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Net" sheetId="4" r:id="rId4"/>
    <sheet name="Consolidated_Statements_Of_Net1" sheetId="5" r:id="rId5"/>
    <sheet name="Consolidated_Statements_Of_Com" sheetId="6" r:id="rId6"/>
    <sheet name="Consolidated_Statements_Of_Com1" sheetId="7" r:id="rId7"/>
    <sheet name="Consolidated_Statements_Of_Cha" sheetId="63" r:id="rId8"/>
    <sheet name="Consolidated_Statements_Of_Cha1" sheetId="9" r:id="rId9"/>
    <sheet name="Consolidated_Statements_Of_Cas" sheetId="10" r:id="rId10"/>
    <sheet name="Basis_of_Presentation" sheetId="64" r:id="rId11"/>
    <sheet name="Recent_Accounting_Pronouncemen" sheetId="65" r:id="rId12"/>
    <sheet name="Earnings_Per_Share" sheetId="66" r:id="rId13"/>
    <sheet name="Securities_Available_for_Sale" sheetId="67" r:id="rId14"/>
    <sheet name="Loans" sheetId="68" r:id="rId15"/>
    <sheet name="Deposits" sheetId="69" r:id="rId16"/>
    <sheet name="Borrowings" sheetId="70" r:id="rId17"/>
    <sheet name="Commitments_and_Derivatives" sheetId="71" r:id="rId18"/>
    <sheet name="Fair_Values_of_Assets_and_Liab" sheetId="72" r:id="rId19"/>
    <sheet name="Recent_Accounting_Pronouncemen1" sheetId="73" r:id="rId20"/>
    <sheet name="Earnings_Per_Share_Tables" sheetId="74" r:id="rId21"/>
    <sheet name="Securities_Available_for_Sale_" sheetId="75" r:id="rId22"/>
    <sheet name="Loans_Tables" sheetId="76" r:id="rId23"/>
    <sheet name="Deposits_Tables" sheetId="77" r:id="rId24"/>
    <sheet name="Borrowings_Tables" sheetId="78" r:id="rId25"/>
    <sheet name="Commitments_and_Derivatives_Ta" sheetId="79" r:id="rId26"/>
    <sheet name="Fair_Values_of_Assets_and_Liab1" sheetId="80" r:id="rId27"/>
    <sheet name="Basis_of_Presentation_Addition" sheetId="28" r:id="rId28"/>
    <sheet name="Earnings_Per_Share_Computation" sheetId="29" r:id="rId29"/>
    <sheet name="Earnings_Per_Share_Additional_" sheetId="81" r:id="rId30"/>
    <sheet name="Securities_Available_for_Sale_1" sheetId="82" r:id="rId31"/>
    <sheet name="Securities_Available_for_Sale_2" sheetId="83" r:id="rId32"/>
    <sheet name="Securities_Available_for_Sale_3" sheetId="84" r:id="rId33"/>
    <sheet name="Securities_Available_for_Sale_4" sheetId="85" r:id="rId34"/>
    <sheet name="Loans_Additional_Information_D" sheetId="86" r:id="rId35"/>
    <sheet name="Loans_Summary_of_Loans_Detail" sheetId="87" r:id="rId36"/>
    <sheet name="Loans_Outstanding_Balance_of_A" sheetId="88" r:id="rId37"/>
    <sheet name="Loans_Accretable_Yield_Detail" sheetId="38" r:id="rId38"/>
    <sheet name="Loans_Allowance_for_Loan_Losse" sheetId="39" r:id="rId39"/>
    <sheet name="Loans_Past_Due_and_Non_Accrual" sheetId="89" r:id="rId40"/>
    <sheet name="Loans_Impaired_Loans_of_Compan" sheetId="41" r:id="rId41"/>
    <sheet name="Loans_Summary_of_Troubled_Debt" sheetId="90" r:id="rId42"/>
    <sheet name="Loans_Summary_of_TDR_During_Cu" sheetId="91" r:id="rId43"/>
    <sheet name="Loans_Modified_TDRs_Loans_Deta" sheetId="44" r:id="rId44"/>
    <sheet name="Loans_Summary_of_Defaulted_TDR" sheetId="92" r:id="rId45"/>
    <sheet name="Loans_Risk_Rating_Detail" sheetId="93" r:id="rId46"/>
    <sheet name="Deposits_Summary_of_Deposit_Ba" sheetId="94" r:id="rId47"/>
    <sheet name="Deposits_Summary_of_Term_Certi" sheetId="95" r:id="rId48"/>
    <sheet name="Borrowings_Longterm_Debt_FHLB_" sheetId="49" r:id="rId49"/>
    <sheet name="Borrowings_Additional_Informat" sheetId="50" r:id="rId50"/>
    <sheet name="Commitments_and_Derivatives_Lo" sheetId="96" r:id="rId51"/>
    <sheet name="Commitments_and_Derivatives_Ad" sheetId="52" r:id="rId52"/>
    <sheet name="Commitments_and_Derivatives_Su" sheetId="53" r:id="rId53"/>
    <sheet name="Commitments_and_Derivatives_Fa" sheetId="54" r:id="rId54"/>
    <sheet name="Commitments_and_Derivatives_De" sheetId="55" r:id="rId55"/>
    <sheet name="Fair_Values_of_Assets_and_Liab2" sheetId="97" r:id="rId56"/>
    <sheet name="Fair_Values_of_Assets_and_Liab3" sheetId="57" r:id="rId57"/>
    <sheet name="Fair_Values_of_Assets_and_Liab4" sheetId="58" r:id="rId58"/>
    <sheet name="Fair_Values_of_Assets_and_Liab5" sheetId="98" r:id="rId59"/>
    <sheet name="Fair_Values_of_Assets_and_Liab6" sheetId="99" r:id="rId60"/>
  </sheets>
  <calcPr calcId="0"/>
</workbook>
</file>

<file path=xl/sharedStrings.xml><?xml version="1.0" encoding="utf-8"?>
<sst xmlns="http://schemas.openxmlformats.org/spreadsheetml/2006/main" count="15053" uniqueCount="999">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Meridian Bancorp, Inc.</t>
  </si>
  <si>
    <t>Entity Central Index Key</t>
  </si>
  <si>
    <t>'0001600125</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Securities available for sale, at fair value</t>
  </si>
  <si>
    <t>Federal Home Loan Bank stock, at cost</t>
  </si>
  <si>
    <t>Loans held for sale</t>
  </si>
  <si>
    <t>Loans, net of fees and costs</t>
  </si>
  <si>
    <t>Less allowance for loan losses</t>
  </si>
  <si>
    <t>Loans, net</t>
  </si>
  <si>
    <t>Bank-owned life insurance</t>
  </si>
  <si>
    <t>Foreclosed real estate, net</t>
  </si>
  <si>
    <t>Premises and equipment, net</t>
  </si>
  <si>
    <t>Accrued interest receivable</t>
  </si>
  <si>
    <t>Deferred tax asset, net</t>
  </si>
  <si>
    <t>Goodwill</t>
  </si>
  <si>
    <t>Other assets</t>
  </si>
  <si>
    <t>Total assets</t>
  </si>
  <si>
    <t>Deposits:</t>
  </si>
  <si>
    <t>Non interest-bearing</t>
  </si>
  <si>
    <t>Interest-bearing</t>
  </si>
  <si>
    <t>Total deposits</t>
  </si>
  <si>
    <t>Long-term debt</t>
  </si>
  <si>
    <t>Accrued expenses and other liabilities</t>
  </si>
  <si>
    <t>Total liabilities</t>
  </si>
  <si>
    <t>Stockholders' equity:</t>
  </si>
  <si>
    <t>Preferred stock, $0.01 par value, 50,000,000 shares authorized; none issued</t>
  </si>
  <si>
    <t>'  </t>
  </si>
  <si>
    <t>Common stock, $0.01 par value, 100,000,000 shares authorized and 54,702,764 shares issued at September 30, 2014; no par value, 100,000,000 shares authorized and 56,313,200 shares issued at December 31, 2013</t>
  </si>
  <si>
    <t>[1]</t>
  </si>
  <si>
    <t>Additional paid-in capital</t>
  </si>
  <si>
    <t>Retained earnings</t>
  </si>
  <si>
    <t>Accumulated other comprehensive income</t>
  </si>
  <si>
    <t>Treasury stock, at cost; 1,906,865 shares at December 31, 2013</t>
  </si>
  <si>
    <t>Unearned compensation - ESOP, 2,995,386 and 1,419,093 shares at September 30, 2014 and December 31, 2013, respectively</t>
  </si>
  <si>
    <t>Unearned compensation - restricted shares, 204,049 and 254,168 at September 30, 2014 and December 31, 2013, respectively</t>
  </si>
  <si>
    <t>Total stockholders' equity</t>
  </si>
  <si>
    <t>Total liabilities and stockholders' equity</t>
  </si>
  <si>
    <t>Share amounts related to periods prior to the date of completion of the Conversion (July 28, 2014) have been restated to give retroactive recognition to the exchange ratio applied in the Conversion (2.4484-to-one). (See Note 1)</t>
  </si>
  <si>
    <t>Consolidated Balance Sheets (Parenthetical) (USD $)</t>
  </si>
  <si>
    <t>12 Months Ended</t>
  </si>
  <si>
    <t>Treasury Stock [Member]</t>
  </si>
  <si>
    <t>Preferred stock, par value</t>
  </si>
  <si>
    <t>Preferred stock, shares authorized</t>
  </si>
  <si>
    <t>Preferred stock, shares issued</t>
  </si>
  <si>
    <t>Common stock, par value</t>
  </si>
  <si>
    <t>Common stock, shares authorized</t>
  </si>
  <si>
    <t>Common stock, shares issued</t>
  </si>
  <si>
    <t>Treasury stock, shares</t>
  </si>
  <si>
    <t>Unearned compensation, ESOP</t>
  </si>
  <si>
    <t>Unearned compensation, restricted shares</t>
  </si>
  <si>
    <t>Stock split, conversion ratio</t>
  </si>
  <si>
    <t>Consolidated Statements Of Net Income (USD $)</t>
  </si>
  <si>
    <t>In Thousands, except Share data, unless otherwise specified</t>
  </si>
  <si>
    <t>3 Months Ended</t>
  </si>
  <si>
    <t>Sep. 30, 2013</t>
  </si>
  <si>
    <t>Interest and dividend income:</t>
  </si>
  <si>
    <t>Interest and fees on loans</t>
  </si>
  <si>
    <t>Interest on debt securities:</t>
  </si>
  <si>
    <t>Taxable</t>
  </si>
  <si>
    <t>Tax-exempt</t>
  </si>
  <si>
    <t>Dividends on equity securities</t>
  </si>
  <si>
    <t>Other interest and dividend income</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Customer service fees</t>
  </si>
  <si>
    <t>Loan fees</t>
  </si>
  <si>
    <t>Mortgage banking gain (loss), net</t>
  </si>
  <si>
    <t>Gain on sales of securities, net</t>
  </si>
  <si>
    <t>Income from bank-owned life insurance</t>
  </si>
  <si>
    <t>Other income</t>
  </si>
  <si>
    <t>Total non-interest income</t>
  </si>
  <si>
    <t>Non-interest expenses:</t>
  </si>
  <si>
    <t>Salaries and employee benefits</t>
  </si>
  <si>
    <t>Occupancy and equipment</t>
  </si>
  <si>
    <t>Data processing</t>
  </si>
  <si>
    <t>Marketing and advertising</t>
  </si>
  <si>
    <t>Professional services</t>
  </si>
  <si>
    <t>Foreclosed real estate</t>
  </si>
  <si>
    <t>Deposit insurance</t>
  </si>
  <si>
    <t>Other general and administrative</t>
  </si>
  <si>
    <t>Total non-interest expenses</t>
  </si>
  <si>
    <t>Income before income taxes</t>
  </si>
  <si>
    <t>Provision for income taxes</t>
  </si>
  <si>
    <t>Net income</t>
  </si>
  <si>
    <t>Income per share:</t>
  </si>
  <si>
    <t>Basic</t>
  </si>
  <si>
    <t>Diluted</t>
  </si>
  <si>
    <t>Weighted average shares:</t>
  </si>
  <si>
    <t>Share and per share amounts related to periods prior to the date of completion of the Conversion (July 28, 2014) have been restated to give retroactive recognition to the exchange ratio applied in the Conversion (2.4484-to-one). (See Note 1)</t>
  </si>
  <si>
    <t>Consolidated Statements Of Net Income (Parenthetical)</t>
  </si>
  <si>
    <t>0 Months Ended</t>
  </si>
  <si>
    <t>Jul. 28, 2014</t>
  </si>
  <si>
    <t>Mar. 06, 2014</t>
  </si>
  <si>
    <t>Income Statement [Abstract]</t>
  </si>
  <si>
    <t>Consolidated Statements Of Comprehensive Income (USD $)</t>
  </si>
  <si>
    <t>Statement of Comprehensive Income [Abstract]</t>
  </si>
  <si>
    <t>Securities available for sale:</t>
  </si>
  <si>
    <t>Unrealized holding gain (loss) on securities available for sale</t>
  </si>
  <si>
    <t>Reclassification adjustment for gain realized in income</t>
  </si>
  <si>
    <t>[2]</t>
  </si>
  <si>
    <t>Net unrealized loss</t>
  </si>
  <si>
    <t>Tax effect</t>
  </si>
  <si>
    <t>Total other comprehensive loss</t>
  </si>
  <si>
    <t>Comprehensive income</t>
  </si>
  <si>
    <t>Amounts are included in gain on sales of securities, net in the Consolidated Statements of Net Income. Provision for income tax associated with the reclassification adjustment for the three months ended September 30, 2014 and 2013 was $535,000 and $903,000 and for the nine months ended September 30, 2014 and 2013 was $1.9 million and $2.9 million, respectively.</t>
  </si>
  <si>
    <t>Consolidated Statements Of Comprehensive Income (Parenthetical) (USD $)</t>
  </si>
  <si>
    <t>Income tax associated with reclassification adjustment</t>
  </si>
  <si>
    <t>Consolidated Statements Of Changes In Stockholders' Equity (USD $)</t>
  </si>
  <si>
    <t>Total</t>
  </si>
  <si>
    <t>Common Stock [Member]</t>
  </si>
  <si>
    <t>Additional Paid-in Capital [Member]</t>
  </si>
  <si>
    <t>Retained Earnings [Member]</t>
  </si>
  <si>
    <t>Accumulated Other Comprehensive Income [Member]</t>
  </si>
  <si>
    <t>Unearned Compensation - ESOP [Member]</t>
  </si>
  <si>
    <t>Unearned Compensation - Restricted Shares [Member]</t>
  </si>
  <si>
    <t>Beginning Balance at Dec. 31, 2012</t>
  </si>
  <si>
    <t>Beginning balance, shares at Dec. 31, 2012</t>
  </si>
  <si>
    <t>Purchase of treasury stock</t>
  </si>
  <si>
    <t>Purchase of treasury stock, shares</t>
  </si>
  <si>
    <t>ESOP shares earned</t>
  </si>
  <si>
    <t>Restricted stock awards, net of awards surrendered</t>
  </si>
  <si>
    <t>Restricted stock awards, net of awards surrendered, shares</t>
  </si>
  <si>
    <t>Stock options exercised</t>
  </si>
  <si>
    <t>Stock options exercised, shares</t>
  </si>
  <si>
    <t>Ending Balance at Sep. 30, 2013</t>
  </si>
  <si>
    <t>Ending balance, shares at Sep. 30, 2013</t>
  </si>
  <si>
    <t>Beginning Balance at Dec. 31, 2013</t>
  </si>
  <si>
    <t>Beginning balance, shares at Dec. 31, 2013</t>
  </si>
  <si>
    <t>Excess tax benefits in connection with share-based compensation</t>
  </si>
  <si>
    <t>Corporate Reorganization:</t>
  </si>
  <si>
    <t>Conversion of Meridian Interstate</t>
  </si>
  <si>
    <t>Conversion of Meridian Interstate Bancorp, Inc., shares</t>
  </si>
  <si>
    <t>Purchase by ESOP</t>
  </si>
  <si>
    <t>Purchase by ESOP, shares</t>
  </si>
  <si>
    <t>Treasury stock retired</t>
  </si>
  <si>
    <t>Contribution of Meridian Financial Services, MHC</t>
  </si>
  <si>
    <t>Ending Balance at Sep. 30, 2014</t>
  </si>
  <si>
    <t>Ending balance, shares at Sep. 30, 2014</t>
  </si>
  <si>
    <t>Consolidated Statements Of Changes In Stockholders' Equity (Parenthetical)</t>
  </si>
  <si>
    <t>Consolidated Statements Of Cash Flows (USD $)</t>
  </si>
  <si>
    <t>Cash flows from operating activities:</t>
  </si>
  <si>
    <t>Adjustments to reconcile net income to net cash provided by operating activities:</t>
  </si>
  <si>
    <t>Accretion of acquisition fair value adjustments</t>
  </si>
  <si>
    <t>Accretion of net deferred loan origination costs/fees</t>
  </si>
  <si>
    <t>Net accretion of securities available for sale</t>
  </si>
  <si>
    <t>Capitalization of mortgage servicing rights</t>
  </si>
  <si>
    <t>Amortization of mortgage servicing rights</t>
  </si>
  <si>
    <t>Depreciation and amortization expense</t>
  </si>
  <si>
    <t>Net loss and provision for foreclosed real estate</t>
  </si>
  <si>
    <t>Deferred income tax benefit</t>
  </si>
  <si>
    <t>Share-based compensation expense</t>
  </si>
  <si>
    <t>Net changes in:</t>
  </si>
  <si>
    <t>Net cash provided by operating activities</t>
  </si>
  <si>
    <t>Cash flows from investing activities:</t>
  </si>
  <si>
    <t>Proceeds from maturities, calls and principal payments</t>
  </si>
  <si>
    <t>Redemption of mutual funds, net</t>
  </si>
  <si>
    <t>Proceeds from sales</t>
  </si>
  <si>
    <t>Purchases</t>
  </si>
  <si>
    <t>Loans originated, net of principal payments received</t>
  </si>
  <si>
    <t>Purchases of premises and equipment</t>
  </si>
  <si>
    <t>(Purchase) redemption of Federal Home Loan Bank stock</t>
  </si>
  <si>
    <t>Cash received in MHC merger</t>
  </si>
  <si>
    <t>Proceeds from sales of foreclosed real estate</t>
  </si>
  <si>
    <t>Net cash used in investing activities</t>
  </si>
  <si>
    <t>Cash flows from financing activities:</t>
  </si>
  <si>
    <t>Net increase in deposits</t>
  </si>
  <si>
    <t>Proceeds from Federal Home Loan Bank advances with maturities of three months or more</t>
  </si>
  <si>
    <t>Repayment of Federal Home Loan Bank advances with maturities of three months or more</t>
  </si>
  <si>
    <t>Net proceeds from sal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 net of refunds</t>
  </si>
  <si>
    <t>Non-cash investing and financing activities:</t>
  </si>
  <si>
    <t>Transfers from loans to foreclosed real estate</t>
  </si>
  <si>
    <t>Net change in amounts due to broker on security transactions</t>
  </si>
  <si>
    <t>Basis of Presentation</t>
  </si>
  <si>
    <t>Accounting Policies [Abstract]</t>
  </si>
  <si>
    <t>BASIS OF PRESENTATION</t>
  </si>
  <si>
    <t>Meridian Bancorp, Inc. (the “Company”) is a Maryland corporation incorporated on March 6, 2014 to be the successor to Meridian Interstate Bancorp, Inc. (“Old Meridian”) upon completion of the second step mutual-to-stock conversion (the “Conversion”) of Meridian Financial Services, Incorporated, (the “MHC”), the top tier mutual holding company of Old Meridian. Old Meridian was the former mid-tier holding company for East Boston Savings Bank (the “Bank”). Prior to completion of the Conversion, approximately 59% of the shares of common stock of Old Meridian were owned by the MHC. In conjunction with the Conversion, the MHC and Meridian Interstate Funding Corporation were merged into Old Meridian (and ceased to exist), and Old Meridian merged into the Company and the Company became its successor under the name Meridian Bancorp, Inc. The Conversion was completed July 28, 2014. The Company raised gross proceeds of $325.0 million by selling a total of 32,500,000 shares of common stock at $10.00 per share in the second step stock offering. Concurrent with the completion of the stock offering, each share of Old Meridian common stock owned by public stockholders (stockholders other than the MHC) was exchanged for 2.4484 shares of Company common stock. A total of 22,200,316 shares of Company common stock were issued in the exchange. The Conversion was accounted for as a capital raising transaction by entities under common control. The historical financial results of the MHC are immaterial to the results of the Company and therefore the net assets of the MHC have been reflected as an increase to stockholders’ equity.</t>
  </si>
  <si>
    <t>As a result of the Conversion, all share and per share information has been revised to reflect the 2.4484-to-one exchange ratio. Such revised financial information presented in this Form 10-Q is derived from the consolidated financial statements of Old Meridian and its subsidiaries.</t>
  </si>
  <si>
    <t>The consolidated financial statements include the accounts of the Company and all other entities in which it has a controlling financial interest. The Company owns the Bank. The Bank’s subsidiaries include Prospect, Inc., which engages in securities transactions on its own behalf, EBOSCO, LLC and Berkeley Riverbend Estates LLC, both of which hold foreclosed real estate, and East Boston Investment Services, Inc., which is authorized for third-party investment sales and is currently inactive. All significant intercompany balances and transactions have been eliminated in consolidation.</t>
  </si>
  <si>
    <r>
      <t>The accompanying unaudited interim consolidated financial statements of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Such adjustments were of a normal recurring nature. The results of operations for the three and nine months ended September 30, 2014 are not necessarily indicative of the results that may be expected for the entire year or any other interim period. For additional information, refer to the consolidated financial statements and footnotes thereto of Old Meridian included in Old Meridian’s Form 10-K for the year ended December 31, 2013 which was filed with the Securities and Exchange Commission (“SEC”) on March 17, 2014, and is available through the SEC’s website at</t>
    </r>
    <r>
      <rPr>
        <u/>
        <sz val="10"/>
        <color rgb="FF000000"/>
        <rFont val="Calibri"/>
        <family val="2"/>
        <scheme val="minor"/>
      </rPr>
      <t>www.sec.gov</t>
    </r>
    <r>
      <rPr>
        <sz val="10"/>
        <color rgb="FF000000"/>
        <rFont val="Calibri"/>
        <family val="2"/>
        <scheme val="minor"/>
      </rPr>
      <t>.</t>
    </r>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evaluation of goodwill for impairment, other-than-temporary impairment of securities and the valuation of deferred tax assets.</t>
  </si>
  <si>
    <t>Recent Accounting Pronouncement</t>
  </si>
  <si>
    <t>Accounting Changes and Error Corrections [Abstract]</t>
  </si>
  <si>
    <t>RECENT ACCOUNTING PRONOUNCEMENT</t>
  </si>
  <si>
    <r>
      <t>In January 2014, the Financial Accounting Standards Board (the “FASB”) issued Accounting Standards Update (the “ASU”) No. 2014-04, </t>
    </r>
    <r>
      <rPr>
        <i/>
        <sz val="10"/>
        <color rgb="FF000000"/>
        <rFont val="Calibri"/>
        <family val="2"/>
        <scheme val="minor"/>
      </rPr>
      <t>Troubled Debt Restructurings by Creditors (Subtopic 310-40), Reclassification of Residential Real Estate Collateralized Consumer Mortgage Loans upon Foreclosure. </t>
    </r>
    <r>
      <rPr>
        <sz val="10"/>
        <color rgb="FF000000"/>
        <rFont val="Calibri"/>
        <family val="2"/>
        <scheme val="minor"/>
      </rPr>
      <t>This update is intended to reduce diversity in the application of guidan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mendments in this update are effective for annual periods, and interim periods within those annual periods, beginning after December 15, 2014. The adoption is not expected to have a material impact on the Company’s consolidated financial statements.</t>
    </r>
  </si>
  <si>
    <r>
      <t>In May 2014, the FASB issued ASU No. 2014-09, </t>
    </r>
    <r>
      <rPr>
        <i/>
        <sz val="10"/>
        <color rgb="FF000000"/>
        <rFont val="Calibri"/>
        <family val="2"/>
        <scheme val="minor"/>
      </rPr>
      <t>Revenue from Contracts with Customers (Topic 606). </t>
    </r>
    <r>
      <rPr>
        <sz val="10"/>
        <color rgb="FF000000"/>
        <rFont val="Calibri"/>
        <family val="2"/>
        <scheme val="minor"/>
      </rPr>
      <t>The objective of this ASU was to clarify the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r>
  </si>
  <si>
    <t>Earnings Per Share</t>
  </si>
  <si>
    <t>Earnings Per Share [Abstract]</t>
  </si>
  <si>
    <t>EARNINGS PER SHARE</t>
  </si>
  <si>
    <t>Basic earnings per share excludes dilution and is calculated by dividing net income available to common stockholders by the weighted-average number of common shares outstanding during the period. If rights to dividends on unvested stock awards are non-forfeitabl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t>
  </si>
  <si>
    <t>Basic and diluted earnings per share have been computed based on the following:</t>
  </si>
  <si>
    <t>  </t>
  </si>
  <si>
    <t>Three Months Ended September 30,</t>
  </si>
  <si>
    <t>Nine Months Ended September 30,</t>
  </si>
  <si>
    <t>(Dollars in thousands, except per share amounts)</t>
  </si>
  <si>
    <t>Net income available to common stockholders</t>
  </si>
  <si>
    <t>$</t>
  </si>
  <si>
    <t>Basic weighted average shares outstanding</t>
  </si>
  <si>
    <t>Effect of dilutive stock options</t>
  </si>
  <si>
    <t>Diluted weighted average shares outstanding</t>
  </si>
  <si>
    <t>Earnings per share:</t>
  </si>
  <si>
    <t>Share and per share amounts related to periods prior to the date of completion of the Conversion (July 28, 2014) have been restated to give retroactive recognition to the exchange ratio applied in the Conversion (2.4484-to-one). There were no anti-dilutive options for the three and nine months ended September 30, 2014. For the three and nine months ended September 30, 2013, options for the exercise of 17,056 and 43,824, respectively, were not included in the calculation of diluted earnings per share because to do so would have been anti-dilutive.</t>
  </si>
  <si>
    <t>Securities Available for Sale</t>
  </si>
  <si>
    <t>Investments, Debt and Equity Securities [Abstract]</t>
  </si>
  <si>
    <t>SECURITIES AVAILABLE FOR SALE</t>
  </si>
  <si>
    <t>The amortized cost and fair values of securities available for sale, with gross unrealized gains and losses, follows:</t>
  </si>
  <si>
    <t>Amortized</t>
  </si>
  <si>
    <t>Cost</t>
  </si>
  <si>
    <t>Gross</t>
  </si>
  <si>
    <t>Unrealized</t>
  </si>
  <si>
    <t>Gains</t>
  </si>
  <si>
    <t>Losses</t>
  </si>
  <si>
    <t>Fair Value</t>
  </si>
  <si>
    <t>(In thousands)</t>
  </si>
  <si>
    <t>September 30, 2014</t>
  </si>
  <si>
    <t>Debt securities:</t>
  </si>
  <si>
    <t>Corporate bonds:</t>
  </si>
  <si>
    <t>Financial services</t>
  </si>
  <si>
    <t>(37</t>
  </si>
  <si>
    <t>) </t>
  </si>
  <si>
    <t>Industry and manufacturing</t>
  </si>
  <si>
    <t>—  </t>
  </si>
  <si>
    <t>Healthcare</t>
  </si>
  <si>
    <t>Other</t>
  </si>
  <si>
    <t>Total corporate bonds</t>
  </si>
  <si>
    <t>Government-sponsored enterprises</t>
  </si>
  <si>
    <t>(617</t>
  </si>
  <si>
    <t>Municipal bonds</t>
  </si>
  <si>
    <t>Residential mortgage-backed securities:</t>
  </si>
  <si>
    <t>(6</t>
  </si>
  <si>
    <t>Private label</t>
  </si>
  <si>
    <t>Total debt securities</t>
  </si>
  <si>
    <t>(660</t>
  </si>
  <si>
    <t>Marketable equity securities:</t>
  </si>
  <si>
    <t>Common stocks:</t>
  </si>
  <si>
    <t>(166</t>
  </si>
  <si>
    <t>(850</t>
  </si>
  <si>
    <t>Consumer products and services</t>
  </si>
  <si>
    <t>(701</t>
  </si>
  <si>
    <t>Technology</t>
  </si>
  <si>
    <t>(12</t>
  </si>
  <si>
    <t>(23</t>
  </si>
  <si>
    <t>Total common stocks</t>
  </si>
  <si>
    <t>(1,752</t>
  </si>
  <si>
    <t>Money market mutual funds</t>
  </si>
  <si>
    <t>Total marketable equity securities</t>
  </si>
  <si>
    <t>(1,789</t>
  </si>
  <si>
    <t>Total securities available for sale</t>
  </si>
  <si>
    <t>(2,449</t>
  </si>
  <si>
    <t>December 31, 2013</t>
  </si>
  <si>
    <t>(66</t>
  </si>
  <si>
    <t>(16</t>
  </si>
  <si>
    <t>(82</t>
  </si>
  <si>
    <t>(1,417</t>
  </si>
  <si>
    <t>(1,499</t>
  </si>
  <si>
    <t>(58</t>
  </si>
  <si>
    <t>(3</t>
  </si>
  <si>
    <t>(127</t>
  </si>
  <si>
    <t>(41</t>
  </si>
  <si>
    <t>(168</t>
  </si>
  <si>
    <t>(1,667</t>
  </si>
  <si>
    <t>At September 30, 2014, securities with an amortized cost of $23.3 million and $1.8 million, respectively, were pledged as collateral for Federal Home Loan Bank of Boston borrowings and Federal Reserve Bank discount window borrowings.</t>
  </si>
  <si>
    <t>The amortized cost and fair value of debt securities by contractual maturity at September 30, 2014 are as follows. Expected maturities may differ from contractual maturities because issuers may have the right to call or prepay obligations with or without prepayment penalties.</t>
  </si>
  <si>
    <t>One Year or Less</t>
  </si>
  <si>
    <t>After One Year</t>
  </si>
  <si>
    <t>Through Five Years</t>
  </si>
  <si>
    <t>After Five Years</t>
  </si>
  <si>
    <t>Fair</t>
  </si>
  <si>
    <t>Value</t>
  </si>
  <si>
    <t>For the three months ended September 30, 2014 and 2013, proceeds from sales of securities available for sale amounted to $9.5 million and $18.1 million, respectively. During the 2014 and 2013 periods, gross gains of $1.3 million and $3.0 million and gross losses of $11,000 and $0, respectively, were realized on those sales. For the nine months ended September 30, 2014 and 2013, proceeds from sales of securities available for sale amounted to $24.3 million and $45.8 million, respectively. During the 2014 and 2013 periods, gross gains of $4.4 million and $7.4 million and gross losses of $11,000 and $10,000, respectively, were realized on those sales.</t>
  </si>
  <si>
    <t>Information pertaining to securities available for sale as of September 30, 2014 and December 31, 2013, with gross unrealized losses aggregated by investment category and length of time that individual securities have been in a continuous loss position, follows:</t>
  </si>
  <si>
    <t>Less Than Twelve Months</t>
  </si>
  <si>
    <t>Twelve Months or Longer</t>
  </si>
  <si>
    <t>Corporate bonds - financial services</t>
  </si>
  <si>
    <t>Total temporarily impaired securities</t>
  </si>
  <si>
    <t>Management evaluates securities for other-than-temporary impairment on a quarterly basis, with more frequent evaluation for selected issuers or when economic or market concerns warrant such evaluations.</t>
  </si>
  <si>
    <t>As of September 30, 2014, the net unrealized gain on the total debt securities portfolio was $1.2 million. At September 30, 2014, 29 debt securities had unrealized losses with aggregate depreciation of 1.8% from the Company’s amortized cost basis. In analyzing a debt issuer’s financial condition, management considers whether the securities are issued by the federal government or its agencies, whether downgrades by bond rating agencies have occurred, industry analysts’ reports and, to a lesser extent given the relatively insignificant levels of depreciation in the Company’s debt portfolio, spread differentials between the effective rates on instruments in the portfolio compared to risk-free rates. The unrealized losses are primarily caused by (a) recent declines in profitability and near-term profit forecasts by industry analysts resulting from a decline in the level of business activity (b) recent downgrades by several industry analysts and (c) recent increases in interest rates. The contractual terms of these investments do not permit the issuers to settle the security at a price less than the par value of the investment. The Company currently does not believe it is probable that it will be unable to collect all amounts due according to the contractual terms of the investments. Therefore, it is expected that the bonds would not be settled at a price less than the par value of the investment. Because (1) the Company does not intend to sell the securities; (2) the Company does not believe it is more likely than not that the Company will be required to sell the securities before recovery of its amortized cost basis; and (3) the present value of expected cash flows is sufficient to recover the entire amortized cost basis of the securities, the Company does not consider these investments to be other-than-temporarily impaired at September 30, 2014.</t>
  </si>
  <si>
    <t>As of September 30, 2014, the net unrealized gain on the total marketable equity portfolio was $4.4 million. At September 30, 2014, 35 marketable equity securities had unrealized losses with aggregate depreciation of 9.7% from the Company’s cost basis. Although the issuers have shown declines in earnings as a result of the weakened economy, no credit issues have been identified that cause management to believe the decline in market value is other than temporary, and the Company has the ability and intent to hold these investments until a recovery of fair value. In analyzing an equity issuer’s financial condition, management considers industry analysts’ reports, financial performance and projected target prices of investment analysts within a one-year time frame. A decline of 10% or more in the value of an acquired equity security is generally the triggering event for management to review individual securities for liquidation and/or classification as other-than-temporarily impaired. Impairment losses are recognized when management concludes that declines in the value of equity securities are other than temporary, or when they can no longer assert that they have the intent and ability to hold depreciated equity securities for a period of time sufficient to allow for any anticipated recovery in fair value. Unrealized losses on marketable equity securities that are in excess of 25% of cost and that have been sustained for more than twelve months are generally considered other-than-temporary and charged to earnings as impairment losses, or realized through sale of the security.</t>
  </si>
  <si>
    <t>Loans</t>
  </si>
  <si>
    <t>Receivables [Abstract]</t>
  </si>
  <si>
    <t>LOANS</t>
  </si>
  <si>
    <t>The Company’s loan portfolio consists primarily of residential real estate, commercial real estate, construction, commercial business and consumer segments. The residential real estate loans include classes for one-to four-family, multi-family and home equity lines of credit. There are no foreign loans outstanding. Interest rates charged on loans are affected principally by the demand for such loans, the supply of money available for lending purposes and the rates offered by our competitors. A summary of loans follows:</t>
  </si>
  <si>
    <t>Amount</t>
  </si>
  <si>
    <t>Percent</t>
  </si>
  <si>
    <t>(Dollars in thousands)</t>
  </si>
  <si>
    <t>Real estate loans:</t>
  </si>
  <si>
    <t>Residential real estate:</t>
  </si>
  <si>
    <t>One- to four-family</t>
  </si>
  <si>
    <t>% </t>
  </si>
  <si>
    <t>Multi-family</t>
  </si>
  <si>
    <t>Home equity lines of credit</t>
  </si>
  <si>
    <t>Commercial real estate</t>
  </si>
  <si>
    <t>Construction</t>
  </si>
  <si>
    <t>Total real estate loans</t>
  </si>
  <si>
    <t>Commercial business loans</t>
  </si>
  <si>
    <t>Consumer</t>
  </si>
  <si>
    <t>Total loans</t>
  </si>
  <si>
    <t>Allowance for loan losses</t>
  </si>
  <si>
    <t>(26,739</t>
  </si>
  <si>
    <t>(25,335</t>
  </si>
  <si>
    <t>Net deferred loan origination fees</t>
  </si>
  <si>
    <t>(1,808</t>
  </si>
  <si>
    <t>(1,521</t>
  </si>
  <si>
    <t>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September 30, 2014 and December 31, 2013, the Company was servicing loans for participants aggregating $79.7 million and $62.8 million, respectively.</t>
  </si>
  <si>
    <t>As a result of the Mt. Washington Co-operative Bank acquisition in January 2010, the Company acquired loans at fair value of $345.3 million. Included in this amount was $27.7 million of loans with evidence of deterioration of credit quality since origination for which it was probable, at the time of the acquisition, that the Company would be unable to collect all contractually required payments receivable. The Company’s evaluation of loans with evidence of credit deterioration as of the acquisition date resulted in a nonaccretable discount of $7.6 million, which is defined as the loan’s contractually required payments receivable in excess of the amount of its cash flows expected to be collected. The Company considered factors such as payment history, collateral values, and accrual status when determining whether there was evidence of deterioration of the loan’s credit quality at the acquisition date.</t>
  </si>
  <si>
    <t>The following is a summary of the outstanding balance of the acquired loans with evidence of credit deterioration:</t>
  </si>
  <si>
    <t>September 30,</t>
  </si>
  <si>
    <t>December 31,</t>
  </si>
  <si>
    <t>Outstanding principal balance</t>
  </si>
  <si>
    <t>Discount</t>
  </si>
  <si>
    <t>(2,004</t>
  </si>
  <si>
    <t>(2,215</t>
  </si>
  <si>
    <t>Carrying amount</t>
  </si>
  <si>
    <t>A rollforward of accretable yield follows:</t>
  </si>
  <si>
    <t>Beginning balance</t>
  </si>
  <si>
    <t>Accretion</t>
  </si>
  <si>
    <t>(17</t>
  </si>
  <si>
    <t>(44</t>
  </si>
  <si>
    <t>(20</t>
  </si>
  <si>
    <t>Disposals</t>
  </si>
  <si>
    <t>(31</t>
  </si>
  <si>
    <t>(161</t>
  </si>
  <si>
    <t>Ending balance</t>
  </si>
  <si>
    <t>An analysis of the allowance for loan losses and related information follows:</t>
  </si>
  <si>
    <t>For the Three Months Ended September 30, 2014</t>
  </si>
  <si>
    <t>One- to</t>
  </si>
  <si>
    <t>four-</t>
  </si>
  <si>
    <t>family</t>
  </si>
  <si>
    <t>Multi-</t>
  </si>
  <si>
    <t>Home</t>
  </si>
  <si>
    <t>equity</t>
  </si>
  <si>
    <t>lines</t>
  </si>
  <si>
    <t>of credit</t>
  </si>
  <si>
    <t>Commercial</t>
  </si>
  <si>
    <t>real estate</t>
  </si>
  <si>
    <t>business</t>
  </si>
  <si>
    <t>Unallocated</t>
  </si>
  <si>
    <t>Provision (credit) for loan losses</t>
  </si>
  <si>
    <t>(63</t>
  </si>
  <si>
    <t>(87</t>
  </si>
  <si>
    <t>(61</t>
  </si>
  <si>
    <t>Charge-offs</t>
  </si>
  <si>
    <t>(36</t>
  </si>
  <si>
    <t>(71</t>
  </si>
  <si>
    <t>(40</t>
  </si>
  <si>
    <t>(147</t>
  </si>
  <si>
    <t>Recoveries</t>
  </si>
  <si>
    <t>For the Three Months Ended September 30, 2013</t>
  </si>
  <si>
    <t>real estate</t>
  </si>
  <si>
    <t>(7</t>
  </si>
  <si>
    <t>(1,358</t>
  </si>
  <si>
    <t>(135</t>
  </si>
  <si>
    <t>(369</t>
  </si>
  <si>
    <t>(575</t>
  </si>
  <si>
    <t>For the Nine Months Ended September 30, 2014</t>
  </si>
  <si>
    <t>One- to</t>
  </si>
  <si>
    <t>(131</t>
  </si>
  <si>
    <t>(51</t>
  </si>
  <si>
    <t>(281</t>
  </si>
  <si>
    <t>(54</t>
  </si>
  <si>
    <t>(5</t>
  </si>
  <si>
    <t>(48</t>
  </si>
  <si>
    <t>(126</t>
  </si>
  <si>
    <t>(304</t>
  </si>
  <si>
    <t>For the Nine Months Ended September 30, 2013</t>
  </si>
  <si>
    <t>(130</t>
  </si>
  <si>
    <t>(73</t>
  </si>
  <si>
    <t>(531</t>
  </si>
  <si>
    <t>(96</t>
  </si>
  <si>
    <t>(1,362</t>
  </si>
  <si>
    <t>(224</t>
  </si>
  <si>
    <t>(2,213</t>
  </si>
  <si>
    <t>At September 30, 2014</t>
  </si>
  <si>
    <t>four-family</t>
  </si>
  <si>
    <t>equity lines</t>
  </si>
  <si>
    <t>of credit</t>
  </si>
  <si>
    <t>Amount of allowance for loan losses for impaired loans</t>
  </si>
  <si>
    <t>Amount of allowance for loan losses for non-impaired loans</t>
  </si>
  <si>
    <t>Amount of allowance for loan losses for loans acquired with deteriorated credit quality included above</t>
  </si>
  <si>
    <t>Impaired loans</t>
  </si>
  <si>
    <t>Non-impaired loans</t>
  </si>
  <si>
    <t>At December 31, 2013</t>
  </si>
  <si>
    <t>The following table provides information about the Company’s past due and non-accrual loans:</t>
  </si>
  <si>
    <t>30-59</t>
  </si>
  <si>
    <t>Days</t>
  </si>
  <si>
    <t>Past Due</t>
  </si>
  <si>
    <t>60-89</t>
  </si>
  <si>
    <t>90 Days</t>
  </si>
  <si>
    <t>or Greater</t>
  </si>
  <si>
    <t>Past Due</t>
  </si>
  <si>
    <t>Loans on</t>
  </si>
  <si>
    <t>Non-accrual</t>
  </si>
  <si>
    <t>At September 30, 2014 and December 31, 2013, the Company did not have any accruing loans past due 90 days or more. Delinquent loans at September 30, 2014 and December 31, 2013 included $1.2 million and $1.3 million, respectively, of loans acquired with evidence of credit deterioration. At September 30, 2014 and December 31, 2013, non-accrual loans included $724,000 and $1.2 million, respectively, of loans acquired with evidence of credit deterioration.</t>
  </si>
  <si>
    <t>The following tables provide information with respect to the Company’s impaired loans:</t>
  </si>
  <si>
    <t>Recorded</t>
  </si>
  <si>
    <t>Investment</t>
  </si>
  <si>
    <t>Unpaid</t>
  </si>
  <si>
    <t>Principal</t>
  </si>
  <si>
    <t>Balance</t>
  </si>
  <si>
    <t>Related</t>
  </si>
  <si>
    <t>Allowance</t>
  </si>
  <si>
    <t>Impaired loans without a valuation allowance:</t>
  </si>
  <si>
    <t>Impaired loans with a valuation allowance:</t>
  </si>
  <si>
    <t>Total impaired loans</t>
  </si>
  <si>
    <t>Three Months Ended September 30,</t>
  </si>
  <si>
    <t>Average</t>
  </si>
  <si>
    <t>Interest</t>
  </si>
  <si>
    <t>Income</t>
  </si>
  <si>
    <t>Recognized</t>
  </si>
  <si>
    <t>on Cash Basis</t>
  </si>
  <si>
    <t>Nine Months Ended September 30,</t>
  </si>
  <si>
    <t>At September 30, 2014, additional funds of $3.6 million are committed to be advanced in connection with impaired construction loans.</t>
  </si>
  <si>
    <t>The following table summarizes the troubled debt restructurings (“TDRs”) at the dates indicated:</t>
  </si>
  <si>
    <t>TDRs on accrual status:</t>
  </si>
  <si>
    <t>Total TDRs on accrual status</t>
  </si>
  <si>
    <t>TDRs on non-accrual status:</t>
  </si>
  <si>
    <t>Total TDRs on non-accrual status</t>
  </si>
  <si>
    <t>Total TDRs</t>
  </si>
  <si>
    <t>The following is a summary of TDRs during the periods indicated:</t>
  </si>
  <si>
    <t>Number of</t>
  </si>
  <si>
    <t>Pre-Modification</t>
  </si>
  <si>
    <t>Post-Modification</t>
  </si>
  <si>
    <t>(Dollars In thousands)</t>
  </si>
  <si>
    <t>The following provides information on how loans were modified as TDRs for the periods indicated.</t>
  </si>
  <si>
    <t>Adjusted interest rates</t>
  </si>
  <si>
    <t>Extended maturity dates</t>
  </si>
  <si>
    <t>Combination of rate and maturity</t>
  </si>
  <si>
    <t>For loans modified as TDRs during the three months ended September 30, 2014, the Company extended the maturity date for one loan to 20 years. The loans modified as TDRs during the nine months ended September 30, 2014 consisted of two loans with rate reductions ranging from 1.50% to 2.00% and five loans with extended periods ranging from twelve months to 20 years.</t>
  </si>
  <si>
    <t>The Company generally places loans modified as TDRs on non-accrual status for a minimum period of six months. Loans modified as TDRs qualify for return to accrual status once they have demonstrated performance with the modified terms of the loan agreement for a minimum of six months and future payments are reasonably assured. TDRs are reported as impaired loans with an allowance established as part of the allocated component of the allowance for loan losses when the discounted cash flows of the impaired loan is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t>
  </si>
  <si>
    <t>The following table is a summary of TDRs that defaulted (became 90 days past due) in the first twelve months after restructure during the periods presented.</t>
  </si>
  <si>
    <t>The Company utilizes a nine grade internal loan rating system for multi-family, commercial real estate, construction and commercial loans as follows:</t>
  </si>
  <si>
    <t>•</t>
  </si>
  <si>
    <r>
      <t>Loans rated 1, 2, 3 and 3A:</t>
    </r>
    <r>
      <rPr>
        <sz val="11"/>
        <color theme="1"/>
        <rFont val="Calibri"/>
        <family val="2"/>
        <scheme val="minor"/>
      </rPr>
      <t> Loans in these categories are considered “pass” rated loans with low to average risk.</t>
    </r>
  </si>
  <si>
    <r>
      <t>Loans rated 4 and 4A:</t>
    </r>
    <r>
      <rPr>
        <sz val="11"/>
        <color theme="1"/>
        <rFont val="Calibri"/>
        <family val="2"/>
        <scheme val="minor"/>
      </rPr>
      <t> Loans in these categories are considered “special mention.” These loans are starting to show signs of potential weakness and are being closely monitored by management.</t>
    </r>
  </si>
  <si>
    <r>
      <t>Loans rated 5:</t>
    </r>
    <r>
      <rPr>
        <sz val="11"/>
        <color theme="1"/>
        <rFont val="Calibri"/>
        <family val="2"/>
        <scheme val="minor"/>
      </rPr>
      <t>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r>
  </si>
  <si>
    <r>
      <t>Loans rated 6:</t>
    </r>
    <r>
      <rPr>
        <sz val="11"/>
        <color theme="1"/>
        <rFont val="Calibri"/>
        <family val="2"/>
        <scheme val="minor"/>
      </rPr>
      <t>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r>
  </si>
  <si>
    <r>
      <t>Loans rated 7:</t>
    </r>
    <r>
      <rPr>
        <sz val="11"/>
        <color theme="1"/>
        <rFont val="Calibri"/>
        <family val="2"/>
        <scheme val="minor"/>
      </rPr>
      <t> Loans in this category are considered uncollectible (“loss”) and of such little value that their continuance as loans is not warranted.</t>
    </r>
  </si>
  <si>
    <t>On an annual basis, or more often if needed, the Company formally reviews the ratings on all multi-family, commercial real estate, construction and commercial business loans. The Company also engages an independent third-party to review a significant portion of loans within these segments on at least an annual basis. Management uses the results of these reviews as part of its annual review process.</t>
  </si>
  <si>
    <t>The following tables provide information with respect to the Company’s risk rating:</t>
  </si>
  <si>
    <t>residential</t>
  </si>
  <si>
    <t>Loans rated 1 - 3A</t>
  </si>
  <si>
    <t>Loans rated 4 - 4A</t>
  </si>
  <si>
    <t>Loans rated 5</t>
  </si>
  <si>
    <t>Loans rated 6</t>
  </si>
  <si>
    <t>Loans rated 7</t>
  </si>
  <si>
    <t>For one- to four-family real estate loans, home equity lines of credit and consumer loans, management uses delinquency reports as the key credit quality indicator.</t>
  </si>
  <si>
    <t>Deposits</t>
  </si>
  <si>
    <t>Banking and Thrift [Abstract]</t>
  </si>
  <si>
    <t>DEPOSITS</t>
  </si>
  <si>
    <t>A summary of deposit balances, by type follows:</t>
  </si>
  <si>
    <t>Demand deposits</t>
  </si>
  <si>
    <t>NOW deposits</t>
  </si>
  <si>
    <t>Money market deposits</t>
  </si>
  <si>
    <t>Regular savings and other deposits</t>
  </si>
  <si>
    <t>Total non-certificate accounts</t>
  </si>
  <si>
    <t>Term certificates less than $100,000</t>
  </si>
  <si>
    <t>Term certificates $100,000 and greater</t>
  </si>
  <si>
    <t>Total term certificates</t>
  </si>
  <si>
    <t>A summary of term certificates, by maturity, follows:</t>
  </si>
  <si>
    <t>Maturing</t>
  </si>
  <si>
    <t>Weighted</t>
  </si>
  <si>
    <t>Average Rate</t>
  </si>
  <si>
    <t>Within 1 year</t>
  </si>
  <si>
    <t>Over 1 year to 2 years</t>
  </si>
  <si>
    <t>Over 2 years to 3 years</t>
  </si>
  <si>
    <t>Over 3 years to 4 years</t>
  </si>
  <si>
    <t>Over 4 years to 5 years</t>
  </si>
  <si>
    <t>Greater than 5 years</t>
  </si>
  <si>
    <t>Borrowings</t>
  </si>
  <si>
    <t>Debt Disclosure [Abstract]</t>
  </si>
  <si>
    <t>BORROWINGS</t>
  </si>
  <si>
    <t>Long-term debt consists of FHLB advances as follows:</t>
  </si>
  <si>
    <t>During the quarter ended September 30, 2014, the Company prepaid $40.0 million of FHLB advances with a weighted average interest rate of 1.12%. The advances had fixed interest rates with maturities ranging from July 2017 through April 2018 and did not result in an FHLB prepayment penalty.</t>
  </si>
  <si>
    <t>At September 30, 2014, advances amounting to $6.5 million are callable by the FHLB prior to maturity.</t>
  </si>
  <si>
    <t>As of September 30, 2014, the Company also has an available line of credit of $9.4 million with the FHLB at an interest rate that adjusts daily. No amounts were drawn on the line of credit as of September 30, 2014 and December 31, 2013. All borrowings from the FHLB are secured by investment securities (see Note 4) and qualified collateral, consisting of a blanket lien on one- to four-family loans and certain multi-family and commercial real estate loans held in the Bank’s portfolio. At September 30, 2014, the Company pledged multi-family and commercial real estate loans with carrying values totaling $61.5 million and $217.2 million, respectively.</t>
  </si>
  <si>
    <t>Commitments and Derivatives</t>
  </si>
  <si>
    <t>Commitments and Contingencies Disclosure [Abstract]</t>
  </si>
  <si>
    <t>COMMITMENTS AND DERIVATIVES</t>
  </si>
  <si>
    <t>In the normal course of business, there are outstanding commitments which are not reflected in the accompanying consolidated financial statements.</t>
  </si>
  <si>
    <t>Loan Commitments</t>
  </si>
  <si>
    <t>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t>
  </si>
  <si>
    <t>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t>
  </si>
  <si>
    <t>A summary of outstanding financial instruments whose contract amounts represent credit risk is as follows:</t>
  </si>
  <si>
    <t>Unadvanced portion of existing loans:</t>
  </si>
  <si>
    <t>Home equity line of credit</t>
  </si>
  <si>
    <t>Other lines and letters of credit</t>
  </si>
  <si>
    <t>Commitments to originate:</t>
  </si>
  <si>
    <t>Other loans</t>
  </si>
  <si>
    <t>Total loan commitments outstanding</t>
  </si>
  <si>
    <t>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t>
  </si>
  <si>
    <t>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t>
  </si>
  <si>
    <t>Interest Rate Swaps</t>
  </si>
  <si>
    <t>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 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of given default for all counterparties. At September 30, 2014 and December 31, 2013, the Company had $700,000 and $300,000, respectively, in cash pledged as collateral on its interest rate swap with the third party financial institution.</t>
  </si>
  <si>
    <t>Summary information regarding these derivatives is presented below:</t>
  </si>
  <si>
    <t>Notional Amount</t>
  </si>
  <si>
    <t>Maturity</t>
  </si>
  <si>
    <t>Interest Rate Paid</t>
  </si>
  <si>
    <t>Interest Rate Received</t>
  </si>
  <si>
    <t>Customer interest rate swap</t>
  </si>
  <si>
    <t>1 Mo. Libor + 175bp</t>
  </si>
  <si>
    <t>Fixed (4.1052%)</t>
  </si>
  <si>
    <t>Third party interest rate swap</t>
  </si>
  <si>
    <t>Fixed (4.1052%)</t>
  </si>
  <si>
    <t>(567</t>
  </si>
  <si>
    <t>(57</t>
  </si>
  <si>
    <t>Derivative Loan Commitments</t>
  </si>
  <si>
    <t>Residential real estate loan commitments are referred to as derivative loan commitments if the loan that will result from exercise of the commitment will be held for sale upon funding. The Company enters into commitments to fund residential real estate loans at specified times in the future, with the intention that these loans will subsequently be sold in the secondary market. A residential loan commitment requires the Company to originate a loan at a specific interest rate upon the completion of various underwriting requirements. Outstanding derivative loan commitments expose the Company to the risk that the price of the loans arising from the exercise of the loan commitment might decline from the inception of the rate lock to funding of the loan due to increases in loan interest rates. If interest rates increase, the value of these commitments decreases. Conversely, if interest rates decrease, the value of these loan commitments increases. Derivative loan commitments with a notional amount of $8.7 million and $4.8 million were outstanding at September 30, 2014 and December 31, 2013, respectively. The fair value of such commitments was a net asset of $58,000 and $13,000 at September 30, 2014 and December 31, 2013, respectively.</t>
  </si>
  <si>
    <t>Forward Loan Sale Commitments</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generally enters into forward sale contracts on the same day it commits to lend funds to a potential borrower. The Company expects that these forward loan sale commitments will experience changes in fair value opposite to the change in fair value of derivative loan commitments. Forward loan sale commitments with a notional amount of $9.4 million and $7.0 million were outstanding at September 30, 2014 and December 31, 2013, respectively. The fair value of such commitments was a net asset of $35,000 and $75,000 at September 30, 2014 and December 31, 2013, respectively.</t>
  </si>
  <si>
    <t>The following table presents the fair values of derivative instruments in the balance sheet.</t>
  </si>
  <si>
    <t>Assets</t>
  </si>
  <si>
    <t>Liabilities</t>
  </si>
  <si>
    <t>Balance Sheet</t>
  </si>
  <si>
    <t>Location</t>
  </si>
  <si>
    <t>Derivative loan commitments</t>
  </si>
  <si>
    <t>Other assets</t>
  </si>
  <si>
    <t>Other liabilities</t>
  </si>
  <si>
    <t>Forward loan sale commitments</t>
  </si>
  <si>
    <t>Other liabilities</t>
  </si>
  <si>
    <t>Loan level interest rate swaps</t>
  </si>
  <si>
    <t>The following table presents information pertaining to gains (losses) on the Company’s derivative instruments included in the consolidated statement of income.</t>
  </si>
  <si>
    <t>Derivative Instrument</t>
  </si>
  <si>
    <t>Location of Gain/(Loss)</t>
  </si>
  <si>
    <t>Mortgage banking gains, net</t>
  </si>
  <si>
    <t>(83</t>
  </si>
  <si>
    <t>Mortgage banking gains, net</t>
  </si>
  <si>
    <t>(1,154</t>
  </si>
  <si>
    <t>(212</t>
  </si>
  <si>
    <t>(27</t>
  </si>
  <si>
    <t>(469</t>
  </si>
  <si>
    <t>(295</t>
  </si>
  <si>
    <t>For the three months ended September 30, 2014, the Company recognized net mortgage banking gains of $19,000, consisting of $46,000 in net gains on sale of loans and $27,000 in net derivative mortgage banking losses. The Company recognized net mortgage banking losses of $102,000, consisting of $367,000 in net gains on sale of loans and $469,000 in net derivative mortgage banking losses for the three months ended September 30, 2013. For the nine months ended September 30, 2014, the Company recognized net mortgage banking gains of $406,000, consisting of $401,000 in net gains on sale of loans and $5,000 in net derivative mortgage banking gains. The Company recognized net mortgage banking gains of $456,000, consisting of $751,000 in net gains on sale of loans and $295,000 in net derivative mortgage banking losses for the nine months ended September 30, 2013.</t>
  </si>
  <si>
    <t>Other Commitments</t>
  </si>
  <si>
    <t>The Company has a contract with its core data processing provider through December 2017 with an outstanding commitment of $7.3 million as of September 30, 2014 and total annual payments of $2.2 million.</t>
  </si>
  <si>
    <t>Fair Values of Assets and Liabilities</t>
  </si>
  <si>
    <t>Fair Value Disclosures [Abstract]</t>
  </si>
  <si>
    <t>FAIR VALUES OF ASSETS AND LIABILITIES</t>
  </si>
  <si>
    <t>Determination of Fair Value</t>
  </si>
  <si>
    <t>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t>
  </si>
  <si>
    <t>The following methods and assumptions were used by the Company in estimating fair value disclosures:</t>
  </si>
  <si>
    <r>
      <t>Cash and cash equivalents</t>
    </r>
    <r>
      <rPr>
        <sz val="10"/>
        <color rgb="FF000000"/>
        <rFont val="Calibri"/>
        <family val="2"/>
        <scheme val="minor"/>
      </rPr>
      <t> — The carrying amounts of cash and short-term instruments approximate fair values, based on the short-term nature of the assets.</t>
    </r>
  </si>
  <si>
    <r>
      <t>Securities available for sale</t>
    </r>
    <r>
      <rPr>
        <sz val="10"/>
        <color rgb="FF000000"/>
        <rFont val="Calibri"/>
        <family val="2"/>
        <scheme val="minor"/>
      </rPr>
      <t> — All fair value measurements are obtained from a third party pricing service and are not adjusted by management. Marketable equity securities are measured at fair value utilizing quoted market prices (Level 1). Corporate bonds, obligations of government-sponsored enterprises, municipal bonds and mortgage-backed securities are determined by pricing models that consider standard input factors such as observable market data, benchmark yields, reported trades, broker/dealer quotes, credit spreads, benchmark securities, as well as new issue data, monthly payment information, and collateral performance, among others (Level 2).</t>
    </r>
  </si>
  <si>
    <r>
      <t>Federal Home Loan Bank stock</t>
    </r>
    <r>
      <rPr>
        <sz val="10"/>
        <color rgb="FF000000"/>
        <rFont val="Calibri"/>
        <family val="2"/>
        <scheme val="minor"/>
      </rPr>
      <t> — The carrying value of Federal Home Loan Bank stock approximates fair value based on the redemption provisions of the Federal Home Loan Bank.</t>
    </r>
  </si>
  <si>
    <r>
      <t>Loans held for sale</t>
    </r>
    <r>
      <rPr>
        <sz val="10"/>
        <color rgb="FF000000"/>
        <rFont val="Calibri"/>
        <family val="2"/>
        <scheme val="minor"/>
      </rPr>
      <t> — The fair value is based on commitments in effect from investors or prevailing market prices.</t>
    </r>
  </si>
  <si>
    <r>
      <t>Loans</t>
    </r>
    <r>
      <rPr>
        <sz val="10"/>
        <color rgb="FF000000"/>
        <rFont val="Calibri"/>
        <family val="2"/>
        <scheme val="minor"/>
      </rPr>
      <t>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accrual loans are estimated using discounted cash flow analyses or underlying collateral values, where applicable.</t>
    </r>
  </si>
  <si>
    <r>
      <t>Deposits</t>
    </r>
    <r>
      <rPr>
        <sz val="10"/>
        <color rgb="FF000000"/>
        <rFont val="Calibri"/>
        <family val="2"/>
        <scheme val="minor"/>
      </rPr>
      <t> — The fair values disclosed for non-certificate accounts are, by definition, equal to the amount payable on demand at the reporting date which is their carrying amounts. Fair values for certificates of deposit are estimated using a discounted cash flow calculation that applies market interest rates currently being offered on certificates to a schedule of aggregated expected monthly maturities on time deposits.</t>
    </r>
  </si>
  <si>
    <r>
      <t>Borrowings</t>
    </r>
    <r>
      <rPr>
        <sz val="10"/>
        <color rgb="FF000000"/>
        <rFont val="Calibri"/>
        <family val="2"/>
        <scheme val="minor"/>
      </rPr>
      <t> — The fair value is estimated using discounted cash flow analyses based on the current incremental borrowing rates in the market for similar types of borrowing arrangements.</t>
    </r>
  </si>
  <si>
    <r>
      <t>Accrued interest</t>
    </r>
    <r>
      <rPr>
        <sz val="10"/>
        <color rgb="FF000000"/>
        <rFont val="Calibri"/>
        <family val="2"/>
        <scheme val="minor"/>
      </rPr>
      <t> — The carrying amounts of accrued interest approximate fair value.</t>
    </r>
  </si>
  <si>
    <r>
      <t>Forward loan sale commitments and derivative loan commitments</t>
    </r>
    <r>
      <rPr>
        <sz val="10"/>
        <color rgb="FF000000"/>
        <rFont val="Calibri"/>
        <family val="2"/>
        <scheme val="minor"/>
      </rPr>
      <t> — Forward loan sale commitments and derivative loan commitments are based on fair values of the underlying mortgage loans and the probability of such commitments being exercised. Management judgment and estimation is required in determining these fair value measurements.</t>
    </r>
  </si>
  <si>
    <r>
      <t>Loan level interest rate swaps</t>
    </r>
    <r>
      <rPr>
        <sz val="10"/>
        <color rgb="FF000000"/>
        <rFont val="Calibri"/>
        <family val="2"/>
        <scheme val="minor"/>
      </rPr>
      <t> — The fair value is based on settlement values adjusted for credit risks associated with the counterparties and the Company and observable market interest rate curves.</t>
    </r>
  </si>
  <si>
    <r>
      <t>Off-balance sheet credit-related instruments</t>
    </r>
    <r>
      <rPr>
        <sz val="10"/>
        <color rgb="FF000000"/>
        <rFont val="Calibri"/>
        <family val="2"/>
        <scheme val="minor"/>
      </rPr>
      <t> — Fair values for off-balance-sheet, credit-related financial instruments are based on fees currently charged to enter into similar agreements, taking into account the remaining terms of the agreements and the counterparties’ credit standing. The fair value of these instruments is considered immaterial.</t>
    </r>
  </si>
  <si>
    <t>Assets and Liabilities Measured at Fair Value on a Recurring Basis</t>
  </si>
  <si>
    <t>Assets and liabilities measured at fair value on a recurring basis are summarized as follows:</t>
  </si>
  <si>
    <t>Level 1</t>
  </si>
  <si>
    <t>Level 2</t>
  </si>
  <si>
    <t>Level 3</t>
  </si>
  <si>
    <t>Total Fair</t>
  </si>
  <si>
    <t>Assets:</t>
  </si>
  <si>
    <t>Debt securities</t>
  </si>
  <si>
    <t>Marketable equity securities</t>
  </si>
  <si>
    <t>Liabilities:</t>
  </si>
  <si>
    <t>For the nine months ended September 30, 2014 and 2013, there were no transfers in or out of Levels 1 and 2 and the changes in Level 3 assets and liabilities that are measured at fair value on a recurring basis are as follows:</t>
  </si>
  <si>
    <t>Derivative loan commitments and forward sale commitments, net:</t>
  </si>
  <si>
    <t>Total realized and unrealized losses included in net income</t>
  </si>
  <si>
    <t>(19</t>
  </si>
  <si>
    <t>Total realized gain (loss) relating to instruments still held at period end</t>
  </si>
  <si>
    <t>Assets Measured at Fair Value on a Non-recurring Basis</t>
  </si>
  <si>
    <t>The Company may also be required, from time to time, to measure certain other assets on a non-recurring basis in accordance with generally accepted accounting principles. These adjustments to fair value usually result from the application of lower-of-cost-or market accounting or write-downs of individual assets.</t>
  </si>
  <si>
    <t>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t>
  </si>
  <si>
    <t>Three Months Ended</t>
  </si>
  <si>
    <t>Nine Months Ended</t>
  </si>
  <si>
    <t>(65</t>
  </si>
  <si>
    <t>(78</t>
  </si>
  <si>
    <t>(143</t>
  </si>
  <si>
    <t>September 30, 2013</t>
  </si>
  <si>
    <t>(226</t>
  </si>
  <si>
    <t>(627</t>
  </si>
  <si>
    <t>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t>
  </si>
  <si>
    <t>Certain properties in foreclosed real estate were adjusted to fair value using appraised values of collateral, less cost to sell, and adjusted as necessary by management based on unobservable inputs for specific properties. The loss on foreclosed assets represents adjustments in valuation recorded during the time period indicated and not for losses incurred on sales.</t>
  </si>
  <si>
    <t>Summary of Fair Values of Financial Instruments</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t>
  </si>
  <si>
    <t>Carrying</t>
  </si>
  <si>
    <t>Level 1</t>
  </si>
  <si>
    <t>Level 2</t>
  </si>
  <si>
    <t>Level 3</t>
  </si>
  <si>
    <t>Financial assets:</t>
  </si>
  <si>
    <t>Securities available for sale</t>
  </si>
  <si>
    <t>Federal Home Loan Bank stock</t>
  </si>
  <si>
    <t>Loans and loans held for sale, net</t>
  </si>
  <si>
    <t>Financial liabilities:</t>
  </si>
  <si>
    <t>Accrued interest payable</t>
  </si>
  <si>
    <t>On-balance sheet derivative financial instruments:</t>
  </si>
  <si>
    <t>Recent Accounting Pronouncement (Policies)</t>
  </si>
  <si>
    <t>Recent Accounting Pronouncements</t>
  </si>
  <si>
    <t>Earnings Per Share (Tables)</t>
  </si>
  <si>
    <t>Computation of Basic and Diluted Earnings Per Share</t>
  </si>
  <si>
    <t>Securities Available for Sale (Tables)</t>
  </si>
  <si>
    <t>Amortized Cost and Fair Values of Securities Available for Sale</t>
  </si>
  <si>
    <t>Amortized Cost and Fair Value of Debt Securities by Contractual Maturity</t>
  </si>
  <si>
    <t>Pertaining to Securities Available for Sale</t>
  </si>
  <si>
    <t>Less Than Twelve</t>
  </si>
  <si>
    <t>Months</t>
  </si>
  <si>
    <t>Twelve Months</t>
  </si>
  <si>
    <t>or Longer</t>
  </si>
  <si>
    <t>Loans (Tables)</t>
  </si>
  <si>
    <t>Summary of Loans</t>
  </si>
  <si>
    <t>A summary of loans follows:</t>
  </si>
  <si>
    <t>Outstanding Balance of Acquired Loans</t>
  </si>
  <si>
    <t>Accretable Yield</t>
  </si>
  <si>
    <t>Allowance for Loan Losses</t>
  </si>
  <si>
    <t>Past Due and Non Accrual</t>
  </si>
  <si>
    <t>Impaired Loans of Company</t>
  </si>
  <si>
    <t>Summary of Troubled Debt Restructurings</t>
  </si>
  <si>
    <t>Summary of TDR During Current Period</t>
  </si>
  <si>
    <t>The following is a summary of TDRs during the periods indicated.</t>
  </si>
  <si>
    <t>Modified TDRs Loans</t>
  </si>
  <si>
    <t>Summary of Defaulted TDRs</t>
  </si>
  <si>
    <t>Number</t>
  </si>
  <si>
    <t>of Loans</t>
  </si>
  <si>
    <t>Risk Rating</t>
  </si>
  <si>
    <t>Loans rated 1 - 3A</t>
  </si>
  <si>
    <t>Loans rated 4 - 4A</t>
  </si>
  <si>
    <t>Deposits (Tables)</t>
  </si>
  <si>
    <t>Summary of Deposit Balances, by Type</t>
  </si>
  <si>
    <t>Summary of Term Certificates, by Maturity</t>
  </si>
  <si>
    <t>Borrowings (Tables)</t>
  </si>
  <si>
    <t>Long-term Debt, FHLB Advances</t>
  </si>
  <si>
    <t>Commitments and Derivatives (Tables)</t>
  </si>
  <si>
    <t>Loan Commitments Outstanding</t>
  </si>
  <si>
    <t>Summary Information Regarding the Derivatives</t>
  </si>
  <si>
    <t>)</t>
  </si>
  <si>
    <t>Fair Values of Derivative Instruments</t>
  </si>
  <si>
    <t>Derivative Instruments</t>
  </si>
  <si>
    <t>Fair Values of Assets and Liabilities (Tables)</t>
  </si>
  <si>
    <t>Total Fair</t>
  </si>
  <si>
    <t>Changes in Level 3 Assets and Liabilities Measured at Fair Value on Recurring Basis</t>
  </si>
  <si>
    <t> Levels 1 and 2 and the changes in Level 3 assets and liabilities that are measured at fair value on a recurring basis are as follows:</t>
  </si>
  <si>
    <t>Accordingly, the aggregate fair value amounts presented herein do not represent the underlying fair value of the Company.</t>
  </si>
  <si>
    <t>Basis of Presentation - Additional Information (Detail) (USD $)</t>
  </si>
  <si>
    <t>Consolidation, Less than Wholly Owned Subsidiary, Parent Ownership Interest, Effects of Changes, Net [Line Items]</t>
  </si>
  <si>
    <t>Proceeds from sale of common stock</t>
  </si>
  <si>
    <t>Number of common stock sold</t>
  </si>
  <si>
    <t>Common stock value per share</t>
  </si>
  <si>
    <t>Common stock issued in exchange</t>
  </si>
  <si>
    <t>'2.4484 to one exchange ratio</t>
  </si>
  <si>
    <t>Meridian Financial Services Incorporated [Member]</t>
  </si>
  <si>
    <t>Percentage of common stock owned before merger</t>
  </si>
  <si>
    <t>Earnings Per Share - Computation of Basic and Diluted Earnings Per Share (Detail) (USD $)</t>
  </si>
  <si>
    <t>Earnings Per Share - Additional Information (Detail)</t>
  </si>
  <si>
    <t>Equity Option [Member]</t>
  </si>
  <si>
    <t>Antidilutive Securities Excluded from Computation of Earnings Per Share [Line Items]</t>
  </si>
  <si>
    <t>Anti-dilutive Options</t>
  </si>
  <si>
    <t>Securities Available for Sale - Amortized Cost and Fair Values of Securities Available for Sale (Detail) (USD $)</t>
  </si>
  <si>
    <t>Schedule of Available-for-sale Securities [Line Items]</t>
  </si>
  <si>
    <t>Amortized Cost</t>
  </si>
  <si>
    <t>Gross Unrealized Gains</t>
  </si>
  <si>
    <t>Gross Unrealized Losses</t>
  </si>
  <si>
    <t>Debt Securities [Member]</t>
  </si>
  <si>
    <t>Debt Securities [Member] | US Government-sponsored Enterprises Debt Securities [Member]</t>
  </si>
  <si>
    <t>Debt Securities [Member] | Municipal Bonds [Member]</t>
  </si>
  <si>
    <t>Debt Securities [Member] | Corporate Bond Securities [Member]</t>
  </si>
  <si>
    <t>Debt Securities [Member] | Corporate Bond Securities [Member] | Financial Services [Member]</t>
  </si>
  <si>
    <t>Debt Securities [Member] | Corporate Bond Securities [Member] | Industry and Manufacturing [Member]</t>
  </si>
  <si>
    <t>Debt Securities [Member] | Corporate Bond Securities [Member] | Consumer Products and Services [Member]</t>
  </si>
  <si>
    <t>Debt Securities [Member] | Corporate Bond Securities [Member] | Technology [Member]</t>
  </si>
  <si>
    <t>Debt Securities [Member] | Corporate Bond Securities [Member] | Healthcare [Member]</t>
  </si>
  <si>
    <t>Debt Securities [Member] | Corporate Bond Securities [Member] | Other Credit Derivatives [Member]</t>
  </si>
  <si>
    <t>Debt Securities [Member] | Residential Mortgage Backed Securities [Member] | US Government-sponsored Enterprises Debt Securities [Member]</t>
  </si>
  <si>
    <t>Debt Securities [Member] | Residential Mortgage Backed Securities [Member] | Private Label [Member]</t>
  </si>
  <si>
    <t>Marketable Equity Securities [Member]</t>
  </si>
  <si>
    <t>Marketable Equity Securities [Member] | Money Market Funds [Member]</t>
  </si>
  <si>
    <t>Marketable Equity Securities [Member] | Common Stock [Member]</t>
  </si>
  <si>
    <t>Marketable Equity Securities [Member] | Common Stock [Member] | Financial Services [Member]</t>
  </si>
  <si>
    <t>Marketable Equity Securities [Member] | Common Stock [Member] | Industry and Manufacturing [Member]</t>
  </si>
  <si>
    <t>Marketable Equity Securities [Member] | Common Stock [Member] | Consumer Products and Services [Member]</t>
  </si>
  <si>
    <t>Marketable Equity Securities [Member] | Common Stock [Member] | Technology [Member]</t>
  </si>
  <si>
    <t>Marketable Equity Securities [Member] | Common Stock [Member] | Healthcare [Member]</t>
  </si>
  <si>
    <t>Marketable Equity Securities [Member] | Common Stock [Member] | Other Credit Derivatives [Member]</t>
  </si>
  <si>
    <t>Securities Available for Sale - Additional Information (Detail) (USD $)</t>
  </si>
  <si>
    <t>Security</t>
  </si>
  <si>
    <t>Securities with amortized cost, pledged as collateral</t>
  </si>
  <si>
    <t>Proceeds from sales of securities available for sale</t>
  </si>
  <si>
    <t>Gross gains</t>
  </si>
  <si>
    <t>Gross losses</t>
  </si>
  <si>
    <t>Net unrealized gain on total debt securities portfolio</t>
  </si>
  <si>
    <t>Number of debt securities</t>
  </si>
  <si>
    <t>Unrealized losses with debt aggregate depreciation, percentage</t>
  </si>
  <si>
    <t>Net unrealized gain on the total marketable equity portfolio</t>
  </si>
  <si>
    <t>Number of marketable equity securities</t>
  </si>
  <si>
    <t>Unrealized losses with equity aggregate depreciation, percentage</t>
  </si>
  <si>
    <t>Credit issues identified</t>
  </si>
  <si>
    <t>Declined percentage of equity securities unrealized losses</t>
  </si>
  <si>
    <t>Other-than-temporarily impaired securities</t>
  </si>
  <si>
    <t>Unrealized losses on marketable equity securities, declined percentage</t>
  </si>
  <si>
    <t>Securities Available for Sale - Amortized Cost and Fair Value of Debt Securities by Contractual Maturity (Detail) (USD $)</t>
  </si>
  <si>
    <t>Amortized Cost, within 1 year</t>
  </si>
  <si>
    <t>Fair Value, within 1 year</t>
  </si>
  <si>
    <t>Amortized Cost, over 1 year to 5 years</t>
  </si>
  <si>
    <t>Fair Value, over 1 year to 5 years</t>
  </si>
  <si>
    <t>Amortized Cost, over 5 years</t>
  </si>
  <si>
    <t>Fair Value, over 5 years</t>
  </si>
  <si>
    <t>Amortized Cost, Total</t>
  </si>
  <si>
    <t>Fair Value, Total</t>
  </si>
  <si>
    <t>Corporate Bond Securities [Member]</t>
  </si>
  <si>
    <t>Financial Services [Member] | Corporate Bond Securities [Member]</t>
  </si>
  <si>
    <t>Industry and Manufacturing [Member] | Corporate Bond Securities [Member]</t>
  </si>
  <si>
    <t>Healthcare [Member] | Corporate Bond Securities [Member]</t>
  </si>
  <si>
    <t>Other Credit Derivatives [Member] | Corporate Bond Securities [Member]</t>
  </si>
  <si>
    <t>US Government-sponsored Enterprises Debt Securities [Member]</t>
  </si>
  <si>
    <t>US Government-sponsored Enterprises Debt Securities [Member] | Residential Mortgage Backed Securities [Member]</t>
  </si>
  <si>
    <t>Municipal Bonds [Member]</t>
  </si>
  <si>
    <t>Private Label [Member] | Residential Mortgage Backed Securities [Member]</t>
  </si>
  <si>
    <t>Securities Available for Sale - Pertaining to Securities Available for Sale (Detail) (USD $)</t>
  </si>
  <si>
    <t>Gross unrealized losses, less than twelve months</t>
  </si>
  <si>
    <t>Fair value, less than twelve months</t>
  </si>
  <si>
    <t>Gross unrealized losses, over twelve months</t>
  </si>
  <si>
    <t>Fair value, over twelve months</t>
  </si>
  <si>
    <t>Debt Securities [Member] | Financial Services [Member] | Corporate Bond Securities [Member]</t>
  </si>
  <si>
    <t>Debt Securities [Member] | Industry and Manufacturing [Member] | Corporate Bond Securities [Member]</t>
  </si>
  <si>
    <t>Marketable Equity Securities [Member] | Financial Services [Member] | Common Stock [Member]</t>
  </si>
  <si>
    <t>Marketable Equity Securities [Member] | Industry and Manufacturing [Member] | Common Stock [Member]</t>
  </si>
  <si>
    <t>Marketable Equity Securities [Member] | Consumer Products and Services [Member] | Common Stock [Member]</t>
  </si>
  <si>
    <t>Marketable Equity Securities [Member] | Technology [Member] | Common Stock [Member]</t>
  </si>
  <si>
    <t>Marketable Equity Securities [Member] | Other Credit Derivatives [Member] | Common Stock [Member]</t>
  </si>
  <si>
    <t>Loans - Additional Information (Detail) (USD $)</t>
  </si>
  <si>
    <t>SecurityLoan</t>
  </si>
  <si>
    <t>Noncancelable Obligations Future Minimum Payments Due [Line Items]</t>
  </si>
  <si>
    <t>Foreign loans outstanding</t>
  </si>
  <si>
    <t>Servicing loans for participants</t>
  </si>
  <si>
    <t>Company acquired loans with fair value</t>
  </si>
  <si>
    <t>Loans for deterioration of credit quality</t>
  </si>
  <si>
    <t>Nonaccretable discount</t>
  </si>
  <si>
    <t>No. of accruing loans</t>
  </si>
  <si>
    <t>Loans acquired with evidence of credit deterioration</t>
  </si>
  <si>
    <t>Non accrual loans acquired with evidence of credit deterioration</t>
  </si>
  <si>
    <t>Additional funds advanced in connection with impaired construction loans</t>
  </si>
  <si>
    <t>Number of extended maturity period of loans, modified as TDR's</t>
  </si>
  <si>
    <t>Number of loans, modified as TDR's</t>
  </si>
  <si>
    <t>Minimum [Member]</t>
  </si>
  <si>
    <t>Interest rate reduction for two loans, modified as TDRs</t>
  </si>
  <si>
    <t>Maximum [Member]</t>
  </si>
  <si>
    <t>One Loans [Member]</t>
  </si>
  <si>
    <t>Extended maturity period for loans, modified as TDRs</t>
  </si>
  <si>
    <t>'20 years</t>
  </si>
  <si>
    <t>1.50% to 2.00% [Member]</t>
  </si>
  <si>
    <t>Five Loans [Member] | Minimum [Member]</t>
  </si>
  <si>
    <t>'12 months</t>
  </si>
  <si>
    <t>Five Loans [Member] | Maximum [Member]</t>
  </si>
  <si>
    <t>Loans - Summary of Loans (Detail) (USD $)</t>
  </si>
  <si>
    <t>Jun. 30, 2014</t>
  </si>
  <si>
    <t>Jun. 30, 2013</t>
  </si>
  <si>
    <t>Dec. 31, 2012</t>
  </si>
  <si>
    <t>Financing Receivable, Allowance for Credit Losses [Line Items]</t>
  </si>
  <si>
    <t>Total loans, Amount</t>
  </si>
  <si>
    <t>Total loans, Percent</t>
  </si>
  <si>
    <t>One-to Four-Family [Member]</t>
  </si>
  <si>
    <t>Multi-Family Residential Real Estate [Member]</t>
  </si>
  <si>
    <t>Home Equity Lines of Credit [Member]</t>
  </si>
  <si>
    <t>Commercial Real Estate [Member]</t>
  </si>
  <si>
    <t>Commercial Real Estate Construction Financing Receivable [Member]</t>
  </si>
  <si>
    <t>Total Real Estate Loans [Member]</t>
  </si>
  <si>
    <t>Commercial Business Loans [Member]</t>
  </si>
  <si>
    <t>Consumer [Member]</t>
  </si>
  <si>
    <t>Loans - Outstanding Balance of Acquired Loans (Detail) (USD $)</t>
  </si>
  <si>
    <t>Loans - Accretable Yield (Detail) (USD $)</t>
  </si>
  <si>
    <t>Loans Acquired, Accounted for as Debt Securities, Available-for-sale Category [Abstract]</t>
  </si>
  <si>
    <t>Loans - Allowance for Loan Losses (Detail) (USD $)</t>
  </si>
  <si>
    <t>Total, Amount of allowance</t>
  </si>
  <si>
    <t>Total, Amount of allowance impaired</t>
  </si>
  <si>
    <t>Unallocated Financing Receivables [Member]</t>
  </si>
  <si>
    <t>Loans - Past Due and Non Accrual (Detail) (USD $)</t>
  </si>
  <si>
    <t>30-59 Days Past Due</t>
  </si>
  <si>
    <t>60-89 Days Past Due</t>
  </si>
  <si>
    <t>90 Days or Greater Past Due</t>
  </si>
  <si>
    <t>Total Past Due</t>
  </si>
  <si>
    <t>Loans on Non-accrual</t>
  </si>
  <si>
    <t>Loans - Impaired Loans of Company (Detail) (USD $)</t>
  </si>
  <si>
    <t>Financing Receivable, Impaired [Line Items]</t>
  </si>
  <si>
    <t>Recorded Investment, Total</t>
  </si>
  <si>
    <t>Impaired Loans Without Valuation Allowance, Recorded Investment</t>
  </si>
  <si>
    <t>Unpaid Principal Balance, Total</t>
  </si>
  <si>
    <t>Impaired Loans Without Valuation Allowance, Unpaid Principal Balance</t>
  </si>
  <si>
    <t>Impaired Loans With Valuation Allowance, Recorded Investment</t>
  </si>
  <si>
    <t>Impaired Loans With Valuation Allowance, Unpaid Principal Balance</t>
  </si>
  <si>
    <t>Impaired Loans With Valuation Allowance, Related Allowance</t>
  </si>
  <si>
    <t>Average Recorded Investment</t>
  </si>
  <si>
    <t>Interest Income Recognized</t>
  </si>
  <si>
    <t>Interest Income Recognized on Cash Basis</t>
  </si>
  <si>
    <t>Loans - Summary of Troubled Debt Restructurings (Detail) (USD $)</t>
  </si>
  <si>
    <t>Financing Receivable, Modifications [Line Items]</t>
  </si>
  <si>
    <t>Loans - Summary of TDR During Current Period (Detail) (USD $)</t>
  </si>
  <si>
    <t>Number Of Loans</t>
  </si>
  <si>
    <t>Pre-Modification Balance</t>
  </si>
  <si>
    <t>Construction [Member]</t>
  </si>
  <si>
    <t>Loans - Modified TDRs Loans (Detail) (USD $)</t>
  </si>
  <si>
    <t>Loans - Summary of Defaulted TDRs (Detail) (USD $)</t>
  </si>
  <si>
    <t>Financing Receivable Modifications Number Of Contracts [Line Items]</t>
  </si>
  <si>
    <t>Recorded Investment</t>
  </si>
  <si>
    <t>Defaulted Trouble Debt Restructuring Ninety Days Past Due [Member]</t>
  </si>
  <si>
    <t>Defaulted Trouble Debt Restructuring Ninety Days Past Due [Member] | One-to Four-Family [Member]</t>
  </si>
  <si>
    <t>Defaulted Trouble Debt Restructuring Ninety Days Past Due [Member] | Commercial Business Loans [Member]</t>
  </si>
  <si>
    <t>Loans - Risk Rating (Detail) (USD $)</t>
  </si>
  <si>
    <t>Financing Receivable, Recorded Investment [Line Items]</t>
  </si>
  <si>
    <t>Financing Receivable Credit Quality Rating</t>
  </si>
  <si>
    <t>Multi-Family Residential Real Estate [Member] | Loans Rated 1 - 3A [Member]</t>
  </si>
  <si>
    <t>Multi-Family Residential Real Estate [Member] | Loans Rated 4 - 4A [Member]</t>
  </si>
  <si>
    <t>Multi-Family Residential Real Estate [Member] | Loans Rated 5 [Member]</t>
  </si>
  <si>
    <t>Commercial Real Estate [Member] | Loans Rated 1 - 3A [Member]</t>
  </si>
  <si>
    <t>Commercial Real Estate [Member] | Loans Rated 4 - 4A [Member]</t>
  </si>
  <si>
    <t>Commercial Real Estate [Member] | Loans Rated 5 [Member]</t>
  </si>
  <si>
    <t>Commercial Real Estate Construction Financing Receivable [Member] | Loans Rated 1 - 3A [Member]</t>
  </si>
  <si>
    <t>Commercial Real Estate Construction Financing Receivable [Member] | Loans Rated 5 [Member]</t>
  </si>
  <si>
    <t>Commercial Business Loans [Member] | Loans Rated 1 - 3A [Member]</t>
  </si>
  <si>
    <t>Commercial Business Loans [Member] | Loans Rated 4 - 4A [Member]</t>
  </si>
  <si>
    <t>Commercial Business Loans [Member] | Loans Rated 5 [Member]</t>
  </si>
  <si>
    <t>Deposits - Summary of Deposit Balances, by Type (Detail) (USD $)</t>
  </si>
  <si>
    <t>Deposits - Summary of Term Certificates, by Maturity (Detail) (USD $)</t>
  </si>
  <si>
    <t>Within 1 year, Amount</t>
  </si>
  <si>
    <t>Over 1 year to 2 years, Amount</t>
  </si>
  <si>
    <t>Over 2 years to 3 years, Amount</t>
  </si>
  <si>
    <t>Over 3 years to 4 years, Amount</t>
  </si>
  <si>
    <t>Over 4 years to 5 years, Amount</t>
  </si>
  <si>
    <t>Greater than 5 years, Amount</t>
  </si>
  <si>
    <t>Within 1 year, Weighted Average Rate</t>
  </si>
  <si>
    <t>Over 1 year to 2 years, Weighted Average Rate</t>
  </si>
  <si>
    <t>Over 2 year to 3 years, Weighted Average Rate</t>
  </si>
  <si>
    <t>Over 3 year to 4 years, Weighted Average Rate</t>
  </si>
  <si>
    <t>Over 4 years to 5 years, Weighted Average Rate</t>
  </si>
  <si>
    <t>Greater than 5 Years, Weighted Average Rate</t>
  </si>
  <si>
    <t>Weighted average rate on term certificates</t>
  </si>
  <si>
    <t>Borrowings - Long-term Debt, FHLB Advances (Detail) (USD $)</t>
  </si>
  <si>
    <t>Debt Instrument [Line Items]</t>
  </si>
  <si>
    <t>Weighted Average Rate</t>
  </si>
  <si>
    <t>Federal Home Loan Bank Advances [Member]</t>
  </si>
  <si>
    <t>Long-term Debt, Total</t>
  </si>
  <si>
    <t>Weighted Average Rate, 2014</t>
  </si>
  <si>
    <t>Weighted Average Rate, 2015</t>
  </si>
  <si>
    <t>Weighted Average Rate, 2016</t>
  </si>
  <si>
    <t>Weighted Average Rate, 2017</t>
  </si>
  <si>
    <t>Weighted Average Rate, 2018</t>
  </si>
  <si>
    <t>Weighted Average Rate, 2019</t>
  </si>
  <si>
    <t>Weighted Average Rate, 2020</t>
  </si>
  <si>
    <t>Borrowings - Additional Information (Detail) (USD $)</t>
  </si>
  <si>
    <t>In Millions, unless otherwise specified</t>
  </si>
  <si>
    <t>Debt Disclosure [Line Items]</t>
  </si>
  <si>
    <t>Prepaid amount of FHLB</t>
  </si>
  <si>
    <t>Weighted average interest rate</t>
  </si>
  <si>
    <t>FHLB interest rate descriptions</t>
  </si>
  <si>
    <t>'The advances had fixed interest rates with maturities ranging from July 2017 through April 2018 and did not result in a FHLB prepayment penalty.</t>
  </si>
  <si>
    <t>Amounts drawn on the line of credit</t>
  </si>
  <si>
    <t>Available line of credit with the FHLB</t>
  </si>
  <si>
    <t>Carrying value of commercial real estate loans pledged</t>
  </si>
  <si>
    <t>Commitments and Derivatives - Loan Commitments Outstanding (Detail) (USD $)</t>
  </si>
  <si>
    <t>Loss Contingencies [Line Items]</t>
  </si>
  <si>
    <t>Construction Contracts [Member] | Unadvanced Portion of Existing Loans [Member]</t>
  </si>
  <si>
    <t>Construction Contracts [Member] | Supply Commitment [Member]</t>
  </si>
  <si>
    <t>Line of Credit [Member] | Unadvanced Portion of Existing Loans [Member]</t>
  </si>
  <si>
    <t>Standby Letters of Credit [Member] | Unadvanced Portion of Existing Loans [Member]</t>
  </si>
  <si>
    <t>One-to Four-Family [Member] | Supply Commitment [Member]</t>
  </si>
  <si>
    <t>Commercial Real Estate [Member] | Supply Commitment [Member]</t>
  </si>
  <si>
    <t>Commercial Loan [Member] | Supply Commitment [Member]</t>
  </si>
  <si>
    <t>Loans [Member] | Supply Commitment [Member]</t>
  </si>
  <si>
    <t>Commitments and Derivatives - Additional Information (Detail) (USD $)</t>
  </si>
  <si>
    <t>Derivative Instruments, Gain (Loss) [Line Items]</t>
  </si>
  <si>
    <t>Derivative loan commitments with a notional amount outstanding</t>
  </si>
  <si>
    <t>Fair value commitments of an asset</t>
  </si>
  <si>
    <t>Cash pledged for collateral interest rate swap</t>
  </si>
  <si>
    <t>Net gain (loss) on sale of loans</t>
  </si>
  <si>
    <t>Net derivative mortgage banking gains (losses)</t>
  </si>
  <si>
    <t>Outstanding commitments due to extension of contract</t>
  </si>
  <si>
    <t>Total annual payments due to extension of contract</t>
  </si>
  <si>
    <t>Derivative Loan Commitments [Member]</t>
  </si>
  <si>
    <t>Forward Loan Sale Commitments [Member]</t>
  </si>
  <si>
    <t>Commitments and Derivatives - Summary Information Regarding the Derivatives (Detail) (USD $)</t>
  </si>
  <si>
    <t>Notional amount</t>
  </si>
  <si>
    <t>Customer Interest Rate Swap [Member]</t>
  </si>
  <si>
    <t>Fair value</t>
  </si>
  <si>
    <t>Interest rate paid</t>
  </si>
  <si>
    <t>'1 Mo. Libor + 175bp</t>
  </si>
  <si>
    <t>Interest rate received</t>
  </si>
  <si>
    <t>'Fixed (4.1052%)</t>
  </si>
  <si>
    <t>Third Party Interest Rate Swap [Member]</t>
  </si>
  <si>
    <t>Commitments and Derivatives - Fair Values of Derivative Instruments (Detail) (USD $)</t>
  </si>
  <si>
    <t>Derivatives, Fair Value [Line Items]</t>
  </si>
  <si>
    <t>Total, Asset, Fair Value</t>
  </si>
  <si>
    <t>Total, Liability, Fair Value</t>
  </si>
  <si>
    <t>Derivative Loan Commitments [Member] | Other Liabilities [Member]</t>
  </si>
  <si>
    <t>Derivative Loan Commitments [Member] | Other Assets [Member]</t>
  </si>
  <si>
    <t>Forward Loan Sale Commitments [Member] | Other Liabilities [Member]</t>
  </si>
  <si>
    <t>Forward Loan Sale Commitments [Member] | Other Assets [Member]</t>
  </si>
  <si>
    <t>Loan Level Interest Rate Swaps [Member] | Other Liabilities [Member]</t>
  </si>
  <si>
    <t>Loan Level Interest Rate Swaps [Member] | Other Assets [Member]</t>
  </si>
  <si>
    <t>Commitments and Derivatives - Derivative Instruments (Detail) (USD $)</t>
  </si>
  <si>
    <t>Amount of Gain/(Loss), Total</t>
  </si>
  <si>
    <t>Derivative Loan Commitments [Member] | Mortgage Banking Gains, Net [Member]</t>
  </si>
  <si>
    <t>Amount of Gain/(Loss), Derivative loan commitments</t>
  </si>
  <si>
    <t>Forward Loan Sale Commitments [Member] | Mortgage Banking Gains, Net [Member]</t>
  </si>
  <si>
    <t>Amount of Gain/(Loss), Forward loan sale commitments</t>
  </si>
  <si>
    <t>Fair Values of Assets and Liabilities - Assets and Liabilities Measured at Fair Value on a Recurring Basis (Detail) (USD $)</t>
  </si>
  <si>
    <t>Fair Value, Assets and Liabilities Measured on Recurring and Nonrecurring Basis [Line Items]</t>
  </si>
  <si>
    <t>Loan Level Interest Rate Swaps [Member]</t>
  </si>
  <si>
    <t>Fair Value, Inputs, Level 1 [Member]</t>
  </si>
  <si>
    <t>Fair Value, Inputs, Level 1 [Member] | Derivative Loan Commitments [Member]</t>
  </si>
  <si>
    <t>Fair Value, Inputs, Level 1 [Member] | Forward Loan Sale Commitments [Member]</t>
  </si>
  <si>
    <t>Fair Value, Inputs, Level 1 [Member] | Loan Level Interest Rate Swaps [Member]</t>
  </si>
  <si>
    <t>Fair Value, Inputs, Level 1 [Member] | Debt Securities [Member]</t>
  </si>
  <si>
    <t>Fair Value, Inputs, Level 1 [Member] | Marketable Equity Securities [Member]</t>
  </si>
  <si>
    <t>Fair Value, Inputs, Level 2 [Member]</t>
  </si>
  <si>
    <t>Fair Value, Inputs, Level 2 [Member] | Derivative Loan Commitments [Member]</t>
  </si>
  <si>
    <t>Fair Value, Inputs, Level 2 [Member] | Forward Loan Sale Commitments [Member]</t>
  </si>
  <si>
    <t>Fair Value, Inputs, Level 2 [Member] | Loan Level Interest Rate Swaps [Member]</t>
  </si>
  <si>
    <t>Fair Value, Inputs, Level 2 [Member] | Debt Securities [Member]</t>
  </si>
  <si>
    <t>Fair Value, Inputs, Level 2 [Member] | Marketable Equity Securities [Member]</t>
  </si>
  <si>
    <t>Fair Value, Inputs, Level 3 [Member]</t>
  </si>
  <si>
    <t>Fair Value, Inputs, Level 3 [Member] | Derivative Loan Commitments [Member]</t>
  </si>
  <si>
    <t>Fair Value, Inputs, Level 3 [Member] | Forward Loan Sale Commitments [Member]</t>
  </si>
  <si>
    <t>Fair Value, Inputs, Level 3 [Member] | Loan Level Interest Rate Swaps [Member]</t>
  </si>
  <si>
    <t>Fair Value, Inputs, Level 3 [Member] | Debt Securities [Member]</t>
  </si>
  <si>
    <t>Fair Value, Inputs, Level 3 [Member] | Marketable Equity Securities [Member]</t>
  </si>
  <si>
    <t>Fair Values of Assets and Liabilities - Additional Information (Detail) (USD $)</t>
  </si>
  <si>
    <t>Fair value transfer assets and liabilities</t>
  </si>
  <si>
    <t>Liabilities measured at fair value non-recurring basis</t>
  </si>
  <si>
    <t>Fair Value, Measurements, Nonrecurring [Member]</t>
  </si>
  <si>
    <t>Fair Values of Assets and Liabilities - Changes in Level 3 Assets and Liabilities Measured at Fair Value on Recurring Basis (Detail) (Fair Value, Measurements, Recurring [Member], Loan Purchase Commitments [Member], USD $)</t>
  </si>
  <si>
    <t>Fair Value, Measurements, Recurring [Member] | Loan Purchase Commitments [Member]</t>
  </si>
  <si>
    <t>Fair Values of Assets and Liabilities - Assets Measured at Fair Value on a Non-recurring Basis (Detail) (Fair Value, Measurements, Nonrecurring [Member], USD $)</t>
  </si>
  <si>
    <t>Impaired Loans [Member]</t>
  </si>
  <si>
    <t>Foreclosed Real Estate [Member]</t>
  </si>
  <si>
    <t>Assets Fair Value Disclosure</t>
  </si>
  <si>
    <t>Fair value assets measured on non recurring basis, total losses</t>
  </si>
  <si>
    <t>Fair Values of Assets and Liabilities - Summary of Fair Values of Financial Instruments (Detail) (USD $)</t>
  </si>
  <si>
    <t>Cash and due from banks, fair value</t>
  </si>
  <si>
    <t>Cash and due from banks,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Deposits, fair value</t>
  </si>
  <si>
    <t>Deposits, carrying amount</t>
  </si>
  <si>
    <t>Borrowings, fair value</t>
  </si>
  <si>
    <t>Borrowings, carrying amount</t>
  </si>
  <si>
    <t>Accrued interest payable, fair value</t>
  </si>
  <si>
    <t>Accrued interest payable, carrying amount</t>
  </si>
  <si>
    <t>Reported Value Measurement [Member]</t>
  </si>
  <si>
    <t>Derivative Financial Assets, fair value</t>
  </si>
  <si>
    <t>Derivative Financial Assets, carrying amount</t>
  </si>
  <si>
    <t>Derivative Financial Liability, fair value</t>
  </si>
  <si>
    <t>Derivative Financial Liability, carrying amount</t>
  </si>
  <si>
    <t>Interest Rate Swaps Asset [Member]</t>
  </si>
  <si>
    <t>Interest Rate Swaps Liability [Member]</t>
  </si>
  <si>
    <t>Fair Value, Inputs, Level 1 [Member] | Interest Rate Swaps Asset [Member]</t>
  </si>
  <si>
    <t>Fair Value, Inputs, Level 1 [Member] | Interest Rate Swaps Liability [Member]</t>
  </si>
  <si>
    <t>Fair Value, Inputs, Level 2 [Member] | Interest Rate Swaps Asset [Member]</t>
  </si>
  <si>
    <t>Fair Value, Inputs, Level 2 [Member] | Interest Rate Swaps Liability [Member]</t>
  </si>
  <si>
    <t>Fair Value, Inputs, Level 3 [Member] | Interest Rate Swaps Asset [Member]</t>
  </si>
  <si>
    <t>Fair Value, Inputs, Level 3 [Member] | Interest Rate Swaps Liab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u/>
      <sz val="10"/>
      <color rgb="FF000000"/>
      <name val="Calibri"/>
      <family val="2"/>
      <scheme val="minor"/>
    </font>
    <font>
      <i/>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i/>
      <sz val="11"/>
      <color theme="1"/>
      <name val="Calibri"/>
      <family val="2"/>
      <scheme val="minor"/>
    </font>
    <font>
      <b/>
      <u/>
      <sz val="11"/>
      <color theme="1"/>
      <name val="Calibri"/>
      <family val="2"/>
      <scheme val="minor"/>
    </font>
    <font>
      <sz val="1"/>
      <color rgb="FF000000"/>
      <name val="Calibri"/>
      <family val="2"/>
      <scheme val="minor"/>
    </font>
    <font>
      <sz val="11"/>
      <color rgb="FFFFFFFF"/>
      <name val="Calibri"/>
      <family val="2"/>
      <scheme val="minor"/>
    </font>
    <font>
      <sz val="8"/>
      <color rgb="FFFFFFFF"/>
      <name val="Calibri"/>
      <family val="2"/>
      <scheme val="minor"/>
    </font>
    <font>
      <sz val="6"/>
      <color rgb="FF000000"/>
      <name val="Calibri"/>
      <family val="2"/>
      <scheme val="minor"/>
    </font>
    <font>
      <b/>
      <i/>
      <sz val="10"/>
      <color rgb="FF00000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b/>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4"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25" fillId="33" borderId="0" xfId="0" applyFont="1" applyFill="1" applyAlignment="1">
      <alignment wrapText="1"/>
    </xf>
    <xf numFmtId="0" fontId="24" fillId="0" borderId="12" xfId="0" applyFont="1" applyBorder="1" applyAlignment="1">
      <alignment wrapText="1"/>
    </xf>
    <xf numFmtId="0" fontId="0" fillId="0" borderId="0" xfId="0" applyAlignment="1">
      <alignment horizontal="right"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27"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16" fillId="0" borderId="0" xfId="0" applyFont="1" applyAlignment="1">
      <alignment horizontal="center" wrapText="1"/>
    </xf>
    <xf numFmtId="0" fontId="26"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xf numFmtId="0" fontId="16" fillId="0" borderId="12" xfId="0" applyFont="1" applyBorder="1" applyAlignment="1">
      <alignment horizontal="center" wrapText="1"/>
    </xf>
    <xf numFmtId="0" fontId="16" fillId="0" borderId="0" xfId="0" applyFont="1" applyAlignment="1">
      <alignment horizontal="center"/>
    </xf>
    <xf numFmtId="0" fontId="16" fillId="0" borderId="12" xfId="0" applyFont="1" applyBorder="1" applyAlignment="1">
      <alignment horizontal="center"/>
    </xf>
    <xf numFmtId="0" fontId="16" fillId="0" borderId="10" xfId="0" applyFont="1" applyBorder="1" applyAlignment="1">
      <alignment horizontal="center"/>
    </xf>
    <xf numFmtId="0" fontId="27" fillId="0" borderId="0" xfId="0" applyFont="1" applyAlignment="1">
      <alignment vertical="top" wrapText="1"/>
    </xf>
    <xf numFmtId="0" fontId="26" fillId="0" borderId="0" xfId="0" applyFont="1" applyAlignment="1">
      <alignment horizontal="left" vertical="top" wrapText="1"/>
    </xf>
    <xf numFmtId="0" fontId="31" fillId="0" borderId="0" xfId="0" applyFont="1" applyAlignment="1">
      <alignment wrapText="1"/>
    </xf>
    <xf numFmtId="0" fontId="0" fillId="0" borderId="0" xfId="0"/>
    <xf numFmtId="14" fontId="0" fillId="33" borderId="0" xfId="0" applyNumberFormat="1" applyFill="1" applyAlignment="1">
      <alignment horizontal="center" wrapText="1"/>
    </xf>
    <xf numFmtId="0" fontId="0" fillId="33" borderId="0" xfId="0" applyFill="1" applyAlignment="1">
      <alignment horizontal="center" wrapText="1"/>
    </xf>
    <xf numFmtId="14" fontId="0" fillId="0" borderId="0" xfId="0" applyNumberFormat="1" applyAlignment="1">
      <alignment horizontal="center" wrapText="1"/>
    </xf>
    <xf numFmtId="0" fontId="32" fillId="0" borderId="0" xfId="0" applyFont="1" applyAlignment="1">
      <alignment wrapText="1"/>
    </xf>
    <xf numFmtId="0" fontId="20" fillId="0" borderId="0" xfId="0" applyFont="1" applyAlignment="1">
      <alignment wrapText="1"/>
    </xf>
    <xf numFmtId="0" fontId="33" fillId="0" borderId="0" xfId="0" applyFont="1" applyAlignment="1">
      <alignment wrapText="1"/>
    </xf>
    <xf numFmtId="0" fontId="33" fillId="0" borderId="0" xfId="0" applyFont="1"/>
    <xf numFmtId="0" fontId="35" fillId="0" borderId="0" xfId="0" applyFont="1" applyAlignment="1">
      <alignment wrapText="1"/>
    </xf>
    <xf numFmtId="0" fontId="38" fillId="33" borderId="0" xfId="0" applyFont="1" applyFill="1" applyAlignment="1">
      <alignment vertical="top" wrapText="1"/>
    </xf>
    <xf numFmtId="0" fontId="33" fillId="33" borderId="0" xfId="0" applyFont="1" applyFill="1" applyAlignment="1">
      <alignment wrapText="1"/>
    </xf>
    <xf numFmtId="0" fontId="33" fillId="0" borderId="0" xfId="0" applyFont="1" applyAlignment="1">
      <alignment horizontal="left" vertical="top" wrapText="1" indent="1"/>
    </xf>
    <xf numFmtId="0" fontId="33" fillId="33" borderId="0" xfId="0" applyFont="1" applyFill="1" applyAlignment="1">
      <alignment horizontal="left" vertical="top" wrapText="1" indent="3"/>
    </xf>
    <xf numFmtId="0" fontId="33" fillId="0" borderId="0" xfId="0" applyFont="1" applyAlignment="1">
      <alignment horizontal="left" vertical="top" wrapText="1" indent="5"/>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vertical="top" wrapText="1" indent="5"/>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0" fontId="33" fillId="33" borderId="0" xfId="0" applyFont="1" applyFill="1" applyAlignment="1">
      <alignment horizontal="right"/>
    </xf>
    <xf numFmtId="0" fontId="33" fillId="0" borderId="0" xfId="0" applyFont="1" applyAlignment="1">
      <alignment horizontal="right"/>
    </xf>
    <xf numFmtId="0" fontId="39" fillId="0" borderId="0" xfId="0" applyFont="1" applyAlignment="1">
      <alignment wrapText="1"/>
    </xf>
    <xf numFmtId="0" fontId="39" fillId="0" borderId="12" xfId="0" applyFont="1" applyBorder="1" applyAlignment="1">
      <alignment wrapText="1"/>
    </xf>
    <xf numFmtId="0" fontId="33" fillId="0" borderId="0" xfId="0" applyFont="1" applyAlignment="1">
      <alignment horizontal="left" vertical="top" wrapText="1" indent="7"/>
    </xf>
    <xf numFmtId="0" fontId="35" fillId="33" borderId="0" xfId="0" applyFont="1" applyFill="1" applyAlignment="1">
      <alignment wrapText="1"/>
    </xf>
    <xf numFmtId="0" fontId="33" fillId="0" borderId="0" xfId="0" applyFont="1" applyAlignment="1">
      <alignment horizontal="left" vertical="top" wrapText="1" indent="3"/>
    </xf>
    <xf numFmtId="0" fontId="33" fillId="0" borderId="0" xfId="0" applyFont="1" applyAlignment="1">
      <alignment horizontal="left" vertical="top" wrapText="1" indent="9"/>
    </xf>
    <xf numFmtId="0" fontId="33" fillId="33" borderId="0" xfId="0" applyFont="1" applyFill="1" applyAlignment="1">
      <alignment horizontal="left" vertical="top" wrapText="1" indent="1"/>
    </xf>
    <xf numFmtId="0" fontId="33" fillId="33" borderId="0" xfId="0" applyFont="1" applyFill="1" applyAlignment="1">
      <alignment horizontal="left" vertical="top" wrapText="1" indent="7"/>
    </xf>
    <xf numFmtId="0" fontId="33" fillId="33" borderId="0" xfId="0" applyFont="1" applyFill="1" applyAlignment="1">
      <alignment horizontal="left" vertical="top" wrapText="1" indent="9"/>
    </xf>
    <xf numFmtId="0" fontId="39" fillId="0" borderId="11" xfId="0" applyFont="1" applyBorder="1" applyAlignment="1">
      <alignment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0" borderId="0" xfId="0" applyFont="1" applyAlignment="1">
      <alignment horizontal="center" wrapText="1"/>
    </xf>
    <xf numFmtId="0" fontId="39"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12" xfId="0" applyFont="1" applyBorder="1" applyAlignment="1">
      <alignment wrapText="1"/>
    </xf>
    <xf numFmtId="0" fontId="33" fillId="0" borderId="0" xfId="0" applyFont="1" applyAlignment="1">
      <alignment wrapText="1"/>
    </xf>
    <xf numFmtId="0" fontId="34" fillId="0" borderId="0" xfId="0" applyFont="1" applyAlignment="1">
      <alignment wrapText="1"/>
    </xf>
    <xf numFmtId="0" fontId="36" fillId="0" borderId="13" xfId="0" applyFont="1" applyBorder="1" applyAlignment="1">
      <alignment horizontal="center" wrapText="1"/>
    </xf>
    <xf numFmtId="0" fontId="38" fillId="0" borderId="0" xfId="0" applyFont="1" applyAlignment="1">
      <alignment vertical="top" wrapText="1"/>
    </xf>
    <xf numFmtId="0" fontId="36" fillId="0" borderId="12" xfId="0" applyFont="1" applyBorder="1" applyAlignment="1">
      <alignment horizontal="center"/>
    </xf>
    <xf numFmtId="0" fontId="36" fillId="0" borderId="10" xfId="0" applyFont="1" applyBorder="1" applyAlignment="1">
      <alignment horizontal="center"/>
    </xf>
    <xf numFmtId="0" fontId="36" fillId="0" borderId="12" xfId="0" applyFont="1" applyBorder="1" applyAlignment="1">
      <alignment horizontal="center" wrapText="1"/>
    </xf>
    <xf numFmtId="0" fontId="33" fillId="33" borderId="0" xfId="0" applyFont="1" applyFill="1" applyAlignment="1">
      <alignment vertical="top" wrapText="1"/>
    </xf>
    <xf numFmtId="0" fontId="35" fillId="0" borderId="0" xfId="0" applyFont="1"/>
    <xf numFmtId="0" fontId="33" fillId="0" borderId="0" xfId="0" applyFont="1" applyAlignment="1">
      <alignment vertical="top" wrapText="1"/>
    </xf>
    <xf numFmtId="15" fontId="38" fillId="33" borderId="0" xfId="0" applyNumberFormat="1" applyFont="1" applyFill="1" applyAlignment="1">
      <alignment vertical="top" wrapText="1"/>
    </xf>
    <xf numFmtId="15" fontId="38" fillId="0" borderId="0" xfId="0" applyNumberFormat="1"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54708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15" customHeight="1" x14ac:dyDescent="0.25">
      <c r="A1" s="1" t="s">
        <v>172</v>
      </c>
      <c r="B1" s="8" t="s">
        <v>1</v>
      </c>
      <c r="C1" s="8"/>
      <c r="D1" s="8"/>
    </row>
    <row r="2" spans="1:4" ht="30" x14ac:dyDescent="0.25">
      <c r="A2" s="1" t="s">
        <v>25</v>
      </c>
      <c r="B2" s="1" t="s">
        <v>2</v>
      </c>
      <c r="C2" s="8" t="s">
        <v>80</v>
      </c>
      <c r="D2" s="8"/>
    </row>
    <row r="3" spans="1:4" x14ac:dyDescent="0.25">
      <c r="A3" s="4" t="s">
        <v>173</v>
      </c>
      <c r="B3" s="5" t="s">
        <v>5</v>
      </c>
      <c r="C3" s="5" t="s">
        <v>5</v>
      </c>
      <c r="D3" s="5"/>
    </row>
    <row r="4" spans="1:4" ht="17.25" x14ac:dyDescent="0.25">
      <c r="A4" s="3" t="s">
        <v>116</v>
      </c>
      <c r="B4" s="9">
        <v>16290</v>
      </c>
      <c r="C4" s="9">
        <v>11414</v>
      </c>
      <c r="D4" s="10" t="s">
        <v>54</v>
      </c>
    </row>
    <row r="5" spans="1:4" ht="45" x14ac:dyDescent="0.25">
      <c r="A5" s="4" t="s">
        <v>174</v>
      </c>
      <c r="B5" s="5" t="s">
        <v>5</v>
      </c>
      <c r="C5" s="5" t="s">
        <v>5</v>
      </c>
      <c r="D5" s="5"/>
    </row>
    <row r="6" spans="1:4" ht="30" x14ac:dyDescent="0.25">
      <c r="A6" s="3" t="s">
        <v>175</v>
      </c>
      <c r="B6" s="5">
        <v>-31</v>
      </c>
      <c r="C6" s="5">
        <v>-240</v>
      </c>
      <c r="D6" s="5"/>
    </row>
    <row r="7" spans="1:4" x14ac:dyDescent="0.25">
      <c r="A7" s="3" t="s">
        <v>152</v>
      </c>
      <c r="B7" s="5">
        <v>886</v>
      </c>
      <c r="C7" s="5">
        <v>582</v>
      </c>
      <c r="D7" s="5"/>
    </row>
    <row r="8" spans="1:4" ht="17.25" x14ac:dyDescent="0.25">
      <c r="A8" s="3" t="s">
        <v>94</v>
      </c>
      <c r="B8" s="7">
        <v>1484</v>
      </c>
      <c r="C8" s="7">
        <v>4630</v>
      </c>
      <c r="D8" s="10" t="s">
        <v>54</v>
      </c>
    </row>
    <row r="9" spans="1:4" ht="30" x14ac:dyDescent="0.25">
      <c r="A9" s="3" t="s">
        <v>176</v>
      </c>
      <c r="B9" s="5">
        <v>-401</v>
      </c>
      <c r="C9" s="5">
        <v>-50</v>
      </c>
      <c r="D9" s="5"/>
    </row>
    <row r="10" spans="1:4" ht="30" x14ac:dyDescent="0.25">
      <c r="A10" s="3" t="s">
        <v>177</v>
      </c>
      <c r="B10" s="5">
        <v>-20</v>
      </c>
      <c r="C10" s="5">
        <v>-6</v>
      </c>
      <c r="D10" s="5"/>
    </row>
    <row r="11" spans="1:4" ht="30" x14ac:dyDescent="0.25">
      <c r="A11" s="3" t="s">
        <v>178</v>
      </c>
      <c r="B11" s="5">
        <v>-28</v>
      </c>
      <c r="C11" s="5">
        <v>-97</v>
      </c>
      <c r="D11" s="5"/>
    </row>
    <row r="12" spans="1:4" ht="30" x14ac:dyDescent="0.25">
      <c r="A12" s="3" t="s">
        <v>179</v>
      </c>
      <c r="B12" s="5">
        <v>173</v>
      </c>
      <c r="C12" s="5">
        <v>248</v>
      </c>
      <c r="D12" s="5"/>
    </row>
    <row r="13" spans="1:4" ht="30" x14ac:dyDescent="0.25">
      <c r="A13" s="3" t="s">
        <v>180</v>
      </c>
      <c r="B13" s="7">
        <v>1794</v>
      </c>
      <c r="C13" s="7">
        <v>1706</v>
      </c>
      <c r="D13" s="5"/>
    </row>
    <row r="14" spans="1:4" ht="17.25" x14ac:dyDescent="0.25">
      <c r="A14" s="3" t="s">
        <v>100</v>
      </c>
      <c r="B14" s="7">
        <v>-4411</v>
      </c>
      <c r="C14" s="7">
        <v>-7396</v>
      </c>
      <c r="D14" s="10" t="s">
        <v>54</v>
      </c>
    </row>
    <row r="15" spans="1:4" ht="30" x14ac:dyDescent="0.25">
      <c r="A15" s="3" t="s">
        <v>181</v>
      </c>
      <c r="B15" s="5">
        <v>78</v>
      </c>
      <c r="C15" s="5">
        <v>42</v>
      </c>
      <c r="D15" s="5"/>
    </row>
    <row r="16" spans="1:4" x14ac:dyDescent="0.25">
      <c r="A16" s="3" t="s">
        <v>182</v>
      </c>
      <c r="B16" s="5">
        <v>-168</v>
      </c>
      <c r="C16" s="5">
        <v>-92</v>
      </c>
      <c r="D16" s="5"/>
    </row>
    <row r="17" spans="1:4" ht="30" x14ac:dyDescent="0.25">
      <c r="A17" s="3" t="s">
        <v>101</v>
      </c>
      <c r="B17" s="5">
        <v>-868</v>
      </c>
      <c r="C17" s="5">
        <v>-886</v>
      </c>
      <c r="D17" s="10" t="s">
        <v>54</v>
      </c>
    </row>
    <row r="18" spans="1:4" x14ac:dyDescent="0.25">
      <c r="A18" s="3" t="s">
        <v>183</v>
      </c>
      <c r="B18" s="5">
        <v>646</v>
      </c>
      <c r="C18" s="5">
        <v>981</v>
      </c>
      <c r="D18" s="5"/>
    </row>
    <row r="19" spans="1:4" ht="30" x14ac:dyDescent="0.25">
      <c r="A19" s="3" t="s">
        <v>161</v>
      </c>
      <c r="B19" s="5">
        <v>-86</v>
      </c>
      <c r="C19" s="5" t="s">
        <v>5</v>
      </c>
      <c r="D19" s="5"/>
    </row>
    <row r="20" spans="1:4" x14ac:dyDescent="0.25">
      <c r="A20" s="4" t="s">
        <v>184</v>
      </c>
      <c r="B20" s="5" t="s">
        <v>5</v>
      </c>
      <c r="C20" s="5" t="s">
        <v>5</v>
      </c>
      <c r="D20" s="5"/>
    </row>
    <row r="21" spans="1:4" x14ac:dyDescent="0.25">
      <c r="A21" s="3" t="s">
        <v>31</v>
      </c>
      <c r="B21" s="5">
        <v>367</v>
      </c>
      <c r="C21" s="7">
        <v>8208</v>
      </c>
      <c r="D21" s="5"/>
    </row>
    <row r="22" spans="1:4" x14ac:dyDescent="0.25">
      <c r="A22" s="3" t="s">
        <v>38</v>
      </c>
      <c r="B22" s="5">
        <v>124</v>
      </c>
      <c r="C22" s="5">
        <v>-140</v>
      </c>
      <c r="D22" s="5"/>
    </row>
    <row r="23" spans="1:4" x14ac:dyDescent="0.25">
      <c r="A23" s="3" t="s">
        <v>41</v>
      </c>
      <c r="B23" s="5">
        <v>-69</v>
      </c>
      <c r="C23" s="5">
        <v>-595</v>
      </c>
      <c r="D23" s="5"/>
    </row>
    <row r="24" spans="1:4" x14ac:dyDescent="0.25">
      <c r="A24" s="3" t="s">
        <v>48</v>
      </c>
      <c r="B24" s="5">
        <v>-684</v>
      </c>
      <c r="C24" s="5">
        <v>-43</v>
      </c>
      <c r="D24" s="5"/>
    </row>
    <row r="25" spans="1:4" ht="30" x14ac:dyDescent="0.25">
      <c r="A25" s="3" t="s">
        <v>185</v>
      </c>
      <c r="B25" s="7">
        <v>15076</v>
      </c>
      <c r="C25" s="7">
        <v>18266</v>
      </c>
      <c r="D25" s="5"/>
    </row>
    <row r="26" spans="1:4" x14ac:dyDescent="0.25">
      <c r="A26" s="4" t="s">
        <v>186</v>
      </c>
      <c r="B26" s="5" t="s">
        <v>5</v>
      </c>
      <c r="C26" s="5" t="s">
        <v>5</v>
      </c>
      <c r="D26" s="5"/>
    </row>
    <row r="27" spans="1:4" ht="30" x14ac:dyDescent="0.25">
      <c r="A27" s="3" t="s">
        <v>187</v>
      </c>
      <c r="B27" s="7">
        <v>36873</v>
      </c>
      <c r="C27" s="7">
        <v>31607</v>
      </c>
      <c r="D27" s="5"/>
    </row>
    <row r="28" spans="1:4" x14ac:dyDescent="0.25">
      <c r="A28" s="3" t="s">
        <v>188</v>
      </c>
      <c r="B28" s="7">
        <v>1015</v>
      </c>
      <c r="C28" s="7">
        <v>11792</v>
      </c>
      <c r="D28" s="5"/>
    </row>
    <row r="29" spans="1:4" x14ac:dyDescent="0.25">
      <c r="A29" s="3" t="s">
        <v>189</v>
      </c>
      <c r="B29" s="7">
        <v>24311</v>
      </c>
      <c r="C29" s="7">
        <v>45826</v>
      </c>
      <c r="D29" s="5"/>
    </row>
    <row r="30" spans="1:4" x14ac:dyDescent="0.25">
      <c r="A30" s="3" t="s">
        <v>190</v>
      </c>
      <c r="B30" s="7">
        <v>-26631</v>
      </c>
      <c r="C30" s="7">
        <v>-27088</v>
      </c>
      <c r="D30" s="5"/>
    </row>
    <row r="31" spans="1:4" ht="30" x14ac:dyDescent="0.25">
      <c r="A31" s="3" t="s">
        <v>191</v>
      </c>
      <c r="B31" s="7">
        <v>-218822</v>
      </c>
      <c r="C31" s="7">
        <v>-331139</v>
      </c>
      <c r="D31" s="5"/>
    </row>
    <row r="32" spans="1:4" x14ac:dyDescent="0.25">
      <c r="A32" s="3" t="s">
        <v>192</v>
      </c>
      <c r="B32" s="5">
        <v>-908</v>
      </c>
      <c r="C32" s="7">
        <v>-2293</v>
      </c>
      <c r="D32" s="5"/>
    </row>
    <row r="33" spans="1:4" ht="30" x14ac:dyDescent="0.25">
      <c r="A33" s="3" t="s">
        <v>193</v>
      </c>
      <c r="B33" s="5">
        <v>-818</v>
      </c>
      <c r="C33" s="5">
        <v>157</v>
      </c>
      <c r="D33" s="5"/>
    </row>
    <row r="34" spans="1:4" x14ac:dyDescent="0.25">
      <c r="A34" s="3" t="s">
        <v>194</v>
      </c>
      <c r="B34" s="7">
        <v>2640</v>
      </c>
      <c r="C34" s="5" t="s">
        <v>5</v>
      </c>
      <c r="D34" s="5"/>
    </row>
    <row r="35" spans="1:4" ht="30" x14ac:dyDescent="0.25">
      <c r="A35" s="3" t="s">
        <v>195</v>
      </c>
      <c r="B35" s="7">
        <v>1223</v>
      </c>
      <c r="C35" s="7">
        <v>1133</v>
      </c>
      <c r="D35" s="5"/>
    </row>
    <row r="36" spans="1:4" x14ac:dyDescent="0.25">
      <c r="A36" s="3" t="s">
        <v>196</v>
      </c>
      <c r="B36" s="7">
        <v>-181117</v>
      </c>
      <c r="C36" s="7">
        <v>-270005</v>
      </c>
      <c r="D36" s="5"/>
    </row>
    <row r="37" spans="1:4" x14ac:dyDescent="0.25">
      <c r="A37" s="4" t="s">
        <v>197</v>
      </c>
      <c r="B37" s="5" t="s">
        <v>5</v>
      </c>
      <c r="C37" s="5" t="s">
        <v>5</v>
      </c>
      <c r="D37" s="5"/>
    </row>
    <row r="38" spans="1:4" x14ac:dyDescent="0.25">
      <c r="A38" s="3" t="s">
        <v>198</v>
      </c>
      <c r="B38" s="7">
        <v>154835</v>
      </c>
      <c r="C38" s="7">
        <v>339693</v>
      </c>
      <c r="D38" s="5"/>
    </row>
    <row r="39" spans="1:4" ht="45" x14ac:dyDescent="0.25">
      <c r="A39" s="3" t="s">
        <v>199</v>
      </c>
      <c r="B39" s="7">
        <v>57131</v>
      </c>
      <c r="C39" s="7">
        <v>47500</v>
      </c>
      <c r="D39" s="5"/>
    </row>
    <row r="40" spans="1:4" ht="45" x14ac:dyDescent="0.25">
      <c r="A40" s="3" t="s">
        <v>200</v>
      </c>
      <c r="B40" s="7">
        <v>-46347</v>
      </c>
      <c r="C40" s="7">
        <v>-20749</v>
      </c>
      <c r="D40" s="5"/>
    </row>
    <row r="41" spans="1:4" x14ac:dyDescent="0.25">
      <c r="A41" s="3" t="s">
        <v>155</v>
      </c>
      <c r="B41" s="5">
        <v>57</v>
      </c>
      <c r="C41" s="5">
        <v>34</v>
      </c>
      <c r="D41" s="5"/>
    </row>
    <row r="42" spans="1:4" ht="30" x14ac:dyDescent="0.25">
      <c r="A42" s="3" t="s">
        <v>161</v>
      </c>
      <c r="B42" s="5">
        <v>86</v>
      </c>
      <c r="C42" s="5" t="s">
        <v>5</v>
      </c>
      <c r="D42" s="5"/>
    </row>
    <row r="43" spans="1:4" ht="30" x14ac:dyDescent="0.25">
      <c r="A43" s="3" t="s">
        <v>201</v>
      </c>
      <c r="B43" s="7">
        <v>302281</v>
      </c>
      <c r="C43" s="5" t="s">
        <v>5</v>
      </c>
      <c r="D43" s="5"/>
    </row>
    <row r="44" spans="1:4" x14ac:dyDescent="0.25">
      <c r="A44" s="3" t="s">
        <v>150</v>
      </c>
      <c r="B44" s="5" t="s">
        <v>5</v>
      </c>
      <c r="C44" s="7">
        <v>-1698</v>
      </c>
      <c r="D44" s="5"/>
    </row>
    <row r="45" spans="1:4" ht="30" x14ac:dyDescent="0.25">
      <c r="A45" s="3" t="s">
        <v>202</v>
      </c>
      <c r="B45" s="7">
        <v>468043</v>
      </c>
      <c r="C45" s="7">
        <v>364780</v>
      </c>
      <c r="D45" s="5"/>
    </row>
    <row r="46" spans="1:4" ht="30" x14ac:dyDescent="0.25">
      <c r="A46" s="3" t="s">
        <v>203</v>
      </c>
      <c r="B46" s="7">
        <v>302002</v>
      </c>
      <c r="C46" s="7">
        <v>113041</v>
      </c>
      <c r="D46" s="5"/>
    </row>
    <row r="47" spans="1:4" ht="30" x14ac:dyDescent="0.25">
      <c r="A47" s="3" t="s">
        <v>204</v>
      </c>
      <c r="B47" s="7">
        <v>86271</v>
      </c>
      <c r="C47" s="7">
        <v>93192</v>
      </c>
      <c r="D47" s="5"/>
    </row>
    <row r="48" spans="1:4" ht="30" x14ac:dyDescent="0.25">
      <c r="A48" s="3" t="s">
        <v>205</v>
      </c>
      <c r="B48" s="7">
        <v>388273</v>
      </c>
      <c r="C48" s="7">
        <v>206233</v>
      </c>
      <c r="D48" s="5"/>
    </row>
    <row r="49" spans="1:4" x14ac:dyDescent="0.25">
      <c r="A49" s="4" t="s">
        <v>206</v>
      </c>
      <c r="B49" s="5" t="s">
        <v>5</v>
      </c>
      <c r="C49" s="5" t="s">
        <v>5</v>
      </c>
      <c r="D49" s="5"/>
    </row>
    <row r="50" spans="1:4" x14ac:dyDescent="0.25">
      <c r="A50" s="3" t="s">
        <v>207</v>
      </c>
      <c r="B50" s="7">
        <v>13331</v>
      </c>
      <c r="C50" s="7">
        <v>12503</v>
      </c>
      <c r="D50" s="5"/>
    </row>
    <row r="51" spans="1:4" x14ac:dyDescent="0.25">
      <c r="A51" s="3" t="s">
        <v>208</v>
      </c>
      <c r="B51" s="7">
        <v>1931</v>
      </c>
      <c r="C51" s="7">
        <v>2759</v>
      </c>
      <c r="D51" s="5"/>
    </row>
    <row r="52" spans="1:4" x14ac:dyDescent="0.25">
      <c r="A52" s="3" t="s">
        <v>209</v>
      </c>
      <c r="B52" s="7">
        <v>7493</v>
      </c>
      <c r="C52" s="7">
        <v>6465</v>
      </c>
      <c r="D52" s="5"/>
    </row>
    <row r="53" spans="1:4" ht="30" x14ac:dyDescent="0.25">
      <c r="A53" s="4" t="s">
        <v>210</v>
      </c>
      <c r="B53" s="5" t="s">
        <v>5</v>
      </c>
      <c r="C53" s="5" t="s">
        <v>5</v>
      </c>
      <c r="D53" s="5"/>
    </row>
    <row r="54" spans="1:4" ht="30" x14ac:dyDescent="0.25">
      <c r="A54" s="3" t="s">
        <v>211</v>
      </c>
      <c r="B54" s="7">
        <v>1717</v>
      </c>
      <c r="C54" s="5">
        <v>353</v>
      </c>
      <c r="D54" s="5"/>
    </row>
    <row r="55" spans="1:4" ht="30" x14ac:dyDescent="0.25">
      <c r="A55" s="3" t="s">
        <v>212</v>
      </c>
      <c r="B55" s="5" t="s">
        <v>5</v>
      </c>
      <c r="C55" s="9">
        <v>475</v>
      </c>
      <c r="D55" s="5"/>
    </row>
    <row r="56" spans="1:4" x14ac:dyDescent="0.25">
      <c r="A56" s="11"/>
      <c r="B56" s="11"/>
      <c r="C56" s="11"/>
      <c r="D56" s="11"/>
    </row>
    <row r="57" spans="1:4" ht="45" customHeight="1" x14ac:dyDescent="0.25">
      <c r="A57" s="3" t="s">
        <v>54</v>
      </c>
      <c r="B57" s="12" t="s">
        <v>121</v>
      </c>
      <c r="C57" s="12"/>
      <c r="D57" s="12"/>
    </row>
  </sheetData>
  <mergeCells count="4">
    <mergeCell ref="B1:D1"/>
    <mergeCell ref="C2:D2"/>
    <mergeCell ref="A56:D56"/>
    <mergeCell ref="B57:D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213</v>
      </c>
      <c r="B1" s="8" t="s">
        <v>1</v>
      </c>
      <c r="C1" s="8"/>
    </row>
    <row r="2" spans="1:3" ht="15" customHeight="1" x14ac:dyDescent="0.25">
      <c r="A2" s="8"/>
      <c r="B2" s="8" t="s">
        <v>2</v>
      </c>
      <c r="C2" s="8"/>
    </row>
    <row r="3" spans="1:3" ht="15" customHeight="1" x14ac:dyDescent="0.25">
      <c r="A3" s="4" t="s">
        <v>214</v>
      </c>
      <c r="B3" s="11" t="s">
        <v>5</v>
      </c>
      <c r="C3" s="11"/>
    </row>
    <row r="4" spans="1:3" ht="15" customHeight="1" x14ac:dyDescent="0.25">
      <c r="A4" s="12" t="s">
        <v>213</v>
      </c>
      <c r="B4" s="11" t="s">
        <v>5</v>
      </c>
      <c r="C4" s="11"/>
    </row>
    <row r="5" spans="1:3" x14ac:dyDescent="0.25">
      <c r="A5" s="12"/>
      <c r="B5" s="15">
        <v>1</v>
      </c>
      <c r="C5" s="15" t="s">
        <v>215</v>
      </c>
    </row>
    <row r="6" spans="1:3" x14ac:dyDescent="0.25">
      <c r="A6" s="12"/>
      <c r="B6" s="11"/>
      <c r="C6" s="11"/>
    </row>
    <row r="7" spans="1:3" ht="409.6" customHeight="1" x14ac:dyDescent="0.25">
      <c r="A7" s="12"/>
      <c r="B7" s="17" t="s">
        <v>216</v>
      </c>
      <c r="C7" s="17"/>
    </row>
    <row r="8" spans="1:3" x14ac:dyDescent="0.25">
      <c r="A8" s="12"/>
      <c r="B8" s="11"/>
      <c r="C8" s="11"/>
    </row>
    <row r="9" spans="1:3" ht="76.5" customHeight="1" x14ac:dyDescent="0.25">
      <c r="A9" s="12"/>
      <c r="B9" s="17" t="s">
        <v>217</v>
      </c>
      <c r="C9" s="17"/>
    </row>
    <row r="10" spans="1:3" x14ac:dyDescent="0.25">
      <c r="A10" s="12"/>
      <c r="B10" s="11"/>
      <c r="C10" s="11"/>
    </row>
    <row r="11" spans="1:3" ht="165.75" customHeight="1" x14ac:dyDescent="0.25">
      <c r="A11" s="12"/>
      <c r="B11" s="17" t="s">
        <v>218</v>
      </c>
      <c r="C11" s="17"/>
    </row>
    <row r="12" spans="1:3" x14ac:dyDescent="0.25">
      <c r="A12" s="12"/>
      <c r="B12" s="11"/>
      <c r="C12" s="11"/>
    </row>
    <row r="13" spans="1:3" ht="318.75" customHeight="1" x14ac:dyDescent="0.25">
      <c r="A13" s="12"/>
      <c r="B13" s="17" t="s">
        <v>219</v>
      </c>
      <c r="C13" s="17"/>
    </row>
    <row r="14" spans="1:3" x14ac:dyDescent="0.25">
      <c r="A14" s="12"/>
      <c r="B14" s="11"/>
      <c r="C14" s="11"/>
    </row>
    <row r="15" spans="1:3" ht="204" customHeight="1" x14ac:dyDescent="0.25">
      <c r="A15" s="12"/>
      <c r="B15" s="17" t="s">
        <v>220</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21</v>
      </c>
      <c r="B1" s="8" t="s">
        <v>1</v>
      </c>
      <c r="C1" s="8"/>
    </row>
    <row r="2" spans="1:3" ht="15" customHeight="1" x14ac:dyDescent="0.25">
      <c r="A2" s="8"/>
      <c r="B2" s="8" t="s">
        <v>2</v>
      </c>
      <c r="C2" s="8"/>
    </row>
    <row r="3" spans="1:3" ht="30" x14ac:dyDescent="0.25">
      <c r="A3" s="4" t="s">
        <v>222</v>
      </c>
      <c r="B3" s="11" t="s">
        <v>5</v>
      </c>
      <c r="C3" s="11"/>
    </row>
    <row r="4" spans="1:3" ht="15" customHeight="1" x14ac:dyDescent="0.25">
      <c r="A4" s="12" t="s">
        <v>221</v>
      </c>
      <c r="B4" s="11" t="s">
        <v>5</v>
      </c>
      <c r="C4" s="11"/>
    </row>
    <row r="5" spans="1:3" ht="30" x14ac:dyDescent="0.25">
      <c r="A5" s="12"/>
      <c r="B5" s="15">
        <v>2</v>
      </c>
      <c r="C5" s="15" t="s">
        <v>223</v>
      </c>
    </row>
    <row r="6" spans="1:3" x14ac:dyDescent="0.25">
      <c r="A6" s="12"/>
      <c r="B6" s="11"/>
      <c r="C6" s="11"/>
    </row>
    <row r="7" spans="1:3" ht="267.75" customHeight="1" x14ac:dyDescent="0.25">
      <c r="A7" s="12"/>
      <c r="B7" s="17" t="s">
        <v>224</v>
      </c>
      <c r="C7" s="17"/>
    </row>
    <row r="8" spans="1:3" x14ac:dyDescent="0.25">
      <c r="A8" s="12"/>
      <c r="B8" s="11"/>
      <c r="C8" s="11"/>
    </row>
    <row r="9" spans="1:3" ht="331.5" customHeight="1" x14ac:dyDescent="0.25">
      <c r="A9" s="12"/>
      <c r="B9" s="17" t="s">
        <v>225</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36.5703125" customWidth="1"/>
    <col min="4" max="4" width="8.5703125" customWidth="1"/>
    <col min="5" max="5" width="36.5703125" customWidth="1"/>
    <col min="6" max="7" width="7.85546875" customWidth="1"/>
    <col min="8" max="8" width="8.5703125" customWidth="1"/>
    <col min="9" max="9" width="36.5703125" customWidth="1"/>
    <col min="10" max="11" width="7.85546875" customWidth="1"/>
    <col min="12" max="12" width="8.5703125" customWidth="1"/>
    <col min="13" max="13" width="36.5703125" customWidth="1"/>
    <col min="14" max="15" width="7.85546875" customWidth="1"/>
    <col min="16" max="16" width="8.5703125" customWidth="1"/>
    <col min="17" max="17" width="36.5703125" customWidth="1"/>
    <col min="18" max="18" width="7.8554687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7</v>
      </c>
      <c r="B3" s="11" t="s">
        <v>5</v>
      </c>
      <c r="C3" s="11"/>
      <c r="D3" s="11"/>
      <c r="E3" s="11"/>
      <c r="F3" s="11"/>
      <c r="G3" s="11"/>
      <c r="H3" s="11"/>
      <c r="I3" s="11"/>
      <c r="J3" s="11"/>
      <c r="K3" s="11"/>
      <c r="L3" s="11"/>
      <c r="M3" s="11"/>
      <c r="N3" s="11"/>
      <c r="O3" s="11"/>
      <c r="P3" s="11"/>
      <c r="Q3" s="11"/>
      <c r="R3" s="11"/>
    </row>
    <row r="4" spans="1:18" ht="15" customHeight="1" x14ac:dyDescent="0.25">
      <c r="A4" s="12" t="s">
        <v>226</v>
      </c>
      <c r="B4" s="11" t="s">
        <v>5</v>
      </c>
      <c r="C4" s="11"/>
      <c r="D4" s="11"/>
      <c r="E4" s="11"/>
      <c r="F4" s="11"/>
      <c r="G4" s="11"/>
      <c r="H4" s="11"/>
      <c r="I4" s="11"/>
      <c r="J4" s="11"/>
      <c r="K4" s="11"/>
      <c r="L4" s="11"/>
      <c r="M4" s="11"/>
      <c r="N4" s="11"/>
      <c r="O4" s="11"/>
      <c r="P4" s="11"/>
      <c r="Q4" s="11"/>
      <c r="R4" s="11"/>
    </row>
    <row r="5" spans="1:18" x14ac:dyDescent="0.25">
      <c r="A5" s="12"/>
      <c r="B5" s="15">
        <v>3</v>
      </c>
      <c r="C5" s="15" t="s">
        <v>228</v>
      </c>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17" t="s">
        <v>229</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x14ac:dyDescent="0.25">
      <c r="A9" s="12"/>
      <c r="B9" s="17" t="s">
        <v>230</v>
      </c>
      <c r="C9" s="17"/>
      <c r="D9" s="17"/>
      <c r="E9" s="17"/>
      <c r="F9" s="17"/>
      <c r="G9" s="17"/>
      <c r="H9" s="17"/>
      <c r="I9" s="17"/>
      <c r="J9" s="17"/>
      <c r="K9" s="17"/>
      <c r="L9" s="17"/>
      <c r="M9" s="17"/>
      <c r="N9" s="17"/>
      <c r="O9" s="17"/>
      <c r="P9" s="17"/>
      <c r="Q9" s="17"/>
      <c r="R9" s="17"/>
    </row>
    <row r="10" spans="1:18" x14ac:dyDescent="0.25">
      <c r="A10" s="12"/>
      <c r="B10" s="11"/>
      <c r="C10" s="11"/>
      <c r="D10" s="11"/>
      <c r="E10" s="11"/>
      <c r="F10" s="11"/>
      <c r="G10" s="11"/>
      <c r="H10" s="11"/>
      <c r="I10" s="11"/>
      <c r="J10" s="11"/>
      <c r="K10" s="11"/>
      <c r="L10" s="11"/>
      <c r="M10" s="11"/>
      <c r="N10" s="11"/>
      <c r="O10" s="11"/>
      <c r="P10" s="11"/>
      <c r="Q10" s="11"/>
      <c r="R10" s="11"/>
    </row>
    <row r="11" spans="1:18" ht="15.75" x14ac:dyDescent="0.25">
      <c r="A11" s="12"/>
      <c r="B11" s="37"/>
      <c r="C11" s="37"/>
      <c r="D11" s="37"/>
      <c r="E11" s="37"/>
      <c r="F11" s="37"/>
      <c r="G11" s="37"/>
      <c r="H11" s="37"/>
      <c r="I11" s="37"/>
      <c r="J11" s="37"/>
      <c r="K11" s="37"/>
      <c r="L11" s="37"/>
      <c r="M11" s="37"/>
      <c r="N11" s="37"/>
      <c r="O11" s="37"/>
      <c r="P11" s="37"/>
      <c r="Q11" s="37"/>
      <c r="R11" s="37"/>
    </row>
    <row r="12" spans="1:18" x14ac:dyDescent="0.25">
      <c r="A12" s="12"/>
      <c r="B12" s="5"/>
      <c r="C12" s="5"/>
      <c r="D12" s="5"/>
      <c r="E12" s="5"/>
      <c r="F12" s="5"/>
      <c r="G12" s="5"/>
      <c r="H12" s="5"/>
      <c r="I12" s="5"/>
      <c r="J12" s="5"/>
      <c r="K12" s="5"/>
      <c r="L12" s="5"/>
      <c r="M12" s="5"/>
      <c r="N12" s="5"/>
      <c r="O12" s="5"/>
      <c r="P12" s="5"/>
      <c r="Q12" s="5"/>
      <c r="R12" s="5"/>
    </row>
    <row r="13" spans="1:18" ht="15.75" thickBot="1" x14ac:dyDescent="0.3">
      <c r="A13" s="12"/>
      <c r="B13" s="5"/>
      <c r="C13" s="5" t="s">
        <v>231</v>
      </c>
      <c r="D13" s="33" t="s">
        <v>232</v>
      </c>
      <c r="E13" s="33"/>
      <c r="F13" s="33"/>
      <c r="G13" s="33"/>
      <c r="H13" s="33"/>
      <c r="I13" s="33"/>
      <c r="J13" s="5"/>
      <c r="K13" s="5" t="s">
        <v>231</v>
      </c>
      <c r="L13" s="33" t="s">
        <v>233</v>
      </c>
      <c r="M13" s="33"/>
      <c r="N13" s="33"/>
      <c r="O13" s="33"/>
      <c r="P13" s="33"/>
      <c r="Q13" s="33"/>
      <c r="R13" s="5"/>
    </row>
    <row r="14" spans="1:18" ht="15.75" thickBot="1" x14ac:dyDescent="0.3">
      <c r="A14" s="12"/>
      <c r="B14" s="5"/>
      <c r="C14" s="5" t="s">
        <v>231</v>
      </c>
      <c r="D14" s="34">
        <v>2014</v>
      </c>
      <c r="E14" s="34"/>
      <c r="F14" s="5"/>
      <c r="G14" s="5" t="s">
        <v>231</v>
      </c>
      <c r="H14" s="34">
        <v>2013</v>
      </c>
      <c r="I14" s="34"/>
      <c r="J14" s="5"/>
      <c r="K14" s="5" t="s">
        <v>231</v>
      </c>
      <c r="L14" s="34">
        <v>2014</v>
      </c>
      <c r="M14" s="34"/>
      <c r="N14" s="5"/>
      <c r="O14" s="5" t="s">
        <v>231</v>
      </c>
      <c r="P14" s="34">
        <v>2013</v>
      </c>
      <c r="Q14" s="34"/>
      <c r="R14" s="5"/>
    </row>
    <row r="15" spans="1:18" ht="15" customHeight="1" x14ac:dyDescent="0.25">
      <c r="A15" s="12"/>
      <c r="B15" s="5"/>
      <c r="C15" s="5" t="s">
        <v>231</v>
      </c>
      <c r="D15" s="35" t="s">
        <v>234</v>
      </c>
      <c r="E15" s="35"/>
      <c r="F15" s="35"/>
      <c r="G15" s="35"/>
      <c r="H15" s="35"/>
      <c r="I15" s="35"/>
      <c r="J15" s="35"/>
      <c r="K15" s="35"/>
      <c r="L15" s="35"/>
      <c r="M15" s="35"/>
      <c r="N15" s="35"/>
      <c r="O15" s="35"/>
      <c r="P15" s="35"/>
      <c r="Q15" s="35"/>
      <c r="R15" s="5"/>
    </row>
    <row r="16" spans="1:18" x14ac:dyDescent="0.25">
      <c r="A16" s="12"/>
      <c r="B16" s="21"/>
      <c r="C16" s="36"/>
      <c r="D16" s="36"/>
      <c r="E16" s="36"/>
      <c r="F16" s="36"/>
      <c r="G16" s="36"/>
      <c r="H16" s="36"/>
      <c r="I16" s="36"/>
      <c r="J16" s="36"/>
      <c r="K16" s="36"/>
      <c r="L16" s="36"/>
      <c r="M16" s="36"/>
      <c r="N16" s="36"/>
      <c r="O16" s="36"/>
      <c r="P16" s="36"/>
      <c r="Q16" s="36"/>
      <c r="R16" s="36"/>
    </row>
    <row r="17" spans="1:18" ht="30.75" thickBot="1" x14ac:dyDescent="0.3">
      <c r="A17" s="12"/>
      <c r="B17" s="22" t="s">
        <v>235</v>
      </c>
      <c r="C17" s="23" t="s">
        <v>231</v>
      </c>
      <c r="D17" s="23" t="s">
        <v>236</v>
      </c>
      <c r="E17" s="24">
        <v>6015</v>
      </c>
      <c r="F17" s="25" t="s">
        <v>231</v>
      </c>
      <c r="G17" s="23" t="s">
        <v>231</v>
      </c>
      <c r="H17" s="23" t="s">
        <v>236</v>
      </c>
      <c r="I17" s="24">
        <v>5321</v>
      </c>
      <c r="J17" s="25" t="s">
        <v>231</v>
      </c>
      <c r="K17" s="23" t="s">
        <v>231</v>
      </c>
      <c r="L17" s="23" t="s">
        <v>236</v>
      </c>
      <c r="M17" s="24">
        <v>16290</v>
      </c>
      <c r="N17" s="25" t="s">
        <v>231</v>
      </c>
      <c r="O17" s="23" t="s">
        <v>231</v>
      </c>
      <c r="P17" s="23" t="s">
        <v>236</v>
      </c>
      <c r="Q17" s="24">
        <v>11414</v>
      </c>
      <c r="R17" s="25" t="s">
        <v>231</v>
      </c>
    </row>
    <row r="18" spans="1:18" ht="15.75" thickTop="1" x14ac:dyDescent="0.25">
      <c r="A18" s="12"/>
      <c r="B18" s="21"/>
      <c r="C18" s="21" t="s">
        <v>231</v>
      </c>
      <c r="D18" s="26"/>
      <c r="E18" s="26"/>
      <c r="F18" s="21"/>
      <c r="G18" s="21" t="s">
        <v>231</v>
      </c>
      <c r="H18" s="26"/>
      <c r="I18" s="26"/>
      <c r="J18" s="21"/>
      <c r="K18" s="21" t="s">
        <v>231</v>
      </c>
      <c r="L18" s="26"/>
      <c r="M18" s="26"/>
      <c r="N18" s="21"/>
      <c r="O18" s="21" t="s">
        <v>231</v>
      </c>
      <c r="P18" s="26"/>
      <c r="Q18" s="26"/>
      <c r="R18" s="21"/>
    </row>
    <row r="19" spans="1:18" x14ac:dyDescent="0.25">
      <c r="A19" s="12"/>
      <c r="B19" s="21"/>
      <c r="C19" s="36"/>
      <c r="D19" s="36"/>
      <c r="E19" s="36"/>
      <c r="F19" s="36"/>
      <c r="G19" s="36"/>
      <c r="H19" s="36"/>
      <c r="I19" s="36"/>
      <c r="J19" s="36"/>
      <c r="K19" s="36"/>
      <c r="L19" s="36"/>
      <c r="M19" s="36"/>
      <c r="N19" s="36"/>
      <c r="O19" s="36"/>
      <c r="P19" s="36"/>
      <c r="Q19" s="36"/>
      <c r="R19" s="36"/>
    </row>
    <row r="20" spans="1:18" ht="30" x14ac:dyDescent="0.25">
      <c r="A20" s="12"/>
      <c r="B20" s="3" t="s">
        <v>237</v>
      </c>
      <c r="C20" s="27" t="s">
        <v>231</v>
      </c>
      <c r="D20" s="5"/>
      <c r="E20" s="28">
        <v>52043346</v>
      </c>
      <c r="F20" t="s">
        <v>231</v>
      </c>
      <c r="G20" s="27" t="s">
        <v>231</v>
      </c>
      <c r="H20" s="5"/>
      <c r="I20" s="28">
        <v>52965816</v>
      </c>
      <c r="J20" t="s">
        <v>231</v>
      </c>
      <c r="K20" s="27" t="s">
        <v>231</v>
      </c>
      <c r="L20" s="5"/>
      <c r="M20" s="28">
        <v>52718470</v>
      </c>
      <c r="N20" t="s">
        <v>231</v>
      </c>
      <c r="O20" s="27" t="s">
        <v>231</v>
      </c>
      <c r="P20" s="5"/>
      <c r="Q20" s="28">
        <v>52984441</v>
      </c>
      <c r="R20" t="s">
        <v>231</v>
      </c>
    </row>
    <row r="21" spans="1:18" ht="15.75" thickBot="1" x14ac:dyDescent="0.3">
      <c r="A21" s="12"/>
      <c r="B21" s="22" t="s">
        <v>238</v>
      </c>
      <c r="C21" s="29" t="s">
        <v>231</v>
      </c>
      <c r="D21" s="23"/>
      <c r="E21" s="24">
        <v>1112941</v>
      </c>
      <c r="F21" s="25" t="s">
        <v>231</v>
      </c>
      <c r="G21" s="29" t="s">
        <v>231</v>
      </c>
      <c r="H21" s="23"/>
      <c r="I21" s="24">
        <v>900218</v>
      </c>
      <c r="J21" s="25" t="s">
        <v>231</v>
      </c>
      <c r="K21" s="29" t="s">
        <v>231</v>
      </c>
      <c r="L21" s="23"/>
      <c r="M21" s="24">
        <v>1082978</v>
      </c>
      <c r="N21" s="25" t="s">
        <v>231</v>
      </c>
      <c r="O21" s="29" t="s">
        <v>231</v>
      </c>
      <c r="P21" s="23"/>
      <c r="Q21" s="24">
        <v>811534</v>
      </c>
      <c r="R21" s="25" t="s">
        <v>231</v>
      </c>
    </row>
    <row r="22" spans="1:18" x14ac:dyDescent="0.25">
      <c r="A22" s="12"/>
      <c r="B22" s="21"/>
      <c r="C22" s="21" t="s">
        <v>231</v>
      </c>
      <c r="D22" s="30"/>
      <c r="E22" s="30"/>
      <c r="F22" s="21"/>
      <c r="G22" s="21" t="s">
        <v>231</v>
      </c>
      <c r="H22" s="30"/>
      <c r="I22" s="30"/>
      <c r="J22" s="21"/>
      <c r="K22" s="21" t="s">
        <v>231</v>
      </c>
      <c r="L22" s="30"/>
      <c r="M22" s="30"/>
      <c r="N22" s="21"/>
      <c r="O22" s="21" t="s">
        <v>231</v>
      </c>
      <c r="P22" s="30"/>
      <c r="Q22" s="30"/>
      <c r="R22" s="21"/>
    </row>
    <row r="23" spans="1:18" ht="30.75" thickBot="1" x14ac:dyDescent="0.3">
      <c r="A23" s="12"/>
      <c r="B23" s="3" t="s">
        <v>239</v>
      </c>
      <c r="C23" s="27" t="s">
        <v>231</v>
      </c>
      <c r="D23" s="5"/>
      <c r="E23" s="28">
        <v>53156287</v>
      </c>
      <c r="F23" t="s">
        <v>231</v>
      </c>
      <c r="G23" s="27" t="s">
        <v>231</v>
      </c>
      <c r="H23" s="5"/>
      <c r="I23" s="28">
        <v>53866034</v>
      </c>
      <c r="J23" t="s">
        <v>231</v>
      </c>
      <c r="K23" s="27" t="s">
        <v>231</v>
      </c>
      <c r="L23" s="5"/>
      <c r="M23" s="28">
        <v>53801448</v>
      </c>
      <c r="N23" t="s">
        <v>231</v>
      </c>
      <c r="O23" s="27" t="s">
        <v>231</v>
      </c>
      <c r="P23" s="5"/>
      <c r="Q23" s="28">
        <v>53795975</v>
      </c>
      <c r="R23" t="s">
        <v>231</v>
      </c>
    </row>
    <row r="24" spans="1:18" ht="15.75" thickTop="1" x14ac:dyDescent="0.25">
      <c r="A24" s="12"/>
      <c r="B24" s="21"/>
      <c r="C24" s="21" t="s">
        <v>231</v>
      </c>
      <c r="D24" s="26"/>
      <c r="E24" s="26"/>
      <c r="F24" s="21"/>
      <c r="G24" s="21" t="s">
        <v>231</v>
      </c>
      <c r="H24" s="26"/>
      <c r="I24" s="26"/>
      <c r="J24" s="21"/>
      <c r="K24" s="21" t="s">
        <v>231</v>
      </c>
      <c r="L24" s="26"/>
      <c r="M24" s="26"/>
      <c r="N24" s="21"/>
      <c r="O24" s="21" t="s">
        <v>231</v>
      </c>
      <c r="P24" s="26"/>
      <c r="Q24" s="26"/>
      <c r="R24" s="21"/>
    </row>
    <row r="25" spans="1:18" x14ac:dyDescent="0.25">
      <c r="A25" s="12"/>
      <c r="B25" s="21"/>
      <c r="C25" s="36"/>
      <c r="D25" s="36"/>
      <c r="E25" s="36"/>
      <c r="F25" s="36"/>
      <c r="G25" s="36"/>
      <c r="H25" s="36"/>
      <c r="I25" s="36"/>
      <c r="J25" s="36"/>
      <c r="K25" s="36"/>
      <c r="L25" s="36"/>
      <c r="M25" s="36"/>
      <c r="N25" s="36"/>
      <c r="O25" s="36"/>
      <c r="P25" s="36"/>
      <c r="Q25" s="36"/>
      <c r="R25" s="36"/>
    </row>
    <row r="26" spans="1:18" x14ac:dyDescent="0.25">
      <c r="A26" s="12"/>
      <c r="B26" s="22" t="s">
        <v>240</v>
      </c>
      <c r="C26" s="29" t="s">
        <v>231</v>
      </c>
      <c r="D26" s="23"/>
      <c r="E26" s="23"/>
      <c r="F26" s="23"/>
      <c r="G26" s="29" t="s">
        <v>231</v>
      </c>
      <c r="H26" s="23"/>
      <c r="I26" s="23"/>
      <c r="J26" s="23"/>
      <c r="K26" s="29" t="s">
        <v>231</v>
      </c>
      <c r="L26" s="23"/>
      <c r="M26" s="23"/>
      <c r="N26" s="23"/>
      <c r="O26" s="29" t="s">
        <v>231</v>
      </c>
      <c r="P26" s="23"/>
      <c r="Q26" s="23"/>
      <c r="R26" s="23"/>
    </row>
    <row r="27" spans="1:18" x14ac:dyDescent="0.25">
      <c r="A27" s="12"/>
      <c r="B27" s="3" t="s">
        <v>118</v>
      </c>
      <c r="C27" s="27" t="s">
        <v>231</v>
      </c>
      <c r="D27" s="5" t="s">
        <v>236</v>
      </c>
      <c r="E27" s="31">
        <v>0.12</v>
      </c>
      <c r="F27" t="s">
        <v>231</v>
      </c>
      <c r="G27" s="27" t="s">
        <v>231</v>
      </c>
      <c r="H27" s="5" t="s">
        <v>236</v>
      </c>
      <c r="I27" s="31">
        <v>0.1</v>
      </c>
      <c r="J27" t="s">
        <v>231</v>
      </c>
      <c r="K27" s="27" t="s">
        <v>231</v>
      </c>
      <c r="L27" s="5" t="s">
        <v>236</v>
      </c>
      <c r="M27" s="31">
        <v>0.31</v>
      </c>
      <c r="N27" t="s">
        <v>231</v>
      </c>
      <c r="O27" s="27" t="s">
        <v>231</v>
      </c>
      <c r="P27" s="5" t="s">
        <v>236</v>
      </c>
      <c r="Q27" s="31">
        <v>0.22</v>
      </c>
      <c r="R27" t="s">
        <v>231</v>
      </c>
    </row>
    <row r="28" spans="1:18" x14ac:dyDescent="0.25">
      <c r="A28" s="12"/>
      <c r="B28" s="22" t="s">
        <v>119</v>
      </c>
      <c r="C28" s="29" t="s">
        <v>231</v>
      </c>
      <c r="D28" s="23" t="s">
        <v>236</v>
      </c>
      <c r="E28" s="32">
        <v>0.11</v>
      </c>
      <c r="F28" s="25" t="s">
        <v>231</v>
      </c>
      <c r="G28" s="29" t="s">
        <v>231</v>
      </c>
      <c r="H28" s="23" t="s">
        <v>236</v>
      </c>
      <c r="I28" s="32">
        <v>0.1</v>
      </c>
      <c r="J28" s="25" t="s">
        <v>231</v>
      </c>
      <c r="K28" s="29" t="s">
        <v>231</v>
      </c>
      <c r="L28" s="23" t="s">
        <v>236</v>
      </c>
      <c r="M28" s="32">
        <v>0.3</v>
      </c>
      <c r="N28" s="25" t="s">
        <v>231</v>
      </c>
      <c r="O28" s="29" t="s">
        <v>231</v>
      </c>
      <c r="P28" s="23" t="s">
        <v>236</v>
      </c>
      <c r="Q28" s="32">
        <v>0.21</v>
      </c>
      <c r="R28" s="25" t="s">
        <v>231</v>
      </c>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17" t="s">
        <v>241</v>
      </c>
      <c r="C30" s="17"/>
      <c r="D30" s="17"/>
      <c r="E30" s="17"/>
      <c r="F30" s="17"/>
      <c r="G30" s="17"/>
      <c r="H30" s="17"/>
      <c r="I30" s="17"/>
      <c r="J30" s="17"/>
      <c r="K30" s="17"/>
      <c r="L30" s="17"/>
      <c r="M30" s="17"/>
      <c r="N30" s="17"/>
      <c r="O30" s="17"/>
      <c r="P30" s="17"/>
      <c r="Q30" s="17"/>
      <c r="R30" s="17"/>
    </row>
  </sheetData>
  <mergeCells count="33">
    <mergeCell ref="B29:R29"/>
    <mergeCell ref="B30:R30"/>
    <mergeCell ref="B6:R6"/>
    <mergeCell ref="B7:R7"/>
    <mergeCell ref="B8:R8"/>
    <mergeCell ref="B9:R9"/>
    <mergeCell ref="B10:R10"/>
    <mergeCell ref="B11:R11"/>
    <mergeCell ref="C25:F25"/>
    <mergeCell ref="G25:J25"/>
    <mergeCell ref="K25:N25"/>
    <mergeCell ref="O25:R25"/>
    <mergeCell ref="A1:A2"/>
    <mergeCell ref="B1:R1"/>
    <mergeCell ref="B2:R2"/>
    <mergeCell ref="B3:R3"/>
    <mergeCell ref="A4:A30"/>
    <mergeCell ref="B4:R4"/>
    <mergeCell ref="D15:Q15"/>
    <mergeCell ref="C16:F16"/>
    <mergeCell ref="G16:J16"/>
    <mergeCell ref="K16:N16"/>
    <mergeCell ref="O16:R16"/>
    <mergeCell ref="C19:F19"/>
    <mergeCell ref="G19:J19"/>
    <mergeCell ref="K19:N19"/>
    <mergeCell ref="O19:R19"/>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5"/>
  <sheetViews>
    <sheetView showGridLines="0" workbookViewId="0"/>
  </sheetViews>
  <sheetFormatPr defaultRowHeight="15" x14ac:dyDescent="0.25"/>
  <cols>
    <col min="1" max="2" width="36.5703125" bestFit="1" customWidth="1"/>
    <col min="3" max="3" width="36.5703125" customWidth="1"/>
    <col min="4" max="4" width="12.7109375" customWidth="1"/>
    <col min="5" max="5" width="36.5703125" customWidth="1"/>
    <col min="6" max="7" width="11.85546875" customWidth="1"/>
    <col min="8" max="8" width="12.7109375" customWidth="1"/>
    <col min="9" max="9" width="36.5703125" customWidth="1"/>
    <col min="10" max="11" width="11.85546875" customWidth="1"/>
    <col min="12" max="12" width="12.7109375" customWidth="1"/>
    <col min="13" max="13" width="36.5703125" customWidth="1"/>
    <col min="14" max="14" width="13.28515625" customWidth="1"/>
    <col min="15" max="15" width="11.85546875" customWidth="1"/>
    <col min="16" max="16" width="12.7109375" customWidth="1"/>
    <col min="17" max="17" width="36.5703125" customWidth="1"/>
    <col min="18" max="19" width="11.85546875" customWidth="1"/>
    <col min="20" max="20" width="12.7109375" customWidth="1"/>
    <col min="21" max="21" width="36.5703125" customWidth="1"/>
    <col min="22" max="23" width="11.85546875" customWidth="1"/>
    <col min="24" max="24" width="12.7109375" customWidth="1"/>
    <col min="25" max="25" width="36.5703125" customWidth="1"/>
    <col min="26" max="27" width="11.85546875" customWidth="1"/>
    <col min="28" max="28" width="12.7109375" customWidth="1"/>
    <col min="29" max="29" width="36.5703125" customWidth="1"/>
    <col min="30" max="31" width="11.85546875" customWidth="1"/>
    <col min="32" max="32" width="12.7109375" customWidth="1"/>
    <col min="33" max="33" width="36.5703125" customWidth="1"/>
    <col min="34" max="34" width="11.85546875" customWidth="1"/>
  </cols>
  <sheetData>
    <row r="1" spans="1:34"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5">
        <v>4</v>
      </c>
      <c r="C5" s="15" t="s">
        <v>244</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7" t="s">
        <v>245</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x14ac:dyDescent="0.25">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2"/>
      <c r="B10" s="5"/>
      <c r="C10" s="5"/>
      <c r="D10" s="5"/>
      <c r="E10" s="5"/>
      <c r="F10" s="5"/>
      <c r="G10" s="5"/>
      <c r="H10" s="5"/>
      <c r="I10" s="5"/>
      <c r="J10" s="5"/>
      <c r="K10" s="5"/>
      <c r="L10" s="5"/>
      <c r="M10" s="5"/>
      <c r="N10" s="5"/>
      <c r="O10" s="5"/>
      <c r="P10" s="5"/>
      <c r="Q10" s="5"/>
      <c r="R10" s="5"/>
    </row>
    <row r="11" spans="1:34" ht="15" customHeight="1" x14ac:dyDescent="0.25">
      <c r="A11" s="12"/>
      <c r="B11" s="11"/>
      <c r="C11" s="11" t="s">
        <v>231</v>
      </c>
      <c r="D11" s="41" t="s">
        <v>246</v>
      </c>
      <c r="E11" s="41"/>
      <c r="F11" s="11"/>
      <c r="G11" s="11" t="s">
        <v>231</v>
      </c>
      <c r="H11" s="41" t="s">
        <v>248</v>
      </c>
      <c r="I11" s="41"/>
      <c r="J11" s="11"/>
      <c r="K11" s="11" t="s">
        <v>231</v>
      </c>
      <c r="L11" s="41" t="s">
        <v>248</v>
      </c>
      <c r="M11" s="41"/>
      <c r="N11" s="11"/>
      <c r="O11" s="11"/>
      <c r="P11" s="41" t="s">
        <v>252</v>
      </c>
      <c r="Q11" s="41"/>
      <c r="R11" s="11"/>
    </row>
    <row r="12" spans="1:34" ht="15" customHeight="1" x14ac:dyDescent="0.25">
      <c r="A12" s="12"/>
      <c r="B12" s="11"/>
      <c r="C12" s="11"/>
      <c r="D12" s="41" t="s">
        <v>247</v>
      </c>
      <c r="E12" s="41"/>
      <c r="F12" s="11"/>
      <c r="G12" s="11"/>
      <c r="H12" s="41" t="s">
        <v>249</v>
      </c>
      <c r="I12" s="41"/>
      <c r="J12" s="11"/>
      <c r="K12" s="11"/>
      <c r="L12" s="41" t="s">
        <v>249</v>
      </c>
      <c r="M12" s="41"/>
      <c r="N12" s="11"/>
      <c r="O12" s="11"/>
      <c r="P12" s="41"/>
      <c r="Q12" s="41"/>
      <c r="R12" s="11"/>
    </row>
    <row r="13" spans="1:34" ht="15.75" thickBot="1" x14ac:dyDescent="0.3">
      <c r="A13" s="12"/>
      <c r="B13" s="11"/>
      <c r="C13" s="11"/>
      <c r="D13" s="33"/>
      <c r="E13" s="33"/>
      <c r="F13" s="11"/>
      <c r="G13" s="11"/>
      <c r="H13" s="33" t="s">
        <v>250</v>
      </c>
      <c r="I13" s="33"/>
      <c r="J13" s="11"/>
      <c r="K13" s="11"/>
      <c r="L13" s="33" t="s">
        <v>251</v>
      </c>
      <c r="M13" s="33"/>
      <c r="N13" s="11"/>
      <c r="O13" s="11"/>
      <c r="P13" s="33"/>
      <c r="Q13" s="33"/>
      <c r="R13" s="11"/>
    </row>
    <row r="14" spans="1:34" ht="15" customHeight="1" x14ac:dyDescent="0.25">
      <c r="A14" s="12"/>
      <c r="B14" s="5"/>
      <c r="C14" s="5" t="s">
        <v>231</v>
      </c>
      <c r="D14" s="42" t="s">
        <v>253</v>
      </c>
      <c r="E14" s="42"/>
      <c r="F14" s="42"/>
      <c r="G14" s="42"/>
      <c r="H14" s="42"/>
      <c r="I14" s="42"/>
      <c r="J14" s="42"/>
      <c r="K14" s="42"/>
      <c r="L14" s="42"/>
      <c r="M14" s="42"/>
      <c r="N14" s="42"/>
      <c r="O14" s="42"/>
      <c r="P14" s="42"/>
      <c r="Q14" s="42"/>
      <c r="R14" s="5"/>
    </row>
    <row r="15" spans="1:34" x14ac:dyDescent="0.25">
      <c r="A15" s="12"/>
      <c r="B15" s="38" t="s">
        <v>254</v>
      </c>
      <c r="C15" s="23" t="s">
        <v>231</v>
      </c>
      <c r="D15" s="23"/>
      <c r="E15" s="23"/>
      <c r="F15" s="23"/>
      <c r="G15" s="23" t="s">
        <v>231</v>
      </c>
      <c r="H15" s="23"/>
      <c r="I15" s="23"/>
      <c r="J15" s="23"/>
      <c r="K15" s="23" t="s">
        <v>231</v>
      </c>
      <c r="L15" s="23"/>
      <c r="M15" s="23"/>
      <c r="N15" s="23"/>
      <c r="O15" s="23"/>
      <c r="P15" s="23"/>
      <c r="Q15" s="23"/>
      <c r="R15" s="23"/>
    </row>
    <row r="16" spans="1:34" x14ac:dyDescent="0.25">
      <c r="A16" s="12"/>
      <c r="B16" s="3" t="s">
        <v>255</v>
      </c>
      <c r="C16" s="5" t="s">
        <v>231</v>
      </c>
      <c r="D16" s="5"/>
      <c r="E16" s="5"/>
      <c r="F16" s="5"/>
      <c r="G16" s="5" t="s">
        <v>231</v>
      </c>
      <c r="H16" s="5"/>
      <c r="I16" s="5"/>
      <c r="J16" s="5"/>
      <c r="K16" s="5" t="s">
        <v>231</v>
      </c>
      <c r="L16" s="5"/>
      <c r="M16" s="5"/>
      <c r="N16" s="5"/>
      <c r="O16" s="5"/>
      <c r="P16" s="5"/>
      <c r="Q16" s="5"/>
      <c r="R16" s="5"/>
    </row>
    <row r="17" spans="1:18" x14ac:dyDescent="0.25">
      <c r="A17" s="12"/>
      <c r="B17" s="22" t="s">
        <v>256</v>
      </c>
      <c r="C17" s="23" t="s">
        <v>231</v>
      </c>
      <c r="D17" s="23"/>
      <c r="E17" s="23"/>
      <c r="F17" s="23"/>
      <c r="G17" s="23" t="s">
        <v>231</v>
      </c>
      <c r="H17" s="23"/>
      <c r="I17" s="23"/>
      <c r="J17" s="23"/>
      <c r="K17" s="23" t="s">
        <v>231</v>
      </c>
      <c r="L17" s="23"/>
      <c r="M17" s="23"/>
      <c r="N17" s="23"/>
      <c r="O17" s="23"/>
      <c r="P17" s="23"/>
      <c r="Q17" s="23"/>
      <c r="R17" s="23"/>
    </row>
    <row r="18" spans="1:18" x14ac:dyDescent="0.25">
      <c r="A18" s="12"/>
      <c r="B18" s="3" t="s">
        <v>257</v>
      </c>
      <c r="C18" s="5" t="s">
        <v>231</v>
      </c>
      <c r="D18" s="5" t="s">
        <v>236</v>
      </c>
      <c r="E18" s="28">
        <v>42829</v>
      </c>
      <c r="F18" t="s">
        <v>231</v>
      </c>
      <c r="G18" s="5" t="s">
        <v>231</v>
      </c>
      <c r="H18" s="5" t="s">
        <v>236</v>
      </c>
      <c r="I18" s="31">
        <v>715</v>
      </c>
      <c r="J18" t="s">
        <v>231</v>
      </c>
      <c r="K18" s="5" t="s">
        <v>231</v>
      </c>
      <c r="L18" s="5" t="s">
        <v>236</v>
      </c>
      <c r="M18" s="31" t="s">
        <v>258</v>
      </c>
      <c r="N18" t="s">
        <v>259</v>
      </c>
      <c r="O18" s="5"/>
      <c r="P18" s="5" t="s">
        <v>236</v>
      </c>
      <c r="Q18" s="28">
        <v>43507</v>
      </c>
      <c r="R18" t="s">
        <v>231</v>
      </c>
    </row>
    <row r="19" spans="1:18" x14ac:dyDescent="0.25">
      <c r="A19" s="12"/>
      <c r="B19" s="22" t="s">
        <v>260</v>
      </c>
      <c r="C19" s="23" t="s">
        <v>231</v>
      </c>
      <c r="D19" s="23"/>
      <c r="E19" s="24">
        <v>8927</v>
      </c>
      <c r="F19" s="25" t="s">
        <v>231</v>
      </c>
      <c r="G19" s="23" t="s">
        <v>231</v>
      </c>
      <c r="H19" s="23"/>
      <c r="I19" s="32">
        <v>160</v>
      </c>
      <c r="J19" s="25" t="s">
        <v>231</v>
      </c>
      <c r="K19" s="23" t="s">
        <v>231</v>
      </c>
      <c r="L19" s="25"/>
      <c r="M19" s="39" t="s">
        <v>261</v>
      </c>
      <c r="N19" s="25" t="s">
        <v>231</v>
      </c>
      <c r="O19" s="23"/>
      <c r="P19" s="23"/>
      <c r="Q19" s="24">
        <v>9087</v>
      </c>
      <c r="R19" s="25" t="s">
        <v>231</v>
      </c>
    </row>
    <row r="20" spans="1:18" x14ac:dyDescent="0.25">
      <c r="A20" s="12"/>
      <c r="B20" s="3" t="s">
        <v>262</v>
      </c>
      <c r="C20" s="5" t="s">
        <v>231</v>
      </c>
      <c r="D20" s="5"/>
      <c r="E20" s="28">
        <v>4003</v>
      </c>
      <c r="F20" t="s">
        <v>231</v>
      </c>
      <c r="G20" s="5" t="s">
        <v>231</v>
      </c>
      <c r="H20" s="5"/>
      <c r="I20" s="31">
        <v>57</v>
      </c>
      <c r="J20" t="s">
        <v>231</v>
      </c>
      <c r="K20" s="5" t="s">
        <v>231</v>
      </c>
      <c r="M20" s="40" t="s">
        <v>261</v>
      </c>
      <c r="N20" t="s">
        <v>231</v>
      </c>
      <c r="O20" s="5"/>
      <c r="P20" s="5"/>
      <c r="Q20" s="28">
        <v>4060</v>
      </c>
      <c r="R20" t="s">
        <v>231</v>
      </c>
    </row>
    <row r="21" spans="1:18" ht="15.75" thickBot="1" x14ac:dyDescent="0.3">
      <c r="A21" s="12"/>
      <c r="B21" s="22" t="s">
        <v>263</v>
      </c>
      <c r="C21" s="23" t="s">
        <v>231</v>
      </c>
      <c r="D21" s="23"/>
      <c r="E21" s="24">
        <v>1006</v>
      </c>
      <c r="F21" s="25" t="s">
        <v>231</v>
      </c>
      <c r="G21" s="23" t="s">
        <v>231</v>
      </c>
      <c r="H21" s="23"/>
      <c r="I21" s="32">
        <v>26</v>
      </c>
      <c r="J21" s="25" t="s">
        <v>231</v>
      </c>
      <c r="K21" s="23" t="s">
        <v>231</v>
      </c>
      <c r="L21" s="25"/>
      <c r="M21" s="39" t="s">
        <v>261</v>
      </c>
      <c r="N21" s="25" t="s">
        <v>231</v>
      </c>
      <c r="O21" s="23"/>
      <c r="P21" s="23"/>
      <c r="Q21" s="24">
        <v>1032</v>
      </c>
      <c r="R21" s="25" t="s">
        <v>231</v>
      </c>
    </row>
    <row r="22" spans="1:18" x14ac:dyDescent="0.25">
      <c r="A22" s="12"/>
      <c r="B22" s="21"/>
      <c r="C22" s="21" t="s">
        <v>231</v>
      </c>
      <c r="D22" s="30"/>
      <c r="E22" s="30"/>
      <c r="F22" s="21"/>
      <c r="G22" s="21" t="s">
        <v>231</v>
      </c>
      <c r="H22" s="30"/>
      <c r="I22" s="30"/>
      <c r="J22" s="21"/>
      <c r="K22" s="21" t="s">
        <v>231</v>
      </c>
      <c r="L22" s="30"/>
      <c r="M22" s="30"/>
      <c r="N22" s="21"/>
      <c r="O22" s="21"/>
      <c r="P22" s="30"/>
      <c r="Q22" s="30"/>
      <c r="R22" s="21"/>
    </row>
    <row r="23" spans="1:18" x14ac:dyDescent="0.25">
      <c r="A23" s="12"/>
      <c r="B23" s="3" t="s">
        <v>264</v>
      </c>
      <c r="C23" s="27" t="s">
        <v>231</v>
      </c>
      <c r="D23" s="5"/>
      <c r="E23" s="28">
        <v>56765</v>
      </c>
      <c r="F23" t="s">
        <v>231</v>
      </c>
      <c r="G23" s="27" t="s">
        <v>231</v>
      </c>
      <c r="H23" s="5"/>
      <c r="I23" s="31">
        <v>958</v>
      </c>
      <c r="J23" t="s">
        <v>231</v>
      </c>
      <c r="K23" s="27" t="s">
        <v>231</v>
      </c>
      <c r="L23" s="5"/>
      <c r="M23" s="31" t="s">
        <v>258</v>
      </c>
      <c r="N23" t="s">
        <v>259</v>
      </c>
      <c r="O23" s="27"/>
      <c r="P23" s="5"/>
      <c r="Q23" s="28">
        <v>57686</v>
      </c>
      <c r="R23" t="s">
        <v>231</v>
      </c>
    </row>
    <row r="24" spans="1:18" x14ac:dyDescent="0.25">
      <c r="A24" s="12"/>
      <c r="B24" s="22" t="s">
        <v>265</v>
      </c>
      <c r="C24" s="29" t="s">
        <v>231</v>
      </c>
      <c r="D24" s="23"/>
      <c r="E24" s="24">
        <v>34552</v>
      </c>
      <c r="F24" s="25" t="s">
        <v>231</v>
      </c>
      <c r="G24" s="29" t="s">
        <v>231</v>
      </c>
      <c r="H24" s="23"/>
      <c r="I24" s="32">
        <v>1</v>
      </c>
      <c r="J24" s="25" t="s">
        <v>231</v>
      </c>
      <c r="K24" s="29" t="s">
        <v>231</v>
      </c>
      <c r="L24" s="23"/>
      <c r="M24" s="32" t="s">
        <v>266</v>
      </c>
      <c r="N24" s="25" t="s">
        <v>259</v>
      </c>
      <c r="O24" s="29"/>
      <c r="P24" s="23"/>
      <c r="Q24" s="24">
        <v>33936</v>
      </c>
      <c r="R24" s="25" t="s">
        <v>231</v>
      </c>
    </row>
    <row r="25" spans="1:18" x14ac:dyDescent="0.25">
      <c r="A25" s="12"/>
      <c r="B25" s="3" t="s">
        <v>267</v>
      </c>
      <c r="C25" s="27" t="s">
        <v>231</v>
      </c>
      <c r="D25" s="5"/>
      <c r="E25" s="28">
        <v>5692</v>
      </c>
      <c r="F25" t="s">
        <v>231</v>
      </c>
      <c r="G25" s="27" t="s">
        <v>231</v>
      </c>
      <c r="H25" s="5"/>
      <c r="I25" s="31">
        <v>198</v>
      </c>
      <c r="J25" t="s">
        <v>231</v>
      </c>
      <c r="K25" s="27" t="s">
        <v>231</v>
      </c>
      <c r="M25" s="40" t="s">
        <v>261</v>
      </c>
      <c r="N25" t="s">
        <v>231</v>
      </c>
      <c r="O25" s="27"/>
      <c r="P25" s="5"/>
      <c r="Q25" s="28">
        <v>5890</v>
      </c>
      <c r="R25" t="s">
        <v>231</v>
      </c>
    </row>
    <row r="26" spans="1:18" ht="30" x14ac:dyDescent="0.25">
      <c r="A26" s="12"/>
      <c r="B26" s="22" t="s">
        <v>268</v>
      </c>
      <c r="C26" s="29" t="s">
        <v>231</v>
      </c>
      <c r="D26" s="23"/>
      <c r="E26" s="23"/>
      <c r="F26" s="23"/>
      <c r="G26" s="29" t="s">
        <v>231</v>
      </c>
      <c r="H26" s="23"/>
      <c r="I26" s="23"/>
      <c r="J26" s="23"/>
      <c r="K26" s="29" t="s">
        <v>231</v>
      </c>
      <c r="L26" s="23"/>
      <c r="M26" s="23"/>
      <c r="N26" s="23"/>
      <c r="O26" s="29"/>
      <c r="P26" s="23"/>
      <c r="Q26" s="23"/>
      <c r="R26" s="23"/>
    </row>
    <row r="27" spans="1:18" x14ac:dyDescent="0.25">
      <c r="A27" s="12"/>
      <c r="B27" s="3" t="s">
        <v>265</v>
      </c>
      <c r="C27" s="27" t="s">
        <v>231</v>
      </c>
      <c r="D27" s="5"/>
      <c r="E27" s="28">
        <v>9475</v>
      </c>
      <c r="F27" t="s">
        <v>231</v>
      </c>
      <c r="G27" s="27" t="s">
        <v>231</v>
      </c>
      <c r="H27" s="5"/>
      <c r="I27" s="31">
        <v>570</v>
      </c>
      <c r="J27" t="s">
        <v>231</v>
      </c>
      <c r="K27" s="27" t="s">
        <v>231</v>
      </c>
      <c r="L27" s="5"/>
      <c r="M27" s="31" t="s">
        <v>269</v>
      </c>
      <c r="N27" t="s">
        <v>259</v>
      </c>
      <c r="O27" s="27"/>
      <c r="P27" s="5"/>
      <c r="Q27" s="28">
        <v>10039</v>
      </c>
      <c r="R27" t="s">
        <v>231</v>
      </c>
    </row>
    <row r="28" spans="1:18" ht="15.75" thickBot="1" x14ac:dyDescent="0.3">
      <c r="A28" s="12"/>
      <c r="B28" s="22" t="s">
        <v>270</v>
      </c>
      <c r="C28" s="29" t="s">
        <v>231</v>
      </c>
      <c r="D28" s="23"/>
      <c r="E28" s="24">
        <v>1455</v>
      </c>
      <c r="F28" s="25" t="s">
        <v>231</v>
      </c>
      <c r="G28" s="29" t="s">
        <v>231</v>
      </c>
      <c r="H28" s="23"/>
      <c r="I28" s="32">
        <v>89</v>
      </c>
      <c r="J28" s="25" t="s">
        <v>231</v>
      </c>
      <c r="K28" s="29" t="s">
        <v>231</v>
      </c>
      <c r="L28" s="25"/>
      <c r="M28" s="39" t="s">
        <v>261</v>
      </c>
      <c r="N28" s="25" t="s">
        <v>231</v>
      </c>
      <c r="O28" s="29"/>
      <c r="P28" s="23"/>
      <c r="Q28" s="24">
        <v>1544</v>
      </c>
      <c r="R28" s="25" t="s">
        <v>231</v>
      </c>
    </row>
    <row r="29" spans="1:18" x14ac:dyDescent="0.25">
      <c r="A29" s="12"/>
      <c r="B29" s="21"/>
      <c r="C29" s="21" t="s">
        <v>231</v>
      </c>
      <c r="D29" s="30"/>
      <c r="E29" s="30"/>
      <c r="F29" s="21"/>
      <c r="G29" s="21" t="s">
        <v>231</v>
      </c>
      <c r="H29" s="30"/>
      <c r="I29" s="30"/>
      <c r="J29" s="21"/>
      <c r="K29" s="21" t="s">
        <v>231</v>
      </c>
      <c r="L29" s="30"/>
      <c r="M29" s="30"/>
      <c r="N29" s="21"/>
      <c r="O29" s="21"/>
      <c r="P29" s="30"/>
      <c r="Q29" s="30"/>
      <c r="R29" s="21"/>
    </row>
    <row r="30" spans="1:18" ht="15.75" thickBot="1" x14ac:dyDescent="0.3">
      <c r="A30" s="12"/>
      <c r="B30" s="3" t="s">
        <v>271</v>
      </c>
      <c r="C30" s="27" t="s">
        <v>231</v>
      </c>
      <c r="D30" s="5"/>
      <c r="E30" s="28">
        <v>107939</v>
      </c>
      <c r="F30" t="s">
        <v>231</v>
      </c>
      <c r="G30" s="27" t="s">
        <v>231</v>
      </c>
      <c r="H30" s="5"/>
      <c r="I30" s="28">
        <v>1816</v>
      </c>
      <c r="J30" t="s">
        <v>231</v>
      </c>
      <c r="K30" s="27" t="s">
        <v>231</v>
      </c>
      <c r="L30" s="5"/>
      <c r="M30" s="31" t="s">
        <v>272</v>
      </c>
      <c r="N30" t="s">
        <v>259</v>
      </c>
      <c r="O30" s="27"/>
      <c r="P30" s="5"/>
      <c r="Q30" s="28">
        <v>109095</v>
      </c>
      <c r="R30" t="s">
        <v>231</v>
      </c>
    </row>
    <row r="31" spans="1:18" x14ac:dyDescent="0.25">
      <c r="A31" s="12"/>
      <c r="B31" s="21"/>
      <c r="C31" s="21" t="s">
        <v>231</v>
      </c>
      <c r="D31" s="30"/>
      <c r="E31" s="30"/>
      <c r="F31" s="21"/>
      <c r="G31" s="21" t="s">
        <v>231</v>
      </c>
      <c r="H31" s="30"/>
      <c r="I31" s="30"/>
      <c r="J31" s="21"/>
      <c r="K31" s="21" t="s">
        <v>231</v>
      </c>
      <c r="L31" s="30"/>
      <c r="M31" s="30"/>
      <c r="N31" s="21"/>
      <c r="O31" s="21"/>
      <c r="P31" s="30"/>
      <c r="Q31" s="30"/>
      <c r="R31" s="21"/>
    </row>
    <row r="32" spans="1:18" x14ac:dyDescent="0.25">
      <c r="A32" s="12"/>
      <c r="B32" s="22" t="s">
        <v>273</v>
      </c>
      <c r="C32" s="29" t="s">
        <v>231</v>
      </c>
      <c r="D32" s="23"/>
      <c r="E32" s="23"/>
      <c r="F32" s="23"/>
      <c r="G32" s="29" t="s">
        <v>231</v>
      </c>
      <c r="H32" s="23"/>
      <c r="I32" s="23"/>
      <c r="J32" s="23"/>
      <c r="K32" s="29" t="s">
        <v>231</v>
      </c>
      <c r="L32" s="23"/>
      <c r="M32" s="23"/>
      <c r="N32" s="23"/>
      <c r="O32" s="29"/>
      <c r="P32" s="23"/>
      <c r="Q32" s="23"/>
      <c r="R32" s="23"/>
    </row>
    <row r="33" spans="1:18" x14ac:dyDescent="0.25">
      <c r="A33" s="12"/>
      <c r="B33" s="3" t="s">
        <v>274</v>
      </c>
      <c r="C33" s="27" t="s">
        <v>231</v>
      </c>
      <c r="D33" s="5"/>
      <c r="E33" s="5"/>
      <c r="F33" s="5"/>
      <c r="G33" s="27" t="s">
        <v>231</v>
      </c>
      <c r="H33" s="5"/>
      <c r="I33" s="5"/>
      <c r="J33" s="5"/>
      <c r="K33" s="27" t="s">
        <v>231</v>
      </c>
      <c r="L33" s="5"/>
      <c r="M33" s="5"/>
      <c r="N33" s="5"/>
      <c r="O33" s="27"/>
      <c r="P33" s="5"/>
      <c r="Q33" s="5"/>
      <c r="R33" s="5"/>
    </row>
    <row r="34" spans="1:18" x14ac:dyDescent="0.25">
      <c r="A34" s="12"/>
      <c r="B34" s="22" t="s">
        <v>257</v>
      </c>
      <c r="C34" s="29" t="s">
        <v>231</v>
      </c>
      <c r="D34" s="23"/>
      <c r="E34" s="24">
        <v>10534</v>
      </c>
      <c r="F34" s="25" t="s">
        <v>231</v>
      </c>
      <c r="G34" s="29" t="s">
        <v>231</v>
      </c>
      <c r="H34" s="23"/>
      <c r="I34" s="32">
        <v>662</v>
      </c>
      <c r="J34" s="25" t="s">
        <v>231</v>
      </c>
      <c r="K34" s="29" t="s">
        <v>231</v>
      </c>
      <c r="L34" s="23"/>
      <c r="M34" s="32" t="s">
        <v>275</v>
      </c>
      <c r="N34" s="25" t="s">
        <v>259</v>
      </c>
      <c r="O34" s="29"/>
      <c r="P34" s="23"/>
      <c r="Q34" s="24">
        <v>11030</v>
      </c>
      <c r="R34" s="25" t="s">
        <v>231</v>
      </c>
    </row>
    <row r="35" spans="1:18" x14ac:dyDescent="0.25">
      <c r="A35" s="12"/>
      <c r="B35" s="3" t="s">
        <v>260</v>
      </c>
      <c r="C35" s="27" t="s">
        <v>231</v>
      </c>
      <c r="D35" s="5"/>
      <c r="E35" s="28">
        <v>18402</v>
      </c>
      <c r="F35" t="s">
        <v>231</v>
      </c>
      <c r="G35" s="27" t="s">
        <v>231</v>
      </c>
      <c r="H35" s="5"/>
      <c r="I35" s="28">
        <v>1353</v>
      </c>
      <c r="J35" t="s">
        <v>231</v>
      </c>
      <c r="K35" s="27" t="s">
        <v>231</v>
      </c>
      <c r="L35" s="5"/>
      <c r="M35" s="31" t="s">
        <v>276</v>
      </c>
      <c r="N35" t="s">
        <v>259</v>
      </c>
      <c r="O35" s="27"/>
      <c r="P35" s="5"/>
      <c r="Q35" s="28">
        <v>18905</v>
      </c>
      <c r="R35" t="s">
        <v>231</v>
      </c>
    </row>
    <row r="36" spans="1:18" x14ac:dyDescent="0.25">
      <c r="A36" s="12"/>
      <c r="B36" s="22" t="s">
        <v>277</v>
      </c>
      <c r="C36" s="29" t="s">
        <v>231</v>
      </c>
      <c r="D36" s="23"/>
      <c r="E36" s="24">
        <v>12996</v>
      </c>
      <c r="F36" s="25" t="s">
        <v>231</v>
      </c>
      <c r="G36" s="29" t="s">
        <v>231</v>
      </c>
      <c r="H36" s="23"/>
      <c r="I36" s="24">
        <v>1423</v>
      </c>
      <c r="J36" s="25" t="s">
        <v>231</v>
      </c>
      <c r="K36" s="29" t="s">
        <v>231</v>
      </c>
      <c r="L36" s="23"/>
      <c r="M36" s="32" t="s">
        <v>278</v>
      </c>
      <c r="N36" s="25" t="s">
        <v>259</v>
      </c>
      <c r="O36" s="29"/>
      <c r="P36" s="23"/>
      <c r="Q36" s="24">
        <v>13718</v>
      </c>
      <c r="R36" s="25" t="s">
        <v>231</v>
      </c>
    </row>
    <row r="37" spans="1:18" x14ac:dyDescent="0.25">
      <c r="A37" s="12"/>
      <c r="B37" s="3" t="s">
        <v>279</v>
      </c>
      <c r="C37" s="27" t="s">
        <v>231</v>
      </c>
      <c r="D37" s="5"/>
      <c r="E37" s="28">
        <v>2964</v>
      </c>
      <c r="F37" t="s">
        <v>231</v>
      </c>
      <c r="G37" s="27" t="s">
        <v>231</v>
      </c>
      <c r="H37" s="5"/>
      <c r="I37" s="31">
        <v>207</v>
      </c>
      <c r="J37" t="s">
        <v>231</v>
      </c>
      <c r="K37" s="27" t="s">
        <v>231</v>
      </c>
      <c r="L37" s="5"/>
      <c r="M37" s="31" t="s">
        <v>280</v>
      </c>
      <c r="N37" t="s">
        <v>259</v>
      </c>
      <c r="O37" s="27"/>
      <c r="P37" s="5"/>
      <c r="Q37" s="28">
        <v>3159</v>
      </c>
      <c r="R37" t="s">
        <v>231</v>
      </c>
    </row>
    <row r="38" spans="1:18" x14ac:dyDescent="0.25">
      <c r="A38" s="12"/>
      <c r="B38" s="22" t="s">
        <v>262</v>
      </c>
      <c r="C38" s="29" t="s">
        <v>231</v>
      </c>
      <c r="D38" s="23"/>
      <c r="E38" s="24">
        <v>5234</v>
      </c>
      <c r="F38" s="25" t="s">
        <v>231</v>
      </c>
      <c r="G38" s="29" t="s">
        <v>231</v>
      </c>
      <c r="H38" s="23"/>
      <c r="I38" s="24">
        <v>1445</v>
      </c>
      <c r="J38" s="25" t="s">
        <v>231</v>
      </c>
      <c r="K38" s="29" t="s">
        <v>231</v>
      </c>
      <c r="L38" s="25"/>
      <c r="M38" s="39" t="s">
        <v>261</v>
      </c>
      <c r="N38" s="25" t="s">
        <v>231</v>
      </c>
      <c r="O38" s="29"/>
      <c r="P38" s="23"/>
      <c r="Q38" s="24">
        <v>6679</v>
      </c>
      <c r="R38" s="25" t="s">
        <v>231</v>
      </c>
    </row>
    <row r="39" spans="1:18" ht="15.75" thickBot="1" x14ac:dyDescent="0.3">
      <c r="A39" s="12"/>
      <c r="B39" s="3" t="s">
        <v>263</v>
      </c>
      <c r="C39" s="27" t="s">
        <v>231</v>
      </c>
      <c r="D39" s="5"/>
      <c r="E39" s="28">
        <v>3441</v>
      </c>
      <c r="F39" t="s">
        <v>231</v>
      </c>
      <c r="G39" s="27" t="s">
        <v>231</v>
      </c>
      <c r="H39" s="5"/>
      <c r="I39" s="28">
        <v>1143</v>
      </c>
      <c r="J39" t="s">
        <v>231</v>
      </c>
      <c r="K39" s="27" t="s">
        <v>231</v>
      </c>
      <c r="L39" s="5"/>
      <c r="M39" s="31" t="s">
        <v>281</v>
      </c>
      <c r="N39" t="s">
        <v>259</v>
      </c>
      <c r="O39" s="27"/>
      <c r="P39" s="5"/>
      <c r="Q39" s="28">
        <v>4561</v>
      </c>
      <c r="R39" t="s">
        <v>231</v>
      </c>
    </row>
    <row r="40" spans="1:18" x14ac:dyDescent="0.25">
      <c r="A40" s="12"/>
      <c r="B40" s="21"/>
      <c r="C40" s="21" t="s">
        <v>231</v>
      </c>
      <c r="D40" s="30"/>
      <c r="E40" s="30"/>
      <c r="F40" s="21"/>
      <c r="G40" s="21" t="s">
        <v>231</v>
      </c>
      <c r="H40" s="30"/>
      <c r="I40" s="30"/>
      <c r="J40" s="21"/>
      <c r="K40" s="21" t="s">
        <v>231</v>
      </c>
      <c r="L40" s="30"/>
      <c r="M40" s="30"/>
      <c r="N40" s="21"/>
      <c r="O40" s="21"/>
      <c r="P40" s="30"/>
      <c r="Q40" s="30"/>
      <c r="R40" s="21"/>
    </row>
    <row r="41" spans="1:18" x14ac:dyDescent="0.25">
      <c r="A41" s="12"/>
      <c r="B41" s="22" t="s">
        <v>282</v>
      </c>
      <c r="C41" s="29" t="s">
        <v>231</v>
      </c>
      <c r="D41" s="23"/>
      <c r="E41" s="24">
        <v>53571</v>
      </c>
      <c r="F41" s="25" t="s">
        <v>231</v>
      </c>
      <c r="G41" s="29" t="s">
        <v>231</v>
      </c>
      <c r="H41" s="23"/>
      <c r="I41" s="24">
        <v>6233</v>
      </c>
      <c r="J41" s="25" t="s">
        <v>231</v>
      </c>
      <c r="K41" s="29" t="s">
        <v>231</v>
      </c>
      <c r="L41" s="23"/>
      <c r="M41" s="32" t="s">
        <v>283</v>
      </c>
      <c r="N41" s="25" t="s">
        <v>259</v>
      </c>
      <c r="O41" s="29"/>
      <c r="P41" s="23"/>
      <c r="Q41" s="24">
        <v>58052</v>
      </c>
      <c r="R41" s="25" t="s">
        <v>231</v>
      </c>
    </row>
    <row r="42" spans="1:18" ht="15.75" thickBot="1" x14ac:dyDescent="0.3">
      <c r="A42" s="12"/>
      <c r="B42" s="3" t="s">
        <v>284</v>
      </c>
      <c r="C42" s="27" t="s">
        <v>231</v>
      </c>
      <c r="D42" s="5"/>
      <c r="E42" s="28">
        <v>1049</v>
      </c>
      <c r="F42" t="s">
        <v>231</v>
      </c>
      <c r="G42" s="27" t="s">
        <v>231</v>
      </c>
      <c r="I42" s="40" t="s">
        <v>261</v>
      </c>
      <c r="J42" t="s">
        <v>231</v>
      </c>
      <c r="K42" s="27" t="s">
        <v>231</v>
      </c>
      <c r="L42" s="5"/>
      <c r="M42" s="31" t="s">
        <v>258</v>
      </c>
      <c r="N42" t="s">
        <v>259</v>
      </c>
      <c r="O42" s="27"/>
      <c r="P42" s="5"/>
      <c r="Q42" s="28">
        <v>1012</v>
      </c>
      <c r="R42" t="s">
        <v>231</v>
      </c>
    </row>
    <row r="43" spans="1:18" x14ac:dyDescent="0.25">
      <c r="A43" s="12"/>
      <c r="B43" s="21"/>
      <c r="C43" s="21" t="s">
        <v>231</v>
      </c>
      <c r="D43" s="30"/>
      <c r="E43" s="30"/>
      <c r="F43" s="21"/>
      <c r="G43" s="21" t="s">
        <v>231</v>
      </c>
      <c r="H43" s="30"/>
      <c r="I43" s="30"/>
      <c r="J43" s="21"/>
      <c r="K43" s="21" t="s">
        <v>231</v>
      </c>
      <c r="L43" s="30"/>
      <c r="M43" s="30"/>
      <c r="N43" s="21"/>
      <c r="O43" s="21"/>
      <c r="P43" s="30"/>
      <c r="Q43" s="30"/>
      <c r="R43" s="21"/>
    </row>
    <row r="44" spans="1:18" ht="15.75" thickBot="1" x14ac:dyDescent="0.3">
      <c r="A44" s="12"/>
      <c r="B44" s="22" t="s">
        <v>285</v>
      </c>
      <c r="C44" s="29" t="s">
        <v>231</v>
      </c>
      <c r="D44" s="23"/>
      <c r="E44" s="24">
        <v>54620</v>
      </c>
      <c r="F44" s="25" t="s">
        <v>231</v>
      </c>
      <c r="G44" s="29" t="s">
        <v>231</v>
      </c>
      <c r="H44" s="23"/>
      <c r="I44" s="24">
        <v>6233</v>
      </c>
      <c r="J44" s="25" t="s">
        <v>231</v>
      </c>
      <c r="K44" s="29" t="s">
        <v>231</v>
      </c>
      <c r="L44" s="23"/>
      <c r="M44" s="32" t="s">
        <v>286</v>
      </c>
      <c r="N44" s="25" t="s">
        <v>259</v>
      </c>
      <c r="O44" s="29"/>
      <c r="P44" s="23"/>
      <c r="Q44" s="24">
        <v>59064</v>
      </c>
      <c r="R44" s="25" t="s">
        <v>231</v>
      </c>
    </row>
    <row r="45" spans="1:18" x14ac:dyDescent="0.25">
      <c r="A45" s="12"/>
      <c r="B45" s="21"/>
      <c r="C45" s="21" t="s">
        <v>231</v>
      </c>
      <c r="D45" s="30"/>
      <c r="E45" s="30"/>
      <c r="F45" s="21"/>
      <c r="G45" s="21" t="s">
        <v>231</v>
      </c>
      <c r="H45" s="30"/>
      <c r="I45" s="30"/>
      <c r="J45" s="21"/>
      <c r="K45" s="21" t="s">
        <v>231</v>
      </c>
      <c r="L45" s="30"/>
      <c r="M45" s="30"/>
      <c r="N45" s="21"/>
      <c r="O45" s="21"/>
      <c r="P45" s="30"/>
      <c r="Q45" s="30"/>
      <c r="R45" s="21"/>
    </row>
    <row r="46" spans="1:18" ht="15.75" thickBot="1" x14ac:dyDescent="0.3">
      <c r="A46" s="12"/>
      <c r="B46" s="3" t="s">
        <v>287</v>
      </c>
      <c r="C46" s="27" t="s">
        <v>231</v>
      </c>
      <c r="D46" s="5" t="s">
        <v>236</v>
      </c>
      <c r="E46" s="28">
        <v>162559</v>
      </c>
      <c r="F46" t="s">
        <v>231</v>
      </c>
      <c r="G46" s="27" t="s">
        <v>231</v>
      </c>
      <c r="H46" s="5" t="s">
        <v>236</v>
      </c>
      <c r="I46" s="28">
        <v>8049</v>
      </c>
      <c r="J46" t="s">
        <v>231</v>
      </c>
      <c r="K46" s="27" t="s">
        <v>231</v>
      </c>
      <c r="L46" s="5" t="s">
        <v>236</v>
      </c>
      <c r="M46" s="31" t="s">
        <v>288</v>
      </c>
      <c r="N46" t="s">
        <v>259</v>
      </c>
      <c r="O46" s="27"/>
      <c r="P46" s="5" t="s">
        <v>236</v>
      </c>
      <c r="Q46" s="28">
        <v>168159</v>
      </c>
      <c r="R46" t="s">
        <v>231</v>
      </c>
    </row>
    <row r="47" spans="1:18" ht="15.75" thickTop="1" x14ac:dyDescent="0.25">
      <c r="A47" s="12"/>
      <c r="B47" s="21"/>
      <c r="C47" s="21" t="s">
        <v>231</v>
      </c>
      <c r="D47" s="26"/>
      <c r="E47" s="26"/>
      <c r="F47" s="21"/>
      <c r="G47" s="21" t="s">
        <v>231</v>
      </c>
      <c r="H47" s="26"/>
      <c r="I47" s="26"/>
      <c r="J47" s="21"/>
      <c r="K47" s="21" t="s">
        <v>231</v>
      </c>
      <c r="L47" s="26"/>
      <c r="M47" s="26"/>
      <c r="N47" s="21"/>
      <c r="O47" s="21"/>
      <c r="P47" s="26"/>
      <c r="Q47" s="26"/>
      <c r="R47" s="21"/>
    </row>
    <row r="48" spans="1:18" x14ac:dyDescent="0.25">
      <c r="A48" s="12"/>
      <c r="B48" s="38" t="s">
        <v>289</v>
      </c>
      <c r="C48" s="29" t="s">
        <v>231</v>
      </c>
      <c r="D48" s="23"/>
      <c r="E48" s="23"/>
      <c r="F48" s="23"/>
      <c r="G48" s="29" t="s">
        <v>231</v>
      </c>
      <c r="H48" s="23"/>
      <c r="I48" s="23"/>
      <c r="J48" s="23"/>
      <c r="K48" s="29" t="s">
        <v>231</v>
      </c>
      <c r="L48" s="23"/>
      <c r="M48" s="23"/>
      <c r="N48" s="23"/>
      <c r="O48" s="29"/>
      <c r="P48" s="23"/>
      <c r="Q48" s="23"/>
      <c r="R48" s="23"/>
    </row>
    <row r="49" spans="1:18" x14ac:dyDescent="0.25">
      <c r="A49" s="12"/>
      <c r="B49" s="3" t="s">
        <v>255</v>
      </c>
      <c r="C49" s="27" t="s">
        <v>231</v>
      </c>
      <c r="D49" s="5"/>
      <c r="E49" s="5"/>
      <c r="F49" s="5"/>
      <c r="G49" s="27" t="s">
        <v>231</v>
      </c>
      <c r="H49" s="5"/>
      <c r="I49" s="5"/>
      <c r="J49" s="5"/>
      <c r="K49" s="27" t="s">
        <v>231</v>
      </c>
      <c r="L49" s="5"/>
      <c r="M49" s="5"/>
      <c r="N49" s="5"/>
      <c r="O49" s="27"/>
      <c r="P49" s="5"/>
      <c r="Q49" s="5"/>
      <c r="R49" s="5"/>
    </row>
    <row r="50" spans="1:18" x14ac:dyDescent="0.25">
      <c r="A50" s="12"/>
      <c r="B50" s="22" t="s">
        <v>256</v>
      </c>
      <c r="C50" s="29" t="s">
        <v>231</v>
      </c>
      <c r="D50" s="23"/>
      <c r="E50" s="23"/>
      <c r="F50" s="23"/>
      <c r="G50" s="29" t="s">
        <v>231</v>
      </c>
      <c r="H50" s="23"/>
      <c r="I50" s="23"/>
      <c r="J50" s="23"/>
      <c r="K50" s="29" t="s">
        <v>231</v>
      </c>
      <c r="L50" s="23"/>
      <c r="M50" s="23"/>
      <c r="N50" s="23"/>
      <c r="O50" s="29"/>
      <c r="P50" s="23"/>
      <c r="Q50" s="23"/>
      <c r="R50" s="23"/>
    </row>
    <row r="51" spans="1:18" x14ac:dyDescent="0.25">
      <c r="A51" s="12"/>
      <c r="B51" s="3" t="s">
        <v>257</v>
      </c>
      <c r="C51" s="27" t="s">
        <v>231</v>
      </c>
      <c r="D51" s="5" t="s">
        <v>236</v>
      </c>
      <c r="E51" s="28">
        <v>58166</v>
      </c>
      <c r="F51" t="s">
        <v>231</v>
      </c>
      <c r="G51" s="27" t="s">
        <v>231</v>
      </c>
      <c r="H51" s="5" t="s">
        <v>236</v>
      </c>
      <c r="I51" s="28">
        <v>1148</v>
      </c>
      <c r="J51" t="s">
        <v>231</v>
      </c>
      <c r="K51" s="27" t="s">
        <v>231</v>
      </c>
      <c r="L51" s="5" t="s">
        <v>236</v>
      </c>
      <c r="M51" s="31" t="s">
        <v>290</v>
      </c>
      <c r="N51" t="s">
        <v>259</v>
      </c>
      <c r="O51" s="27"/>
      <c r="P51" s="5" t="s">
        <v>236</v>
      </c>
      <c r="Q51" s="28">
        <v>59248</v>
      </c>
      <c r="R51" t="s">
        <v>231</v>
      </c>
    </row>
    <row r="52" spans="1:18" x14ac:dyDescent="0.25">
      <c r="A52" s="12"/>
      <c r="B52" s="22" t="s">
        <v>260</v>
      </c>
      <c r="C52" s="29" t="s">
        <v>231</v>
      </c>
      <c r="D52" s="23"/>
      <c r="E52" s="24">
        <v>13893</v>
      </c>
      <c r="F52" s="25" t="s">
        <v>231</v>
      </c>
      <c r="G52" s="29" t="s">
        <v>231</v>
      </c>
      <c r="H52" s="23"/>
      <c r="I52" s="32">
        <v>264</v>
      </c>
      <c r="J52" s="25" t="s">
        <v>231</v>
      </c>
      <c r="K52" s="29" t="s">
        <v>231</v>
      </c>
      <c r="L52" s="23"/>
      <c r="M52" s="32" t="s">
        <v>291</v>
      </c>
      <c r="N52" s="25" t="s">
        <v>259</v>
      </c>
      <c r="O52" s="29"/>
      <c r="P52" s="23"/>
      <c r="Q52" s="24">
        <v>14141</v>
      </c>
      <c r="R52" s="25" t="s">
        <v>231</v>
      </c>
    </row>
    <row r="53" spans="1:18" x14ac:dyDescent="0.25">
      <c r="A53" s="12"/>
      <c r="B53" s="3" t="s">
        <v>277</v>
      </c>
      <c r="C53" s="27" t="s">
        <v>231</v>
      </c>
      <c r="D53" s="5"/>
      <c r="E53" s="28">
        <v>7234</v>
      </c>
      <c r="F53" t="s">
        <v>231</v>
      </c>
      <c r="G53" s="27" t="s">
        <v>231</v>
      </c>
      <c r="H53" s="5"/>
      <c r="I53" s="31">
        <v>32</v>
      </c>
      <c r="J53" t="s">
        <v>231</v>
      </c>
      <c r="K53" s="27" t="s">
        <v>231</v>
      </c>
      <c r="M53" s="40" t="s">
        <v>261</v>
      </c>
      <c r="N53" t="s">
        <v>231</v>
      </c>
      <c r="O53" s="27"/>
      <c r="P53" s="5"/>
      <c r="Q53" s="28">
        <v>7266</v>
      </c>
      <c r="R53" t="s">
        <v>231</v>
      </c>
    </row>
    <row r="54" spans="1:18" x14ac:dyDescent="0.25">
      <c r="A54" s="12"/>
      <c r="B54" s="22" t="s">
        <v>279</v>
      </c>
      <c r="C54" s="29" t="s">
        <v>231</v>
      </c>
      <c r="D54" s="23"/>
      <c r="E54" s="24">
        <v>2503</v>
      </c>
      <c r="F54" s="25" t="s">
        <v>231</v>
      </c>
      <c r="G54" s="29" t="s">
        <v>231</v>
      </c>
      <c r="H54" s="23"/>
      <c r="I54" s="32">
        <v>18</v>
      </c>
      <c r="J54" s="25" t="s">
        <v>231</v>
      </c>
      <c r="K54" s="29" t="s">
        <v>231</v>
      </c>
      <c r="L54" s="25"/>
      <c r="M54" s="39" t="s">
        <v>261</v>
      </c>
      <c r="N54" s="25" t="s">
        <v>231</v>
      </c>
      <c r="O54" s="29"/>
      <c r="P54" s="23"/>
      <c r="Q54" s="24">
        <v>2521</v>
      </c>
      <c r="R54" s="25" t="s">
        <v>231</v>
      </c>
    </row>
    <row r="55" spans="1:18" x14ac:dyDescent="0.25">
      <c r="A55" s="12"/>
      <c r="B55" s="3" t="s">
        <v>262</v>
      </c>
      <c r="C55" s="27" t="s">
        <v>231</v>
      </c>
      <c r="D55" s="5"/>
      <c r="E55" s="28">
        <v>9009</v>
      </c>
      <c r="F55" t="s">
        <v>231</v>
      </c>
      <c r="G55" s="27" t="s">
        <v>231</v>
      </c>
      <c r="H55" s="5"/>
      <c r="I55" s="31">
        <v>149</v>
      </c>
      <c r="J55" t="s">
        <v>231</v>
      </c>
      <c r="K55" s="27" t="s">
        <v>231</v>
      </c>
      <c r="M55" s="40" t="s">
        <v>261</v>
      </c>
      <c r="N55" t="s">
        <v>231</v>
      </c>
      <c r="O55" s="27"/>
      <c r="P55" s="5"/>
      <c r="Q55" s="28">
        <v>9158</v>
      </c>
      <c r="R55" t="s">
        <v>231</v>
      </c>
    </row>
    <row r="56" spans="1:18" ht="15.75" thickBot="1" x14ac:dyDescent="0.3">
      <c r="A56" s="12"/>
      <c r="B56" s="22" t="s">
        <v>263</v>
      </c>
      <c r="C56" s="29" t="s">
        <v>231</v>
      </c>
      <c r="D56" s="23"/>
      <c r="E56" s="24">
        <v>1011</v>
      </c>
      <c r="F56" s="25" t="s">
        <v>231</v>
      </c>
      <c r="G56" s="29" t="s">
        <v>231</v>
      </c>
      <c r="H56" s="23"/>
      <c r="I56" s="32">
        <v>43</v>
      </c>
      <c r="J56" s="25" t="s">
        <v>231</v>
      </c>
      <c r="K56" s="29" t="s">
        <v>231</v>
      </c>
      <c r="L56" s="25"/>
      <c r="M56" s="39" t="s">
        <v>261</v>
      </c>
      <c r="N56" s="25" t="s">
        <v>231</v>
      </c>
      <c r="O56" s="29"/>
      <c r="P56" s="23"/>
      <c r="Q56" s="24">
        <v>1054</v>
      </c>
      <c r="R56" s="25" t="s">
        <v>231</v>
      </c>
    </row>
    <row r="57" spans="1:18" x14ac:dyDescent="0.25">
      <c r="A57" s="12"/>
      <c r="B57" s="21"/>
      <c r="C57" s="21" t="s">
        <v>231</v>
      </c>
      <c r="D57" s="30"/>
      <c r="E57" s="30"/>
      <c r="F57" s="21"/>
      <c r="G57" s="21" t="s">
        <v>231</v>
      </c>
      <c r="H57" s="30"/>
      <c r="I57" s="30"/>
      <c r="J57" s="21"/>
      <c r="K57" s="21" t="s">
        <v>231</v>
      </c>
      <c r="L57" s="30"/>
      <c r="M57" s="30"/>
      <c r="N57" s="21"/>
      <c r="O57" s="21"/>
      <c r="P57" s="30"/>
      <c r="Q57" s="30"/>
      <c r="R57" s="21"/>
    </row>
    <row r="58" spans="1:18" x14ac:dyDescent="0.25">
      <c r="A58" s="12"/>
      <c r="B58" s="3" t="s">
        <v>264</v>
      </c>
      <c r="C58" s="27" t="s">
        <v>231</v>
      </c>
      <c r="D58" s="5"/>
      <c r="E58" s="28">
        <v>91816</v>
      </c>
      <c r="F58" t="s">
        <v>231</v>
      </c>
      <c r="G58" s="27" t="s">
        <v>231</v>
      </c>
      <c r="H58" s="5"/>
      <c r="I58" s="28">
        <v>1654</v>
      </c>
      <c r="J58" t="s">
        <v>231</v>
      </c>
      <c r="K58" s="27" t="s">
        <v>231</v>
      </c>
      <c r="L58" s="5"/>
      <c r="M58" s="31" t="s">
        <v>292</v>
      </c>
      <c r="N58" t="s">
        <v>259</v>
      </c>
      <c r="O58" s="27"/>
      <c r="P58" s="5"/>
      <c r="Q58" s="28">
        <v>93388</v>
      </c>
      <c r="R58" t="s">
        <v>231</v>
      </c>
    </row>
    <row r="59" spans="1:18" x14ac:dyDescent="0.25">
      <c r="A59" s="12"/>
      <c r="B59" s="22" t="s">
        <v>265</v>
      </c>
      <c r="C59" s="29" t="s">
        <v>231</v>
      </c>
      <c r="D59" s="23"/>
      <c r="E59" s="24">
        <v>34562</v>
      </c>
      <c r="F59" s="25" t="s">
        <v>231</v>
      </c>
      <c r="G59" s="29" t="s">
        <v>231</v>
      </c>
      <c r="H59" s="23"/>
      <c r="I59" s="32">
        <v>3</v>
      </c>
      <c r="J59" s="25" t="s">
        <v>231</v>
      </c>
      <c r="K59" s="29" t="s">
        <v>231</v>
      </c>
      <c r="L59" s="23"/>
      <c r="M59" s="32" t="s">
        <v>293</v>
      </c>
      <c r="N59" s="25" t="s">
        <v>259</v>
      </c>
      <c r="O59" s="29"/>
      <c r="P59" s="23"/>
      <c r="Q59" s="24">
        <v>33148</v>
      </c>
      <c r="R59" s="25" t="s">
        <v>231</v>
      </c>
    </row>
    <row r="60" spans="1:18" x14ac:dyDescent="0.25">
      <c r="A60" s="12"/>
      <c r="B60" s="3" t="s">
        <v>267</v>
      </c>
      <c r="C60" s="27" t="s">
        <v>231</v>
      </c>
      <c r="D60" s="5"/>
      <c r="E60" s="28">
        <v>5721</v>
      </c>
      <c r="F60" t="s">
        <v>231</v>
      </c>
      <c r="G60" s="27" t="s">
        <v>231</v>
      </c>
      <c r="H60" s="5"/>
      <c r="I60" s="31">
        <v>137</v>
      </c>
      <c r="J60" t="s">
        <v>231</v>
      </c>
      <c r="K60" s="27" t="s">
        <v>231</v>
      </c>
      <c r="M60" s="40" t="s">
        <v>261</v>
      </c>
      <c r="N60" t="s">
        <v>231</v>
      </c>
      <c r="O60" s="27"/>
      <c r="P60" s="5"/>
      <c r="Q60" s="28">
        <v>5858</v>
      </c>
      <c r="R60" t="s">
        <v>231</v>
      </c>
    </row>
    <row r="61" spans="1:18" ht="30" x14ac:dyDescent="0.25">
      <c r="A61" s="12"/>
      <c r="B61" s="22" t="s">
        <v>268</v>
      </c>
      <c r="C61" s="29" t="s">
        <v>231</v>
      </c>
      <c r="D61" s="23"/>
      <c r="E61" s="23"/>
      <c r="F61" s="23"/>
      <c r="G61" s="29" t="s">
        <v>231</v>
      </c>
      <c r="H61" s="23"/>
      <c r="I61" s="23"/>
      <c r="J61" s="23"/>
      <c r="K61" s="29" t="s">
        <v>231</v>
      </c>
      <c r="L61" s="23"/>
      <c r="M61" s="23"/>
      <c r="N61" s="23"/>
      <c r="O61" s="29"/>
      <c r="P61" s="23"/>
      <c r="Q61" s="23"/>
      <c r="R61" s="23"/>
    </row>
    <row r="62" spans="1:18" x14ac:dyDescent="0.25">
      <c r="A62" s="12"/>
      <c r="B62" s="3" t="s">
        <v>265</v>
      </c>
      <c r="C62" s="27" t="s">
        <v>231</v>
      </c>
      <c r="D62" s="5"/>
      <c r="E62" s="28">
        <v>11138</v>
      </c>
      <c r="F62" t="s">
        <v>231</v>
      </c>
      <c r="G62" s="27" t="s">
        <v>231</v>
      </c>
      <c r="H62" s="5"/>
      <c r="I62" s="31">
        <v>592</v>
      </c>
      <c r="J62" t="s">
        <v>231</v>
      </c>
      <c r="K62" s="27" t="s">
        <v>231</v>
      </c>
      <c r="M62" s="40" t="s">
        <v>261</v>
      </c>
      <c r="N62" t="s">
        <v>231</v>
      </c>
      <c r="O62" s="27"/>
      <c r="P62" s="5"/>
      <c r="Q62" s="28">
        <v>11730</v>
      </c>
      <c r="R62" t="s">
        <v>231</v>
      </c>
    </row>
    <row r="63" spans="1:18" ht="15.75" thickBot="1" x14ac:dyDescent="0.3">
      <c r="A63" s="12"/>
      <c r="B63" s="22" t="s">
        <v>270</v>
      </c>
      <c r="C63" s="29" t="s">
        <v>231</v>
      </c>
      <c r="D63" s="23"/>
      <c r="E63" s="24">
        <v>1578</v>
      </c>
      <c r="F63" s="25" t="s">
        <v>231</v>
      </c>
      <c r="G63" s="29" t="s">
        <v>231</v>
      </c>
      <c r="H63" s="23"/>
      <c r="I63" s="32">
        <v>86</v>
      </c>
      <c r="J63" s="25" t="s">
        <v>231</v>
      </c>
      <c r="K63" s="29" t="s">
        <v>231</v>
      </c>
      <c r="L63" s="25"/>
      <c r="M63" s="39" t="s">
        <v>261</v>
      </c>
      <c r="N63" s="25" t="s">
        <v>231</v>
      </c>
      <c r="O63" s="29"/>
      <c r="P63" s="23"/>
      <c r="Q63" s="24">
        <v>1664</v>
      </c>
      <c r="R63" s="25" t="s">
        <v>231</v>
      </c>
    </row>
    <row r="64" spans="1:18" x14ac:dyDescent="0.25">
      <c r="A64" s="12"/>
      <c r="B64" s="21"/>
      <c r="C64" s="21" t="s">
        <v>231</v>
      </c>
      <c r="D64" s="30"/>
      <c r="E64" s="30"/>
      <c r="F64" s="21"/>
      <c r="G64" s="21" t="s">
        <v>231</v>
      </c>
      <c r="H64" s="30"/>
      <c r="I64" s="30"/>
      <c r="J64" s="21"/>
      <c r="K64" s="21" t="s">
        <v>231</v>
      </c>
      <c r="L64" s="30"/>
      <c r="M64" s="30"/>
      <c r="N64" s="21"/>
      <c r="O64" s="21"/>
      <c r="P64" s="30"/>
      <c r="Q64" s="30"/>
      <c r="R64" s="21"/>
    </row>
    <row r="65" spans="1:18" ht="15.75" thickBot="1" x14ac:dyDescent="0.3">
      <c r="A65" s="12"/>
      <c r="B65" s="3" t="s">
        <v>271</v>
      </c>
      <c r="C65" s="27" t="s">
        <v>231</v>
      </c>
      <c r="D65" s="5"/>
      <c r="E65" s="28">
        <v>144815</v>
      </c>
      <c r="F65" t="s">
        <v>231</v>
      </c>
      <c r="G65" s="27" t="s">
        <v>231</v>
      </c>
      <c r="H65" s="5"/>
      <c r="I65" s="28">
        <v>2472</v>
      </c>
      <c r="J65" t="s">
        <v>231</v>
      </c>
      <c r="K65" s="27" t="s">
        <v>231</v>
      </c>
      <c r="L65" s="5"/>
      <c r="M65" s="31" t="s">
        <v>294</v>
      </c>
      <c r="N65" t="s">
        <v>259</v>
      </c>
      <c r="O65" s="27"/>
      <c r="P65" s="5"/>
      <c r="Q65" s="28">
        <v>145788</v>
      </c>
      <c r="R65" t="s">
        <v>231</v>
      </c>
    </row>
    <row r="66" spans="1:18" x14ac:dyDescent="0.25">
      <c r="A66" s="12"/>
      <c r="B66" s="21"/>
      <c r="C66" s="21" t="s">
        <v>231</v>
      </c>
      <c r="D66" s="30"/>
      <c r="E66" s="30"/>
      <c r="F66" s="21"/>
      <c r="G66" s="21" t="s">
        <v>231</v>
      </c>
      <c r="H66" s="30"/>
      <c r="I66" s="30"/>
      <c r="J66" s="21"/>
      <c r="K66" s="21" t="s">
        <v>231</v>
      </c>
      <c r="L66" s="30"/>
      <c r="M66" s="30"/>
      <c r="N66" s="21"/>
      <c r="O66" s="21"/>
      <c r="P66" s="30"/>
      <c r="Q66" s="30"/>
      <c r="R66" s="21"/>
    </row>
    <row r="67" spans="1:18" x14ac:dyDescent="0.25">
      <c r="A67" s="12"/>
      <c r="B67" s="22" t="s">
        <v>273</v>
      </c>
      <c r="C67" s="29" t="s">
        <v>231</v>
      </c>
      <c r="D67" s="23"/>
      <c r="E67" s="23"/>
      <c r="F67" s="23"/>
      <c r="G67" s="29" t="s">
        <v>231</v>
      </c>
      <c r="H67" s="23"/>
      <c r="I67" s="23"/>
      <c r="J67" s="23"/>
      <c r="K67" s="29" t="s">
        <v>231</v>
      </c>
      <c r="L67" s="23"/>
      <c r="M67" s="23"/>
      <c r="N67" s="23"/>
      <c r="O67" s="29"/>
      <c r="P67" s="23"/>
      <c r="Q67" s="23"/>
      <c r="R67" s="23"/>
    </row>
    <row r="68" spans="1:18" x14ac:dyDescent="0.25">
      <c r="A68" s="12"/>
      <c r="B68" s="3" t="s">
        <v>274</v>
      </c>
      <c r="C68" s="27" t="s">
        <v>231</v>
      </c>
      <c r="D68" s="5"/>
      <c r="E68" s="5"/>
      <c r="F68" s="5"/>
      <c r="G68" s="27" t="s">
        <v>231</v>
      </c>
      <c r="H68" s="5"/>
      <c r="I68" s="5"/>
      <c r="J68" s="5"/>
      <c r="K68" s="27" t="s">
        <v>231</v>
      </c>
      <c r="L68" s="5"/>
      <c r="M68" s="5"/>
      <c r="N68" s="5"/>
      <c r="O68" s="27"/>
      <c r="P68" s="5"/>
      <c r="Q68" s="5"/>
      <c r="R68" s="5"/>
    </row>
    <row r="69" spans="1:18" x14ac:dyDescent="0.25">
      <c r="A69" s="12"/>
      <c r="B69" s="22" t="s">
        <v>257</v>
      </c>
      <c r="C69" s="29" t="s">
        <v>231</v>
      </c>
      <c r="D69" s="23"/>
      <c r="E69" s="24">
        <v>6909</v>
      </c>
      <c r="F69" s="25" t="s">
        <v>231</v>
      </c>
      <c r="G69" s="29" t="s">
        <v>231</v>
      </c>
      <c r="H69" s="23"/>
      <c r="I69" s="32">
        <v>614</v>
      </c>
      <c r="J69" s="25" t="s">
        <v>231</v>
      </c>
      <c r="K69" s="29" t="s">
        <v>231</v>
      </c>
      <c r="L69" s="25"/>
      <c r="M69" s="39" t="s">
        <v>261</v>
      </c>
      <c r="N69" s="25" t="s">
        <v>231</v>
      </c>
      <c r="O69" s="29"/>
      <c r="P69" s="23"/>
      <c r="Q69" s="24">
        <v>7523</v>
      </c>
      <c r="R69" s="25" t="s">
        <v>231</v>
      </c>
    </row>
    <row r="70" spans="1:18" x14ac:dyDescent="0.25">
      <c r="A70" s="12"/>
      <c r="B70" s="3" t="s">
        <v>260</v>
      </c>
      <c r="C70" s="27" t="s">
        <v>231</v>
      </c>
      <c r="D70" s="5"/>
      <c r="E70" s="28">
        <v>18092</v>
      </c>
      <c r="F70" t="s">
        <v>231</v>
      </c>
      <c r="G70" s="27" t="s">
        <v>231</v>
      </c>
      <c r="H70" s="5"/>
      <c r="I70" s="28">
        <v>2413</v>
      </c>
      <c r="J70" t="s">
        <v>231</v>
      </c>
      <c r="K70" s="27" t="s">
        <v>231</v>
      </c>
      <c r="L70" s="5"/>
      <c r="M70" s="31" t="s">
        <v>295</v>
      </c>
      <c r="N70" t="s">
        <v>259</v>
      </c>
      <c r="O70" s="27"/>
      <c r="P70" s="5"/>
      <c r="Q70" s="28">
        <v>20447</v>
      </c>
      <c r="R70" t="s">
        <v>231</v>
      </c>
    </row>
    <row r="71" spans="1:18" x14ac:dyDescent="0.25">
      <c r="A71" s="12"/>
      <c r="B71" s="22" t="s">
        <v>277</v>
      </c>
      <c r="C71" s="29" t="s">
        <v>231</v>
      </c>
      <c r="D71" s="23"/>
      <c r="E71" s="24">
        <v>9909</v>
      </c>
      <c r="F71" s="25" t="s">
        <v>231</v>
      </c>
      <c r="G71" s="29" t="s">
        <v>231</v>
      </c>
      <c r="H71" s="23"/>
      <c r="I71" s="24">
        <v>1530</v>
      </c>
      <c r="J71" s="25" t="s">
        <v>231</v>
      </c>
      <c r="K71" s="29" t="s">
        <v>231</v>
      </c>
      <c r="L71" s="23"/>
      <c r="M71" s="32" t="s">
        <v>296</v>
      </c>
      <c r="N71" s="25" t="s">
        <v>259</v>
      </c>
      <c r="O71" s="29"/>
      <c r="P71" s="23"/>
      <c r="Q71" s="24">
        <v>11436</v>
      </c>
      <c r="R71" s="25" t="s">
        <v>231</v>
      </c>
    </row>
    <row r="72" spans="1:18" x14ac:dyDescent="0.25">
      <c r="A72" s="12"/>
      <c r="B72" s="3" t="s">
        <v>279</v>
      </c>
      <c r="C72" s="27" t="s">
        <v>231</v>
      </c>
      <c r="D72" s="5"/>
      <c r="E72" s="28">
        <v>3442</v>
      </c>
      <c r="F72" t="s">
        <v>231</v>
      </c>
      <c r="G72" s="27" t="s">
        <v>231</v>
      </c>
      <c r="H72" s="5"/>
      <c r="I72" s="31">
        <v>132</v>
      </c>
      <c r="J72" t="s">
        <v>231</v>
      </c>
      <c r="K72" s="27" t="s">
        <v>231</v>
      </c>
      <c r="L72" s="5"/>
      <c r="M72" s="31" t="s">
        <v>290</v>
      </c>
      <c r="N72" t="s">
        <v>259</v>
      </c>
      <c r="O72" s="27"/>
      <c r="P72" s="5"/>
      <c r="Q72" s="28">
        <v>3508</v>
      </c>
      <c r="R72" t="s">
        <v>231</v>
      </c>
    </row>
    <row r="73" spans="1:18" x14ac:dyDescent="0.25">
      <c r="A73" s="12"/>
      <c r="B73" s="22" t="s">
        <v>262</v>
      </c>
      <c r="C73" s="29" t="s">
        <v>231</v>
      </c>
      <c r="D73" s="23"/>
      <c r="E73" s="24">
        <v>5048</v>
      </c>
      <c r="F73" s="25" t="s">
        <v>231</v>
      </c>
      <c r="G73" s="29" t="s">
        <v>231</v>
      </c>
      <c r="H73" s="23"/>
      <c r="I73" s="24">
        <v>1115</v>
      </c>
      <c r="J73" s="25" t="s">
        <v>231</v>
      </c>
      <c r="K73" s="29" t="s">
        <v>231</v>
      </c>
      <c r="L73" s="25"/>
      <c r="M73" s="39" t="s">
        <v>261</v>
      </c>
      <c r="N73" s="25" t="s">
        <v>231</v>
      </c>
      <c r="O73" s="29"/>
      <c r="P73" s="23"/>
      <c r="Q73" s="24">
        <v>6163</v>
      </c>
      <c r="R73" s="25" t="s">
        <v>231</v>
      </c>
    </row>
    <row r="74" spans="1:18" ht="15.75" thickBot="1" x14ac:dyDescent="0.3">
      <c r="A74" s="12"/>
      <c r="B74" s="3" t="s">
        <v>263</v>
      </c>
      <c r="C74" s="27" t="s">
        <v>231</v>
      </c>
      <c r="D74" s="5"/>
      <c r="E74" s="28">
        <v>3441</v>
      </c>
      <c r="F74" t="s">
        <v>231</v>
      </c>
      <c r="G74" s="27" t="s">
        <v>231</v>
      </c>
      <c r="H74" s="5"/>
      <c r="I74" s="31">
        <v>807</v>
      </c>
      <c r="J74" t="s">
        <v>231</v>
      </c>
      <c r="K74" s="27" t="s">
        <v>231</v>
      </c>
      <c r="M74" s="40" t="s">
        <v>261</v>
      </c>
      <c r="N74" t="s">
        <v>231</v>
      </c>
      <c r="O74" s="27"/>
      <c r="P74" s="5"/>
      <c r="Q74" s="28">
        <v>4248</v>
      </c>
      <c r="R74" t="s">
        <v>231</v>
      </c>
    </row>
    <row r="75" spans="1:18" x14ac:dyDescent="0.25">
      <c r="A75" s="12"/>
      <c r="B75" s="21"/>
      <c r="C75" s="21" t="s">
        <v>231</v>
      </c>
      <c r="D75" s="30"/>
      <c r="E75" s="30"/>
      <c r="F75" s="21"/>
      <c r="G75" s="21" t="s">
        <v>231</v>
      </c>
      <c r="H75" s="30"/>
      <c r="I75" s="30"/>
      <c r="J75" s="21"/>
      <c r="K75" s="21" t="s">
        <v>231</v>
      </c>
      <c r="L75" s="30"/>
      <c r="M75" s="30"/>
      <c r="N75" s="21"/>
      <c r="O75" s="21"/>
      <c r="P75" s="30"/>
      <c r="Q75" s="30"/>
      <c r="R75" s="21"/>
    </row>
    <row r="76" spans="1:18" x14ac:dyDescent="0.25">
      <c r="A76" s="12"/>
      <c r="B76" s="22" t="s">
        <v>282</v>
      </c>
      <c r="C76" s="29" t="s">
        <v>231</v>
      </c>
      <c r="D76" s="23"/>
      <c r="E76" s="24">
        <v>46841</v>
      </c>
      <c r="F76" s="25" t="s">
        <v>231</v>
      </c>
      <c r="G76" s="29" t="s">
        <v>231</v>
      </c>
      <c r="H76" s="23"/>
      <c r="I76" s="24">
        <v>6611</v>
      </c>
      <c r="J76" s="25" t="s">
        <v>231</v>
      </c>
      <c r="K76" s="29" t="s">
        <v>231</v>
      </c>
      <c r="L76" s="23"/>
      <c r="M76" s="32" t="s">
        <v>297</v>
      </c>
      <c r="N76" s="25" t="s">
        <v>259</v>
      </c>
      <c r="O76" s="29"/>
      <c r="P76" s="23"/>
      <c r="Q76" s="24">
        <v>53325</v>
      </c>
      <c r="R76" s="25" t="s">
        <v>231</v>
      </c>
    </row>
    <row r="77" spans="1:18" ht="15.75" thickBot="1" x14ac:dyDescent="0.3">
      <c r="A77" s="12"/>
      <c r="B77" s="3" t="s">
        <v>284</v>
      </c>
      <c r="C77" s="27" t="s">
        <v>231</v>
      </c>
      <c r="D77" s="5"/>
      <c r="E77" s="28">
        <v>2065</v>
      </c>
      <c r="F77" t="s">
        <v>231</v>
      </c>
      <c r="G77" s="27" t="s">
        <v>231</v>
      </c>
      <c r="I77" s="40" t="s">
        <v>261</v>
      </c>
      <c r="J77" t="s">
        <v>231</v>
      </c>
      <c r="K77" s="27" t="s">
        <v>231</v>
      </c>
      <c r="L77" s="5"/>
      <c r="M77" s="31" t="s">
        <v>298</v>
      </c>
      <c r="N77" t="s">
        <v>259</v>
      </c>
      <c r="O77" s="27"/>
      <c r="P77" s="5"/>
      <c r="Q77" s="28">
        <v>2024</v>
      </c>
      <c r="R77" t="s">
        <v>231</v>
      </c>
    </row>
    <row r="78" spans="1:18" x14ac:dyDescent="0.25">
      <c r="A78" s="12"/>
      <c r="B78" s="21"/>
      <c r="C78" s="21" t="s">
        <v>231</v>
      </c>
      <c r="D78" s="30"/>
      <c r="E78" s="30"/>
      <c r="F78" s="21"/>
      <c r="G78" s="21" t="s">
        <v>231</v>
      </c>
      <c r="H78" s="30"/>
      <c r="I78" s="30"/>
      <c r="J78" s="21"/>
      <c r="K78" s="21" t="s">
        <v>231</v>
      </c>
      <c r="L78" s="30"/>
      <c r="M78" s="30"/>
      <c r="N78" s="21"/>
      <c r="O78" s="21"/>
      <c r="P78" s="30"/>
      <c r="Q78" s="30"/>
      <c r="R78" s="21"/>
    </row>
    <row r="79" spans="1:18" ht="15.75" thickBot="1" x14ac:dyDescent="0.3">
      <c r="A79" s="12"/>
      <c r="B79" s="22" t="s">
        <v>285</v>
      </c>
      <c r="C79" s="29" t="s">
        <v>231</v>
      </c>
      <c r="D79" s="23"/>
      <c r="E79" s="24">
        <v>48906</v>
      </c>
      <c r="F79" s="25" t="s">
        <v>231</v>
      </c>
      <c r="G79" s="29" t="s">
        <v>231</v>
      </c>
      <c r="H79" s="23"/>
      <c r="I79" s="24">
        <v>6611</v>
      </c>
      <c r="J79" s="25" t="s">
        <v>231</v>
      </c>
      <c r="K79" s="29" t="s">
        <v>231</v>
      </c>
      <c r="L79" s="23"/>
      <c r="M79" s="32" t="s">
        <v>299</v>
      </c>
      <c r="N79" s="25" t="s">
        <v>259</v>
      </c>
      <c r="O79" s="29"/>
      <c r="P79" s="23"/>
      <c r="Q79" s="24">
        <v>55349</v>
      </c>
      <c r="R79" s="25" t="s">
        <v>231</v>
      </c>
    </row>
    <row r="80" spans="1:18" x14ac:dyDescent="0.25">
      <c r="A80" s="12"/>
      <c r="B80" s="21"/>
      <c r="C80" s="21" t="s">
        <v>231</v>
      </c>
      <c r="D80" s="30"/>
      <c r="E80" s="30"/>
      <c r="F80" s="21"/>
      <c r="G80" s="21" t="s">
        <v>231</v>
      </c>
      <c r="H80" s="30"/>
      <c r="I80" s="30"/>
      <c r="J80" s="21"/>
      <c r="K80" s="21" t="s">
        <v>231</v>
      </c>
      <c r="L80" s="30"/>
      <c r="M80" s="30"/>
      <c r="N80" s="21"/>
      <c r="O80" s="21"/>
      <c r="P80" s="30"/>
      <c r="Q80" s="30"/>
      <c r="R80" s="21"/>
    </row>
    <row r="81" spans="1:34" ht="15.75" thickBot="1" x14ac:dyDescent="0.3">
      <c r="A81" s="12"/>
      <c r="B81" s="3" t="s">
        <v>287</v>
      </c>
      <c r="C81" s="27" t="s">
        <v>231</v>
      </c>
      <c r="D81" s="5" t="s">
        <v>236</v>
      </c>
      <c r="E81" s="28">
        <v>193721</v>
      </c>
      <c r="F81" t="s">
        <v>231</v>
      </c>
      <c r="G81" s="27" t="s">
        <v>231</v>
      </c>
      <c r="H81" s="5" t="s">
        <v>236</v>
      </c>
      <c r="I81" s="28">
        <v>9083</v>
      </c>
      <c r="J81" t="s">
        <v>231</v>
      </c>
      <c r="K81" s="27" t="s">
        <v>231</v>
      </c>
      <c r="L81" s="5" t="s">
        <v>236</v>
      </c>
      <c r="M81" s="31" t="s">
        <v>300</v>
      </c>
      <c r="N81" t="s">
        <v>259</v>
      </c>
      <c r="O81" s="27"/>
      <c r="P81" s="5" t="s">
        <v>236</v>
      </c>
      <c r="Q81" s="28">
        <v>201137</v>
      </c>
      <c r="R81" t="s">
        <v>231</v>
      </c>
    </row>
    <row r="82" spans="1:34" ht="15.75" thickTop="1" x14ac:dyDescent="0.25">
      <c r="A82" s="12"/>
      <c r="B82" s="21"/>
      <c r="C82" s="21" t="s">
        <v>231</v>
      </c>
      <c r="D82" s="26"/>
      <c r="E82" s="26"/>
      <c r="F82" s="21"/>
      <c r="G82" s="21" t="s">
        <v>231</v>
      </c>
      <c r="H82" s="26"/>
      <c r="I82" s="26"/>
      <c r="J82" s="21"/>
      <c r="K82" s="21" t="s">
        <v>231</v>
      </c>
      <c r="L82" s="26"/>
      <c r="M82" s="26"/>
      <c r="N82" s="21"/>
      <c r="O82" s="21"/>
      <c r="P82" s="26"/>
      <c r="Q82" s="26"/>
      <c r="R82" s="21"/>
    </row>
    <row r="83" spans="1:3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x14ac:dyDescent="0.25">
      <c r="A84" s="12"/>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17" t="s">
        <v>301</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row>
    <row r="87" spans="1:3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x14ac:dyDescent="0.25">
      <c r="A88" s="12"/>
      <c r="B88" s="17" t="s">
        <v>302</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row>
    <row r="89" spans="1:3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ht="15.75" x14ac:dyDescent="0.25">
      <c r="A90" s="12"/>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row>
    <row r="91" spans="1:34" x14ac:dyDescent="0.25">
      <c r="A91" s="12"/>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c r="AE91" s="5"/>
      <c r="AF91" s="5"/>
      <c r="AG91" s="5"/>
      <c r="AH91" s="5"/>
    </row>
    <row r="92" spans="1:34" ht="15" customHeight="1" x14ac:dyDescent="0.25">
      <c r="A92" s="12"/>
      <c r="B92" s="11"/>
      <c r="C92" s="11" t="s">
        <v>231</v>
      </c>
      <c r="D92" s="43" t="s">
        <v>303</v>
      </c>
      <c r="E92" s="43"/>
      <c r="F92" s="43"/>
      <c r="G92" s="43"/>
      <c r="H92" s="43"/>
      <c r="I92" s="43"/>
      <c r="J92" s="11"/>
      <c r="K92" s="11" t="s">
        <v>231</v>
      </c>
      <c r="L92" s="43" t="s">
        <v>304</v>
      </c>
      <c r="M92" s="43"/>
      <c r="N92" s="43"/>
      <c r="O92" s="43"/>
      <c r="P92" s="43"/>
      <c r="Q92" s="43"/>
      <c r="R92" s="11"/>
      <c r="S92" s="11" t="s">
        <v>231</v>
      </c>
      <c r="T92" s="43" t="s">
        <v>306</v>
      </c>
      <c r="U92" s="43"/>
      <c r="V92" s="43"/>
      <c r="W92" s="43"/>
      <c r="X92" s="43"/>
      <c r="Y92" s="43"/>
      <c r="Z92" s="11"/>
      <c r="AA92" s="11" t="s">
        <v>231</v>
      </c>
      <c r="AB92" s="43" t="s">
        <v>141</v>
      </c>
      <c r="AC92" s="43"/>
      <c r="AD92" s="43"/>
      <c r="AE92" s="43"/>
      <c r="AF92" s="43"/>
      <c r="AG92" s="43"/>
      <c r="AH92" s="11"/>
    </row>
    <row r="93" spans="1:34" ht="15.75" thickBot="1" x14ac:dyDescent="0.3">
      <c r="A93" s="12"/>
      <c r="B93" s="11"/>
      <c r="C93" s="11"/>
      <c r="D93" s="44"/>
      <c r="E93" s="44"/>
      <c r="F93" s="44"/>
      <c r="G93" s="44"/>
      <c r="H93" s="44"/>
      <c r="I93" s="44"/>
      <c r="J93" s="11"/>
      <c r="K93" s="11"/>
      <c r="L93" s="44" t="s">
        <v>305</v>
      </c>
      <c r="M93" s="44"/>
      <c r="N93" s="44"/>
      <c r="O93" s="44"/>
      <c r="P93" s="44"/>
      <c r="Q93" s="44"/>
      <c r="R93" s="11"/>
      <c r="S93" s="11"/>
      <c r="T93" s="44"/>
      <c r="U93" s="44"/>
      <c r="V93" s="44"/>
      <c r="W93" s="44"/>
      <c r="X93" s="44"/>
      <c r="Y93" s="44"/>
      <c r="Z93" s="11"/>
      <c r="AA93" s="11"/>
      <c r="AB93" s="44"/>
      <c r="AC93" s="44"/>
      <c r="AD93" s="44"/>
      <c r="AE93" s="44"/>
      <c r="AF93" s="44"/>
      <c r="AG93" s="44"/>
      <c r="AH93" s="11"/>
    </row>
    <row r="94" spans="1:34" ht="15" customHeight="1" x14ac:dyDescent="0.25">
      <c r="A94" s="12"/>
      <c r="B94" s="11"/>
      <c r="C94" s="11" t="s">
        <v>231</v>
      </c>
      <c r="D94" s="45" t="s">
        <v>246</v>
      </c>
      <c r="E94" s="45"/>
      <c r="F94" s="46"/>
      <c r="G94" s="46" t="s">
        <v>231</v>
      </c>
      <c r="H94" s="45" t="s">
        <v>307</v>
      </c>
      <c r="I94" s="45"/>
      <c r="J94" s="11"/>
      <c r="K94" s="11" t="s">
        <v>231</v>
      </c>
      <c r="L94" s="45" t="s">
        <v>246</v>
      </c>
      <c r="M94" s="45"/>
      <c r="N94" s="46"/>
      <c r="O94" s="46" t="s">
        <v>231</v>
      </c>
      <c r="P94" s="45" t="s">
        <v>307</v>
      </c>
      <c r="Q94" s="45"/>
      <c r="R94" s="11"/>
      <c r="S94" s="11" t="s">
        <v>231</v>
      </c>
      <c r="T94" s="45" t="s">
        <v>246</v>
      </c>
      <c r="U94" s="45"/>
      <c r="V94" s="46"/>
      <c r="W94" s="46" t="s">
        <v>231</v>
      </c>
      <c r="X94" s="45" t="s">
        <v>307</v>
      </c>
      <c r="Y94" s="45"/>
      <c r="Z94" s="11"/>
      <c r="AA94" s="11" t="s">
        <v>231</v>
      </c>
      <c r="AB94" s="45" t="s">
        <v>246</v>
      </c>
      <c r="AC94" s="45"/>
      <c r="AD94" s="46"/>
      <c r="AE94" s="46" t="s">
        <v>231</v>
      </c>
      <c r="AF94" s="45" t="s">
        <v>307</v>
      </c>
      <c r="AG94" s="45"/>
      <c r="AH94" s="11"/>
    </row>
    <row r="95" spans="1:34" ht="15.75" thickBot="1" x14ac:dyDescent="0.3">
      <c r="A95" s="12"/>
      <c r="B95" s="11"/>
      <c r="C95" s="11"/>
      <c r="D95" s="44" t="s">
        <v>247</v>
      </c>
      <c r="E95" s="44"/>
      <c r="F95" s="11"/>
      <c r="G95" s="11"/>
      <c r="H95" s="44" t="s">
        <v>308</v>
      </c>
      <c r="I95" s="44"/>
      <c r="J95" s="11"/>
      <c r="K95" s="11"/>
      <c r="L95" s="44" t="s">
        <v>247</v>
      </c>
      <c r="M95" s="44"/>
      <c r="N95" s="11"/>
      <c r="O95" s="11"/>
      <c r="P95" s="44" t="s">
        <v>308</v>
      </c>
      <c r="Q95" s="44"/>
      <c r="R95" s="11"/>
      <c r="S95" s="11"/>
      <c r="T95" s="44" t="s">
        <v>247</v>
      </c>
      <c r="U95" s="44"/>
      <c r="V95" s="11"/>
      <c r="W95" s="11"/>
      <c r="X95" s="44" t="s">
        <v>308</v>
      </c>
      <c r="Y95" s="44"/>
      <c r="Z95" s="11"/>
      <c r="AA95" s="11"/>
      <c r="AB95" s="44" t="s">
        <v>247</v>
      </c>
      <c r="AC95" s="44"/>
      <c r="AD95" s="11"/>
      <c r="AE95" s="11"/>
      <c r="AF95" s="44" t="s">
        <v>308</v>
      </c>
      <c r="AG95" s="44"/>
      <c r="AH95" s="11"/>
    </row>
    <row r="96" spans="1:34" ht="15" customHeight="1" x14ac:dyDescent="0.25">
      <c r="A96" s="12"/>
      <c r="B96" s="5"/>
      <c r="C96" s="5" t="s">
        <v>231</v>
      </c>
      <c r="D96" s="42" t="s">
        <v>253</v>
      </c>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5"/>
    </row>
    <row r="97" spans="1:34" x14ac:dyDescent="0.25">
      <c r="A97" s="12"/>
      <c r="B97" s="22" t="s">
        <v>256</v>
      </c>
      <c r="C97" s="23" t="s">
        <v>231</v>
      </c>
      <c r="D97" s="23"/>
      <c r="E97" s="23"/>
      <c r="F97" s="23"/>
      <c r="G97" s="23" t="s">
        <v>231</v>
      </c>
      <c r="H97" s="23"/>
      <c r="I97" s="23"/>
      <c r="J97" s="23"/>
      <c r="K97" s="23" t="s">
        <v>231</v>
      </c>
      <c r="L97" s="23"/>
      <c r="M97" s="23"/>
      <c r="N97" s="23"/>
      <c r="O97" s="23" t="s">
        <v>231</v>
      </c>
      <c r="P97" s="23"/>
      <c r="Q97" s="23"/>
      <c r="R97" s="23"/>
      <c r="S97" s="23" t="s">
        <v>231</v>
      </c>
      <c r="T97" s="23"/>
      <c r="U97" s="23"/>
      <c r="V97" s="23"/>
      <c r="W97" s="23" t="s">
        <v>231</v>
      </c>
      <c r="X97" s="23"/>
      <c r="Y97" s="23"/>
      <c r="Z97" s="23"/>
      <c r="AA97" s="23" t="s">
        <v>231</v>
      </c>
      <c r="AB97" s="23"/>
      <c r="AC97" s="23"/>
      <c r="AD97" s="23"/>
      <c r="AE97" s="23" t="s">
        <v>231</v>
      </c>
      <c r="AF97" s="23"/>
      <c r="AG97" s="23"/>
      <c r="AH97" s="23"/>
    </row>
    <row r="98" spans="1:34" x14ac:dyDescent="0.25">
      <c r="A98" s="12"/>
      <c r="B98" s="3" t="s">
        <v>257</v>
      </c>
      <c r="C98" s="5" t="s">
        <v>231</v>
      </c>
      <c r="D98" s="5" t="s">
        <v>236</v>
      </c>
      <c r="E98" s="28">
        <v>15491</v>
      </c>
      <c r="F98" t="s">
        <v>231</v>
      </c>
      <c r="G98" s="5" t="s">
        <v>231</v>
      </c>
      <c r="H98" s="5" t="s">
        <v>236</v>
      </c>
      <c r="I98" s="28">
        <v>15664</v>
      </c>
      <c r="J98" t="s">
        <v>231</v>
      </c>
      <c r="K98" s="5" t="s">
        <v>231</v>
      </c>
      <c r="L98" s="5" t="s">
        <v>236</v>
      </c>
      <c r="M98" s="28">
        <v>27338</v>
      </c>
      <c r="N98" t="s">
        <v>231</v>
      </c>
      <c r="O98" s="5" t="s">
        <v>231</v>
      </c>
      <c r="P98" s="5" t="s">
        <v>236</v>
      </c>
      <c r="Q98" s="28">
        <v>27843</v>
      </c>
      <c r="R98" t="s">
        <v>231</v>
      </c>
      <c r="S98" s="5" t="s">
        <v>231</v>
      </c>
      <c r="T98" t="s">
        <v>236</v>
      </c>
      <c r="U98" s="40" t="s">
        <v>261</v>
      </c>
      <c r="V98" t="s">
        <v>231</v>
      </c>
      <c r="W98" s="5" t="s">
        <v>231</v>
      </c>
      <c r="X98" t="s">
        <v>236</v>
      </c>
      <c r="Y98" s="40" t="s">
        <v>261</v>
      </c>
      <c r="Z98" t="s">
        <v>231</v>
      </c>
      <c r="AA98" s="5" t="s">
        <v>231</v>
      </c>
      <c r="AB98" s="5" t="s">
        <v>236</v>
      </c>
      <c r="AC98" s="28">
        <v>42829</v>
      </c>
      <c r="AD98" t="s">
        <v>231</v>
      </c>
      <c r="AE98" s="5" t="s">
        <v>231</v>
      </c>
      <c r="AF98" s="5" t="s">
        <v>236</v>
      </c>
      <c r="AG98" s="28">
        <v>43507</v>
      </c>
      <c r="AH98" t="s">
        <v>231</v>
      </c>
    </row>
    <row r="99" spans="1:34" x14ac:dyDescent="0.25">
      <c r="A99" s="12"/>
      <c r="B99" s="22" t="s">
        <v>260</v>
      </c>
      <c r="C99" s="23" t="s">
        <v>231</v>
      </c>
      <c r="D99" s="23"/>
      <c r="E99" s="24">
        <v>3000</v>
      </c>
      <c r="F99" s="25" t="s">
        <v>231</v>
      </c>
      <c r="G99" s="23" t="s">
        <v>231</v>
      </c>
      <c r="H99" s="23"/>
      <c r="I99" s="24">
        <v>3008</v>
      </c>
      <c r="J99" s="25" t="s">
        <v>231</v>
      </c>
      <c r="K99" s="23" t="s">
        <v>231</v>
      </c>
      <c r="L99" s="23"/>
      <c r="M99" s="24">
        <v>5927</v>
      </c>
      <c r="N99" s="25" t="s">
        <v>231</v>
      </c>
      <c r="O99" s="23" t="s">
        <v>231</v>
      </c>
      <c r="P99" s="23"/>
      <c r="Q99" s="24">
        <v>6079</v>
      </c>
      <c r="R99" s="25" t="s">
        <v>231</v>
      </c>
      <c r="S99" s="23" t="s">
        <v>231</v>
      </c>
      <c r="T99" s="25"/>
      <c r="U99" s="39" t="s">
        <v>261</v>
      </c>
      <c r="V99" s="25" t="s">
        <v>231</v>
      </c>
      <c r="W99" s="23" t="s">
        <v>231</v>
      </c>
      <c r="X99" s="25"/>
      <c r="Y99" s="39" t="s">
        <v>261</v>
      </c>
      <c r="Z99" s="25" t="s">
        <v>231</v>
      </c>
      <c r="AA99" s="23" t="s">
        <v>231</v>
      </c>
      <c r="AB99" s="23"/>
      <c r="AC99" s="24">
        <v>8927</v>
      </c>
      <c r="AD99" s="25" t="s">
        <v>231</v>
      </c>
      <c r="AE99" s="23" t="s">
        <v>231</v>
      </c>
      <c r="AF99" s="23"/>
      <c r="AG99" s="24">
        <v>9087</v>
      </c>
      <c r="AH99" s="25" t="s">
        <v>231</v>
      </c>
    </row>
    <row r="100" spans="1:34" x14ac:dyDescent="0.25">
      <c r="A100" s="12"/>
      <c r="B100" s="3" t="s">
        <v>262</v>
      </c>
      <c r="C100" s="5" t="s">
        <v>231</v>
      </c>
      <c r="D100" s="5"/>
      <c r="E100" s="28">
        <v>4003</v>
      </c>
      <c r="F100" t="s">
        <v>231</v>
      </c>
      <c r="G100" s="5" t="s">
        <v>231</v>
      </c>
      <c r="H100" s="5"/>
      <c r="I100" s="28">
        <v>4060</v>
      </c>
      <c r="J100" t="s">
        <v>231</v>
      </c>
      <c r="K100" s="5" t="s">
        <v>231</v>
      </c>
      <c r="M100" s="40" t="s">
        <v>261</v>
      </c>
      <c r="N100" t="s">
        <v>231</v>
      </c>
      <c r="O100" s="5" t="s">
        <v>231</v>
      </c>
      <c r="Q100" s="40" t="s">
        <v>261</v>
      </c>
      <c r="R100" t="s">
        <v>231</v>
      </c>
      <c r="S100" s="5" t="s">
        <v>231</v>
      </c>
      <c r="U100" s="40" t="s">
        <v>261</v>
      </c>
      <c r="V100" t="s">
        <v>231</v>
      </c>
      <c r="W100" s="5" t="s">
        <v>231</v>
      </c>
      <c r="Y100" s="40" t="s">
        <v>261</v>
      </c>
      <c r="Z100" t="s">
        <v>231</v>
      </c>
      <c r="AA100" s="5" t="s">
        <v>231</v>
      </c>
      <c r="AB100" s="5"/>
      <c r="AC100" s="28">
        <v>4003</v>
      </c>
      <c r="AD100" t="s">
        <v>231</v>
      </c>
      <c r="AE100" s="5" t="s">
        <v>231</v>
      </c>
      <c r="AF100" s="5"/>
      <c r="AG100" s="28">
        <v>4060</v>
      </c>
      <c r="AH100" t="s">
        <v>231</v>
      </c>
    </row>
    <row r="101" spans="1:34" ht="15.75" thickBot="1" x14ac:dyDescent="0.3">
      <c r="A101" s="12"/>
      <c r="B101" s="22" t="s">
        <v>263</v>
      </c>
      <c r="C101" s="23" t="s">
        <v>231</v>
      </c>
      <c r="D101" s="23"/>
      <c r="E101" s="24">
        <v>1006</v>
      </c>
      <c r="F101" s="25" t="s">
        <v>231</v>
      </c>
      <c r="G101" s="23" t="s">
        <v>231</v>
      </c>
      <c r="H101" s="23"/>
      <c r="I101" s="24">
        <v>1032</v>
      </c>
      <c r="J101" s="25" t="s">
        <v>231</v>
      </c>
      <c r="K101" s="23" t="s">
        <v>231</v>
      </c>
      <c r="L101" s="25"/>
      <c r="M101" s="39" t="s">
        <v>261</v>
      </c>
      <c r="N101" s="25" t="s">
        <v>231</v>
      </c>
      <c r="O101" s="23" t="s">
        <v>231</v>
      </c>
      <c r="P101" s="25"/>
      <c r="Q101" s="39" t="s">
        <v>261</v>
      </c>
      <c r="R101" s="25" t="s">
        <v>231</v>
      </c>
      <c r="S101" s="23" t="s">
        <v>231</v>
      </c>
      <c r="T101" s="25"/>
      <c r="U101" s="39" t="s">
        <v>261</v>
      </c>
      <c r="V101" s="25" t="s">
        <v>231</v>
      </c>
      <c r="W101" s="23" t="s">
        <v>231</v>
      </c>
      <c r="X101" s="25"/>
      <c r="Y101" s="39" t="s">
        <v>261</v>
      </c>
      <c r="Z101" s="25" t="s">
        <v>231</v>
      </c>
      <c r="AA101" s="23" t="s">
        <v>231</v>
      </c>
      <c r="AB101" s="23"/>
      <c r="AC101" s="24">
        <v>1006</v>
      </c>
      <c r="AD101" s="25" t="s">
        <v>231</v>
      </c>
      <c r="AE101" s="23" t="s">
        <v>231</v>
      </c>
      <c r="AF101" s="23"/>
      <c r="AG101" s="24">
        <v>1032</v>
      </c>
      <c r="AH101" s="25" t="s">
        <v>231</v>
      </c>
    </row>
    <row r="102" spans="1:34" x14ac:dyDescent="0.25">
      <c r="A102" s="12"/>
      <c r="B102" s="21"/>
      <c r="C102" s="21" t="s">
        <v>231</v>
      </c>
      <c r="D102" s="30"/>
      <c r="E102" s="30"/>
      <c r="F102" s="21"/>
      <c r="G102" s="21" t="s">
        <v>231</v>
      </c>
      <c r="H102" s="30"/>
      <c r="I102" s="30"/>
      <c r="J102" s="21"/>
      <c r="K102" s="21" t="s">
        <v>231</v>
      </c>
      <c r="L102" s="30"/>
      <c r="M102" s="30"/>
      <c r="N102" s="21"/>
      <c r="O102" s="21" t="s">
        <v>231</v>
      </c>
      <c r="P102" s="30"/>
      <c r="Q102" s="30"/>
      <c r="R102" s="21"/>
      <c r="S102" s="21" t="s">
        <v>231</v>
      </c>
      <c r="T102" s="30"/>
      <c r="U102" s="30"/>
      <c r="V102" s="21"/>
      <c r="W102" s="21" t="s">
        <v>231</v>
      </c>
      <c r="X102" s="30"/>
      <c r="Y102" s="30"/>
      <c r="Z102" s="21"/>
      <c r="AA102" s="21" t="s">
        <v>231</v>
      </c>
      <c r="AB102" s="30"/>
      <c r="AC102" s="30"/>
      <c r="AD102" s="21"/>
      <c r="AE102" s="21" t="s">
        <v>231</v>
      </c>
      <c r="AF102" s="30"/>
      <c r="AG102" s="30"/>
      <c r="AH102" s="21"/>
    </row>
    <row r="103" spans="1:34" x14ac:dyDescent="0.25">
      <c r="A103" s="12"/>
      <c r="B103" s="3" t="s">
        <v>264</v>
      </c>
      <c r="C103" s="27" t="s">
        <v>231</v>
      </c>
      <c r="D103" s="5"/>
      <c r="E103" s="28">
        <v>23500</v>
      </c>
      <c r="F103" t="s">
        <v>231</v>
      </c>
      <c r="G103" s="27" t="s">
        <v>231</v>
      </c>
      <c r="H103" s="5"/>
      <c r="I103" s="28">
        <v>23764</v>
      </c>
      <c r="J103" t="s">
        <v>231</v>
      </c>
      <c r="K103" s="27" t="s">
        <v>231</v>
      </c>
      <c r="L103" s="5"/>
      <c r="M103" s="28">
        <v>33265</v>
      </c>
      <c r="N103" t="s">
        <v>231</v>
      </c>
      <c r="O103" s="27" t="s">
        <v>231</v>
      </c>
      <c r="P103" s="5"/>
      <c r="Q103" s="28">
        <v>33922</v>
      </c>
      <c r="R103" t="s">
        <v>231</v>
      </c>
      <c r="S103" s="27" t="s">
        <v>231</v>
      </c>
      <c r="U103" s="40" t="s">
        <v>261</v>
      </c>
      <c r="V103" t="s">
        <v>231</v>
      </c>
      <c r="W103" s="27" t="s">
        <v>231</v>
      </c>
      <c r="Y103" s="40" t="s">
        <v>261</v>
      </c>
      <c r="Z103" t="s">
        <v>231</v>
      </c>
      <c r="AA103" s="27" t="s">
        <v>231</v>
      </c>
      <c r="AB103" s="5"/>
      <c r="AC103" s="28">
        <v>56765</v>
      </c>
      <c r="AD103" t="s">
        <v>231</v>
      </c>
      <c r="AE103" s="27" t="s">
        <v>231</v>
      </c>
      <c r="AF103" s="5"/>
      <c r="AG103" s="28">
        <v>57686</v>
      </c>
      <c r="AH103" t="s">
        <v>231</v>
      </c>
    </row>
    <row r="104" spans="1:34" x14ac:dyDescent="0.25">
      <c r="A104" s="12"/>
      <c r="B104" s="22" t="s">
        <v>265</v>
      </c>
      <c r="C104" s="29" t="s">
        <v>231</v>
      </c>
      <c r="D104" s="23"/>
      <c r="E104" s="32">
        <v>51</v>
      </c>
      <c r="F104" s="25" t="s">
        <v>231</v>
      </c>
      <c r="G104" s="29" t="s">
        <v>231</v>
      </c>
      <c r="H104" s="23"/>
      <c r="I104" s="32">
        <v>53</v>
      </c>
      <c r="J104" s="25" t="s">
        <v>231</v>
      </c>
      <c r="K104" s="29" t="s">
        <v>231</v>
      </c>
      <c r="L104" s="23"/>
      <c r="M104" s="24">
        <v>11500</v>
      </c>
      <c r="N104" s="25" t="s">
        <v>231</v>
      </c>
      <c r="O104" s="29" t="s">
        <v>231</v>
      </c>
      <c r="P104" s="23"/>
      <c r="Q104" s="24">
        <v>11404</v>
      </c>
      <c r="R104" s="25" t="s">
        <v>231</v>
      </c>
      <c r="S104" s="29" t="s">
        <v>231</v>
      </c>
      <c r="T104" s="23"/>
      <c r="U104" s="24">
        <v>23001</v>
      </c>
      <c r="V104" s="25" t="s">
        <v>231</v>
      </c>
      <c r="W104" s="29" t="s">
        <v>231</v>
      </c>
      <c r="X104" s="23"/>
      <c r="Y104" s="24">
        <v>22479</v>
      </c>
      <c r="Z104" s="25" t="s">
        <v>231</v>
      </c>
      <c r="AA104" s="29" t="s">
        <v>231</v>
      </c>
      <c r="AB104" s="23"/>
      <c r="AC104" s="24">
        <v>34552</v>
      </c>
      <c r="AD104" s="25" t="s">
        <v>231</v>
      </c>
      <c r="AE104" s="29" t="s">
        <v>231</v>
      </c>
      <c r="AF104" s="23"/>
      <c r="AG104" s="24">
        <v>33936</v>
      </c>
      <c r="AH104" s="25" t="s">
        <v>231</v>
      </c>
    </row>
    <row r="105" spans="1:34" x14ac:dyDescent="0.25">
      <c r="A105" s="12"/>
      <c r="B105" s="3" t="s">
        <v>267</v>
      </c>
      <c r="C105" s="27" t="s">
        <v>231</v>
      </c>
      <c r="D105" s="5"/>
      <c r="E105" s="31">
        <v>250</v>
      </c>
      <c r="F105" t="s">
        <v>231</v>
      </c>
      <c r="G105" s="27" t="s">
        <v>231</v>
      </c>
      <c r="H105" s="5"/>
      <c r="I105" s="31">
        <v>250</v>
      </c>
      <c r="J105" t="s">
        <v>231</v>
      </c>
      <c r="K105" s="27" t="s">
        <v>231</v>
      </c>
      <c r="L105" s="5"/>
      <c r="M105" s="28">
        <v>5442</v>
      </c>
      <c r="N105" t="s">
        <v>231</v>
      </c>
      <c r="O105" s="27" t="s">
        <v>231</v>
      </c>
      <c r="P105" s="5"/>
      <c r="Q105" s="28">
        <v>5640</v>
      </c>
      <c r="R105" t="s">
        <v>231</v>
      </c>
      <c r="S105" s="27" t="s">
        <v>231</v>
      </c>
      <c r="U105" s="40" t="s">
        <v>261</v>
      </c>
      <c r="V105" t="s">
        <v>231</v>
      </c>
      <c r="W105" s="27" t="s">
        <v>231</v>
      </c>
      <c r="Y105" s="40" t="s">
        <v>261</v>
      </c>
      <c r="Z105" t="s">
        <v>231</v>
      </c>
      <c r="AA105" s="27" t="s">
        <v>231</v>
      </c>
      <c r="AB105" s="5"/>
      <c r="AC105" s="28">
        <v>5692</v>
      </c>
      <c r="AD105" t="s">
        <v>231</v>
      </c>
      <c r="AE105" s="27" t="s">
        <v>231</v>
      </c>
      <c r="AF105" s="5"/>
      <c r="AG105" s="28">
        <v>5890</v>
      </c>
      <c r="AH105" t="s">
        <v>231</v>
      </c>
    </row>
    <row r="106" spans="1:34" ht="30" x14ac:dyDescent="0.25">
      <c r="A106" s="12"/>
      <c r="B106" s="22" t="s">
        <v>268</v>
      </c>
      <c r="C106" s="29" t="s">
        <v>231</v>
      </c>
      <c r="D106" s="23"/>
      <c r="E106" s="23"/>
      <c r="F106" s="23"/>
      <c r="G106" s="29" t="s">
        <v>231</v>
      </c>
      <c r="H106" s="23"/>
      <c r="I106" s="23"/>
      <c r="J106" s="23"/>
      <c r="K106" s="29" t="s">
        <v>231</v>
      </c>
      <c r="L106" s="23"/>
      <c r="M106" s="23"/>
      <c r="N106" s="23"/>
      <c r="O106" s="29" t="s">
        <v>231</v>
      </c>
      <c r="P106" s="23"/>
      <c r="Q106" s="23"/>
      <c r="R106" s="23"/>
      <c r="S106" s="29" t="s">
        <v>231</v>
      </c>
      <c r="T106" s="23"/>
      <c r="U106" s="23"/>
      <c r="V106" s="23"/>
      <c r="W106" s="29" t="s">
        <v>231</v>
      </c>
      <c r="X106" s="23"/>
      <c r="Y106" s="23"/>
      <c r="Z106" s="23"/>
      <c r="AA106" s="29" t="s">
        <v>231</v>
      </c>
      <c r="AB106" s="23"/>
      <c r="AC106" s="23"/>
      <c r="AD106" s="23"/>
      <c r="AE106" s="29" t="s">
        <v>231</v>
      </c>
      <c r="AF106" s="23"/>
      <c r="AG106" s="23"/>
      <c r="AH106" s="23"/>
    </row>
    <row r="107" spans="1:34" x14ac:dyDescent="0.25">
      <c r="A107" s="12"/>
      <c r="B107" s="3" t="s">
        <v>265</v>
      </c>
      <c r="C107" s="27" t="s">
        <v>231</v>
      </c>
      <c r="D107" s="5"/>
      <c r="E107" s="31">
        <v>1</v>
      </c>
      <c r="F107" t="s">
        <v>231</v>
      </c>
      <c r="G107" s="27" t="s">
        <v>231</v>
      </c>
      <c r="H107" s="5"/>
      <c r="I107" s="31">
        <v>1</v>
      </c>
      <c r="J107" t="s">
        <v>231</v>
      </c>
      <c r="K107" s="27" t="s">
        <v>231</v>
      </c>
      <c r="M107" s="40" t="s">
        <v>261</v>
      </c>
      <c r="N107" t="s">
        <v>231</v>
      </c>
      <c r="O107" s="27" t="s">
        <v>231</v>
      </c>
      <c r="Q107" s="40" t="s">
        <v>261</v>
      </c>
      <c r="R107" t="s">
        <v>231</v>
      </c>
      <c r="S107" s="27" t="s">
        <v>231</v>
      </c>
      <c r="T107" s="5"/>
      <c r="U107" s="28">
        <v>9474</v>
      </c>
      <c r="V107" t="s">
        <v>231</v>
      </c>
      <c r="W107" s="27" t="s">
        <v>231</v>
      </c>
      <c r="X107" s="5"/>
      <c r="Y107" s="28">
        <v>10038</v>
      </c>
      <c r="Z107" t="s">
        <v>231</v>
      </c>
      <c r="AA107" s="27" t="s">
        <v>231</v>
      </c>
      <c r="AB107" s="5"/>
      <c r="AC107" s="28">
        <v>9475</v>
      </c>
      <c r="AD107" t="s">
        <v>231</v>
      </c>
      <c r="AE107" s="27" t="s">
        <v>231</v>
      </c>
      <c r="AF107" s="5"/>
      <c r="AG107" s="28">
        <v>10039</v>
      </c>
      <c r="AH107" t="s">
        <v>231</v>
      </c>
    </row>
    <row r="108" spans="1:34" ht="15.75" thickBot="1" x14ac:dyDescent="0.3">
      <c r="A108" s="12"/>
      <c r="B108" s="22" t="s">
        <v>270</v>
      </c>
      <c r="C108" s="29" t="s">
        <v>231</v>
      </c>
      <c r="D108" s="25"/>
      <c r="E108" s="39" t="s">
        <v>261</v>
      </c>
      <c r="F108" s="25" t="s">
        <v>231</v>
      </c>
      <c r="G108" s="29" t="s">
        <v>231</v>
      </c>
      <c r="H108" s="25"/>
      <c r="I108" s="39" t="s">
        <v>261</v>
      </c>
      <c r="J108" s="25" t="s">
        <v>231</v>
      </c>
      <c r="K108" s="29" t="s">
        <v>231</v>
      </c>
      <c r="L108" s="25"/>
      <c r="M108" s="39" t="s">
        <v>261</v>
      </c>
      <c r="N108" s="25" t="s">
        <v>231</v>
      </c>
      <c r="O108" s="29" t="s">
        <v>231</v>
      </c>
      <c r="P108" s="25"/>
      <c r="Q108" s="39" t="s">
        <v>261</v>
      </c>
      <c r="R108" s="25" t="s">
        <v>231</v>
      </c>
      <c r="S108" s="29" t="s">
        <v>231</v>
      </c>
      <c r="T108" s="23"/>
      <c r="U108" s="24">
        <v>1455</v>
      </c>
      <c r="V108" s="25" t="s">
        <v>231</v>
      </c>
      <c r="W108" s="29" t="s">
        <v>231</v>
      </c>
      <c r="X108" s="23"/>
      <c r="Y108" s="24">
        <v>1544</v>
      </c>
      <c r="Z108" s="25" t="s">
        <v>231</v>
      </c>
      <c r="AA108" s="29" t="s">
        <v>231</v>
      </c>
      <c r="AB108" s="23"/>
      <c r="AC108" s="24">
        <v>1455</v>
      </c>
      <c r="AD108" s="25" t="s">
        <v>231</v>
      </c>
      <c r="AE108" s="29" t="s">
        <v>231</v>
      </c>
      <c r="AF108" s="23"/>
      <c r="AG108" s="24">
        <v>1544</v>
      </c>
      <c r="AH108" s="25" t="s">
        <v>231</v>
      </c>
    </row>
    <row r="109" spans="1:34" x14ac:dyDescent="0.25">
      <c r="A109" s="12"/>
      <c r="B109" s="21"/>
      <c r="C109" s="21" t="s">
        <v>231</v>
      </c>
      <c r="D109" s="30"/>
      <c r="E109" s="30"/>
      <c r="F109" s="21"/>
      <c r="G109" s="21" t="s">
        <v>231</v>
      </c>
      <c r="H109" s="30"/>
      <c r="I109" s="30"/>
      <c r="J109" s="21"/>
      <c r="K109" s="21" t="s">
        <v>231</v>
      </c>
      <c r="L109" s="30"/>
      <c r="M109" s="30"/>
      <c r="N109" s="21"/>
      <c r="O109" s="21" t="s">
        <v>231</v>
      </c>
      <c r="P109" s="30"/>
      <c r="Q109" s="30"/>
      <c r="R109" s="21"/>
      <c r="S109" s="21" t="s">
        <v>231</v>
      </c>
      <c r="T109" s="30"/>
      <c r="U109" s="30"/>
      <c r="V109" s="21"/>
      <c r="W109" s="21" t="s">
        <v>231</v>
      </c>
      <c r="X109" s="30"/>
      <c r="Y109" s="30"/>
      <c r="Z109" s="21"/>
      <c r="AA109" s="21" t="s">
        <v>231</v>
      </c>
      <c r="AB109" s="30"/>
      <c r="AC109" s="30"/>
      <c r="AD109" s="21"/>
      <c r="AE109" s="21" t="s">
        <v>231</v>
      </c>
      <c r="AF109" s="30"/>
      <c r="AG109" s="30"/>
      <c r="AH109" s="21"/>
    </row>
    <row r="110" spans="1:34" ht="15.75" thickBot="1" x14ac:dyDescent="0.3">
      <c r="A110" s="12"/>
      <c r="B110" s="3" t="s">
        <v>141</v>
      </c>
      <c r="C110" s="27" t="s">
        <v>231</v>
      </c>
      <c r="D110" s="5" t="s">
        <v>236</v>
      </c>
      <c r="E110" s="28">
        <v>23802</v>
      </c>
      <c r="F110" t="s">
        <v>231</v>
      </c>
      <c r="G110" s="27" t="s">
        <v>231</v>
      </c>
      <c r="H110" s="5" t="s">
        <v>236</v>
      </c>
      <c r="I110" s="28">
        <v>24068</v>
      </c>
      <c r="J110" t="s">
        <v>231</v>
      </c>
      <c r="K110" s="27" t="s">
        <v>231</v>
      </c>
      <c r="L110" s="5" t="s">
        <v>236</v>
      </c>
      <c r="M110" s="28">
        <v>50207</v>
      </c>
      <c r="N110" t="s">
        <v>231</v>
      </c>
      <c r="O110" s="27" t="s">
        <v>231</v>
      </c>
      <c r="P110" s="5" t="s">
        <v>236</v>
      </c>
      <c r="Q110" s="28">
        <v>50966</v>
      </c>
      <c r="R110" t="s">
        <v>231</v>
      </c>
      <c r="S110" s="27" t="s">
        <v>231</v>
      </c>
      <c r="T110" s="5" t="s">
        <v>236</v>
      </c>
      <c r="U110" s="28">
        <v>33930</v>
      </c>
      <c r="V110" t="s">
        <v>231</v>
      </c>
      <c r="W110" s="27" t="s">
        <v>231</v>
      </c>
      <c r="X110" s="5" t="s">
        <v>236</v>
      </c>
      <c r="Y110" s="28">
        <v>34061</v>
      </c>
      <c r="Z110" t="s">
        <v>231</v>
      </c>
      <c r="AA110" s="27" t="s">
        <v>231</v>
      </c>
      <c r="AB110" s="5" t="s">
        <v>236</v>
      </c>
      <c r="AC110" s="28">
        <v>107939</v>
      </c>
      <c r="AD110" t="s">
        <v>231</v>
      </c>
      <c r="AE110" s="27" t="s">
        <v>231</v>
      </c>
      <c r="AF110" s="5" t="s">
        <v>236</v>
      </c>
      <c r="AG110" s="28">
        <v>109095</v>
      </c>
      <c r="AH110" t="s">
        <v>231</v>
      </c>
    </row>
    <row r="111" spans="1:34" ht="15.75" thickTop="1" x14ac:dyDescent="0.25">
      <c r="A111" s="12"/>
      <c r="B111" s="21"/>
      <c r="C111" s="21" t="s">
        <v>231</v>
      </c>
      <c r="D111" s="26"/>
      <c r="E111" s="26"/>
      <c r="F111" s="21"/>
      <c r="G111" s="21" t="s">
        <v>231</v>
      </c>
      <c r="H111" s="26"/>
      <c r="I111" s="26"/>
      <c r="J111" s="21"/>
      <c r="K111" s="21" t="s">
        <v>231</v>
      </c>
      <c r="L111" s="26"/>
      <c r="M111" s="26"/>
      <c r="N111" s="21"/>
      <c r="O111" s="21" t="s">
        <v>231</v>
      </c>
      <c r="P111" s="26"/>
      <c r="Q111" s="26"/>
      <c r="R111" s="21"/>
      <c r="S111" s="21" t="s">
        <v>231</v>
      </c>
      <c r="T111" s="26"/>
      <c r="U111" s="26"/>
      <c r="V111" s="21"/>
      <c r="W111" s="21" t="s">
        <v>231</v>
      </c>
      <c r="X111" s="26"/>
      <c r="Y111" s="26"/>
      <c r="Z111" s="21"/>
      <c r="AA111" s="21" t="s">
        <v>231</v>
      </c>
      <c r="AB111" s="26"/>
      <c r="AC111" s="26"/>
      <c r="AD111" s="21"/>
      <c r="AE111" s="21" t="s">
        <v>231</v>
      </c>
      <c r="AF111" s="26"/>
      <c r="AG111" s="26"/>
      <c r="AH111" s="21"/>
    </row>
    <row r="112" spans="1:34"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x14ac:dyDescent="0.25">
      <c r="A113" s="12"/>
      <c r="B113" s="17" t="s">
        <v>309</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row>
    <row r="114" spans="1:34"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x14ac:dyDescent="0.25">
      <c r="A115" s="12"/>
      <c r="B115" s="17" t="s">
        <v>310</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row>
    <row r="116" spans="1:34"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ht="15.75" x14ac:dyDescent="0.25">
      <c r="A117" s="12"/>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row>
    <row r="118" spans="1:34" x14ac:dyDescent="0.25">
      <c r="A118" s="12"/>
      <c r="B118" s="5"/>
      <c r="C118" s="5"/>
      <c r="D118" s="5"/>
      <c r="E118" s="5"/>
      <c r="F118" s="5"/>
      <c r="G118" s="5"/>
      <c r="H118" s="5"/>
      <c r="I118" s="5"/>
      <c r="J118" s="5"/>
      <c r="K118" s="5"/>
      <c r="L118" s="5"/>
      <c r="M118" s="5"/>
      <c r="N118" s="5"/>
      <c r="O118" s="5"/>
      <c r="P118" s="5"/>
      <c r="Q118" s="5"/>
      <c r="R118" s="5"/>
    </row>
    <row r="119" spans="1:34" ht="15.75" thickBot="1" x14ac:dyDescent="0.3">
      <c r="A119" s="12"/>
      <c r="B119" s="5"/>
      <c r="C119" s="5" t="s">
        <v>231</v>
      </c>
      <c r="D119" s="44" t="s">
        <v>311</v>
      </c>
      <c r="E119" s="44"/>
      <c r="F119" s="44"/>
      <c r="G119" s="44"/>
      <c r="H119" s="44"/>
      <c r="I119" s="44"/>
      <c r="J119" s="5"/>
      <c r="K119" s="5" t="s">
        <v>231</v>
      </c>
      <c r="L119" s="44" t="s">
        <v>312</v>
      </c>
      <c r="M119" s="44"/>
      <c r="N119" s="44"/>
      <c r="O119" s="44"/>
      <c r="P119" s="44"/>
      <c r="Q119" s="44"/>
      <c r="R119" s="5"/>
    </row>
    <row r="120" spans="1:34" ht="15" customHeight="1" x14ac:dyDescent="0.25">
      <c r="A120" s="12"/>
      <c r="B120" s="11"/>
      <c r="C120" s="11" t="s">
        <v>231</v>
      </c>
      <c r="D120" s="45" t="s">
        <v>248</v>
      </c>
      <c r="E120" s="45"/>
      <c r="F120" s="46"/>
      <c r="G120" s="46" t="s">
        <v>231</v>
      </c>
      <c r="H120" s="45" t="s">
        <v>307</v>
      </c>
      <c r="I120" s="45"/>
      <c r="J120" s="11"/>
      <c r="K120" s="11" t="s">
        <v>231</v>
      </c>
      <c r="L120" s="45" t="s">
        <v>248</v>
      </c>
      <c r="M120" s="45"/>
      <c r="N120" s="46"/>
      <c r="O120" s="46" t="s">
        <v>231</v>
      </c>
      <c r="P120" s="45" t="s">
        <v>307</v>
      </c>
      <c r="Q120" s="45"/>
      <c r="R120" s="11"/>
    </row>
    <row r="121" spans="1:34" ht="15" customHeight="1" x14ac:dyDescent="0.25">
      <c r="A121" s="12"/>
      <c r="B121" s="11"/>
      <c r="C121" s="11"/>
      <c r="D121" s="43" t="s">
        <v>249</v>
      </c>
      <c r="E121" s="43"/>
      <c r="F121" s="11"/>
      <c r="G121" s="11"/>
      <c r="H121" s="43" t="s">
        <v>308</v>
      </c>
      <c r="I121" s="43"/>
      <c r="J121" s="11"/>
      <c r="K121" s="11"/>
      <c r="L121" s="43" t="s">
        <v>249</v>
      </c>
      <c r="M121" s="43"/>
      <c r="N121" s="11"/>
      <c r="O121" s="11"/>
      <c r="P121" s="43" t="s">
        <v>308</v>
      </c>
      <c r="Q121" s="43"/>
      <c r="R121" s="11"/>
    </row>
    <row r="122" spans="1:34" ht="15.75" thickBot="1" x14ac:dyDescent="0.3">
      <c r="A122" s="12"/>
      <c r="B122" s="11"/>
      <c r="C122" s="11"/>
      <c r="D122" s="44" t="s">
        <v>251</v>
      </c>
      <c r="E122" s="44"/>
      <c r="F122" s="11"/>
      <c r="G122" s="11"/>
      <c r="H122" s="44"/>
      <c r="I122" s="44"/>
      <c r="J122" s="11"/>
      <c r="K122" s="11"/>
      <c r="L122" s="44" t="s">
        <v>251</v>
      </c>
      <c r="M122" s="44"/>
      <c r="N122" s="11"/>
      <c r="O122" s="11"/>
      <c r="P122" s="44"/>
      <c r="Q122" s="44"/>
      <c r="R122" s="11"/>
    </row>
    <row r="123" spans="1:34" ht="15" customHeight="1" x14ac:dyDescent="0.25">
      <c r="A123" s="12"/>
      <c r="B123" s="5"/>
      <c r="C123" s="5" t="s">
        <v>231</v>
      </c>
      <c r="D123" s="42" t="s">
        <v>253</v>
      </c>
      <c r="E123" s="42"/>
      <c r="F123" s="42"/>
      <c r="G123" s="42"/>
      <c r="H123" s="42"/>
      <c r="I123" s="42"/>
      <c r="J123" s="42"/>
      <c r="K123" s="42"/>
      <c r="L123" s="42"/>
      <c r="M123" s="42"/>
      <c r="N123" s="42"/>
      <c r="O123" s="42"/>
      <c r="P123" s="42"/>
      <c r="Q123" s="42"/>
      <c r="R123" s="5"/>
    </row>
    <row r="124" spans="1:34" x14ac:dyDescent="0.25">
      <c r="A124" s="12"/>
      <c r="B124" s="38" t="s">
        <v>254</v>
      </c>
      <c r="C124" s="23" t="s">
        <v>231</v>
      </c>
      <c r="D124" s="23"/>
      <c r="E124" s="23"/>
      <c r="F124" s="23"/>
      <c r="G124" s="23" t="s">
        <v>231</v>
      </c>
      <c r="H124" s="23"/>
      <c r="I124" s="23"/>
      <c r="J124" s="23"/>
      <c r="K124" s="23" t="s">
        <v>231</v>
      </c>
      <c r="L124" s="23"/>
      <c r="M124" s="23"/>
      <c r="N124" s="23"/>
      <c r="O124" s="23" t="s">
        <v>231</v>
      </c>
      <c r="P124" s="23"/>
      <c r="Q124" s="23"/>
      <c r="R124" s="23"/>
    </row>
    <row r="125" spans="1:34" x14ac:dyDescent="0.25">
      <c r="A125" s="12"/>
      <c r="B125" s="3" t="s">
        <v>255</v>
      </c>
      <c r="C125" s="5" t="s">
        <v>231</v>
      </c>
      <c r="D125" s="5"/>
      <c r="E125" s="5"/>
      <c r="F125" s="5"/>
      <c r="G125" s="5" t="s">
        <v>231</v>
      </c>
      <c r="H125" s="5"/>
      <c r="I125" s="5"/>
      <c r="J125" s="5"/>
      <c r="K125" s="5" t="s">
        <v>231</v>
      </c>
      <c r="L125" s="5"/>
      <c r="M125" s="5"/>
      <c r="N125" s="5"/>
      <c r="O125" s="5" t="s">
        <v>231</v>
      </c>
      <c r="P125" s="5"/>
      <c r="Q125" s="5"/>
      <c r="R125" s="5"/>
    </row>
    <row r="126" spans="1:34" x14ac:dyDescent="0.25">
      <c r="A126" s="12"/>
      <c r="B126" s="22" t="s">
        <v>313</v>
      </c>
      <c r="C126" s="23" t="s">
        <v>231</v>
      </c>
      <c r="D126" s="25" t="s">
        <v>236</v>
      </c>
      <c r="E126" s="39" t="s">
        <v>261</v>
      </c>
      <c r="F126" s="25" t="s">
        <v>231</v>
      </c>
      <c r="G126" s="23" t="s">
        <v>231</v>
      </c>
      <c r="H126" s="25" t="s">
        <v>236</v>
      </c>
      <c r="I126" s="39" t="s">
        <v>261</v>
      </c>
      <c r="J126" s="25" t="s">
        <v>231</v>
      </c>
      <c r="K126" s="23" t="s">
        <v>231</v>
      </c>
      <c r="L126" s="23" t="s">
        <v>236</v>
      </c>
      <c r="M126" s="32">
        <v>37</v>
      </c>
      <c r="N126" s="25" t="s">
        <v>231</v>
      </c>
      <c r="O126" s="23" t="s">
        <v>231</v>
      </c>
      <c r="P126" s="23" t="s">
        <v>236</v>
      </c>
      <c r="Q126" s="24">
        <v>1463</v>
      </c>
      <c r="R126" s="25" t="s">
        <v>231</v>
      </c>
    </row>
    <row r="127" spans="1:34" x14ac:dyDescent="0.25">
      <c r="A127" s="12"/>
      <c r="B127" s="3" t="s">
        <v>265</v>
      </c>
      <c r="C127" s="5" t="s">
        <v>231</v>
      </c>
      <c r="E127" s="40" t="s">
        <v>261</v>
      </c>
      <c r="F127" t="s">
        <v>231</v>
      </c>
      <c r="G127" s="5" t="s">
        <v>231</v>
      </c>
      <c r="I127" s="40" t="s">
        <v>261</v>
      </c>
      <c r="J127" t="s">
        <v>231</v>
      </c>
      <c r="K127" s="5" t="s">
        <v>231</v>
      </c>
      <c r="L127" s="5"/>
      <c r="M127" s="31">
        <v>617</v>
      </c>
      <c r="N127" t="s">
        <v>231</v>
      </c>
      <c r="O127" s="5" t="s">
        <v>231</v>
      </c>
      <c r="P127" s="5"/>
      <c r="Q127" s="28">
        <v>33884</v>
      </c>
      <c r="R127" t="s">
        <v>231</v>
      </c>
    </row>
    <row r="128" spans="1:34" ht="30" x14ac:dyDescent="0.25">
      <c r="A128" s="12"/>
      <c r="B128" s="22" t="s">
        <v>268</v>
      </c>
      <c r="C128" s="23" t="s">
        <v>231</v>
      </c>
      <c r="D128" s="23"/>
      <c r="E128" s="23"/>
      <c r="F128" s="23"/>
      <c r="G128" s="23" t="s">
        <v>231</v>
      </c>
      <c r="H128" s="23"/>
      <c r="I128" s="23"/>
      <c r="J128" s="23"/>
      <c r="K128" s="23" t="s">
        <v>231</v>
      </c>
      <c r="L128" s="23"/>
      <c r="M128" s="23"/>
      <c r="N128" s="23"/>
      <c r="O128" s="23" t="s">
        <v>231</v>
      </c>
      <c r="P128" s="23"/>
      <c r="Q128" s="23"/>
      <c r="R128" s="23"/>
    </row>
    <row r="129" spans="1:18" ht="15.75" thickBot="1" x14ac:dyDescent="0.3">
      <c r="A129" s="12"/>
      <c r="B129" s="3" t="s">
        <v>265</v>
      </c>
      <c r="C129" s="5" t="s">
        <v>231</v>
      </c>
      <c r="D129" s="5"/>
      <c r="E129" s="31">
        <v>6</v>
      </c>
      <c r="F129" t="s">
        <v>231</v>
      </c>
      <c r="G129" s="5" t="s">
        <v>231</v>
      </c>
      <c r="H129" s="5"/>
      <c r="I129" s="31">
        <v>224</v>
      </c>
      <c r="J129" t="s">
        <v>231</v>
      </c>
      <c r="K129" s="5" t="s">
        <v>231</v>
      </c>
      <c r="M129" s="40" t="s">
        <v>261</v>
      </c>
      <c r="N129" t="s">
        <v>231</v>
      </c>
      <c r="O129" s="5" t="s">
        <v>231</v>
      </c>
      <c r="Q129" s="40" t="s">
        <v>261</v>
      </c>
      <c r="R129" t="s">
        <v>231</v>
      </c>
    </row>
    <row r="130" spans="1:18" x14ac:dyDescent="0.25">
      <c r="A130" s="12"/>
      <c r="B130" s="21"/>
      <c r="C130" s="21" t="s">
        <v>231</v>
      </c>
      <c r="D130" s="30"/>
      <c r="E130" s="30"/>
      <c r="F130" s="21"/>
      <c r="G130" s="21" t="s">
        <v>231</v>
      </c>
      <c r="H130" s="30"/>
      <c r="I130" s="30"/>
      <c r="J130" s="21"/>
      <c r="K130" s="21" t="s">
        <v>231</v>
      </c>
      <c r="L130" s="30"/>
      <c r="M130" s="30"/>
      <c r="N130" s="21"/>
      <c r="O130" s="21" t="s">
        <v>231</v>
      </c>
      <c r="P130" s="30"/>
      <c r="Q130" s="30"/>
      <c r="R130" s="21"/>
    </row>
    <row r="131" spans="1:18" ht="15.75" thickBot="1" x14ac:dyDescent="0.3">
      <c r="A131" s="12"/>
      <c r="B131" s="22" t="s">
        <v>271</v>
      </c>
      <c r="C131" s="29" t="s">
        <v>231</v>
      </c>
      <c r="D131" s="23"/>
      <c r="E131" s="32">
        <v>6</v>
      </c>
      <c r="F131" s="25" t="s">
        <v>231</v>
      </c>
      <c r="G131" s="29" t="s">
        <v>231</v>
      </c>
      <c r="H131" s="23"/>
      <c r="I131" s="32">
        <v>224</v>
      </c>
      <c r="J131" s="25" t="s">
        <v>231</v>
      </c>
      <c r="K131" s="29" t="s">
        <v>231</v>
      </c>
      <c r="L131" s="23"/>
      <c r="M131" s="32">
        <v>654</v>
      </c>
      <c r="N131" s="25" t="s">
        <v>231</v>
      </c>
      <c r="O131" s="29" t="s">
        <v>231</v>
      </c>
      <c r="P131" s="23"/>
      <c r="Q131" s="24">
        <v>35347</v>
      </c>
      <c r="R131" s="25" t="s">
        <v>231</v>
      </c>
    </row>
    <row r="132" spans="1:18" x14ac:dyDescent="0.25">
      <c r="A132" s="12"/>
      <c r="B132" s="21"/>
      <c r="C132" s="21" t="s">
        <v>231</v>
      </c>
      <c r="D132" s="30"/>
      <c r="E132" s="30"/>
      <c r="F132" s="21"/>
      <c r="G132" s="21" t="s">
        <v>231</v>
      </c>
      <c r="H132" s="30"/>
      <c r="I132" s="30"/>
      <c r="J132" s="21"/>
      <c r="K132" s="21" t="s">
        <v>231</v>
      </c>
      <c r="L132" s="30"/>
      <c r="M132" s="30"/>
      <c r="N132" s="21"/>
      <c r="O132" s="21" t="s">
        <v>231</v>
      </c>
      <c r="P132" s="30"/>
      <c r="Q132" s="30"/>
      <c r="R132" s="21"/>
    </row>
    <row r="133" spans="1:18" x14ac:dyDescent="0.25">
      <c r="A133" s="12"/>
      <c r="B133" s="3" t="s">
        <v>273</v>
      </c>
      <c r="C133" s="27" t="s">
        <v>231</v>
      </c>
      <c r="D133" s="5"/>
      <c r="E133" s="5"/>
      <c r="F133" s="5"/>
      <c r="G133" s="27" t="s">
        <v>231</v>
      </c>
      <c r="H133" s="5"/>
      <c r="I133" s="5"/>
      <c r="J133" s="5"/>
      <c r="K133" s="27" t="s">
        <v>231</v>
      </c>
      <c r="L133" s="5"/>
      <c r="M133" s="5"/>
      <c r="N133" s="5"/>
      <c r="O133" s="27" t="s">
        <v>231</v>
      </c>
      <c r="P133" s="5"/>
      <c r="Q133" s="5"/>
      <c r="R133" s="5"/>
    </row>
    <row r="134" spans="1:18" x14ac:dyDescent="0.25">
      <c r="A134" s="12"/>
      <c r="B134" s="22" t="s">
        <v>274</v>
      </c>
      <c r="C134" s="29" t="s">
        <v>231</v>
      </c>
      <c r="D134" s="23"/>
      <c r="E134" s="23"/>
      <c r="F134" s="23"/>
      <c r="G134" s="29" t="s">
        <v>231</v>
      </c>
      <c r="H134" s="23"/>
      <c r="I134" s="23"/>
      <c r="J134" s="23"/>
      <c r="K134" s="29" t="s">
        <v>231</v>
      </c>
      <c r="L134" s="23"/>
      <c r="M134" s="23"/>
      <c r="N134" s="23"/>
      <c r="O134" s="29" t="s">
        <v>231</v>
      </c>
      <c r="P134" s="23"/>
      <c r="Q134" s="23"/>
      <c r="R134" s="23"/>
    </row>
    <row r="135" spans="1:18" x14ac:dyDescent="0.25">
      <c r="A135" s="12"/>
      <c r="B135" s="3" t="s">
        <v>257</v>
      </c>
      <c r="C135" s="27" t="s">
        <v>231</v>
      </c>
      <c r="D135" s="5"/>
      <c r="E135" s="31">
        <v>166</v>
      </c>
      <c r="F135" t="s">
        <v>231</v>
      </c>
      <c r="G135" s="27" t="s">
        <v>231</v>
      </c>
      <c r="H135" s="5"/>
      <c r="I135" s="28">
        <v>4036</v>
      </c>
      <c r="J135" t="s">
        <v>231</v>
      </c>
      <c r="K135" s="27" t="s">
        <v>231</v>
      </c>
      <c r="M135" s="40" t="s">
        <v>261</v>
      </c>
      <c r="N135" t="s">
        <v>231</v>
      </c>
      <c r="O135" s="27" t="s">
        <v>231</v>
      </c>
      <c r="Q135" s="40" t="s">
        <v>261</v>
      </c>
      <c r="R135" t="s">
        <v>231</v>
      </c>
    </row>
    <row r="136" spans="1:18" x14ac:dyDescent="0.25">
      <c r="A136" s="12"/>
      <c r="B136" s="22" t="s">
        <v>260</v>
      </c>
      <c r="C136" s="29" t="s">
        <v>231</v>
      </c>
      <c r="D136" s="23"/>
      <c r="E136" s="32">
        <v>850</v>
      </c>
      <c r="F136" s="25" t="s">
        <v>231</v>
      </c>
      <c r="G136" s="29" t="s">
        <v>231</v>
      </c>
      <c r="H136" s="23"/>
      <c r="I136" s="24">
        <v>5989</v>
      </c>
      <c r="J136" s="25" t="s">
        <v>231</v>
      </c>
      <c r="K136" s="29" t="s">
        <v>231</v>
      </c>
      <c r="L136" s="25"/>
      <c r="M136" s="39" t="s">
        <v>261</v>
      </c>
      <c r="N136" s="25" t="s">
        <v>231</v>
      </c>
      <c r="O136" s="29" t="s">
        <v>231</v>
      </c>
      <c r="P136" s="25"/>
      <c r="Q136" s="39" t="s">
        <v>261</v>
      </c>
      <c r="R136" s="25" t="s">
        <v>231</v>
      </c>
    </row>
    <row r="137" spans="1:18" x14ac:dyDescent="0.25">
      <c r="A137" s="12"/>
      <c r="B137" s="3" t="s">
        <v>277</v>
      </c>
      <c r="C137" s="27" t="s">
        <v>231</v>
      </c>
      <c r="D137" s="5"/>
      <c r="E137" s="31">
        <v>701</v>
      </c>
      <c r="F137" t="s">
        <v>231</v>
      </c>
      <c r="G137" s="27" t="s">
        <v>231</v>
      </c>
      <c r="H137" s="5"/>
      <c r="I137" s="28">
        <v>4273</v>
      </c>
      <c r="J137" t="s">
        <v>231</v>
      </c>
      <c r="K137" s="27" t="s">
        <v>231</v>
      </c>
      <c r="M137" s="40" t="s">
        <v>261</v>
      </c>
      <c r="N137" t="s">
        <v>231</v>
      </c>
      <c r="O137" s="27" t="s">
        <v>231</v>
      </c>
      <c r="Q137" s="40" t="s">
        <v>261</v>
      </c>
      <c r="R137" t="s">
        <v>231</v>
      </c>
    </row>
    <row r="138" spans="1:18" x14ac:dyDescent="0.25">
      <c r="A138" s="12"/>
      <c r="B138" s="22" t="s">
        <v>279</v>
      </c>
      <c r="C138" s="29" t="s">
        <v>231</v>
      </c>
      <c r="D138" s="23"/>
      <c r="E138" s="32">
        <v>12</v>
      </c>
      <c r="F138" s="25" t="s">
        <v>231</v>
      </c>
      <c r="G138" s="29" t="s">
        <v>231</v>
      </c>
      <c r="H138" s="23"/>
      <c r="I138" s="32">
        <v>949</v>
      </c>
      <c r="J138" s="25" t="s">
        <v>231</v>
      </c>
      <c r="K138" s="29" t="s">
        <v>231</v>
      </c>
      <c r="L138" s="25"/>
      <c r="M138" s="39" t="s">
        <v>261</v>
      </c>
      <c r="N138" s="25" t="s">
        <v>231</v>
      </c>
      <c r="O138" s="29" t="s">
        <v>231</v>
      </c>
      <c r="P138" s="25"/>
      <c r="Q138" s="39" t="s">
        <v>261</v>
      </c>
      <c r="R138" s="25" t="s">
        <v>231</v>
      </c>
    </row>
    <row r="139" spans="1:18" ht="15.75" thickBot="1" x14ac:dyDescent="0.3">
      <c r="A139" s="12"/>
      <c r="B139" s="3" t="s">
        <v>263</v>
      </c>
      <c r="C139" s="27" t="s">
        <v>231</v>
      </c>
      <c r="D139" s="5"/>
      <c r="E139" s="31">
        <v>23</v>
      </c>
      <c r="F139" t="s">
        <v>231</v>
      </c>
      <c r="G139" s="27" t="s">
        <v>231</v>
      </c>
      <c r="H139" s="5"/>
      <c r="I139" s="31">
        <v>444</v>
      </c>
      <c r="J139" t="s">
        <v>231</v>
      </c>
      <c r="K139" s="27" t="s">
        <v>231</v>
      </c>
      <c r="L139" s="5"/>
      <c r="M139" s="5"/>
      <c r="N139" s="5"/>
      <c r="O139" s="27" t="s">
        <v>231</v>
      </c>
      <c r="P139" s="5"/>
      <c r="Q139" s="5"/>
      <c r="R139" s="5"/>
    </row>
    <row r="140" spans="1:18" x14ac:dyDescent="0.25">
      <c r="A140" s="12"/>
      <c r="B140" s="21"/>
      <c r="C140" s="21" t="s">
        <v>231</v>
      </c>
      <c r="D140" s="30"/>
      <c r="E140" s="30"/>
      <c r="F140" s="21"/>
      <c r="G140" s="21" t="s">
        <v>231</v>
      </c>
      <c r="H140" s="30"/>
      <c r="I140" s="30"/>
      <c r="J140" s="21"/>
      <c r="K140" s="21" t="s">
        <v>231</v>
      </c>
      <c r="L140" s="30"/>
      <c r="M140" s="30"/>
      <c r="N140" s="21"/>
      <c r="O140" s="21" t="s">
        <v>231</v>
      </c>
      <c r="P140" s="30"/>
      <c r="Q140" s="30"/>
      <c r="R140" s="21"/>
    </row>
    <row r="141" spans="1:18" x14ac:dyDescent="0.25">
      <c r="A141" s="12"/>
      <c r="B141" s="22" t="s">
        <v>282</v>
      </c>
      <c r="C141" s="29" t="s">
        <v>231</v>
      </c>
      <c r="D141" s="23"/>
      <c r="E141" s="24">
        <v>1752</v>
      </c>
      <c r="F141" s="25" t="s">
        <v>231</v>
      </c>
      <c r="G141" s="29" t="s">
        <v>231</v>
      </c>
      <c r="H141" s="23"/>
      <c r="I141" s="24">
        <v>15691</v>
      </c>
      <c r="J141" s="25" t="s">
        <v>231</v>
      </c>
      <c r="K141" s="29" t="s">
        <v>231</v>
      </c>
      <c r="L141" s="25"/>
      <c r="M141" s="39" t="s">
        <v>261</v>
      </c>
      <c r="N141" s="25" t="s">
        <v>231</v>
      </c>
      <c r="O141" s="29" t="s">
        <v>231</v>
      </c>
      <c r="P141" s="25"/>
      <c r="Q141" s="39" t="s">
        <v>261</v>
      </c>
      <c r="R141" s="25" t="s">
        <v>231</v>
      </c>
    </row>
    <row r="142" spans="1:18" ht="15.75" thickBot="1" x14ac:dyDescent="0.3">
      <c r="A142" s="12"/>
      <c r="B142" s="3" t="s">
        <v>284</v>
      </c>
      <c r="C142" s="27" t="s">
        <v>231</v>
      </c>
      <c r="E142" s="40" t="s">
        <v>261</v>
      </c>
      <c r="F142" t="s">
        <v>231</v>
      </c>
      <c r="G142" s="27" t="s">
        <v>231</v>
      </c>
      <c r="I142" s="40" t="s">
        <v>261</v>
      </c>
      <c r="J142" t="s">
        <v>231</v>
      </c>
      <c r="K142" s="27" t="s">
        <v>231</v>
      </c>
      <c r="L142" s="5"/>
      <c r="M142" s="31">
        <v>37</v>
      </c>
      <c r="N142" t="s">
        <v>231</v>
      </c>
      <c r="O142" s="27" t="s">
        <v>231</v>
      </c>
      <c r="P142" s="5"/>
      <c r="Q142" s="28">
        <v>1012</v>
      </c>
      <c r="R142" t="s">
        <v>231</v>
      </c>
    </row>
    <row r="143" spans="1:18" x14ac:dyDescent="0.25">
      <c r="A143" s="12"/>
      <c r="B143" s="21"/>
      <c r="C143" s="21" t="s">
        <v>231</v>
      </c>
      <c r="D143" s="30"/>
      <c r="E143" s="30"/>
      <c r="F143" s="21"/>
      <c r="G143" s="21" t="s">
        <v>231</v>
      </c>
      <c r="H143" s="30"/>
      <c r="I143" s="30"/>
      <c r="J143" s="21"/>
      <c r="K143" s="21" t="s">
        <v>231</v>
      </c>
      <c r="L143" s="30"/>
      <c r="M143" s="30"/>
      <c r="N143" s="21"/>
      <c r="O143" s="21" t="s">
        <v>231</v>
      </c>
      <c r="P143" s="30"/>
      <c r="Q143" s="30"/>
      <c r="R143" s="21"/>
    </row>
    <row r="144" spans="1:18" ht="15.75" thickBot="1" x14ac:dyDescent="0.3">
      <c r="A144" s="12"/>
      <c r="B144" s="22" t="s">
        <v>285</v>
      </c>
      <c r="C144" s="29" t="s">
        <v>231</v>
      </c>
      <c r="D144" s="23"/>
      <c r="E144" s="24">
        <v>1752</v>
      </c>
      <c r="F144" s="25" t="s">
        <v>231</v>
      </c>
      <c r="G144" s="29" t="s">
        <v>231</v>
      </c>
      <c r="H144" s="23"/>
      <c r="I144" s="24">
        <v>15691</v>
      </c>
      <c r="J144" s="25" t="s">
        <v>231</v>
      </c>
      <c r="K144" s="29" t="s">
        <v>231</v>
      </c>
      <c r="L144" s="23"/>
      <c r="M144" s="32">
        <v>37</v>
      </c>
      <c r="N144" s="25" t="s">
        <v>231</v>
      </c>
      <c r="O144" s="29" t="s">
        <v>231</v>
      </c>
      <c r="P144" s="23"/>
      <c r="Q144" s="24">
        <v>1012</v>
      </c>
      <c r="R144" s="25" t="s">
        <v>231</v>
      </c>
    </row>
    <row r="145" spans="1:34" x14ac:dyDescent="0.25">
      <c r="A145" s="12"/>
      <c r="B145" s="21"/>
      <c r="C145" s="21" t="s">
        <v>231</v>
      </c>
      <c r="D145" s="30"/>
      <c r="E145" s="30"/>
      <c r="F145" s="21"/>
      <c r="G145" s="21" t="s">
        <v>231</v>
      </c>
      <c r="H145" s="30"/>
      <c r="I145" s="30"/>
      <c r="J145" s="21"/>
      <c r="K145" s="21" t="s">
        <v>231</v>
      </c>
      <c r="L145" s="30"/>
      <c r="M145" s="30"/>
      <c r="N145" s="21"/>
      <c r="O145" s="21" t="s">
        <v>231</v>
      </c>
      <c r="P145" s="30"/>
      <c r="Q145" s="30"/>
      <c r="R145" s="21"/>
    </row>
    <row r="146" spans="1:34" ht="15.75" thickBot="1" x14ac:dyDescent="0.3">
      <c r="A146" s="12"/>
      <c r="B146" s="3" t="s">
        <v>314</v>
      </c>
      <c r="C146" s="27" t="s">
        <v>231</v>
      </c>
      <c r="D146" s="5" t="s">
        <v>236</v>
      </c>
      <c r="E146" s="28">
        <v>1758</v>
      </c>
      <c r="F146" t="s">
        <v>231</v>
      </c>
      <c r="G146" s="27" t="s">
        <v>231</v>
      </c>
      <c r="H146" s="5" t="s">
        <v>236</v>
      </c>
      <c r="I146" s="28">
        <v>15915</v>
      </c>
      <c r="J146" t="s">
        <v>231</v>
      </c>
      <c r="K146" s="27" t="s">
        <v>231</v>
      </c>
      <c r="L146" s="5" t="s">
        <v>236</v>
      </c>
      <c r="M146" s="31">
        <v>691</v>
      </c>
      <c r="N146" t="s">
        <v>231</v>
      </c>
      <c r="O146" s="27" t="s">
        <v>231</v>
      </c>
      <c r="P146" s="5" t="s">
        <v>236</v>
      </c>
      <c r="Q146" s="28">
        <v>36359</v>
      </c>
      <c r="R146" t="s">
        <v>231</v>
      </c>
    </row>
    <row r="147" spans="1:34" ht="15.75" thickTop="1" x14ac:dyDescent="0.25">
      <c r="A147" s="12"/>
      <c r="B147" s="21"/>
      <c r="C147" s="21" t="s">
        <v>231</v>
      </c>
      <c r="D147" s="26"/>
      <c r="E147" s="26"/>
      <c r="F147" s="21"/>
      <c r="G147" s="21" t="s">
        <v>231</v>
      </c>
      <c r="H147" s="26"/>
      <c r="I147" s="26"/>
      <c r="J147" s="21"/>
      <c r="K147" s="21" t="s">
        <v>231</v>
      </c>
      <c r="L147" s="26"/>
      <c r="M147" s="26"/>
      <c r="N147" s="21"/>
      <c r="O147" s="21" t="s">
        <v>231</v>
      </c>
      <c r="P147" s="26"/>
      <c r="Q147" s="26"/>
      <c r="R147" s="21"/>
    </row>
    <row r="148" spans="1:34"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34" x14ac:dyDescent="0.25">
      <c r="A149" s="12"/>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c r="AE149" s="47"/>
      <c r="AF149" s="47"/>
      <c r="AG149" s="47"/>
      <c r="AH149" s="47"/>
    </row>
    <row r="150" spans="1:34" x14ac:dyDescent="0.25">
      <c r="A150" s="12"/>
      <c r="B150" s="5"/>
      <c r="C150" s="5"/>
      <c r="D150" s="5"/>
      <c r="E150" s="5"/>
      <c r="F150" s="5"/>
      <c r="G150" s="5"/>
      <c r="H150" s="5"/>
      <c r="I150" s="5"/>
      <c r="J150" s="5"/>
      <c r="K150" s="5"/>
      <c r="L150" s="5"/>
      <c r="M150" s="5"/>
      <c r="N150" s="5"/>
      <c r="O150" s="5"/>
      <c r="P150" s="5"/>
      <c r="Q150" s="5"/>
      <c r="R150" s="5"/>
    </row>
    <row r="151" spans="1:34" ht="15.75" thickBot="1" x14ac:dyDescent="0.3">
      <c r="A151" s="12"/>
      <c r="B151" s="5"/>
      <c r="C151" s="5" t="s">
        <v>231</v>
      </c>
      <c r="D151" s="44" t="s">
        <v>311</v>
      </c>
      <c r="E151" s="44"/>
      <c r="F151" s="44"/>
      <c r="G151" s="44"/>
      <c r="H151" s="44"/>
      <c r="I151" s="44"/>
      <c r="J151" s="5"/>
      <c r="K151" s="5" t="s">
        <v>231</v>
      </c>
      <c r="L151" s="44" t="s">
        <v>312</v>
      </c>
      <c r="M151" s="44"/>
      <c r="N151" s="44"/>
      <c r="O151" s="44"/>
      <c r="P151" s="44"/>
      <c r="Q151" s="44"/>
      <c r="R151" s="5"/>
    </row>
    <row r="152" spans="1:34" ht="15" customHeight="1" x14ac:dyDescent="0.25">
      <c r="A152" s="12"/>
      <c r="B152" s="11"/>
      <c r="C152" s="11" t="s">
        <v>231</v>
      </c>
      <c r="D152" s="45" t="s">
        <v>248</v>
      </c>
      <c r="E152" s="45"/>
      <c r="F152" s="46"/>
      <c r="G152" s="46" t="s">
        <v>231</v>
      </c>
      <c r="H152" s="45" t="s">
        <v>307</v>
      </c>
      <c r="I152" s="45"/>
      <c r="J152" s="11"/>
      <c r="K152" s="11" t="s">
        <v>231</v>
      </c>
      <c r="L152" s="45" t="s">
        <v>248</v>
      </c>
      <c r="M152" s="45"/>
      <c r="N152" s="46"/>
      <c r="O152" s="46" t="s">
        <v>231</v>
      </c>
      <c r="P152" s="45" t="s">
        <v>307</v>
      </c>
      <c r="Q152" s="45"/>
      <c r="R152" s="11"/>
    </row>
    <row r="153" spans="1:34" ht="15" customHeight="1" x14ac:dyDescent="0.25">
      <c r="A153" s="12"/>
      <c r="B153" s="11"/>
      <c r="C153" s="11"/>
      <c r="D153" s="43" t="s">
        <v>249</v>
      </c>
      <c r="E153" s="43"/>
      <c r="F153" s="11"/>
      <c r="G153" s="11"/>
      <c r="H153" s="43" t="s">
        <v>308</v>
      </c>
      <c r="I153" s="43"/>
      <c r="J153" s="11"/>
      <c r="K153" s="11"/>
      <c r="L153" s="43" t="s">
        <v>249</v>
      </c>
      <c r="M153" s="43"/>
      <c r="N153" s="11"/>
      <c r="O153" s="11"/>
      <c r="P153" s="43" t="s">
        <v>308</v>
      </c>
      <c r="Q153" s="43"/>
      <c r="R153" s="11"/>
    </row>
    <row r="154" spans="1:34" ht="15.75" thickBot="1" x14ac:dyDescent="0.3">
      <c r="A154" s="12"/>
      <c r="B154" s="11"/>
      <c r="C154" s="11"/>
      <c r="D154" s="44" t="s">
        <v>251</v>
      </c>
      <c r="E154" s="44"/>
      <c r="F154" s="11"/>
      <c r="G154" s="11"/>
      <c r="H154" s="44"/>
      <c r="I154" s="44"/>
      <c r="J154" s="11"/>
      <c r="K154" s="11"/>
      <c r="L154" s="44" t="s">
        <v>251</v>
      </c>
      <c r="M154" s="44"/>
      <c r="N154" s="11"/>
      <c r="O154" s="11"/>
      <c r="P154" s="44"/>
      <c r="Q154" s="44"/>
      <c r="R154" s="11"/>
    </row>
    <row r="155" spans="1:34" ht="15" customHeight="1" x14ac:dyDescent="0.25">
      <c r="A155" s="12"/>
      <c r="B155" s="5"/>
      <c r="C155" s="5" t="s">
        <v>231</v>
      </c>
      <c r="D155" s="42" t="s">
        <v>253</v>
      </c>
      <c r="E155" s="42"/>
      <c r="F155" s="42"/>
      <c r="G155" s="42"/>
      <c r="H155" s="42"/>
      <c r="I155" s="42"/>
      <c r="J155" s="42"/>
      <c r="K155" s="42"/>
      <c r="L155" s="42"/>
      <c r="M155" s="42"/>
      <c r="N155" s="42"/>
      <c r="O155" s="42"/>
      <c r="P155" s="42"/>
      <c r="Q155" s="42"/>
      <c r="R155" s="5"/>
    </row>
    <row r="156" spans="1:34" x14ac:dyDescent="0.25">
      <c r="A156" s="12"/>
      <c r="B156" s="38" t="s">
        <v>289</v>
      </c>
      <c r="C156" s="23" t="s">
        <v>231</v>
      </c>
      <c r="D156" s="23"/>
      <c r="E156" s="23"/>
      <c r="F156" s="23"/>
      <c r="G156" s="23" t="s">
        <v>231</v>
      </c>
      <c r="H156" s="23"/>
      <c r="I156" s="23"/>
      <c r="J156" s="23"/>
      <c r="K156" s="23" t="s">
        <v>231</v>
      </c>
      <c r="L156" s="23"/>
      <c r="M156" s="23"/>
      <c r="N156" s="23"/>
      <c r="O156" s="23" t="s">
        <v>231</v>
      </c>
      <c r="P156" s="23"/>
      <c r="Q156" s="23"/>
      <c r="R156" s="23"/>
    </row>
    <row r="157" spans="1:34" x14ac:dyDescent="0.25">
      <c r="A157" s="12"/>
      <c r="B157" s="3" t="s">
        <v>255</v>
      </c>
      <c r="C157" s="5" t="s">
        <v>231</v>
      </c>
      <c r="D157" s="5"/>
      <c r="E157" s="5"/>
      <c r="F157" s="5"/>
      <c r="G157" s="5" t="s">
        <v>231</v>
      </c>
      <c r="H157" s="5"/>
      <c r="I157" s="5"/>
      <c r="J157" s="5"/>
      <c r="K157" s="5" t="s">
        <v>231</v>
      </c>
      <c r="L157" s="5"/>
      <c r="M157" s="5"/>
      <c r="N157" s="5"/>
      <c r="O157" s="5" t="s">
        <v>231</v>
      </c>
      <c r="P157" s="5"/>
      <c r="Q157" s="5"/>
      <c r="R157" s="5"/>
    </row>
    <row r="158" spans="1:34" x14ac:dyDescent="0.25">
      <c r="A158" s="12"/>
      <c r="B158" s="22" t="s">
        <v>256</v>
      </c>
      <c r="C158" s="23" t="s">
        <v>231</v>
      </c>
      <c r="D158" s="23"/>
      <c r="E158" s="23"/>
      <c r="F158" s="23"/>
      <c r="G158" s="23" t="s">
        <v>231</v>
      </c>
      <c r="H158" s="23"/>
      <c r="I158" s="23"/>
      <c r="J158" s="23"/>
      <c r="K158" s="23" t="s">
        <v>231</v>
      </c>
      <c r="L158" s="23"/>
      <c r="M158" s="23"/>
      <c r="N158" s="23"/>
      <c r="O158" s="23" t="s">
        <v>231</v>
      </c>
      <c r="P158" s="23"/>
      <c r="Q158" s="23"/>
      <c r="R158" s="23"/>
    </row>
    <row r="159" spans="1:34" x14ac:dyDescent="0.25">
      <c r="A159" s="12"/>
      <c r="B159" s="3" t="s">
        <v>257</v>
      </c>
      <c r="C159" s="5" t="s">
        <v>231</v>
      </c>
      <c r="D159" s="5" t="s">
        <v>236</v>
      </c>
      <c r="E159" s="31">
        <v>19</v>
      </c>
      <c r="F159" t="s">
        <v>231</v>
      </c>
      <c r="G159" s="5" t="s">
        <v>231</v>
      </c>
      <c r="H159" s="5" t="s">
        <v>236</v>
      </c>
      <c r="I159" s="28">
        <v>6981</v>
      </c>
      <c r="J159" t="s">
        <v>231</v>
      </c>
      <c r="K159" s="5" t="s">
        <v>231</v>
      </c>
      <c r="L159" s="5" t="s">
        <v>236</v>
      </c>
      <c r="M159" s="31">
        <v>47</v>
      </c>
      <c r="N159" t="s">
        <v>231</v>
      </c>
      <c r="O159" s="5" t="s">
        <v>231</v>
      </c>
      <c r="P159" s="5" t="s">
        <v>236</v>
      </c>
      <c r="Q159" s="28">
        <v>1453</v>
      </c>
      <c r="R159" t="s">
        <v>231</v>
      </c>
    </row>
    <row r="160" spans="1:34" ht="15.75" thickBot="1" x14ac:dyDescent="0.3">
      <c r="A160" s="12"/>
      <c r="B160" s="22" t="s">
        <v>260</v>
      </c>
      <c r="C160" s="23" t="s">
        <v>231</v>
      </c>
      <c r="D160" s="23"/>
      <c r="E160" s="32">
        <v>16</v>
      </c>
      <c r="F160" s="25" t="s">
        <v>231</v>
      </c>
      <c r="G160" s="23" t="s">
        <v>231</v>
      </c>
      <c r="H160" s="23"/>
      <c r="I160" s="32">
        <v>984</v>
      </c>
      <c r="J160" s="25" t="s">
        <v>231</v>
      </c>
      <c r="K160" s="23" t="s">
        <v>231</v>
      </c>
      <c r="L160" s="25"/>
      <c r="M160" s="39" t="s">
        <v>261</v>
      </c>
      <c r="N160" s="25" t="s">
        <v>231</v>
      </c>
      <c r="O160" s="23" t="s">
        <v>231</v>
      </c>
      <c r="P160" s="25"/>
      <c r="Q160" s="39" t="s">
        <v>261</v>
      </c>
      <c r="R160" s="25" t="s">
        <v>231</v>
      </c>
    </row>
    <row r="161" spans="1:18" x14ac:dyDescent="0.25">
      <c r="A161" s="12"/>
      <c r="B161" s="21"/>
      <c r="C161" s="21" t="s">
        <v>231</v>
      </c>
      <c r="D161" s="30"/>
      <c r="E161" s="30"/>
      <c r="F161" s="21"/>
      <c r="G161" s="21" t="s">
        <v>231</v>
      </c>
      <c r="H161" s="30"/>
      <c r="I161" s="30"/>
      <c r="J161" s="21"/>
      <c r="K161" s="21" t="s">
        <v>231</v>
      </c>
      <c r="L161" s="30"/>
      <c r="M161" s="30"/>
      <c r="N161" s="21"/>
      <c r="O161" s="21" t="s">
        <v>231</v>
      </c>
      <c r="P161" s="30"/>
      <c r="Q161" s="30"/>
      <c r="R161" s="21"/>
    </row>
    <row r="162" spans="1:18" x14ac:dyDescent="0.25">
      <c r="A162" s="12"/>
      <c r="B162" s="3" t="s">
        <v>264</v>
      </c>
      <c r="C162" s="27" t="s">
        <v>231</v>
      </c>
      <c r="D162" s="5"/>
      <c r="E162" s="31">
        <v>35</v>
      </c>
      <c r="F162" t="s">
        <v>231</v>
      </c>
      <c r="G162" s="27" t="s">
        <v>231</v>
      </c>
      <c r="H162" s="5"/>
      <c r="I162" s="28">
        <v>7965</v>
      </c>
      <c r="J162" t="s">
        <v>231</v>
      </c>
      <c r="K162" s="27" t="s">
        <v>231</v>
      </c>
      <c r="L162" s="5"/>
      <c r="M162" s="31">
        <v>47</v>
      </c>
      <c r="N162" t="s">
        <v>231</v>
      </c>
      <c r="O162" s="27" t="s">
        <v>231</v>
      </c>
      <c r="P162" s="5"/>
      <c r="Q162" s="28">
        <v>1453</v>
      </c>
      <c r="R162" t="s">
        <v>231</v>
      </c>
    </row>
    <row r="163" spans="1:18" ht="15.75" thickBot="1" x14ac:dyDescent="0.3">
      <c r="A163" s="12"/>
      <c r="B163" s="22" t="s">
        <v>265</v>
      </c>
      <c r="C163" s="29" t="s">
        <v>231</v>
      </c>
      <c r="D163" s="23"/>
      <c r="E163" s="24">
        <v>1296</v>
      </c>
      <c r="F163" s="25" t="s">
        <v>231</v>
      </c>
      <c r="G163" s="29" t="s">
        <v>231</v>
      </c>
      <c r="H163" s="23"/>
      <c r="I163" s="24">
        <v>31205</v>
      </c>
      <c r="J163" s="25" t="s">
        <v>231</v>
      </c>
      <c r="K163" s="29" t="s">
        <v>231</v>
      </c>
      <c r="L163" s="23"/>
      <c r="M163" s="32">
        <v>121</v>
      </c>
      <c r="N163" s="25" t="s">
        <v>231</v>
      </c>
      <c r="O163" s="29" t="s">
        <v>231</v>
      </c>
      <c r="P163" s="23"/>
      <c r="Q163" s="24">
        <v>1879</v>
      </c>
      <c r="R163" s="25" t="s">
        <v>231</v>
      </c>
    </row>
    <row r="164" spans="1:18" x14ac:dyDescent="0.25">
      <c r="A164" s="12"/>
      <c r="B164" s="21"/>
      <c r="C164" s="21" t="s">
        <v>231</v>
      </c>
      <c r="D164" s="30"/>
      <c r="E164" s="30"/>
      <c r="F164" s="21"/>
      <c r="G164" s="21" t="s">
        <v>231</v>
      </c>
      <c r="H164" s="30"/>
      <c r="I164" s="30"/>
      <c r="J164" s="21"/>
      <c r="K164" s="21" t="s">
        <v>231</v>
      </c>
      <c r="L164" s="30"/>
      <c r="M164" s="30"/>
      <c r="N164" s="21"/>
      <c r="O164" s="21" t="s">
        <v>231</v>
      </c>
      <c r="P164" s="30"/>
      <c r="Q164" s="30"/>
      <c r="R164" s="21"/>
    </row>
    <row r="165" spans="1:18" ht="15.75" thickBot="1" x14ac:dyDescent="0.3">
      <c r="A165" s="12"/>
      <c r="B165" s="3" t="s">
        <v>271</v>
      </c>
      <c r="C165" s="27" t="s">
        <v>231</v>
      </c>
      <c r="D165" s="5"/>
      <c r="E165" s="28">
        <v>1331</v>
      </c>
      <c r="F165" t="s">
        <v>231</v>
      </c>
      <c r="G165" s="27" t="s">
        <v>231</v>
      </c>
      <c r="H165" s="5"/>
      <c r="I165" s="28">
        <v>39170</v>
      </c>
      <c r="J165" t="s">
        <v>231</v>
      </c>
      <c r="K165" s="27" t="s">
        <v>231</v>
      </c>
      <c r="L165" s="5"/>
      <c r="M165" s="31">
        <v>168</v>
      </c>
      <c r="N165" t="s">
        <v>231</v>
      </c>
      <c r="O165" s="27" t="s">
        <v>231</v>
      </c>
      <c r="P165" s="5"/>
      <c r="Q165" s="28">
        <v>3332</v>
      </c>
      <c r="R165" t="s">
        <v>231</v>
      </c>
    </row>
    <row r="166" spans="1:18" x14ac:dyDescent="0.25">
      <c r="A166" s="12"/>
      <c r="B166" s="21"/>
      <c r="C166" s="21" t="s">
        <v>231</v>
      </c>
      <c r="D166" s="30"/>
      <c r="E166" s="30"/>
      <c r="F166" s="21"/>
      <c r="G166" s="21" t="s">
        <v>231</v>
      </c>
      <c r="H166" s="30"/>
      <c r="I166" s="30"/>
      <c r="J166" s="21"/>
      <c r="K166" s="21" t="s">
        <v>231</v>
      </c>
      <c r="L166" s="30"/>
      <c r="M166" s="30"/>
      <c r="N166" s="21"/>
      <c r="O166" s="21" t="s">
        <v>231</v>
      </c>
      <c r="P166" s="30"/>
      <c r="Q166" s="30"/>
      <c r="R166" s="21"/>
    </row>
    <row r="167" spans="1:18" x14ac:dyDescent="0.25">
      <c r="A167" s="12"/>
      <c r="B167" s="22" t="s">
        <v>273</v>
      </c>
      <c r="C167" s="29" t="s">
        <v>231</v>
      </c>
      <c r="D167" s="23"/>
      <c r="E167" s="23"/>
      <c r="F167" s="23"/>
      <c r="G167" s="29" t="s">
        <v>231</v>
      </c>
      <c r="H167" s="23"/>
      <c r="I167" s="23"/>
      <c r="J167" s="23"/>
      <c r="K167" s="29" t="s">
        <v>231</v>
      </c>
      <c r="L167" s="23"/>
      <c r="M167" s="23"/>
      <c r="N167" s="23"/>
      <c r="O167" s="29" t="s">
        <v>231</v>
      </c>
      <c r="P167" s="23"/>
      <c r="Q167" s="23"/>
      <c r="R167" s="23"/>
    </row>
    <row r="168" spans="1:18" x14ac:dyDescent="0.25">
      <c r="A168" s="12"/>
      <c r="B168" s="3" t="s">
        <v>274</v>
      </c>
      <c r="C168" s="27" t="s">
        <v>231</v>
      </c>
      <c r="D168" s="5"/>
      <c r="E168" s="5"/>
      <c r="F168" s="5"/>
      <c r="G168" s="27" t="s">
        <v>231</v>
      </c>
      <c r="H168" s="5"/>
      <c r="I168" s="5"/>
      <c r="J168" s="5"/>
      <c r="K168" s="27" t="s">
        <v>231</v>
      </c>
      <c r="L168" s="5"/>
      <c r="M168" s="5"/>
      <c r="N168" s="5"/>
      <c r="O168" s="27" t="s">
        <v>231</v>
      </c>
      <c r="P168" s="5"/>
      <c r="Q168" s="5"/>
      <c r="R168" s="5"/>
    </row>
    <row r="169" spans="1:18" x14ac:dyDescent="0.25">
      <c r="A169" s="12"/>
      <c r="B169" s="22" t="s">
        <v>260</v>
      </c>
      <c r="C169" s="29" t="s">
        <v>231</v>
      </c>
      <c r="D169" s="23"/>
      <c r="E169" s="32">
        <v>58</v>
      </c>
      <c r="F169" s="25" t="s">
        <v>231</v>
      </c>
      <c r="G169" s="29" t="s">
        <v>231</v>
      </c>
      <c r="H169" s="23"/>
      <c r="I169" s="24">
        <v>3089</v>
      </c>
      <c r="J169" s="25" t="s">
        <v>231</v>
      </c>
      <c r="K169" s="29" t="s">
        <v>231</v>
      </c>
      <c r="L169" s="25"/>
      <c r="M169" s="39" t="s">
        <v>261</v>
      </c>
      <c r="N169" s="25" t="s">
        <v>231</v>
      </c>
      <c r="O169" s="29" t="s">
        <v>231</v>
      </c>
      <c r="P169" s="25"/>
      <c r="Q169" s="39" t="s">
        <v>261</v>
      </c>
      <c r="R169" s="25" t="s">
        <v>231</v>
      </c>
    </row>
    <row r="170" spans="1:18" x14ac:dyDescent="0.25">
      <c r="A170" s="12"/>
      <c r="B170" s="3" t="s">
        <v>277</v>
      </c>
      <c r="C170" s="27" t="s">
        <v>231</v>
      </c>
      <c r="D170" s="5"/>
      <c r="E170" s="31">
        <v>3</v>
      </c>
      <c r="F170" t="s">
        <v>231</v>
      </c>
      <c r="G170" s="27" t="s">
        <v>231</v>
      </c>
      <c r="H170" s="5"/>
      <c r="I170" s="31">
        <v>606</v>
      </c>
      <c r="J170" t="s">
        <v>231</v>
      </c>
      <c r="K170" s="27" t="s">
        <v>231</v>
      </c>
      <c r="M170" s="40" t="s">
        <v>261</v>
      </c>
      <c r="N170" t="s">
        <v>231</v>
      </c>
      <c r="O170" s="27" t="s">
        <v>231</v>
      </c>
      <c r="Q170" s="40" t="s">
        <v>261</v>
      </c>
      <c r="R170" t="s">
        <v>231</v>
      </c>
    </row>
    <row r="171" spans="1:18" ht="15.75" thickBot="1" x14ac:dyDescent="0.3">
      <c r="A171" s="12"/>
      <c r="B171" s="22" t="s">
        <v>279</v>
      </c>
      <c r="C171" s="29" t="s">
        <v>231</v>
      </c>
      <c r="D171" s="23"/>
      <c r="E171" s="32">
        <v>66</v>
      </c>
      <c r="F171" s="25" t="s">
        <v>231</v>
      </c>
      <c r="G171" s="29" t="s">
        <v>231</v>
      </c>
      <c r="H171" s="23"/>
      <c r="I171" s="24">
        <v>1872</v>
      </c>
      <c r="J171" s="25" t="s">
        <v>231</v>
      </c>
      <c r="K171" s="29" t="s">
        <v>231</v>
      </c>
      <c r="L171" s="25"/>
      <c r="M171" s="39" t="s">
        <v>261</v>
      </c>
      <c r="N171" s="25" t="s">
        <v>231</v>
      </c>
      <c r="O171" s="29" t="s">
        <v>231</v>
      </c>
      <c r="P171" s="25"/>
      <c r="Q171" s="39" t="s">
        <v>261</v>
      </c>
      <c r="R171" s="25" t="s">
        <v>231</v>
      </c>
    </row>
    <row r="172" spans="1:18" x14ac:dyDescent="0.25">
      <c r="A172" s="12"/>
      <c r="B172" s="21"/>
      <c r="C172" s="21" t="s">
        <v>231</v>
      </c>
      <c r="D172" s="30"/>
      <c r="E172" s="30"/>
      <c r="F172" s="21"/>
      <c r="G172" s="21" t="s">
        <v>231</v>
      </c>
      <c r="H172" s="30"/>
      <c r="I172" s="30"/>
      <c r="J172" s="21"/>
      <c r="K172" s="21" t="s">
        <v>231</v>
      </c>
      <c r="L172" s="30"/>
      <c r="M172" s="30"/>
      <c r="N172" s="21"/>
      <c r="O172" s="21" t="s">
        <v>231</v>
      </c>
      <c r="P172" s="30"/>
      <c r="Q172" s="30"/>
      <c r="R172" s="21"/>
    </row>
    <row r="173" spans="1:18" x14ac:dyDescent="0.25">
      <c r="A173" s="12"/>
      <c r="B173" s="3" t="s">
        <v>282</v>
      </c>
      <c r="C173" s="27" t="s">
        <v>231</v>
      </c>
      <c r="D173" s="5"/>
      <c r="E173" s="31">
        <v>127</v>
      </c>
      <c r="F173" t="s">
        <v>231</v>
      </c>
      <c r="G173" s="27" t="s">
        <v>231</v>
      </c>
      <c r="H173" s="5"/>
      <c r="I173" s="28">
        <v>5567</v>
      </c>
      <c r="J173" t="s">
        <v>231</v>
      </c>
      <c r="K173" s="27" t="s">
        <v>231</v>
      </c>
      <c r="M173" s="40" t="s">
        <v>261</v>
      </c>
      <c r="N173" t="s">
        <v>231</v>
      </c>
      <c r="O173" s="27" t="s">
        <v>231</v>
      </c>
      <c r="Q173" s="40" t="s">
        <v>261</v>
      </c>
      <c r="R173" t="s">
        <v>231</v>
      </c>
    </row>
    <row r="174" spans="1:18" ht="15.75" thickBot="1" x14ac:dyDescent="0.3">
      <c r="A174" s="12"/>
      <c r="B174" s="22" t="s">
        <v>284</v>
      </c>
      <c r="C174" s="29" t="s">
        <v>231</v>
      </c>
      <c r="D174" s="25"/>
      <c r="E174" s="39" t="s">
        <v>261</v>
      </c>
      <c r="F174" s="25" t="s">
        <v>231</v>
      </c>
      <c r="G174" s="29" t="s">
        <v>231</v>
      </c>
      <c r="H174" s="25"/>
      <c r="I174" s="39" t="s">
        <v>261</v>
      </c>
      <c r="J174" s="25" t="s">
        <v>231</v>
      </c>
      <c r="K174" s="29" t="s">
        <v>231</v>
      </c>
      <c r="L174" s="23"/>
      <c r="M174" s="32">
        <v>41</v>
      </c>
      <c r="N174" s="25" t="s">
        <v>231</v>
      </c>
      <c r="O174" s="29" t="s">
        <v>231</v>
      </c>
      <c r="P174" s="23"/>
      <c r="Q174" s="32">
        <v>998</v>
      </c>
      <c r="R174" s="25" t="s">
        <v>231</v>
      </c>
    </row>
    <row r="175" spans="1:18" x14ac:dyDescent="0.25">
      <c r="A175" s="12"/>
      <c r="B175" s="21"/>
      <c r="C175" s="21" t="s">
        <v>231</v>
      </c>
      <c r="D175" s="30"/>
      <c r="E175" s="30"/>
      <c r="F175" s="21"/>
      <c r="G175" s="21" t="s">
        <v>231</v>
      </c>
      <c r="H175" s="30"/>
      <c r="I175" s="30"/>
      <c r="J175" s="21"/>
      <c r="K175" s="21" t="s">
        <v>231</v>
      </c>
      <c r="L175" s="30"/>
      <c r="M175" s="30"/>
      <c r="N175" s="21"/>
      <c r="O175" s="21" t="s">
        <v>231</v>
      </c>
      <c r="P175" s="30"/>
      <c r="Q175" s="30"/>
      <c r="R175" s="21"/>
    </row>
    <row r="176" spans="1:18" ht="15.75" thickBot="1" x14ac:dyDescent="0.3">
      <c r="A176" s="12"/>
      <c r="B176" s="3" t="s">
        <v>285</v>
      </c>
      <c r="C176" s="27" t="s">
        <v>231</v>
      </c>
      <c r="D176" s="5"/>
      <c r="E176" s="31">
        <v>127</v>
      </c>
      <c r="F176" t="s">
        <v>231</v>
      </c>
      <c r="G176" s="27" t="s">
        <v>231</v>
      </c>
      <c r="H176" s="5"/>
      <c r="I176" s="28">
        <v>5567</v>
      </c>
      <c r="J176" t="s">
        <v>231</v>
      </c>
      <c r="K176" s="27" t="s">
        <v>231</v>
      </c>
      <c r="L176" s="5"/>
      <c r="M176" s="31">
        <v>41</v>
      </c>
      <c r="N176" t="s">
        <v>231</v>
      </c>
      <c r="O176" s="27" t="s">
        <v>231</v>
      </c>
      <c r="P176" s="5"/>
      <c r="Q176" s="31">
        <v>998</v>
      </c>
      <c r="R176" t="s">
        <v>231</v>
      </c>
    </row>
    <row r="177" spans="1:34" x14ac:dyDescent="0.25">
      <c r="A177" s="12"/>
      <c r="B177" s="21"/>
      <c r="C177" s="21" t="s">
        <v>231</v>
      </c>
      <c r="D177" s="30"/>
      <c r="E177" s="30"/>
      <c r="F177" s="21"/>
      <c r="G177" s="21" t="s">
        <v>231</v>
      </c>
      <c r="H177" s="30"/>
      <c r="I177" s="30"/>
      <c r="J177" s="21"/>
      <c r="K177" s="21" t="s">
        <v>231</v>
      </c>
      <c r="L177" s="30"/>
      <c r="M177" s="30"/>
      <c r="N177" s="21"/>
      <c r="O177" s="21" t="s">
        <v>231</v>
      </c>
      <c r="P177" s="30"/>
      <c r="Q177" s="30"/>
      <c r="R177" s="21"/>
    </row>
    <row r="178" spans="1:34" ht="15.75" thickBot="1" x14ac:dyDescent="0.3">
      <c r="A178" s="12"/>
      <c r="B178" s="22" t="s">
        <v>314</v>
      </c>
      <c r="C178" s="29" t="s">
        <v>231</v>
      </c>
      <c r="D178" s="23" t="s">
        <v>236</v>
      </c>
      <c r="E178" s="24">
        <v>1458</v>
      </c>
      <c r="F178" s="25" t="s">
        <v>231</v>
      </c>
      <c r="G178" s="29" t="s">
        <v>231</v>
      </c>
      <c r="H178" s="23" t="s">
        <v>236</v>
      </c>
      <c r="I178" s="24">
        <v>44737</v>
      </c>
      <c r="J178" s="25" t="s">
        <v>231</v>
      </c>
      <c r="K178" s="29" t="s">
        <v>231</v>
      </c>
      <c r="L178" s="23" t="s">
        <v>236</v>
      </c>
      <c r="M178" s="32">
        <v>209</v>
      </c>
      <c r="N178" s="25" t="s">
        <v>231</v>
      </c>
      <c r="O178" s="29" t="s">
        <v>231</v>
      </c>
      <c r="P178" s="23" t="s">
        <v>236</v>
      </c>
      <c r="Q178" s="24">
        <v>4330</v>
      </c>
      <c r="R178" s="25" t="s">
        <v>231</v>
      </c>
    </row>
    <row r="179" spans="1:34" ht="15.75" thickTop="1" x14ac:dyDescent="0.25">
      <c r="A179" s="12"/>
      <c r="B179" s="21"/>
      <c r="C179" s="21" t="s">
        <v>231</v>
      </c>
      <c r="D179" s="26"/>
      <c r="E179" s="26"/>
      <c r="F179" s="21"/>
      <c r="G179" s="21" t="s">
        <v>231</v>
      </c>
      <c r="H179" s="26"/>
      <c r="I179" s="26"/>
      <c r="J179" s="21"/>
      <c r="K179" s="21" t="s">
        <v>231</v>
      </c>
      <c r="L179" s="26"/>
      <c r="M179" s="26"/>
      <c r="N179" s="21"/>
      <c r="O179" s="21" t="s">
        <v>231</v>
      </c>
      <c r="P179" s="26"/>
      <c r="Q179" s="26"/>
      <c r="R179" s="21"/>
    </row>
    <row r="180" spans="1:34"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x14ac:dyDescent="0.25">
      <c r="A181" s="12"/>
      <c r="B181" s="17" t="s">
        <v>315</v>
      </c>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c r="AC181" s="17"/>
      <c r="AD181" s="17"/>
      <c r="AE181" s="17"/>
      <c r="AF181" s="17"/>
      <c r="AG181" s="17"/>
      <c r="AH181" s="17"/>
    </row>
    <row r="182" spans="1:3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ht="38.25" customHeight="1" x14ac:dyDescent="0.25">
      <c r="A183" s="12"/>
      <c r="B183" s="17" t="s">
        <v>316</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c r="AE183" s="17"/>
      <c r="AF183" s="17"/>
      <c r="AG183" s="17"/>
      <c r="AH183" s="17"/>
    </row>
    <row r="184" spans="1:3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ht="25.5" customHeight="1" x14ac:dyDescent="0.25">
      <c r="A185" s="12"/>
      <c r="B185" s="17" t="s">
        <v>317</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row>
  </sheetData>
  <mergeCells count="148">
    <mergeCell ref="B184:AH184"/>
    <mergeCell ref="B185:AH185"/>
    <mergeCell ref="B148:AH148"/>
    <mergeCell ref="B149:AH149"/>
    <mergeCell ref="B180:AH180"/>
    <mergeCell ref="B181:AH181"/>
    <mergeCell ref="B182:AH182"/>
    <mergeCell ref="B183:AH183"/>
    <mergeCell ref="B87:AH87"/>
    <mergeCell ref="B88:AH88"/>
    <mergeCell ref="B89:AH89"/>
    <mergeCell ref="B90:AH90"/>
    <mergeCell ref="B112:AH112"/>
    <mergeCell ref="B113:AH113"/>
    <mergeCell ref="B8:AH8"/>
    <mergeCell ref="B9:AH9"/>
    <mergeCell ref="B83:AH83"/>
    <mergeCell ref="B84:AH84"/>
    <mergeCell ref="B85:AH85"/>
    <mergeCell ref="B86:AH86"/>
    <mergeCell ref="R152:R154"/>
    <mergeCell ref="D155:Q155"/>
    <mergeCell ref="A1:A2"/>
    <mergeCell ref="B1:AH1"/>
    <mergeCell ref="B2:AH2"/>
    <mergeCell ref="B3:AH3"/>
    <mergeCell ref="A4:A185"/>
    <mergeCell ref="B4:AH4"/>
    <mergeCell ref="B6:AH6"/>
    <mergeCell ref="B7:AH7"/>
    <mergeCell ref="L152:M152"/>
    <mergeCell ref="L153:M153"/>
    <mergeCell ref="L154:M154"/>
    <mergeCell ref="N152:N154"/>
    <mergeCell ref="O152:O154"/>
    <mergeCell ref="P152:Q152"/>
    <mergeCell ref="P153:Q153"/>
    <mergeCell ref="P154:Q154"/>
    <mergeCell ref="G152:G154"/>
    <mergeCell ref="H152:I152"/>
    <mergeCell ref="H153:I153"/>
    <mergeCell ref="H154:I154"/>
    <mergeCell ref="J152:J154"/>
    <mergeCell ref="K152:K154"/>
    <mergeCell ref="R120:R122"/>
    <mergeCell ref="D123:Q123"/>
    <mergeCell ref="D151:I151"/>
    <mergeCell ref="L151:Q151"/>
    <mergeCell ref="B152:B154"/>
    <mergeCell ref="C152:C154"/>
    <mergeCell ref="D152:E152"/>
    <mergeCell ref="D153:E153"/>
    <mergeCell ref="D154:E154"/>
    <mergeCell ref="F152:F154"/>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B120:B122"/>
    <mergeCell ref="C120:C122"/>
    <mergeCell ref="D120:E120"/>
    <mergeCell ref="D121:E121"/>
    <mergeCell ref="D122:E122"/>
    <mergeCell ref="F120:F122"/>
    <mergeCell ref="AF94:AG94"/>
    <mergeCell ref="AF95:AG95"/>
    <mergeCell ref="AH94:AH95"/>
    <mergeCell ref="D96:AG96"/>
    <mergeCell ref="D119:I119"/>
    <mergeCell ref="L119:Q119"/>
    <mergeCell ref="B114:AH114"/>
    <mergeCell ref="B115:AH115"/>
    <mergeCell ref="B116:AH116"/>
    <mergeCell ref="B117:AH117"/>
    <mergeCell ref="Z94:Z95"/>
    <mergeCell ref="AA94:AA95"/>
    <mergeCell ref="AB94:AC94"/>
    <mergeCell ref="AB95:AC95"/>
    <mergeCell ref="AD94:AD95"/>
    <mergeCell ref="AE94:AE95"/>
    <mergeCell ref="T94:U94"/>
    <mergeCell ref="T95:U95"/>
    <mergeCell ref="V94:V95"/>
    <mergeCell ref="W94:W95"/>
    <mergeCell ref="X94:Y94"/>
    <mergeCell ref="X95:Y95"/>
    <mergeCell ref="N94:N95"/>
    <mergeCell ref="O94:O95"/>
    <mergeCell ref="P94:Q94"/>
    <mergeCell ref="P95:Q95"/>
    <mergeCell ref="R94:R95"/>
    <mergeCell ref="S94:S95"/>
    <mergeCell ref="H94:I94"/>
    <mergeCell ref="H95:I95"/>
    <mergeCell ref="J94:J95"/>
    <mergeCell ref="K94:K95"/>
    <mergeCell ref="L94:M94"/>
    <mergeCell ref="L95:M95"/>
    <mergeCell ref="B94:B95"/>
    <mergeCell ref="C94:C95"/>
    <mergeCell ref="D94:E94"/>
    <mergeCell ref="D95:E95"/>
    <mergeCell ref="F94:F95"/>
    <mergeCell ref="G94:G95"/>
    <mergeCell ref="S92:S93"/>
    <mergeCell ref="T92:Y93"/>
    <mergeCell ref="Z92:Z93"/>
    <mergeCell ref="AA92:AA93"/>
    <mergeCell ref="AB92:AG93"/>
    <mergeCell ref="AH92:AH93"/>
    <mergeCell ref="R11:R13"/>
    <mergeCell ref="D14:Q14"/>
    <mergeCell ref="B92:B93"/>
    <mergeCell ref="C92:C93"/>
    <mergeCell ref="D92:I93"/>
    <mergeCell ref="J92:J93"/>
    <mergeCell ref="K92:K93"/>
    <mergeCell ref="L92:Q92"/>
    <mergeCell ref="L93:Q93"/>
    <mergeCell ref="R92:R9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9"/>
  <sheetViews>
    <sheetView showGridLines="0" workbookViewId="0"/>
  </sheetViews>
  <sheetFormatPr defaultRowHeight="15" x14ac:dyDescent="0.25"/>
  <cols>
    <col min="1" max="1" width="21" bestFit="1" customWidth="1"/>
    <col min="2" max="2" width="36.5703125" bestFit="1" customWidth="1"/>
    <col min="3" max="3" width="33.5703125" customWidth="1"/>
    <col min="4" max="4" width="9.28515625" customWidth="1"/>
    <col min="5" max="5" width="36.5703125" bestFit="1" customWidth="1"/>
    <col min="6" max="6" width="10" customWidth="1"/>
    <col min="7" max="7" width="8.7109375" customWidth="1"/>
    <col min="8" max="8" width="9.28515625" customWidth="1"/>
    <col min="9" max="9" width="36.5703125" customWidth="1"/>
    <col min="10" max="10" width="14.140625" customWidth="1"/>
    <col min="11" max="11" width="8.7109375" customWidth="1"/>
    <col min="12" max="12" width="9.28515625" customWidth="1"/>
    <col min="13" max="13" width="36.5703125" customWidth="1"/>
    <col min="14" max="14" width="10" customWidth="1"/>
    <col min="15" max="15" width="8.7109375" customWidth="1"/>
    <col min="16" max="16" width="9.28515625" customWidth="1"/>
    <col min="17" max="17" width="36.5703125" customWidth="1"/>
    <col min="18" max="18" width="14.140625" customWidth="1"/>
    <col min="19" max="19" width="8.7109375" customWidth="1"/>
    <col min="20" max="20" width="9.28515625" customWidth="1"/>
    <col min="21" max="21" width="36.28515625" customWidth="1"/>
    <col min="22" max="22" width="10" customWidth="1"/>
    <col min="23" max="23" width="8.7109375" customWidth="1"/>
    <col min="24" max="24" width="9.28515625" customWidth="1"/>
    <col min="25" max="25" width="36.5703125" customWidth="1"/>
    <col min="26" max="27" width="8.7109375" customWidth="1"/>
    <col min="28" max="28" width="9.28515625" customWidth="1"/>
    <col min="29" max="29" width="36.28515625" customWidth="1"/>
    <col min="30" max="30" width="10" customWidth="1"/>
    <col min="31" max="31" width="8.7109375" customWidth="1"/>
    <col min="32" max="32" width="9.28515625" customWidth="1"/>
    <col min="33" max="33" width="36.28515625" customWidth="1"/>
    <col min="34" max="34" width="8.7109375" customWidth="1"/>
    <col min="35" max="35" width="36.5703125" customWidth="1"/>
    <col min="36" max="36" width="9.28515625" customWidth="1"/>
    <col min="37" max="37" width="36.5703125" customWidth="1"/>
    <col min="38" max="38" width="10" customWidth="1"/>
  </cols>
  <sheetData>
    <row r="1" spans="1:38" ht="15" customHeight="1" x14ac:dyDescent="0.25">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31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1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5">
        <v>5</v>
      </c>
      <c r="C5" s="15" t="s">
        <v>320</v>
      </c>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7" t="s">
        <v>321</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15.75" x14ac:dyDescent="0.25">
      <c r="A9" s="12"/>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x14ac:dyDescent="0.25">
      <c r="A10" s="12"/>
      <c r="B10" s="5"/>
      <c r="C10" s="5"/>
      <c r="D10" s="5"/>
      <c r="E10" s="5"/>
      <c r="F10" s="5"/>
      <c r="G10" s="5"/>
      <c r="H10" s="5"/>
      <c r="I10" s="5"/>
      <c r="J10" s="5"/>
      <c r="K10" s="5"/>
      <c r="L10" s="5"/>
      <c r="M10" s="5"/>
      <c r="N10" s="5"/>
      <c r="O10" s="5"/>
      <c r="P10" s="5"/>
      <c r="Q10" s="5"/>
      <c r="R10" s="5"/>
    </row>
    <row r="11" spans="1:38" ht="15.75" thickBot="1" x14ac:dyDescent="0.3">
      <c r="A11" s="12"/>
      <c r="B11" s="5"/>
      <c r="C11" s="5" t="s">
        <v>231</v>
      </c>
      <c r="D11" s="33" t="s">
        <v>254</v>
      </c>
      <c r="E11" s="33"/>
      <c r="F11" s="33"/>
      <c r="G11" s="33"/>
      <c r="H11" s="33"/>
      <c r="I11" s="33"/>
      <c r="J11" s="5"/>
      <c r="K11" s="5"/>
      <c r="L11" s="33" t="s">
        <v>289</v>
      </c>
      <c r="M11" s="33"/>
      <c r="N11" s="33"/>
      <c r="O11" s="33"/>
      <c r="P11" s="33"/>
      <c r="Q11" s="33"/>
      <c r="R11" s="5"/>
    </row>
    <row r="12" spans="1:38" ht="15.75" thickBot="1" x14ac:dyDescent="0.3">
      <c r="A12" s="12"/>
      <c r="B12" s="5"/>
      <c r="C12" s="5" t="s">
        <v>231</v>
      </c>
      <c r="D12" s="34" t="s">
        <v>322</v>
      </c>
      <c r="E12" s="34"/>
      <c r="F12" s="5"/>
      <c r="G12" s="5"/>
      <c r="H12" s="34" t="s">
        <v>323</v>
      </c>
      <c r="I12" s="34"/>
      <c r="J12" s="5"/>
      <c r="K12" s="5"/>
      <c r="L12" s="34" t="s">
        <v>322</v>
      </c>
      <c r="M12" s="34"/>
      <c r="N12" s="5"/>
      <c r="O12" s="5"/>
      <c r="P12" s="34" t="s">
        <v>323</v>
      </c>
      <c r="Q12" s="34"/>
      <c r="R12" s="5"/>
    </row>
    <row r="13" spans="1:38" ht="15" customHeight="1" x14ac:dyDescent="0.25">
      <c r="A13" s="12"/>
      <c r="B13" s="5"/>
      <c r="C13" s="5" t="s">
        <v>231</v>
      </c>
      <c r="D13" s="42" t="s">
        <v>324</v>
      </c>
      <c r="E13" s="42"/>
      <c r="F13" s="42"/>
      <c r="G13" s="42"/>
      <c r="H13" s="42"/>
      <c r="I13" s="42"/>
      <c r="J13" s="42"/>
      <c r="K13" s="42"/>
      <c r="L13" s="42"/>
      <c r="M13" s="42"/>
      <c r="N13" s="42"/>
      <c r="O13" s="42"/>
      <c r="P13" s="42"/>
      <c r="Q13" s="42"/>
      <c r="R13" s="5"/>
    </row>
    <row r="14" spans="1:38" x14ac:dyDescent="0.25">
      <c r="A14" s="12"/>
      <c r="B14" s="22" t="s">
        <v>325</v>
      </c>
      <c r="C14" s="23" t="s">
        <v>231</v>
      </c>
      <c r="D14" s="23"/>
      <c r="E14" s="23"/>
      <c r="F14" s="23"/>
      <c r="G14" s="23"/>
      <c r="H14" s="23"/>
      <c r="I14" s="23"/>
      <c r="J14" s="23"/>
      <c r="K14" s="23"/>
      <c r="L14" s="23"/>
      <c r="M14" s="23"/>
      <c r="N14" s="23"/>
      <c r="O14" s="23"/>
      <c r="P14" s="23"/>
      <c r="Q14" s="23"/>
      <c r="R14" s="23"/>
    </row>
    <row r="15" spans="1:38" x14ac:dyDescent="0.25">
      <c r="A15" s="12"/>
      <c r="B15" s="3" t="s">
        <v>326</v>
      </c>
      <c r="C15" s="5" t="s">
        <v>231</v>
      </c>
      <c r="D15" s="5"/>
      <c r="E15" s="5"/>
      <c r="F15" s="5"/>
      <c r="G15" s="5"/>
      <c r="H15" s="5"/>
      <c r="I15" s="5"/>
      <c r="J15" s="5"/>
      <c r="K15" s="5"/>
      <c r="L15" s="5"/>
      <c r="M15" s="5"/>
      <c r="N15" s="5"/>
      <c r="O15" s="5"/>
      <c r="P15" s="5"/>
      <c r="Q15" s="5"/>
      <c r="R15" s="5"/>
    </row>
    <row r="16" spans="1:38" x14ac:dyDescent="0.25">
      <c r="A16" s="12"/>
      <c r="B16" s="22" t="s">
        <v>327</v>
      </c>
      <c r="C16" s="23" t="s">
        <v>231</v>
      </c>
      <c r="D16" s="23" t="s">
        <v>236</v>
      </c>
      <c r="E16" s="24">
        <v>467426</v>
      </c>
      <c r="F16" s="25" t="s">
        <v>231</v>
      </c>
      <c r="G16" s="23"/>
      <c r="H16" s="23"/>
      <c r="I16" s="32">
        <v>18.600000000000001</v>
      </c>
      <c r="J16" s="25" t="s">
        <v>328</v>
      </c>
      <c r="K16" s="23"/>
      <c r="L16" s="23" t="s">
        <v>236</v>
      </c>
      <c r="M16" s="24">
        <v>454148</v>
      </c>
      <c r="N16" s="25" t="s">
        <v>231</v>
      </c>
      <c r="O16" s="23"/>
      <c r="P16" s="23"/>
      <c r="Q16" s="32">
        <v>19.8</v>
      </c>
      <c r="R16" s="25" t="s">
        <v>328</v>
      </c>
    </row>
    <row r="17" spans="1:18" x14ac:dyDescent="0.25">
      <c r="A17" s="12"/>
      <c r="B17" s="3" t="s">
        <v>329</v>
      </c>
      <c r="C17" s="5" t="s">
        <v>231</v>
      </c>
      <c r="D17" s="5"/>
      <c r="E17" s="28">
        <v>365033</v>
      </c>
      <c r="F17" t="s">
        <v>231</v>
      </c>
      <c r="G17" s="5"/>
      <c r="H17" s="5"/>
      <c r="I17" s="31">
        <v>14.6</v>
      </c>
      <c r="J17" t="s">
        <v>231</v>
      </c>
      <c r="K17" s="5"/>
      <c r="L17" s="5"/>
      <c r="M17" s="28">
        <v>288172</v>
      </c>
      <c r="N17" t="s">
        <v>231</v>
      </c>
      <c r="O17" s="5"/>
      <c r="P17" s="5"/>
      <c r="Q17" s="31">
        <v>12.6</v>
      </c>
      <c r="R17" t="s">
        <v>231</v>
      </c>
    </row>
    <row r="18" spans="1:18" x14ac:dyDescent="0.25">
      <c r="A18" s="12"/>
      <c r="B18" s="22" t="s">
        <v>330</v>
      </c>
      <c r="C18" s="23" t="s">
        <v>231</v>
      </c>
      <c r="D18" s="23"/>
      <c r="E18" s="24">
        <v>49738</v>
      </c>
      <c r="F18" s="25" t="s">
        <v>231</v>
      </c>
      <c r="G18" s="23"/>
      <c r="H18" s="23"/>
      <c r="I18" s="32">
        <v>2</v>
      </c>
      <c r="J18" s="25" t="s">
        <v>231</v>
      </c>
      <c r="K18" s="23"/>
      <c r="L18" s="23"/>
      <c r="M18" s="24">
        <v>54499</v>
      </c>
      <c r="N18" s="25" t="s">
        <v>231</v>
      </c>
      <c r="O18" s="23"/>
      <c r="P18" s="23"/>
      <c r="Q18" s="32">
        <v>2.4</v>
      </c>
      <c r="R18" s="25" t="s">
        <v>231</v>
      </c>
    </row>
    <row r="19" spans="1:18" x14ac:dyDescent="0.25">
      <c r="A19" s="12"/>
      <c r="B19" s="3" t="s">
        <v>331</v>
      </c>
      <c r="C19" s="5" t="s">
        <v>231</v>
      </c>
      <c r="D19" s="5"/>
      <c r="E19" s="28">
        <v>1079707</v>
      </c>
      <c r="F19" t="s">
        <v>231</v>
      </c>
      <c r="G19" s="5"/>
      <c r="H19" s="5"/>
      <c r="I19" s="31">
        <v>43</v>
      </c>
      <c r="J19" t="s">
        <v>231</v>
      </c>
      <c r="K19" s="5"/>
      <c r="L19" s="5"/>
      <c r="M19" s="28">
        <v>1032408</v>
      </c>
      <c r="N19" t="s">
        <v>231</v>
      </c>
      <c r="O19" s="5"/>
      <c r="P19" s="5"/>
      <c r="Q19" s="31">
        <v>45</v>
      </c>
      <c r="R19" t="s">
        <v>231</v>
      </c>
    </row>
    <row r="20" spans="1:18" ht="15.75" thickBot="1" x14ac:dyDescent="0.3">
      <c r="A20" s="12"/>
      <c r="B20" s="22" t="s">
        <v>332</v>
      </c>
      <c r="C20" s="23" t="s">
        <v>231</v>
      </c>
      <c r="D20" s="23"/>
      <c r="E20" s="24">
        <v>226566</v>
      </c>
      <c r="F20" s="25" t="s">
        <v>231</v>
      </c>
      <c r="G20" s="23"/>
      <c r="H20" s="23"/>
      <c r="I20" s="32">
        <v>9</v>
      </c>
      <c r="J20" s="25" t="s">
        <v>231</v>
      </c>
      <c r="K20" s="23"/>
      <c r="L20" s="23"/>
      <c r="M20" s="24">
        <v>208799</v>
      </c>
      <c r="N20" s="25" t="s">
        <v>231</v>
      </c>
      <c r="O20" s="23"/>
      <c r="P20" s="23"/>
      <c r="Q20" s="32">
        <v>9.1</v>
      </c>
      <c r="R20" s="25" t="s">
        <v>231</v>
      </c>
    </row>
    <row r="21" spans="1:18" x14ac:dyDescent="0.25">
      <c r="A21" s="12"/>
      <c r="B21" s="21"/>
      <c r="C21" s="21" t="s">
        <v>231</v>
      </c>
      <c r="D21" s="30"/>
      <c r="E21" s="30"/>
      <c r="F21" s="21"/>
      <c r="G21" s="21"/>
      <c r="H21" s="30"/>
      <c r="I21" s="30"/>
      <c r="J21" s="21"/>
      <c r="K21" s="21"/>
      <c r="L21" s="30"/>
      <c r="M21" s="30"/>
      <c r="N21" s="21"/>
      <c r="O21" s="21"/>
      <c r="P21" s="30"/>
      <c r="Q21" s="30"/>
      <c r="R21" s="21"/>
    </row>
    <row r="22" spans="1:18" x14ac:dyDescent="0.25">
      <c r="A22" s="12"/>
      <c r="B22" s="3" t="s">
        <v>333</v>
      </c>
      <c r="C22" s="27" t="s">
        <v>231</v>
      </c>
      <c r="D22" s="5"/>
      <c r="E22" s="28">
        <v>2188470</v>
      </c>
      <c r="F22" t="s">
        <v>231</v>
      </c>
      <c r="G22" s="27"/>
      <c r="H22" s="5"/>
      <c r="I22" s="31">
        <v>87.2</v>
      </c>
      <c r="J22" t="s">
        <v>231</v>
      </c>
      <c r="K22" s="27"/>
      <c r="L22" s="5"/>
      <c r="M22" s="28">
        <v>2038026</v>
      </c>
      <c r="N22" t="s">
        <v>231</v>
      </c>
      <c r="O22" s="27"/>
      <c r="P22" s="5"/>
      <c r="Q22" s="31">
        <v>88.9</v>
      </c>
      <c r="R22" t="s">
        <v>231</v>
      </c>
    </row>
    <row r="23" spans="1:18" x14ac:dyDescent="0.25">
      <c r="A23" s="12"/>
      <c r="B23" s="22" t="s">
        <v>334</v>
      </c>
      <c r="C23" s="29" t="s">
        <v>231</v>
      </c>
      <c r="D23" s="23"/>
      <c r="E23" s="24">
        <v>312917</v>
      </c>
      <c r="F23" s="25" t="s">
        <v>231</v>
      </c>
      <c r="G23" s="29"/>
      <c r="H23" s="23"/>
      <c r="I23" s="32">
        <v>12.5</v>
      </c>
      <c r="J23" s="25" t="s">
        <v>231</v>
      </c>
      <c r="K23" s="29"/>
      <c r="L23" s="23"/>
      <c r="M23" s="24">
        <v>247005</v>
      </c>
      <c r="N23" s="25" t="s">
        <v>231</v>
      </c>
      <c r="O23" s="29"/>
      <c r="P23" s="23"/>
      <c r="Q23" s="32">
        <v>10.8</v>
      </c>
      <c r="R23" s="25" t="s">
        <v>231</v>
      </c>
    </row>
    <row r="24" spans="1:18" ht="15.75" thickBot="1" x14ac:dyDescent="0.3">
      <c r="A24" s="12"/>
      <c r="B24" s="3" t="s">
        <v>335</v>
      </c>
      <c r="C24" s="27" t="s">
        <v>231</v>
      </c>
      <c r="D24" s="5"/>
      <c r="E24" s="28">
        <v>8559</v>
      </c>
      <c r="F24" t="s">
        <v>231</v>
      </c>
      <c r="G24" s="27"/>
      <c r="H24" s="5"/>
      <c r="I24" s="31">
        <v>0.3</v>
      </c>
      <c r="J24" t="s">
        <v>231</v>
      </c>
      <c r="K24" s="27"/>
      <c r="L24" s="5"/>
      <c r="M24" s="28">
        <v>7225</v>
      </c>
      <c r="N24" t="s">
        <v>231</v>
      </c>
      <c r="O24" s="27"/>
      <c r="P24" s="5"/>
      <c r="Q24" s="31">
        <v>0.3</v>
      </c>
      <c r="R24" t="s">
        <v>231</v>
      </c>
    </row>
    <row r="25" spans="1:18" x14ac:dyDescent="0.25">
      <c r="A25" s="12"/>
      <c r="B25" s="21"/>
      <c r="C25" s="21" t="s">
        <v>231</v>
      </c>
      <c r="D25" s="30"/>
      <c r="E25" s="30"/>
      <c r="F25" s="21"/>
      <c r="G25" s="21"/>
      <c r="H25" s="30"/>
      <c r="I25" s="30"/>
      <c r="J25" s="21"/>
      <c r="K25" s="21"/>
      <c r="L25" s="30"/>
      <c r="M25" s="30"/>
      <c r="N25" s="21"/>
      <c r="O25" s="21"/>
      <c r="P25" s="30"/>
      <c r="Q25" s="30"/>
      <c r="R25" s="21"/>
    </row>
    <row r="26" spans="1:18" ht="15.75" thickBot="1" x14ac:dyDescent="0.3">
      <c r="A26" s="12"/>
      <c r="B26" s="22" t="s">
        <v>336</v>
      </c>
      <c r="C26" s="29" t="s">
        <v>231</v>
      </c>
      <c r="D26" s="23"/>
      <c r="E26" s="24">
        <v>2509946</v>
      </c>
      <c r="F26" s="25" t="s">
        <v>231</v>
      </c>
      <c r="G26" s="29"/>
      <c r="H26" s="23"/>
      <c r="I26" s="32">
        <v>100</v>
      </c>
      <c r="J26" s="25" t="s">
        <v>328</v>
      </c>
      <c r="K26" s="29"/>
      <c r="L26" s="23"/>
      <c r="M26" s="24">
        <v>2292256</v>
      </c>
      <c r="N26" s="25" t="s">
        <v>231</v>
      </c>
      <c r="O26" s="29"/>
      <c r="P26" s="23"/>
      <c r="Q26" s="32">
        <v>100</v>
      </c>
      <c r="R26" s="25" t="s">
        <v>328</v>
      </c>
    </row>
    <row r="27" spans="1:18" ht="15.75" thickTop="1" x14ac:dyDescent="0.25">
      <c r="A27" s="12"/>
      <c r="B27" s="21"/>
      <c r="C27" s="21" t="s">
        <v>231</v>
      </c>
      <c r="D27" s="21"/>
      <c r="E27" s="21"/>
      <c r="F27" s="21"/>
      <c r="G27" s="21"/>
      <c r="H27" s="26"/>
      <c r="I27" s="26"/>
      <c r="J27" s="21"/>
      <c r="K27" s="21"/>
      <c r="L27" s="21"/>
      <c r="M27" s="21"/>
      <c r="N27" s="21"/>
      <c r="O27" s="21"/>
      <c r="P27" s="26"/>
      <c r="Q27" s="26"/>
      <c r="R27" s="21"/>
    </row>
    <row r="28" spans="1:18" x14ac:dyDescent="0.25">
      <c r="A28" s="12"/>
      <c r="B28" s="3" t="s">
        <v>337</v>
      </c>
      <c r="C28" s="27" t="s">
        <v>231</v>
      </c>
      <c r="D28" s="5"/>
      <c r="E28" s="31" t="s">
        <v>338</v>
      </c>
      <c r="F28" t="s">
        <v>259</v>
      </c>
      <c r="G28" s="27"/>
      <c r="H28" s="5"/>
      <c r="I28" s="5"/>
      <c r="J28" s="5"/>
      <c r="K28" s="27"/>
      <c r="L28" s="5"/>
      <c r="M28" s="31" t="s">
        <v>339</v>
      </c>
      <c r="N28" t="s">
        <v>259</v>
      </c>
      <c r="O28" s="27"/>
      <c r="P28" s="5"/>
      <c r="Q28" s="5"/>
      <c r="R28" s="5"/>
    </row>
    <row r="29" spans="1:18" ht="15.75" thickBot="1" x14ac:dyDescent="0.3">
      <c r="A29" s="12"/>
      <c r="B29" s="22" t="s">
        <v>340</v>
      </c>
      <c r="C29" s="29" t="s">
        <v>231</v>
      </c>
      <c r="D29" s="23"/>
      <c r="E29" s="32" t="s">
        <v>341</v>
      </c>
      <c r="F29" s="25" t="s">
        <v>259</v>
      </c>
      <c r="G29" s="29"/>
      <c r="H29" s="23"/>
      <c r="I29" s="23"/>
      <c r="J29" s="23"/>
      <c r="K29" s="29"/>
      <c r="L29" s="23"/>
      <c r="M29" s="32" t="s">
        <v>342</v>
      </c>
      <c r="N29" s="25" t="s">
        <v>259</v>
      </c>
      <c r="O29" s="29"/>
      <c r="P29" s="23"/>
      <c r="Q29" s="23"/>
      <c r="R29" s="23"/>
    </row>
    <row r="30" spans="1:18" x14ac:dyDescent="0.25">
      <c r="A30" s="12"/>
      <c r="B30" s="21"/>
      <c r="C30" s="21" t="s">
        <v>231</v>
      </c>
      <c r="D30" s="30"/>
      <c r="E30" s="30"/>
      <c r="F30" s="21"/>
      <c r="G30" s="21"/>
      <c r="H30" s="21"/>
      <c r="I30" s="21"/>
      <c r="J30" s="21"/>
      <c r="K30" s="21"/>
      <c r="L30" s="30"/>
      <c r="M30" s="30"/>
      <c r="N30" s="21"/>
      <c r="O30" s="21"/>
      <c r="P30" s="21"/>
      <c r="Q30" s="21"/>
      <c r="R30" s="21"/>
    </row>
    <row r="31" spans="1:18" x14ac:dyDescent="0.25">
      <c r="A31" s="12"/>
      <c r="B31" s="21"/>
      <c r="C31" s="36"/>
      <c r="D31" s="36"/>
      <c r="E31" s="36"/>
      <c r="F31" s="36"/>
      <c r="G31" s="36"/>
      <c r="H31" s="36"/>
      <c r="I31" s="36"/>
      <c r="J31" s="36"/>
      <c r="K31" s="36"/>
      <c r="L31" s="36"/>
      <c r="M31" s="36"/>
      <c r="N31" s="36"/>
      <c r="O31" s="36"/>
      <c r="P31" s="36"/>
      <c r="Q31" s="36"/>
      <c r="R31" s="36"/>
    </row>
    <row r="32" spans="1:18" ht="15.75" thickBot="1" x14ac:dyDescent="0.3">
      <c r="A32" s="12"/>
      <c r="B32" s="3" t="s">
        <v>34</v>
      </c>
      <c r="C32" s="27" t="s">
        <v>231</v>
      </c>
      <c r="D32" s="5" t="s">
        <v>236</v>
      </c>
      <c r="E32" s="28">
        <v>2481399</v>
      </c>
      <c r="F32" t="s">
        <v>231</v>
      </c>
      <c r="G32" s="27"/>
      <c r="H32" s="5"/>
      <c r="I32" s="5"/>
      <c r="J32" s="5"/>
      <c r="K32" s="27"/>
      <c r="L32" s="5" t="s">
        <v>236</v>
      </c>
      <c r="M32" s="28">
        <v>2265400</v>
      </c>
      <c r="N32" t="s">
        <v>231</v>
      </c>
      <c r="O32" s="27"/>
      <c r="P32" s="5"/>
      <c r="Q32" s="5"/>
      <c r="R32" s="5"/>
    </row>
    <row r="33" spans="1:38" ht="15.75" thickTop="1" x14ac:dyDescent="0.25">
      <c r="A33" s="12"/>
      <c r="B33" s="21"/>
      <c r="C33" s="21" t="s">
        <v>231</v>
      </c>
      <c r="D33" s="26"/>
      <c r="E33" s="26"/>
      <c r="F33" s="21"/>
      <c r="G33" s="21"/>
      <c r="H33" s="21"/>
      <c r="I33" s="21"/>
      <c r="J33" s="21"/>
      <c r="K33" s="21"/>
      <c r="L33" s="26"/>
      <c r="M33" s="26"/>
      <c r="N33" s="21"/>
      <c r="O33" s="21"/>
      <c r="P33" s="21"/>
      <c r="Q33" s="21"/>
      <c r="R33" s="21"/>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17" t="s">
        <v>343</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row>
    <row r="36" spans="1:38"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ht="25.5" customHeight="1" x14ac:dyDescent="0.25">
      <c r="A37" s="12"/>
      <c r="B37" s="17" t="s">
        <v>344</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row>
    <row r="38" spans="1:38"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x14ac:dyDescent="0.2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x14ac:dyDescent="0.25">
      <c r="A41" s="12"/>
      <c r="B41" s="17" t="s">
        <v>345</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row>
    <row r="42" spans="1:3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row>
    <row r="43" spans="1:38" ht="15.75" x14ac:dyDescent="0.25">
      <c r="A43" s="12"/>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row>
    <row r="44" spans="1:38" x14ac:dyDescent="0.25">
      <c r="A44" s="12"/>
      <c r="B44" s="5"/>
      <c r="C44" s="5"/>
      <c r="D44" s="5"/>
      <c r="E44" s="5"/>
      <c r="F44" s="5"/>
      <c r="G44" s="5"/>
      <c r="H44" s="5"/>
      <c r="I44" s="5"/>
      <c r="J44" s="5"/>
    </row>
    <row r="45" spans="1:38" ht="15" customHeight="1" x14ac:dyDescent="0.25">
      <c r="A45" s="12"/>
      <c r="B45" s="11"/>
      <c r="C45" s="11" t="s">
        <v>231</v>
      </c>
      <c r="D45" s="41" t="s">
        <v>346</v>
      </c>
      <c r="E45" s="41"/>
      <c r="F45" s="11"/>
      <c r="G45" s="11"/>
      <c r="H45" s="41" t="s">
        <v>347</v>
      </c>
      <c r="I45" s="41"/>
      <c r="J45" s="11"/>
    </row>
    <row r="46" spans="1:38" ht="15.75" thickBot="1" x14ac:dyDescent="0.3">
      <c r="A46" s="12"/>
      <c r="B46" s="11"/>
      <c r="C46" s="11"/>
      <c r="D46" s="33">
        <v>2014</v>
      </c>
      <c r="E46" s="33"/>
      <c r="F46" s="11"/>
      <c r="G46" s="11"/>
      <c r="H46" s="33">
        <v>2013</v>
      </c>
      <c r="I46" s="33"/>
      <c r="J46" s="11"/>
    </row>
    <row r="47" spans="1:38" ht="15" customHeight="1" x14ac:dyDescent="0.25">
      <c r="A47" s="12"/>
      <c r="B47" s="5"/>
      <c r="C47" s="5" t="s">
        <v>231</v>
      </c>
      <c r="D47" s="42" t="s">
        <v>253</v>
      </c>
      <c r="E47" s="42"/>
      <c r="F47" s="42"/>
      <c r="G47" s="42"/>
      <c r="H47" s="42"/>
      <c r="I47" s="42"/>
      <c r="J47" s="5"/>
    </row>
    <row r="48" spans="1:38" x14ac:dyDescent="0.25">
      <c r="A48" s="12"/>
      <c r="B48" s="22" t="s">
        <v>325</v>
      </c>
      <c r="C48" s="23" t="s">
        <v>231</v>
      </c>
      <c r="D48" s="23"/>
      <c r="E48" s="23"/>
      <c r="F48" s="23"/>
      <c r="G48" s="23"/>
      <c r="H48" s="23"/>
      <c r="I48" s="23"/>
      <c r="J48" s="23"/>
    </row>
    <row r="49" spans="1:10" x14ac:dyDescent="0.25">
      <c r="A49" s="12"/>
      <c r="B49" s="3" t="s">
        <v>326</v>
      </c>
      <c r="C49" s="5" t="s">
        <v>231</v>
      </c>
      <c r="D49" s="5"/>
      <c r="E49" s="5"/>
      <c r="F49" s="5"/>
      <c r="G49" s="5"/>
      <c r="H49" s="5"/>
      <c r="I49" s="5"/>
      <c r="J49" s="5"/>
    </row>
    <row r="50" spans="1:10" x14ac:dyDescent="0.25">
      <c r="A50" s="12"/>
      <c r="B50" s="22" t="s">
        <v>327</v>
      </c>
      <c r="C50" s="23" t="s">
        <v>231</v>
      </c>
      <c r="D50" s="23" t="s">
        <v>236</v>
      </c>
      <c r="E50" s="24">
        <v>5821</v>
      </c>
      <c r="F50" s="25" t="s">
        <v>231</v>
      </c>
      <c r="G50" s="23"/>
      <c r="H50" s="23" t="s">
        <v>236</v>
      </c>
      <c r="I50" s="24">
        <v>6494</v>
      </c>
      <c r="J50" s="25" t="s">
        <v>231</v>
      </c>
    </row>
    <row r="51" spans="1:10" x14ac:dyDescent="0.25">
      <c r="A51" s="12"/>
      <c r="B51" s="3" t="s">
        <v>329</v>
      </c>
      <c r="C51" s="5" t="s">
        <v>231</v>
      </c>
      <c r="D51" s="5"/>
      <c r="E51" s="31">
        <v>828</v>
      </c>
      <c r="F51" t="s">
        <v>231</v>
      </c>
      <c r="G51" s="5"/>
      <c r="H51" s="5"/>
      <c r="I51" s="31">
        <v>846</v>
      </c>
      <c r="J51" t="s">
        <v>231</v>
      </c>
    </row>
    <row r="52" spans="1:10" x14ac:dyDescent="0.25">
      <c r="A52" s="12"/>
      <c r="B52" s="22" t="s">
        <v>330</v>
      </c>
      <c r="C52" s="23" t="s">
        <v>231</v>
      </c>
      <c r="D52" s="23"/>
      <c r="E52" s="32">
        <v>506</v>
      </c>
      <c r="F52" s="25" t="s">
        <v>231</v>
      </c>
      <c r="G52" s="23"/>
      <c r="H52" s="23"/>
      <c r="I52" s="32">
        <v>509</v>
      </c>
      <c r="J52" s="25" t="s">
        <v>231</v>
      </c>
    </row>
    <row r="53" spans="1:10" ht="15.75" thickBot="1" x14ac:dyDescent="0.3">
      <c r="A53" s="12"/>
      <c r="B53" s="3" t="s">
        <v>331</v>
      </c>
      <c r="C53" s="5" t="s">
        <v>231</v>
      </c>
      <c r="D53" s="5"/>
      <c r="E53" s="31">
        <v>688</v>
      </c>
      <c r="F53" t="s">
        <v>231</v>
      </c>
      <c r="G53" s="5"/>
      <c r="H53" s="5"/>
      <c r="I53" s="31">
        <v>720</v>
      </c>
      <c r="J53" t="s">
        <v>231</v>
      </c>
    </row>
    <row r="54" spans="1:10" x14ac:dyDescent="0.25">
      <c r="A54" s="12"/>
      <c r="B54" s="21"/>
      <c r="C54" s="21" t="s">
        <v>231</v>
      </c>
      <c r="D54" s="30"/>
      <c r="E54" s="30"/>
      <c r="F54" s="21"/>
      <c r="G54" s="21"/>
      <c r="H54" s="30"/>
      <c r="I54" s="30"/>
      <c r="J54" s="21"/>
    </row>
    <row r="55" spans="1:10" x14ac:dyDescent="0.25">
      <c r="A55" s="12"/>
      <c r="B55" s="22" t="s">
        <v>333</v>
      </c>
      <c r="C55" s="29" t="s">
        <v>231</v>
      </c>
      <c r="D55" s="23"/>
      <c r="E55" s="24">
        <v>7843</v>
      </c>
      <c r="F55" s="25" t="s">
        <v>231</v>
      </c>
      <c r="G55" s="29"/>
      <c r="H55" s="23"/>
      <c r="I55" s="24">
        <v>8569</v>
      </c>
      <c r="J55" s="25" t="s">
        <v>231</v>
      </c>
    </row>
    <row r="56" spans="1:10" x14ac:dyDescent="0.25">
      <c r="A56" s="12"/>
      <c r="B56" s="3" t="s">
        <v>334</v>
      </c>
      <c r="C56" s="27" t="s">
        <v>231</v>
      </c>
      <c r="E56" s="40" t="s">
        <v>261</v>
      </c>
      <c r="F56" t="s">
        <v>231</v>
      </c>
      <c r="G56" s="27"/>
      <c r="H56" s="5"/>
      <c r="I56" s="31">
        <v>78</v>
      </c>
      <c r="J56" t="s">
        <v>231</v>
      </c>
    </row>
    <row r="57" spans="1:10" ht="15.75" thickBot="1" x14ac:dyDescent="0.3">
      <c r="A57" s="12"/>
      <c r="B57" s="22" t="s">
        <v>335</v>
      </c>
      <c r="C57" s="29" t="s">
        <v>231</v>
      </c>
      <c r="D57" s="25"/>
      <c r="E57" s="39" t="s">
        <v>261</v>
      </c>
      <c r="F57" s="25" t="s">
        <v>231</v>
      </c>
      <c r="G57" s="29"/>
      <c r="H57" s="23"/>
      <c r="I57" s="32">
        <v>4</v>
      </c>
      <c r="J57" s="25" t="s">
        <v>231</v>
      </c>
    </row>
    <row r="58" spans="1:10" x14ac:dyDescent="0.25">
      <c r="A58" s="12"/>
      <c r="B58" s="21"/>
      <c r="C58" s="21" t="s">
        <v>231</v>
      </c>
      <c r="D58" s="30"/>
      <c r="E58" s="30"/>
      <c r="F58" s="21"/>
      <c r="G58" s="21"/>
      <c r="H58" s="30"/>
      <c r="I58" s="30"/>
      <c r="J58" s="21"/>
    </row>
    <row r="59" spans="1:10" x14ac:dyDescent="0.25">
      <c r="A59" s="12"/>
      <c r="B59" s="3" t="s">
        <v>348</v>
      </c>
      <c r="C59" s="27" t="s">
        <v>231</v>
      </c>
      <c r="D59" s="5"/>
      <c r="E59" s="28">
        <v>7843</v>
      </c>
      <c r="F59" t="s">
        <v>231</v>
      </c>
      <c r="G59" s="27"/>
      <c r="H59" s="5"/>
      <c r="I59" s="28">
        <v>8651</v>
      </c>
      <c r="J59" t="s">
        <v>231</v>
      </c>
    </row>
    <row r="60" spans="1:10" ht="15.75" thickBot="1" x14ac:dyDescent="0.3">
      <c r="A60" s="12"/>
      <c r="B60" s="22" t="s">
        <v>349</v>
      </c>
      <c r="C60" s="29" t="s">
        <v>231</v>
      </c>
      <c r="D60" s="23"/>
      <c r="E60" s="32" t="s">
        <v>350</v>
      </c>
      <c r="F60" s="25" t="s">
        <v>259</v>
      </c>
      <c r="G60" s="29"/>
      <c r="H60" s="23"/>
      <c r="I60" s="32" t="s">
        <v>351</v>
      </c>
      <c r="J60" s="25" t="s">
        <v>259</v>
      </c>
    </row>
    <row r="61" spans="1:10" x14ac:dyDescent="0.25">
      <c r="A61" s="12"/>
      <c r="B61" s="21"/>
      <c r="C61" s="21" t="s">
        <v>231</v>
      </c>
      <c r="D61" s="30"/>
      <c r="E61" s="30"/>
      <c r="F61" s="21"/>
      <c r="G61" s="21"/>
      <c r="H61" s="30"/>
      <c r="I61" s="30"/>
      <c r="J61" s="21"/>
    </row>
    <row r="62" spans="1:10" x14ac:dyDescent="0.25">
      <c r="A62" s="12"/>
      <c r="B62" s="21"/>
      <c r="C62" s="36"/>
      <c r="D62" s="36"/>
      <c r="E62" s="36"/>
      <c r="F62" s="36"/>
      <c r="G62" s="36"/>
      <c r="H62" s="36"/>
      <c r="I62" s="36"/>
      <c r="J62" s="36"/>
    </row>
    <row r="63" spans="1:10" ht="15.75" thickBot="1" x14ac:dyDescent="0.3">
      <c r="A63" s="12"/>
      <c r="B63" s="3" t="s">
        <v>352</v>
      </c>
      <c r="C63" s="27" t="s">
        <v>231</v>
      </c>
      <c r="D63" s="5" t="s">
        <v>236</v>
      </c>
      <c r="E63" s="28">
        <v>5839</v>
      </c>
      <c r="F63" t="s">
        <v>231</v>
      </c>
      <c r="G63" s="27"/>
      <c r="H63" s="5" t="s">
        <v>236</v>
      </c>
      <c r="I63" s="28">
        <v>6436</v>
      </c>
      <c r="J63" t="s">
        <v>231</v>
      </c>
    </row>
    <row r="64" spans="1:10" ht="15.75" thickTop="1" x14ac:dyDescent="0.25">
      <c r="A64" s="12"/>
      <c r="B64" s="21"/>
      <c r="C64" s="21" t="s">
        <v>231</v>
      </c>
      <c r="D64" s="26"/>
      <c r="E64" s="26"/>
      <c r="F64" s="21"/>
      <c r="G64" s="21"/>
      <c r="H64" s="26"/>
      <c r="I64" s="26"/>
      <c r="J64" s="21"/>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17" t="s">
        <v>353</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ht="15.75" x14ac:dyDescent="0.25">
      <c r="A68" s="12"/>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row>
    <row r="69" spans="1:38" x14ac:dyDescent="0.25">
      <c r="A69" s="12"/>
      <c r="B69" s="5"/>
      <c r="C69" s="5"/>
      <c r="D69" s="5"/>
      <c r="E69" s="5"/>
      <c r="F69" s="5"/>
      <c r="G69" s="5"/>
      <c r="H69" s="5"/>
      <c r="I69" s="5"/>
      <c r="J69" s="5"/>
      <c r="K69" s="5"/>
      <c r="L69" s="5"/>
      <c r="M69" s="5"/>
      <c r="N69" s="5"/>
      <c r="O69" s="5"/>
      <c r="P69" s="5"/>
      <c r="Q69" s="5"/>
      <c r="R69" s="5"/>
    </row>
    <row r="70" spans="1:38" ht="15.75" thickBot="1" x14ac:dyDescent="0.3">
      <c r="A70" s="12"/>
      <c r="B70" s="5"/>
      <c r="C70" s="5" t="s">
        <v>231</v>
      </c>
      <c r="D70" s="33" t="s">
        <v>232</v>
      </c>
      <c r="E70" s="33"/>
      <c r="F70" s="33"/>
      <c r="G70" s="33"/>
      <c r="H70" s="33"/>
      <c r="I70" s="33"/>
      <c r="J70" s="5"/>
      <c r="K70" s="5"/>
      <c r="L70" s="33" t="s">
        <v>233</v>
      </c>
      <c r="M70" s="33"/>
      <c r="N70" s="33"/>
      <c r="O70" s="33"/>
      <c r="P70" s="33"/>
      <c r="Q70" s="33"/>
      <c r="R70" s="5"/>
    </row>
    <row r="71" spans="1:38" ht="15.75" thickBot="1" x14ac:dyDescent="0.3">
      <c r="A71" s="12"/>
      <c r="B71" s="5"/>
      <c r="C71" s="5" t="s">
        <v>231</v>
      </c>
      <c r="D71" s="34">
        <v>2014</v>
      </c>
      <c r="E71" s="34"/>
      <c r="F71" s="5"/>
      <c r="G71" s="5"/>
      <c r="H71" s="34">
        <v>2013</v>
      </c>
      <c r="I71" s="34"/>
      <c r="J71" s="5"/>
      <c r="K71" s="5"/>
      <c r="L71" s="34">
        <v>2014</v>
      </c>
      <c r="M71" s="34"/>
      <c r="N71" s="5"/>
      <c r="O71" s="5"/>
      <c r="P71" s="34">
        <v>2013</v>
      </c>
      <c r="Q71" s="34"/>
      <c r="R71" s="5"/>
    </row>
    <row r="72" spans="1:38" ht="15" customHeight="1" x14ac:dyDescent="0.25">
      <c r="A72" s="12"/>
      <c r="B72" s="5"/>
      <c r="C72" s="5" t="s">
        <v>231</v>
      </c>
      <c r="D72" s="42" t="s">
        <v>253</v>
      </c>
      <c r="E72" s="42"/>
      <c r="F72" s="42"/>
      <c r="G72" s="42"/>
      <c r="H72" s="42"/>
      <c r="I72" s="42"/>
      <c r="J72" s="42"/>
      <c r="K72" s="42"/>
      <c r="L72" s="42"/>
      <c r="M72" s="42"/>
      <c r="N72" s="42"/>
      <c r="O72" s="42"/>
      <c r="P72" s="42"/>
      <c r="Q72" s="42"/>
      <c r="R72" s="5"/>
    </row>
    <row r="73" spans="1:38" x14ac:dyDescent="0.25">
      <c r="A73" s="12"/>
      <c r="B73" s="22" t="s">
        <v>354</v>
      </c>
      <c r="C73" s="23" t="s">
        <v>231</v>
      </c>
      <c r="D73" s="23" t="s">
        <v>236</v>
      </c>
      <c r="E73" s="24">
        <v>1154</v>
      </c>
      <c r="F73" s="25" t="s">
        <v>231</v>
      </c>
      <c r="G73" s="23"/>
      <c r="H73" s="23" t="s">
        <v>236</v>
      </c>
      <c r="I73" s="32">
        <v>903</v>
      </c>
      <c r="J73" s="25" t="s">
        <v>231</v>
      </c>
      <c r="K73" s="23"/>
      <c r="L73" s="23" t="s">
        <v>236</v>
      </c>
      <c r="M73" s="24">
        <v>1181</v>
      </c>
      <c r="N73" s="25" t="s">
        <v>231</v>
      </c>
      <c r="O73" s="23"/>
      <c r="P73" s="23" t="s">
        <v>236</v>
      </c>
      <c r="Q73" s="24">
        <v>1047</v>
      </c>
      <c r="R73" s="25" t="s">
        <v>231</v>
      </c>
    </row>
    <row r="74" spans="1:38" x14ac:dyDescent="0.25">
      <c r="A74" s="12"/>
      <c r="B74" s="3" t="s">
        <v>355</v>
      </c>
      <c r="C74" s="5" t="s">
        <v>231</v>
      </c>
      <c r="D74" s="5"/>
      <c r="E74" s="31" t="s">
        <v>356</v>
      </c>
      <c r="F74" t="s">
        <v>259</v>
      </c>
      <c r="G74" s="5"/>
      <c r="H74" s="5"/>
      <c r="I74" s="31" t="s">
        <v>269</v>
      </c>
      <c r="J74" t="s">
        <v>259</v>
      </c>
      <c r="K74" s="5"/>
      <c r="L74" s="5"/>
      <c r="M74" s="31" t="s">
        <v>357</v>
      </c>
      <c r="N74" t="s">
        <v>259</v>
      </c>
      <c r="O74" s="5"/>
      <c r="P74" s="5"/>
      <c r="Q74" s="31" t="s">
        <v>358</v>
      </c>
      <c r="R74" t="s">
        <v>259</v>
      </c>
    </row>
    <row r="75" spans="1:38" ht="15.75" thickBot="1" x14ac:dyDescent="0.3">
      <c r="A75" s="12"/>
      <c r="B75" s="22" t="s">
        <v>359</v>
      </c>
      <c r="C75" s="23" t="s">
        <v>231</v>
      </c>
      <c r="D75" s="25"/>
      <c r="E75" s="39" t="s">
        <v>261</v>
      </c>
      <c r="F75" s="25" t="s">
        <v>231</v>
      </c>
      <c r="G75" s="23"/>
      <c r="H75" s="23"/>
      <c r="I75" s="32" t="s">
        <v>360</v>
      </c>
      <c r="J75" s="25" t="s">
        <v>259</v>
      </c>
      <c r="K75" s="23"/>
      <c r="L75" s="25"/>
      <c r="M75" s="39" t="s">
        <v>261</v>
      </c>
      <c r="N75" s="25" t="s">
        <v>231</v>
      </c>
      <c r="O75" s="23"/>
      <c r="P75" s="23"/>
      <c r="Q75" s="32" t="s">
        <v>361</v>
      </c>
      <c r="R75" s="25" t="s">
        <v>259</v>
      </c>
    </row>
    <row r="76" spans="1:38" x14ac:dyDescent="0.25">
      <c r="A76" s="12"/>
      <c r="B76" s="21"/>
      <c r="C76" s="21" t="s">
        <v>231</v>
      </c>
      <c r="D76" s="30"/>
      <c r="E76" s="30"/>
      <c r="F76" s="21"/>
      <c r="G76" s="21"/>
      <c r="H76" s="30"/>
      <c r="I76" s="30"/>
      <c r="J76" s="21"/>
      <c r="K76" s="21"/>
      <c r="L76" s="30"/>
      <c r="M76" s="30"/>
      <c r="N76" s="21"/>
      <c r="O76" s="21"/>
      <c r="P76" s="30"/>
      <c r="Q76" s="30"/>
      <c r="R76" s="21"/>
    </row>
    <row r="77" spans="1:38" ht="15.75" thickBot="1" x14ac:dyDescent="0.3">
      <c r="A77" s="12"/>
      <c r="B77" s="3" t="s">
        <v>362</v>
      </c>
      <c r="C77" s="27" t="s">
        <v>231</v>
      </c>
      <c r="D77" s="5" t="s">
        <v>236</v>
      </c>
      <c r="E77" s="28">
        <v>1137</v>
      </c>
      <c r="F77" t="s">
        <v>231</v>
      </c>
      <c r="G77" s="27"/>
      <c r="H77" s="5" t="s">
        <v>236</v>
      </c>
      <c r="I77" s="31">
        <v>866</v>
      </c>
      <c r="J77" t="s">
        <v>231</v>
      </c>
      <c r="K77" s="27"/>
      <c r="L77" s="5" t="s">
        <v>236</v>
      </c>
      <c r="M77" s="28">
        <v>1137</v>
      </c>
      <c r="N77" t="s">
        <v>231</v>
      </c>
      <c r="O77" s="27"/>
      <c r="P77" s="5" t="s">
        <v>236</v>
      </c>
      <c r="Q77" s="31">
        <v>866</v>
      </c>
      <c r="R77" t="s">
        <v>231</v>
      </c>
    </row>
    <row r="78" spans="1:38" ht="15.75" thickTop="1" x14ac:dyDescent="0.25">
      <c r="A78" s="12"/>
      <c r="B78" s="21"/>
      <c r="C78" s="21" t="s">
        <v>231</v>
      </c>
      <c r="D78" s="26"/>
      <c r="E78" s="26"/>
      <c r="F78" s="21"/>
      <c r="G78" s="21"/>
      <c r="H78" s="26"/>
      <c r="I78" s="26"/>
      <c r="J78" s="21"/>
      <c r="K78" s="21"/>
      <c r="L78" s="26"/>
      <c r="M78" s="26"/>
      <c r="N78" s="21"/>
      <c r="O78" s="21"/>
      <c r="P78" s="26"/>
      <c r="Q78" s="26"/>
      <c r="R78" s="21"/>
    </row>
    <row r="79" spans="1:3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12"/>
      <c r="B80" s="17" t="s">
        <v>363</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c r="AK80" s="17"/>
      <c r="AL80" s="17"/>
    </row>
    <row r="81" spans="1:3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ht="15.75" x14ac:dyDescent="0.25">
      <c r="A82" s="12"/>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row>
    <row r="83" spans="1:38" x14ac:dyDescent="0.25">
      <c r="A83" s="12"/>
      <c r="B83" s="48"/>
      <c r="C83" s="48"/>
      <c r="D83" s="48"/>
      <c r="E83" s="49"/>
      <c r="F83" s="48"/>
      <c r="G83" s="48"/>
      <c r="H83" s="48"/>
      <c r="I83" s="49"/>
      <c r="J83" s="48"/>
      <c r="K83" s="48"/>
      <c r="L83" s="48"/>
      <c r="M83" s="49"/>
      <c r="N83" s="48"/>
      <c r="O83" s="48"/>
      <c r="P83" s="48"/>
      <c r="Q83" s="49"/>
      <c r="R83" s="48"/>
      <c r="S83" s="48"/>
      <c r="T83" s="48"/>
      <c r="U83" s="49"/>
      <c r="V83" s="48"/>
      <c r="W83" s="48"/>
      <c r="X83" s="48"/>
      <c r="Y83" s="49"/>
      <c r="Z83" s="48"/>
      <c r="AA83" s="48"/>
      <c r="AB83" s="48"/>
      <c r="AC83" s="49"/>
      <c r="AD83" s="48"/>
      <c r="AE83" s="48"/>
      <c r="AF83" s="48"/>
      <c r="AG83" s="49"/>
      <c r="AH83" s="48"/>
      <c r="AI83" s="48"/>
      <c r="AJ83" s="48"/>
      <c r="AK83" s="49"/>
      <c r="AL83" s="48"/>
    </row>
    <row r="84" spans="1:38" ht="15.75" thickBot="1" x14ac:dyDescent="0.3">
      <c r="A84" s="12"/>
      <c r="B84" s="5"/>
      <c r="C84" s="5"/>
      <c r="D84" s="33" t="s">
        <v>364</v>
      </c>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5"/>
    </row>
    <row r="85" spans="1:38" ht="15" customHeight="1" x14ac:dyDescent="0.25">
      <c r="A85" s="12"/>
      <c r="B85" s="11"/>
      <c r="C85" s="11"/>
      <c r="D85" s="50" t="s">
        <v>365</v>
      </c>
      <c r="E85" s="50"/>
      <c r="F85" s="46"/>
      <c r="G85" s="46"/>
      <c r="H85" s="50" t="s">
        <v>368</v>
      </c>
      <c r="I85" s="50"/>
      <c r="J85" s="46"/>
      <c r="K85" s="46"/>
      <c r="L85" s="50" t="s">
        <v>369</v>
      </c>
      <c r="M85" s="50"/>
      <c r="N85" s="46"/>
      <c r="O85" s="46"/>
      <c r="P85" s="50" t="s">
        <v>373</v>
      </c>
      <c r="Q85" s="50"/>
      <c r="R85" s="46"/>
      <c r="S85" s="46"/>
      <c r="T85" s="50" t="s">
        <v>332</v>
      </c>
      <c r="U85" s="50"/>
      <c r="V85" s="46"/>
      <c r="W85" s="46"/>
      <c r="X85" s="50" t="s">
        <v>373</v>
      </c>
      <c r="Y85" s="50"/>
      <c r="Z85" s="46"/>
      <c r="AA85" s="46"/>
      <c r="AB85" s="50" t="s">
        <v>335</v>
      </c>
      <c r="AC85" s="50"/>
      <c r="AD85" s="46"/>
      <c r="AE85" s="46"/>
      <c r="AF85" s="50" t="s">
        <v>376</v>
      </c>
      <c r="AG85" s="50"/>
      <c r="AH85" s="46"/>
      <c r="AI85" s="46"/>
      <c r="AJ85" s="50" t="s">
        <v>141</v>
      </c>
      <c r="AK85" s="50"/>
      <c r="AL85" s="11"/>
    </row>
    <row r="86" spans="1:38" ht="15" customHeight="1" x14ac:dyDescent="0.25">
      <c r="A86" s="12"/>
      <c r="B86" s="11"/>
      <c r="C86" s="11"/>
      <c r="D86" s="41" t="s">
        <v>366</v>
      </c>
      <c r="E86" s="41"/>
      <c r="F86" s="11"/>
      <c r="G86" s="11"/>
      <c r="H86" s="41" t="s">
        <v>367</v>
      </c>
      <c r="I86" s="41"/>
      <c r="J86" s="11"/>
      <c r="K86" s="11"/>
      <c r="L86" s="41" t="s">
        <v>370</v>
      </c>
      <c r="M86" s="41"/>
      <c r="N86" s="11"/>
      <c r="O86" s="11"/>
      <c r="P86" s="41" t="s">
        <v>374</v>
      </c>
      <c r="Q86" s="41"/>
      <c r="R86" s="11"/>
      <c r="S86" s="11"/>
      <c r="T86" s="41"/>
      <c r="U86" s="41"/>
      <c r="V86" s="11"/>
      <c r="W86" s="11"/>
      <c r="X86" s="41" t="s">
        <v>375</v>
      </c>
      <c r="Y86" s="41"/>
      <c r="Z86" s="11"/>
      <c r="AA86" s="11"/>
      <c r="AB86" s="41"/>
      <c r="AC86" s="41"/>
      <c r="AD86" s="11"/>
      <c r="AE86" s="11"/>
      <c r="AF86" s="41"/>
      <c r="AG86" s="41"/>
      <c r="AH86" s="11"/>
      <c r="AI86" s="11"/>
      <c r="AJ86" s="41"/>
      <c r="AK86" s="41"/>
      <c r="AL86" s="11"/>
    </row>
    <row r="87" spans="1:38" ht="15" customHeight="1" x14ac:dyDescent="0.25">
      <c r="A87" s="12"/>
      <c r="B87" s="11"/>
      <c r="C87" s="11"/>
      <c r="D87" s="41" t="s">
        <v>367</v>
      </c>
      <c r="E87" s="41"/>
      <c r="F87" s="11"/>
      <c r="G87" s="11"/>
      <c r="H87" s="41"/>
      <c r="I87" s="41"/>
      <c r="J87" s="11"/>
      <c r="K87" s="11"/>
      <c r="L87" s="41" t="s">
        <v>371</v>
      </c>
      <c r="M87" s="41"/>
      <c r="N87" s="11"/>
      <c r="O87" s="11"/>
      <c r="P87" s="41"/>
      <c r="Q87" s="41"/>
      <c r="R87" s="11"/>
      <c r="S87" s="11"/>
      <c r="T87" s="41"/>
      <c r="U87" s="41"/>
      <c r="V87" s="11"/>
      <c r="W87" s="11"/>
      <c r="X87" s="41"/>
      <c r="Y87" s="41"/>
      <c r="Z87" s="11"/>
      <c r="AA87" s="11"/>
      <c r="AB87" s="41"/>
      <c r="AC87" s="41"/>
      <c r="AD87" s="11"/>
      <c r="AE87" s="11"/>
      <c r="AF87" s="41"/>
      <c r="AG87" s="41"/>
      <c r="AH87" s="11"/>
      <c r="AI87" s="11"/>
      <c r="AJ87" s="41"/>
      <c r="AK87" s="41"/>
      <c r="AL87" s="11"/>
    </row>
    <row r="88" spans="1:38" ht="15.75" thickBot="1" x14ac:dyDescent="0.3">
      <c r="A88" s="12"/>
      <c r="B88" s="11"/>
      <c r="C88" s="11"/>
      <c r="D88" s="33"/>
      <c r="E88" s="33"/>
      <c r="F88" s="11"/>
      <c r="G88" s="11"/>
      <c r="H88" s="33"/>
      <c r="I88" s="33"/>
      <c r="J88" s="11"/>
      <c r="K88" s="11"/>
      <c r="L88" s="33" t="s">
        <v>372</v>
      </c>
      <c r="M88" s="33"/>
      <c r="N88" s="11"/>
      <c r="O88" s="11"/>
      <c r="P88" s="33"/>
      <c r="Q88" s="33"/>
      <c r="R88" s="11"/>
      <c r="S88" s="11"/>
      <c r="T88" s="33"/>
      <c r="U88" s="33"/>
      <c r="V88" s="11"/>
      <c r="W88" s="11"/>
      <c r="X88" s="33"/>
      <c r="Y88" s="33"/>
      <c r="Z88" s="11"/>
      <c r="AA88" s="11"/>
      <c r="AB88" s="33"/>
      <c r="AC88" s="33"/>
      <c r="AD88" s="11"/>
      <c r="AE88" s="11"/>
      <c r="AF88" s="33"/>
      <c r="AG88" s="33"/>
      <c r="AH88" s="11"/>
      <c r="AI88" s="11"/>
      <c r="AJ88" s="33"/>
      <c r="AK88" s="33"/>
      <c r="AL88" s="11"/>
    </row>
    <row r="89" spans="1:38" ht="15" customHeight="1" x14ac:dyDescent="0.25">
      <c r="A89" s="12"/>
      <c r="B89" s="5"/>
      <c r="C89" s="5"/>
      <c r="D89" s="35" t="s">
        <v>253</v>
      </c>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5"/>
    </row>
    <row r="90" spans="1:38" x14ac:dyDescent="0.25">
      <c r="A90" s="12"/>
      <c r="B90" s="22" t="s">
        <v>354</v>
      </c>
      <c r="C90" s="23"/>
      <c r="D90" s="23" t="s">
        <v>236</v>
      </c>
      <c r="E90" s="24">
        <v>1913</v>
      </c>
      <c r="F90" s="25" t="s">
        <v>231</v>
      </c>
      <c r="G90" s="23"/>
      <c r="H90" s="23" t="s">
        <v>236</v>
      </c>
      <c r="I90" s="24">
        <v>3346</v>
      </c>
      <c r="J90" s="25" t="s">
        <v>231</v>
      </c>
      <c r="K90" s="23"/>
      <c r="L90" s="23" t="s">
        <v>236</v>
      </c>
      <c r="M90" s="32">
        <v>105</v>
      </c>
      <c r="N90" s="25" t="s">
        <v>231</v>
      </c>
      <c r="O90" s="23"/>
      <c r="P90" s="23" t="s">
        <v>236</v>
      </c>
      <c r="Q90" s="24">
        <v>11981</v>
      </c>
      <c r="R90" s="25" t="s">
        <v>231</v>
      </c>
      <c r="S90" s="23"/>
      <c r="T90" s="23" t="s">
        <v>236</v>
      </c>
      <c r="U90" s="24">
        <v>4512</v>
      </c>
      <c r="V90" s="25" t="s">
        <v>231</v>
      </c>
      <c r="W90" s="23"/>
      <c r="X90" s="23" t="s">
        <v>236</v>
      </c>
      <c r="Y90" s="24">
        <v>4185</v>
      </c>
      <c r="Z90" s="25" t="s">
        <v>231</v>
      </c>
      <c r="AA90" s="23"/>
      <c r="AB90" s="23" t="s">
        <v>236</v>
      </c>
      <c r="AC90" s="32">
        <v>89</v>
      </c>
      <c r="AD90" s="25" t="s">
        <v>231</v>
      </c>
      <c r="AE90" s="23"/>
      <c r="AF90" s="25" t="s">
        <v>236</v>
      </c>
      <c r="AG90" s="39" t="s">
        <v>261</v>
      </c>
      <c r="AH90" s="25" t="s">
        <v>231</v>
      </c>
      <c r="AI90" s="23"/>
      <c r="AJ90" s="23" t="s">
        <v>236</v>
      </c>
      <c r="AK90" s="24">
        <v>26131</v>
      </c>
      <c r="AL90" s="25" t="s">
        <v>231</v>
      </c>
    </row>
    <row r="91" spans="1:38" x14ac:dyDescent="0.25">
      <c r="A91" s="12"/>
      <c r="B91" s="3" t="s">
        <v>377</v>
      </c>
      <c r="C91" s="5"/>
      <c r="D91" s="5"/>
      <c r="E91" s="31" t="s">
        <v>378</v>
      </c>
      <c r="F91" t="s">
        <v>259</v>
      </c>
      <c r="G91" s="5"/>
      <c r="H91" s="5"/>
      <c r="I91" s="31" t="s">
        <v>379</v>
      </c>
      <c r="J91" t="s">
        <v>259</v>
      </c>
      <c r="K91" s="5"/>
      <c r="L91" s="5"/>
      <c r="M91" s="31" t="s">
        <v>269</v>
      </c>
      <c r="N91" t="s">
        <v>259</v>
      </c>
      <c r="O91" s="5"/>
      <c r="P91" s="5"/>
      <c r="Q91" s="31">
        <v>557</v>
      </c>
      <c r="R91" t="s">
        <v>231</v>
      </c>
      <c r="S91" s="5"/>
      <c r="T91" s="5"/>
      <c r="U91" s="31" t="s">
        <v>380</v>
      </c>
      <c r="V91" t="s">
        <v>259</v>
      </c>
      <c r="W91" s="5"/>
      <c r="X91" s="5"/>
      <c r="Y91" s="31">
        <v>293</v>
      </c>
      <c r="Z91" t="s">
        <v>231</v>
      </c>
      <c r="AA91" s="5"/>
      <c r="AB91" s="5"/>
      <c r="AC91" s="31">
        <v>22</v>
      </c>
      <c r="AD91" t="s">
        <v>231</v>
      </c>
      <c r="AE91" s="5"/>
      <c r="AG91" s="40" t="s">
        <v>261</v>
      </c>
      <c r="AH91" t="s">
        <v>231</v>
      </c>
      <c r="AI91" s="5"/>
      <c r="AJ91" s="5"/>
      <c r="AK91" s="31">
        <v>655</v>
      </c>
      <c r="AL91" t="s">
        <v>231</v>
      </c>
    </row>
    <row r="92" spans="1:38" x14ac:dyDescent="0.25">
      <c r="A92" s="12"/>
      <c r="B92" s="22" t="s">
        <v>381</v>
      </c>
      <c r="C92" s="23"/>
      <c r="D92" s="25"/>
      <c r="E92" s="39" t="s">
        <v>261</v>
      </c>
      <c r="F92" s="25" t="s">
        <v>231</v>
      </c>
      <c r="G92" s="23"/>
      <c r="H92" s="25"/>
      <c r="I92" s="39" t="s">
        <v>261</v>
      </c>
      <c r="J92" s="25" t="s">
        <v>231</v>
      </c>
      <c r="K92" s="23"/>
      <c r="L92" s="25"/>
      <c r="M92" s="39" t="s">
        <v>261</v>
      </c>
      <c r="N92" s="25" t="s">
        <v>231</v>
      </c>
      <c r="O92" s="23"/>
      <c r="P92" s="23"/>
      <c r="Q92" s="32" t="s">
        <v>382</v>
      </c>
      <c r="R92" s="25" t="s">
        <v>259</v>
      </c>
      <c r="S92" s="23"/>
      <c r="T92" s="23"/>
      <c r="U92" s="32" t="s">
        <v>383</v>
      </c>
      <c r="V92" s="25" t="s">
        <v>259</v>
      </c>
      <c r="W92" s="23"/>
      <c r="X92" s="25"/>
      <c r="Y92" s="39" t="s">
        <v>261</v>
      </c>
      <c r="Z92" s="25" t="s">
        <v>231</v>
      </c>
      <c r="AA92" s="23"/>
      <c r="AB92" s="23"/>
      <c r="AC92" s="32" t="s">
        <v>384</v>
      </c>
      <c r="AD92" s="25" t="s">
        <v>259</v>
      </c>
      <c r="AE92" s="23"/>
      <c r="AF92" s="25"/>
      <c r="AG92" s="39" t="s">
        <v>261</v>
      </c>
      <c r="AH92" s="25" t="s">
        <v>231</v>
      </c>
      <c r="AI92" s="23"/>
      <c r="AJ92" s="23"/>
      <c r="AK92" s="32" t="s">
        <v>385</v>
      </c>
      <c r="AL92" s="25" t="s">
        <v>259</v>
      </c>
    </row>
    <row r="93" spans="1:38" ht="15.75" thickBot="1" x14ac:dyDescent="0.3">
      <c r="A93" s="12"/>
      <c r="B93" s="3" t="s">
        <v>386</v>
      </c>
      <c r="C93" s="5"/>
      <c r="D93" s="5"/>
      <c r="E93" s="31">
        <v>23</v>
      </c>
      <c r="F93" t="s">
        <v>231</v>
      </c>
      <c r="G93" s="5"/>
      <c r="I93" s="40" t="s">
        <v>261</v>
      </c>
      <c r="J93" t="s">
        <v>231</v>
      </c>
      <c r="K93" s="5"/>
      <c r="M93" s="40" t="s">
        <v>261</v>
      </c>
      <c r="N93" t="s">
        <v>231</v>
      </c>
      <c r="O93" s="5"/>
      <c r="Q93" s="40" t="s">
        <v>261</v>
      </c>
      <c r="R93" t="s">
        <v>231</v>
      </c>
      <c r="S93" s="5"/>
      <c r="T93" s="5"/>
      <c r="U93" s="31">
        <v>57</v>
      </c>
      <c r="V93" t="s">
        <v>231</v>
      </c>
      <c r="W93" s="5"/>
      <c r="X93" s="5"/>
      <c r="Y93" s="31">
        <v>1</v>
      </c>
      <c r="Z93" t="s">
        <v>231</v>
      </c>
      <c r="AA93" s="5"/>
      <c r="AB93" s="5"/>
      <c r="AC93" s="31">
        <v>19</v>
      </c>
      <c r="AD93" t="s">
        <v>231</v>
      </c>
      <c r="AE93" s="5"/>
      <c r="AG93" s="40" t="s">
        <v>261</v>
      </c>
      <c r="AH93" t="s">
        <v>231</v>
      </c>
      <c r="AI93" s="5"/>
      <c r="AJ93" s="5"/>
      <c r="AK93" s="31">
        <v>100</v>
      </c>
      <c r="AL93" t="s">
        <v>231</v>
      </c>
    </row>
    <row r="94" spans="1:38" x14ac:dyDescent="0.25">
      <c r="A94" s="12"/>
      <c r="B94" s="21"/>
      <c r="C94" s="21"/>
      <c r="D94" s="30"/>
      <c r="E94" s="30"/>
      <c r="F94" s="21"/>
      <c r="G94" s="21"/>
      <c r="H94" s="30"/>
      <c r="I94" s="30"/>
      <c r="J94" s="21"/>
      <c r="K94" s="21"/>
      <c r="L94" s="30"/>
      <c r="M94" s="30"/>
      <c r="N94" s="21"/>
      <c r="O94" s="21"/>
      <c r="P94" s="30"/>
      <c r="Q94" s="30"/>
      <c r="R94" s="21"/>
      <c r="S94" s="21"/>
      <c r="T94" s="30"/>
      <c r="U94" s="30"/>
      <c r="V94" s="21"/>
      <c r="W94" s="21"/>
      <c r="X94" s="30"/>
      <c r="Y94" s="30"/>
      <c r="Z94" s="21"/>
      <c r="AA94" s="21"/>
      <c r="AB94" s="30"/>
      <c r="AC94" s="30"/>
      <c r="AD94" s="21"/>
      <c r="AE94" s="21"/>
      <c r="AF94" s="30"/>
      <c r="AG94" s="30"/>
      <c r="AH94" s="21"/>
      <c r="AI94" s="21"/>
      <c r="AJ94" s="30"/>
      <c r="AK94" s="30"/>
      <c r="AL94" s="21"/>
    </row>
    <row r="95" spans="1:38" ht="15.75" thickBot="1" x14ac:dyDescent="0.3">
      <c r="A95" s="12"/>
      <c r="B95" s="22" t="s">
        <v>362</v>
      </c>
      <c r="C95" s="29"/>
      <c r="D95" s="23" t="s">
        <v>236</v>
      </c>
      <c r="E95" s="24">
        <v>1873</v>
      </c>
      <c r="F95" s="25" t="s">
        <v>231</v>
      </c>
      <c r="G95" s="29"/>
      <c r="H95" s="23" t="s">
        <v>236</v>
      </c>
      <c r="I95" s="24">
        <v>3259</v>
      </c>
      <c r="J95" s="25" t="s">
        <v>231</v>
      </c>
      <c r="K95" s="29"/>
      <c r="L95" s="23" t="s">
        <v>236</v>
      </c>
      <c r="M95" s="32">
        <v>99</v>
      </c>
      <c r="N95" s="25" t="s">
        <v>231</v>
      </c>
      <c r="O95" s="29"/>
      <c r="P95" s="23" t="s">
        <v>236</v>
      </c>
      <c r="Q95" s="24">
        <v>12502</v>
      </c>
      <c r="R95" s="25" t="s">
        <v>231</v>
      </c>
      <c r="S95" s="29"/>
      <c r="T95" s="23" t="s">
        <v>236</v>
      </c>
      <c r="U95" s="24">
        <v>4437</v>
      </c>
      <c r="V95" s="25" t="s">
        <v>231</v>
      </c>
      <c r="W95" s="29"/>
      <c r="X95" s="23" t="s">
        <v>236</v>
      </c>
      <c r="Y95" s="24">
        <v>4479</v>
      </c>
      <c r="Z95" s="25" t="s">
        <v>231</v>
      </c>
      <c r="AA95" s="29"/>
      <c r="AB95" s="23" t="s">
        <v>236</v>
      </c>
      <c r="AC95" s="32">
        <v>90</v>
      </c>
      <c r="AD95" s="25" t="s">
        <v>231</v>
      </c>
      <c r="AE95" s="29"/>
      <c r="AF95" s="25" t="s">
        <v>236</v>
      </c>
      <c r="AG95" s="39" t="s">
        <v>261</v>
      </c>
      <c r="AH95" s="25" t="s">
        <v>231</v>
      </c>
      <c r="AI95" s="29"/>
      <c r="AJ95" s="23" t="s">
        <v>236</v>
      </c>
      <c r="AK95" s="24">
        <v>26739</v>
      </c>
      <c r="AL95" s="25" t="s">
        <v>231</v>
      </c>
    </row>
    <row r="96" spans="1:38" ht="15.75" thickTop="1" x14ac:dyDescent="0.25">
      <c r="A96" s="12"/>
      <c r="B96" s="21"/>
      <c r="C96" s="21"/>
      <c r="D96" s="26"/>
      <c r="E96" s="26"/>
      <c r="F96" s="21"/>
      <c r="G96" s="21"/>
      <c r="H96" s="26"/>
      <c r="I96" s="26"/>
      <c r="J96" s="21"/>
      <c r="K96" s="21"/>
      <c r="L96" s="26"/>
      <c r="M96" s="26"/>
      <c r="N96" s="21"/>
      <c r="O96" s="21"/>
      <c r="P96" s="26"/>
      <c r="Q96" s="26"/>
      <c r="R96" s="21"/>
      <c r="S96" s="21"/>
      <c r="T96" s="26"/>
      <c r="U96" s="26"/>
      <c r="V96" s="21"/>
      <c r="W96" s="21"/>
      <c r="X96" s="26"/>
      <c r="Y96" s="26"/>
      <c r="Z96" s="21"/>
      <c r="AA96" s="21"/>
      <c r="AB96" s="26"/>
      <c r="AC96" s="26"/>
      <c r="AD96" s="21"/>
      <c r="AE96" s="21"/>
      <c r="AF96" s="26"/>
      <c r="AG96" s="26"/>
      <c r="AH96" s="21"/>
      <c r="AI96" s="21"/>
      <c r="AJ96" s="26"/>
      <c r="AK96" s="26"/>
      <c r="AL96" s="21"/>
    </row>
    <row r="97" spans="1:3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ht="15.75" x14ac:dyDescent="0.25">
      <c r="A98" s="12"/>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row>
    <row r="99" spans="1:38" x14ac:dyDescent="0.25">
      <c r="A99" s="12"/>
      <c r="B99" s="48"/>
      <c r="C99" s="48"/>
      <c r="D99" s="48"/>
      <c r="E99" s="49"/>
      <c r="F99" s="48"/>
      <c r="G99" s="48"/>
      <c r="H99" s="48"/>
      <c r="I99" s="49"/>
      <c r="J99" s="48"/>
      <c r="K99" s="48"/>
      <c r="L99" s="48"/>
      <c r="M99" s="49"/>
      <c r="N99" s="48"/>
      <c r="O99" s="48"/>
      <c r="P99" s="48"/>
      <c r="Q99" s="49"/>
      <c r="R99" s="48"/>
      <c r="S99" s="48"/>
      <c r="T99" s="48"/>
      <c r="U99" s="49"/>
      <c r="V99" s="48"/>
      <c r="W99" s="48"/>
      <c r="X99" s="48"/>
      <c r="Y99" s="49"/>
      <c r="Z99" s="48"/>
      <c r="AA99" s="48"/>
      <c r="AB99" s="48"/>
      <c r="AC99" s="49"/>
      <c r="AD99" s="48"/>
      <c r="AE99" s="48"/>
      <c r="AF99" s="48"/>
      <c r="AG99" s="49"/>
      <c r="AH99" s="48"/>
      <c r="AI99" s="48"/>
      <c r="AJ99" s="48"/>
      <c r="AK99" s="49"/>
      <c r="AL99" s="48"/>
    </row>
    <row r="100" spans="1:38" ht="15.75" thickBot="1" x14ac:dyDescent="0.3">
      <c r="A100" s="12"/>
      <c r="B100" s="5"/>
      <c r="C100" s="5"/>
      <c r="D100" s="33" t="s">
        <v>387</v>
      </c>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c r="AI100" s="33"/>
      <c r="AJ100" s="33"/>
      <c r="AK100" s="33"/>
      <c r="AL100" s="5"/>
    </row>
    <row r="101" spans="1:38" ht="15" customHeight="1" x14ac:dyDescent="0.25">
      <c r="A101" s="12"/>
      <c r="B101" s="11"/>
      <c r="C101" s="11"/>
      <c r="D101" s="50" t="s">
        <v>365</v>
      </c>
      <c r="E101" s="50"/>
      <c r="F101" s="46"/>
      <c r="G101" s="46"/>
      <c r="H101" s="50" t="s">
        <v>368</v>
      </c>
      <c r="I101" s="50"/>
      <c r="J101" s="46"/>
      <c r="K101" s="46"/>
      <c r="L101" s="50" t="s">
        <v>369</v>
      </c>
      <c r="M101" s="50"/>
      <c r="N101" s="46"/>
      <c r="O101" s="46"/>
      <c r="P101" s="50" t="s">
        <v>373</v>
      </c>
      <c r="Q101" s="50"/>
      <c r="R101" s="46"/>
      <c r="S101" s="46"/>
      <c r="T101" s="50" t="s">
        <v>332</v>
      </c>
      <c r="U101" s="50"/>
      <c r="V101" s="46"/>
      <c r="W101" s="46"/>
      <c r="X101" s="50" t="s">
        <v>373</v>
      </c>
      <c r="Y101" s="50"/>
      <c r="Z101" s="46"/>
      <c r="AA101" s="46"/>
      <c r="AB101" s="50" t="s">
        <v>335</v>
      </c>
      <c r="AC101" s="50"/>
      <c r="AD101" s="46"/>
      <c r="AE101" s="46"/>
      <c r="AF101" s="50" t="s">
        <v>376</v>
      </c>
      <c r="AG101" s="50"/>
      <c r="AH101" s="46"/>
      <c r="AI101" s="46"/>
      <c r="AJ101" s="50" t="s">
        <v>141</v>
      </c>
      <c r="AK101" s="50"/>
      <c r="AL101" s="11"/>
    </row>
    <row r="102" spans="1:38" ht="15" customHeight="1" x14ac:dyDescent="0.25">
      <c r="A102" s="12"/>
      <c r="B102" s="11"/>
      <c r="C102" s="11"/>
      <c r="D102" s="41" t="s">
        <v>366</v>
      </c>
      <c r="E102" s="41"/>
      <c r="F102" s="11"/>
      <c r="G102" s="11"/>
      <c r="H102" s="41" t="s">
        <v>367</v>
      </c>
      <c r="I102" s="41"/>
      <c r="J102" s="11"/>
      <c r="K102" s="11"/>
      <c r="L102" s="41" t="s">
        <v>370</v>
      </c>
      <c r="M102" s="41"/>
      <c r="N102" s="11"/>
      <c r="O102" s="11"/>
      <c r="P102" s="41" t="s">
        <v>388</v>
      </c>
      <c r="Q102" s="41"/>
      <c r="R102" s="11"/>
      <c r="S102" s="11"/>
      <c r="T102" s="41"/>
      <c r="U102" s="41"/>
      <c r="V102" s="11"/>
      <c r="W102" s="11"/>
      <c r="X102" s="41" t="s">
        <v>375</v>
      </c>
      <c r="Y102" s="41"/>
      <c r="Z102" s="11"/>
      <c r="AA102" s="11"/>
      <c r="AB102" s="41"/>
      <c r="AC102" s="41"/>
      <c r="AD102" s="11"/>
      <c r="AE102" s="11"/>
      <c r="AF102" s="41"/>
      <c r="AG102" s="41"/>
      <c r="AH102" s="11"/>
      <c r="AI102" s="11"/>
      <c r="AJ102" s="41"/>
      <c r="AK102" s="41"/>
      <c r="AL102" s="11"/>
    </row>
    <row r="103" spans="1:38" ht="15" customHeight="1" x14ac:dyDescent="0.25">
      <c r="A103" s="12"/>
      <c r="B103" s="11"/>
      <c r="C103" s="11"/>
      <c r="D103" s="41" t="s">
        <v>367</v>
      </c>
      <c r="E103" s="41"/>
      <c r="F103" s="11"/>
      <c r="G103" s="11"/>
      <c r="H103" s="41"/>
      <c r="I103" s="41"/>
      <c r="J103" s="11"/>
      <c r="K103" s="11"/>
      <c r="L103" s="41" t="s">
        <v>371</v>
      </c>
      <c r="M103" s="41"/>
      <c r="N103" s="11"/>
      <c r="O103" s="11"/>
      <c r="P103" s="41"/>
      <c r="Q103" s="41"/>
      <c r="R103" s="11"/>
      <c r="S103" s="11"/>
      <c r="T103" s="41"/>
      <c r="U103" s="41"/>
      <c r="V103" s="11"/>
      <c r="W103" s="11"/>
      <c r="X103" s="41"/>
      <c r="Y103" s="41"/>
      <c r="Z103" s="11"/>
      <c r="AA103" s="11"/>
      <c r="AB103" s="41"/>
      <c r="AC103" s="41"/>
      <c r="AD103" s="11"/>
      <c r="AE103" s="11"/>
      <c r="AF103" s="41"/>
      <c r="AG103" s="41"/>
      <c r="AH103" s="11"/>
      <c r="AI103" s="11"/>
      <c r="AJ103" s="41"/>
      <c r="AK103" s="41"/>
      <c r="AL103" s="11"/>
    </row>
    <row r="104" spans="1:38" ht="15.75" thickBot="1" x14ac:dyDescent="0.3">
      <c r="A104" s="12"/>
      <c r="B104" s="11"/>
      <c r="C104" s="11"/>
      <c r="D104" s="33"/>
      <c r="E104" s="33"/>
      <c r="F104" s="11"/>
      <c r="G104" s="11"/>
      <c r="H104" s="33"/>
      <c r="I104" s="33"/>
      <c r="J104" s="11"/>
      <c r="K104" s="11"/>
      <c r="L104" s="33" t="s">
        <v>372</v>
      </c>
      <c r="M104" s="33"/>
      <c r="N104" s="11"/>
      <c r="O104" s="11"/>
      <c r="P104" s="33"/>
      <c r="Q104" s="33"/>
      <c r="R104" s="11"/>
      <c r="S104" s="11"/>
      <c r="T104" s="33"/>
      <c r="U104" s="33"/>
      <c r="V104" s="11"/>
      <c r="W104" s="11"/>
      <c r="X104" s="33"/>
      <c r="Y104" s="33"/>
      <c r="Z104" s="11"/>
      <c r="AA104" s="11"/>
      <c r="AB104" s="33"/>
      <c r="AC104" s="33"/>
      <c r="AD104" s="11"/>
      <c r="AE104" s="11"/>
      <c r="AF104" s="33"/>
      <c r="AG104" s="33"/>
      <c r="AH104" s="11"/>
      <c r="AI104" s="11"/>
      <c r="AJ104" s="33"/>
      <c r="AK104" s="33"/>
      <c r="AL104" s="11"/>
    </row>
    <row r="105" spans="1:38" ht="15" customHeight="1" x14ac:dyDescent="0.25">
      <c r="A105" s="12"/>
      <c r="B105" s="5"/>
      <c r="C105" s="5"/>
      <c r="D105" s="35" t="s">
        <v>253</v>
      </c>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5"/>
    </row>
    <row r="106" spans="1:38" x14ac:dyDescent="0.25">
      <c r="A106" s="12"/>
      <c r="B106" s="22" t="s">
        <v>354</v>
      </c>
      <c r="C106" s="23"/>
      <c r="D106" s="23" t="s">
        <v>236</v>
      </c>
      <c r="E106" s="24">
        <v>1885</v>
      </c>
      <c r="F106" s="25" t="s">
        <v>231</v>
      </c>
      <c r="G106" s="23"/>
      <c r="H106" s="23" t="s">
        <v>236</v>
      </c>
      <c r="I106" s="24">
        <v>1308</v>
      </c>
      <c r="J106" s="25" t="s">
        <v>231</v>
      </c>
      <c r="K106" s="23"/>
      <c r="L106" s="23" t="s">
        <v>236</v>
      </c>
      <c r="M106" s="32">
        <v>160</v>
      </c>
      <c r="N106" s="25" t="s">
        <v>231</v>
      </c>
      <c r="O106" s="23"/>
      <c r="P106" s="23" t="s">
        <v>236</v>
      </c>
      <c r="Q106" s="24">
        <v>12181</v>
      </c>
      <c r="R106" s="25" t="s">
        <v>231</v>
      </c>
      <c r="S106" s="23"/>
      <c r="T106" s="23" t="s">
        <v>236</v>
      </c>
      <c r="U106" s="24">
        <v>5247</v>
      </c>
      <c r="V106" s="25" t="s">
        <v>231</v>
      </c>
      <c r="W106" s="23"/>
      <c r="X106" s="23" t="s">
        <v>236</v>
      </c>
      <c r="Y106" s="24">
        <v>2586</v>
      </c>
      <c r="Z106" s="25" t="s">
        <v>231</v>
      </c>
      <c r="AA106" s="23"/>
      <c r="AB106" s="23" t="s">
        <v>236</v>
      </c>
      <c r="AC106" s="32">
        <v>83</v>
      </c>
      <c r="AD106" s="25" t="s">
        <v>231</v>
      </c>
      <c r="AE106" s="23"/>
      <c r="AF106" s="25" t="s">
        <v>236</v>
      </c>
      <c r="AG106" s="39" t="s">
        <v>261</v>
      </c>
      <c r="AH106" s="25" t="s">
        <v>231</v>
      </c>
      <c r="AI106" s="23"/>
      <c r="AJ106" s="23" t="s">
        <v>236</v>
      </c>
      <c r="AK106" s="24">
        <v>23450</v>
      </c>
      <c r="AL106" s="25" t="s">
        <v>231</v>
      </c>
    </row>
    <row r="107" spans="1:38" x14ac:dyDescent="0.25">
      <c r="A107" s="12"/>
      <c r="B107" s="3" t="s">
        <v>377</v>
      </c>
      <c r="C107" s="5"/>
      <c r="D107" s="5"/>
      <c r="E107" s="31">
        <v>129</v>
      </c>
      <c r="F107" t="s">
        <v>231</v>
      </c>
      <c r="G107" s="5"/>
      <c r="H107" s="5"/>
      <c r="I107" s="31">
        <v>772</v>
      </c>
      <c r="J107" t="s">
        <v>231</v>
      </c>
      <c r="K107" s="5"/>
      <c r="L107" s="5"/>
      <c r="M107" s="31" t="s">
        <v>389</v>
      </c>
      <c r="N107" t="s">
        <v>259</v>
      </c>
      <c r="O107" s="5"/>
      <c r="P107" s="5"/>
      <c r="Q107" s="31">
        <v>174</v>
      </c>
      <c r="R107" t="s">
        <v>231</v>
      </c>
      <c r="S107" s="5"/>
      <c r="T107" s="5"/>
      <c r="U107" s="31" t="s">
        <v>390</v>
      </c>
      <c r="V107" t="s">
        <v>259</v>
      </c>
      <c r="W107" s="5"/>
      <c r="X107" s="5"/>
      <c r="Y107" s="31">
        <v>396</v>
      </c>
      <c r="Z107" t="s">
        <v>231</v>
      </c>
      <c r="AA107" s="5"/>
      <c r="AB107" s="5"/>
      <c r="AC107" s="31">
        <v>45</v>
      </c>
      <c r="AD107" t="s">
        <v>231</v>
      </c>
      <c r="AE107" s="5"/>
      <c r="AG107" s="40" t="s">
        <v>261</v>
      </c>
      <c r="AH107" t="s">
        <v>231</v>
      </c>
      <c r="AI107" s="5"/>
      <c r="AJ107" s="5"/>
      <c r="AK107" s="31">
        <v>151</v>
      </c>
      <c r="AL107" t="s">
        <v>231</v>
      </c>
    </row>
    <row r="108" spans="1:38" x14ac:dyDescent="0.25">
      <c r="A108" s="12"/>
      <c r="B108" s="22" t="s">
        <v>381</v>
      </c>
      <c r="C108" s="23"/>
      <c r="D108" s="23"/>
      <c r="E108" s="32" t="s">
        <v>391</v>
      </c>
      <c r="F108" s="25" t="s">
        <v>259</v>
      </c>
      <c r="G108" s="23"/>
      <c r="H108" s="25"/>
      <c r="I108" s="39" t="s">
        <v>261</v>
      </c>
      <c r="J108" s="25" t="s">
        <v>231</v>
      </c>
      <c r="K108" s="23"/>
      <c r="L108" s="25"/>
      <c r="M108" s="39" t="s">
        <v>261</v>
      </c>
      <c r="N108" s="25" t="s">
        <v>231</v>
      </c>
      <c r="O108" s="23"/>
      <c r="P108" s="25"/>
      <c r="Q108" s="39" t="s">
        <v>261</v>
      </c>
      <c r="R108" s="25" t="s">
        <v>231</v>
      </c>
      <c r="S108" s="23"/>
      <c r="T108" s="23"/>
      <c r="U108" s="32" t="s">
        <v>392</v>
      </c>
      <c r="V108" s="25" t="s">
        <v>259</v>
      </c>
      <c r="W108" s="23"/>
      <c r="X108" s="25"/>
      <c r="Y108" s="39" t="s">
        <v>261</v>
      </c>
      <c r="Z108" s="25" t="s">
        <v>231</v>
      </c>
      <c r="AA108" s="23"/>
      <c r="AB108" s="23"/>
      <c r="AC108" s="32" t="s">
        <v>383</v>
      </c>
      <c r="AD108" s="25" t="s">
        <v>259</v>
      </c>
      <c r="AE108" s="23"/>
      <c r="AF108" s="25"/>
      <c r="AG108" s="39" t="s">
        <v>261</v>
      </c>
      <c r="AH108" s="25" t="s">
        <v>231</v>
      </c>
      <c r="AI108" s="23"/>
      <c r="AJ108" s="23"/>
      <c r="AK108" s="32" t="s">
        <v>393</v>
      </c>
      <c r="AL108" s="25" t="s">
        <v>259</v>
      </c>
    </row>
    <row r="109" spans="1:38" ht="15.75" thickBot="1" x14ac:dyDescent="0.3">
      <c r="A109" s="12"/>
      <c r="B109" s="3" t="s">
        <v>386</v>
      </c>
      <c r="C109" s="5"/>
      <c r="D109" s="5"/>
      <c r="E109" s="31">
        <v>88</v>
      </c>
      <c r="F109" t="s">
        <v>231</v>
      </c>
      <c r="G109" s="5"/>
      <c r="I109" s="40" t="s">
        <v>261</v>
      </c>
      <c r="J109" t="s">
        <v>231</v>
      </c>
      <c r="K109" s="5"/>
      <c r="M109" s="40" t="s">
        <v>261</v>
      </c>
      <c r="N109" t="s">
        <v>231</v>
      </c>
      <c r="O109" s="5"/>
      <c r="Q109" s="40" t="s">
        <v>261</v>
      </c>
      <c r="R109" t="s">
        <v>231</v>
      </c>
      <c r="S109" s="5"/>
      <c r="T109" s="5"/>
      <c r="U109" s="31">
        <v>537</v>
      </c>
      <c r="V109" t="s">
        <v>231</v>
      </c>
      <c r="W109" s="5"/>
      <c r="X109" s="5"/>
      <c r="Y109" s="31">
        <v>4</v>
      </c>
      <c r="Z109" t="s">
        <v>231</v>
      </c>
      <c r="AA109" s="5"/>
      <c r="AB109" s="5"/>
      <c r="AC109" s="31">
        <v>24</v>
      </c>
      <c r="AD109" t="s">
        <v>231</v>
      </c>
      <c r="AE109" s="5"/>
      <c r="AG109" s="40" t="s">
        <v>261</v>
      </c>
      <c r="AH109" t="s">
        <v>231</v>
      </c>
      <c r="AI109" s="5"/>
      <c r="AJ109" s="5"/>
      <c r="AK109" s="31">
        <v>653</v>
      </c>
      <c r="AL109" t="s">
        <v>231</v>
      </c>
    </row>
    <row r="110" spans="1:38" x14ac:dyDescent="0.25">
      <c r="A110" s="12"/>
      <c r="B110" s="21"/>
      <c r="C110" s="21"/>
      <c r="D110" s="30"/>
      <c r="E110" s="30"/>
      <c r="F110" s="21"/>
      <c r="G110" s="21"/>
      <c r="H110" s="30"/>
      <c r="I110" s="30"/>
      <c r="J110" s="21"/>
      <c r="K110" s="21"/>
      <c r="L110" s="30"/>
      <c r="M110" s="30"/>
      <c r="N110" s="21"/>
      <c r="O110" s="21"/>
      <c r="P110" s="30"/>
      <c r="Q110" s="30"/>
      <c r="R110" s="21"/>
      <c r="S110" s="21"/>
      <c r="T110" s="30"/>
      <c r="U110" s="30"/>
      <c r="V110" s="21"/>
      <c r="W110" s="21"/>
      <c r="X110" s="30"/>
      <c r="Y110" s="30"/>
      <c r="Z110" s="21"/>
      <c r="AA110" s="21"/>
      <c r="AB110" s="30"/>
      <c r="AC110" s="30"/>
      <c r="AD110" s="21"/>
      <c r="AE110" s="21"/>
      <c r="AF110" s="30"/>
      <c r="AG110" s="30"/>
      <c r="AH110" s="21"/>
      <c r="AI110" s="21"/>
      <c r="AJ110" s="30"/>
      <c r="AK110" s="30"/>
      <c r="AL110" s="21"/>
    </row>
    <row r="111" spans="1:38" ht="15.75" thickBot="1" x14ac:dyDescent="0.3">
      <c r="A111" s="12"/>
      <c r="B111" s="22" t="s">
        <v>362</v>
      </c>
      <c r="C111" s="29"/>
      <c r="D111" s="23" t="s">
        <v>236</v>
      </c>
      <c r="E111" s="24">
        <v>1967</v>
      </c>
      <c r="F111" s="25" t="s">
        <v>231</v>
      </c>
      <c r="G111" s="29"/>
      <c r="H111" s="23" t="s">
        <v>236</v>
      </c>
      <c r="I111" s="24">
        <v>2080</v>
      </c>
      <c r="J111" s="25" t="s">
        <v>231</v>
      </c>
      <c r="K111" s="29"/>
      <c r="L111" s="23" t="s">
        <v>236</v>
      </c>
      <c r="M111" s="32">
        <v>153</v>
      </c>
      <c r="N111" s="25" t="s">
        <v>231</v>
      </c>
      <c r="O111" s="29"/>
      <c r="P111" s="23" t="s">
        <v>236</v>
      </c>
      <c r="Q111" s="24">
        <v>12355</v>
      </c>
      <c r="R111" s="25" t="s">
        <v>231</v>
      </c>
      <c r="S111" s="29"/>
      <c r="T111" s="23" t="s">
        <v>236</v>
      </c>
      <c r="U111" s="24">
        <v>4057</v>
      </c>
      <c r="V111" s="25" t="s">
        <v>231</v>
      </c>
      <c r="W111" s="29"/>
      <c r="X111" s="23" t="s">
        <v>236</v>
      </c>
      <c r="Y111" s="24">
        <v>2986</v>
      </c>
      <c r="Z111" s="25" t="s">
        <v>231</v>
      </c>
      <c r="AA111" s="29"/>
      <c r="AB111" s="23" t="s">
        <v>236</v>
      </c>
      <c r="AC111" s="32">
        <v>81</v>
      </c>
      <c r="AD111" s="25" t="s">
        <v>231</v>
      </c>
      <c r="AE111" s="29"/>
      <c r="AF111" s="25" t="s">
        <v>236</v>
      </c>
      <c r="AG111" s="39" t="s">
        <v>261</v>
      </c>
      <c r="AH111" s="25" t="s">
        <v>231</v>
      </c>
      <c r="AI111" s="29"/>
      <c r="AJ111" s="23" t="s">
        <v>236</v>
      </c>
      <c r="AK111" s="24">
        <v>23679</v>
      </c>
      <c r="AL111" s="25" t="s">
        <v>231</v>
      </c>
    </row>
    <row r="112" spans="1:38" ht="15.75" thickTop="1" x14ac:dyDescent="0.25">
      <c r="A112" s="12"/>
      <c r="B112" s="21"/>
      <c r="C112" s="21"/>
      <c r="D112" s="26"/>
      <c r="E112" s="26"/>
      <c r="F112" s="21"/>
      <c r="G112" s="21"/>
      <c r="H112" s="26"/>
      <c r="I112" s="26"/>
      <c r="J112" s="21"/>
      <c r="K112" s="21"/>
      <c r="L112" s="26"/>
      <c r="M112" s="26"/>
      <c r="N112" s="21"/>
      <c r="O112" s="21"/>
      <c r="P112" s="26"/>
      <c r="Q112" s="26"/>
      <c r="R112" s="21"/>
      <c r="S112" s="21"/>
      <c r="T112" s="26"/>
      <c r="U112" s="26"/>
      <c r="V112" s="21"/>
      <c r="W112" s="21"/>
      <c r="X112" s="26"/>
      <c r="Y112" s="26"/>
      <c r="Z112" s="21"/>
      <c r="AA112" s="21"/>
      <c r="AB112" s="26"/>
      <c r="AC112" s="26"/>
      <c r="AD112" s="21"/>
      <c r="AE112" s="21"/>
      <c r="AF112" s="26"/>
      <c r="AG112" s="26"/>
      <c r="AH112" s="21"/>
      <c r="AI112" s="21"/>
      <c r="AJ112" s="26"/>
      <c r="AK112" s="26"/>
      <c r="AL112" s="21"/>
    </row>
    <row r="113" spans="1:3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x14ac:dyDescent="0.25">
      <c r="A114" s="12"/>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row>
    <row r="115" spans="1:38" x14ac:dyDescent="0.25">
      <c r="A115" s="12"/>
      <c r="B115" s="48"/>
      <c r="C115" s="48"/>
      <c r="D115" s="48"/>
      <c r="E115" s="49"/>
      <c r="F115" s="48"/>
      <c r="G115" s="48"/>
      <c r="H115" s="48"/>
      <c r="I115" s="49"/>
      <c r="J115" s="48"/>
      <c r="K115" s="48"/>
      <c r="L115" s="48"/>
      <c r="M115" s="49"/>
      <c r="N115" s="48"/>
      <c r="O115" s="48"/>
      <c r="P115" s="48"/>
      <c r="Q115" s="49"/>
      <c r="R115" s="48"/>
      <c r="S115" s="48"/>
      <c r="T115" s="48"/>
      <c r="U115" s="49"/>
      <c r="V115" s="48"/>
      <c r="W115" s="48"/>
      <c r="X115" s="48"/>
      <c r="Y115" s="49"/>
      <c r="Z115" s="48"/>
      <c r="AA115" s="48"/>
      <c r="AB115" s="48"/>
      <c r="AC115" s="49"/>
      <c r="AD115" s="48"/>
      <c r="AE115" s="48"/>
      <c r="AF115" s="48"/>
      <c r="AG115" s="49"/>
      <c r="AH115" s="48"/>
      <c r="AI115" s="48"/>
      <c r="AJ115" s="48"/>
      <c r="AK115" s="49"/>
      <c r="AL115" s="48"/>
    </row>
    <row r="116" spans="1:38" ht="15.75" thickBot="1" x14ac:dyDescent="0.3">
      <c r="A116" s="12"/>
      <c r="B116" s="5"/>
      <c r="C116" s="5"/>
      <c r="D116" s="33" t="s">
        <v>394</v>
      </c>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c r="AL116" s="5"/>
    </row>
    <row r="117" spans="1:38" ht="15" customHeight="1" x14ac:dyDescent="0.25">
      <c r="A117" s="12"/>
      <c r="B117" s="11"/>
      <c r="C117" s="11"/>
      <c r="D117" s="52" t="s">
        <v>395</v>
      </c>
      <c r="E117" s="52"/>
      <c r="F117" s="46"/>
      <c r="G117" s="46"/>
      <c r="H117" s="50" t="s">
        <v>368</v>
      </c>
      <c r="I117" s="50"/>
      <c r="J117" s="46"/>
      <c r="K117" s="46"/>
      <c r="L117" s="50" t="s">
        <v>369</v>
      </c>
      <c r="M117" s="50"/>
      <c r="N117" s="46"/>
      <c r="O117" s="46"/>
      <c r="P117" s="50" t="s">
        <v>373</v>
      </c>
      <c r="Q117" s="50"/>
      <c r="R117" s="46"/>
      <c r="S117" s="46"/>
      <c r="T117" s="50" t="s">
        <v>332</v>
      </c>
      <c r="U117" s="50"/>
      <c r="V117" s="46"/>
      <c r="W117" s="46"/>
      <c r="X117" s="50" t="s">
        <v>373</v>
      </c>
      <c r="Y117" s="50"/>
      <c r="Z117" s="46"/>
      <c r="AA117" s="46"/>
      <c r="AB117" s="50" t="s">
        <v>335</v>
      </c>
      <c r="AC117" s="50"/>
      <c r="AD117" s="46"/>
      <c r="AE117" s="46"/>
      <c r="AF117" s="50" t="s">
        <v>376</v>
      </c>
      <c r="AG117" s="50"/>
      <c r="AH117" s="46"/>
      <c r="AI117" s="46"/>
      <c r="AJ117" s="50" t="s">
        <v>141</v>
      </c>
      <c r="AK117" s="50"/>
      <c r="AL117" s="11"/>
    </row>
    <row r="118" spans="1:38" ht="15" customHeight="1" x14ac:dyDescent="0.25">
      <c r="A118" s="12"/>
      <c r="B118" s="11"/>
      <c r="C118" s="11"/>
      <c r="D118" s="51" t="s">
        <v>366</v>
      </c>
      <c r="E118" s="51"/>
      <c r="F118" s="11"/>
      <c r="G118" s="11"/>
      <c r="H118" s="41" t="s">
        <v>367</v>
      </c>
      <c r="I118" s="41"/>
      <c r="J118" s="11"/>
      <c r="K118" s="11"/>
      <c r="L118" s="41" t="s">
        <v>370</v>
      </c>
      <c r="M118" s="41"/>
      <c r="N118" s="11"/>
      <c r="O118" s="11"/>
      <c r="P118" s="41" t="s">
        <v>388</v>
      </c>
      <c r="Q118" s="41"/>
      <c r="R118" s="11"/>
      <c r="S118" s="11"/>
      <c r="T118" s="41"/>
      <c r="U118" s="41"/>
      <c r="V118" s="11"/>
      <c r="W118" s="11"/>
      <c r="X118" s="41" t="s">
        <v>375</v>
      </c>
      <c r="Y118" s="41"/>
      <c r="Z118" s="11"/>
      <c r="AA118" s="11"/>
      <c r="AB118" s="41"/>
      <c r="AC118" s="41"/>
      <c r="AD118" s="11"/>
      <c r="AE118" s="11"/>
      <c r="AF118" s="41"/>
      <c r="AG118" s="41"/>
      <c r="AH118" s="11"/>
      <c r="AI118" s="11"/>
      <c r="AJ118" s="41"/>
      <c r="AK118" s="41"/>
      <c r="AL118" s="11"/>
    </row>
    <row r="119" spans="1:38" ht="15" customHeight="1" x14ac:dyDescent="0.25">
      <c r="A119" s="12"/>
      <c r="B119" s="11"/>
      <c r="C119" s="11"/>
      <c r="D119" s="51" t="s">
        <v>367</v>
      </c>
      <c r="E119" s="51"/>
      <c r="F119" s="11"/>
      <c r="G119" s="11"/>
      <c r="H119" s="41"/>
      <c r="I119" s="41"/>
      <c r="J119" s="11"/>
      <c r="K119" s="11"/>
      <c r="L119" s="41" t="s">
        <v>371</v>
      </c>
      <c r="M119" s="41"/>
      <c r="N119" s="11"/>
      <c r="O119" s="11"/>
      <c r="P119" s="41"/>
      <c r="Q119" s="41"/>
      <c r="R119" s="11"/>
      <c r="S119" s="11"/>
      <c r="T119" s="41"/>
      <c r="U119" s="41"/>
      <c r="V119" s="11"/>
      <c r="W119" s="11"/>
      <c r="X119" s="41"/>
      <c r="Y119" s="41"/>
      <c r="Z119" s="11"/>
      <c r="AA119" s="11"/>
      <c r="AB119" s="41"/>
      <c r="AC119" s="41"/>
      <c r="AD119" s="11"/>
      <c r="AE119" s="11"/>
      <c r="AF119" s="41"/>
      <c r="AG119" s="41"/>
      <c r="AH119" s="11"/>
      <c r="AI119" s="11"/>
      <c r="AJ119" s="41"/>
      <c r="AK119" s="41"/>
      <c r="AL119" s="11"/>
    </row>
    <row r="120" spans="1:38" ht="15.75" thickBot="1" x14ac:dyDescent="0.3">
      <c r="A120" s="12"/>
      <c r="B120" s="11"/>
      <c r="C120" s="11"/>
      <c r="D120" s="53"/>
      <c r="E120" s="53"/>
      <c r="F120" s="11"/>
      <c r="G120" s="11"/>
      <c r="H120" s="33"/>
      <c r="I120" s="33"/>
      <c r="J120" s="11"/>
      <c r="K120" s="11"/>
      <c r="L120" s="33" t="s">
        <v>372</v>
      </c>
      <c r="M120" s="33"/>
      <c r="N120" s="11"/>
      <c r="O120" s="11"/>
      <c r="P120" s="33"/>
      <c r="Q120" s="33"/>
      <c r="R120" s="11"/>
      <c r="S120" s="11"/>
      <c r="T120" s="33"/>
      <c r="U120" s="33"/>
      <c r="V120" s="11"/>
      <c r="W120" s="11"/>
      <c r="X120" s="33"/>
      <c r="Y120" s="33"/>
      <c r="Z120" s="11"/>
      <c r="AA120" s="11"/>
      <c r="AB120" s="33"/>
      <c r="AC120" s="33"/>
      <c r="AD120" s="11"/>
      <c r="AE120" s="11"/>
      <c r="AF120" s="33"/>
      <c r="AG120" s="33"/>
      <c r="AH120" s="11"/>
      <c r="AI120" s="11"/>
      <c r="AJ120" s="33"/>
      <c r="AK120" s="33"/>
      <c r="AL120" s="11"/>
    </row>
    <row r="121" spans="1:38" ht="15" customHeight="1" x14ac:dyDescent="0.25">
      <c r="A121" s="12"/>
      <c r="B121" s="5"/>
      <c r="C121" s="5"/>
      <c r="D121" s="35" t="s">
        <v>253</v>
      </c>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c r="AJ121" s="35"/>
      <c r="AK121" s="35"/>
      <c r="AL121" s="5"/>
    </row>
    <row r="122" spans="1:38" x14ac:dyDescent="0.25">
      <c r="A122" s="12"/>
      <c r="B122" s="22" t="s">
        <v>354</v>
      </c>
      <c r="C122" s="23"/>
      <c r="D122" s="23" t="s">
        <v>236</v>
      </c>
      <c r="E122" s="24">
        <v>1991</v>
      </c>
      <c r="F122" s="25" t="s">
        <v>231</v>
      </c>
      <c r="G122" s="23"/>
      <c r="H122" s="23" t="s">
        <v>236</v>
      </c>
      <c r="I122" s="24">
        <v>2419</v>
      </c>
      <c r="J122" s="25" t="s">
        <v>231</v>
      </c>
      <c r="K122" s="23"/>
      <c r="L122" s="23" t="s">
        <v>236</v>
      </c>
      <c r="M122" s="32">
        <v>155</v>
      </c>
      <c r="N122" s="25" t="s">
        <v>231</v>
      </c>
      <c r="O122" s="23"/>
      <c r="P122" s="23" t="s">
        <v>236</v>
      </c>
      <c r="Q122" s="24">
        <v>12831</v>
      </c>
      <c r="R122" s="25" t="s">
        <v>231</v>
      </c>
      <c r="S122" s="23"/>
      <c r="T122" s="23" t="s">
        <v>236</v>
      </c>
      <c r="U122" s="24">
        <v>4374</v>
      </c>
      <c r="V122" s="25" t="s">
        <v>231</v>
      </c>
      <c r="W122" s="23"/>
      <c r="X122" s="23" t="s">
        <v>236</v>
      </c>
      <c r="Y122" s="24">
        <v>3433</v>
      </c>
      <c r="Z122" s="25" t="s">
        <v>231</v>
      </c>
      <c r="AA122" s="23"/>
      <c r="AB122" s="23" t="s">
        <v>236</v>
      </c>
      <c r="AC122" s="32">
        <v>132</v>
      </c>
      <c r="AD122" s="25" t="s">
        <v>231</v>
      </c>
      <c r="AE122" s="23"/>
      <c r="AF122" s="25" t="s">
        <v>236</v>
      </c>
      <c r="AG122" s="39" t="s">
        <v>261</v>
      </c>
      <c r="AH122" s="25" t="s">
        <v>231</v>
      </c>
      <c r="AI122" s="23"/>
      <c r="AJ122" s="23" t="s">
        <v>236</v>
      </c>
      <c r="AK122" s="24">
        <v>25335</v>
      </c>
      <c r="AL122" s="25" t="s">
        <v>231</v>
      </c>
    </row>
    <row r="123" spans="1:38" x14ac:dyDescent="0.25">
      <c r="A123" s="12"/>
      <c r="B123" s="3" t="s">
        <v>377</v>
      </c>
      <c r="C123" s="5"/>
      <c r="D123" s="5"/>
      <c r="E123" s="31" t="s">
        <v>396</v>
      </c>
      <c r="F123" t="s">
        <v>259</v>
      </c>
      <c r="G123" s="5"/>
      <c r="H123" s="5"/>
      <c r="I123" s="31">
        <v>840</v>
      </c>
      <c r="J123" t="s">
        <v>231</v>
      </c>
      <c r="K123" s="5"/>
      <c r="L123" s="5"/>
      <c r="M123" s="31" t="s">
        <v>397</v>
      </c>
      <c r="N123" t="s">
        <v>259</v>
      </c>
      <c r="O123" s="5"/>
      <c r="P123" s="5"/>
      <c r="Q123" s="31" t="s">
        <v>398</v>
      </c>
      <c r="R123" t="s">
        <v>259</v>
      </c>
      <c r="S123" s="5"/>
      <c r="T123" s="5"/>
      <c r="U123" s="31">
        <v>56</v>
      </c>
      <c r="V123" t="s">
        <v>231</v>
      </c>
      <c r="W123" s="5"/>
      <c r="X123" s="5"/>
      <c r="Y123" s="28">
        <v>1039</v>
      </c>
      <c r="Z123" t="s">
        <v>231</v>
      </c>
      <c r="AA123" s="5"/>
      <c r="AB123" s="5"/>
      <c r="AC123" s="31">
        <v>12</v>
      </c>
      <c r="AD123" t="s">
        <v>231</v>
      </c>
      <c r="AE123" s="5"/>
      <c r="AG123" s="40" t="s">
        <v>261</v>
      </c>
      <c r="AH123" t="s">
        <v>231</v>
      </c>
      <c r="AI123" s="5"/>
      <c r="AJ123" s="5"/>
      <c r="AK123" s="28">
        <v>1484</v>
      </c>
      <c r="AL123" t="s">
        <v>231</v>
      </c>
    </row>
    <row r="124" spans="1:38" x14ac:dyDescent="0.25">
      <c r="A124" s="12"/>
      <c r="B124" s="22" t="s">
        <v>381</v>
      </c>
      <c r="C124" s="23"/>
      <c r="D124" s="23"/>
      <c r="E124" s="32" t="s">
        <v>399</v>
      </c>
      <c r="F124" s="25" t="s">
        <v>259</v>
      </c>
      <c r="G124" s="23"/>
      <c r="H124" s="25"/>
      <c r="I124" s="39" t="s">
        <v>261</v>
      </c>
      <c r="J124" s="25" t="s">
        <v>231</v>
      </c>
      <c r="K124" s="23"/>
      <c r="L124" s="23"/>
      <c r="M124" s="32" t="s">
        <v>400</v>
      </c>
      <c r="N124" s="25" t="s">
        <v>259</v>
      </c>
      <c r="O124" s="23"/>
      <c r="P124" s="23"/>
      <c r="Q124" s="32" t="s">
        <v>401</v>
      </c>
      <c r="R124" s="25" t="s">
        <v>259</v>
      </c>
      <c r="S124" s="23"/>
      <c r="T124" s="23"/>
      <c r="U124" s="32" t="s">
        <v>383</v>
      </c>
      <c r="V124" s="25" t="s">
        <v>259</v>
      </c>
      <c r="W124" s="23"/>
      <c r="X124" s="25"/>
      <c r="Y124" s="39" t="s">
        <v>261</v>
      </c>
      <c r="Z124" s="25" t="s">
        <v>231</v>
      </c>
      <c r="AA124" s="23"/>
      <c r="AB124" s="23"/>
      <c r="AC124" s="32" t="s">
        <v>402</v>
      </c>
      <c r="AD124" s="25" t="s">
        <v>259</v>
      </c>
      <c r="AE124" s="23"/>
      <c r="AF124" s="25"/>
      <c r="AG124" s="39" t="s">
        <v>261</v>
      </c>
      <c r="AH124" s="25" t="s">
        <v>231</v>
      </c>
      <c r="AI124" s="23"/>
      <c r="AJ124" s="23"/>
      <c r="AK124" s="32" t="s">
        <v>403</v>
      </c>
      <c r="AL124" s="25" t="s">
        <v>259</v>
      </c>
    </row>
    <row r="125" spans="1:38" ht="15.75" thickBot="1" x14ac:dyDescent="0.3">
      <c r="A125" s="12"/>
      <c r="B125" s="3" t="s">
        <v>386</v>
      </c>
      <c r="C125" s="5"/>
      <c r="D125" s="5"/>
      <c r="E125" s="31">
        <v>67</v>
      </c>
      <c r="F125" t="s">
        <v>231</v>
      </c>
      <c r="G125" s="5"/>
      <c r="I125" s="40" t="s">
        <v>261</v>
      </c>
      <c r="J125" t="s">
        <v>231</v>
      </c>
      <c r="K125" s="5"/>
      <c r="M125" s="40" t="s">
        <v>261</v>
      </c>
      <c r="N125" t="s">
        <v>231</v>
      </c>
      <c r="O125" s="5"/>
      <c r="Q125" s="40" t="s">
        <v>261</v>
      </c>
      <c r="R125" t="s">
        <v>231</v>
      </c>
      <c r="S125" s="5"/>
      <c r="T125" s="5"/>
      <c r="U125" s="31">
        <v>78</v>
      </c>
      <c r="V125" t="s">
        <v>231</v>
      </c>
      <c r="W125" s="5"/>
      <c r="X125" s="5"/>
      <c r="Y125" s="31">
        <v>7</v>
      </c>
      <c r="Z125" t="s">
        <v>231</v>
      </c>
      <c r="AA125" s="5"/>
      <c r="AB125" s="5"/>
      <c r="AC125" s="31">
        <v>72</v>
      </c>
      <c r="AD125" t="s">
        <v>231</v>
      </c>
      <c r="AE125" s="5"/>
      <c r="AG125" s="40" t="s">
        <v>261</v>
      </c>
      <c r="AH125" t="s">
        <v>231</v>
      </c>
      <c r="AI125" s="5"/>
      <c r="AJ125" s="5"/>
      <c r="AK125" s="31">
        <v>224</v>
      </c>
      <c r="AL125" t="s">
        <v>231</v>
      </c>
    </row>
    <row r="126" spans="1:38" x14ac:dyDescent="0.25">
      <c r="A126" s="12"/>
      <c r="B126" s="21"/>
      <c r="C126" s="21"/>
      <c r="D126" s="30"/>
      <c r="E126" s="30"/>
      <c r="F126" s="21"/>
      <c r="G126" s="21"/>
      <c r="H126" s="30"/>
      <c r="I126" s="30"/>
      <c r="J126" s="21"/>
      <c r="K126" s="21"/>
      <c r="L126" s="30"/>
      <c r="M126" s="30"/>
      <c r="N126" s="21"/>
      <c r="O126" s="21"/>
      <c r="P126" s="30"/>
      <c r="Q126" s="30"/>
      <c r="R126" s="21"/>
      <c r="S126" s="21"/>
      <c r="T126" s="30"/>
      <c r="U126" s="30"/>
      <c r="V126" s="21"/>
      <c r="W126" s="21"/>
      <c r="X126" s="30"/>
      <c r="Y126" s="30"/>
      <c r="Z126" s="21"/>
      <c r="AA126" s="21"/>
      <c r="AB126" s="30"/>
      <c r="AC126" s="30"/>
      <c r="AD126" s="21"/>
      <c r="AE126" s="21"/>
      <c r="AF126" s="30"/>
      <c r="AG126" s="30"/>
      <c r="AH126" s="21"/>
      <c r="AI126" s="21"/>
      <c r="AJ126" s="30"/>
      <c r="AK126" s="30"/>
      <c r="AL126" s="21"/>
    </row>
    <row r="127" spans="1:38" ht="15.75" thickBot="1" x14ac:dyDescent="0.3">
      <c r="A127" s="12"/>
      <c r="B127" s="22" t="s">
        <v>362</v>
      </c>
      <c r="C127" s="29"/>
      <c r="D127" s="23" t="s">
        <v>236</v>
      </c>
      <c r="E127" s="24">
        <v>1873</v>
      </c>
      <c r="F127" s="25" t="s">
        <v>231</v>
      </c>
      <c r="G127" s="29"/>
      <c r="H127" s="23" t="s">
        <v>236</v>
      </c>
      <c r="I127" s="24">
        <v>3259</v>
      </c>
      <c r="J127" s="25" t="s">
        <v>231</v>
      </c>
      <c r="K127" s="29"/>
      <c r="L127" s="23" t="s">
        <v>236</v>
      </c>
      <c r="M127" s="32">
        <v>99</v>
      </c>
      <c r="N127" s="25" t="s">
        <v>231</v>
      </c>
      <c r="O127" s="29"/>
      <c r="P127" s="23" t="s">
        <v>236</v>
      </c>
      <c r="Q127" s="24">
        <v>12502</v>
      </c>
      <c r="R127" s="25" t="s">
        <v>231</v>
      </c>
      <c r="S127" s="29"/>
      <c r="T127" s="23" t="s">
        <v>236</v>
      </c>
      <c r="U127" s="24">
        <v>4437</v>
      </c>
      <c r="V127" s="25" t="s">
        <v>231</v>
      </c>
      <c r="W127" s="29"/>
      <c r="X127" s="23" t="s">
        <v>236</v>
      </c>
      <c r="Y127" s="24">
        <v>4479</v>
      </c>
      <c r="Z127" s="25" t="s">
        <v>231</v>
      </c>
      <c r="AA127" s="29"/>
      <c r="AB127" s="23" t="s">
        <v>236</v>
      </c>
      <c r="AC127" s="32">
        <v>90</v>
      </c>
      <c r="AD127" s="25" t="s">
        <v>231</v>
      </c>
      <c r="AE127" s="29"/>
      <c r="AF127" s="25" t="s">
        <v>236</v>
      </c>
      <c r="AG127" s="39" t="s">
        <v>261</v>
      </c>
      <c r="AH127" s="25" t="s">
        <v>231</v>
      </c>
      <c r="AI127" s="29"/>
      <c r="AJ127" s="23" t="s">
        <v>236</v>
      </c>
      <c r="AK127" s="24">
        <v>26739</v>
      </c>
      <c r="AL127" s="25" t="s">
        <v>231</v>
      </c>
    </row>
    <row r="128" spans="1:38" ht="15.75" thickTop="1" x14ac:dyDescent="0.25">
      <c r="A128" s="12"/>
      <c r="B128" s="21"/>
      <c r="C128" s="21"/>
      <c r="D128" s="26"/>
      <c r="E128" s="26"/>
      <c r="F128" s="21"/>
      <c r="G128" s="21"/>
      <c r="H128" s="26"/>
      <c r="I128" s="26"/>
      <c r="J128" s="21"/>
      <c r="K128" s="21"/>
      <c r="L128" s="26"/>
      <c r="M128" s="26"/>
      <c r="N128" s="21"/>
      <c r="O128" s="21"/>
      <c r="P128" s="26"/>
      <c r="Q128" s="26"/>
      <c r="R128" s="21"/>
      <c r="S128" s="21"/>
      <c r="T128" s="26"/>
      <c r="U128" s="26"/>
      <c r="V128" s="21"/>
      <c r="W128" s="21"/>
      <c r="X128" s="26"/>
      <c r="Y128" s="26"/>
      <c r="Z128" s="21"/>
      <c r="AA128" s="21"/>
      <c r="AB128" s="26"/>
      <c r="AC128" s="26"/>
      <c r="AD128" s="21"/>
      <c r="AE128" s="21"/>
      <c r="AF128" s="26"/>
      <c r="AG128" s="26"/>
      <c r="AH128" s="21"/>
      <c r="AI128" s="21"/>
      <c r="AJ128" s="26"/>
      <c r="AK128" s="26"/>
      <c r="AL128" s="21"/>
    </row>
    <row r="129" spans="1:3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ht="15.75" x14ac:dyDescent="0.25">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c r="AI130" s="37"/>
      <c r="AJ130" s="37"/>
      <c r="AK130" s="37"/>
      <c r="AL130" s="37"/>
    </row>
    <row r="131" spans="1:38" x14ac:dyDescent="0.25">
      <c r="A131" s="12"/>
      <c r="B131" s="48"/>
      <c r="C131" s="48"/>
      <c r="D131" s="48"/>
      <c r="E131" s="49"/>
      <c r="F131" s="48"/>
      <c r="G131" s="48"/>
      <c r="H131" s="48"/>
      <c r="I131" s="49"/>
      <c r="J131" s="48"/>
      <c r="K131" s="48"/>
      <c r="L131" s="48"/>
      <c r="M131" s="49"/>
      <c r="N131" s="48"/>
      <c r="O131" s="48"/>
      <c r="P131" s="48"/>
      <c r="Q131" s="49"/>
      <c r="R131" s="48"/>
      <c r="S131" s="48"/>
      <c r="T131" s="48"/>
      <c r="U131" s="49"/>
      <c r="V131" s="48"/>
      <c r="W131" s="48"/>
      <c r="X131" s="48"/>
      <c r="Y131" s="49"/>
      <c r="Z131" s="48"/>
      <c r="AA131" s="48"/>
      <c r="AB131" s="48"/>
      <c r="AC131" s="49"/>
      <c r="AD131" s="48"/>
      <c r="AE131" s="48"/>
      <c r="AF131" s="48"/>
      <c r="AG131" s="49"/>
      <c r="AH131" s="48"/>
      <c r="AI131" s="48"/>
      <c r="AJ131" s="48"/>
      <c r="AK131" s="49"/>
      <c r="AL131" s="48"/>
    </row>
    <row r="132" spans="1:38" ht="15.75" thickBot="1" x14ac:dyDescent="0.3">
      <c r="A132" s="12"/>
      <c r="B132" s="5"/>
      <c r="C132" s="5"/>
      <c r="D132" s="33" t="s">
        <v>404</v>
      </c>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5"/>
    </row>
    <row r="133" spans="1:38" ht="15" customHeight="1" x14ac:dyDescent="0.25">
      <c r="A133" s="12"/>
      <c r="B133" s="11"/>
      <c r="C133" s="11"/>
      <c r="D133" s="52" t="s">
        <v>395</v>
      </c>
      <c r="E133" s="52"/>
      <c r="F133" s="46"/>
      <c r="G133" s="46"/>
      <c r="H133" s="50" t="s">
        <v>368</v>
      </c>
      <c r="I133" s="50"/>
      <c r="J133" s="46"/>
      <c r="K133" s="46"/>
      <c r="L133" s="50" t="s">
        <v>369</v>
      </c>
      <c r="M133" s="50"/>
      <c r="N133" s="46"/>
      <c r="O133" s="46"/>
      <c r="P133" s="50" t="s">
        <v>373</v>
      </c>
      <c r="Q133" s="50"/>
      <c r="R133" s="46"/>
      <c r="S133" s="46"/>
      <c r="T133" s="50" t="s">
        <v>332</v>
      </c>
      <c r="U133" s="50"/>
      <c r="V133" s="46"/>
      <c r="W133" s="46"/>
      <c r="X133" s="50" t="s">
        <v>373</v>
      </c>
      <c r="Y133" s="50"/>
      <c r="Z133" s="46"/>
      <c r="AA133" s="46"/>
      <c r="AB133" s="50" t="s">
        <v>335</v>
      </c>
      <c r="AC133" s="50"/>
      <c r="AD133" s="46"/>
      <c r="AE133" s="46"/>
      <c r="AF133" s="50" t="s">
        <v>376</v>
      </c>
      <c r="AG133" s="50"/>
      <c r="AH133" s="46"/>
      <c r="AI133" s="46"/>
      <c r="AJ133" s="50" t="s">
        <v>141</v>
      </c>
      <c r="AK133" s="50"/>
      <c r="AL133" s="11"/>
    </row>
    <row r="134" spans="1:38" ht="15" customHeight="1" x14ac:dyDescent="0.25">
      <c r="A134" s="12"/>
      <c r="B134" s="11"/>
      <c r="C134" s="11"/>
      <c r="D134" s="51" t="s">
        <v>366</v>
      </c>
      <c r="E134" s="51"/>
      <c r="F134" s="11"/>
      <c r="G134" s="11"/>
      <c r="H134" s="41" t="s">
        <v>367</v>
      </c>
      <c r="I134" s="41"/>
      <c r="J134" s="11"/>
      <c r="K134" s="11"/>
      <c r="L134" s="41" t="s">
        <v>370</v>
      </c>
      <c r="M134" s="41"/>
      <c r="N134" s="11"/>
      <c r="O134" s="11"/>
      <c r="P134" s="41" t="s">
        <v>388</v>
      </c>
      <c r="Q134" s="41"/>
      <c r="R134" s="11"/>
      <c r="S134" s="11"/>
      <c r="T134" s="41"/>
      <c r="U134" s="41"/>
      <c r="V134" s="11"/>
      <c r="W134" s="11"/>
      <c r="X134" s="41" t="s">
        <v>375</v>
      </c>
      <c r="Y134" s="41"/>
      <c r="Z134" s="11"/>
      <c r="AA134" s="11"/>
      <c r="AB134" s="41"/>
      <c r="AC134" s="41"/>
      <c r="AD134" s="11"/>
      <c r="AE134" s="11"/>
      <c r="AF134" s="41"/>
      <c r="AG134" s="41"/>
      <c r="AH134" s="11"/>
      <c r="AI134" s="11"/>
      <c r="AJ134" s="41"/>
      <c r="AK134" s="41"/>
      <c r="AL134" s="11"/>
    </row>
    <row r="135" spans="1:38" ht="15" customHeight="1" x14ac:dyDescent="0.25">
      <c r="A135" s="12"/>
      <c r="B135" s="11"/>
      <c r="C135" s="11"/>
      <c r="D135" s="51" t="s">
        <v>367</v>
      </c>
      <c r="E135" s="51"/>
      <c r="F135" s="11"/>
      <c r="G135" s="11"/>
      <c r="H135" s="41"/>
      <c r="I135" s="41"/>
      <c r="J135" s="11"/>
      <c r="K135" s="11"/>
      <c r="L135" s="41" t="s">
        <v>371</v>
      </c>
      <c r="M135" s="41"/>
      <c r="N135" s="11"/>
      <c r="O135" s="11"/>
      <c r="P135" s="41"/>
      <c r="Q135" s="41"/>
      <c r="R135" s="11"/>
      <c r="S135" s="11"/>
      <c r="T135" s="41"/>
      <c r="U135" s="41"/>
      <c r="V135" s="11"/>
      <c r="W135" s="11"/>
      <c r="X135" s="41"/>
      <c r="Y135" s="41"/>
      <c r="Z135" s="11"/>
      <c r="AA135" s="11"/>
      <c r="AB135" s="41"/>
      <c r="AC135" s="41"/>
      <c r="AD135" s="11"/>
      <c r="AE135" s="11"/>
      <c r="AF135" s="41"/>
      <c r="AG135" s="41"/>
      <c r="AH135" s="11"/>
      <c r="AI135" s="11"/>
      <c r="AJ135" s="41"/>
      <c r="AK135" s="41"/>
      <c r="AL135" s="11"/>
    </row>
    <row r="136" spans="1:38" ht="15.75" thickBot="1" x14ac:dyDescent="0.3">
      <c r="A136" s="12"/>
      <c r="B136" s="11"/>
      <c r="C136" s="11"/>
      <c r="D136" s="53"/>
      <c r="E136" s="53"/>
      <c r="F136" s="11"/>
      <c r="G136" s="11"/>
      <c r="H136" s="33"/>
      <c r="I136" s="33"/>
      <c r="J136" s="11"/>
      <c r="K136" s="11"/>
      <c r="L136" s="33" t="s">
        <v>372</v>
      </c>
      <c r="M136" s="33"/>
      <c r="N136" s="11"/>
      <c r="O136" s="11"/>
      <c r="P136" s="33"/>
      <c r="Q136" s="33"/>
      <c r="R136" s="11"/>
      <c r="S136" s="11"/>
      <c r="T136" s="33"/>
      <c r="U136" s="33"/>
      <c r="V136" s="11"/>
      <c r="W136" s="11"/>
      <c r="X136" s="33"/>
      <c r="Y136" s="33"/>
      <c r="Z136" s="11"/>
      <c r="AA136" s="11"/>
      <c r="AB136" s="33"/>
      <c r="AC136" s="33"/>
      <c r="AD136" s="11"/>
      <c r="AE136" s="11"/>
      <c r="AF136" s="33"/>
      <c r="AG136" s="33"/>
      <c r="AH136" s="11"/>
      <c r="AI136" s="11"/>
      <c r="AJ136" s="33"/>
      <c r="AK136" s="33"/>
      <c r="AL136" s="11"/>
    </row>
    <row r="137" spans="1:38" ht="15" customHeight="1" x14ac:dyDescent="0.25">
      <c r="A137" s="12"/>
      <c r="B137" s="5"/>
      <c r="C137" s="5"/>
      <c r="D137" s="35" t="s">
        <v>253</v>
      </c>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c r="AI137" s="35"/>
      <c r="AJ137" s="35"/>
      <c r="AK137" s="35"/>
      <c r="AL137" s="5"/>
    </row>
    <row r="138" spans="1:38" x14ac:dyDescent="0.25">
      <c r="A138" s="12"/>
      <c r="B138" s="22" t="s">
        <v>354</v>
      </c>
      <c r="C138" s="23"/>
      <c r="D138" s="23" t="s">
        <v>236</v>
      </c>
      <c r="E138" s="24">
        <v>2507</v>
      </c>
      <c r="F138" s="25" t="s">
        <v>231</v>
      </c>
      <c r="G138" s="23"/>
      <c r="H138" s="23" t="s">
        <v>236</v>
      </c>
      <c r="I138" s="24">
        <v>1431</v>
      </c>
      <c r="J138" s="25" t="s">
        <v>231</v>
      </c>
      <c r="K138" s="23"/>
      <c r="L138" s="23" t="s">
        <v>236</v>
      </c>
      <c r="M138" s="32">
        <v>226</v>
      </c>
      <c r="N138" s="25" t="s">
        <v>231</v>
      </c>
      <c r="O138" s="23"/>
      <c r="P138" s="23" t="s">
        <v>236</v>
      </c>
      <c r="Q138" s="24">
        <v>10405</v>
      </c>
      <c r="R138" s="25" t="s">
        <v>231</v>
      </c>
      <c r="S138" s="23"/>
      <c r="T138" s="23" t="s">
        <v>236</v>
      </c>
      <c r="U138" s="24">
        <v>3656</v>
      </c>
      <c r="V138" s="25" t="s">
        <v>231</v>
      </c>
      <c r="W138" s="23"/>
      <c r="X138" s="23" t="s">
        <v>236</v>
      </c>
      <c r="Y138" s="24">
        <v>2174</v>
      </c>
      <c r="Z138" s="25" t="s">
        <v>231</v>
      </c>
      <c r="AA138" s="23"/>
      <c r="AB138" s="23" t="s">
        <v>236</v>
      </c>
      <c r="AC138" s="32">
        <v>105</v>
      </c>
      <c r="AD138" s="25" t="s">
        <v>231</v>
      </c>
      <c r="AE138" s="23"/>
      <c r="AF138" s="25" t="s">
        <v>236</v>
      </c>
      <c r="AG138" s="39" t="s">
        <v>261</v>
      </c>
      <c r="AH138" s="25" t="s">
        <v>231</v>
      </c>
      <c r="AI138" s="23"/>
      <c r="AJ138" s="23" t="s">
        <v>236</v>
      </c>
      <c r="AK138" s="24">
        <v>20504</v>
      </c>
      <c r="AL138" s="25" t="s">
        <v>231</v>
      </c>
    </row>
    <row r="139" spans="1:38" x14ac:dyDescent="0.25">
      <c r="A139" s="12"/>
      <c r="B139" s="3" t="s">
        <v>377</v>
      </c>
      <c r="C139" s="5"/>
      <c r="D139" s="5"/>
      <c r="E139" s="31" t="s">
        <v>405</v>
      </c>
      <c r="F139" t="s">
        <v>259</v>
      </c>
      <c r="G139" s="5"/>
      <c r="H139" s="5"/>
      <c r="I139" s="31">
        <v>745</v>
      </c>
      <c r="J139" t="s">
        <v>231</v>
      </c>
      <c r="K139" s="5"/>
      <c r="L139" s="5"/>
      <c r="M139" s="31" t="s">
        <v>406</v>
      </c>
      <c r="N139" t="s">
        <v>259</v>
      </c>
      <c r="O139" s="5"/>
      <c r="P139" s="5"/>
      <c r="Q139" s="28">
        <v>1950</v>
      </c>
      <c r="R139" t="s">
        <v>231</v>
      </c>
      <c r="S139" s="5"/>
      <c r="T139" s="5"/>
      <c r="U139" s="28">
        <v>1215</v>
      </c>
      <c r="V139" t="s">
        <v>231</v>
      </c>
      <c r="W139" s="5"/>
      <c r="X139" s="5"/>
      <c r="Y139" s="31">
        <v>791</v>
      </c>
      <c r="Z139" t="s">
        <v>231</v>
      </c>
      <c r="AA139" s="5"/>
      <c r="AB139" s="5"/>
      <c r="AC139" s="31">
        <v>132</v>
      </c>
      <c r="AD139" t="s">
        <v>231</v>
      </c>
      <c r="AE139" s="5"/>
      <c r="AG139" s="40" t="s">
        <v>261</v>
      </c>
      <c r="AH139" t="s">
        <v>231</v>
      </c>
      <c r="AI139" s="5"/>
      <c r="AJ139" s="5"/>
      <c r="AK139" s="28">
        <v>4630</v>
      </c>
      <c r="AL139" t="s">
        <v>231</v>
      </c>
    </row>
    <row r="140" spans="1:38" x14ac:dyDescent="0.25">
      <c r="A140" s="12"/>
      <c r="B140" s="22" t="s">
        <v>381</v>
      </c>
      <c r="C140" s="23"/>
      <c r="D140" s="23"/>
      <c r="E140" s="32" t="s">
        <v>407</v>
      </c>
      <c r="F140" s="25" t="s">
        <v>259</v>
      </c>
      <c r="G140" s="23"/>
      <c r="H140" s="23"/>
      <c r="I140" s="32" t="s">
        <v>408</v>
      </c>
      <c r="J140" s="25" t="s">
        <v>259</v>
      </c>
      <c r="K140" s="23"/>
      <c r="L140" s="25"/>
      <c r="M140" s="39" t="s">
        <v>261</v>
      </c>
      <c r="N140" s="25" t="s">
        <v>231</v>
      </c>
      <c r="O140" s="23"/>
      <c r="P140" s="25"/>
      <c r="Q140" s="39" t="s">
        <v>261</v>
      </c>
      <c r="R140" s="25" t="s">
        <v>231</v>
      </c>
      <c r="S140" s="23"/>
      <c r="T140" s="23"/>
      <c r="U140" s="32" t="s">
        <v>409</v>
      </c>
      <c r="V140" s="25" t="s">
        <v>259</v>
      </c>
      <c r="W140" s="23"/>
      <c r="X140" s="25"/>
      <c r="Y140" s="39" t="s">
        <v>261</v>
      </c>
      <c r="Z140" s="25" t="s">
        <v>231</v>
      </c>
      <c r="AA140" s="23"/>
      <c r="AB140" s="23"/>
      <c r="AC140" s="32" t="s">
        <v>410</v>
      </c>
      <c r="AD140" s="25" t="s">
        <v>259</v>
      </c>
      <c r="AE140" s="23"/>
      <c r="AF140" s="25"/>
      <c r="AG140" s="39" t="s">
        <v>261</v>
      </c>
      <c r="AH140" s="25" t="s">
        <v>231</v>
      </c>
      <c r="AI140" s="23"/>
      <c r="AJ140" s="23"/>
      <c r="AK140" s="32" t="s">
        <v>411</v>
      </c>
      <c r="AL140" s="25" t="s">
        <v>259</v>
      </c>
    </row>
    <row r="141" spans="1:38" ht="15.75" thickBot="1" x14ac:dyDescent="0.3">
      <c r="A141" s="12"/>
      <c r="B141" s="3" t="s">
        <v>386</v>
      </c>
      <c r="C141" s="5"/>
      <c r="D141" s="5"/>
      <c r="E141" s="31">
        <v>121</v>
      </c>
      <c r="F141" t="s">
        <v>231</v>
      </c>
      <c r="G141" s="5"/>
      <c r="I141" s="40" t="s">
        <v>261</v>
      </c>
      <c r="J141" t="s">
        <v>231</v>
      </c>
      <c r="K141" s="5"/>
      <c r="M141" s="40" t="s">
        <v>261</v>
      </c>
      <c r="N141" t="s">
        <v>231</v>
      </c>
      <c r="O141" s="5"/>
      <c r="Q141" s="40" t="s">
        <v>261</v>
      </c>
      <c r="R141" t="s">
        <v>231</v>
      </c>
      <c r="S141" s="5"/>
      <c r="T141" s="5"/>
      <c r="U141" s="31">
        <v>548</v>
      </c>
      <c r="V141" t="s">
        <v>231</v>
      </c>
      <c r="W141" s="5"/>
      <c r="X141" s="5"/>
      <c r="Y141" s="31">
        <v>21</v>
      </c>
      <c r="Z141" t="s">
        <v>231</v>
      </c>
      <c r="AA141" s="5"/>
      <c r="AB141" s="5"/>
      <c r="AC141" s="31">
        <v>68</v>
      </c>
      <c r="AD141" t="s">
        <v>231</v>
      </c>
      <c r="AE141" s="5"/>
      <c r="AG141" s="40" t="s">
        <v>261</v>
      </c>
      <c r="AH141" t="s">
        <v>231</v>
      </c>
      <c r="AI141" s="5"/>
      <c r="AJ141" s="5"/>
      <c r="AK141" s="31">
        <v>758</v>
      </c>
      <c r="AL141" t="s">
        <v>231</v>
      </c>
    </row>
    <row r="142" spans="1:38" x14ac:dyDescent="0.25">
      <c r="A142" s="12"/>
      <c r="B142" s="21"/>
      <c r="C142" s="21"/>
      <c r="D142" s="30"/>
      <c r="E142" s="30"/>
      <c r="F142" s="21"/>
      <c r="G142" s="21"/>
      <c r="H142" s="30"/>
      <c r="I142" s="30"/>
      <c r="J142" s="21"/>
      <c r="K142" s="21"/>
      <c r="L142" s="30"/>
      <c r="M142" s="30"/>
      <c r="N142" s="21"/>
      <c r="O142" s="21"/>
      <c r="P142" s="30"/>
      <c r="Q142" s="30"/>
      <c r="R142" s="21"/>
      <c r="S142" s="21"/>
      <c r="T142" s="30"/>
      <c r="U142" s="30"/>
      <c r="V142" s="21"/>
      <c r="W142" s="21"/>
      <c r="X142" s="30"/>
      <c r="Y142" s="30"/>
      <c r="Z142" s="21"/>
      <c r="AA142" s="21"/>
      <c r="AB142" s="30"/>
      <c r="AC142" s="30"/>
      <c r="AD142" s="21"/>
      <c r="AE142" s="21"/>
      <c r="AF142" s="30"/>
      <c r="AG142" s="30"/>
      <c r="AH142" s="21"/>
      <c r="AI142" s="21"/>
      <c r="AJ142" s="30"/>
      <c r="AK142" s="30"/>
      <c r="AL142" s="21"/>
    </row>
    <row r="143" spans="1:38" ht="15.75" thickBot="1" x14ac:dyDescent="0.3">
      <c r="A143" s="12"/>
      <c r="B143" s="22" t="s">
        <v>362</v>
      </c>
      <c r="C143" s="29"/>
      <c r="D143" s="23" t="s">
        <v>236</v>
      </c>
      <c r="E143" s="24">
        <v>1967</v>
      </c>
      <c r="F143" s="25" t="s">
        <v>231</v>
      </c>
      <c r="G143" s="29"/>
      <c r="H143" s="23" t="s">
        <v>236</v>
      </c>
      <c r="I143" s="24">
        <v>2080</v>
      </c>
      <c r="J143" s="25" t="s">
        <v>231</v>
      </c>
      <c r="K143" s="29"/>
      <c r="L143" s="23" t="s">
        <v>236</v>
      </c>
      <c r="M143" s="32">
        <v>153</v>
      </c>
      <c r="N143" s="25" t="s">
        <v>231</v>
      </c>
      <c r="O143" s="29"/>
      <c r="P143" s="23" t="s">
        <v>236</v>
      </c>
      <c r="Q143" s="24">
        <v>12355</v>
      </c>
      <c r="R143" s="25" t="s">
        <v>231</v>
      </c>
      <c r="S143" s="29"/>
      <c r="T143" s="23" t="s">
        <v>236</v>
      </c>
      <c r="U143" s="24">
        <v>4057</v>
      </c>
      <c r="V143" s="25" t="s">
        <v>231</v>
      </c>
      <c r="W143" s="29"/>
      <c r="X143" s="23" t="s">
        <v>236</v>
      </c>
      <c r="Y143" s="24">
        <v>2986</v>
      </c>
      <c r="Z143" s="25" t="s">
        <v>231</v>
      </c>
      <c r="AA143" s="29"/>
      <c r="AB143" s="23" t="s">
        <v>236</v>
      </c>
      <c r="AC143" s="32">
        <v>81</v>
      </c>
      <c r="AD143" s="25" t="s">
        <v>231</v>
      </c>
      <c r="AE143" s="29"/>
      <c r="AF143" s="25" t="s">
        <v>236</v>
      </c>
      <c r="AG143" s="39" t="s">
        <v>261</v>
      </c>
      <c r="AH143" s="25" t="s">
        <v>231</v>
      </c>
      <c r="AI143" s="29"/>
      <c r="AJ143" s="23" t="s">
        <v>236</v>
      </c>
      <c r="AK143" s="24">
        <v>23679</v>
      </c>
      <c r="AL143" s="25" t="s">
        <v>231</v>
      </c>
    </row>
    <row r="144" spans="1:38" ht="15.75" thickTop="1" x14ac:dyDescent="0.25">
      <c r="A144" s="12"/>
      <c r="B144" s="21"/>
      <c r="C144" s="21"/>
      <c r="D144" s="26"/>
      <c r="E144" s="26"/>
      <c r="F144" s="21"/>
      <c r="G144" s="21"/>
      <c r="H144" s="26"/>
      <c r="I144" s="26"/>
      <c r="J144" s="21"/>
      <c r="K144" s="21"/>
      <c r="L144" s="26"/>
      <c r="M144" s="26"/>
      <c r="N144" s="21"/>
      <c r="O144" s="21"/>
      <c r="P144" s="26"/>
      <c r="Q144" s="26"/>
      <c r="R144" s="21"/>
      <c r="S144" s="21"/>
      <c r="T144" s="26"/>
      <c r="U144" s="26"/>
      <c r="V144" s="21"/>
      <c r="W144" s="21"/>
      <c r="X144" s="26"/>
      <c r="Y144" s="26"/>
      <c r="Z144" s="21"/>
      <c r="AA144" s="21"/>
      <c r="AB144" s="26"/>
      <c r="AC144" s="26"/>
      <c r="AD144" s="21"/>
      <c r="AE144" s="21"/>
      <c r="AF144" s="26"/>
      <c r="AG144" s="26"/>
      <c r="AH144" s="21"/>
      <c r="AI144" s="21"/>
      <c r="AJ144" s="26"/>
      <c r="AK144" s="26"/>
      <c r="AL144" s="21"/>
    </row>
    <row r="145" spans="1:3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ht="15.75" x14ac:dyDescent="0.25">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37"/>
      <c r="AK146" s="37"/>
      <c r="AL146" s="37"/>
    </row>
    <row r="147" spans="1:38" x14ac:dyDescent="0.25">
      <c r="A147" s="12"/>
      <c r="B147" s="48"/>
      <c r="C147" s="48"/>
      <c r="D147" s="48"/>
      <c r="E147" s="49"/>
      <c r="F147" s="48"/>
      <c r="G147" s="48"/>
      <c r="H147" s="48"/>
      <c r="I147" s="49"/>
      <c r="J147" s="48"/>
      <c r="K147" s="48"/>
      <c r="L147" s="48"/>
      <c r="M147" s="49"/>
      <c r="N147" s="48"/>
      <c r="O147" s="48"/>
      <c r="P147" s="48"/>
      <c r="Q147" s="49"/>
      <c r="R147" s="48"/>
      <c r="S147" s="48"/>
      <c r="T147" s="48"/>
      <c r="U147" s="49"/>
      <c r="V147" s="48"/>
      <c r="W147" s="48"/>
      <c r="X147" s="48"/>
      <c r="Y147" s="49"/>
      <c r="Z147" s="48"/>
      <c r="AA147" s="48"/>
      <c r="AB147" s="48"/>
      <c r="AC147" s="49"/>
      <c r="AD147" s="48"/>
      <c r="AE147" s="48"/>
      <c r="AF147" s="48"/>
      <c r="AG147" s="49"/>
      <c r="AH147" s="48"/>
      <c r="AI147" s="48"/>
      <c r="AJ147" s="48"/>
      <c r="AK147" s="49"/>
      <c r="AL147" s="48"/>
    </row>
    <row r="148" spans="1:38" ht="15.75" thickBot="1" x14ac:dyDescent="0.3">
      <c r="A148" s="12"/>
      <c r="B148" s="5"/>
      <c r="C148" s="5"/>
      <c r="D148" s="33" t="s">
        <v>412</v>
      </c>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c r="AI148" s="33"/>
      <c r="AJ148" s="33"/>
      <c r="AK148" s="33"/>
      <c r="AL148" s="5"/>
    </row>
    <row r="149" spans="1:38" ht="15" customHeight="1" x14ac:dyDescent="0.25">
      <c r="A149" s="12"/>
      <c r="B149" s="11"/>
      <c r="C149" s="11"/>
      <c r="D149" s="52" t="s">
        <v>395</v>
      </c>
      <c r="E149" s="52"/>
      <c r="F149" s="46"/>
      <c r="G149" s="46"/>
      <c r="H149" s="50" t="s">
        <v>368</v>
      </c>
      <c r="I149" s="50"/>
      <c r="J149" s="46"/>
      <c r="K149" s="46"/>
      <c r="L149" s="50" t="s">
        <v>369</v>
      </c>
      <c r="M149" s="50"/>
      <c r="N149" s="46"/>
      <c r="O149" s="46"/>
      <c r="P149" s="50" t="s">
        <v>373</v>
      </c>
      <c r="Q149" s="50"/>
      <c r="R149" s="46"/>
      <c r="S149" s="46"/>
      <c r="T149" s="50" t="s">
        <v>332</v>
      </c>
      <c r="U149" s="50"/>
      <c r="V149" s="46"/>
      <c r="W149" s="46"/>
      <c r="X149" s="50" t="s">
        <v>373</v>
      </c>
      <c r="Y149" s="50"/>
      <c r="Z149" s="46"/>
      <c r="AA149" s="46"/>
      <c r="AB149" s="50" t="s">
        <v>335</v>
      </c>
      <c r="AC149" s="50"/>
      <c r="AD149" s="46"/>
      <c r="AE149" s="46"/>
      <c r="AF149" s="50" t="s">
        <v>376</v>
      </c>
      <c r="AG149" s="50"/>
      <c r="AH149" s="46"/>
      <c r="AI149" s="46"/>
      <c r="AJ149" s="50" t="s">
        <v>141</v>
      </c>
      <c r="AK149" s="50"/>
      <c r="AL149" s="11"/>
    </row>
    <row r="150" spans="1:38" ht="15" customHeight="1" x14ac:dyDescent="0.25">
      <c r="A150" s="12"/>
      <c r="B150" s="11"/>
      <c r="C150" s="11"/>
      <c r="D150" s="51" t="s">
        <v>413</v>
      </c>
      <c r="E150" s="51"/>
      <c r="F150" s="11"/>
      <c r="G150" s="11"/>
      <c r="H150" s="41" t="s">
        <v>367</v>
      </c>
      <c r="I150" s="41"/>
      <c r="J150" s="11"/>
      <c r="K150" s="11"/>
      <c r="L150" s="41" t="s">
        <v>414</v>
      </c>
      <c r="M150" s="41"/>
      <c r="N150" s="11"/>
      <c r="O150" s="11"/>
      <c r="P150" s="41" t="s">
        <v>388</v>
      </c>
      <c r="Q150" s="41"/>
      <c r="R150" s="11"/>
      <c r="S150" s="11"/>
      <c r="T150" s="41"/>
      <c r="U150" s="41"/>
      <c r="V150" s="11"/>
      <c r="W150" s="11"/>
      <c r="X150" s="41" t="s">
        <v>375</v>
      </c>
      <c r="Y150" s="41"/>
      <c r="Z150" s="11"/>
      <c r="AA150" s="11"/>
      <c r="AB150" s="41"/>
      <c r="AC150" s="41"/>
      <c r="AD150" s="11"/>
      <c r="AE150" s="11"/>
      <c r="AF150" s="41"/>
      <c r="AG150" s="41"/>
      <c r="AH150" s="11"/>
      <c r="AI150" s="11"/>
      <c r="AJ150" s="41"/>
      <c r="AK150" s="41"/>
      <c r="AL150" s="11"/>
    </row>
    <row r="151" spans="1:38" ht="15.75" thickBot="1" x14ac:dyDescent="0.3">
      <c r="A151" s="12"/>
      <c r="B151" s="11"/>
      <c r="C151" s="11"/>
      <c r="D151" s="53"/>
      <c r="E151" s="53"/>
      <c r="F151" s="11"/>
      <c r="G151" s="11"/>
      <c r="H151" s="33"/>
      <c r="I151" s="33"/>
      <c r="J151" s="11"/>
      <c r="K151" s="11"/>
      <c r="L151" s="33" t="s">
        <v>415</v>
      </c>
      <c r="M151" s="33"/>
      <c r="N151" s="11"/>
      <c r="O151" s="11"/>
      <c r="P151" s="33"/>
      <c r="Q151" s="33"/>
      <c r="R151" s="11"/>
      <c r="S151" s="11"/>
      <c r="T151" s="33"/>
      <c r="U151" s="33"/>
      <c r="V151" s="11"/>
      <c r="W151" s="11"/>
      <c r="X151" s="33"/>
      <c r="Y151" s="33"/>
      <c r="Z151" s="11"/>
      <c r="AA151" s="11"/>
      <c r="AB151" s="33"/>
      <c r="AC151" s="33"/>
      <c r="AD151" s="11"/>
      <c r="AE151" s="11"/>
      <c r="AF151" s="33"/>
      <c r="AG151" s="33"/>
      <c r="AH151" s="11"/>
      <c r="AI151" s="11"/>
      <c r="AJ151" s="33"/>
      <c r="AK151" s="33"/>
      <c r="AL151" s="11"/>
    </row>
    <row r="152" spans="1:38" ht="15" customHeight="1" x14ac:dyDescent="0.25">
      <c r="A152" s="12"/>
      <c r="B152" s="5"/>
      <c r="C152" s="5"/>
      <c r="D152" s="35" t="s">
        <v>253</v>
      </c>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c r="AE152" s="35"/>
      <c r="AF152" s="35"/>
      <c r="AG152" s="35"/>
      <c r="AH152" s="35"/>
      <c r="AI152" s="35"/>
      <c r="AJ152" s="35"/>
      <c r="AK152" s="35"/>
      <c r="AL152" s="5"/>
    </row>
    <row r="153" spans="1:38" ht="30" x14ac:dyDescent="0.25">
      <c r="A153" s="12"/>
      <c r="B153" s="22" t="s">
        <v>416</v>
      </c>
      <c r="C153" s="23"/>
      <c r="D153" s="23" t="s">
        <v>236</v>
      </c>
      <c r="E153" s="32">
        <v>67</v>
      </c>
      <c r="F153" s="25" t="s">
        <v>231</v>
      </c>
      <c r="G153" s="23"/>
      <c r="H153" s="23" t="s">
        <v>236</v>
      </c>
      <c r="I153" s="32">
        <v>171</v>
      </c>
      <c r="J153" s="25" t="s">
        <v>231</v>
      </c>
      <c r="K153" s="23"/>
      <c r="L153" s="25" t="s">
        <v>236</v>
      </c>
      <c r="M153" s="39" t="s">
        <v>261</v>
      </c>
      <c r="N153" s="25" t="s">
        <v>231</v>
      </c>
      <c r="O153" s="23"/>
      <c r="P153" s="23" t="s">
        <v>236</v>
      </c>
      <c r="Q153" s="32">
        <v>68</v>
      </c>
      <c r="R153" s="25" t="s">
        <v>231</v>
      </c>
      <c r="S153" s="23"/>
      <c r="T153" s="23" t="s">
        <v>236</v>
      </c>
      <c r="U153" s="32">
        <v>31</v>
      </c>
      <c r="V153" s="25" t="s">
        <v>231</v>
      </c>
      <c r="W153" s="23"/>
      <c r="X153" s="23" t="s">
        <v>236</v>
      </c>
      <c r="Y153" s="32">
        <v>84</v>
      </c>
      <c r="Z153" s="25" t="s">
        <v>231</v>
      </c>
      <c r="AA153" s="23"/>
      <c r="AB153" s="25" t="s">
        <v>236</v>
      </c>
      <c r="AC153" s="39" t="s">
        <v>261</v>
      </c>
      <c r="AD153" s="25" t="s">
        <v>231</v>
      </c>
      <c r="AE153" s="23"/>
      <c r="AF153" s="25" t="s">
        <v>236</v>
      </c>
      <c r="AG153" s="39" t="s">
        <v>261</v>
      </c>
      <c r="AH153" s="25" t="s">
        <v>231</v>
      </c>
      <c r="AI153" s="23"/>
      <c r="AJ153" s="23" t="s">
        <v>236</v>
      </c>
      <c r="AK153" s="32">
        <v>421</v>
      </c>
      <c r="AL153" s="25" t="s">
        <v>231</v>
      </c>
    </row>
    <row r="154" spans="1:38" ht="30.75" thickBot="1" x14ac:dyDescent="0.3">
      <c r="A154" s="12"/>
      <c r="B154" s="3" t="s">
        <v>417</v>
      </c>
      <c r="C154" s="5"/>
      <c r="D154" s="5"/>
      <c r="E154" s="28">
        <v>1806</v>
      </c>
      <c r="F154" t="s">
        <v>231</v>
      </c>
      <c r="G154" s="5"/>
      <c r="H154" s="5"/>
      <c r="I154" s="28">
        <v>3088</v>
      </c>
      <c r="J154" t="s">
        <v>231</v>
      </c>
      <c r="K154" s="5"/>
      <c r="L154" s="5"/>
      <c r="M154" s="31">
        <v>99</v>
      </c>
      <c r="N154" t="s">
        <v>231</v>
      </c>
      <c r="O154" s="5"/>
      <c r="P154" s="5"/>
      <c r="Q154" s="28">
        <v>12434</v>
      </c>
      <c r="R154" t="s">
        <v>231</v>
      </c>
      <c r="S154" s="5"/>
      <c r="T154" s="5"/>
      <c r="U154" s="28">
        <v>4406</v>
      </c>
      <c r="V154" t="s">
        <v>231</v>
      </c>
      <c r="W154" s="5"/>
      <c r="X154" s="5"/>
      <c r="Y154" s="28">
        <v>4395</v>
      </c>
      <c r="Z154" t="s">
        <v>231</v>
      </c>
      <c r="AA154" s="5"/>
      <c r="AB154" s="5"/>
      <c r="AC154" s="31">
        <v>90</v>
      </c>
      <c r="AD154" t="s">
        <v>231</v>
      </c>
      <c r="AE154" s="5"/>
      <c r="AG154" s="40" t="s">
        <v>261</v>
      </c>
      <c r="AH154" t="s">
        <v>231</v>
      </c>
      <c r="AI154" s="5"/>
      <c r="AJ154" s="5"/>
      <c r="AK154" s="28">
        <v>26318</v>
      </c>
      <c r="AL154" t="s">
        <v>231</v>
      </c>
    </row>
    <row r="155" spans="1:38" x14ac:dyDescent="0.25">
      <c r="A155" s="12"/>
      <c r="B155" s="21"/>
      <c r="C155" s="21"/>
      <c r="D155" s="30"/>
      <c r="E155" s="30"/>
      <c r="F155" s="21"/>
      <c r="G155" s="21"/>
      <c r="H155" s="30"/>
      <c r="I155" s="30"/>
      <c r="J155" s="21"/>
      <c r="K155" s="21"/>
      <c r="L155" s="30"/>
      <c r="M155" s="30"/>
      <c r="N155" s="21"/>
      <c r="O155" s="21"/>
      <c r="P155" s="30"/>
      <c r="Q155" s="30"/>
      <c r="R155" s="21"/>
      <c r="S155" s="21"/>
      <c r="T155" s="30"/>
      <c r="U155" s="30"/>
      <c r="V155" s="21"/>
      <c r="W155" s="21"/>
      <c r="X155" s="30"/>
      <c r="Y155" s="30"/>
      <c r="Z155" s="21"/>
      <c r="AA155" s="21"/>
      <c r="AB155" s="30"/>
      <c r="AC155" s="30"/>
      <c r="AD155" s="21"/>
      <c r="AE155" s="21"/>
      <c r="AF155" s="30"/>
      <c r="AG155" s="30"/>
      <c r="AH155" s="21"/>
      <c r="AI155" s="21"/>
      <c r="AJ155" s="30"/>
      <c r="AK155" s="30"/>
      <c r="AL155" s="21"/>
    </row>
    <row r="156" spans="1:38" ht="15.75" thickBot="1" x14ac:dyDescent="0.3">
      <c r="A156" s="12"/>
      <c r="B156" s="22"/>
      <c r="C156" s="29"/>
      <c r="D156" s="23" t="s">
        <v>236</v>
      </c>
      <c r="E156" s="24">
        <v>1873</v>
      </c>
      <c r="F156" s="25" t="s">
        <v>231</v>
      </c>
      <c r="G156" s="29"/>
      <c r="H156" s="23" t="s">
        <v>236</v>
      </c>
      <c r="I156" s="24">
        <v>3259</v>
      </c>
      <c r="J156" s="25" t="s">
        <v>231</v>
      </c>
      <c r="K156" s="29"/>
      <c r="L156" s="23" t="s">
        <v>236</v>
      </c>
      <c r="M156" s="32">
        <v>99</v>
      </c>
      <c r="N156" s="25" t="s">
        <v>231</v>
      </c>
      <c r="O156" s="29"/>
      <c r="P156" s="23" t="s">
        <v>236</v>
      </c>
      <c r="Q156" s="24">
        <v>12502</v>
      </c>
      <c r="R156" s="25" t="s">
        <v>231</v>
      </c>
      <c r="S156" s="29"/>
      <c r="T156" s="23" t="s">
        <v>236</v>
      </c>
      <c r="U156" s="24">
        <v>4437</v>
      </c>
      <c r="V156" s="25" t="s">
        <v>231</v>
      </c>
      <c r="W156" s="29"/>
      <c r="X156" s="23" t="s">
        <v>236</v>
      </c>
      <c r="Y156" s="24">
        <v>4479</v>
      </c>
      <c r="Z156" s="25" t="s">
        <v>231</v>
      </c>
      <c r="AA156" s="29"/>
      <c r="AB156" s="23" t="s">
        <v>236</v>
      </c>
      <c r="AC156" s="32">
        <v>90</v>
      </c>
      <c r="AD156" s="25" t="s">
        <v>231</v>
      </c>
      <c r="AE156" s="29"/>
      <c r="AF156" s="25" t="s">
        <v>236</v>
      </c>
      <c r="AG156" s="39" t="s">
        <v>261</v>
      </c>
      <c r="AH156" s="25" t="s">
        <v>231</v>
      </c>
      <c r="AI156" s="29"/>
      <c r="AJ156" s="23" t="s">
        <v>236</v>
      </c>
      <c r="AK156" s="24">
        <v>26739</v>
      </c>
      <c r="AL156" s="25" t="s">
        <v>231</v>
      </c>
    </row>
    <row r="157" spans="1:38" ht="15.75" thickTop="1" x14ac:dyDescent="0.25">
      <c r="A157" s="12"/>
      <c r="B157" s="21"/>
      <c r="C157" s="21"/>
      <c r="D157" s="26"/>
      <c r="E157" s="26"/>
      <c r="F157" s="21"/>
      <c r="G157" s="21"/>
      <c r="H157" s="26"/>
      <c r="I157" s="26"/>
      <c r="J157" s="21"/>
      <c r="K157" s="21"/>
      <c r="L157" s="26"/>
      <c r="M157" s="26"/>
      <c r="N157" s="21"/>
      <c r="O157" s="21"/>
      <c r="P157" s="26"/>
      <c r="Q157" s="26"/>
      <c r="R157" s="21"/>
      <c r="S157" s="21"/>
      <c r="T157" s="26"/>
      <c r="U157" s="26"/>
      <c r="V157" s="21"/>
      <c r="W157" s="21"/>
      <c r="X157" s="26"/>
      <c r="Y157" s="26"/>
      <c r="Z157" s="21"/>
      <c r="AA157" s="21"/>
      <c r="AB157" s="26"/>
      <c r="AC157" s="26"/>
      <c r="AD157" s="21"/>
      <c r="AE157" s="21"/>
      <c r="AF157" s="26"/>
      <c r="AG157" s="26"/>
      <c r="AH157" s="21"/>
      <c r="AI157" s="21"/>
      <c r="AJ157" s="26"/>
      <c r="AK157" s="26"/>
      <c r="AL157" s="21"/>
    </row>
    <row r="158" spans="1:38" ht="45.75" thickBot="1" x14ac:dyDescent="0.3">
      <c r="A158" s="12"/>
      <c r="B158" s="3" t="s">
        <v>418</v>
      </c>
      <c r="C158" s="27"/>
      <c r="D158" s="5" t="s">
        <v>236</v>
      </c>
      <c r="E158" s="31">
        <v>29</v>
      </c>
      <c r="F158" t="s">
        <v>231</v>
      </c>
      <c r="G158" s="27"/>
      <c r="H158" t="s">
        <v>236</v>
      </c>
      <c r="I158" s="40" t="s">
        <v>261</v>
      </c>
      <c r="J158" t="s">
        <v>231</v>
      </c>
      <c r="K158" s="27"/>
      <c r="L158" t="s">
        <v>236</v>
      </c>
      <c r="M158" s="40" t="s">
        <v>261</v>
      </c>
      <c r="N158" t="s">
        <v>231</v>
      </c>
      <c r="O158" s="27"/>
      <c r="P158" t="s">
        <v>236</v>
      </c>
      <c r="Q158" s="40" t="s">
        <v>261</v>
      </c>
      <c r="R158" t="s">
        <v>231</v>
      </c>
      <c r="S158" s="27"/>
      <c r="T158" t="s">
        <v>236</v>
      </c>
      <c r="U158" s="40" t="s">
        <v>261</v>
      </c>
      <c r="V158" t="s">
        <v>231</v>
      </c>
      <c r="W158" s="27"/>
      <c r="X158" t="s">
        <v>236</v>
      </c>
      <c r="Y158" s="40" t="s">
        <v>261</v>
      </c>
      <c r="Z158" t="s">
        <v>231</v>
      </c>
      <c r="AA158" s="27"/>
      <c r="AB158" t="s">
        <v>236</v>
      </c>
      <c r="AC158" s="40" t="s">
        <v>261</v>
      </c>
      <c r="AD158" t="s">
        <v>231</v>
      </c>
      <c r="AE158" s="27"/>
      <c r="AF158" t="s">
        <v>236</v>
      </c>
      <c r="AG158" s="40" t="s">
        <v>261</v>
      </c>
      <c r="AH158" t="s">
        <v>231</v>
      </c>
      <c r="AI158" s="27"/>
      <c r="AJ158" s="5" t="s">
        <v>236</v>
      </c>
      <c r="AK158" s="31">
        <v>29</v>
      </c>
      <c r="AL158" t="s">
        <v>231</v>
      </c>
    </row>
    <row r="159" spans="1:38" ht="15.75" thickTop="1" x14ac:dyDescent="0.25">
      <c r="A159" s="12"/>
      <c r="B159" s="21"/>
      <c r="C159" s="21"/>
      <c r="D159" s="26"/>
      <c r="E159" s="26"/>
      <c r="F159" s="21"/>
      <c r="G159" s="21"/>
      <c r="H159" s="26"/>
      <c r="I159" s="26"/>
      <c r="J159" s="21"/>
      <c r="K159" s="21"/>
      <c r="L159" s="26"/>
      <c r="M159" s="26"/>
      <c r="N159" s="21"/>
      <c r="O159" s="21"/>
      <c r="P159" s="26"/>
      <c r="Q159" s="26"/>
      <c r="R159" s="21"/>
      <c r="S159" s="21"/>
      <c r="T159" s="26"/>
      <c r="U159" s="26"/>
      <c r="V159" s="21"/>
      <c r="W159" s="21"/>
      <c r="X159" s="26"/>
      <c r="Y159" s="26"/>
      <c r="Z159" s="21"/>
      <c r="AA159" s="21"/>
      <c r="AB159" s="26"/>
      <c r="AC159" s="26"/>
      <c r="AD159" s="21"/>
      <c r="AE159" s="21"/>
      <c r="AF159" s="26"/>
      <c r="AG159" s="26"/>
      <c r="AH159" s="21"/>
      <c r="AI159" s="21"/>
      <c r="AJ159" s="26"/>
      <c r="AK159" s="26"/>
      <c r="AL159" s="21"/>
    </row>
    <row r="160" spans="1:38" x14ac:dyDescent="0.25">
      <c r="A160" s="12"/>
      <c r="B160" s="21"/>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c r="AI160" s="36"/>
      <c r="AJ160" s="36"/>
      <c r="AK160" s="36"/>
      <c r="AL160" s="36"/>
    </row>
    <row r="161" spans="1:38" x14ac:dyDescent="0.25">
      <c r="A161" s="12"/>
      <c r="B161" s="22" t="s">
        <v>419</v>
      </c>
      <c r="C161" s="29"/>
      <c r="D161" s="23" t="s">
        <v>236</v>
      </c>
      <c r="E161" s="24">
        <v>3957</v>
      </c>
      <c r="F161" s="25" t="s">
        <v>231</v>
      </c>
      <c r="G161" s="29"/>
      <c r="H161" s="23" t="s">
        <v>236</v>
      </c>
      <c r="I161" s="24">
        <v>1453</v>
      </c>
      <c r="J161" s="25" t="s">
        <v>231</v>
      </c>
      <c r="K161" s="29"/>
      <c r="L161" s="23" t="s">
        <v>236</v>
      </c>
      <c r="M161" s="32">
        <v>20</v>
      </c>
      <c r="N161" s="25" t="s">
        <v>231</v>
      </c>
      <c r="O161" s="29"/>
      <c r="P161" s="23" t="s">
        <v>236</v>
      </c>
      <c r="Q161" s="24">
        <v>13532</v>
      </c>
      <c r="R161" s="25" t="s">
        <v>231</v>
      </c>
      <c r="S161" s="29"/>
      <c r="T161" s="23" t="s">
        <v>236</v>
      </c>
      <c r="U161" s="24">
        <v>8477</v>
      </c>
      <c r="V161" s="25" t="s">
        <v>231</v>
      </c>
      <c r="W161" s="29"/>
      <c r="X161" s="23" t="s">
        <v>236</v>
      </c>
      <c r="Y161" s="24">
        <v>1073</v>
      </c>
      <c r="Z161" s="25" t="s">
        <v>231</v>
      </c>
      <c r="AA161" s="29"/>
      <c r="AB161" s="25" t="s">
        <v>236</v>
      </c>
      <c r="AC161" s="39" t="s">
        <v>261</v>
      </c>
      <c r="AD161" s="25" t="s">
        <v>231</v>
      </c>
      <c r="AE161" s="29"/>
      <c r="AF161" s="23"/>
      <c r="AG161" s="23"/>
      <c r="AH161" s="23"/>
      <c r="AI161" s="29"/>
      <c r="AJ161" s="23" t="s">
        <v>236</v>
      </c>
      <c r="AK161" s="24">
        <v>28512</v>
      </c>
      <c r="AL161" s="25" t="s">
        <v>231</v>
      </c>
    </row>
    <row r="162" spans="1:38" ht="15.75" thickBot="1" x14ac:dyDescent="0.3">
      <c r="A162" s="12"/>
      <c r="B162" s="3" t="s">
        <v>420</v>
      </c>
      <c r="C162" s="27"/>
      <c r="D162" s="5"/>
      <c r="E162" s="28">
        <v>463469</v>
      </c>
      <c r="F162" t="s">
        <v>231</v>
      </c>
      <c r="G162" s="27"/>
      <c r="H162" s="5"/>
      <c r="I162" s="28">
        <v>363580</v>
      </c>
      <c r="J162" t="s">
        <v>231</v>
      </c>
      <c r="K162" s="27"/>
      <c r="L162" s="5"/>
      <c r="M162" s="28">
        <v>49718</v>
      </c>
      <c r="N162" t="s">
        <v>231</v>
      </c>
      <c r="O162" s="27"/>
      <c r="P162" s="5"/>
      <c r="Q162" s="28">
        <v>1066175</v>
      </c>
      <c r="R162" t="s">
        <v>231</v>
      </c>
      <c r="S162" s="27"/>
      <c r="T162" s="5"/>
      <c r="U162" s="28">
        <v>218089</v>
      </c>
      <c r="V162" t="s">
        <v>231</v>
      </c>
      <c r="W162" s="27"/>
      <c r="X162" s="5"/>
      <c r="Y162" s="28">
        <v>311844</v>
      </c>
      <c r="Z162" t="s">
        <v>231</v>
      </c>
      <c r="AA162" s="27"/>
      <c r="AB162" s="5"/>
      <c r="AC162" s="28">
        <v>8559</v>
      </c>
      <c r="AD162" t="s">
        <v>231</v>
      </c>
      <c r="AE162" s="27"/>
      <c r="AF162" s="5"/>
      <c r="AG162" s="5"/>
      <c r="AH162" s="5"/>
      <c r="AI162" s="27"/>
      <c r="AJ162" s="5"/>
      <c r="AK162" s="28">
        <v>2481434</v>
      </c>
      <c r="AL162" t="s">
        <v>231</v>
      </c>
    </row>
    <row r="163" spans="1:38" x14ac:dyDescent="0.25">
      <c r="A163" s="12"/>
      <c r="B163" s="21"/>
      <c r="C163" s="21"/>
      <c r="D163" s="30"/>
      <c r="E163" s="30"/>
      <c r="F163" s="21"/>
      <c r="G163" s="21"/>
      <c r="H163" s="30"/>
      <c r="I163" s="30"/>
      <c r="J163" s="21"/>
      <c r="K163" s="21"/>
      <c r="L163" s="30"/>
      <c r="M163" s="30"/>
      <c r="N163" s="21"/>
      <c r="O163" s="21"/>
      <c r="P163" s="30"/>
      <c r="Q163" s="30"/>
      <c r="R163" s="21"/>
      <c r="S163" s="21"/>
      <c r="T163" s="30"/>
      <c r="U163" s="30"/>
      <c r="V163" s="21"/>
      <c r="W163" s="21"/>
      <c r="X163" s="30"/>
      <c r="Y163" s="30"/>
      <c r="Z163" s="21"/>
      <c r="AA163" s="21"/>
      <c r="AB163" s="30"/>
      <c r="AC163" s="30"/>
      <c r="AD163" s="21"/>
      <c r="AE163" s="21"/>
      <c r="AF163" s="21"/>
      <c r="AG163" s="21"/>
      <c r="AH163" s="21"/>
      <c r="AI163" s="21"/>
      <c r="AJ163" s="30"/>
      <c r="AK163" s="30"/>
      <c r="AL163" s="21"/>
    </row>
    <row r="164" spans="1:38" ht="15.75" thickBot="1" x14ac:dyDescent="0.3">
      <c r="A164" s="12"/>
      <c r="B164" s="22"/>
      <c r="C164" s="29"/>
      <c r="D164" s="23" t="s">
        <v>236</v>
      </c>
      <c r="E164" s="24">
        <v>467426</v>
      </c>
      <c r="F164" s="25" t="s">
        <v>231</v>
      </c>
      <c r="G164" s="29"/>
      <c r="H164" s="23" t="s">
        <v>236</v>
      </c>
      <c r="I164" s="24">
        <v>365033</v>
      </c>
      <c r="J164" s="25" t="s">
        <v>231</v>
      </c>
      <c r="K164" s="29"/>
      <c r="L164" s="23" t="s">
        <v>236</v>
      </c>
      <c r="M164" s="24">
        <v>49738</v>
      </c>
      <c r="N164" s="25" t="s">
        <v>231</v>
      </c>
      <c r="O164" s="29"/>
      <c r="P164" s="23" t="s">
        <v>236</v>
      </c>
      <c r="Q164" s="24">
        <v>1079707</v>
      </c>
      <c r="R164" s="25" t="s">
        <v>231</v>
      </c>
      <c r="S164" s="29"/>
      <c r="T164" s="23" t="s">
        <v>236</v>
      </c>
      <c r="U164" s="24">
        <v>226566</v>
      </c>
      <c r="V164" s="25" t="s">
        <v>231</v>
      </c>
      <c r="W164" s="29"/>
      <c r="X164" s="23" t="s">
        <v>236</v>
      </c>
      <c r="Y164" s="24">
        <v>312917</v>
      </c>
      <c r="Z164" s="25" t="s">
        <v>231</v>
      </c>
      <c r="AA164" s="29"/>
      <c r="AB164" s="23" t="s">
        <v>236</v>
      </c>
      <c r="AC164" s="24">
        <v>8559</v>
      </c>
      <c r="AD164" s="25" t="s">
        <v>231</v>
      </c>
      <c r="AE164" s="29"/>
      <c r="AF164" s="23"/>
      <c r="AG164" s="23"/>
      <c r="AH164" s="23"/>
      <c r="AI164" s="29"/>
      <c r="AJ164" s="23" t="s">
        <v>236</v>
      </c>
      <c r="AK164" s="24">
        <v>2509946</v>
      </c>
      <c r="AL164" s="25" t="s">
        <v>231</v>
      </c>
    </row>
    <row r="165" spans="1:38" ht="15.75" thickTop="1" x14ac:dyDescent="0.25">
      <c r="A165" s="12"/>
      <c r="B165" s="21"/>
      <c r="C165" s="21"/>
      <c r="D165" s="26"/>
      <c r="E165" s="26"/>
      <c r="F165" s="21"/>
      <c r="G165" s="21"/>
      <c r="H165" s="26"/>
      <c r="I165" s="26"/>
      <c r="J165" s="21"/>
      <c r="K165" s="21"/>
      <c r="L165" s="26"/>
      <c r="M165" s="26"/>
      <c r="N165" s="21"/>
      <c r="O165" s="21"/>
      <c r="P165" s="26"/>
      <c r="Q165" s="26"/>
      <c r="R165" s="21"/>
      <c r="S165" s="21"/>
      <c r="T165" s="26"/>
      <c r="U165" s="26"/>
      <c r="V165" s="21"/>
      <c r="W165" s="21"/>
      <c r="X165" s="26"/>
      <c r="Y165" s="26"/>
      <c r="Z165" s="21"/>
      <c r="AA165" s="21"/>
      <c r="AB165" s="26"/>
      <c r="AC165" s="26"/>
      <c r="AD165" s="21"/>
      <c r="AE165" s="21"/>
      <c r="AF165" s="21"/>
      <c r="AG165" s="21"/>
      <c r="AH165" s="21"/>
      <c r="AI165" s="21"/>
      <c r="AJ165" s="26"/>
      <c r="AK165" s="26"/>
      <c r="AL165" s="21"/>
    </row>
    <row r="166" spans="1:38"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row>
    <row r="167" spans="1:38" x14ac:dyDescent="0.25">
      <c r="A167" s="12"/>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c r="AI167" s="47"/>
      <c r="AJ167" s="47"/>
      <c r="AK167" s="47"/>
      <c r="AL167" s="47"/>
    </row>
    <row r="168" spans="1:38" x14ac:dyDescent="0.25">
      <c r="A168" s="12"/>
      <c r="B168" s="48"/>
      <c r="C168" s="48"/>
      <c r="D168" s="48"/>
      <c r="E168" s="49"/>
      <c r="F168" s="48"/>
      <c r="G168" s="48"/>
      <c r="H168" s="48"/>
      <c r="I168" s="49"/>
      <c r="J168" s="48"/>
      <c r="K168" s="48"/>
      <c r="L168" s="48"/>
      <c r="M168" s="49"/>
      <c r="N168" s="48"/>
      <c r="O168" s="48"/>
      <c r="P168" s="48"/>
      <c r="Q168" s="49"/>
      <c r="R168" s="48"/>
      <c r="S168" s="48"/>
      <c r="T168" s="48"/>
      <c r="U168" s="49"/>
      <c r="V168" s="48"/>
      <c r="W168" s="48"/>
      <c r="X168" s="48"/>
      <c r="Y168" s="49"/>
      <c r="Z168" s="48"/>
      <c r="AA168" s="48"/>
      <c r="AB168" s="48"/>
      <c r="AC168" s="49"/>
      <c r="AD168" s="48"/>
      <c r="AE168" s="48"/>
      <c r="AF168" s="48"/>
      <c r="AG168" s="49"/>
      <c r="AH168" s="48"/>
      <c r="AI168" s="48"/>
      <c r="AJ168" s="48"/>
      <c r="AK168" s="49"/>
      <c r="AL168" s="48"/>
    </row>
    <row r="169" spans="1:38" ht="15.75" thickBot="1" x14ac:dyDescent="0.3">
      <c r="A169" s="12"/>
      <c r="B169" s="5"/>
      <c r="C169" s="5"/>
      <c r="D169" s="33" t="s">
        <v>421</v>
      </c>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c r="AK169" s="33"/>
      <c r="AL169" s="5"/>
    </row>
    <row r="170" spans="1:38" ht="15" customHeight="1" x14ac:dyDescent="0.25">
      <c r="A170" s="12"/>
      <c r="B170" s="11"/>
      <c r="C170" s="11"/>
      <c r="D170" s="52" t="s">
        <v>395</v>
      </c>
      <c r="E170" s="52"/>
      <c r="F170" s="46"/>
      <c r="G170" s="46"/>
      <c r="H170" s="50" t="s">
        <v>368</v>
      </c>
      <c r="I170" s="50"/>
      <c r="J170" s="46"/>
      <c r="K170" s="46"/>
      <c r="L170" s="50" t="s">
        <v>369</v>
      </c>
      <c r="M170" s="50"/>
      <c r="N170" s="46"/>
      <c r="O170" s="46"/>
      <c r="P170" s="50" t="s">
        <v>373</v>
      </c>
      <c r="Q170" s="50"/>
      <c r="R170" s="46"/>
      <c r="S170" s="46"/>
      <c r="T170" s="50" t="s">
        <v>332</v>
      </c>
      <c r="U170" s="50"/>
      <c r="V170" s="46"/>
      <c r="W170" s="46"/>
      <c r="X170" s="50" t="s">
        <v>373</v>
      </c>
      <c r="Y170" s="50"/>
      <c r="Z170" s="46"/>
      <c r="AA170" s="46"/>
      <c r="AB170" s="50" t="s">
        <v>335</v>
      </c>
      <c r="AC170" s="50"/>
      <c r="AD170" s="46"/>
      <c r="AE170" s="46"/>
      <c r="AF170" s="50" t="s">
        <v>376</v>
      </c>
      <c r="AG170" s="50"/>
      <c r="AH170" s="46"/>
      <c r="AI170" s="46"/>
      <c r="AJ170" s="50" t="s">
        <v>141</v>
      </c>
      <c r="AK170" s="50"/>
      <c r="AL170" s="11"/>
    </row>
    <row r="171" spans="1:38" ht="15" customHeight="1" x14ac:dyDescent="0.25">
      <c r="A171" s="12"/>
      <c r="B171" s="11"/>
      <c r="C171" s="11"/>
      <c r="D171" s="51" t="s">
        <v>413</v>
      </c>
      <c r="E171" s="51"/>
      <c r="F171" s="11"/>
      <c r="G171" s="11"/>
      <c r="H171" s="41" t="s">
        <v>367</v>
      </c>
      <c r="I171" s="41"/>
      <c r="J171" s="11"/>
      <c r="K171" s="11"/>
      <c r="L171" s="41" t="s">
        <v>414</v>
      </c>
      <c r="M171" s="41"/>
      <c r="N171" s="11"/>
      <c r="O171" s="11"/>
      <c r="P171" s="41" t="s">
        <v>388</v>
      </c>
      <c r="Q171" s="41"/>
      <c r="R171" s="11"/>
      <c r="S171" s="11"/>
      <c r="T171" s="41"/>
      <c r="U171" s="41"/>
      <c r="V171" s="11"/>
      <c r="W171" s="11"/>
      <c r="X171" s="41" t="s">
        <v>375</v>
      </c>
      <c r="Y171" s="41"/>
      <c r="Z171" s="11"/>
      <c r="AA171" s="11"/>
      <c r="AB171" s="41"/>
      <c r="AC171" s="41"/>
      <c r="AD171" s="11"/>
      <c r="AE171" s="11"/>
      <c r="AF171" s="41"/>
      <c r="AG171" s="41"/>
      <c r="AH171" s="11"/>
      <c r="AI171" s="11"/>
      <c r="AJ171" s="41"/>
      <c r="AK171" s="41"/>
      <c r="AL171" s="11"/>
    </row>
    <row r="172" spans="1:38" ht="15.75" thickBot="1" x14ac:dyDescent="0.3">
      <c r="A172" s="12"/>
      <c r="B172" s="11"/>
      <c r="C172" s="11"/>
      <c r="D172" s="53"/>
      <c r="E172" s="53"/>
      <c r="F172" s="11"/>
      <c r="G172" s="11"/>
      <c r="H172" s="33"/>
      <c r="I172" s="33"/>
      <c r="J172" s="11"/>
      <c r="K172" s="11"/>
      <c r="L172" s="33" t="s">
        <v>415</v>
      </c>
      <c r="M172" s="33"/>
      <c r="N172" s="11"/>
      <c r="O172" s="11"/>
      <c r="P172" s="33"/>
      <c r="Q172" s="33"/>
      <c r="R172" s="11"/>
      <c r="S172" s="11"/>
      <c r="T172" s="33"/>
      <c r="U172" s="33"/>
      <c r="V172" s="11"/>
      <c r="W172" s="11"/>
      <c r="X172" s="33"/>
      <c r="Y172" s="33"/>
      <c r="Z172" s="11"/>
      <c r="AA172" s="11"/>
      <c r="AB172" s="33"/>
      <c r="AC172" s="33"/>
      <c r="AD172" s="11"/>
      <c r="AE172" s="11"/>
      <c r="AF172" s="33"/>
      <c r="AG172" s="33"/>
      <c r="AH172" s="11"/>
      <c r="AI172" s="11"/>
      <c r="AJ172" s="33"/>
      <c r="AK172" s="33"/>
      <c r="AL172" s="11"/>
    </row>
    <row r="173" spans="1:38" ht="15" customHeight="1" x14ac:dyDescent="0.25">
      <c r="A173" s="12"/>
      <c r="B173" s="5"/>
      <c r="C173" s="5"/>
      <c r="D173" s="35" t="s">
        <v>253</v>
      </c>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5"/>
    </row>
    <row r="174" spans="1:38" ht="30" x14ac:dyDescent="0.25">
      <c r="A174" s="12"/>
      <c r="B174" s="22" t="s">
        <v>416</v>
      </c>
      <c r="C174" s="23"/>
      <c r="D174" s="23" t="s">
        <v>236</v>
      </c>
      <c r="E174" s="32">
        <v>132</v>
      </c>
      <c r="F174" s="25" t="s">
        <v>231</v>
      </c>
      <c r="G174" s="23"/>
      <c r="H174" s="25" t="s">
        <v>236</v>
      </c>
      <c r="I174" s="39" t="s">
        <v>261</v>
      </c>
      <c r="J174" s="25" t="s">
        <v>231</v>
      </c>
      <c r="K174" s="23"/>
      <c r="L174" s="25" t="s">
        <v>236</v>
      </c>
      <c r="M174" s="39" t="s">
        <v>261</v>
      </c>
      <c r="N174" s="25" t="s">
        <v>231</v>
      </c>
      <c r="O174" s="23"/>
      <c r="P174" s="23" t="s">
        <v>236</v>
      </c>
      <c r="Q174" s="32">
        <v>190</v>
      </c>
      <c r="R174" s="25" t="s">
        <v>231</v>
      </c>
      <c r="S174" s="23"/>
      <c r="T174" s="23" t="s">
        <v>236</v>
      </c>
      <c r="U174" s="32">
        <v>54</v>
      </c>
      <c r="V174" s="25" t="s">
        <v>231</v>
      </c>
      <c r="W174" s="23"/>
      <c r="X174" s="25" t="s">
        <v>236</v>
      </c>
      <c r="Y174" s="39" t="s">
        <v>261</v>
      </c>
      <c r="Z174" s="25" t="s">
        <v>231</v>
      </c>
      <c r="AA174" s="23"/>
      <c r="AB174" s="25" t="s">
        <v>236</v>
      </c>
      <c r="AC174" s="39" t="s">
        <v>261</v>
      </c>
      <c r="AD174" s="25" t="s">
        <v>231</v>
      </c>
      <c r="AE174" s="23"/>
      <c r="AF174" s="25" t="s">
        <v>236</v>
      </c>
      <c r="AG174" s="39" t="s">
        <v>261</v>
      </c>
      <c r="AH174" s="25" t="s">
        <v>231</v>
      </c>
      <c r="AI174" s="23"/>
      <c r="AJ174" s="23" t="s">
        <v>236</v>
      </c>
      <c r="AK174" s="32">
        <v>376</v>
      </c>
      <c r="AL174" s="25" t="s">
        <v>231</v>
      </c>
    </row>
    <row r="175" spans="1:38" ht="30.75" thickBot="1" x14ac:dyDescent="0.3">
      <c r="A175" s="12"/>
      <c r="B175" s="3" t="s">
        <v>417</v>
      </c>
      <c r="C175" s="5"/>
      <c r="D175" s="5"/>
      <c r="E175" s="28">
        <v>1859</v>
      </c>
      <c r="F175" t="s">
        <v>231</v>
      </c>
      <c r="G175" s="5"/>
      <c r="H175" s="5"/>
      <c r="I175" s="28">
        <v>2419</v>
      </c>
      <c r="J175" t="s">
        <v>231</v>
      </c>
      <c r="K175" s="5"/>
      <c r="L175" s="5"/>
      <c r="M175" s="31">
        <v>155</v>
      </c>
      <c r="N175" t="s">
        <v>231</v>
      </c>
      <c r="O175" s="5"/>
      <c r="P175" s="5"/>
      <c r="Q175" s="28">
        <v>12641</v>
      </c>
      <c r="R175" t="s">
        <v>231</v>
      </c>
      <c r="S175" s="5"/>
      <c r="T175" s="5"/>
      <c r="U175" s="28">
        <v>4320</v>
      </c>
      <c r="V175" t="s">
        <v>231</v>
      </c>
      <c r="W175" s="5"/>
      <c r="X175" s="5"/>
      <c r="Y175" s="28">
        <v>3433</v>
      </c>
      <c r="Z175" t="s">
        <v>231</v>
      </c>
      <c r="AA175" s="5"/>
      <c r="AB175" s="5"/>
      <c r="AC175" s="31">
        <v>132</v>
      </c>
      <c r="AD175" t="s">
        <v>231</v>
      </c>
      <c r="AE175" s="5"/>
      <c r="AG175" s="40" t="s">
        <v>261</v>
      </c>
      <c r="AH175" t="s">
        <v>231</v>
      </c>
      <c r="AI175" s="5"/>
      <c r="AJ175" s="5"/>
      <c r="AK175" s="28">
        <v>24959</v>
      </c>
      <c r="AL175" t="s">
        <v>231</v>
      </c>
    </row>
    <row r="176" spans="1:38" x14ac:dyDescent="0.25">
      <c r="A176" s="12"/>
      <c r="B176" s="21"/>
      <c r="C176" s="21"/>
      <c r="D176" s="30"/>
      <c r="E176" s="30"/>
      <c r="F176" s="21"/>
      <c r="G176" s="21"/>
      <c r="H176" s="30"/>
      <c r="I176" s="30"/>
      <c r="J176" s="21"/>
      <c r="K176" s="21"/>
      <c r="L176" s="30"/>
      <c r="M176" s="30"/>
      <c r="N176" s="21"/>
      <c r="O176" s="21"/>
      <c r="P176" s="30"/>
      <c r="Q176" s="30"/>
      <c r="R176" s="21"/>
      <c r="S176" s="21"/>
      <c r="T176" s="30"/>
      <c r="U176" s="30"/>
      <c r="V176" s="21"/>
      <c r="W176" s="21"/>
      <c r="X176" s="30"/>
      <c r="Y176" s="30"/>
      <c r="Z176" s="21"/>
      <c r="AA176" s="21"/>
      <c r="AB176" s="30"/>
      <c r="AC176" s="30"/>
      <c r="AD176" s="21"/>
      <c r="AE176" s="21"/>
      <c r="AF176" s="30"/>
      <c r="AG176" s="30"/>
      <c r="AH176" s="21"/>
      <c r="AI176" s="21"/>
      <c r="AJ176" s="30"/>
      <c r="AK176" s="30"/>
      <c r="AL176" s="21"/>
    </row>
    <row r="177" spans="1:38" ht="15.75" thickBot="1" x14ac:dyDescent="0.3">
      <c r="A177" s="12"/>
      <c r="B177" s="22"/>
      <c r="C177" s="29"/>
      <c r="D177" s="23" t="s">
        <v>236</v>
      </c>
      <c r="E177" s="24">
        <v>1991</v>
      </c>
      <c r="F177" s="25" t="s">
        <v>231</v>
      </c>
      <c r="G177" s="29"/>
      <c r="H177" s="23" t="s">
        <v>236</v>
      </c>
      <c r="I177" s="24">
        <v>2419</v>
      </c>
      <c r="J177" s="25" t="s">
        <v>231</v>
      </c>
      <c r="K177" s="29"/>
      <c r="L177" s="23" t="s">
        <v>236</v>
      </c>
      <c r="M177" s="32">
        <v>155</v>
      </c>
      <c r="N177" s="25" t="s">
        <v>231</v>
      </c>
      <c r="O177" s="29"/>
      <c r="P177" s="23" t="s">
        <v>236</v>
      </c>
      <c r="Q177" s="24">
        <v>12831</v>
      </c>
      <c r="R177" s="25" t="s">
        <v>231</v>
      </c>
      <c r="S177" s="29"/>
      <c r="T177" s="23" t="s">
        <v>236</v>
      </c>
      <c r="U177" s="24">
        <v>4374</v>
      </c>
      <c r="V177" s="25" t="s">
        <v>231</v>
      </c>
      <c r="W177" s="29"/>
      <c r="X177" s="23" t="s">
        <v>236</v>
      </c>
      <c r="Y177" s="24">
        <v>3433</v>
      </c>
      <c r="Z177" s="25" t="s">
        <v>231</v>
      </c>
      <c r="AA177" s="29"/>
      <c r="AB177" s="23" t="s">
        <v>236</v>
      </c>
      <c r="AC177" s="32">
        <v>132</v>
      </c>
      <c r="AD177" s="25" t="s">
        <v>231</v>
      </c>
      <c r="AE177" s="29"/>
      <c r="AF177" s="25" t="s">
        <v>236</v>
      </c>
      <c r="AG177" s="39" t="s">
        <v>261</v>
      </c>
      <c r="AH177" s="25" t="s">
        <v>231</v>
      </c>
      <c r="AI177" s="29"/>
      <c r="AJ177" s="23" t="s">
        <v>236</v>
      </c>
      <c r="AK177" s="24">
        <v>25335</v>
      </c>
      <c r="AL177" s="25" t="s">
        <v>231</v>
      </c>
    </row>
    <row r="178" spans="1:38" ht="15.75" thickTop="1" x14ac:dyDescent="0.25">
      <c r="A178" s="12"/>
      <c r="B178" s="21"/>
      <c r="C178" s="21"/>
      <c r="D178" s="26"/>
      <c r="E178" s="26"/>
      <c r="F178" s="21"/>
      <c r="G178" s="21"/>
      <c r="H178" s="26"/>
      <c r="I178" s="26"/>
      <c r="J178" s="21"/>
      <c r="K178" s="21"/>
      <c r="L178" s="26"/>
      <c r="M178" s="26"/>
      <c r="N178" s="21"/>
      <c r="O178" s="21"/>
      <c r="P178" s="26"/>
      <c r="Q178" s="26"/>
      <c r="R178" s="21"/>
      <c r="S178" s="21"/>
      <c r="T178" s="26"/>
      <c r="U178" s="26"/>
      <c r="V178" s="21"/>
      <c r="W178" s="21"/>
      <c r="X178" s="26"/>
      <c r="Y178" s="26"/>
      <c r="Z178" s="21"/>
      <c r="AA178" s="21"/>
      <c r="AB178" s="26"/>
      <c r="AC178" s="26"/>
      <c r="AD178" s="21"/>
      <c r="AE178" s="21"/>
      <c r="AF178" s="26"/>
      <c r="AG178" s="26"/>
      <c r="AH178" s="21"/>
      <c r="AI178" s="21"/>
      <c r="AJ178" s="26"/>
      <c r="AK178" s="26"/>
      <c r="AL178" s="21"/>
    </row>
    <row r="179" spans="1:38" ht="45.75" thickBot="1" x14ac:dyDescent="0.3">
      <c r="A179" s="12"/>
      <c r="B179" s="3" t="s">
        <v>418</v>
      </c>
      <c r="C179" s="27"/>
      <c r="D179" s="5" t="s">
        <v>236</v>
      </c>
      <c r="E179" s="31">
        <v>44</v>
      </c>
      <c r="F179" t="s">
        <v>231</v>
      </c>
      <c r="G179" s="27"/>
      <c r="H179" t="s">
        <v>236</v>
      </c>
      <c r="I179" s="40" t="s">
        <v>261</v>
      </c>
      <c r="J179" t="s">
        <v>231</v>
      </c>
      <c r="K179" s="27"/>
      <c r="L179" t="s">
        <v>236</v>
      </c>
      <c r="M179" s="40" t="s">
        <v>261</v>
      </c>
      <c r="N179" t="s">
        <v>231</v>
      </c>
      <c r="O179" s="27"/>
      <c r="P179" s="5" t="s">
        <v>236</v>
      </c>
      <c r="Q179" s="31">
        <v>12</v>
      </c>
      <c r="R179" t="s">
        <v>231</v>
      </c>
      <c r="S179" s="27"/>
      <c r="T179" t="s">
        <v>236</v>
      </c>
      <c r="U179" s="40" t="s">
        <v>261</v>
      </c>
      <c r="V179" t="s">
        <v>231</v>
      </c>
      <c r="W179" s="27"/>
      <c r="X179" t="s">
        <v>236</v>
      </c>
      <c r="Y179" s="40" t="s">
        <v>261</v>
      </c>
      <c r="Z179" t="s">
        <v>231</v>
      </c>
      <c r="AA179" s="27"/>
      <c r="AB179" t="s">
        <v>236</v>
      </c>
      <c r="AC179" s="40" t="s">
        <v>261</v>
      </c>
      <c r="AD179" t="s">
        <v>231</v>
      </c>
      <c r="AE179" s="27"/>
      <c r="AF179" t="s">
        <v>236</v>
      </c>
      <c r="AG179" s="40" t="s">
        <v>261</v>
      </c>
      <c r="AH179" t="s">
        <v>231</v>
      </c>
      <c r="AI179" s="27"/>
      <c r="AJ179" s="5" t="s">
        <v>236</v>
      </c>
      <c r="AK179" s="31">
        <v>56</v>
      </c>
      <c r="AL179" t="s">
        <v>231</v>
      </c>
    </row>
    <row r="180" spans="1:38" ht="15.75" thickTop="1" x14ac:dyDescent="0.25">
      <c r="A180" s="12"/>
      <c r="B180" s="21"/>
      <c r="C180" s="21"/>
      <c r="D180" s="26"/>
      <c r="E180" s="26"/>
      <c r="F180" s="21"/>
      <c r="G180" s="21"/>
      <c r="H180" s="26"/>
      <c r="I180" s="26"/>
      <c r="J180" s="21"/>
      <c r="K180" s="21"/>
      <c r="L180" s="26"/>
      <c r="M180" s="26"/>
      <c r="N180" s="21"/>
      <c r="O180" s="21"/>
      <c r="P180" s="26"/>
      <c r="Q180" s="26"/>
      <c r="R180" s="21"/>
      <c r="S180" s="21"/>
      <c r="T180" s="26"/>
      <c r="U180" s="26"/>
      <c r="V180" s="21"/>
      <c r="W180" s="21"/>
      <c r="X180" s="26"/>
      <c r="Y180" s="26"/>
      <c r="Z180" s="21"/>
      <c r="AA180" s="21"/>
      <c r="AB180" s="26"/>
      <c r="AC180" s="26"/>
      <c r="AD180" s="21"/>
      <c r="AE180" s="21"/>
      <c r="AF180" s="26"/>
      <c r="AG180" s="26"/>
      <c r="AH180" s="21"/>
      <c r="AI180" s="21"/>
      <c r="AJ180" s="26"/>
      <c r="AK180" s="26"/>
      <c r="AL180" s="21"/>
    </row>
    <row r="181" spans="1:38" x14ac:dyDescent="0.25">
      <c r="A181" s="12"/>
      <c r="B181" s="21"/>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c r="AD181" s="36"/>
      <c r="AE181" s="36"/>
      <c r="AF181" s="36"/>
      <c r="AG181" s="36"/>
      <c r="AH181" s="36"/>
      <c r="AI181" s="36"/>
      <c r="AJ181" s="36"/>
      <c r="AK181" s="36"/>
      <c r="AL181" s="36"/>
    </row>
    <row r="182" spans="1:38" x14ac:dyDescent="0.25">
      <c r="A182" s="12"/>
      <c r="B182" s="22" t="s">
        <v>419</v>
      </c>
      <c r="C182" s="29"/>
      <c r="D182" s="23" t="s">
        <v>236</v>
      </c>
      <c r="E182" s="24">
        <v>4089</v>
      </c>
      <c r="F182" s="25" t="s">
        <v>231</v>
      </c>
      <c r="G182" s="29"/>
      <c r="H182" s="23" t="s">
        <v>236</v>
      </c>
      <c r="I182" s="24">
        <v>4002</v>
      </c>
      <c r="J182" s="25" t="s">
        <v>231</v>
      </c>
      <c r="K182" s="29"/>
      <c r="L182" s="23" t="s">
        <v>236</v>
      </c>
      <c r="M182" s="32">
        <v>21</v>
      </c>
      <c r="N182" s="25" t="s">
        <v>231</v>
      </c>
      <c r="O182" s="29"/>
      <c r="P182" s="23" t="s">
        <v>236</v>
      </c>
      <c r="Q182" s="24">
        <v>10820</v>
      </c>
      <c r="R182" s="25" t="s">
        <v>231</v>
      </c>
      <c r="S182" s="29"/>
      <c r="T182" s="23" t="s">
        <v>236</v>
      </c>
      <c r="U182" s="24">
        <v>13308</v>
      </c>
      <c r="V182" s="25" t="s">
        <v>231</v>
      </c>
      <c r="W182" s="29"/>
      <c r="X182" s="23" t="s">
        <v>236</v>
      </c>
      <c r="Y182" s="24">
        <v>1232</v>
      </c>
      <c r="Z182" s="25" t="s">
        <v>231</v>
      </c>
      <c r="AA182" s="29"/>
      <c r="AB182" s="25" t="s">
        <v>236</v>
      </c>
      <c r="AC182" s="39" t="s">
        <v>261</v>
      </c>
      <c r="AD182" s="25" t="s">
        <v>231</v>
      </c>
      <c r="AE182" s="29"/>
      <c r="AF182" s="23"/>
      <c r="AG182" s="23"/>
      <c r="AH182" s="23"/>
      <c r="AI182" s="29"/>
      <c r="AJ182" s="23" t="s">
        <v>236</v>
      </c>
      <c r="AK182" s="24">
        <v>33472</v>
      </c>
      <c r="AL182" s="25" t="s">
        <v>231</v>
      </c>
    </row>
    <row r="183" spans="1:38" ht="15.75" thickBot="1" x14ac:dyDescent="0.3">
      <c r="A183" s="12"/>
      <c r="B183" s="3" t="s">
        <v>420</v>
      </c>
      <c r="C183" s="27"/>
      <c r="D183" s="5"/>
      <c r="E183" s="28">
        <v>450059</v>
      </c>
      <c r="F183" t="s">
        <v>231</v>
      </c>
      <c r="G183" s="27"/>
      <c r="H183" s="5"/>
      <c r="I183" s="28">
        <v>284170</v>
      </c>
      <c r="J183" t="s">
        <v>231</v>
      </c>
      <c r="K183" s="27"/>
      <c r="L183" s="5"/>
      <c r="M183" s="28">
        <v>54478</v>
      </c>
      <c r="N183" t="s">
        <v>231</v>
      </c>
      <c r="O183" s="27"/>
      <c r="P183" s="5"/>
      <c r="Q183" s="28">
        <v>1021588</v>
      </c>
      <c r="R183" t="s">
        <v>231</v>
      </c>
      <c r="S183" s="27"/>
      <c r="T183" s="5"/>
      <c r="U183" s="28">
        <v>195491</v>
      </c>
      <c r="V183" t="s">
        <v>231</v>
      </c>
      <c r="W183" s="27"/>
      <c r="X183" s="5"/>
      <c r="Y183" s="28">
        <v>245773</v>
      </c>
      <c r="Z183" t="s">
        <v>231</v>
      </c>
      <c r="AA183" s="27"/>
      <c r="AB183" s="5"/>
      <c r="AC183" s="28">
        <v>7225</v>
      </c>
      <c r="AD183" t="s">
        <v>231</v>
      </c>
      <c r="AE183" s="27"/>
      <c r="AF183" s="5"/>
      <c r="AG183" s="5"/>
      <c r="AH183" s="5"/>
      <c r="AI183" s="27"/>
      <c r="AJ183" s="5"/>
      <c r="AK183" s="28">
        <v>2258784</v>
      </c>
      <c r="AL183" t="s">
        <v>231</v>
      </c>
    </row>
    <row r="184" spans="1:38" x14ac:dyDescent="0.25">
      <c r="A184" s="12"/>
      <c r="B184" s="21"/>
      <c r="C184" s="21"/>
      <c r="D184" s="30"/>
      <c r="E184" s="30"/>
      <c r="F184" s="21"/>
      <c r="G184" s="21"/>
      <c r="H184" s="30"/>
      <c r="I184" s="30"/>
      <c r="J184" s="21"/>
      <c r="K184" s="21"/>
      <c r="L184" s="30"/>
      <c r="M184" s="30"/>
      <c r="N184" s="21"/>
      <c r="O184" s="21"/>
      <c r="P184" s="30"/>
      <c r="Q184" s="30"/>
      <c r="R184" s="21"/>
      <c r="S184" s="21"/>
      <c r="T184" s="30"/>
      <c r="U184" s="30"/>
      <c r="V184" s="21"/>
      <c r="W184" s="21"/>
      <c r="X184" s="30"/>
      <c r="Y184" s="30"/>
      <c r="Z184" s="21"/>
      <c r="AA184" s="21"/>
      <c r="AB184" s="30"/>
      <c r="AC184" s="30"/>
      <c r="AD184" s="21"/>
      <c r="AE184" s="21"/>
      <c r="AF184" s="21"/>
      <c r="AG184" s="21"/>
      <c r="AH184" s="21"/>
      <c r="AI184" s="21"/>
      <c r="AJ184" s="30"/>
      <c r="AK184" s="30"/>
      <c r="AL184" s="21"/>
    </row>
    <row r="185" spans="1:38" ht="15.75" thickBot="1" x14ac:dyDescent="0.3">
      <c r="A185" s="12"/>
      <c r="B185" s="22"/>
      <c r="C185" s="29"/>
      <c r="D185" s="23" t="s">
        <v>236</v>
      </c>
      <c r="E185" s="24">
        <v>454148</v>
      </c>
      <c r="F185" s="25" t="s">
        <v>231</v>
      </c>
      <c r="G185" s="29"/>
      <c r="H185" s="23" t="s">
        <v>236</v>
      </c>
      <c r="I185" s="24">
        <v>288172</v>
      </c>
      <c r="J185" s="25" t="s">
        <v>231</v>
      </c>
      <c r="K185" s="29"/>
      <c r="L185" s="23" t="s">
        <v>236</v>
      </c>
      <c r="M185" s="24">
        <v>54499</v>
      </c>
      <c r="N185" s="25" t="s">
        <v>231</v>
      </c>
      <c r="O185" s="29"/>
      <c r="P185" s="23" t="s">
        <v>236</v>
      </c>
      <c r="Q185" s="24">
        <v>1032408</v>
      </c>
      <c r="R185" s="25" t="s">
        <v>231</v>
      </c>
      <c r="S185" s="29"/>
      <c r="T185" s="23" t="s">
        <v>236</v>
      </c>
      <c r="U185" s="24">
        <v>208799</v>
      </c>
      <c r="V185" s="25" t="s">
        <v>231</v>
      </c>
      <c r="W185" s="29"/>
      <c r="X185" s="23" t="s">
        <v>236</v>
      </c>
      <c r="Y185" s="24">
        <v>247005</v>
      </c>
      <c r="Z185" s="25" t="s">
        <v>231</v>
      </c>
      <c r="AA185" s="29"/>
      <c r="AB185" s="23" t="s">
        <v>236</v>
      </c>
      <c r="AC185" s="24">
        <v>7225</v>
      </c>
      <c r="AD185" s="25" t="s">
        <v>231</v>
      </c>
      <c r="AE185" s="29"/>
      <c r="AF185" s="23"/>
      <c r="AG185" s="23"/>
      <c r="AH185" s="23"/>
      <c r="AI185" s="29"/>
      <c r="AJ185" s="23" t="s">
        <v>236</v>
      </c>
      <c r="AK185" s="24">
        <v>2292256</v>
      </c>
      <c r="AL185" s="25" t="s">
        <v>231</v>
      </c>
    </row>
    <row r="186" spans="1:38" ht="15.75" thickTop="1" x14ac:dyDescent="0.25">
      <c r="A186" s="12"/>
      <c r="B186" s="21"/>
      <c r="C186" s="21"/>
      <c r="D186" s="26"/>
      <c r="E186" s="26"/>
      <c r="F186" s="21"/>
      <c r="G186" s="21"/>
      <c r="H186" s="26"/>
      <c r="I186" s="26"/>
      <c r="J186" s="21"/>
      <c r="K186" s="21"/>
      <c r="L186" s="26"/>
      <c r="M186" s="26"/>
      <c r="N186" s="21"/>
      <c r="O186" s="21"/>
      <c r="P186" s="26"/>
      <c r="Q186" s="26"/>
      <c r="R186" s="21"/>
      <c r="S186" s="21"/>
      <c r="T186" s="26"/>
      <c r="U186" s="26"/>
      <c r="V186" s="21"/>
      <c r="W186" s="21"/>
      <c r="X186" s="26"/>
      <c r="Y186" s="26"/>
      <c r="Z186" s="21"/>
      <c r="AA186" s="21"/>
      <c r="AB186" s="26"/>
      <c r="AC186" s="26"/>
      <c r="AD186" s="21"/>
      <c r="AE186" s="21"/>
      <c r="AF186" s="21"/>
      <c r="AG186" s="21"/>
      <c r="AH186" s="21"/>
      <c r="AI186" s="21"/>
      <c r="AJ186" s="26"/>
      <c r="AK186" s="26"/>
      <c r="AL186" s="21"/>
    </row>
    <row r="187" spans="1:38"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row>
    <row r="188" spans="1:38" x14ac:dyDescent="0.25">
      <c r="A188" s="12"/>
      <c r="B188" s="17" t="s">
        <v>422</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c r="AL188" s="17"/>
    </row>
    <row r="189" spans="1:38"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row>
    <row r="190" spans="1:38" ht="15.75" x14ac:dyDescent="0.25">
      <c r="A190" s="12"/>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c r="AK190" s="37"/>
      <c r="AL190" s="37"/>
    </row>
    <row r="191" spans="1:38" x14ac:dyDescent="0.25">
      <c r="A191" s="12"/>
      <c r="B191" s="5"/>
      <c r="C191" s="5"/>
      <c r="D191" s="5"/>
      <c r="E191" s="5"/>
      <c r="F191" s="5"/>
      <c r="G191" s="5"/>
      <c r="H191" s="5"/>
      <c r="I191" s="5"/>
      <c r="J191" s="5"/>
      <c r="K191" s="5"/>
      <c r="L191" s="5"/>
      <c r="M191" s="5"/>
      <c r="N191" s="5"/>
      <c r="O191" s="5"/>
      <c r="P191" s="5"/>
      <c r="Q191" s="5"/>
      <c r="R191" s="5"/>
      <c r="S191" s="5"/>
      <c r="T191" s="5"/>
      <c r="U191" s="5"/>
      <c r="V191" s="5"/>
    </row>
    <row r="192" spans="1:38" ht="15" customHeight="1" x14ac:dyDescent="0.25">
      <c r="A192" s="12"/>
      <c r="B192" s="11"/>
      <c r="C192" s="11" t="s">
        <v>231</v>
      </c>
      <c r="D192" s="41" t="s">
        <v>423</v>
      </c>
      <c r="E192" s="41"/>
      <c r="F192" s="11"/>
      <c r="G192" s="11" t="s">
        <v>231</v>
      </c>
      <c r="H192" s="41" t="s">
        <v>426</v>
      </c>
      <c r="I192" s="41"/>
      <c r="J192" s="11"/>
      <c r="K192" s="11" t="s">
        <v>231</v>
      </c>
      <c r="L192" s="41" t="s">
        <v>427</v>
      </c>
      <c r="M192" s="41"/>
      <c r="N192" s="11"/>
      <c r="O192" s="11" t="s">
        <v>231</v>
      </c>
      <c r="P192" s="41" t="s">
        <v>141</v>
      </c>
      <c r="Q192" s="41"/>
      <c r="R192" s="11"/>
      <c r="S192" s="11" t="s">
        <v>231</v>
      </c>
      <c r="T192" s="41" t="s">
        <v>430</v>
      </c>
      <c r="U192" s="41"/>
      <c r="V192" s="11"/>
    </row>
    <row r="193" spans="1:22" ht="15" customHeight="1" x14ac:dyDescent="0.25">
      <c r="A193" s="12"/>
      <c r="B193" s="11"/>
      <c r="C193" s="11"/>
      <c r="D193" s="41" t="s">
        <v>424</v>
      </c>
      <c r="E193" s="41"/>
      <c r="F193" s="11"/>
      <c r="G193" s="11"/>
      <c r="H193" s="41" t="s">
        <v>424</v>
      </c>
      <c r="I193" s="41"/>
      <c r="J193" s="11"/>
      <c r="K193" s="11"/>
      <c r="L193" s="41" t="s">
        <v>428</v>
      </c>
      <c r="M193" s="41"/>
      <c r="N193" s="11"/>
      <c r="O193" s="11"/>
      <c r="P193" s="41" t="s">
        <v>429</v>
      </c>
      <c r="Q193" s="41"/>
      <c r="R193" s="11"/>
      <c r="S193" s="11"/>
      <c r="T193" s="41" t="s">
        <v>431</v>
      </c>
      <c r="U193" s="41"/>
      <c r="V193" s="11"/>
    </row>
    <row r="194" spans="1:22" ht="15.75" thickBot="1" x14ac:dyDescent="0.3">
      <c r="A194" s="12"/>
      <c r="B194" s="11"/>
      <c r="C194" s="11"/>
      <c r="D194" s="33" t="s">
        <v>425</v>
      </c>
      <c r="E194" s="33"/>
      <c r="F194" s="11"/>
      <c r="G194" s="11"/>
      <c r="H194" s="33" t="s">
        <v>425</v>
      </c>
      <c r="I194" s="33"/>
      <c r="J194" s="11"/>
      <c r="K194" s="11"/>
      <c r="L194" s="33" t="s">
        <v>429</v>
      </c>
      <c r="M194" s="33"/>
      <c r="N194" s="11"/>
      <c r="O194" s="11"/>
      <c r="P194" s="33"/>
      <c r="Q194" s="33"/>
      <c r="R194" s="11"/>
      <c r="S194" s="11"/>
      <c r="T194" s="33"/>
      <c r="U194" s="33"/>
      <c r="V194" s="11"/>
    </row>
    <row r="195" spans="1:22" ht="15" customHeight="1" x14ac:dyDescent="0.25">
      <c r="A195" s="12"/>
      <c r="B195" s="5"/>
      <c r="C195" s="5" t="s">
        <v>231</v>
      </c>
      <c r="D195" s="42" t="s">
        <v>253</v>
      </c>
      <c r="E195" s="42"/>
      <c r="F195" s="42"/>
      <c r="G195" s="42"/>
      <c r="H195" s="42"/>
      <c r="I195" s="42"/>
      <c r="J195" s="42"/>
      <c r="K195" s="42"/>
      <c r="L195" s="42"/>
      <c r="M195" s="42"/>
      <c r="N195" s="42"/>
      <c r="O195" s="42"/>
      <c r="P195" s="42"/>
      <c r="Q195" s="42"/>
      <c r="R195" s="42"/>
      <c r="S195" s="42"/>
      <c r="T195" s="42"/>
      <c r="U195" s="42"/>
      <c r="V195" s="5"/>
    </row>
    <row r="196" spans="1:22" x14ac:dyDescent="0.25">
      <c r="A196" s="12"/>
      <c r="B196" s="38" t="s">
        <v>254</v>
      </c>
      <c r="C196" s="23" t="s">
        <v>231</v>
      </c>
      <c r="D196" s="23"/>
      <c r="E196" s="23"/>
      <c r="F196" s="23"/>
      <c r="G196" s="23" t="s">
        <v>231</v>
      </c>
      <c r="H196" s="23"/>
      <c r="I196" s="23"/>
      <c r="J196" s="23"/>
      <c r="K196" s="23" t="s">
        <v>231</v>
      </c>
      <c r="L196" s="23"/>
      <c r="M196" s="23"/>
      <c r="N196" s="23"/>
      <c r="O196" s="23" t="s">
        <v>231</v>
      </c>
      <c r="P196" s="23"/>
      <c r="Q196" s="23"/>
      <c r="R196" s="23"/>
      <c r="S196" s="23" t="s">
        <v>231</v>
      </c>
      <c r="T196" s="23"/>
      <c r="U196" s="23"/>
      <c r="V196" s="23"/>
    </row>
    <row r="197" spans="1:22" x14ac:dyDescent="0.25">
      <c r="A197" s="12"/>
      <c r="B197" s="3" t="s">
        <v>325</v>
      </c>
      <c r="C197" s="5" t="s">
        <v>231</v>
      </c>
      <c r="D197" s="5"/>
      <c r="E197" s="5"/>
      <c r="F197" s="5"/>
      <c r="G197" s="5" t="s">
        <v>231</v>
      </c>
      <c r="H197" s="5"/>
      <c r="I197" s="5"/>
      <c r="J197" s="5"/>
      <c r="K197" s="5" t="s">
        <v>231</v>
      </c>
      <c r="L197" s="5"/>
      <c r="M197" s="5"/>
      <c r="N197" s="5"/>
      <c r="O197" s="5" t="s">
        <v>231</v>
      </c>
      <c r="P197" s="5"/>
      <c r="Q197" s="5"/>
      <c r="R197" s="5"/>
      <c r="S197" s="5" t="s">
        <v>231</v>
      </c>
      <c r="T197" s="5"/>
      <c r="U197" s="5"/>
      <c r="V197" s="5"/>
    </row>
    <row r="198" spans="1:22" x14ac:dyDescent="0.25">
      <c r="A198" s="12"/>
      <c r="B198" s="22" t="s">
        <v>326</v>
      </c>
      <c r="C198" s="23" t="s">
        <v>231</v>
      </c>
      <c r="D198" s="23"/>
      <c r="E198" s="23"/>
      <c r="F198" s="23"/>
      <c r="G198" s="23" t="s">
        <v>231</v>
      </c>
      <c r="H198" s="23"/>
      <c r="I198" s="23"/>
      <c r="J198" s="23"/>
      <c r="K198" s="23" t="s">
        <v>231</v>
      </c>
      <c r="L198" s="23"/>
      <c r="M198" s="23"/>
      <c r="N198" s="23"/>
      <c r="O198" s="23" t="s">
        <v>231</v>
      </c>
      <c r="P198" s="23"/>
      <c r="Q198" s="23"/>
      <c r="R198" s="23"/>
      <c r="S198" s="23" t="s">
        <v>231</v>
      </c>
      <c r="T198" s="23"/>
      <c r="U198" s="23"/>
      <c r="V198" s="23"/>
    </row>
    <row r="199" spans="1:22" x14ac:dyDescent="0.25">
      <c r="A199" s="12"/>
      <c r="B199" s="3" t="s">
        <v>327</v>
      </c>
      <c r="C199" s="5" t="s">
        <v>231</v>
      </c>
      <c r="D199" s="5" t="s">
        <v>236</v>
      </c>
      <c r="E199" s="28">
        <v>4576</v>
      </c>
      <c r="F199" t="s">
        <v>231</v>
      </c>
      <c r="G199" s="5" t="s">
        <v>231</v>
      </c>
      <c r="H199" s="5" t="s">
        <v>236</v>
      </c>
      <c r="I199" s="31">
        <v>818</v>
      </c>
      <c r="J199" t="s">
        <v>231</v>
      </c>
      <c r="K199" s="5" t="s">
        <v>231</v>
      </c>
      <c r="L199" s="5" t="s">
        <v>236</v>
      </c>
      <c r="M199" s="28">
        <v>4457</v>
      </c>
      <c r="N199" t="s">
        <v>231</v>
      </c>
      <c r="O199" s="5" t="s">
        <v>231</v>
      </c>
      <c r="P199" s="5" t="s">
        <v>236</v>
      </c>
      <c r="Q199" s="28">
        <v>9851</v>
      </c>
      <c r="R199" t="s">
        <v>231</v>
      </c>
      <c r="S199" s="5" t="s">
        <v>231</v>
      </c>
      <c r="T199" s="5" t="s">
        <v>236</v>
      </c>
      <c r="U199" s="28">
        <v>14327</v>
      </c>
      <c r="V199" t="s">
        <v>231</v>
      </c>
    </row>
    <row r="200" spans="1:22" x14ac:dyDescent="0.25">
      <c r="A200" s="12"/>
      <c r="B200" s="22" t="s">
        <v>330</v>
      </c>
      <c r="C200" s="23" t="s">
        <v>231</v>
      </c>
      <c r="D200" s="23"/>
      <c r="E200" s="24">
        <v>1608</v>
      </c>
      <c r="F200" s="25" t="s">
        <v>231</v>
      </c>
      <c r="G200" s="23" t="s">
        <v>231</v>
      </c>
      <c r="H200" s="23"/>
      <c r="I200" s="32">
        <v>117</v>
      </c>
      <c r="J200" s="25" t="s">
        <v>231</v>
      </c>
      <c r="K200" s="23" t="s">
        <v>231</v>
      </c>
      <c r="L200" s="23"/>
      <c r="M200" s="32">
        <v>370</v>
      </c>
      <c r="N200" s="25" t="s">
        <v>231</v>
      </c>
      <c r="O200" s="23" t="s">
        <v>231</v>
      </c>
      <c r="P200" s="23"/>
      <c r="Q200" s="24">
        <v>2095</v>
      </c>
      <c r="R200" s="25" t="s">
        <v>231</v>
      </c>
      <c r="S200" s="23" t="s">
        <v>231</v>
      </c>
      <c r="T200" s="23"/>
      <c r="U200" s="24">
        <v>2397</v>
      </c>
      <c r="V200" s="25" t="s">
        <v>231</v>
      </c>
    </row>
    <row r="201" spans="1:22" x14ac:dyDescent="0.25">
      <c r="A201" s="12"/>
      <c r="B201" s="3" t="s">
        <v>331</v>
      </c>
      <c r="C201" s="5" t="s">
        <v>231</v>
      </c>
      <c r="D201" s="5"/>
      <c r="E201" s="31">
        <v>53</v>
      </c>
      <c r="F201" t="s">
        <v>231</v>
      </c>
      <c r="G201" s="5" t="s">
        <v>231</v>
      </c>
      <c r="H201" s="5"/>
      <c r="I201" s="31">
        <v>465</v>
      </c>
      <c r="J201" t="s">
        <v>231</v>
      </c>
      <c r="K201" s="5" t="s">
        <v>231</v>
      </c>
      <c r="L201" s="5"/>
      <c r="M201" s="28">
        <v>2378</v>
      </c>
      <c r="N201" t="s">
        <v>231</v>
      </c>
      <c r="O201" s="5" t="s">
        <v>231</v>
      </c>
      <c r="P201" s="5"/>
      <c r="Q201" s="28">
        <v>2896</v>
      </c>
      <c r="R201" t="s">
        <v>231</v>
      </c>
      <c r="S201" s="5" t="s">
        <v>231</v>
      </c>
      <c r="T201" s="5"/>
      <c r="U201" s="28">
        <v>3382</v>
      </c>
      <c r="V201" t="s">
        <v>231</v>
      </c>
    </row>
    <row r="202" spans="1:22" ht="15.75" thickBot="1" x14ac:dyDescent="0.3">
      <c r="A202" s="12"/>
      <c r="B202" s="22" t="s">
        <v>332</v>
      </c>
      <c r="C202" s="23" t="s">
        <v>231</v>
      </c>
      <c r="D202" s="25"/>
      <c r="E202" s="39" t="s">
        <v>261</v>
      </c>
      <c r="F202" s="25" t="s">
        <v>231</v>
      </c>
      <c r="G202" s="23" t="s">
        <v>231</v>
      </c>
      <c r="H202" s="25"/>
      <c r="I202" s="39" t="s">
        <v>261</v>
      </c>
      <c r="J202" s="25" t="s">
        <v>231</v>
      </c>
      <c r="K202" s="23" t="s">
        <v>231</v>
      </c>
      <c r="L202" s="23"/>
      <c r="M202" s="24">
        <v>6063</v>
      </c>
      <c r="N202" s="25" t="s">
        <v>231</v>
      </c>
      <c r="O202" s="23" t="s">
        <v>231</v>
      </c>
      <c r="P202" s="23"/>
      <c r="Q202" s="24">
        <v>6063</v>
      </c>
      <c r="R202" s="25" t="s">
        <v>231</v>
      </c>
      <c r="S202" s="23" t="s">
        <v>231</v>
      </c>
      <c r="T202" s="23"/>
      <c r="U202" s="24">
        <v>7132</v>
      </c>
      <c r="V202" s="25" t="s">
        <v>231</v>
      </c>
    </row>
    <row r="203" spans="1:22" x14ac:dyDescent="0.25">
      <c r="A203" s="12"/>
      <c r="B203" s="21"/>
      <c r="C203" s="21" t="s">
        <v>231</v>
      </c>
      <c r="D203" s="30"/>
      <c r="E203" s="30"/>
      <c r="F203" s="21"/>
      <c r="G203" s="21" t="s">
        <v>231</v>
      </c>
      <c r="H203" s="30"/>
      <c r="I203" s="30"/>
      <c r="J203" s="21"/>
      <c r="K203" s="21" t="s">
        <v>231</v>
      </c>
      <c r="L203" s="30"/>
      <c r="M203" s="30"/>
      <c r="N203" s="21"/>
      <c r="O203" s="21" t="s">
        <v>231</v>
      </c>
      <c r="P203" s="30"/>
      <c r="Q203" s="30"/>
      <c r="R203" s="21"/>
      <c r="S203" s="21" t="s">
        <v>231</v>
      </c>
      <c r="T203" s="30"/>
      <c r="U203" s="30"/>
      <c r="V203" s="21"/>
    </row>
    <row r="204" spans="1:22" x14ac:dyDescent="0.25">
      <c r="A204" s="12"/>
      <c r="B204" s="3" t="s">
        <v>333</v>
      </c>
      <c r="C204" s="27" t="s">
        <v>231</v>
      </c>
      <c r="D204" s="5"/>
      <c r="E204" s="28">
        <v>6237</v>
      </c>
      <c r="F204" t="s">
        <v>231</v>
      </c>
      <c r="G204" s="27" t="s">
        <v>231</v>
      </c>
      <c r="H204" s="5"/>
      <c r="I204" s="28">
        <v>1400</v>
      </c>
      <c r="J204" t="s">
        <v>231</v>
      </c>
      <c r="K204" s="27" t="s">
        <v>231</v>
      </c>
      <c r="L204" s="5"/>
      <c r="M204" s="28">
        <v>13268</v>
      </c>
      <c r="N204" t="s">
        <v>231</v>
      </c>
      <c r="O204" s="27" t="s">
        <v>231</v>
      </c>
      <c r="P204" s="5"/>
      <c r="Q204" s="28">
        <v>20905</v>
      </c>
      <c r="R204" t="s">
        <v>231</v>
      </c>
      <c r="S204" s="27" t="s">
        <v>231</v>
      </c>
      <c r="T204" s="5"/>
      <c r="U204" s="28">
        <v>27238</v>
      </c>
      <c r="V204" t="s">
        <v>231</v>
      </c>
    </row>
    <row r="205" spans="1:22" x14ac:dyDescent="0.25">
      <c r="A205" s="12"/>
      <c r="B205" s="22" t="s">
        <v>334</v>
      </c>
      <c r="C205" s="29" t="s">
        <v>231</v>
      </c>
      <c r="D205" s="23"/>
      <c r="E205" s="32">
        <v>15</v>
      </c>
      <c r="F205" s="25" t="s">
        <v>231</v>
      </c>
      <c r="G205" s="29" t="s">
        <v>231</v>
      </c>
      <c r="H205" s="23"/>
      <c r="I205" s="32">
        <v>60</v>
      </c>
      <c r="J205" s="25" t="s">
        <v>231</v>
      </c>
      <c r="K205" s="29" t="s">
        <v>231</v>
      </c>
      <c r="L205" s="23"/>
      <c r="M205" s="32">
        <v>846</v>
      </c>
      <c r="N205" s="25" t="s">
        <v>231</v>
      </c>
      <c r="O205" s="29" t="s">
        <v>231</v>
      </c>
      <c r="P205" s="23"/>
      <c r="Q205" s="32">
        <v>921</v>
      </c>
      <c r="R205" s="25" t="s">
        <v>231</v>
      </c>
      <c r="S205" s="29" t="s">
        <v>231</v>
      </c>
      <c r="T205" s="23"/>
      <c r="U205" s="32">
        <v>883</v>
      </c>
      <c r="V205" s="25" t="s">
        <v>231</v>
      </c>
    </row>
    <row r="206" spans="1:22" ht="15.75" thickBot="1" x14ac:dyDescent="0.3">
      <c r="A206" s="12"/>
      <c r="B206" s="3" t="s">
        <v>335</v>
      </c>
      <c r="C206" s="27" t="s">
        <v>231</v>
      </c>
      <c r="D206" s="5"/>
      <c r="E206" s="31">
        <v>566</v>
      </c>
      <c r="F206" t="s">
        <v>231</v>
      </c>
      <c r="G206" s="27" t="s">
        <v>231</v>
      </c>
      <c r="H206" s="5"/>
      <c r="I206" s="31">
        <v>334</v>
      </c>
      <c r="J206" t="s">
        <v>231</v>
      </c>
      <c r="K206" s="27" t="s">
        <v>231</v>
      </c>
      <c r="M206" s="40" t="s">
        <v>261</v>
      </c>
      <c r="N206" t="s">
        <v>231</v>
      </c>
      <c r="O206" s="27" t="s">
        <v>231</v>
      </c>
      <c r="P206" s="5"/>
      <c r="Q206" s="31">
        <v>900</v>
      </c>
      <c r="R206" t="s">
        <v>231</v>
      </c>
      <c r="S206" s="27" t="s">
        <v>231</v>
      </c>
      <c r="U206" s="40" t="s">
        <v>261</v>
      </c>
      <c r="V206" t="s">
        <v>231</v>
      </c>
    </row>
    <row r="207" spans="1:22" x14ac:dyDescent="0.25">
      <c r="A207" s="12"/>
      <c r="B207" s="21"/>
      <c r="C207" s="21" t="s">
        <v>231</v>
      </c>
      <c r="D207" s="30"/>
      <c r="E207" s="30"/>
      <c r="F207" s="21"/>
      <c r="G207" s="21" t="s">
        <v>231</v>
      </c>
      <c r="H207" s="30"/>
      <c r="I207" s="30"/>
      <c r="J207" s="21"/>
      <c r="K207" s="21" t="s">
        <v>231</v>
      </c>
      <c r="L207" s="30"/>
      <c r="M207" s="30"/>
      <c r="N207" s="21"/>
      <c r="O207" s="21" t="s">
        <v>231</v>
      </c>
      <c r="P207" s="30"/>
      <c r="Q207" s="30"/>
      <c r="R207" s="21"/>
      <c r="S207" s="21" t="s">
        <v>231</v>
      </c>
      <c r="T207" s="30"/>
      <c r="U207" s="30"/>
      <c r="V207" s="21"/>
    </row>
    <row r="208" spans="1:22" x14ac:dyDescent="0.25">
      <c r="A208" s="12"/>
      <c r="B208" s="21"/>
      <c r="C208" s="36"/>
      <c r="D208" s="36"/>
      <c r="E208" s="36"/>
      <c r="F208" s="36"/>
      <c r="G208" s="36"/>
      <c r="H208" s="36"/>
      <c r="I208" s="36"/>
      <c r="J208" s="36"/>
      <c r="K208" s="36"/>
      <c r="L208" s="36"/>
      <c r="M208" s="36"/>
      <c r="N208" s="36"/>
      <c r="O208" s="36"/>
      <c r="P208" s="36"/>
      <c r="Q208" s="36"/>
      <c r="R208" s="36"/>
      <c r="S208" s="36"/>
      <c r="T208" s="36"/>
      <c r="U208" s="36"/>
      <c r="V208" s="36"/>
    </row>
    <row r="209" spans="1:22" ht="15.75" thickBot="1" x14ac:dyDescent="0.3">
      <c r="A209" s="12"/>
      <c r="B209" s="22" t="s">
        <v>141</v>
      </c>
      <c r="C209" s="29" t="s">
        <v>231</v>
      </c>
      <c r="D209" s="23" t="s">
        <v>236</v>
      </c>
      <c r="E209" s="24">
        <v>6818</v>
      </c>
      <c r="F209" s="25" t="s">
        <v>231</v>
      </c>
      <c r="G209" s="29" t="s">
        <v>231</v>
      </c>
      <c r="H209" s="23" t="s">
        <v>236</v>
      </c>
      <c r="I209" s="24">
        <v>1794</v>
      </c>
      <c r="J209" s="25" t="s">
        <v>231</v>
      </c>
      <c r="K209" s="29" t="s">
        <v>231</v>
      </c>
      <c r="L209" s="23" t="s">
        <v>236</v>
      </c>
      <c r="M209" s="24">
        <v>14114</v>
      </c>
      <c r="N209" s="25" t="s">
        <v>231</v>
      </c>
      <c r="O209" s="29" t="s">
        <v>231</v>
      </c>
      <c r="P209" s="23" t="s">
        <v>236</v>
      </c>
      <c r="Q209" s="24">
        <v>22726</v>
      </c>
      <c r="R209" s="25" t="s">
        <v>231</v>
      </c>
      <c r="S209" s="29" t="s">
        <v>231</v>
      </c>
      <c r="T209" s="23" t="s">
        <v>236</v>
      </c>
      <c r="U209" s="24">
        <v>28121</v>
      </c>
      <c r="V209" s="25" t="s">
        <v>231</v>
      </c>
    </row>
    <row r="210" spans="1:22" ht="15.75" thickTop="1" x14ac:dyDescent="0.25">
      <c r="A210" s="12"/>
      <c r="B210" s="21"/>
      <c r="C210" s="21" t="s">
        <v>231</v>
      </c>
      <c r="D210" s="26"/>
      <c r="E210" s="26"/>
      <c r="F210" s="21"/>
      <c r="G210" s="21" t="s">
        <v>231</v>
      </c>
      <c r="H210" s="26"/>
      <c r="I210" s="26"/>
      <c r="J210" s="21"/>
      <c r="K210" s="21" t="s">
        <v>231</v>
      </c>
      <c r="L210" s="26"/>
      <c r="M210" s="26"/>
      <c r="N210" s="21"/>
      <c r="O210" s="21" t="s">
        <v>231</v>
      </c>
      <c r="P210" s="26"/>
      <c r="Q210" s="26"/>
      <c r="R210" s="21"/>
      <c r="S210" s="21" t="s">
        <v>231</v>
      </c>
      <c r="T210" s="26"/>
      <c r="U210" s="26"/>
      <c r="V210" s="21"/>
    </row>
    <row r="211" spans="1:22" x14ac:dyDescent="0.25">
      <c r="A211" s="12"/>
      <c r="B211" s="21"/>
      <c r="C211" s="36"/>
      <c r="D211" s="36"/>
      <c r="E211" s="36"/>
      <c r="F211" s="36"/>
      <c r="G211" s="36"/>
      <c r="H211" s="36"/>
      <c r="I211" s="36"/>
      <c r="J211" s="36"/>
      <c r="K211" s="36"/>
      <c r="L211" s="36"/>
      <c r="M211" s="36"/>
      <c r="N211" s="36"/>
      <c r="O211" s="36"/>
      <c r="P211" s="36"/>
      <c r="Q211" s="36"/>
      <c r="R211" s="36"/>
      <c r="S211" s="36"/>
      <c r="T211" s="36"/>
      <c r="U211" s="36"/>
      <c r="V211" s="36"/>
    </row>
    <row r="212" spans="1:22" x14ac:dyDescent="0.25">
      <c r="A212" s="12"/>
      <c r="B212" s="54" t="s">
        <v>289</v>
      </c>
      <c r="C212" s="27" t="s">
        <v>231</v>
      </c>
      <c r="D212" s="5"/>
      <c r="E212" s="5"/>
      <c r="F212" s="5"/>
      <c r="G212" s="27" t="s">
        <v>231</v>
      </c>
      <c r="H212" s="5"/>
      <c r="I212" s="5"/>
      <c r="J212" s="5"/>
      <c r="K212" s="27" t="s">
        <v>231</v>
      </c>
      <c r="L212" s="5"/>
      <c r="M212" s="5"/>
      <c r="N212" s="5"/>
      <c r="O212" s="27" t="s">
        <v>231</v>
      </c>
      <c r="P212" s="5"/>
      <c r="Q212" s="5"/>
      <c r="R212" s="5"/>
      <c r="S212" s="27" t="s">
        <v>231</v>
      </c>
      <c r="T212" s="5"/>
      <c r="U212" s="5"/>
      <c r="V212" s="5"/>
    </row>
    <row r="213" spans="1:22" x14ac:dyDescent="0.25">
      <c r="A213" s="12"/>
      <c r="B213" s="22" t="s">
        <v>325</v>
      </c>
      <c r="C213" s="29" t="s">
        <v>231</v>
      </c>
      <c r="D213" s="23"/>
      <c r="E213" s="23"/>
      <c r="F213" s="23"/>
      <c r="G213" s="29" t="s">
        <v>231</v>
      </c>
      <c r="H213" s="23"/>
      <c r="I213" s="23"/>
      <c r="J213" s="23"/>
      <c r="K213" s="29" t="s">
        <v>231</v>
      </c>
      <c r="L213" s="23"/>
      <c r="M213" s="23"/>
      <c r="N213" s="23"/>
      <c r="O213" s="29" t="s">
        <v>231</v>
      </c>
      <c r="P213" s="23"/>
      <c r="Q213" s="23"/>
      <c r="R213" s="23"/>
      <c r="S213" s="29" t="s">
        <v>231</v>
      </c>
      <c r="T213" s="23"/>
      <c r="U213" s="23"/>
      <c r="V213" s="23"/>
    </row>
    <row r="214" spans="1:22" x14ac:dyDescent="0.25">
      <c r="A214" s="12"/>
      <c r="B214" s="3" t="s">
        <v>326</v>
      </c>
      <c r="C214" s="27" t="s">
        <v>231</v>
      </c>
      <c r="D214" s="5"/>
      <c r="E214" s="5"/>
      <c r="F214" s="5"/>
      <c r="G214" s="27" t="s">
        <v>231</v>
      </c>
      <c r="H214" s="5"/>
      <c r="I214" s="5"/>
      <c r="J214" s="5"/>
      <c r="K214" s="27" t="s">
        <v>231</v>
      </c>
      <c r="L214" s="5"/>
      <c r="M214" s="5"/>
      <c r="N214" s="5"/>
      <c r="O214" s="27" t="s">
        <v>231</v>
      </c>
      <c r="P214" s="5"/>
      <c r="Q214" s="5"/>
      <c r="R214" s="5"/>
      <c r="S214" s="27" t="s">
        <v>231</v>
      </c>
      <c r="T214" s="5"/>
      <c r="U214" s="5"/>
      <c r="V214" s="5"/>
    </row>
    <row r="215" spans="1:22" x14ac:dyDescent="0.25">
      <c r="A215" s="12"/>
      <c r="B215" s="22" t="s">
        <v>327</v>
      </c>
      <c r="C215" s="29" t="s">
        <v>231</v>
      </c>
      <c r="D215" s="23" t="s">
        <v>236</v>
      </c>
      <c r="E215" s="24">
        <v>6203</v>
      </c>
      <c r="F215" s="25" t="s">
        <v>231</v>
      </c>
      <c r="G215" s="29" t="s">
        <v>231</v>
      </c>
      <c r="H215" s="23" t="s">
        <v>236</v>
      </c>
      <c r="I215" s="24">
        <v>1185</v>
      </c>
      <c r="J215" s="25" t="s">
        <v>231</v>
      </c>
      <c r="K215" s="29" t="s">
        <v>231</v>
      </c>
      <c r="L215" s="23" t="s">
        <v>236</v>
      </c>
      <c r="M215" s="24">
        <v>6714</v>
      </c>
      <c r="N215" s="25" t="s">
        <v>231</v>
      </c>
      <c r="O215" s="29" t="s">
        <v>231</v>
      </c>
      <c r="P215" s="23" t="s">
        <v>236</v>
      </c>
      <c r="Q215" s="24">
        <v>14102</v>
      </c>
      <c r="R215" s="25" t="s">
        <v>231</v>
      </c>
      <c r="S215" s="29" t="s">
        <v>231</v>
      </c>
      <c r="T215" s="23" t="s">
        <v>236</v>
      </c>
      <c r="U215" s="24">
        <v>17622</v>
      </c>
      <c r="V215" s="25" t="s">
        <v>231</v>
      </c>
    </row>
    <row r="216" spans="1:22" x14ac:dyDescent="0.25">
      <c r="A216" s="12"/>
      <c r="B216" s="3" t="s">
        <v>329</v>
      </c>
      <c r="C216" s="27" t="s">
        <v>231</v>
      </c>
      <c r="D216" s="5"/>
      <c r="E216" s="31">
        <v>75</v>
      </c>
      <c r="F216" t="s">
        <v>231</v>
      </c>
      <c r="G216" s="27" t="s">
        <v>231</v>
      </c>
      <c r="I216" s="40" t="s">
        <v>261</v>
      </c>
      <c r="J216" t="s">
        <v>231</v>
      </c>
      <c r="K216" s="27" t="s">
        <v>231</v>
      </c>
      <c r="L216" s="5"/>
      <c r="M216" s="31">
        <v>85</v>
      </c>
      <c r="N216" t="s">
        <v>231</v>
      </c>
      <c r="O216" s="27" t="s">
        <v>231</v>
      </c>
      <c r="P216" s="5"/>
      <c r="Q216" s="31">
        <v>160</v>
      </c>
      <c r="R216" t="s">
        <v>231</v>
      </c>
      <c r="S216" s="27" t="s">
        <v>231</v>
      </c>
      <c r="U216" s="40" t="s">
        <v>261</v>
      </c>
      <c r="V216" t="s">
        <v>231</v>
      </c>
    </row>
    <row r="217" spans="1:22" x14ac:dyDescent="0.25">
      <c r="A217" s="12"/>
      <c r="B217" s="22" t="s">
        <v>330</v>
      </c>
      <c r="C217" s="29" t="s">
        <v>231</v>
      </c>
      <c r="D217" s="23"/>
      <c r="E217" s="24">
        <v>2504</v>
      </c>
      <c r="F217" s="25" t="s">
        <v>231</v>
      </c>
      <c r="G217" s="29" t="s">
        <v>231</v>
      </c>
      <c r="H217" s="23"/>
      <c r="I217" s="32">
        <v>178</v>
      </c>
      <c r="J217" s="25" t="s">
        <v>231</v>
      </c>
      <c r="K217" s="29" t="s">
        <v>231</v>
      </c>
      <c r="L217" s="23"/>
      <c r="M217" s="32">
        <v>744</v>
      </c>
      <c r="N217" s="25" t="s">
        <v>231</v>
      </c>
      <c r="O217" s="29" t="s">
        <v>231</v>
      </c>
      <c r="P217" s="23"/>
      <c r="Q217" s="24">
        <v>3426</v>
      </c>
      <c r="R217" s="25" t="s">
        <v>231</v>
      </c>
      <c r="S217" s="29" t="s">
        <v>231</v>
      </c>
      <c r="T217" s="23"/>
      <c r="U217" s="24">
        <v>2689</v>
      </c>
      <c r="V217" s="25" t="s">
        <v>231</v>
      </c>
    </row>
    <row r="218" spans="1:22" x14ac:dyDescent="0.25">
      <c r="A218" s="12"/>
      <c r="B218" s="3" t="s">
        <v>331</v>
      </c>
      <c r="C218" s="27" t="s">
        <v>231</v>
      </c>
      <c r="D218" s="5"/>
      <c r="E218" s="31">
        <v>314</v>
      </c>
      <c r="F218" t="s">
        <v>231</v>
      </c>
      <c r="G218" s="27" t="s">
        <v>231</v>
      </c>
      <c r="I218" s="40" t="s">
        <v>261</v>
      </c>
      <c r="J218" t="s">
        <v>231</v>
      </c>
      <c r="K218" s="27" t="s">
        <v>231</v>
      </c>
      <c r="L218" s="5"/>
      <c r="M218" s="28">
        <v>2742</v>
      </c>
      <c r="N218" t="s">
        <v>231</v>
      </c>
      <c r="O218" s="27" t="s">
        <v>231</v>
      </c>
      <c r="P218" s="5"/>
      <c r="Q218" s="28">
        <v>3056</v>
      </c>
      <c r="R218" t="s">
        <v>231</v>
      </c>
      <c r="S218" s="27" t="s">
        <v>231</v>
      </c>
      <c r="T218" s="5"/>
      <c r="U218" s="28">
        <v>8972</v>
      </c>
      <c r="V218" t="s">
        <v>231</v>
      </c>
    </row>
    <row r="219" spans="1:22" ht="15.75" thickBot="1" x14ac:dyDescent="0.3">
      <c r="A219" s="12"/>
      <c r="B219" s="22" t="s">
        <v>332</v>
      </c>
      <c r="C219" s="29" t="s">
        <v>231</v>
      </c>
      <c r="D219" s="23"/>
      <c r="E219" s="32">
        <v>497</v>
      </c>
      <c r="F219" s="25" t="s">
        <v>231</v>
      </c>
      <c r="G219" s="29" t="s">
        <v>231</v>
      </c>
      <c r="H219" s="25"/>
      <c r="I219" s="39" t="s">
        <v>261</v>
      </c>
      <c r="J219" s="25" t="s">
        <v>231</v>
      </c>
      <c r="K219" s="29" t="s">
        <v>231</v>
      </c>
      <c r="L219" s="23"/>
      <c r="M219" s="24">
        <v>11297</v>
      </c>
      <c r="N219" s="25" t="s">
        <v>231</v>
      </c>
      <c r="O219" s="29" t="s">
        <v>231</v>
      </c>
      <c r="P219" s="23"/>
      <c r="Q219" s="24">
        <v>11794</v>
      </c>
      <c r="R219" s="25" t="s">
        <v>231</v>
      </c>
      <c r="S219" s="29" t="s">
        <v>231</v>
      </c>
      <c r="T219" s="23"/>
      <c r="U219" s="24">
        <v>11298</v>
      </c>
      <c r="V219" s="25" t="s">
        <v>231</v>
      </c>
    </row>
    <row r="220" spans="1:22" x14ac:dyDescent="0.25">
      <c r="A220" s="12"/>
      <c r="B220" s="21"/>
      <c r="C220" s="21" t="s">
        <v>231</v>
      </c>
      <c r="D220" s="30"/>
      <c r="E220" s="30"/>
      <c r="F220" s="21"/>
      <c r="G220" s="21" t="s">
        <v>231</v>
      </c>
      <c r="H220" s="30"/>
      <c r="I220" s="30"/>
      <c r="J220" s="21"/>
      <c r="K220" s="21" t="s">
        <v>231</v>
      </c>
      <c r="L220" s="30"/>
      <c r="M220" s="30"/>
      <c r="N220" s="21"/>
      <c r="O220" s="21" t="s">
        <v>231</v>
      </c>
      <c r="P220" s="30"/>
      <c r="Q220" s="30"/>
      <c r="R220" s="21"/>
      <c r="S220" s="21" t="s">
        <v>231</v>
      </c>
      <c r="T220" s="30"/>
      <c r="U220" s="30"/>
      <c r="V220" s="21"/>
    </row>
    <row r="221" spans="1:22" x14ac:dyDescent="0.25">
      <c r="A221" s="12"/>
      <c r="B221" s="3" t="s">
        <v>333</v>
      </c>
      <c r="C221" s="27" t="s">
        <v>231</v>
      </c>
      <c r="D221" s="5"/>
      <c r="E221" s="28">
        <v>9593</v>
      </c>
      <c r="F221" t="s">
        <v>231</v>
      </c>
      <c r="G221" s="27" t="s">
        <v>231</v>
      </c>
      <c r="H221" s="5"/>
      <c r="I221" s="28">
        <v>1363</v>
      </c>
      <c r="J221" t="s">
        <v>231</v>
      </c>
      <c r="K221" s="27" t="s">
        <v>231</v>
      </c>
      <c r="L221" s="5"/>
      <c r="M221" s="28">
        <v>21582</v>
      </c>
      <c r="N221" t="s">
        <v>231</v>
      </c>
      <c r="O221" s="27" t="s">
        <v>231</v>
      </c>
      <c r="P221" s="5"/>
      <c r="Q221" s="28">
        <v>32538</v>
      </c>
      <c r="R221" t="s">
        <v>231</v>
      </c>
      <c r="S221" s="27" t="s">
        <v>231</v>
      </c>
      <c r="T221" s="5"/>
      <c r="U221" s="28">
        <v>40581</v>
      </c>
      <c r="V221" t="s">
        <v>231</v>
      </c>
    </row>
    <row r="222" spans="1:22" x14ac:dyDescent="0.25">
      <c r="A222" s="12"/>
      <c r="B222" s="22" t="s">
        <v>334</v>
      </c>
      <c r="C222" s="29" t="s">
        <v>231</v>
      </c>
      <c r="D222" s="23"/>
      <c r="E222" s="32">
        <v>284</v>
      </c>
      <c r="F222" s="25" t="s">
        <v>231</v>
      </c>
      <c r="G222" s="29" t="s">
        <v>231</v>
      </c>
      <c r="H222" s="23"/>
      <c r="I222" s="32">
        <v>50</v>
      </c>
      <c r="J222" s="25" t="s">
        <v>231</v>
      </c>
      <c r="K222" s="29" t="s">
        <v>231</v>
      </c>
      <c r="L222" s="23"/>
      <c r="M222" s="32">
        <v>852</v>
      </c>
      <c r="N222" s="25" t="s">
        <v>231</v>
      </c>
      <c r="O222" s="29" t="s">
        <v>231</v>
      </c>
      <c r="P222" s="23"/>
      <c r="Q222" s="24">
        <v>1186</v>
      </c>
      <c r="R222" s="25" t="s">
        <v>231</v>
      </c>
      <c r="S222" s="29" t="s">
        <v>231</v>
      </c>
      <c r="T222" s="23"/>
      <c r="U222" s="32">
        <v>949</v>
      </c>
      <c r="V222" s="25" t="s">
        <v>231</v>
      </c>
    </row>
    <row r="223" spans="1:22" ht="15.75" thickBot="1" x14ac:dyDescent="0.3">
      <c r="A223" s="12"/>
      <c r="B223" s="3" t="s">
        <v>335</v>
      </c>
      <c r="C223" s="27" t="s">
        <v>231</v>
      </c>
      <c r="D223" s="5"/>
      <c r="E223" s="31">
        <v>461</v>
      </c>
      <c r="F223" t="s">
        <v>231</v>
      </c>
      <c r="G223" s="27" t="s">
        <v>231</v>
      </c>
      <c r="H223" s="5"/>
      <c r="I223" s="31">
        <v>282</v>
      </c>
      <c r="J223" t="s">
        <v>231</v>
      </c>
      <c r="K223" s="27" t="s">
        <v>231</v>
      </c>
      <c r="M223" s="40" t="s">
        <v>261</v>
      </c>
      <c r="N223" t="s">
        <v>231</v>
      </c>
      <c r="O223" s="27" t="s">
        <v>231</v>
      </c>
      <c r="P223" s="5"/>
      <c r="Q223" s="31">
        <v>743</v>
      </c>
      <c r="R223" t="s">
        <v>231</v>
      </c>
      <c r="S223" s="27" t="s">
        <v>231</v>
      </c>
      <c r="U223" s="40" t="s">
        <v>261</v>
      </c>
      <c r="V223" t="s">
        <v>231</v>
      </c>
    </row>
    <row r="224" spans="1:22" x14ac:dyDescent="0.25">
      <c r="A224" s="12"/>
      <c r="B224" s="21"/>
      <c r="C224" s="21" t="s">
        <v>231</v>
      </c>
      <c r="D224" s="30"/>
      <c r="E224" s="30"/>
      <c r="F224" s="21"/>
      <c r="G224" s="21" t="s">
        <v>231</v>
      </c>
      <c r="H224" s="30"/>
      <c r="I224" s="30"/>
      <c r="J224" s="21"/>
      <c r="K224" s="21" t="s">
        <v>231</v>
      </c>
      <c r="L224" s="30"/>
      <c r="M224" s="30"/>
      <c r="N224" s="21"/>
      <c r="O224" s="21" t="s">
        <v>231</v>
      </c>
      <c r="P224" s="30"/>
      <c r="Q224" s="30"/>
      <c r="R224" s="21"/>
      <c r="S224" s="21" t="s">
        <v>231</v>
      </c>
      <c r="T224" s="30"/>
      <c r="U224" s="30"/>
      <c r="V224" s="21"/>
    </row>
    <row r="225" spans="1:38" x14ac:dyDescent="0.25">
      <c r="A225" s="12"/>
      <c r="B225" s="21"/>
      <c r="C225" s="36"/>
      <c r="D225" s="36"/>
      <c r="E225" s="36"/>
      <c r="F225" s="36"/>
      <c r="G225" s="36"/>
      <c r="H225" s="36"/>
      <c r="I225" s="36"/>
      <c r="J225" s="36"/>
      <c r="K225" s="36"/>
      <c r="L225" s="36"/>
      <c r="M225" s="36"/>
      <c r="N225" s="36"/>
      <c r="O225" s="36"/>
      <c r="P225" s="36"/>
      <c r="Q225" s="36"/>
      <c r="R225" s="36"/>
      <c r="S225" s="36"/>
      <c r="T225" s="36"/>
      <c r="U225" s="36"/>
      <c r="V225" s="36"/>
    </row>
    <row r="226" spans="1:38" ht="15.75" thickBot="1" x14ac:dyDescent="0.3">
      <c r="A226" s="12"/>
      <c r="B226" s="22" t="s">
        <v>141</v>
      </c>
      <c r="C226" s="29" t="s">
        <v>231</v>
      </c>
      <c r="D226" s="23" t="s">
        <v>236</v>
      </c>
      <c r="E226" s="24">
        <v>10338</v>
      </c>
      <c r="F226" s="25" t="s">
        <v>231</v>
      </c>
      <c r="G226" s="29" t="s">
        <v>231</v>
      </c>
      <c r="H226" s="23" t="s">
        <v>236</v>
      </c>
      <c r="I226" s="24">
        <v>1695</v>
      </c>
      <c r="J226" s="25" t="s">
        <v>231</v>
      </c>
      <c r="K226" s="29" t="s">
        <v>231</v>
      </c>
      <c r="L226" s="23" t="s">
        <v>236</v>
      </c>
      <c r="M226" s="24">
        <v>22434</v>
      </c>
      <c r="N226" s="25" t="s">
        <v>231</v>
      </c>
      <c r="O226" s="29" t="s">
        <v>231</v>
      </c>
      <c r="P226" s="23" t="s">
        <v>236</v>
      </c>
      <c r="Q226" s="24">
        <v>34467</v>
      </c>
      <c r="R226" s="25" t="s">
        <v>231</v>
      </c>
      <c r="S226" s="29" t="s">
        <v>231</v>
      </c>
      <c r="T226" s="23" t="s">
        <v>236</v>
      </c>
      <c r="U226" s="24">
        <v>41530</v>
      </c>
      <c r="V226" s="25" t="s">
        <v>231</v>
      </c>
    </row>
    <row r="227" spans="1:38" ht="15.75" thickTop="1" x14ac:dyDescent="0.25">
      <c r="A227" s="12"/>
      <c r="B227" s="21"/>
      <c r="C227" s="21" t="s">
        <v>231</v>
      </c>
      <c r="D227" s="26"/>
      <c r="E227" s="26"/>
      <c r="F227" s="21"/>
      <c r="G227" s="21" t="s">
        <v>231</v>
      </c>
      <c r="H227" s="26"/>
      <c r="I227" s="26"/>
      <c r="J227" s="21"/>
      <c r="K227" s="21" t="s">
        <v>231</v>
      </c>
      <c r="L227" s="26"/>
      <c r="M227" s="26"/>
      <c r="N227" s="21"/>
      <c r="O227" s="21" t="s">
        <v>231</v>
      </c>
      <c r="P227" s="26"/>
      <c r="Q227" s="26"/>
      <c r="R227" s="21"/>
      <c r="S227" s="21" t="s">
        <v>231</v>
      </c>
      <c r="T227" s="26"/>
      <c r="U227" s="26"/>
      <c r="V227" s="21"/>
    </row>
    <row r="228" spans="1:38"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row>
    <row r="229" spans="1:38" x14ac:dyDescent="0.25">
      <c r="A229" s="12"/>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c r="AL229" s="47"/>
    </row>
    <row r="230" spans="1:38"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row>
    <row r="231" spans="1:38" x14ac:dyDescent="0.25">
      <c r="A231" s="12"/>
      <c r="B231" s="17" t="s">
        <v>432</v>
      </c>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c r="AB231" s="17"/>
      <c r="AC231" s="17"/>
      <c r="AD231" s="17"/>
      <c r="AE231" s="17"/>
      <c r="AF231" s="17"/>
      <c r="AG231" s="17"/>
      <c r="AH231" s="17"/>
      <c r="AI231" s="17"/>
      <c r="AJ231" s="17"/>
      <c r="AK231" s="17"/>
      <c r="AL231" s="17"/>
    </row>
    <row r="232" spans="1:38"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row>
    <row r="233" spans="1:38" x14ac:dyDescent="0.25">
      <c r="A233" s="12"/>
      <c r="B233" s="17" t="s">
        <v>433</v>
      </c>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c r="AG233" s="17"/>
      <c r="AH233" s="17"/>
      <c r="AI233" s="17"/>
      <c r="AJ233" s="17"/>
      <c r="AK233" s="17"/>
      <c r="AL233" s="17"/>
    </row>
    <row r="234" spans="1:38"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row>
    <row r="235" spans="1:38" ht="15.75" x14ac:dyDescent="0.25">
      <c r="A235" s="12"/>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37"/>
      <c r="AG235" s="37"/>
      <c r="AH235" s="37"/>
      <c r="AI235" s="37"/>
      <c r="AJ235" s="37"/>
      <c r="AK235" s="37"/>
      <c r="AL235" s="37"/>
    </row>
    <row r="236" spans="1:38" x14ac:dyDescent="0.25">
      <c r="A236" s="12"/>
      <c r="B236" s="5"/>
      <c r="C236" s="5"/>
      <c r="D236" s="5"/>
      <c r="E236" s="5"/>
      <c r="F236" s="5"/>
      <c r="G236" s="5"/>
      <c r="H236" s="5"/>
      <c r="I236" s="5"/>
      <c r="J236" s="5"/>
      <c r="K236" s="5"/>
      <c r="L236" s="5"/>
      <c r="M236" s="5"/>
      <c r="N236" s="5"/>
      <c r="O236" s="5"/>
      <c r="P236" s="5"/>
      <c r="Q236" s="5"/>
      <c r="R236" s="5"/>
      <c r="S236" s="5"/>
      <c r="T236" s="5"/>
      <c r="U236" s="5"/>
      <c r="V236" s="5"/>
      <c r="W236" s="5"/>
      <c r="X236" s="5"/>
      <c r="Y236" s="5"/>
      <c r="Z236" s="5"/>
    </row>
    <row r="237" spans="1:38" ht="15.75" thickBot="1" x14ac:dyDescent="0.3">
      <c r="A237" s="12"/>
      <c r="B237" s="5"/>
      <c r="C237" s="5" t="s">
        <v>231</v>
      </c>
      <c r="D237" s="33" t="s">
        <v>254</v>
      </c>
      <c r="E237" s="33"/>
      <c r="F237" s="33"/>
      <c r="G237" s="33"/>
      <c r="H237" s="33"/>
      <c r="I237" s="33"/>
      <c r="J237" s="33"/>
      <c r="K237" s="33"/>
      <c r="L237" s="33"/>
      <c r="M237" s="33"/>
      <c r="N237" s="5"/>
      <c r="O237" s="5" t="s">
        <v>231</v>
      </c>
      <c r="P237" s="33" t="s">
        <v>289</v>
      </c>
      <c r="Q237" s="33"/>
      <c r="R237" s="33"/>
      <c r="S237" s="33"/>
      <c r="T237" s="33"/>
      <c r="U237" s="33"/>
      <c r="V237" s="33"/>
      <c r="W237" s="33"/>
      <c r="X237" s="33"/>
      <c r="Y237" s="33"/>
      <c r="Z237" s="5"/>
    </row>
    <row r="238" spans="1:38" ht="15" customHeight="1" x14ac:dyDescent="0.25">
      <c r="A238" s="12"/>
      <c r="B238" s="11"/>
      <c r="C238" s="11" t="s">
        <v>231</v>
      </c>
      <c r="D238" s="50" t="s">
        <v>434</v>
      </c>
      <c r="E238" s="50"/>
      <c r="F238" s="46"/>
      <c r="G238" s="46" t="s">
        <v>231</v>
      </c>
      <c r="H238" s="50" t="s">
        <v>436</v>
      </c>
      <c r="I238" s="50"/>
      <c r="J238" s="46"/>
      <c r="K238" s="46" t="s">
        <v>231</v>
      </c>
      <c r="L238" s="50" t="s">
        <v>439</v>
      </c>
      <c r="M238" s="50"/>
      <c r="N238" s="11"/>
      <c r="O238" s="11" t="s">
        <v>231</v>
      </c>
      <c r="P238" s="50" t="s">
        <v>434</v>
      </c>
      <c r="Q238" s="50"/>
      <c r="R238" s="46"/>
      <c r="S238" s="46" t="s">
        <v>231</v>
      </c>
      <c r="T238" s="50" t="s">
        <v>436</v>
      </c>
      <c r="U238" s="50"/>
      <c r="V238" s="46"/>
      <c r="W238" s="46" t="s">
        <v>231</v>
      </c>
      <c r="X238" s="50" t="s">
        <v>439</v>
      </c>
      <c r="Y238" s="50"/>
      <c r="Z238" s="11"/>
    </row>
    <row r="239" spans="1:38" ht="15" customHeight="1" x14ac:dyDescent="0.25">
      <c r="A239" s="12"/>
      <c r="B239" s="11"/>
      <c r="C239" s="11"/>
      <c r="D239" s="41" t="s">
        <v>435</v>
      </c>
      <c r="E239" s="41"/>
      <c r="F239" s="11"/>
      <c r="G239" s="11"/>
      <c r="H239" s="41" t="s">
        <v>437</v>
      </c>
      <c r="I239" s="41"/>
      <c r="J239" s="11"/>
      <c r="K239" s="11"/>
      <c r="L239" s="41" t="s">
        <v>440</v>
      </c>
      <c r="M239" s="41"/>
      <c r="N239" s="11"/>
      <c r="O239" s="11"/>
      <c r="P239" s="41" t="s">
        <v>435</v>
      </c>
      <c r="Q239" s="41"/>
      <c r="R239" s="11"/>
      <c r="S239" s="11"/>
      <c r="T239" s="41" t="s">
        <v>437</v>
      </c>
      <c r="U239" s="41"/>
      <c r="V239" s="11"/>
      <c r="W239" s="11"/>
      <c r="X239" s="41" t="s">
        <v>440</v>
      </c>
      <c r="Y239" s="41"/>
      <c r="Z239" s="11"/>
    </row>
    <row r="240" spans="1:38" ht="15.75" thickBot="1" x14ac:dyDescent="0.3">
      <c r="A240" s="12"/>
      <c r="B240" s="11"/>
      <c r="C240" s="11"/>
      <c r="D240" s="33"/>
      <c r="E240" s="33"/>
      <c r="F240" s="11"/>
      <c r="G240" s="11"/>
      <c r="H240" s="33" t="s">
        <v>438</v>
      </c>
      <c r="I240" s="33"/>
      <c r="J240" s="11"/>
      <c r="K240" s="11"/>
      <c r="L240" s="33"/>
      <c r="M240" s="33"/>
      <c r="N240" s="11"/>
      <c r="O240" s="11"/>
      <c r="P240" s="33"/>
      <c r="Q240" s="33"/>
      <c r="R240" s="11"/>
      <c r="S240" s="11"/>
      <c r="T240" s="33" t="s">
        <v>438</v>
      </c>
      <c r="U240" s="33"/>
      <c r="V240" s="11"/>
      <c r="W240" s="11"/>
      <c r="X240" s="33"/>
      <c r="Y240" s="33"/>
      <c r="Z240" s="11"/>
    </row>
    <row r="241" spans="1:26" ht="15" customHeight="1" x14ac:dyDescent="0.25">
      <c r="A241" s="12"/>
      <c r="B241" s="5"/>
      <c r="C241" s="5" t="s">
        <v>231</v>
      </c>
      <c r="D241" s="42" t="s">
        <v>253</v>
      </c>
      <c r="E241" s="42"/>
      <c r="F241" s="42"/>
      <c r="G241" s="42"/>
      <c r="H241" s="42"/>
      <c r="I241" s="42"/>
      <c r="J241" s="42"/>
      <c r="K241" s="42"/>
      <c r="L241" s="42"/>
      <c r="M241" s="42"/>
      <c r="N241" s="42"/>
      <c r="O241" s="42"/>
      <c r="P241" s="42"/>
      <c r="Q241" s="42"/>
      <c r="R241" s="42"/>
      <c r="S241" s="42"/>
      <c r="T241" s="42"/>
      <c r="U241" s="42"/>
      <c r="V241" s="42"/>
      <c r="W241" s="42"/>
      <c r="X241" s="42"/>
      <c r="Y241" s="42"/>
      <c r="Z241" s="5"/>
    </row>
    <row r="242" spans="1:26" ht="30" x14ac:dyDescent="0.25">
      <c r="A242" s="12"/>
      <c r="B242" s="22" t="s">
        <v>441</v>
      </c>
      <c r="C242" s="23" t="s">
        <v>231</v>
      </c>
      <c r="D242" s="23"/>
      <c r="E242" s="23"/>
      <c r="F242" s="23"/>
      <c r="G242" s="23" t="s">
        <v>231</v>
      </c>
      <c r="H242" s="23"/>
      <c r="I242" s="23"/>
      <c r="J242" s="23"/>
      <c r="K242" s="23" t="s">
        <v>231</v>
      </c>
      <c r="L242" s="23"/>
      <c r="M242" s="23"/>
      <c r="N242" s="23"/>
      <c r="O242" s="23" t="s">
        <v>231</v>
      </c>
      <c r="P242" s="23"/>
      <c r="Q242" s="23"/>
      <c r="R242" s="23"/>
      <c r="S242" s="23" t="s">
        <v>231</v>
      </c>
      <c r="T242" s="23"/>
      <c r="U242" s="23"/>
      <c r="V242" s="23"/>
      <c r="W242" s="23" t="s">
        <v>231</v>
      </c>
      <c r="X242" s="23"/>
      <c r="Y242" s="23"/>
      <c r="Z242" s="23"/>
    </row>
    <row r="243" spans="1:26" x14ac:dyDescent="0.25">
      <c r="A243" s="12"/>
      <c r="B243" s="3" t="s">
        <v>327</v>
      </c>
      <c r="C243" s="5" t="s">
        <v>231</v>
      </c>
      <c r="D243" s="5" t="s">
        <v>236</v>
      </c>
      <c r="E243" s="28">
        <v>3233</v>
      </c>
      <c r="F243" t="s">
        <v>231</v>
      </c>
      <c r="G243" s="5" t="s">
        <v>231</v>
      </c>
      <c r="H243" s="5" t="s">
        <v>236</v>
      </c>
      <c r="I243" s="28">
        <v>3656</v>
      </c>
      <c r="J243" t="s">
        <v>231</v>
      </c>
      <c r="K243" s="5" t="s">
        <v>231</v>
      </c>
      <c r="L243" s="5"/>
      <c r="M243" s="5"/>
      <c r="N243" s="5"/>
      <c r="O243" s="5" t="s">
        <v>231</v>
      </c>
      <c r="P243" s="5" t="s">
        <v>236</v>
      </c>
      <c r="Q243" s="28">
        <v>2399</v>
      </c>
      <c r="R243" t="s">
        <v>231</v>
      </c>
      <c r="S243" s="5" t="s">
        <v>231</v>
      </c>
      <c r="T243" s="5" t="s">
        <v>236</v>
      </c>
      <c r="U243" s="28">
        <v>2699</v>
      </c>
      <c r="V243" t="s">
        <v>231</v>
      </c>
      <c r="W243" s="5" t="s">
        <v>231</v>
      </c>
      <c r="X243" s="5"/>
      <c r="Y243" s="5"/>
      <c r="Z243" s="5"/>
    </row>
    <row r="244" spans="1:26" x14ac:dyDescent="0.25">
      <c r="A244" s="12"/>
      <c r="B244" s="22" t="s">
        <v>329</v>
      </c>
      <c r="C244" s="23" t="s">
        <v>231</v>
      </c>
      <c r="D244" s="25"/>
      <c r="E244" s="39" t="s">
        <v>261</v>
      </c>
      <c r="F244" s="25" t="s">
        <v>231</v>
      </c>
      <c r="G244" s="23" t="s">
        <v>231</v>
      </c>
      <c r="H244" s="25"/>
      <c r="I244" s="39" t="s">
        <v>261</v>
      </c>
      <c r="J244" s="25" t="s">
        <v>231</v>
      </c>
      <c r="K244" s="23" t="s">
        <v>231</v>
      </c>
      <c r="L244" s="23"/>
      <c r="M244" s="23"/>
      <c r="N244" s="23"/>
      <c r="O244" s="23" t="s">
        <v>231</v>
      </c>
      <c r="P244" s="23"/>
      <c r="Q244" s="24">
        <v>4002</v>
      </c>
      <c r="R244" s="25" t="s">
        <v>231</v>
      </c>
      <c r="S244" s="23" t="s">
        <v>231</v>
      </c>
      <c r="T244" s="23"/>
      <c r="U244" s="24">
        <v>4002</v>
      </c>
      <c r="V244" s="25" t="s">
        <v>231</v>
      </c>
      <c r="W244" s="23" t="s">
        <v>231</v>
      </c>
      <c r="X244" s="23"/>
      <c r="Y244" s="23"/>
      <c r="Z244" s="23"/>
    </row>
    <row r="245" spans="1:26" x14ac:dyDescent="0.25">
      <c r="A245" s="12"/>
      <c r="B245" s="3" t="s">
        <v>330</v>
      </c>
      <c r="C245" s="5" t="s">
        <v>231</v>
      </c>
      <c r="D245" s="5"/>
      <c r="E245" s="31">
        <v>20</v>
      </c>
      <c r="F245" t="s">
        <v>231</v>
      </c>
      <c r="G245" s="5" t="s">
        <v>231</v>
      </c>
      <c r="H245" s="5"/>
      <c r="I245" s="31">
        <v>20</v>
      </c>
      <c r="J245" t="s">
        <v>231</v>
      </c>
      <c r="K245" s="5" t="s">
        <v>231</v>
      </c>
      <c r="L245" s="5"/>
      <c r="M245" s="5"/>
      <c r="N245" s="5"/>
      <c r="O245" s="5" t="s">
        <v>231</v>
      </c>
      <c r="P245" s="5"/>
      <c r="Q245" s="31">
        <v>21</v>
      </c>
      <c r="R245" t="s">
        <v>231</v>
      </c>
      <c r="S245" s="5" t="s">
        <v>231</v>
      </c>
      <c r="T245" s="5"/>
      <c r="U245" s="31">
        <v>21</v>
      </c>
      <c r="V245" t="s">
        <v>231</v>
      </c>
      <c r="W245" s="5" t="s">
        <v>231</v>
      </c>
      <c r="X245" s="5"/>
      <c r="Y245" s="5"/>
      <c r="Z245" s="5"/>
    </row>
    <row r="246" spans="1:26" x14ac:dyDescent="0.25">
      <c r="A246" s="12"/>
      <c r="B246" s="22" t="s">
        <v>331</v>
      </c>
      <c r="C246" s="23" t="s">
        <v>231</v>
      </c>
      <c r="D246" s="23"/>
      <c r="E246" s="24">
        <v>11259</v>
      </c>
      <c r="F246" s="25" t="s">
        <v>231</v>
      </c>
      <c r="G246" s="23" t="s">
        <v>231</v>
      </c>
      <c r="H246" s="23"/>
      <c r="I246" s="24">
        <v>11271</v>
      </c>
      <c r="J246" s="25" t="s">
        <v>231</v>
      </c>
      <c r="K246" s="23" t="s">
        <v>231</v>
      </c>
      <c r="L246" s="23"/>
      <c r="M246" s="23"/>
      <c r="N246" s="23"/>
      <c r="O246" s="23" t="s">
        <v>231</v>
      </c>
      <c r="P246" s="23"/>
      <c r="Q246" s="24">
        <v>9327</v>
      </c>
      <c r="R246" s="25" t="s">
        <v>231</v>
      </c>
      <c r="S246" s="23" t="s">
        <v>231</v>
      </c>
      <c r="T246" s="23"/>
      <c r="U246" s="24">
        <v>10014</v>
      </c>
      <c r="V246" s="25" t="s">
        <v>231</v>
      </c>
      <c r="W246" s="23" t="s">
        <v>231</v>
      </c>
      <c r="X246" s="23"/>
      <c r="Y246" s="23"/>
      <c r="Z246" s="23"/>
    </row>
    <row r="247" spans="1:26" x14ac:dyDescent="0.25">
      <c r="A247" s="12"/>
      <c r="B247" s="3" t="s">
        <v>332</v>
      </c>
      <c r="C247" s="5" t="s">
        <v>231</v>
      </c>
      <c r="D247" s="5"/>
      <c r="E247" s="28">
        <v>7986</v>
      </c>
      <c r="F247" t="s">
        <v>231</v>
      </c>
      <c r="G247" s="5" t="s">
        <v>231</v>
      </c>
      <c r="H247" s="5"/>
      <c r="I247" s="28">
        <v>8666</v>
      </c>
      <c r="J247" t="s">
        <v>231</v>
      </c>
      <c r="K247" s="5" t="s">
        <v>231</v>
      </c>
      <c r="L247" s="5"/>
      <c r="M247" s="5"/>
      <c r="N247" s="5"/>
      <c r="O247" s="5" t="s">
        <v>231</v>
      </c>
      <c r="P247" s="5"/>
      <c r="Q247" s="28">
        <v>12930</v>
      </c>
      <c r="R247" t="s">
        <v>231</v>
      </c>
      <c r="S247" s="5" t="s">
        <v>231</v>
      </c>
      <c r="T247" s="5"/>
      <c r="U247" s="28">
        <v>15926</v>
      </c>
      <c r="V247" t="s">
        <v>231</v>
      </c>
      <c r="W247" s="5" t="s">
        <v>231</v>
      </c>
      <c r="X247" s="5"/>
      <c r="Y247" s="5"/>
      <c r="Z247" s="5"/>
    </row>
    <row r="248" spans="1:26" ht="15.75" thickBot="1" x14ac:dyDescent="0.3">
      <c r="A248" s="12"/>
      <c r="B248" s="22" t="s">
        <v>334</v>
      </c>
      <c r="C248" s="23" t="s">
        <v>231</v>
      </c>
      <c r="D248" s="23"/>
      <c r="E248" s="32">
        <v>524</v>
      </c>
      <c r="F248" s="25" t="s">
        <v>231</v>
      </c>
      <c r="G248" s="23" t="s">
        <v>231</v>
      </c>
      <c r="H248" s="23"/>
      <c r="I248" s="32">
        <v>855</v>
      </c>
      <c r="J248" s="25" t="s">
        <v>231</v>
      </c>
      <c r="K248" s="23" t="s">
        <v>231</v>
      </c>
      <c r="L248" s="23"/>
      <c r="M248" s="23"/>
      <c r="N248" s="23"/>
      <c r="O248" s="23" t="s">
        <v>231</v>
      </c>
      <c r="P248" s="23"/>
      <c r="Q248" s="24">
        <v>1232</v>
      </c>
      <c r="R248" s="25" t="s">
        <v>231</v>
      </c>
      <c r="S248" s="23" t="s">
        <v>231</v>
      </c>
      <c r="T248" s="23"/>
      <c r="U248" s="24">
        <v>1635</v>
      </c>
      <c r="V248" s="25" t="s">
        <v>231</v>
      </c>
      <c r="W248" s="23" t="s">
        <v>231</v>
      </c>
      <c r="X248" s="23"/>
      <c r="Y248" s="23"/>
      <c r="Z248" s="23"/>
    </row>
    <row r="249" spans="1:26" x14ac:dyDescent="0.25">
      <c r="A249" s="12"/>
      <c r="B249" s="21"/>
      <c r="C249" s="21" t="s">
        <v>231</v>
      </c>
      <c r="D249" s="30"/>
      <c r="E249" s="30"/>
      <c r="F249" s="21"/>
      <c r="G249" s="21" t="s">
        <v>231</v>
      </c>
      <c r="H249" s="30"/>
      <c r="I249" s="30"/>
      <c r="J249" s="21"/>
      <c r="K249" s="21" t="s">
        <v>231</v>
      </c>
      <c r="L249" s="21"/>
      <c r="M249" s="21"/>
      <c r="N249" s="21"/>
      <c r="O249" s="21" t="s">
        <v>231</v>
      </c>
      <c r="P249" s="30"/>
      <c r="Q249" s="30"/>
      <c r="R249" s="21"/>
      <c r="S249" s="21" t="s">
        <v>231</v>
      </c>
      <c r="T249" s="30"/>
      <c r="U249" s="30"/>
      <c r="V249" s="21"/>
      <c r="W249" s="21" t="s">
        <v>231</v>
      </c>
      <c r="X249" s="21"/>
      <c r="Y249" s="21"/>
      <c r="Z249" s="21"/>
    </row>
    <row r="250" spans="1:26" ht="15.75" thickBot="1" x14ac:dyDescent="0.3">
      <c r="A250" s="12"/>
      <c r="B250" s="3" t="s">
        <v>141</v>
      </c>
      <c r="C250" s="27" t="s">
        <v>231</v>
      </c>
      <c r="D250" s="5"/>
      <c r="E250" s="28">
        <v>23022</v>
      </c>
      <c r="F250" t="s">
        <v>231</v>
      </c>
      <c r="G250" s="27" t="s">
        <v>231</v>
      </c>
      <c r="H250" s="5"/>
      <c r="I250" s="28">
        <v>24468</v>
      </c>
      <c r="J250" t="s">
        <v>231</v>
      </c>
      <c r="K250" s="27" t="s">
        <v>231</v>
      </c>
      <c r="L250" s="5"/>
      <c r="M250" s="5"/>
      <c r="N250" s="5"/>
      <c r="O250" s="27" t="s">
        <v>231</v>
      </c>
      <c r="P250" s="5"/>
      <c r="Q250" s="28">
        <v>29911</v>
      </c>
      <c r="R250" t="s">
        <v>231</v>
      </c>
      <c r="S250" s="27" t="s">
        <v>231</v>
      </c>
      <c r="T250" s="5"/>
      <c r="U250" s="28">
        <v>34297</v>
      </c>
      <c r="V250" t="s">
        <v>231</v>
      </c>
      <c r="W250" s="27" t="s">
        <v>231</v>
      </c>
      <c r="X250" s="5"/>
      <c r="Y250" s="5"/>
      <c r="Z250" s="5"/>
    </row>
    <row r="251" spans="1:26" x14ac:dyDescent="0.25">
      <c r="A251" s="12"/>
      <c r="B251" s="21"/>
      <c r="C251" s="21" t="s">
        <v>231</v>
      </c>
      <c r="D251" s="30"/>
      <c r="E251" s="30"/>
      <c r="F251" s="21"/>
      <c r="G251" s="21" t="s">
        <v>231</v>
      </c>
      <c r="H251" s="30"/>
      <c r="I251" s="30"/>
      <c r="J251" s="21"/>
      <c r="K251" s="21" t="s">
        <v>231</v>
      </c>
      <c r="L251" s="21"/>
      <c r="M251" s="21"/>
      <c r="N251" s="21"/>
      <c r="O251" s="21" t="s">
        <v>231</v>
      </c>
      <c r="P251" s="30"/>
      <c r="Q251" s="30"/>
      <c r="R251" s="21"/>
      <c r="S251" s="21" t="s">
        <v>231</v>
      </c>
      <c r="T251" s="30"/>
      <c r="U251" s="30"/>
      <c r="V251" s="21"/>
      <c r="W251" s="21" t="s">
        <v>231</v>
      </c>
      <c r="X251" s="21"/>
      <c r="Y251" s="21"/>
      <c r="Z251" s="21"/>
    </row>
    <row r="252" spans="1:26" ht="30" x14ac:dyDescent="0.25">
      <c r="A252" s="12"/>
      <c r="B252" s="22" t="s">
        <v>442</v>
      </c>
      <c r="C252" s="29" t="s">
        <v>231</v>
      </c>
      <c r="D252" s="23"/>
      <c r="E252" s="23"/>
      <c r="F252" s="23"/>
      <c r="G252" s="29" t="s">
        <v>231</v>
      </c>
      <c r="H252" s="23"/>
      <c r="I252" s="23"/>
      <c r="J252" s="23"/>
      <c r="K252" s="29" t="s">
        <v>231</v>
      </c>
      <c r="L252" s="23"/>
      <c r="M252" s="23"/>
      <c r="N252" s="23"/>
      <c r="O252" s="29" t="s">
        <v>231</v>
      </c>
      <c r="P252" s="23"/>
      <c r="Q252" s="23"/>
      <c r="R252" s="23"/>
      <c r="S252" s="29" t="s">
        <v>231</v>
      </c>
      <c r="T252" s="23"/>
      <c r="U252" s="23"/>
      <c r="V252" s="23"/>
      <c r="W252" s="29" t="s">
        <v>231</v>
      </c>
      <c r="X252" s="23"/>
      <c r="Y252" s="23"/>
      <c r="Z252" s="23"/>
    </row>
    <row r="253" spans="1:26" x14ac:dyDescent="0.25">
      <c r="A253" s="12"/>
      <c r="B253" s="3" t="s">
        <v>327</v>
      </c>
      <c r="C253" s="27" t="s">
        <v>231</v>
      </c>
      <c r="D253" s="5"/>
      <c r="E253" s="31">
        <v>724</v>
      </c>
      <c r="F253" t="s">
        <v>231</v>
      </c>
      <c r="G253" s="27" t="s">
        <v>231</v>
      </c>
      <c r="H253" s="5"/>
      <c r="I253" s="31">
        <v>724</v>
      </c>
      <c r="J253" t="s">
        <v>231</v>
      </c>
      <c r="K253" s="27" t="s">
        <v>231</v>
      </c>
      <c r="L253" s="5" t="s">
        <v>236</v>
      </c>
      <c r="M253" s="31">
        <v>67</v>
      </c>
      <c r="N253" t="s">
        <v>231</v>
      </c>
      <c r="O253" s="27" t="s">
        <v>231</v>
      </c>
      <c r="P253" s="5"/>
      <c r="Q253" s="28">
        <v>1690</v>
      </c>
      <c r="R253" t="s">
        <v>231</v>
      </c>
      <c r="S253" s="27" t="s">
        <v>231</v>
      </c>
      <c r="T253" s="5"/>
      <c r="U253" s="28">
        <v>1806</v>
      </c>
      <c r="V253" t="s">
        <v>231</v>
      </c>
      <c r="W253" s="27" t="s">
        <v>231</v>
      </c>
      <c r="X253" s="5" t="s">
        <v>236</v>
      </c>
      <c r="Y253" s="31">
        <v>132</v>
      </c>
      <c r="Z253" t="s">
        <v>231</v>
      </c>
    </row>
    <row r="254" spans="1:26" x14ac:dyDescent="0.25">
      <c r="A254" s="12"/>
      <c r="B254" s="22" t="s">
        <v>329</v>
      </c>
      <c r="C254" s="29" t="s">
        <v>231</v>
      </c>
      <c r="D254" s="23"/>
      <c r="E254" s="24">
        <v>1453</v>
      </c>
      <c r="F254" s="25" t="s">
        <v>231</v>
      </c>
      <c r="G254" s="29" t="s">
        <v>231</v>
      </c>
      <c r="H254" s="23"/>
      <c r="I254" s="24">
        <v>1453</v>
      </c>
      <c r="J254" s="25" t="s">
        <v>231</v>
      </c>
      <c r="K254" s="29" t="s">
        <v>231</v>
      </c>
      <c r="L254" s="23"/>
      <c r="M254" s="32">
        <v>171</v>
      </c>
      <c r="N254" s="25" t="s">
        <v>231</v>
      </c>
      <c r="O254" s="29" t="s">
        <v>231</v>
      </c>
      <c r="P254" s="25"/>
      <c r="Q254" s="39" t="s">
        <v>261</v>
      </c>
      <c r="R254" s="25" t="s">
        <v>231</v>
      </c>
      <c r="S254" s="29" t="s">
        <v>231</v>
      </c>
      <c r="T254" s="25"/>
      <c r="U254" s="39" t="s">
        <v>261</v>
      </c>
      <c r="V254" s="25" t="s">
        <v>231</v>
      </c>
      <c r="W254" s="29" t="s">
        <v>231</v>
      </c>
      <c r="X254" s="25"/>
      <c r="Y254" s="39" t="s">
        <v>261</v>
      </c>
      <c r="Z254" s="25" t="s">
        <v>231</v>
      </c>
    </row>
    <row r="255" spans="1:26" x14ac:dyDescent="0.25">
      <c r="A255" s="12"/>
      <c r="B255" s="3" t="s">
        <v>331</v>
      </c>
      <c r="C255" s="27" t="s">
        <v>231</v>
      </c>
      <c r="D255" s="5"/>
      <c r="E255" s="28">
        <v>2273</v>
      </c>
      <c r="F255" t="s">
        <v>231</v>
      </c>
      <c r="G255" s="27" t="s">
        <v>231</v>
      </c>
      <c r="H255" s="5"/>
      <c r="I255" s="28">
        <v>2500</v>
      </c>
      <c r="J255" t="s">
        <v>231</v>
      </c>
      <c r="K255" s="27" t="s">
        <v>231</v>
      </c>
      <c r="L255" s="5"/>
      <c r="M255" s="31">
        <v>68</v>
      </c>
      <c r="N255" t="s">
        <v>231</v>
      </c>
      <c r="O255" s="27" t="s">
        <v>231</v>
      </c>
      <c r="P255" s="5"/>
      <c r="Q255" s="28">
        <v>1493</v>
      </c>
      <c r="R255" t="s">
        <v>231</v>
      </c>
      <c r="S255" s="27" t="s">
        <v>231</v>
      </c>
      <c r="T255" s="5"/>
      <c r="U255" s="28">
        <v>1493</v>
      </c>
      <c r="V255" t="s">
        <v>231</v>
      </c>
      <c r="W255" s="27" t="s">
        <v>231</v>
      </c>
      <c r="X255" s="5"/>
      <c r="Y255" s="31">
        <v>190</v>
      </c>
      <c r="Z255" t="s">
        <v>231</v>
      </c>
    </row>
    <row r="256" spans="1:26" x14ac:dyDescent="0.25">
      <c r="A256" s="12"/>
      <c r="B256" s="22" t="s">
        <v>332</v>
      </c>
      <c r="C256" s="29" t="s">
        <v>231</v>
      </c>
      <c r="D256" s="23"/>
      <c r="E256" s="32">
        <v>491</v>
      </c>
      <c r="F256" s="25" t="s">
        <v>231</v>
      </c>
      <c r="G256" s="29" t="s">
        <v>231</v>
      </c>
      <c r="H256" s="23"/>
      <c r="I256" s="32">
        <v>491</v>
      </c>
      <c r="J256" s="25" t="s">
        <v>231</v>
      </c>
      <c r="K256" s="29" t="s">
        <v>231</v>
      </c>
      <c r="L256" s="23"/>
      <c r="M256" s="32">
        <v>31</v>
      </c>
      <c r="N256" s="25" t="s">
        <v>231</v>
      </c>
      <c r="O256" s="29" t="s">
        <v>231</v>
      </c>
      <c r="P256" s="23"/>
      <c r="Q256" s="32">
        <v>378</v>
      </c>
      <c r="R256" s="25" t="s">
        <v>231</v>
      </c>
      <c r="S256" s="29" t="s">
        <v>231</v>
      </c>
      <c r="T256" s="23"/>
      <c r="U256" s="32">
        <v>389</v>
      </c>
      <c r="V256" s="25" t="s">
        <v>231</v>
      </c>
      <c r="W256" s="29" t="s">
        <v>231</v>
      </c>
      <c r="X256" s="23"/>
      <c r="Y256" s="32">
        <v>54</v>
      </c>
      <c r="Z256" s="25" t="s">
        <v>231</v>
      </c>
    </row>
    <row r="257" spans="1:38" ht="15.75" thickBot="1" x14ac:dyDescent="0.3">
      <c r="A257" s="12"/>
      <c r="B257" s="3" t="s">
        <v>334</v>
      </c>
      <c r="C257" s="27" t="s">
        <v>231</v>
      </c>
      <c r="D257" s="5"/>
      <c r="E257" s="31">
        <v>549</v>
      </c>
      <c r="F257" t="s">
        <v>231</v>
      </c>
      <c r="G257" s="27" t="s">
        <v>231</v>
      </c>
      <c r="H257" s="5"/>
      <c r="I257" s="31">
        <v>549</v>
      </c>
      <c r="J257" t="s">
        <v>231</v>
      </c>
      <c r="K257" s="27" t="s">
        <v>231</v>
      </c>
      <c r="L257" s="5"/>
      <c r="M257" s="31">
        <v>84</v>
      </c>
      <c r="N257" t="s">
        <v>231</v>
      </c>
      <c r="O257" s="27" t="s">
        <v>231</v>
      </c>
      <c r="Q257" s="40" t="s">
        <v>261</v>
      </c>
      <c r="R257" t="s">
        <v>231</v>
      </c>
      <c r="S257" s="27" t="s">
        <v>231</v>
      </c>
      <c r="U257" s="40" t="s">
        <v>261</v>
      </c>
      <c r="V257" t="s">
        <v>231</v>
      </c>
      <c r="W257" s="27" t="s">
        <v>231</v>
      </c>
      <c r="Y257" s="40" t="s">
        <v>261</v>
      </c>
      <c r="Z257" t="s">
        <v>231</v>
      </c>
    </row>
    <row r="258" spans="1:38" x14ac:dyDescent="0.25">
      <c r="A258" s="12"/>
      <c r="B258" s="21"/>
      <c r="C258" s="21" t="s">
        <v>231</v>
      </c>
      <c r="D258" s="30"/>
      <c r="E258" s="30"/>
      <c r="F258" s="21"/>
      <c r="G258" s="21" t="s">
        <v>231</v>
      </c>
      <c r="H258" s="30"/>
      <c r="I258" s="30"/>
      <c r="J258" s="21"/>
      <c r="K258" s="21" t="s">
        <v>231</v>
      </c>
      <c r="L258" s="30"/>
      <c r="M258" s="30"/>
      <c r="N258" s="21"/>
      <c r="O258" s="21" t="s">
        <v>231</v>
      </c>
      <c r="P258" s="30"/>
      <c r="Q258" s="30"/>
      <c r="R258" s="21"/>
      <c r="S258" s="21" t="s">
        <v>231</v>
      </c>
      <c r="T258" s="30"/>
      <c r="U258" s="30"/>
      <c r="V258" s="21"/>
      <c r="W258" s="21" t="s">
        <v>231</v>
      </c>
      <c r="X258" s="30"/>
      <c r="Y258" s="30"/>
      <c r="Z258" s="21"/>
    </row>
    <row r="259" spans="1:38" ht="15.75" thickBot="1" x14ac:dyDescent="0.3">
      <c r="A259" s="12"/>
      <c r="B259" s="22" t="s">
        <v>141</v>
      </c>
      <c r="C259" s="29" t="s">
        <v>231</v>
      </c>
      <c r="D259" s="23"/>
      <c r="E259" s="24">
        <v>5490</v>
      </c>
      <c r="F259" s="25" t="s">
        <v>231</v>
      </c>
      <c r="G259" s="29" t="s">
        <v>231</v>
      </c>
      <c r="H259" s="23"/>
      <c r="I259" s="24">
        <v>5717</v>
      </c>
      <c r="J259" s="25" t="s">
        <v>231</v>
      </c>
      <c r="K259" s="29" t="s">
        <v>231</v>
      </c>
      <c r="L259" s="23"/>
      <c r="M259" s="32">
        <v>421</v>
      </c>
      <c r="N259" s="25" t="s">
        <v>231</v>
      </c>
      <c r="O259" s="29" t="s">
        <v>231</v>
      </c>
      <c r="P259" s="23"/>
      <c r="Q259" s="24">
        <v>3561</v>
      </c>
      <c r="R259" s="25" t="s">
        <v>231</v>
      </c>
      <c r="S259" s="29" t="s">
        <v>231</v>
      </c>
      <c r="T259" s="23"/>
      <c r="U259" s="24">
        <v>3688</v>
      </c>
      <c r="V259" s="25" t="s">
        <v>231</v>
      </c>
      <c r="W259" s="29" t="s">
        <v>231</v>
      </c>
      <c r="X259" s="23"/>
      <c r="Y259" s="32">
        <v>376</v>
      </c>
      <c r="Z259" s="25" t="s">
        <v>231</v>
      </c>
    </row>
    <row r="260" spans="1:38" x14ac:dyDescent="0.25">
      <c r="A260" s="12"/>
      <c r="B260" s="21"/>
      <c r="C260" s="21" t="s">
        <v>231</v>
      </c>
      <c r="D260" s="30"/>
      <c r="E260" s="30"/>
      <c r="F260" s="21"/>
      <c r="G260" s="21" t="s">
        <v>231</v>
      </c>
      <c r="H260" s="30"/>
      <c r="I260" s="30"/>
      <c r="J260" s="21"/>
      <c r="K260" s="21" t="s">
        <v>231</v>
      </c>
      <c r="L260" s="30"/>
      <c r="M260" s="30"/>
      <c r="N260" s="21"/>
      <c r="O260" s="21" t="s">
        <v>231</v>
      </c>
      <c r="P260" s="30"/>
      <c r="Q260" s="30"/>
      <c r="R260" s="21"/>
      <c r="S260" s="21" t="s">
        <v>231</v>
      </c>
      <c r="T260" s="30"/>
      <c r="U260" s="30"/>
      <c r="V260" s="21"/>
      <c r="W260" s="21" t="s">
        <v>231</v>
      </c>
      <c r="X260" s="30"/>
      <c r="Y260" s="30"/>
      <c r="Z260" s="21"/>
    </row>
    <row r="261" spans="1:38" ht="15.75" thickBot="1" x14ac:dyDescent="0.3">
      <c r="A261" s="12"/>
      <c r="B261" s="3" t="s">
        <v>443</v>
      </c>
      <c r="C261" s="27" t="s">
        <v>231</v>
      </c>
      <c r="D261" s="5" t="s">
        <v>236</v>
      </c>
      <c r="E261" s="28">
        <v>28512</v>
      </c>
      <c r="F261" t="s">
        <v>231</v>
      </c>
      <c r="G261" s="27" t="s">
        <v>231</v>
      </c>
      <c r="H261" s="5" t="s">
        <v>236</v>
      </c>
      <c r="I261" s="28">
        <v>30185</v>
      </c>
      <c r="J261" t="s">
        <v>231</v>
      </c>
      <c r="K261" s="27" t="s">
        <v>231</v>
      </c>
      <c r="L261" s="5" t="s">
        <v>236</v>
      </c>
      <c r="M261" s="31">
        <v>421</v>
      </c>
      <c r="N261" t="s">
        <v>231</v>
      </c>
      <c r="O261" s="27" t="s">
        <v>231</v>
      </c>
      <c r="P261" s="5" t="s">
        <v>236</v>
      </c>
      <c r="Q261" s="28">
        <v>33472</v>
      </c>
      <c r="R261" t="s">
        <v>231</v>
      </c>
      <c r="S261" s="27" t="s">
        <v>231</v>
      </c>
      <c r="T261" s="5" t="s">
        <v>236</v>
      </c>
      <c r="U261" s="28">
        <v>37985</v>
      </c>
      <c r="V261" t="s">
        <v>231</v>
      </c>
      <c r="W261" s="27" t="s">
        <v>231</v>
      </c>
      <c r="X261" s="5" t="s">
        <v>236</v>
      </c>
      <c r="Y261" s="31">
        <v>376</v>
      </c>
      <c r="Z261" t="s">
        <v>231</v>
      </c>
    </row>
    <row r="262" spans="1:38" ht="15.75" thickTop="1" x14ac:dyDescent="0.25">
      <c r="A262" s="12"/>
      <c r="B262" s="21"/>
      <c r="C262" s="21" t="s">
        <v>231</v>
      </c>
      <c r="D262" s="26"/>
      <c r="E262" s="26"/>
      <c r="F262" s="21"/>
      <c r="G262" s="21" t="s">
        <v>231</v>
      </c>
      <c r="H262" s="26"/>
      <c r="I262" s="26"/>
      <c r="J262" s="21"/>
      <c r="K262" s="21" t="s">
        <v>231</v>
      </c>
      <c r="L262" s="26"/>
      <c r="M262" s="26"/>
      <c r="N262" s="21"/>
      <c r="O262" s="21" t="s">
        <v>231</v>
      </c>
      <c r="P262" s="26"/>
      <c r="Q262" s="26"/>
      <c r="R262" s="21"/>
      <c r="S262" s="21" t="s">
        <v>231</v>
      </c>
      <c r="T262" s="26"/>
      <c r="U262" s="26"/>
      <c r="V262" s="21"/>
      <c r="W262" s="21" t="s">
        <v>231</v>
      </c>
      <c r="X262" s="26"/>
      <c r="Y262" s="26"/>
      <c r="Z262" s="21"/>
    </row>
    <row r="263" spans="1:38"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row>
    <row r="264" spans="1:38" ht="15.75" x14ac:dyDescent="0.25">
      <c r="A264" s="12"/>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c r="AE264" s="37"/>
      <c r="AF264" s="37"/>
      <c r="AG264" s="37"/>
      <c r="AH264" s="37"/>
      <c r="AI264" s="37"/>
      <c r="AJ264" s="37"/>
      <c r="AK264" s="37"/>
      <c r="AL264" s="37"/>
    </row>
    <row r="265" spans="1:38" x14ac:dyDescent="0.25">
      <c r="A265" s="12"/>
      <c r="B265" s="5"/>
      <c r="C265" s="5"/>
      <c r="D265" s="5"/>
      <c r="E265" s="5"/>
      <c r="F265" s="5"/>
      <c r="G265" s="5"/>
      <c r="H265" s="5"/>
      <c r="I265" s="5"/>
      <c r="J265" s="5"/>
      <c r="K265" s="5"/>
      <c r="L265" s="5"/>
      <c r="M265" s="5"/>
      <c r="N265" s="5"/>
      <c r="O265" s="5"/>
      <c r="P265" s="5"/>
      <c r="Q265" s="5"/>
      <c r="R265" s="5"/>
      <c r="S265" s="5"/>
      <c r="T265" s="5"/>
      <c r="U265" s="5"/>
      <c r="V265" s="5"/>
      <c r="W265" s="5"/>
      <c r="X265" s="5"/>
      <c r="Y265" s="5"/>
      <c r="Z265" s="5"/>
    </row>
    <row r="266" spans="1:38" ht="15.75" thickBot="1" x14ac:dyDescent="0.3">
      <c r="A266" s="12"/>
      <c r="B266" s="5"/>
      <c r="C266" s="5" t="s">
        <v>231</v>
      </c>
      <c r="D266" s="33" t="s">
        <v>444</v>
      </c>
      <c r="E266" s="33"/>
      <c r="F266" s="33"/>
      <c r="G266" s="33"/>
      <c r="H266" s="33"/>
      <c r="I266" s="33"/>
      <c r="J266" s="33"/>
      <c r="K266" s="33"/>
      <c r="L266" s="33"/>
      <c r="M266" s="33"/>
      <c r="N266" s="33"/>
      <c r="O266" s="33"/>
      <c r="P266" s="33"/>
      <c r="Q266" s="33"/>
      <c r="R266" s="33"/>
      <c r="S266" s="33"/>
      <c r="T266" s="33"/>
      <c r="U266" s="33"/>
      <c r="V266" s="33"/>
      <c r="W266" s="33"/>
      <c r="X266" s="33"/>
      <c r="Y266" s="33"/>
      <c r="Z266" s="5"/>
    </row>
    <row r="267" spans="1:38" ht="15.75" thickBot="1" x14ac:dyDescent="0.3">
      <c r="A267" s="12"/>
      <c r="B267" s="5"/>
      <c r="C267" s="5" t="s">
        <v>231</v>
      </c>
      <c r="D267" s="34">
        <v>2014</v>
      </c>
      <c r="E267" s="34"/>
      <c r="F267" s="34"/>
      <c r="G267" s="34"/>
      <c r="H267" s="34"/>
      <c r="I267" s="34"/>
      <c r="J267" s="34"/>
      <c r="K267" s="34"/>
      <c r="L267" s="34"/>
      <c r="M267" s="34"/>
      <c r="N267" s="5"/>
      <c r="O267" s="5" t="s">
        <v>231</v>
      </c>
      <c r="P267" s="34">
        <v>2013</v>
      </c>
      <c r="Q267" s="34"/>
      <c r="R267" s="34"/>
      <c r="S267" s="34"/>
      <c r="T267" s="34"/>
      <c r="U267" s="34"/>
      <c r="V267" s="34"/>
      <c r="W267" s="34"/>
      <c r="X267" s="34"/>
      <c r="Y267" s="34"/>
      <c r="Z267" s="5"/>
    </row>
    <row r="268" spans="1:38" ht="15" customHeight="1" x14ac:dyDescent="0.25">
      <c r="A268" s="12"/>
      <c r="B268" s="11"/>
      <c r="C268" s="11" t="s">
        <v>231</v>
      </c>
      <c r="D268" s="50" t="s">
        <v>445</v>
      </c>
      <c r="E268" s="50"/>
      <c r="F268" s="46"/>
      <c r="G268" s="46" t="s">
        <v>231</v>
      </c>
      <c r="H268" s="50" t="s">
        <v>446</v>
      </c>
      <c r="I268" s="50"/>
      <c r="J268" s="46"/>
      <c r="K268" s="46" t="s">
        <v>231</v>
      </c>
      <c r="L268" s="50" t="s">
        <v>446</v>
      </c>
      <c r="M268" s="50"/>
      <c r="N268" s="11"/>
      <c r="O268" s="11" t="s">
        <v>231</v>
      </c>
      <c r="P268" s="50" t="s">
        <v>445</v>
      </c>
      <c r="Q268" s="50"/>
      <c r="R268" s="46"/>
      <c r="S268" s="46" t="s">
        <v>231</v>
      </c>
      <c r="T268" s="50" t="s">
        <v>446</v>
      </c>
      <c r="U268" s="50"/>
      <c r="V268" s="46"/>
      <c r="W268" s="46" t="s">
        <v>231</v>
      </c>
      <c r="X268" s="50" t="s">
        <v>446</v>
      </c>
      <c r="Y268" s="50"/>
      <c r="Z268" s="11"/>
    </row>
    <row r="269" spans="1:38" ht="15" customHeight="1" x14ac:dyDescent="0.25">
      <c r="A269" s="12"/>
      <c r="B269" s="11"/>
      <c r="C269" s="11"/>
      <c r="D269" s="41" t="s">
        <v>434</v>
      </c>
      <c r="E269" s="41"/>
      <c r="F269" s="11"/>
      <c r="G269" s="11"/>
      <c r="H269" s="41" t="s">
        <v>447</v>
      </c>
      <c r="I269" s="41"/>
      <c r="J269" s="11"/>
      <c r="K269" s="11"/>
      <c r="L269" s="41" t="s">
        <v>447</v>
      </c>
      <c r="M269" s="41"/>
      <c r="N269" s="11"/>
      <c r="O269" s="11"/>
      <c r="P269" s="41" t="s">
        <v>434</v>
      </c>
      <c r="Q269" s="41"/>
      <c r="R269" s="11"/>
      <c r="S269" s="11"/>
      <c r="T269" s="41" t="s">
        <v>447</v>
      </c>
      <c r="U269" s="41"/>
      <c r="V269" s="11"/>
      <c r="W269" s="11"/>
      <c r="X269" s="41" t="s">
        <v>447</v>
      </c>
      <c r="Y269" s="41"/>
      <c r="Z269" s="11"/>
    </row>
    <row r="270" spans="1:38" ht="15" customHeight="1" x14ac:dyDescent="0.25">
      <c r="A270" s="12"/>
      <c r="B270" s="11"/>
      <c r="C270" s="11"/>
      <c r="D270" s="41" t="s">
        <v>435</v>
      </c>
      <c r="E270" s="41"/>
      <c r="F270" s="11"/>
      <c r="G270" s="11"/>
      <c r="H270" s="41" t="s">
        <v>448</v>
      </c>
      <c r="I270" s="41"/>
      <c r="J270" s="11"/>
      <c r="K270" s="11"/>
      <c r="L270" s="41" t="s">
        <v>448</v>
      </c>
      <c r="M270" s="41"/>
      <c r="N270" s="11"/>
      <c r="O270" s="11"/>
      <c r="P270" s="41" t="s">
        <v>435</v>
      </c>
      <c r="Q270" s="41"/>
      <c r="R270" s="11"/>
      <c r="S270" s="11"/>
      <c r="T270" s="41" t="s">
        <v>448</v>
      </c>
      <c r="U270" s="41"/>
      <c r="V270" s="11"/>
      <c r="W270" s="11"/>
      <c r="X270" s="41" t="s">
        <v>448</v>
      </c>
      <c r="Y270" s="41"/>
      <c r="Z270" s="11"/>
    </row>
    <row r="271" spans="1:38" ht="15.75" thickBot="1" x14ac:dyDescent="0.3">
      <c r="A271" s="12"/>
      <c r="B271" s="11"/>
      <c r="C271" s="11"/>
      <c r="D271" s="33"/>
      <c r="E271" s="33"/>
      <c r="F271" s="11"/>
      <c r="G271" s="11"/>
      <c r="H271" s="33"/>
      <c r="I271" s="33"/>
      <c r="J271" s="11"/>
      <c r="K271" s="11"/>
      <c r="L271" s="33" t="s">
        <v>449</v>
      </c>
      <c r="M271" s="33"/>
      <c r="N271" s="11"/>
      <c r="O271" s="11"/>
      <c r="P271" s="33"/>
      <c r="Q271" s="33"/>
      <c r="R271" s="11"/>
      <c r="S271" s="11"/>
      <c r="T271" s="33"/>
      <c r="U271" s="33"/>
      <c r="V271" s="11"/>
      <c r="W271" s="11"/>
      <c r="X271" s="33" t="s">
        <v>449</v>
      </c>
      <c r="Y271" s="33"/>
      <c r="Z271" s="11"/>
    </row>
    <row r="272" spans="1:38" ht="15" customHeight="1" x14ac:dyDescent="0.25">
      <c r="A272" s="12"/>
      <c r="B272" s="5"/>
      <c r="C272" s="5" t="s">
        <v>231</v>
      </c>
      <c r="D272" s="42" t="s">
        <v>253</v>
      </c>
      <c r="E272" s="42"/>
      <c r="F272" s="42"/>
      <c r="G272" s="42"/>
      <c r="H272" s="42"/>
      <c r="I272" s="42"/>
      <c r="J272" s="42"/>
      <c r="K272" s="42"/>
      <c r="L272" s="42"/>
      <c r="M272" s="42"/>
      <c r="N272" s="42"/>
      <c r="O272" s="42"/>
      <c r="P272" s="42"/>
      <c r="Q272" s="42"/>
      <c r="R272" s="42"/>
      <c r="S272" s="42"/>
      <c r="T272" s="42"/>
      <c r="U272" s="42"/>
      <c r="V272" s="42"/>
      <c r="W272" s="42"/>
      <c r="X272" s="42"/>
      <c r="Y272" s="42"/>
      <c r="Z272" s="5"/>
    </row>
    <row r="273" spans="1:38" x14ac:dyDescent="0.25">
      <c r="A273" s="12"/>
      <c r="B273" s="22" t="s">
        <v>327</v>
      </c>
      <c r="C273" s="23" t="s">
        <v>231</v>
      </c>
      <c r="D273" s="23" t="s">
        <v>236</v>
      </c>
      <c r="E273" s="24">
        <v>4169</v>
      </c>
      <c r="F273" s="25" t="s">
        <v>231</v>
      </c>
      <c r="G273" s="23" t="s">
        <v>231</v>
      </c>
      <c r="H273" s="23" t="s">
        <v>236</v>
      </c>
      <c r="I273" s="32">
        <v>54</v>
      </c>
      <c r="J273" s="25" t="s">
        <v>231</v>
      </c>
      <c r="K273" s="23" t="s">
        <v>231</v>
      </c>
      <c r="L273" s="23" t="s">
        <v>236</v>
      </c>
      <c r="M273" s="32">
        <v>49</v>
      </c>
      <c r="N273" s="25" t="s">
        <v>231</v>
      </c>
      <c r="O273" s="23" t="s">
        <v>231</v>
      </c>
      <c r="P273" s="23" t="s">
        <v>236</v>
      </c>
      <c r="Q273" s="24">
        <v>4484</v>
      </c>
      <c r="R273" s="25" t="s">
        <v>231</v>
      </c>
      <c r="S273" s="23" t="s">
        <v>231</v>
      </c>
      <c r="T273" s="23" t="s">
        <v>236</v>
      </c>
      <c r="U273" s="32">
        <v>54</v>
      </c>
      <c r="V273" s="25" t="s">
        <v>231</v>
      </c>
      <c r="W273" s="23" t="s">
        <v>231</v>
      </c>
      <c r="X273" s="23" t="s">
        <v>236</v>
      </c>
      <c r="Y273" s="32">
        <v>42</v>
      </c>
      <c r="Z273" s="25" t="s">
        <v>231</v>
      </c>
    </row>
    <row r="274" spans="1:38" x14ac:dyDescent="0.25">
      <c r="A274" s="12"/>
      <c r="B274" s="3" t="s">
        <v>329</v>
      </c>
      <c r="C274" s="5" t="s">
        <v>231</v>
      </c>
      <c r="D274" s="5"/>
      <c r="E274" s="28">
        <v>1456</v>
      </c>
      <c r="F274" t="s">
        <v>231</v>
      </c>
      <c r="G274" s="5" t="s">
        <v>231</v>
      </c>
      <c r="H274" s="5"/>
      <c r="I274" s="31">
        <v>14</v>
      </c>
      <c r="J274" t="s">
        <v>231</v>
      </c>
      <c r="K274" s="5" t="s">
        <v>231</v>
      </c>
      <c r="L274" s="5"/>
      <c r="M274" s="31">
        <v>14</v>
      </c>
      <c r="N274" t="s">
        <v>231</v>
      </c>
      <c r="O274" s="5" t="s">
        <v>231</v>
      </c>
      <c r="P274" s="5"/>
      <c r="Q274" s="28">
        <v>4331</v>
      </c>
      <c r="R274" t="s">
        <v>231</v>
      </c>
      <c r="S274" s="5" t="s">
        <v>231</v>
      </c>
      <c r="T274" s="5"/>
      <c r="U274" s="31">
        <v>81</v>
      </c>
      <c r="V274" t="s">
        <v>231</v>
      </c>
      <c r="W274" s="5" t="s">
        <v>231</v>
      </c>
      <c r="X274" s="5"/>
      <c r="Y274" s="31">
        <v>80</v>
      </c>
      <c r="Z274" t="s">
        <v>231</v>
      </c>
    </row>
    <row r="275" spans="1:38" x14ac:dyDescent="0.25">
      <c r="A275" s="12"/>
      <c r="B275" s="22" t="s">
        <v>330</v>
      </c>
      <c r="C275" s="23" t="s">
        <v>231</v>
      </c>
      <c r="D275" s="23"/>
      <c r="E275" s="32">
        <v>20</v>
      </c>
      <c r="F275" s="25" t="s">
        <v>231</v>
      </c>
      <c r="G275" s="23" t="s">
        <v>231</v>
      </c>
      <c r="H275" s="25"/>
      <c r="I275" s="39" t="s">
        <v>261</v>
      </c>
      <c r="J275" s="25" t="s">
        <v>231</v>
      </c>
      <c r="K275" s="23" t="s">
        <v>231</v>
      </c>
      <c r="L275" s="25"/>
      <c r="M275" s="39" t="s">
        <v>261</v>
      </c>
      <c r="N275" s="25" t="s">
        <v>231</v>
      </c>
      <c r="O275" s="23" t="s">
        <v>231</v>
      </c>
      <c r="P275" s="23"/>
      <c r="Q275" s="32">
        <v>21</v>
      </c>
      <c r="R275" s="25" t="s">
        <v>231</v>
      </c>
      <c r="S275" s="23" t="s">
        <v>231</v>
      </c>
      <c r="T275" s="25"/>
      <c r="U275" s="39" t="s">
        <v>261</v>
      </c>
      <c r="V275" s="25" t="s">
        <v>231</v>
      </c>
      <c r="W275" s="23" t="s">
        <v>231</v>
      </c>
      <c r="X275" s="25"/>
      <c r="Y275" s="39" t="s">
        <v>261</v>
      </c>
      <c r="Z275" s="25" t="s">
        <v>231</v>
      </c>
    </row>
    <row r="276" spans="1:38" x14ac:dyDescent="0.25">
      <c r="A276" s="12"/>
      <c r="B276" s="3" t="s">
        <v>331</v>
      </c>
      <c r="C276" s="5" t="s">
        <v>231</v>
      </c>
      <c r="D276" s="5"/>
      <c r="E276" s="28">
        <v>13525</v>
      </c>
      <c r="F276" t="s">
        <v>231</v>
      </c>
      <c r="G276" s="5" t="s">
        <v>231</v>
      </c>
      <c r="H276" s="5"/>
      <c r="I276" s="31">
        <v>129</v>
      </c>
      <c r="J276" t="s">
        <v>231</v>
      </c>
      <c r="K276" s="5" t="s">
        <v>231</v>
      </c>
      <c r="L276" s="5"/>
      <c r="M276" s="31">
        <v>84</v>
      </c>
      <c r="N276" t="s">
        <v>231</v>
      </c>
      <c r="O276" s="5" t="s">
        <v>231</v>
      </c>
      <c r="P276" s="5"/>
      <c r="Q276" s="28">
        <v>10373</v>
      </c>
      <c r="R276" t="s">
        <v>231</v>
      </c>
      <c r="S276" s="5" t="s">
        <v>231</v>
      </c>
      <c r="T276" s="5"/>
      <c r="U276" s="31">
        <v>141</v>
      </c>
      <c r="V276" t="s">
        <v>231</v>
      </c>
      <c r="W276" s="5" t="s">
        <v>231</v>
      </c>
      <c r="X276" s="5"/>
      <c r="Y276" s="31">
        <v>95</v>
      </c>
      <c r="Z276" t="s">
        <v>231</v>
      </c>
    </row>
    <row r="277" spans="1:38" x14ac:dyDescent="0.25">
      <c r="A277" s="12"/>
      <c r="B277" s="22" t="s">
        <v>332</v>
      </c>
      <c r="C277" s="23" t="s">
        <v>231</v>
      </c>
      <c r="D277" s="23"/>
      <c r="E277" s="24">
        <v>8142</v>
      </c>
      <c r="F277" s="25" t="s">
        <v>231</v>
      </c>
      <c r="G277" s="23" t="s">
        <v>231</v>
      </c>
      <c r="H277" s="23"/>
      <c r="I277" s="32">
        <v>119</v>
      </c>
      <c r="J277" s="25" t="s">
        <v>231</v>
      </c>
      <c r="K277" s="23" t="s">
        <v>231</v>
      </c>
      <c r="L277" s="23"/>
      <c r="M277" s="32">
        <v>103</v>
      </c>
      <c r="N277" s="25" t="s">
        <v>231</v>
      </c>
      <c r="O277" s="23" t="s">
        <v>231</v>
      </c>
      <c r="P277" s="23"/>
      <c r="Q277" s="24">
        <v>16160</v>
      </c>
      <c r="R277" s="25" t="s">
        <v>231</v>
      </c>
      <c r="S277" s="23" t="s">
        <v>231</v>
      </c>
      <c r="T277" s="23"/>
      <c r="U277" s="32">
        <v>274</v>
      </c>
      <c r="V277" s="25" t="s">
        <v>231</v>
      </c>
      <c r="W277" s="23" t="s">
        <v>231</v>
      </c>
      <c r="X277" s="23"/>
      <c r="Y277" s="32">
        <v>41</v>
      </c>
      <c r="Z277" s="25" t="s">
        <v>231</v>
      </c>
    </row>
    <row r="278" spans="1:38" ht="15.75" thickBot="1" x14ac:dyDescent="0.3">
      <c r="A278" s="12"/>
      <c r="B278" s="3" t="s">
        <v>334</v>
      </c>
      <c r="C278" s="5" t="s">
        <v>231</v>
      </c>
      <c r="D278" s="5"/>
      <c r="E278" s="28">
        <v>1097</v>
      </c>
      <c r="F278" t="s">
        <v>231</v>
      </c>
      <c r="G278" s="5" t="s">
        <v>231</v>
      </c>
      <c r="H278" s="5"/>
      <c r="I278" s="31">
        <v>23</v>
      </c>
      <c r="J278" t="s">
        <v>231</v>
      </c>
      <c r="K278" s="5" t="s">
        <v>231</v>
      </c>
      <c r="L278" s="5"/>
      <c r="M278" s="31">
        <v>7</v>
      </c>
      <c r="N278" t="s">
        <v>231</v>
      </c>
      <c r="O278" s="5" t="s">
        <v>231</v>
      </c>
      <c r="P278" s="5"/>
      <c r="Q278" s="31">
        <v>887</v>
      </c>
      <c r="R278" t="s">
        <v>231</v>
      </c>
      <c r="S278" s="5" t="s">
        <v>231</v>
      </c>
      <c r="T278" s="5"/>
      <c r="U278" s="31">
        <v>49</v>
      </c>
      <c r="V278" t="s">
        <v>231</v>
      </c>
      <c r="W278" s="5" t="s">
        <v>231</v>
      </c>
      <c r="X278" s="5"/>
      <c r="Y278" s="31">
        <v>19</v>
      </c>
      <c r="Z278" t="s">
        <v>231</v>
      </c>
    </row>
    <row r="279" spans="1:38" x14ac:dyDescent="0.25">
      <c r="A279" s="12"/>
      <c r="B279" s="21"/>
      <c r="C279" s="21" t="s">
        <v>231</v>
      </c>
      <c r="D279" s="30"/>
      <c r="E279" s="30"/>
      <c r="F279" s="21"/>
      <c r="G279" s="21" t="s">
        <v>231</v>
      </c>
      <c r="H279" s="30"/>
      <c r="I279" s="30"/>
      <c r="J279" s="21"/>
      <c r="K279" s="21" t="s">
        <v>231</v>
      </c>
      <c r="L279" s="30"/>
      <c r="M279" s="30"/>
      <c r="N279" s="21"/>
      <c r="O279" s="21" t="s">
        <v>231</v>
      </c>
      <c r="P279" s="30"/>
      <c r="Q279" s="30"/>
      <c r="R279" s="21"/>
      <c r="S279" s="21" t="s">
        <v>231</v>
      </c>
      <c r="T279" s="30"/>
      <c r="U279" s="30"/>
      <c r="V279" s="21"/>
      <c r="W279" s="21" t="s">
        <v>231</v>
      </c>
      <c r="X279" s="30"/>
      <c r="Y279" s="30"/>
      <c r="Z279" s="21"/>
    </row>
    <row r="280" spans="1:38" x14ac:dyDescent="0.25">
      <c r="A280" s="12"/>
      <c r="B280" s="21"/>
      <c r="C280" s="36"/>
      <c r="D280" s="36"/>
      <c r="E280" s="36"/>
      <c r="F280" s="36"/>
      <c r="G280" s="36"/>
      <c r="H280" s="36"/>
      <c r="I280" s="36"/>
      <c r="J280" s="36"/>
      <c r="K280" s="36"/>
      <c r="L280" s="36"/>
      <c r="M280" s="36"/>
      <c r="N280" s="36"/>
      <c r="O280" s="36"/>
      <c r="P280" s="36"/>
      <c r="Q280" s="36"/>
      <c r="R280" s="36"/>
      <c r="S280" s="36"/>
      <c r="T280" s="36"/>
      <c r="U280" s="36"/>
      <c r="V280" s="36"/>
      <c r="W280" s="36"/>
      <c r="X280" s="36"/>
      <c r="Y280" s="36"/>
      <c r="Z280" s="36"/>
    </row>
    <row r="281" spans="1:38" ht="15.75" thickBot="1" x14ac:dyDescent="0.3">
      <c r="A281" s="12"/>
      <c r="B281" s="22" t="s">
        <v>443</v>
      </c>
      <c r="C281" s="29" t="s">
        <v>231</v>
      </c>
      <c r="D281" s="23" t="s">
        <v>236</v>
      </c>
      <c r="E281" s="24">
        <v>28409</v>
      </c>
      <c r="F281" s="25" t="s">
        <v>231</v>
      </c>
      <c r="G281" s="29" t="s">
        <v>231</v>
      </c>
      <c r="H281" s="23" t="s">
        <v>236</v>
      </c>
      <c r="I281" s="32">
        <v>339</v>
      </c>
      <c r="J281" s="25" t="s">
        <v>231</v>
      </c>
      <c r="K281" s="29" t="s">
        <v>231</v>
      </c>
      <c r="L281" s="23" t="s">
        <v>236</v>
      </c>
      <c r="M281" s="32">
        <v>257</v>
      </c>
      <c r="N281" s="25" t="s">
        <v>231</v>
      </c>
      <c r="O281" s="29" t="s">
        <v>231</v>
      </c>
      <c r="P281" s="23" t="s">
        <v>236</v>
      </c>
      <c r="Q281" s="24">
        <v>36256</v>
      </c>
      <c r="R281" s="25" t="s">
        <v>231</v>
      </c>
      <c r="S281" s="29" t="s">
        <v>231</v>
      </c>
      <c r="T281" s="23" t="s">
        <v>236</v>
      </c>
      <c r="U281" s="32">
        <v>599</v>
      </c>
      <c r="V281" s="25" t="s">
        <v>231</v>
      </c>
      <c r="W281" s="29" t="s">
        <v>231</v>
      </c>
      <c r="X281" s="23" t="s">
        <v>236</v>
      </c>
      <c r="Y281" s="32">
        <v>277</v>
      </c>
      <c r="Z281" s="25" t="s">
        <v>231</v>
      </c>
    </row>
    <row r="282" spans="1:38" ht="15.75" thickTop="1" x14ac:dyDescent="0.25">
      <c r="A282" s="12"/>
      <c r="B282" s="21"/>
      <c r="C282" s="21" t="s">
        <v>231</v>
      </c>
      <c r="D282" s="26"/>
      <c r="E282" s="26"/>
      <c r="F282" s="21"/>
      <c r="G282" s="21" t="s">
        <v>231</v>
      </c>
      <c r="H282" s="26"/>
      <c r="I282" s="26"/>
      <c r="J282" s="21"/>
      <c r="K282" s="21" t="s">
        <v>231</v>
      </c>
      <c r="L282" s="26"/>
      <c r="M282" s="26"/>
      <c r="N282" s="21"/>
      <c r="O282" s="21" t="s">
        <v>231</v>
      </c>
      <c r="P282" s="26"/>
      <c r="Q282" s="26"/>
      <c r="R282" s="21"/>
      <c r="S282" s="21" t="s">
        <v>231</v>
      </c>
      <c r="T282" s="26"/>
      <c r="U282" s="26"/>
      <c r="V282" s="21"/>
      <c r="W282" s="21" t="s">
        <v>231</v>
      </c>
      <c r="X282" s="26"/>
      <c r="Y282" s="26"/>
      <c r="Z282" s="21"/>
    </row>
    <row r="283" spans="1:38"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row>
    <row r="284" spans="1:38" x14ac:dyDescent="0.25">
      <c r="A284" s="12"/>
      <c r="B284" s="47"/>
      <c r="C284" s="47"/>
      <c r="D284" s="47"/>
      <c r="E284" s="47"/>
      <c r="F284" s="47"/>
      <c r="G284" s="47"/>
      <c r="H284" s="47"/>
      <c r="I284" s="47"/>
      <c r="J284" s="47"/>
      <c r="K284" s="47"/>
      <c r="L284" s="47"/>
      <c r="M284" s="47"/>
      <c r="N284" s="47"/>
      <c r="O284" s="47"/>
      <c r="P284" s="47"/>
      <c r="Q284" s="47"/>
      <c r="R284" s="47"/>
      <c r="S284" s="47"/>
      <c r="T284" s="47"/>
      <c r="U284" s="47"/>
      <c r="V284" s="47"/>
      <c r="W284" s="47"/>
      <c r="X284" s="47"/>
      <c r="Y284" s="47"/>
      <c r="Z284" s="47"/>
      <c r="AA284" s="47"/>
      <c r="AB284" s="47"/>
      <c r="AC284" s="47"/>
      <c r="AD284" s="47"/>
      <c r="AE284" s="47"/>
      <c r="AF284" s="47"/>
      <c r="AG284" s="47"/>
      <c r="AH284" s="47"/>
      <c r="AI284" s="47"/>
      <c r="AJ284" s="47"/>
      <c r="AK284" s="47"/>
      <c r="AL284" s="47"/>
    </row>
    <row r="285" spans="1:38" x14ac:dyDescent="0.25">
      <c r="A285" s="12"/>
      <c r="B285" s="5"/>
      <c r="C285" s="5"/>
      <c r="D285" s="5"/>
      <c r="E285" s="5"/>
      <c r="F285" s="5"/>
      <c r="G285" s="5"/>
      <c r="H285" s="5"/>
      <c r="I285" s="5"/>
      <c r="J285" s="5"/>
      <c r="K285" s="5"/>
      <c r="L285" s="5"/>
      <c r="M285" s="5"/>
      <c r="N285" s="5"/>
      <c r="O285" s="5"/>
      <c r="P285" s="5"/>
      <c r="Q285" s="5"/>
      <c r="R285" s="5"/>
      <c r="S285" s="5"/>
      <c r="T285" s="5"/>
      <c r="U285" s="5"/>
      <c r="V285" s="5"/>
      <c r="W285" s="5"/>
      <c r="X285" s="5"/>
      <c r="Y285" s="5"/>
      <c r="Z285" s="5"/>
    </row>
    <row r="286" spans="1:38" ht="15.75" thickBot="1" x14ac:dyDescent="0.3">
      <c r="A286" s="12"/>
      <c r="B286" s="5"/>
      <c r="C286" s="5" t="s">
        <v>231</v>
      </c>
      <c r="D286" s="33" t="s">
        <v>450</v>
      </c>
      <c r="E286" s="33"/>
      <c r="F286" s="33"/>
      <c r="G286" s="33"/>
      <c r="H286" s="33"/>
      <c r="I286" s="33"/>
      <c r="J286" s="33"/>
      <c r="K286" s="33"/>
      <c r="L286" s="33"/>
      <c r="M286" s="33"/>
      <c r="N286" s="33"/>
      <c r="O286" s="33"/>
      <c r="P286" s="33"/>
      <c r="Q286" s="33"/>
      <c r="R286" s="33"/>
      <c r="S286" s="33"/>
      <c r="T286" s="33"/>
      <c r="U286" s="33"/>
      <c r="V286" s="33"/>
      <c r="W286" s="33"/>
      <c r="X286" s="33"/>
      <c r="Y286" s="33"/>
      <c r="Z286" s="5"/>
    </row>
    <row r="287" spans="1:38" ht="15.75" thickBot="1" x14ac:dyDescent="0.3">
      <c r="A287" s="12"/>
      <c r="B287" s="5"/>
      <c r="C287" s="5" t="s">
        <v>231</v>
      </c>
      <c r="D287" s="34">
        <v>2014</v>
      </c>
      <c r="E287" s="34"/>
      <c r="F287" s="34"/>
      <c r="G287" s="34"/>
      <c r="H287" s="34"/>
      <c r="I287" s="34"/>
      <c r="J287" s="34"/>
      <c r="K287" s="34"/>
      <c r="L287" s="34"/>
      <c r="M287" s="34"/>
      <c r="N287" s="5"/>
      <c r="O287" s="5" t="s">
        <v>231</v>
      </c>
      <c r="P287" s="34">
        <v>2013</v>
      </c>
      <c r="Q287" s="34"/>
      <c r="R287" s="34"/>
      <c r="S287" s="34"/>
      <c r="T287" s="34"/>
      <c r="U287" s="34"/>
      <c r="V287" s="34"/>
      <c r="W287" s="34"/>
      <c r="X287" s="34"/>
      <c r="Y287" s="34"/>
      <c r="Z287" s="5"/>
    </row>
    <row r="288" spans="1:38" ht="15" customHeight="1" x14ac:dyDescent="0.25">
      <c r="A288" s="12"/>
      <c r="B288" s="11"/>
      <c r="C288" s="11" t="s">
        <v>231</v>
      </c>
      <c r="D288" s="50" t="s">
        <v>445</v>
      </c>
      <c r="E288" s="50"/>
      <c r="F288" s="46"/>
      <c r="G288" s="46" t="s">
        <v>231</v>
      </c>
      <c r="H288" s="50" t="s">
        <v>446</v>
      </c>
      <c r="I288" s="50"/>
      <c r="J288" s="46"/>
      <c r="K288" s="46" t="s">
        <v>231</v>
      </c>
      <c r="L288" s="50" t="s">
        <v>446</v>
      </c>
      <c r="M288" s="50"/>
      <c r="N288" s="11"/>
      <c r="O288" s="11" t="s">
        <v>231</v>
      </c>
      <c r="P288" s="50" t="s">
        <v>445</v>
      </c>
      <c r="Q288" s="50"/>
      <c r="R288" s="46"/>
      <c r="S288" s="46" t="s">
        <v>231</v>
      </c>
      <c r="T288" s="50" t="s">
        <v>446</v>
      </c>
      <c r="U288" s="50"/>
      <c r="V288" s="46"/>
      <c r="W288" s="46" t="s">
        <v>231</v>
      </c>
      <c r="X288" s="50" t="s">
        <v>446</v>
      </c>
      <c r="Y288" s="50"/>
      <c r="Z288" s="11"/>
    </row>
    <row r="289" spans="1:38" ht="15" customHeight="1" x14ac:dyDescent="0.25">
      <c r="A289" s="12"/>
      <c r="B289" s="11"/>
      <c r="C289" s="11"/>
      <c r="D289" s="41" t="s">
        <v>434</v>
      </c>
      <c r="E289" s="41"/>
      <c r="F289" s="11"/>
      <c r="G289" s="11"/>
      <c r="H289" s="41" t="s">
        <v>447</v>
      </c>
      <c r="I289" s="41"/>
      <c r="J289" s="11"/>
      <c r="K289" s="11"/>
      <c r="L289" s="41" t="s">
        <v>447</v>
      </c>
      <c r="M289" s="41"/>
      <c r="N289" s="11"/>
      <c r="O289" s="11"/>
      <c r="P289" s="41" t="s">
        <v>434</v>
      </c>
      <c r="Q289" s="41"/>
      <c r="R289" s="11"/>
      <c r="S289" s="11"/>
      <c r="T289" s="41" t="s">
        <v>447</v>
      </c>
      <c r="U289" s="41"/>
      <c r="V289" s="11"/>
      <c r="W289" s="11"/>
      <c r="X289" s="41" t="s">
        <v>447</v>
      </c>
      <c r="Y289" s="41"/>
      <c r="Z289" s="11"/>
    </row>
    <row r="290" spans="1:38" ht="15" customHeight="1" x14ac:dyDescent="0.25">
      <c r="A290" s="12"/>
      <c r="B290" s="11"/>
      <c r="C290" s="11"/>
      <c r="D290" s="41" t="s">
        <v>435</v>
      </c>
      <c r="E290" s="41"/>
      <c r="F290" s="11"/>
      <c r="G290" s="11"/>
      <c r="H290" s="41" t="s">
        <v>448</v>
      </c>
      <c r="I290" s="41"/>
      <c r="J290" s="11"/>
      <c r="K290" s="11"/>
      <c r="L290" s="41" t="s">
        <v>448</v>
      </c>
      <c r="M290" s="41"/>
      <c r="N290" s="11"/>
      <c r="O290" s="11"/>
      <c r="P290" s="41" t="s">
        <v>435</v>
      </c>
      <c r="Q290" s="41"/>
      <c r="R290" s="11"/>
      <c r="S290" s="11"/>
      <c r="T290" s="41" t="s">
        <v>448</v>
      </c>
      <c r="U290" s="41"/>
      <c r="V290" s="11"/>
      <c r="W290" s="11"/>
      <c r="X290" s="41" t="s">
        <v>448</v>
      </c>
      <c r="Y290" s="41"/>
      <c r="Z290" s="11"/>
    </row>
    <row r="291" spans="1:38" ht="15.75" thickBot="1" x14ac:dyDescent="0.3">
      <c r="A291" s="12"/>
      <c r="B291" s="11"/>
      <c r="C291" s="11"/>
      <c r="D291" s="33"/>
      <c r="E291" s="33"/>
      <c r="F291" s="11"/>
      <c r="G291" s="11"/>
      <c r="H291" s="33"/>
      <c r="I291" s="33"/>
      <c r="J291" s="11"/>
      <c r="K291" s="11"/>
      <c r="L291" s="33" t="s">
        <v>449</v>
      </c>
      <c r="M291" s="33"/>
      <c r="N291" s="11"/>
      <c r="O291" s="11"/>
      <c r="P291" s="33"/>
      <c r="Q291" s="33"/>
      <c r="R291" s="11"/>
      <c r="S291" s="11"/>
      <c r="T291" s="33"/>
      <c r="U291" s="33"/>
      <c r="V291" s="11"/>
      <c r="W291" s="11"/>
      <c r="X291" s="33" t="s">
        <v>449</v>
      </c>
      <c r="Y291" s="33"/>
      <c r="Z291" s="11"/>
    </row>
    <row r="292" spans="1:38" ht="15" customHeight="1" x14ac:dyDescent="0.25">
      <c r="A292" s="12"/>
      <c r="B292" s="5"/>
      <c r="C292" s="5" t="s">
        <v>231</v>
      </c>
      <c r="D292" s="42" t="s">
        <v>253</v>
      </c>
      <c r="E292" s="42"/>
      <c r="F292" s="42"/>
      <c r="G292" s="42"/>
      <c r="H292" s="42"/>
      <c r="I292" s="42"/>
      <c r="J292" s="42"/>
      <c r="K292" s="42"/>
      <c r="L292" s="42"/>
      <c r="M292" s="42"/>
      <c r="N292" s="42"/>
      <c r="O292" s="42"/>
      <c r="P292" s="42"/>
      <c r="Q292" s="42"/>
      <c r="R292" s="42"/>
      <c r="S292" s="42"/>
      <c r="T292" s="42"/>
      <c r="U292" s="42"/>
      <c r="V292" s="42"/>
      <c r="W292" s="42"/>
      <c r="X292" s="42"/>
      <c r="Y292" s="42"/>
      <c r="Z292" s="5"/>
    </row>
    <row r="293" spans="1:38" x14ac:dyDescent="0.25">
      <c r="A293" s="12"/>
      <c r="B293" s="22" t="s">
        <v>327</v>
      </c>
      <c r="C293" s="23" t="s">
        <v>231</v>
      </c>
      <c r="D293" s="23" t="s">
        <v>236</v>
      </c>
      <c r="E293" s="24">
        <v>4193</v>
      </c>
      <c r="F293" s="25" t="s">
        <v>231</v>
      </c>
      <c r="G293" s="23" t="s">
        <v>231</v>
      </c>
      <c r="H293" s="23" t="s">
        <v>236</v>
      </c>
      <c r="I293" s="32">
        <v>147</v>
      </c>
      <c r="J293" s="25" t="s">
        <v>231</v>
      </c>
      <c r="K293" s="23" t="s">
        <v>231</v>
      </c>
      <c r="L293" s="23" t="s">
        <v>236</v>
      </c>
      <c r="M293" s="32">
        <v>144</v>
      </c>
      <c r="N293" s="25" t="s">
        <v>231</v>
      </c>
      <c r="O293" s="23" t="s">
        <v>231</v>
      </c>
      <c r="P293" s="23" t="s">
        <v>236</v>
      </c>
      <c r="Q293" s="24">
        <v>4547</v>
      </c>
      <c r="R293" s="25" t="s">
        <v>231</v>
      </c>
      <c r="S293" s="23" t="s">
        <v>231</v>
      </c>
      <c r="T293" s="23" t="s">
        <v>236</v>
      </c>
      <c r="U293" s="32">
        <v>163</v>
      </c>
      <c r="V293" s="25" t="s">
        <v>231</v>
      </c>
      <c r="W293" s="23" t="s">
        <v>231</v>
      </c>
      <c r="X293" s="23" t="s">
        <v>236</v>
      </c>
      <c r="Y293" s="32">
        <v>134</v>
      </c>
      <c r="Z293" s="25" t="s">
        <v>231</v>
      </c>
    </row>
    <row r="294" spans="1:38" x14ac:dyDescent="0.25">
      <c r="A294" s="12"/>
      <c r="B294" s="3" t="s">
        <v>329</v>
      </c>
      <c r="C294" s="5" t="s">
        <v>231</v>
      </c>
      <c r="D294" s="5"/>
      <c r="E294" s="28">
        <v>1465</v>
      </c>
      <c r="F294" t="s">
        <v>231</v>
      </c>
      <c r="G294" s="5" t="s">
        <v>231</v>
      </c>
      <c r="H294" s="5"/>
      <c r="I294" s="31">
        <v>43</v>
      </c>
      <c r="J294" t="s">
        <v>231</v>
      </c>
      <c r="K294" s="5" t="s">
        <v>231</v>
      </c>
      <c r="L294" s="5"/>
      <c r="M294" s="31">
        <v>43</v>
      </c>
      <c r="N294" t="s">
        <v>231</v>
      </c>
      <c r="O294" s="5" t="s">
        <v>231</v>
      </c>
      <c r="P294" s="5"/>
      <c r="Q294" s="28">
        <v>5023</v>
      </c>
      <c r="R294" t="s">
        <v>231</v>
      </c>
      <c r="S294" s="5" t="s">
        <v>231</v>
      </c>
      <c r="T294" s="5"/>
      <c r="U294" s="31">
        <v>247</v>
      </c>
      <c r="V294" t="s">
        <v>231</v>
      </c>
      <c r="W294" s="5" t="s">
        <v>231</v>
      </c>
      <c r="X294" s="5"/>
      <c r="Y294" s="31">
        <v>237</v>
      </c>
      <c r="Z294" t="s">
        <v>231</v>
      </c>
    </row>
    <row r="295" spans="1:38" x14ac:dyDescent="0.25">
      <c r="A295" s="12"/>
      <c r="B295" s="22" t="s">
        <v>330</v>
      </c>
      <c r="C295" s="23" t="s">
        <v>231</v>
      </c>
      <c r="D295" s="23"/>
      <c r="E295" s="32">
        <v>20</v>
      </c>
      <c r="F295" s="25" t="s">
        <v>231</v>
      </c>
      <c r="G295" s="23" t="s">
        <v>231</v>
      </c>
      <c r="H295" s="23"/>
      <c r="I295" s="32">
        <v>1</v>
      </c>
      <c r="J295" s="25" t="s">
        <v>231</v>
      </c>
      <c r="K295" s="23" t="s">
        <v>231</v>
      </c>
      <c r="L295" s="23"/>
      <c r="M295" s="32">
        <v>1</v>
      </c>
      <c r="N295" s="25" t="s">
        <v>231</v>
      </c>
      <c r="O295" s="23" t="s">
        <v>231</v>
      </c>
      <c r="P295" s="23"/>
      <c r="Q295" s="32">
        <v>22</v>
      </c>
      <c r="R295" s="25" t="s">
        <v>231</v>
      </c>
      <c r="S295" s="23" t="s">
        <v>231</v>
      </c>
      <c r="T295" s="23"/>
      <c r="U295" s="32">
        <v>1</v>
      </c>
      <c r="V295" s="25" t="s">
        <v>231</v>
      </c>
      <c r="W295" s="23" t="s">
        <v>231</v>
      </c>
      <c r="X295" s="23"/>
      <c r="Y295" s="32">
        <v>1</v>
      </c>
      <c r="Z295" s="25" t="s">
        <v>231</v>
      </c>
    </row>
    <row r="296" spans="1:38" x14ac:dyDescent="0.25">
      <c r="A296" s="12"/>
      <c r="B296" s="3" t="s">
        <v>331</v>
      </c>
      <c r="C296" s="5" t="s">
        <v>231</v>
      </c>
      <c r="D296" s="5"/>
      <c r="E296" s="28">
        <v>6691</v>
      </c>
      <c r="F296" t="s">
        <v>231</v>
      </c>
      <c r="G296" s="5" t="s">
        <v>231</v>
      </c>
      <c r="H296" s="5"/>
      <c r="I296" s="31">
        <v>230</v>
      </c>
      <c r="J296" t="s">
        <v>231</v>
      </c>
      <c r="K296" s="5" t="s">
        <v>231</v>
      </c>
      <c r="L296" s="5"/>
      <c r="M296" s="31">
        <v>107</v>
      </c>
      <c r="N296" t="s">
        <v>231</v>
      </c>
      <c r="O296" s="5" t="s">
        <v>231</v>
      </c>
      <c r="P296" s="5"/>
      <c r="Q296" s="28">
        <v>10920</v>
      </c>
      <c r="R296" t="s">
        <v>231</v>
      </c>
      <c r="S296" s="5" t="s">
        <v>231</v>
      </c>
      <c r="T296" s="5"/>
      <c r="U296" s="31">
        <v>307</v>
      </c>
      <c r="V296" t="s">
        <v>231</v>
      </c>
      <c r="W296" s="5" t="s">
        <v>231</v>
      </c>
      <c r="X296" s="5"/>
      <c r="Y296" s="31">
        <v>184</v>
      </c>
      <c r="Z296" t="s">
        <v>231</v>
      </c>
    </row>
    <row r="297" spans="1:38" x14ac:dyDescent="0.25">
      <c r="A297" s="12"/>
      <c r="B297" s="22" t="s">
        <v>332</v>
      </c>
      <c r="C297" s="23" t="s">
        <v>231</v>
      </c>
      <c r="D297" s="23"/>
      <c r="E297" s="24">
        <v>8164</v>
      </c>
      <c r="F297" s="25" t="s">
        <v>231</v>
      </c>
      <c r="G297" s="23" t="s">
        <v>231</v>
      </c>
      <c r="H297" s="23"/>
      <c r="I297" s="32">
        <v>376</v>
      </c>
      <c r="J297" s="25" t="s">
        <v>231</v>
      </c>
      <c r="K297" s="23" t="s">
        <v>231</v>
      </c>
      <c r="L297" s="23"/>
      <c r="M297" s="32">
        <v>202</v>
      </c>
      <c r="N297" s="25" t="s">
        <v>231</v>
      </c>
      <c r="O297" s="23" t="s">
        <v>231</v>
      </c>
      <c r="P297" s="23"/>
      <c r="Q297" s="24">
        <v>17002</v>
      </c>
      <c r="R297" s="25" t="s">
        <v>231</v>
      </c>
      <c r="S297" s="23" t="s">
        <v>231</v>
      </c>
      <c r="T297" s="23"/>
      <c r="U297" s="32">
        <v>823</v>
      </c>
      <c r="V297" s="25" t="s">
        <v>231</v>
      </c>
      <c r="W297" s="23" t="s">
        <v>231</v>
      </c>
      <c r="X297" s="23"/>
      <c r="Y297" s="32">
        <v>317</v>
      </c>
      <c r="Z297" s="25" t="s">
        <v>231</v>
      </c>
    </row>
    <row r="298" spans="1:38" ht="15.75" thickBot="1" x14ac:dyDescent="0.3">
      <c r="A298" s="12"/>
      <c r="B298" s="3" t="s">
        <v>334</v>
      </c>
      <c r="C298" s="5" t="s">
        <v>231</v>
      </c>
      <c r="D298" s="5"/>
      <c r="E298" s="28">
        <v>1127</v>
      </c>
      <c r="F298" t="s">
        <v>231</v>
      </c>
      <c r="G298" s="5" t="s">
        <v>231</v>
      </c>
      <c r="H298" s="5"/>
      <c r="I298" s="31">
        <v>62</v>
      </c>
      <c r="J298" t="s">
        <v>231</v>
      </c>
      <c r="K298" s="5" t="s">
        <v>231</v>
      </c>
      <c r="L298" s="5"/>
      <c r="M298" s="31">
        <v>14</v>
      </c>
      <c r="N298" t="s">
        <v>231</v>
      </c>
      <c r="O298" s="5" t="s">
        <v>231</v>
      </c>
      <c r="P298" s="5"/>
      <c r="Q298" s="31">
        <v>650</v>
      </c>
      <c r="R298" t="s">
        <v>231</v>
      </c>
      <c r="S298" s="5" t="s">
        <v>231</v>
      </c>
      <c r="T298" s="5"/>
      <c r="U298" s="31">
        <v>66</v>
      </c>
      <c r="V298" t="s">
        <v>231</v>
      </c>
      <c r="W298" s="5" t="s">
        <v>231</v>
      </c>
      <c r="X298" s="5"/>
      <c r="Y298" s="31">
        <v>39</v>
      </c>
      <c r="Z298" t="s">
        <v>231</v>
      </c>
    </row>
    <row r="299" spans="1:38" x14ac:dyDescent="0.25">
      <c r="A299" s="12"/>
      <c r="B299" s="21"/>
      <c r="C299" s="21" t="s">
        <v>231</v>
      </c>
      <c r="D299" s="30"/>
      <c r="E299" s="30"/>
      <c r="F299" s="21"/>
      <c r="G299" s="21" t="s">
        <v>231</v>
      </c>
      <c r="H299" s="30"/>
      <c r="I299" s="30"/>
      <c r="J299" s="21"/>
      <c r="K299" s="21" t="s">
        <v>231</v>
      </c>
      <c r="L299" s="30"/>
      <c r="M299" s="30"/>
      <c r="N299" s="21"/>
      <c r="O299" s="21" t="s">
        <v>231</v>
      </c>
      <c r="P299" s="30"/>
      <c r="Q299" s="30"/>
      <c r="R299" s="21"/>
      <c r="S299" s="21" t="s">
        <v>231</v>
      </c>
      <c r="T299" s="30"/>
      <c r="U299" s="30"/>
      <c r="V299" s="21"/>
      <c r="W299" s="21" t="s">
        <v>231</v>
      </c>
      <c r="X299" s="30"/>
      <c r="Y299" s="30"/>
      <c r="Z299" s="21"/>
    </row>
    <row r="300" spans="1:38" x14ac:dyDescent="0.25">
      <c r="A300" s="12"/>
      <c r="B300" s="21"/>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row>
    <row r="301" spans="1:38" ht="15.75" thickBot="1" x14ac:dyDescent="0.3">
      <c r="A301" s="12"/>
      <c r="B301" s="22" t="s">
        <v>443</v>
      </c>
      <c r="C301" s="29" t="s">
        <v>231</v>
      </c>
      <c r="D301" s="23" t="s">
        <v>236</v>
      </c>
      <c r="E301" s="24">
        <v>21660</v>
      </c>
      <c r="F301" s="25" t="s">
        <v>231</v>
      </c>
      <c r="G301" s="29" t="s">
        <v>231</v>
      </c>
      <c r="H301" s="23" t="s">
        <v>236</v>
      </c>
      <c r="I301" s="32">
        <v>859</v>
      </c>
      <c r="J301" s="25" t="s">
        <v>231</v>
      </c>
      <c r="K301" s="29" t="s">
        <v>231</v>
      </c>
      <c r="L301" s="23" t="s">
        <v>236</v>
      </c>
      <c r="M301" s="32">
        <v>511</v>
      </c>
      <c r="N301" s="25" t="s">
        <v>231</v>
      </c>
      <c r="O301" s="29" t="s">
        <v>231</v>
      </c>
      <c r="P301" s="23" t="s">
        <v>236</v>
      </c>
      <c r="Q301" s="24">
        <v>38164</v>
      </c>
      <c r="R301" s="25" t="s">
        <v>231</v>
      </c>
      <c r="S301" s="29" t="s">
        <v>231</v>
      </c>
      <c r="T301" s="23" t="s">
        <v>236</v>
      </c>
      <c r="U301" s="24">
        <v>1607</v>
      </c>
      <c r="V301" s="25" t="s">
        <v>231</v>
      </c>
      <c r="W301" s="29" t="s">
        <v>231</v>
      </c>
      <c r="X301" s="23" t="s">
        <v>236</v>
      </c>
      <c r="Y301" s="32">
        <v>912</v>
      </c>
      <c r="Z301" s="25" t="s">
        <v>231</v>
      </c>
    </row>
    <row r="302" spans="1:38" ht="15.75" thickTop="1" x14ac:dyDescent="0.25">
      <c r="A302" s="12"/>
      <c r="B302" s="21"/>
      <c r="C302" s="21" t="s">
        <v>231</v>
      </c>
      <c r="D302" s="26"/>
      <c r="E302" s="26"/>
      <c r="F302" s="21"/>
      <c r="G302" s="21" t="s">
        <v>231</v>
      </c>
      <c r="H302" s="26"/>
      <c r="I302" s="26"/>
      <c r="J302" s="21"/>
      <c r="K302" s="21" t="s">
        <v>231</v>
      </c>
      <c r="L302" s="26"/>
      <c r="M302" s="26"/>
      <c r="N302" s="21"/>
      <c r="O302" s="21" t="s">
        <v>231</v>
      </c>
      <c r="P302" s="26"/>
      <c r="Q302" s="26"/>
      <c r="R302" s="21"/>
      <c r="S302" s="21" t="s">
        <v>231</v>
      </c>
      <c r="T302" s="26"/>
      <c r="U302" s="26"/>
      <c r="V302" s="21"/>
      <c r="W302" s="21" t="s">
        <v>231</v>
      </c>
      <c r="X302" s="26"/>
      <c r="Y302" s="26"/>
      <c r="Z302" s="21"/>
    </row>
    <row r="303" spans="1:38"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row>
    <row r="304" spans="1:38" x14ac:dyDescent="0.25">
      <c r="A304" s="12"/>
      <c r="B304" s="17" t="s">
        <v>451</v>
      </c>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c r="AE304" s="17"/>
      <c r="AF304" s="17"/>
      <c r="AG304" s="17"/>
      <c r="AH304" s="17"/>
      <c r="AI304" s="17"/>
      <c r="AJ304" s="17"/>
      <c r="AK304" s="17"/>
      <c r="AL304" s="17"/>
    </row>
    <row r="305" spans="1:38"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row>
    <row r="306" spans="1:38" x14ac:dyDescent="0.25">
      <c r="A306" s="12"/>
      <c r="B306" s="17" t="s">
        <v>452</v>
      </c>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c r="AD306" s="17"/>
      <c r="AE306" s="17"/>
      <c r="AF306" s="17"/>
      <c r="AG306" s="17"/>
      <c r="AH306" s="17"/>
      <c r="AI306" s="17"/>
      <c r="AJ306" s="17"/>
      <c r="AK306" s="17"/>
      <c r="AL306" s="17"/>
    </row>
    <row r="307" spans="1:38"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row>
    <row r="308" spans="1:38" ht="15.75" x14ac:dyDescent="0.25">
      <c r="A308" s="12"/>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c r="AE308" s="37"/>
      <c r="AF308" s="37"/>
      <c r="AG308" s="37"/>
      <c r="AH308" s="37"/>
      <c r="AI308" s="37"/>
      <c r="AJ308" s="37"/>
      <c r="AK308" s="37"/>
      <c r="AL308" s="37"/>
    </row>
    <row r="309" spans="1:38" x14ac:dyDescent="0.25">
      <c r="A309" s="12"/>
      <c r="B309" s="5"/>
      <c r="C309" s="5"/>
      <c r="D309" s="5"/>
      <c r="E309" s="5"/>
      <c r="F309" s="5"/>
      <c r="G309" s="5"/>
      <c r="H309" s="5"/>
      <c r="I309" s="5"/>
      <c r="J309" s="5"/>
    </row>
    <row r="310" spans="1:38" ht="15" customHeight="1" x14ac:dyDescent="0.25">
      <c r="A310" s="12"/>
      <c r="B310" s="11"/>
      <c r="C310" s="11" t="s">
        <v>231</v>
      </c>
      <c r="D310" s="41" t="s">
        <v>346</v>
      </c>
      <c r="E310" s="41"/>
      <c r="F310" s="11"/>
      <c r="G310" s="11" t="s">
        <v>231</v>
      </c>
      <c r="H310" s="41" t="s">
        <v>347</v>
      </c>
      <c r="I310" s="41"/>
      <c r="J310" s="11"/>
    </row>
    <row r="311" spans="1:38" ht="15.75" thickBot="1" x14ac:dyDescent="0.3">
      <c r="A311" s="12"/>
      <c r="B311" s="11"/>
      <c r="C311" s="11"/>
      <c r="D311" s="33">
        <v>2014</v>
      </c>
      <c r="E311" s="33"/>
      <c r="F311" s="11"/>
      <c r="G311" s="11"/>
      <c r="H311" s="33">
        <v>2013</v>
      </c>
      <c r="I311" s="33"/>
      <c r="J311" s="11"/>
    </row>
    <row r="312" spans="1:38" ht="15" customHeight="1" x14ac:dyDescent="0.25">
      <c r="A312" s="12"/>
      <c r="B312" s="5"/>
      <c r="C312" s="5" t="s">
        <v>231</v>
      </c>
      <c r="D312" s="42" t="s">
        <v>253</v>
      </c>
      <c r="E312" s="42"/>
      <c r="F312" s="42"/>
      <c r="G312" s="42"/>
      <c r="H312" s="42"/>
      <c r="I312" s="42"/>
      <c r="J312" s="5"/>
    </row>
    <row r="313" spans="1:38" x14ac:dyDescent="0.25">
      <c r="A313" s="12"/>
      <c r="B313" s="22" t="s">
        <v>453</v>
      </c>
      <c r="C313" s="23" t="s">
        <v>231</v>
      </c>
      <c r="D313" s="23"/>
      <c r="E313" s="23"/>
      <c r="F313" s="23"/>
      <c r="G313" s="23" t="s">
        <v>231</v>
      </c>
      <c r="H313" s="23"/>
      <c r="I313" s="23"/>
      <c r="J313" s="23"/>
    </row>
    <row r="314" spans="1:38" x14ac:dyDescent="0.25">
      <c r="A314" s="12"/>
      <c r="B314" s="3" t="s">
        <v>327</v>
      </c>
      <c r="C314" s="5" t="s">
        <v>231</v>
      </c>
      <c r="D314" s="5" t="s">
        <v>236</v>
      </c>
      <c r="E314" s="28">
        <v>2753</v>
      </c>
      <c r="F314" t="s">
        <v>231</v>
      </c>
      <c r="G314" s="5" t="s">
        <v>231</v>
      </c>
      <c r="H314" s="5" t="s">
        <v>236</v>
      </c>
      <c r="I314" s="28">
        <v>2588</v>
      </c>
      <c r="J314" t="s">
        <v>231</v>
      </c>
    </row>
    <row r="315" spans="1:38" x14ac:dyDescent="0.25">
      <c r="A315" s="12"/>
      <c r="B315" s="22" t="s">
        <v>329</v>
      </c>
      <c r="C315" s="23" t="s">
        <v>231</v>
      </c>
      <c r="D315" s="23"/>
      <c r="E315" s="24">
        <v>1453</v>
      </c>
      <c r="F315" s="25" t="s">
        <v>231</v>
      </c>
      <c r="G315" s="23" t="s">
        <v>231</v>
      </c>
      <c r="H315" s="23"/>
      <c r="I315" s="32">
        <v>109</v>
      </c>
      <c r="J315" s="25" t="s">
        <v>231</v>
      </c>
    </row>
    <row r="316" spans="1:38" x14ac:dyDescent="0.25">
      <c r="A316" s="12"/>
      <c r="B316" s="3" t="s">
        <v>330</v>
      </c>
      <c r="C316" s="5" t="s">
        <v>231</v>
      </c>
      <c r="D316" s="5"/>
      <c r="E316" s="31">
        <v>20</v>
      </c>
      <c r="F316" t="s">
        <v>231</v>
      </c>
      <c r="G316" s="5" t="s">
        <v>231</v>
      </c>
      <c r="H316" s="5"/>
      <c r="I316" s="31">
        <v>21</v>
      </c>
      <c r="J316" t="s">
        <v>231</v>
      </c>
    </row>
    <row r="317" spans="1:38" x14ac:dyDescent="0.25">
      <c r="A317" s="12"/>
      <c r="B317" s="22" t="s">
        <v>331</v>
      </c>
      <c r="C317" s="23" t="s">
        <v>231</v>
      </c>
      <c r="D317" s="23"/>
      <c r="E317" s="24">
        <v>10019</v>
      </c>
      <c r="F317" s="25" t="s">
        <v>231</v>
      </c>
      <c r="G317" s="23" t="s">
        <v>231</v>
      </c>
      <c r="H317" s="23"/>
      <c r="I317" s="24">
        <v>1368</v>
      </c>
      <c r="J317" s="25" t="s">
        <v>231</v>
      </c>
    </row>
    <row r="318" spans="1:38" ht="15.75" thickBot="1" x14ac:dyDescent="0.3">
      <c r="A318" s="12"/>
      <c r="B318" s="3" t="s">
        <v>334</v>
      </c>
      <c r="C318" s="5" t="s">
        <v>231</v>
      </c>
      <c r="D318" s="5"/>
      <c r="E318" s="31">
        <v>125</v>
      </c>
      <c r="F318" t="s">
        <v>231</v>
      </c>
      <c r="G318" s="5" t="s">
        <v>231</v>
      </c>
      <c r="I318" s="40" t="s">
        <v>261</v>
      </c>
      <c r="J318" t="s">
        <v>231</v>
      </c>
    </row>
    <row r="319" spans="1:38" x14ac:dyDescent="0.25">
      <c r="A319" s="12"/>
      <c r="B319" s="21"/>
      <c r="C319" s="21" t="s">
        <v>231</v>
      </c>
      <c r="D319" s="30"/>
      <c r="E319" s="30"/>
      <c r="F319" s="21"/>
      <c r="G319" s="21" t="s">
        <v>231</v>
      </c>
      <c r="H319" s="30"/>
      <c r="I319" s="30"/>
      <c r="J319" s="21"/>
    </row>
    <row r="320" spans="1:38" ht="15.75" thickBot="1" x14ac:dyDescent="0.3">
      <c r="A320" s="12"/>
      <c r="B320" s="22" t="s">
        <v>454</v>
      </c>
      <c r="C320" s="29" t="s">
        <v>231</v>
      </c>
      <c r="D320" s="23"/>
      <c r="E320" s="24">
        <v>14370</v>
      </c>
      <c r="F320" s="25" t="s">
        <v>231</v>
      </c>
      <c r="G320" s="29" t="s">
        <v>231</v>
      </c>
      <c r="H320" s="23"/>
      <c r="I320" s="24">
        <v>4086</v>
      </c>
      <c r="J320" s="25" t="s">
        <v>231</v>
      </c>
    </row>
    <row r="321" spans="1:38" x14ac:dyDescent="0.25">
      <c r="A321" s="12"/>
      <c r="B321" s="21"/>
      <c r="C321" s="21" t="s">
        <v>231</v>
      </c>
      <c r="D321" s="30"/>
      <c r="E321" s="30"/>
      <c r="F321" s="21"/>
      <c r="G321" s="21" t="s">
        <v>231</v>
      </c>
      <c r="H321" s="30"/>
      <c r="I321" s="30"/>
      <c r="J321" s="21"/>
    </row>
    <row r="322" spans="1:38" x14ac:dyDescent="0.25">
      <c r="A322" s="12"/>
      <c r="B322" s="3" t="s">
        <v>455</v>
      </c>
      <c r="C322" s="27" t="s">
        <v>231</v>
      </c>
      <c r="D322" s="5"/>
      <c r="E322" s="5"/>
      <c r="F322" s="5"/>
      <c r="G322" s="27" t="s">
        <v>231</v>
      </c>
      <c r="H322" s="5"/>
      <c r="I322" s="5"/>
      <c r="J322" s="5"/>
    </row>
    <row r="323" spans="1:38" x14ac:dyDescent="0.25">
      <c r="A323" s="12"/>
      <c r="B323" s="22" t="s">
        <v>327</v>
      </c>
      <c r="C323" s="29" t="s">
        <v>231</v>
      </c>
      <c r="D323" s="23"/>
      <c r="E323" s="24">
        <v>1204</v>
      </c>
      <c r="F323" s="25" t="s">
        <v>231</v>
      </c>
      <c r="G323" s="29" t="s">
        <v>231</v>
      </c>
      <c r="H323" s="23"/>
      <c r="I323" s="24">
        <v>1500</v>
      </c>
      <c r="J323" s="25" t="s">
        <v>231</v>
      </c>
    </row>
    <row r="324" spans="1:38" x14ac:dyDescent="0.25">
      <c r="A324" s="12"/>
      <c r="B324" s="3" t="s">
        <v>331</v>
      </c>
      <c r="C324" s="27" t="s">
        <v>231</v>
      </c>
      <c r="D324" s="5"/>
      <c r="E324" s="31">
        <v>286</v>
      </c>
      <c r="F324" t="s">
        <v>231</v>
      </c>
      <c r="G324" s="27" t="s">
        <v>231</v>
      </c>
      <c r="H324" s="5"/>
      <c r="I324" s="28">
        <v>4309</v>
      </c>
      <c r="J324" t="s">
        <v>231</v>
      </c>
    </row>
    <row r="325" spans="1:38" x14ac:dyDescent="0.25">
      <c r="A325" s="12"/>
      <c r="B325" s="22" t="s">
        <v>332</v>
      </c>
      <c r="C325" s="29" t="s">
        <v>231</v>
      </c>
      <c r="D325" s="23"/>
      <c r="E325" s="24">
        <v>5036</v>
      </c>
      <c r="F325" s="25" t="s">
        <v>231</v>
      </c>
      <c r="G325" s="29" t="s">
        <v>231</v>
      </c>
      <c r="H325" s="23"/>
      <c r="I325" s="24">
        <v>9489</v>
      </c>
      <c r="J325" s="25" t="s">
        <v>231</v>
      </c>
    </row>
    <row r="326" spans="1:38" ht="15.75" thickBot="1" x14ac:dyDescent="0.3">
      <c r="A326" s="12"/>
      <c r="B326" s="3" t="s">
        <v>334</v>
      </c>
      <c r="C326" s="27" t="s">
        <v>231</v>
      </c>
      <c r="D326" s="5"/>
      <c r="E326" s="31">
        <v>186</v>
      </c>
      <c r="F326" t="s">
        <v>231</v>
      </c>
      <c r="G326" s="27" t="s">
        <v>231</v>
      </c>
      <c r="H326" s="5"/>
      <c r="I326" s="31">
        <v>192</v>
      </c>
      <c r="J326" t="s">
        <v>231</v>
      </c>
    </row>
    <row r="327" spans="1:38" x14ac:dyDescent="0.25">
      <c r="A327" s="12"/>
      <c r="B327" s="21"/>
      <c r="C327" s="21" t="s">
        <v>231</v>
      </c>
      <c r="D327" s="30"/>
      <c r="E327" s="30"/>
      <c r="F327" s="21"/>
      <c r="G327" s="21" t="s">
        <v>231</v>
      </c>
      <c r="H327" s="30"/>
      <c r="I327" s="30"/>
      <c r="J327" s="21"/>
    </row>
    <row r="328" spans="1:38" ht="15.75" thickBot="1" x14ac:dyDescent="0.3">
      <c r="A328" s="12"/>
      <c r="B328" s="22" t="s">
        <v>456</v>
      </c>
      <c r="C328" s="29" t="s">
        <v>231</v>
      </c>
      <c r="D328" s="23"/>
      <c r="E328" s="24">
        <v>6712</v>
      </c>
      <c r="F328" s="25" t="s">
        <v>231</v>
      </c>
      <c r="G328" s="29" t="s">
        <v>231</v>
      </c>
      <c r="H328" s="23"/>
      <c r="I328" s="24">
        <v>15490</v>
      </c>
      <c r="J328" s="25" t="s">
        <v>231</v>
      </c>
    </row>
    <row r="329" spans="1:38" x14ac:dyDescent="0.25">
      <c r="A329" s="12"/>
      <c r="B329" s="21"/>
      <c r="C329" s="21" t="s">
        <v>231</v>
      </c>
      <c r="D329" s="30"/>
      <c r="E329" s="30"/>
      <c r="F329" s="21"/>
      <c r="G329" s="21" t="s">
        <v>231</v>
      </c>
      <c r="H329" s="30"/>
      <c r="I329" s="30"/>
      <c r="J329" s="21"/>
    </row>
    <row r="330" spans="1:38" ht="15.75" thickBot="1" x14ac:dyDescent="0.3">
      <c r="A330" s="12"/>
      <c r="B330" s="3" t="s">
        <v>457</v>
      </c>
      <c r="C330" s="27" t="s">
        <v>231</v>
      </c>
      <c r="D330" s="5" t="s">
        <v>236</v>
      </c>
      <c r="E330" s="28">
        <v>21082</v>
      </c>
      <c r="F330" t="s">
        <v>231</v>
      </c>
      <c r="G330" s="27" t="s">
        <v>231</v>
      </c>
      <c r="H330" s="5" t="s">
        <v>236</v>
      </c>
      <c r="I330" s="28">
        <v>19576</v>
      </c>
      <c r="J330" t="s">
        <v>231</v>
      </c>
    </row>
    <row r="331" spans="1:38" ht="15.75" thickTop="1" x14ac:dyDescent="0.25">
      <c r="A331" s="12"/>
      <c r="B331" s="21"/>
      <c r="C331" s="21" t="s">
        <v>231</v>
      </c>
      <c r="D331" s="26"/>
      <c r="E331" s="26"/>
      <c r="F331" s="21"/>
      <c r="G331" s="21" t="s">
        <v>231</v>
      </c>
      <c r="H331" s="26"/>
      <c r="I331" s="26"/>
      <c r="J331" s="21"/>
    </row>
    <row r="332" spans="1:38"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row>
    <row r="333" spans="1:38" x14ac:dyDescent="0.25">
      <c r="A333" s="12"/>
      <c r="B333" s="17" t="s">
        <v>458</v>
      </c>
      <c r="C333" s="17"/>
      <c r="D333" s="17"/>
      <c r="E333" s="17"/>
      <c r="F333" s="17"/>
      <c r="G333" s="17"/>
      <c r="H333" s="17"/>
      <c r="I333" s="17"/>
      <c r="J333" s="17"/>
      <c r="K333" s="17"/>
      <c r="L333" s="17"/>
      <c r="M333" s="17"/>
      <c r="N333" s="17"/>
      <c r="O333" s="17"/>
      <c r="P333" s="17"/>
      <c r="Q333" s="17"/>
      <c r="R333" s="17"/>
      <c r="S333" s="17"/>
      <c r="T333" s="17"/>
      <c r="U333" s="17"/>
      <c r="V333" s="17"/>
      <c r="W333" s="17"/>
      <c r="X333" s="17"/>
      <c r="Y333" s="17"/>
      <c r="Z333" s="17"/>
      <c r="AA333" s="17"/>
      <c r="AB333" s="17"/>
      <c r="AC333" s="17"/>
      <c r="AD333" s="17"/>
      <c r="AE333" s="17"/>
      <c r="AF333" s="17"/>
      <c r="AG333" s="17"/>
      <c r="AH333" s="17"/>
      <c r="AI333" s="17"/>
      <c r="AJ333" s="17"/>
      <c r="AK333" s="17"/>
      <c r="AL333" s="17"/>
    </row>
    <row r="334" spans="1:38"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row>
    <row r="335" spans="1:38" ht="15.75" x14ac:dyDescent="0.25">
      <c r="A335" s="12"/>
      <c r="B335" s="37"/>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c r="AE335" s="37"/>
      <c r="AF335" s="37"/>
      <c r="AG335" s="37"/>
      <c r="AH335" s="37"/>
      <c r="AI335" s="37"/>
      <c r="AJ335" s="37"/>
      <c r="AK335" s="37"/>
      <c r="AL335" s="37"/>
    </row>
    <row r="336" spans="1:38" x14ac:dyDescent="0.25">
      <c r="A336" s="12"/>
      <c r="B336" s="5"/>
      <c r="C336" s="5"/>
      <c r="D336" s="5"/>
      <c r="E336" s="5"/>
      <c r="F336" s="5"/>
      <c r="G336" s="5"/>
      <c r="H336" s="5"/>
      <c r="I336" s="5"/>
      <c r="J336" s="5"/>
      <c r="K336" s="5"/>
      <c r="L336" s="5"/>
      <c r="M336" s="5"/>
      <c r="N336" s="5"/>
      <c r="O336" s="5"/>
      <c r="P336" s="5"/>
      <c r="Q336" s="5"/>
      <c r="R336" s="5"/>
      <c r="S336" s="5"/>
      <c r="T336" s="5"/>
      <c r="U336" s="5"/>
      <c r="V336" s="5"/>
      <c r="W336" s="5"/>
      <c r="X336" s="5"/>
      <c r="Y336" s="5"/>
      <c r="Z336" s="5"/>
    </row>
    <row r="337" spans="1:38" ht="15.75" thickBot="1" x14ac:dyDescent="0.3">
      <c r="A337" s="12"/>
      <c r="B337" s="5"/>
      <c r="C337" s="5" t="s">
        <v>231</v>
      </c>
      <c r="D337" s="33" t="s">
        <v>444</v>
      </c>
      <c r="E337" s="33"/>
      <c r="F337" s="33"/>
      <c r="G337" s="33"/>
      <c r="H337" s="33"/>
      <c r="I337" s="33"/>
      <c r="J337" s="33"/>
      <c r="K337" s="33"/>
      <c r="L337" s="33"/>
      <c r="M337" s="33"/>
      <c r="N337" s="33"/>
      <c r="O337" s="33"/>
      <c r="P337" s="33"/>
      <c r="Q337" s="33"/>
      <c r="R337" s="33"/>
      <c r="S337" s="33"/>
      <c r="T337" s="33"/>
      <c r="U337" s="33"/>
      <c r="V337" s="33"/>
      <c r="W337" s="33"/>
      <c r="X337" s="33"/>
      <c r="Y337" s="33"/>
      <c r="Z337" s="5"/>
    </row>
    <row r="338" spans="1:38" ht="15.75" thickBot="1" x14ac:dyDescent="0.3">
      <c r="A338" s="12"/>
      <c r="B338" s="5"/>
      <c r="C338" s="5" t="s">
        <v>231</v>
      </c>
      <c r="D338" s="34">
        <v>2014</v>
      </c>
      <c r="E338" s="34"/>
      <c r="F338" s="34"/>
      <c r="G338" s="34"/>
      <c r="H338" s="34"/>
      <c r="I338" s="34"/>
      <c r="J338" s="34"/>
      <c r="K338" s="34"/>
      <c r="L338" s="34"/>
      <c r="M338" s="34"/>
      <c r="N338" s="5"/>
      <c r="O338" s="5" t="s">
        <v>231</v>
      </c>
      <c r="P338" s="34">
        <v>2013</v>
      </c>
      <c r="Q338" s="34"/>
      <c r="R338" s="34"/>
      <c r="S338" s="34"/>
      <c r="T338" s="34"/>
      <c r="U338" s="34"/>
      <c r="V338" s="34"/>
      <c r="W338" s="34"/>
      <c r="X338" s="34"/>
      <c r="Y338" s="34"/>
      <c r="Z338" s="5"/>
    </row>
    <row r="339" spans="1:38" ht="15" customHeight="1" x14ac:dyDescent="0.25">
      <c r="A339" s="12"/>
      <c r="B339" s="11"/>
      <c r="C339" s="11" t="s">
        <v>231</v>
      </c>
      <c r="D339" s="50" t="s">
        <v>459</v>
      </c>
      <c r="E339" s="50"/>
      <c r="F339" s="46"/>
      <c r="G339" s="46" t="s">
        <v>231</v>
      </c>
      <c r="H339" s="50" t="s">
        <v>460</v>
      </c>
      <c r="I339" s="50"/>
      <c r="J339" s="46"/>
      <c r="K339" s="46" t="s">
        <v>231</v>
      </c>
      <c r="L339" s="50" t="s">
        <v>461</v>
      </c>
      <c r="M339" s="50"/>
      <c r="N339" s="11"/>
      <c r="O339" s="11" t="s">
        <v>231</v>
      </c>
      <c r="P339" s="50" t="s">
        <v>459</v>
      </c>
      <c r="Q339" s="50"/>
      <c r="R339" s="46"/>
      <c r="S339" s="46" t="s">
        <v>231</v>
      </c>
      <c r="T339" s="50" t="s">
        <v>460</v>
      </c>
      <c r="U339" s="50"/>
      <c r="V339" s="46"/>
      <c r="W339" s="46" t="s">
        <v>231</v>
      </c>
      <c r="X339" s="50" t="s">
        <v>461</v>
      </c>
      <c r="Y339" s="50"/>
      <c r="Z339" s="11"/>
    </row>
    <row r="340" spans="1:38" ht="15.75" thickBot="1" x14ac:dyDescent="0.3">
      <c r="A340" s="12"/>
      <c r="B340" s="11"/>
      <c r="C340" s="11"/>
      <c r="D340" s="33" t="s">
        <v>318</v>
      </c>
      <c r="E340" s="33"/>
      <c r="F340" s="11"/>
      <c r="G340" s="11"/>
      <c r="H340" s="33" t="s">
        <v>438</v>
      </c>
      <c r="I340" s="33"/>
      <c r="J340" s="11"/>
      <c r="K340" s="11"/>
      <c r="L340" s="33" t="s">
        <v>438</v>
      </c>
      <c r="M340" s="33"/>
      <c r="N340" s="11"/>
      <c r="O340" s="11"/>
      <c r="P340" s="33" t="s">
        <v>318</v>
      </c>
      <c r="Q340" s="33"/>
      <c r="R340" s="11"/>
      <c r="S340" s="11"/>
      <c r="T340" s="33" t="s">
        <v>438</v>
      </c>
      <c r="U340" s="33"/>
      <c r="V340" s="11"/>
      <c r="W340" s="11"/>
      <c r="X340" s="33" t="s">
        <v>438</v>
      </c>
      <c r="Y340" s="33"/>
      <c r="Z340" s="11"/>
    </row>
    <row r="341" spans="1:38" ht="15" customHeight="1" x14ac:dyDescent="0.25">
      <c r="A341" s="12"/>
      <c r="B341" s="5"/>
      <c r="C341" s="5" t="s">
        <v>231</v>
      </c>
      <c r="D341" s="42" t="s">
        <v>462</v>
      </c>
      <c r="E341" s="42"/>
      <c r="F341" s="42"/>
      <c r="G341" s="42"/>
      <c r="H341" s="42"/>
      <c r="I341" s="42"/>
      <c r="J341" s="42"/>
      <c r="K341" s="42"/>
      <c r="L341" s="42"/>
      <c r="M341" s="42"/>
      <c r="N341" s="42"/>
      <c r="O341" s="42"/>
      <c r="P341" s="42"/>
      <c r="Q341" s="42"/>
      <c r="R341" s="42"/>
      <c r="S341" s="42"/>
      <c r="T341" s="42"/>
      <c r="U341" s="42"/>
      <c r="V341" s="42"/>
      <c r="W341" s="42"/>
      <c r="X341" s="42"/>
      <c r="Y341" s="42"/>
      <c r="Z341" s="5"/>
    </row>
    <row r="342" spans="1:38" x14ac:dyDescent="0.25">
      <c r="A342" s="12"/>
      <c r="B342" s="22" t="s">
        <v>325</v>
      </c>
      <c r="C342" s="23" t="s">
        <v>231</v>
      </c>
      <c r="D342" s="23"/>
      <c r="E342" s="23"/>
      <c r="F342" s="23"/>
      <c r="G342" s="23" t="s">
        <v>231</v>
      </c>
      <c r="H342" s="23"/>
      <c r="I342" s="23"/>
      <c r="J342" s="23"/>
      <c r="K342" s="23" t="s">
        <v>231</v>
      </c>
      <c r="L342" s="23"/>
      <c r="M342" s="23"/>
      <c r="N342" s="23"/>
      <c r="O342" s="23" t="s">
        <v>231</v>
      </c>
      <c r="P342" s="23"/>
      <c r="Q342" s="23"/>
      <c r="R342" s="23"/>
      <c r="S342" s="23" t="s">
        <v>231</v>
      </c>
      <c r="T342" s="23"/>
      <c r="U342" s="23"/>
      <c r="V342" s="23"/>
      <c r="W342" s="23" t="s">
        <v>231</v>
      </c>
      <c r="X342" s="23"/>
      <c r="Y342" s="23"/>
      <c r="Z342" s="23"/>
    </row>
    <row r="343" spans="1:38" x14ac:dyDescent="0.25">
      <c r="A343" s="12"/>
      <c r="B343" s="3" t="s">
        <v>327</v>
      </c>
      <c r="C343" s="5" t="s">
        <v>231</v>
      </c>
      <c r="E343" s="40" t="s">
        <v>261</v>
      </c>
      <c r="F343" t="s">
        <v>231</v>
      </c>
      <c r="G343" s="5" t="s">
        <v>231</v>
      </c>
      <c r="H343" t="s">
        <v>236</v>
      </c>
      <c r="I343" s="40" t="s">
        <v>261</v>
      </c>
      <c r="J343" t="s">
        <v>231</v>
      </c>
      <c r="K343" s="5" t="s">
        <v>231</v>
      </c>
      <c r="L343" t="s">
        <v>236</v>
      </c>
      <c r="M343" s="40" t="s">
        <v>261</v>
      </c>
      <c r="N343" t="s">
        <v>231</v>
      </c>
      <c r="O343" s="5" t="s">
        <v>231</v>
      </c>
      <c r="P343" s="5"/>
      <c r="Q343" s="31">
        <v>1</v>
      </c>
      <c r="R343" t="s">
        <v>231</v>
      </c>
      <c r="S343" s="5" t="s">
        <v>231</v>
      </c>
      <c r="T343" s="5" t="s">
        <v>236</v>
      </c>
      <c r="U343" s="31">
        <v>126</v>
      </c>
      <c r="V343" t="s">
        <v>231</v>
      </c>
      <c r="W343" s="5" t="s">
        <v>231</v>
      </c>
      <c r="X343" s="5" t="s">
        <v>236</v>
      </c>
      <c r="Y343" s="31">
        <v>126</v>
      </c>
      <c r="Z343" t="s">
        <v>231</v>
      </c>
    </row>
    <row r="344" spans="1:38" ht="15.75" thickBot="1" x14ac:dyDescent="0.3">
      <c r="A344" s="12"/>
      <c r="B344" s="22" t="s">
        <v>331</v>
      </c>
      <c r="C344" s="23" t="s">
        <v>231</v>
      </c>
      <c r="D344" s="23"/>
      <c r="E344" s="32">
        <v>1</v>
      </c>
      <c r="F344" s="25" t="s">
        <v>231</v>
      </c>
      <c r="G344" s="23" t="s">
        <v>231</v>
      </c>
      <c r="H344" s="23"/>
      <c r="I344" s="24">
        <v>10037</v>
      </c>
      <c r="J344" s="25" t="s">
        <v>231</v>
      </c>
      <c r="K344" s="23" t="s">
        <v>231</v>
      </c>
      <c r="L344" s="23"/>
      <c r="M344" s="24">
        <v>10037</v>
      </c>
      <c r="N344" s="25" t="s">
        <v>231</v>
      </c>
      <c r="O344" s="23" t="s">
        <v>231</v>
      </c>
      <c r="P344" s="25"/>
      <c r="Q344" s="39" t="s">
        <v>261</v>
      </c>
      <c r="R344" s="25" t="s">
        <v>231</v>
      </c>
      <c r="S344" s="23" t="s">
        <v>231</v>
      </c>
      <c r="T344" s="25"/>
      <c r="U344" s="39" t="s">
        <v>261</v>
      </c>
      <c r="V344" s="25" t="s">
        <v>231</v>
      </c>
      <c r="W344" s="23" t="s">
        <v>231</v>
      </c>
      <c r="X344" s="25"/>
      <c r="Y344" s="39" t="s">
        <v>261</v>
      </c>
      <c r="Z344" s="25" t="s">
        <v>231</v>
      </c>
    </row>
    <row r="345" spans="1:38" x14ac:dyDescent="0.25">
      <c r="A345" s="12"/>
      <c r="B345" s="21"/>
      <c r="C345" s="21" t="s">
        <v>231</v>
      </c>
      <c r="D345" s="30"/>
      <c r="E345" s="30"/>
      <c r="F345" s="21"/>
      <c r="G345" s="21" t="s">
        <v>231</v>
      </c>
      <c r="H345" s="30"/>
      <c r="I345" s="30"/>
      <c r="J345" s="21"/>
      <c r="K345" s="21" t="s">
        <v>231</v>
      </c>
      <c r="L345" s="30"/>
      <c r="M345" s="30"/>
      <c r="N345" s="21"/>
      <c r="O345" s="21" t="s">
        <v>231</v>
      </c>
      <c r="P345" s="30"/>
      <c r="Q345" s="30"/>
      <c r="R345" s="21"/>
      <c r="S345" s="21" t="s">
        <v>231</v>
      </c>
      <c r="T345" s="30"/>
      <c r="U345" s="30"/>
      <c r="V345" s="21"/>
      <c r="W345" s="21" t="s">
        <v>231</v>
      </c>
      <c r="X345" s="30"/>
      <c r="Y345" s="30"/>
      <c r="Z345" s="21"/>
    </row>
    <row r="346" spans="1:38" ht="15.75" thickBot="1" x14ac:dyDescent="0.3">
      <c r="A346" s="12"/>
      <c r="B346" s="3" t="s">
        <v>141</v>
      </c>
      <c r="C346" s="27" t="s">
        <v>231</v>
      </c>
      <c r="D346" s="5"/>
      <c r="E346" s="31">
        <v>1</v>
      </c>
      <c r="F346" t="s">
        <v>231</v>
      </c>
      <c r="G346" s="27" t="s">
        <v>231</v>
      </c>
      <c r="H346" s="5" t="s">
        <v>236</v>
      </c>
      <c r="I346" s="28">
        <v>10037</v>
      </c>
      <c r="J346" t="s">
        <v>231</v>
      </c>
      <c r="K346" s="27" t="s">
        <v>231</v>
      </c>
      <c r="L346" s="5" t="s">
        <v>236</v>
      </c>
      <c r="M346" s="28">
        <v>10037</v>
      </c>
      <c r="N346" t="s">
        <v>231</v>
      </c>
      <c r="O346" s="27" t="s">
        <v>231</v>
      </c>
      <c r="P346" s="5"/>
      <c r="Q346" s="31">
        <v>1</v>
      </c>
      <c r="R346" t="s">
        <v>231</v>
      </c>
      <c r="S346" s="27" t="s">
        <v>231</v>
      </c>
      <c r="T346" s="5" t="s">
        <v>236</v>
      </c>
      <c r="U346" s="31">
        <v>126</v>
      </c>
      <c r="V346" t="s">
        <v>231</v>
      </c>
      <c r="W346" s="27" t="s">
        <v>231</v>
      </c>
      <c r="X346" s="5" t="s">
        <v>236</v>
      </c>
      <c r="Y346" s="31">
        <v>126</v>
      </c>
      <c r="Z346" t="s">
        <v>231</v>
      </c>
    </row>
    <row r="347" spans="1:38" ht="15.75" thickTop="1" x14ac:dyDescent="0.25">
      <c r="A347" s="12"/>
      <c r="B347" s="21"/>
      <c r="C347" s="21" t="s">
        <v>231</v>
      </c>
      <c r="D347" s="26"/>
      <c r="E347" s="26"/>
      <c r="F347" s="21"/>
      <c r="G347" s="21" t="s">
        <v>231</v>
      </c>
      <c r="H347" s="26"/>
      <c r="I347" s="26"/>
      <c r="J347" s="21"/>
      <c r="K347" s="21" t="s">
        <v>231</v>
      </c>
      <c r="L347" s="26"/>
      <c r="M347" s="26"/>
      <c r="N347" s="21"/>
      <c r="O347" s="21" t="s">
        <v>231</v>
      </c>
      <c r="P347" s="26"/>
      <c r="Q347" s="26"/>
      <c r="R347" s="21"/>
      <c r="S347" s="21" t="s">
        <v>231</v>
      </c>
      <c r="T347" s="26"/>
      <c r="U347" s="26"/>
      <c r="V347" s="21"/>
      <c r="W347" s="21" t="s">
        <v>231</v>
      </c>
      <c r="X347" s="26"/>
      <c r="Y347" s="26"/>
      <c r="Z347" s="21"/>
    </row>
    <row r="348" spans="1:38"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row>
    <row r="349" spans="1:38" x14ac:dyDescent="0.25">
      <c r="A349" s="12"/>
      <c r="B349" s="47"/>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c r="AD349" s="47"/>
      <c r="AE349" s="47"/>
      <c r="AF349" s="47"/>
      <c r="AG349" s="47"/>
      <c r="AH349" s="47"/>
      <c r="AI349" s="47"/>
      <c r="AJ349" s="47"/>
      <c r="AK349" s="47"/>
      <c r="AL349" s="47"/>
    </row>
    <row r="350" spans="1:38" x14ac:dyDescent="0.25">
      <c r="A350" s="12"/>
      <c r="B350" s="5"/>
      <c r="C350" s="5"/>
      <c r="D350" s="5"/>
      <c r="E350" s="5"/>
      <c r="F350" s="5"/>
      <c r="G350" s="5"/>
      <c r="H350" s="5"/>
      <c r="I350" s="5"/>
      <c r="J350" s="5"/>
      <c r="K350" s="5"/>
      <c r="L350" s="5"/>
      <c r="M350" s="5"/>
      <c r="N350" s="5"/>
      <c r="O350" s="5"/>
      <c r="P350" s="5"/>
      <c r="Q350" s="5"/>
      <c r="R350" s="5"/>
      <c r="S350" s="5"/>
      <c r="T350" s="5"/>
      <c r="U350" s="5"/>
      <c r="V350" s="5"/>
      <c r="W350" s="5"/>
      <c r="X350" s="5"/>
      <c r="Y350" s="5"/>
      <c r="Z350" s="5"/>
    </row>
    <row r="351" spans="1:38" ht="15.75" thickBot="1" x14ac:dyDescent="0.3">
      <c r="A351" s="12"/>
      <c r="B351" s="5"/>
      <c r="C351" s="5" t="s">
        <v>231</v>
      </c>
      <c r="D351" s="33" t="s">
        <v>450</v>
      </c>
      <c r="E351" s="33"/>
      <c r="F351" s="33"/>
      <c r="G351" s="33"/>
      <c r="H351" s="33"/>
      <c r="I351" s="33"/>
      <c r="J351" s="33"/>
      <c r="K351" s="33"/>
      <c r="L351" s="33"/>
      <c r="M351" s="33"/>
      <c r="N351" s="33"/>
      <c r="O351" s="33"/>
      <c r="P351" s="33"/>
      <c r="Q351" s="33"/>
      <c r="R351" s="33"/>
      <c r="S351" s="33"/>
      <c r="T351" s="33"/>
      <c r="U351" s="33"/>
      <c r="V351" s="33"/>
      <c r="W351" s="33"/>
      <c r="X351" s="33"/>
      <c r="Y351" s="33"/>
      <c r="Z351" s="5"/>
    </row>
    <row r="352" spans="1:38" ht="15.75" thickBot="1" x14ac:dyDescent="0.3">
      <c r="A352" s="12"/>
      <c r="B352" s="5"/>
      <c r="C352" s="5" t="s">
        <v>231</v>
      </c>
      <c r="D352" s="34">
        <v>2014</v>
      </c>
      <c r="E352" s="34"/>
      <c r="F352" s="34"/>
      <c r="G352" s="34"/>
      <c r="H352" s="34"/>
      <c r="I352" s="34"/>
      <c r="J352" s="34"/>
      <c r="K352" s="34"/>
      <c r="L352" s="34"/>
      <c r="M352" s="34"/>
      <c r="N352" s="5"/>
      <c r="O352" s="5" t="s">
        <v>231</v>
      </c>
      <c r="P352" s="34">
        <v>2013</v>
      </c>
      <c r="Q352" s="34"/>
      <c r="R352" s="34"/>
      <c r="S352" s="34"/>
      <c r="T352" s="34"/>
      <c r="U352" s="34"/>
      <c r="V352" s="34"/>
      <c r="W352" s="34"/>
      <c r="X352" s="34"/>
      <c r="Y352" s="34"/>
      <c r="Z352" s="5"/>
    </row>
    <row r="353" spans="1:38" ht="15" customHeight="1" x14ac:dyDescent="0.25">
      <c r="A353" s="12"/>
      <c r="B353" s="11"/>
      <c r="C353" s="11" t="s">
        <v>231</v>
      </c>
      <c r="D353" s="50" t="s">
        <v>459</v>
      </c>
      <c r="E353" s="50"/>
      <c r="F353" s="46"/>
      <c r="G353" s="46" t="s">
        <v>231</v>
      </c>
      <c r="H353" s="50" t="s">
        <v>460</v>
      </c>
      <c r="I353" s="50"/>
      <c r="J353" s="46"/>
      <c r="K353" s="46" t="s">
        <v>231</v>
      </c>
      <c r="L353" s="50" t="s">
        <v>461</v>
      </c>
      <c r="M353" s="50"/>
      <c r="N353" s="11"/>
      <c r="O353" s="11" t="s">
        <v>231</v>
      </c>
      <c r="P353" s="50" t="s">
        <v>459</v>
      </c>
      <c r="Q353" s="50"/>
      <c r="R353" s="46"/>
      <c r="S353" s="46" t="s">
        <v>231</v>
      </c>
      <c r="T353" s="50" t="s">
        <v>460</v>
      </c>
      <c r="U353" s="50"/>
      <c r="V353" s="46"/>
      <c r="W353" s="46" t="s">
        <v>231</v>
      </c>
      <c r="X353" s="50" t="s">
        <v>461</v>
      </c>
      <c r="Y353" s="50"/>
      <c r="Z353" s="11"/>
    </row>
    <row r="354" spans="1:38" ht="15.75" thickBot="1" x14ac:dyDescent="0.3">
      <c r="A354" s="12"/>
      <c r="B354" s="11"/>
      <c r="C354" s="11"/>
      <c r="D354" s="33" t="s">
        <v>318</v>
      </c>
      <c r="E354" s="33"/>
      <c r="F354" s="11"/>
      <c r="G354" s="11"/>
      <c r="H354" s="33" t="s">
        <v>438</v>
      </c>
      <c r="I354" s="33"/>
      <c r="J354" s="11"/>
      <c r="K354" s="11"/>
      <c r="L354" s="33" t="s">
        <v>438</v>
      </c>
      <c r="M354" s="33"/>
      <c r="N354" s="11"/>
      <c r="O354" s="11"/>
      <c r="P354" s="33" t="s">
        <v>318</v>
      </c>
      <c r="Q354" s="33"/>
      <c r="R354" s="11"/>
      <c r="S354" s="11"/>
      <c r="T354" s="33" t="s">
        <v>438</v>
      </c>
      <c r="U354" s="33"/>
      <c r="V354" s="11"/>
      <c r="W354" s="11"/>
      <c r="X354" s="33" t="s">
        <v>438</v>
      </c>
      <c r="Y354" s="33"/>
      <c r="Z354" s="11"/>
    </row>
    <row r="355" spans="1:38" ht="15" customHeight="1" x14ac:dyDescent="0.25">
      <c r="A355" s="12"/>
      <c r="B355" s="5"/>
      <c r="C355" s="5" t="s">
        <v>231</v>
      </c>
      <c r="D355" s="42" t="s">
        <v>462</v>
      </c>
      <c r="E355" s="42"/>
      <c r="F355" s="42"/>
      <c r="G355" s="42"/>
      <c r="H355" s="42"/>
      <c r="I355" s="42"/>
      <c r="J355" s="42"/>
      <c r="K355" s="42"/>
      <c r="L355" s="42"/>
      <c r="M355" s="42"/>
      <c r="N355" s="42"/>
      <c r="O355" s="42"/>
      <c r="P355" s="42"/>
      <c r="Q355" s="42"/>
      <c r="R355" s="42"/>
      <c r="S355" s="42"/>
      <c r="T355" s="42"/>
      <c r="U355" s="42"/>
      <c r="V355" s="42"/>
      <c r="W355" s="42"/>
      <c r="X355" s="42"/>
      <c r="Y355" s="42"/>
      <c r="Z355" s="5"/>
    </row>
    <row r="356" spans="1:38" x14ac:dyDescent="0.25">
      <c r="A356" s="12"/>
      <c r="B356" s="22" t="s">
        <v>325</v>
      </c>
      <c r="C356" s="23" t="s">
        <v>231</v>
      </c>
      <c r="D356" s="23"/>
      <c r="E356" s="23"/>
      <c r="F356" s="23"/>
      <c r="G356" s="23" t="s">
        <v>231</v>
      </c>
      <c r="H356" s="23"/>
      <c r="I356" s="23"/>
      <c r="J356" s="23"/>
      <c r="K356" s="23" t="s">
        <v>231</v>
      </c>
      <c r="L356" s="23"/>
      <c r="M356" s="23"/>
      <c r="N356" s="23"/>
      <c r="O356" s="23" t="s">
        <v>231</v>
      </c>
      <c r="P356" s="23"/>
      <c r="Q356" s="23"/>
      <c r="R356" s="23"/>
      <c r="S356" s="23" t="s">
        <v>231</v>
      </c>
      <c r="T356" s="23"/>
      <c r="U356" s="23"/>
      <c r="V356" s="23"/>
      <c r="W356" s="23" t="s">
        <v>231</v>
      </c>
      <c r="X356" s="23"/>
      <c r="Y356" s="23"/>
      <c r="Z356" s="23"/>
    </row>
    <row r="357" spans="1:38" x14ac:dyDescent="0.25">
      <c r="A357" s="12"/>
      <c r="B357" s="3" t="s">
        <v>327</v>
      </c>
      <c r="C357" s="5" t="s">
        <v>231</v>
      </c>
      <c r="D357" s="5"/>
      <c r="E357" s="31">
        <v>1</v>
      </c>
      <c r="F357" t="s">
        <v>231</v>
      </c>
      <c r="G357" s="5" t="s">
        <v>231</v>
      </c>
      <c r="H357" s="5" t="s">
        <v>236</v>
      </c>
      <c r="I357" s="31">
        <v>228</v>
      </c>
      <c r="J357" t="s">
        <v>231</v>
      </c>
      <c r="K357" s="5" t="s">
        <v>231</v>
      </c>
      <c r="L357" s="5" t="s">
        <v>236</v>
      </c>
      <c r="M357" s="31">
        <v>228</v>
      </c>
      <c r="N357" t="s">
        <v>231</v>
      </c>
      <c r="O357" s="5" t="s">
        <v>231</v>
      </c>
      <c r="P357" s="5"/>
      <c r="Q357" s="31">
        <v>2</v>
      </c>
      <c r="R357" t="s">
        <v>231</v>
      </c>
      <c r="S357" s="5" t="s">
        <v>231</v>
      </c>
      <c r="T357" s="5" t="s">
        <v>236</v>
      </c>
      <c r="U357" s="31">
        <v>391</v>
      </c>
      <c r="V357" t="s">
        <v>231</v>
      </c>
      <c r="W357" s="5" t="s">
        <v>231</v>
      </c>
      <c r="X357" s="5" t="s">
        <v>236</v>
      </c>
      <c r="Y357" s="31">
        <v>391</v>
      </c>
      <c r="Z357" t="s">
        <v>231</v>
      </c>
    </row>
    <row r="358" spans="1:38" x14ac:dyDescent="0.25">
      <c r="A358" s="12"/>
      <c r="B358" s="22" t="s">
        <v>331</v>
      </c>
      <c r="C358" s="23" t="s">
        <v>231</v>
      </c>
      <c r="D358" s="23"/>
      <c r="E358" s="32">
        <v>3</v>
      </c>
      <c r="F358" s="25" t="s">
        <v>231</v>
      </c>
      <c r="G358" s="23" t="s">
        <v>231</v>
      </c>
      <c r="H358" s="23"/>
      <c r="I358" s="24">
        <v>10322</v>
      </c>
      <c r="J358" s="25" t="s">
        <v>231</v>
      </c>
      <c r="K358" s="23" t="s">
        <v>231</v>
      </c>
      <c r="L358" s="23"/>
      <c r="M358" s="24">
        <v>10322</v>
      </c>
      <c r="N358" s="25" t="s">
        <v>231</v>
      </c>
      <c r="O358" s="23" t="s">
        <v>231</v>
      </c>
      <c r="P358" s="25"/>
      <c r="Q358" s="39" t="s">
        <v>261</v>
      </c>
      <c r="R358" s="25" t="s">
        <v>231</v>
      </c>
      <c r="S358" s="23" t="s">
        <v>231</v>
      </c>
      <c r="T358" s="25"/>
      <c r="U358" s="39" t="s">
        <v>261</v>
      </c>
      <c r="V358" s="25" t="s">
        <v>231</v>
      </c>
      <c r="W358" s="23" t="s">
        <v>231</v>
      </c>
      <c r="X358" s="25"/>
      <c r="Y358" s="39" t="s">
        <v>261</v>
      </c>
      <c r="Z358" s="25" t="s">
        <v>231</v>
      </c>
    </row>
    <row r="359" spans="1:38" x14ac:dyDescent="0.25">
      <c r="A359" s="12"/>
      <c r="B359" s="5" t="s">
        <v>332</v>
      </c>
      <c r="C359" s="5" t="s">
        <v>231</v>
      </c>
      <c r="D359" s="5"/>
      <c r="E359" s="31">
        <v>1</v>
      </c>
      <c r="F359" t="s">
        <v>231</v>
      </c>
      <c r="G359" s="5" t="s">
        <v>231</v>
      </c>
      <c r="H359" s="5"/>
      <c r="I359" s="31">
        <v>568</v>
      </c>
      <c r="J359" t="s">
        <v>231</v>
      </c>
      <c r="K359" s="5" t="s">
        <v>231</v>
      </c>
      <c r="L359" s="5"/>
      <c r="M359" s="31">
        <v>568</v>
      </c>
      <c r="N359" t="s">
        <v>231</v>
      </c>
      <c r="O359" s="5" t="s">
        <v>231</v>
      </c>
      <c r="Q359" s="40" t="s">
        <v>261</v>
      </c>
      <c r="R359" t="s">
        <v>231</v>
      </c>
      <c r="S359" s="5" t="s">
        <v>231</v>
      </c>
      <c r="U359" s="40" t="s">
        <v>261</v>
      </c>
      <c r="V359" t="s">
        <v>231</v>
      </c>
      <c r="W359" s="5" t="s">
        <v>231</v>
      </c>
      <c r="Y359" s="40" t="s">
        <v>261</v>
      </c>
      <c r="Z359" t="s">
        <v>231</v>
      </c>
    </row>
    <row r="360" spans="1:38" ht="15.75" thickBot="1" x14ac:dyDescent="0.3">
      <c r="A360" s="12"/>
      <c r="B360" s="22" t="s">
        <v>334</v>
      </c>
      <c r="C360" s="23" t="s">
        <v>231</v>
      </c>
      <c r="D360" s="23"/>
      <c r="E360" s="32">
        <v>2</v>
      </c>
      <c r="F360" s="25" t="s">
        <v>231</v>
      </c>
      <c r="G360" s="23" t="s">
        <v>231</v>
      </c>
      <c r="H360" s="23"/>
      <c r="I360" s="32">
        <v>143</v>
      </c>
      <c r="J360" s="25" t="s">
        <v>231</v>
      </c>
      <c r="K360" s="23" t="s">
        <v>231</v>
      </c>
      <c r="L360" s="23"/>
      <c r="M360" s="32">
        <v>143</v>
      </c>
      <c r="N360" s="25" t="s">
        <v>231</v>
      </c>
      <c r="O360" s="23" t="s">
        <v>231</v>
      </c>
      <c r="P360" s="23"/>
      <c r="Q360" s="32">
        <v>1</v>
      </c>
      <c r="R360" s="25" t="s">
        <v>231</v>
      </c>
      <c r="S360" s="23" t="s">
        <v>231</v>
      </c>
      <c r="T360" s="23"/>
      <c r="U360" s="32">
        <v>207</v>
      </c>
      <c r="V360" s="25" t="s">
        <v>231</v>
      </c>
      <c r="W360" s="23" t="s">
        <v>231</v>
      </c>
      <c r="X360" s="23"/>
      <c r="Y360" s="32">
        <v>207</v>
      </c>
      <c r="Z360" s="25" t="s">
        <v>231</v>
      </c>
    </row>
    <row r="361" spans="1:38" x14ac:dyDescent="0.25">
      <c r="A361" s="12"/>
      <c r="B361" s="21"/>
      <c r="C361" s="21" t="s">
        <v>231</v>
      </c>
      <c r="D361" s="30"/>
      <c r="E361" s="30"/>
      <c r="F361" s="21"/>
      <c r="G361" s="21" t="s">
        <v>231</v>
      </c>
      <c r="H361" s="30"/>
      <c r="I361" s="30"/>
      <c r="J361" s="21"/>
      <c r="K361" s="21" t="s">
        <v>231</v>
      </c>
      <c r="L361" s="30"/>
      <c r="M361" s="30"/>
      <c r="N361" s="21"/>
      <c r="O361" s="21" t="s">
        <v>231</v>
      </c>
      <c r="P361" s="30"/>
      <c r="Q361" s="30"/>
      <c r="R361" s="21"/>
      <c r="S361" s="21" t="s">
        <v>231</v>
      </c>
      <c r="T361" s="30"/>
      <c r="U361" s="30"/>
      <c r="V361" s="21"/>
      <c r="W361" s="21" t="s">
        <v>231</v>
      </c>
      <c r="X361" s="30"/>
      <c r="Y361" s="30"/>
      <c r="Z361" s="21"/>
    </row>
    <row r="362" spans="1:38" ht="15.75" thickBot="1" x14ac:dyDescent="0.3">
      <c r="A362" s="12"/>
      <c r="B362" s="3" t="s">
        <v>141</v>
      </c>
      <c r="C362" s="27" t="s">
        <v>231</v>
      </c>
      <c r="D362" s="5"/>
      <c r="E362" s="31">
        <v>7</v>
      </c>
      <c r="F362" t="s">
        <v>231</v>
      </c>
      <c r="G362" s="27" t="s">
        <v>231</v>
      </c>
      <c r="H362" s="5" t="s">
        <v>236</v>
      </c>
      <c r="I362" s="28">
        <v>11261</v>
      </c>
      <c r="J362" t="s">
        <v>231</v>
      </c>
      <c r="K362" s="27" t="s">
        <v>231</v>
      </c>
      <c r="L362" s="5" t="s">
        <v>236</v>
      </c>
      <c r="M362" s="28">
        <v>11261</v>
      </c>
      <c r="N362" t="s">
        <v>231</v>
      </c>
      <c r="O362" s="27" t="s">
        <v>231</v>
      </c>
      <c r="P362" s="5"/>
      <c r="Q362" s="31">
        <v>3</v>
      </c>
      <c r="R362" t="s">
        <v>231</v>
      </c>
      <c r="S362" s="27" t="s">
        <v>231</v>
      </c>
      <c r="T362" s="5" t="s">
        <v>236</v>
      </c>
      <c r="U362" s="31">
        <v>598</v>
      </c>
      <c r="V362" t="s">
        <v>231</v>
      </c>
      <c r="W362" s="27" t="s">
        <v>231</v>
      </c>
      <c r="X362" s="5" t="s">
        <v>236</v>
      </c>
      <c r="Y362" s="31">
        <v>598</v>
      </c>
      <c r="Z362" t="s">
        <v>231</v>
      </c>
    </row>
    <row r="363" spans="1:38" ht="15.75" thickTop="1" x14ac:dyDescent="0.25">
      <c r="A363" s="12"/>
      <c r="B363" s="21"/>
      <c r="C363" s="21" t="s">
        <v>231</v>
      </c>
      <c r="D363" s="26"/>
      <c r="E363" s="26"/>
      <c r="F363" s="21"/>
      <c r="G363" s="21" t="s">
        <v>231</v>
      </c>
      <c r="H363" s="26"/>
      <c r="I363" s="26"/>
      <c r="J363" s="21"/>
      <c r="K363" s="21" t="s">
        <v>231</v>
      </c>
      <c r="L363" s="26"/>
      <c r="M363" s="26"/>
      <c r="N363" s="21"/>
      <c r="O363" s="21" t="s">
        <v>231</v>
      </c>
      <c r="P363" s="26"/>
      <c r="Q363" s="26"/>
      <c r="R363" s="21"/>
      <c r="S363" s="21" t="s">
        <v>231</v>
      </c>
      <c r="T363" s="26"/>
      <c r="U363" s="26"/>
      <c r="V363" s="21"/>
      <c r="W363" s="21" t="s">
        <v>231</v>
      </c>
      <c r="X363" s="26"/>
      <c r="Y363" s="26"/>
      <c r="Z363" s="21"/>
    </row>
    <row r="364" spans="1:38"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c r="AJ364" s="11"/>
      <c r="AK364" s="11"/>
      <c r="AL364" s="11"/>
    </row>
    <row r="365" spans="1:38" x14ac:dyDescent="0.25">
      <c r="A365" s="12"/>
      <c r="B365" s="17" t="s">
        <v>463</v>
      </c>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c r="AE365" s="17"/>
      <c r="AF365" s="17"/>
      <c r="AG365" s="17"/>
      <c r="AH365" s="17"/>
      <c r="AI365" s="17"/>
      <c r="AJ365" s="17"/>
      <c r="AK365" s="17"/>
      <c r="AL365" s="17"/>
    </row>
    <row r="366" spans="1:38"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c r="AL366" s="11"/>
    </row>
    <row r="367" spans="1:38" ht="15.75" x14ac:dyDescent="0.25">
      <c r="A367" s="12"/>
      <c r="B367" s="37"/>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37"/>
      <c r="AG367" s="37"/>
      <c r="AH367" s="37"/>
      <c r="AI367" s="37"/>
      <c r="AJ367" s="37"/>
      <c r="AK367" s="37"/>
      <c r="AL367" s="37"/>
    </row>
    <row r="368" spans="1:38" x14ac:dyDescent="0.25">
      <c r="A368" s="12"/>
      <c r="B368" s="5"/>
      <c r="C368" s="5"/>
      <c r="D368" s="5"/>
      <c r="E368" s="5"/>
      <c r="F368" s="5"/>
      <c r="G368" s="5"/>
      <c r="H368" s="5"/>
      <c r="I368" s="5"/>
      <c r="J368" s="5"/>
      <c r="K368" s="5"/>
      <c r="L368" s="5"/>
      <c r="M368" s="5"/>
      <c r="N368" s="5"/>
      <c r="O368" s="5"/>
      <c r="P368" s="5"/>
      <c r="Q368" s="5"/>
      <c r="R368" s="5"/>
    </row>
    <row r="369" spans="1:38" ht="15.75" thickBot="1" x14ac:dyDescent="0.3">
      <c r="A369" s="12"/>
      <c r="B369" s="5"/>
      <c r="C369" s="5" t="s">
        <v>231</v>
      </c>
      <c r="D369" s="33" t="s">
        <v>232</v>
      </c>
      <c r="E369" s="33"/>
      <c r="F369" s="33"/>
      <c r="G369" s="33"/>
      <c r="H369" s="33"/>
      <c r="I369" s="33"/>
      <c r="J369" s="5"/>
      <c r="K369" s="5" t="s">
        <v>231</v>
      </c>
      <c r="L369" s="33" t="s">
        <v>233</v>
      </c>
      <c r="M369" s="33"/>
      <c r="N369" s="33"/>
      <c r="O369" s="33"/>
      <c r="P369" s="33"/>
      <c r="Q369" s="33"/>
      <c r="R369" s="5"/>
    </row>
    <row r="370" spans="1:38" ht="15.75" thickBot="1" x14ac:dyDescent="0.3">
      <c r="A370" s="12"/>
      <c r="B370" s="5"/>
      <c r="C370" s="5" t="s">
        <v>231</v>
      </c>
      <c r="D370" s="34">
        <v>2014</v>
      </c>
      <c r="E370" s="34"/>
      <c r="F370" s="5"/>
      <c r="G370" s="5" t="s">
        <v>231</v>
      </c>
      <c r="H370" s="34">
        <v>2013</v>
      </c>
      <c r="I370" s="34"/>
      <c r="J370" s="5"/>
      <c r="K370" s="5" t="s">
        <v>231</v>
      </c>
      <c r="L370" s="34">
        <v>2014</v>
      </c>
      <c r="M370" s="34"/>
      <c r="N370" s="5"/>
      <c r="O370" s="5" t="s">
        <v>231</v>
      </c>
      <c r="P370" s="34">
        <v>2013</v>
      </c>
      <c r="Q370" s="34"/>
      <c r="R370" s="5"/>
    </row>
    <row r="371" spans="1:38" ht="15" customHeight="1" x14ac:dyDescent="0.25">
      <c r="A371" s="12"/>
      <c r="B371" s="5"/>
      <c r="C371" s="5" t="s">
        <v>231</v>
      </c>
      <c r="D371" s="42" t="s">
        <v>253</v>
      </c>
      <c r="E371" s="42"/>
      <c r="F371" s="42"/>
      <c r="G371" s="42"/>
      <c r="H371" s="42"/>
      <c r="I371" s="42"/>
      <c r="J371" s="42"/>
      <c r="K371" s="42"/>
      <c r="L371" s="42"/>
      <c r="M371" s="42"/>
      <c r="N371" s="42"/>
      <c r="O371" s="42"/>
      <c r="P371" s="42"/>
      <c r="Q371" s="42"/>
      <c r="R371" s="5"/>
    </row>
    <row r="372" spans="1:38" x14ac:dyDescent="0.25">
      <c r="A372" s="12"/>
      <c r="B372" s="22" t="s">
        <v>464</v>
      </c>
      <c r="C372" s="23" t="s">
        <v>231</v>
      </c>
      <c r="D372" s="25" t="s">
        <v>236</v>
      </c>
      <c r="E372" s="39" t="s">
        <v>261</v>
      </c>
      <c r="F372" s="25" t="s">
        <v>231</v>
      </c>
      <c r="G372" s="23" t="s">
        <v>231</v>
      </c>
      <c r="H372" s="23" t="s">
        <v>236</v>
      </c>
      <c r="I372" s="32">
        <v>126</v>
      </c>
      <c r="J372" s="25" t="s">
        <v>231</v>
      </c>
      <c r="K372" s="23" t="s">
        <v>231</v>
      </c>
      <c r="L372" s="23" t="s">
        <v>236</v>
      </c>
      <c r="M372" s="32">
        <v>228</v>
      </c>
      <c r="N372" s="25" t="s">
        <v>231</v>
      </c>
      <c r="O372" s="23" t="s">
        <v>231</v>
      </c>
      <c r="P372" s="23" t="s">
        <v>236</v>
      </c>
      <c r="Q372" s="32">
        <v>391</v>
      </c>
      <c r="R372" s="25" t="s">
        <v>231</v>
      </c>
    </row>
    <row r="373" spans="1:38" x14ac:dyDescent="0.25">
      <c r="A373" s="12"/>
      <c r="B373" s="3" t="s">
        <v>465</v>
      </c>
      <c r="C373" s="5" t="s">
        <v>231</v>
      </c>
      <c r="D373" s="5"/>
      <c r="E373" s="28">
        <v>10037</v>
      </c>
      <c r="F373" t="s">
        <v>231</v>
      </c>
      <c r="G373" s="5" t="s">
        <v>231</v>
      </c>
      <c r="I373" s="40" t="s">
        <v>261</v>
      </c>
      <c r="J373" t="s">
        <v>231</v>
      </c>
      <c r="K373" s="5" t="s">
        <v>231</v>
      </c>
      <c r="L373" s="5"/>
      <c r="M373" s="28">
        <v>10419</v>
      </c>
      <c r="N373" t="s">
        <v>231</v>
      </c>
      <c r="O373" s="5" t="s">
        <v>231</v>
      </c>
      <c r="Q373" s="40" t="s">
        <v>261</v>
      </c>
      <c r="R373" t="s">
        <v>231</v>
      </c>
    </row>
    <row r="374" spans="1:38" ht="15.75" thickBot="1" x14ac:dyDescent="0.3">
      <c r="A374" s="12"/>
      <c r="B374" s="22" t="s">
        <v>466</v>
      </c>
      <c r="C374" s="23" t="s">
        <v>231</v>
      </c>
      <c r="D374" s="25"/>
      <c r="E374" s="39" t="s">
        <v>261</v>
      </c>
      <c r="F374" s="25" t="s">
        <v>231</v>
      </c>
      <c r="G374" s="23" t="s">
        <v>231</v>
      </c>
      <c r="H374" s="25"/>
      <c r="I374" s="39" t="s">
        <v>261</v>
      </c>
      <c r="J374" s="25" t="s">
        <v>231</v>
      </c>
      <c r="K374" s="23" t="s">
        <v>231</v>
      </c>
      <c r="L374" s="23"/>
      <c r="M374" s="32">
        <v>614</v>
      </c>
      <c r="N374" s="25" t="s">
        <v>231</v>
      </c>
      <c r="O374" s="23" t="s">
        <v>231</v>
      </c>
      <c r="P374" s="23"/>
      <c r="Q374" s="32">
        <v>207</v>
      </c>
      <c r="R374" s="25" t="s">
        <v>231</v>
      </c>
    </row>
    <row r="375" spans="1:38" x14ac:dyDescent="0.25">
      <c r="A375" s="12"/>
      <c r="B375" s="21"/>
      <c r="C375" s="21" t="s">
        <v>231</v>
      </c>
      <c r="D375" s="30"/>
      <c r="E375" s="30"/>
      <c r="F375" s="21"/>
      <c r="G375" s="21" t="s">
        <v>231</v>
      </c>
      <c r="H375" s="30"/>
      <c r="I375" s="30"/>
      <c r="J375" s="21"/>
      <c r="K375" s="21" t="s">
        <v>231</v>
      </c>
      <c r="L375" s="30"/>
      <c r="M375" s="30"/>
      <c r="N375" s="21"/>
      <c r="O375" s="21" t="s">
        <v>231</v>
      </c>
      <c r="P375" s="30"/>
      <c r="Q375" s="30"/>
      <c r="R375" s="21"/>
    </row>
    <row r="376" spans="1:38" ht="15.75" thickBot="1" x14ac:dyDescent="0.3">
      <c r="A376" s="12"/>
      <c r="B376" s="3" t="s">
        <v>141</v>
      </c>
      <c r="C376" s="27" t="s">
        <v>231</v>
      </c>
      <c r="D376" s="5" t="s">
        <v>236</v>
      </c>
      <c r="E376" s="28">
        <v>10037</v>
      </c>
      <c r="F376" t="s">
        <v>231</v>
      </c>
      <c r="G376" s="27" t="s">
        <v>231</v>
      </c>
      <c r="H376" s="5" t="s">
        <v>236</v>
      </c>
      <c r="I376" s="31">
        <v>126</v>
      </c>
      <c r="J376" t="s">
        <v>231</v>
      </c>
      <c r="K376" s="27" t="s">
        <v>231</v>
      </c>
      <c r="L376" s="5" t="s">
        <v>236</v>
      </c>
      <c r="M376" s="28">
        <v>11261</v>
      </c>
      <c r="N376" t="s">
        <v>231</v>
      </c>
      <c r="O376" s="27" t="s">
        <v>231</v>
      </c>
      <c r="P376" s="5" t="s">
        <v>236</v>
      </c>
      <c r="Q376" s="31">
        <v>598</v>
      </c>
      <c r="R376" t="s">
        <v>231</v>
      </c>
    </row>
    <row r="377" spans="1:38" ht="15.75" thickTop="1" x14ac:dyDescent="0.25">
      <c r="A377" s="12"/>
      <c r="B377" s="21"/>
      <c r="C377" s="21" t="s">
        <v>231</v>
      </c>
      <c r="D377" s="26"/>
      <c r="E377" s="26"/>
      <c r="F377" s="21"/>
      <c r="G377" s="21" t="s">
        <v>231</v>
      </c>
      <c r="H377" s="26"/>
      <c r="I377" s="26"/>
      <c r="J377" s="21"/>
      <c r="K377" s="21" t="s">
        <v>231</v>
      </c>
      <c r="L377" s="26"/>
      <c r="M377" s="26"/>
      <c r="N377" s="21"/>
      <c r="O377" s="21" t="s">
        <v>231</v>
      </c>
      <c r="P377" s="26"/>
      <c r="Q377" s="26"/>
      <c r="R377" s="21"/>
    </row>
    <row r="378" spans="1:38"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row>
    <row r="379" spans="1:38" x14ac:dyDescent="0.25">
      <c r="A379" s="12"/>
      <c r="B379" s="17" t="s">
        <v>467</v>
      </c>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c r="AA379" s="17"/>
      <c r="AB379" s="17"/>
      <c r="AC379" s="17"/>
      <c r="AD379" s="17"/>
      <c r="AE379" s="17"/>
      <c r="AF379" s="17"/>
      <c r="AG379" s="17"/>
      <c r="AH379" s="17"/>
      <c r="AI379" s="17"/>
      <c r="AJ379" s="17"/>
      <c r="AK379" s="17"/>
      <c r="AL379" s="17"/>
    </row>
    <row r="380" spans="1:38"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c r="AL380" s="11"/>
    </row>
    <row r="381" spans="1:38" ht="25.5" customHeight="1" x14ac:dyDescent="0.25">
      <c r="A381" s="12"/>
      <c r="B381" s="17" t="s">
        <v>468</v>
      </c>
      <c r="C381" s="17"/>
      <c r="D381" s="17"/>
      <c r="E381" s="17"/>
      <c r="F381" s="17"/>
      <c r="G381" s="17"/>
      <c r="H381" s="17"/>
      <c r="I381" s="17"/>
      <c r="J381" s="17"/>
      <c r="K381" s="17"/>
      <c r="L381" s="17"/>
      <c r="M381" s="17"/>
      <c r="N381" s="17"/>
      <c r="O381" s="17"/>
      <c r="P381" s="17"/>
      <c r="Q381" s="17"/>
      <c r="R381" s="17"/>
      <c r="S381" s="17"/>
      <c r="T381" s="17"/>
      <c r="U381" s="17"/>
      <c r="V381" s="17"/>
      <c r="W381" s="17"/>
      <c r="X381" s="17"/>
      <c r="Y381" s="17"/>
      <c r="Z381" s="17"/>
      <c r="AA381" s="17"/>
      <c r="AB381" s="17"/>
      <c r="AC381" s="17"/>
      <c r="AD381" s="17"/>
      <c r="AE381" s="17"/>
      <c r="AF381" s="17"/>
      <c r="AG381" s="17"/>
      <c r="AH381" s="17"/>
      <c r="AI381" s="17"/>
      <c r="AJ381" s="17"/>
      <c r="AK381" s="17"/>
      <c r="AL381" s="17"/>
    </row>
    <row r="382" spans="1:38"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c r="AL382" s="11"/>
    </row>
    <row r="383" spans="1:38" x14ac:dyDescent="0.25">
      <c r="A383" s="12"/>
      <c r="B383" s="17" t="s">
        <v>469</v>
      </c>
      <c r="C383" s="17"/>
      <c r="D383" s="17"/>
      <c r="E383" s="17"/>
      <c r="F383" s="17"/>
      <c r="G383" s="17"/>
      <c r="H383" s="17"/>
      <c r="I383" s="17"/>
      <c r="J383" s="17"/>
      <c r="K383" s="17"/>
      <c r="L383" s="17"/>
      <c r="M383" s="17"/>
      <c r="N383" s="17"/>
      <c r="O383" s="17"/>
      <c r="P383" s="17"/>
      <c r="Q383" s="17"/>
      <c r="R383" s="17"/>
      <c r="S383" s="17"/>
      <c r="T383" s="17"/>
      <c r="U383" s="17"/>
      <c r="V383" s="17"/>
      <c r="W383" s="17"/>
      <c r="X383" s="17"/>
      <c r="Y383" s="17"/>
      <c r="Z383" s="17"/>
      <c r="AA383" s="17"/>
      <c r="AB383" s="17"/>
      <c r="AC383" s="17"/>
      <c r="AD383" s="17"/>
      <c r="AE383" s="17"/>
      <c r="AF383" s="17"/>
      <c r="AG383" s="17"/>
      <c r="AH383" s="17"/>
      <c r="AI383" s="17"/>
      <c r="AJ383" s="17"/>
      <c r="AK383" s="17"/>
      <c r="AL383" s="17"/>
    </row>
    <row r="384" spans="1:38"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c r="AL384" s="11"/>
    </row>
    <row r="385" spans="1:38" ht="15.75" x14ac:dyDescent="0.25">
      <c r="A385" s="12"/>
      <c r="B385" s="37"/>
      <c r="C385" s="37"/>
      <c r="D385" s="37"/>
      <c r="E385" s="37"/>
      <c r="F385" s="37"/>
      <c r="G385" s="37"/>
      <c r="H385" s="37"/>
      <c r="I385" s="37"/>
      <c r="J385" s="37"/>
      <c r="K385" s="37"/>
      <c r="L385" s="37"/>
      <c r="M385" s="37"/>
      <c r="N385" s="37"/>
      <c r="O385" s="37"/>
      <c r="P385" s="37"/>
      <c r="Q385" s="37"/>
      <c r="R385" s="37"/>
      <c r="S385" s="37"/>
      <c r="T385" s="37"/>
      <c r="U385" s="37"/>
      <c r="V385" s="37"/>
      <c r="W385" s="37"/>
      <c r="X385" s="37"/>
      <c r="Y385" s="37"/>
      <c r="Z385" s="37"/>
      <c r="AA385" s="37"/>
      <c r="AB385" s="37"/>
      <c r="AC385" s="37"/>
      <c r="AD385" s="37"/>
      <c r="AE385" s="37"/>
      <c r="AF385" s="37"/>
      <c r="AG385" s="37"/>
      <c r="AH385" s="37"/>
      <c r="AI385" s="37"/>
      <c r="AJ385" s="37"/>
      <c r="AK385" s="37"/>
      <c r="AL385" s="37"/>
    </row>
    <row r="386" spans="1:38" x14ac:dyDescent="0.25">
      <c r="A386" s="12"/>
      <c r="B386" s="5"/>
      <c r="C386" s="5"/>
      <c r="D386" s="5"/>
      <c r="E386" s="5"/>
      <c r="F386" s="5"/>
      <c r="G386" s="5"/>
      <c r="H386" s="5"/>
      <c r="I386" s="5"/>
      <c r="J386" s="5"/>
      <c r="K386" s="5"/>
      <c r="L386" s="5"/>
      <c r="M386" s="5"/>
      <c r="N386" s="5"/>
      <c r="O386" s="5"/>
      <c r="P386" s="5"/>
      <c r="Q386" s="5"/>
      <c r="R386" s="5"/>
      <c r="S386" s="5"/>
      <c r="T386" s="5"/>
      <c r="U386" s="5"/>
      <c r="V386" s="5"/>
      <c r="W386" s="5"/>
      <c r="X386" s="5"/>
      <c r="Y386" s="5"/>
      <c r="Z386" s="5"/>
      <c r="AA386" s="5"/>
      <c r="AB386" s="5"/>
      <c r="AC386" s="5"/>
      <c r="AD386" s="5"/>
      <c r="AE386" s="5"/>
      <c r="AF386" s="5"/>
      <c r="AG386" s="5"/>
      <c r="AH386" s="5"/>
    </row>
    <row r="387" spans="1:38" ht="15.75" thickBot="1" x14ac:dyDescent="0.3">
      <c r="A387" s="12"/>
      <c r="B387" s="5"/>
      <c r="C387" s="5" t="s">
        <v>231</v>
      </c>
      <c r="D387" s="33" t="s">
        <v>444</v>
      </c>
      <c r="E387" s="33"/>
      <c r="F387" s="33"/>
      <c r="G387" s="33"/>
      <c r="H387" s="33"/>
      <c r="I387" s="33"/>
      <c r="J387" s="33"/>
      <c r="K387" s="33"/>
      <c r="L387" s="33"/>
      <c r="M387" s="33"/>
      <c r="N387" s="33"/>
      <c r="O387" s="33"/>
      <c r="P387" s="33"/>
      <c r="Q387" s="33"/>
      <c r="R387" s="5"/>
      <c r="S387" s="5" t="s">
        <v>231</v>
      </c>
      <c r="T387" s="33" t="s">
        <v>450</v>
      </c>
      <c r="U387" s="33"/>
      <c r="V387" s="33"/>
      <c r="W387" s="33"/>
      <c r="X387" s="33"/>
      <c r="Y387" s="33"/>
      <c r="Z387" s="33"/>
      <c r="AA387" s="33"/>
      <c r="AB387" s="33"/>
      <c r="AC387" s="33"/>
      <c r="AD387" s="33"/>
      <c r="AE387" s="33"/>
      <c r="AF387" s="33"/>
      <c r="AG387" s="33"/>
      <c r="AH387" s="5"/>
    </row>
    <row r="388" spans="1:38" ht="15.75" thickBot="1" x14ac:dyDescent="0.3">
      <c r="A388" s="12"/>
      <c r="B388" s="5"/>
      <c r="C388" s="5" t="s">
        <v>231</v>
      </c>
      <c r="D388" s="34">
        <v>2014</v>
      </c>
      <c r="E388" s="34"/>
      <c r="F388" s="34"/>
      <c r="G388" s="34"/>
      <c r="H388" s="34"/>
      <c r="I388" s="34"/>
      <c r="J388" s="5"/>
      <c r="K388" s="5" t="s">
        <v>231</v>
      </c>
      <c r="L388" s="34">
        <v>2013</v>
      </c>
      <c r="M388" s="34"/>
      <c r="N388" s="34"/>
      <c r="O388" s="34"/>
      <c r="P388" s="34"/>
      <c r="Q388" s="34"/>
      <c r="R388" s="5"/>
      <c r="S388" s="5" t="s">
        <v>231</v>
      </c>
      <c r="T388" s="34">
        <v>2014</v>
      </c>
      <c r="U388" s="34"/>
      <c r="V388" s="34"/>
      <c r="W388" s="34"/>
      <c r="X388" s="34"/>
      <c r="Y388" s="34"/>
      <c r="Z388" s="5"/>
      <c r="AA388" s="5" t="s">
        <v>231</v>
      </c>
      <c r="AB388" s="34">
        <v>2013</v>
      </c>
      <c r="AC388" s="34"/>
      <c r="AD388" s="34"/>
      <c r="AE388" s="34"/>
      <c r="AF388" s="34"/>
      <c r="AG388" s="34"/>
      <c r="AH388" s="5"/>
    </row>
    <row r="389" spans="1:38" ht="15" customHeight="1" x14ac:dyDescent="0.25">
      <c r="A389" s="12"/>
      <c r="B389" s="11"/>
      <c r="C389" s="11" t="s">
        <v>231</v>
      </c>
      <c r="D389" s="50" t="s">
        <v>459</v>
      </c>
      <c r="E389" s="50"/>
      <c r="F389" s="46"/>
      <c r="G389" s="46" t="s">
        <v>231</v>
      </c>
      <c r="H389" s="50" t="s">
        <v>434</v>
      </c>
      <c r="I389" s="50"/>
      <c r="J389" s="11"/>
      <c r="K389" s="11" t="s">
        <v>231</v>
      </c>
      <c r="L389" s="50" t="s">
        <v>459</v>
      </c>
      <c r="M389" s="50"/>
      <c r="N389" s="46"/>
      <c r="O389" s="46" t="s">
        <v>231</v>
      </c>
      <c r="P389" s="50" t="s">
        <v>434</v>
      </c>
      <c r="Q389" s="50"/>
      <c r="R389" s="11"/>
      <c r="S389" s="11" t="s">
        <v>231</v>
      </c>
      <c r="T389" s="50" t="s">
        <v>459</v>
      </c>
      <c r="U389" s="50"/>
      <c r="V389" s="46"/>
      <c r="W389" s="46" t="s">
        <v>231</v>
      </c>
      <c r="X389" s="50" t="s">
        <v>434</v>
      </c>
      <c r="Y389" s="50"/>
      <c r="Z389" s="11"/>
      <c r="AA389" s="11" t="s">
        <v>231</v>
      </c>
      <c r="AB389" s="50" t="s">
        <v>459</v>
      </c>
      <c r="AC389" s="50"/>
      <c r="AD389" s="46"/>
      <c r="AE389" s="46" t="s">
        <v>231</v>
      </c>
      <c r="AF389" s="50" t="s">
        <v>434</v>
      </c>
      <c r="AG389" s="50"/>
      <c r="AH389" s="11"/>
    </row>
    <row r="390" spans="1:38" ht="15.75" thickBot="1" x14ac:dyDescent="0.3">
      <c r="A390" s="12"/>
      <c r="B390" s="11"/>
      <c r="C390" s="11"/>
      <c r="D390" s="33" t="s">
        <v>318</v>
      </c>
      <c r="E390" s="33"/>
      <c r="F390" s="11"/>
      <c r="G390" s="11"/>
      <c r="H390" s="33" t="s">
        <v>435</v>
      </c>
      <c r="I390" s="33"/>
      <c r="J390" s="11"/>
      <c r="K390" s="11"/>
      <c r="L390" s="33" t="s">
        <v>318</v>
      </c>
      <c r="M390" s="33"/>
      <c r="N390" s="11"/>
      <c r="O390" s="11"/>
      <c r="P390" s="33" t="s">
        <v>435</v>
      </c>
      <c r="Q390" s="33"/>
      <c r="R390" s="11"/>
      <c r="S390" s="11"/>
      <c r="T390" s="33" t="s">
        <v>318</v>
      </c>
      <c r="U390" s="33"/>
      <c r="V390" s="11"/>
      <c r="W390" s="11"/>
      <c r="X390" s="33" t="s">
        <v>435</v>
      </c>
      <c r="Y390" s="33"/>
      <c r="Z390" s="11"/>
      <c r="AA390" s="11"/>
      <c r="AB390" s="33" t="s">
        <v>318</v>
      </c>
      <c r="AC390" s="33"/>
      <c r="AD390" s="11"/>
      <c r="AE390" s="11"/>
      <c r="AF390" s="33" t="s">
        <v>435</v>
      </c>
      <c r="AG390" s="33"/>
      <c r="AH390" s="11"/>
    </row>
    <row r="391" spans="1:38" ht="15" customHeight="1" x14ac:dyDescent="0.25">
      <c r="A391" s="12"/>
      <c r="B391" s="5"/>
      <c r="C391" s="5" t="s">
        <v>231</v>
      </c>
      <c r="D391" s="42" t="s">
        <v>462</v>
      </c>
      <c r="E391" s="42"/>
      <c r="F391" s="42"/>
      <c r="G391" s="42"/>
      <c r="H391" s="42"/>
      <c r="I391" s="42"/>
      <c r="J391" s="42"/>
      <c r="K391" s="42"/>
      <c r="L391" s="42"/>
      <c r="M391" s="42"/>
      <c r="N391" s="42"/>
      <c r="O391" s="42"/>
      <c r="P391" s="42"/>
      <c r="Q391" s="42"/>
      <c r="R391" s="42"/>
      <c r="S391" s="42"/>
      <c r="T391" s="42"/>
      <c r="U391" s="42"/>
      <c r="V391" s="42"/>
      <c r="W391" s="42"/>
      <c r="X391" s="42"/>
      <c r="Y391" s="42"/>
      <c r="Z391" s="42"/>
      <c r="AA391" s="42"/>
      <c r="AB391" s="42"/>
      <c r="AC391" s="42"/>
      <c r="AD391" s="42"/>
      <c r="AE391" s="42"/>
      <c r="AF391" s="42"/>
      <c r="AG391" s="42"/>
      <c r="AH391" s="5"/>
    </row>
    <row r="392" spans="1:38" x14ac:dyDescent="0.25">
      <c r="A392" s="12"/>
      <c r="B392" s="22" t="s">
        <v>325</v>
      </c>
      <c r="C392" s="23" t="s">
        <v>231</v>
      </c>
      <c r="D392" s="23"/>
      <c r="E392" s="23"/>
      <c r="F392" s="23"/>
      <c r="G392" s="23" t="s">
        <v>231</v>
      </c>
      <c r="H392" s="23"/>
      <c r="I392" s="23"/>
      <c r="J392" s="23"/>
      <c r="K392" s="23" t="s">
        <v>231</v>
      </c>
      <c r="L392" s="23"/>
      <c r="M392" s="23"/>
      <c r="N392" s="23"/>
      <c r="O392" s="23" t="s">
        <v>231</v>
      </c>
      <c r="P392" s="23"/>
      <c r="Q392" s="23"/>
      <c r="R392" s="23"/>
      <c r="S392" s="23" t="s">
        <v>231</v>
      </c>
      <c r="T392" s="23"/>
      <c r="U392" s="23"/>
      <c r="V392" s="23"/>
      <c r="W392" s="23" t="s">
        <v>231</v>
      </c>
      <c r="X392" s="23"/>
      <c r="Y392" s="23"/>
      <c r="Z392" s="23"/>
      <c r="AA392" s="23" t="s">
        <v>231</v>
      </c>
      <c r="AB392" s="23"/>
      <c r="AC392" s="23"/>
      <c r="AD392" s="23"/>
      <c r="AE392" s="23" t="s">
        <v>231</v>
      </c>
      <c r="AF392" s="23"/>
      <c r="AG392" s="23"/>
      <c r="AH392" s="23"/>
    </row>
    <row r="393" spans="1:38" x14ac:dyDescent="0.25">
      <c r="A393" s="12"/>
      <c r="B393" s="3" t="s">
        <v>327</v>
      </c>
      <c r="C393" s="5" t="s">
        <v>231</v>
      </c>
      <c r="D393" s="5"/>
      <c r="E393" s="31">
        <v>1</v>
      </c>
      <c r="F393" t="s">
        <v>231</v>
      </c>
      <c r="G393" s="5" t="s">
        <v>231</v>
      </c>
      <c r="H393" s="5" t="s">
        <v>236</v>
      </c>
      <c r="I393" s="31">
        <v>231</v>
      </c>
      <c r="J393" t="s">
        <v>231</v>
      </c>
      <c r="K393" s="5" t="s">
        <v>231</v>
      </c>
      <c r="L393" s="5"/>
      <c r="M393" s="31">
        <v>1</v>
      </c>
      <c r="N393" t="s">
        <v>231</v>
      </c>
      <c r="O393" s="5" t="s">
        <v>231</v>
      </c>
      <c r="P393" s="5" t="s">
        <v>236</v>
      </c>
      <c r="Q393" s="31">
        <v>288</v>
      </c>
      <c r="R393" t="s">
        <v>231</v>
      </c>
      <c r="S393" s="5" t="s">
        <v>231</v>
      </c>
      <c r="T393" s="5"/>
      <c r="U393" s="31">
        <v>1</v>
      </c>
      <c r="V393" t="s">
        <v>231</v>
      </c>
      <c r="W393" s="5" t="s">
        <v>231</v>
      </c>
      <c r="X393" s="5" t="s">
        <v>236</v>
      </c>
      <c r="Y393" s="31">
        <v>231</v>
      </c>
      <c r="Z393" t="s">
        <v>231</v>
      </c>
      <c r="AA393" s="5" t="s">
        <v>231</v>
      </c>
      <c r="AB393" s="5"/>
      <c r="AC393" s="31">
        <v>3</v>
      </c>
      <c r="AD393" t="s">
        <v>231</v>
      </c>
      <c r="AE393" s="5" t="s">
        <v>231</v>
      </c>
      <c r="AF393" s="5" t="s">
        <v>236</v>
      </c>
      <c r="AG393" s="31">
        <v>757</v>
      </c>
      <c r="AH393" t="s">
        <v>231</v>
      </c>
    </row>
    <row r="394" spans="1:38" ht="15.75" thickBot="1" x14ac:dyDescent="0.3">
      <c r="A394" s="12"/>
      <c r="B394" s="22" t="s">
        <v>334</v>
      </c>
      <c r="C394" s="23" t="s">
        <v>231</v>
      </c>
      <c r="D394" s="25"/>
      <c r="E394" s="39" t="s">
        <v>261</v>
      </c>
      <c r="F394" s="25" t="s">
        <v>231</v>
      </c>
      <c r="G394" s="23" t="s">
        <v>231</v>
      </c>
      <c r="H394" s="25"/>
      <c r="I394" s="39" t="s">
        <v>261</v>
      </c>
      <c r="J394" s="25" t="s">
        <v>231</v>
      </c>
      <c r="K394" s="23" t="s">
        <v>231</v>
      </c>
      <c r="L394" s="23"/>
      <c r="M394" s="32">
        <v>1</v>
      </c>
      <c r="N394" s="25" t="s">
        <v>231</v>
      </c>
      <c r="O394" s="23" t="s">
        <v>231</v>
      </c>
      <c r="P394" s="23"/>
      <c r="Q394" s="32">
        <v>207</v>
      </c>
      <c r="R394" s="25" t="s">
        <v>231</v>
      </c>
      <c r="S394" s="23" t="s">
        <v>231</v>
      </c>
      <c r="T394" s="25"/>
      <c r="U394" s="39" t="s">
        <v>261</v>
      </c>
      <c r="V394" s="25" t="s">
        <v>231</v>
      </c>
      <c r="W394" s="23" t="s">
        <v>231</v>
      </c>
      <c r="X394" s="25"/>
      <c r="Y394" s="39" t="s">
        <v>261</v>
      </c>
      <c r="Z394" s="25" t="s">
        <v>231</v>
      </c>
      <c r="AA394" s="23" t="s">
        <v>231</v>
      </c>
      <c r="AB394" s="23"/>
      <c r="AC394" s="32">
        <v>1</v>
      </c>
      <c r="AD394" s="25" t="s">
        <v>231</v>
      </c>
      <c r="AE394" s="23" t="s">
        <v>231</v>
      </c>
      <c r="AF394" s="23"/>
      <c r="AG394" s="32">
        <v>207</v>
      </c>
      <c r="AH394" s="25" t="s">
        <v>231</v>
      </c>
    </row>
    <row r="395" spans="1:38" x14ac:dyDescent="0.25">
      <c r="A395" s="12"/>
      <c r="B395" s="21"/>
      <c r="C395" s="21" t="s">
        <v>231</v>
      </c>
      <c r="D395" s="30"/>
      <c r="E395" s="30"/>
      <c r="F395" s="21"/>
      <c r="G395" s="21" t="s">
        <v>231</v>
      </c>
      <c r="H395" s="30"/>
      <c r="I395" s="30"/>
      <c r="J395" s="21"/>
      <c r="K395" s="21" t="s">
        <v>231</v>
      </c>
      <c r="L395" s="30"/>
      <c r="M395" s="30"/>
      <c r="N395" s="21"/>
      <c r="O395" s="21" t="s">
        <v>231</v>
      </c>
      <c r="P395" s="30"/>
      <c r="Q395" s="30"/>
      <c r="R395" s="21"/>
      <c r="S395" s="21" t="s">
        <v>231</v>
      </c>
      <c r="T395" s="30"/>
      <c r="U395" s="30"/>
      <c r="V395" s="21"/>
      <c r="W395" s="21" t="s">
        <v>231</v>
      </c>
      <c r="X395" s="30"/>
      <c r="Y395" s="30"/>
      <c r="Z395" s="21"/>
      <c r="AA395" s="21" t="s">
        <v>231</v>
      </c>
      <c r="AB395" s="30"/>
      <c r="AC395" s="30"/>
      <c r="AD395" s="21"/>
      <c r="AE395" s="21" t="s">
        <v>231</v>
      </c>
      <c r="AF395" s="30"/>
      <c r="AG395" s="30"/>
      <c r="AH395" s="21"/>
    </row>
    <row r="396" spans="1:38" ht="15.75" thickBot="1" x14ac:dyDescent="0.3">
      <c r="A396" s="12"/>
      <c r="B396" s="3" t="s">
        <v>141</v>
      </c>
      <c r="C396" s="27" t="s">
        <v>231</v>
      </c>
      <c r="D396" s="5"/>
      <c r="E396" s="31">
        <v>1</v>
      </c>
      <c r="F396" t="s">
        <v>231</v>
      </c>
      <c r="G396" s="27" t="s">
        <v>231</v>
      </c>
      <c r="H396" s="5" t="s">
        <v>236</v>
      </c>
      <c r="I396" s="31">
        <v>231</v>
      </c>
      <c r="J396" t="s">
        <v>231</v>
      </c>
      <c r="K396" s="27" t="s">
        <v>231</v>
      </c>
      <c r="L396" s="5"/>
      <c r="M396" s="31">
        <v>2</v>
      </c>
      <c r="N396" t="s">
        <v>231</v>
      </c>
      <c r="O396" s="27" t="s">
        <v>231</v>
      </c>
      <c r="P396" s="5" t="s">
        <v>236</v>
      </c>
      <c r="Q396" s="31">
        <v>495</v>
      </c>
      <c r="R396" t="s">
        <v>231</v>
      </c>
      <c r="S396" s="27" t="s">
        <v>231</v>
      </c>
      <c r="T396" s="5"/>
      <c r="U396" s="31">
        <v>1</v>
      </c>
      <c r="V396" t="s">
        <v>231</v>
      </c>
      <c r="W396" s="27" t="s">
        <v>231</v>
      </c>
      <c r="X396" s="5" t="s">
        <v>236</v>
      </c>
      <c r="Y396" s="31">
        <v>231</v>
      </c>
      <c r="Z396" t="s">
        <v>231</v>
      </c>
      <c r="AA396" s="27" t="s">
        <v>231</v>
      </c>
      <c r="AB396" s="5"/>
      <c r="AC396" s="31">
        <v>4</v>
      </c>
      <c r="AD396" t="s">
        <v>231</v>
      </c>
      <c r="AE396" s="27" t="s">
        <v>231</v>
      </c>
      <c r="AF396" s="5" t="s">
        <v>236</v>
      </c>
      <c r="AG396" s="31">
        <v>964</v>
      </c>
      <c r="AH396" t="s">
        <v>231</v>
      </c>
    </row>
    <row r="397" spans="1:38" ht="15.75" thickTop="1" x14ac:dyDescent="0.25">
      <c r="A397" s="12"/>
      <c r="B397" s="21"/>
      <c r="C397" s="21" t="s">
        <v>231</v>
      </c>
      <c r="D397" s="26"/>
      <c r="E397" s="26"/>
      <c r="F397" s="21"/>
      <c r="G397" s="21" t="s">
        <v>231</v>
      </c>
      <c r="H397" s="26"/>
      <c r="I397" s="26"/>
      <c r="J397" s="21"/>
      <c r="K397" s="21" t="s">
        <v>231</v>
      </c>
      <c r="L397" s="26"/>
      <c r="M397" s="26"/>
      <c r="N397" s="21"/>
      <c r="O397" s="21" t="s">
        <v>231</v>
      </c>
      <c r="P397" s="26"/>
      <c r="Q397" s="26"/>
      <c r="R397" s="21"/>
      <c r="S397" s="21" t="s">
        <v>231</v>
      </c>
      <c r="T397" s="26"/>
      <c r="U397" s="26"/>
      <c r="V397" s="21"/>
      <c r="W397" s="21" t="s">
        <v>231</v>
      </c>
      <c r="X397" s="26"/>
      <c r="Y397" s="26"/>
      <c r="Z397" s="21"/>
      <c r="AA397" s="21" t="s">
        <v>231</v>
      </c>
      <c r="AB397" s="26"/>
      <c r="AC397" s="26"/>
      <c r="AD397" s="21"/>
      <c r="AE397" s="21" t="s">
        <v>231</v>
      </c>
      <c r="AF397" s="26"/>
      <c r="AG397" s="26"/>
      <c r="AH397" s="21"/>
    </row>
    <row r="398" spans="1:38"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c r="AI398" s="11"/>
      <c r="AJ398" s="11"/>
      <c r="AK398" s="11"/>
      <c r="AL398" s="11"/>
    </row>
    <row r="399" spans="1:38" x14ac:dyDescent="0.25">
      <c r="A399" s="12"/>
      <c r="B399" s="47"/>
      <c r="C399" s="47"/>
      <c r="D399" s="47"/>
      <c r="E399" s="47"/>
      <c r="F399" s="47"/>
      <c r="G399" s="47"/>
      <c r="H399" s="47"/>
      <c r="I399" s="47"/>
      <c r="J399" s="47"/>
      <c r="K399" s="47"/>
      <c r="L399" s="47"/>
      <c r="M399" s="47"/>
      <c r="N399" s="47"/>
      <c r="O399" s="47"/>
      <c r="P399" s="47"/>
      <c r="Q399" s="47"/>
      <c r="R399" s="47"/>
      <c r="S399" s="47"/>
      <c r="T399" s="47"/>
      <c r="U399" s="47"/>
      <c r="V399" s="47"/>
      <c r="W399" s="47"/>
      <c r="X399" s="47"/>
      <c r="Y399" s="47"/>
      <c r="Z399" s="47"/>
      <c r="AA399" s="47"/>
      <c r="AB399" s="47"/>
      <c r="AC399" s="47"/>
      <c r="AD399" s="47"/>
      <c r="AE399" s="47"/>
      <c r="AF399" s="47"/>
      <c r="AG399" s="47"/>
      <c r="AH399" s="47"/>
      <c r="AI399" s="47"/>
      <c r="AJ399" s="47"/>
      <c r="AK399" s="47"/>
      <c r="AL399" s="47"/>
    </row>
    <row r="400" spans="1:38"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c r="AF400" s="11"/>
      <c r="AG400" s="11"/>
      <c r="AH400" s="11"/>
      <c r="AI400" s="11"/>
      <c r="AJ400" s="11"/>
      <c r="AK400" s="11"/>
      <c r="AL400" s="11"/>
    </row>
    <row r="401" spans="1:38" x14ac:dyDescent="0.25">
      <c r="A401" s="12"/>
      <c r="B401" s="17" t="s">
        <v>470</v>
      </c>
      <c r="C401" s="17"/>
      <c r="D401" s="17"/>
      <c r="E401" s="17"/>
      <c r="F401" s="17"/>
      <c r="G401" s="17"/>
      <c r="H401" s="17"/>
      <c r="I401" s="17"/>
      <c r="J401" s="17"/>
      <c r="K401" s="17"/>
      <c r="L401" s="17"/>
      <c r="M401" s="17"/>
      <c r="N401" s="17"/>
      <c r="O401" s="17"/>
      <c r="P401" s="17"/>
      <c r="Q401" s="17"/>
      <c r="R401" s="17"/>
      <c r="S401" s="17"/>
      <c r="T401" s="17"/>
      <c r="U401" s="17"/>
      <c r="V401" s="17"/>
      <c r="W401" s="17"/>
      <c r="X401" s="17"/>
      <c r="Y401" s="17"/>
      <c r="Z401" s="17"/>
      <c r="AA401" s="17"/>
      <c r="AB401" s="17"/>
      <c r="AC401" s="17"/>
      <c r="AD401" s="17"/>
      <c r="AE401" s="17"/>
      <c r="AF401" s="17"/>
      <c r="AG401" s="17"/>
      <c r="AH401" s="17"/>
      <c r="AI401" s="17"/>
      <c r="AJ401" s="17"/>
      <c r="AK401" s="17"/>
      <c r="AL401" s="17"/>
    </row>
    <row r="402" spans="1:38"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c r="AE402" s="11"/>
      <c r="AF402" s="11"/>
      <c r="AG402" s="11"/>
      <c r="AH402" s="11"/>
      <c r="AI402" s="11"/>
      <c r="AJ402" s="11"/>
      <c r="AK402" s="11"/>
      <c r="AL402" s="11"/>
    </row>
    <row r="403" spans="1:38" x14ac:dyDescent="0.25">
      <c r="A403" s="12"/>
      <c r="B403" s="56"/>
      <c r="C403" s="56"/>
      <c r="D403" s="56"/>
      <c r="E403" s="56"/>
      <c r="F403" s="56"/>
      <c r="G403" s="56"/>
      <c r="H403" s="56"/>
      <c r="I403" s="56"/>
      <c r="J403" s="56"/>
      <c r="K403" s="56"/>
      <c r="L403" s="56"/>
      <c r="M403" s="56"/>
      <c r="N403" s="56"/>
      <c r="O403" s="56"/>
      <c r="P403" s="56"/>
      <c r="Q403" s="56"/>
      <c r="R403" s="56"/>
      <c r="S403" s="56"/>
      <c r="T403" s="56"/>
      <c r="U403" s="56"/>
      <c r="V403" s="56"/>
      <c r="W403" s="56"/>
      <c r="X403" s="56"/>
      <c r="Y403" s="56"/>
      <c r="Z403" s="56"/>
      <c r="AA403" s="56"/>
      <c r="AB403" s="56"/>
      <c r="AC403" s="56"/>
      <c r="AD403" s="56"/>
      <c r="AE403" s="56"/>
      <c r="AF403" s="56"/>
      <c r="AG403" s="56"/>
      <c r="AH403" s="56"/>
      <c r="AI403" s="56"/>
      <c r="AJ403" s="56"/>
      <c r="AK403" s="56"/>
      <c r="AL403" s="56"/>
    </row>
    <row r="404" spans="1:38" ht="45" x14ac:dyDescent="0.25">
      <c r="A404" s="12"/>
      <c r="B404" s="5"/>
      <c r="C404" s="14" t="s">
        <v>471</v>
      </c>
      <c r="D404" s="3"/>
      <c r="E404" s="55" t="s">
        <v>472</v>
      </c>
    </row>
    <row r="405" spans="1:38"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c r="AI405" s="11"/>
      <c r="AJ405" s="11"/>
      <c r="AK405" s="11"/>
      <c r="AL405" s="11"/>
    </row>
    <row r="406" spans="1:38" x14ac:dyDescent="0.25">
      <c r="A406" s="12"/>
      <c r="B406" s="56"/>
      <c r="C406" s="56"/>
      <c r="D406" s="56"/>
      <c r="E406" s="56"/>
      <c r="F406" s="56"/>
      <c r="G406" s="56"/>
      <c r="H406" s="56"/>
      <c r="I406" s="56"/>
      <c r="J406" s="56"/>
      <c r="K406" s="56"/>
      <c r="L406" s="56"/>
      <c r="M406" s="56"/>
      <c r="N406" s="56"/>
      <c r="O406" s="56"/>
      <c r="P406" s="56"/>
      <c r="Q406" s="56"/>
      <c r="R406" s="56"/>
      <c r="S406" s="56"/>
      <c r="T406" s="56"/>
      <c r="U406" s="56"/>
      <c r="V406" s="56"/>
      <c r="W406" s="56"/>
      <c r="X406" s="56"/>
      <c r="Y406" s="56"/>
      <c r="Z406" s="56"/>
      <c r="AA406" s="56"/>
      <c r="AB406" s="56"/>
      <c r="AC406" s="56"/>
      <c r="AD406" s="56"/>
      <c r="AE406" s="56"/>
      <c r="AF406" s="56"/>
      <c r="AG406" s="56"/>
      <c r="AH406" s="56"/>
      <c r="AI406" s="56"/>
      <c r="AJ406" s="56"/>
      <c r="AK406" s="56"/>
      <c r="AL406" s="56"/>
    </row>
    <row r="407" spans="1:38" ht="90" x14ac:dyDescent="0.25">
      <c r="A407" s="12"/>
      <c r="B407" s="5"/>
      <c r="C407" s="14" t="s">
        <v>471</v>
      </c>
      <c r="D407" s="3"/>
      <c r="E407" s="55" t="s">
        <v>473</v>
      </c>
    </row>
    <row r="408" spans="1:38"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row>
    <row r="409" spans="1:38" x14ac:dyDescent="0.25">
      <c r="A409" s="12"/>
      <c r="B409" s="56"/>
      <c r="C409" s="56"/>
      <c r="D409" s="56"/>
      <c r="E409" s="56"/>
      <c r="F409" s="56"/>
      <c r="G409" s="56"/>
      <c r="H409" s="56"/>
      <c r="I409" s="56"/>
      <c r="J409" s="56"/>
      <c r="K409" s="56"/>
      <c r="L409" s="56"/>
      <c r="M409" s="56"/>
      <c r="N409" s="56"/>
      <c r="O409" s="56"/>
      <c r="P409" s="56"/>
      <c r="Q409" s="56"/>
      <c r="R409" s="56"/>
      <c r="S409" s="56"/>
      <c r="T409" s="56"/>
      <c r="U409" s="56"/>
      <c r="V409" s="56"/>
      <c r="W409" s="56"/>
      <c r="X409" s="56"/>
      <c r="Y409" s="56"/>
      <c r="Z409" s="56"/>
      <c r="AA409" s="56"/>
      <c r="AB409" s="56"/>
      <c r="AC409" s="56"/>
      <c r="AD409" s="56"/>
      <c r="AE409" s="56"/>
      <c r="AF409" s="56"/>
      <c r="AG409" s="56"/>
      <c r="AH409" s="56"/>
      <c r="AI409" s="56"/>
      <c r="AJ409" s="56"/>
      <c r="AK409" s="56"/>
      <c r="AL409" s="56"/>
    </row>
    <row r="410" spans="1:38" ht="150" x14ac:dyDescent="0.25">
      <c r="A410" s="12"/>
      <c r="B410" s="5"/>
      <c r="C410" s="14" t="s">
        <v>471</v>
      </c>
      <c r="D410" s="3"/>
      <c r="E410" s="55" t="s">
        <v>474</v>
      </c>
    </row>
    <row r="411" spans="1:38"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row>
    <row r="412" spans="1:38" x14ac:dyDescent="0.25">
      <c r="A412" s="12"/>
      <c r="B412" s="56"/>
      <c r="C412" s="56"/>
      <c r="D412" s="56"/>
      <c r="E412" s="56"/>
      <c r="F412" s="56"/>
      <c r="G412" s="56"/>
      <c r="H412" s="56"/>
      <c r="I412" s="56"/>
      <c r="J412" s="56"/>
      <c r="K412" s="56"/>
      <c r="L412" s="56"/>
      <c r="M412" s="56"/>
      <c r="N412" s="56"/>
      <c r="O412" s="56"/>
      <c r="P412" s="56"/>
      <c r="Q412" s="56"/>
      <c r="R412" s="56"/>
      <c r="S412" s="56"/>
      <c r="T412" s="56"/>
      <c r="U412" s="56"/>
      <c r="V412" s="56"/>
      <c r="W412" s="56"/>
      <c r="X412" s="56"/>
      <c r="Y412" s="56"/>
      <c r="Z412" s="56"/>
      <c r="AA412" s="56"/>
      <c r="AB412" s="56"/>
      <c r="AC412" s="56"/>
      <c r="AD412" s="56"/>
      <c r="AE412" s="56"/>
      <c r="AF412" s="56"/>
      <c r="AG412" s="56"/>
      <c r="AH412" s="56"/>
      <c r="AI412" s="56"/>
      <c r="AJ412" s="56"/>
      <c r="AK412" s="56"/>
      <c r="AL412" s="56"/>
    </row>
    <row r="413" spans="1:38" ht="135" x14ac:dyDescent="0.25">
      <c r="A413" s="12"/>
      <c r="B413" s="5"/>
      <c r="C413" s="14" t="s">
        <v>471</v>
      </c>
      <c r="D413" s="3"/>
      <c r="E413" s="55" t="s">
        <v>475</v>
      </c>
    </row>
    <row r="414" spans="1:38"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row>
    <row r="415" spans="1:38" x14ac:dyDescent="0.25">
      <c r="A415" s="12"/>
      <c r="B415" s="56"/>
      <c r="C415" s="56"/>
      <c r="D415" s="56"/>
      <c r="E415" s="56"/>
      <c r="F415" s="56"/>
      <c r="G415" s="56"/>
      <c r="H415" s="56"/>
      <c r="I415" s="56"/>
      <c r="J415" s="56"/>
      <c r="K415" s="56"/>
      <c r="L415" s="56"/>
      <c r="M415" s="56"/>
      <c r="N415" s="56"/>
      <c r="O415" s="56"/>
      <c r="P415" s="56"/>
      <c r="Q415" s="56"/>
      <c r="R415" s="56"/>
      <c r="S415" s="56"/>
      <c r="T415" s="56"/>
      <c r="U415" s="56"/>
      <c r="V415" s="56"/>
      <c r="W415" s="56"/>
      <c r="X415" s="56"/>
      <c r="Y415" s="56"/>
      <c r="Z415" s="56"/>
      <c r="AA415" s="56"/>
      <c r="AB415" s="56"/>
      <c r="AC415" s="56"/>
      <c r="AD415" s="56"/>
      <c r="AE415" s="56"/>
      <c r="AF415" s="56"/>
      <c r="AG415" s="56"/>
      <c r="AH415" s="56"/>
      <c r="AI415" s="56"/>
      <c r="AJ415" s="56"/>
      <c r="AK415" s="56"/>
      <c r="AL415" s="56"/>
    </row>
    <row r="416" spans="1:38" ht="60" x14ac:dyDescent="0.25">
      <c r="A416" s="12"/>
      <c r="B416" s="5"/>
      <c r="C416" s="14" t="s">
        <v>471</v>
      </c>
      <c r="D416" s="3"/>
      <c r="E416" s="55" t="s">
        <v>476</v>
      </c>
    </row>
    <row r="417" spans="1:38"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c r="AF417" s="11"/>
      <c r="AG417" s="11"/>
      <c r="AH417" s="11"/>
      <c r="AI417" s="11"/>
      <c r="AJ417" s="11"/>
      <c r="AK417" s="11"/>
      <c r="AL417" s="11"/>
    </row>
    <row r="418" spans="1:38" x14ac:dyDescent="0.25">
      <c r="A418" s="12"/>
      <c r="B418" s="17" t="s">
        <v>477</v>
      </c>
      <c r="C418" s="17"/>
      <c r="D418" s="17"/>
      <c r="E418" s="17"/>
      <c r="F418" s="17"/>
      <c r="G418" s="17"/>
      <c r="H418" s="17"/>
      <c r="I418" s="17"/>
      <c r="J418" s="17"/>
      <c r="K418" s="17"/>
      <c r="L418" s="17"/>
      <c r="M418" s="17"/>
      <c r="N418" s="17"/>
      <c r="O418" s="17"/>
      <c r="P418" s="17"/>
      <c r="Q418" s="17"/>
      <c r="R418" s="17"/>
      <c r="S418" s="17"/>
      <c r="T418" s="17"/>
      <c r="U418" s="17"/>
      <c r="V418" s="17"/>
      <c r="W418" s="17"/>
      <c r="X418" s="17"/>
      <c r="Y418" s="17"/>
      <c r="Z418" s="17"/>
      <c r="AA418" s="17"/>
      <c r="AB418" s="17"/>
      <c r="AC418" s="17"/>
      <c r="AD418" s="17"/>
      <c r="AE418" s="17"/>
      <c r="AF418" s="17"/>
      <c r="AG418" s="17"/>
      <c r="AH418" s="17"/>
      <c r="AI418" s="17"/>
      <c r="AJ418" s="17"/>
      <c r="AK418" s="17"/>
      <c r="AL418" s="17"/>
    </row>
    <row r="419" spans="1:38"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c r="AI419" s="11"/>
      <c r="AJ419" s="11"/>
      <c r="AK419" s="11"/>
      <c r="AL419" s="11"/>
    </row>
    <row r="420" spans="1:38" x14ac:dyDescent="0.25">
      <c r="A420" s="12"/>
      <c r="B420" s="17" t="s">
        <v>478</v>
      </c>
      <c r="C420" s="17"/>
      <c r="D420" s="17"/>
      <c r="E420" s="17"/>
      <c r="F420" s="17"/>
      <c r="G420" s="17"/>
      <c r="H420" s="17"/>
      <c r="I420" s="17"/>
      <c r="J420" s="17"/>
      <c r="K420" s="17"/>
      <c r="L420" s="17"/>
      <c r="M420" s="17"/>
      <c r="N420" s="17"/>
      <c r="O420" s="17"/>
      <c r="P420" s="17"/>
      <c r="Q420" s="17"/>
      <c r="R420" s="17"/>
      <c r="S420" s="17"/>
      <c r="T420" s="17"/>
      <c r="U420" s="17"/>
      <c r="V420" s="17"/>
      <c r="W420" s="17"/>
      <c r="X420" s="17"/>
      <c r="Y420" s="17"/>
      <c r="Z420" s="17"/>
      <c r="AA420" s="17"/>
      <c r="AB420" s="17"/>
      <c r="AC420" s="17"/>
      <c r="AD420" s="17"/>
      <c r="AE420" s="17"/>
      <c r="AF420" s="17"/>
      <c r="AG420" s="17"/>
      <c r="AH420" s="17"/>
      <c r="AI420" s="17"/>
      <c r="AJ420" s="17"/>
      <c r="AK420" s="17"/>
      <c r="AL420" s="17"/>
    </row>
    <row r="421" spans="1:38"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c r="AI421" s="11"/>
      <c r="AJ421" s="11"/>
      <c r="AK421" s="11"/>
      <c r="AL421" s="11"/>
    </row>
    <row r="422" spans="1:38" ht="15.75" x14ac:dyDescent="0.25">
      <c r="A422" s="12"/>
      <c r="B422" s="37"/>
      <c r="C422" s="37"/>
      <c r="D422" s="37"/>
      <c r="E422" s="37"/>
      <c r="F422" s="37"/>
      <c r="G422" s="37"/>
      <c r="H422" s="37"/>
      <c r="I422" s="37"/>
      <c r="J422" s="37"/>
      <c r="K422" s="37"/>
      <c r="L422" s="37"/>
      <c r="M422" s="37"/>
      <c r="N422" s="37"/>
      <c r="O422" s="37"/>
      <c r="P422" s="37"/>
      <c r="Q422" s="37"/>
      <c r="R422" s="37"/>
      <c r="S422" s="37"/>
      <c r="T422" s="37"/>
      <c r="U422" s="37"/>
      <c r="V422" s="37"/>
      <c r="W422" s="37"/>
      <c r="X422" s="37"/>
      <c r="Y422" s="37"/>
      <c r="Z422" s="37"/>
      <c r="AA422" s="37"/>
      <c r="AB422" s="37"/>
      <c r="AC422" s="37"/>
      <c r="AD422" s="37"/>
      <c r="AE422" s="37"/>
      <c r="AF422" s="37"/>
      <c r="AG422" s="37"/>
      <c r="AH422" s="37"/>
      <c r="AI422" s="37"/>
      <c r="AJ422" s="37"/>
      <c r="AK422" s="37"/>
      <c r="AL422" s="37"/>
    </row>
    <row r="423" spans="1:38" x14ac:dyDescent="0.25">
      <c r="A423" s="12"/>
      <c r="B423" s="5"/>
      <c r="C423" s="5"/>
      <c r="D423" s="5"/>
      <c r="E423" s="5"/>
      <c r="F423" s="5"/>
      <c r="G423" s="5"/>
      <c r="H423" s="5"/>
      <c r="I423" s="5"/>
      <c r="J423" s="5"/>
      <c r="K423" s="5"/>
      <c r="L423" s="5"/>
      <c r="M423" s="5"/>
      <c r="N423" s="5"/>
      <c r="O423" s="5"/>
      <c r="P423" s="5"/>
      <c r="Q423" s="5"/>
      <c r="R423" s="5"/>
      <c r="S423" s="5"/>
      <c r="T423" s="5"/>
      <c r="U423" s="5"/>
      <c r="V423" s="5"/>
      <c r="W423" s="5"/>
      <c r="X423" s="5"/>
      <c r="Y423" s="5"/>
      <c r="Z423" s="5"/>
      <c r="AA423" s="5"/>
      <c r="AB423" s="5"/>
      <c r="AC423" s="5"/>
      <c r="AD423" s="5"/>
      <c r="AE423" s="5"/>
      <c r="AF423" s="5"/>
      <c r="AG423" s="5"/>
      <c r="AH423" s="5"/>
    </row>
    <row r="424" spans="1:38" ht="15.75" thickBot="1" x14ac:dyDescent="0.3">
      <c r="A424" s="12"/>
      <c r="B424" s="5"/>
      <c r="C424" s="5" t="s">
        <v>231</v>
      </c>
      <c r="D424" s="33" t="s">
        <v>254</v>
      </c>
      <c r="E424" s="33"/>
      <c r="F424" s="33"/>
      <c r="G424" s="33"/>
      <c r="H424" s="33"/>
      <c r="I424" s="33"/>
      <c r="J424" s="33"/>
      <c r="K424" s="33"/>
      <c r="L424" s="33"/>
      <c r="M424" s="33"/>
      <c r="N424" s="33"/>
      <c r="O424" s="33"/>
      <c r="P424" s="33"/>
      <c r="Q424" s="33"/>
      <c r="R424" s="5"/>
      <c r="S424" s="5" t="s">
        <v>231</v>
      </c>
      <c r="T424" s="33" t="s">
        <v>289</v>
      </c>
      <c r="U424" s="33"/>
      <c r="V424" s="33"/>
      <c r="W424" s="33"/>
      <c r="X424" s="33"/>
      <c r="Y424" s="33"/>
      <c r="Z424" s="33"/>
      <c r="AA424" s="33"/>
      <c r="AB424" s="33"/>
      <c r="AC424" s="33"/>
      <c r="AD424" s="33"/>
      <c r="AE424" s="33"/>
      <c r="AF424" s="33"/>
      <c r="AG424" s="33"/>
      <c r="AH424" s="5"/>
    </row>
    <row r="425" spans="1:38" ht="15" customHeight="1" x14ac:dyDescent="0.25">
      <c r="A425" s="12"/>
      <c r="B425" s="11"/>
      <c r="C425" s="11" t="s">
        <v>231</v>
      </c>
      <c r="D425" s="50" t="s">
        <v>329</v>
      </c>
      <c r="E425" s="50"/>
      <c r="F425" s="46"/>
      <c r="G425" s="46" t="s">
        <v>231</v>
      </c>
      <c r="H425" s="50" t="s">
        <v>373</v>
      </c>
      <c r="I425" s="50"/>
      <c r="J425" s="46"/>
      <c r="K425" s="46" t="s">
        <v>231</v>
      </c>
      <c r="L425" s="50" t="s">
        <v>332</v>
      </c>
      <c r="M425" s="50"/>
      <c r="N425" s="46"/>
      <c r="O425" s="46" t="s">
        <v>231</v>
      </c>
      <c r="P425" s="50" t="s">
        <v>373</v>
      </c>
      <c r="Q425" s="50"/>
      <c r="R425" s="11"/>
      <c r="S425" s="11" t="s">
        <v>231</v>
      </c>
      <c r="T425" s="50" t="s">
        <v>329</v>
      </c>
      <c r="U425" s="50"/>
      <c r="V425" s="46"/>
      <c r="W425" s="46" t="s">
        <v>231</v>
      </c>
      <c r="X425" s="50" t="s">
        <v>373</v>
      </c>
      <c r="Y425" s="50"/>
      <c r="Z425" s="46"/>
      <c r="AA425" s="46" t="s">
        <v>231</v>
      </c>
      <c r="AB425" s="50" t="s">
        <v>332</v>
      </c>
      <c r="AC425" s="50"/>
      <c r="AD425" s="46"/>
      <c r="AE425" s="46" t="s">
        <v>231</v>
      </c>
      <c r="AF425" s="50" t="s">
        <v>373</v>
      </c>
      <c r="AG425" s="50"/>
      <c r="AH425" s="11"/>
    </row>
    <row r="426" spans="1:38" ht="15" customHeight="1" x14ac:dyDescent="0.25">
      <c r="A426" s="12"/>
      <c r="B426" s="11"/>
      <c r="C426" s="11"/>
      <c r="D426" s="41" t="s">
        <v>479</v>
      </c>
      <c r="E426" s="41"/>
      <c r="F426" s="11"/>
      <c r="G426" s="11"/>
      <c r="H426" s="41" t="s">
        <v>388</v>
      </c>
      <c r="I426" s="41"/>
      <c r="J426" s="11"/>
      <c r="K426" s="11"/>
      <c r="L426" s="41"/>
      <c r="M426" s="41"/>
      <c r="N426" s="11"/>
      <c r="O426" s="11"/>
      <c r="P426" s="41" t="s">
        <v>375</v>
      </c>
      <c r="Q426" s="41"/>
      <c r="R426" s="11"/>
      <c r="S426" s="11"/>
      <c r="T426" s="41" t="s">
        <v>479</v>
      </c>
      <c r="U426" s="41"/>
      <c r="V426" s="11"/>
      <c r="W426" s="11"/>
      <c r="X426" s="41" t="s">
        <v>388</v>
      </c>
      <c r="Y426" s="41"/>
      <c r="Z426" s="11"/>
      <c r="AA426" s="11"/>
      <c r="AB426" s="41"/>
      <c r="AC426" s="41"/>
      <c r="AD426" s="11"/>
      <c r="AE426" s="11"/>
      <c r="AF426" s="41" t="s">
        <v>375</v>
      </c>
      <c r="AG426" s="41"/>
      <c r="AH426" s="11"/>
    </row>
    <row r="427" spans="1:38" ht="15.75" thickBot="1" x14ac:dyDescent="0.3">
      <c r="A427" s="12"/>
      <c r="B427" s="11"/>
      <c r="C427" s="11"/>
      <c r="D427" s="33" t="s">
        <v>388</v>
      </c>
      <c r="E427" s="33"/>
      <c r="F427" s="11"/>
      <c r="G427" s="11"/>
      <c r="H427" s="33"/>
      <c r="I427" s="33"/>
      <c r="J427" s="11"/>
      <c r="K427" s="11"/>
      <c r="L427" s="33"/>
      <c r="M427" s="33"/>
      <c r="N427" s="11"/>
      <c r="O427" s="11"/>
      <c r="P427" s="33"/>
      <c r="Q427" s="33"/>
      <c r="R427" s="11"/>
      <c r="S427" s="11"/>
      <c r="T427" s="33" t="s">
        <v>388</v>
      </c>
      <c r="U427" s="33"/>
      <c r="V427" s="11"/>
      <c r="W427" s="11"/>
      <c r="X427" s="33"/>
      <c r="Y427" s="33"/>
      <c r="Z427" s="11"/>
      <c r="AA427" s="11"/>
      <c r="AB427" s="33"/>
      <c r="AC427" s="33"/>
      <c r="AD427" s="11"/>
      <c r="AE427" s="11"/>
      <c r="AF427" s="33"/>
      <c r="AG427" s="33"/>
      <c r="AH427" s="11"/>
    </row>
    <row r="428" spans="1:38" ht="15" customHeight="1" x14ac:dyDescent="0.25">
      <c r="A428" s="12"/>
      <c r="B428" s="5"/>
      <c r="C428" s="5" t="s">
        <v>231</v>
      </c>
      <c r="D428" s="42" t="s">
        <v>253</v>
      </c>
      <c r="E428" s="42"/>
      <c r="F428" s="42"/>
      <c r="G428" s="42"/>
      <c r="H428" s="42"/>
      <c r="I428" s="42"/>
      <c r="J428" s="42"/>
      <c r="K428" s="42"/>
      <c r="L428" s="42"/>
      <c r="M428" s="42"/>
      <c r="N428" s="42"/>
      <c r="O428" s="42"/>
      <c r="P428" s="42"/>
      <c r="Q428" s="42"/>
      <c r="R428" s="42"/>
      <c r="S428" s="42"/>
      <c r="T428" s="42"/>
      <c r="U428" s="42"/>
      <c r="V428" s="42"/>
      <c r="W428" s="42"/>
      <c r="X428" s="42"/>
      <c r="Y428" s="42"/>
      <c r="Z428" s="42"/>
      <c r="AA428" s="42"/>
      <c r="AB428" s="42"/>
      <c r="AC428" s="42"/>
      <c r="AD428" s="42"/>
      <c r="AE428" s="42"/>
      <c r="AF428" s="42"/>
      <c r="AG428" s="42"/>
      <c r="AH428" s="5"/>
    </row>
    <row r="429" spans="1:38" x14ac:dyDescent="0.25">
      <c r="A429" s="12"/>
      <c r="B429" s="22" t="s">
        <v>480</v>
      </c>
      <c r="C429" s="23" t="s">
        <v>231</v>
      </c>
      <c r="D429" s="23" t="s">
        <v>236</v>
      </c>
      <c r="E429" s="24">
        <v>354207</v>
      </c>
      <c r="F429" s="25" t="s">
        <v>231</v>
      </c>
      <c r="G429" s="23" t="s">
        <v>231</v>
      </c>
      <c r="H429" s="23" t="s">
        <v>236</v>
      </c>
      <c r="I429" s="24">
        <v>1068747</v>
      </c>
      <c r="J429" s="25" t="s">
        <v>231</v>
      </c>
      <c r="K429" s="23" t="s">
        <v>231</v>
      </c>
      <c r="L429" s="23" t="s">
        <v>236</v>
      </c>
      <c r="M429" s="24">
        <v>201014</v>
      </c>
      <c r="N429" s="25" t="s">
        <v>231</v>
      </c>
      <c r="O429" s="23" t="s">
        <v>231</v>
      </c>
      <c r="P429" s="23" t="s">
        <v>236</v>
      </c>
      <c r="Q429" s="24">
        <v>302430</v>
      </c>
      <c r="R429" s="25" t="s">
        <v>231</v>
      </c>
      <c r="S429" s="23" t="s">
        <v>231</v>
      </c>
      <c r="T429" s="23" t="s">
        <v>236</v>
      </c>
      <c r="U429" s="24">
        <v>275711</v>
      </c>
      <c r="V429" s="25" t="s">
        <v>231</v>
      </c>
      <c r="W429" s="23" t="s">
        <v>231</v>
      </c>
      <c r="X429" s="23" t="s">
        <v>236</v>
      </c>
      <c r="Y429" s="24">
        <v>1015172</v>
      </c>
      <c r="Z429" s="25" t="s">
        <v>231</v>
      </c>
      <c r="AA429" s="23" t="s">
        <v>231</v>
      </c>
      <c r="AB429" s="23" t="s">
        <v>236</v>
      </c>
      <c r="AC429" s="24">
        <v>178980</v>
      </c>
      <c r="AD429" s="25" t="s">
        <v>231</v>
      </c>
      <c r="AE429" s="23" t="s">
        <v>231</v>
      </c>
      <c r="AF429" s="23" t="s">
        <v>236</v>
      </c>
      <c r="AG429" s="24">
        <v>245646</v>
      </c>
      <c r="AH429" s="25" t="s">
        <v>231</v>
      </c>
    </row>
    <row r="430" spans="1:38" x14ac:dyDescent="0.25">
      <c r="A430" s="12"/>
      <c r="B430" s="3" t="s">
        <v>481</v>
      </c>
      <c r="C430" s="5" t="s">
        <v>231</v>
      </c>
      <c r="D430" s="5"/>
      <c r="E430" s="28">
        <v>2172</v>
      </c>
      <c r="F430" t="s">
        <v>231</v>
      </c>
      <c r="G430" s="5" t="s">
        <v>231</v>
      </c>
      <c r="H430" s="5"/>
      <c r="I430" s="28">
        <v>5684</v>
      </c>
      <c r="J430" t="s">
        <v>231</v>
      </c>
      <c r="K430" s="5" t="s">
        <v>231</v>
      </c>
      <c r="M430" s="40" t="s">
        <v>261</v>
      </c>
      <c r="N430" t="s">
        <v>231</v>
      </c>
      <c r="O430" s="5" t="s">
        <v>231</v>
      </c>
      <c r="P430" s="5"/>
      <c r="Q430" s="28">
        <v>9414</v>
      </c>
      <c r="R430" t="s">
        <v>231</v>
      </c>
      <c r="S430" s="5" t="s">
        <v>231</v>
      </c>
      <c r="T430" s="5"/>
      <c r="U430" s="28">
        <v>1665</v>
      </c>
      <c r="V430" t="s">
        <v>231</v>
      </c>
      <c r="W430" s="5" t="s">
        <v>231</v>
      </c>
      <c r="X430" s="5"/>
      <c r="Y430" s="28">
        <v>4315</v>
      </c>
      <c r="Z430" t="s">
        <v>231</v>
      </c>
      <c r="AA430" s="5" t="s">
        <v>231</v>
      </c>
      <c r="AC430" s="40" t="s">
        <v>261</v>
      </c>
      <c r="AD430" t="s">
        <v>231</v>
      </c>
      <c r="AE430" s="5" t="s">
        <v>231</v>
      </c>
      <c r="AF430" s="5"/>
      <c r="AG430" s="31">
        <v>4</v>
      </c>
      <c r="AH430" t="s">
        <v>231</v>
      </c>
    </row>
    <row r="431" spans="1:38" x14ac:dyDescent="0.25">
      <c r="A431" s="12"/>
      <c r="B431" s="22" t="s">
        <v>482</v>
      </c>
      <c r="C431" s="23" t="s">
        <v>231</v>
      </c>
      <c r="D431" s="23"/>
      <c r="E431" s="24">
        <v>8654</v>
      </c>
      <c r="F431" s="25" t="s">
        <v>231</v>
      </c>
      <c r="G431" s="23" t="s">
        <v>231</v>
      </c>
      <c r="H431" s="23"/>
      <c r="I431" s="24">
        <v>5276</v>
      </c>
      <c r="J431" s="25" t="s">
        <v>231</v>
      </c>
      <c r="K431" s="23" t="s">
        <v>231</v>
      </c>
      <c r="L431" s="23"/>
      <c r="M431" s="24">
        <v>25552</v>
      </c>
      <c r="N431" s="25" t="s">
        <v>231</v>
      </c>
      <c r="O431" s="23" t="s">
        <v>231</v>
      </c>
      <c r="P431" s="23"/>
      <c r="Q431" s="24">
        <v>1073</v>
      </c>
      <c r="R431" s="25" t="s">
        <v>231</v>
      </c>
      <c r="S431" s="23" t="s">
        <v>231</v>
      </c>
      <c r="T431" s="23"/>
      <c r="U431" s="24">
        <v>10796</v>
      </c>
      <c r="V431" s="25" t="s">
        <v>231</v>
      </c>
      <c r="W431" s="23" t="s">
        <v>231</v>
      </c>
      <c r="X431" s="23"/>
      <c r="Y431" s="24">
        <v>12921</v>
      </c>
      <c r="Z431" s="25" t="s">
        <v>231</v>
      </c>
      <c r="AA431" s="23" t="s">
        <v>231</v>
      </c>
      <c r="AB431" s="23"/>
      <c r="AC431" s="24">
        <v>29819</v>
      </c>
      <c r="AD431" s="25" t="s">
        <v>231</v>
      </c>
      <c r="AE431" s="23" t="s">
        <v>231</v>
      </c>
      <c r="AF431" s="23"/>
      <c r="AG431" s="24">
        <v>1355</v>
      </c>
      <c r="AH431" s="25" t="s">
        <v>231</v>
      </c>
    </row>
    <row r="432" spans="1:38" x14ac:dyDescent="0.25">
      <c r="A432" s="12"/>
      <c r="B432" s="3" t="s">
        <v>483</v>
      </c>
      <c r="C432" s="5" t="s">
        <v>231</v>
      </c>
      <c r="E432" s="40" t="s">
        <v>261</v>
      </c>
      <c r="F432" t="s">
        <v>231</v>
      </c>
      <c r="G432" s="5" t="s">
        <v>231</v>
      </c>
      <c r="I432" s="40" t="s">
        <v>261</v>
      </c>
      <c r="J432" t="s">
        <v>231</v>
      </c>
      <c r="K432" s="5" t="s">
        <v>231</v>
      </c>
      <c r="M432" s="40" t="s">
        <v>261</v>
      </c>
      <c r="N432" t="s">
        <v>231</v>
      </c>
      <c r="O432" s="5" t="s">
        <v>231</v>
      </c>
      <c r="Q432" s="40" t="s">
        <v>261</v>
      </c>
      <c r="R432" t="s">
        <v>231</v>
      </c>
      <c r="S432" s="5" t="s">
        <v>231</v>
      </c>
      <c r="U432" s="40" t="s">
        <v>261</v>
      </c>
      <c r="V432" t="s">
        <v>231</v>
      </c>
      <c r="W432" s="5" t="s">
        <v>231</v>
      </c>
      <c r="Y432" s="40" t="s">
        <v>261</v>
      </c>
      <c r="Z432" t="s">
        <v>231</v>
      </c>
      <c r="AA432" s="5" t="s">
        <v>231</v>
      </c>
      <c r="AC432" s="40" t="s">
        <v>261</v>
      </c>
      <c r="AD432" t="s">
        <v>231</v>
      </c>
      <c r="AE432" s="5" t="s">
        <v>231</v>
      </c>
      <c r="AG432" s="40" t="s">
        <v>261</v>
      </c>
      <c r="AH432" t="s">
        <v>231</v>
      </c>
    </row>
    <row r="433" spans="1:38" ht="15.75" thickBot="1" x14ac:dyDescent="0.3">
      <c r="A433" s="12"/>
      <c r="B433" s="22" t="s">
        <v>484</v>
      </c>
      <c r="C433" s="23" t="s">
        <v>231</v>
      </c>
      <c r="D433" s="25"/>
      <c r="E433" s="39" t="s">
        <v>261</v>
      </c>
      <c r="F433" s="25" t="s">
        <v>231</v>
      </c>
      <c r="G433" s="23" t="s">
        <v>231</v>
      </c>
      <c r="H433" s="25"/>
      <c r="I433" s="39" t="s">
        <v>261</v>
      </c>
      <c r="J433" s="25" t="s">
        <v>231</v>
      </c>
      <c r="K433" s="23" t="s">
        <v>231</v>
      </c>
      <c r="L433" s="25"/>
      <c r="M433" s="39" t="s">
        <v>261</v>
      </c>
      <c r="N433" s="25" t="s">
        <v>231</v>
      </c>
      <c r="O433" s="23" t="s">
        <v>231</v>
      </c>
      <c r="P433" s="25"/>
      <c r="Q433" s="39" t="s">
        <v>261</v>
      </c>
      <c r="R433" s="25" t="s">
        <v>231</v>
      </c>
      <c r="S433" s="23" t="s">
        <v>231</v>
      </c>
      <c r="T433" s="25"/>
      <c r="U433" s="39" t="s">
        <v>261</v>
      </c>
      <c r="V433" s="25" t="s">
        <v>231</v>
      </c>
      <c r="W433" s="23" t="s">
        <v>231</v>
      </c>
      <c r="X433" s="25"/>
      <c r="Y433" s="39" t="s">
        <v>261</v>
      </c>
      <c r="Z433" s="25" t="s">
        <v>231</v>
      </c>
      <c r="AA433" s="23" t="s">
        <v>231</v>
      </c>
      <c r="AB433" s="25"/>
      <c r="AC433" s="39" t="s">
        <v>261</v>
      </c>
      <c r="AD433" s="25" t="s">
        <v>231</v>
      </c>
      <c r="AE433" s="23" t="s">
        <v>231</v>
      </c>
      <c r="AF433" s="25"/>
      <c r="AG433" s="39" t="s">
        <v>261</v>
      </c>
      <c r="AH433" s="25" t="s">
        <v>231</v>
      </c>
    </row>
    <row r="434" spans="1:38" x14ac:dyDescent="0.25">
      <c r="A434" s="12"/>
      <c r="B434" s="21"/>
      <c r="C434" s="21" t="s">
        <v>231</v>
      </c>
      <c r="D434" s="30"/>
      <c r="E434" s="30"/>
      <c r="F434" s="21"/>
      <c r="G434" s="21" t="s">
        <v>231</v>
      </c>
      <c r="H434" s="30"/>
      <c r="I434" s="30"/>
      <c r="J434" s="21"/>
      <c r="K434" s="21" t="s">
        <v>231</v>
      </c>
      <c r="L434" s="30"/>
      <c r="M434" s="30"/>
      <c r="N434" s="21"/>
      <c r="O434" s="21" t="s">
        <v>231</v>
      </c>
      <c r="P434" s="30"/>
      <c r="Q434" s="30"/>
      <c r="R434" s="21"/>
      <c r="S434" s="21" t="s">
        <v>231</v>
      </c>
      <c r="T434" s="30"/>
      <c r="U434" s="30"/>
      <c r="V434" s="21"/>
      <c r="W434" s="21" t="s">
        <v>231</v>
      </c>
      <c r="X434" s="30"/>
      <c r="Y434" s="30"/>
      <c r="Z434" s="21"/>
      <c r="AA434" s="21" t="s">
        <v>231</v>
      </c>
      <c r="AB434" s="30"/>
      <c r="AC434" s="30"/>
      <c r="AD434" s="21"/>
      <c r="AE434" s="21" t="s">
        <v>231</v>
      </c>
      <c r="AF434" s="30"/>
      <c r="AG434" s="30"/>
      <c r="AH434" s="21"/>
    </row>
    <row r="435" spans="1:38" x14ac:dyDescent="0.25">
      <c r="A435" s="12"/>
      <c r="B435" s="21"/>
      <c r="C435" s="36"/>
      <c r="D435" s="36"/>
      <c r="E435" s="36"/>
      <c r="F435" s="36"/>
      <c r="G435" s="36"/>
      <c r="H435" s="36"/>
      <c r="I435" s="36"/>
      <c r="J435" s="36"/>
      <c r="K435" s="36"/>
      <c r="L435" s="36"/>
      <c r="M435" s="36"/>
      <c r="N435" s="36"/>
      <c r="O435" s="36"/>
      <c r="P435" s="36"/>
      <c r="Q435" s="36"/>
      <c r="R435" s="36"/>
      <c r="S435" s="36"/>
      <c r="T435" s="36"/>
      <c r="U435" s="36"/>
      <c r="V435" s="36"/>
      <c r="W435" s="36"/>
      <c r="X435" s="36"/>
      <c r="Y435" s="36"/>
      <c r="Z435" s="36"/>
      <c r="AA435" s="36"/>
      <c r="AB435" s="36"/>
      <c r="AC435" s="36"/>
      <c r="AD435" s="36"/>
      <c r="AE435" s="36"/>
      <c r="AF435" s="36"/>
      <c r="AG435" s="36"/>
      <c r="AH435" s="36"/>
    </row>
    <row r="436" spans="1:38" ht="15.75" thickBot="1" x14ac:dyDescent="0.3">
      <c r="A436" s="12"/>
      <c r="B436" s="3" t="s">
        <v>141</v>
      </c>
      <c r="C436" s="27" t="s">
        <v>231</v>
      </c>
      <c r="D436" s="5" t="s">
        <v>236</v>
      </c>
      <c r="E436" s="28">
        <v>365033</v>
      </c>
      <c r="F436" t="s">
        <v>231</v>
      </c>
      <c r="G436" s="27" t="s">
        <v>231</v>
      </c>
      <c r="H436" s="5" t="s">
        <v>236</v>
      </c>
      <c r="I436" s="28">
        <v>1079707</v>
      </c>
      <c r="J436" t="s">
        <v>231</v>
      </c>
      <c r="K436" s="27" t="s">
        <v>231</v>
      </c>
      <c r="L436" s="5" t="s">
        <v>236</v>
      </c>
      <c r="M436" s="28">
        <v>226566</v>
      </c>
      <c r="N436" t="s">
        <v>231</v>
      </c>
      <c r="O436" s="27" t="s">
        <v>231</v>
      </c>
      <c r="P436" s="5" t="s">
        <v>236</v>
      </c>
      <c r="Q436" s="28">
        <v>312917</v>
      </c>
      <c r="R436" t="s">
        <v>231</v>
      </c>
      <c r="S436" s="27" t="s">
        <v>231</v>
      </c>
      <c r="T436" s="5" t="s">
        <v>236</v>
      </c>
      <c r="U436" s="28">
        <v>288172</v>
      </c>
      <c r="V436" t="s">
        <v>231</v>
      </c>
      <c r="W436" s="27" t="s">
        <v>231</v>
      </c>
      <c r="X436" s="5" t="s">
        <v>236</v>
      </c>
      <c r="Y436" s="28">
        <v>1032408</v>
      </c>
      <c r="Z436" t="s">
        <v>231</v>
      </c>
      <c r="AA436" s="27" t="s">
        <v>231</v>
      </c>
      <c r="AB436" s="5" t="s">
        <v>236</v>
      </c>
      <c r="AC436" s="28">
        <v>208799</v>
      </c>
      <c r="AD436" t="s">
        <v>231</v>
      </c>
      <c r="AE436" s="27" t="s">
        <v>231</v>
      </c>
      <c r="AF436" s="5" t="s">
        <v>236</v>
      </c>
      <c r="AG436" s="28">
        <v>247005</v>
      </c>
      <c r="AH436" t="s">
        <v>231</v>
      </c>
    </row>
    <row r="437" spans="1:38" ht="15.75" thickTop="1" x14ac:dyDescent="0.25">
      <c r="A437" s="12"/>
      <c r="B437" s="21"/>
      <c r="C437" s="21" t="s">
        <v>231</v>
      </c>
      <c r="D437" s="26"/>
      <c r="E437" s="26"/>
      <c r="F437" s="21"/>
      <c r="G437" s="21" t="s">
        <v>231</v>
      </c>
      <c r="H437" s="26"/>
      <c r="I437" s="26"/>
      <c r="J437" s="21"/>
      <c r="K437" s="21" t="s">
        <v>231</v>
      </c>
      <c r="L437" s="26"/>
      <c r="M437" s="26"/>
      <c r="N437" s="21"/>
      <c r="O437" s="21" t="s">
        <v>231</v>
      </c>
      <c r="P437" s="26"/>
      <c r="Q437" s="26"/>
      <c r="R437" s="21"/>
      <c r="S437" s="21" t="s">
        <v>231</v>
      </c>
      <c r="T437" s="26"/>
      <c r="U437" s="26"/>
      <c r="V437" s="21"/>
      <c r="W437" s="21" t="s">
        <v>231</v>
      </c>
      <c r="X437" s="26"/>
      <c r="Y437" s="26"/>
      <c r="Z437" s="21"/>
      <c r="AA437" s="21" t="s">
        <v>231</v>
      </c>
      <c r="AB437" s="26"/>
      <c r="AC437" s="26"/>
      <c r="AD437" s="21"/>
      <c r="AE437" s="21" t="s">
        <v>231</v>
      </c>
      <c r="AF437" s="26"/>
      <c r="AG437" s="26"/>
      <c r="AH437" s="21"/>
    </row>
    <row r="438" spans="1:38"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c r="AL438" s="11"/>
    </row>
    <row r="439" spans="1:38" x14ac:dyDescent="0.25">
      <c r="A439" s="12"/>
      <c r="B439" s="17" t="s">
        <v>485</v>
      </c>
      <c r="C439" s="17"/>
      <c r="D439" s="17"/>
      <c r="E439" s="17"/>
      <c r="F439" s="17"/>
      <c r="G439" s="17"/>
      <c r="H439" s="17"/>
      <c r="I439" s="17"/>
      <c r="J439" s="17"/>
      <c r="K439" s="17"/>
      <c r="L439" s="17"/>
      <c r="M439" s="17"/>
      <c r="N439" s="17"/>
      <c r="O439" s="17"/>
      <c r="P439" s="17"/>
      <c r="Q439" s="17"/>
      <c r="R439" s="17"/>
      <c r="S439" s="17"/>
      <c r="T439" s="17"/>
      <c r="U439" s="17"/>
      <c r="V439" s="17"/>
      <c r="W439" s="17"/>
      <c r="X439" s="17"/>
      <c r="Y439" s="17"/>
      <c r="Z439" s="17"/>
      <c r="AA439" s="17"/>
      <c r="AB439" s="17"/>
      <c r="AC439" s="17"/>
      <c r="AD439" s="17"/>
      <c r="AE439" s="17"/>
      <c r="AF439" s="17"/>
      <c r="AG439" s="17"/>
      <c r="AH439" s="17"/>
      <c r="AI439" s="17"/>
      <c r="AJ439" s="17"/>
      <c r="AK439" s="17"/>
      <c r="AL439" s="17"/>
    </row>
  </sheetData>
  <mergeCells count="741">
    <mergeCell ref="B420:AL420"/>
    <mergeCell ref="B421:AL421"/>
    <mergeCell ref="B422:AL422"/>
    <mergeCell ref="B438:AL438"/>
    <mergeCell ref="B439:AL439"/>
    <mergeCell ref="B412:AL412"/>
    <mergeCell ref="B414:AL414"/>
    <mergeCell ref="B415:AL415"/>
    <mergeCell ref="B417:AL417"/>
    <mergeCell ref="B418:AL418"/>
    <mergeCell ref="B419:AL419"/>
    <mergeCell ref="B403:AL403"/>
    <mergeCell ref="B405:AL405"/>
    <mergeCell ref="B406:AL406"/>
    <mergeCell ref="B408:AL408"/>
    <mergeCell ref="B409:AL409"/>
    <mergeCell ref="B411:AL411"/>
    <mergeCell ref="B381:AL381"/>
    <mergeCell ref="B382:AL382"/>
    <mergeCell ref="B383:AL383"/>
    <mergeCell ref="B384:AL384"/>
    <mergeCell ref="B385:AL385"/>
    <mergeCell ref="B398:AL398"/>
    <mergeCell ref="B348:AL348"/>
    <mergeCell ref="B349:AL349"/>
    <mergeCell ref="B364:AL364"/>
    <mergeCell ref="B365:AL365"/>
    <mergeCell ref="B366:AL366"/>
    <mergeCell ref="B367:AL367"/>
    <mergeCell ref="B306:AL306"/>
    <mergeCell ref="B307:AL307"/>
    <mergeCell ref="B308:AL308"/>
    <mergeCell ref="B332:AL332"/>
    <mergeCell ref="B333:AL333"/>
    <mergeCell ref="B334:AL334"/>
    <mergeCell ref="B264:AL264"/>
    <mergeCell ref="B283:AL283"/>
    <mergeCell ref="B284:AL284"/>
    <mergeCell ref="B303:AL303"/>
    <mergeCell ref="B304:AL304"/>
    <mergeCell ref="B305:AL305"/>
    <mergeCell ref="B231:AL231"/>
    <mergeCell ref="B232:AL232"/>
    <mergeCell ref="B233:AL233"/>
    <mergeCell ref="B234:AL234"/>
    <mergeCell ref="B235:AL235"/>
    <mergeCell ref="B263:AL263"/>
    <mergeCell ref="B166:AL166"/>
    <mergeCell ref="B167:AL167"/>
    <mergeCell ref="B187:AL187"/>
    <mergeCell ref="B188:AL188"/>
    <mergeCell ref="B189:AL189"/>
    <mergeCell ref="B190:AL190"/>
    <mergeCell ref="B67:AL67"/>
    <mergeCell ref="B68:AL68"/>
    <mergeCell ref="B79:AL79"/>
    <mergeCell ref="B80:AL80"/>
    <mergeCell ref="B81:AL81"/>
    <mergeCell ref="B82:AL82"/>
    <mergeCell ref="B40:AL40"/>
    <mergeCell ref="B41:AL41"/>
    <mergeCell ref="B42:AL42"/>
    <mergeCell ref="B43:AL43"/>
    <mergeCell ref="B65:AL65"/>
    <mergeCell ref="B66:AL66"/>
    <mergeCell ref="B34:AL34"/>
    <mergeCell ref="B35:AL35"/>
    <mergeCell ref="B36:AL36"/>
    <mergeCell ref="B37:AL37"/>
    <mergeCell ref="B38:AL38"/>
    <mergeCell ref="B39:AL39"/>
    <mergeCell ref="A1:A2"/>
    <mergeCell ref="B1:AL1"/>
    <mergeCell ref="B2:AL2"/>
    <mergeCell ref="B3:AL3"/>
    <mergeCell ref="A4:A439"/>
    <mergeCell ref="B4:AL4"/>
    <mergeCell ref="B6:AL6"/>
    <mergeCell ref="B7:AL7"/>
    <mergeCell ref="B8:AL8"/>
    <mergeCell ref="B9:AL9"/>
    <mergeCell ref="AH425:AH427"/>
    <mergeCell ref="D428:AG428"/>
    <mergeCell ref="C435:F435"/>
    <mergeCell ref="G435:J435"/>
    <mergeCell ref="K435:N435"/>
    <mergeCell ref="O435:R435"/>
    <mergeCell ref="S435:V435"/>
    <mergeCell ref="W435:Z435"/>
    <mergeCell ref="AA435:AD435"/>
    <mergeCell ref="AE435:AH435"/>
    <mergeCell ref="AB425:AC427"/>
    <mergeCell ref="AD425:AD427"/>
    <mergeCell ref="AE425:AE427"/>
    <mergeCell ref="AF425:AG425"/>
    <mergeCell ref="AF426:AG426"/>
    <mergeCell ref="AF427:AG427"/>
    <mergeCell ref="W425:W427"/>
    <mergeCell ref="X425:Y425"/>
    <mergeCell ref="X426:Y426"/>
    <mergeCell ref="X427:Y427"/>
    <mergeCell ref="Z425:Z427"/>
    <mergeCell ref="AA425:AA427"/>
    <mergeCell ref="R425:R427"/>
    <mergeCell ref="S425:S427"/>
    <mergeCell ref="T425:U425"/>
    <mergeCell ref="T426:U426"/>
    <mergeCell ref="T427:U427"/>
    <mergeCell ref="V425:V427"/>
    <mergeCell ref="L425:M427"/>
    <mergeCell ref="N425:N427"/>
    <mergeCell ref="O425:O427"/>
    <mergeCell ref="P425:Q425"/>
    <mergeCell ref="P426:Q426"/>
    <mergeCell ref="P427:Q427"/>
    <mergeCell ref="G425:G427"/>
    <mergeCell ref="H425:I425"/>
    <mergeCell ref="H426:I426"/>
    <mergeCell ref="H427:I427"/>
    <mergeCell ref="J425:J427"/>
    <mergeCell ref="K425:K427"/>
    <mergeCell ref="B425:B427"/>
    <mergeCell ref="C425:C427"/>
    <mergeCell ref="D425:E425"/>
    <mergeCell ref="D426:E426"/>
    <mergeCell ref="D427:E427"/>
    <mergeCell ref="F425:F427"/>
    <mergeCell ref="AF389:AG389"/>
    <mergeCell ref="AF390:AG390"/>
    <mergeCell ref="AH389:AH390"/>
    <mergeCell ref="D391:AG391"/>
    <mergeCell ref="D424:Q424"/>
    <mergeCell ref="T424:AG424"/>
    <mergeCell ref="B399:AL399"/>
    <mergeCell ref="B400:AL400"/>
    <mergeCell ref="B401:AL401"/>
    <mergeCell ref="B402:AL402"/>
    <mergeCell ref="Z389:Z390"/>
    <mergeCell ref="AA389:AA390"/>
    <mergeCell ref="AB389:AC389"/>
    <mergeCell ref="AB390:AC390"/>
    <mergeCell ref="AD389:AD390"/>
    <mergeCell ref="AE389:AE390"/>
    <mergeCell ref="T389:U389"/>
    <mergeCell ref="T390:U390"/>
    <mergeCell ref="V389:V390"/>
    <mergeCell ref="W389:W390"/>
    <mergeCell ref="X389:Y389"/>
    <mergeCell ref="X390:Y390"/>
    <mergeCell ref="N389:N390"/>
    <mergeCell ref="O389:O390"/>
    <mergeCell ref="P389:Q389"/>
    <mergeCell ref="P390:Q390"/>
    <mergeCell ref="R389:R390"/>
    <mergeCell ref="S389:S390"/>
    <mergeCell ref="H389:I389"/>
    <mergeCell ref="H390:I390"/>
    <mergeCell ref="J389:J390"/>
    <mergeCell ref="K389:K390"/>
    <mergeCell ref="L389:M389"/>
    <mergeCell ref="L390:M390"/>
    <mergeCell ref="B389:B390"/>
    <mergeCell ref="C389:C390"/>
    <mergeCell ref="D389:E389"/>
    <mergeCell ref="D390:E390"/>
    <mergeCell ref="F389:F390"/>
    <mergeCell ref="G389:G390"/>
    <mergeCell ref="D371:Q371"/>
    <mergeCell ref="D387:Q387"/>
    <mergeCell ref="T387:AG387"/>
    <mergeCell ref="D388:I388"/>
    <mergeCell ref="L388:Q388"/>
    <mergeCell ref="T388:Y388"/>
    <mergeCell ref="AB388:AG388"/>
    <mergeCell ref="B378:AL378"/>
    <mergeCell ref="B379:AL379"/>
    <mergeCell ref="B380:AL380"/>
    <mergeCell ref="Z353:Z354"/>
    <mergeCell ref="D355:Y355"/>
    <mergeCell ref="D369:I369"/>
    <mergeCell ref="L369:Q369"/>
    <mergeCell ref="D370:E370"/>
    <mergeCell ref="H370:I370"/>
    <mergeCell ref="L370:M370"/>
    <mergeCell ref="P370:Q370"/>
    <mergeCell ref="T353:U353"/>
    <mergeCell ref="T354:U354"/>
    <mergeCell ref="V353:V354"/>
    <mergeCell ref="W353:W354"/>
    <mergeCell ref="X353:Y353"/>
    <mergeCell ref="X354:Y354"/>
    <mergeCell ref="N353:N354"/>
    <mergeCell ref="O353:O354"/>
    <mergeCell ref="P353:Q353"/>
    <mergeCell ref="P354:Q354"/>
    <mergeCell ref="R353:R354"/>
    <mergeCell ref="S353:S354"/>
    <mergeCell ref="G353:G354"/>
    <mergeCell ref="H353:I353"/>
    <mergeCell ref="H354:I354"/>
    <mergeCell ref="J353:J354"/>
    <mergeCell ref="K353:K354"/>
    <mergeCell ref="L353:M353"/>
    <mergeCell ref="L354:M354"/>
    <mergeCell ref="Z339:Z340"/>
    <mergeCell ref="D341:Y341"/>
    <mergeCell ref="D351:Y351"/>
    <mergeCell ref="D352:M352"/>
    <mergeCell ref="P352:Y352"/>
    <mergeCell ref="B353:B354"/>
    <mergeCell ref="C353:C354"/>
    <mergeCell ref="D353:E353"/>
    <mergeCell ref="D354:E354"/>
    <mergeCell ref="F353:F354"/>
    <mergeCell ref="T339:U339"/>
    <mergeCell ref="T340:U340"/>
    <mergeCell ref="V339:V340"/>
    <mergeCell ref="W339:W340"/>
    <mergeCell ref="X339:Y339"/>
    <mergeCell ref="X340:Y340"/>
    <mergeCell ref="N339:N340"/>
    <mergeCell ref="O339:O340"/>
    <mergeCell ref="P339:Q339"/>
    <mergeCell ref="P340:Q340"/>
    <mergeCell ref="R339:R340"/>
    <mergeCell ref="S339:S340"/>
    <mergeCell ref="H339:I339"/>
    <mergeCell ref="H340:I340"/>
    <mergeCell ref="J339:J340"/>
    <mergeCell ref="K339:K340"/>
    <mergeCell ref="L339:M339"/>
    <mergeCell ref="L340:M340"/>
    <mergeCell ref="B339:B340"/>
    <mergeCell ref="C339:C340"/>
    <mergeCell ref="D339:E339"/>
    <mergeCell ref="D340:E340"/>
    <mergeCell ref="F339:F340"/>
    <mergeCell ref="G339:G340"/>
    <mergeCell ref="H310:I310"/>
    <mergeCell ref="H311:I311"/>
    <mergeCell ref="J310:J311"/>
    <mergeCell ref="D312:I312"/>
    <mergeCell ref="D337:Y337"/>
    <mergeCell ref="D338:M338"/>
    <mergeCell ref="P338:Y338"/>
    <mergeCell ref="B335:AL335"/>
    <mergeCell ref="B310:B311"/>
    <mergeCell ref="C310:C311"/>
    <mergeCell ref="D310:E310"/>
    <mergeCell ref="D311:E311"/>
    <mergeCell ref="F310:F311"/>
    <mergeCell ref="G310:G311"/>
    <mergeCell ref="D292:Y292"/>
    <mergeCell ref="C300:F300"/>
    <mergeCell ref="G300:J300"/>
    <mergeCell ref="K300:N300"/>
    <mergeCell ref="O300:R300"/>
    <mergeCell ref="S300:V300"/>
    <mergeCell ref="W300:Z300"/>
    <mergeCell ref="W288:W291"/>
    <mergeCell ref="X288:Y288"/>
    <mergeCell ref="X289:Y289"/>
    <mergeCell ref="X290:Y290"/>
    <mergeCell ref="X291:Y291"/>
    <mergeCell ref="Z288:Z291"/>
    <mergeCell ref="S288:S291"/>
    <mergeCell ref="T288:U288"/>
    <mergeCell ref="T289:U289"/>
    <mergeCell ref="T290:U290"/>
    <mergeCell ref="T291:U291"/>
    <mergeCell ref="V288:V291"/>
    <mergeCell ref="O288:O291"/>
    <mergeCell ref="P288:Q288"/>
    <mergeCell ref="P289:Q289"/>
    <mergeCell ref="P290:Q290"/>
    <mergeCell ref="P291:Q291"/>
    <mergeCell ref="R288:R291"/>
    <mergeCell ref="K288:K291"/>
    <mergeCell ref="L288:M288"/>
    <mergeCell ref="L289:M289"/>
    <mergeCell ref="L290:M290"/>
    <mergeCell ref="L291:M291"/>
    <mergeCell ref="N288:N291"/>
    <mergeCell ref="G288:G291"/>
    <mergeCell ref="H288:I288"/>
    <mergeCell ref="H289:I289"/>
    <mergeCell ref="H290:I290"/>
    <mergeCell ref="H291:I291"/>
    <mergeCell ref="J288:J291"/>
    <mergeCell ref="D286:Y286"/>
    <mergeCell ref="D287:M287"/>
    <mergeCell ref="P287:Y287"/>
    <mergeCell ref="B288:B291"/>
    <mergeCell ref="C288:C291"/>
    <mergeCell ref="D288:E288"/>
    <mergeCell ref="D289:E289"/>
    <mergeCell ref="D290:E290"/>
    <mergeCell ref="D291:E291"/>
    <mergeCell ref="F288:F291"/>
    <mergeCell ref="D272:Y272"/>
    <mergeCell ref="C280:F280"/>
    <mergeCell ref="G280:J280"/>
    <mergeCell ref="K280:N280"/>
    <mergeCell ref="O280:R280"/>
    <mergeCell ref="S280:V280"/>
    <mergeCell ref="W280:Z280"/>
    <mergeCell ref="W268:W271"/>
    <mergeCell ref="X268:Y268"/>
    <mergeCell ref="X269:Y269"/>
    <mergeCell ref="X270:Y270"/>
    <mergeCell ref="X271:Y271"/>
    <mergeCell ref="Z268:Z271"/>
    <mergeCell ref="S268:S271"/>
    <mergeCell ref="T268:U268"/>
    <mergeCell ref="T269:U269"/>
    <mergeCell ref="T270:U270"/>
    <mergeCell ref="T271:U271"/>
    <mergeCell ref="V268:V271"/>
    <mergeCell ref="O268:O271"/>
    <mergeCell ref="P268:Q268"/>
    <mergeCell ref="P269:Q269"/>
    <mergeCell ref="P270:Q270"/>
    <mergeCell ref="P271:Q271"/>
    <mergeCell ref="R268:R271"/>
    <mergeCell ref="K268:K271"/>
    <mergeCell ref="L268:M268"/>
    <mergeCell ref="L269:M269"/>
    <mergeCell ref="L270:M270"/>
    <mergeCell ref="L271:M271"/>
    <mergeCell ref="N268:N271"/>
    <mergeCell ref="G268:G271"/>
    <mergeCell ref="H268:I268"/>
    <mergeCell ref="H269:I269"/>
    <mergeCell ref="H270:I270"/>
    <mergeCell ref="H271:I271"/>
    <mergeCell ref="J268:J271"/>
    <mergeCell ref="D266:Y266"/>
    <mergeCell ref="D267:M267"/>
    <mergeCell ref="P267:Y267"/>
    <mergeCell ref="B268:B271"/>
    <mergeCell ref="C268:C271"/>
    <mergeCell ref="D268:E268"/>
    <mergeCell ref="D269:E269"/>
    <mergeCell ref="D270:E270"/>
    <mergeCell ref="D271:E271"/>
    <mergeCell ref="F268:F271"/>
    <mergeCell ref="W238:W240"/>
    <mergeCell ref="X238:Y238"/>
    <mergeCell ref="X239:Y239"/>
    <mergeCell ref="X240:Y240"/>
    <mergeCell ref="Z238:Z240"/>
    <mergeCell ref="D241:Y241"/>
    <mergeCell ref="R238:R240"/>
    <mergeCell ref="S238:S240"/>
    <mergeCell ref="T238:U238"/>
    <mergeCell ref="T239:U239"/>
    <mergeCell ref="T240:U240"/>
    <mergeCell ref="V238:V240"/>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B238:B240"/>
    <mergeCell ref="C238:C240"/>
    <mergeCell ref="D238:E238"/>
    <mergeCell ref="D239:E239"/>
    <mergeCell ref="D240:E240"/>
    <mergeCell ref="F238:F240"/>
    <mergeCell ref="C225:F225"/>
    <mergeCell ref="G225:J225"/>
    <mergeCell ref="K225:N225"/>
    <mergeCell ref="O225:R225"/>
    <mergeCell ref="S225:V225"/>
    <mergeCell ref="D237:M237"/>
    <mergeCell ref="P237:Y237"/>
    <mergeCell ref="B228:AL228"/>
    <mergeCell ref="B229:AL229"/>
    <mergeCell ref="B230:AL230"/>
    <mergeCell ref="C208:F208"/>
    <mergeCell ref="G208:J208"/>
    <mergeCell ref="K208:N208"/>
    <mergeCell ref="O208:R208"/>
    <mergeCell ref="S208:V208"/>
    <mergeCell ref="C211:F211"/>
    <mergeCell ref="G211:J211"/>
    <mergeCell ref="K211:N211"/>
    <mergeCell ref="O211:R211"/>
    <mergeCell ref="S211:V211"/>
    <mergeCell ref="S192:S194"/>
    <mergeCell ref="T192:U192"/>
    <mergeCell ref="T193:U193"/>
    <mergeCell ref="T194:U194"/>
    <mergeCell ref="V192:V194"/>
    <mergeCell ref="D195:U195"/>
    <mergeCell ref="N192:N194"/>
    <mergeCell ref="O192:O194"/>
    <mergeCell ref="P192:Q192"/>
    <mergeCell ref="P193:Q193"/>
    <mergeCell ref="P194:Q194"/>
    <mergeCell ref="R192:R194"/>
    <mergeCell ref="H192:I192"/>
    <mergeCell ref="H193:I193"/>
    <mergeCell ref="H194:I194"/>
    <mergeCell ref="J192:J194"/>
    <mergeCell ref="K192:K194"/>
    <mergeCell ref="L192:M192"/>
    <mergeCell ref="L193:M193"/>
    <mergeCell ref="L194:M194"/>
    <mergeCell ref="AA181:AD181"/>
    <mergeCell ref="AE181:AH181"/>
    <mergeCell ref="AI181:AL181"/>
    <mergeCell ref="B192:B194"/>
    <mergeCell ref="C192:C194"/>
    <mergeCell ref="D192:E192"/>
    <mergeCell ref="D193:E193"/>
    <mergeCell ref="D194:E194"/>
    <mergeCell ref="F192:F194"/>
    <mergeCell ref="G192:G194"/>
    <mergeCell ref="AI170:AI172"/>
    <mergeCell ref="AJ170:AK172"/>
    <mergeCell ref="AL170:AL172"/>
    <mergeCell ref="D173:AK173"/>
    <mergeCell ref="C181:F181"/>
    <mergeCell ref="G181:J181"/>
    <mergeCell ref="K181:N181"/>
    <mergeCell ref="O181:R181"/>
    <mergeCell ref="S181:V181"/>
    <mergeCell ref="W181:Z181"/>
    <mergeCell ref="AA170:AA172"/>
    <mergeCell ref="AB170:AC172"/>
    <mergeCell ref="AD170:AD172"/>
    <mergeCell ref="AE170:AE172"/>
    <mergeCell ref="AF170:AG172"/>
    <mergeCell ref="AH170:AH172"/>
    <mergeCell ref="V170:V172"/>
    <mergeCell ref="W170:W172"/>
    <mergeCell ref="X170:Y170"/>
    <mergeCell ref="X171:Y171"/>
    <mergeCell ref="X172:Y172"/>
    <mergeCell ref="Z170:Z172"/>
    <mergeCell ref="P170:Q170"/>
    <mergeCell ref="P171:Q171"/>
    <mergeCell ref="P172:Q172"/>
    <mergeCell ref="R170:R172"/>
    <mergeCell ref="S170:S172"/>
    <mergeCell ref="T170:U172"/>
    <mergeCell ref="K170:K172"/>
    <mergeCell ref="L170:M170"/>
    <mergeCell ref="L171:M171"/>
    <mergeCell ref="L172:M172"/>
    <mergeCell ref="N170:N172"/>
    <mergeCell ref="O170:O172"/>
    <mergeCell ref="F170:F172"/>
    <mergeCell ref="G170:G172"/>
    <mergeCell ref="H170:I170"/>
    <mergeCell ref="H171:I171"/>
    <mergeCell ref="H172:I172"/>
    <mergeCell ref="J170:J172"/>
    <mergeCell ref="W160:Z160"/>
    <mergeCell ref="AA160:AD160"/>
    <mergeCell ref="AE160:AH160"/>
    <mergeCell ref="AI160:AL160"/>
    <mergeCell ref="D169:AK169"/>
    <mergeCell ref="B170:B172"/>
    <mergeCell ref="C170:C172"/>
    <mergeCell ref="D170:E170"/>
    <mergeCell ref="D171:E171"/>
    <mergeCell ref="D172:E172"/>
    <mergeCell ref="AH149:AH151"/>
    <mergeCell ref="AI149:AI151"/>
    <mergeCell ref="AJ149:AK151"/>
    <mergeCell ref="AL149:AL151"/>
    <mergeCell ref="D152:AK152"/>
    <mergeCell ref="C160:F160"/>
    <mergeCell ref="G160:J160"/>
    <mergeCell ref="K160:N160"/>
    <mergeCell ref="O160:R160"/>
    <mergeCell ref="S160:V160"/>
    <mergeCell ref="Z149:Z151"/>
    <mergeCell ref="AA149:AA151"/>
    <mergeCell ref="AB149:AC151"/>
    <mergeCell ref="AD149:AD151"/>
    <mergeCell ref="AE149:AE151"/>
    <mergeCell ref="AF149:AG151"/>
    <mergeCell ref="R149:R151"/>
    <mergeCell ref="S149:S151"/>
    <mergeCell ref="T149:U151"/>
    <mergeCell ref="V149:V151"/>
    <mergeCell ref="W149:W151"/>
    <mergeCell ref="X149:Y149"/>
    <mergeCell ref="X150:Y150"/>
    <mergeCell ref="X151:Y151"/>
    <mergeCell ref="L149:M149"/>
    <mergeCell ref="L150:M150"/>
    <mergeCell ref="L151:M151"/>
    <mergeCell ref="N149:N151"/>
    <mergeCell ref="O149:O151"/>
    <mergeCell ref="P149:Q149"/>
    <mergeCell ref="P150:Q150"/>
    <mergeCell ref="P151:Q151"/>
    <mergeCell ref="G149:G151"/>
    <mergeCell ref="H149:I149"/>
    <mergeCell ref="H150:I150"/>
    <mergeCell ref="H151:I151"/>
    <mergeCell ref="J149:J151"/>
    <mergeCell ref="K149:K151"/>
    <mergeCell ref="B149:B151"/>
    <mergeCell ref="C149:C151"/>
    <mergeCell ref="D149:E149"/>
    <mergeCell ref="D150:E150"/>
    <mergeCell ref="D151:E151"/>
    <mergeCell ref="F149:F151"/>
    <mergeCell ref="AH133:AH136"/>
    <mergeCell ref="AI133:AI136"/>
    <mergeCell ref="AJ133:AK136"/>
    <mergeCell ref="AL133:AL136"/>
    <mergeCell ref="D137:AK137"/>
    <mergeCell ref="D148:AK148"/>
    <mergeCell ref="B145:AL145"/>
    <mergeCell ref="B146:AL146"/>
    <mergeCell ref="Z133:Z136"/>
    <mergeCell ref="AA133:AA136"/>
    <mergeCell ref="AB133:AC136"/>
    <mergeCell ref="AD133:AD136"/>
    <mergeCell ref="AE133:AE136"/>
    <mergeCell ref="AF133:AG136"/>
    <mergeCell ref="R133:R136"/>
    <mergeCell ref="S133:S136"/>
    <mergeCell ref="T133:U136"/>
    <mergeCell ref="V133:V136"/>
    <mergeCell ref="W133:W136"/>
    <mergeCell ref="X133:Y133"/>
    <mergeCell ref="X134:Y134"/>
    <mergeCell ref="X135:Y135"/>
    <mergeCell ref="X136:Y136"/>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AH117:AH120"/>
    <mergeCell ref="AI117:AI120"/>
    <mergeCell ref="AJ117:AK120"/>
    <mergeCell ref="AL117:AL120"/>
    <mergeCell ref="D121:AK121"/>
    <mergeCell ref="D132:AK132"/>
    <mergeCell ref="B129:AL129"/>
    <mergeCell ref="B130:AL130"/>
    <mergeCell ref="Z117:Z120"/>
    <mergeCell ref="AA117:AA120"/>
    <mergeCell ref="AB117:AC120"/>
    <mergeCell ref="AD117:AD120"/>
    <mergeCell ref="AE117:AE120"/>
    <mergeCell ref="AF117:AG120"/>
    <mergeCell ref="R117:R120"/>
    <mergeCell ref="S117:S120"/>
    <mergeCell ref="T117:U120"/>
    <mergeCell ref="V117:V120"/>
    <mergeCell ref="W117:W120"/>
    <mergeCell ref="X117:Y117"/>
    <mergeCell ref="X118:Y118"/>
    <mergeCell ref="X119:Y119"/>
    <mergeCell ref="X120:Y120"/>
    <mergeCell ref="N117:N120"/>
    <mergeCell ref="O117:O120"/>
    <mergeCell ref="P117:Q117"/>
    <mergeCell ref="P118:Q118"/>
    <mergeCell ref="P119:Q119"/>
    <mergeCell ref="P120:Q120"/>
    <mergeCell ref="J117:J120"/>
    <mergeCell ref="K117:K120"/>
    <mergeCell ref="L117:M117"/>
    <mergeCell ref="L118:M118"/>
    <mergeCell ref="L119:M119"/>
    <mergeCell ref="L120:M120"/>
    <mergeCell ref="F117:F120"/>
    <mergeCell ref="G117:G120"/>
    <mergeCell ref="H117:I117"/>
    <mergeCell ref="H118:I118"/>
    <mergeCell ref="H119:I119"/>
    <mergeCell ref="H120:I120"/>
    <mergeCell ref="B117:B120"/>
    <mergeCell ref="C117:C120"/>
    <mergeCell ref="D117:E117"/>
    <mergeCell ref="D118:E118"/>
    <mergeCell ref="D119:E119"/>
    <mergeCell ref="D120:E120"/>
    <mergeCell ref="AH101:AH104"/>
    <mergeCell ref="AI101:AI104"/>
    <mergeCell ref="AJ101:AK104"/>
    <mergeCell ref="AL101:AL104"/>
    <mergeCell ref="D105:AK105"/>
    <mergeCell ref="D116:AK116"/>
    <mergeCell ref="B113:AL113"/>
    <mergeCell ref="B114:AL114"/>
    <mergeCell ref="Z101:Z104"/>
    <mergeCell ref="AA101:AA104"/>
    <mergeCell ref="AB101:AC104"/>
    <mergeCell ref="AD101:AD104"/>
    <mergeCell ref="AE101:AE104"/>
    <mergeCell ref="AF101:AG104"/>
    <mergeCell ref="R101:R104"/>
    <mergeCell ref="S101:S104"/>
    <mergeCell ref="T101:U104"/>
    <mergeCell ref="V101:V104"/>
    <mergeCell ref="W101:W104"/>
    <mergeCell ref="X101:Y101"/>
    <mergeCell ref="X102:Y102"/>
    <mergeCell ref="X103:Y103"/>
    <mergeCell ref="X104:Y104"/>
    <mergeCell ref="N101:N104"/>
    <mergeCell ref="O101:O104"/>
    <mergeCell ref="P101:Q101"/>
    <mergeCell ref="P102:Q102"/>
    <mergeCell ref="P103:Q103"/>
    <mergeCell ref="P104:Q104"/>
    <mergeCell ref="J101:J104"/>
    <mergeCell ref="K101:K104"/>
    <mergeCell ref="L101:M101"/>
    <mergeCell ref="L102:M102"/>
    <mergeCell ref="L103:M103"/>
    <mergeCell ref="L104:M104"/>
    <mergeCell ref="F101:F104"/>
    <mergeCell ref="G101:G104"/>
    <mergeCell ref="H101:I101"/>
    <mergeCell ref="H102:I102"/>
    <mergeCell ref="H103:I103"/>
    <mergeCell ref="H104:I104"/>
    <mergeCell ref="B101:B104"/>
    <mergeCell ref="C101:C104"/>
    <mergeCell ref="D101:E101"/>
    <mergeCell ref="D102:E102"/>
    <mergeCell ref="D103:E103"/>
    <mergeCell ref="D104:E104"/>
    <mergeCell ref="AH85:AH88"/>
    <mergeCell ref="AI85:AI88"/>
    <mergeCell ref="AJ85:AK88"/>
    <mergeCell ref="AL85:AL88"/>
    <mergeCell ref="D89:AK89"/>
    <mergeCell ref="D100:AK100"/>
    <mergeCell ref="B97:AL97"/>
    <mergeCell ref="B98:AL98"/>
    <mergeCell ref="Z85:Z88"/>
    <mergeCell ref="AA85:AA88"/>
    <mergeCell ref="AB85:AC88"/>
    <mergeCell ref="AD85:AD88"/>
    <mergeCell ref="AE85:AE88"/>
    <mergeCell ref="AF85:AG88"/>
    <mergeCell ref="T85:U88"/>
    <mergeCell ref="V85:V88"/>
    <mergeCell ref="W85:W88"/>
    <mergeCell ref="X85:Y85"/>
    <mergeCell ref="X86:Y86"/>
    <mergeCell ref="X87:Y87"/>
    <mergeCell ref="X88:Y88"/>
    <mergeCell ref="P85:Q85"/>
    <mergeCell ref="P86:Q86"/>
    <mergeCell ref="P87:Q87"/>
    <mergeCell ref="P88:Q88"/>
    <mergeCell ref="R85:R88"/>
    <mergeCell ref="S85:S88"/>
    <mergeCell ref="L85:M85"/>
    <mergeCell ref="L86:M86"/>
    <mergeCell ref="L87:M87"/>
    <mergeCell ref="L88:M88"/>
    <mergeCell ref="N85:N88"/>
    <mergeCell ref="O85:O88"/>
    <mergeCell ref="H85:I85"/>
    <mergeCell ref="H86:I86"/>
    <mergeCell ref="H87:I87"/>
    <mergeCell ref="H88:I88"/>
    <mergeCell ref="J85:J88"/>
    <mergeCell ref="K85:K88"/>
    <mergeCell ref="D72:Q72"/>
    <mergeCell ref="D84:AK84"/>
    <mergeCell ref="B85:B88"/>
    <mergeCell ref="C85:C88"/>
    <mergeCell ref="D85:E85"/>
    <mergeCell ref="D86:E86"/>
    <mergeCell ref="D87:E87"/>
    <mergeCell ref="D88:E88"/>
    <mergeCell ref="F85:F88"/>
    <mergeCell ref="G85:G88"/>
    <mergeCell ref="D70:I70"/>
    <mergeCell ref="L70:Q70"/>
    <mergeCell ref="D71:E71"/>
    <mergeCell ref="H71:I71"/>
    <mergeCell ref="L71:M71"/>
    <mergeCell ref="P71:Q71"/>
    <mergeCell ref="G45:G46"/>
    <mergeCell ref="H45:I45"/>
    <mergeCell ref="H46:I46"/>
    <mergeCell ref="J45:J46"/>
    <mergeCell ref="D47:I47"/>
    <mergeCell ref="C62:F62"/>
    <mergeCell ref="G62:J62"/>
    <mergeCell ref="D13:Q13"/>
    <mergeCell ref="C31:F31"/>
    <mergeCell ref="G31:J31"/>
    <mergeCell ref="K31:N31"/>
    <mergeCell ref="O31:R31"/>
    <mergeCell ref="B45:B46"/>
    <mergeCell ref="C45:C46"/>
    <mergeCell ref="D45:E45"/>
    <mergeCell ref="D46:E46"/>
    <mergeCell ref="F45:F46"/>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6.7109375" bestFit="1" customWidth="1"/>
    <col min="2" max="2" width="35.28515625" bestFit="1" customWidth="1"/>
    <col min="3" max="3" width="9.42578125" bestFit="1" customWidth="1"/>
    <col min="4" max="4" width="2.42578125" customWidth="1"/>
    <col min="5" max="5" width="11.28515625" customWidth="1"/>
    <col min="6" max="7" width="1.85546875" bestFit="1" customWidth="1"/>
    <col min="8" max="8" width="2.28515625" customWidth="1"/>
    <col min="9" max="9" width="10.7109375" customWidth="1"/>
    <col min="10" max="10" width="3" bestFit="1" customWidth="1"/>
    <col min="12" max="12" width="2" bestFit="1" customWidth="1"/>
    <col min="13" max="13" width="7.5703125" bestFit="1" customWidth="1"/>
    <col min="14" max="15" width="1.85546875" bestFit="1" customWidth="1"/>
    <col min="17" max="17" width="5" bestFit="1" customWidth="1"/>
    <col min="18" max="18" width="3" bestFit="1"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7</v>
      </c>
      <c r="B3" s="11" t="s">
        <v>5</v>
      </c>
      <c r="C3" s="11"/>
      <c r="D3" s="11"/>
      <c r="E3" s="11"/>
      <c r="F3" s="11"/>
      <c r="G3" s="11"/>
      <c r="H3" s="11"/>
      <c r="I3" s="11"/>
      <c r="J3" s="11"/>
      <c r="K3" s="11"/>
      <c r="L3" s="11"/>
      <c r="M3" s="11"/>
      <c r="N3" s="11"/>
      <c r="O3" s="11"/>
      <c r="P3" s="11"/>
      <c r="Q3" s="11"/>
      <c r="R3" s="11"/>
    </row>
    <row r="4" spans="1:18" ht="15" customHeight="1" x14ac:dyDescent="0.25">
      <c r="A4" s="12" t="s">
        <v>486</v>
      </c>
      <c r="B4" s="11" t="s">
        <v>5</v>
      </c>
      <c r="C4" s="11"/>
      <c r="D4" s="11"/>
      <c r="E4" s="11"/>
      <c r="F4" s="11"/>
      <c r="G4" s="11"/>
      <c r="H4" s="11"/>
      <c r="I4" s="11"/>
      <c r="J4" s="11"/>
      <c r="K4" s="11"/>
      <c r="L4" s="11"/>
      <c r="M4" s="11"/>
      <c r="N4" s="11"/>
      <c r="O4" s="11"/>
      <c r="P4" s="11"/>
      <c r="Q4" s="11"/>
      <c r="R4" s="11"/>
    </row>
    <row r="5" spans="1:18" x14ac:dyDescent="0.25">
      <c r="A5" s="12"/>
      <c r="B5" s="15">
        <v>6</v>
      </c>
      <c r="C5" s="15" t="s">
        <v>488</v>
      </c>
    </row>
    <row r="6" spans="1:18" x14ac:dyDescent="0.25">
      <c r="A6" s="12"/>
      <c r="B6" s="11"/>
      <c r="C6" s="11"/>
      <c r="D6" s="11"/>
      <c r="E6" s="11"/>
      <c r="F6" s="11"/>
      <c r="G6" s="11"/>
      <c r="H6" s="11"/>
      <c r="I6" s="11"/>
      <c r="J6" s="11"/>
      <c r="K6" s="11"/>
      <c r="L6" s="11"/>
      <c r="M6" s="11"/>
      <c r="N6" s="11"/>
      <c r="O6" s="11"/>
      <c r="P6" s="11"/>
      <c r="Q6" s="11"/>
      <c r="R6" s="11"/>
    </row>
    <row r="7" spans="1:18" x14ac:dyDescent="0.25">
      <c r="A7" s="12"/>
      <c r="B7" s="17" t="s">
        <v>489</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5"/>
      <c r="C10" s="5"/>
      <c r="D10" s="5"/>
      <c r="E10" s="5"/>
      <c r="F10" s="5"/>
      <c r="G10" s="5"/>
      <c r="H10" s="5"/>
      <c r="I10" s="5"/>
      <c r="J10" s="5"/>
    </row>
    <row r="11" spans="1:18" ht="15" customHeight="1" x14ac:dyDescent="0.25">
      <c r="A11" s="12"/>
      <c r="B11" s="5"/>
      <c r="C11" s="5" t="s">
        <v>231</v>
      </c>
      <c r="D11" s="41" t="s">
        <v>346</v>
      </c>
      <c r="E11" s="41"/>
      <c r="F11" s="5"/>
      <c r="G11" s="5" t="s">
        <v>231</v>
      </c>
      <c r="H11" s="41" t="s">
        <v>347</v>
      </c>
      <c r="I11" s="41"/>
      <c r="J11" s="5"/>
    </row>
    <row r="12" spans="1:18" ht="15.75" thickBot="1" x14ac:dyDescent="0.3">
      <c r="A12" s="12"/>
      <c r="B12" s="5"/>
      <c r="C12" s="5" t="s">
        <v>231</v>
      </c>
      <c r="D12" s="33">
        <v>2014</v>
      </c>
      <c r="E12" s="33"/>
      <c r="F12" s="5"/>
      <c r="G12" s="5" t="s">
        <v>231</v>
      </c>
      <c r="H12" s="33">
        <v>2013</v>
      </c>
      <c r="I12" s="33"/>
      <c r="J12" s="5"/>
    </row>
    <row r="13" spans="1:18" ht="15" customHeight="1" x14ac:dyDescent="0.25">
      <c r="A13" s="12"/>
      <c r="B13" s="5"/>
      <c r="C13" s="5" t="s">
        <v>231</v>
      </c>
      <c r="D13" s="42" t="s">
        <v>253</v>
      </c>
      <c r="E13" s="42"/>
      <c r="F13" s="42"/>
      <c r="G13" s="42"/>
      <c r="H13" s="42"/>
      <c r="I13" s="42"/>
      <c r="J13" s="5"/>
    </row>
    <row r="14" spans="1:18" x14ac:dyDescent="0.25">
      <c r="A14" s="12"/>
      <c r="B14" s="22" t="s">
        <v>490</v>
      </c>
      <c r="C14" s="23" t="s">
        <v>231</v>
      </c>
      <c r="D14" s="23" t="s">
        <v>236</v>
      </c>
      <c r="E14" s="24">
        <v>288832</v>
      </c>
      <c r="F14" s="25" t="s">
        <v>231</v>
      </c>
      <c r="G14" s="23" t="s">
        <v>231</v>
      </c>
      <c r="H14" s="23" t="s">
        <v>236</v>
      </c>
      <c r="I14" s="24">
        <v>255639</v>
      </c>
      <c r="J14" s="25" t="s">
        <v>231</v>
      </c>
    </row>
    <row r="15" spans="1:18" x14ac:dyDescent="0.25">
      <c r="A15" s="12"/>
      <c r="B15" s="3" t="s">
        <v>491</v>
      </c>
      <c r="C15" s="5" t="s">
        <v>231</v>
      </c>
      <c r="D15" s="5"/>
      <c r="E15" s="28">
        <v>289744</v>
      </c>
      <c r="F15" t="s">
        <v>231</v>
      </c>
      <c r="G15" s="5" t="s">
        <v>231</v>
      </c>
      <c r="H15" s="5"/>
      <c r="I15" s="28">
        <v>210277</v>
      </c>
      <c r="J15" t="s">
        <v>231</v>
      </c>
    </row>
    <row r="16" spans="1:18" x14ac:dyDescent="0.25">
      <c r="A16" s="12"/>
      <c r="B16" s="22" t="s">
        <v>492</v>
      </c>
      <c r="C16" s="23" t="s">
        <v>231</v>
      </c>
      <c r="D16" s="23"/>
      <c r="E16" s="24">
        <v>893907</v>
      </c>
      <c r="F16" s="25" t="s">
        <v>231</v>
      </c>
      <c r="G16" s="23" t="s">
        <v>231</v>
      </c>
      <c r="H16" s="23"/>
      <c r="I16" s="24">
        <v>847360</v>
      </c>
      <c r="J16" s="25" t="s">
        <v>231</v>
      </c>
    </row>
    <row r="17" spans="1:18" ht="15.75" thickBot="1" x14ac:dyDescent="0.3">
      <c r="A17" s="12"/>
      <c r="B17" s="3" t="s">
        <v>493</v>
      </c>
      <c r="C17" s="5" t="s">
        <v>231</v>
      </c>
      <c r="D17" s="5"/>
      <c r="E17" s="28">
        <v>270311</v>
      </c>
      <c r="F17" t="s">
        <v>231</v>
      </c>
      <c r="G17" s="5" t="s">
        <v>231</v>
      </c>
      <c r="H17" s="5"/>
      <c r="I17" s="28">
        <v>259608</v>
      </c>
      <c r="J17" t="s">
        <v>231</v>
      </c>
    </row>
    <row r="18" spans="1:18" x14ac:dyDescent="0.25">
      <c r="A18" s="12"/>
      <c r="B18" s="21"/>
      <c r="C18" s="21" t="s">
        <v>231</v>
      </c>
      <c r="D18" s="30"/>
      <c r="E18" s="30"/>
      <c r="F18" s="21"/>
      <c r="G18" s="21" t="s">
        <v>231</v>
      </c>
      <c r="H18" s="30"/>
      <c r="I18" s="30"/>
      <c r="J18" s="21"/>
    </row>
    <row r="19" spans="1:18" ht="15.75" thickBot="1" x14ac:dyDescent="0.3">
      <c r="A19" s="12"/>
      <c r="B19" s="22" t="s">
        <v>494</v>
      </c>
      <c r="C19" s="29" t="s">
        <v>231</v>
      </c>
      <c r="D19" s="23"/>
      <c r="E19" s="24">
        <v>1742794</v>
      </c>
      <c r="F19" s="25" t="s">
        <v>231</v>
      </c>
      <c r="G19" s="29" t="s">
        <v>231</v>
      </c>
      <c r="H19" s="23"/>
      <c r="I19" s="24">
        <v>1572884</v>
      </c>
      <c r="J19" s="25" t="s">
        <v>231</v>
      </c>
    </row>
    <row r="20" spans="1:18" x14ac:dyDescent="0.25">
      <c r="A20" s="12"/>
      <c r="B20" s="21"/>
      <c r="C20" s="21" t="s">
        <v>231</v>
      </c>
      <c r="D20" s="30"/>
      <c r="E20" s="30"/>
      <c r="F20" s="21"/>
      <c r="G20" s="21" t="s">
        <v>231</v>
      </c>
      <c r="H20" s="30"/>
      <c r="I20" s="30"/>
      <c r="J20" s="21"/>
    </row>
    <row r="21" spans="1:18" x14ac:dyDescent="0.25">
      <c r="A21" s="12"/>
      <c r="B21" s="21"/>
      <c r="C21" s="36"/>
      <c r="D21" s="36"/>
      <c r="E21" s="36"/>
      <c r="F21" s="36"/>
      <c r="G21" s="36"/>
      <c r="H21" s="36"/>
      <c r="I21" s="36"/>
      <c r="J21" s="36"/>
    </row>
    <row r="22" spans="1:18" x14ac:dyDescent="0.25">
      <c r="A22" s="12"/>
      <c r="B22" s="3" t="s">
        <v>495</v>
      </c>
      <c r="C22" s="27" t="s">
        <v>231</v>
      </c>
      <c r="D22" s="5"/>
      <c r="E22" s="28">
        <v>275748</v>
      </c>
      <c r="F22" t="s">
        <v>231</v>
      </c>
      <c r="G22" s="27" t="s">
        <v>231</v>
      </c>
      <c r="H22" s="5"/>
      <c r="I22" s="28">
        <v>296525</v>
      </c>
      <c r="J22" t="s">
        <v>231</v>
      </c>
    </row>
    <row r="23" spans="1:18" ht="15.75" thickBot="1" x14ac:dyDescent="0.3">
      <c r="A23" s="12"/>
      <c r="B23" s="22" t="s">
        <v>496</v>
      </c>
      <c r="C23" s="29" t="s">
        <v>231</v>
      </c>
      <c r="D23" s="23"/>
      <c r="E23" s="24">
        <v>384876</v>
      </c>
      <c r="F23" s="25" t="s">
        <v>231</v>
      </c>
      <c r="G23" s="29" t="s">
        <v>231</v>
      </c>
      <c r="H23" s="23"/>
      <c r="I23" s="24">
        <v>379191</v>
      </c>
      <c r="J23" s="25" t="s">
        <v>231</v>
      </c>
    </row>
    <row r="24" spans="1:18" x14ac:dyDescent="0.25">
      <c r="A24" s="12"/>
      <c r="B24" s="21"/>
      <c r="C24" s="21" t="s">
        <v>231</v>
      </c>
      <c r="D24" s="30"/>
      <c r="E24" s="30"/>
      <c r="F24" s="21"/>
      <c r="G24" s="21" t="s">
        <v>231</v>
      </c>
      <c r="H24" s="30"/>
      <c r="I24" s="30"/>
      <c r="J24" s="21"/>
    </row>
    <row r="25" spans="1:18" ht="15.75" thickBot="1" x14ac:dyDescent="0.3">
      <c r="A25" s="12"/>
      <c r="B25" s="3" t="s">
        <v>497</v>
      </c>
      <c r="C25" s="27" t="s">
        <v>231</v>
      </c>
      <c r="D25" s="5"/>
      <c r="E25" s="28">
        <v>660624</v>
      </c>
      <c r="F25" t="s">
        <v>231</v>
      </c>
      <c r="G25" s="27" t="s">
        <v>231</v>
      </c>
      <c r="H25" s="5"/>
      <c r="I25" s="28">
        <v>675716</v>
      </c>
      <c r="J25" t="s">
        <v>231</v>
      </c>
    </row>
    <row r="26" spans="1:18" x14ac:dyDescent="0.25">
      <c r="A26" s="12"/>
      <c r="B26" s="21"/>
      <c r="C26" s="21" t="s">
        <v>231</v>
      </c>
      <c r="D26" s="30"/>
      <c r="E26" s="30"/>
      <c r="F26" s="21"/>
      <c r="G26" s="21" t="s">
        <v>231</v>
      </c>
      <c r="H26" s="30"/>
      <c r="I26" s="30"/>
      <c r="J26" s="21"/>
    </row>
    <row r="27" spans="1:18" x14ac:dyDescent="0.25">
      <c r="A27" s="12"/>
      <c r="B27" s="21"/>
      <c r="C27" s="36"/>
      <c r="D27" s="36"/>
      <c r="E27" s="36"/>
      <c r="F27" s="36"/>
      <c r="G27" s="36"/>
      <c r="H27" s="36"/>
      <c r="I27" s="36"/>
      <c r="J27" s="36"/>
    </row>
    <row r="28" spans="1:18" ht="15.75" thickBot="1" x14ac:dyDescent="0.3">
      <c r="A28" s="12"/>
      <c r="B28" s="22" t="s">
        <v>46</v>
      </c>
      <c r="C28" s="29" t="s">
        <v>231</v>
      </c>
      <c r="D28" s="23" t="s">
        <v>236</v>
      </c>
      <c r="E28" s="24">
        <v>2403418</v>
      </c>
      <c r="F28" s="25" t="s">
        <v>231</v>
      </c>
      <c r="G28" s="29" t="s">
        <v>231</v>
      </c>
      <c r="H28" s="23" t="s">
        <v>236</v>
      </c>
      <c r="I28" s="24">
        <v>2248600</v>
      </c>
      <c r="J28" s="25" t="s">
        <v>231</v>
      </c>
    </row>
    <row r="29" spans="1:18" ht="15.75" thickTop="1" x14ac:dyDescent="0.25">
      <c r="A29" s="12"/>
      <c r="B29" s="21"/>
      <c r="C29" s="21" t="s">
        <v>231</v>
      </c>
      <c r="D29" s="26"/>
      <c r="E29" s="26"/>
      <c r="F29" s="21"/>
      <c r="G29" s="21" t="s">
        <v>231</v>
      </c>
      <c r="H29" s="26"/>
      <c r="I29" s="26"/>
      <c r="J29" s="2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7" t="s">
        <v>498</v>
      </c>
      <c r="C31" s="17"/>
      <c r="D31" s="17"/>
      <c r="E31" s="17"/>
      <c r="F31" s="17"/>
      <c r="G31" s="17"/>
      <c r="H31" s="17"/>
      <c r="I31" s="17"/>
      <c r="J31" s="17"/>
      <c r="K31" s="17"/>
      <c r="L31" s="17"/>
      <c r="M31" s="17"/>
      <c r="N31" s="17"/>
      <c r="O31" s="17"/>
      <c r="P31" s="17"/>
      <c r="Q31" s="17"/>
      <c r="R31" s="17"/>
    </row>
    <row r="32" spans="1:18" x14ac:dyDescent="0.25">
      <c r="A32" s="12"/>
      <c r="B32" s="11"/>
      <c r="C32" s="11"/>
      <c r="D32" s="11"/>
      <c r="E32" s="11"/>
      <c r="F32" s="11"/>
      <c r="G32" s="11"/>
      <c r="H32" s="11"/>
      <c r="I32" s="11"/>
      <c r="J32" s="11"/>
      <c r="K32" s="11"/>
      <c r="L32" s="11"/>
      <c r="M32" s="11"/>
      <c r="N32" s="11"/>
      <c r="O32" s="11"/>
      <c r="P32" s="11"/>
      <c r="Q32" s="11"/>
      <c r="R32" s="11"/>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5"/>
      <c r="C34" s="5"/>
      <c r="D34" s="5"/>
      <c r="E34" s="5"/>
      <c r="F34" s="5"/>
      <c r="G34" s="5"/>
      <c r="H34" s="5"/>
      <c r="I34" s="5"/>
      <c r="J34" s="5"/>
      <c r="K34" s="5"/>
      <c r="L34" s="5"/>
      <c r="M34" s="5"/>
      <c r="N34" s="5"/>
      <c r="O34" s="5"/>
      <c r="P34" s="5"/>
      <c r="Q34" s="5"/>
      <c r="R34" s="5"/>
    </row>
    <row r="35" spans="1:18" ht="15.75" thickBot="1" x14ac:dyDescent="0.3">
      <c r="A35" s="12"/>
      <c r="B35" s="5"/>
      <c r="C35" s="5" t="s">
        <v>231</v>
      </c>
      <c r="D35" s="33" t="s">
        <v>254</v>
      </c>
      <c r="E35" s="33"/>
      <c r="F35" s="33"/>
      <c r="G35" s="33"/>
      <c r="H35" s="33"/>
      <c r="I35" s="33"/>
      <c r="J35" s="5"/>
      <c r="K35" s="5"/>
      <c r="L35" s="33" t="s">
        <v>289</v>
      </c>
      <c r="M35" s="33"/>
      <c r="N35" s="33"/>
      <c r="O35" s="33"/>
      <c r="P35" s="33"/>
      <c r="Q35" s="33"/>
      <c r="R35" s="5"/>
    </row>
    <row r="36" spans="1:18" ht="15" customHeight="1" x14ac:dyDescent="0.25">
      <c r="A36" s="12"/>
      <c r="B36" s="57" t="s">
        <v>499</v>
      </c>
      <c r="C36" s="11" t="s">
        <v>231</v>
      </c>
      <c r="D36" s="45" t="s">
        <v>322</v>
      </c>
      <c r="E36" s="45"/>
      <c r="F36" s="46"/>
      <c r="G36" s="46" t="s">
        <v>231</v>
      </c>
      <c r="H36" s="45" t="s">
        <v>500</v>
      </c>
      <c r="I36" s="45"/>
      <c r="J36" s="11"/>
      <c r="K36" s="11"/>
      <c r="L36" s="45" t="s">
        <v>322</v>
      </c>
      <c r="M36" s="45"/>
      <c r="N36" s="46"/>
      <c r="O36" s="46" t="s">
        <v>231</v>
      </c>
      <c r="P36" s="45" t="s">
        <v>500</v>
      </c>
      <c r="Q36" s="45"/>
      <c r="R36" s="11"/>
    </row>
    <row r="37" spans="1:18" ht="15.75" thickBot="1" x14ac:dyDescent="0.3">
      <c r="A37" s="12"/>
      <c r="B37" s="57"/>
      <c r="C37" s="11"/>
      <c r="D37" s="44"/>
      <c r="E37" s="44"/>
      <c r="F37" s="11"/>
      <c r="G37" s="11"/>
      <c r="H37" s="44" t="s">
        <v>501</v>
      </c>
      <c r="I37" s="44"/>
      <c r="J37" s="11"/>
      <c r="K37" s="11"/>
      <c r="L37" s="44"/>
      <c r="M37" s="44"/>
      <c r="N37" s="11"/>
      <c r="O37" s="11"/>
      <c r="P37" s="44" t="s">
        <v>501</v>
      </c>
      <c r="Q37" s="44"/>
      <c r="R37" s="11"/>
    </row>
    <row r="38" spans="1:18" ht="15" customHeight="1" x14ac:dyDescent="0.25">
      <c r="A38" s="12"/>
      <c r="B38" s="5"/>
      <c r="C38" s="5" t="s">
        <v>231</v>
      </c>
      <c r="D38" s="42" t="s">
        <v>324</v>
      </c>
      <c r="E38" s="42"/>
      <c r="F38" s="42"/>
      <c r="G38" s="42"/>
      <c r="H38" s="42"/>
      <c r="I38" s="42"/>
      <c r="J38" s="42"/>
      <c r="K38" s="42"/>
      <c r="L38" s="42"/>
      <c r="M38" s="42"/>
      <c r="N38" s="42"/>
      <c r="O38" s="42"/>
      <c r="P38" s="42"/>
      <c r="Q38" s="42"/>
      <c r="R38" s="5"/>
    </row>
    <row r="39" spans="1:18" x14ac:dyDescent="0.25">
      <c r="A39" s="12"/>
      <c r="B39" s="22" t="s">
        <v>502</v>
      </c>
      <c r="C39" s="23" t="s">
        <v>231</v>
      </c>
      <c r="D39" s="23" t="s">
        <v>236</v>
      </c>
      <c r="E39" s="24">
        <v>436761</v>
      </c>
      <c r="F39" s="25" t="s">
        <v>231</v>
      </c>
      <c r="G39" s="23" t="s">
        <v>231</v>
      </c>
      <c r="H39" s="23"/>
      <c r="I39" s="32">
        <v>0.98</v>
      </c>
      <c r="J39" s="25" t="s">
        <v>328</v>
      </c>
      <c r="K39" s="23"/>
      <c r="L39" s="23" t="s">
        <v>236</v>
      </c>
      <c r="M39" s="24">
        <v>440178</v>
      </c>
      <c r="N39" s="25" t="s">
        <v>231</v>
      </c>
      <c r="O39" s="23" t="s">
        <v>231</v>
      </c>
      <c r="P39" s="23"/>
      <c r="Q39" s="32">
        <v>1.08</v>
      </c>
      <c r="R39" s="25" t="s">
        <v>328</v>
      </c>
    </row>
    <row r="40" spans="1:18" x14ac:dyDescent="0.25">
      <c r="A40" s="12"/>
      <c r="B40" s="3" t="s">
        <v>503</v>
      </c>
      <c r="C40" s="5" t="s">
        <v>231</v>
      </c>
      <c r="D40" s="5"/>
      <c r="E40" s="28">
        <v>139868</v>
      </c>
      <c r="F40" t="s">
        <v>231</v>
      </c>
      <c r="G40" s="5" t="s">
        <v>231</v>
      </c>
      <c r="H40" s="5"/>
      <c r="I40" s="31">
        <v>1.55</v>
      </c>
      <c r="J40" t="s">
        <v>231</v>
      </c>
      <c r="K40" s="5"/>
      <c r="L40" s="5"/>
      <c r="M40" s="28">
        <v>140466</v>
      </c>
      <c r="N40" t="s">
        <v>231</v>
      </c>
      <c r="O40" s="5" t="s">
        <v>231</v>
      </c>
      <c r="P40" s="5"/>
      <c r="Q40" s="31">
        <v>1.48</v>
      </c>
      <c r="R40" t="s">
        <v>231</v>
      </c>
    </row>
    <row r="41" spans="1:18" x14ac:dyDescent="0.25">
      <c r="A41" s="12"/>
      <c r="B41" s="22" t="s">
        <v>504</v>
      </c>
      <c r="C41" s="23" t="s">
        <v>231</v>
      </c>
      <c r="D41" s="23"/>
      <c r="E41" s="24">
        <v>45196</v>
      </c>
      <c r="F41" s="25" t="s">
        <v>231</v>
      </c>
      <c r="G41" s="23" t="s">
        <v>231</v>
      </c>
      <c r="H41" s="23"/>
      <c r="I41" s="32">
        <v>1.39</v>
      </c>
      <c r="J41" s="25" t="s">
        <v>231</v>
      </c>
      <c r="K41" s="23"/>
      <c r="L41" s="23"/>
      <c r="M41" s="24">
        <v>55628</v>
      </c>
      <c r="N41" s="25" t="s">
        <v>231</v>
      </c>
      <c r="O41" s="23" t="s">
        <v>231</v>
      </c>
      <c r="P41" s="23"/>
      <c r="Q41" s="32">
        <v>1.75</v>
      </c>
      <c r="R41" s="25" t="s">
        <v>231</v>
      </c>
    </row>
    <row r="42" spans="1:18" x14ac:dyDescent="0.25">
      <c r="A42" s="12"/>
      <c r="B42" s="3" t="s">
        <v>505</v>
      </c>
      <c r="C42" s="5" t="s">
        <v>231</v>
      </c>
      <c r="D42" s="5"/>
      <c r="E42" s="28">
        <v>16831</v>
      </c>
      <c r="F42" t="s">
        <v>231</v>
      </c>
      <c r="G42" s="5" t="s">
        <v>231</v>
      </c>
      <c r="H42" s="5"/>
      <c r="I42" s="31">
        <v>1.5</v>
      </c>
      <c r="J42" t="s">
        <v>231</v>
      </c>
      <c r="K42" s="5"/>
      <c r="L42" s="5"/>
      <c r="M42" s="28">
        <v>18703</v>
      </c>
      <c r="N42" t="s">
        <v>231</v>
      </c>
      <c r="O42" s="5" t="s">
        <v>231</v>
      </c>
      <c r="P42" s="5"/>
      <c r="Q42" s="31">
        <v>1.82</v>
      </c>
      <c r="R42" t="s">
        <v>231</v>
      </c>
    </row>
    <row r="43" spans="1:18" x14ac:dyDescent="0.25">
      <c r="A43" s="12"/>
      <c r="B43" s="22" t="s">
        <v>506</v>
      </c>
      <c r="C43" s="23" t="s">
        <v>231</v>
      </c>
      <c r="D43" s="23"/>
      <c r="E43" s="24">
        <v>18806</v>
      </c>
      <c r="F43" s="25" t="s">
        <v>231</v>
      </c>
      <c r="G43" s="23" t="s">
        <v>231</v>
      </c>
      <c r="H43" s="23"/>
      <c r="I43" s="32">
        <v>1.52</v>
      </c>
      <c r="J43" s="25" t="s">
        <v>231</v>
      </c>
      <c r="K43" s="23"/>
      <c r="L43" s="23"/>
      <c r="M43" s="24">
        <v>17685</v>
      </c>
      <c r="N43" s="25" t="s">
        <v>231</v>
      </c>
      <c r="O43" s="23" t="s">
        <v>231</v>
      </c>
      <c r="P43" s="23"/>
      <c r="Q43" s="32">
        <v>1.47</v>
      </c>
      <c r="R43" s="25" t="s">
        <v>231</v>
      </c>
    </row>
    <row r="44" spans="1:18" ht="15.75" thickBot="1" x14ac:dyDescent="0.3">
      <c r="A44" s="12"/>
      <c r="B44" s="3" t="s">
        <v>507</v>
      </c>
      <c r="C44" s="5" t="s">
        <v>231</v>
      </c>
      <c r="D44" s="5"/>
      <c r="E44" s="28">
        <v>3162</v>
      </c>
      <c r="F44" t="s">
        <v>231</v>
      </c>
      <c r="G44" s="5" t="s">
        <v>231</v>
      </c>
      <c r="H44" s="5"/>
      <c r="I44" s="31">
        <v>5.5</v>
      </c>
      <c r="J44" t="s">
        <v>231</v>
      </c>
      <c r="K44" s="5"/>
      <c r="L44" s="5"/>
      <c r="M44" s="28">
        <v>3056</v>
      </c>
      <c r="N44" t="s">
        <v>231</v>
      </c>
      <c r="O44" s="5" t="s">
        <v>231</v>
      </c>
      <c r="P44" s="5"/>
      <c r="Q44" s="31">
        <v>5.13</v>
      </c>
      <c r="R44" t="s">
        <v>231</v>
      </c>
    </row>
    <row r="45" spans="1:18" x14ac:dyDescent="0.25">
      <c r="A45" s="12"/>
      <c r="B45" s="21"/>
      <c r="C45" s="21" t="s">
        <v>231</v>
      </c>
      <c r="D45" s="30"/>
      <c r="E45" s="30"/>
      <c r="F45" s="21"/>
      <c r="G45" s="21" t="s">
        <v>231</v>
      </c>
      <c r="H45" s="21"/>
      <c r="I45" s="21"/>
      <c r="J45" s="21"/>
      <c r="K45" s="21"/>
      <c r="L45" s="30"/>
      <c r="M45" s="30"/>
      <c r="N45" s="21"/>
      <c r="O45" s="21" t="s">
        <v>231</v>
      </c>
      <c r="P45" s="21"/>
      <c r="Q45" s="21"/>
      <c r="R45" s="21"/>
    </row>
    <row r="46" spans="1:18" x14ac:dyDescent="0.25">
      <c r="A46" s="12"/>
      <c r="B46" s="21"/>
      <c r="C46" s="36"/>
      <c r="D46" s="36"/>
      <c r="E46" s="36"/>
      <c r="F46" s="36"/>
      <c r="G46" s="36"/>
      <c r="H46" s="36"/>
      <c r="I46" s="36"/>
      <c r="J46" s="36"/>
      <c r="K46" s="36"/>
      <c r="L46" s="36"/>
      <c r="M46" s="36"/>
      <c r="N46" s="36"/>
      <c r="O46" s="36"/>
      <c r="P46" s="36"/>
      <c r="Q46" s="36"/>
      <c r="R46" s="36"/>
    </row>
    <row r="47" spans="1:18" ht="15.75" thickBot="1" x14ac:dyDescent="0.3">
      <c r="A47" s="12"/>
      <c r="B47" s="22"/>
      <c r="C47" s="29" t="s">
        <v>231</v>
      </c>
      <c r="D47" s="23" t="s">
        <v>236</v>
      </c>
      <c r="E47" s="24">
        <v>660624</v>
      </c>
      <c r="F47" s="25" t="s">
        <v>231</v>
      </c>
      <c r="G47" s="29" t="s">
        <v>231</v>
      </c>
      <c r="H47" s="23"/>
      <c r="I47" s="32">
        <v>1.18</v>
      </c>
      <c r="J47" s="25" t="s">
        <v>328</v>
      </c>
      <c r="K47" s="29"/>
      <c r="L47" s="23" t="s">
        <v>236</v>
      </c>
      <c r="M47" s="24">
        <v>675716</v>
      </c>
      <c r="N47" s="25" t="s">
        <v>231</v>
      </c>
      <c r="O47" s="29" t="s">
        <v>231</v>
      </c>
      <c r="P47" s="23"/>
      <c r="Q47" s="32">
        <v>1.27</v>
      </c>
      <c r="R47" s="25" t="s">
        <v>328</v>
      </c>
    </row>
    <row r="48" spans="1:18" ht="15.75" thickTop="1" x14ac:dyDescent="0.25">
      <c r="A48" s="12"/>
      <c r="B48" s="21"/>
      <c r="C48" s="21" t="s">
        <v>231</v>
      </c>
      <c r="D48" s="26"/>
      <c r="E48" s="26"/>
      <c r="F48" s="21"/>
      <c r="G48" s="21" t="s">
        <v>231</v>
      </c>
      <c r="H48" s="21"/>
      <c r="I48" s="21"/>
      <c r="J48" s="21"/>
      <c r="K48" s="21"/>
      <c r="L48" s="26"/>
      <c r="M48" s="26"/>
      <c r="N48" s="21"/>
      <c r="O48" s="21" t="s">
        <v>231</v>
      </c>
      <c r="P48" s="21"/>
      <c r="Q48" s="21"/>
      <c r="R48" s="21"/>
    </row>
  </sheetData>
  <mergeCells count="45">
    <mergeCell ref="B30:R30"/>
    <mergeCell ref="B31:R31"/>
    <mergeCell ref="B32:R32"/>
    <mergeCell ref="B33:R33"/>
    <mergeCell ref="A1:A2"/>
    <mergeCell ref="B1:R1"/>
    <mergeCell ref="B2:R2"/>
    <mergeCell ref="B3:R3"/>
    <mergeCell ref="A4:A48"/>
    <mergeCell ref="B4:R4"/>
    <mergeCell ref="B6:R6"/>
    <mergeCell ref="B7:R7"/>
    <mergeCell ref="B8:R8"/>
    <mergeCell ref="B9:R9"/>
    <mergeCell ref="P36:Q36"/>
    <mergeCell ref="P37:Q37"/>
    <mergeCell ref="R36:R37"/>
    <mergeCell ref="D38:Q38"/>
    <mergeCell ref="C46:F46"/>
    <mergeCell ref="G46:J46"/>
    <mergeCell ref="K46:N46"/>
    <mergeCell ref="O46:R46"/>
    <mergeCell ref="H37:I37"/>
    <mergeCell ref="J36:J37"/>
    <mergeCell ref="K36:K37"/>
    <mergeCell ref="L36:M37"/>
    <mergeCell ref="N36:N37"/>
    <mergeCell ref="O36:O37"/>
    <mergeCell ref="C27:F27"/>
    <mergeCell ref="G27:J27"/>
    <mergeCell ref="D35:I35"/>
    <mergeCell ref="L35:Q35"/>
    <mergeCell ref="B36:B37"/>
    <mergeCell ref="C36:C37"/>
    <mergeCell ref="D36:E37"/>
    <mergeCell ref="F36:F37"/>
    <mergeCell ref="G36:G37"/>
    <mergeCell ref="H36:I36"/>
    <mergeCell ref="D11:E11"/>
    <mergeCell ref="H11:I11"/>
    <mergeCell ref="D12:E12"/>
    <mergeCell ref="H12:I12"/>
    <mergeCell ref="D13:I13"/>
    <mergeCell ref="C21:F21"/>
    <mergeCell ref="G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42578125" bestFit="1" customWidth="1"/>
    <col min="2" max="3" width="36.5703125" customWidth="1"/>
    <col min="4" max="4" width="8" customWidth="1"/>
    <col min="5" max="5" width="31.42578125" customWidth="1"/>
    <col min="6" max="7" width="7.5703125" customWidth="1"/>
    <col min="8" max="8" width="36.5703125" customWidth="1"/>
    <col min="9" max="9" width="20.5703125" customWidth="1"/>
    <col min="10" max="10" width="12.140625" customWidth="1"/>
    <col min="11" max="11" width="36.5703125" customWidth="1"/>
    <col min="12" max="12" width="8" customWidth="1"/>
    <col min="13" max="13" width="31.42578125" customWidth="1"/>
    <col min="14" max="15" width="7.5703125" customWidth="1"/>
    <col min="16" max="16" width="36.5703125" customWidth="1"/>
    <col min="17" max="17" width="20.5703125" customWidth="1"/>
    <col min="18" max="18" width="12.14062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9</v>
      </c>
      <c r="B3" s="11" t="s">
        <v>5</v>
      </c>
      <c r="C3" s="11"/>
      <c r="D3" s="11"/>
      <c r="E3" s="11"/>
      <c r="F3" s="11"/>
      <c r="G3" s="11"/>
      <c r="H3" s="11"/>
      <c r="I3" s="11"/>
      <c r="J3" s="11"/>
      <c r="K3" s="11"/>
      <c r="L3" s="11"/>
      <c r="M3" s="11"/>
      <c r="N3" s="11"/>
      <c r="O3" s="11"/>
      <c r="P3" s="11"/>
      <c r="Q3" s="11"/>
      <c r="R3" s="11"/>
    </row>
    <row r="4" spans="1:18" ht="15" customHeight="1" x14ac:dyDescent="0.25">
      <c r="A4" s="12" t="s">
        <v>508</v>
      </c>
      <c r="B4" s="11" t="s">
        <v>5</v>
      </c>
      <c r="C4" s="11"/>
      <c r="D4" s="11"/>
      <c r="E4" s="11"/>
      <c r="F4" s="11"/>
      <c r="G4" s="11"/>
      <c r="H4" s="11"/>
      <c r="I4" s="11"/>
      <c r="J4" s="11"/>
      <c r="K4" s="11"/>
      <c r="L4" s="11"/>
      <c r="M4" s="11"/>
      <c r="N4" s="11"/>
      <c r="O4" s="11"/>
      <c r="P4" s="11"/>
      <c r="Q4" s="11"/>
      <c r="R4" s="11"/>
    </row>
    <row r="5" spans="1:18" x14ac:dyDescent="0.25">
      <c r="A5" s="12"/>
      <c r="B5" s="15">
        <v>7</v>
      </c>
      <c r="C5" s="15" t="s">
        <v>510</v>
      </c>
    </row>
    <row r="6" spans="1:18" x14ac:dyDescent="0.25">
      <c r="A6" s="12"/>
      <c r="B6" s="11"/>
      <c r="C6" s="11"/>
      <c r="D6" s="11"/>
      <c r="E6" s="11"/>
      <c r="F6" s="11"/>
      <c r="G6" s="11"/>
      <c r="H6" s="11"/>
      <c r="I6" s="11"/>
      <c r="J6" s="11"/>
      <c r="K6" s="11"/>
      <c r="L6" s="11"/>
      <c r="M6" s="11"/>
      <c r="N6" s="11"/>
      <c r="O6" s="11"/>
      <c r="P6" s="11"/>
      <c r="Q6" s="11"/>
      <c r="R6" s="11"/>
    </row>
    <row r="7" spans="1:18" x14ac:dyDescent="0.25">
      <c r="A7" s="12"/>
      <c r="B7" s="17" t="s">
        <v>511</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5"/>
      <c r="C10" s="5"/>
      <c r="D10" s="5"/>
      <c r="E10" s="5"/>
      <c r="F10" s="5"/>
      <c r="G10" s="5"/>
      <c r="H10" s="5"/>
      <c r="I10" s="5"/>
      <c r="J10" s="5"/>
      <c r="K10" s="5"/>
      <c r="L10" s="5"/>
      <c r="M10" s="5"/>
      <c r="N10" s="5"/>
      <c r="O10" s="5"/>
      <c r="P10" s="5"/>
      <c r="Q10" s="5"/>
      <c r="R10" s="5"/>
    </row>
    <row r="11" spans="1:18" ht="15.75" thickBot="1" x14ac:dyDescent="0.3">
      <c r="A11" s="12"/>
      <c r="B11" s="5"/>
      <c r="C11" s="5" t="s">
        <v>231</v>
      </c>
      <c r="D11" s="33" t="s">
        <v>254</v>
      </c>
      <c r="E11" s="33"/>
      <c r="F11" s="33"/>
      <c r="G11" s="33"/>
      <c r="H11" s="33"/>
      <c r="I11" s="33"/>
      <c r="J11" s="5"/>
      <c r="K11" s="5"/>
      <c r="L11" s="33" t="s">
        <v>289</v>
      </c>
      <c r="M11" s="33"/>
      <c r="N11" s="33"/>
      <c r="O11" s="33"/>
      <c r="P11" s="33"/>
      <c r="Q11" s="33"/>
      <c r="R11" s="5"/>
    </row>
    <row r="12" spans="1:18" ht="15" customHeight="1" x14ac:dyDescent="0.25">
      <c r="A12" s="12"/>
      <c r="B12" s="57" t="s">
        <v>499</v>
      </c>
      <c r="C12" s="11" t="s">
        <v>231</v>
      </c>
      <c r="D12" s="45" t="s">
        <v>322</v>
      </c>
      <c r="E12" s="45"/>
      <c r="F12" s="46"/>
      <c r="G12" s="46" t="s">
        <v>231</v>
      </c>
      <c r="H12" s="45" t="s">
        <v>500</v>
      </c>
      <c r="I12" s="45"/>
      <c r="J12" s="11"/>
      <c r="K12" s="11"/>
      <c r="L12" s="45" t="s">
        <v>322</v>
      </c>
      <c r="M12" s="45"/>
      <c r="N12" s="46"/>
      <c r="O12" s="46" t="s">
        <v>231</v>
      </c>
      <c r="P12" s="45" t="s">
        <v>500</v>
      </c>
      <c r="Q12" s="45"/>
      <c r="R12" s="11"/>
    </row>
    <row r="13" spans="1:18" ht="15.75" thickBot="1" x14ac:dyDescent="0.3">
      <c r="A13" s="12"/>
      <c r="B13" s="57"/>
      <c r="C13" s="11"/>
      <c r="D13" s="44"/>
      <c r="E13" s="44"/>
      <c r="F13" s="11"/>
      <c r="G13" s="11"/>
      <c r="H13" s="44" t="s">
        <v>501</v>
      </c>
      <c r="I13" s="44"/>
      <c r="J13" s="11"/>
      <c r="K13" s="11"/>
      <c r="L13" s="44"/>
      <c r="M13" s="44"/>
      <c r="N13" s="11"/>
      <c r="O13" s="11"/>
      <c r="P13" s="44" t="s">
        <v>501</v>
      </c>
      <c r="Q13" s="44"/>
      <c r="R13" s="11"/>
    </row>
    <row r="14" spans="1:18" ht="15" customHeight="1" x14ac:dyDescent="0.25">
      <c r="A14" s="12"/>
      <c r="B14" s="5"/>
      <c r="C14" s="5" t="s">
        <v>231</v>
      </c>
      <c r="D14" s="42" t="s">
        <v>324</v>
      </c>
      <c r="E14" s="42"/>
      <c r="F14" s="42"/>
      <c r="G14" s="42"/>
      <c r="H14" s="42"/>
      <c r="I14" s="42"/>
      <c r="J14" s="42"/>
      <c r="K14" s="42"/>
      <c r="L14" s="42"/>
      <c r="M14" s="42"/>
      <c r="N14" s="42"/>
      <c r="O14" s="42"/>
      <c r="P14" s="42"/>
      <c r="Q14" s="42"/>
      <c r="R14" s="5"/>
    </row>
    <row r="15" spans="1:18" x14ac:dyDescent="0.25">
      <c r="A15" s="12"/>
      <c r="B15" s="22">
        <v>2014</v>
      </c>
      <c r="C15" s="23" t="s">
        <v>231</v>
      </c>
      <c r="D15" s="25" t="s">
        <v>236</v>
      </c>
      <c r="E15" s="39" t="s">
        <v>261</v>
      </c>
      <c r="F15" s="25" t="s">
        <v>231</v>
      </c>
      <c r="G15" s="23" t="s">
        <v>231</v>
      </c>
      <c r="H15" s="23"/>
      <c r="I15" s="32" t="s">
        <v>261</v>
      </c>
      <c r="J15" s="25" t="s">
        <v>328</v>
      </c>
      <c r="K15" s="23"/>
      <c r="L15" s="23" t="s">
        <v>236</v>
      </c>
      <c r="M15" s="24">
        <v>4000</v>
      </c>
      <c r="N15" s="25" t="s">
        <v>231</v>
      </c>
      <c r="O15" s="23" t="s">
        <v>231</v>
      </c>
      <c r="P15" s="23"/>
      <c r="Q15" s="32">
        <v>2.37</v>
      </c>
      <c r="R15" s="25" t="s">
        <v>328</v>
      </c>
    </row>
    <row r="16" spans="1:18" x14ac:dyDescent="0.25">
      <c r="A16" s="12"/>
      <c r="B16" s="3">
        <v>2015</v>
      </c>
      <c r="C16" s="5" t="s">
        <v>231</v>
      </c>
      <c r="D16" s="5"/>
      <c r="E16" s="28">
        <v>39500</v>
      </c>
      <c r="F16" t="s">
        <v>231</v>
      </c>
      <c r="G16" s="5" t="s">
        <v>231</v>
      </c>
      <c r="H16" s="5"/>
      <c r="I16" s="31">
        <v>1.2</v>
      </c>
      <c r="J16" t="s">
        <v>231</v>
      </c>
      <c r="K16" s="5"/>
      <c r="L16" s="5"/>
      <c r="M16" s="28">
        <v>19500</v>
      </c>
      <c r="N16" t="s">
        <v>231</v>
      </c>
      <c r="O16" s="5" t="s">
        <v>231</v>
      </c>
      <c r="P16" s="5"/>
      <c r="Q16" s="31">
        <v>2.0499999999999998</v>
      </c>
      <c r="R16" t="s">
        <v>231</v>
      </c>
    </row>
    <row r="17" spans="1:18" x14ac:dyDescent="0.25">
      <c r="A17" s="12"/>
      <c r="B17" s="22">
        <v>2016</v>
      </c>
      <c r="C17" s="23" t="s">
        <v>231</v>
      </c>
      <c r="D17" s="23"/>
      <c r="E17" s="24">
        <v>41500</v>
      </c>
      <c r="F17" s="25" t="s">
        <v>231</v>
      </c>
      <c r="G17" s="23" t="s">
        <v>231</v>
      </c>
      <c r="H17" s="23"/>
      <c r="I17" s="32">
        <v>1.2</v>
      </c>
      <c r="J17" s="25" t="s">
        <v>231</v>
      </c>
      <c r="K17" s="23"/>
      <c r="L17" s="23"/>
      <c r="M17" s="24">
        <v>16500</v>
      </c>
      <c r="N17" s="25" t="s">
        <v>231</v>
      </c>
      <c r="O17" s="23" t="s">
        <v>231</v>
      </c>
      <c r="P17" s="23"/>
      <c r="Q17" s="32">
        <v>1.97</v>
      </c>
      <c r="R17" s="25" t="s">
        <v>231</v>
      </c>
    </row>
    <row r="18" spans="1:18" x14ac:dyDescent="0.25">
      <c r="A18" s="12"/>
      <c r="B18" s="3">
        <v>2017</v>
      </c>
      <c r="C18" s="5" t="s">
        <v>231</v>
      </c>
      <c r="D18" s="5"/>
      <c r="E18" s="28">
        <v>74632</v>
      </c>
      <c r="F18" t="s">
        <v>231</v>
      </c>
      <c r="G18" s="5" t="s">
        <v>231</v>
      </c>
      <c r="H18" s="5"/>
      <c r="I18" s="31">
        <v>1.38</v>
      </c>
      <c r="J18" t="s">
        <v>231</v>
      </c>
      <c r="K18" s="5"/>
      <c r="L18" s="5"/>
      <c r="M18" s="28">
        <v>77500</v>
      </c>
      <c r="N18" t="s">
        <v>231</v>
      </c>
      <c r="O18" s="5" t="s">
        <v>231</v>
      </c>
      <c r="P18" s="5"/>
      <c r="Q18" s="31">
        <v>1.35</v>
      </c>
      <c r="R18" t="s">
        <v>231</v>
      </c>
    </row>
    <row r="19" spans="1:18" x14ac:dyDescent="0.25">
      <c r="A19" s="12"/>
      <c r="B19" s="22">
        <v>2018</v>
      </c>
      <c r="C19" s="23" t="s">
        <v>231</v>
      </c>
      <c r="D19" s="25"/>
      <c r="E19" s="39" t="s">
        <v>261</v>
      </c>
      <c r="F19" s="25" t="s">
        <v>231</v>
      </c>
      <c r="G19" s="23" t="s">
        <v>231</v>
      </c>
      <c r="H19" s="25"/>
      <c r="I19" s="39" t="s">
        <v>261</v>
      </c>
      <c r="J19" s="25" t="s">
        <v>231</v>
      </c>
      <c r="K19" s="23"/>
      <c r="L19" s="23"/>
      <c r="M19" s="24">
        <v>25000</v>
      </c>
      <c r="N19" s="25" t="s">
        <v>231</v>
      </c>
      <c r="O19" s="23" t="s">
        <v>231</v>
      </c>
      <c r="P19" s="23"/>
      <c r="Q19" s="32">
        <v>1.19</v>
      </c>
      <c r="R19" s="25" t="s">
        <v>231</v>
      </c>
    </row>
    <row r="20" spans="1:18" x14ac:dyDescent="0.25">
      <c r="A20" s="12"/>
      <c r="B20" s="3">
        <v>2019</v>
      </c>
      <c r="C20" s="5" t="s">
        <v>231</v>
      </c>
      <c r="D20" s="5"/>
      <c r="E20" s="28">
        <v>8893</v>
      </c>
      <c r="F20" t="s">
        <v>231</v>
      </c>
      <c r="G20" s="5" t="s">
        <v>231</v>
      </c>
      <c r="H20" s="5"/>
      <c r="I20" s="31">
        <v>1.23</v>
      </c>
      <c r="J20" t="s">
        <v>231</v>
      </c>
      <c r="K20" s="5"/>
      <c r="L20" s="5"/>
      <c r="M20" s="28">
        <v>10203</v>
      </c>
      <c r="N20" t="s">
        <v>231</v>
      </c>
      <c r="O20" s="5" t="s">
        <v>231</v>
      </c>
      <c r="P20" s="5"/>
      <c r="Q20" s="31">
        <v>1.23</v>
      </c>
      <c r="R20" t="s">
        <v>231</v>
      </c>
    </row>
    <row r="21" spans="1:18" ht="15.75" thickBot="1" x14ac:dyDescent="0.3">
      <c r="A21" s="12"/>
      <c r="B21" s="22">
        <v>2020</v>
      </c>
      <c r="C21" s="23" t="s">
        <v>231</v>
      </c>
      <c r="D21" s="23"/>
      <c r="E21" s="24">
        <v>8162</v>
      </c>
      <c r="F21" s="25" t="s">
        <v>231</v>
      </c>
      <c r="G21" s="23" t="s">
        <v>231</v>
      </c>
      <c r="H21" s="23"/>
      <c r="I21" s="32">
        <v>1.22</v>
      </c>
      <c r="J21" s="25" t="s">
        <v>231</v>
      </c>
      <c r="K21" s="23"/>
      <c r="L21" s="23"/>
      <c r="M21" s="24">
        <v>9200</v>
      </c>
      <c r="N21" s="25" t="s">
        <v>231</v>
      </c>
      <c r="O21" s="23" t="s">
        <v>231</v>
      </c>
      <c r="P21" s="23"/>
      <c r="Q21" s="32">
        <v>1.22</v>
      </c>
      <c r="R21" s="25" t="s">
        <v>231</v>
      </c>
    </row>
    <row r="22" spans="1:18" x14ac:dyDescent="0.25">
      <c r="A22" s="12"/>
      <c r="B22" s="21"/>
      <c r="C22" s="21" t="s">
        <v>231</v>
      </c>
      <c r="D22" s="30"/>
      <c r="E22" s="30"/>
      <c r="F22" s="21"/>
      <c r="G22" s="21" t="s">
        <v>231</v>
      </c>
      <c r="H22" s="21"/>
      <c r="I22" s="21"/>
      <c r="J22" s="21"/>
      <c r="K22" s="21"/>
      <c r="L22" s="30"/>
      <c r="M22" s="30"/>
      <c r="N22" s="21"/>
      <c r="O22" s="21" t="s">
        <v>231</v>
      </c>
      <c r="P22" s="21"/>
      <c r="Q22" s="21"/>
      <c r="R22" s="21"/>
    </row>
    <row r="23" spans="1:18" ht="15.75" thickBot="1" x14ac:dyDescent="0.3">
      <c r="A23" s="12"/>
      <c r="B23" s="3"/>
      <c r="C23" s="27" t="s">
        <v>231</v>
      </c>
      <c r="D23" s="5" t="s">
        <v>236</v>
      </c>
      <c r="E23" s="28">
        <v>172687</v>
      </c>
      <c r="F23" t="s">
        <v>231</v>
      </c>
      <c r="G23" s="27" t="s">
        <v>231</v>
      </c>
      <c r="H23" s="5"/>
      <c r="I23" s="31">
        <v>1.28</v>
      </c>
      <c r="J23" t="s">
        <v>328</v>
      </c>
      <c r="K23" s="27"/>
      <c r="L23" s="5" t="s">
        <v>236</v>
      </c>
      <c r="M23" s="28">
        <v>161903</v>
      </c>
      <c r="N23" t="s">
        <v>231</v>
      </c>
      <c r="O23" s="27" t="s">
        <v>231</v>
      </c>
      <c r="P23" s="5"/>
      <c r="Q23" s="31">
        <v>1.48</v>
      </c>
      <c r="R23" t="s">
        <v>328</v>
      </c>
    </row>
    <row r="24" spans="1:18" ht="15.75" thickTop="1" x14ac:dyDescent="0.25">
      <c r="A24" s="12"/>
      <c r="B24" s="21"/>
      <c r="C24" s="21" t="s">
        <v>231</v>
      </c>
      <c r="D24" s="26"/>
      <c r="E24" s="26"/>
      <c r="F24" s="21"/>
      <c r="G24" s="21" t="s">
        <v>231</v>
      </c>
      <c r="H24" s="21"/>
      <c r="I24" s="21"/>
      <c r="J24" s="21"/>
      <c r="K24" s="21"/>
      <c r="L24" s="26"/>
      <c r="M24" s="26"/>
      <c r="N24" s="21"/>
      <c r="O24" s="21" t="s">
        <v>231</v>
      </c>
      <c r="P24" s="21"/>
      <c r="Q24" s="21"/>
      <c r="R24" s="2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7" t="s">
        <v>512</v>
      </c>
      <c r="C26" s="17"/>
      <c r="D26" s="17"/>
      <c r="E26" s="17"/>
      <c r="F26" s="17"/>
      <c r="G26" s="17"/>
      <c r="H26" s="17"/>
      <c r="I26" s="17"/>
      <c r="J26" s="17"/>
      <c r="K26" s="17"/>
      <c r="L26" s="17"/>
      <c r="M26" s="17"/>
      <c r="N26" s="17"/>
      <c r="O26" s="17"/>
      <c r="P26" s="17"/>
      <c r="Q26" s="17"/>
      <c r="R26" s="1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7" t="s">
        <v>513</v>
      </c>
      <c r="C28" s="17"/>
      <c r="D28" s="17"/>
      <c r="E28" s="17"/>
      <c r="F28" s="17"/>
      <c r="G28" s="17"/>
      <c r="H28" s="17"/>
      <c r="I28" s="17"/>
      <c r="J28" s="17"/>
      <c r="K28" s="17"/>
      <c r="L28" s="17"/>
      <c r="M28" s="17"/>
      <c r="N28" s="17"/>
      <c r="O28" s="17"/>
      <c r="P28" s="17"/>
      <c r="Q28" s="17"/>
      <c r="R28" s="1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7"/>
      <c r="C30" s="47"/>
      <c r="D30" s="47"/>
      <c r="E30" s="47"/>
      <c r="F30" s="47"/>
      <c r="G30" s="47"/>
      <c r="H30" s="47"/>
      <c r="I30" s="47"/>
      <c r="J30" s="47"/>
      <c r="K30" s="47"/>
      <c r="L30" s="47"/>
      <c r="M30" s="47"/>
      <c r="N30" s="47"/>
      <c r="O30" s="47"/>
      <c r="P30" s="47"/>
      <c r="Q30" s="47"/>
      <c r="R30" s="47"/>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17" t="s">
        <v>514</v>
      </c>
      <c r="C32" s="17"/>
      <c r="D32" s="17"/>
      <c r="E32" s="17"/>
      <c r="F32" s="17"/>
      <c r="G32" s="17"/>
      <c r="H32" s="17"/>
      <c r="I32" s="17"/>
      <c r="J32" s="17"/>
      <c r="K32" s="17"/>
      <c r="L32" s="17"/>
      <c r="M32" s="17"/>
      <c r="N32" s="17"/>
      <c r="O32" s="17"/>
      <c r="P32" s="17"/>
      <c r="Q32" s="17"/>
      <c r="R32" s="17"/>
    </row>
  </sheetData>
  <mergeCells count="36">
    <mergeCell ref="B29:R29"/>
    <mergeCell ref="B30:R30"/>
    <mergeCell ref="B31:R31"/>
    <mergeCell ref="B32:R32"/>
    <mergeCell ref="B8:R8"/>
    <mergeCell ref="B9:R9"/>
    <mergeCell ref="B25:R25"/>
    <mergeCell ref="B26:R26"/>
    <mergeCell ref="B27:R27"/>
    <mergeCell ref="B28:R28"/>
    <mergeCell ref="R12:R13"/>
    <mergeCell ref="D14:Q14"/>
    <mergeCell ref="A1:A2"/>
    <mergeCell ref="B1:R1"/>
    <mergeCell ref="B2:R2"/>
    <mergeCell ref="B3:R3"/>
    <mergeCell ref="A4:A32"/>
    <mergeCell ref="B4:R4"/>
    <mergeCell ref="B6:R6"/>
    <mergeCell ref="B7:R7"/>
    <mergeCell ref="K12:K13"/>
    <mergeCell ref="L12:M13"/>
    <mergeCell ref="N12:N13"/>
    <mergeCell ref="O12:O13"/>
    <mergeCell ref="P12:Q12"/>
    <mergeCell ref="P13:Q13"/>
    <mergeCell ref="D11:I11"/>
    <mergeCell ref="L11:Q11"/>
    <mergeCell ref="B12:B13"/>
    <mergeCell ref="C12:C13"/>
    <mergeCell ref="D12:E13"/>
    <mergeCell ref="F12:F13"/>
    <mergeCell ref="G12:G13"/>
    <mergeCell ref="H12:I12"/>
    <mergeCell ref="H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36.5703125" bestFit="1" customWidth="1"/>
    <col min="2" max="4" width="36.5703125" customWidth="1"/>
    <col min="5" max="5" width="18.140625" customWidth="1"/>
    <col min="6" max="6" width="4.5703125" customWidth="1"/>
    <col min="7" max="7" width="9.5703125" customWidth="1"/>
    <col min="8" max="8" width="25.7109375" customWidth="1"/>
    <col min="9" max="9" width="18.140625" customWidth="1"/>
    <col min="10" max="10" width="36.5703125" customWidth="1"/>
    <col min="11" max="11" width="15" customWidth="1"/>
    <col min="12" max="12" width="36.5703125" customWidth="1"/>
    <col min="13" max="13" width="9.5703125" customWidth="1"/>
    <col min="14" max="14" width="4.5703125" customWidth="1"/>
    <col min="15" max="15" width="11.140625" customWidth="1"/>
    <col min="16" max="16" width="4.85546875" customWidth="1"/>
    <col min="17" max="17" width="21.85546875" customWidth="1"/>
    <col min="18" max="18" width="4.5703125" customWidth="1"/>
    <col min="19" max="19" width="11.140625" customWidth="1"/>
    <col min="20" max="20" width="4.85546875" customWidth="1"/>
  </cols>
  <sheetData>
    <row r="1" spans="1:20" ht="15" customHeight="1" x14ac:dyDescent="0.25">
      <c r="A1" s="8" t="s">
        <v>5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16</v>
      </c>
      <c r="B3" s="11" t="s">
        <v>5</v>
      </c>
      <c r="C3" s="11"/>
      <c r="D3" s="11"/>
      <c r="E3" s="11"/>
      <c r="F3" s="11"/>
      <c r="G3" s="11"/>
      <c r="H3" s="11"/>
      <c r="I3" s="11"/>
      <c r="J3" s="11"/>
      <c r="K3" s="11"/>
      <c r="L3" s="11"/>
      <c r="M3" s="11"/>
      <c r="N3" s="11"/>
      <c r="O3" s="11"/>
      <c r="P3" s="11"/>
      <c r="Q3" s="11"/>
      <c r="R3" s="11"/>
      <c r="S3" s="11"/>
      <c r="T3" s="11"/>
    </row>
    <row r="4" spans="1:20" ht="15" customHeight="1" x14ac:dyDescent="0.25">
      <c r="A4" s="12" t="s">
        <v>515</v>
      </c>
      <c r="B4" s="11" t="s">
        <v>5</v>
      </c>
      <c r="C4" s="11"/>
      <c r="D4" s="11"/>
      <c r="E4" s="11"/>
      <c r="F4" s="11"/>
      <c r="G4" s="11"/>
      <c r="H4" s="11"/>
      <c r="I4" s="11"/>
      <c r="J4" s="11"/>
      <c r="K4" s="11"/>
      <c r="L4" s="11"/>
      <c r="M4" s="11"/>
      <c r="N4" s="11"/>
      <c r="O4" s="11"/>
      <c r="P4" s="11"/>
      <c r="Q4" s="11"/>
      <c r="R4" s="11"/>
      <c r="S4" s="11"/>
      <c r="T4" s="11"/>
    </row>
    <row r="5" spans="1:20" x14ac:dyDescent="0.25">
      <c r="A5" s="12"/>
      <c r="B5" s="15">
        <v>8</v>
      </c>
      <c r="C5" s="15" t="s">
        <v>517</v>
      </c>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7" t="s">
        <v>518</v>
      </c>
      <c r="C7" s="17"/>
      <c r="D7" s="17"/>
      <c r="E7" s="17"/>
      <c r="F7" s="17"/>
      <c r="G7" s="17"/>
      <c r="H7" s="17"/>
      <c r="I7" s="17"/>
      <c r="J7" s="17"/>
      <c r="K7" s="17"/>
      <c r="L7" s="17"/>
      <c r="M7" s="17"/>
      <c r="N7" s="17"/>
      <c r="O7" s="17"/>
      <c r="P7" s="17"/>
      <c r="Q7" s="17"/>
      <c r="R7" s="17"/>
      <c r="S7" s="17"/>
      <c r="T7" s="17"/>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61" t="s">
        <v>519</v>
      </c>
      <c r="C9" s="61"/>
      <c r="D9" s="61"/>
      <c r="E9" s="61"/>
      <c r="F9" s="61"/>
      <c r="G9" s="61"/>
      <c r="H9" s="61"/>
      <c r="I9" s="61"/>
      <c r="J9" s="61"/>
      <c r="K9" s="61"/>
      <c r="L9" s="61"/>
      <c r="M9" s="61"/>
      <c r="N9" s="61"/>
      <c r="O9" s="61"/>
      <c r="P9" s="61"/>
      <c r="Q9" s="61"/>
      <c r="R9" s="61"/>
      <c r="S9" s="61"/>
      <c r="T9" s="61"/>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ht="25.5" customHeight="1" x14ac:dyDescent="0.25">
      <c r="A11" s="12"/>
      <c r="B11" s="17" t="s">
        <v>520</v>
      </c>
      <c r="C11" s="17"/>
      <c r="D11" s="17"/>
      <c r="E11" s="17"/>
      <c r="F11" s="17"/>
      <c r="G11" s="17"/>
      <c r="H11" s="17"/>
      <c r="I11" s="17"/>
      <c r="J11" s="17"/>
      <c r="K11" s="17"/>
      <c r="L11" s="17"/>
      <c r="M11" s="17"/>
      <c r="N11" s="17"/>
      <c r="O11" s="17"/>
      <c r="P11" s="17"/>
      <c r="Q11" s="17"/>
      <c r="R11" s="17"/>
      <c r="S11" s="17"/>
      <c r="T11" s="17"/>
    </row>
    <row r="12" spans="1:20" x14ac:dyDescent="0.25">
      <c r="A12" s="12"/>
      <c r="B12" s="11"/>
      <c r="C12" s="11"/>
      <c r="D12" s="11"/>
      <c r="E12" s="11"/>
      <c r="F12" s="11"/>
      <c r="G12" s="11"/>
      <c r="H12" s="11"/>
      <c r="I12" s="11"/>
      <c r="J12" s="11"/>
      <c r="K12" s="11"/>
      <c r="L12" s="11"/>
      <c r="M12" s="11"/>
      <c r="N12" s="11"/>
      <c r="O12" s="11"/>
      <c r="P12" s="11"/>
      <c r="Q12" s="11"/>
      <c r="R12" s="11"/>
      <c r="S12" s="11"/>
      <c r="T12" s="11"/>
    </row>
    <row r="13" spans="1:20" x14ac:dyDescent="0.25">
      <c r="A13" s="12"/>
      <c r="B13" s="17" t="s">
        <v>521</v>
      </c>
      <c r="C13" s="17"/>
      <c r="D13" s="17"/>
      <c r="E13" s="17"/>
      <c r="F13" s="17"/>
      <c r="G13" s="17"/>
      <c r="H13" s="17"/>
      <c r="I13" s="17"/>
      <c r="J13" s="17"/>
      <c r="K13" s="17"/>
      <c r="L13" s="17"/>
      <c r="M13" s="17"/>
      <c r="N13" s="17"/>
      <c r="O13" s="17"/>
      <c r="P13" s="17"/>
      <c r="Q13" s="17"/>
      <c r="R13" s="17"/>
      <c r="S13" s="17"/>
      <c r="T13" s="17"/>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x14ac:dyDescent="0.25">
      <c r="A15" s="12"/>
      <c r="B15" s="17" t="s">
        <v>522</v>
      </c>
      <c r="C15" s="17"/>
      <c r="D15" s="17"/>
      <c r="E15" s="17"/>
      <c r="F15" s="17"/>
      <c r="G15" s="17"/>
      <c r="H15" s="17"/>
      <c r="I15" s="17"/>
      <c r="J15" s="17"/>
      <c r="K15" s="17"/>
      <c r="L15" s="17"/>
      <c r="M15" s="17"/>
      <c r="N15" s="17"/>
      <c r="O15" s="17"/>
      <c r="P15" s="17"/>
      <c r="Q15" s="17"/>
      <c r="R15" s="17"/>
      <c r="S15" s="17"/>
      <c r="T15" s="17"/>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ht="15.75" x14ac:dyDescent="0.25">
      <c r="A17" s="12"/>
      <c r="B17" s="37"/>
      <c r="C17" s="37"/>
      <c r="D17" s="37"/>
      <c r="E17" s="37"/>
      <c r="F17" s="37"/>
      <c r="G17" s="37"/>
      <c r="H17" s="37"/>
      <c r="I17" s="37"/>
      <c r="J17" s="37"/>
      <c r="K17" s="37"/>
      <c r="L17" s="37"/>
      <c r="M17" s="37"/>
      <c r="N17" s="37"/>
      <c r="O17" s="37"/>
      <c r="P17" s="37"/>
      <c r="Q17" s="37"/>
      <c r="R17" s="37"/>
      <c r="S17" s="37"/>
      <c r="T17" s="37"/>
    </row>
    <row r="18" spans="1:20" x14ac:dyDescent="0.25">
      <c r="A18" s="12"/>
      <c r="B18" s="5"/>
      <c r="C18" s="5"/>
      <c r="D18" s="5"/>
      <c r="E18" s="5"/>
      <c r="F18" s="5"/>
      <c r="G18" s="5"/>
      <c r="H18" s="5"/>
      <c r="I18" s="5"/>
      <c r="J18" s="5"/>
    </row>
    <row r="19" spans="1:20" ht="15" customHeight="1" x14ac:dyDescent="0.25">
      <c r="A19" s="12"/>
      <c r="B19" s="5"/>
      <c r="C19" s="5" t="s">
        <v>231</v>
      </c>
      <c r="D19" s="41" t="s">
        <v>346</v>
      </c>
      <c r="E19" s="41"/>
      <c r="F19" s="5"/>
      <c r="G19" s="5" t="s">
        <v>231</v>
      </c>
      <c r="H19" s="41" t="s">
        <v>347</v>
      </c>
      <c r="I19" s="41"/>
      <c r="J19" s="5"/>
    </row>
    <row r="20" spans="1:20" ht="15.75" thickBot="1" x14ac:dyDescent="0.3">
      <c r="A20" s="12"/>
      <c r="B20" s="5"/>
      <c r="C20" s="5" t="s">
        <v>231</v>
      </c>
      <c r="D20" s="33">
        <v>2014</v>
      </c>
      <c r="E20" s="33"/>
      <c r="F20" s="5"/>
      <c r="G20" s="5" t="s">
        <v>231</v>
      </c>
      <c r="H20" s="33">
        <v>2013</v>
      </c>
      <c r="I20" s="33"/>
      <c r="J20" s="5"/>
    </row>
    <row r="21" spans="1:20" ht="15" customHeight="1" x14ac:dyDescent="0.25">
      <c r="A21" s="12"/>
      <c r="B21" s="5"/>
      <c r="C21" s="5" t="s">
        <v>231</v>
      </c>
      <c r="D21" s="35" t="s">
        <v>253</v>
      </c>
      <c r="E21" s="35"/>
      <c r="F21" s="35"/>
      <c r="G21" s="35"/>
      <c r="H21" s="35"/>
      <c r="I21" s="35"/>
      <c r="J21" s="5"/>
    </row>
    <row r="22" spans="1:20" x14ac:dyDescent="0.25">
      <c r="A22" s="12"/>
      <c r="B22" s="22" t="s">
        <v>523</v>
      </c>
      <c r="C22" s="23" t="s">
        <v>231</v>
      </c>
      <c r="D22" s="23"/>
      <c r="E22" s="23"/>
      <c r="F22" s="23"/>
      <c r="G22" s="23" t="s">
        <v>231</v>
      </c>
      <c r="H22" s="23"/>
      <c r="I22" s="23"/>
      <c r="J22" s="23"/>
    </row>
    <row r="23" spans="1:20" x14ac:dyDescent="0.25">
      <c r="A23" s="12"/>
      <c r="B23" s="3" t="s">
        <v>332</v>
      </c>
      <c r="C23" s="5" t="s">
        <v>231</v>
      </c>
      <c r="D23" s="5" t="s">
        <v>236</v>
      </c>
      <c r="E23" s="28">
        <v>299269</v>
      </c>
      <c r="F23" t="s">
        <v>231</v>
      </c>
      <c r="G23" s="5" t="s">
        <v>231</v>
      </c>
      <c r="H23" s="5" t="s">
        <v>236</v>
      </c>
      <c r="I23" s="28">
        <v>239977</v>
      </c>
      <c r="J23" t="s">
        <v>231</v>
      </c>
    </row>
    <row r="24" spans="1:20" x14ac:dyDescent="0.25">
      <c r="A24" s="12"/>
      <c r="B24" s="22" t="s">
        <v>524</v>
      </c>
      <c r="C24" s="23" t="s">
        <v>231</v>
      </c>
      <c r="D24" s="23"/>
      <c r="E24" s="24">
        <v>34118</v>
      </c>
      <c r="F24" s="25" t="s">
        <v>231</v>
      </c>
      <c r="G24" s="23" t="s">
        <v>231</v>
      </c>
      <c r="H24" s="23"/>
      <c r="I24" s="24">
        <v>37422</v>
      </c>
      <c r="J24" s="25" t="s">
        <v>231</v>
      </c>
    </row>
    <row r="25" spans="1:20" x14ac:dyDescent="0.25">
      <c r="A25" s="12"/>
      <c r="B25" s="3" t="s">
        <v>525</v>
      </c>
      <c r="C25" s="5" t="s">
        <v>231</v>
      </c>
      <c r="D25" s="5"/>
      <c r="E25" s="28">
        <v>122421</v>
      </c>
      <c r="F25" t="s">
        <v>231</v>
      </c>
      <c r="G25" s="5" t="s">
        <v>231</v>
      </c>
      <c r="H25" s="5"/>
      <c r="I25" s="28">
        <v>104956</v>
      </c>
      <c r="J25" t="s">
        <v>231</v>
      </c>
    </row>
    <row r="26" spans="1:20" x14ac:dyDescent="0.25">
      <c r="A26" s="12"/>
      <c r="B26" s="22" t="s">
        <v>526</v>
      </c>
      <c r="C26" s="23" t="s">
        <v>231</v>
      </c>
      <c r="D26" s="23"/>
      <c r="E26" s="23"/>
      <c r="F26" s="23"/>
      <c r="G26" s="23" t="s">
        <v>231</v>
      </c>
      <c r="H26" s="23"/>
      <c r="I26" s="23"/>
      <c r="J26" s="23"/>
    </row>
    <row r="27" spans="1:20" x14ac:dyDescent="0.25">
      <c r="A27" s="12"/>
      <c r="B27" s="3" t="s">
        <v>327</v>
      </c>
      <c r="C27" s="5" t="s">
        <v>231</v>
      </c>
      <c r="D27" s="5"/>
      <c r="E27" s="28">
        <v>12291</v>
      </c>
      <c r="F27" t="s">
        <v>231</v>
      </c>
      <c r="G27" s="5" t="s">
        <v>231</v>
      </c>
      <c r="H27" s="5"/>
      <c r="I27" s="28">
        <v>11592</v>
      </c>
      <c r="J27" t="s">
        <v>231</v>
      </c>
    </row>
    <row r="28" spans="1:20" x14ac:dyDescent="0.25">
      <c r="A28" s="12"/>
      <c r="B28" s="22" t="s">
        <v>331</v>
      </c>
      <c r="C28" s="23" t="s">
        <v>231</v>
      </c>
      <c r="D28" s="23"/>
      <c r="E28" s="24">
        <v>61492</v>
      </c>
      <c r="F28" s="25" t="s">
        <v>231</v>
      </c>
      <c r="G28" s="23" t="s">
        <v>231</v>
      </c>
      <c r="H28" s="23"/>
      <c r="I28" s="24">
        <v>92526</v>
      </c>
      <c r="J28" s="25" t="s">
        <v>231</v>
      </c>
    </row>
    <row r="29" spans="1:20" x14ac:dyDescent="0.25">
      <c r="A29" s="12"/>
      <c r="B29" s="3" t="s">
        <v>332</v>
      </c>
      <c r="C29" s="5" t="s">
        <v>231</v>
      </c>
      <c r="D29" s="5"/>
      <c r="E29" s="28">
        <v>119038</v>
      </c>
      <c r="F29" t="s">
        <v>231</v>
      </c>
      <c r="G29" s="5" t="s">
        <v>231</v>
      </c>
      <c r="H29" s="5"/>
      <c r="I29" s="28">
        <v>83439</v>
      </c>
      <c r="J29" t="s">
        <v>231</v>
      </c>
    </row>
    <row r="30" spans="1:20" x14ac:dyDescent="0.25">
      <c r="A30" s="12"/>
      <c r="B30" s="22" t="s">
        <v>334</v>
      </c>
      <c r="C30" s="23" t="s">
        <v>231</v>
      </c>
      <c r="D30" s="23"/>
      <c r="E30" s="24">
        <v>18294</v>
      </c>
      <c r="F30" s="25" t="s">
        <v>231</v>
      </c>
      <c r="G30" s="23" t="s">
        <v>231</v>
      </c>
      <c r="H30" s="23"/>
      <c r="I30" s="24">
        <v>39928</v>
      </c>
      <c r="J30" s="25" t="s">
        <v>231</v>
      </c>
    </row>
    <row r="31" spans="1:20" ht="15.75" thickBot="1" x14ac:dyDescent="0.3">
      <c r="A31" s="12"/>
      <c r="B31" s="3" t="s">
        <v>527</v>
      </c>
      <c r="C31" s="5" t="s">
        <v>231</v>
      </c>
      <c r="D31" s="5"/>
      <c r="E31" s="31">
        <v>968</v>
      </c>
      <c r="F31" t="s">
        <v>231</v>
      </c>
      <c r="G31" s="5" t="s">
        <v>231</v>
      </c>
      <c r="H31" s="5"/>
      <c r="I31" s="28">
        <v>3749</v>
      </c>
      <c r="J31" t="s">
        <v>231</v>
      </c>
    </row>
    <row r="32" spans="1:20" x14ac:dyDescent="0.25">
      <c r="A32" s="12"/>
      <c r="B32" s="21"/>
      <c r="C32" s="21" t="s">
        <v>231</v>
      </c>
      <c r="D32" s="30"/>
      <c r="E32" s="30"/>
      <c r="F32" s="21"/>
      <c r="G32" s="21" t="s">
        <v>231</v>
      </c>
      <c r="H32" s="30"/>
      <c r="I32" s="30"/>
      <c r="J32" s="21"/>
    </row>
    <row r="33" spans="1:20" x14ac:dyDescent="0.25">
      <c r="A33" s="12"/>
      <c r="B33" s="21"/>
      <c r="C33" s="36"/>
      <c r="D33" s="36"/>
      <c r="E33" s="36"/>
      <c r="F33" s="36"/>
      <c r="G33" s="36"/>
      <c r="H33" s="36"/>
      <c r="I33" s="36"/>
      <c r="J33" s="36"/>
    </row>
    <row r="34" spans="1:20" ht="15.75" thickBot="1" x14ac:dyDescent="0.3">
      <c r="A34" s="12"/>
      <c r="B34" s="22" t="s">
        <v>528</v>
      </c>
      <c r="C34" s="29" t="s">
        <v>231</v>
      </c>
      <c r="D34" s="23" t="s">
        <v>236</v>
      </c>
      <c r="E34" s="24">
        <v>667891</v>
      </c>
      <c r="F34" s="25" t="s">
        <v>231</v>
      </c>
      <c r="G34" s="29" t="s">
        <v>231</v>
      </c>
      <c r="H34" s="23" t="s">
        <v>236</v>
      </c>
      <c r="I34" s="24">
        <v>613589</v>
      </c>
      <c r="J34" s="25" t="s">
        <v>231</v>
      </c>
    </row>
    <row r="35" spans="1:20" ht="15.75" thickTop="1" x14ac:dyDescent="0.25">
      <c r="A35" s="12"/>
      <c r="B35" s="21"/>
      <c r="C35" s="21" t="s">
        <v>231</v>
      </c>
      <c r="D35" s="26"/>
      <c r="E35" s="26"/>
      <c r="F35" s="21"/>
      <c r="G35" s="21" t="s">
        <v>231</v>
      </c>
      <c r="H35" s="26"/>
      <c r="I35" s="26"/>
      <c r="J35" s="21"/>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ht="25.5" customHeight="1" x14ac:dyDescent="0.25">
      <c r="A37" s="12"/>
      <c r="B37" s="17" t="s">
        <v>529</v>
      </c>
      <c r="C37" s="17"/>
      <c r="D37" s="17"/>
      <c r="E37" s="17"/>
      <c r="F37" s="17"/>
      <c r="G37" s="17"/>
      <c r="H37" s="17"/>
      <c r="I37" s="17"/>
      <c r="J37" s="17"/>
      <c r="K37" s="17"/>
      <c r="L37" s="17"/>
      <c r="M37" s="17"/>
      <c r="N37" s="17"/>
      <c r="O37" s="17"/>
      <c r="P37" s="17"/>
      <c r="Q37" s="17"/>
      <c r="R37" s="17"/>
      <c r="S37" s="17"/>
      <c r="T37" s="17"/>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ht="25.5" customHeight="1" x14ac:dyDescent="0.25">
      <c r="A39" s="12"/>
      <c r="B39" s="17" t="s">
        <v>530</v>
      </c>
      <c r="C39" s="17"/>
      <c r="D39" s="17"/>
      <c r="E39" s="17"/>
      <c r="F39" s="17"/>
      <c r="G39" s="17"/>
      <c r="H39" s="17"/>
      <c r="I39" s="17"/>
      <c r="J39" s="17"/>
      <c r="K39" s="17"/>
      <c r="L39" s="17"/>
      <c r="M39" s="17"/>
      <c r="N39" s="17"/>
      <c r="O39" s="17"/>
      <c r="P39" s="17"/>
      <c r="Q39" s="17"/>
      <c r="R39" s="17"/>
      <c r="S39" s="17"/>
      <c r="T39" s="17"/>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47"/>
      <c r="C41" s="47"/>
      <c r="D41" s="47"/>
      <c r="E41" s="47"/>
      <c r="F41" s="47"/>
      <c r="G41" s="47"/>
      <c r="H41" s="47"/>
      <c r="I41" s="47"/>
      <c r="J41" s="47"/>
      <c r="K41" s="47"/>
      <c r="L41" s="47"/>
      <c r="M41" s="47"/>
      <c r="N41" s="47"/>
      <c r="O41" s="47"/>
      <c r="P41" s="47"/>
      <c r="Q41" s="47"/>
      <c r="R41" s="47"/>
      <c r="S41" s="47"/>
      <c r="T41" s="47"/>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61" t="s">
        <v>531</v>
      </c>
      <c r="C43" s="61"/>
      <c r="D43" s="61"/>
      <c r="E43" s="61"/>
      <c r="F43" s="61"/>
      <c r="G43" s="61"/>
      <c r="H43" s="61"/>
      <c r="I43" s="61"/>
      <c r="J43" s="61"/>
      <c r="K43" s="61"/>
      <c r="L43" s="61"/>
      <c r="M43" s="61"/>
      <c r="N43" s="61"/>
      <c r="O43" s="61"/>
      <c r="P43" s="61"/>
      <c r="Q43" s="61"/>
      <c r="R43" s="61"/>
      <c r="S43" s="61"/>
      <c r="T43" s="61"/>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ht="38.25" customHeight="1" x14ac:dyDescent="0.25">
      <c r="A45" s="12"/>
      <c r="B45" s="17" t="s">
        <v>532</v>
      </c>
      <c r="C45" s="17"/>
      <c r="D45" s="17"/>
      <c r="E45" s="17"/>
      <c r="F45" s="17"/>
      <c r="G45" s="17"/>
      <c r="H45" s="17"/>
      <c r="I45" s="17"/>
      <c r="J45" s="17"/>
      <c r="K45" s="17"/>
      <c r="L45" s="17"/>
      <c r="M45" s="17"/>
      <c r="N45" s="17"/>
      <c r="O45" s="17"/>
      <c r="P45" s="17"/>
      <c r="Q45" s="17"/>
      <c r="R45" s="17"/>
      <c r="S45" s="17"/>
      <c r="T45" s="17"/>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17" t="s">
        <v>533</v>
      </c>
      <c r="C47" s="17"/>
      <c r="D47" s="17"/>
      <c r="E47" s="17"/>
      <c r="F47" s="17"/>
      <c r="G47" s="17"/>
      <c r="H47" s="17"/>
      <c r="I47" s="17"/>
      <c r="J47" s="17"/>
      <c r="K47" s="17"/>
      <c r="L47" s="17"/>
      <c r="M47" s="17"/>
      <c r="N47" s="17"/>
      <c r="O47" s="17"/>
      <c r="P47" s="17"/>
      <c r="Q47" s="17"/>
      <c r="R47" s="17"/>
      <c r="S47" s="17"/>
      <c r="T47" s="17"/>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ht="15.75" x14ac:dyDescent="0.25">
      <c r="A49" s="12"/>
      <c r="B49" s="37"/>
      <c r="C49" s="37"/>
      <c r="D49" s="37"/>
      <c r="E49" s="37"/>
      <c r="F49" s="37"/>
      <c r="G49" s="37"/>
      <c r="H49" s="37"/>
      <c r="I49" s="37"/>
      <c r="J49" s="37"/>
      <c r="K49" s="37"/>
      <c r="L49" s="37"/>
      <c r="M49" s="37"/>
      <c r="N49" s="37"/>
      <c r="O49" s="37"/>
      <c r="P49" s="37"/>
      <c r="Q49" s="37"/>
      <c r="R49" s="37"/>
      <c r="S49" s="37"/>
      <c r="T49" s="37"/>
    </row>
    <row r="50" spans="1:20" x14ac:dyDescent="0.25">
      <c r="A50" s="12"/>
      <c r="B50" s="5"/>
      <c r="C50" s="5"/>
      <c r="D50" s="5"/>
      <c r="E50" s="5"/>
      <c r="F50" s="5"/>
      <c r="G50" s="5"/>
      <c r="H50" s="5"/>
      <c r="I50" s="5"/>
      <c r="J50" s="5"/>
      <c r="K50" s="5"/>
      <c r="L50" s="5"/>
      <c r="M50" s="5"/>
      <c r="N50" s="5"/>
      <c r="O50" s="5"/>
      <c r="P50" s="5"/>
      <c r="Q50" s="5"/>
      <c r="R50" s="5"/>
      <c r="S50" s="5"/>
      <c r="T50" s="5"/>
    </row>
    <row r="51" spans="1:20" ht="15.75" thickBot="1" x14ac:dyDescent="0.3">
      <c r="A51" s="12"/>
      <c r="B51" s="5"/>
      <c r="C51" s="5" t="s">
        <v>231</v>
      </c>
      <c r="D51" s="11"/>
      <c r="E51" s="11"/>
      <c r="F51" s="5"/>
      <c r="G51" s="5" t="s">
        <v>231</v>
      </c>
      <c r="H51" s="5"/>
      <c r="I51" s="5" t="s">
        <v>231</v>
      </c>
      <c r="J51" s="5"/>
      <c r="K51" s="5" t="s">
        <v>231</v>
      </c>
      <c r="L51" s="5"/>
      <c r="M51" s="5" t="s">
        <v>231</v>
      </c>
      <c r="N51" s="33" t="s">
        <v>252</v>
      </c>
      <c r="O51" s="33"/>
      <c r="P51" s="33"/>
      <c r="Q51" s="33"/>
      <c r="R51" s="33"/>
      <c r="S51" s="33"/>
      <c r="T51" s="5"/>
    </row>
    <row r="52" spans="1:20" ht="15" customHeight="1" x14ac:dyDescent="0.25">
      <c r="A52" s="12"/>
      <c r="B52" s="11"/>
      <c r="C52" s="11" t="s">
        <v>231</v>
      </c>
      <c r="D52" s="41" t="s">
        <v>534</v>
      </c>
      <c r="E52" s="41"/>
      <c r="F52" s="11"/>
      <c r="G52" s="11" t="s">
        <v>231</v>
      </c>
      <c r="H52" s="41" t="s">
        <v>535</v>
      </c>
      <c r="I52" s="11" t="s">
        <v>231</v>
      </c>
      <c r="J52" s="41" t="s">
        <v>536</v>
      </c>
      <c r="K52" s="11" t="s">
        <v>231</v>
      </c>
      <c r="L52" s="41" t="s">
        <v>537</v>
      </c>
      <c r="M52" s="11" t="s">
        <v>231</v>
      </c>
      <c r="N52" s="50" t="s">
        <v>346</v>
      </c>
      <c r="O52" s="50"/>
      <c r="P52" s="46"/>
      <c r="Q52" s="46"/>
      <c r="R52" s="50" t="s">
        <v>347</v>
      </c>
      <c r="S52" s="50"/>
      <c r="T52" s="11"/>
    </row>
    <row r="53" spans="1:20" ht="15.75" thickBot="1" x14ac:dyDescent="0.3">
      <c r="A53" s="12"/>
      <c r="B53" s="11"/>
      <c r="C53" s="11"/>
      <c r="D53" s="33"/>
      <c r="E53" s="33"/>
      <c r="F53" s="11"/>
      <c r="G53" s="11"/>
      <c r="H53" s="33"/>
      <c r="I53" s="11"/>
      <c r="J53" s="33"/>
      <c r="K53" s="11"/>
      <c r="L53" s="33"/>
      <c r="M53" s="11"/>
      <c r="N53" s="33">
        <v>2014</v>
      </c>
      <c r="O53" s="33"/>
      <c r="P53" s="11"/>
      <c r="Q53" s="11"/>
      <c r="R53" s="33">
        <v>2013</v>
      </c>
      <c r="S53" s="33"/>
      <c r="T53" s="11"/>
    </row>
    <row r="54" spans="1:20" ht="15" customHeight="1" x14ac:dyDescent="0.25">
      <c r="A54" s="12"/>
      <c r="B54" s="5"/>
      <c r="C54" s="5" t="s">
        <v>231</v>
      </c>
      <c r="D54" s="35" t="s">
        <v>253</v>
      </c>
      <c r="E54" s="35"/>
      <c r="F54" s="35"/>
      <c r="G54" s="35"/>
      <c r="H54" s="35"/>
      <c r="I54" s="35"/>
      <c r="J54" s="35"/>
      <c r="K54" s="35"/>
      <c r="L54" s="35"/>
      <c r="M54" s="35"/>
      <c r="N54" s="35"/>
      <c r="O54" s="35"/>
      <c r="P54" s="35"/>
      <c r="Q54" s="35"/>
      <c r="R54" s="35"/>
      <c r="S54" s="35"/>
      <c r="T54" s="5"/>
    </row>
    <row r="55" spans="1:20" x14ac:dyDescent="0.25">
      <c r="A55" s="12"/>
      <c r="B55" s="22" t="s">
        <v>538</v>
      </c>
      <c r="C55" s="23" t="s">
        <v>231</v>
      </c>
      <c r="D55" s="23" t="s">
        <v>236</v>
      </c>
      <c r="E55" s="24">
        <v>11268</v>
      </c>
      <c r="F55" s="25" t="s">
        <v>231</v>
      </c>
      <c r="G55" s="23" t="s">
        <v>231</v>
      </c>
      <c r="H55" s="58">
        <v>12344</v>
      </c>
      <c r="I55" s="23" t="s">
        <v>231</v>
      </c>
      <c r="J55" s="59" t="s">
        <v>539</v>
      </c>
      <c r="K55" s="23" t="s">
        <v>231</v>
      </c>
      <c r="L55" s="59" t="s">
        <v>540</v>
      </c>
      <c r="M55" s="23" t="s">
        <v>231</v>
      </c>
      <c r="N55" s="23" t="s">
        <v>236</v>
      </c>
      <c r="O55" s="32">
        <v>567</v>
      </c>
      <c r="P55" s="25" t="s">
        <v>231</v>
      </c>
      <c r="Q55" s="23"/>
      <c r="R55" s="23" t="s">
        <v>236</v>
      </c>
      <c r="S55" s="32">
        <v>57</v>
      </c>
      <c r="T55" s="25" t="s">
        <v>231</v>
      </c>
    </row>
    <row r="56" spans="1:20" x14ac:dyDescent="0.25">
      <c r="A56" s="12"/>
      <c r="B56" s="3" t="s">
        <v>541</v>
      </c>
      <c r="C56" s="5" t="s">
        <v>231</v>
      </c>
      <c r="D56" s="5"/>
      <c r="E56" s="28">
        <v>11268</v>
      </c>
      <c r="F56" t="s">
        <v>231</v>
      </c>
      <c r="G56" s="5" t="s">
        <v>231</v>
      </c>
      <c r="H56" s="60">
        <v>12344</v>
      </c>
      <c r="I56" s="5" t="s">
        <v>231</v>
      </c>
      <c r="J56" s="18" t="s">
        <v>542</v>
      </c>
      <c r="K56" s="5" t="s">
        <v>231</v>
      </c>
      <c r="L56" s="18" t="s">
        <v>539</v>
      </c>
      <c r="M56" s="5" t="s">
        <v>231</v>
      </c>
      <c r="N56" s="5"/>
      <c r="O56" s="31" t="s">
        <v>543</v>
      </c>
      <c r="P56" t="s">
        <v>259</v>
      </c>
      <c r="Q56" s="5"/>
      <c r="R56" s="5"/>
      <c r="S56" s="31" t="s">
        <v>544</v>
      </c>
      <c r="T56" t="s">
        <v>259</v>
      </c>
    </row>
    <row r="57" spans="1:20" x14ac:dyDescent="0.25">
      <c r="A57" s="12"/>
      <c r="B57" s="11"/>
      <c r="C57" s="11"/>
      <c r="D57" s="11"/>
      <c r="E57" s="11"/>
      <c r="F57" s="11"/>
      <c r="G57" s="11"/>
      <c r="H57" s="11"/>
      <c r="I57" s="11"/>
      <c r="J57" s="11"/>
      <c r="K57" s="11"/>
      <c r="L57" s="11"/>
      <c r="M57" s="11"/>
      <c r="N57" s="11"/>
      <c r="O57" s="11"/>
      <c r="P57" s="11"/>
      <c r="Q57" s="11"/>
      <c r="R57" s="11"/>
      <c r="S57" s="11"/>
      <c r="T57" s="11"/>
    </row>
    <row r="58" spans="1:20" x14ac:dyDescent="0.25">
      <c r="A58" s="12"/>
      <c r="B58" s="61" t="s">
        <v>545</v>
      </c>
      <c r="C58" s="61"/>
      <c r="D58" s="61"/>
      <c r="E58" s="61"/>
      <c r="F58" s="61"/>
      <c r="G58" s="61"/>
      <c r="H58" s="61"/>
      <c r="I58" s="61"/>
      <c r="J58" s="61"/>
      <c r="K58" s="61"/>
      <c r="L58" s="61"/>
      <c r="M58" s="61"/>
      <c r="N58" s="61"/>
      <c r="O58" s="61"/>
      <c r="P58" s="61"/>
      <c r="Q58" s="61"/>
      <c r="R58" s="61"/>
      <c r="S58" s="61"/>
      <c r="T58" s="61"/>
    </row>
    <row r="59" spans="1:20" x14ac:dyDescent="0.25">
      <c r="A59" s="12"/>
      <c r="B59" s="11"/>
      <c r="C59" s="11"/>
      <c r="D59" s="11"/>
      <c r="E59" s="11"/>
      <c r="F59" s="11"/>
      <c r="G59" s="11"/>
      <c r="H59" s="11"/>
      <c r="I59" s="11"/>
      <c r="J59" s="11"/>
      <c r="K59" s="11"/>
      <c r="L59" s="11"/>
      <c r="M59" s="11"/>
      <c r="N59" s="11"/>
      <c r="O59" s="11"/>
      <c r="P59" s="11"/>
      <c r="Q59" s="11"/>
      <c r="R59" s="11"/>
      <c r="S59" s="11"/>
      <c r="T59" s="11"/>
    </row>
    <row r="60" spans="1:20" ht="38.25" customHeight="1" x14ac:dyDescent="0.25">
      <c r="A60" s="12"/>
      <c r="B60" s="17" t="s">
        <v>546</v>
      </c>
      <c r="C60" s="17"/>
      <c r="D60" s="17"/>
      <c r="E60" s="17"/>
      <c r="F60" s="17"/>
      <c r="G60" s="17"/>
      <c r="H60" s="17"/>
      <c r="I60" s="17"/>
      <c r="J60" s="17"/>
      <c r="K60" s="17"/>
      <c r="L60" s="17"/>
      <c r="M60" s="17"/>
      <c r="N60" s="17"/>
      <c r="O60" s="17"/>
      <c r="P60" s="17"/>
      <c r="Q60" s="17"/>
      <c r="R60" s="17"/>
      <c r="S60" s="17"/>
      <c r="T60" s="17"/>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x14ac:dyDescent="0.25">
      <c r="A62" s="12"/>
      <c r="B62" s="61" t="s">
        <v>547</v>
      </c>
      <c r="C62" s="61"/>
      <c r="D62" s="61"/>
      <c r="E62" s="61"/>
      <c r="F62" s="61"/>
      <c r="G62" s="61"/>
      <c r="H62" s="61"/>
      <c r="I62" s="61"/>
      <c r="J62" s="61"/>
      <c r="K62" s="61"/>
      <c r="L62" s="61"/>
      <c r="M62" s="61"/>
      <c r="N62" s="61"/>
      <c r="O62" s="61"/>
      <c r="P62" s="61"/>
      <c r="Q62" s="61"/>
      <c r="R62" s="61"/>
      <c r="S62" s="61"/>
      <c r="T62" s="61"/>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ht="51" customHeight="1" x14ac:dyDescent="0.25">
      <c r="A64" s="12"/>
      <c r="B64" s="17" t="s">
        <v>548</v>
      </c>
      <c r="C64" s="17"/>
      <c r="D64" s="17"/>
      <c r="E64" s="17"/>
      <c r="F64" s="17"/>
      <c r="G64" s="17"/>
      <c r="H64" s="17"/>
      <c r="I64" s="17"/>
      <c r="J64" s="17"/>
      <c r="K64" s="17"/>
      <c r="L64" s="17"/>
      <c r="M64" s="17"/>
      <c r="N64" s="17"/>
      <c r="O64" s="17"/>
      <c r="P64" s="17"/>
      <c r="Q64" s="17"/>
      <c r="R64" s="17"/>
      <c r="S64" s="17"/>
      <c r="T64" s="17"/>
    </row>
    <row r="65" spans="1:20" x14ac:dyDescent="0.25">
      <c r="A65" s="12"/>
      <c r="B65" s="11"/>
      <c r="C65" s="11"/>
      <c r="D65" s="11"/>
      <c r="E65" s="11"/>
      <c r="F65" s="11"/>
      <c r="G65" s="11"/>
      <c r="H65" s="11"/>
      <c r="I65" s="11"/>
      <c r="J65" s="11"/>
      <c r="K65" s="11"/>
      <c r="L65" s="11"/>
      <c r="M65" s="11"/>
      <c r="N65" s="11"/>
      <c r="O65" s="11"/>
      <c r="P65" s="11"/>
      <c r="Q65" s="11"/>
      <c r="R65" s="11"/>
      <c r="S65" s="11"/>
      <c r="T65" s="11"/>
    </row>
    <row r="66" spans="1:20" x14ac:dyDescent="0.25">
      <c r="A66" s="12"/>
      <c r="B66" s="47"/>
      <c r="C66" s="47"/>
      <c r="D66" s="47"/>
      <c r="E66" s="47"/>
      <c r="F66" s="47"/>
      <c r="G66" s="47"/>
      <c r="H66" s="47"/>
      <c r="I66" s="47"/>
      <c r="J66" s="47"/>
      <c r="K66" s="47"/>
      <c r="L66" s="47"/>
      <c r="M66" s="47"/>
      <c r="N66" s="47"/>
      <c r="O66" s="47"/>
      <c r="P66" s="47"/>
      <c r="Q66" s="47"/>
      <c r="R66" s="47"/>
      <c r="S66" s="47"/>
      <c r="T66" s="47"/>
    </row>
    <row r="67" spans="1:20" x14ac:dyDescent="0.25">
      <c r="A67" s="12"/>
      <c r="B67" s="11"/>
      <c r="C67" s="11"/>
      <c r="D67" s="11"/>
      <c r="E67" s="11"/>
      <c r="F67" s="11"/>
      <c r="G67" s="11"/>
      <c r="H67" s="11"/>
      <c r="I67" s="11"/>
      <c r="J67" s="11"/>
      <c r="K67" s="11"/>
      <c r="L67" s="11"/>
      <c r="M67" s="11"/>
      <c r="N67" s="11"/>
      <c r="O67" s="11"/>
      <c r="P67" s="11"/>
      <c r="Q67" s="11"/>
      <c r="R67" s="11"/>
      <c r="S67" s="11"/>
      <c r="T67" s="11"/>
    </row>
    <row r="68" spans="1:20" x14ac:dyDescent="0.25">
      <c r="A68" s="12"/>
      <c r="B68" s="17" t="s">
        <v>549</v>
      </c>
      <c r="C68" s="17"/>
      <c r="D68" s="17"/>
      <c r="E68" s="17"/>
      <c r="F68" s="17"/>
      <c r="G68" s="17"/>
      <c r="H68" s="17"/>
      <c r="I68" s="17"/>
      <c r="J68" s="17"/>
      <c r="K68" s="17"/>
      <c r="L68" s="17"/>
      <c r="M68" s="17"/>
      <c r="N68" s="17"/>
      <c r="O68" s="17"/>
      <c r="P68" s="17"/>
      <c r="Q68" s="17"/>
      <c r="R68" s="17"/>
      <c r="S68" s="17"/>
      <c r="T68" s="17"/>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ht="15.75" x14ac:dyDescent="0.25">
      <c r="A70" s="12"/>
      <c r="B70" s="37"/>
      <c r="C70" s="37"/>
      <c r="D70" s="37"/>
      <c r="E70" s="37"/>
      <c r="F70" s="37"/>
      <c r="G70" s="37"/>
      <c r="H70" s="37"/>
      <c r="I70" s="37"/>
      <c r="J70" s="37"/>
      <c r="K70" s="37"/>
      <c r="L70" s="37"/>
      <c r="M70" s="37"/>
      <c r="N70" s="37"/>
      <c r="O70" s="37"/>
      <c r="P70" s="37"/>
      <c r="Q70" s="37"/>
      <c r="R70" s="37"/>
      <c r="S70" s="37"/>
      <c r="T70" s="37"/>
    </row>
    <row r="71" spans="1:20" x14ac:dyDescent="0.25">
      <c r="A71" s="12"/>
      <c r="B71" s="5"/>
      <c r="C71" s="5"/>
      <c r="D71" s="5"/>
      <c r="E71" s="5"/>
      <c r="F71" s="5"/>
      <c r="G71" s="5"/>
      <c r="H71" s="5"/>
      <c r="I71" s="5"/>
      <c r="J71" s="5"/>
      <c r="K71" s="5"/>
      <c r="L71" s="5"/>
      <c r="M71" s="5"/>
      <c r="N71" s="5"/>
    </row>
    <row r="72" spans="1:20" ht="15.75" thickBot="1" x14ac:dyDescent="0.3">
      <c r="A72" s="12"/>
      <c r="B72" s="5"/>
      <c r="C72" s="5" t="s">
        <v>231</v>
      </c>
      <c r="D72" s="33" t="s">
        <v>550</v>
      </c>
      <c r="E72" s="33"/>
      <c r="F72" s="33"/>
      <c r="G72" s="33"/>
      <c r="H72" s="5"/>
      <c r="I72" s="5" t="s">
        <v>231</v>
      </c>
      <c r="J72" s="33" t="s">
        <v>551</v>
      </c>
      <c r="K72" s="33"/>
      <c r="L72" s="33"/>
      <c r="M72" s="33"/>
      <c r="N72" s="5"/>
    </row>
    <row r="73" spans="1:20" ht="15" customHeight="1" x14ac:dyDescent="0.25">
      <c r="A73" s="12"/>
      <c r="B73" s="11"/>
      <c r="C73" s="11" t="s">
        <v>231</v>
      </c>
      <c r="D73" s="19" t="s">
        <v>552</v>
      </c>
      <c r="E73" s="46" t="s">
        <v>231</v>
      </c>
      <c r="F73" s="50" t="s">
        <v>307</v>
      </c>
      <c r="G73" s="50"/>
      <c r="H73" s="11"/>
      <c r="I73" s="11" t="s">
        <v>231</v>
      </c>
      <c r="J73" s="19" t="s">
        <v>552</v>
      </c>
      <c r="K73" s="46" t="s">
        <v>231</v>
      </c>
      <c r="L73" s="50" t="s">
        <v>307</v>
      </c>
      <c r="M73" s="50"/>
      <c r="N73" s="11"/>
    </row>
    <row r="74" spans="1:20" ht="15.75" thickBot="1" x14ac:dyDescent="0.3">
      <c r="A74" s="12"/>
      <c r="B74" s="11"/>
      <c r="C74" s="11"/>
      <c r="D74" s="20" t="s">
        <v>553</v>
      </c>
      <c r="E74" s="11"/>
      <c r="F74" s="33" t="s">
        <v>308</v>
      </c>
      <c r="G74" s="33"/>
      <c r="H74" s="11"/>
      <c r="I74" s="11"/>
      <c r="J74" s="20" t="s">
        <v>553</v>
      </c>
      <c r="K74" s="11"/>
      <c r="L74" s="33" t="s">
        <v>308</v>
      </c>
      <c r="M74" s="33"/>
      <c r="N74" s="11"/>
    </row>
    <row r="75" spans="1:20" ht="15" customHeight="1" x14ac:dyDescent="0.25">
      <c r="A75" s="12"/>
      <c r="B75" s="5"/>
      <c r="C75" s="5" t="s">
        <v>231</v>
      </c>
      <c r="D75" s="35" t="s">
        <v>253</v>
      </c>
      <c r="E75" s="35"/>
      <c r="F75" s="35"/>
      <c r="G75" s="35"/>
      <c r="H75" s="35"/>
      <c r="I75" s="35"/>
      <c r="J75" s="35"/>
      <c r="K75" s="35"/>
      <c r="L75" s="35"/>
      <c r="M75" s="35"/>
      <c r="N75" s="5"/>
    </row>
    <row r="76" spans="1:20" x14ac:dyDescent="0.25">
      <c r="A76" s="12"/>
      <c r="B76" s="38" t="s">
        <v>254</v>
      </c>
      <c r="C76" s="23" t="s">
        <v>231</v>
      </c>
      <c r="D76" s="23"/>
      <c r="E76" s="23" t="s">
        <v>231</v>
      </c>
      <c r="F76" s="23"/>
      <c r="G76" s="23"/>
      <c r="H76" s="23"/>
      <c r="I76" s="23" t="s">
        <v>231</v>
      </c>
      <c r="J76" s="23"/>
      <c r="K76" s="23" t="s">
        <v>231</v>
      </c>
      <c r="L76" s="23"/>
      <c r="M76" s="23"/>
      <c r="N76" s="23"/>
    </row>
    <row r="77" spans="1:20" x14ac:dyDescent="0.25">
      <c r="A77" s="12"/>
      <c r="B77" s="3" t="s">
        <v>554</v>
      </c>
      <c r="C77" s="5" t="s">
        <v>231</v>
      </c>
      <c r="D77" s="18" t="s">
        <v>555</v>
      </c>
      <c r="E77" s="5" t="s">
        <v>231</v>
      </c>
      <c r="F77" s="5" t="s">
        <v>236</v>
      </c>
      <c r="G77" s="31">
        <v>80</v>
      </c>
      <c r="H77" t="s">
        <v>231</v>
      </c>
      <c r="I77" s="5" t="s">
        <v>231</v>
      </c>
      <c r="J77" s="18" t="s">
        <v>556</v>
      </c>
      <c r="K77" s="5" t="s">
        <v>231</v>
      </c>
      <c r="L77" s="5" t="s">
        <v>236</v>
      </c>
      <c r="M77" s="31">
        <v>22</v>
      </c>
      <c r="N77" t="s">
        <v>231</v>
      </c>
    </row>
    <row r="78" spans="1:20" x14ac:dyDescent="0.25">
      <c r="A78" s="12"/>
      <c r="B78" s="22" t="s">
        <v>557</v>
      </c>
      <c r="C78" s="23" t="s">
        <v>231</v>
      </c>
      <c r="D78" s="59" t="s">
        <v>41</v>
      </c>
      <c r="E78" s="23" t="s">
        <v>231</v>
      </c>
      <c r="F78" s="23"/>
      <c r="G78" s="32">
        <v>42</v>
      </c>
      <c r="H78" s="25" t="s">
        <v>231</v>
      </c>
      <c r="I78" s="23" t="s">
        <v>231</v>
      </c>
      <c r="J78" s="59" t="s">
        <v>558</v>
      </c>
      <c r="K78" s="23" t="s">
        <v>231</v>
      </c>
      <c r="L78" s="23"/>
      <c r="M78" s="32">
        <v>7</v>
      </c>
      <c r="N78" s="25" t="s">
        <v>231</v>
      </c>
    </row>
    <row r="79" spans="1:20" ht="15.75" thickBot="1" x14ac:dyDescent="0.3">
      <c r="A79" s="12"/>
      <c r="B79" s="3" t="s">
        <v>559</v>
      </c>
      <c r="C79" s="5" t="s">
        <v>231</v>
      </c>
      <c r="D79" s="18" t="s">
        <v>41</v>
      </c>
      <c r="E79" s="5" t="s">
        <v>231</v>
      </c>
      <c r="F79" s="5"/>
      <c r="G79" s="31">
        <v>567</v>
      </c>
      <c r="H79" t="s">
        <v>231</v>
      </c>
      <c r="I79" s="5" t="s">
        <v>231</v>
      </c>
      <c r="J79" s="18" t="s">
        <v>558</v>
      </c>
      <c r="K79" s="5" t="s">
        <v>231</v>
      </c>
      <c r="L79" s="5"/>
      <c r="M79" s="31">
        <v>567</v>
      </c>
      <c r="N79" t="s">
        <v>231</v>
      </c>
    </row>
    <row r="80" spans="1:20" x14ac:dyDescent="0.25">
      <c r="A80" s="12"/>
      <c r="B80" s="21"/>
      <c r="C80" s="21" t="s">
        <v>231</v>
      </c>
      <c r="D80" s="21"/>
      <c r="E80" s="21" t="s">
        <v>231</v>
      </c>
      <c r="F80" s="30"/>
      <c r="G80" s="30"/>
      <c r="H80" s="21"/>
      <c r="I80" s="21" t="s">
        <v>231</v>
      </c>
      <c r="J80" s="21"/>
      <c r="K80" s="21" t="s">
        <v>231</v>
      </c>
      <c r="L80" s="30"/>
      <c r="M80" s="30"/>
      <c r="N80" s="21"/>
    </row>
    <row r="81" spans="1:20" x14ac:dyDescent="0.25">
      <c r="A81" s="12"/>
      <c r="B81" s="21"/>
      <c r="C81" s="36"/>
      <c r="D81" s="36"/>
      <c r="E81" s="36"/>
      <c r="F81" s="36"/>
      <c r="G81" s="36"/>
      <c r="H81" s="36"/>
      <c r="I81" s="36"/>
      <c r="J81" s="36"/>
      <c r="K81" s="36"/>
      <c r="L81" s="36"/>
      <c r="M81" s="36"/>
      <c r="N81" s="36"/>
    </row>
    <row r="82" spans="1:20" ht="15.75" thickBot="1" x14ac:dyDescent="0.3">
      <c r="A82" s="12"/>
      <c r="B82" s="22" t="s">
        <v>141</v>
      </c>
      <c r="C82" s="29" t="s">
        <v>231</v>
      </c>
      <c r="D82" s="23"/>
      <c r="E82" s="29" t="s">
        <v>231</v>
      </c>
      <c r="F82" s="23" t="s">
        <v>236</v>
      </c>
      <c r="G82" s="32">
        <v>689</v>
      </c>
      <c r="H82" s="25" t="s">
        <v>231</v>
      </c>
      <c r="I82" s="29" t="s">
        <v>231</v>
      </c>
      <c r="J82" s="23"/>
      <c r="K82" s="29" t="s">
        <v>231</v>
      </c>
      <c r="L82" s="23" t="s">
        <v>236</v>
      </c>
      <c r="M82" s="32">
        <v>596</v>
      </c>
      <c r="N82" s="25" t="s">
        <v>231</v>
      </c>
    </row>
    <row r="83" spans="1:20" ht="15.75" thickTop="1" x14ac:dyDescent="0.25">
      <c r="A83" s="12"/>
      <c r="B83" s="21"/>
      <c r="C83" s="21" t="s">
        <v>231</v>
      </c>
      <c r="D83" s="21"/>
      <c r="E83" s="21" t="s">
        <v>231</v>
      </c>
      <c r="F83" s="26"/>
      <c r="G83" s="26"/>
      <c r="H83" s="21"/>
      <c r="I83" s="21" t="s">
        <v>231</v>
      </c>
      <c r="J83" s="21"/>
      <c r="K83" s="21" t="s">
        <v>231</v>
      </c>
      <c r="L83" s="26"/>
      <c r="M83" s="26"/>
      <c r="N83" s="21"/>
    </row>
    <row r="84" spans="1:20" x14ac:dyDescent="0.25">
      <c r="A84" s="12"/>
      <c r="B84" s="21"/>
      <c r="C84" s="36"/>
      <c r="D84" s="36"/>
      <c r="E84" s="36"/>
      <c r="F84" s="36"/>
      <c r="G84" s="36"/>
      <c r="H84" s="36"/>
      <c r="I84" s="36"/>
      <c r="J84" s="36"/>
      <c r="K84" s="36"/>
      <c r="L84" s="36"/>
      <c r="M84" s="36"/>
      <c r="N84" s="36"/>
    </row>
    <row r="85" spans="1:20" x14ac:dyDescent="0.25">
      <c r="A85" s="12"/>
      <c r="B85" s="54" t="s">
        <v>289</v>
      </c>
      <c r="C85" s="27" t="s">
        <v>231</v>
      </c>
      <c r="D85" s="5"/>
      <c r="E85" s="27" t="s">
        <v>231</v>
      </c>
      <c r="F85" s="5"/>
      <c r="G85" s="5"/>
      <c r="H85" s="5"/>
      <c r="I85" s="27" t="s">
        <v>231</v>
      </c>
      <c r="J85" s="5"/>
      <c r="K85" s="27" t="s">
        <v>231</v>
      </c>
      <c r="L85" s="5"/>
      <c r="M85" s="5"/>
      <c r="N85" s="5"/>
    </row>
    <row r="86" spans="1:20" x14ac:dyDescent="0.25">
      <c r="A86" s="12"/>
      <c r="B86" s="22" t="s">
        <v>554</v>
      </c>
      <c r="C86" s="29" t="s">
        <v>231</v>
      </c>
      <c r="D86" s="59" t="s">
        <v>41</v>
      </c>
      <c r="E86" s="29" t="s">
        <v>231</v>
      </c>
      <c r="F86" s="23" t="s">
        <v>236</v>
      </c>
      <c r="G86" s="32">
        <v>38</v>
      </c>
      <c r="H86" s="25" t="s">
        <v>231</v>
      </c>
      <c r="I86" s="29" t="s">
        <v>231</v>
      </c>
      <c r="J86" s="59" t="s">
        <v>558</v>
      </c>
      <c r="K86" s="29" t="s">
        <v>231</v>
      </c>
      <c r="L86" s="23" t="s">
        <v>236</v>
      </c>
      <c r="M86" s="32">
        <v>25</v>
      </c>
      <c r="N86" s="25" t="s">
        <v>231</v>
      </c>
    </row>
    <row r="87" spans="1:20" x14ac:dyDescent="0.25">
      <c r="A87" s="12"/>
      <c r="B87" s="3" t="s">
        <v>557</v>
      </c>
      <c r="C87" s="27" t="s">
        <v>231</v>
      </c>
      <c r="D87" s="18" t="s">
        <v>41</v>
      </c>
      <c r="E87" s="27" t="s">
        <v>231</v>
      </c>
      <c r="F87" s="5"/>
      <c r="G87" s="31">
        <v>82</v>
      </c>
      <c r="H87" t="s">
        <v>231</v>
      </c>
      <c r="I87" s="27" t="s">
        <v>231</v>
      </c>
      <c r="J87" s="18" t="s">
        <v>558</v>
      </c>
      <c r="K87" s="27" t="s">
        <v>231</v>
      </c>
      <c r="L87" s="5"/>
      <c r="M87" s="31">
        <v>7</v>
      </c>
      <c r="N87" t="s">
        <v>231</v>
      </c>
    </row>
    <row r="88" spans="1:20" ht="15.75" thickBot="1" x14ac:dyDescent="0.3">
      <c r="A88" s="12"/>
      <c r="B88" s="22" t="s">
        <v>559</v>
      </c>
      <c r="C88" s="29" t="s">
        <v>231</v>
      </c>
      <c r="D88" s="59" t="s">
        <v>41</v>
      </c>
      <c r="E88" s="29" t="s">
        <v>231</v>
      </c>
      <c r="F88" s="23"/>
      <c r="G88" s="32">
        <v>57</v>
      </c>
      <c r="H88" s="25" t="s">
        <v>231</v>
      </c>
      <c r="I88" s="29" t="s">
        <v>231</v>
      </c>
      <c r="J88" s="59" t="s">
        <v>558</v>
      </c>
      <c r="K88" s="29" t="s">
        <v>231</v>
      </c>
      <c r="L88" s="23"/>
      <c r="M88" s="32">
        <v>57</v>
      </c>
      <c r="N88" s="25" t="s">
        <v>231</v>
      </c>
    </row>
    <row r="89" spans="1:20" x14ac:dyDescent="0.25">
      <c r="A89" s="12"/>
      <c r="B89" s="21"/>
      <c r="C89" s="21" t="s">
        <v>231</v>
      </c>
      <c r="D89" s="21"/>
      <c r="E89" s="21" t="s">
        <v>231</v>
      </c>
      <c r="F89" s="30"/>
      <c r="G89" s="30"/>
      <c r="H89" s="21"/>
      <c r="I89" s="21" t="s">
        <v>231</v>
      </c>
      <c r="J89" s="21"/>
      <c r="K89" s="21" t="s">
        <v>231</v>
      </c>
      <c r="L89" s="30"/>
      <c r="M89" s="30"/>
      <c r="N89" s="21"/>
    </row>
    <row r="90" spans="1:20" x14ac:dyDescent="0.25">
      <c r="A90" s="12"/>
      <c r="B90" s="21"/>
      <c r="C90" s="36"/>
      <c r="D90" s="36"/>
      <c r="E90" s="36"/>
      <c r="F90" s="36"/>
      <c r="G90" s="36"/>
      <c r="H90" s="36"/>
      <c r="I90" s="36"/>
      <c r="J90" s="36"/>
      <c r="K90" s="36"/>
      <c r="L90" s="36"/>
      <c r="M90" s="36"/>
      <c r="N90" s="36"/>
    </row>
    <row r="91" spans="1:20" ht="15.75" thickBot="1" x14ac:dyDescent="0.3">
      <c r="A91" s="12"/>
      <c r="B91" s="3" t="s">
        <v>141</v>
      </c>
      <c r="C91" s="27" t="s">
        <v>231</v>
      </c>
      <c r="D91" s="5"/>
      <c r="E91" s="27" t="s">
        <v>231</v>
      </c>
      <c r="F91" s="5" t="s">
        <v>236</v>
      </c>
      <c r="G91" s="31">
        <v>177</v>
      </c>
      <c r="H91" t="s">
        <v>231</v>
      </c>
      <c r="I91" s="27" t="s">
        <v>231</v>
      </c>
      <c r="J91" s="5"/>
      <c r="K91" s="27" t="s">
        <v>231</v>
      </c>
      <c r="L91" s="5" t="s">
        <v>236</v>
      </c>
      <c r="M91" s="31">
        <v>89</v>
      </c>
      <c r="N91" t="s">
        <v>231</v>
      </c>
    </row>
    <row r="92" spans="1:20" ht="15.75" thickTop="1" x14ac:dyDescent="0.25">
      <c r="A92" s="12"/>
      <c r="B92" s="21"/>
      <c r="C92" s="21" t="s">
        <v>231</v>
      </c>
      <c r="D92" s="21"/>
      <c r="E92" s="21" t="s">
        <v>231</v>
      </c>
      <c r="F92" s="26"/>
      <c r="G92" s="26"/>
      <c r="H92" s="21"/>
      <c r="I92" s="21" t="s">
        <v>231</v>
      </c>
      <c r="J92" s="21"/>
      <c r="K92" s="21" t="s">
        <v>231</v>
      </c>
      <c r="L92" s="26"/>
      <c r="M92" s="26"/>
      <c r="N92" s="21"/>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x14ac:dyDescent="0.25">
      <c r="A94" s="12"/>
      <c r="B94" s="17" t="s">
        <v>560</v>
      </c>
      <c r="C94" s="17"/>
      <c r="D94" s="17"/>
      <c r="E94" s="17"/>
      <c r="F94" s="17"/>
      <c r="G94" s="17"/>
      <c r="H94" s="17"/>
      <c r="I94" s="17"/>
      <c r="J94" s="17"/>
      <c r="K94" s="17"/>
      <c r="L94" s="17"/>
      <c r="M94" s="17"/>
      <c r="N94" s="17"/>
      <c r="O94" s="17"/>
      <c r="P94" s="17"/>
      <c r="Q94" s="17"/>
      <c r="R94" s="17"/>
      <c r="S94" s="17"/>
      <c r="T94" s="17"/>
    </row>
    <row r="95" spans="1:20" x14ac:dyDescent="0.25">
      <c r="A95" s="12"/>
      <c r="B95" s="11"/>
      <c r="C95" s="11"/>
      <c r="D95" s="11"/>
      <c r="E95" s="11"/>
      <c r="F95" s="11"/>
      <c r="G95" s="11"/>
      <c r="H95" s="11"/>
      <c r="I95" s="11"/>
      <c r="J95" s="11"/>
      <c r="K95" s="11"/>
      <c r="L95" s="11"/>
      <c r="M95" s="11"/>
      <c r="N95" s="11"/>
      <c r="O95" s="11"/>
      <c r="P95" s="11"/>
      <c r="Q95" s="11"/>
      <c r="R95" s="11"/>
      <c r="S95" s="11"/>
      <c r="T95" s="11"/>
    </row>
    <row r="96" spans="1:20" ht="15.75" x14ac:dyDescent="0.25">
      <c r="A96" s="12"/>
      <c r="B96" s="37"/>
      <c r="C96" s="37"/>
      <c r="D96" s="37"/>
      <c r="E96" s="37"/>
      <c r="F96" s="37"/>
      <c r="G96" s="37"/>
      <c r="H96" s="37"/>
      <c r="I96" s="37"/>
      <c r="J96" s="37"/>
      <c r="K96" s="37"/>
      <c r="L96" s="37"/>
      <c r="M96" s="37"/>
      <c r="N96" s="37"/>
      <c r="O96" s="37"/>
      <c r="P96" s="37"/>
      <c r="Q96" s="37"/>
      <c r="R96" s="37"/>
      <c r="S96" s="37"/>
      <c r="T96" s="37"/>
    </row>
    <row r="97" spans="1:20" x14ac:dyDescent="0.25">
      <c r="A97" s="12"/>
      <c r="B97" s="5"/>
      <c r="C97" s="5"/>
      <c r="D97" s="5"/>
      <c r="E97" s="5"/>
      <c r="F97" s="5"/>
      <c r="G97" s="5"/>
      <c r="H97" s="5"/>
      <c r="I97" s="5"/>
      <c r="J97" s="5"/>
      <c r="K97" s="5"/>
      <c r="L97" s="5"/>
      <c r="M97" s="5"/>
      <c r="N97" s="5"/>
      <c r="O97" s="5"/>
      <c r="P97" s="5"/>
      <c r="Q97" s="5"/>
      <c r="R97" s="5"/>
      <c r="S97" s="5"/>
      <c r="T97" s="5"/>
    </row>
    <row r="98" spans="1:20" ht="15.75" thickBot="1" x14ac:dyDescent="0.3">
      <c r="A98" s="12"/>
      <c r="B98" s="5"/>
      <c r="C98" s="5" t="s">
        <v>231</v>
      </c>
      <c r="D98" s="5"/>
      <c r="E98" s="5" t="s">
        <v>231</v>
      </c>
      <c r="F98" s="33" t="s">
        <v>232</v>
      </c>
      <c r="G98" s="33"/>
      <c r="H98" s="33"/>
      <c r="I98" s="33"/>
      <c r="J98" s="33"/>
      <c r="K98" s="33"/>
      <c r="L98" s="5"/>
      <c r="M98" s="5"/>
      <c r="N98" s="33" t="s">
        <v>233</v>
      </c>
      <c r="O98" s="33"/>
      <c r="P98" s="33"/>
      <c r="Q98" s="33"/>
      <c r="R98" s="33"/>
      <c r="S98" s="33"/>
      <c r="T98" s="5"/>
    </row>
    <row r="99" spans="1:20" ht="15.75" thickBot="1" x14ac:dyDescent="0.3">
      <c r="A99" s="12"/>
      <c r="B99" s="2" t="s">
        <v>561</v>
      </c>
      <c r="C99" s="5" t="s">
        <v>231</v>
      </c>
      <c r="D99" s="20" t="s">
        <v>562</v>
      </c>
      <c r="E99" s="5" t="s">
        <v>231</v>
      </c>
      <c r="F99" s="34">
        <v>2014</v>
      </c>
      <c r="G99" s="34"/>
      <c r="H99" s="5"/>
      <c r="I99" s="5"/>
      <c r="J99" s="34">
        <v>2013</v>
      </c>
      <c r="K99" s="34"/>
      <c r="L99" s="5"/>
      <c r="M99" s="5"/>
      <c r="N99" s="34">
        <v>2014</v>
      </c>
      <c r="O99" s="34"/>
      <c r="P99" s="5"/>
      <c r="Q99" s="5"/>
      <c r="R99" s="34">
        <v>2013</v>
      </c>
      <c r="S99" s="34"/>
      <c r="T99" s="5"/>
    </row>
    <row r="100" spans="1:20" ht="15" customHeight="1" x14ac:dyDescent="0.25">
      <c r="A100" s="12"/>
      <c r="B100" s="5"/>
      <c r="C100" s="5" t="s">
        <v>231</v>
      </c>
      <c r="D100" s="5"/>
      <c r="E100" s="5" t="s">
        <v>231</v>
      </c>
      <c r="F100" s="35" t="s">
        <v>253</v>
      </c>
      <c r="G100" s="35"/>
      <c r="H100" s="35"/>
      <c r="I100" s="35"/>
      <c r="J100" s="35"/>
      <c r="K100" s="35"/>
      <c r="L100" s="35"/>
      <c r="M100" s="35"/>
      <c r="N100" s="35"/>
      <c r="O100" s="35"/>
      <c r="P100" s="35"/>
      <c r="Q100" s="35"/>
      <c r="R100" s="35"/>
      <c r="S100" s="35"/>
      <c r="T100" s="5"/>
    </row>
    <row r="101" spans="1:20" x14ac:dyDescent="0.25">
      <c r="A101" s="12"/>
      <c r="B101" s="22" t="s">
        <v>554</v>
      </c>
      <c r="C101" s="23" t="s">
        <v>231</v>
      </c>
      <c r="D101" s="23" t="s">
        <v>563</v>
      </c>
      <c r="E101" s="23" t="s">
        <v>231</v>
      </c>
      <c r="F101" s="23" t="s">
        <v>236</v>
      </c>
      <c r="G101" s="32" t="s">
        <v>408</v>
      </c>
      <c r="H101" s="25" t="s">
        <v>259</v>
      </c>
      <c r="I101" s="23"/>
      <c r="J101" s="23" t="s">
        <v>236</v>
      </c>
      <c r="K101" s="32">
        <v>685</v>
      </c>
      <c r="L101" s="25" t="s">
        <v>231</v>
      </c>
      <c r="M101" s="23"/>
      <c r="N101" s="23" t="s">
        <v>236</v>
      </c>
      <c r="O101" s="32">
        <v>45</v>
      </c>
      <c r="P101" s="25" t="s">
        <v>231</v>
      </c>
      <c r="Q101" s="23"/>
      <c r="R101" s="23" t="s">
        <v>236</v>
      </c>
      <c r="S101" s="32" t="s">
        <v>564</v>
      </c>
      <c r="T101" s="25" t="s">
        <v>259</v>
      </c>
    </row>
    <row r="102" spans="1:20" ht="15.75" thickBot="1" x14ac:dyDescent="0.3">
      <c r="A102" s="12"/>
      <c r="B102" s="3" t="s">
        <v>557</v>
      </c>
      <c r="C102" s="5" t="s">
        <v>231</v>
      </c>
      <c r="D102" s="5" t="s">
        <v>565</v>
      </c>
      <c r="E102" s="5" t="s">
        <v>231</v>
      </c>
      <c r="F102" s="5"/>
      <c r="G102" s="31">
        <v>69</v>
      </c>
      <c r="H102" t="s">
        <v>231</v>
      </c>
      <c r="I102" s="5"/>
      <c r="J102" s="5"/>
      <c r="K102" s="31" t="s">
        <v>566</v>
      </c>
      <c r="L102" t="s">
        <v>259</v>
      </c>
      <c r="M102" s="5"/>
      <c r="N102" s="5"/>
      <c r="O102" s="31" t="s">
        <v>384</v>
      </c>
      <c r="P102" t="s">
        <v>259</v>
      </c>
      <c r="Q102" s="5"/>
      <c r="R102" s="5"/>
      <c r="S102" s="31" t="s">
        <v>567</v>
      </c>
      <c r="T102" t="s">
        <v>259</v>
      </c>
    </row>
    <row r="103" spans="1:20" x14ac:dyDescent="0.25">
      <c r="A103" s="12"/>
      <c r="B103" s="21"/>
      <c r="C103" s="21" t="s">
        <v>231</v>
      </c>
      <c r="D103" s="21"/>
      <c r="E103" s="21" t="s">
        <v>231</v>
      </c>
      <c r="F103" s="30"/>
      <c r="G103" s="30"/>
      <c r="H103" s="21"/>
      <c r="I103" s="21"/>
      <c r="J103" s="30"/>
      <c r="K103" s="30"/>
      <c r="L103" s="21"/>
      <c r="M103" s="21"/>
      <c r="N103" s="30"/>
      <c r="O103" s="30"/>
      <c r="P103" s="21"/>
      <c r="Q103" s="21"/>
      <c r="R103" s="30"/>
      <c r="S103" s="30"/>
      <c r="T103" s="21"/>
    </row>
    <row r="104" spans="1:20" ht="15.75" thickBot="1" x14ac:dyDescent="0.3">
      <c r="A104" s="12"/>
      <c r="B104" s="22" t="s">
        <v>141</v>
      </c>
      <c r="C104" s="29" t="s">
        <v>231</v>
      </c>
      <c r="D104" s="23"/>
      <c r="E104" s="29" t="s">
        <v>231</v>
      </c>
      <c r="F104" s="23" t="s">
        <v>236</v>
      </c>
      <c r="G104" s="32" t="s">
        <v>568</v>
      </c>
      <c r="H104" s="25" t="s">
        <v>259</v>
      </c>
      <c r="I104" s="29"/>
      <c r="J104" s="23" t="s">
        <v>236</v>
      </c>
      <c r="K104" s="32" t="s">
        <v>569</v>
      </c>
      <c r="L104" s="25" t="s">
        <v>259</v>
      </c>
      <c r="M104" s="29"/>
      <c r="N104" s="23" t="s">
        <v>236</v>
      </c>
      <c r="O104" s="32">
        <v>5</v>
      </c>
      <c r="P104" s="25" t="s">
        <v>231</v>
      </c>
      <c r="Q104" s="29"/>
      <c r="R104" s="23" t="s">
        <v>236</v>
      </c>
      <c r="S104" s="32" t="s">
        <v>570</v>
      </c>
      <c r="T104" s="25" t="s">
        <v>259</v>
      </c>
    </row>
    <row r="105" spans="1:20" ht="15.75" thickTop="1" x14ac:dyDescent="0.25">
      <c r="A105" s="12"/>
      <c r="B105" s="21"/>
      <c r="C105" s="21" t="s">
        <v>231</v>
      </c>
      <c r="D105" s="21"/>
      <c r="E105" s="21" t="s">
        <v>231</v>
      </c>
      <c r="F105" s="26"/>
      <c r="G105" s="26"/>
      <c r="H105" s="21"/>
      <c r="I105" s="21"/>
      <c r="J105" s="26"/>
      <c r="K105" s="26"/>
      <c r="L105" s="21"/>
      <c r="M105" s="21"/>
      <c r="N105" s="26"/>
      <c r="O105" s="26"/>
      <c r="P105" s="21"/>
      <c r="Q105" s="21"/>
      <c r="R105" s="26"/>
      <c r="S105" s="26"/>
      <c r="T105" s="21"/>
    </row>
    <row r="106" spans="1:20" x14ac:dyDescent="0.25">
      <c r="A106" s="12"/>
      <c r="B106" s="11"/>
      <c r="C106" s="11"/>
      <c r="D106" s="11"/>
      <c r="E106" s="11"/>
      <c r="F106" s="11"/>
      <c r="G106" s="11"/>
      <c r="H106" s="11"/>
      <c r="I106" s="11"/>
      <c r="J106" s="11"/>
      <c r="K106" s="11"/>
      <c r="L106" s="11"/>
      <c r="M106" s="11"/>
      <c r="N106" s="11"/>
      <c r="O106" s="11"/>
      <c r="P106" s="11"/>
      <c r="Q106" s="11"/>
      <c r="R106" s="11"/>
      <c r="S106" s="11"/>
      <c r="T106" s="11"/>
    </row>
    <row r="107" spans="1:20" ht="38.25" customHeight="1" x14ac:dyDescent="0.25">
      <c r="A107" s="12"/>
      <c r="B107" s="17" t="s">
        <v>571</v>
      </c>
      <c r="C107" s="17"/>
      <c r="D107" s="17"/>
      <c r="E107" s="17"/>
      <c r="F107" s="17"/>
      <c r="G107" s="17"/>
      <c r="H107" s="17"/>
      <c r="I107" s="17"/>
      <c r="J107" s="17"/>
      <c r="K107" s="17"/>
      <c r="L107" s="17"/>
      <c r="M107" s="17"/>
      <c r="N107" s="17"/>
      <c r="O107" s="17"/>
      <c r="P107" s="17"/>
      <c r="Q107" s="17"/>
      <c r="R107" s="17"/>
      <c r="S107" s="17"/>
      <c r="T107" s="17"/>
    </row>
    <row r="108" spans="1:20"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x14ac:dyDescent="0.25">
      <c r="A109" s="12"/>
      <c r="B109" s="61" t="s">
        <v>572</v>
      </c>
      <c r="C109" s="61"/>
      <c r="D109" s="61"/>
      <c r="E109" s="61"/>
      <c r="F109" s="61"/>
      <c r="G109" s="61"/>
      <c r="H109" s="61"/>
      <c r="I109" s="61"/>
      <c r="J109" s="61"/>
      <c r="K109" s="61"/>
      <c r="L109" s="61"/>
      <c r="M109" s="61"/>
      <c r="N109" s="61"/>
      <c r="O109" s="61"/>
      <c r="P109" s="61"/>
      <c r="Q109" s="61"/>
      <c r="R109" s="61"/>
      <c r="S109" s="61"/>
      <c r="T109" s="61"/>
    </row>
    <row r="110" spans="1:20" x14ac:dyDescent="0.25">
      <c r="A110" s="12"/>
      <c r="B110" s="11"/>
      <c r="C110" s="11"/>
      <c r="D110" s="11"/>
      <c r="E110" s="11"/>
      <c r="F110" s="11"/>
      <c r="G110" s="11"/>
      <c r="H110" s="11"/>
      <c r="I110" s="11"/>
      <c r="J110" s="11"/>
      <c r="K110" s="11"/>
      <c r="L110" s="11"/>
      <c r="M110" s="11"/>
      <c r="N110" s="11"/>
      <c r="O110" s="11"/>
      <c r="P110" s="11"/>
      <c r="Q110" s="11"/>
      <c r="R110" s="11"/>
      <c r="S110" s="11"/>
      <c r="T110" s="11"/>
    </row>
    <row r="111" spans="1:20" x14ac:dyDescent="0.25">
      <c r="A111" s="12"/>
      <c r="B111" s="17" t="s">
        <v>573</v>
      </c>
      <c r="C111" s="17"/>
      <c r="D111" s="17"/>
      <c r="E111" s="17"/>
      <c r="F111" s="17"/>
      <c r="G111" s="17"/>
      <c r="H111" s="17"/>
      <c r="I111" s="17"/>
      <c r="J111" s="17"/>
      <c r="K111" s="17"/>
      <c r="L111" s="17"/>
      <c r="M111" s="17"/>
      <c r="N111" s="17"/>
      <c r="O111" s="17"/>
      <c r="P111" s="17"/>
      <c r="Q111" s="17"/>
      <c r="R111" s="17"/>
      <c r="S111" s="17"/>
      <c r="T111" s="17"/>
    </row>
  </sheetData>
  <mergeCells count="117">
    <mergeCell ref="B106:T106"/>
    <mergeCell ref="B107:T107"/>
    <mergeCell ref="B108:T108"/>
    <mergeCell ref="B109:T109"/>
    <mergeCell ref="B110:T110"/>
    <mergeCell ref="B111:T111"/>
    <mergeCell ref="B69:T69"/>
    <mergeCell ref="B70:T70"/>
    <mergeCell ref="B93:T93"/>
    <mergeCell ref="B94:T94"/>
    <mergeCell ref="B95:T95"/>
    <mergeCell ref="B96:T96"/>
    <mergeCell ref="B63:T63"/>
    <mergeCell ref="B64:T64"/>
    <mergeCell ref="B65:T65"/>
    <mergeCell ref="B66:T66"/>
    <mergeCell ref="B67:T67"/>
    <mergeCell ref="B68:T68"/>
    <mergeCell ref="B47:T47"/>
    <mergeCell ref="B48:T48"/>
    <mergeCell ref="B49:T49"/>
    <mergeCell ref="B57:T57"/>
    <mergeCell ref="B58:T58"/>
    <mergeCell ref="B59:T59"/>
    <mergeCell ref="B41:T41"/>
    <mergeCell ref="B42:T42"/>
    <mergeCell ref="B43:T43"/>
    <mergeCell ref="B44:T44"/>
    <mergeCell ref="B45:T45"/>
    <mergeCell ref="B46:T46"/>
    <mergeCell ref="B17:T17"/>
    <mergeCell ref="B36:T36"/>
    <mergeCell ref="B37:T37"/>
    <mergeCell ref="B38:T38"/>
    <mergeCell ref="B39:T39"/>
    <mergeCell ref="B40:T40"/>
    <mergeCell ref="B11:T11"/>
    <mergeCell ref="B12:T12"/>
    <mergeCell ref="B13:T13"/>
    <mergeCell ref="B14:T14"/>
    <mergeCell ref="B15:T15"/>
    <mergeCell ref="B16:T16"/>
    <mergeCell ref="B4:T4"/>
    <mergeCell ref="B6:T6"/>
    <mergeCell ref="B7:T7"/>
    <mergeCell ref="B8:T8"/>
    <mergeCell ref="B9:T9"/>
    <mergeCell ref="B10:T10"/>
    <mergeCell ref="F99:G99"/>
    <mergeCell ref="J99:K99"/>
    <mergeCell ref="N99:O99"/>
    <mergeCell ref="R99:S99"/>
    <mergeCell ref="F100:S100"/>
    <mergeCell ref="A1:A2"/>
    <mergeCell ref="B1:T1"/>
    <mergeCell ref="B2:T2"/>
    <mergeCell ref="B3:T3"/>
    <mergeCell ref="A4:A111"/>
    <mergeCell ref="C90:D90"/>
    <mergeCell ref="E90:H90"/>
    <mergeCell ref="I90:J90"/>
    <mergeCell ref="K90:N90"/>
    <mergeCell ref="F98:K98"/>
    <mergeCell ref="N98:S98"/>
    <mergeCell ref="C81:D81"/>
    <mergeCell ref="E81:H81"/>
    <mergeCell ref="I81:J81"/>
    <mergeCell ref="K81:N81"/>
    <mergeCell ref="C84:D84"/>
    <mergeCell ref="E84:H84"/>
    <mergeCell ref="I84:J84"/>
    <mergeCell ref="K84:N84"/>
    <mergeCell ref="I73:I74"/>
    <mergeCell ref="K73:K74"/>
    <mergeCell ref="L73:M73"/>
    <mergeCell ref="L74:M74"/>
    <mergeCell ref="N73:N74"/>
    <mergeCell ref="D75:M75"/>
    <mergeCell ref="B73:B74"/>
    <mergeCell ref="C73:C74"/>
    <mergeCell ref="E73:E74"/>
    <mergeCell ref="F73:G73"/>
    <mergeCell ref="F74:G74"/>
    <mergeCell ref="H73:H74"/>
    <mergeCell ref="Q52:Q53"/>
    <mergeCell ref="R52:S52"/>
    <mergeCell ref="R53:S53"/>
    <mergeCell ref="T52:T53"/>
    <mergeCell ref="D54:S54"/>
    <mergeCell ref="D72:G72"/>
    <mergeCell ref="J72:M72"/>
    <mergeCell ref="B60:T60"/>
    <mergeCell ref="B61:T61"/>
    <mergeCell ref="B62:T62"/>
    <mergeCell ref="K52:K53"/>
    <mergeCell ref="L52:L53"/>
    <mergeCell ref="M52:M53"/>
    <mergeCell ref="N52:O52"/>
    <mergeCell ref="N53:O53"/>
    <mergeCell ref="P52:P53"/>
    <mergeCell ref="D51:E51"/>
    <mergeCell ref="N51:S51"/>
    <mergeCell ref="B52:B53"/>
    <mergeCell ref="C52:C53"/>
    <mergeCell ref="D52:E53"/>
    <mergeCell ref="F52:F53"/>
    <mergeCell ref="G52:G53"/>
    <mergeCell ref="H52:H53"/>
    <mergeCell ref="I52:I53"/>
    <mergeCell ref="J52:J53"/>
    <mergeCell ref="D19:E19"/>
    <mergeCell ref="H19:I19"/>
    <mergeCell ref="D20:E20"/>
    <mergeCell ref="H20:I20"/>
    <mergeCell ref="D21:I21"/>
    <mergeCell ref="C33:F33"/>
    <mergeCell ref="G33:J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1" width="32.5703125" bestFit="1" customWidth="1"/>
    <col min="2" max="3" width="36.5703125" bestFit="1" customWidth="1"/>
    <col min="4" max="4" width="9.28515625" customWidth="1"/>
    <col min="5" max="5" width="36.5703125" customWidth="1"/>
    <col min="6" max="6" width="10" customWidth="1"/>
    <col min="7" max="7" width="8.5703125" customWidth="1"/>
    <col min="8" max="8" width="9.28515625" customWidth="1"/>
    <col min="9" max="9" width="35.5703125" customWidth="1"/>
    <col min="10" max="10" width="10" customWidth="1"/>
    <col min="11" max="11" width="8.5703125" customWidth="1"/>
    <col min="12" max="12" width="9.28515625" customWidth="1"/>
    <col min="13" max="13" width="35.5703125" customWidth="1"/>
    <col min="14" max="15" width="8.5703125" customWidth="1"/>
    <col min="16" max="16" width="9.28515625" customWidth="1"/>
    <col min="17" max="17" width="36.5703125" customWidth="1"/>
    <col min="18" max="18" width="10" customWidth="1"/>
    <col min="19" max="19" width="8.5703125" customWidth="1"/>
    <col min="20" max="20" width="9.28515625" customWidth="1"/>
    <col min="21" max="21" width="36.5703125" customWidth="1"/>
    <col min="22" max="22" width="10" customWidth="1"/>
  </cols>
  <sheetData>
    <row r="1" spans="1:22" ht="15" customHeight="1" x14ac:dyDescent="0.25">
      <c r="A1" s="8" t="s">
        <v>5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7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74</v>
      </c>
      <c r="B4" s="11" t="s">
        <v>5</v>
      </c>
      <c r="C4" s="11"/>
      <c r="D4" s="11"/>
      <c r="E4" s="11"/>
      <c r="F4" s="11"/>
      <c r="G4" s="11"/>
      <c r="H4" s="11"/>
      <c r="I4" s="11"/>
      <c r="J4" s="11"/>
      <c r="K4" s="11"/>
      <c r="L4" s="11"/>
      <c r="M4" s="11"/>
      <c r="N4" s="11"/>
      <c r="O4" s="11"/>
      <c r="P4" s="11"/>
      <c r="Q4" s="11"/>
      <c r="R4" s="11"/>
      <c r="S4" s="11"/>
      <c r="T4" s="11"/>
      <c r="U4" s="11"/>
      <c r="V4" s="11"/>
    </row>
    <row r="5" spans="1:22" ht="30" x14ac:dyDescent="0.25">
      <c r="A5" s="12"/>
      <c r="B5" s="15">
        <v>9</v>
      </c>
      <c r="C5" s="15" t="s">
        <v>576</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1" t="s">
        <v>577</v>
      </c>
      <c r="C7" s="61"/>
      <c r="D7" s="61"/>
      <c r="E7" s="61"/>
      <c r="F7" s="61"/>
      <c r="G7" s="61"/>
      <c r="H7" s="61"/>
      <c r="I7" s="61"/>
      <c r="J7" s="61"/>
      <c r="K7" s="61"/>
      <c r="L7" s="61"/>
      <c r="M7" s="61"/>
      <c r="N7" s="61"/>
      <c r="O7" s="61"/>
      <c r="P7" s="61"/>
      <c r="Q7" s="61"/>
      <c r="R7" s="61"/>
      <c r="S7" s="61"/>
      <c r="T7" s="61"/>
      <c r="U7" s="61"/>
      <c r="V7" s="6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17" t="s">
        <v>578</v>
      </c>
      <c r="C9" s="17"/>
      <c r="D9" s="17"/>
      <c r="E9" s="17"/>
      <c r="F9" s="17"/>
      <c r="G9" s="17"/>
      <c r="H9" s="17"/>
      <c r="I9" s="17"/>
      <c r="J9" s="17"/>
      <c r="K9" s="17"/>
      <c r="L9" s="17"/>
      <c r="M9" s="17"/>
      <c r="N9" s="17"/>
      <c r="O9" s="17"/>
      <c r="P9" s="17"/>
      <c r="Q9" s="17"/>
      <c r="R9" s="17"/>
      <c r="S9" s="17"/>
      <c r="T9" s="17"/>
      <c r="U9" s="17"/>
      <c r="V9" s="1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7" t="s">
        <v>579</v>
      </c>
      <c r="C13" s="17"/>
      <c r="D13" s="17"/>
      <c r="E13" s="17"/>
      <c r="F13" s="17"/>
      <c r="G13" s="17"/>
      <c r="H13" s="17"/>
      <c r="I13" s="17"/>
      <c r="J13" s="17"/>
      <c r="K13" s="17"/>
      <c r="L13" s="17"/>
      <c r="M13" s="17"/>
      <c r="N13" s="17"/>
      <c r="O13" s="17"/>
      <c r="P13" s="17"/>
      <c r="Q13" s="17"/>
      <c r="R13" s="17"/>
      <c r="S13" s="17"/>
      <c r="T13" s="17"/>
      <c r="U13" s="17"/>
      <c r="V13" s="17"/>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62" t="s">
        <v>580</v>
      </c>
      <c r="C15" s="62"/>
      <c r="D15" s="62"/>
      <c r="E15" s="62"/>
      <c r="F15" s="62"/>
      <c r="G15" s="62"/>
      <c r="H15" s="62"/>
      <c r="I15" s="62"/>
      <c r="J15" s="62"/>
      <c r="K15" s="62"/>
      <c r="L15" s="62"/>
      <c r="M15" s="62"/>
      <c r="N15" s="62"/>
      <c r="O15" s="62"/>
      <c r="P15" s="62"/>
      <c r="Q15" s="62"/>
      <c r="R15" s="62"/>
      <c r="S15" s="62"/>
      <c r="T15" s="62"/>
      <c r="U15" s="62"/>
      <c r="V15" s="62"/>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x14ac:dyDescent="0.25">
      <c r="A17" s="12"/>
      <c r="B17" s="62" t="s">
        <v>581</v>
      </c>
      <c r="C17" s="62"/>
      <c r="D17" s="62"/>
      <c r="E17" s="62"/>
      <c r="F17" s="62"/>
      <c r="G17" s="62"/>
      <c r="H17" s="62"/>
      <c r="I17" s="62"/>
      <c r="J17" s="62"/>
      <c r="K17" s="62"/>
      <c r="L17" s="62"/>
      <c r="M17" s="62"/>
      <c r="N17" s="62"/>
      <c r="O17" s="62"/>
      <c r="P17" s="62"/>
      <c r="Q17" s="62"/>
      <c r="R17" s="62"/>
      <c r="S17" s="62"/>
      <c r="T17" s="62"/>
      <c r="U17" s="62"/>
      <c r="V17" s="62"/>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62" t="s">
        <v>582</v>
      </c>
      <c r="C19" s="62"/>
      <c r="D19" s="62"/>
      <c r="E19" s="62"/>
      <c r="F19" s="62"/>
      <c r="G19" s="62"/>
      <c r="H19" s="62"/>
      <c r="I19" s="62"/>
      <c r="J19" s="62"/>
      <c r="K19" s="62"/>
      <c r="L19" s="62"/>
      <c r="M19" s="62"/>
      <c r="N19" s="62"/>
      <c r="O19" s="62"/>
      <c r="P19" s="62"/>
      <c r="Q19" s="62"/>
      <c r="R19" s="62"/>
      <c r="S19" s="62"/>
      <c r="T19" s="62"/>
      <c r="U19" s="62"/>
      <c r="V19" s="62"/>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62" t="s">
        <v>583</v>
      </c>
      <c r="C21" s="62"/>
      <c r="D21" s="62"/>
      <c r="E21" s="62"/>
      <c r="F21" s="62"/>
      <c r="G21" s="62"/>
      <c r="H21" s="62"/>
      <c r="I21" s="62"/>
      <c r="J21" s="62"/>
      <c r="K21" s="62"/>
      <c r="L21" s="62"/>
      <c r="M21" s="62"/>
      <c r="N21" s="62"/>
      <c r="O21" s="62"/>
      <c r="P21" s="62"/>
      <c r="Q21" s="62"/>
      <c r="R21" s="62"/>
      <c r="S21" s="62"/>
      <c r="T21" s="62"/>
      <c r="U21" s="62"/>
      <c r="V21" s="62"/>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62" t="s">
        <v>584</v>
      </c>
      <c r="C23" s="62"/>
      <c r="D23" s="62"/>
      <c r="E23" s="62"/>
      <c r="F23" s="62"/>
      <c r="G23" s="62"/>
      <c r="H23" s="62"/>
      <c r="I23" s="62"/>
      <c r="J23" s="62"/>
      <c r="K23" s="62"/>
      <c r="L23" s="62"/>
      <c r="M23" s="62"/>
      <c r="N23" s="62"/>
      <c r="O23" s="62"/>
      <c r="P23" s="62"/>
      <c r="Q23" s="62"/>
      <c r="R23" s="62"/>
      <c r="S23" s="62"/>
      <c r="T23" s="62"/>
      <c r="U23" s="62"/>
      <c r="V23" s="62"/>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62" t="s">
        <v>585</v>
      </c>
      <c r="C25" s="62"/>
      <c r="D25" s="62"/>
      <c r="E25" s="62"/>
      <c r="F25" s="62"/>
      <c r="G25" s="62"/>
      <c r="H25" s="62"/>
      <c r="I25" s="62"/>
      <c r="J25" s="62"/>
      <c r="K25" s="62"/>
      <c r="L25" s="62"/>
      <c r="M25" s="62"/>
      <c r="N25" s="62"/>
      <c r="O25" s="62"/>
      <c r="P25" s="62"/>
      <c r="Q25" s="62"/>
      <c r="R25" s="62"/>
      <c r="S25" s="62"/>
      <c r="T25" s="62"/>
      <c r="U25" s="62"/>
      <c r="V25" s="62"/>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62" t="s">
        <v>586</v>
      </c>
      <c r="C27" s="62"/>
      <c r="D27" s="62"/>
      <c r="E27" s="62"/>
      <c r="F27" s="62"/>
      <c r="G27" s="62"/>
      <c r="H27" s="62"/>
      <c r="I27" s="62"/>
      <c r="J27" s="62"/>
      <c r="K27" s="62"/>
      <c r="L27" s="62"/>
      <c r="M27" s="62"/>
      <c r="N27" s="62"/>
      <c r="O27" s="62"/>
      <c r="P27" s="62"/>
      <c r="Q27" s="62"/>
      <c r="R27" s="62"/>
      <c r="S27" s="62"/>
      <c r="T27" s="62"/>
      <c r="U27" s="62"/>
      <c r="V27" s="62"/>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62" t="s">
        <v>587</v>
      </c>
      <c r="C29" s="62"/>
      <c r="D29" s="62"/>
      <c r="E29" s="62"/>
      <c r="F29" s="62"/>
      <c r="G29" s="62"/>
      <c r="H29" s="62"/>
      <c r="I29" s="62"/>
      <c r="J29" s="62"/>
      <c r="K29" s="62"/>
      <c r="L29" s="62"/>
      <c r="M29" s="62"/>
      <c r="N29" s="62"/>
      <c r="O29" s="62"/>
      <c r="P29" s="62"/>
      <c r="Q29" s="62"/>
      <c r="R29" s="62"/>
      <c r="S29" s="62"/>
      <c r="T29" s="62"/>
      <c r="U29" s="62"/>
      <c r="V29" s="62"/>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x14ac:dyDescent="0.25">
      <c r="A31" s="12"/>
      <c r="B31" s="62" t="s">
        <v>588</v>
      </c>
      <c r="C31" s="62"/>
      <c r="D31" s="62"/>
      <c r="E31" s="62"/>
      <c r="F31" s="62"/>
      <c r="G31" s="62"/>
      <c r="H31" s="62"/>
      <c r="I31" s="62"/>
      <c r="J31" s="62"/>
      <c r="K31" s="62"/>
      <c r="L31" s="62"/>
      <c r="M31" s="62"/>
      <c r="N31" s="62"/>
      <c r="O31" s="62"/>
      <c r="P31" s="62"/>
      <c r="Q31" s="62"/>
      <c r="R31" s="62"/>
      <c r="S31" s="62"/>
      <c r="T31" s="62"/>
      <c r="U31" s="62"/>
      <c r="V31" s="62"/>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62" t="s">
        <v>589</v>
      </c>
      <c r="C33" s="62"/>
      <c r="D33" s="62"/>
      <c r="E33" s="62"/>
      <c r="F33" s="62"/>
      <c r="G33" s="62"/>
      <c r="H33" s="62"/>
      <c r="I33" s="62"/>
      <c r="J33" s="62"/>
      <c r="K33" s="62"/>
      <c r="L33" s="62"/>
      <c r="M33" s="62"/>
      <c r="N33" s="62"/>
      <c r="O33" s="62"/>
      <c r="P33" s="62"/>
      <c r="Q33" s="62"/>
      <c r="R33" s="62"/>
      <c r="S33" s="62"/>
      <c r="T33" s="62"/>
      <c r="U33" s="62"/>
      <c r="V33" s="62"/>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62" t="s">
        <v>590</v>
      </c>
      <c r="C35" s="62"/>
      <c r="D35" s="62"/>
      <c r="E35" s="62"/>
      <c r="F35" s="62"/>
      <c r="G35" s="62"/>
      <c r="H35" s="62"/>
      <c r="I35" s="62"/>
      <c r="J35" s="62"/>
      <c r="K35" s="62"/>
      <c r="L35" s="62"/>
      <c r="M35" s="62"/>
      <c r="N35" s="62"/>
      <c r="O35" s="62"/>
      <c r="P35" s="62"/>
      <c r="Q35" s="62"/>
      <c r="R35" s="62"/>
      <c r="S35" s="62"/>
      <c r="T35" s="62"/>
      <c r="U35" s="62"/>
      <c r="V35" s="62"/>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47"/>
      <c r="C37" s="47"/>
      <c r="D37" s="47"/>
      <c r="E37" s="47"/>
      <c r="F37" s="47"/>
      <c r="G37" s="47"/>
      <c r="H37" s="47"/>
      <c r="I37" s="47"/>
      <c r="J37" s="47"/>
      <c r="K37" s="47"/>
      <c r="L37" s="47"/>
      <c r="M37" s="47"/>
      <c r="N37" s="47"/>
      <c r="O37" s="47"/>
      <c r="P37" s="47"/>
      <c r="Q37" s="47"/>
      <c r="R37" s="47"/>
      <c r="S37" s="47"/>
      <c r="T37" s="47"/>
      <c r="U37" s="47"/>
      <c r="V37" s="47"/>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61" t="s">
        <v>591</v>
      </c>
      <c r="C39" s="61"/>
      <c r="D39" s="61"/>
      <c r="E39" s="61"/>
      <c r="F39" s="61"/>
      <c r="G39" s="61"/>
      <c r="H39" s="61"/>
      <c r="I39" s="61"/>
      <c r="J39" s="61"/>
      <c r="K39" s="61"/>
      <c r="L39" s="61"/>
      <c r="M39" s="61"/>
      <c r="N39" s="61"/>
      <c r="O39" s="61"/>
      <c r="P39" s="61"/>
      <c r="Q39" s="61"/>
      <c r="R39" s="61"/>
      <c r="S39" s="61"/>
      <c r="T39" s="61"/>
      <c r="U39" s="61"/>
      <c r="V39" s="6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7" t="s">
        <v>592</v>
      </c>
      <c r="C41" s="17"/>
      <c r="D41" s="17"/>
      <c r="E41" s="17"/>
      <c r="F41" s="17"/>
      <c r="G41" s="17"/>
      <c r="H41" s="17"/>
      <c r="I41" s="17"/>
      <c r="J41" s="17"/>
      <c r="K41" s="17"/>
      <c r="L41" s="17"/>
      <c r="M41" s="17"/>
      <c r="N41" s="17"/>
      <c r="O41" s="17"/>
      <c r="P41" s="17"/>
      <c r="Q41" s="17"/>
      <c r="R41" s="17"/>
      <c r="S41" s="17"/>
      <c r="T41" s="17"/>
      <c r="U41" s="17"/>
      <c r="V41" s="17"/>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2"/>
      <c r="B44" s="5"/>
      <c r="C44" s="5"/>
      <c r="D44" s="5"/>
      <c r="E44" s="5"/>
      <c r="F44" s="5"/>
      <c r="G44" s="5"/>
      <c r="H44" s="5"/>
      <c r="I44" s="5"/>
      <c r="J44" s="5"/>
      <c r="K44" s="5"/>
      <c r="L44" s="5"/>
      <c r="M44" s="5"/>
      <c r="N44" s="5"/>
      <c r="O44" s="5"/>
      <c r="P44" s="5"/>
      <c r="Q44" s="5"/>
      <c r="R44" s="5"/>
    </row>
    <row r="45" spans="1:22" ht="15" customHeight="1" x14ac:dyDescent="0.25">
      <c r="A45" s="12"/>
      <c r="B45" s="11"/>
      <c r="C45" s="11" t="s">
        <v>231</v>
      </c>
      <c r="D45" s="43" t="s">
        <v>593</v>
      </c>
      <c r="E45" s="43"/>
      <c r="F45" s="11"/>
      <c r="G45" s="11" t="s">
        <v>231</v>
      </c>
      <c r="H45" s="43" t="s">
        <v>594</v>
      </c>
      <c r="I45" s="43"/>
      <c r="J45" s="11"/>
      <c r="K45" s="11" t="s">
        <v>231</v>
      </c>
      <c r="L45" s="43" t="s">
        <v>595</v>
      </c>
      <c r="M45" s="43"/>
      <c r="N45" s="11"/>
      <c r="O45" s="11" t="s">
        <v>231</v>
      </c>
      <c r="P45" s="43" t="s">
        <v>596</v>
      </c>
      <c r="Q45" s="43"/>
      <c r="R45" s="11"/>
    </row>
    <row r="46" spans="1:22" ht="15.75" thickBot="1" x14ac:dyDescent="0.3">
      <c r="A46" s="12"/>
      <c r="B46" s="11"/>
      <c r="C46" s="11"/>
      <c r="D46" s="44"/>
      <c r="E46" s="44"/>
      <c r="F46" s="11"/>
      <c r="G46" s="11"/>
      <c r="H46" s="44"/>
      <c r="I46" s="44"/>
      <c r="J46" s="11"/>
      <c r="K46" s="11"/>
      <c r="L46" s="44"/>
      <c r="M46" s="44"/>
      <c r="N46" s="11"/>
      <c r="O46" s="11"/>
      <c r="P46" s="44" t="s">
        <v>308</v>
      </c>
      <c r="Q46" s="44"/>
      <c r="R46" s="11"/>
    </row>
    <row r="47" spans="1:22" ht="15" customHeight="1" x14ac:dyDescent="0.25">
      <c r="A47" s="12"/>
      <c r="B47" s="5"/>
      <c r="C47" s="5" t="s">
        <v>231</v>
      </c>
      <c r="D47" s="42" t="s">
        <v>253</v>
      </c>
      <c r="E47" s="42"/>
      <c r="F47" s="42"/>
      <c r="G47" s="42"/>
      <c r="H47" s="42"/>
      <c r="I47" s="42"/>
      <c r="J47" s="42"/>
      <c r="K47" s="42"/>
      <c r="L47" s="42"/>
      <c r="M47" s="42"/>
      <c r="N47" s="42"/>
      <c r="O47" s="42"/>
      <c r="P47" s="42"/>
      <c r="Q47" s="42"/>
      <c r="R47" s="5"/>
    </row>
    <row r="48" spans="1:22" x14ac:dyDescent="0.25">
      <c r="A48" s="12"/>
      <c r="B48" s="38" t="s">
        <v>254</v>
      </c>
      <c r="C48" s="23" t="s">
        <v>231</v>
      </c>
      <c r="D48" s="23"/>
      <c r="E48" s="23"/>
      <c r="F48" s="23"/>
      <c r="G48" s="23" t="s">
        <v>231</v>
      </c>
      <c r="H48" s="23"/>
      <c r="I48" s="23"/>
      <c r="J48" s="23"/>
      <c r="K48" s="23" t="s">
        <v>231</v>
      </c>
      <c r="L48" s="23"/>
      <c r="M48" s="23"/>
      <c r="N48" s="23"/>
      <c r="O48" s="23" t="s">
        <v>231</v>
      </c>
      <c r="P48" s="23"/>
      <c r="Q48" s="23"/>
      <c r="R48" s="23"/>
    </row>
    <row r="49" spans="1:18" x14ac:dyDescent="0.25">
      <c r="A49" s="12"/>
      <c r="B49" s="3" t="s">
        <v>597</v>
      </c>
      <c r="C49" s="5" t="s">
        <v>231</v>
      </c>
      <c r="D49" s="5"/>
      <c r="E49" s="5"/>
      <c r="F49" s="5"/>
      <c r="G49" s="5" t="s">
        <v>231</v>
      </c>
      <c r="H49" s="5"/>
      <c r="I49" s="5"/>
      <c r="J49" s="5"/>
      <c r="K49" s="5" t="s">
        <v>231</v>
      </c>
      <c r="L49" s="5"/>
      <c r="M49" s="5"/>
      <c r="N49" s="5"/>
      <c r="O49" s="5" t="s">
        <v>231</v>
      </c>
      <c r="P49" s="5"/>
      <c r="Q49" s="5"/>
      <c r="R49" s="5"/>
    </row>
    <row r="50" spans="1:18" x14ac:dyDescent="0.25">
      <c r="A50" s="12"/>
      <c r="B50" s="22" t="s">
        <v>598</v>
      </c>
      <c r="C50" s="23" t="s">
        <v>231</v>
      </c>
      <c r="D50" s="25" t="s">
        <v>236</v>
      </c>
      <c r="E50" s="39" t="s">
        <v>261</v>
      </c>
      <c r="F50" s="25" t="s">
        <v>231</v>
      </c>
      <c r="G50" s="23" t="s">
        <v>231</v>
      </c>
      <c r="H50" s="23" t="s">
        <v>236</v>
      </c>
      <c r="I50" s="24">
        <v>109095</v>
      </c>
      <c r="J50" s="25" t="s">
        <v>231</v>
      </c>
      <c r="K50" s="23" t="s">
        <v>231</v>
      </c>
      <c r="L50" s="25" t="s">
        <v>236</v>
      </c>
      <c r="M50" s="39" t="s">
        <v>261</v>
      </c>
      <c r="N50" s="25" t="s">
        <v>231</v>
      </c>
      <c r="O50" s="23" t="s">
        <v>231</v>
      </c>
      <c r="P50" s="23" t="s">
        <v>236</v>
      </c>
      <c r="Q50" s="24">
        <v>109095</v>
      </c>
      <c r="R50" s="25" t="s">
        <v>231</v>
      </c>
    </row>
    <row r="51" spans="1:18" x14ac:dyDescent="0.25">
      <c r="A51" s="12"/>
      <c r="B51" s="3" t="s">
        <v>599</v>
      </c>
      <c r="C51" s="5" t="s">
        <v>231</v>
      </c>
      <c r="D51" s="5"/>
      <c r="E51" s="28">
        <v>59064</v>
      </c>
      <c r="F51" t="s">
        <v>231</v>
      </c>
      <c r="G51" s="5" t="s">
        <v>231</v>
      </c>
      <c r="I51" s="40" t="s">
        <v>261</v>
      </c>
      <c r="J51" t="s">
        <v>231</v>
      </c>
      <c r="K51" s="5" t="s">
        <v>231</v>
      </c>
      <c r="M51" s="40" t="s">
        <v>261</v>
      </c>
      <c r="N51" t="s">
        <v>231</v>
      </c>
      <c r="O51" s="5" t="s">
        <v>231</v>
      </c>
      <c r="P51" s="5"/>
      <c r="Q51" s="28">
        <v>59064</v>
      </c>
      <c r="R51" t="s">
        <v>231</v>
      </c>
    </row>
    <row r="52" spans="1:18" x14ac:dyDescent="0.25">
      <c r="A52" s="12"/>
      <c r="B52" s="22" t="s">
        <v>554</v>
      </c>
      <c r="C52" s="23" t="s">
        <v>231</v>
      </c>
      <c r="D52" s="25"/>
      <c r="E52" s="39" t="s">
        <v>261</v>
      </c>
      <c r="F52" s="25" t="s">
        <v>231</v>
      </c>
      <c r="G52" s="23" t="s">
        <v>231</v>
      </c>
      <c r="H52" s="25"/>
      <c r="I52" s="39" t="s">
        <v>261</v>
      </c>
      <c r="J52" s="25" t="s">
        <v>231</v>
      </c>
      <c r="K52" s="23" t="s">
        <v>231</v>
      </c>
      <c r="L52" s="23"/>
      <c r="M52" s="32">
        <v>80</v>
      </c>
      <c r="N52" s="25" t="s">
        <v>231</v>
      </c>
      <c r="O52" s="23" t="s">
        <v>231</v>
      </c>
      <c r="P52" s="23"/>
      <c r="Q52" s="32">
        <v>80</v>
      </c>
      <c r="R52" s="25" t="s">
        <v>231</v>
      </c>
    </row>
    <row r="53" spans="1:18" x14ac:dyDescent="0.25">
      <c r="A53" s="12"/>
      <c r="B53" s="3" t="s">
        <v>557</v>
      </c>
      <c r="C53" s="5" t="s">
        <v>231</v>
      </c>
      <c r="E53" s="40" t="s">
        <v>261</v>
      </c>
      <c r="F53" t="s">
        <v>231</v>
      </c>
      <c r="G53" s="5" t="s">
        <v>231</v>
      </c>
      <c r="I53" s="40" t="s">
        <v>261</v>
      </c>
      <c r="J53" t="s">
        <v>231</v>
      </c>
      <c r="K53" s="5" t="s">
        <v>231</v>
      </c>
      <c r="L53" s="5"/>
      <c r="M53" s="31">
        <v>42</v>
      </c>
      <c r="N53" t="s">
        <v>231</v>
      </c>
      <c r="O53" s="5" t="s">
        <v>231</v>
      </c>
      <c r="P53" s="5"/>
      <c r="Q53" s="31">
        <v>42</v>
      </c>
      <c r="R53" t="s">
        <v>231</v>
      </c>
    </row>
    <row r="54" spans="1:18" ht="15.75" thickBot="1" x14ac:dyDescent="0.3">
      <c r="A54" s="12"/>
      <c r="B54" s="22" t="s">
        <v>559</v>
      </c>
      <c r="C54" s="23" t="s">
        <v>231</v>
      </c>
      <c r="D54" s="25"/>
      <c r="E54" s="39" t="s">
        <v>261</v>
      </c>
      <c r="F54" s="25" t="s">
        <v>231</v>
      </c>
      <c r="G54" s="23" t="s">
        <v>231</v>
      </c>
      <c r="H54" s="25"/>
      <c r="I54" s="39" t="s">
        <v>261</v>
      </c>
      <c r="J54" s="25" t="s">
        <v>231</v>
      </c>
      <c r="K54" s="23" t="s">
        <v>231</v>
      </c>
      <c r="L54" s="23"/>
      <c r="M54" s="32">
        <v>567</v>
      </c>
      <c r="N54" s="25" t="s">
        <v>231</v>
      </c>
      <c r="O54" s="23" t="s">
        <v>231</v>
      </c>
      <c r="P54" s="23"/>
      <c r="Q54" s="32">
        <v>567</v>
      </c>
      <c r="R54" s="25" t="s">
        <v>231</v>
      </c>
    </row>
    <row r="55" spans="1:18" x14ac:dyDescent="0.25">
      <c r="A55" s="12"/>
      <c r="B55" s="21"/>
      <c r="C55" s="21" t="s">
        <v>231</v>
      </c>
      <c r="D55" s="30"/>
      <c r="E55" s="30"/>
      <c r="F55" s="21"/>
      <c r="G55" s="21" t="s">
        <v>231</v>
      </c>
      <c r="H55" s="30"/>
      <c r="I55" s="30"/>
      <c r="J55" s="21"/>
      <c r="K55" s="21" t="s">
        <v>231</v>
      </c>
      <c r="L55" s="30"/>
      <c r="M55" s="30"/>
      <c r="N55" s="21"/>
      <c r="O55" s="21" t="s">
        <v>231</v>
      </c>
      <c r="P55" s="30"/>
      <c r="Q55" s="30"/>
      <c r="R55" s="21"/>
    </row>
    <row r="56" spans="1:18" x14ac:dyDescent="0.25">
      <c r="A56" s="12"/>
      <c r="B56" s="21"/>
      <c r="C56" s="36"/>
      <c r="D56" s="36"/>
      <c r="E56" s="36"/>
      <c r="F56" s="36"/>
      <c r="G56" s="36"/>
      <c r="H56" s="36"/>
      <c r="I56" s="36"/>
      <c r="J56" s="36"/>
      <c r="K56" s="36"/>
      <c r="L56" s="36"/>
      <c r="M56" s="36"/>
      <c r="N56" s="36"/>
      <c r="O56" s="36"/>
      <c r="P56" s="36"/>
      <c r="Q56" s="36"/>
      <c r="R56" s="36"/>
    </row>
    <row r="57" spans="1:18" ht="15.75" thickBot="1" x14ac:dyDescent="0.3">
      <c r="A57" s="12"/>
      <c r="B57" s="3" t="s">
        <v>42</v>
      </c>
      <c r="C57" s="27" t="s">
        <v>231</v>
      </c>
      <c r="D57" s="5" t="s">
        <v>236</v>
      </c>
      <c r="E57" s="28">
        <v>59064</v>
      </c>
      <c r="F57" t="s">
        <v>231</v>
      </c>
      <c r="G57" s="27" t="s">
        <v>231</v>
      </c>
      <c r="H57" s="5" t="s">
        <v>236</v>
      </c>
      <c r="I57" s="28">
        <v>109095</v>
      </c>
      <c r="J57" t="s">
        <v>231</v>
      </c>
      <c r="K57" s="27" t="s">
        <v>231</v>
      </c>
      <c r="L57" s="5" t="s">
        <v>236</v>
      </c>
      <c r="M57" s="31">
        <v>689</v>
      </c>
      <c r="N57" t="s">
        <v>231</v>
      </c>
      <c r="O57" s="27" t="s">
        <v>231</v>
      </c>
      <c r="P57" s="5" t="s">
        <v>236</v>
      </c>
      <c r="Q57" s="28">
        <v>168848</v>
      </c>
      <c r="R57" t="s">
        <v>231</v>
      </c>
    </row>
    <row r="58" spans="1:18" ht="15.75" thickTop="1" x14ac:dyDescent="0.25">
      <c r="A58" s="12"/>
      <c r="B58" s="21"/>
      <c r="C58" s="21" t="s">
        <v>231</v>
      </c>
      <c r="D58" s="26"/>
      <c r="E58" s="26"/>
      <c r="F58" s="21"/>
      <c r="G58" s="21" t="s">
        <v>231</v>
      </c>
      <c r="H58" s="26"/>
      <c r="I58" s="26"/>
      <c r="J58" s="21"/>
      <c r="K58" s="21" t="s">
        <v>231</v>
      </c>
      <c r="L58" s="26"/>
      <c r="M58" s="26"/>
      <c r="N58" s="21"/>
      <c r="O58" s="21" t="s">
        <v>231</v>
      </c>
      <c r="P58" s="26"/>
      <c r="Q58" s="26"/>
      <c r="R58" s="21"/>
    </row>
    <row r="59" spans="1:18" x14ac:dyDescent="0.25">
      <c r="A59" s="12"/>
      <c r="B59" s="21"/>
      <c r="C59" s="36"/>
      <c r="D59" s="36"/>
      <c r="E59" s="36"/>
      <c r="F59" s="36"/>
      <c r="G59" s="36"/>
      <c r="H59" s="36"/>
      <c r="I59" s="36"/>
      <c r="J59" s="36"/>
      <c r="K59" s="36"/>
      <c r="L59" s="36"/>
      <c r="M59" s="36"/>
      <c r="N59" s="36"/>
      <c r="O59" s="36"/>
      <c r="P59" s="36"/>
      <c r="Q59" s="36"/>
      <c r="R59" s="36"/>
    </row>
    <row r="60" spans="1:18" x14ac:dyDescent="0.25">
      <c r="A60" s="12"/>
      <c r="B60" s="22" t="s">
        <v>600</v>
      </c>
      <c r="C60" s="29" t="s">
        <v>231</v>
      </c>
      <c r="D60" s="23"/>
      <c r="E60" s="23"/>
      <c r="F60" s="23"/>
      <c r="G60" s="29" t="s">
        <v>231</v>
      </c>
      <c r="H60" s="23"/>
      <c r="I60" s="23"/>
      <c r="J60" s="23"/>
      <c r="K60" s="29" t="s">
        <v>231</v>
      </c>
      <c r="L60" s="23"/>
      <c r="M60" s="23"/>
      <c r="N60" s="23"/>
      <c r="O60" s="29" t="s">
        <v>231</v>
      </c>
      <c r="P60" s="23"/>
      <c r="Q60" s="23"/>
      <c r="R60" s="23"/>
    </row>
    <row r="61" spans="1:18" x14ac:dyDescent="0.25">
      <c r="A61" s="12"/>
      <c r="B61" s="3" t="s">
        <v>554</v>
      </c>
      <c r="C61" s="27" t="s">
        <v>231</v>
      </c>
      <c r="D61" t="s">
        <v>236</v>
      </c>
      <c r="E61" s="40" t="s">
        <v>261</v>
      </c>
      <c r="F61" t="s">
        <v>231</v>
      </c>
      <c r="G61" s="27" t="s">
        <v>231</v>
      </c>
      <c r="H61" t="s">
        <v>236</v>
      </c>
      <c r="I61" s="40" t="s">
        <v>261</v>
      </c>
      <c r="J61" t="s">
        <v>231</v>
      </c>
      <c r="K61" s="27" t="s">
        <v>231</v>
      </c>
      <c r="L61" s="5" t="s">
        <v>236</v>
      </c>
      <c r="M61" s="31">
        <v>22</v>
      </c>
      <c r="N61" t="s">
        <v>231</v>
      </c>
      <c r="O61" s="27" t="s">
        <v>231</v>
      </c>
      <c r="P61" s="5" t="s">
        <v>236</v>
      </c>
      <c r="Q61" s="31">
        <v>22</v>
      </c>
      <c r="R61" t="s">
        <v>231</v>
      </c>
    </row>
    <row r="62" spans="1:18" x14ac:dyDescent="0.25">
      <c r="A62" s="12"/>
      <c r="B62" s="22" t="s">
        <v>557</v>
      </c>
      <c r="C62" s="29" t="s">
        <v>231</v>
      </c>
      <c r="D62" s="25"/>
      <c r="E62" s="39" t="s">
        <v>261</v>
      </c>
      <c r="F62" s="25" t="s">
        <v>231</v>
      </c>
      <c r="G62" s="29" t="s">
        <v>231</v>
      </c>
      <c r="H62" s="25"/>
      <c r="I62" s="39" t="s">
        <v>261</v>
      </c>
      <c r="J62" s="25" t="s">
        <v>231</v>
      </c>
      <c r="K62" s="29" t="s">
        <v>231</v>
      </c>
      <c r="L62" s="23"/>
      <c r="M62" s="32">
        <v>7</v>
      </c>
      <c r="N62" s="25" t="s">
        <v>231</v>
      </c>
      <c r="O62" s="29" t="s">
        <v>231</v>
      </c>
      <c r="P62" s="23"/>
      <c r="Q62" s="32">
        <v>7</v>
      </c>
      <c r="R62" s="25" t="s">
        <v>231</v>
      </c>
    </row>
    <row r="63" spans="1:18" ht="15.75" thickBot="1" x14ac:dyDescent="0.3">
      <c r="A63" s="12"/>
      <c r="B63" s="3" t="s">
        <v>559</v>
      </c>
      <c r="C63" s="27" t="s">
        <v>231</v>
      </c>
      <c r="E63" s="40" t="s">
        <v>261</v>
      </c>
      <c r="F63" t="s">
        <v>231</v>
      </c>
      <c r="G63" s="27" t="s">
        <v>231</v>
      </c>
      <c r="I63" s="40" t="s">
        <v>261</v>
      </c>
      <c r="J63" t="s">
        <v>231</v>
      </c>
      <c r="K63" s="27" t="s">
        <v>231</v>
      </c>
      <c r="L63" s="5"/>
      <c r="M63" s="31">
        <v>567</v>
      </c>
      <c r="N63" t="s">
        <v>231</v>
      </c>
      <c r="O63" s="27" t="s">
        <v>231</v>
      </c>
      <c r="P63" s="5"/>
      <c r="Q63" s="31">
        <v>567</v>
      </c>
      <c r="R63" t="s">
        <v>231</v>
      </c>
    </row>
    <row r="64" spans="1:18" x14ac:dyDescent="0.25">
      <c r="A64" s="12"/>
      <c r="B64" s="21"/>
      <c r="C64" s="21" t="s">
        <v>231</v>
      </c>
      <c r="D64" s="30"/>
      <c r="E64" s="30"/>
      <c r="F64" s="21"/>
      <c r="G64" s="21" t="s">
        <v>231</v>
      </c>
      <c r="H64" s="30"/>
      <c r="I64" s="30"/>
      <c r="J64" s="21"/>
      <c r="K64" s="21" t="s">
        <v>231</v>
      </c>
      <c r="L64" s="30"/>
      <c r="M64" s="30"/>
      <c r="N64" s="21"/>
      <c r="O64" s="21" t="s">
        <v>231</v>
      </c>
      <c r="P64" s="30"/>
      <c r="Q64" s="30"/>
      <c r="R64" s="21"/>
    </row>
    <row r="65" spans="1:18" x14ac:dyDescent="0.25">
      <c r="A65" s="12"/>
      <c r="B65" s="21"/>
      <c r="C65" s="36"/>
      <c r="D65" s="36"/>
      <c r="E65" s="36"/>
      <c r="F65" s="36"/>
      <c r="G65" s="36"/>
      <c r="H65" s="36"/>
      <c r="I65" s="36"/>
      <c r="J65" s="36"/>
      <c r="K65" s="36"/>
      <c r="L65" s="36"/>
      <c r="M65" s="36"/>
      <c r="N65" s="36"/>
      <c r="O65" s="36"/>
      <c r="P65" s="36"/>
      <c r="Q65" s="36"/>
      <c r="R65" s="36"/>
    </row>
    <row r="66" spans="1:18" ht="15.75" thickBot="1" x14ac:dyDescent="0.3">
      <c r="A66" s="12"/>
      <c r="B66" s="22" t="s">
        <v>49</v>
      </c>
      <c r="C66" s="29" t="s">
        <v>231</v>
      </c>
      <c r="D66" s="25" t="s">
        <v>236</v>
      </c>
      <c r="E66" s="39" t="s">
        <v>261</v>
      </c>
      <c r="F66" s="25" t="s">
        <v>231</v>
      </c>
      <c r="G66" s="29" t="s">
        <v>231</v>
      </c>
      <c r="H66" s="25" t="s">
        <v>236</v>
      </c>
      <c r="I66" s="39" t="s">
        <v>261</v>
      </c>
      <c r="J66" s="25" t="s">
        <v>231</v>
      </c>
      <c r="K66" s="29" t="s">
        <v>231</v>
      </c>
      <c r="L66" s="23" t="s">
        <v>236</v>
      </c>
      <c r="M66" s="32">
        <v>596</v>
      </c>
      <c r="N66" s="25" t="s">
        <v>231</v>
      </c>
      <c r="O66" s="29" t="s">
        <v>231</v>
      </c>
      <c r="P66" s="23" t="s">
        <v>236</v>
      </c>
      <c r="Q66" s="32">
        <v>596</v>
      </c>
      <c r="R66" s="25" t="s">
        <v>231</v>
      </c>
    </row>
    <row r="67" spans="1:18" ht="15.75" thickTop="1" x14ac:dyDescent="0.25">
      <c r="A67" s="12"/>
      <c r="B67" s="21"/>
      <c r="C67" s="21" t="s">
        <v>231</v>
      </c>
      <c r="D67" s="26"/>
      <c r="E67" s="26"/>
      <c r="F67" s="21"/>
      <c r="G67" s="21" t="s">
        <v>231</v>
      </c>
      <c r="H67" s="26"/>
      <c r="I67" s="26"/>
      <c r="J67" s="21"/>
      <c r="K67" s="21" t="s">
        <v>231</v>
      </c>
      <c r="L67" s="26"/>
      <c r="M67" s="26"/>
      <c r="N67" s="21"/>
      <c r="O67" s="21" t="s">
        <v>231</v>
      </c>
      <c r="P67" s="26"/>
      <c r="Q67" s="26"/>
      <c r="R67" s="21"/>
    </row>
    <row r="68" spans="1:18" x14ac:dyDescent="0.25">
      <c r="A68" s="12"/>
      <c r="B68" s="21"/>
      <c r="C68" s="36"/>
      <c r="D68" s="36"/>
      <c r="E68" s="36"/>
      <c r="F68" s="36"/>
      <c r="G68" s="36"/>
      <c r="H68" s="36"/>
      <c r="I68" s="36"/>
      <c r="J68" s="36"/>
      <c r="K68" s="36"/>
      <c r="L68" s="36"/>
      <c r="M68" s="36"/>
      <c r="N68" s="36"/>
      <c r="O68" s="36"/>
      <c r="P68" s="36"/>
      <c r="Q68" s="36"/>
      <c r="R68" s="36"/>
    </row>
    <row r="69" spans="1:18" x14ac:dyDescent="0.25">
      <c r="A69" s="12"/>
      <c r="B69" s="54" t="s">
        <v>289</v>
      </c>
      <c r="C69" s="27" t="s">
        <v>231</v>
      </c>
      <c r="D69" s="5"/>
      <c r="E69" s="5"/>
      <c r="F69" s="5"/>
      <c r="G69" s="27" t="s">
        <v>231</v>
      </c>
      <c r="H69" s="5"/>
      <c r="I69" s="5"/>
      <c r="J69" s="5"/>
      <c r="K69" s="27" t="s">
        <v>231</v>
      </c>
      <c r="L69" s="5"/>
      <c r="M69" s="5"/>
      <c r="N69" s="5"/>
      <c r="O69" s="27" t="s">
        <v>231</v>
      </c>
      <c r="P69" s="5"/>
      <c r="Q69" s="5"/>
      <c r="R69" s="5"/>
    </row>
    <row r="70" spans="1:18" x14ac:dyDescent="0.25">
      <c r="A70" s="12"/>
      <c r="B70" s="22" t="s">
        <v>597</v>
      </c>
      <c r="C70" s="29" t="s">
        <v>231</v>
      </c>
      <c r="D70" s="23"/>
      <c r="E70" s="23"/>
      <c r="F70" s="23"/>
      <c r="G70" s="29" t="s">
        <v>231</v>
      </c>
      <c r="H70" s="23"/>
      <c r="I70" s="23"/>
      <c r="J70" s="23"/>
      <c r="K70" s="29" t="s">
        <v>231</v>
      </c>
      <c r="L70" s="23"/>
      <c r="M70" s="23"/>
      <c r="N70" s="23"/>
      <c r="O70" s="29" t="s">
        <v>231</v>
      </c>
      <c r="P70" s="23"/>
      <c r="Q70" s="23"/>
      <c r="R70" s="23"/>
    </row>
    <row r="71" spans="1:18" x14ac:dyDescent="0.25">
      <c r="A71" s="12"/>
      <c r="B71" s="3" t="s">
        <v>598</v>
      </c>
      <c r="C71" s="27" t="s">
        <v>231</v>
      </c>
      <c r="D71" t="s">
        <v>236</v>
      </c>
      <c r="E71" s="40" t="s">
        <v>261</v>
      </c>
      <c r="F71" t="s">
        <v>231</v>
      </c>
      <c r="G71" s="27" t="s">
        <v>231</v>
      </c>
      <c r="H71" s="5" t="s">
        <v>236</v>
      </c>
      <c r="I71" s="28">
        <v>145788</v>
      </c>
      <c r="J71" t="s">
        <v>231</v>
      </c>
      <c r="K71" s="27" t="s">
        <v>231</v>
      </c>
      <c r="L71" t="s">
        <v>236</v>
      </c>
      <c r="M71" s="40" t="s">
        <v>261</v>
      </c>
      <c r="N71" t="s">
        <v>231</v>
      </c>
      <c r="O71" s="27" t="s">
        <v>231</v>
      </c>
      <c r="P71" s="5" t="s">
        <v>236</v>
      </c>
      <c r="Q71" s="28">
        <v>145788</v>
      </c>
      <c r="R71" t="s">
        <v>231</v>
      </c>
    </row>
    <row r="72" spans="1:18" x14ac:dyDescent="0.25">
      <c r="A72" s="12"/>
      <c r="B72" s="22" t="s">
        <v>599</v>
      </c>
      <c r="C72" s="29" t="s">
        <v>231</v>
      </c>
      <c r="D72" s="23"/>
      <c r="E72" s="24">
        <v>55349</v>
      </c>
      <c r="F72" s="25" t="s">
        <v>231</v>
      </c>
      <c r="G72" s="29" t="s">
        <v>231</v>
      </c>
      <c r="H72" s="25"/>
      <c r="I72" s="39" t="s">
        <v>261</v>
      </c>
      <c r="J72" s="25" t="s">
        <v>231</v>
      </c>
      <c r="K72" s="29" t="s">
        <v>231</v>
      </c>
      <c r="L72" s="25"/>
      <c r="M72" s="39" t="s">
        <v>261</v>
      </c>
      <c r="N72" s="25" t="s">
        <v>231</v>
      </c>
      <c r="O72" s="29" t="s">
        <v>231</v>
      </c>
      <c r="P72" s="23"/>
      <c r="Q72" s="24">
        <v>55349</v>
      </c>
      <c r="R72" s="25" t="s">
        <v>231</v>
      </c>
    </row>
    <row r="73" spans="1:18" x14ac:dyDescent="0.25">
      <c r="A73" s="12"/>
      <c r="B73" s="3" t="s">
        <v>554</v>
      </c>
      <c r="C73" s="27" t="s">
        <v>231</v>
      </c>
      <c r="E73" s="40" t="s">
        <v>261</v>
      </c>
      <c r="F73" t="s">
        <v>231</v>
      </c>
      <c r="G73" s="27" t="s">
        <v>231</v>
      </c>
      <c r="I73" s="40" t="s">
        <v>261</v>
      </c>
      <c r="J73" t="s">
        <v>231</v>
      </c>
      <c r="K73" s="27" t="s">
        <v>231</v>
      </c>
      <c r="L73" s="5"/>
      <c r="M73" s="31">
        <v>38</v>
      </c>
      <c r="N73" t="s">
        <v>231</v>
      </c>
      <c r="O73" s="27" t="s">
        <v>231</v>
      </c>
      <c r="P73" s="5"/>
      <c r="Q73" s="31">
        <v>38</v>
      </c>
      <c r="R73" t="s">
        <v>231</v>
      </c>
    </row>
    <row r="74" spans="1:18" x14ac:dyDescent="0.25">
      <c r="A74" s="12"/>
      <c r="B74" s="22" t="s">
        <v>557</v>
      </c>
      <c r="C74" s="29" t="s">
        <v>231</v>
      </c>
      <c r="D74" s="25"/>
      <c r="E74" s="39" t="s">
        <v>261</v>
      </c>
      <c r="F74" s="25" t="s">
        <v>231</v>
      </c>
      <c r="G74" s="29" t="s">
        <v>231</v>
      </c>
      <c r="H74" s="25"/>
      <c r="I74" s="39" t="s">
        <v>261</v>
      </c>
      <c r="J74" s="25" t="s">
        <v>231</v>
      </c>
      <c r="K74" s="29" t="s">
        <v>231</v>
      </c>
      <c r="L74" s="23"/>
      <c r="M74" s="32">
        <v>82</v>
      </c>
      <c r="N74" s="25" t="s">
        <v>231</v>
      </c>
      <c r="O74" s="29" t="s">
        <v>231</v>
      </c>
      <c r="P74" s="23"/>
      <c r="Q74" s="32">
        <v>82</v>
      </c>
      <c r="R74" s="25" t="s">
        <v>231</v>
      </c>
    </row>
    <row r="75" spans="1:18" ht="15.75" thickBot="1" x14ac:dyDescent="0.3">
      <c r="A75" s="12"/>
      <c r="B75" s="3" t="s">
        <v>559</v>
      </c>
      <c r="C75" s="27" t="s">
        <v>231</v>
      </c>
      <c r="E75" s="40" t="s">
        <v>261</v>
      </c>
      <c r="F75" t="s">
        <v>231</v>
      </c>
      <c r="G75" s="27" t="s">
        <v>231</v>
      </c>
      <c r="I75" s="40" t="s">
        <v>261</v>
      </c>
      <c r="J75" t="s">
        <v>231</v>
      </c>
      <c r="K75" s="27" t="s">
        <v>231</v>
      </c>
      <c r="L75" s="5"/>
      <c r="M75" s="31">
        <v>57</v>
      </c>
      <c r="N75" t="s">
        <v>231</v>
      </c>
      <c r="O75" s="27" t="s">
        <v>231</v>
      </c>
      <c r="P75" s="5"/>
      <c r="Q75" s="31">
        <v>57</v>
      </c>
      <c r="R75" t="s">
        <v>231</v>
      </c>
    </row>
    <row r="76" spans="1:18" x14ac:dyDescent="0.25">
      <c r="A76" s="12"/>
      <c r="B76" s="21"/>
      <c r="C76" s="21" t="s">
        <v>231</v>
      </c>
      <c r="D76" s="30"/>
      <c r="E76" s="30"/>
      <c r="F76" s="21"/>
      <c r="G76" s="21" t="s">
        <v>231</v>
      </c>
      <c r="H76" s="30"/>
      <c r="I76" s="30"/>
      <c r="J76" s="21"/>
      <c r="K76" s="21" t="s">
        <v>231</v>
      </c>
      <c r="L76" s="30"/>
      <c r="M76" s="30"/>
      <c r="N76" s="21"/>
      <c r="O76" s="21" t="s">
        <v>231</v>
      </c>
      <c r="P76" s="30"/>
      <c r="Q76" s="30"/>
      <c r="R76" s="21"/>
    </row>
    <row r="77" spans="1:18" x14ac:dyDescent="0.25">
      <c r="A77" s="12"/>
      <c r="B77" s="21"/>
      <c r="C77" s="36"/>
      <c r="D77" s="36"/>
      <c r="E77" s="36"/>
      <c r="F77" s="36"/>
      <c r="G77" s="36"/>
      <c r="H77" s="36"/>
      <c r="I77" s="36"/>
      <c r="J77" s="36"/>
      <c r="K77" s="36"/>
      <c r="L77" s="36"/>
      <c r="M77" s="36"/>
      <c r="N77" s="36"/>
      <c r="O77" s="36"/>
      <c r="P77" s="36"/>
      <c r="Q77" s="36"/>
      <c r="R77" s="36"/>
    </row>
    <row r="78" spans="1:18" ht="15.75" thickBot="1" x14ac:dyDescent="0.3">
      <c r="A78" s="12"/>
      <c r="B78" s="22" t="s">
        <v>42</v>
      </c>
      <c r="C78" s="29" t="s">
        <v>231</v>
      </c>
      <c r="D78" s="23" t="s">
        <v>236</v>
      </c>
      <c r="E78" s="24">
        <v>55349</v>
      </c>
      <c r="F78" s="25" t="s">
        <v>231</v>
      </c>
      <c r="G78" s="29" t="s">
        <v>231</v>
      </c>
      <c r="H78" s="23" t="s">
        <v>236</v>
      </c>
      <c r="I78" s="24">
        <v>145788</v>
      </c>
      <c r="J78" s="25" t="s">
        <v>231</v>
      </c>
      <c r="K78" s="29" t="s">
        <v>231</v>
      </c>
      <c r="L78" s="23" t="s">
        <v>236</v>
      </c>
      <c r="M78" s="32">
        <v>177</v>
      </c>
      <c r="N78" s="25" t="s">
        <v>231</v>
      </c>
      <c r="O78" s="29" t="s">
        <v>231</v>
      </c>
      <c r="P78" s="23" t="s">
        <v>236</v>
      </c>
      <c r="Q78" s="24">
        <v>201314</v>
      </c>
      <c r="R78" s="25" t="s">
        <v>231</v>
      </c>
    </row>
    <row r="79" spans="1:18" ht="15.75" thickTop="1" x14ac:dyDescent="0.25">
      <c r="A79" s="12"/>
      <c r="B79" s="21"/>
      <c r="C79" s="21" t="s">
        <v>231</v>
      </c>
      <c r="D79" s="26"/>
      <c r="E79" s="26"/>
      <c r="F79" s="21"/>
      <c r="G79" s="21" t="s">
        <v>231</v>
      </c>
      <c r="H79" s="26"/>
      <c r="I79" s="26"/>
      <c r="J79" s="21"/>
      <c r="K79" s="21" t="s">
        <v>231</v>
      </c>
      <c r="L79" s="26"/>
      <c r="M79" s="26"/>
      <c r="N79" s="21"/>
      <c r="O79" s="21" t="s">
        <v>231</v>
      </c>
      <c r="P79" s="26"/>
      <c r="Q79" s="26"/>
      <c r="R79" s="21"/>
    </row>
    <row r="80" spans="1:18" x14ac:dyDescent="0.25">
      <c r="A80" s="12"/>
      <c r="B80" s="21"/>
      <c r="C80" s="36"/>
      <c r="D80" s="36"/>
      <c r="E80" s="36"/>
      <c r="F80" s="36"/>
      <c r="G80" s="36"/>
      <c r="H80" s="36"/>
      <c r="I80" s="36"/>
      <c r="J80" s="36"/>
      <c r="K80" s="36"/>
      <c r="L80" s="36"/>
      <c r="M80" s="36"/>
      <c r="N80" s="36"/>
      <c r="O80" s="36"/>
      <c r="P80" s="36"/>
      <c r="Q80" s="36"/>
      <c r="R80" s="36"/>
    </row>
    <row r="81" spans="1:22" x14ac:dyDescent="0.25">
      <c r="A81" s="12"/>
      <c r="B81" s="3" t="s">
        <v>600</v>
      </c>
      <c r="C81" s="27" t="s">
        <v>231</v>
      </c>
      <c r="D81" s="5"/>
      <c r="E81" s="5"/>
      <c r="F81" s="5"/>
      <c r="G81" s="27" t="s">
        <v>231</v>
      </c>
      <c r="H81" s="5"/>
      <c r="I81" s="5"/>
      <c r="J81" s="5"/>
      <c r="K81" s="27" t="s">
        <v>231</v>
      </c>
      <c r="L81" s="5"/>
      <c r="M81" s="5"/>
      <c r="N81" s="5"/>
      <c r="O81" s="27" t="s">
        <v>231</v>
      </c>
      <c r="P81" s="5"/>
      <c r="Q81" s="5"/>
      <c r="R81" s="5"/>
    </row>
    <row r="82" spans="1:22" x14ac:dyDescent="0.25">
      <c r="A82" s="12"/>
      <c r="B82" s="22" t="s">
        <v>554</v>
      </c>
      <c r="C82" s="29" t="s">
        <v>231</v>
      </c>
      <c r="D82" s="25" t="s">
        <v>236</v>
      </c>
      <c r="E82" s="39" t="s">
        <v>261</v>
      </c>
      <c r="F82" s="25" t="s">
        <v>231</v>
      </c>
      <c r="G82" s="29" t="s">
        <v>231</v>
      </c>
      <c r="H82" s="25" t="s">
        <v>236</v>
      </c>
      <c r="I82" s="39" t="s">
        <v>261</v>
      </c>
      <c r="J82" s="25" t="s">
        <v>231</v>
      </c>
      <c r="K82" s="29" t="s">
        <v>231</v>
      </c>
      <c r="L82" s="23" t="s">
        <v>236</v>
      </c>
      <c r="M82" s="32">
        <v>25</v>
      </c>
      <c r="N82" s="25" t="s">
        <v>231</v>
      </c>
      <c r="O82" s="29" t="s">
        <v>231</v>
      </c>
      <c r="P82" s="23" t="s">
        <v>236</v>
      </c>
      <c r="Q82" s="32">
        <v>25</v>
      </c>
      <c r="R82" s="25" t="s">
        <v>231</v>
      </c>
    </row>
    <row r="83" spans="1:22" x14ac:dyDescent="0.25">
      <c r="A83" s="12"/>
      <c r="B83" s="3" t="s">
        <v>557</v>
      </c>
      <c r="C83" s="27" t="s">
        <v>231</v>
      </c>
      <c r="E83" s="40" t="s">
        <v>261</v>
      </c>
      <c r="F83" t="s">
        <v>231</v>
      </c>
      <c r="G83" s="27" t="s">
        <v>231</v>
      </c>
      <c r="I83" s="40" t="s">
        <v>261</v>
      </c>
      <c r="J83" t="s">
        <v>231</v>
      </c>
      <c r="K83" s="27" t="s">
        <v>231</v>
      </c>
      <c r="L83" s="5"/>
      <c r="M83" s="31">
        <v>7</v>
      </c>
      <c r="N83" t="s">
        <v>231</v>
      </c>
      <c r="O83" s="27" t="s">
        <v>231</v>
      </c>
      <c r="P83" s="5"/>
      <c r="Q83" s="31">
        <v>7</v>
      </c>
      <c r="R83" t="s">
        <v>231</v>
      </c>
    </row>
    <row r="84" spans="1:22" ht="15.75" thickBot="1" x14ac:dyDescent="0.3">
      <c r="A84" s="12"/>
      <c r="B84" s="22" t="s">
        <v>559</v>
      </c>
      <c r="C84" s="29" t="s">
        <v>231</v>
      </c>
      <c r="D84" s="25"/>
      <c r="E84" s="39" t="s">
        <v>261</v>
      </c>
      <c r="F84" s="25" t="s">
        <v>231</v>
      </c>
      <c r="G84" s="29" t="s">
        <v>231</v>
      </c>
      <c r="H84" s="25"/>
      <c r="I84" s="39" t="s">
        <v>261</v>
      </c>
      <c r="J84" s="25" t="s">
        <v>231</v>
      </c>
      <c r="K84" s="29" t="s">
        <v>231</v>
      </c>
      <c r="L84" s="23"/>
      <c r="M84" s="32">
        <v>57</v>
      </c>
      <c r="N84" s="25" t="s">
        <v>231</v>
      </c>
      <c r="O84" s="29" t="s">
        <v>231</v>
      </c>
      <c r="P84" s="23"/>
      <c r="Q84" s="32">
        <v>57</v>
      </c>
      <c r="R84" s="25" t="s">
        <v>231</v>
      </c>
    </row>
    <row r="85" spans="1:22" x14ac:dyDescent="0.25">
      <c r="A85" s="12"/>
      <c r="B85" s="21"/>
      <c r="C85" s="21" t="s">
        <v>231</v>
      </c>
      <c r="D85" s="30"/>
      <c r="E85" s="30"/>
      <c r="F85" s="21"/>
      <c r="G85" s="21" t="s">
        <v>231</v>
      </c>
      <c r="H85" s="30"/>
      <c r="I85" s="30"/>
      <c r="J85" s="21"/>
      <c r="K85" s="21" t="s">
        <v>231</v>
      </c>
      <c r="L85" s="30"/>
      <c r="M85" s="30"/>
      <c r="N85" s="21"/>
      <c r="O85" s="21" t="s">
        <v>231</v>
      </c>
      <c r="P85" s="30"/>
      <c r="Q85" s="30"/>
      <c r="R85" s="21"/>
    </row>
    <row r="86" spans="1:22" x14ac:dyDescent="0.25">
      <c r="A86" s="12"/>
      <c r="B86" s="21"/>
      <c r="C86" s="36"/>
      <c r="D86" s="36"/>
      <c r="E86" s="36"/>
      <c r="F86" s="36"/>
      <c r="G86" s="36"/>
      <c r="H86" s="36"/>
      <c r="I86" s="36"/>
      <c r="J86" s="36"/>
      <c r="K86" s="36"/>
      <c r="L86" s="36"/>
      <c r="M86" s="36"/>
      <c r="N86" s="36"/>
      <c r="O86" s="36"/>
      <c r="P86" s="36"/>
      <c r="Q86" s="36"/>
      <c r="R86" s="36"/>
    </row>
    <row r="87" spans="1:22" ht="15.75" thickBot="1" x14ac:dyDescent="0.3">
      <c r="A87" s="12"/>
      <c r="B87" s="3" t="s">
        <v>49</v>
      </c>
      <c r="C87" s="27" t="s">
        <v>231</v>
      </c>
      <c r="D87" t="s">
        <v>236</v>
      </c>
      <c r="E87" s="40" t="s">
        <v>261</v>
      </c>
      <c r="F87" t="s">
        <v>231</v>
      </c>
      <c r="G87" s="27" t="s">
        <v>231</v>
      </c>
      <c r="H87" t="s">
        <v>236</v>
      </c>
      <c r="I87" s="40" t="s">
        <v>261</v>
      </c>
      <c r="J87" t="s">
        <v>231</v>
      </c>
      <c r="K87" s="27" t="s">
        <v>231</v>
      </c>
      <c r="L87" s="5" t="s">
        <v>236</v>
      </c>
      <c r="M87" s="31">
        <v>89</v>
      </c>
      <c r="N87" t="s">
        <v>231</v>
      </c>
      <c r="O87" s="27" t="s">
        <v>231</v>
      </c>
      <c r="P87" s="5" t="s">
        <v>236</v>
      </c>
      <c r="Q87" s="31">
        <v>89</v>
      </c>
      <c r="R87" t="s">
        <v>231</v>
      </c>
    </row>
    <row r="88" spans="1:22" ht="15.75" thickTop="1" x14ac:dyDescent="0.25">
      <c r="A88" s="12"/>
      <c r="B88" s="21"/>
      <c r="C88" s="21" t="s">
        <v>231</v>
      </c>
      <c r="D88" s="26"/>
      <c r="E88" s="26"/>
      <c r="F88" s="21"/>
      <c r="G88" s="21" t="s">
        <v>231</v>
      </c>
      <c r="H88" s="26"/>
      <c r="I88" s="26"/>
      <c r="J88" s="21"/>
      <c r="K88" s="21" t="s">
        <v>231</v>
      </c>
      <c r="L88" s="26"/>
      <c r="M88" s="26"/>
      <c r="N88" s="21"/>
      <c r="O88" s="21" t="s">
        <v>231</v>
      </c>
      <c r="P88" s="26"/>
      <c r="Q88" s="26"/>
      <c r="R88" s="2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17" t="s">
        <v>601</v>
      </c>
      <c r="C90" s="17"/>
      <c r="D90" s="17"/>
      <c r="E90" s="17"/>
      <c r="F90" s="17"/>
      <c r="G90" s="17"/>
      <c r="H90" s="17"/>
      <c r="I90" s="17"/>
      <c r="J90" s="17"/>
      <c r="K90" s="17"/>
      <c r="L90" s="17"/>
      <c r="M90" s="17"/>
      <c r="N90" s="17"/>
      <c r="O90" s="17"/>
      <c r="P90" s="17"/>
      <c r="Q90" s="17"/>
      <c r="R90" s="17"/>
      <c r="S90" s="17"/>
      <c r="T90" s="17"/>
      <c r="U90" s="17"/>
      <c r="V90" s="17"/>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15.75" x14ac:dyDescent="0.25">
      <c r="A92" s="12"/>
      <c r="B92" s="37"/>
      <c r="C92" s="37"/>
      <c r="D92" s="37"/>
      <c r="E92" s="37"/>
      <c r="F92" s="37"/>
      <c r="G92" s="37"/>
      <c r="H92" s="37"/>
      <c r="I92" s="37"/>
      <c r="J92" s="37"/>
      <c r="K92" s="37"/>
      <c r="L92" s="37"/>
      <c r="M92" s="37"/>
      <c r="N92" s="37"/>
      <c r="O92" s="37"/>
      <c r="P92" s="37"/>
      <c r="Q92" s="37"/>
      <c r="R92" s="37"/>
      <c r="S92" s="37"/>
      <c r="T92" s="37"/>
      <c r="U92" s="37"/>
      <c r="V92" s="37"/>
    </row>
    <row r="93" spans="1:22" x14ac:dyDescent="0.25">
      <c r="A93" s="12"/>
      <c r="B93" s="5"/>
      <c r="C93" s="5"/>
      <c r="D93" s="5"/>
      <c r="E93" s="5"/>
      <c r="F93" s="5"/>
      <c r="G93" s="5"/>
      <c r="H93" s="5"/>
      <c r="I93" s="5"/>
      <c r="J93" s="5"/>
      <c r="K93" s="5"/>
      <c r="L93" s="5"/>
      <c r="M93" s="5"/>
      <c r="N93" s="5"/>
      <c r="O93" s="5"/>
      <c r="P93" s="5"/>
      <c r="Q93" s="5"/>
      <c r="R93" s="5"/>
    </row>
    <row r="94" spans="1:22" ht="15.75" thickBot="1" x14ac:dyDescent="0.3">
      <c r="A94" s="12"/>
      <c r="B94" s="5"/>
      <c r="C94" s="5" t="s">
        <v>231</v>
      </c>
      <c r="D94" s="33" t="s">
        <v>232</v>
      </c>
      <c r="E94" s="33"/>
      <c r="F94" s="33"/>
      <c r="G94" s="33"/>
      <c r="H94" s="33"/>
      <c r="I94" s="33"/>
      <c r="J94" s="5"/>
      <c r="K94" s="5"/>
      <c r="L94" s="33" t="s">
        <v>233</v>
      </c>
      <c r="M94" s="33"/>
      <c r="N94" s="33"/>
      <c r="O94" s="33"/>
      <c r="P94" s="33"/>
      <c r="Q94" s="33"/>
      <c r="R94" s="5"/>
    </row>
    <row r="95" spans="1:22" ht="15.75" thickBot="1" x14ac:dyDescent="0.3">
      <c r="A95" s="12"/>
      <c r="B95" s="5"/>
      <c r="C95" s="5" t="s">
        <v>231</v>
      </c>
      <c r="D95" s="34">
        <v>2014</v>
      </c>
      <c r="E95" s="34"/>
      <c r="F95" s="5"/>
      <c r="G95" s="5"/>
      <c r="H95" s="34">
        <v>2013</v>
      </c>
      <c r="I95" s="34"/>
      <c r="J95" s="5"/>
      <c r="K95" s="5"/>
      <c r="L95" s="34">
        <v>2014</v>
      </c>
      <c r="M95" s="34"/>
      <c r="N95" s="5"/>
      <c r="O95" s="5" t="s">
        <v>231</v>
      </c>
      <c r="P95" s="34">
        <v>2013</v>
      </c>
      <c r="Q95" s="34"/>
      <c r="R95" s="5"/>
    </row>
    <row r="96" spans="1:22" ht="15" customHeight="1" x14ac:dyDescent="0.25">
      <c r="A96" s="12"/>
      <c r="B96" s="5"/>
      <c r="C96" s="5" t="s">
        <v>231</v>
      </c>
      <c r="D96" s="42" t="s">
        <v>253</v>
      </c>
      <c r="E96" s="42"/>
      <c r="F96" s="42"/>
      <c r="G96" s="42"/>
      <c r="H96" s="42"/>
      <c r="I96" s="42"/>
      <c r="J96" s="42"/>
      <c r="K96" s="42"/>
      <c r="L96" s="42"/>
      <c r="M96" s="42"/>
      <c r="N96" s="42"/>
      <c r="O96" s="42"/>
      <c r="P96" s="42"/>
      <c r="Q96" s="42"/>
      <c r="R96" s="5"/>
    </row>
    <row r="97" spans="1:22" ht="30" x14ac:dyDescent="0.25">
      <c r="A97" s="12"/>
      <c r="B97" s="22" t="s">
        <v>602</v>
      </c>
      <c r="C97" s="23" t="s">
        <v>231</v>
      </c>
      <c r="D97" s="23"/>
      <c r="E97" s="23"/>
      <c r="F97" s="23"/>
      <c r="G97" s="23"/>
      <c r="H97" s="23"/>
      <c r="I97" s="23"/>
      <c r="J97" s="23"/>
      <c r="K97" s="23"/>
      <c r="L97" s="23"/>
      <c r="M97" s="23"/>
      <c r="N97" s="23"/>
      <c r="O97" s="23" t="s">
        <v>231</v>
      </c>
      <c r="P97" s="23"/>
      <c r="Q97" s="23"/>
      <c r="R97" s="23"/>
    </row>
    <row r="98" spans="1:22" x14ac:dyDescent="0.25">
      <c r="A98" s="12"/>
      <c r="B98" s="3" t="s">
        <v>354</v>
      </c>
      <c r="C98" s="5" t="s">
        <v>231</v>
      </c>
      <c r="D98" s="5" t="s">
        <v>236</v>
      </c>
      <c r="E98" s="31">
        <v>120</v>
      </c>
      <c r="F98" t="s">
        <v>231</v>
      </c>
      <c r="G98" s="5"/>
      <c r="H98" s="5" t="s">
        <v>236</v>
      </c>
      <c r="I98" s="31">
        <v>450</v>
      </c>
      <c r="J98" t="s">
        <v>231</v>
      </c>
      <c r="K98" s="5"/>
      <c r="L98" s="5" t="s">
        <v>236</v>
      </c>
      <c r="M98" s="31">
        <v>88</v>
      </c>
      <c r="N98" t="s">
        <v>231</v>
      </c>
      <c r="O98" s="5" t="s">
        <v>231</v>
      </c>
      <c r="P98" s="5" t="s">
        <v>236</v>
      </c>
      <c r="Q98" s="31">
        <v>276</v>
      </c>
      <c r="R98" t="s">
        <v>231</v>
      </c>
    </row>
    <row r="99" spans="1:22" ht="30.75" thickBot="1" x14ac:dyDescent="0.3">
      <c r="A99" s="12"/>
      <c r="B99" s="22" t="s">
        <v>603</v>
      </c>
      <c r="C99" s="23" t="s">
        <v>231</v>
      </c>
      <c r="D99" s="23"/>
      <c r="E99" s="32" t="s">
        <v>568</v>
      </c>
      <c r="F99" s="25" t="s">
        <v>259</v>
      </c>
      <c r="G99" s="23"/>
      <c r="H99" s="23"/>
      <c r="I99" s="32" t="s">
        <v>569</v>
      </c>
      <c r="J99" s="25" t="s">
        <v>259</v>
      </c>
      <c r="K99" s="23"/>
      <c r="L99" s="23"/>
      <c r="M99" s="32">
        <v>5</v>
      </c>
      <c r="N99" s="25" t="s">
        <v>231</v>
      </c>
      <c r="O99" s="23" t="s">
        <v>231</v>
      </c>
      <c r="P99" s="23"/>
      <c r="Q99" s="32" t="s">
        <v>570</v>
      </c>
      <c r="R99" s="25" t="s">
        <v>259</v>
      </c>
    </row>
    <row r="100" spans="1:22" x14ac:dyDescent="0.25">
      <c r="A100" s="12"/>
      <c r="B100" s="21"/>
      <c r="C100" s="21" t="s">
        <v>231</v>
      </c>
      <c r="D100" s="30"/>
      <c r="E100" s="30"/>
      <c r="F100" s="21"/>
      <c r="G100" s="21"/>
      <c r="H100" s="30"/>
      <c r="I100" s="30"/>
      <c r="J100" s="21"/>
      <c r="K100" s="21"/>
      <c r="L100" s="30"/>
      <c r="M100" s="30"/>
      <c r="N100" s="21"/>
      <c r="O100" s="21" t="s">
        <v>231</v>
      </c>
      <c r="P100" s="30"/>
      <c r="Q100" s="30"/>
      <c r="R100" s="21"/>
    </row>
    <row r="101" spans="1:22" x14ac:dyDescent="0.25">
      <c r="A101" s="12"/>
      <c r="B101" s="21"/>
      <c r="C101" s="36"/>
      <c r="D101" s="36"/>
      <c r="E101" s="36"/>
      <c r="F101" s="36"/>
      <c r="G101" s="36"/>
      <c r="H101" s="36"/>
      <c r="I101" s="36"/>
      <c r="J101" s="36"/>
      <c r="K101" s="36"/>
      <c r="L101" s="36"/>
      <c r="M101" s="36"/>
      <c r="N101" s="36"/>
      <c r="O101" s="36"/>
      <c r="P101" s="36"/>
      <c r="Q101" s="36"/>
      <c r="R101" s="36"/>
    </row>
    <row r="102" spans="1:22" ht="15.75" thickBot="1" x14ac:dyDescent="0.3">
      <c r="A102" s="12"/>
      <c r="B102" s="3" t="s">
        <v>362</v>
      </c>
      <c r="C102" s="27" t="s">
        <v>231</v>
      </c>
      <c r="D102" s="5" t="s">
        <v>236</v>
      </c>
      <c r="E102" s="31">
        <v>93</v>
      </c>
      <c r="F102" t="s">
        <v>231</v>
      </c>
      <c r="G102" s="27"/>
      <c r="H102" s="5" t="s">
        <v>236</v>
      </c>
      <c r="I102" s="31" t="s">
        <v>604</v>
      </c>
      <c r="J102" t="s">
        <v>259</v>
      </c>
      <c r="K102" s="27"/>
      <c r="L102" s="5" t="s">
        <v>236</v>
      </c>
      <c r="M102" s="31">
        <v>93</v>
      </c>
      <c r="N102" t="s">
        <v>231</v>
      </c>
      <c r="O102" s="27" t="s">
        <v>231</v>
      </c>
      <c r="P102" s="5" t="s">
        <v>236</v>
      </c>
      <c r="Q102" s="31" t="s">
        <v>604</v>
      </c>
      <c r="R102" t="s">
        <v>259</v>
      </c>
    </row>
    <row r="103" spans="1:22" ht="15.75" thickTop="1" x14ac:dyDescent="0.25">
      <c r="A103" s="12"/>
      <c r="B103" s="21"/>
      <c r="C103" s="21" t="s">
        <v>231</v>
      </c>
      <c r="D103" s="26"/>
      <c r="E103" s="26"/>
      <c r="F103" s="21"/>
      <c r="G103" s="21"/>
      <c r="H103" s="26"/>
      <c r="I103" s="26"/>
      <c r="J103" s="21"/>
      <c r="K103" s="21"/>
      <c r="L103" s="26"/>
      <c r="M103" s="26"/>
      <c r="N103" s="21"/>
      <c r="O103" s="21" t="s">
        <v>231</v>
      </c>
      <c r="P103" s="26"/>
      <c r="Q103" s="26"/>
      <c r="R103" s="21"/>
    </row>
    <row r="104" spans="1:22" x14ac:dyDescent="0.25">
      <c r="A104" s="12"/>
      <c r="B104" s="21"/>
      <c r="C104" s="36"/>
      <c r="D104" s="36"/>
      <c r="E104" s="36"/>
      <c r="F104" s="36"/>
      <c r="G104" s="36"/>
      <c r="H104" s="36"/>
      <c r="I104" s="36"/>
      <c r="J104" s="36"/>
      <c r="K104" s="36"/>
      <c r="L104" s="36"/>
      <c r="M104" s="36"/>
      <c r="N104" s="36"/>
      <c r="O104" s="36"/>
      <c r="P104" s="36"/>
      <c r="Q104" s="36"/>
      <c r="R104" s="36"/>
    </row>
    <row r="105" spans="1:22" ht="30.75" thickBot="1" x14ac:dyDescent="0.3">
      <c r="A105" s="12"/>
      <c r="B105" s="22" t="s">
        <v>605</v>
      </c>
      <c r="C105" s="29" t="s">
        <v>231</v>
      </c>
      <c r="D105" s="23" t="s">
        <v>236</v>
      </c>
      <c r="E105" s="32">
        <v>93</v>
      </c>
      <c r="F105" s="25" t="s">
        <v>231</v>
      </c>
      <c r="G105" s="29"/>
      <c r="H105" s="23" t="s">
        <v>236</v>
      </c>
      <c r="I105" s="32" t="s">
        <v>604</v>
      </c>
      <c r="J105" s="25" t="s">
        <v>259</v>
      </c>
      <c r="K105" s="29"/>
      <c r="L105" s="23" t="s">
        <v>236</v>
      </c>
      <c r="M105" s="32">
        <v>93</v>
      </c>
      <c r="N105" s="25" t="s">
        <v>231</v>
      </c>
      <c r="O105" s="29" t="s">
        <v>231</v>
      </c>
      <c r="P105" s="23" t="s">
        <v>236</v>
      </c>
      <c r="Q105" s="32" t="s">
        <v>604</v>
      </c>
      <c r="R105" s="25" t="s">
        <v>259</v>
      </c>
    </row>
    <row r="106" spans="1:22" ht="15.75" thickTop="1" x14ac:dyDescent="0.25">
      <c r="A106" s="12"/>
      <c r="B106" s="21"/>
      <c r="C106" s="21" t="s">
        <v>231</v>
      </c>
      <c r="D106" s="26"/>
      <c r="E106" s="26"/>
      <c r="F106" s="21"/>
      <c r="G106" s="21"/>
      <c r="H106" s="26"/>
      <c r="I106" s="26"/>
      <c r="J106" s="21"/>
      <c r="K106" s="21"/>
      <c r="L106" s="26"/>
      <c r="M106" s="26"/>
      <c r="N106" s="21"/>
      <c r="O106" s="21" t="s">
        <v>231</v>
      </c>
      <c r="P106" s="26"/>
      <c r="Q106" s="26"/>
      <c r="R106" s="2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47"/>
      <c r="C108" s="47"/>
      <c r="D108" s="47"/>
      <c r="E108" s="47"/>
      <c r="F108" s="47"/>
      <c r="G108" s="47"/>
      <c r="H108" s="47"/>
      <c r="I108" s="47"/>
      <c r="J108" s="47"/>
      <c r="K108" s="47"/>
      <c r="L108" s="47"/>
      <c r="M108" s="47"/>
      <c r="N108" s="47"/>
      <c r="O108" s="47"/>
      <c r="P108" s="47"/>
      <c r="Q108" s="47"/>
      <c r="R108" s="47"/>
      <c r="S108" s="47"/>
      <c r="T108" s="47"/>
      <c r="U108" s="47"/>
      <c r="V108" s="47"/>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61" t="s">
        <v>606</v>
      </c>
      <c r="C110" s="61"/>
      <c r="D110" s="61"/>
      <c r="E110" s="61"/>
      <c r="F110" s="61"/>
      <c r="G110" s="61"/>
      <c r="H110" s="61"/>
      <c r="I110" s="61"/>
      <c r="J110" s="61"/>
      <c r="K110" s="61"/>
      <c r="L110" s="61"/>
      <c r="M110" s="61"/>
      <c r="N110" s="61"/>
      <c r="O110" s="61"/>
      <c r="P110" s="61"/>
      <c r="Q110" s="61"/>
      <c r="R110" s="61"/>
      <c r="S110" s="61"/>
      <c r="T110" s="61"/>
      <c r="U110" s="61"/>
      <c r="V110" s="6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7" t="s">
        <v>607</v>
      </c>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7" t="s">
        <v>608</v>
      </c>
      <c r="C114" s="17"/>
      <c r="D114" s="17"/>
      <c r="E114" s="17"/>
      <c r="F114" s="17"/>
      <c r="G114" s="17"/>
      <c r="H114" s="17"/>
      <c r="I114" s="17"/>
      <c r="J114" s="17"/>
      <c r="K114" s="17"/>
      <c r="L114" s="17"/>
      <c r="M114" s="17"/>
      <c r="N114" s="17"/>
      <c r="O114" s="17"/>
      <c r="P114" s="17"/>
      <c r="Q114" s="17"/>
      <c r="R114" s="17"/>
      <c r="S114" s="17"/>
      <c r="T114" s="17"/>
      <c r="U114" s="17"/>
      <c r="V114" s="17"/>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15.75" x14ac:dyDescent="0.25">
      <c r="A116" s="12"/>
      <c r="B116" s="37"/>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2"/>
      <c r="B117" s="5"/>
      <c r="C117" s="5"/>
      <c r="D117" s="5"/>
      <c r="E117" s="5"/>
      <c r="F117" s="5"/>
      <c r="G117" s="5"/>
      <c r="H117" s="5"/>
      <c r="I117" s="5"/>
      <c r="J117" s="5"/>
      <c r="K117" s="5"/>
      <c r="L117" s="5"/>
      <c r="M117" s="5"/>
      <c r="N117" s="5"/>
      <c r="O117" s="5"/>
      <c r="P117" s="5"/>
      <c r="Q117" s="5"/>
      <c r="R117" s="5"/>
      <c r="S117" s="5"/>
      <c r="T117" s="5"/>
      <c r="U117" s="5"/>
      <c r="V117" s="5"/>
    </row>
    <row r="118" spans="1:22" ht="15" customHeight="1" x14ac:dyDescent="0.25">
      <c r="A118" s="12"/>
      <c r="B118" s="11"/>
      <c r="C118" s="11" t="s">
        <v>231</v>
      </c>
      <c r="D118" s="41" t="s">
        <v>254</v>
      </c>
      <c r="E118" s="41"/>
      <c r="F118" s="41"/>
      <c r="G118" s="41"/>
      <c r="H118" s="41"/>
      <c r="I118" s="41"/>
      <c r="J118" s="41"/>
      <c r="K118" s="41"/>
      <c r="L118" s="41"/>
      <c r="M118" s="41"/>
      <c r="N118" s="11"/>
      <c r="O118" s="11" t="s">
        <v>231</v>
      </c>
      <c r="P118" s="41" t="s">
        <v>609</v>
      </c>
      <c r="Q118" s="41"/>
      <c r="R118" s="11"/>
      <c r="S118" s="11"/>
      <c r="T118" s="41" t="s">
        <v>610</v>
      </c>
      <c r="U118" s="41"/>
      <c r="V118" s="11"/>
    </row>
    <row r="119" spans="1:22" ht="15.75" thickBot="1" x14ac:dyDescent="0.3">
      <c r="A119" s="12"/>
      <c r="B119" s="11"/>
      <c r="C119" s="11"/>
      <c r="D119" s="33"/>
      <c r="E119" s="33"/>
      <c r="F119" s="33"/>
      <c r="G119" s="33"/>
      <c r="H119" s="33"/>
      <c r="I119" s="33"/>
      <c r="J119" s="33"/>
      <c r="K119" s="33"/>
      <c r="L119" s="33"/>
      <c r="M119" s="33"/>
      <c r="N119" s="11"/>
      <c r="O119" s="11"/>
      <c r="P119" s="33" t="s">
        <v>254</v>
      </c>
      <c r="Q119" s="33"/>
      <c r="R119" s="11"/>
      <c r="S119" s="11"/>
      <c r="T119" s="33" t="s">
        <v>254</v>
      </c>
      <c r="U119" s="33"/>
      <c r="V119" s="11"/>
    </row>
    <row r="120" spans="1:22" ht="15" customHeight="1" x14ac:dyDescent="0.25">
      <c r="A120" s="12"/>
      <c r="B120" s="11"/>
      <c r="C120" s="11" t="s">
        <v>231</v>
      </c>
      <c r="D120" s="45" t="s">
        <v>593</v>
      </c>
      <c r="E120" s="45"/>
      <c r="F120" s="46"/>
      <c r="G120" s="46" t="s">
        <v>231</v>
      </c>
      <c r="H120" s="45" t="s">
        <v>594</v>
      </c>
      <c r="I120" s="45"/>
      <c r="J120" s="46"/>
      <c r="K120" s="46" t="s">
        <v>231</v>
      </c>
      <c r="L120" s="45" t="s">
        <v>595</v>
      </c>
      <c r="M120" s="45"/>
      <c r="N120" s="11"/>
      <c r="O120" s="11" t="s">
        <v>231</v>
      </c>
      <c r="P120" s="45" t="s">
        <v>141</v>
      </c>
      <c r="Q120" s="45"/>
      <c r="R120" s="11"/>
      <c r="S120" s="11"/>
      <c r="T120" s="45" t="s">
        <v>141</v>
      </c>
      <c r="U120" s="45"/>
      <c r="V120" s="11"/>
    </row>
    <row r="121" spans="1:22" ht="15.75" thickBot="1" x14ac:dyDescent="0.3">
      <c r="A121" s="12"/>
      <c r="B121" s="11"/>
      <c r="C121" s="11"/>
      <c r="D121" s="44"/>
      <c r="E121" s="44"/>
      <c r="F121" s="11"/>
      <c r="G121" s="11"/>
      <c r="H121" s="44"/>
      <c r="I121" s="44"/>
      <c r="J121" s="11"/>
      <c r="K121" s="11"/>
      <c r="L121" s="44"/>
      <c r="M121" s="44"/>
      <c r="N121" s="11"/>
      <c r="O121" s="11"/>
      <c r="P121" s="44" t="s">
        <v>251</v>
      </c>
      <c r="Q121" s="44"/>
      <c r="R121" s="11"/>
      <c r="S121" s="11"/>
      <c r="T121" s="44" t="s">
        <v>251</v>
      </c>
      <c r="U121" s="44"/>
      <c r="V121" s="11"/>
    </row>
    <row r="122" spans="1:22" ht="15" customHeight="1" x14ac:dyDescent="0.25">
      <c r="A122" s="12"/>
      <c r="B122" s="5"/>
      <c r="C122" s="5" t="s">
        <v>231</v>
      </c>
      <c r="D122" s="42" t="s">
        <v>253</v>
      </c>
      <c r="E122" s="42"/>
      <c r="F122" s="42"/>
      <c r="G122" s="42"/>
      <c r="H122" s="42"/>
      <c r="I122" s="42"/>
      <c r="J122" s="42"/>
      <c r="K122" s="42"/>
      <c r="L122" s="42"/>
      <c r="M122" s="42"/>
      <c r="N122" s="42"/>
      <c r="O122" s="42"/>
      <c r="P122" s="42"/>
      <c r="Q122" s="42"/>
      <c r="R122" s="42"/>
      <c r="S122" s="42"/>
      <c r="T122" s="42"/>
      <c r="U122" s="42"/>
      <c r="V122" s="5"/>
    </row>
    <row r="123" spans="1:22" x14ac:dyDescent="0.25">
      <c r="A123" s="12"/>
      <c r="B123" s="22" t="s">
        <v>419</v>
      </c>
      <c r="C123" s="23" t="s">
        <v>231</v>
      </c>
      <c r="D123" s="25" t="s">
        <v>236</v>
      </c>
      <c r="E123" s="39" t="s">
        <v>261</v>
      </c>
      <c r="F123" s="25" t="s">
        <v>231</v>
      </c>
      <c r="G123" s="23" t="s">
        <v>231</v>
      </c>
      <c r="H123" s="25" t="s">
        <v>236</v>
      </c>
      <c r="I123" s="39" t="s">
        <v>261</v>
      </c>
      <c r="J123" s="25" t="s">
        <v>231</v>
      </c>
      <c r="K123" s="23" t="s">
        <v>231</v>
      </c>
      <c r="L123" s="23" t="s">
        <v>236</v>
      </c>
      <c r="M123" s="24">
        <v>12640</v>
      </c>
      <c r="N123" s="25" t="s">
        <v>231</v>
      </c>
      <c r="O123" s="23" t="s">
        <v>231</v>
      </c>
      <c r="P123" s="23" t="s">
        <v>236</v>
      </c>
      <c r="Q123" s="32" t="s">
        <v>292</v>
      </c>
      <c r="R123" s="25" t="s">
        <v>259</v>
      </c>
      <c r="S123" s="23"/>
      <c r="T123" s="23" t="s">
        <v>236</v>
      </c>
      <c r="U123" s="32" t="s">
        <v>611</v>
      </c>
      <c r="V123" s="25" t="s">
        <v>259</v>
      </c>
    </row>
    <row r="124" spans="1:22" ht="15.75" thickBot="1" x14ac:dyDescent="0.3">
      <c r="A124" s="12"/>
      <c r="B124" s="3" t="s">
        <v>110</v>
      </c>
      <c r="C124" s="5" t="s">
        <v>231</v>
      </c>
      <c r="E124" s="40" t="s">
        <v>261</v>
      </c>
      <c r="F124" t="s">
        <v>231</v>
      </c>
      <c r="G124" s="5" t="s">
        <v>231</v>
      </c>
      <c r="I124" s="40" t="s">
        <v>261</v>
      </c>
      <c r="J124" t="s">
        <v>231</v>
      </c>
      <c r="K124" s="5" t="s">
        <v>231</v>
      </c>
      <c r="L124" s="5"/>
      <c r="M124" s="28">
        <v>1806</v>
      </c>
      <c r="N124" t="s">
        <v>231</v>
      </c>
      <c r="O124" s="5" t="s">
        <v>231</v>
      </c>
      <c r="Q124" s="40" t="s">
        <v>261</v>
      </c>
      <c r="R124" t="s">
        <v>231</v>
      </c>
      <c r="S124" s="5"/>
      <c r="T124" s="5"/>
      <c r="U124" s="31" t="s">
        <v>612</v>
      </c>
      <c r="V124" t="s">
        <v>259</v>
      </c>
    </row>
    <row r="125" spans="1:22" x14ac:dyDescent="0.25">
      <c r="A125" s="12"/>
      <c r="B125" s="21"/>
      <c r="C125" s="21" t="s">
        <v>231</v>
      </c>
      <c r="D125" s="30"/>
      <c r="E125" s="30"/>
      <c r="F125" s="21"/>
      <c r="G125" s="21" t="s">
        <v>231</v>
      </c>
      <c r="H125" s="30"/>
      <c r="I125" s="30"/>
      <c r="J125" s="21"/>
      <c r="K125" s="21" t="s">
        <v>231</v>
      </c>
      <c r="L125" s="30"/>
      <c r="M125" s="30"/>
      <c r="N125" s="21"/>
      <c r="O125" s="21" t="s">
        <v>231</v>
      </c>
      <c r="P125" s="30"/>
      <c r="Q125" s="30"/>
      <c r="R125" s="21"/>
      <c r="S125" s="21"/>
      <c r="T125" s="30"/>
      <c r="U125" s="30"/>
      <c r="V125" s="21"/>
    </row>
    <row r="126" spans="1:22" ht="15.75" thickBot="1" x14ac:dyDescent="0.3">
      <c r="A126" s="12"/>
      <c r="B126" s="22"/>
      <c r="C126" s="29" t="s">
        <v>231</v>
      </c>
      <c r="D126" s="25" t="s">
        <v>236</v>
      </c>
      <c r="E126" s="39" t="s">
        <v>261</v>
      </c>
      <c r="F126" s="25" t="s">
        <v>231</v>
      </c>
      <c r="G126" s="29" t="s">
        <v>231</v>
      </c>
      <c r="H126" s="25" t="s">
        <v>236</v>
      </c>
      <c r="I126" s="39" t="s">
        <v>261</v>
      </c>
      <c r="J126" s="25" t="s">
        <v>231</v>
      </c>
      <c r="K126" s="29" t="s">
        <v>231</v>
      </c>
      <c r="L126" s="23" t="s">
        <v>236</v>
      </c>
      <c r="M126" s="24">
        <v>14446</v>
      </c>
      <c r="N126" s="25" t="s">
        <v>231</v>
      </c>
      <c r="O126" s="29" t="s">
        <v>231</v>
      </c>
      <c r="P126" s="23" t="s">
        <v>236</v>
      </c>
      <c r="Q126" s="32" t="s">
        <v>292</v>
      </c>
      <c r="R126" s="25" t="s">
        <v>259</v>
      </c>
      <c r="S126" s="29"/>
      <c r="T126" s="23" t="s">
        <v>236</v>
      </c>
      <c r="U126" s="32" t="s">
        <v>613</v>
      </c>
      <c r="V126" s="25" t="s">
        <v>259</v>
      </c>
    </row>
    <row r="127" spans="1:22" ht="15.75" thickTop="1" x14ac:dyDescent="0.25">
      <c r="A127" s="12"/>
      <c r="B127" s="21"/>
      <c r="C127" s="21" t="s">
        <v>231</v>
      </c>
      <c r="D127" s="26"/>
      <c r="E127" s="26"/>
      <c r="F127" s="21"/>
      <c r="G127" s="21" t="s">
        <v>231</v>
      </c>
      <c r="H127" s="26"/>
      <c r="I127" s="26"/>
      <c r="J127" s="21"/>
      <c r="K127" s="21" t="s">
        <v>231</v>
      </c>
      <c r="L127" s="26"/>
      <c r="M127" s="26"/>
      <c r="N127" s="21"/>
      <c r="O127" s="21" t="s">
        <v>231</v>
      </c>
      <c r="P127" s="26"/>
      <c r="Q127" s="26"/>
      <c r="R127" s="21"/>
      <c r="S127" s="21"/>
      <c r="T127" s="26"/>
      <c r="U127" s="26"/>
      <c r="V127" s="2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75" x14ac:dyDescent="0.25">
      <c r="A129" s="12"/>
      <c r="B129" s="37"/>
      <c r="C129" s="37"/>
      <c r="D129" s="37"/>
      <c r="E129" s="37"/>
      <c r="F129" s="37"/>
      <c r="G129" s="37"/>
      <c r="H129" s="37"/>
      <c r="I129" s="37"/>
      <c r="J129" s="37"/>
      <c r="K129" s="37"/>
      <c r="L129" s="37"/>
      <c r="M129" s="37"/>
      <c r="N129" s="37"/>
      <c r="O129" s="37"/>
      <c r="P129" s="37"/>
      <c r="Q129" s="37"/>
      <c r="R129" s="37"/>
      <c r="S129" s="37"/>
      <c r="T129" s="37"/>
      <c r="U129" s="37"/>
      <c r="V129" s="37"/>
    </row>
    <row r="130" spans="1:22" x14ac:dyDescent="0.25">
      <c r="A130" s="12"/>
      <c r="B130" s="5"/>
      <c r="C130" s="5"/>
      <c r="D130" s="5"/>
      <c r="E130" s="5"/>
      <c r="F130" s="5"/>
      <c r="G130" s="5"/>
      <c r="H130" s="5"/>
      <c r="I130" s="5"/>
      <c r="J130" s="5"/>
      <c r="K130" s="5"/>
      <c r="L130" s="5"/>
      <c r="M130" s="5"/>
      <c r="N130" s="5"/>
      <c r="O130" s="5"/>
      <c r="P130" s="5"/>
      <c r="Q130" s="5"/>
      <c r="R130" s="5"/>
      <c r="S130" s="5"/>
      <c r="T130" s="5"/>
      <c r="U130" s="5"/>
      <c r="V130" s="5"/>
    </row>
    <row r="131" spans="1:22" ht="15" customHeight="1" x14ac:dyDescent="0.25">
      <c r="A131" s="12"/>
      <c r="B131" s="5"/>
      <c r="C131" s="5" t="s">
        <v>231</v>
      </c>
      <c r="D131" s="11"/>
      <c r="E131" s="11"/>
      <c r="F131" s="5"/>
      <c r="G131" s="5" t="s">
        <v>231</v>
      </c>
      <c r="H131" s="11"/>
      <c r="I131" s="11"/>
      <c r="J131" s="5"/>
      <c r="K131" s="5" t="s">
        <v>231</v>
      </c>
      <c r="L131" s="11"/>
      <c r="M131" s="11"/>
      <c r="N131" s="5"/>
      <c r="O131" s="5" t="s">
        <v>231</v>
      </c>
      <c r="P131" s="41" t="s">
        <v>609</v>
      </c>
      <c r="Q131" s="41"/>
      <c r="R131" s="5"/>
      <c r="S131" s="5"/>
      <c r="T131" s="41" t="s">
        <v>610</v>
      </c>
      <c r="U131" s="41"/>
      <c r="V131" s="5"/>
    </row>
    <row r="132" spans="1:22" ht="15.75" thickBot="1" x14ac:dyDescent="0.3">
      <c r="A132" s="12"/>
      <c r="B132" s="5"/>
      <c r="C132" s="5" t="s">
        <v>231</v>
      </c>
      <c r="D132" s="33" t="s">
        <v>289</v>
      </c>
      <c r="E132" s="33"/>
      <c r="F132" s="33"/>
      <c r="G132" s="33"/>
      <c r="H132" s="33"/>
      <c r="I132" s="33"/>
      <c r="J132" s="33"/>
      <c r="K132" s="33"/>
      <c r="L132" s="33"/>
      <c r="M132" s="33"/>
      <c r="N132" s="5"/>
      <c r="O132" s="5" t="s">
        <v>231</v>
      </c>
      <c r="P132" s="33" t="s">
        <v>614</v>
      </c>
      <c r="Q132" s="33"/>
      <c r="R132" s="5"/>
      <c r="S132" s="5"/>
      <c r="T132" s="33" t="s">
        <v>614</v>
      </c>
      <c r="U132" s="33"/>
      <c r="V132" s="5"/>
    </row>
    <row r="133" spans="1:22" ht="15" customHeight="1" x14ac:dyDescent="0.25">
      <c r="A133" s="12"/>
      <c r="B133" s="11"/>
      <c r="C133" s="11" t="s">
        <v>231</v>
      </c>
      <c r="D133" s="45" t="s">
        <v>593</v>
      </c>
      <c r="E133" s="45"/>
      <c r="F133" s="46"/>
      <c r="G133" s="46" t="s">
        <v>231</v>
      </c>
      <c r="H133" s="45" t="s">
        <v>594</v>
      </c>
      <c r="I133" s="45"/>
      <c r="J133" s="46"/>
      <c r="K133" s="46" t="s">
        <v>231</v>
      </c>
      <c r="L133" s="45" t="s">
        <v>595</v>
      </c>
      <c r="M133" s="45"/>
      <c r="N133" s="11"/>
      <c r="O133" s="11" t="s">
        <v>231</v>
      </c>
      <c r="P133" s="45" t="s">
        <v>141</v>
      </c>
      <c r="Q133" s="45"/>
      <c r="R133" s="11"/>
      <c r="S133" s="11"/>
      <c r="T133" s="45" t="s">
        <v>141</v>
      </c>
      <c r="U133" s="45"/>
      <c r="V133" s="11"/>
    </row>
    <row r="134" spans="1:22" ht="15.75" thickBot="1" x14ac:dyDescent="0.3">
      <c r="A134" s="12"/>
      <c r="B134" s="11"/>
      <c r="C134" s="11"/>
      <c r="D134" s="44"/>
      <c r="E134" s="44"/>
      <c r="F134" s="11"/>
      <c r="G134" s="11"/>
      <c r="H134" s="44"/>
      <c r="I134" s="44"/>
      <c r="J134" s="11"/>
      <c r="K134" s="11"/>
      <c r="L134" s="44"/>
      <c r="M134" s="44"/>
      <c r="N134" s="11"/>
      <c r="O134" s="11"/>
      <c r="P134" s="44" t="s">
        <v>251</v>
      </c>
      <c r="Q134" s="44"/>
      <c r="R134" s="11"/>
      <c r="S134" s="11"/>
      <c r="T134" s="44" t="s">
        <v>251</v>
      </c>
      <c r="U134" s="44"/>
      <c r="V134" s="11"/>
    </row>
    <row r="135" spans="1:22" ht="15" customHeight="1" x14ac:dyDescent="0.25">
      <c r="A135" s="12"/>
      <c r="B135" s="5"/>
      <c r="C135" s="5" t="s">
        <v>231</v>
      </c>
      <c r="D135" s="42" t="s">
        <v>253</v>
      </c>
      <c r="E135" s="42"/>
      <c r="F135" s="42"/>
      <c r="G135" s="42"/>
      <c r="H135" s="42"/>
      <c r="I135" s="42"/>
      <c r="J135" s="42"/>
      <c r="K135" s="42"/>
      <c r="L135" s="42"/>
      <c r="M135" s="42"/>
      <c r="N135" s="42"/>
      <c r="O135" s="42"/>
      <c r="P135" s="42"/>
      <c r="Q135" s="42"/>
      <c r="R135" s="42"/>
      <c r="S135" s="42"/>
      <c r="T135" s="42"/>
      <c r="U135" s="42"/>
      <c r="V135" s="5"/>
    </row>
    <row r="136" spans="1:22" x14ac:dyDescent="0.25">
      <c r="A136" s="12"/>
      <c r="B136" s="22" t="s">
        <v>419</v>
      </c>
      <c r="C136" s="23" t="s">
        <v>231</v>
      </c>
      <c r="D136" s="25" t="s">
        <v>236</v>
      </c>
      <c r="E136" s="39" t="s">
        <v>261</v>
      </c>
      <c r="F136" s="25" t="s">
        <v>231</v>
      </c>
      <c r="G136" s="23" t="s">
        <v>231</v>
      </c>
      <c r="H136" s="25" t="s">
        <v>236</v>
      </c>
      <c r="I136" s="39" t="s">
        <v>261</v>
      </c>
      <c r="J136" s="25" t="s">
        <v>231</v>
      </c>
      <c r="K136" s="23" t="s">
        <v>231</v>
      </c>
      <c r="L136" s="23" t="s">
        <v>236</v>
      </c>
      <c r="M136" s="24">
        <v>8000</v>
      </c>
      <c r="N136" s="25" t="s">
        <v>231</v>
      </c>
      <c r="O136" s="23" t="s">
        <v>231</v>
      </c>
      <c r="P136" s="23" t="s">
        <v>236</v>
      </c>
      <c r="Q136" s="32" t="s">
        <v>615</v>
      </c>
      <c r="R136" s="25" t="s">
        <v>259</v>
      </c>
      <c r="S136" s="23"/>
      <c r="T136" s="23" t="s">
        <v>236</v>
      </c>
      <c r="U136" s="32" t="s">
        <v>616</v>
      </c>
      <c r="V136" s="25" t="s">
        <v>259</v>
      </c>
    </row>
    <row r="137" spans="1:22" ht="15.75" thickBot="1" x14ac:dyDescent="0.3">
      <c r="A137" s="12"/>
      <c r="B137" s="3" t="s">
        <v>110</v>
      </c>
      <c r="C137" s="5" t="s">
        <v>231</v>
      </c>
      <c r="E137" s="40" t="s">
        <v>261</v>
      </c>
      <c r="F137" t="s">
        <v>231</v>
      </c>
      <c r="G137" s="5" t="s">
        <v>231</v>
      </c>
      <c r="I137" s="40" t="s">
        <v>261</v>
      </c>
      <c r="J137" t="s">
        <v>231</v>
      </c>
      <c r="K137" s="5" t="s">
        <v>231</v>
      </c>
      <c r="L137" s="5"/>
      <c r="M137" s="28">
        <v>1390</v>
      </c>
      <c r="N137" t="s">
        <v>231</v>
      </c>
      <c r="O137" s="5" t="s">
        <v>231</v>
      </c>
      <c r="Q137" s="40" t="s">
        <v>261</v>
      </c>
      <c r="R137" t="s">
        <v>231</v>
      </c>
      <c r="S137" s="5"/>
      <c r="U137" s="40" t="s">
        <v>261</v>
      </c>
      <c r="V137" t="s">
        <v>231</v>
      </c>
    </row>
    <row r="138" spans="1:22" x14ac:dyDescent="0.25">
      <c r="A138" s="12"/>
      <c r="B138" s="21"/>
      <c r="C138" s="21" t="s">
        <v>231</v>
      </c>
      <c r="D138" s="30"/>
      <c r="E138" s="30"/>
      <c r="F138" s="21"/>
      <c r="G138" s="21" t="s">
        <v>231</v>
      </c>
      <c r="H138" s="30"/>
      <c r="I138" s="30"/>
      <c r="J138" s="21"/>
      <c r="K138" s="21" t="s">
        <v>231</v>
      </c>
      <c r="L138" s="30"/>
      <c r="M138" s="30"/>
      <c r="N138" s="21"/>
      <c r="O138" s="21" t="s">
        <v>231</v>
      </c>
      <c r="P138" s="30"/>
      <c r="Q138" s="30"/>
      <c r="R138" s="21"/>
      <c r="S138" s="21"/>
      <c r="T138" s="30"/>
      <c r="U138" s="30"/>
      <c r="V138" s="21"/>
    </row>
    <row r="139" spans="1:22" ht="15.75" thickBot="1" x14ac:dyDescent="0.3">
      <c r="A139" s="12"/>
      <c r="B139" s="22"/>
      <c r="C139" s="29" t="s">
        <v>231</v>
      </c>
      <c r="D139" s="25" t="s">
        <v>236</v>
      </c>
      <c r="E139" s="39" t="s">
        <v>261</v>
      </c>
      <c r="F139" s="25" t="s">
        <v>231</v>
      </c>
      <c r="G139" s="29" t="s">
        <v>231</v>
      </c>
      <c r="H139" s="25" t="s">
        <v>236</v>
      </c>
      <c r="I139" s="39" t="s">
        <v>261</v>
      </c>
      <c r="J139" s="25" t="s">
        <v>231</v>
      </c>
      <c r="K139" s="29" t="s">
        <v>231</v>
      </c>
      <c r="L139" s="23" t="s">
        <v>236</v>
      </c>
      <c r="M139" s="24">
        <v>9390</v>
      </c>
      <c r="N139" s="25" t="s">
        <v>231</v>
      </c>
      <c r="O139" s="29" t="s">
        <v>231</v>
      </c>
      <c r="P139" s="23" t="s">
        <v>236</v>
      </c>
      <c r="Q139" s="32" t="s">
        <v>615</v>
      </c>
      <c r="R139" s="25" t="s">
        <v>259</v>
      </c>
      <c r="S139" s="29"/>
      <c r="T139" s="23" t="s">
        <v>236</v>
      </c>
      <c r="U139" s="32" t="s">
        <v>616</v>
      </c>
      <c r="V139" s="25" t="s">
        <v>259</v>
      </c>
    </row>
    <row r="140" spans="1:22" ht="15.75" thickTop="1" x14ac:dyDescent="0.25">
      <c r="A140" s="12"/>
      <c r="B140" s="21"/>
      <c r="C140" s="21" t="s">
        <v>231</v>
      </c>
      <c r="D140" s="26"/>
      <c r="E140" s="26"/>
      <c r="F140" s="21"/>
      <c r="G140" s="21" t="s">
        <v>231</v>
      </c>
      <c r="H140" s="26"/>
      <c r="I140" s="26"/>
      <c r="J140" s="21"/>
      <c r="K140" s="21" t="s">
        <v>231</v>
      </c>
      <c r="L140" s="26"/>
      <c r="M140" s="26"/>
      <c r="N140" s="21"/>
      <c r="O140" s="21" t="s">
        <v>231</v>
      </c>
      <c r="P140" s="26"/>
      <c r="Q140" s="26"/>
      <c r="R140" s="21"/>
      <c r="S140" s="21"/>
      <c r="T140" s="26"/>
      <c r="U140" s="26"/>
      <c r="V140" s="21"/>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17" t="s">
        <v>617</v>
      </c>
      <c r="C142" s="17"/>
      <c r="D142" s="17"/>
      <c r="E142" s="17"/>
      <c r="F142" s="17"/>
      <c r="G142" s="17"/>
      <c r="H142" s="17"/>
      <c r="I142" s="17"/>
      <c r="J142" s="17"/>
      <c r="K142" s="17"/>
      <c r="L142" s="17"/>
      <c r="M142" s="17"/>
      <c r="N142" s="17"/>
      <c r="O142" s="17"/>
      <c r="P142" s="17"/>
      <c r="Q142" s="17"/>
      <c r="R142" s="17"/>
      <c r="S142" s="17"/>
      <c r="T142" s="17"/>
      <c r="U142" s="17"/>
      <c r="V142" s="17"/>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7" t="s">
        <v>618</v>
      </c>
      <c r="C144" s="17"/>
      <c r="D144" s="17"/>
      <c r="E144" s="17"/>
      <c r="F144" s="17"/>
      <c r="G144" s="17"/>
      <c r="H144" s="17"/>
      <c r="I144" s="17"/>
      <c r="J144" s="17"/>
      <c r="K144" s="17"/>
      <c r="L144" s="17"/>
      <c r="M144" s="17"/>
      <c r="N144" s="17"/>
      <c r="O144" s="17"/>
      <c r="P144" s="17"/>
      <c r="Q144" s="17"/>
      <c r="R144" s="17"/>
      <c r="S144" s="17"/>
      <c r="T144" s="17"/>
      <c r="U144" s="17"/>
      <c r="V144" s="17"/>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47"/>
      <c r="C146" s="47"/>
      <c r="D146" s="47"/>
      <c r="E146" s="47"/>
      <c r="F146" s="47"/>
      <c r="G146" s="47"/>
      <c r="H146" s="47"/>
      <c r="I146" s="47"/>
      <c r="J146" s="47"/>
      <c r="K146" s="47"/>
      <c r="L146" s="47"/>
      <c r="M146" s="47"/>
      <c r="N146" s="47"/>
      <c r="O146" s="47"/>
      <c r="P146" s="47"/>
      <c r="Q146" s="47"/>
      <c r="R146" s="47"/>
      <c r="S146" s="47"/>
      <c r="T146" s="47"/>
      <c r="U146" s="47"/>
      <c r="V146" s="47"/>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61" t="s">
        <v>619</v>
      </c>
      <c r="C148" s="61"/>
      <c r="D148" s="61"/>
      <c r="E148" s="61"/>
      <c r="F148" s="61"/>
      <c r="G148" s="61"/>
      <c r="H148" s="61"/>
      <c r="I148" s="61"/>
      <c r="J148" s="61"/>
      <c r="K148" s="61"/>
      <c r="L148" s="61"/>
      <c r="M148" s="61"/>
      <c r="N148" s="61"/>
      <c r="O148" s="61"/>
      <c r="P148" s="61"/>
      <c r="Q148" s="61"/>
      <c r="R148" s="61"/>
      <c r="S148" s="61"/>
      <c r="T148" s="61"/>
      <c r="U148" s="61"/>
      <c r="V148" s="61"/>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17" t="s">
        <v>620</v>
      </c>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15.75"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row>
    <row r="153" spans="1:22" x14ac:dyDescent="0.25">
      <c r="A153" s="12"/>
      <c r="B153" s="5"/>
      <c r="C153" s="5"/>
      <c r="D153" s="5"/>
      <c r="E153" s="5"/>
      <c r="F153" s="5"/>
      <c r="G153" s="5"/>
      <c r="H153" s="5"/>
      <c r="I153" s="5"/>
      <c r="J153" s="5"/>
      <c r="K153" s="5"/>
      <c r="L153" s="5"/>
      <c r="M153" s="5"/>
      <c r="N153" s="5"/>
      <c r="O153" s="5"/>
      <c r="P153" s="5"/>
      <c r="Q153" s="5"/>
      <c r="R153" s="5"/>
      <c r="S153" s="5"/>
      <c r="T153" s="5"/>
      <c r="U153" s="5"/>
      <c r="V153" s="5"/>
    </row>
    <row r="154" spans="1:22" ht="15.75" thickBot="1" x14ac:dyDescent="0.3">
      <c r="A154" s="12"/>
      <c r="B154" s="5"/>
      <c r="C154" s="5" t="s">
        <v>231</v>
      </c>
      <c r="D154" s="41" t="s">
        <v>621</v>
      </c>
      <c r="E154" s="41"/>
      <c r="F154" s="11"/>
      <c r="G154" s="5" t="s">
        <v>231</v>
      </c>
      <c r="H154" s="33" t="s">
        <v>252</v>
      </c>
      <c r="I154" s="33"/>
      <c r="J154" s="33"/>
      <c r="K154" s="33"/>
      <c r="L154" s="33"/>
      <c r="M154" s="33"/>
      <c r="N154" s="33"/>
      <c r="O154" s="33"/>
      <c r="P154" s="33"/>
      <c r="Q154" s="33"/>
      <c r="R154" s="33"/>
      <c r="S154" s="33"/>
      <c r="T154" s="33"/>
      <c r="U154" s="33"/>
      <c r="V154" s="5"/>
    </row>
    <row r="155" spans="1:22" ht="15.75" thickBot="1" x14ac:dyDescent="0.3">
      <c r="A155" s="12"/>
      <c r="B155" s="5"/>
      <c r="C155" s="5" t="s">
        <v>231</v>
      </c>
      <c r="D155" s="33" t="s">
        <v>322</v>
      </c>
      <c r="E155" s="33"/>
      <c r="F155" s="11"/>
      <c r="G155" s="5" t="s">
        <v>231</v>
      </c>
      <c r="H155" s="34" t="s">
        <v>622</v>
      </c>
      <c r="I155" s="34"/>
      <c r="J155" s="5"/>
      <c r="K155" s="5" t="s">
        <v>231</v>
      </c>
      <c r="L155" s="34" t="s">
        <v>623</v>
      </c>
      <c r="M155" s="34"/>
      <c r="N155" s="5"/>
      <c r="O155" s="5" t="s">
        <v>231</v>
      </c>
      <c r="P155" s="34" t="s">
        <v>624</v>
      </c>
      <c r="Q155" s="34"/>
      <c r="R155" s="5"/>
      <c r="S155" s="5" t="s">
        <v>231</v>
      </c>
      <c r="T155" s="34" t="s">
        <v>141</v>
      </c>
      <c r="U155" s="34"/>
      <c r="V155" s="5"/>
    </row>
    <row r="156" spans="1:22" ht="15" customHeight="1" x14ac:dyDescent="0.25">
      <c r="A156" s="12"/>
      <c r="B156" s="5"/>
      <c r="C156" s="5" t="s">
        <v>231</v>
      </c>
      <c r="D156" s="42" t="s">
        <v>253</v>
      </c>
      <c r="E156" s="42"/>
      <c r="F156" s="42"/>
      <c r="G156" s="42"/>
      <c r="H156" s="42"/>
      <c r="I156" s="42"/>
      <c r="J156" s="42"/>
      <c r="K156" s="42"/>
      <c r="L156" s="42"/>
      <c r="M156" s="42"/>
      <c r="N156" s="42"/>
      <c r="O156" s="42"/>
      <c r="P156" s="42"/>
      <c r="Q156" s="42"/>
      <c r="R156" s="42"/>
      <c r="S156" s="42"/>
      <c r="T156" s="42"/>
      <c r="U156" s="42"/>
      <c r="V156" s="5"/>
    </row>
    <row r="157" spans="1:22" x14ac:dyDescent="0.25">
      <c r="A157" s="12"/>
      <c r="B157" s="38" t="s">
        <v>254</v>
      </c>
      <c r="C157" s="23" t="s">
        <v>231</v>
      </c>
      <c r="D157" s="23"/>
      <c r="E157" s="23"/>
      <c r="F157" s="23"/>
      <c r="G157" s="23" t="s">
        <v>231</v>
      </c>
      <c r="H157" s="23"/>
      <c r="I157" s="23"/>
      <c r="J157" s="23"/>
      <c r="K157" s="23" t="s">
        <v>231</v>
      </c>
      <c r="L157" s="23"/>
      <c r="M157" s="23"/>
      <c r="N157" s="23"/>
      <c r="O157" s="23" t="s">
        <v>231</v>
      </c>
      <c r="P157" s="23"/>
      <c r="Q157" s="23"/>
      <c r="R157" s="23"/>
      <c r="S157" s="23" t="s">
        <v>231</v>
      </c>
      <c r="T157" s="23"/>
      <c r="U157" s="23"/>
      <c r="V157" s="23"/>
    </row>
    <row r="158" spans="1:22" x14ac:dyDescent="0.25">
      <c r="A158" s="12"/>
      <c r="B158" s="3" t="s">
        <v>625</v>
      </c>
      <c r="C158" s="5" t="s">
        <v>231</v>
      </c>
      <c r="D158" s="5"/>
      <c r="E158" s="5"/>
      <c r="F158" s="5"/>
      <c r="G158" s="5" t="s">
        <v>231</v>
      </c>
      <c r="H158" s="5"/>
      <c r="I158" s="5"/>
      <c r="J158" s="5"/>
      <c r="K158" s="5" t="s">
        <v>231</v>
      </c>
      <c r="L158" s="5"/>
      <c r="M158" s="5"/>
      <c r="N158" s="5"/>
      <c r="O158" s="5" t="s">
        <v>231</v>
      </c>
      <c r="P158" s="5"/>
      <c r="Q158" s="5"/>
      <c r="R158" s="5"/>
      <c r="S158" s="5" t="s">
        <v>231</v>
      </c>
      <c r="T158" s="5"/>
      <c r="U158" s="5"/>
      <c r="V158" s="5"/>
    </row>
    <row r="159" spans="1:22" x14ac:dyDescent="0.25">
      <c r="A159" s="12"/>
      <c r="B159" s="22" t="s">
        <v>28</v>
      </c>
      <c r="C159" s="23" t="s">
        <v>231</v>
      </c>
      <c r="D159" s="23" t="s">
        <v>236</v>
      </c>
      <c r="E159" s="24">
        <v>388273</v>
      </c>
      <c r="F159" s="25" t="s">
        <v>231</v>
      </c>
      <c r="G159" s="23" t="s">
        <v>231</v>
      </c>
      <c r="H159" s="23" t="s">
        <v>236</v>
      </c>
      <c r="I159" s="24">
        <v>388273</v>
      </c>
      <c r="J159" s="25" t="s">
        <v>231</v>
      </c>
      <c r="K159" s="23" t="s">
        <v>231</v>
      </c>
      <c r="L159" s="25" t="s">
        <v>236</v>
      </c>
      <c r="M159" s="39" t="s">
        <v>261</v>
      </c>
      <c r="N159" s="25" t="s">
        <v>231</v>
      </c>
      <c r="O159" s="23" t="s">
        <v>231</v>
      </c>
      <c r="P159" s="25" t="s">
        <v>236</v>
      </c>
      <c r="Q159" s="39" t="s">
        <v>261</v>
      </c>
      <c r="R159" s="25" t="s">
        <v>231</v>
      </c>
      <c r="S159" s="23" t="s">
        <v>231</v>
      </c>
      <c r="T159" s="23" t="s">
        <v>236</v>
      </c>
      <c r="U159" s="24">
        <v>388273</v>
      </c>
      <c r="V159" s="25" t="s">
        <v>231</v>
      </c>
    </row>
    <row r="160" spans="1:22" x14ac:dyDescent="0.25">
      <c r="A160" s="12"/>
      <c r="B160" s="3" t="s">
        <v>626</v>
      </c>
      <c r="C160" s="5" t="s">
        <v>231</v>
      </c>
      <c r="D160" s="5"/>
      <c r="E160" s="28">
        <v>168159</v>
      </c>
      <c r="F160" t="s">
        <v>231</v>
      </c>
      <c r="G160" s="5" t="s">
        <v>231</v>
      </c>
      <c r="H160" s="5"/>
      <c r="I160" s="28">
        <v>59064</v>
      </c>
      <c r="J160" t="s">
        <v>231</v>
      </c>
      <c r="K160" s="5" t="s">
        <v>231</v>
      </c>
      <c r="L160" s="5"/>
      <c r="M160" s="28">
        <v>109095</v>
      </c>
      <c r="N160" t="s">
        <v>231</v>
      </c>
      <c r="O160" s="5" t="s">
        <v>231</v>
      </c>
      <c r="Q160" s="40" t="s">
        <v>261</v>
      </c>
      <c r="R160" t="s">
        <v>231</v>
      </c>
      <c r="S160" s="5" t="s">
        <v>231</v>
      </c>
      <c r="T160" s="5"/>
      <c r="U160" s="28">
        <v>168159</v>
      </c>
      <c r="V160" t="s">
        <v>231</v>
      </c>
    </row>
    <row r="161" spans="1:22" x14ac:dyDescent="0.25">
      <c r="A161" s="12"/>
      <c r="B161" s="22" t="s">
        <v>627</v>
      </c>
      <c r="C161" s="23" t="s">
        <v>231</v>
      </c>
      <c r="D161" s="23"/>
      <c r="E161" s="24">
        <v>12725</v>
      </c>
      <c r="F161" s="25" t="s">
        <v>231</v>
      </c>
      <c r="G161" s="23" t="s">
        <v>231</v>
      </c>
      <c r="H161" s="25"/>
      <c r="I161" s="39" t="s">
        <v>261</v>
      </c>
      <c r="J161" s="25" t="s">
        <v>231</v>
      </c>
      <c r="K161" s="23" t="s">
        <v>231</v>
      </c>
      <c r="L161" s="25"/>
      <c r="M161" s="39" t="s">
        <v>261</v>
      </c>
      <c r="N161" s="25" t="s">
        <v>231</v>
      </c>
      <c r="O161" s="23" t="s">
        <v>231</v>
      </c>
      <c r="P161" s="23"/>
      <c r="Q161" s="24">
        <v>12725</v>
      </c>
      <c r="R161" s="25" t="s">
        <v>231</v>
      </c>
      <c r="S161" s="23" t="s">
        <v>231</v>
      </c>
      <c r="T161" s="23"/>
      <c r="U161" s="24">
        <v>12725</v>
      </c>
      <c r="V161" s="25" t="s">
        <v>231</v>
      </c>
    </row>
    <row r="162" spans="1:22" x14ac:dyDescent="0.25">
      <c r="A162" s="12"/>
      <c r="B162" s="3" t="s">
        <v>628</v>
      </c>
      <c r="C162" s="5" t="s">
        <v>231</v>
      </c>
      <c r="D162" s="5"/>
      <c r="E162" s="28">
        <v>2483395</v>
      </c>
      <c r="F162" t="s">
        <v>231</v>
      </c>
      <c r="G162" s="5" t="s">
        <v>231</v>
      </c>
      <c r="I162" s="40" t="s">
        <v>261</v>
      </c>
      <c r="J162" t="s">
        <v>231</v>
      </c>
      <c r="K162" s="5" t="s">
        <v>231</v>
      </c>
      <c r="M162" s="40" t="s">
        <v>261</v>
      </c>
      <c r="N162" t="s">
        <v>231</v>
      </c>
      <c r="O162" s="5" t="s">
        <v>231</v>
      </c>
      <c r="P162" s="5"/>
      <c r="Q162" s="28">
        <v>2507804</v>
      </c>
      <c r="R162" t="s">
        <v>231</v>
      </c>
      <c r="S162" s="5" t="s">
        <v>231</v>
      </c>
      <c r="T162" s="5"/>
      <c r="U162" s="28">
        <v>2507804</v>
      </c>
      <c r="V162" t="s">
        <v>231</v>
      </c>
    </row>
    <row r="163" spans="1:22" x14ac:dyDescent="0.25">
      <c r="A163" s="12"/>
      <c r="B163" s="22" t="s">
        <v>38</v>
      </c>
      <c r="C163" s="23" t="s">
        <v>231</v>
      </c>
      <c r="D163" s="23"/>
      <c r="E163" s="24">
        <v>7003</v>
      </c>
      <c r="F163" s="25" t="s">
        <v>231</v>
      </c>
      <c r="G163" s="23" t="s">
        <v>231</v>
      </c>
      <c r="H163" s="25"/>
      <c r="I163" s="39" t="s">
        <v>261</v>
      </c>
      <c r="J163" s="25" t="s">
        <v>231</v>
      </c>
      <c r="K163" s="23" t="s">
        <v>231</v>
      </c>
      <c r="L163" s="25"/>
      <c r="M163" s="39" t="s">
        <v>261</v>
      </c>
      <c r="N163" s="25" t="s">
        <v>231</v>
      </c>
      <c r="O163" s="23" t="s">
        <v>231</v>
      </c>
      <c r="P163" s="23"/>
      <c r="Q163" s="24">
        <v>7003</v>
      </c>
      <c r="R163" s="25" t="s">
        <v>231</v>
      </c>
      <c r="S163" s="23" t="s">
        <v>231</v>
      </c>
      <c r="T163" s="23"/>
      <c r="U163" s="24">
        <v>7003</v>
      </c>
      <c r="V163" s="25" t="s">
        <v>231</v>
      </c>
    </row>
    <row r="164" spans="1:22" x14ac:dyDescent="0.25">
      <c r="A164" s="12"/>
      <c r="B164" s="3" t="s">
        <v>629</v>
      </c>
      <c r="C164" s="5" t="s">
        <v>231</v>
      </c>
      <c r="D164" s="5"/>
      <c r="E164" s="5"/>
      <c r="F164" s="5"/>
      <c r="G164" s="5" t="s">
        <v>231</v>
      </c>
      <c r="H164" s="5"/>
      <c r="I164" s="5"/>
      <c r="J164" s="5"/>
      <c r="K164" s="5" t="s">
        <v>231</v>
      </c>
      <c r="L164" s="5"/>
      <c r="M164" s="5"/>
      <c r="N164" s="5"/>
      <c r="O164" s="5" t="s">
        <v>231</v>
      </c>
      <c r="P164" s="5"/>
      <c r="Q164" s="5"/>
      <c r="R164" s="5"/>
      <c r="S164" s="5" t="s">
        <v>231</v>
      </c>
      <c r="T164" s="5"/>
      <c r="U164" s="5"/>
      <c r="V164" s="5"/>
    </row>
    <row r="165" spans="1:22" x14ac:dyDescent="0.25">
      <c r="A165" s="12"/>
      <c r="B165" s="22" t="s">
        <v>486</v>
      </c>
      <c r="C165" s="23" t="s">
        <v>231</v>
      </c>
      <c r="D165" s="23"/>
      <c r="E165" s="24">
        <v>2403418</v>
      </c>
      <c r="F165" s="25" t="s">
        <v>231</v>
      </c>
      <c r="G165" s="23" t="s">
        <v>231</v>
      </c>
      <c r="H165" s="25"/>
      <c r="I165" s="39" t="s">
        <v>261</v>
      </c>
      <c r="J165" s="25" t="s">
        <v>231</v>
      </c>
      <c r="K165" s="23" t="s">
        <v>231</v>
      </c>
      <c r="L165" s="25"/>
      <c r="M165" s="39" t="s">
        <v>261</v>
      </c>
      <c r="N165" s="25" t="s">
        <v>231</v>
      </c>
      <c r="O165" s="23" t="s">
        <v>231</v>
      </c>
      <c r="P165" s="23"/>
      <c r="Q165" s="24">
        <v>2407302</v>
      </c>
      <c r="R165" s="25" t="s">
        <v>231</v>
      </c>
      <c r="S165" s="23" t="s">
        <v>231</v>
      </c>
      <c r="T165" s="23"/>
      <c r="U165" s="24">
        <v>2407302</v>
      </c>
      <c r="V165" s="25" t="s">
        <v>231</v>
      </c>
    </row>
    <row r="166" spans="1:22" x14ac:dyDescent="0.25">
      <c r="A166" s="12"/>
      <c r="B166" s="3" t="s">
        <v>508</v>
      </c>
      <c r="C166" s="5" t="s">
        <v>231</v>
      </c>
      <c r="D166" s="5"/>
      <c r="E166" s="28">
        <v>172687</v>
      </c>
      <c r="F166" t="s">
        <v>231</v>
      </c>
      <c r="G166" s="5" t="s">
        <v>231</v>
      </c>
      <c r="I166" s="40" t="s">
        <v>261</v>
      </c>
      <c r="J166" t="s">
        <v>231</v>
      </c>
      <c r="K166" s="5" t="s">
        <v>231</v>
      </c>
      <c r="L166" s="5"/>
      <c r="M166" s="28">
        <v>172506</v>
      </c>
      <c r="N166" t="s">
        <v>231</v>
      </c>
      <c r="O166" s="5" t="s">
        <v>231</v>
      </c>
      <c r="Q166" s="40" t="s">
        <v>261</v>
      </c>
      <c r="R166" t="s">
        <v>231</v>
      </c>
      <c r="S166" s="5" t="s">
        <v>231</v>
      </c>
      <c r="T166" s="5"/>
      <c r="U166" s="28">
        <v>172506</v>
      </c>
      <c r="V166" t="s">
        <v>231</v>
      </c>
    </row>
    <row r="167" spans="1:22" x14ac:dyDescent="0.25">
      <c r="A167" s="12"/>
      <c r="B167" s="22" t="s">
        <v>630</v>
      </c>
      <c r="C167" s="23" t="s">
        <v>231</v>
      </c>
      <c r="D167" s="23"/>
      <c r="E167" s="32">
        <v>806</v>
      </c>
      <c r="F167" s="25" t="s">
        <v>231</v>
      </c>
      <c r="G167" s="23" t="s">
        <v>231</v>
      </c>
      <c r="H167" s="25"/>
      <c r="I167" s="39" t="s">
        <v>261</v>
      </c>
      <c r="J167" s="25" t="s">
        <v>231</v>
      </c>
      <c r="K167" s="23" t="s">
        <v>231</v>
      </c>
      <c r="L167" s="25"/>
      <c r="M167" s="39" t="s">
        <v>261</v>
      </c>
      <c r="N167" s="25" t="s">
        <v>231</v>
      </c>
      <c r="O167" s="23" t="s">
        <v>231</v>
      </c>
      <c r="P167" s="23"/>
      <c r="Q167" s="32">
        <v>806</v>
      </c>
      <c r="R167" s="25" t="s">
        <v>231</v>
      </c>
      <c r="S167" s="23" t="s">
        <v>231</v>
      </c>
      <c r="T167" s="23"/>
      <c r="U167" s="32">
        <v>806</v>
      </c>
      <c r="V167" s="25" t="s">
        <v>231</v>
      </c>
    </row>
    <row r="168" spans="1:22" ht="30" x14ac:dyDescent="0.25">
      <c r="A168" s="12"/>
      <c r="B168" s="3" t="s">
        <v>631</v>
      </c>
      <c r="C168" s="5" t="s">
        <v>231</v>
      </c>
      <c r="D168" s="5"/>
      <c r="E168" s="5"/>
      <c r="F168" s="5"/>
      <c r="G168" s="5" t="s">
        <v>231</v>
      </c>
      <c r="H168" s="5"/>
      <c r="I168" s="5"/>
      <c r="J168" s="5"/>
      <c r="K168" s="5" t="s">
        <v>231</v>
      </c>
      <c r="L168" s="5"/>
      <c r="M168" s="5"/>
      <c r="N168" s="5"/>
      <c r="O168" s="5" t="s">
        <v>231</v>
      </c>
      <c r="P168" s="5"/>
      <c r="Q168" s="5"/>
      <c r="R168" s="5"/>
      <c r="S168" s="5" t="s">
        <v>231</v>
      </c>
      <c r="T168" s="5"/>
      <c r="U168" s="5"/>
      <c r="V168" s="5"/>
    </row>
    <row r="169" spans="1:22" x14ac:dyDescent="0.25">
      <c r="A169" s="12"/>
      <c r="B169" s="22" t="s">
        <v>597</v>
      </c>
      <c r="C169" s="23" t="s">
        <v>231</v>
      </c>
      <c r="D169" s="23"/>
      <c r="E169" s="23"/>
      <c r="F169" s="23"/>
      <c r="G169" s="23" t="s">
        <v>231</v>
      </c>
      <c r="H169" s="23"/>
      <c r="I169" s="23"/>
      <c r="J169" s="23"/>
      <c r="K169" s="23" t="s">
        <v>231</v>
      </c>
      <c r="L169" s="23"/>
      <c r="M169" s="23"/>
      <c r="N169" s="23"/>
      <c r="O169" s="23" t="s">
        <v>231</v>
      </c>
      <c r="P169" s="23"/>
      <c r="Q169" s="23"/>
      <c r="R169" s="23"/>
      <c r="S169" s="23" t="s">
        <v>231</v>
      </c>
      <c r="T169" s="23"/>
      <c r="U169" s="23"/>
      <c r="V169" s="23"/>
    </row>
    <row r="170" spans="1:22" x14ac:dyDescent="0.25">
      <c r="A170" s="12"/>
      <c r="B170" s="3" t="s">
        <v>554</v>
      </c>
      <c r="C170" s="5" t="s">
        <v>231</v>
      </c>
      <c r="D170" s="5"/>
      <c r="E170" s="31">
        <v>80</v>
      </c>
      <c r="F170" t="s">
        <v>231</v>
      </c>
      <c r="G170" s="5" t="s">
        <v>231</v>
      </c>
      <c r="I170" s="40" t="s">
        <v>261</v>
      </c>
      <c r="J170" t="s">
        <v>231</v>
      </c>
      <c r="K170" s="5" t="s">
        <v>231</v>
      </c>
      <c r="M170" s="40" t="s">
        <v>261</v>
      </c>
      <c r="N170" t="s">
        <v>231</v>
      </c>
      <c r="O170" s="5" t="s">
        <v>231</v>
      </c>
      <c r="P170" s="5"/>
      <c r="Q170" s="31">
        <v>80</v>
      </c>
      <c r="R170" t="s">
        <v>231</v>
      </c>
      <c r="S170" s="5" t="s">
        <v>231</v>
      </c>
      <c r="T170" s="5"/>
      <c r="U170" s="31">
        <v>80</v>
      </c>
      <c r="V170" t="s">
        <v>231</v>
      </c>
    </row>
    <row r="171" spans="1:22" x14ac:dyDescent="0.25">
      <c r="A171" s="12"/>
      <c r="B171" s="22" t="s">
        <v>557</v>
      </c>
      <c r="C171" s="23" t="s">
        <v>231</v>
      </c>
      <c r="D171" s="23"/>
      <c r="E171" s="32">
        <v>42</v>
      </c>
      <c r="F171" s="25" t="s">
        <v>231</v>
      </c>
      <c r="G171" s="23" t="s">
        <v>231</v>
      </c>
      <c r="H171" s="25"/>
      <c r="I171" s="39" t="s">
        <v>261</v>
      </c>
      <c r="J171" s="25" t="s">
        <v>231</v>
      </c>
      <c r="K171" s="23" t="s">
        <v>231</v>
      </c>
      <c r="L171" s="25"/>
      <c r="M171" s="39" t="s">
        <v>261</v>
      </c>
      <c r="N171" s="25" t="s">
        <v>231</v>
      </c>
      <c r="O171" s="23" t="s">
        <v>231</v>
      </c>
      <c r="P171" s="23"/>
      <c r="Q171" s="32">
        <v>42</v>
      </c>
      <c r="R171" s="25" t="s">
        <v>231</v>
      </c>
      <c r="S171" s="23" t="s">
        <v>231</v>
      </c>
      <c r="T171" s="23"/>
      <c r="U171" s="32">
        <v>42</v>
      </c>
      <c r="V171" s="25" t="s">
        <v>231</v>
      </c>
    </row>
    <row r="172" spans="1:22" x14ac:dyDescent="0.25">
      <c r="A172" s="12"/>
      <c r="B172" s="3" t="s">
        <v>559</v>
      </c>
      <c r="C172" s="5" t="s">
        <v>231</v>
      </c>
      <c r="D172" s="5"/>
      <c r="E172" s="31">
        <v>567</v>
      </c>
      <c r="F172" t="s">
        <v>231</v>
      </c>
      <c r="G172" s="5" t="s">
        <v>231</v>
      </c>
      <c r="I172" s="40" t="s">
        <v>261</v>
      </c>
      <c r="J172" t="s">
        <v>231</v>
      </c>
      <c r="K172" s="5" t="s">
        <v>231</v>
      </c>
      <c r="M172" s="40" t="s">
        <v>261</v>
      </c>
      <c r="N172" t="s">
        <v>231</v>
      </c>
      <c r="O172" s="5" t="s">
        <v>231</v>
      </c>
      <c r="P172" s="5"/>
      <c r="Q172" s="31">
        <v>567</v>
      </c>
      <c r="R172" t="s">
        <v>231</v>
      </c>
      <c r="S172" s="5" t="s">
        <v>231</v>
      </c>
      <c r="T172" s="5"/>
      <c r="U172" s="31">
        <v>567</v>
      </c>
      <c r="V172" t="s">
        <v>231</v>
      </c>
    </row>
    <row r="173" spans="1:22" x14ac:dyDescent="0.25">
      <c r="A173" s="12"/>
      <c r="B173" s="22" t="s">
        <v>600</v>
      </c>
      <c r="C173" s="23" t="s">
        <v>231</v>
      </c>
      <c r="D173" s="23"/>
      <c r="E173" s="23"/>
      <c r="F173" s="23"/>
      <c r="G173" s="23" t="s">
        <v>231</v>
      </c>
      <c r="H173" s="23"/>
      <c r="I173" s="23"/>
      <c r="J173" s="23"/>
      <c r="K173" s="23" t="s">
        <v>231</v>
      </c>
      <c r="L173" s="23"/>
      <c r="M173" s="23"/>
      <c r="N173" s="23"/>
      <c r="O173" s="23" t="s">
        <v>231</v>
      </c>
      <c r="P173" s="23"/>
      <c r="Q173" s="23"/>
      <c r="R173" s="23"/>
      <c r="S173" s="23" t="s">
        <v>231</v>
      </c>
      <c r="T173" s="23"/>
      <c r="U173" s="23"/>
      <c r="V173" s="23"/>
    </row>
    <row r="174" spans="1:22" x14ac:dyDescent="0.25">
      <c r="A174" s="12"/>
      <c r="B174" s="3" t="s">
        <v>554</v>
      </c>
      <c r="C174" s="5" t="s">
        <v>231</v>
      </c>
      <c r="D174" s="5"/>
      <c r="E174" s="31">
        <v>22</v>
      </c>
      <c r="F174" t="s">
        <v>231</v>
      </c>
      <c r="G174" s="5" t="s">
        <v>231</v>
      </c>
      <c r="I174" s="40" t="s">
        <v>261</v>
      </c>
      <c r="J174" t="s">
        <v>231</v>
      </c>
      <c r="K174" s="5" t="s">
        <v>231</v>
      </c>
      <c r="M174" s="40" t="s">
        <v>261</v>
      </c>
      <c r="N174" t="s">
        <v>231</v>
      </c>
      <c r="O174" s="5" t="s">
        <v>231</v>
      </c>
      <c r="P174" s="5"/>
      <c r="Q174" s="31">
        <v>22</v>
      </c>
      <c r="R174" t="s">
        <v>231</v>
      </c>
      <c r="S174" s="5" t="s">
        <v>231</v>
      </c>
      <c r="T174" s="5"/>
      <c r="U174" s="31">
        <v>22</v>
      </c>
      <c r="V174" t="s">
        <v>231</v>
      </c>
    </row>
    <row r="175" spans="1:22" x14ac:dyDescent="0.25">
      <c r="A175" s="12"/>
      <c r="B175" s="22" t="s">
        <v>557</v>
      </c>
      <c r="C175" s="23" t="s">
        <v>231</v>
      </c>
      <c r="D175" s="23"/>
      <c r="E175" s="32">
        <v>7</v>
      </c>
      <c r="F175" s="25" t="s">
        <v>231</v>
      </c>
      <c r="G175" s="23" t="s">
        <v>231</v>
      </c>
      <c r="H175" s="25"/>
      <c r="I175" s="39" t="s">
        <v>261</v>
      </c>
      <c r="J175" s="25" t="s">
        <v>231</v>
      </c>
      <c r="K175" s="23" t="s">
        <v>231</v>
      </c>
      <c r="L175" s="25"/>
      <c r="M175" s="39" t="s">
        <v>261</v>
      </c>
      <c r="N175" s="25" t="s">
        <v>231</v>
      </c>
      <c r="O175" s="23" t="s">
        <v>231</v>
      </c>
      <c r="P175" s="23"/>
      <c r="Q175" s="32">
        <v>7</v>
      </c>
      <c r="R175" s="25" t="s">
        <v>231</v>
      </c>
      <c r="S175" s="23" t="s">
        <v>231</v>
      </c>
      <c r="T175" s="23"/>
      <c r="U175" s="32">
        <v>7</v>
      </c>
      <c r="V175" s="25" t="s">
        <v>231</v>
      </c>
    </row>
    <row r="176" spans="1:22" x14ac:dyDescent="0.25">
      <c r="A176" s="12"/>
      <c r="B176" s="3" t="s">
        <v>559</v>
      </c>
      <c r="C176" s="5" t="s">
        <v>231</v>
      </c>
      <c r="D176" s="5"/>
      <c r="E176" s="31">
        <v>567</v>
      </c>
      <c r="F176" t="s">
        <v>231</v>
      </c>
      <c r="G176" s="5" t="s">
        <v>231</v>
      </c>
      <c r="I176" s="40" t="s">
        <v>261</v>
      </c>
      <c r="J176" t="s">
        <v>231</v>
      </c>
      <c r="K176" s="5" t="s">
        <v>231</v>
      </c>
      <c r="M176" s="40" t="s">
        <v>261</v>
      </c>
      <c r="N176" t="s">
        <v>231</v>
      </c>
      <c r="O176" s="5" t="s">
        <v>231</v>
      </c>
      <c r="P176" s="5"/>
      <c r="Q176" s="31">
        <v>567</v>
      </c>
      <c r="R176" t="s">
        <v>231</v>
      </c>
      <c r="S176" s="5" t="s">
        <v>231</v>
      </c>
      <c r="T176" s="5"/>
      <c r="U176" s="31">
        <v>567</v>
      </c>
      <c r="V176" t="s">
        <v>231</v>
      </c>
    </row>
    <row r="177" spans="1:22" x14ac:dyDescent="0.25">
      <c r="A177" s="12"/>
      <c r="B177" s="21"/>
      <c r="C177" s="36"/>
      <c r="D177" s="36"/>
      <c r="E177" s="36"/>
      <c r="F177" s="36"/>
      <c r="G177" s="36"/>
      <c r="H177" s="36"/>
      <c r="I177" s="36"/>
      <c r="J177" s="36"/>
      <c r="K177" s="36"/>
      <c r="L177" s="36"/>
      <c r="M177" s="36"/>
      <c r="N177" s="36"/>
      <c r="O177" s="36"/>
      <c r="P177" s="36"/>
      <c r="Q177" s="36"/>
      <c r="R177" s="36"/>
      <c r="S177" s="36"/>
      <c r="T177" s="36"/>
      <c r="U177" s="36"/>
      <c r="V177" s="36"/>
    </row>
    <row r="178" spans="1:22" x14ac:dyDescent="0.25">
      <c r="A178" s="12"/>
      <c r="B178" s="38" t="s">
        <v>289</v>
      </c>
      <c r="C178" s="23" t="s">
        <v>231</v>
      </c>
      <c r="D178" s="23"/>
      <c r="E178" s="23"/>
      <c r="F178" s="23"/>
      <c r="G178" s="23" t="s">
        <v>231</v>
      </c>
      <c r="H178" s="23"/>
      <c r="I178" s="23"/>
      <c r="J178" s="23"/>
      <c r="K178" s="23" t="s">
        <v>231</v>
      </c>
      <c r="L178" s="23"/>
      <c r="M178" s="23"/>
      <c r="N178" s="23"/>
      <c r="O178" s="23" t="s">
        <v>231</v>
      </c>
      <c r="P178" s="23"/>
      <c r="Q178" s="23"/>
      <c r="R178" s="23"/>
      <c r="S178" s="23" t="s">
        <v>231</v>
      </c>
      <c r="T178" s="23"/>
      <c r="U178" s="23"/>
      <c r="V178" s="23"/>
    </row>
    <row r="179" spans="1:22" x14ac:dyDescent="0.25">
      <c r="A179" s="12"/>
      <c r="B179" s="3" t="s">
        <v>625</v>
      </c>
      <c r="C179" s="5" t="s">
        <v>231</v>
      </c>
      <c r="D179" s="5"/>
      <c r="E179" s="5"/>
      <c r="F179" s="5"/>
      <c r="G179" s="5" t="s">
        <v>231</v>
      </c>
      <c r="H179" s="5"/>
      <c r="I179" s="5"/>
      <c r="J179" s="5"/>
      <c r="K179" s="5" t="s">
        <v>231</v>
      </c>
      <c r="L179" s="5"/>
      <c r="M179" s="5"/>
      <c r="N179" s="5"/>
      <c r="O179" s="5" t="s">
        <v>231</v>
      </c>
      <c r="P179" s="5"/>
      <c r="Q179" s="5"/>
      <c r="R179" s="5"/>
      <c r="S179" s="5" t="s">
        <v>231</v>
      </c>
      <c r="T179" s="5"/>
      <c r="U179" s="5"/>
      <c r="V179" s="5"/>
    </row>
    <row r="180" spans="1:22" x14ac:dyDescent="0.25">
      <c r="A180" s="12"/>
      <c r="B180" s="22" t="s">
        <v>28</v>
      </c>
      <c r="C180" s="23" t="s">
        <v>231</v>
      </c>
      <c r="D180" s="23" t="s">
        <v>236</v>
      </c>
      <c r="E180" s="24">
        <v>86271</v>
      </c>
      <c r="F180" s="25" t="s">
        <v>231</v>
      </c>
      <c r="G180" s="23" t="s">
        <v>231</v>
      </c>
      <c r="H180" s="23" t="s">
        <v>236</v>
      </c>
      <c r="I180" s="24">
        <v>86271</v>
      </c>
      <c r="J180" s="25" t="s">
        <v>231</v>
      </c>
      <c r="K180" s="23" t="s">
        <v>231</v>
      </c>
      <c r="L180" s="25" t="s">
        <v>236</v>
      </c>
      <c r="M180" s="39" t="s">
        <v>261</v>
      </c>
      <c r="N180" s="25" t="s">
        <v>231</v>
      </c>
      <c r="O180" s="23" t="s">
        <v>231</v>
      </c>
      <c r="P180" s="25" t="s">
        <v>236</v>
      </c>
      <c r="Q180" s="39" t="s">
        <v>261</v>
      </c>
      <c r="R180" s="25" t="s">
        <v>231</v>
      </c>
      <c r="S180" s="23" t="s">
        <v>231</v>
      </c>
      <c r="T180" s="23" t="s">
        <v>236</v>
      </c>
      <c r="U180" s="24">
        <v>86271</v>
      </c>
      <c r="V180" s="25" t="s">
        <v>231</v>
      </c>
    </row>
    <row r="181" spans="1:22" x14ac:dyDescent="0.25">
      <c r="A181" s="12"/>
      <c r="B181" s="3" t="s">
        <v>626</v>
      </c>
      <c r="C181" s="5" t="s">
        <v>231</v>
      </c>
      <c r="D181" s="5"/>
      <c r="E181" s="28">
        <v>201137</v>
      </c>
      <c r="F181" t="s">
        <v>231</v>
      </c>
      <c r="G181" s="5" t="s">
        <v>231</v>
      </c>
      <c r="H181" s="5"/>
      <c r="I181" s="28">
        <v>55349</v>
      </c>
      <c r="J181" t="s">
        <v>231</v>
      </c>
      <c r="K181" s="5" t="s">
        <v>231</v>
      </c>
      <c r="L181" s="5"/>
      <c r="M181" s="28">
        <v>145788</v>
      </c>
      <c r="N181" t="s">
        <v>231</v>
      </c>
      <c r="O181" s="5" t="s">
        <v>231</v>
      </c>
      <c r="Q181" s="40" t="s">
        <v>261</v>
      </c>
      <c r="R181" t="s">
        <v>231</v>
      </c>
      <c r="S181" s="5" t="s">
        <v>231</v>
      </c>
      <c r="T181" s="5"/>
      <c r="U181" s="28">
        <v>201137</v>
      </c>
      <c r="V181" t="s">
        <v>231</v>
      </c>
    </row>
    <row r="182" spans="1:22" x14ac:dyDescent="0.25">
      <c r="A182" s="12"/>
      <c r="B182" s="22" t="s">
        <v>627</v>
      </c>
      <c r="C182" s="23" t="s">
        <v>231</v>
      </c>
      <c r="D182" s="23"/>
      <c r="E182" s="24">
        <v>11907</v>
      </c>
      <c r="F182" s="25" t="s">
        <v>231</v>
      </c>
      <c r="G182" s="23" t="s">
        <v>231</v>
      </c>
      <c r="H182" s="25"/>
      <c r="I182" s="39" t="s">
        <v>261</v>
      </c>
      <c r="J182" s="25" t="s">
        <v>231</v>
      </c>
      <c r="K182" s="23" t="s">
        <v>231</v>
      </c>
      <c r="L182" s="25"/>
      <c r="M182" s="39" t="s">
        <v>261</v>
      </c>
      <c r="N182" s="25" t="s">
        <v>231</v>
      </c>
      <c r="O182" s="23" t="s">
        <v>231</v>
      </c>
      <c r="P182" s="23"/>
      <c r="Q182" s="24">
        <v>11907</v>
      </c>
      <c r="R182" s="25" t="s">
        <v>231</v>
      </c>
      <c r="S182" s="23" t="s">
        <v>231</v>
      </c>
      <c r="T182" s="23"/>
      <c r="U182" s="24">
        <v>11907</v>
      </c>
      <c r="V182" s="25" t="s">
        <v>231</v>
      </c>
    </row>
    <row r="183" spans="1:22" x14ac:dyDescent="0.25">
      <c r="A183" s="12"/>
      <c r="B183" s="3" t="s">
        <v>628</v>
      </c>
      <c r="C183" s="5" t="s">
        <v>231</v>
      </c>
      <c r="D183" s="5"/>
      <c r="E183" s="28">
        <v>2267763</v>
      </c>
      <c r="F183" t="s">
        <v>231</v>
      </c>
      <c r="G183" s="5" t="s">
        <v>231</v>
      </c>
      <c r="I183" s="40" t="s">
        <v>261</v>
      </c>
      <c r="J183" t="s">
        <v>231</v>
      </c>
      <c r="K183" s="5" t="s">
        <v>231</v>
      </c>
      <c r="M183" s="40" t="s">
        <v>261</v>
      </c>
      <c r="N183" t="s">
        <v>231</v>
      </c>
      <c r="O183" s="5" t="s">
        <v>231</v>
      </c>
      <c r="P183" s="5"/>
      <c r="Q183" s="28">
        <v>2298488</v>
      </c>
      <c r="R183" t="s">
        <v>231</v>
      </c>
      <c r="S183" s="5" t="s">
        <v>231</v>
      </c>
      <c r="T183" s="5"/>
      <c r="U183" s="28">
        <v>2298488</v>
      </c>
      <c r="V183" t="s">
        <v>231</v>
      </c>
    </row>
    <row r="184" spans="1:22" x14ac:dyDescent="0.25">
      <c r="A184" s="12"/>
      <c r="B184" s="22" t="s">
        <v>38</v>
      </c>
      <c r="C184" s="23" t="s">
        <v>231</v>
      </c>
      <c r="D184" s="23"/>
      <c r="E184" s="24">
        <v>7127</v>
      </c>
      <c r="F184" s="25" t="s">
        <v>231</v>
      </c>
      <c r="G184" s="23" t="s">
        <v>231</v>
      </c>
      <c r="H184" s="25"/>
      <c r="I184" s="39" t="s">
        <v>261</v>
      </c>
      <c r="J184" s="25" t="s">
        <v>231</v>
      </c>
      <c r="K184" s="23" t="s">
        <v>231</v>
      </c>
      <c r="L184" s="25"/>
      <c r="M184" s="39" t="s">
        <v>261</v>
      </c>
      <c r="N184" s="25" t="s">
        <v>231</v>
      </c>
      <c r="O184" s="23" t="s">
        <v>231</v>
      </c>
      <c r="P184" s="23"/>
      <c r="Q184" s="24">
        <v>7127</v>
      </c>
      <c r="R184" s="25" t="s">
        <v>231</v>
      </c>
      <c r="S184" s="23" t="s">
        <v>231</v>
      </c>
      <c r="T184" s="23"/>
      <c r="U184" s="24">
        <v>7127</v>
      </c>
      <c r="V184" s="25" t="s">
        <v>231</v>
      </c>
    </row>
    <row r="185" spans="1:22" x14ac:dyDescent="0.25">
      <c r="A185" s="12"/>
      <c r="B185" s="3" t="s">
        <v>629</v>
      </c>
      <c r="C185" s="5" t="s">
        <v>231</v>
      </c>
      <c r="D185" s="5"/>
      <c r="E185" s="5"/>
      <c r="F185" s="5"/>
      <c r="G185" s="5" t="s">
        <v>231</v>
      </c>
      <c r="H185" s="5"/>
      <c r="I185" s="5"/>
      <c r="J185" s="5"/>
      <c r="K185" s="5" t="s">
        <v>231</v>
      </c>
      <c r="L185" s="5"/>
      <c r="M185" s="5"/>
      <c r="N185" s="5"/>
      <c r="O185" s="5" t="s">
        <v>231</v>
      </c>
      <c r="P185" s="5"/>
      <c r="Q185" s="5"/>
      <c r="R185" s="5"/>
      <c r="S185" s="5" t="s">
        <v>231</v>
      </c>
      <c r="T185" s="5"/>
      <c r="U185" s="5"/>
      <c r="V185" s="5"/>
    </row>
    <row r="186" spans="1:22" x14ac:dyDescent="0.25">
      <c r="A186" s="12"/>
      <c r="B186" s="22" t="s">
        <v>486</v>
      </c>
      <c r="C186" s="23" t="s">
        <v>231</v>
      </c>
      <c r="D186" s="23"/>
      <c r="E186" s="24">
        <v>2248600</v>
      </c>
      <c r="F186" s="25" t="s">
        <v>231</v>
      </c>
      <c r="G186" s="23" t="s">
        <v>231</v>
      </c>
      <c r="H186" s="25"/>
      <c r="I186" s="39" t="s">
        <v>261</v>
      </c>
      <c r="J186" s="25" t="s">
        <v>231</v>
      </c>
      <c r="K186" s="23" t="s">
        <v>231</v>
      </c>
      <c r="L186" s="25"/>
      <c r="M186" s="39" t="s">
        <v>261</v>
      </c>
      <c r="N186" s="25" t="s">
        <v>231</v>
      </c>
      <c r="O186" s="23" t="s">
        <v>231</v>
      </c>
      <c r="P186" s="23"/>
      <c r="Q186" s="24">
        <v>2253543</v>
      </c>
      <c r="R186" s="25" t="s">
        <v>231</v>
      </c>
      <c r="S186" s="23" t="s">
        <v>231</v>
      </c>
      <c r="T186" s="23"/>
      <c r="U186" s="24">
        <v>2253543</v>
      </c>
      <c r="V186" s="25" t="s">
        <v>231</v>
      </c>
    </row>
    <row r="187" spans="1:22" x14ac:dyDescent="0.25">
      <c r="A187" s="12"/>
      <c r="B187" s="3" t="s">
        <v>508</v>
      </c>
      <c r="C187" s="5" t="s">
        <v>231</v>
      </c>
      <c r="D187" s="5"/>
      <c r="E187" s="28">
        <v>161903</v>
      </c>
      <c r="F187" t="s">
        <v>231</v>
      </c>
      <c r="G187" s="5" t="s">
        <v>231</v>
      </c>
      <c r="I187" s="40" t="s">
        <v>261</v>
      </c>
      <c r="J187" t="s">
        <v>231</v>
      </c>
      <c r="K187" s="5" t="s">
        <v>231</v>
      </c>
      <c r="L187" s="5"/>
      <c r="M187" s="28">
        <v>160581</v>
      </c>
      <c r="N187" t="s">
        <v>231</v>
      </c>
      <c r="O187" s="5" t="s">
        <v>231</v>
      </c>
      <c r="Q187" s="40" t="s">
        <v>261</v>
      </c>
      <c r="R187" t="s">
        <v>231</v>
      </c>
      <c r="S187" s="5" t="s">
        <v>231</v>
      </c>
      <c r="T187" s="5"/>
      <c r="U187" s="28">
        <v>160581</v>
      </c>
      <c r="V187" t="s">
        <v>231</v>
      </c>
    </row>
    <row r="188" spans="1:22" x14ac:dyDescent="0.25">
      <c r="A188" s="12"/>
      <c r="B188" s="22" t="s">
        <v>630</v>
      </c>
      <c r="C188" s="23" t="s">
        <v>231</v>
      </c>
      <c r="D188" s="23"/>
      <c r="E188" s="32">
        <v>818</v>
      </c>
      <c r="F188" s="25" t="s">
        <v>231</v>
      </c>
      <c r="G188" s="23" t="s">
        <v>231</v>
      </c>
      <c r="H188" s="25"/>
      <c r="I188" s="39" t="s">
        <v>261</v>
      </c>
      <c r="J188" s="25" t="s">
        <v>231</v>
      </c>
      <c r="K188" s="23" t="s">
        <v>231</v>
      </c>
      <c r="L188" s="25"/>
      <c r="M188" s="39" t="s">
        <v>261</v>
      </c>
      <c r="N188" s="25" t="s">
        <v>231</v>
      </c>
      <c r="O188" s="23" t="s">
        <v>231</v>
      </c>
      <c r="P188" s="23"/>
      <c r="Q188" s="32">
        <v>818</v>
      </c>
      <c r="R188" s="25" t="s">
        <v>231</v>
      </c>
      <c r="S188" s="23" t="s">
        <v>231</v>
      </c>
      <c r="T188" s="23"/>
      <c r="U188" s="32">
        <v>818</v>
      </c>
      <c r="V188" s="25" t="s">
        <v>231</v>
      </c>
    </row>
    <row r="189" spans="1:22" ht="30" x14ac:dyDescent="0.25">
      <c r="A189" s="12"/>
      <c r="B189" s="3" t="s">
        <v>631</v>
      </c>
      <c r="C189" s="5" t="s">
        <v>231</v>
      </c>
      <c r="D189" s="5"/>
      <c r="E189" s="5"/>
      <c r="F189" s="5"/>
      <c r="G189" s="5" t="s">
        <v>231</v>
      </c>
      <c r="H189" s="5"/>
      <c r="I189" s="5"/>
      <c r="J189" s="5"/>
      <c r="K189" s="5" t="s">
        <v>231</v>
      </c>
      <c r="L189" s="5"/>
      <c r="M189" s="5"/>
      <c r="N189" s="5"/>
      <c r="O189" s="5" t="s">
        <v>231</v>
      </c>
      <c r="P189" s="5"/>
      <c r="Q189" s="5"/>
      <c r="R189" s="5"/>
      <c r="S189" s="5" t="s">
        <v>231</v>
      </c>
      <c r="T189" s="5"/>
      <c r="U189" s="5"/>
      <c r="V189" s="5"/>
    </row>
    <row r="190" spans="1:22" x14ac:dyDescent="0.25">
      <c r="A190" s="12"/>
      <c r="B190" s="22" t="s">
        <v>597</v>
      </c>
      <c r="C190" s="23" t="s">
        <v>231</v>
      </c>
      <c r="D190" s="23"/>
      <c r="E190" s="23"/>
      <c r="F190" s="23"/>
      <c r="G190" s="23" t="s">
        <v>231</v>
      </c>
      <c r="H190" s="23"/>
      <c r="I190" s="23"/>
      <c r="J190" s="23"/>
      <c r="K190" s="23" t="s">
        <v>231</v>
      </c>
      <c r="L190" s="23"/>
      <c r="M190" s="23"/>
      <c r="N190" s="23"/>
      <c r="O190" s="23" t="s">
        <v>231</v>
      </c>
      <c r="P190" s="23"/>
      <c r="Q190" s="23"/>
      <c r="R190" s="23"/>
      <c r="S190" s="23" t="s">
        <v>231</v>
      </c>
      <c r="T190" s="23"/>
      <c r="U190" s="23"/>
      <c r="V190" s="23"/>
    </row>
    <row r="191" spans="1:22" x14ac:dyDescent="0.25">
      <c r="A191" s="12"/>
      <c r="B191" s="3" t="s">
        <v>554</v>
      </c>
      <c r="C191" s="5" t="s">
        <v>231</v>
      </c>
      <c r="D191" s="5"/>
      <c r="E191" s="31">
        <v>38</v>
      </c>
      <c r="F191" t="s">
        <v>231</v>
      </c>
      <c r="G191" s="5" t="s">
        <v>231</v>
      </c>
      <c r="I191" s="40" t="s">
        <v>261</v>
      </c>
      <c r="J191" t="s">
        <v>231</v>
      </c>
      <c r="K191" s="5" t="s">
        <v>231</v>
      </c>
      <c r="M191" s="40" t="s">
        <v>261</v>
      </c>
      <c r="N191" t="s">
        <v>231</v>
      </c>
      <c r="O191" s="5" t="s">
        <v>231</v>
      </c>
      <c r="P191" s="5"/>
      <c r="Q191" s="31">
        <v>38</v>
      </c>
      <c r="R191" t="s">
        <v>231</v>
      </c>
      <c r="S191" s="5" t="s">
        <v>231</v>
      </c>
      <c r="T191" s="5"/>
      <c r="U191" s="31">
        <v>38</v>
      </c>
      <c r="V191" t="s">
        <v>231</v>
      </c>
    </row>
    <row r="192" spans="1:22" x14ac:dyDescent="0.25">
      <c r="A192" s="12"/>
      <c r="B192" s="22" t="s">
        <v>557</v>
      </c>
      <c r="C192" s="23" t="s">
        <v>231</v>
      </c>
      <c r="D192" s="23"/>
      <c r="E192" s="32">
        <v>82</v>
      </c>
      <c r="F192" s="25" t="s">
        <v>231</v>
      </c>
      <c r="G192" s="23" t="s">
        <v>231</v>
      </c>
      <c r="H192" s="25"/>
      <c r="I192" s="39" t="s">
        <v>261</v>
      </c>
      <c r="J192" s="25" t="s">
        <v>231</v>
      </c>
      <c r="K192" s="23" t="s">
        <v>231</v>
      </c>
      <c r="L192" s="25"/>
      <c r="M192" s="39" t="s">
        <v>261</v>
      </c>
      <c r="N192" s="25" t="s">
        <v>231</v>
      </c>
      <c r="O192" s="23" t="s">
        <v>231</v>
      </c>
      <c r="P192" s="23"/>
      <c r="Q192" s="32">
        <v>82</v>
      </c>
      <c r="R192" s="25" t="s">
        <v>231</v>
      </c>
      <c r="S192" s="23" t="s">
        <v>231</v>
      </c>
      <c r="T192" s="23"/>
      <c r="U192" s="32">
        <v>82</v>
      </c>
      <c r="V192" s="25" t="s">
        <v>231</v>
      </c>
    </row>
    <row r="193" spans="1:22" x14ac:dyDescent="0.25">
      <c r="A193" s="12"/>
      <c r="B193" s="3" t="s">
        <v>559</v>
      </c>
      <c r="C193" s="5" t="s">
        <v>231</v>
      </c>
      <c r="D193" s="5"/>
      <c r="E193" s="31">
        <v>57</v>
      </c>
      <c r="F193" t="s">
        <v>231</v>
      </c>
      <c r="G193" s="5" t="s">
        <v>231</v>
      </c>
      <c r="I193" s="40" t="s">
        <v>261</v>
      </c>
      <c r="J193" t="s">
        <v>231</v>
      </c>
      <c r="K193" s="5" t="s">
        <v>231</v>
      </c>
      <c r="M193" s="40" t="s">
        <v>261</v>
      </c>
      <c r="N193" t="s">
        <v>231</v>
      </c>
      <c r="O193" s="5" t="s">
        <v>231</v>
      </c>
      <c r="P193" s="5"/>
      <c r="Q193" s="31">
        <v>57</v>
      </c>
      <c r="R193" t="s">
        <v>231</v>
      </c>
      <c r="S193" s="5" t="s">
        <v>231</v>
      </c>
      <c r="T193" s="5"/>
      <c r="U193" s="31">
        <v>57</v>
      </c>
      <c r="V193" t="s">
        <v>231</v>
      </c>
    </row>
    <row r="194" spans="1:22" x14ac:dyDescent="0.25">
      <c r="A194" s="12"/>
      <c r="B194" s="22" t="s">
        <v>600</v>
      </c>
      <c r="C194" s="23" t="s">
        <v>231</v>
      </c>
      <c r="D194" s="23"/>
      <c r="E194" s="23"/>
      <c r="F194" s="23"/>
      <c r="G194" s="23" t="s">
        <v>231</v>
      </c>
      <c r="H194" s="23"/>
      <c r="I194" s="23"/>
      <c r="J194" s="23"/>
      <c r="K194" s="23" t="s">
        <v>231</v>
      </c>
      <c r="L194" s="23"/>
      <c r="M194" s="23"/>
      <c r="N194" s="23"/>
      <c r="O194" s="23" t="s">
        <v>231</v>
      </c>
      <c r="P194" s="23"/>
      <c r="Q194" s="23"/>
      <c r="R194" s="23"/>
      <c r="S194" s="23" t="s">
        <v>231</v>
      </c>
      <c r="T194" s="23"/>
      <c r="U194" s="23"/>
      <c r="V194" s="23"/>
    </row>
    <row r="195" spans="1:22" x14ac:dyDescent="0.25">
      <c r="A195" s="12"/>
      <c r="B195" s="3" t="s">
        <v>554</v>
      </c>
      <c r="C195" s="5" t="s">
        <v>231</v>
      </c>
      <c r="D195" s="5"/>
      <c r="E195" s="31">
        <v>25</v>
      </c>
      <c r="F195" t="s">
        <v>231</v>
      </c>
      <c r="G195" s="5" t="s">
        <v>231</v>
      </c>
      <c r="I195" s="40" t="s">
        <v>261</v>
      </c>
      <c r="J195" t="s">
        <v>231</v>
      </c>
      <c r="K195" s="5" t="s">
        <v>231</v>
      </c>
      <c r="M195" s="40" t="s">
        <v>261</v>
      </c>
      <c r="N195" t="s">
        <v>231</v>
      </c>
      <c r="O195" s="5" t="s">
        <v>231</v>
      </c>
      <c r="P195" s="5"/>
      <c r="Q195" s="31">
        <v>25</v>
      </c>
      <c r="R195" t="s">
        <v>231</v>
      </c>
      <c r="S195" s="5" t="s">
        <v>231</v>
      </c>
      <c r="T195" s="5"/>
      <c r="U195" s="31">
        <v>25</v>
      </c>
      <c r="V195" t="s">
        <v>231</v>
      </c>
    </row>
    <row r="196" spans="1:22" x14ac:dyDescent="0.25">
      <c r="A196" s="12"/>
      <c r="B196" s="22" t="s">
        <v>557</v>
      </c>
      <c r="C196" s="23" t="s">
        <v>231</v>
      </c>
      <c r="D196" s="23"/>
      <c r="E196" s="32">
        <v>7</v>
      </c>
      <c r="F196" s="25" t="s">
        <v>231</v>
      </c>
      <c r="G196" s="23" t="s">
        <v>231</v>
      </c>
      <c r="H196" s="25"/>
      <c r="I196" s="39" t="s">
        <v>261</v>
      </c>
      <c r="J196" s="25" t="s">
        <v>231</v>
      </c>
      <c r="K196" s="23" t="s">
        <v>231</v>
      </c>
      <c r="L196" s="25"/>
      <c r="M196" s="39" t="s">
        <v>261</v>
      </c>
      <c r="N196" s="25" t="s">
        <v>231</v>
      </c>
      <c r="O196" s="23" t="s">
        <v>231</v>
      </c>
      <c r="P196" s="23"/>
      <c r="Q196" s="32">
        <v>7</v>
      </c>
      <c r="R196" s="25" t="s">
        <v>231</v>
      </c>
      <c r="S196" s="23" t="s">
        <v>231</v>
      </c>
      <c r="T196" s="23"/>
      <c r="U196" s="32">
        <v>7</v>
      </c>
      <c r="V196" s="25" t="s">
        <v>231</v>
      </c>
    </row>
    <row r="197" spans="1:22" x14ac:dyDescent="0.25">
      <c r="A197" s="12"/>
      <c r="B197" s="3" t="s">
        <v>559</v>
      </c>
      <c r="C197" s="5" t="s">
        <v>231</v>
      </c>
      <c r="D197" s="5"/>
      <c r="E197" s="31">
        <v>57</v>
      </c>
      <c r="F197" t="s">
        <v>231</v>
      </c>
      <c r="G197" s="5" t="s">
        <v>231</v>
      </c>
      <c r="I197" s="40" t="s">
        <v>261</v>
      </c>
      <c r="J197" t="s">
        <v>231</v>
      </c>
      <c r="K197" s="5" t="s">
        <v>231</v>
      </c>
      <c r="M197" s="40" t="s">
        <v>261</v>
      </c>
      <c r="N197" t="s">
        <v>231</v>
      </c>
      <c r="O197" s="5" t="s">
        <v>231</v>
      </c>
      <c r="P197" s="5"/>
      <c r="Q197" s="31">
        <v>57</v>
      </c>
      <c r="R197" t="s">
        <v>231</v>
      </c>
      <c r="S197" s="5" t="s">
        <v>231</v>
      </c>
      <c r="T197" s="5"/>
      <c r="U197" s="31">
        <v>57</v>
      </c>
      <c r="V197" t="s">
        <v>231</v>
      </c>
    </row>
  </sheetData>
  <mergeCells count="202">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11:V111"/>
    <mergeCell ref="B112:V112"/>
    <mergeCell ref="B113:V113"/>
    <mergeCell ref="B114:V114"/>
    <mergeCell ref="B115:V115"/>
    <mergeCell ref="B116:V116"/>
    <mergeCell ref="B91:V91"/>
    <mergeCell ref="B92:V92"/>
    <mergeCell ref="B107:V107"/>
    <mergeCell ref="B108:V108"/>
    <mergeCell ref="B109:V109"/>
    <mergeCell ref="B110:V110"/>
    <mergeCell ref="B40:V40"/>
    <mergeCell ref="B41:V41"/>
    <mergeCell ref="B42:V42"/>
    <mergeCell ref="B43:V43"/>
    <mergeCell ref="B89:V89"/>
    <mergeCell ref="B90:V90"/>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97"/>
    <mergeCell ref="B4:V4"/>
    <mergeCell ref="B6:V6"/>
    <mergeCell ref="B7:V7"/>
    <mergeCell ref="B8:V8"/>
    <mergeCell ref="B9:V9"/>
    <mergeCell ref="D156:U156"/>
    <mergeCell ref="C177:F177"/>
    <mergeCell ref="G177:J177"/>
    <mergeCell ref="K177:N177"/>
    <mergeCell ref="O177:R177"/>
    <mergeCell ref="S177:V177"/>
    <mergeCell ref="D154:E154"/>
    <mergeCell ref="D155:E155"/>
    <mergeCell ref="F154:F155"/>
    <mergeCell ref="H154:U154"/>
    <mergeCell ref="H155:I155"/>
    <mergeCell ref="L155:M155"/>
    <mergeCell ref="P155:Q155"/>
    <mergeCell ref="T155:U155"/>
    <mergeCell ref="R133:R134"/>
    <mergeCell ref="S133:S134"/>
    <mergeCell ref="T133:U133"/>
    <mergeCell ref="T134:U134"/>
    <mergeCell ref="V133:V134"/>
    <mergeCell ref="D135:U135"/>
    <mergeCell ref="K133:K134"/>
    <mergeCell ref="L133:M134"/>
    <mergeCell ref="N133:N134"/>
    <mergeCell ref="O133:O134"/>
    <mergeCell ref="P133:Q133"/>
    <mergeCell ref="P134:Q134"/>
    <mergeCell ref="D132:M132"/>
    <mergeCell ref="P132:Q132"/>
    <mergeCell ref="T132:U132"/>
    <mergeCell ref="B133:B134"/>
    <mergeCell ref="C133:C134"/>
    <mergeCell ref="D133:E134"/>
    <mergeCell ref="F133:F134"/>
    <mergeCell ref="G133:G134"/>
    <mergeCell ref="H133:I134"/>
    <mergeCell ref="J133:J134"/>
    <mergeCell ref="V120:V121"/>
    <mergeCell ref="D122:U122"/>
    <mergeCell ref="D131:E131"/>
    <mergeCell ref="H131:I131"/>
    <mergeCell ref="L131:M131"/>
    <mergeCell ref="P131:Q131"/>
    <mergeCell ref="T131:U131"/>
    <mergeCell ref="B128:V128"/>
    <mergeCell ref="B129:V129"/>
    <mergeCell ref="P120:Q120"/>
    <mergeCell ref="P121:Q121"/>
    <mergeCell ref="R120:R121"/>
    <mergeCell ref="S120:S121"/>
    <mergeCell ref="T120:U120"/>
    <mergeCell ref="T121:U121"/>
    <mergeCell ref="H120:I121"/>
    <mergeCell ref="J120:J121"/>
    <mergeCell ref="K120:K121"/>
    <mergeCell ref="L120:M121"/>
    <mergeCell ref="N120:N121"/>
    <mergeCell ref="O120:O121"/>
    <mergeCell ref="R118:R119"/>
    <mergeCell ref="S118:S119"/>
    <mergeCell ref="T118:U118"/>
    <mergeCell ref="T119:U119"/>
    <mergeCell ref="V118:V119"/>
    <mergeCell ref="B120:B121"/>
    <mergeCell ref="C120:C121"/>
    <mergeCell ref="D120:E121"/>
    <mergeCell ref="F120:F121"/>
    <mergeCell ref="G120:G121"/>
    <mergeCell ref="B118:B119"/>
    <mergeCell ref="C118:C119"/>
    <mergeCell ref="D118:M119"/>
    <mergeCell ref="N118:N119"/>
    <mergeCell ref="O118:O119"/>
    <mergeCell ref="P118:Q118"/>
    <mergeCell ref="P119:Q119"/>
    <mergeCell ref="D96:Q96"/>
    <mergeCell ref="C101:F101"/>
    <mergeCell ref="G101:J101"/>
    <mergeCell ref="K101:N101"/>
    <mergeCell ref="O101:R101"/>
    <mergeCell ref="C104:F104"/>
    <mergeCell ref="G104:J104"/>
    <mergeCell ref="K104:N104"/>
    <mergeCell ref="O104:R104"/>
    <mergeCell ref="D94:I94"/>
    <mergeCell ref="L94:Q94"/>
    <mergeCell ref="D95:E95"/>
    <mergeCell ref="H95:I95"/>
    <mergeCell ref="L95:M95"/>
    <mergeCell ref="P95:Q95"/>
    <mergeCell ref="C80:F80"/>
    <mergeCell ref="G80:J80"/>
    <mergeCell ref="K80:N80"/>
    <mergeCell ref="O80:R80"/>
    <mergeCell ref="C86:F86"/>
    <mergeCell ref="G86:J86"/>
    <mergeCell ref="K86:N86"/>
    <mergeCell ref="O86:R86"/>
    <mergeCell ref="C68:F68"/>
    <mergeCell ref="G68:J68"/>
    <mergeCell ref="K68:N68"/>
    <mergeCell ref="O68:R68"/>
    <mergeCell ref="C77:F77"/>
    <mergeCell ref="G77:J77"/>
    <mergeCell ref="K77:N77"/>
    <mergeCell ref="O77:R77"/>
    <mergeCell ref="C59:F59"/>
    <mergeCell ref="G59:J59"/>
    <mergeCell ref="K59:N59"/>
    <mergeCell ref="O59:R59"/>
    <mergeCell ref="C65:F65"/>
    <mergeCell ref="G65:J65"/>
    <mergeCell ref="K65:N65"/>
    <mergeCell ref="O65:R65"/>
    <mergeCell ref="R45:R46"/>
    <mergeCell ref="D47:Q47"/>
    <mergeCell ref="C56:F56"/>
    <mergeCell ref="G56:J56"/>
    <mergeCell ref="K56:N56"/>
    <mergeCell ref="O56:R56"/>
    <mergeCell ref="J45:J46"/>
    <mergeCell ref="K45:K46"/>
    <mergeCell ref="L45:M46"/>
    <mergeCell ref="N45:N46"/>
    <mergeCell ref="O45:O46"/>
    <mergeCell ref="P45:Q45"/>
    <mergeCell ref="P46:Q46"/>
    <mergeCell ref="B45:B46"/>
    <mergeCell ref="C45:C46"/>
    <mergeCell ref="D45:E46"/>
    <mergeCell ref="F45:F46"/>
    <mergeCell ref="G45:G46"/>
    <mergeCell ref="H45:I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24</v>
      </c>
      <c r="B1" s="8" t="s">
        <v>2</v>
      </c>
      <c r="C1" s="8"/>
      <c r="D1" s="8" t="s">
        <v>26</v>
      </c>
      <c r="E1" s="8"/>
    </row>
    <row r="2" spans="1:5" ht="30" x14ac:dyDescent="0.25">
      <c r="A2" s="1" t="s">
        <v>25</v>
      </c>
      <c r="B2" s="8"/>
      <c r="C2" s="8"/>
      <c r="D2" s="8"/>
      <c r="E2" s="8"/>
    </row>
    <row r="3" spans="1:5" x14ac:dyDescent="0.25">
      <c r="A3" s="4" t="s">
        <v>27</v>
      </c>
      <c r="B3" s="5" t="s">
        <v>5</v>
      </c>
      <c r="C3" s="5"/>
      <c r="D3" s="5" t="s">
        <v>5</v>
      </c>
      <c r="E3" s="5"/>
    </row>
    <row r="4" spans="1:5" x14ac:dyDescent="0.25">
      <c r="A4" s="3" t="s">
        <v>28</v>
      </c>
      <c r="B4" s="9">
        <v>388273</v>
      </c>
      <c r="C4" s="5"/>
      <c r="D4" s="9">
        <v>86271</v>
      </c>
      <c r="E4" s="5"/>
    </row>
    <row r="5" spans="1:5" ht="30" x14ac:dyDescent="0.25">
      <c r="A5" s="3" t="s">
        <v>29</v>
      </c>
      <c r="B5" s="7">
        <v>168159</v>
      </c>
      <c r="C5" s="5"/>
      <c r="D5" s="7">
        <v>201137</v>
      </c>
      <c r="E5" s="5"/>
    </row>
    <row r="6" spans="1:5" x14ac:dyDescent="0.25">
      <c r="A6" s="3" t="s">
        <v>30</v>
      </c>
      <c r="B6" s="7">
        <v>12725</v>
      </c>
      <c r="C6" s="5"/>
      <c r="D6" s="7">
        <v>11907</v>
      </c>
      <c r="E6" s="5"/>
    </row>
    <row r="7" spans="1:5" x14ac:dyDescent="0.25">
      <c r="A7" s="3" t="s">
        <v>31</v>
      </c>
      <c r="B7" s="7">
        <v>1996</v>
      </c>
      <c r="C7" s="5"/>
      <c r="D7" s="7">
        <v>2363</v>
      </c>
      <c r="E7" s="5"/>
    </row>
    <row r="8" spans="1:5" x14ac:dyDescent="0.25">
      <c r="A8" s="3" t="s">
        <v>32</v>
      </c>
      <c r="B8" s="7">
        <v>2508138</v>
      </c>
      <c r="C8" s="5"/>
      <c r="D8" s="7">
        <v>2290735</v>
      </c>
      <c r="E8" s="5"/>
    </row>
    <row r="9" spans="1:5" x14ac:dyDescent="0.25">
      <c r="A9" s="3" t="s">
        <v>33</v>
      </c>
      <c r="B9" s="7">
        <v>-26739</v>
      </c>
      <c r="C9" s="5"/>
      <c r="D9" s="7">
        <v>-25335</v>
      </c>
      <c r="E9" s="5"/>
    </row>
    <row r="10" spans="1:5" x14ac:dyDescent="0.25">
      <c r="A10" s="3" t="s">
        <v>34</v>
      </c>
      <c r="B10" s="7">
        <v>2481399</v>
      </c>
      <c r="C10" s="5"/>
      <c r="D10" s="7">
        <v>2265400</v>
      </c>
      <c r="E10" s="5"/>
    </row>
    <row r="11" spans="1:5" x14ac:dyDescent="0.25">
      <c r="A11" s="3" t="s">
        <v>35</v>
      </c>
      <c r="B11" s="7">
        <v>38314</v>
      </c>
      <c r="C11" s="5"/>
      <c r="D11" s="7">
        <v>37446</v>
      </c>
      <c r="E11" s="5"/>
    </row>
    <row r="12" spans="1:5" x14ac:dyDescent="0.25">
      <c r="A12" s="3" t="s">
        <v>36</v>
      </c>
      <c r="B12" s="7">
        <v>1806</v>
      </c>
      <c r="C12" s="5"/>
      <c r="D12" s="7">
        <v>1390</v>
      </c>
      <c r="E12" s="5"/>
    </row>
    <row r="13" spans="1:5" x14ac:dyDescent="0.25">
      <c r="A13" s="3" t="s">
        <v>37</v>
      </c>
      <c r="B13" s="7">
        <v>38602</v>
      </c>
      <c r="C13" s="5"/>
      <c r="D13" s="7">
        <v>39426</v>
      </c>
      <c r="E13" s="5"/>
    </row>
    <row r="14" spans="1:5" x14ac:dyDescent="0.25">
      <c r="A14" s="3" t="s">
        <v>38</v>
      </c>
      <c r="B14" s="7">
        <v>7003</v>
      </c>
      <c r="C14" s="5"/>
      <c r="D14" s="7">
        <v>7127</v>
      </c>
      <c r="E14" s="5"/>
    </row>
    <row r="15" spans="1:5" x14ac:dyDescent="0.25">
      <c r="A15" s="3" t="s">
        <v>39</v>
      </c>
      <c r="B15" s="7">
        <v>14410</v>
      </c>
      <c r="C15" s="5"/>
      <c r="D15" s="7">
        <v>13478</v>
      </c>
      <c r="E15" s="5"/>
    </row>
    <row r="16" spans="1:5" x14ac:dyDescent="0.25">
      <c r="A16" s="3" t="s">
        <v>40</v>
      </c>
      <c r="B16" s="7">
        <v>13687</v>
      </c>
      <c r="C16" s="5"/>
      <c r="D16" s="7">
        <v>13687</v>
      </c>
      <c r="E16" s="5"/>
    </row>
    <row r="17" spans="1:5" x14ac:dyDescent="0.25">
      <c r="A17" s="3" t="s">
        <v>41</v>
      </c>
      <c r="B17" s="7">
        <v>2393</v>
      </c>
      <c r="C17" s="5"/>
      <c r="D17" s="7">
        <v>2469</v>
      </c>
      <c r="E17" s="5"/>
    </row>
    <row r="18" spans="1:5" x14ac:dyDescent="0.25">
      <c r="A18" s="3" t="s">
        <v>42</v>
      </c>
      <c r="B18" s="7">
        <v>3168767</v>
      </c>
      <c r="C18" s="5"/>
      <c r="D18" s="7">
        <v>2682101</v>
      </c>
      <c r="E18" s="5"/>
    </row>
    <row r="19" spans="1:5" x14ac:dyDescent="0.25">
      <c r="A19" s="4" t="s">
        <v>43</v>
      </c>
      <c r="B19" s="5" t="s">
        <v>5</v>
      </c>
      <c r="C19" s="5"/>
      <c r="D19" s="5" t="s">
        <v>5</v>
      </c>
      <c r="E19" s="5"/>
    </row>
    <row r="20" spans="1:5" x14ac:dyDescent="0.25">
      <c r="A20" s="3" t="s">
        <v>44</v>
      </c>
      <c r="B20" s="7">
        <v>288832</v>
      </c>
      <c r="C20" s="5"/>
      <c r="D20" s="7">
        <v>255639</v>
      </c>
      <c r="E20" s="5"/>
    </row>
    <row r="21" spans="1:5" x14ac:dyDescent="0.25">
      <c r="A21" s="3" t="s">
        <v>45</v>
      </c>
      <c r="B21" s="7">
        <v>2114586</v>
      </c>
      <c r="C21" s="5"/>
      <c r="D21" s="7">
        <v>1992961</v>
      </c>
      <c r="E21" s="5"/>
    </row>
    <row r="22" spans="1:5" x14ac:dyDescent="0.25">
      <c r="A22" s="3" t="s">
        <v>46</v>
      </c>
      <c r="B22" s="7">
        <v>2403418</v>
      </c>
      <c r="C22" s="5"/>
      <c r="D22" s="7">
        <v>2248600</v>
      </c>
      <c r="E22" s="5"/>
    </row>
    <row r="23" spans="1:5" x14ac:dyDescent="0.25">
      <c r="A23" s="3" t="s">
        <v>47</v>
      </c>
      <c r="B23" s="7">
        <v>172687</v>
      </c>
      <c r="C23" s="5"/>
      <c r="D23" s="7">
        <v>161903</v>
      </c>
      <c r="E23" s="5"/>
    </row>
    <row r="24" spans="1:5" x14ac:dyDescent="0.25">
      <c r="A24" s="3" t="s">
        <v>48</v>
      </c>
      <c r="B24" s="7">
        <v>21623</v>
      </c>
      <c r="C24" s="5"/>
      <c r="D24" s="7">
        <v>22393</v>
      </c>
      <c r="E24" s="5"/>
    </row>
    <row r="25" spans="1:5" x14ac:dyDescent="0.25">
      <c r="A25" s="3" t="s">
        <v>49</v>
      </c>
      <c r="B25" s="7">
        <v>2597728</v>
      </c>
      <c r="C25" s="5"/>
      <c r="D25" s="7">
        <v>2432896</v>
      </c>
      <c r="E25" s="5"/>
    </row>
    <row r="26" spans="1:5" x14ac:dyDescent="0.25">
      <c r="A26" s="4" t="s">
        <v>50</v>
      </c>
      <c r="B26" s="5" t="s">
        <v>5</v>
      </c>
      <c r="C26" s="5"/>
      <c r="D26" s="5" t="s">
        <v>5</v>
      </c>
      <c r="E26" s="5"/>
    </row>
    <row r="27" spans="1:5" ht="45" x14ac:dyDescent="0.25">
      <c r="A27" s="3" t="s">
        <v>51</v>
      </c>
      <c r="B27" s="5" t="s">
        <v>52</v>
      </c>
      <c r="C27" s="5"/>
      <c r="D27" s="5" t="s">
        <v>52</v>
      </c>
      <c r="E27" s="5"/>
    </row>
    <row r="28" spans="1:5" ht="90" x14ac:dyDescent="0.25">
      <c r="A28" s="3" t="s">
        <v>53</v>
      </c>
      <c r="B28" s="5">
        <v>547</v>
      </c>
      <c r="C28" s="10" t="s">
        <v>54</v>
      </c>
      <c r="D28" s="5" t="s">
        <v>5</v>
      </c>
      <c r="E28" s="5"/>
    </row>
    <row r="29" spans="1:5" x14ac:dyDescent="0.25">
      <c r="A29" s="3" t="s">
        <v>55</v>
      </c>
      <c r="B29" s="7">
        <v>411134</v>
      </c>
      <c r="C29" s="5"/>
      <c r="D29" s="7">
        <v>99553</v>
      </c>
      <c r="E29" s="5"/>
    </row>
    <row r="30" spans="1:5" x14ac:dyDescent="0.25">
      <c r="A30" s="3" t="s">
        <v>56</v>
      </c>
      <c r="B30" s="7">
        <v>178678</v>
      </c>
      <c r="C30" s="5"/>
      <c r="D30" s="7">
        <v>162388</v>
      </c>
      <c r="E30" s="5"/>
    </row>
    <row r="31" spans="1:5" ht="30" x14ac:dyDescent="0.25">
      <c r="A31" s="3" t="s">
        <v>57</v>
      </c>
      <c r="B31" s="7">
        <v>3052</v>
      </c>
      <c r="C31" s="5"/>
      <c r="D31" s="7">
        <v>4104</v>
      </c>
      <c r="E31" s="5"/>
    </row>
    <row r="32" spans="1:5" ht="30" x14ac:dyDescent="0.25">
      <c r="A32" s="3" t="s">
        <v>58</v>
      </c>
      <c r="B32" s="5" t="s">
        <v>5</v>
      </c>
      <c r="C32" s="5"/>
      <c r="D32" s="7">
        <v>-9919</v>
      </c>
      <c r="E32" s="10" t="s">
        <v>54</v>
      </c>
    </row>
    <row r="33" spans="1:5" ht="60" x14ac:dyDescent="0.25">
      <c r="A33" s="3" t="s">
        <v>59</v>
      </c>
      <c r="B33" s="7">
        <v>-21548</v>
      </c>
      <c r="C33" s="10" t="s">
        <v>54</v>
      </c>
      <c r="D33" s="7">
        <v>-5796</v>
      </c>
      <c r="E33" s="10" t="s">
        <v>54</v>
      </c>
    </row>
    <row r="34" spans="1:5" ht="60" x14ac:dyDescent="0.25">
      <c r="A34" s="3" t="s">
        <v>60</v>
      </c>
      <c r="B34" s="5">
        <v>-824</v>
      </c>
      <c r="C34" s="10" t="s">
        <v>54</v>
      </c>
      <c r="D34" s="7">
        <v>-1125</v>
      </c>
      <c r="E34" s="10" t="s">
        <v>54</v>
      </c>
    </row>
    <row r="35" spans="1:5" x14ac:dyDescent="0.25">
      <c r="A35" s="3" t="s">
        <v>61</v>
      </c>
      <c r="B35" s="7">
        <v>571039</v>
      </c>
      <c r="C35" s="5"/>
      <c r="D35" s="7">
        <v>249205</v>
      </c>
      <c r="E35" s="5"/>
    </row>
    <row r="36" spans="1:5" ht="30" x14ac:dyDescent="0.25">
      <c r="A36" s="3" t="s">
        <v>62</v>
      </c>
      <c r="B36" s="9">
        <v>3168767</v>
      </c>
      <c r="C36" s="5"/>
      <c r="D36" s="9">
        <v>2682101</v>
      </c>
      <c r="E36" s="5"/>
    </row>
    <row r="37" spans="1:5" x14ac:dyDescent="0.25">
      <c r="A37" s="11"/>
      <c r="B37" s="11"/>
      <c r="C37" s="11"/>
      <c r="D37" s="11"/>
      <c r="E37" s="11"/>
    </row>
    <row r="38" spans="1:5" ht="45" customHeight="1" x14ac:dyDescent="0.25">
      <c r="A38" s="3" t="s">
        <v>54</v>
      </c>
      <c r="B38" s="12" t="s">
        <v>63</v>
      </c>
      <c r="C38" s="12"/>
      <c r="D38" s="12"/>
      <c r="E38" s="12"/>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32</v>
      </c>
      <c r="B1" s="1" t="s">
        <v>1</v>
      </c>
    </row>
    <row r="2" spans="1:2" x14ac:dyDescent="0.25">
      <c r="A2" s="8"/>
      <c r="B2" s="1" t="s">
        <v>2</v>
      </c>
    </row>
    <row r="3" spans="1:2" ht="30" x14ac:dyDescent="0.25">
      <c r="A3" s="4" t="s">
        <v>222</v>
      </c>
      <c r="B3" s="5" t="s">
        <v>5</v>
      </c>
    </row>
    <row r="4" spans="1:2" x14ac:dyDescent="0.25">
      <c r="A4" s="12" t="s">
        <v>633</v>
      </c>
      <c r="B4" s="5" t="s">
        <v>5</v>
      </c>
    </row>
    <row r="5" spans="1:2" x14ac:dyDescent="0.25">
      <c r="A5" s="12"/>
      <c r="B5" s="5"/>
    </row>
    <row r="6" spans="1:2" ht="306.75" x14ac:dyDescent="0.25">
      <c r="A6" s="12"/>
      <c r="B6" s="16" t="s">
        <v>224</v>
      </c>
    </row>
    <row r="7" spans="1:2" x14ac:dyDescent="0.25">
      <c r="A7" s="12"/>
      <c r="B7" s="5"/>
    </row>
    <row r="8" spans="1:2" ht="357.75" x14ac:dyDescent="0.25">
      <c r="A8" s="12"/>
      <c r="B8" s="16" t="s">
        <v>22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2" customWidth="1"/>
    <col min="6" max="7" width="2.140625" customWidth="1"/>
    <col min="8" max="8" width="2.28515625" customWidth="1"/>
    <col min="9" max="9" width="12" customWidth="1"/>
    <col min="10" max="11" width="1.85546875" bestFit="1" customWidth="1"/>
    <col min="12" max="12" width="2.28515625" customWidth="1"/>
    <col min="13" max="13" width="11.7109375" customWidth="1"/>
    <col min="14" max="15" width="2.140625" customWidth="1"/>
    <col min="16" max="16" width="2.28515625" customWidth="1"/>
    <col min="17" max="17" width="11.7109375" customWidth="1"/>
    <col min="18" max="18" width="1.85546875" bestFit="1"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7</v>
      </c>
      <c r="B3" s="11" t="s">
        <v>5</v>
      </c>
      <c r="C3" s="11"/>
      <c r="D3" s="11"/>
      <c r="E3" s="11"/>
      <c r="F3" s="11"/>
      <c r="G3" s="11"/>
      <c r="H3" s="11"/>
      <c r="I3" s="11"/>
      <c r="J3" s="11"/>
      <c r="K3" s="11"/>
      <c r="L3" s="11"/>
      <c r="M3" s="11"/>
      <c r="N3" s="11"/>
      <c r="O3" s="11"/>
      <c r="P3" s="11"/>
      <c r="Q3" s="11"/>
      <c r="R3" s="11"/>
    </row>
    <row r="4" spans="1:18" ht="15" customHeight="1" x14ac:dyDescent="0.25">
      <c r="A4" s="12" t="s">
        <v>635</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7" t="s">
        <v>230</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5"/>
      <c r="C9" s="5"/>
      <c r="D9" s="5"/>
      <c r="E9" s="5"/>
      <c r="F9" s="5"/>
      <c r="G9" s="5"/>
      <c r="H9" s="5"/>
      <c r="I9" s="5"/>
      <c r="J9" s="5"/>
      <c r="K9" s="5"/>
      <c r="L9" s="5"/>
      <c r="M9" s="5"/>
      <c r="N9" s="5"/>
      <c r="O9" s="5"/>
      <c r="P9" s="5"/>
      <c r="Q9" s="5"/>
      <c r="R9" s="5"/>
    </row>
    <row r="10" spans="1:18" ht="15.75" thickBot="1" x14ac:dyDescent="0.3">
      <c r="A10" s="12"/>
      <c r="B10" s="5"/>
      <c r="C10" s="5" t="s">
        <v>231</v>
      </c>
      <c r="D10" s="33" t="s">
        <v>232</v>
      </c>
      <c r="E10" s="33"/>
      <c r="F10" s="33"/>
      <c r="G10" s="33"/>
      <c r="H10" s="33"/>
      <c r="I10" s="33"/>
      <c r="J10" s="5"/>
      <c r="K10" s="5" t="s">
        <v>231</v>
      </c>
      <c r="L10" s="33" t="s">
        <v>233</v>
      </c>
      <c r="M10" s="33"/>
      <c r="N10" s="33"/>
      <c r="O10" s="33"/>
      <c r="P10" s="33"/>
      <c r="Q10" s="33"/>
      <c r="R10" s="5"/>
    </row>
    <row r="11" spans="1:18" ht="15.75" thickBot="1" x14ac:dyDescent="0.3">
      <c r="A11" s="12"/>
      <c r="B11" s="5"/>
      <c r="C11" s="5" t="s">
        <v>231</v>
      </c>
      <c r="D11" s="34">
        <v>2014</v>
      </c>
      <c r="E11" s="34"/>
      <c r="F11" s="5"/>
      <c r="G11" s="5" t="s">
        <v>231</v>
      </c>
      <c r="H11" s="34">
        <v>2013</v>
      </c>
      <c r="I11" s="34"/>
      <c r="J11" s="5"/>
      <c r="K11" s="5" t="s">
        <v>231</v>
      </c>
      <c r="L11" s="34">
        <v>2014</v>
      </c>
      <c r="M11" s="34"/>
      <c r="N11" s="5"/>
      <c r="O11" s="5" t="s">
        <v>231</v>
      </c>
      <c r="P11" s="34">
        <v>2013</v>
      </c>
      <c r="Q11" s="34"/>
      <c r="R11" s="5"/>
    </row>
    <row r="12" spans="1:18" ht="15" customHeight="1" x14ac:dyDescent="0.25">
      <c r="A12" s="12"/>
      <c r="B12" s="5"/>
      <c r="C12" s="5" t="s">
        <v>231</v>
      </c>
      <c r="D12" s="35" t="s">
        <v>234</v>
      </c>
      <c r="E12" s="35"/>
      <c r="F12" s="35"/>
      <c r="G12" s="35"/>
      <c r="H12" s="35"/>
      <c r="I12" s="35"/>
      <c r="J12" s="35"/>
      <c r="K12" s="35"/>
      <c r="L12" s="35"/>
      <c r="M12" s="35"/>
      <c r="N12" s="35"/>
      <c r="O12" s="35"/>
      <c r="P12" s="35"/>
      <c r="Q12" s="35"/>
      <c r="R12" s="5"/>
    </row>
    <row r="13" spans="1:18" x14ac:dyDescent="0.25">
      <c r="A13" s="12"/>
      <c r="B13" s="21"/>
      <c r="C13" s="36"/>
      <c r="D13" s="36"/>
      <c r="E13" s="36"/>
      <c r="F13" s="36"/>
      <c r="G13" s="36"/>
      <c r="H13" s="36"/>
      <c r="I13" s="36"/>
      <c r="J13" s="36"/>
      <c r="K13" s="36"/>
      <c r="L13" s="36"/>
      <c r="M13" s="36"/>
      <c r="N13" s="36"/>
      <c r="O13" s="36"/>
      <c r="P13" s="36"/>
      <c r="Q13" s="36"/>
      <c r="R13" s="36"/>
    </row>
    <row r="14" spans="1:18" ht="30.75" thickBot="1" x14ac:dyDescent="0.3">
      <c r="A14" s="12"/>
      <c r="B14" s="22" t="s">
        <v>235</v>
      </c>
      <c r="C14" s="23" t="s">
        <v>231</v>
      </c>
      <c r="D14" s="23" t="s">
        <v>236</v>
      </c>
      <c r="E14" s="24">
        <v>6015</v>
      </c>
      <c r="F14" s="25" t="s">
        <v>231</v>
      </c>
      <c r="G14" s="23" t="s">
        <v>231</v>
      </c>
      <c r="H14" s="23" t="s">
        <v>236</v>
      </c>
      <c r="I14" s="24">
        <v>5321</v>
      </c>
      <c r="J14" s="25" t="s">
        <v>231</v>
      </c>
      <c r="K14" s="23" t="s">
        <v>231</v>
      </c>
      <c r="L14" s="23" t="s">
        <v>236</v>
      </c>
      <c r="M14" s="24">
        <v>16290</v>
      </c>
      <c r="N14" s="25" t="s">
        <v>231</v>
      </c>
      <c r="O14" s="23" t="s">
        <v>231</v>
      </c>
      <c r="P14" s="23" t="s">
        <v>236</v>
      </c>
      <c r="Q14" s="24">
        <v>11414</v>
      </c>
      <c r="R14" s="25" t="s">
        <v>231</v>
      </c>
    </row>
    <row r="15" spans="1:18" ht="15.75" thickTop="1" x14ac:dyDescent="0.25">
      <c r="A15" s="12"/>
      <c r="B15" s="21"/>
      <c r="C15" s="21" t="s">
        <v>231</v>
      </c>
      <c r="D15" s="26"/>
      <c r="E15" s="26"/>
      <c r="F15" s="21"/>
      <c r="G15" s="21" t="s">
        <v>231</v>
      </c>
      <c r="H15" s="26"/>
      <c r="I15" s="26"/>
      <c r="J15" s="21"/>
      <c r="K15" s="21" t="s">
        <v>231</v>
      </c>
      <c r="L15" s="26"/>
      <c r="M15" s="26"/>
      <c r="N15" s="21"/>
      <c r="O15" s="21" t="s">
        <v>231</v>
      </c>
      <c r="P15" s="26"/>
      <c r="Q15" s="26"/>
      <c r="R15" s="21"/>
    </row>
    <row r="16" spans="1:18" x14ac:dyDescent="0.25">
      <c r="A16" s="12"/>
      <c r="B16" s="21"/>
      <c r="C16" s="36"/>
      <c r="D16" s="36"/>
      <c r="E16" s="36"/>
      <c r="F16" s="36"/>
      <c r="G16" s="36"/>
      <c r="H16" s="36"/>
      <c r="I16" s="36"/>
      <c r="J16" s="36"/>
      <c r="K16" s="36"/>
      <c r="L16" s="36"/>
      <c r="M16" s="36"/>
      <c r="N16" s="36"/>
      <c r="O16" s="36"/>
      <c r="P16" s="36"/>
      <c r="Q16" s="36"/>
      <c r="R16" s="36"/>
    </row>
    <row r="17" spans="1:18" ht="30" x14ac:dyDescent="0.25">
      <c r="A17" s="12"/>
      <c r="B17" s="3" t="s">
        <v>237</v>
      </c>
      <c r="C17" s="27" t="s">
        <v>231</v>
      </c>
      <c r="D17" s="5"/>
      <c r="E17" s="28">
        <v>52043346</v>
      </c>
      <c r="F17" t="s">
        <v>231</v>
      </c>
      <c r="G17" s="27" t="s">
        <v>231</v>
      </c>
      <c r="H17" s="5"/>
      <c r="I17" s="28">
        <v>52965816</v>
      </c>
      <c r="J17" t="s">
        <v>231</v>
      </c>
      <c r="K17" s="27" t="s">
        <v>231</v>
      </c>
      <c r="L17" s="5"/>
      <c r="M17" s="28">
        <v>52718470</v>
      </c>
      <c r="N17" t="s">
        <v>231</v>
      </c>
      <c r="O17" s="27" t="s">
        <v>231</v>
      </c>
      <c r="P17" s="5"/>
      <c r="Q17" s="28">
        <v>52984441</v>
      </c>
      <c r="R17" t="s">
        <v>231</v>
      </c>
    </row>
    <row r="18" spans="1:18" ht="15.75" thickBot="1" x14ac:dyDescent="0.3">
      <c r="A18" s="12"/>
      <c r="B18" s="22" t="s">
        <v>238</v>
      </c>
      <c r="C18" s="29" t="s">
        <v>231</v>
      </c>
      <c r="D18" s="23"/>
      <c r="E18" s="24">
        <v>1112941</v>
      </c>
      <c r="F18" s="25" t="s">
        <v>231</v>
      </c>
      <c r="G18" s="29" t="s">
        <v>231</v>
      </c>
      <c r="H18" s="23"/>
      <c r="I18" s="24">
        <v>900218</v>
      </c>
      <c r="J18" s="25" t="s">
        <v>231</v>
      </c>
      <c r="K18" s="29" t="s">
        <v>231</v>
      </c>
      <c r="L18" s="23"/>
      <c r="M18" s="24">
        <v>1082978</v>
      </c>
      <c r="N18" s="25" t="s">
        <v>231</v>
      </c>
      <c r="O18" s="29" t="s">
        <v>231</v>
      </c>
      <c r="P18" s="23"/>
      <c r="Q18" s="24">
        <v>811534</v>
      </c>
      <c r="R18" s="25" t="s">
        <v>231</v>
      </c>
    </row>
    <row r="19" spans="1:18" x14ac:dyDescent="0.25">
      <c r="A19" s="12"/>
      <c r="B19" s="21"/>
      <c r="C19" s="21" t="s">
        <v>231</v>
      </c>
      <c r="D19" s="30"/>
      <c r="E19" s="30"/>
      <c r="F19" s="21"/>
      <c r="G19" s="21" t="s">
        <v>231</v>
      </c>
      <c r="H19" s="30"/>
      <c r="I19" s="30"/>
      <c r="J19" s="21"/>
      <c r="K19" s="21" t="s">
        <v>231</v>
      </c>
      <c r="L19" s="30"/>
      <c r="M19" s="30"/>
      <c r="N19" s="21"/>
      <c r="O19" s="21" t="s">
        <v>231</v>
      </c>
      <c r="P19" s="30"/>
      <c r="Q19" s="30"/>
      <c r="R19" s="21"/>
    </row>
    <row r="20" spans="1:18" ht="30.75" thickBot="1" x14ac:dyDescent="0.3">
      <c r="A20" s="12"/>
      <c r="B20" s="3" t="s">
        <v>239</v>
      </c>
      <c r="C20" s="27" t="s">
        <v>231</v>
      </c>
      <c r="D20" s="5"/>
      <c r="E20" s="28">
        <v>53156287</v>
      </c>
      <c r="F20" t="s">
        <v>231</v>
      </c>
      <c r="G20" s="27" t="s">
        <v>231</v>
      </c>
      <c r="H20" s="5"/>
      <c r="I20" s="28">
        <v>53866034</v>
      </c>
      <c r="J20" t="s">
        <v>231</v>
      </c>
      <c r="K20" s="27" t="s">
        <v>231</v>
      </c>
      <c r="L20" s="5"/>
      <c r="M20" s="28">
        <v>53801448</v>
      </c>
      <c r="N20" t="s">
        <v>231</v>
      </c>
      <c r="O20" s="27" t="s">
        <v>231</v>
      </c>
      <c r="P20" s="5"/>
      <c r="Q20" s="28">
        <v>53795975</v>
      </c>
      <c r="R20" t="s">
        <v>231</v>
      </c>
    </row>
    <row r="21" spans="1:18" ht="15.75" thickTop="1" x14ac:dyDescent="0.25">
      <c r="A21" s="12"/>
      <c r="B21" s="21"/>
      <c r="C21" s="21" t="s">
        <v>231</v>
      </c>
      <c r="D21" s="26"/>
      <c r="E21" s="26"/>
      <c r="F21" s="21"/>
      <c r="G21" s="21" t="s">
        <v>231</v>
      </c>
      <c r="H21" s="26"/>
      <c r="I21" s="26"/>
      <c r="J21" s="21"/>
      <c r="K21" s="21" t="s">
        <v>231</v>
      </c>
      <c r="L21" s="26"/>
      <c r="M21" s="26"/>
      <c r="N21" s="21"/>
      <c r="O21" s="21" t="s">
        <v>231</v>
      </c>
      <c r="P21" s="26"/>
      <c r="Q21" s="26"/>
      <c r="R21" s="21"/>
    </row>
    <row r="22" spans="1:18" x14ac:dyDescent="0.25">
      <c r="A22" s="12"/>
      <c r="B22" s="21"/>
      <c r="C22" s="36"/>
      <c r="D22" s="36"/>
      <c r="E22" s="36"/>
      <c r="F22" s="36"/>
      <c r="G22" s="36"/>
      <c r="H22" s="36"/>
      <c r="I22" s="36"/>
      <c r="J22" s="36"/>
      <c r="K22" s="36"/>
      <c r="L22" s="36"/>
      <c r="M22" s="36"/>
      <c r="N22" s="36"/>
      <c r="O22" s="36"/>
      <c r="P22" s="36"/>
      <c r="Q22" s="36"/>
      <c r="R22" s="36"/>
    </row>
    <row r="23" spans="1:18" x14ac:dyDescent="0.25">
      <c r="A23" s="12"/>
      <c r="B23" s="22" t="s">
        <v>240</v>
      </c>
      <c r="C23" s="29" t="s">
        <v>231</v>
      </c>
      <c r="D23" s="23"/>
      <c r="E23" s="23"/>
      <c r="F23" s="23"/>
      <c r="G23" s="29" t="s">
        <v>231</v>
      </c>
      <c r="H23" s="23"/>
      <c r="I23" s="23"/>
      <c r="J23" s="23"/>
      <c r="K23" s="29" t="s">
        <v>231</v>
      </c>
      <c r="L23" s="23"/>
      <c r="M23" s="23"/>
      <c r="N23" s="23"/>
      <c r="O23" s="29" t="s">
        <v>231</v>
      </c>
      <c r="P23" s="23"/>
      <c r="Q23" s="23"/>
      <c r="R23" s="23"/>
    </row>
    <row r="24" spans="1:18" x14ac:dyDescent="0.25">
      <c r="A24" s="12"/>
      <c r="B24" s="3" t="s">
        <v>118</v>
      </c>
      <c r="C24" s="27" t="s">
        <v>231</v>
      </c>
      <c r="D24" s="5" t="s">
        <v>236</v>
      </c>
      <c r="E24" s="31">
        <v>0.12</v>
      </c>
      <c r="F24" t="s">
        <v>231</v>
      </c>
      <c r="G24" s="27" t="s">
        <v>231</v>
      </c>
      <c r="H24" s="5" t="s">
        <v>236</v>
      </c>
      <c r="I24" s="31">
        <v>0.1</v>
      </c>
      <c r="J24" t="s">
        <v>231</v>
      </c>
      <c r="K24" s="27" t="s">
        <v>231</v>
      </c>
      <c r="L24" s="5" t="s">
        <v>236</v>
      </c>
      <c r="M24" s="31">
        <v>0.31</v>
      </c>
      <c r="N24" t="s">
        <v>231</v>
      </c>
      <c r="O24" s="27" t="s">
        <v>231</v>
      </c>
      <c r="P24" s="5" t="s">
        <v>236</v>
      </c>
      <c r="Q24" s="31">
        <v>0.22</v>
      </c>
      <c r="R24" t="s">
        <v>231</v>
      </c>
    </row>
    <row r="25" spans="1:18" x14ac:dyDescent="0.25">
      <c r="A25" s="12"/>
      <c r="B25" s="22" t="s">
        <v>119</v>
      </c>
      <c r="C25" s="29" t="s">
        <v>231</v>
      </c>
      <c r="D25" s="23" t="s">
        <v>236</v>
      </c>
      <c r="E25" s="32">
        <v>0.11</v>
      </c>
      <c r="F25" s="25" t="s">
        <v>231</v>
      </c>
      <c r="G25" s="29" t="s">
        <v>231</v>
      </c>
      <c r="H25" s="23" t="s">
        <v>236</v>
      </c>
      <c r="I25" s="32">
        <v>0.1</v>
      </c>
      <c r="J25" s="25" t="s">
        <v>231</v>
      </c>
      <c r="K25" s="29" t="s">
        <v>231</v>
      </c>
      <c r="L25" s="23" t="s">
        <v>236</v>
      </c>
      <c r="M25" s="32">
        <v>0.3</v>
      </c>
      <c r="N25" s="25" t="s">
        <v>231</v>
      </c>
      <c r="O25" s="29" t="s">
        <v>231</v>
      </c>
      <c r="P25" s="23" t="s">
        <v>236</v>
      </c>
      <c r="Q25" s="32">
        <v>0.21</v>
      </c>
      <c r="R25" s="25" t="s">
        <v>231</v>
      </c>
    </row>
  </sheetData>
  <mergeCells count="29">
    <mergeCell ref="B5:R5"/>
    <mergeCell ref="B6:R6"/>
    <mergeCell ref="B7:R7"/>
    <mergeCell ref="B8:R8"/>
    <mergeCell ref="C22:F22"/>
    <mergeCell ref="G22:J22"/>
    <mergeCell ref="K22:N22"/>
    <mergeCell ref="O22:R22"/>
    <mergeCell ref="A1:A2"/>
    <mergeCell ref="B1:R1"/>
    <mergeCell ref="B2:R2"/>
    <mergeCell ref="B3:R3"/>
    <mergeCell ref="A4:A25"/>
    <mergeCell ref="B4:R4"/>
    <mergeCell ref="D12:Q12"/>
    <mergeCell ref="C13:F13"/>
    <mergeCell ref="G13:J13"/>
    <mergeCell ref="K13:N13"/>
    <mergeCell ref="O13:R13"/>
    <mergeCell ref="C16:F16"/>
    <mergeCell ref="G16:J16"/>
    <mergeCell ref="K16:N16"/>
    <mergeCell ref="O16:R16"/>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9"/>
  <sheetViews>
    <sheetView showGridLines="0" workbookViewId="0"/>
  </sheetViews>
  <sheetFormatPr defaultRowHeight="15" x14ac:dyDescent="0.25"/>
  <cols>
    <col min="1" max="2" width="36.5703125" bestFit="1" customWidth="1"/>
    <col min="3" max="4" width="3.140625" customWidth="1"/>
    <col min="5" max="5" width="11.5703125" customWidth="1"/>
    <col min="6" max="8" width="3.140625" customWidth="1"/>
    <col min="9" max="9" width="10" customWidth="1"/>
    <col min="10" max="12" width="3.140625" customWidth="1"/>
    <col min="13" max="13" width="10" customWidth="1"/>
    <col min="14" max="14" width="3.42578125" customWidth="1"/>
    <col min="15" max="16" width="3.140625" customWidth="1"/>
    <col min="17" max="17" width="11.5703125" customWidth="1"/>
    <col min="18" max="20" width="3.140625" customWidth="1"/>
    <col min="21" max="21" width="10" customWidth="1"/>
    <col min="22" max="24" width="3.140625" customWidth="1"/>
    <col min="25" max="25" width="10" customWidth="1"/>
    <col min="26" max="28" width="3.140625" customWidth="1"/>
    <col min="29" max="29" width="11.5703125" customWidth="1"/>
    <col min="30" max="32" width="3.140625" customWidth="1"/>
    <col min="33" max="33" width="11.5703125" customWidth="1"/>
    <col min="34" max="34" width="3.140625" customWidth="1"/>
  </cols>
  <sheetData>
    <row r="1" spans="1:34"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3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98" t="s">
        <v>245</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row>
    <row r="6" spans="1:34" ht="15.75" x14ac:dyDescent="0.25">
      <c r="A6" s="12"/>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row>
    <row r="7" spans="1:34" x14ac:dyDescent="0.25">
      <c r="A7" s="12"/>
      <c r="B7" s="63"/>
      <c r="C7" s="63"/>
      <c r="D7" s="63"/>
      <c r="E7" s="63"/>
      <c r="F7" s="63"/>
      <c r="G7" s="63"/>
      <c r="H7" s="63"/>
      <c r="I7" s="63"/>
      <c r="J7" s="63"/>
      <c r="K7" s="63"/>
      <c r="L7" s="63"/>
      <c r="M7" s="63"/>
      <c r="N7" s="63"/>
      <c r="O7" s="63"/>
      <c r="P7" s="63"/>
      <c r="Q7" s="63"/>
      <c r="R7" s="63"/>
    </row>
    <row r="8" spans="1:34" x14ac:dyDescent="0.25">
      <c r="A8" s="12"/>
      <c r="B8" s="89"/>
      <c r="C8" s="89" t="s">
        <v>231</v>
      </c>
      <c r="D8" s="90" t="s">
        <v>246</v>
      </c>
      <c r="E8" s="90"/>
      <c r="F8" s="89"/>
      <c r="G8" s="89" t="s">
        <v>231</v>
      </c>
      <c r="H8" s="90" t="s">
        <v>248</v>
      </c>
      <c r="I8" s="90"/>
      <c r="J8" s="89"/>
      <c r="K8" s="89" t="s">
        <v>231</v>
      </c>
      <c r="L8" s="90" t="s">
        <v>248</v>
      </c>
      <c r="M8" s="90"/>
      <c r="N8" s="89"/>
      <c r="O8" s="89"/>
      <c r="P8" s="90" t="s">
        <v>252</v>
      </c>
      <c r="Q8" s="90"/>
      <c r="R8" s="89"/>
    </row>
    <row r="9" spans="1:34" x14ac:dyDescent="0.25">
      <c r="A9" s="12"/>
      <c r="B9" s="89"/>
      <c r="C9" s="89"/>
      <c r="D9" s="90" t="s">
        <v>247</v>
      </c>
      <c r="E9" s="90"/>
      <c r="F9" s="89"/>
      <c r="G9" s="89"/>
      <c r="H9" s="90" t="s">
        <v>249</v>
      </c>
      <c r="I9" s="90"/>
      <c r="J9" s="89"/>
      <c r="K9" s="89"/>
      <c r="L9" s="90" t="s">
        <v>249</v>
      </c>
      <c r="M9" s="90"/>
      <c r="N9" s="89"/>
      <c r="O9" s="89"/>
      <c r="P9" s="90"/>
      <c r="Q9" s="90"/>
      <c r="R9" s="89"/>
    </row>
    <row r="10" spans="1:34" ht="15.75" thickBot="1" x14ac:dyDescent="0.3">
      <c r="A10" s="12"/>
      <c r="B10" s="89"/>
      <c r="C10" s="89"/>
      <c r="D10" s="91"/>
      <c r="E10" s="91"/>
      <c r="F10" s="89"/>
      <c r="G10" s="89"/>
      <c r="H10" s="91" t="s">
        <v>250</v>
      </c>
      <c r="I10" s="91"/>
      <c r="J10" s="89"/>
      <c r="K10" s="89"/>
      <c r="L10" s="91" t="s">
        <v>251</v>
      </c>
      <c r="M10" s="91"/>
      <c r="N10" s="89"/>
      <c r="O10" s="89"/>
      <c r="P10" s="91"/>
      <c r="Q10" s="91"/>
      <c r="R10" s="89"/>
    </row>
    <row r="11" spans="1:34" x14ac:dyDescent="0.25">
      <c r="A11" s="12"/>
      <c r="B11" s="65"/>
      <c r="C11" s="65" t="s">
        <v>231</v>
      </c>
      <c r="D11" s="92" t="s">
        <v>253</v>
      </c>
      <c r="E11" s="92"/>
      <c r="F11" s="92"/>
      <c r="G11" s="92"/>
      <c r="H11" s="92"/>
      <c r="I11" s="92"/>
      <c r="J11" s="92"/>
      <c r="K11" s="92"/>
      <c r="L11" s="92"/>
      <c r="M11" s="92"/>
      <c r="N11" s="92"/>
      <c r="O11" s="92"/>
      <c r="P11" s="92"/>
      <c r="Q11" s="92"/>
      <c r="R11" s="65"/>
    </row>
    <row r="12" spans="1:34" x14ac:dyDescent="0.25">
      <c r="A12" s="12"/>
      <c r="B12" s="66" t="s">
        <v>254</v>
      </c>
      <c r="C12" s="67" t="s">
        <v>231</v>
      </c>
      <c r="D12" s="67"/>
      <c r="E12" s="67"/>
      <c r="F12" s="67"/>
      <c r="G12" s="67" t="s">
        <v>231</v>
      </c>
      <c r="H12" s="67"/>
      <c r="I12" s="67"/>
      <c r="J12" s="67"/>
      <c r="K12" s="67" t="s">
        <v>231</v>
      </c>
      <c r="L12" s="67"/>
      <c r="M12" s="67"/>
      <c r="N12" s="67"/>
      <c r="O12" s="67"/>
      <c r="P12" s="67"/>
      <c r="Q12" s="67"/>
      <c r="R12" s="67"/>
    </row>
    <row r="13" spans="1:34" x14ac:dyDescent="0.25">
      <c r="A13" s="12"/>
      <c r="B13" s="68" t="s">
        <v>255</v>
      </c>
      <c r="C13" s="63" t="s">
        <v>231</v>
      </c>
      <c r="D13" s="63"/>
      <c r="E13" s="63"/>
      <c r="F13" s="63"/>
      <c r="G13" s="63" t="s">
        <v>231</v>
      </c>
      <c r="H13" s="63"/>
      <c r="I13" s="63"/>
      <c r="J13" s="63"/>
      <c r="K13" s="63" t="s">
        <v>231</v>
      </c>
      <c r="L13" s="63"/>
      <c r="M13" s="63"/>
      <c r="N13" s="63"/>
      <c r="O13" s="63"/>
      <c r="P13" s="63"/>
      <c r="Q13" s="63"/>
      <c r="R13" s="63"/>
    </row>
    <row r="14" spans="1:34" x14ac:dyDescent="0.25">
      <c r="A14" s="12"/>
      <c r="B14" s="69" t="s">
        <v>256</v>
      </c>
      <c r="C14" s="67" t="s">
        <v>231</v>
      </c>
      <c r="D14" s="67"/>
      <c r="E14" s="67"/>
      <c r="F14" s="67"/>
      <c r="G14" s="67" t="s">
        <v>231</v>
      </c>
      <c r="H14" s="67"/>
      <c r="I14" s="67"/>
      <c r="J14" s="67"/>
      <c r="K14" s="67" t="s">
        <v>231</v>
      </c>
      <c r="L14" s="67"/>
      <c r="M14" s="67"/>
      <c r="N14" s="67"/>
      <c r="O14" s="67"/>
      <c r="P14" s="67"/>
      <c r="Q14" s="67"/>
      <c r="R14" s="67"/>
    </row>
    <row r="15" spans="1:34" x14ac:dyDescent="0.25">
      <c r="A15" s="12"/>
      <c r="B15" s="70" t="s">
        <v>257</v>
      </c>
      <c r="C15" s="63" t="s">
        <v>231</v>
      </c>
      <c r="D15" s="63" t="s">
        <v>236</v>
      </c>
      <c r="E15" s="71">
        <v>42829</v>
      </c>
      <c r="F15" s="64" t="s">
        <v>231</v>
      </c>
      <c r="G15" s="63" t="s">
        <v>231</v>
      </c>
      <c r="H15" s="63" t="s">
        <v>236</v>
      </c>
      <c r="I15" s="72">
        <v>715</v>
      </c>
      <c r="J15" s="64" t="s">
        <v>231</v>
      </c>
      <c r="K15" s="63" t="s">
        <v>231</v>
      </c>
      <c r="L15" s="63" t="s">
        <v>236</v>
      </c>
      <c r="M15" s="72" t="s">
        <v>258</v>
      </c>
      <c r="N15" s="64" t="s">
        <v>259</v>
      </c>
      <c r="O15" s="63"/>
      <c r="P15" s="63" t="s">
        <v>236</v>
      </c>
      <c r="Q15" s="71">
        <v>43507</v>
      </c>
      <c r="R15" s="64" t="s">
        <v>231</v>
      </c>
    </row>
    <row r="16" spans="1:34" x14ac:dyDescent="0.25">
      <c r="A16" s="12"/>
      <c r="B16" s="73" t="s">
        <v>260</v>
      </c>
      <c r="C16" s="67" t="s">
        <v>231</v>
      </c>
      <c r="D16" s="67"/>
      <c r="E16" s="74">
        <v>8927</v>
      </c>
      <c r="F16" s="75" t="s">
        <v>231</v>
      </c>
      <c r="G16" s="67" t="s">
        <v>231</v>
      </c>
      <c r="H16" s="67"/>
      <c r="I16" s="76">
        <v>160</v>
      </c>
      <c r="J16" s="75" t="s">
        <v>231</v>
      </c>
      <c r="K16" s="67" t="s">
        <v>231</v>
      </c>
      <c r="L16" s="75"/>
      <c r="M16" s="77" t="s">
        <v>261</v>
      </c>
      <c r="N16" s="75" t="s">
        <v>231</v>
      </c>
      <c r="O16" s="67"/>
      <c r="P16" s="67"/>
      <c r="Q16" s="74">
        <v>9087</v>
      </c>
      <c r="R16" s="75" t="s">
        <v>231</v>
      </c>
    </row>
    <row r="17" spans="1:18" x14ac:dyDescent="0.25">
      <c r="A17" s="12"/>
      <c r="B17" s="70" t="s">
        <v>262</v>
      </c>
      <c r="C17" s="63" t="s">
        <v>231</v>
      </c>
      <c r="D17" s="63"/>
      <c r="E17" s="71">
        <v>4003</v>
      </c>
      <c r="F17" s="64" t="s">
        <v>231</v>
      </c>
      <c r="G17" s="63" t="s">
        <v>231</v>
      </c>
      <c r="H17" s="63"/>
      <c r="I17" s="72">
        <v>57</v>
      </c>
      <c r="J17" s="64" t="s">
        <v>231</v>
      </c>
      <c r="K17" s="63" t="s">
        <v>231</v>
      </c>
      <c r="L17" s="64"/>
      <c r="M17" s="78" t="s">
        <v>261</v>
      </c>
      <c r="N17" s="64" t="s">
        <v>231</v>
      </c>
      <c r="O17" s="63"/>
      <c r="P17" s="63"/>
      <c r="Q17" s="71">
        <v>4060</v>
      </c>
      <c r="R17" s="64" t="s">
        <v>231</v>
      </c>
    </row>
    <row r="18" spans="1:18" ht="15.75" thickBot="1" x14ac:dyDescent="0.3">
      <c r="A18" s="12"/>
      <c r="B18" s="73" t="s">
        <v>263</v>
      </c>
      <c r="C18" s="67" t="s">
        <v>231</v>
      </c>
      <c r="D18" s="67"/>
      <c r="E18" s="74">
        <v>1006</v>
      </c>
      <c r="F18" s="75" t="s">
        <v>231</v>
      </c>
      <c r="G18" s="67" t="s">
        <v>231</v>
      </c>
      <c r="H18" s="67"/>
      <c r="I18" s="76">
        <v>26</v>
      </c>
      <c r="J18" s="75" t="s">
        <v>231</v>
      </c>
      <c r="K18" s="67" t="s">
        <v>231</v>
      </c>
      <c r="L18" s="75"/>
      <c r="M18" s="77" t="s">
        <v>261</v>
      </c>
      <c r="N18" s="75" t="s">
        <v>231</v>
      </c>
      <c r="O18" s="67"/>
      <c r="P18" s="67"/>
      <c r="Q18" s="74">
        <v>1032</v>
      </c>
      <c r="R18" s="75" t="s">
        <v>231</v>
      </c>
    </row>
    <row r="19" spans="1:18" x14ac:dyDescent="0.25">
      <c r="A19" s="12"/>
      <c r="B19" s="79"/>
      <c r="C19" s="79" t="s">
        <v>231</v>
      </c>
      <c r="D19" s="80"/>
      <c r="E19" s="80"/>
      <c r="F19" s="79"/>
      <c r="G19" s="79" t="s">
        <v>231</v>
      </c>
      <c r="H19" s="80"/>
      <c r="I19" s="80"/>
      <c r="J19" s="79"/>
      <c r="K19" s="79" t="s">
        <v>231</v>
      </c>
      <c r="L19" s="80"/>
      <c r="M19" s="80"/>
      <c r="N19" s="79"/>
      <c r="O19" s="79"/>
      <c r="P19" s="80"/>
      <c r="Q19" s="80"/>
      <c r="R19" s="79"/>
    </row>
    <row r="20" spans="1:18" x14ac:dyDescent="0.25">
      <c r="A20" s="12"/>
      <c r="B20" s="81" t="s">
        <v>264</v>
      </c>
      <c r="C20" s="65" t="s">
        <v>231</v>
      </c>
      <c r="D20" s="63"/>
      <c r="E20" s="71">
        <v>56765</v>
      </c>
      <c r="F20" s="64" t="s">
        <v>231</v>
      </c>
      <c r="G20" s="65" t="s">
        <v>231</v>
      </c>
      <c r="H20" s="63"/>
      <c r="I20" s="72">
        <v>958</v>
      </c>
      <c r="J20" s="64" t="s">
        <v>231</v>
      </c>
      <c r="K20" s="65" t="s">
        <v>231</v>
      </c>
      <c r="L20" s="63"/>
      <c r="M20" s="72" t="s">
        <v>258</v>
      </c>
      <c r="N20" s="64" t="s">
        <v>259</v>
      </c>
      <c r="O20" s="65"/>
      <c r="P20" s="63"/>
      <c r="Q20" s="71">
        <v>57686</v>
      </c>
      <c r="R20" s="64" t="s">
        <v>231</v>
      </c>
    </row>
    <row r="21" spans="1:18" x14ac:dyDescent="0.25">
      <c r="A21" s="12"/>
      <c r="B21" s="69" t="s">
        <v>265</v>
      </c>
      <c r="C21" s="82" t="s">
        <v>231</v>
      </c>
      <c r="D21" s="67"/>
      <c r="E21" s="74">
        <v>34552</v>
      </c>
      <c r="F21" s="75" t="s">
        <v>231</v>
      </c>
      <c r="G21" s="82" t="s">
        <v>231</v>
      </c>
      <c r="H21" s="67"/>
      <c r="I21" s="76">
        <v>1</v>
      </c>
      <c r="J21" s="75" t="s">
        <v>231</v>
      </c>
      <c r="K21" s="82" t="s">
        <v>231</v>
      </c>
      <c r="L21" s="67"/>
      <c r="M21" s="76" t="s">
        <v>266</v>
      </c>
      <c r="N21" s="75" t="s">
        <v>259</v>
      </c>
      <c r="O21" s="82"/>
      <c r="P21" s="67"/>
      <c r="Q21" s="74">
        <v>33936</v>
      </c>
      <c r="R21" s="75" t="s">
        <v>231</v>
      </c>
    </row>
    <row r="22" spans="1:18" x14ac:dyDescent="0.25">
      <c r="A22" s="12"/>
      <c r="B22" s="83" t="s">
        <v>267</v>
      </c>
      <c r="C22" s="65" t="s">
        <v>231</v>
      </c>
      <c r="D22" s="63"/>
      <c r="E22" s="71">
        <v>5692</v>
      </c>
      <c r="F22" s="64" t="s">
        <v>231</v>
      </c>
      <c r="G22" s="65" t="s">
        <v>231</v>
      </c>
      <c r="H22" s="63"/>
      <c r="I22" s="72">
        <v>198</v>
      </c>
      <c r="J22" s="64" t="s">
        <v>231</v>
      </c>
      <c r="K22" s="65" t="s">
        <v>231</v>
      </c>
      <c r="L22" s="64"/>
      <c r="M22" s="78" t="s">
        <v>261</v>
      </c>
      <c r="N22" s="64" t="s">
        <v>231</v>
      </c>
      <c r="O22" s="65"/>
      <c r="P22" s="63"/>
      <c r="Q22" s="71">
        <v>5890</v>
      </c>
      <c r="R22" s="64" t="s">
        <v>231</v>
      </c>
    </row>
    <row r="23" spans="1:18" x14ac:dyDescent="0.25">
      <c r="A23" s="12"/>
      <c r="B23" s="69" t="s">
        <v>268</v>
      </c>
      <c r="C23" s="82" t="s">
        <v>231</v>
      </c>
      <c r="D23" s="67"/>
      <c r="E23" s="67"/>
      <c r="F23" s="67"/>
      <c r="G23" s="82" t="s">
        <v>231</v>
      </c>
      <c r="H23" s="67"/>
      <c r="I23" s="67"/>
      <c r="J23" s="67"/>
      <c r="K23" s="82" t="s">
        <v>231</v>
      </c>
      <c r="L23" s="67"/>
      <c r="M23" s="67"/>
      <c r="N23" s="67"/>
      <c r="O23" s="82"/>
      <c r="P23" s="67"/>
      <c r="Q23" s="67"/>
      <c r="R23" s="67"/>
    </row>
    <row r="24" spans="1:18" x14ac:dyDescent="0.25">
      <c r="A24" s="12"/>
      <c r="B24" s="70" t="s">
        <v>265</v>
      </c>
      <c r="C24" s="65" t="s">
        <v>231</v>
      </c>
      <c r="D24" s="63"/>
      <c r="E24" s="71">
        <v>9475</v>
      </c>
      <c r="F24" s="64" t="s">
        <v>231</v>
      </c>
      <c r="G24" s="65" t="s">
        <v>231</v>
      </c>
      <c r="H24" s="63"/>
      <c r="I24" s="72">
        <v>570</v>
      </c>
      <c r="J24" s="64" t="s">
        <v>231</v>
      </c>
      <c r="K24" s="65" t="s">
        <v>231</v>
      </c>
      <c r="L24" s="63"/>
      <c r="M24" s="72" t="s">
        <v>269</v>
      </c>
      <c r="N24" s="64" t="s">
        <v>259</v>
      </c>
      <c r="O24" s="65"/>
      <c r="P24" s="63"/>
      <c r="Q24" s="71">
        <v>10039</v>
      </c>
      <c r="R24" s="64" t="s">
        <v>231</v>
      </c>
    </row>
    <row r="25" spans="1:18" ht="15.75" thickBot="1" x14ac:dyDescent="0.3">
      <c r="A25" s="12"/>
      <c r="B25" s="73" t="s">
        <v>270</v>
      </c>
      <c r="C25" s="82" t="s">
        <v>231</v>
      </c>
      <c r="D25" s="67"/>
      <c r="E25" s="74">
        <v>1455</v>
      </c>
      <c r="F25" s="75" t="s">
        <v>231</v>
      </c>
      <c r="G25" s="82" t="s">
        <v>231</v>
      </c>
      <c r="H25" s="67"/>
      <c r="I25" s="76">
        <v>89</v>
      </c>
      <c r="J25" s="75" t="s">
        <v>231</v>
      </c>
      <c r="K25" s="82" t="s">
        <v>231</v>
      </c>
      <c r="L25" s="75"/>
      <c r="M25" s="77" t="s">
        <v>261</v>
      </c>
      <c r="N25" s="75" t="s">
        <v>231</v>
      </c>
      <c r="O25" s="82"/>
      <c r="P25" s="67"/>
      <c r="Q25" s="74">
        <v>1544</v>
      </c>
      <c r="R25" s="75" t="s">
        <v>231</v>
      </c>
    </row>
    <row r="26" spans="1:18" x14ac:dyDescent="0.25">
      <c r="A26" s="12"/>
      <c r="B26" s="79"/>
      <c r="C26" s="79" t="s">
        <v>231</v>
      </c>
      <c r="D26" s="80"/>
      <c r="E26" s="80"/>
      <c r="F26" s="79"/>
      <c r="G26" s="79" t="s">
        <v>231</v>
      </c>
      <c r="H26" s="80"/>
      <c r="I26" s="80"/>
      <c r="J26" s="79"/>
      <c r="K26" s="79" t="s">
        <v>231</v>
      </c>
      <c r="L26" s="80"/>
      <c r="M26" s="80"/>
      <c r="N26" s="79"/>
      <c r="O26" s="79"/>
      <c r="P26" s="80"/>
      <c r="Q26" s="80"/>
      <c r="R26" s="79"/>
    </row>
    <row r="27" spans="1:18" ht="15.75" thickBot="1" x14ac:dyDescent="0.3">
      <c r="A27" s="12"/>
      <c r="B27" s="84" t="s">
        <v>271</v>
      </c>
      <c r="C27" s="65" t="s">
        <v>231</v>
      </c>
      <c r="D27" s="63"/>
      <c r="E27" s="71">
        <v>107939</v>
      </c>
      <c r="F27" s="64" t="s">
        <v>231</v>
      </c>
      <c r="G27" s="65" t="s">
        <v>231</v>
      </c>
      <c r="H27" s="63"/>
      <c r="I27" s="71">
        <v>1816</v>
      </c>
      <c r="J27" s="64" t="s">
        <v>231</v>
      </c>
      <c r="K27" s="65" t="s">
        <v>231</v>
      </c>
      <c r="L27" s="63"/>
      <c r="M27" s="72" t="s">
        <v>272</v>
      </c>
      <c r="N27" s="64" t="s">
        <v>259</v>
      </c>
      <c r="O27" s="65"/>
      <c r="P27" s="63"/>
      <c r="Q27" s="71">
        <v>109095</v>
      </c>
      <c r="R27" s="64" t="s">
        <v>231</v>
      </c>
    </row>
    <row r="28" spans="1:18" x14ac:dyDescent="0.25">
      <c r="A28" s="12"/>
      <c r="B28" s="79"/>
      <c r="C28" s="79" t="s">
        <v>231</v>
      </c>
      <c r="D28" s="80"/>
      <c r="E28" s="80"/>
      <c r="F28" s="79"/>
      <c r="G28" s="79" t="s">
        <v>231</v>
      </c>
      <c r="H28" s="80"/>
      <c r="I28" s="80"/>
      <c r="J28" s="79"/>
      <c r="K28" s="79" t="s">
        <v>231</v>
      </c>
      <c r="L28" s="80"/>
      <c r="M28" s="80"/>
      <c r="N28" s="79"/>
      <c r="O28" s="79"/>
      <c r="P28" s="80"/>
      <c r="Q28" s="80"/>
      <c r="R28" s="79"/>
    </row>
    <row r="29" spans="1:18" x14ac:dyDescent="0.25">
      <c r="A29" s="12"/>
      <c r="B29" s="85" t="s">
        <v>273</v>
      </c>
      <c r="C29" s="82" t="s">
        <v>231</v>
      </c>
      <c r="D29" s="67"/>
      <c r="E29" s="67"/>
      <c r="F29" s="67"/>
      <c r="G29" s="82" t="s">
        <v>231</v>
      </c>
      <c r="H29" s="67"/>
      <c r="I29" s="67"/>
      <c r="J29" s="67"/>
      <c r="K29" s="82" t="s">
        <v>231</v>
      </c>
      <c r="L29" s="67"/>
      <c r="M29" s="67"/>
      <c r="N29" s="67"/>
      <c r="O29" s="82"/>
      <c r="P29" s="67"/>
      <c r="Q29" s="67"/>
      <c r="R29" s="67"/>
    </row>
    <row r="30" spans="1:18" x14ac:dyDescent="0.25">
      <c r="A30" s="12"/>
      <c r="B30" s="83" t="s">
        <v>274</v>
      </c>
      <c r="C30" s="65" t="s">
        <v>231</v>
      </c>
      <c r="D30" s="63"/>
      <c r="E30" s="63"/>
      <c r="F30" s="63"/>
      <c r="G30" s="65" t="s">
        <v>231</v>
      </c>
      <c r="H30" s="63"/>
      <c r="I30" s="63"/>
      <c r="J30" s="63"/>
      <c r="K30" s="65" t="s">
        <v>231</v>
      </c>
      <c r="L30" s="63"/>
      <c r="M30" s="63"/>
      <c r="N30" s="63"/>
      <c r="O30" s="65"/>
      <c r="P30" s="63"/>
      <c r="Q30" s="63"/>
      <c r="R30" s="63"/>
    </row>
    <row r="31" spans="1:18" x14ac:dyDescent="0.25">
      <c r="A31" s="12"/>
      <c r="B31" s="73" t="s">
        <v>257</v>
      </c>
      <c r="C31" s="82" t="s">
        <v>231</v>
      </c>
      <c r="D31" s="67"/>
      <c r="E31" s="74">
        <v>10534</v>
      </c>
      <c r="F31" s="75" t="s">
        <v>231</v>
      </c>
      <c r="G31" s="82" t="s">
        <v>231</v>
      </c>
      <c r="H31" s="67"/>
      <c r="I31" s="76">
        <v>662</v>
      </c>
      <c r="J31" s="75" t="s">
        <v>231</v>
      </c>
      <c r="K31" s="82" t="s">
        <v>231</v>
      </c>
      <c r="L31" s="67"/>
      <c r="M31" s="76" t="s">
        <v>275</v>
      </c>
      <c r="N31" s="75" t="s">
        <v>259</v>
      </c>
      <c r="O31" s="82"/>
      <c r="P31" s="67"/>
      <c r="Q31" s="74">
        <v>11030</v>
      </c>
      <c r="R31" s="75" t="s">
        <v>231</v>
      </c>
    </row>
    <row r="32" spans="1:18" x14ac:dyDescent="0.25">
      <c r="A32" s="12"/>
      <c r="B32" s="70" t="s">
        <v>260</v>
      </c>
      <c r="C32" s="65" t="s">
        <v>231</v>
      </c>
      <c r="D32" s="63"/>
      <c r="E32" s="71">
        <v>18402</v>
      </c>
      <c r="F32" s="64" t="s">
        <v>231</v>
      </c>
      <c r="G32" s="65" t="s">
        <v>231</v>
      </c>
      <c r="H32" s="63"/>
      <c r="I32" s="71">
        <v>1353</v>
      </c>
      <c r="J32" s="64" t="s">
        <v>231</v>
      </c>
      <c r="K32" s="65" t="s">
        <v>231</v>
      </c>
      <c r="L32" s="63"/>
      <c r="M32" s="72" t="s">
        <v>276</v>
      </c>
      <c r="N32" s="64" t="s">
        <v>259</v>
      </c>
      <c r="O32" s="65"/>
      <c r="P32" s="63"/>
      <c r="Q32" s="71">
        <v>18905</v>
      </c>
      <c r="R32" s="64" t="s">
        <v>231</v>
      </c>
    </row>
    <row r="33" spans="1:18" x14ac:dyDescent="0.25">
      <c r="A33" s="12"/>
      <c r="B33" s="73" t="s">
        <v>277</v>
      </c>
      <c r="C33" s="82" t="s">
        <v>231</v>
      </c>
      <c r="D33" s="67"/>
      <c r="E33" s="74">
        <v>12996</v>
      </c>
      <c r="F33" s="75" t="s">
        <v>231</v>
      </c>
      <c r="G33" s="82" t="s">
        <v>231</v>
      </c>
      <c r="H33" s="67"/>
      <c r="I33" s="74">
        <v>1423</v>
      </c>
      <c r="J33" s="75" t="s">
        <v>231</v>
      </c>
      <c r="K33" s="82" t="s">
        <v>231</v>
      </c>
      <c r="L33" s="67"/>
      <c r="M33" s="76" t="s">
        <v>278</v>
      </c>
      <c r="N33" s="75" t="s">
        <v>259</v>
      </c>
      <c r="O33" s="82"/>
      <c r="P33" s="67"/>
      <c r="Q33" s="74">
        <v>13718</v>
      </c>
      <c r="R33" s="75" t="s">
        <v>231</v>
      </c>
    </row>
    <row r="34" spans="1:18" x14ac:dyDescent="0.25">
      <c r="A34" s="12"/>
      <c r="B34" s="70" t="s">
        <v>279</v>
      </c>
      <c r="C34" s="65" t="s">
        <v>231</v>
      </c>
      <c r="D34" s="63"/>
      <c r="E34" s="71">
        <v>2964</v>
      </c>
      <c r="F34" s="64" t="s">
        <v>231</v>
      </c>
      <c r="G34" s="65" t="s">
        <v>231</v>
      </c>
      <c r="H34" s="63"/>
      <c r="I34" s="72">
        <v>207</v>
      </c>
      <c r="J34" s="64" t="s">
        <v>231</v>
      </c>
      <c r="K34" s="65" t="s">
        <v>231</v>
      </c>
      <c r="L34" s="63"/>
      <c r="M34" s="72" t="s">
        <v>280</v>
      </c>
      <c r="N34" s="64" t="s">
        <v>259</v>
      </c>
      <c r="O34" s="65"/>
      <c r="P34" s="63"/>
      <c r="Q34" s="71">
        <v>3159</v>
      </c>
      <c r="R34" s="64" t="s">
        <v>231</v>
      </c>
    </row>
    <row r="35" spans="1:18" x14ac:dyDescent="0.25">
      <c r="A35" s="12"/>
      <c r="B35" s="73" t="s">
        <v>262</v>
      </c>
      <c r="C35" s="82" t="s">
        <v>231</v>
      </c>
      <c r="D35" s="67"/>
      <c r="E35" s="74">
        <v>5234</v>
      </c>
      <c r="F35" s="75" t="s">
        <v>231</v>
      </c>
      <c r="G35" s="82" t="s">
        <v>231</v>
      </c>
      <c r="H35" s="67"/>
      <c r="I35" s="74">
        <v>1445</v>
      </c>
      <c r="J35" s="75" t="s">
        <v>231</v>
      </c>
      <c r="K35" s="82" t="s">
        <v>231</v>
      </c>
      <c r="L35" s="75"/>
      <c r="M35" s="77" t="s">
        <v>261</v>
      </c>
      <c r="N35" s="75" t="s">
        <v>231</v>
      </c>
      <c r="O35" s="82"/>
      <c r="P35" s="67"/>
      <c r="Q35" s="74">
        <v>6679</v>
      </c>
      <c r="R35" s="75" t="s">
        <v>231</v>
      </c>
    </row>
    <row r="36" spans="1:18" ht="15.75" thickBot="1" x14ac:dyDescent="0.3">
      <c r="A36" s="12"/>
      <c r="B36" s="70" t="s">
        <v>263</v>
      </c>
      <c r="C36" s="65" t="s">
        <v>231</v>
      </c>
      <c r="D36" s="63"/>
      <c r="E36" s="71">
        <v>3441</v>
      </c>
      <c r="F36" s="64" t="s">
        <v>231</v>
      </c>
      <c r="G36" s="65" t="s">
        <v>231</v>
      </c>
      <c r="H36" s="63"/>
      <c r="I36" s="71">
        <v>1143</v>
      </c>
      <c r="J36" s="64" t="s">
        <v>231</v>
      </c>
      <c r="K36" s="65" t="s">
        <v>231</v>
      </c>
      <c r="L36" s="63"/>
      <c r="M36" s="72" t="s">
        <v>281</v>
      </c>
      <c r="N36" s="64" t="s">
        <v>259</v>
      </c>
      <c r="O36" s="65"/>
      <c r="P36" s="63"/>
      <c r="Q36" s="71">
        <v>4561</v>
      </c>
      <c r="R36" s="64" t="s">
        <v>231</v>
      </c>
    </row>
    <row r="37" spans="1:18" x14ac:dyDescent="0.25">
      <c r="A37" s="12"/>
      <c r="B37" s="79"/>
      <c r="C37" s="79" t="s">
        <v>231</v>
      </c>
      <c r="D37" s="80"/>
      <c r="E37" s="80"/>
      <c r="F37" s="79"/>
      <c r="G37" s="79" t="s">
        <v>231</v>
      </c>
      <c r="H37" s="80"/>
      <c r="I37" s="80"/>
      <c r="J37" s="79"/>
      <c r="K37" s="79" t="s">
        <v>231</v>
      </c>
      <c r="L37" s="80"/>
      <c r="M37" s="80"/>
      <c r="N37" s="79"/>
      <c r="O37" s="79"/>
      <c r="P37" s="80"/>
      <c r="Q37" s="80"/>
      <c r="R37" s="79"/>
    </row>
    <row r="38" spans="1:18" x14ac:dyDescent="0.25">
      <c r="A38" s="12"/>
      <c r="B38" s="86" t="s">
        <v>282</v>
      </c>
      <c r="C38" s="82" t="s">
        <v>231</v>
      </c>
      <c r="D38" s="67"/>
      <c r="E38" s="74">
        <v>53571</v>
      </c>
      <c r="F38" s="75" t="s">
        <v>231</v>
      </c>
      <c r="G38" s="82" t="s">
        <v>231</v>
      </c>
      <c r="H38" s="67"/>
      <c r="I38" s="74">
        <v>6233</v>
      </c>
      <c r="J38" s="75" t="s">
        <v>231</v>
      </c>
      <c r="K38" s="82" t="s">
        <v>231</v>
      </c>
      <c r="L38" s="67"/>
      <c r="M38" s="76" t="s">
        <v>283</v>
      </c>
      <c r="N38" s="75" t="s">
        <v>259</v>
      </c>
      <c r="O38" s="82"/>
      <c r="P38" s="67"/>
      <c r="Q38" s="74">
        <v>58052</v>
      </c>
      <c r="R38" s="75" t="s">
        <v>231</v>
      </c>
    </row>
    <row r="39" spans="1:18" ht="15.75" thickBot="1" x14ac:dyDescent="0.3">
      <c r="A39" s="12"/>
      <c r="B39" s="83" t="s">
        <v>284</v>
      </c>
      <c r="C39" s="65" t="s">
        <v>231</v>
      </c>
      <c r="D39" s="63"/>
      <c r="E39" s="71">
        <v>1049</v>
      </c>
      <c r="F39" s="64" t="s">
        <v>231</v>
      </c>
      <c r="G39" s="65" t="s">
        <v>231</v>
      </c>
      <c r="H39" s="64"/>
      <c r="I39" s="78" t="s">
        <v>261</v>
      </c>
      <c r="J39" s="64" t="s">
        <v>231</v>
      </c>
      <c r="K39" s="65" t="s">
        <v>231</v>
      </c>
      <c r="L39" s="63"/>
      <c r="M39" s="72" t="s">
        <v>258</v>
      </c>
      <c r="N39" s="64" t="s">
        <v>259</v>
      </c>
      <c r="O39" s="65"/>
      <c r="P39" s="63"/>
      <c r="Q39" s="71">
        <v>1012</v>
      </c>
      <c r="R39" s="64" t="s">
        <v>231</v>
      </c>
    </row>
    <row r="40" spans="1:18" x14ac:dyDescent="0.25">
      <c r="A40" s="12"/>
      <c r="B40" s="79"/>
      <c r="C40" s="79" t="s">
        <v>231</v>
      </c>
      <c r="D40" s="80"/>
      <c r="E40" s="80"/>
      <c r="F40" s="79"/>
      <c r="G40" s="79" t="s">
        <v>231</v>
      </c>
      <c r="H40" s="80"/>
      <c r="I40" s="80"/>
      <c r="J40" s="79"/>
      <c r="K40" s="79" t="s">
        <v>231</v>
      </c>
      <c r="L40" s="80"/>
      <c r="M40" s="80"/>
      <c r="N40" s="79"/>
      <c r="O40" s="79"/>
      <c r="P40" s="80"/>
      <c r="Q40" s="80"/>
      <c r="R40" s="79"/>
    </row>
    <row r="41" spans="1:18" ht="26.25" thickBot="1" x14ac:dyDescent="0.3">
      <c r="A41" s="12"/>
      <c r="B41" s="87" t="s">
        <v>285</v>
      </c>
      <c r="C41" s="82" t="s">
        <v>231</v>
      </c>
      <c r="D41" s="67"/>
      <c r="E41" s="74">
        <v>54620</v>
      </c>
      <c r="F41" s="75" t="s">
        <v>231</v>
      </c>
      <c r="G41" s="82" t="s">
        <v>231</v>
      </c>
      <c r="H41" s="67"/>
      <c r="I41" s="74">
        <v>6233</v>
      </c>
      <c r="J41" s="75" t="s">
        <v>231</v>
      </c>
      <c r="K41" s="82" t="s">
        <v>231</v>
      </c>
      <c r="L41" s="67"/>
      <c r="M41" s="76" t="s">
        <v>286</v>
      </c>
      <c r="N41" s="75" t="s">
        <v>259</v>
      </c>
      <c r="O41" s="82"/>
      <c r="P41" s="67"/>
      <c r="Q41" s="74">
        <v>59064</v>
      </c>
      <c r="R41" s="75" t="s">
        <v>231</v>
      </c>
    </row>
    <row r="42" spans="1:18" x14ac:dyDescent="0.25">
      <c r="A42" s="12"/>
      <c r="B42" s="79"/>
      <c r="C42" s="79" t="s">
        <v>231</v>
      </c>
      <c r="D42" s="80"/>
      <c r="E42" s="80"/>
      <c r="F42" s="79"/>
      <c r="G42" s="79" t="s">
        <v>231</v>
      </c>
      <c r="H42" s="80"/>
      <c r="I42" s="80"/>
      <c r="J42" s="79"/>
      <c r="K42" s="79" t="s">
        <v>231</v>
      </c>
      <c r="L42" s="80"/>
      <c r="M42" s="80"/>
      <c r="N42" s="79"/>
      <c r="O42" s="79"/>
      <c r="P42" s="80"/>
      <c r="Q42" s="80"/>
      <c r="R42" s="79"/>
    </row>
    <row r="43" spans="1:18" ht="26.25" thickBot="1" x14ac:dyDescent="0.3">
      <c r="A43" s="12"/>
      <c r="B43" s="84" t="s">
        <v>287</v>
      </c>
      <c r="C43" s="65" t="s">
        <v>231</v>
      </c>
      <c r="D43" s="63" t="s">
        <v>236</v>
      </c>
      <c r="E43" s="71">
        <v>162559</v>
      </c>
      <c r="F43" s="64" t="s">
        <v>231</v>
      </c>
      <c r="G43" s="65" t="s">
        <v>231</v>
      </c>
      <c r="H43" s="63" t="s">
        <v>236</v>
      </c>
      <c r="I43" s="71">
        <v>8049</v>
      </c>
      <c r="J43" s="64" t="s">
        <v>231</v>
      </c>
      <c r="K43" s="65" t="s">
        <v>231</v>
      </c>
      <c r="L43" s="63" t="s">
        <v>236</v>
      </c>
      <c r="M43" s="72" t="s">
        <v>288</v>
      </c>
      <c r="N43" s="64" t="s">
        <v>259</v>
      </c>
      <c r="O43" s="65"/>
      <c r="P43" s="63" t="s">
        <v>236</v>
      </c>
      <c r="Q43" s="71">
        <v>168159</v>
      </c>
      <c r="R43" s="64" t="s">
        <v>231</v>
      </c>
    </row>
    <row r="44" spans="1:18" ht="15.75" thickTop="1" x14ac:dyDescent="0.25">
      <c r="A44" s="12"/>
      <c r="B44" s="79"/>
      <c r="C44" s="79" t="s">
        <v>231</v>
      </c>
      <c r="D44" s="88"/>
      <c r="E44" s="88"/>
      <c r="F44" s="79"/>
      <c r="G44" s="79" t="s">
        <v>231</v>
      </c>
      <c r="H44" s="88"/>
      <c r="I44" s="88"/>
      <c r="J44" s="79"/>
      <c r="K44" s="79" t="s">
        <v>231</v>
      </c>
      <c r="L44" s="88"/>
      <c r="M44" s="88"/>
      <c r="N44" s="79"/>
      <c r="O44" s="79"/>
      <c r="P44" s="88"/>
      <c r="Q44" s="88"/>
      <c r="R44" s="79"/>
    </row>
    <row r="45" spans="1:18" x14ac:dyDescent="0.25">
      <c r="A45" s="12"/>
      <c r="B45" s="79"/>
      <c r="C45" s="93"/>
      <c r="D45" s="93"/>
      <c r="E45" s="93"/>
      <c r="F45" s="93"/>
      <c r="G45" s="93"/>
      <c r="H45" s="93"/>
      <c r="I45" s="93"/>
      <c r="J45" s="93"/>
      <c r="K45" s="93"/>
      <c r="L45" s="93"/>
      <c r="M45" s="93"/>
      <c r="N45" s="93"/>
      <c r="O45" s="93"/>
      <c r="P45" s="93"/>
      <c r="Q45" s="93"/>
      <c r="R45" s="93"/>
    </row>
    <row r="46" spans="1:18" x14ac:dyDescent="0.25">
      <c r="A46" s="12"/>
      <c r="B46" s="66" t="s">
        <v>289</v>
      </c>
      <c r="C46" s="82" t="s">
        <v>231</v>
      </c>
      <c r="D46" s="67"/>
      <c r="E46" s="67"/>
      <c r="F46" s="67"/>
      <c r="G46" s="82" t="s">
        <v>231</v>
      </c>
      <c r="H46" s="67"/>
      <c r="I46" s="67"/>
      <c r="J46" s="67"/>
      <c r="K46" s="82" t="s">
        <v>231</v>
      </c>
      <c r="L46" s="67"/>
      <c r="M46" s="67"/>
      <c r="N46" s="67"/>
      <c r="O46" s="82"/>
      <c r="P46" s="67"/>
      <c r="Q46" s="67"/>
      <c r="R46" s="67"/>
    </row>
    <row r="47" spans="1:18" x14ac:dyDescent="0.25">
      <c r="A47" s="12"/>
      <c r="B47" s="68" t="s">
        <v>255</v>
      </c>
      <c r="C47" s="65" t="s">
        <v>231</v>
      </c>
      <c r="D47" s="63"/>
      <c r="E47" s="63"/>
      <c r="F47" s="63"/>
      <c r="G47" s="65" t="s">
        <v>231</v>
      </c>
      <c r="H47" s="63"/>
      <c r="I47" s="63"/>
      <c r="J47" s="63"/>
      <c r="K47" s="65" t="s">
        <v>231</v>
      </c>
      <c r="L47" s="63"/>
      <c r="M47" s="63"/>
      <c r="N47" s="63"/>
      <c r="O47" s="65"/>
      <c r="P47" s="63"/>
      <c r="Q47" s="63"/>
      <c r="R47" s="63"/>
    </row>
    <row r="48" spans="1:18" x14ac:dyDescent="0.25">
      <c r="A48" s="12"/>
      <c r="B48" s="69" t="s">
        <v>256</v>
      </c>
      <c r="C48" s="82" t="s">
        <v>231</v>
      </c>
      <c r="D48" s="67"/>
      <c r="E48" s="67"/>
      <c r="F48" s="67"/>
      <c r="G48" s="82" t="s">
        <v>231</v>
      </c>
      <c r="H48" s="67"/>
      <c r="I48" s="67"/>
      <c r="J48" s="67"/>
      <c r="K48" s="82" t="s">
        <v>231</v>
      </c>
      <c r="L48" s="67"/>
      <c r="M48" s="67"/>
      <c r="N48" s="67"/>
      <c r="O48" s="82"/>
      <c r="P48" s="67"/>
      <c r="Q48" s="67"/>
      <c r="R48" s="67"/>
    </row>
    <row r="49" spans="1:18" x14ac:dyDescent="0.25">
      <c r="A49" s="12"/>
      <c r="B49" s="70" t="s">
        <v>257</v>
      </c>
      <c r="C49" s="65" t="s">
        <v>231</v>
      </c>
      <c r="D49" s="63" t="s">
        <v>236</v>
      </c>
      <c r="E49" s="71">
        <v>58166</v>
      </c>
      <c r="F49" s="64" t="s">
        <v>231</v>
      </c>
      <c r="G49" s="65" t="s">
        <v>231</v>
      </c>
      <c r="H49" s="63" t="s">
        <v>236</v>
      </c>
      <c r="I49" s="71">
        <v>1148</v>
      </c>
      <c r="J49" s="64" t="s">
        <v>231</v>
      </c>
      <c r="K49" s="65" t="s">
        <v>231</v>
      </c>
      <c r="L49" s="63" t="s">
        <v>236</v>
      </c>
      <c r="M49" s="72" t="s">
        <v>290</v>
      </c>
      <c r="N49" s="64" t="s">
        <v>259</v>
      </c>
      <c r="O49" s="65"/>
      <c r="P49" s="63" t="s">
        <v>236</v>
      </c>
      <c r="Q49" s="71">
        <v>59248</v>
      </c>
      <c r="R49" s="64" t="s">
        <v>231</v>
      </c>
    </row>
    <row r="50" spans="1:18" x14ac:dyDescent="0.25">
      <c r="A50" s="12"/>
      <c r="B50" s="73" t="s">
        <v>260</v>
      </c>
      <c r="C50" s="82" t="s">
        <v>231</v>
      </c>
      <c r="D50" s="67"/>
      <c r="E50" s="74">
        <v>13893</v>
      </c>
      <c r="F50" s="75" t="s">
        <v>231</v>
      </c>
      <c r="G50" s="82" t="s">
        <v>231</v>
      </c>
      <c r="H50" s="67"/>
      <c r="I50" s="76">
        <v>264</v>
      </c>
      <c r="J50" s="75" t="s">
        <v>231</v>
      </c>
      <c r="K50" s="82" t="s">
        <v>231</v>
      </c>
      <c r="L50" s="67"/>
      <c r="M50" s="76" t="s">
        <v>291</v>
      </c>
      <c r="N50" s="75" t="s">
        <v>259</v>
      </c>
      <c r="O50" s="82"/>
      <c r="P50" s="67"/>
      <c r="Q50" s="74">
        <v>14141</v>
      </c>
      <c r="R50" s="75" t="s">
        <v>231</v>
      </c>
    </row>
    <row r="51" spans="1:18" x14ac:dyDescent="0.25">
      <c r="A51" s="12"/>
      <c r="B51" s="70" t="s">
        <v>277</v>
      </c>
      <c r="C51" s="65" t="s">
        <v>231</v>
      </c>
      <c r="D51" s="63"/>
      <c r="E51" s="71">
        <v>7234</v>
      </c>
      <c r="F51" s="64" t="s">
        <v>231</v>
      </c>
      <c r="G51" s="65" t="s">
        <v>231</v>
      </c>
      <c r="H51" s="63"/>
      <c r="I51" s="72">
        <v>32</v>
      </c>
      <c r="J51" s="64" t="s">
        <v>231</v>
      </c>
      <c r="K51" s="65" t="s">
        <v>231</v>
      </c>
      <c r="L51" s="64"/>
      <c r="M51" s="78" t="s">
        <v>261</v>
      </c>
      <c r="N51" s="64" t="s">
        <v>231</v>
      </c>
      <c r="O51" s="65"/>
      <c r="P51" s="63"/>
      <c r="Q51" s="71">
        <v>7266</v>
      </c>
      <c r="R51" s="64" t="s">
        <v>231</v>
      </c>
    </row>
    <row r="52" spans="1:18" x14ac:dyDescent="0.25">
      <c r="A52" s="12"/>
      <c r="B52" s="73" t="s">
        <v>279</v>
      </c>
      <c r="C52" s="82" t="s">
        <v>231</v>
      </c>
      <c r="D52" s="67"/>
      <c r="E52" s="74">
        <v>2503</v>
      </c>
      <c r="F52" s="75" t="s">
        <v>231</v>
      </c>
      <c r="G52" s="82" t="s">
        <v>231</v>
      </c>
      <c r="H52" s="67"/>
      <c r="I52" s="76">
        <v>18</v>
      </c>
      <c r="J52" s="75" t="s">
        <v>231</v>
      </c>
      <c r="K52" s="82" t="s">
        <v>231</v>
      </c>
      <c r="L52" s="75"/>
      <c r="M52" s="77" t="s">
        <v>261</v>
      </c>
      <c r="N52" s="75" t="s">
        <v>231</v>
      </c>
      <c r="O52" s="82"/>
      <c r="P52" s="67"/>
      <c r="Q52" s="74">
        <v>2521</v>
      </c>
      <c r="R52" s="75" t="s">
        <v>231</v>
      </c>
    </row>
    <row r="53" spans="1:18" x14ac:dyDescent="0.25">
      <c r="A53" s="12"/>
      <c r="B53" s="70" t="s">
        <v>262</v>
      </c>
      <c r="C53" s="65" t="s">
        <v>231</v>
      </c>
      <c r="D53" s="63"/>
      <c r="E53" s="71">
        <v>9009</v>
      </c>
      <c r="F53" s="64" t="s">
        <v>231</v>
      </c>
      <c r="G53" s="65" t="s">
        <v>231</v>
      </c>
      <c r="H53" s="63"/>
      <c r="I53" s="72">
        <v>149</v>
      </c>
      <c r="J53" s="64" t="s">
        <v>231</v>
      </c>
      <c r="K53" s="65" t="s">
        <v>231</v>
      </c>
      <c r="L53" s="64"/>
      <c r="M53" s="78" t="s">
        <v>261</v>
      </c>
      <c r="N53" s="64" t="s">
        <v>231</v>
      </c>
      <c r="O53" s="65"/>
      <c r="P53" s="63"/>
      <c r="Q53" s="71">
        <v>9158</v>
      </c>
      <c r="R53" s="64" t="s">
        <v>231</v>
      </c>
    </row>
    <row r="54" spans="1:18" ht="15.75" thickBot="1" x14ac:dyDescent="0.3">
      <c r="A54" s="12"/>
      <c r="B54" s="73" t="s">
        <v>263</v>
      </c>
      <c r="C54" s="82" t="s">
        <v>231</v>
      </c>
      <c r="D54" s="67"/>
      <c r="E54" s="74">
        <v>1011</v>
      </c>
      <c r="F54" s="75" t="s">
        <v>231</v>
      </c>
      <c r="G54" s="82" t="s">
        <v>231</v>
      </c>
      <c r="H54" s="67"/>
      <c r="I54" s="76">
        <v>43</v>
      </c>
      <c r="J54" s="75" t="s">
        <v>231</v>
      </c>
      <c r="K54" s="82" t="s">
        <v>231</v>
      </c>
      <c r="L54" s="75"/>
      <c r="M54" s="77" t="s">
        <v>261</v>
      </c>
      <c r="N54" s="75" t="s">
        <v>231</v>
      </c>
      <c r="O54" s="82"/>
      <c r="P54" s="67"/>
      <c r="Q54" s="74">
        <v>1054</v>
      </c>
      <c r="R54" s="75" t="s">
        <v>231</v>
      </c>
    </row>
    <row r="55" spans="1:18" x14ac:dyDescent="0.25">
      <c r="A55" s="12"/>
      <c r="B55" s="79"/>
      <c r="C55" s="79" t="s">
        <v>231</v>
      </c>
      <c r="D55" s="80"/>
      <c r="E55" s="80"/>
      <c r="F55" s="79"/>
      <c r="G55" s="79" t="s">
        <v>231</v>
      </c>
      <c r="H55" s="80"/>
      <c r="I55" s="80"/>
      <c r="J55" s="79"/>
      <c r="K55" s="79" t="s">
        <v>231</v>
      </c>
      <c r="L55" s="80"/>
      <c r="M55" s="80"/>
      <c r="N55" s="79"/>
      <c r="O55" s="79"/>
      <c r="P55" s="80"/>
      <c r="Q55" s="80"/>
      <c r="R55" s="79"/>
    </row>
    <row r="56" spans="1:18" x14ac:dyDescent="0.25">
      <c r="A56" s="12"/>
      <c r="B56" s="81" t="s">
        <v>264</v>
      </c>
      <c r="C56" s="65" t="s">
        <v>231</v>
      </c>
      <c r="D56" s="63"/>
      <c r="E56" s="71">
        <v>91816</v>
      </c>
      <c r="F56" s="64" t="s">
        <v>231</v>
      </c>
      <c r="G56" s="65" t="s">
        <v>231</v>
      </c>
      <c r="H56" s="63"/>
      <c r="I56" s="71">
        <v>1654</v>
      </c>
      <c r="J56" s="64" t="s">
        <v>231</v>
      </c>
      <c r="K56" s="65" t="s">
        <v>231</v>
      </c>
      <c r="L56" s="63"/>
      <c r="M56" s="72" t="s">
        <v>292</v>
      </c>
      <c r="N56" s="64" t="s">
        <v>259</v>
      </c>
      <c r="O56" s="65"/>
      <c r="P56" s="63"/>
      <c r="Q56" s="71">
        <v>93388</v>
      </c>
      <c r="R56" s="64" t="s">
        <v>231</v>
      </c>
    </row>
    <row r="57" spans="1:18" x14ac:dyDescent="0.25">
      <c r="A57" s="12"/>
      <c r="B57" s="69" t="s">
        <v>265</v>
      </c>
      <c r="C57" s="82" t="s">
        <v>231</v>
      </c>
      <c r="D57" s="67"/>
      <c r="E57" s="74">
        <v>34562</v>
      </c>
      <c r="F57" s="75" t="s">
        <v>231</v>
      </c>
      <c r="G57" s="82" t="s">
        <v>231</v>
      </c>
      <c r="H57" s="67"/>
      <c r="I57" s="76">
        <v>3</v>
      </c>
      <c r="J57" s="75" t="s">
        <v>231</v>
      </c>
      <c r="K57" s="82" t="s">
        <v>231</v>
      </c>
      <c r="L57" s="67"/>
      <c r="M57" s="76" t="s">
        <v>293</v>
      </c>
      <c r="N57" s="75" t="s">
        <v>259</v>
      </c>
      <c r="O57" s="82"/>
      <c r="P57" s="67"/>
      <c r="Q57" s="74">
        <v>33148</v>
      </c>
      <c r="R57" s="75" t="s">
        <v>231</v>
      </c>
    </row>
    <row r="58" spans="1:18" x14ac:dyDescent="0.25">
      <c r="A58" s="12"/>
      <c r="B58" s="83" t="s">
        <v>267</v>
      </c>
      <c r="C58" s="65" t="s">
        <v>231</v>
      </c>
      <c r="D58" s="63"/>
      <c r="E58" s="71">
        <v>5721</v>
      </c>
      <c r="F58" s="64" t="s">
        <v>231</v>
      </c>
      <c r="G58" s="65" t="s">
        <v>231</v>
      </c>
      <c r="H58" s="63"/>
      <c r="I58" s="72">
        <v>137</v>
      </c>
      <c r="J58" s="64" t="s">
        <v>231</v>
      </c>
      <c r="K58" s="65" t="s">
        <v>231</v>
      </c>
      <c r="L58" s="64"/>
      <c r="M58" s="78" t="s">
        <v>261</v>
      </c>
      <c r="N58" s="64" t="s">
        <v>231</v>
      </c>
      <c r="O58" s="65"/>
      <c r="P58" s="63"/>
      <c r="Q58" s="71">
        <v>5858</v>
      </c>
      <c r="R58" s="64" t="s">
        <v>231</v>
      </c>
    </row>
    <row r="59" spans="1:18" x14ac:dyDescent="0.25">
      <c r="A59" s="12"/>
      <c r="B59" s="69" t="s">
        <v>268</v>
      </c>
      <c r="C59" s="82" t="s">
        <v>231</v>
      </c>
      <c r="D59" s="67"/>
      <c r="E59" s="67"/>
      <c r="F59" s="67"/>
      <c r="G59" s="82" t="s">
        <v>231</v>
      </c>
      <c r="H59" s="67"/>
      <c r="I59" s="67"/>
      <c r="J59" s="67"/>
      <c r="K59" s="82" t="s">
        <v>231</v>
      </c>
      <c r="L59" s="67"/>
      <c r="M59" s="67"/>
      <c r="N59" s="67"/>
      <c r="O59" s="82"/>
      <c r="P59" s="67"/>
      <c r="Q59" s="67"/>
      <c r="R59" s="67"/>
    </row>
    <row r="60" spans="1:18" x14ac:dyDescent="0.25">
      <c r="A60" s="12"/>
      <c r="B60" s="70" t="s">
        <v>265</v>
      </c>
      <c r="C60" s="65" t="s">
        <v>231</v>
      </c>
      <c r="D60" s="63"/>
      <c r="E60" s="71">
        <v>11138</v>
      </c>
      <c r="F60" s="64" t="s">
        <v>231</v>
      </c>
      <c r="G60" s="65" t="s">
        <v>231</v>
      </c>
      <c r="H60" s="63"/>
      <c r="I60" s="72">
        <v>592</v>
      </c>
      <c r="J60" s="64" t="s">
        <v>231</v>
      </c>
      <c r="K60" s="65" t="s">
        <v>231</v>
      </c>
      <c r="L60" s="64"/>
      <c r="M60" s="78" t="s">
        <v>261</v>
      </c>
      <c r="N60" s="64" t="s">
        <v>231</v>
      </c>
      <c r="O60" s="65"/>
      <c r="P60" s="63"/>
      <c r="Q60" s="71">
        <v>11730</v>
      </c>
      <c r="R60" s="64" t="s">
        <v>231</v>
      </c>
    </row>
    <row r="61" spans="1:18" ht="15.75" thickBot="1" x14ac:dyDescent="0.3">
      <c r="A61" s="12"/>
      <c r="B61" s="73" t="s">
        <v>270</v>
      </c>
      <c r="C61" s="82" t="s">
        <v>231</v>
      </c>
      <c r="D61" s="67"/>
      <c r="E61" s="74">
        <v>1578</v>
      </c>
      <c r="F61" s="75" t="s">
        <v>231</v>
      </c>
      <c r="G61" s="82" t="s">
        <v>231</v>
      </c>
      <c r="H61" s="67"/>
      <c r="I61" s="76">
        <v>86</v>
      </c>
      <c r="J61" s="75" t="s">
        <v>231</v>
      </c>
      <c r="K61" s="82" t="s">
        <v>231</v>
      </c>
      <c r="L61" s="75"/>
      <c r="M61" s="77" t="s">
        <v>261</v>
      </c>
      <c r="N61" s="75" t="s">
        <v>231</v>
      </c>
      <c r="O61" s="82"/>
      <c r="P61" s="67"/>
      <c r="Q61" s="74">
        <v>1664</v>
      </c>
      <c r="R61" s="75" t="s">
        <v>231</v>
      </c>
    </row>
    <row r="62" spans="1:18" x14ac:dyDescent="0.25">
      <c r="A62" s="12"/>
      <c r="B62" s="79"/>
      <c r="C62" s="79" t="s">
        <v>231</v>
      </c>
      <c r="D62" s="80"/>
      <c r="E62" s="80"/>
      <c r="F62" s="79"/>
      <c r="G62" s="79" t="s">
        <v>231</v>
      </c>
      <c r="H62" s="80"/>
      <c r="I62" s="80"/>
      <c r="J62" s="79"/>
      <c r="K62" s="79" t="s">
        <v>231</v>
      </c>
      <c r="L62" s="80"/>
      <c r="M62" s="80"/>
      <c r="N62" s="79"/>
      <c r="O62" s="79"/>
      <c r="P62" s="80"/>
      <c r="Q62" s="80"/>
      <c r="R62" s="79"/>
    </row>
    <row r="63" spans="1:18" ht="15.75" thickBot="1" x14ac:dyDescent="0.3">
      <c r="A63" s="12"/>
      <c r="B63" s="84" t="s">
        <v>271</v>
      </c>
      <c r="C63" s="65" t="s">
        <v>231</v>
      </c>
      <c r="D63" s="63"/>
      <c r="E63" s="71">
        <v>144815</v>
      </c>
      <c r="F63" s="64" t="s">
        <v>231</v>
      </c>
      <c r="G63" s="65" t="s">
        <v>231</v>
      </c>
      <c r="H63" s="63"/>
      <c r="I63" s="71">
        <v>2472</v>
      </c>
      <c r="J63" s="64" t="s">
        <v>231</v>
      </c>
      <c r="K63" s="65" t="s">
        <v>231</v>
      </c>
      <c r="L63" s="63"/>
      <c r="M63" s="72" t="s">
        <v>294</v>
      </c>
      <c r="N63" s="64" t="s">
        <v>259</v>
      </c>
      <c r="O63" s="65"/>
      <c r="P63" s="63"/>
      <c r="Q63" s="71">
        <v>145788</v>
      </c>
      <c r="R63" s="64" t="s">
        <v>231</v>
      </c>
    </row>
    <row r="64" spans="1:18" x14ac:dyDescent="0.25">
      <c r="A64" s="12"/>
      <c r="B64" s="79"/>
      <c r="C64" s="79" t="s">
        <v>231</v>
      </c>
      <c r="D64" s="80"/>
      <c r="E64" s="80"/>
      <c r="F64" s="79"/>
      <c r="G64" s="79" t="s">
        <v>231</v>
      </c>
      <c r="H64" s="80"/>
      <c r="I64" s="80"/>
      <c r="J64" s="79"/>
      <c r="K64" s="79" t="s">
        <v>231</v>
      </c>
      <c r="L64" s="80"/>
      <c r="M64" s="80"/>
      <c r="N64" s="79"/>
      <c r="O64" s="79"/>
      <c r="P64" s="80"/>
      <c r="Q64" s="80"/>
      <c r="R64" s="79"/>
    </row>
    <row r="65" spans="1:18" x14ac:dyDescent="0.25">
      <c r="A65" s="12"/>
      <c r="B65" s="85" t="s">
        <v>273</v>
      </c>
      <c r="C65" s="82" t="s">
        <v>231</v>
      </c>
      <c r="D65" s="67"/>
      <c r="E65" s="67"/>
      <c r="F65" s="67"/>
      <c r="G65" s="82" t="s">
        <v>231</v>
      </c>
      <c r="H65" s="67"/>
      <c r="I65" s="67"/>
      <c r="J65" s="67"/>
      <c r="K65" s="82" t="s">
        <v>231</v>
      </c>
      <c r="L65" s="67"/>
      <c r="M65" s="67"/>
      <c r="N65" s="67"/>
      <c r="O65" s="82"/>
      <c r="P65" s="67"/>
      <c r="Q65" s="67"/>
      <c r="R65" s="67"/>
    </row>
    <row r="66" spans="1:18" x14ac:dyDescent="0.25">
      <c r="A66" s="12"/>
      <c r="B66" s="83" t="s">
        <v>274</v>
      </c>
      <c r="C66" s="65" t="s">
        <v>231</v>
      </c>
      <c r="D66" s="63"/>
      <c r="E66" s="63"/>
      <c r="F66" s="63"/>
      <c r="G66" s="65" t="s">
        <v>231</v>
      </c>
      <c r="H66" s="63"/>
      <c r="I66" s="63"/>
      <c r="J66" s="63"/>
      <c r="K66" s="65" t="s">
        <v>231</v>
      </c>
      <c r="L66" s="63"/>
      <c r="M66" s="63"/>
      <c r="N66" s="63"/>
      <c r="O66" s="65"/>
      <c r="P66" s="63"/>
      <c r="Q66" s="63"/>
      <c r="R66" s="63"/>
    </row>
    <row r="67" spans="1:18" x14ac:dyDescent="0.25">
      <c r="A67" s="12"/>
      <c r="B67" s="73" t="s">
        <v>257</v>
      </c>
      <c r="C67" s="82" t="s">
        <v>231</v>
      </c>
      <c r="D67" s="67"/>
      <c r="E67" s="74">
        <v>6909</v>
      </c>
      <c r="F67" s="75" t="s">
        <v>231</v>
      </c>
      <c r="G67" s="82" t="s">
        <v>231</v>
      </c>
      <c r="H67" s="67"/>
      <c r="I67" s="76">
        <v>614</v>
      </c>
      <c r="J67" s="75" t="s">
        <v>231</v>
      </c>
      <c r="K67" s="82" t="s">
        <v>231</v>
      </c>
      <c r="L67" s="75"/>
      <c r="M67" s="77" t="s">
        <v>261</v>
      </c>
      <c r="N67" s="75" t="s">
        <v>231</v>
      </c>
      <c r="O67" s="82"/>
      <c r="P67" s="67"/>
      <c r="Q67" s="74">
        <v>7523</v>
      </c>
      <c r="R67" s="75" t="s">
        <v>231</v>
      </c>
    </row>
    <row r="68" spans="1:18" x14ac:dyDescent="0.25">
      <c r="A68" s="12"/>
      <c r="B68" s="70" t="s">
        <v>260</v>
      </c>
      <c r="C68" s="65" t="s">
        <v>231</v>
      </c>
      <c r="D68" s="63"/>
      <c r="E68" s="71">
        <v>18092</v>
      </c>
      <c r="F68" s="64" t="s">
        <v>231</v>
      </c>
      <c r="G68" s="65" t="s">
        <v>231</v>
      </c>
      <c r="H68" s="63"/>
      <c r="I68" s="71">
        <v>2413</v>
      </c>
      <c r="J68" s="64" t="s">
        <v>231</v>
      </c>
      <c r="K68" s="65" t="s">
        <v>231</v>
      </c>
      <c r="L68" s="63"/>
      <c r="M68" s="72" t="s">
        <v>295</v>
      </c>
      <c r="N68" s="64" t="s">
        <v>259</v>
      </c>
      <c r="O68" s="65"/>
      <c r="P68" s="63"/>
      <c r="Q68" s="71">
        <v>20447</v>
      </c>
      <c r="R68" s="64" t="s">
        <v>231</v>
      </c>
    </row>
    <row r="69" spans="1:18" x14ac:dyDescent="0.25">
      <c r="A69" s="12"/>
      <c r="B69" s="73" t="s">
        <v>277</v>
      </c>
      <c r="C69" s="82" t="s">
        <v>231</v>
      </c>
      <c r="D69" s="67"/>
      <c r="E69" s="74">
        <v>9909</v>
      </c>
      <c r="F69" s="75" t="s">
        <v>231</v>
      </c>
      <c r="G69" s="82" t="s">
        <v>231</v>
      </c>
      <c r="H69" s="67"/>
      <c r="I69" s="74">
        <v>1530</v>
      </c>
      <c r="J69" s="75" t="s">
        <v>231</v>
      </c>
      <c r="K69" s="82" t="s">
        <v>231</v>
      </c>
      <c r="L69" s="67"/>
      <c r="M69" s="76" t="s">
        <v>296</v>
      </c>
      <c r="N69" s="75" t="s">
        <v>259</v>
      </c>
      <c r="O69" s="82"/>
      <c r="P69" s="67"/>
      <c r="Q69" s="74">
        <v>11436</v>
      </c>
      <c r="R69" s="75" t="s">
        <v>231</v>
      </c>
    </row>
    <row r="70" spans="1:18" x14ac:dyDescent="0.25">
      <c r="A70" s="12"/>
      <c r="B70" s="70" t="s">
        <v>279</v>
      </c>
      <c r="C70" s="65" t="s">
        <v>231</v>
      </c>
      <c r="D70" s="63"/>
      <c r="E70" s="71">
        <v>3442</v>
      </c>
      <c r="F70" s="64" t="s">
        <v>231</v>
      </c>
      <c r="G70" s="65" t="s">
        <v>231</v>
      </c>
      <c r="H70" s="63"/>
      <c r="I70" s="72">
        <v>132</v>
      </c>
      <c r="J70" s="64" t="s">
        <v>231</v>
      </c>
      <c r="K70" s="65" t="s">
        <v>231</v>
      </c>
      <c r="L70" s="63"/>
      <c r="M70" s="72" t="s">
        <v>290</v>
      </c>
      <c r="N70" s="64" t="s">
        <v>259</v>
      </c>
      <c r="O70" s="65"/>
      <c r="P70" s="63"/>
      <c r="Q70" s="71">
        <v>3508</v>
      </c>
      <c r="R70" s="64" t="s">
        <v>231</v>
      </c>
    </row>
    <row r="71" spans="1:18" x14ac:dyDescent="0.25">
      <c r="A71" s="12"/>
      <c r="B71" s="73" t="s">
        <v>262</v>
      </c>
      <c r="C71" s="82" t="s">
        <v>231</v>
      </c>
      <c r="D71" s="67"/>
      <c r="E71" s="74">
        <v>5048</v>
      </c>
      <c r="F71" s="75" t="s">
        <v>231</v>
      </c>
      <c r="G71" s="82" t="s">
        <v>231</v>
      </c>
      <c r="H71" s="67"/>
      <c r="I71" s="74">
        <v>1115</v>
      </c>
      <c r="J71" s="75" t="s">
        <v>231</v>
      </c>
      <c r="K71" s="82" t="s">
        <v>231</v>
      </c>
      <c r="L71" s="75"/>
      <c r="M71" s="77" t="s">
        <v>261</v>
      </c>
      <c r="N71" s="75" t="s">
        <v>231</v>
      </c>
      <c r="O71" s="82"/>
      <c r="P71" s="67"/>
      <c r="Q71" s="74">
        <v>6163</v>
      </c>
      <c r="R71" s="75" t="s">
        <v>231</v>
      </c>
    </row>
    <row r="72" spans="1:18" ht="15.75" thickBot="1" x14ac:dyDescent="0.3">
      <c r="A72" s="12"/>
      <c r="B72" s="70" t="s">
        <v>263</v>
      </c>
      <c r="C72" s="65" t="s">
        <v>231</v>
      </c>
      <c r="D72" s="63"/>
      <c r="E72" s="71">
        <v>3441</v>
      </c>
      <c r="F72" s="64" t="s">
        <v>231</v>
      </c>
      <c r="G72" s="65" t="s">
        <v>231</v>
      </c>
      <c r="H72" s="63"/>
      <c r="I72" s="72">
        <v>807</v>
      </c>
      <c r="J72" s="64" t="s">
        <v>231</v>
      </c>
      <c r="K72" s="65" t="s">
        <v>231</v>
      </c>
      <c r="L72" s="64"/>
      <c r="M72" s="78" t="s">
        <v>261</v>
      </c>
      <c r="N72" s="64" t="s">
        <v>231</v>
      </c>
      <c r="O72" s="65"/>
      <c r="P72" s="63"/>
      <c r="Q72" s="71">
        <v>4248</v>
      </c>
      <c r="R72" s="64" t="s">
        <v>231</v>
      </c>
    </row>
    <row r="73" spans="1:18" x14ac:dyDescent="0.25">
      <c r="A73" s="12"/>
      <c r="B73" s="79"/>
      <c r="C73" s="79" t="s">
        <v>231</v>
      </c>
      <c r="D73" s="80"/>
      <c r="E73" s="80"/>
      <c r="F73" s="79"/>
      <c r="G73" s="79" t="s">
        <v>231</v>
      </c>
      <c r="H73" s="80"/>
      <c r="I73" s="80"/>
      <c r="J73" s="79"/>
      <c r="K73" s="79" t="s">
        <v>231</v>
      </c>
      <c r="L73" s="80"/>
      <c r="M73" s="80"/>
      <c r="N73" s="79"/>
      <c r="O73" s="79"/>
      <c r="P73" s="80"/>
      <c r="Q73" s="80"/>
      <c r="R73" s="79"/>
    </row>
    <row r="74" spans="1:18" x14ac:dyDescent="0.25">
      <c r="A74" s="12"/>
      <c r="B74" s="86" t="s">
        <v>282</v>
      </c>
      <c r="C74" s="82" t="s">
        <v>231</v>
      </c>
      <c r="D74" s="67"/>
      <c r="E74" s="74">
        <v>46841</v>
      </c>
      <c r="F74" s="75" t="s">
        <v>231</v>
      </c>
      <c r="G74" s="82" t="s">
        <v>231</v>
      </c>
      <c r="H74" s="67"/>
      <c r="I74" s="74">
        <v>6611</v>
      </c>
      <c r="J74" s="75" t="s">
        <v>231</v>
      </c>
      <c r="K74" s="82" t="s">
        <v>231</v>
      </c>
      <c r="L74" s="67"/>
      <c r="M74" s="76" t="s">
        <v>297</v>
      </c>
      <c r="N74" s="75" t="s">
        <v>259</v>
      </c>
      <c r="O74" s="82"/>
      <c r="P74" s="67"/>
      <c r="Q74" s="74">
        <v>53325</v>
      </c>
      <c r="R74" s="75" t="s">
        <v>231</v>
      </c>
    </row>
    <row r="75" spans="1:18" ht="15.75" thickBot="1" x14ac:dyDescent="0.3">
      <c r="A75" s="12"/>
      <c r="B75" s="83" t="s">
        <v>284</v>
      </c>
      <c r="C75" s="65" t="s">
        <v>231</v>
      </c>
      <c r="D75" s="63"/>
      <c r="E75" s="71">
        <v>2065</v>
      </c>
      <c r="F75" s="64" t="s">
        <v>231</v>
      </c>
      <c r="G75" s="65" t="s">
        <v>231</v>
      </c>
      <c r="H75" s="64"/>
      <c r="I75" s="78" t="s">
        <v>261</v>
      </c>
      <c r="J75" s="64" t="s">
        <v>231</v>
      </c>
      <c r="K75" s="65" t="s">
        <v>231</v>
      </c>
      <c r="L75" s="63"/>
      <c r="M75" s="72" t="s">
        <v>298</v>
      </c>
      <c r="N75" s="64" t="s">
        <v>259</v>
      </c>
      <c r="O75" s="65"/>
      <c r="P75" s="63"/>
      <c r="Q75" s="71">
        <v>2024</v>
      </c>
      <c r="R75" s="64" t="s">
        <v>231</v>
      </c>
    </row>
    <row r="76" spans="1:18" x14ac:dyDescent="0.25">
      <c r="A76" s="12"/>
      <c r="B76" s="79"/>
      <c r="C76" s="79" t="s">
        <v>231</v>
      </c>
      <c r="D76" s="80"/>
      <c r="E76" s="80"/>
      <c r="F76" s="79"/>
      <c r="G76" s="79" t="s">
        <v>231</v>
      </c>
      <c r="H76" s="80"/>
      <c r="I76" s="80"/>
      <c r="J76" s="79"/>
      <c r="K76" s="79" t="s">
        <v>231</v>
      </c>
      <c r="L76" s="80"/>
      <c r="M76" s="80"/>
      <c r="N76" s="79"/>
      <c r="O76" s="79"/>
      <c r="P76" s="80"/>
      <c r="Q76" s="80"/>
      <c r="R76" s="79"/>
    </row>
    <row r="77" spans="1:18" ht="26.25" thickBot="1" x14ac:dyDescent="0.3">
      <c r="A77" s="12"/>
      <c r="B77" s="87" t="s">
        <v>285</v>
      </c>
      <c r="C77" s="82" t="s">
        <v>231</v>
      </c>
      <c r="D77" s="67"/>
      <c r="E77" s="74">
        <v>48906</v>
      </c>
      <c r="F77" s="75" t="s">
        <v>231</v>
      </c>
      <c r="G77" s="82" t="s">
        <v>231</v>
      </c>
      <c r="H77" s="67"/>
      <c r="I77" s="74">
        <v>6611</v>
      </c>
      <c r="J77" s="75" t="s">
        <v>231</v>
      </c>
      <c r="K77" s="82" t="s">
        <v>231</v>
      </c>
      <c r="L77" s="67"/>
      <c r="M77" s="76" t="s">
        <v>299</v>
      </c>
      <c r="N77" s="75" t="s">
        <v>259</v>
      </c>
      <c r="O77" s="82"/>
      <c r="P77" s="67"/>
      <c r="Q77" s="74">
        <v>55349</v>
      </c>
      <c r="R77" s="75" t="s">
        <v>231</v>
      </c>
    </row>
    <row r="78" spans="1:18" x14ac:dyDescent="0.25">
      <c r="A78" s="12"/>
      <c r="B78" s="79"/>
      <c r="C78" s="79" t="s">
        <v>231</v>
      </c>
      <c r="D78" s="80"/>
      <c r="E78" s="80"/>
      <c r="F78" s="79"/>
      <c r="G78" s="79" t="s">
        <v>231</v>
      </c>
      <c r="H78" s="80"/>
      <c r="I78" s="80"/>
      <c r="J78" s="79"/>
      <c r="K78" s="79" t="s">
        <v>231</v>
      </c>
      <c r="L78" s="80"/>
      <c r="M78" s="80"/>
      <c r="N78" s="79"/>
      <c r="O78" s="79"/>
      <c r="P78" s="80"/>
      <c r="Q78" s="80"/>
      <c r="R78" s="79"/>
    </row>
    <row r="79" spans="1:18" ht="26.25" thickBot="1" x14ac:dyDescent="0.3">
      <c r="A79" s="12"/>
      <c r="B79" s="84" t="s">
        <v>287</v>
      </c>
      <c r="C79" s="65" t="s">
        <v>231</v>
      </c>
      <c r="D79" s="63" t="s">
        <v>236</v>
      </c>
      <c r="E79" s="71">
        <v>193721</v>
      </c>
      <c r="F79" s="64" t="s">
        <v>231</v>
      </c>
      <c r="G79" s="65" t="s">
        <v>231</v>
      </c>
      <c r="H79" s="63" t="s">
        <v>236</v>
      </c>
      <c r="I79" s="71">
        <v>9083</v>
      </c>
      <c r="J79" s="64" t="s">
        <v>231</v>
      </c>
      <c r="K79" s="65" t="s">
        <v>231</v>
      </c>
      <c r="L79" s="63" t="s">
        <v>236</v>
      </c>
      <c r="M79" s="72" t="s">
        <v>300</v>
      </c>
      <c r="N79" s="64" t="s">
        <v>259</v>
      </c>
      <c r="O79" s="65"/>
      <c r="P79" s="63" t="s">
        <v>236</v>
      </c>
      <c r="Q79" s="71">
        <v>201137</v>
      </c>
      <c r="R79" s="64" t="s">
        <v>231</v>
      </c>
    </row>
    <row r="80" spans="1:18" ht="15.75" thickTop="1" x14ac:dyDescent="0.25">
      <c r="A80" s="12"/>
      <c r="B80" s="79"/>
      <c r="C80" s="79" t="s">
        <v>231</v>
      </c>
      <c r="D80" s="88"/>
      <c r="E80" s="88"/>
      <c r="F80" s="79"/>
      <c r="G80" s="79" t="s">
        <v>231</v>
      </c>
      <c r="H80" s="88"/>
      <c r="I80" s="88"/>
      <c r="J80" s="79"/>
      <c r="K80" s="79" t="s">
        <v>231</v>
      </c>
      <c r="L80" s="88"/>
      <c r="M80" s="88"/>
      <c r="N80" s="79"/>
      <c r="O80" s="79"/>
      <c r="P80" s="88"/>
      <c r="Q80" s="88"/>
      <c r="R80" s="79"/>
    </row>
    <row r="81" spans="1:34" ht="15" customHeight="1" x14ac:dyDescent="0.25">
      <c r="A81" s="12" t="s">
        <v>638</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ht="25.5" customHeight="1" x14ac:dyDescent="0.25">
      <c r="A82" s="12"/>
      <c r="B82" s="98" t="s">
        <v>302</v>
      </c>
      <c r="C82" s="98"/>
      <c r="D82" s="98"/>
      <c r="E82" s="98"/>
      <c r="F82" s="98"/>
      <c r="G82" s="98"/>
      <c r="H82" s="98"/>
      <c r="I82" s="98"/>
      <c r="J82" s="98"/>
      <c r="K82" s="98"/>
      <c r="L82" s="98"/>
      <c r="M82" s="98"/>
      <c r="N82" s="98"/>
      <c r="O82" s="98"/>
      <c r="P82" s="98"/>
      <c r="Q82" s="98"/>
      <c r="R82" s="98"/>
      <c r="S82" s="98"/>
      <c r="T82" s="98"/>
      <c r="U82" s="98"/>
      <c r="V82" s="98"/>
      <c r="W82" s="98"/>
      <c r="X82" s="98"/>
      <c r="Y82" s="98"/>
      <c r="Z82" s="98"/>
      <c r="AA82" s="98"/>
      <c r="AB82" s="98"/>
      <c r="AC82" s="98"/>
      <c r="AD82" s="98"/>
      <c r="AE82" s="98"/>
      <c r="AF82" s="98"/>
      <c r="AG82" s="98"/>
      <c r="AH82" s="98"/>
    </row>
    <row r="83" spans="1:34" ht="15.75" x14ac:dyDescent="0.25">
      <c r="A83" s="12"/>
      <c r="B83" s="99"/>
      <c r="C83" s="99"/>
      <c r="D83" s="99"/>
      <c r="E83" s="99"/>
      <c r="F83" s="99"/>
      <c r="G83" s="99"/>
      <c r="H83" s="99"/>
      <c r="I83" s="99"/>
      <c r="J83" s="99"/>
      <c r="K83" s="99"/>
      <c r="L83" s="99"/>
      <c r="M83" s="99"/>
      <c r="N83" s="99"/>
      <c r="O83" s="99"/>
      <c r="P83" s="99"/>
      <c r="Q83" s="99"/>
      <c r="R83" s="99"/>
      <c r="S83" s="99"/>
      <c r="T83" s="99"/>
      <c r="U83" s="99"/>
      <c r="V83" s="99"/>
      <c r="W83" s="99"/>
      <c r="X83" s="99"/>
      <c r="Y83" s="99"/>
      <c r="Z83" s="99"/>
      <c r="AA83" s="99"/>
      <c r="AB83" s="99"/>
      <c r="AC83" s="99"/>
      <c r="AD83" s="99"/>
      <c r="AE83" s="99"/>
      <c r="AF83" s="99"/>
      <c r="AG83" s="99"/>
      <c r="AH83" s="99"/>
    </row>
    <row r="84" spans="1:34" x14ac:dyDescent="0.25">
      <c r="A84" s="12"/>
      <c r="B84" s="63"/>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c r="AH84" s="63"/>
    </row>
    <row r="85" spans="1:34" x14ac:dyDescent="0.25">
      <c r="A85" s="12"/>
      <c r="B85" s="89"/>
      <c r="C85" s="89" t="s">
        <v>231</v>
      </c>
      <c r="D85" s="94" t="s">
        <v>303</v>
      </c>
      <c r="E85" s="94"/>
      <c r="F85" s="94"/>
      <c r="G85" s="94"/>
      <c r="H85" s="94"/>
      <c r="I85" s="94"/>
      <c r="J85" s="89"/>
      <c r="K85" s="89" t="s">
        <v>231</v>
      </c>
      <c r="L85" s="94" t="s">
        <v>304</v>
      </c>
      <c r="M85" s="94"/>
      <c r="N85" s="94"/>
      <c r="O85" s="94"/>
      <c r="P85" s="94"/>
      <c r="Q85" s="94"/>
      <c r="R85" s="89"/>
      <c r="S85" s="89" t="s">
        <v>231</v>
      </c>
      <c r="T85" s="94" t="s">
        <v>306</v>
      </c>
      <c r="U85" s="94"/>
      <c r="V85" s="94"/>
      <c r="W85" s="94"/>
      <c r="X85" s="94"/>
      <c r="Y85" s="94"/>
      <c r="Z85" s="89"/>
      <c r="AA85" s="89" t="s">
        <v>231</v>
      </c>
      <c r="AB85" s="94" t="s">
        <v>141</v>
      </c>
      <c r="AC85" s="94"/>
      <c r="AD85" s="94"/>
      <c r="AE85" s="94"/>
      <c r="AF85" s="94"/>
      <c r="AG85" s="94"/>
      <c r="AH85" s="89"/>
    </row>
    <row r="86" spans="1:34" ht="15.75" thickBot="1" x14ac:dyDescent="0.3">
      <c r="A86" s="12"/>
      <c r="B86" s="89"/>
      <c r="C86" s="89"/>
      <c r="D86" s="95"/>
      <c r="E86" s="95"/>
      <c r="F86" s="95"/>
      <c r="G86" s="95"/>
      <c r="H86" s="95"/>
      <c r="I86" s="95"/>
      <c r="J86" s="89"/>
      <c r="K86" s="89"/>
      <c r="L86" s="95" t="s">
        <v>305</v>
      </c>
      <c r="M86" s="95"/>
      <c r="N86" s="95"/>
      <c r="O86" s="95"/>
      <c r="P86" s="95"/>
      <c r="Q86" s="95"/>
      <c r="R86" s="89"/>
      <c r="S86" s="89"/>
      <c r="T86" s="95"/>
      <c r="U86" s="95"/>
      <c r="V86" s="95"/>
      <c r="W86" s="95"/>
      <c r="X86" s="95"/>
      <c r="Y86" s="95"/>
      <c r="Z86" s="89"/>
      <c r="AA86" s="89"/>
      <c r="AB86" s="95"/>
      <c r="AC86" s="95"/>
      <c r="AD86" s="95"/>
      <c r="AE86" s="95"/>
      <c r="AF86" s="95"/>
      <c r="AG86" s="95"/>
      <c r="AH86" s="89"/>
    </row>
    <row r="87" spans="1:34" x14ac:dyDescent="0.25">
      <c r="A87" s="12"/>
      <c r="B87" s="89"/>
      <c r="C87" s="89" t="s">
        <v>231</v>
      </c>
      <c r="D87" s="96" t="s">
        <v>246</v>
      </c>
      <c r="E87" s="96"/>
      <c r="F87" s="97"/>
      <c r="G87" s="97" t="s">
        <v>231</v>
      </c>
      <c r="H87" s="96" t="s">
        <v>307</v>
      </c>
      <c r="I87" s="96"/>
      <c r="J87" s="89"/>
      <c r="K87" s="89" t="s">
        <v>231</v>
      </c>
      <c r="L87" s="96" t="s">
        <v>246</v>
      </c>
      <c r="M87" s="96"/>
      <c r="N87" s="97"/>
      <c r="O87" s="97" t="s">
        <v>231</v>
      </c>
      <c r="P87" s="96" t="s">
        <v>307</v>
      </c>
      <c r="Q87" s="96"/>
      <c r="R87" s="89"/>
      <c r="S87" s="89" t="s">
        <v>231</v>
      </c>
      <c r="T87" s="96" t="s">
        <v>246</v>
      </c>
      <c r="U87" s="96"/>
      <c r="V87" s="97"/>
      <c r="W87" s="97" t="s">
        <v>231</v>
      </c>
      <c r="X87" s="96" t="s">
        <v>307</v>
      </c>
      <c r="Y87" s="96"/>
      <c r="Z87" s="89"/>
      <c r="AA87" s="89" t="s">
        <v>231</v>
      </c>
      <c r="AB87" s="96" t="s">
        <v>246</v>
      </c>
      <c r="AC87" s="96"/>
      <c r="AD87" s="97"/>
      <c r="AE87" s="97" t="s">
        <v>231</v>
      </c>
      <c r="AF87" s="96" t="s">
        <v>252</v>
      </c>
      <c r="AG87" s="96"/>
      <c r="AH87" s="89"/>
    </row>
    <row r="88" spans="1:34" ht="15.75" thickBot="1" x14ac:dyDescent="0.3">
      <c r="A88" s="12"/>
      <c r="B88" s="89"/>
      <c r="C88" s="89"/>
      <c r="D88" s="95" t="s">
        <v>247</v>
      </c>
      <c r="E88" s="95"/>
      <c r="F88" s="89"/>
      <c r="G88" s="89"/>
      <c r="H88" s="95" t="s">
        <v>308</v>
      </c>
      <c r="I88" s="95"/>
      <c r="J88" s="89"/>
      <c r="K88" s="89"/>
      <c r="L88" s="95" t="s">
        <v>247</v>
      </c>
      <c r="M88" s="95"/>
      <c r="N88" s="89"/>
      <c r="O88" s="89"/>
      <c r="P88" s="95" t="s">
        <v>308</v>
      </c>
      <c r="Q88" s="95"/>
      <c r="R88" s="89"/>
      <c r="S88" s="89"/>
      <c r="T88" s="95" t="s">
        <v>247</v>
      </c>
      <c r="U88" s="95"/>
      <c r="V88" s="89"/>
      <c r="W88" s="89"/>
      <c r="X88" s="95" t="s">
        <v>308</v>
      </c>
      <c r="Y88" s="95"/>
      <c r="Z88" s="89"/>
      <c r="AA88" s="89"/>
      <c r="AB88" s="95" t="s">
        <v>247</v>
      </c>
      <c r="AC88" s="95"/>
      <c r="AD88" s="89"/>
      <c r="AE88" s="89"/>
      <c r="AF88" s="95"/>
      <c r="AG88" s="95"/>
      <c r="AH88" s="89"/>
    </row>
    <row r="89" spans="1:34" x14ac:dyDescent="0.25">
      <c r="A89" s="12"/>
      <c r="B89" s="65"/>
      <c r="C89" s="65" t="s">
        <v>231</v>
      </c>
      <c r="D89" s="92" t="s">
        <v>253</v>
      </c>
      <c r="E89" s="92"/>
      <c r="F89" s="92"/>
      <c r="G89" s="92"/>
      <c r="H89" s="92"/>
      <c r="I89" s="92"/>
      <c r="J89" s="92"/>
      <c r="K89" s="92"/>
      <c r="L89" s="92"/>
      <c r="M89" s="92"/>
      <c r="N89" s="92"/>
      <c r="O89" s="92"/>
      <c r="P89" s="92"/>
      <c r="Q89" s="92"/>
      <c r="R89" s="92"/>
      <c r="S89" s="92"/>
      <c r="T89" s="92"/>
      <c r="U89" s="92"/>
      <c r="V89" s="92"/>
      <c r="W89" s="92"/>
      <c r="X89" s="92"/>
      <c r="Y89" s="92"/>
      <c r="Z89" s="92"/>
      <c r="AA89" s="92"/>
      <c r="AB89" s="92"/>
      <c r="AC89" s="92"/>
      <c r="AD89" s="92"/>
      <c r="AE89" s="92"/>
      <c r="AF89" s="92"/>
      <c r="AG89" s="92"/>
      <c r="AH89" s="65"/>
    </row>
    <row r="90" spans="1:34" x14ac:dyDescent="0.25">
      <c r="A90" s="12"/>
      <c r="B90" s="85" t="s">
        <v>256</v>
      </c>
      <c r="C90" s="67" t="s">
        <v>231</v>
      </c>
      <c r="D90" s="67"/>
      <c r="E90" s="67"/>
      <c r="F90" s="67"/>
      <c r="G90" s="67" t="s">
        <v>231</v>
      </c>
      <c r="H90" s="67"/>
      <c r="I90" s="67"/>
      <c r="J90" s="67"/>
      <c r="K90" s="67" t="s">
        <v>231</v>
      </c>
      <c r="L90" s="67"/>
      <c r="M90" s="67"/>
      <c r="N90" s="67"/>
      <c r="O90" s="67" t="s">
        <v>231</v>
      </c>
      <c r="P90" s="67"/>
      <c r="Q90" s="67"/>
      <c r="R90" s="67"/>
      <c r="S90" s="67" t="s">
        <v>231</v>
      </c>
      <c r="T90" s="67"/>
      <c r="U90" s="67"/>
      <c r="V90" s="67"/>
      <c r="W90" s="67" t="s">
        <v>231</v>
      </c>
      <c r="X90" s="67"/>
      <c r="Y90" s="67"/>
      <c r="Z90" s="67"/>
      <c r="AA90" s="67" t="s">
        <v>231</v>
      </c>
      <c r="AB90" s="67"/>
      <c r="AC90" s="67"/>
      <c r="AD90" s="67"/>
      <c r="AE90" s="67" t="s">
        <v>231</v>
      </c>
      <c r="AF90" s="67"/>
      <c r="AG90" s="67"/>
      <c r="AH90" s="67"/>
    </row>
    <row r="91" spans="1:34" x14ac:dyDescent="0.25">
      <c r="A91" s="12"/>
      <c r="B91" s="83" t="s">
        <v>257</v>
      </c>
      <c r="C91" s="63" t="s">
        <v>231</v>
      </c>
      <c r="D91" s="63" t="s">
        <v>236</v>
      </c>
      <c r="E91" s="71">
        <v>15491</v>
      </c>
      <c r="F91" s="64" t="s">
        <v>231</v>
      </c>
      <c r="G91" s="63" t="s">
        <v>231</v>
      </c>
      <c r="H91" s="63" t="s">
        <v>236</v>
      </c>
      <c r="I91" s="71">
        <v>15664</v>
      </c>
      <c r="J91" s="64" t="s">
        <v>231</v>
      </c>
      <c r="K91" s="63" t="s">
        <v>231</v>
      </c>
      <c r="L91" s="63" t="s">
        <v>236</v>
      </c>
      <c r="M91" s="71">
        <v>27338</v>
      </c>
      <c r="N91" s="64" t="s">
        <v>231</v>
      </c>
      <c r="O91" s="63" t="s">
        <v>231</v>
      </c>
      <c r="P91" s="63" t="s">
        <v>236</v>
      </c>
      <c r="Q91" s="71">
        <v>27843</v>
      </c>
      <c r="R91" s="64" t="s">
        <v>231</v>
      </c>
      <c r="S91" s="63" t="s">
        <v>231</v>
      </c>
      <c r="T91" s="64" t="s">
        <v>236</v>
      </c>
      <c r="U91" s="78" t="s">
        <v>261</v>
      </c>
      <c r="V91" s="64" t="s">
        <v>231</v>
      </c>
      <c r="W91" s="63" t="s">
        <v>231</v>
      </c>
      <c r="X91" s="64" t="s">
        <v>236</v>
      </c>
      <c r="Y91" s="78" t="s">
        <v>261</v>
      </c>
      <c r="Z91" s="64" t="s">
        <v>231</v>
      </c>
      <c r="AA91" s="63" t="s">
        <v>231</v>
      </c>
      <c r="AB91" s="63" t="s">
        <v>236</v>
      </c>
      <c r="AC91" s="71">
        <v>42829</v>
      </c>
      <c r="AD91" s="64" t="s">
        <v>231</v>
      </c>
      <c r="AE91" s="63" t="s">
        <v>231</v>
      </c>
      <c r="AF91" s="63" t="s">
        <v>236</v>
      </c>
      <c r="AG91" s="71">
        <v>43507</v>
      </c>
      <c r="AH91" s="64" t="s">
        <v>231</v>
      </c>
    </row>
    <row r="92" spans="1:34" x14ac:dyDescent="0.25">
      <c r="A92" s="12"/>
      <c r="B92" s="69" t="s">
        <v>260</v>
      </c>
      <c r="C92" s="67" t="s">
        <v>231</v>
      </c>
      <c r="D92" s="67"/>
      <c r="E92" s="74">
        <v>3000</v>
      </c>
      <c r="F92" s="75" t="s">
        <v>231</v>
      </c>
      <c r="G92" s="67" t="s">
        <v>231</v>
      </c>
      <c r="H92" s="67"/>
      <c r="I92" s="74">
        <v>3008</v>
      </c>
      <c r="J92" s="75" t="s">
        <v>231</v>
      </c>
      <c r="K92" s="67" t="s">
        <v>231</v>
      </c>
      <c r="L92" s="67"/>
      <c r="M92" s="74">
        <v>5927</v>
      </c>
      <c r="N92" s="75" t="s">
        <v>231</v>
      </c>
      <c r="O92" s="67" t="s">
        <v>231</v>
      </c>
      <c r="P92" s="67"/>
      <c r="Q92" s="74">
        <v>6079</v>
      </c>
      <c r="R92" s="75" t="s">
        <v>231</v>
      </c>
      <c r="S92" s="67" t="s">
        <v>231</v>
      </c>
      <c r="T92" s="75"/>
      <c r="U92" s="77" t="s">
        <v>261</v>
      </c>
      <c r="V92" s="75" t="s">
        <v>231</v>
      </c>
      <c r="W92" s="67" t="s">
        <v>231</v>
      </c>
      <c r="X92" s="75"/>
      <c r="Y92" s="77" t="s">
        <v>261</v>
      </c>
      <c r="Z92" s="75" t="s">
        <v>231</v>
      </c>
      <c r="AA92" s="67" t="s">
        <v>231</v>
      </c>
      <c r="AB92" s="67"/>
      <c r="AC92" s="74">
        <v>8927</v>
      </c>
      <c r="AD92" s="75" t="s">
        <v>231</v>
      </c>
      <c r="AE92" s="67" t="s">
        <v>231</v>
      </c>
      <c r="AF92" s="67"/>
      <c r="AG92" s="74">
        <v>9087</v>
      </c>
      <c r="AH92" s="75" t="s">
        <v>231</v>
      </c>
    </row>
    <row r="93" spans="1:34" x14ac:dyDescent="0.25">
      <c r="A93" s="12"/>
      <c r="B93" s="83" t="s">
        <v>262</v>
      </c>
      <c r="C93" s="63" t="s">
        <v>231</v>
      </c>
      <c r="D93" s="63"/>
      <c r="E93" s="71">
        <v>4003</v>
      </c>
      <c r="F93" s="64" t="s">
        <v>231</v>
      </c>
      <c r="G93" s="63" t="s">
        <v>231</v>
      </c>
      <c r="H93" s="63"/>
      <c r="I93" s="71">
        <v>4060</v>
      </c>
      <c r="J93" s="64" t="s">
        <v>231</v>
      </c>
      <c r="K93" s="63" t="s">
        <v>231</v>
      </c>
      <c r="L93" s="64"/>
      <c r="M93" s="78" t="s">
        <v>261</v>
      </c>
      <c r="N93" s="64" t="s">
        <v>231</v>
      </c>
      <c r="O93" s="63" t="s">
        <v>231</v>
      </c>
      <c r="P93" s="64"/>
      <c r="Q93" s="78" t="s">
        <v>261</v>
      </c>
      <c r="R93" s="64" t="s">
        <v>231</v>
      </c>
      <c r="S93" s="63" t="s">
        <v>231</v>
      </c>
      <c r="T93" s="64"/>
      <c r="U93" s="78" t="s">
        <v>261</v>
      </c>
      <c r="V93" s="64" t="s">
        <v>231</v>
      </c>
      <c r="W93" s="63" t="s">
        <v>231</v>
      </c>
      <c r="X93" s="64"/>
      <c r="Y93" s="78" t="s">
        <v>261</v>
      </c>
      <c r="Z93" s="64" t="s">
        <v>231</v>
      </c>
      <c r="AA93" s="63" t="s">
        <v>231</v>
      </c>
      <c r="AB93" s="63"/>
      <c r="AC93" s="71">
        <v>4003</v>
      </c>
      <c r="AD93" s="64" t="s">
        <v>231</v>
      </c>
      <c r="AE93" s="63" t="s">
        <v>231</v>
      </c>
      <c r="AF93" s="63"/>
      <c r="AG93" s="71">
        <v>4060</v>
      </c>
      <c r="AH93" s="64" t="s">
        <v>231</v>
      </c>
    </row>
    <row r="94" spans="1:34" ht="15.75" thickBot="1" x14ac:dyDescent="0.3">
      <c r="A94" s="12"/>
      <c r="B94" s="69" t="s">
        <v>263</v>
      </c>
      <c r="C94" s="67" t="s">
        <v>231</v>
      </c>
      <c r="D94" s="67"/>
      <c r="E94" s="74">
        <v>1006</v>
      </c>
      <c r="F94" s="75" t="s">
        <v>231</v>
      </c>
      <c r="G94" s="67" t="s">
        <v>231</v>
      </c>
      <c r="H94" s="67"/>
      <c r="I94" s="74">
        <v>1032</v>
      </c>
      <c r="J94" s="75" t="s">
        <v>231</v>
      </c>
      <c r="K94" s="67" t="s">
        <v>231</v>
      </c>
      <c r="L94" s="75"/>
      <c r="M94" s="77" t="s">
        <v>261</v>
      </c>
      <c r="N94" s="75" t="s">
        <v>231</v>
      </c>
      <c r="O94" s="67" t="s">
        <v>231</v>
      </c>
      <c r="P94" s="75"/>
      <c r="Q94" s="77" t="s">
        <v>261</v>
      </c>
      <c r="R94" s="75" t="s">
        <v>231</v>
      </c>
      <c r="S94" s="67" t="s">
        <v>231</v>
      </c>
      <c r="T94" s="75"/>
      <c r="U94" s="77" t="s">
        <v>261</v>
      </c>
      <c r="V94" s="75" t="s">
        <v>231</v>
      </c>
      <c r="W94" s="67" t="s">
        <v>231</v>
      </c>
      <c r="X94" s="75"/>
      <c r="Y94" s="77" t="s">
        <v>261</v>
      </c>
      <c r="Z94" s="75" t="s">
        <v>231</v>
      </c>
      <c r="AA94" s="67" t="s">
        <v>231</v>
      </c>
      <c r="AB94" s="67"/>
      <c r="AC94" s="74">
        <v>1006</v>
      </c>
      <c r="AD94" s="75" t="s">
        <v>231</v>
      </c>
      <c r="AE94" s="67" t="s">
        <v>231</v>
      </c>
      <c r="AF94" s="67"/>
      <c r="AG94" s="74">
        <v>1032</v>
      </c>
      <c r="AH94" s="75" t="s">
        <v>231</v>
      </c>
    </row>
    <row r="95" spans="1:34" x14ac:dyDescent="0.25">
      <c r="A95" s="12"/>
      <c r="B95" s="79"/>
      <c r="C95" s="79" t="s">
        <v>231</v>
      </c>
      <c r="D95" s="80"/>
      <c r="E95" s="80"/>
      <c r="F95" s="79"/>
      <c r="G95" s="79" t="s">
        <v>231</v>
      </c>
      <c r="H95" s="80"/>
      <c r="I95" s="80"/>
      <c r="J95" s="79"/>
      <c r="K95" s="79" t="s">
        <v>231</v>
      </c>
      <c r="L95" s="80"/>
      <c r="M95" s="80"/>
      <c r="N95" s="79"/>
      <c r="O95" s="79" t="s">
        <v>231</v>
      </c>
      <c r="P95" s="80"/>
      <c r="Q95" s="80"/>
      <c r="R95" s="79"/>
      <c r="S95" s="79" t="s">
        <v>231</v>
      </c>
      <c r="T95" s="80"/>
      <c r="U95" s="80"/>
      <c r="V95" s="79"/>
      <c r="W95" s="79" t="s">
        <v>231</v>
      </c>
      <c r="X95" s="80"/>
      <c r="Y95" s="80"/>
      <c r="Z95" s="79"/>
      <c r="AA95" s="79" t="s">
        <v>231</v>
      </c>
      <c r="AB95" s="80"/>
      <c r="AC95" s="80"/>
      <c r="AD95" s="79"/>
      <c r="AE95" s="79" t="s">
        <v>231</v>
      </c>
      <c r="AF95" s="80"/>
      <c r="AG95" s="80"/>
      <c r="AH95" s="79"/>
    </row>
    <row r="96" spans="1:34" x14ac:dyDescent="0.25">
      <c r="A96" s="12"/>
      <c r="B96" s="70" t="s">
        <v>264</v>
      </c>
      <c r="C96" s="65" t="s">
        <v>231</v>
      </c>
      <c r="D96" s="63"/>
      <c r="E96" s="71">
        <v>23500</v>
      </c>
      <c r="F96" s="64" t="s">
        <v>231</v>
      </c>
      <c r="G96" s="65" t="s">
        <v>231</v>
      </c>
      <c r="H96" s="63"/>
      <c r="I96" s="71">
        <v>23764</v>
      </c>
      <c r="J96" s="64" t="s">
        <v>231</v>
      </c>
      <c r="K96" s="65" t="s">
        <v>231</v>
      </c>
      <c r="L96" s="63"/>
      <c r="M96" s="71">
        <v>33265</v>
      </c>
      <c r="N96" s="64" t="s">
        <v>231</v>
      </c>
      <c r="O96" s="65" t="s">
        <v>231</v>
      </c>
      <c r="P96" s="63"/>
      <c r="Q96" s="71">
        <v>33922</v>
      </c>
      <c r="R96" s="64" t="s">
        <v>231</v>
      </c>
      <c r="S96" s="65" t="s">
        <v>231</v>
      </c>
      <c r="T96" s="64"/>
      <c r="U96" s="78" t="s">
        <v>261</v>
      </c>
      <c r="V96" s="64" t="s">
        <v>231</v>
      </c>
      <c r="W96" s="65" t="s">
        <v>231</v>
      </c>
      <c r="X96" s="64"/>
      <c r="Y96" s="78" t="s">
        <v>261</v>
      </c>
      <c r="Z96" s="64" t="s">
        <v>231</v>
      </c>
      <c r="AA96" s="65" t="s">
        <v>231</v>
      </c>
      <c r="AB96" s="63"/>
      <c r="AC96" s="71">
        <v>56765</v>
      </c>
      <c r="AD96" s="64" t="s">
        <v>231</v>
      </c>
      <c r="AE96" s="65" t="s">
        <v>231</v>
      </c>
      <c r="AF96" s="63"/>
      <c r="AG96" s="71">
        <v>57686</v>
      </c>
      <c r="AH96" s="64" t="s">
        <v>231</v>
      </c>
    </row>
    <row r="97" spans="1:34" x14ac:dyDescent="0.25">
      <c r="A97" s="12"/>
      <c r="B97" s="85" t="s">
        <v>265</v>
      </c>
      <c r="C97" s="82" t="s">
        <v>231</v>
      </c>
      <c r="D97" s="67"/>
      <c r="E97" s="76">
        <v>51</v>
      </c>
      <c r="F97" s="75" t="s">
        <v>231</v>
      </c>
      <c r="G97" s="82" t="s">
        <v>231</v>
      </c>
      <c r="H97" s="67"/>
      <c r="I97" s="76">
        <v>53</v>
      </c>
      <c r="J97" s="75" t="s">
        <v>231</v>
      </c>
      <c r="K97" s="82" t="s">
        <v>231</v>
      </c>
      <c r="L97" s="67"/>
      <c r="M97" s="74">
        <v>11500</v>
      </c>
      <c r="N97" s="75" t="s">
        <v>231</v>
      </c>
      <c r="O97" s="82" t="s">
        <v>231</v>
      </c>
      <c r="P97" s="67"/>
      <c r="Q97" s="74">
        <v>11404</v>
      </c>
      <c r="R97" s="75" t="s">
        <v>231</v>
      </c>
      <c r="S97" s="82" t="s">
        <v>231</v>
      </c>
      <c r="T97" s="67"/>
      <c r="U97" s="74">
        <v>23001</v>
      </c>
      <c r="V97" s="75" t="s">
        <v>231</v>
      </c>
      <c r="W97" s="82" t="s">
        <v>231</v>
      </c>
      <c r="X97" s="67"/>
      <c r="Y97" s="74">
        <v>22479</v>
      </c>
      <c r="Z97" s="75" t="s">
        <v>231</v>
      </c>
      <c r="AA97" s="82" t="s">
        <v>231</v>
      </c>
      <c r="AB97" s="67"/>
      <c r="AC97" s="74">
        <v>34552</v>
      </c>
      <c r="AD97" s="75" t="s">
        <v>231</v>
      </c>
      <c r="AE97" s="82" t="s">
        <v>231</v>
      </c>
      <c r="AF97" s="67"/>
      <c r="AG97" s="74">
        <v>33936</v>
      </c>
      <c r="AH97" s="75" t="s">
        <v>231</v>
      </c>
    </row>
    <row r="98" spans="1:34" x14ac:dyDescent="0.25">
      <c r="A98" s="12"/>
      <c r="B98" s="68" t="s">
        <v>267</v>
      </c>
      <c r="C98" s="65" t="s">
        <v>231</v>
      </c>
      <c r="D98" s="63"/>
      <c r="E98" s="72">
        <v>250</v>
      </c>
      <c r="F98" s="64" t="s">
        <v>231</v>
      </c>
      <c r="G98" s="65" t="s">
        <v>231</v>
      </c>
      <c r="H98" s="63"/>
      <c r="I98" s="72">
        <v>250</v>
      </c>
      <c r="J98" s="64" t="s">
        <v>231</v>
      </c>
      <c r="K98" s="65" t="s">
        <v>231</v>
      </c>
      <c r="L98" s="63"/>
      <c r="M98" s="71">
        <v>5442</v>
      </c>
      <c r="N98" s="64" t="s">
        <v>231</v>
      </c>
      <c r="O98" s="65" t="s">
        <v>231</v>
      </c>
      <c r="P98" s="63"/>
      <c r="Q98" s="71">
        <v>5640</v>
      </c>
      <c r="R98" s="64" t="s">
        <v>231</v>
      </c>
      <c r="S98" s="65" t="s">
        <v>231</v>
      </c>
      <c r="T98" s="64"/>
      <c r="U98" s="78" t="s">
        <v>261</v>
      </c>
      <c r="V98" s="64" t="s">
        <v>231</v>
      </c>
      <c r="W98" s="65" t="s">
        <v>231</v>
      </c>
      <c r="X98" s="64"/>
      <c r="Y98" s="78" t="s">
        <v>261</v>
      </c>
      <c r="Z98" s="64" t="s">
        <v>231</v>
      </c>
      <c r="AA98" s="65" t="s">
        <v>231</v>
      </c>
      <c r="AB98" s="63"/>
      <c r="AC98" s="71">
        <v>5692</v>
      </c>
      <c r="AD98" s="64" t="s">
        <v>231</v>
      </c>
      <c r="AE98" s="65" t="s">
        <v>231</v>
      </c>
      <c r="AF98" s="63"/>
      <c r="AG98" s="71">
        <v>5890</v>
      </c>
      <c r="AH98" s="64" t="s">
        <v>231</v>
      </c>
    </row>
    <row r="99" spans="1:34" x14ac:dyDescent="0.25">
      <c r="A99" s="12"/>
      <c r="B99" s="85" t="s">
        <v>268</v>
      </c>
      <c r="C99" s="82" t="s">
        <v>231</v>
      </c>
      <c r="D99" s="67"/>
      <c r="E99" s="67"/>
      <c r="F99" s="67"/>
      <c r="G99" s="82" t="s">
        <v>231</v>
      </c>
      <c r="H99" s="67"/>
      <c r="I99" s="67"/>
      <c r="J99" s="67"/>
      <c r="K99" s="82" t="s">
        <v>231</v>
      </c>
      <c r="L99" s="67"/>
      <c r="M99" s="67"/>
      <c r="N99" s="67"/>
      <c r="O99" s="82" t="s">
        <v>231</v>
      </c>
      <c r="P99" s="67"/>
      <c r="Q99" s="67"/>
      <c r="R99" s="67"/>
      <c r="S99" s="82" t="s">
        <v>231</v>
      </c>
      <c r="T99" s="67"/>
      <c r="U99" s="67"/>
      <c r="V99" s="67"/>
      <c r="W99" s="82" t="s">
        <v>231</v>
      </c>
      <c r="X99" s="67"/>
      <c r="Y99" s="67"/>
      <c r="Z99" s="67"/>
      <c r="AA99" s="82" t="s">
        <v>231</v>
      </c>
      <c r="AB99" s="67"/>
      <c r="AC99" s="67"/>
      <c r="AD99" s="67"/>
      <c r="AE99" s="82" t="s">
        <v>231</v>
      </c>
      <c r="AF99" s="67"/>
      <c r="AG99" s="67"/>
      <c r="AH99" s="67"/>
    </row>
    <row r="100" spans="1:34" x14ac:dyDescent="0.25">
      <c r="A100" s="12"/>
      <c r="B100" s="83" t="s">
        <v>265</v>
      </c>
      <c r="C100" s="65" t="s">
        <v>231</v>
      </c>
      <c r="D100" s="63"/>
      <c r="E100" s="72">
        <v>1</v>
      </c>
      <c r="F100" s="64" t="s">
        <v>231</v>
      </c>
      <c r="G100" s="65" t="s">
        <v>231</v>
      </c>
      <c r="H100" s="63"/>
      <c r="I100" s="72">
        <v>1</v>
      </c>
      <c r="J100" s="64" t="s">
        <v>231</v>
      </c>
      <c r="K100" s="65" t="s">
        <v>231</v>
      </c>
      <c r="L100" s="64"/>
      <c r="M100" s="78" t="s">
        <v>261</v>
      </c>
      <c r="N100" s="64" t="s">
        <v>231</v>
      </c>
      <c r="O100" s="65" t="s">
        <v>231</v>
      </c>
      <c r="P100" s="64"/>
      <c r="Q100" s="78" t="s">
        <v>261</v>
      </c>
      <c r="R100" s="64" t="s">
        <v>231</v>
      </c>
      <c r="S100" s="65" t="s">
        <v>231</v>
      </c>
      <c r="T100" s="63"/>
      <c r="U100" s="71">
        <v>9474</v>
      </c>
      <c r="V100" s="64" t="s">
        <v>231</v>
      </c>
      <c r="W100" s="65" t="s">
        <v>231</v>
      </c>
      <c r="X100" s="63"/>
      <c r="Y100" s="71">
        <v>10038</v>
      </c>
      <c r="Z100" s="64" t="s">
        <v>231</v>
      </c>
      <c r="AA100" s="65" t="s">
        <v>231</v>
      </c>
      <c r="AB100" s="63"/>
      <c r="AC100" s="71">
        <v>9475</v>
      </c>
      <c r="AD100" s="64" t="s">
        <v>231</v>
      </c>
      <c r="AE100" s="65" t="s">
        <v>231</v>
      </c>
      <c r="AF100" s="63"/>
      <c r="AG100" s="71">
        <v>10039</v>
      </c>
      <c r="AH100" s="64" t="s">
        <v>231</v>
      </c>
    </row>
    <row r="101" spans="1:34" ht="15.75" thickBot="1" x14ac:dyDescent="0.3">
      <c r="A101" s="12"/>
      <c r="B101" s="69" t="s">
        <v>270</v>
      </c>
      <c r="C101" s="82" t="s">
        <v>231</v>
      </c>
      <c r="D101" s="75"/>
      <c r="E101" s="77" t="s">
        <v>261</v>
      </c>
      <c r="F101" s="75" t="s">
        <v>231</v>
      </c>
      <c r="G101" s="82" t="s">
        <v>231</v>
      </c>
      <c r="H101" s="75"/>
      <c r="I101" s="77" t="s">
        <v>261</v>
      </c>
      <c r="J101" s="75" t="s">
        <v>231</v>
      </c>
      <c r="K101" s="82" t="s">
        <v>231</v>
      </c>
      <c r="L101" s="75"/>
      <c r="M101" s="77" t="s">
        <v>261</v>
      </c>
      <c r="N101" s="75" t="s">
        <v>231</v>
      </c>
      <c r="O101" s="82" t="s">
        <v>231</v>
      </c>
      <c r="P101" s="75"/>
      <c r="Q101" s="77" t="s">
        <v>261</v>
      </c>
      <c r="R101" s="75" t="s">
        <v>231</v>
      </c>
      <c r="S101" s="82" t="s">
        <v>231</v>
      </c>
      <c r="T101" s="67"/>
      <c r="U101" s="74">
        <v>1455</v>
      </c>
      <c r="V101" s="75" t="s">
        <v>231</v>
      </c>
      <c r="W101" s="82" t="s">
        <v>231</v>
      </c>
      <c r="X101" s="67"/>
      <c r="Y101" s="74">
        <v>1544</v>
      </c>
      <c r="Z101" s="75" t="s">
        <v>231</v>
      </c>
      <c r="AA101" s="82" t="s">
        <v>231</v>
      </c>
      <c r="AB101" s="67"/>
      <c r="AC101" s="74">
        <v>1455</v>
      </c>
      <c r="AD101" s="75" t="s">
        <v>231</v>
      </c>
      <c r="AE101" s="82" t="s">
        <v>231</v>
      </c>
      <c r="AF101" s="67"/>
      <c r="AG101" s="74">
        <v>1544</v>
      </c>
      <c r="AH101" s="75" t="s">
        <v>231</v>
      </c>
    </row>
    <row r="102" spans="1:34" x14ac:dyDescent="0.25">
      <c r="A102" s="12"/>
      <c r="B102" s="79"/>
      <c r="C102" s="79" t="s">
        <v>231</v>
      </c>
      <c r="D102" s="80"/>
      <c r="E102" s="80"/>
      <c r="F102" s="79"/>
      <c r="G102" s="79" t="s">
        <v>231</v>
      </c>
      <c r="H102" s="80"/>
      <c r="I102" s="80"/>
      <c r="J102" s="79"/>
      <c r="K102" s="79" t="s">
        <v>231</v>
      </c>
      <c r="L102" s="80"/>
      <c r="M102" s="80"/>
      <c r="N102" s="79"/>
      <c r="O102" s="79" t="s">
        <v>231</v>
      </c>
      <c r="P102" s="80"/>
      <c r="Q102" s="80"/>
      <c r="R102" s="79"/>
      <c r="S102" s="79" t="s">
        <v>231</v>
      </c>
      <c r="T102" s="80"/>
      <c r="U102" s="80"/>
      <c r="V102" s="79"/>
      <c r="W102" s="79" t="s">
        <v>231</v>
      </c>
      <c r="X102" s="80"/>
      <c r="Y102" s="80"/>
      <c r="Z102" s="79"/>
      <c r="AA102" s="79" t="s">
        <v>231</v>
      </c>
      <c r="AB102" s="80"/>
      <c r="AC102" s="80"/>
      <c r="AD102" s="79"/>
      <c r="AE102" s="79" t="s">
        <v>231</v>
      </c>
      <c r="AF102" s="80"/>
      <c r="AG102" s="80"/>
      <c r="AH102" s="79"/>
    </row>
    <row r="103" spans="1:34" ht="15.75" thickBot="1" x14ac:dyDescent="0.3">
      <c r="A103" s="12"/>
      <c r="B103" s="70" t="s">
        <v>141</v>
      </c>
      <c r="C103" s="65" t="s">
        <v>231</v>
      </c>
      <c r="D103" s="63" t="s">
        <v>236</v>
      </c>
      <c r="E103" s="71">
        <v>23802</v>
      </c>
      <c r="F103" s="64" t="s">
        <v>231</v>
      </c>
      <c r="G103" s="65" t="s">
        <v>231</v>
      </c>
      <c r="H103" s="63" t="s">
        <v>236</v>
      </c>
      <c r="I103" s="71">
        <v>24068</v>
      </c>
      <c r="J103" s="64" t="s">
        <v>231</v>
      </c>
      <c r="K103" s="65" t="s">
        <v>231</v>
      </c>
      <c r="L103" s="63" t="s">
        <v>236</v>
      </c>
      <c r="M103" s="71">
        <v>50207</v>
      </c>
      <c r="N103" s="64" t="s">
        <v>231</v>
      </c>
      <c r="O103" s="65" t="s">
        <v>231</v>
      </c>
      <c r="P103" s="63" t="s">
        <v>236</v>
      </c>
      <c r="Q103" s="71">
        <v>50966</v>
      </c>
      <c r="R103" s="64" t="s">
        <v>231</v>
      </c>
      <c r="S103" s="65" t="s">
        <v>231</v>
      </c>
      <c r="T103" s="63" t="s">
        <v>236</v>
      </c>
      <c r="U103" s="71">
        <v>33930</v>
      </c>
      <c r="V103" s="64" t="s">
        <v>231</v>
      </c>
      <c r="W103" s="65" t="s">
        <v>231</v>
      </c>
      <c r="X103" s="63" t="s">
        <v>236</v>
      </c>
      <c r="Y103" s="71">
        <v>34061</v>
      </c>
      <c r="Z103" s="64" t="s">
        <v>231</v>
      </c>
      <c r="AA103" s="65" t="s">
        <v>231</v>
      </c>
      <c r="AB103" s="63" t="s">
        <v>236</v>
      </c>
      <c r="AC103" s="71">
        <v>107939</v>
      </c>
      <c r="AD103" s="64" t="s">
        <v>231</v>
      </c>
      <c r="AE103" s="65" t="s">
        <v>231</v>
      </c>
      <c r="AF103" s="63" t="s">
        <v>236</v>
      </c>
      <c r="AG103" s="71">
        <v>109095</v>
      </c>
      <c r="AH103" s="64" t="s">
        <v>231</v>
      </c>
    </row>
    <row r="104" spans="1:34" ht="15.75" thickTop="1" x14ac:dyDescent="0.25">
      <c r="A104" s="12"/>
      <c r="B104" s="79"/>
      <c r="C104" s="79" t="s">
        <v>231</v>
      </c>
      <c r="D104" s="88"/>
      <c r="E104" s="88"/>
      <c r="F104" s="79"/>
      <c r="G104" s="79" t="s">
        <v>231</v>
      </c>
      <c r="H104" s="88"/>
      <c r="I104" s="88"/>
      <c r="J104" s="79"/>
      <c r="K104" s="79" t="s">
        <v>231</v>
      </c>
      <c r="L104" s="88"/>
      <c r="M104" s="88"/>
      <c r="N104" s="79"/>
      <c r="O104" s="79" t="s">
        <v>231</v>
      </c>
      <c r="P104" s="88"/>
      <c r="Q104" s="88"/>
      <c r="R104" s="79"/>
      <c r="S104" s="79" t="s">
        <v>231</v>
      </c>
      <c r="T104" s="88"/>
      <c r="U104" s="88"/>
      <c r="V104" s="79"/>
      <c r="W104" s="79" t="s">
        <v>231</v>
      </c>
      <c r="X104" s="88"/>
      <c r="Y104" s="88"/>
      <c r="Z104" s="79"/>
      <c r="AA104" s="79" t="s">
        <v>231</v>
      </c>
      <c r="AB104" s="88"/>
      <c r="AC104" s="88"/>
      <c r="AD104" s="79"/>
      <c r="AE104" s="79" t="s">
        <v>231</v>
      </c>
      <c r="AF104" s="88"/>
      <c r="AG104" s="88"/>
      <c r="AH104" s="79"/>
    </row>
    <row r="105" spans="1:34" ht="15" customHeight="1" x14ac:dyDescent="0.25">
      <c r="A105" s="12" t="s">
        <v>639</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98" t="s">
        <v>310</v>
      </c>
      <c r="C106" s="98"/>
      <c r="D106" s="98"/>
      <c r="E106" s="98"/>
      <c r="F106" s="98"/>
      <c r="G106" s="98"/>
      <c r="H106" s="98"/>
      <c r="I106" s="98"/>
      <c r="J106" s="98"/>
      <c r="K106" s="98"/>
      <c r="L106" s="98"/>
      <c r="M106" s="98"/>
      <c r="N106" s="98"/>
      <c r="O106" s="98"/>
      <c r="P106" s="98"/>
      <c r="Q106" s="98"/>
      <c r="R106" s="98"/>
      <c r="S106" s="98"/>
      <c r="T106" s="98"/>
      <c r="U106" s="98"/>
      <c r="V106" s="98"/>
      <c r="W106" s="98"/>
      <c r="X106" s="98"/>
      <c r="Y106" s="98"/>
      <c r="Z106" s="98"/>
      <c r="AA106" s="98"/>
      <c r="AB106" s="98"/>
      <c r="AC106" s="98"/>
      <c r="AD106" s="98"/>
      <c r="AE106" s="98"/>
      <c r="AF106" s="98"/>
      <c r="AG106" s="98"/>
      <c r="AH106" s="98"/>
    </row>
    <row r="107" spans="1:34" ht="15.75" x14ac:dyDescent="0.25">
      <c r="A107" s="12"/>
      <c r="B107" s="99"/>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c r="AB107" s="99"/>
      <c r="AC107" s="99"/>
      <c r="AD107" s="99"/>
      <c r="AE107" s="99"/>
      <c r="AF107" s="99"/>
      <c r="AG107" s="99"/>
      <c r="AH107" s="99"/>
    </row>
    <row r="108" spans="1:34" x14ac:dyDescent="0.25">
      <c r="A108" s="12"/>
      <c r="B108" s="63"/>
      <c r="C108" s="63"/>
      <c r="D108" s="63"/>
      <c r="E108" s="63"/>
      <c r="F108" s="63"/>
      <c r="G108" s="63"/>
      <c r="H108" s="63"/>
      <c r="I108" s="63"/>
      <c r="J108" s="63"/>
      <c r="K108" s="63"/>
      <c r="L108" s="63"/>
      <c r="M108" s="63"/>
      <c r="N108" s="63"/>
      <c r="O108" s="63"/>
      <c r="P108" s="63"/>
      <c r="Q108" s="63"/>
      <c r="R108" s="63"/>
    </row>
    <row r="109" spans="1:34" x14ac:dyDescent="0.25">
      <c r="A109" s="12"/>
      <c r="B109" s="89"/>
      <c r="C109" s="89" t="s">
        <v>231</v>
      </c>
      <c r="D109" s="94" t="s">
        <v>640</v>
      </c>
      <c r="E109" s="94"/>
      <c r="F109" s="94"/>
      <c r="G109" s="94"/>
      <c r="H109" s="94"/>
      <c r="I109" s="94"/>
      <c r="J109" s="89"/>
      <c r="K109" s="89" t="s">
        <v>231</v>
      </c>
      <c r="L109" s="94" t="s">
        <v>642</v>
      </c>
      <c r="M109" s="94"/>
      <c r="N109" s="94"/>
      <c r="O109" s="94"/>
      <c r="P109" s="94"/>
      <c r="Q109" s="94"/>
      <c r="R109" s="89"/>
    </row>
    <row r="110" spans="1:34" ht="15.75" thickBot="1" x14ac:dyDescent="0.3">
      <c r="A110" s="12"/>
      <c r="B110" s="89"/>
      <c r="C110" s="89"/>
      <c r="D110" s="95" t="s">
        <v>641</v>
      </c>
      <c r="E110" s="95"/>
      <c r="F110" s="95"/>
      <c r="G110" s="95"/>
      <c r="H110" s="95"/>
      <c r="I110" s="95"/>
      <c r="J110" s="89"/>
      <c r="K110" s="89"/>
      <c r="L110" s="95" t="s">
        <v>643</v>
      </c>
      <c r="M110" s="95"/>
      <c r="N110" s="95"/>
      <c r="O110" s="95"/>
      <c r="P110" s="95"/>
      <c r="Q110" s="95"/>
      <c r="R110" s="89"/>
    </row>
    <row r="111" spans="1:34" x14ac:dyDescent="0.25">
      <c r="A111" s="12"/>
      <c r="B111" s="89"/>
      <c r="C111" s="89" t="s">
        <v>231</v>
      </c>
      <c r="D111" s="96" t="s">
        <v>248</v>
      </c>
      <c r="E111" s="96"/>
      <c r="F111" s="97"/>
      <c r="G111" s="97" t="s">
        <v>231</v>
      </c>
      <c r="H111" s="96" t="s">
        <v>307</v>
      </c>
      <c r="I111" s="96"/>
      <c r="J111" s="89"/>
      <c r="K111" s="89" t="s">
        <v>231</v>
      </c>
      <c r="L111" s="96" t="s">
        <v>248</v>
      </c>
      <c r="M111" s="96"/>
      <c r="N111" s="97"/>
      <c r="O111" s="97" t="s">
        <v>231</v>
      </c>
      <c r="P111" s="96" t="s">
        <v>307</v>
      </c>
      <c r="Q111" s="96"/>
      <c r="R111" s="89"/>
    </row>
    <row r="112" spans="1:34" x14ac:dyDescent="0.25">
      <c r="A112" s="12"/>
      <c r="B112" s="89"/>
      <c r="C112" s="89"/>
      <c r="D112" s="94" t="s">
        <v>249</v>
      </c>
      <c r="E112" s="94"/>
      <c r="F112" s="89"/>
      <c r="G112" s="89"/>
      <c r="H112" s="94" t="s">
        <v>308</v>
      </c>
      <c r="I112" s="94"/>
      <c r="J112" s="89"/>
      <c r="K112" s="89"/>
      <c r="L112" s="94" t="s">
        <v>249</v>
      </c>
      <c r="M112" s="94"/>
      <c r="N112" s="89"/>
      <c r="O112" s="89"/>
      <c r="P112" s="94" t="s">
        <v>308</v>
      </c>
      <c r="Q112" s="94"/>
      <c r="R112" s="89"/>
    </row>
    <row r="113" spans="1:18" ht="15.75" thickBot="1" x14ac:dyDescent="0.3">
      <c r="A113" s="12"/>
      <c r="B113" s="89"/>
      <c r="C113" s="89"/>
      <c r="D113" s="95" t="s">
        <v>251</v>
      </c>
      <c r="E113" s="95"/>
      <c r="F113" s="89"/>
      <c r="G113" s="89"/>
      <c r="H113" s="95"/>
      <c r="I113" s="95"/>
      <c r="J113" s="89"/>
      <c r="K113" s="89"/>
      <c r="L113" s="95" t="s">
        <v>251</v>
      </c>
      <c r="M113" s="95"/>
      <c r="N113" s="89"/>
      <c r="O113" s="89"/>
      <c r="P113" s="95"/>
      <c r="Q113" s="95"/>
      <c r="R113" s="89"/>
    </row>
    <row r="114" spans="1:18" x14ac:dyDescent="0.25">
      <c r="A114" s="12"/>
      <c r="B114" s="65"/>
      <c r="C114" s="65" t="s">
        <v>231</v>
      </c>
      <c r="D114" s="92" t="s">
        <v>253</v>
      </c>
      <c r="E114" s="92"/>
      <c r="F114" s="92"/>
      <c r="G114" s="92"/>
      <c r="H114" s="92"/>
      <c r="I114" s="92"/>
      <c r="J114" s="92"/>
      <c r="K114" s="92"/>
      <c r="L114" s="92"/>
      <c r="M114" s="92"/>
      <c r="N114" s="92"/>
      <c r="O114" s="92"/>
      <c r="P114" s="92"/>
      <c r="Q114" s="92"/>
      <c r="R114" s="65"/>
    </row>
    <row r="115" spans="1:18" x14ac:dyDescent="0.25">
      <c r="A115" s="12"/>
      <c r="B115" s="66" t="s">
        <v>254</v>
      </c>
      <c r="C115" s="67" t="s">
        <v>231</v>
      </c>
      <c r="D115" s="67"/>
      <c r="E115" s="67"/>
      <c r="F115" s="67"/>
      <c r="G115" s="67" t="s">
        <v>231</v>
      </c>
      <c r="H115" s="67"/>
      <c r="I115" s="67"/>
      <c r="J115" s="67"/>
      <c r="K115" s="67" t="s">
        <v>231</v>
      </c>
      <c r="L115" s="67"/>
      <c r="M115" s="67"/>
      <c r="N115" s="67"/>
      <c r="O115" s="67" t="s">
        <v>231</v>
      </c>
      <c r="P115" s="67"/>
      <c r="Q115" s="67"/>
      <c r="R115" s="67"/>
    </row>
    <row r="116" spans="1:18" x14ac:dyDescent="0.25">
      <c r="A116" s="12"/>
      <c r="B116" s="68" t="s">
        <v>255</v>
      </c>
      <c r="C116" s="63" t="s">
        <v>231</v>
      </c>
      <c r="D116" s="63"/>
      <c r="E116" s="63"/>
      <c r="F116" s="63"/>
      <c r="G116" s="63" t="s">
        <v>231</v>
      </c>
      <c r="H116" s="63"/>
      <c r="I116" s="63"/>
      <c r="J116" s="63"/>
      <c r="K116" s="63" t="s">
        <v>231</v>
      </c>
      <c r="L116" s="63"/>
      <c r="M116" s="63"/>
      <c r="N116" s="63"/>
      <c r="O116" s="63" t="s">
        <v>231</v>
      </c>
      <c r="P116" s="63"/>
      <c r="Q116" s="63"/>
      <c r="R116" s="63"/>
    </row>
    <row r="117" spans="1:18" x14ac:dyDescent="0.25">
      <c r="A117" s="12"/>
      <c r="B117" s="69" t="s">
        <v>313</v>
      </c>
      <c r="C117" s="67" t="s">
        <v>231</v>
      </c>
      <c r="D117" s="75" t="s">
        <v>236</v>
      </c>
      <c r="E117" s="77" t="s">
        <v>261</v>
      </c>
      <c r="F117" s="75" t="s">
        <v>231</v>
      </c>
      <c r="G117" s="67" t="s">
        <v>231</v>
      </c>
      <c r="H117" s="75" t="s">
        <v>236</v>
      </c>
      <c r="I117" s="77" t="s">
        <v>261</v>
      </c>
      <c r="J117" s="75" t="s">
        <v>231</v>
      </c>
      <c r="K117" s="67" t="s">
        <v>231</v>
      </c>
      <c r="L117" s="67" t="s">
        <v>236</v>
      </c>
      <c r="M117" s="76">
        <v>37</v>
      </c>
      <c r="N117" s="75" t="s">
        <v>231</v>
      </c>
      <c r="O117" s="67" t="s">
        <v>231</v>
      </c>
      <c r="P117" s="67" t="s">
        <v>236</v>
      </c>
      <c r="Q117" s="74">
        <v>1463</v>
      </c>
      <c r="R117" s="75" t="s">
        <v>231</v>
      </c>
    </row>
    <row r="118" spans="1:18" x14ac:dyDescent="0.25">
      <c r="A118" s="12"/>
      <c r="B118" s="83" t="s">
        <v>265</v>
      </c>
      <c r="C118" s="63" t="s">
        <v>231</v>
      </c>
      <c r="D118" s="64"/>
      <c r="E118" s="78" t="s">
        <v>261</v>
      </c>
      <c r="F118" s="64" t="s">
        <v>231</v>
      </c>
      <c r="G118" s="63" t="s">
        <v>231</v>
      </c>
      <c r="H118" s="64"/>
      <c r="I118" s="78" t="s">
        <v>261</v>
      </c>
      <c r="J118" s="64" t="s">
        <v>231</v>
      </c>
      <c r="K118" s="63" t="s">
        <v>231</v>
      </c>
      <c r="L118" s="63"/>
      <c r="M118" s="72">
        <v>617</v>
      </c>
      <c r="N118" s="64" t="s">
        <v>231</v>
      </c>
      <c r="O118" s="63" t="s">
        <v>231</v>
      </c>
      <c r="P118" s="63"/>
      <c r="Q118" s="71">
        <v>33884</v>
      </c>
      <c r="R118" s="64" t="s">
        <v>231</v>
      </c>
    </row>
    <row r="119" spans="1:18" x14ac:dyDescent="0.25">
      <c r="A119" s="12"/>
      <c r="B119" s="69" t="s">
        <v>268</v>
      </c>
      <c r="C119" s="67" t="s">
        <v>231</v>
      </c>
      <c r="D119" s="67"/>
      <c r="E119" s="67"/>
      <c r="F119" s="67"/>
      <c r="G119" s="67" t="s">
        <v>231</v>
      </c>
      <c r="H119" s="67"/>
      <c r="I119" s="67"/>
      <c r="J119" s="67"/>
      <c r="K119" s="67" t="s">
        <v>231</v>
      </c>
      <c r="L119" s="67"/>
      <c r="M119" s="67"/>
      <c r="N119" s="67"/>
      <c r="O119" s="67" t="s">
        <v>231</v>
      </c>
      <c r="P119" s="67"/>
      <c r="Q119" s="67"/>
      <c r="R119" s="67"/>
    </row>
    <row r="120" spans="1:18" ht="15.75" thickBot="1" x14ac:dyDescent="0.3">
      <c r="A120" s="12"/>
      <c r="B120" s="70" t="s">
        <v>265</v>
      </c>
      <c r="C120" s="63" t="s">
        <v>231</v>
      </c>
      <c r="D120" s="63"/>
      <c r="E120" s="72">
        <v>6</v>
      </c>
      <c r="F120" s="64" t="s">
        <v>231</v>
      </c>
      <c r="G120" s="63" t="s">
        <v>231</v>
      </c>
      <c r="H120" s="63"/>
      <c r="I120" s="72">
        <v>224</v>
      </c>
      <c r="J120" s="64" t="s">
        <v>231</v>
      </c>
      <c r="K120" s="63" t="s">
        <v>231</v>
      </c>
      <c r="L120" s="64"/>
      <c r="M120" s="78" t="s">
        <v>261</v>
      </c>
      <c r="N120" s="64" t="s">
        <v>231</v>
      </c>
      <c r="O120" s="63" t="s">
        <v>231</v>
      </c>
      <c r="P120" s="64"/>
      <c r="Q120" s="78" t="s">
        <v>261</v>
      </c>
      <c r="R120" s="64" t="s">
        <v>231</v>
      </c>
    </row>
    <row r="121" spans="1:18" x14ac:dyDescent="0.25">
      <c r="A121" s="12"/>
      <c r="B121" s="79"/>
      <c r="C121" s="79" t="s">
        <v>231</v>
      </c>
      <c r="D121" s="80"/>
      <c r="E121" s="80"/>
      <c r="F121" s="79"/>
      <c r="G121" s="79" t="s">
        <v>231</v>
      </c>
      <c r="H121" s="80"/>
      <c r="I121" s="80"/>
      <c r="J121" s="79"/>
      <c r="K121" s="79" t="s">
        <v>231</v>
      </c>
      <c r="L121" s="80"/>
      <c r="M121" s="80"/>
      <c r="N121" s="79"/>
      <c r="O121" s="79" t="s">
        <v>231</v>
      </c>
      <c r="P121" s="80"/>
      <c r="Q121" s="80"/>
      <c r="R121" s="79"/>
    </row>
    <row r="122" spans="1:18" ht="15.75" thickBot="1" x14ac:dyDescent="0.3">
      <c r="A122" s="12"/>
      <c r="B122" s="86" t="s">
        <v>271</v>
      </c>
      <c r="C122" s="82" t="s">
        <v>231</v>
      </c>
      <c r="D122" s="67"/>
      <c r="E122" s="76">
        <v>6</v>
      </c>
      <c r="F122" s="75" t="s">
        <v>231</v>
      </c>
      <c r="G122" s="82" t="s">
        <v>231</v>
      </c>
      <c r="H122" s="67"/>
      <c r="I122" s="76">
        <v>224</v>
      </c>
      <c r="J122" s="75" t="s">
        <v>231</v>
      </c>
      <c r="K122" s="82" t="s">
        <v>231</v>
      </c>
      <c r="L122" s="67"/>
      <c r="M122" s="76">
        <v>654</v>
      </c>
      <c r="N122" s="75" t="s">
        <v>231</v>
      </c>
      <c r="O122" s="82" t="s">
        <v>231</v>
      </c>
      <c r="P122" s="67"/>
      <c r="Q122" s="74">
        <v>35347</v>
      </c>
      <c r="R122" s="75" t="s">
        <v>231</v>
      </c>
    </row>
    <row r="123" spans="1:18" x14ac:dyDescent="0.25">
      <c r="A123" s="12"/>
      <c r="B123" s="79"/>
      <c r="C123" s="79" t="s">
        <v>231</v>
      </c>
      <c r="D123" s="80"/>
      <c r="E123" s="80"/>
      <c r="F123" s="79"/>
      <c r="G123" s="79" t="s">
        <v>231</v>
      </c>
      <c r="H123" s="80"/>
      <c r="I123" s="80"/>
      <c r="J123" s="79"/>
      <c r="K123" s="79" t="s">
        <v>231</v>
      </c>
      <c r="L123" s="80"/>
      <c r="M123" s="80"/>
      <c r="N123" s="79"/>
      <c r="O123" s="79" t="s">
        <v>231</v>
      </c>
      <c r="P123" s="80"/>
      <c r="Q123" s="80"/>
      <c r="R123" s="79"/>
    </row>
    <row r="124" spans="1:18" x14ac:dyDescent="0.25">
      <c r="A124" s="12"/>
      <c r="B124" s="68" t="s">
        <v>273</v>
      </c>
      <c r="C124" s="65" t="s">
        <v>231</v>
      </c>
      <c r="D124" s="63"/>
      <c r="E124" s="63"/>
      <c r="F124" s="63"/>
      <c r="G124" s="65" t="s">
        <v>231</v>
      </c>
      <c r="H124" s="63"/>
      <c r="I124" s="63"/>
      <c r="J124" s="63"/>
      <c r="K124" s="65" t="s">
        <v>231</v>
      </c>
      <c r="L124" s="63"/>
      <c r="M124" s="63"/>
      <c r="N124" s="63"/>
      <c r="O124" s="65" t="s">
        <v>231</v>
      </c>
      <c r="P124" s="63"/>
      <c r="Q124" s="63"/>
      <c r="R124" s="63"/>
    </row>
    <row r="125" spans="1:18" x14ac:dyDescent="0.25">
      <c r="A125" s="12"/>
      <c r="B125" s="69" t="s">
        <v>274</v>
      </c>
      <c r="C125" s="82" t="s">
        <v>231</v>
      </c>
      <c r="D125" s="67"/>
      <c r="E125" s="67"/>
      <c r="F125" s="67"/>
      <c r="G125" s="82" t="s">
        <v>231</v>
      </c>
      <c r="H125" s="67"/>
      <c r="I125" s="67"/>
      <c r="J125" s="67"/>
      <c r="K125" s="82" t="s">
        <v>231</v>
      </c>
      <c r="L125" s="67"/>
      <c r="M125" s="67"/>
      <c r="N125" s="67"/>
      <c r="O125" s="82" t="s">
        <v>231</v>
      </c>
      <c r="P125" s="67"/>
      <c r="Q125" s="67"/>
      <c r="R125" s="67"/>
    </row>
    <row r="126" spans="1:18" x14ac:dyDescent="0.25">
      <c r="A126" s="12"/>
      <c r="B126" s="70" t="s">
        <v>257</v>
      </c>
      <c r="C126" s="65" t="s">
        <v>231</v>
      </c>
      <c r="D126" s="63"/>
      <c r="E126" s="72">
        <v>166</v>
      </c>
      <c r="F126" s="64" t="s">
        <v>231</v>
      </c>
      <c r="G126" s="65" t="s">
        <v>231</v>
      </c>
      <c r="H126" s="63"/>
      <c r="I126" s="71">
        <v>4036</v>
      </c>
      <c r="J126" s="64" t="s">
        <v>231</v>
      </c>
      <c r="K126" s="65" t="s">
        <v>231</v>
      </c>
      <c r="L126" s="64"/>
      <c r="M126" s="78" t="s">
        <v>261</v>
      </c>
      <c r="N126" s="64" t="s">
        <v>231</v>
      </c>
      <c r="O126" s="65" t="s">
        <v>231</v>
      </c>
      <c r="P126" s="64"/>
      <c r="Q126" s="78" t="s">
        <v>261</v>
      </c>
      <c r="R126" s="64" t="s">
        <v>231</v>
      </c>
    </row>
    <row r="127" spans="1:18" x14ac:dyDescent="0.25">
      <c r="A127" s="12"/>
      <c r="B127" s="73" t="s">
        <v>260</v>
      </c>
      <c r="C127" s="82" t="s">
        <v>231</v>
      </c>
      <c r="D127" s="67"/>
      <c r="E127" s="76">
        <v>850</v>
      </c>
      <c r="F127" s="75" t="s">
        <v>231</v>
      </c>
      <c r="G127" s="82" t="s">
        <v>231</v>
      </c>
      <c r="H127" s="67"/>
      <c r="I127" s="74">
        <v>5989</v>
      </c>
      <c r="J127" s="75" t="s">
        <v>231</v>
      </c>
      <c r="K127" s="82" t="s">
        <v>231</v>
      </c>
      <c r="L127" s="75"/>
      <c r="M127" s="77" t="s">
        <v>261</v>
      </c>
      <c r="N127" s="75" t="s">
        <v>231</v>
      </c>
      <c r="O127" s="82" t="s">
        <v>231</v>
      </c>
      <c r="P127" s="75"/>
      <c r="Q127" s="77" t="s">
        <v>261</v>
      </c>
      <c r="R127" s="75" t="s">
        <v>231</v>
      </c>
    </row>
    <row r="128" spans="1:18" x14ac:dyDescent="0.25">
      <c r="A128" s="12"/>
      <c r="B128" s="70" t="s">
        <v>277</v>
      </c>
      <c r="C128" s="65" t="s">
        <v>231</v>
      </c>
      <c r="D128" s="63"/>
      <c r="E128" s="72">
        <v>701</v>
      </c>
      <c r="F128" s="64" t="s">
        <v>231</v>
      </c>
      <c r="G128" s="65" t="s">
        <v>231</v>
      </c>
      <c r="H128" s="63"/>
      <c r="I128" s="71">
        <v>4273</v>
      </c>
      <c r="J128" s="64" t="s">
        <v>231</v>
      </c>
      <c r="K128" s="65" t="s">
        <v>231</v>
      </c>
      <c r="L128" s="64"/>
      <c r="M128" s="78" t="s">
        <v>261</v>
      </c>
      <c r="N128" s="64" t="s">
        <v>231</v>
      </c>
      <c r="O128" s="65" t="s">
        <v>231</v>
      </c>
      <c r="P128" s="64"/>
      <c r="Q128" s="78" t="s">
        <v>261</v>
      </c>
      <c r="R128" s="64" t="s">
        <v>231</v>
      </c>
    </row>
    <row r="129" spans="1:18" x14ac:dyDescent="0.25">
      <c r="A129" s="12"/>
      <c r="B129" s="73" t="s">
        <v>279</v>
      </c>
      <c r="C129" s="82" t="s">
        <v>231</v>
      </c>
      <c r="D129" s="67"/>
      <c r="E129" s="76">
        <v>12</v>
      </c>
      <c r="F129" s="75" t="s">
        <v>231</v>
      </c>
      <c r="G129" s="82" t="s">
        <v>231</v>
      </c>
      <c r="H129" s="67"/>
      <c r="I129" s="76">
        <v>949</v>
      </c>
      <c r="J129" s="75" t="s">
        <v>231</v>
      </c>
      <c r="K129" s="82" t="s">
        <v>231</v>
      </c>
      <c r="L129" s="75"/>
      <c r="M129" s="77" t="s">
        <v>261</v>
      </c>
      <c r="N129" s="75" t="s">
        <v>231</v>
      </c>
      <c r="O129" s="82" t="s">
        <v>231</v>
      </c>
      <c r="P129" s="75"/>
      <c r="Q129" s="77" t="s">
        <v>261</v>
      </c>
      <c r="R129" s="75" t="s">
        <v>231</v>
      </c>
    </row>
    <row r="130" spans="1:18" ht="15.75" thickBot="1" x14ac:dyDescent="0.3">
      <c r="A130" s="12"/>
      <c r="B130" s="70" t="s">
        <v>263</v>
      </c>
      <c r="C130" s="65" t="s">
        <v>231</v>
      </c>
      <c r="D130" s="63"/>
      <c r="E130" s="72">
        <v>23</v>
      </c>
      <c r="F130" s="64" t="s">
        <v>231</v>
      </c>
      <c r="G130" s="65" t="s">
        <v>231</v>
      </c>
      <c r="H130" s="63"/>
      <c r="I130" s="72">
        <v>444</v>
      </c>
      <c r="J130" s="64" t="s">
        <v>231</v>
      </c>
      <c r="K130" s="65" t="s">
        <v>231</v>
      </c>
      <c r="L130" s="63"/>
      <c r="M130" s="63"/>
      <c r="N130" s="63"/>
      <c r="O130" s="65" t="s">
        <v>231</v>
      </c>
      <c r="P130" s="63"/>
      <c r="Q130" s="63"/>
      <c r="R130" s="63"/>
    </row>
    <row r="131" spans="1:18" x14ac:dyDescent="0.25">
      <c r="A131" s="12"/>
      <c r="B131" s="79"/>
      <c r="C131" s="79" t="s">
        <v>231</v>
      </c>
      <c r="D131" s="80"/>
      <c r="E131" s="80"/>
      <c r="F131" s="79"/>
      <c r="G131" s="79" t="s">
        <v>231</v>
      </c>
      <c r="H131" s="80"/>
      <c r="I131" s="80"/>
      <c r="J131" s="79"/>
      <c r="K131" s="79" t="s">
        <v>231</v>
      </c>
      <c r="L131" s="80"/>
      <c r="M131" s="80"/>
      <c r="N131" s="79"/>
      <c r="O131" s="79" t="s">
        <v>231</v>
      </c>
      <c r="P131" s="80"/>
      <c r="Q131" s="80"/>
      <c r="R131" s="79"/>
    </row>
    <row r="132" spans="1:18" x14ac:dyDescent="0.25">
      <c r="A132" s="12"/>
      <c r="B132" s="86" t="s">
        <v>282</v>
      </c>
      <c r="C132" s="82" t="s">
        <v>231</v>
      </c>
      <c r="D132" s="67"/>
      <c r="E132" s="74">
        <v>1752</v>
      </c>
      <c r="F132" s="75" t="s">
        <v>231</v>
      </c>
      <c r="G132" s="82" t="s">
        <v>231</v>
      </c>
      <c r="H132" s="67"/>
      <c r="I132" s="74">
        <v>15691</v>
      </c>
      <c r="J132" s="75" t="s">
        <v>231</v>
      </c>
      <c r="K132" s="82" t="s">
        <v>231</v>
      </c>
      <c r="L132" s="75"/>
      <c r="M132" s="77" t="s">
        <v>261</v>
      </c>
      <c r="N132" s="75" t="s">
        <v>231</v>
      </c>
      <c r="O132" s="82" t="s">
        <v>231</v>
      </c>
      <c r="P132" s="75"/>
      <c r="Q132" s="77" t="s">
        <v>261</v>
      </c>
      <c r="R132" s="75" t="s">
        <v>231</v>
      </c>
    </row>
    <row r="133" spans="1:18" ht="15.75" thickBot="1" x14ac:dyDescent="0.3">
      <c r="A133" s="12"/>
      <c r="B133" s="83" t="s">
        <v>284</v>
      </c>
      <c r="C133" s="65" t="s">
        <v>231</v>
      </c>
      <c r="D133" s="64"/>
      <c r="E133" s="78" t="s">
        <v>261</v>
      </c>
      <c r="F133" s="64" t="s">
        <v>231</v>
      </c>
      <c r="G133" s="65" t="s">
        <v>231</v>
      </c>
      <c r="H133" s="64"/>
      <c r="I133" s="78" t="s">
        <v>261</v>
      </c>
      <c r="J133" s="64" t="s">
        <v>231</v>
      </c>
      <c r="K133" s="65" t="s">
        <v>231</v>
      </c>
      <c r="L133" s="63"/>
      <c r="M133" s="72">
        <v>37</v>
      </c>
      <c r="N133" s="64" t="s">
        <v>231</v>
      </c>
      <c r="O133" s="65" t="s">
        <v>231</v>
      </c>
      <c r="P133" s="63"/>
      <c r="Q133" s="71">
        <v>1012</v>
      </c>
      <c r="R133" s="64" t="s">
        <v>231</v>
      </c>
    </row>
    <row r="134" spans="1:18" x14ac:dyDescent="0.25">
      <c r="A134" s="12"/>
      <c r="B134" s="79"/>
      <c r="C134" s="79" t="s">
        <v>231</v>
      </c>
      <c r="D134" s="80"/>
      <c r="E134" s="80"/>
      <c r="F134" s="79"/>
      <c r="G134" s="79" t="s">
        <v>231</v>
      </c>
      <c r="H134" s="80"/>
      <c r="I134" s="80"/>
      <c r="J134" s="79"/>
      <c r="K134" s="79" t="s">
        <v>231</v>
      </c>
      <c r="L134" s="80"/>
      <c r="M134" s="80"/>
      <c r="N134" s="79"/>
      <c r="O134" s="79" t="s">
        <v>231</v>
      </c>
      <c r="P134" s="80"/>
      <c r="Q134" s="80"/>
      <c r="R134" s="79"/>
    </row>
    <row r="135" spans="1:18" ht="15.75" thickBot="1" x14ac:dyDescent="0.3">
      <c r="A135" s="12"/>
      <c r="B135" s="86" t="s">
        <v>285</v>
      </c>
      <c r="C135" s="82" t="s">
        <v>231</v>
      </c>
      <c r="D135" s="67"/>
      <c r="E135" s="74">
        <v>1752</v>
      </c>
      <c r="F135" s="75" t="s">
        <v>231</v>
      </c>
      <c r="G135" s="82" t="s">
        <v>231</v>
      </c>
      <c r="H135" s="67"/>
      <c r="I135" s="74">
        <v>15691</v>
      </c>
      <c r="J135" s="75" t="s">
        <v>231</v>
      </c>
      <c r="K135" s="82" t="s">
        <v>231</v>
      </c>
      <c r="L135" s="67"/>
      <c r="M135" s="76">
        <v>37</v>
      </c>
      <c r="N135" s="75" t="s">
        <v>231</v>
      </c>
      <c r="O135" s="82" t="s">
        <v>231</v>
      </c>
      <c r="P135" s="67"/>
      <c r="Q135" s="74">
        <v>1012</v>
      </c>
      <c r="R135" s="75" t="s">
        <v>231</v>
      </c>
    </row>
    <row r="136" spans="1:18" x14ac:dyDescent="0.25">
      <c r="A136" s="12"/>
      <c r="B136" s="79"/>
      <c r="C136" s="79" t="s">
        <v>231</v>
      </c>
      <c r="D136" s="80"/>
      <c r="E136" s="80"/>
      <c r="F136" s="79"/>
      <c r="G136" s="79" t="s">
        <v>231</v>
      </c>
      <c r="H136" s="80"/>
      <c r="I136" s="80"/>
      <c r="J136" s="79"/>
      <c r="K136" s="79" t="s">
        <v>231</v>
      </c>
      <c r="L136" s="80"/>
      <c r="M136" s="80"/>
      <c r="N136" s="79"/>
      <c r="O136" s="79" t="s">
        <v>231</v>
      </c>
      <c r="P136" s="80"/>
      <c r="Q136" s="80"/>
      <c r="R136" s="79"/>
    </row>
    <row r="137" spans="1:18" ht="26.25" thickBot="1" x14ac:dyDescent="0.3">
      <c r="A137" s="12"/>
      <c r="B137" s="81" t="s">
        <v>314</v>
      </c>
      <c r="C137" s="65" t="s">
        <v>231</v>
      </c>
      <c r="D137" s="63" t="s">
        <v>236</v>
      </c>
      <c r="E137" s="71">
        <v>1758</v>
      </c>
      <c r="F137" s="64" t="s">
        <v>231</v>
      </c>
      <c r="G137" s="65" t="s">
        <v>231</v>
      </c>
      <c r="H137" s="63" t="s">
        <v>236</v>
      </c>
      <c r="I137" s="71">
        <v>15915</v>
      </c>
      <c r="J137" s="64" t="s">
        <v>231</v>
      </c>
      <c r="K137" s="65" t="s">
        <v>231</v>
      </c>
      <c r="L137" s="63" t="s">
        <v>236</v>
      </c>
      <c r="M137" s="72">
        <v>691</v>
      </c>
      <c r="N137" s="64" t="s">
        <v>231</v>
      </c>
      <c r="O137" s="65" t="s">
        <v>231</v>
      </c>
      <c r="P137" s="63" t="s">
        <v>236</v>
      </c>
      <c r="Q137" s="71">
        <v>36359</v>
      </c>
      <c r="R137" s="64" t="s">
        <v>231</v>
      </c>
    </row>
    <row r="138" spans="1:18" ht="15.75" thickTop="1" x14ac:dyDescent="0.25">
      <c r="A138" s="12"/>
      <c r="B138" s="79"/>
      <c r="C138" s="79" t="s">
        <v>231</v>
      </c>
      <c r="D138" s="88"/>
      <c r="E138" s="88"/>
      <c r="F138" s="79"/>
      <c r="G138" s="79" t="s">
        <v>231</v>
      </c>
      <c r="H138" s="88"/>
      <c r="I138" s="88"/>
      <c r="J138" s="79"/>
      <c r="K138" s="79" t="s">
        <v>231</v>
      </c>
      <c r="L138" s="88"/>
      <c r="M138" s="88"/>
      <c r="N138" s="79"/>
      <c r="O138" s="79" t="s">
        <v>231</v>
      </c>
      <c r="P138" s="88"/>
      <c r="Q138" s="88"/>
      <c r="R138" s="79"/>
    </row>
    <row r="139" spans="1:18" x14ac:dyDescent="0.25">
      <c r="A139" s="12"/>
      <c r="B139" s="63"/>
      <c r="C139" s="63"/>
      <c r="D139" s="63"/>
      <c r="E139" s="63"/>
      <c r="F139" s="63"/>
      <c r="G139" s="63"/>
      <c r="H139" s="63"/>
      <c r="I139" s="63"/>
      <c r="J139" s="63"/>
      <c r="K139" s="63"/>
      <c r="L139" s="63"/>
      <c r="M139" s="63"/>
      <c r="N139" s="63"/>
      <c r="O139" s="63"/>
      <c r="P139" s="63"/>
      <c r="Q139" s="63"/>
      <c r="R139" s="63"/>
    </row>
    <row r="140" spans="1:18" x14ac:dyDescent="0.25">
      <c r="A140" s="12"/>
      <c r="B140" s="89"/>
      <c r="C140" s="89" t="s">
        <v>231</v>
      </c>
      <c r="D140" s="94" t="s">
        <v>640</v>
      </c>
      <c r="E140" s="94"/>
      <c r="F140" s="94"/>
      <c r="G140" s="94"/>
      <c r="H140" s="94"/>
      <c r="I140" s="94"/>
      <c r="J140" s="89"/>
      <c r="K140" s="89" t="s">
        <v>231</v>
      </c>
      <c r="L140" s="94" t="s">
        <v>642</v>
      </c>
      <c r="M140" s="94"/>
      <c r="N140" s="94"/>
      <c r="O140" s="94"/>
      <c r="P140" s="94"/>
      <c r="Q140" s="94"/>
      <c r="R140" s="89"/>
    </row>
    <row r="141" spans="1:18" ht="15.75" thickBot="1" x14ac:dyDescent="0.3">
      <c r="A141" s="12"/>
      <c r="B141" s="89"/>
      <c r="C141" s="89"/>
      <c r="D141" s="95" t="s">
        <v>641</v>
      </c>
      <c r="E141" s="95"/>
      <c r="F141" s="95"/>
      <c r="G141" s="95"/>
      <c r="H141" s="95"/>
      <c r="I141" s="95"/>
      <c r="J141" s="89"/>
      <c r="K141" s="89"/>
      <c r="L141" s="95" t="s">
        <v>643</v>
      </c>
      <c r="M141" s="95"/>
      <c r="N141" s="95"/>
      <c r="O141" s="95"/>
      <c r="P141" s="95"/>
      <c r="Q141" s="95"/>
      <c r="R141" s="89"/>
    </row>
    <row r="142" spans="1:18" x14ac:dyDescent="0.25">
      <c r="A142" s="12"/>
      <c r="B142" s="89"/>
      <c r="C142" s="89" t="s">
        <v>231</v>
      </c>
      <c r="D142" s="96" t="s">
        <v>248</v>
      </c>
      <c r="E142" s="96"/>
      <c r="F142" s="97"/>
      <c r="G142" s="97" t="s">
        <v>231</v>
      </c>
      <c r="H142" s="96" t="s">
        <v>307</v>
      </c>
      <c r="I142" s="96"/>
      <c r="J142" s="89"/>
      <c r="K142" s="89" t="s">
        <v>231</v>
      </c>
      <c r="L142" s="96" t="s">
        <v>248</v>
      </c>
      <c r="M142" s="96"/>
      <c r="N142" s="97"/>
      <c r="O142" s="97" t="s">
        <v>231</v>
      </c>
      <c r="P142" s="96" t="s">
        <v>307</v>
      </c>
      <c r="Q142" s="96"/>
      <c r="R142" s="89"/>
    </row>
    <row r="143" spans="1:18" x14ac:dyDescent="0.25">
      <c r="A143" s="12"/>
      <c r="B143" s="89"/>
      <c r="C143" s="89"/>
      <c r="D143" s="94" t="s">
        <v>249</v>
      </c>
      <c r="E143" s="94"/>
      <c r="F143" s="89"/>
      <c r="G143" s="89"/>
      <c r="H143" s="94" t="s">
        <v>308</v>
      </c>
      <c r="I143" s="94"/>
      <c r="J143" s="89"/>
      <c r="K143" s="89"/>
      <c r="L143" s="94" t="s">
        <v>249</v>
      </c>
      <c r="M143" s="94"/>
      <c r="N143" s="89"/>
      <c r="O143" s="89"/>
      <c r="P143" s="94" t="s">
        <v>308</v>
      </c>
      <c r="Q143" s="94"/>
      <c r="R143" s="89"/>
    </row>
    <row r="144" spans="1:18" ht="15.75" thickBot="1" x14ac:dyDescent="0.3">
      <c r="A144" s="12"/>
      <c r="B144" s="89"/>
      <c r="C144" s="89"/>
      <c r="D144" s="95" t="s">
        <v>251</v>
      </c>
      <c r="E144" s="95"/>
      <c r="F144" s="89"/>
      <c r="G144" s="89"/>
      <c r="H144" s="95"/>
      <c r="I144" s="95"/>
      <c r="J144" s="89"/>
      <c r="K144" s="89"/>
      <c r="L144" s="95" t="s">
        <v>251</v>
      </c>
      <c r="M144" s="95"/>
      <c r="N144" s="89"/>
      <c r="O144" s="89"/>
      <c r="P144" s="95"/>
      <c r="Q144" s="95"/>
      <c r="R144" s="89"/>
    </row>
    <row r="145" spans="1:18" x14ac:dyDescent="0.25">
      <c r="A145" s="12"/>
      <c r="B145" s="65"/>
      <c r="C145" s="65" t="s">
        <v>231</v>
      </c>
      <c r="D145" s="92" t="s">
        <v>253</v>
      </c>
      <c r="E145" s="92"/>
      <c r="F145" s="92"/>
      <c r="G145" s="92"/>
      <c r="H145" s="92"/>
      <c r="I145" s="92"/>
      <c r="J145" s="92"/>
      <c r="K145" s="92"/>
      <c r="L145" s="92"/>
      <c r="M145" s="92"/>
      <c r="N145" s="92"/>
      <c r="O145" s="92"/>
      <c r="P145" s="92"/>
      <c r="Q145" s="92"/>
      <c r="R145" s="65"/>
    </row>
    <row r="146" spans="1:18" x14ac:dyDescent="0.25">
      <c r="A146" s="12"/>
      <c r="B146" s="66" t="s">
        <v>289</v>
      </c>
      <c r="C146" s="67" t="s">
        <v>231</v>
      </c>
      <c r="D146" s="67"/>
      <c r="E146" s="67"/>
      <c r="F146" s="67"/>
      <c r="G146" s="67" t="s">
        <v>231</v>
      </c>
      <c r="H146" s="67"/>
      <c r="I146" s="67"/>
      <c r="J146" s="67"/>
      <c r="K146" s="67" t="s">
        <v>231</v>
      </c>
      <c r="L146" s="67"/>
      <c r="M146" s="67"/>
      <c r="N146" s="67"/>
      <c r="O146" s="67" t="s">
        <v>231</v>
      </c>
      <c r="P146" s="67"/>
      <c r="Q146" s="67"/>
      <c r="R146" s="67"/>
    </row>
    <row r="147" spans="1:18" x14ac:dyDescent="0.25">
      <c r="A147" s="12"/>
      <c r="B147" s="68" t="s">
        <v>255</v>
      </c>
      <c r="C147" s="63" t="s">
        <v>231</v>
      </c>
      <c r="D147" s="63"/>
      <c r="E147" s="63"/>
      <c r="F147" s="63"/>
      <c r="G147" s="63" t="s">
        <v>231</v>
      </c>
      <c r="H147" s="63"/>
      <c r="I147" s="63"/>
      <c r="J147" s="63"/>
      <c r="K147" s="63" t="s">
        <v>231</v>
      </c>
      <c r="L147" s="63"/>
      <c r="M147" s="63"/>
      <c r="N147" s="63"/>
      <c r="O147" s="63" t="s">
        <v>231</v>
      </c>
      <c r="P147" s="63"/>
      <c r="Q147" s="63"/>
      <c r="R147" s="63"/>
    </row>
    <row r="148" spans="1:18" x14ac:dyDescent="0.25">
      <c r="A148" s="12"/>
      <c r="B148" s="69" t="s">
        <v>256</v>
      </c>
      <c r="C148" s="67" t="s">
        <v>231</v>
      </c>
      <c r="D148" s="67"/>
      <c r="E148" s="67"/>
      <c r="F148" s="67"/>
      <c r="G148" s="67" t="s">
        <v>231</v>
      </c>
      <c r="H148" s="67"/>
      <c r="I148" s="67"/>
      <c r="J148" s="67"/>
      <c r="K148" s="67" t="s">
        <v>231</v>
      </c>
      <c r="L148" s="67"/>
      <c r="M148" s="67"/>
      <c r="N148" s="67"/>
      <c r="O148" s="67" t="s">
        <v>231</v>
      </c>
      <c r="P148" s="67"/>
      <c r="Q148" s="67"/>
      <c r="R148" s="67"/>
    </row>
    <row r="149" spans="1:18" x14ac:dyDescent="0.25">
      <c r="A149" s="12"/>
      <c r="B149" s="70" t="s">
        <v>257</v>
      </c>
      <c r="C149" s="63" t="s">
        <v>231</v>
      </c>
      <c r="D149" s="63" t="s">
        <v>236</v>
      </c>
      <c r="E149" s="72">
        <v>19</v>
      </c>
      <c r="F149" s="64" t="s">
        <v>231</v>
      </c>
      <c r="G149" s="63" t="s">
        <v>231</v>
      </c>
      <c r="H149" s="63" t="s">
        <v>236</v>
      </c>
      <c r="I149" s="71">
        <v>6981</v>
      </c>
      <c r="J149" s="64" t="s">
        <v>231</v>
      </c>
      <c r="K149" s="63" t="s">
        <v>231</v>
      </c>
      <c r="L149" s="63" t="s">
        <v>236</v>
      </c>
      <c r="M149" s="72">
        <v>47</v>
      </c>
      <c r="N149" s="64" t="s">
        <v>231</v>
      </c>
      <c r="O149" s="63" t="s">
        <v>231</v>
      </c>
      <c r="P149" s="63" t="s">
        <v>236</v>
      </c>
      <c r="Q149" s="71">
        <v>1453</v>
      </c>
      <c r="R149" s="64" t="s">
        <v>231</v>
      </c>
    </row>
    <row r="150" spans="1:18" ht="15.75" thickBot="1" x14ac:dyDescent="0.3">
      <c r="A150" s="12"/>
      <c r="B150" s="73" t="s">
        <v>260</v>
      </c>
      <c r="C150" s="67" t="s">
        <v>231</v>
      </c>
      <c r="D150" s="67"/>
      <c r="E150" s="76">
        <v>16</v>
      </c>
      <c r="F150" s="75" t="s">
        <v>231</v>
      </c>
      <c r="G150" s="67" t="s">
        <v>231</v>
      </c>
      <c r="H150" s="67"/>
      <c r="I150" s="76">
        <v>984</v>
      </c>
      <c r="J150" s="75" t="s">
        <v>231</v>
      </c>
      <c r="K150" s="67" t="s">
        <v>231</v>
      </c>
      <c r="L150" s="75"/>
      <c r="M150" s="77" t="s">
        <v>261</v>
      </c>
      <c r="N150" s="75" t="s">
        <v>231</v>
      </c>
      <c r="O150" s="67" t="s">
        <v>231</v>
      </c>
      <c r="P150" s="75"/>
      <c r="Q150" s="77" t="s">
        <v>261</v>
      </c>
      <c r="R150" s="75" t="s">
        <v>231</v>
      </c>
    </row>
    <row r="151" spans="1:18" x14ac:dyDescent="0.25">
      <c r="A151" s="12"/>
      <c r="B151" s="79"/>
      <c r="C151" s="79" t="s">
        <v>231</v>
      </c>
      <c r="D151" s="80"/>
      <c r="E151" s="80"/>
      <c r="F151" s="79"/>
      <c r="G151" s="79" t="s">
        <v>231</v>
      </c>
      <c r="H151" s="80"/>
      <c r="I151" s="80"/>
      <c r="J151" s="79"/>
      <c r="K151" s="79" t="s">
        <v>231</v>
      </c>
      <c r="L151" s="80"/>
      <c r="M151" s="80"/>
      <c r="N151" s="79"/>
      <c r="O151" s="79" t="s">
        <v>231</v>
      </c>
      <c r="P151" s="80"/>
      <c r="Q151" s="80"/>
      <c r="R151" s="79"/>
    </row>
    <row r="152" spans="1:18" x14ac:dyDescent="0.25">
      <c r="A152" s="12"/>
      <c r="B152" s="81" t="s">
        <v>264</v>
      </c>
      <c r="C152" s="65" t="s">
        <v>231</v>
      </c>
      <c r="D152" s="63"/>
      <c r="E152" s="72">
        <v>35</v>
      </c>
      <c r="F152" s="64" t="s">
        <v>231</v>
      </c>
      <c r="G152" s="65" t="s">
        <v>231</v>
      </c>
      <c r="H152" s="63"/>
      <c r="I152" s="71">
        <v>7965</v>
      </c>
      <c r="J152" s="64" t="s">
        <v>231</v>
      </c>
      <c r="K152" s="65" t="s">
        <v>231</v>
      </c>
      <c r="L152" s="63"/>
      <c r="M152" s="72">
        <v>47</v>
      </c>
      <c r="N152" s="64" t="s">
        <v>231</v>
      </c>
      <c r="O152" s="65" t="s">
        <v>231</v>
      </c>
      <c r="P152" s="63"/>
      <c r="Q152" s="71">
        <v>1453</v>
      </c>
      <c r="R152" s="64" t="s">
        <v>231</v>
      </c>
    </row>
    <row r="153" spans="1:18" ht="15.75" thickBot="1" x14ac:dyDescent="0.3">
      <c r="A153" s="12"/>
      <c r="B153" s="69" t="s">
        <v>265</v>
      </c>
      <c r="C153" s="82" t="s">
        <v>231</v>
      </c>
      <c r="D153" s="67"/>
      <c r="E153" s="74">
        <v>1296</v>
      </c>
      <c r="F153" s="75" t="s">
        <v>231</v>
      </c>
      <c r="G153" s="82" t="s">
        <v>231</v>
      </c>
      <c r="H153" s="67"/>
      <c r="I153" s="74">
        <v>31205</v>
      </c>
      <c r="J153" s="75" t="s">
        <v>231</v>
      </c>
      <c r="K153" s="82" t="s">
        <v>231</v>
      </c>
      <c r="L153" s="67"/>
      <c r="M153" s="76">
        <v>121</v>
      </c>
      <c r="N153" s="75" t="s">
        <v>231</v>
      </c>
      <c r="O153" s="82" t="s">
        <v>231</v>
      </c>
      <c r="P153" s="67"/>
      <c r="Q153" s="74">
        <v>1879</v>
      </c>
      <c r="R153" s="75" t="s">
        <v>231</v>
      </c>
    </row>
    <row r="154" spans="1:18" x14ac:dyDescent="0.25">
      <c r="A154" s="12"/>
      <c r="B154" s="79"/>
      <c r="C154" s="79" t="s">
        <v>231</v>
      </c>
      <c r="D154" s="80"/>
      <c r="E154" s="80"/>
      <c r="F154" s="79"/>
      <c r="G154" s="79" t="s">
        <v>231</v>
      </c>
      <c r="H154" s="80"/>
      <c r="I154" s="80"/>
      <c r="J154" s="79"/>
      <c r="K154" s="79" t="s">
        <v>231</v>
      </c>
      <c r="L154" s="80"/>
      <c r="M154" s="80"/>
      <c r="N154" s="79"/>
      <c r="O154" s="79" t="s">
        <v>231</v>
      </c>
      <c r="P154" s="80"/>
      <c r="Q154" s="80"/>
      <c r="R154" s="79"/>
    </row>
    <row r="155" spans="1:18" ht="15.75" thickBot="1" x14ac:dyDescent="0.3">
      <c r="A155" s="12"/>
      <c r="B155" s="81" t="s">
        <v>271</v>
      </c>
      <c r="C155" s="65" t="s">
        <v>231</v>
      </c>
      <c r="D155" s="63"/>
      <c r="E155" s="71">
        <v>1331</v>
      </c>
      <c r="F155" s="64" t="s">
        <v>231</v>
      </c>
      <c r="G155" s="65" t="s">
        <v>231</v>
      </c>
      <c r="H155" s="63"/>
      <c r="I155" s="71">
        <v>39170</v>
      </c>
      <c r="J155" s="64" t="s">
        <v>231</v>
      </c>
      <c r="K155" s="65" t="s">
        <v>231</v>
      </c>
      <c r="L155" s="63"/>
      <c r="M155" s="72">
        <v>168</v>
      </c>
      <c r="N155" s="64" t="s">
        <v>231</v>
      </c>
      <c r="O155" s="65" t="s">
        <v>231</v>
      </c>
      <c r="P155" s="63"/>
      <c r="Q155" s="71">
        <v>3332</v>
      </c>
      <c r="R155" s="64" t="s">
        <v>231</v>
      </c>
    </row>
    <row r="156" spans="1:18" x14ac:dyDescent="0.25">
      <c r="A156" s="12"/>
      <c r="B156" s="79"/>
      <c r="C156" s="79" t="s">
        <v>231</v>
      </c>
      <c r="D156" s="80"/>
      <c r="E156" s="80"/>
      <c r="F156" s="79"/>
      <c r="G156" s="79" t="s">
        <v>231</v>
      </c>
      <c r="H156" s="80"/>
      <c r="I156" s="80"/>
      <c r="J156" s="79"/>
      <c r="K156" s="79" t="s">
        <v>231</v>
      </c>
      <c r="L156" s="80"/>
      <c r="M156" s="80"/>
      <c r="N156" s="79"/>
      <c r="O156" s="79" t="s">
        <v>231</v>
      </c>
      <c r="P156" s="80"/>
      <c r="Q156" s="80"/>
      <c r="R156" s="79"/>
    </row>
    <row r="157" spans="1:18" x14ac:dyDescent="0.25">
      <c r="A157" s="12"/>
      <c r="B157" s="85" t="s">
        <v>273</v>
      </c>
      <c r="C157" s="82" t="s">
        <v>231</v>
      </c>
      <c r="D157" s="67"/>
      <c r="E157" s="67"/>
      <c r="F157" s="67"/>
      <c r="G157" s="82" t="s">
        <v>231</v>
      </c>
      <c r="H157" s="67"/>
      <c r="I157" s="67"/>
      <c r="J157" s="67"/>
      <c r="K157" s="82" t="s">
        <v>231</v>
      </c>
      <c r="L157" s="67"/>
      <c r="M157" s="67"/>
      <c r="N157" s="67"/>
      <c r="O157" s="82" t="s">
        <v>231</v>
      </c>
      <c r="P157" s="67"/>
      <c r="Q157" s="67"/>
      <c r="R157" s="67"/>
    </row>
    <row r="158" spans="1:18" x14ac:dyDescent="0.25">
      <c r="A158" s="12"/>
      <c r="B158" s="83" t="s">
        <v>274</v>
      </c>
      <c r="C158" s="65" t="s">
        <v>231</v>
      </c>
      <c r="D158" s="63"/>
      <c r="E158" s="63"/>
      <c r="F158" s="63"/>
      <c r="G158" s="65" t="s">
        <v>231</v>
      </c>
      <c r="H158" s="63"/>
      <c r="I158" s="63"/>
      <c r="J158" s="63"/>
      <c r="K158" s="65" t="s">
        <v>231</v>
      </c>
      <c r="L158" s="63"/>
      <c r="M158" s="63"/>
      <c r="N158" s="63"/>
      <c r="O158" s="65" t="s">
        <v>231</v>
      </c>
      <c r="P158" s="63"/>
      <c r="Q158" s="63"/>
      <c r="R158" s="63"/>
    </row>
    <row r="159" spans="1:18" x14ac:dyDescent="0.25">
      <c r="A159" s="12"/>
      <c r="B159" s="73" t="s">
        <v>260</v>
      </c>
      <c r="C159" s="82" t="s">
        <v>231</v>
      </c>
      <c r="D159" s="67"/>
      <c r="E159" s="76">
        <v>58</v>
      </c>
      <c r="F159" s="75" t="s">
        <v>231</v>
      </c>
      <c r="G159" s="82" t="s">
        <v>231</v>
      </c>
      <c r="H159" s="67"/>
      <c r="I159" s="74">
        <v>3089</v>
      </c>
      <c r="J159" s="75" t="s">
        <v>231</v>
      </c>
      <c r="K159" s="82" t="s">
        <v>231</v>
      </c>
      <c r="L159" s="75"/>
      <c r="M159" s="77" t="s">
        <v>261</v>
      </c>
      <c r="N159" s="75" t="s">
        <v>231</v>
      </c>
      <c r="O159" s="82" t="s">
        <v>231</v>
      </c>
      <c r="P159" s="75"/>
      <c r="Q159" s="77" t="s">
        <v>261</v>
      </c>
      <c r="R159" s="75" t="s">
        <v>231</v>
      </c>
    </row>
    <row r="160" spans="1:18" x14ac:dyDescent="0.25">
      <c r="A160" s="12"/>
      <c r="B160" s="70" t="s">
        <v>277</v>
      </c>
      <c r="C160" s="65" t="s">
        <v>231</v>
      </c>
      <c r="D160" s="63"/>
      <c r="E160" s="72">
        <v>3</v>
      </c>
      <c r="F160" s="64" t="s">
        <v>231</v>
      </c>
      <c r="G160" s="65" t="s">
        <v>231</v>
      </c>
      <c r="H160" s="63"/>
      <c r="I160" s="72">
        <v>606</v>
      </c>
      <c r="J160" s="64" t="s">
        <v>231</v>
      </c>
      <c r="K160" s="65" t="s">
        <v>231</v>
      </c>
      <c r="L160" s="64"/>
      <c r="M160" s="78" t="s">
        <v>261</v>
      </c>
      <c r="N160" s="64" t="s">
        <v>231</v>
      </c>
      <c r="O160" s="65" t="s">
        <v>231</v>
      </c>
      <c r="P160" s="64"/>
      <c r="Q160" s="78" t="s">
        <v>261</v>
      </c>
      <c r="R160" s="64" t="s">
        <v>231</v>
      </c>
    </row>
    <row r="161" spans="1:18" ht="15.75" thickBot="1" x14ac:dyDescent="0.3">
      <c r="A161" s="12"/>
      <c r="B161" s="73" t="s">
        <v>279</v>
      </c>
      <c r="C161" s="82" t="s">
        <v>231</v>
      </c>
      <c r="D161" s="67"/>
      <c r="E161" s="76">
        <v>66</v>
      </c>
      <c r="F161" s="75" t="s">
        <v>231</v>
      </c>
      <c r="G161" s="82" t="s">
        <v>231</v>
      </c>
      <c r="H161" s="67"/>
      <c r="I161" s="74">
        <v>1872</v>
      </c>
      <c r="J161" s="75" t="s">
        <v>231</v>
      </c>
      <c r="K161" s="82" t="s">
        <v>231</v>
      </c>
      <c r="L161" s="75"/>
      <c r="M161" s="77" t="s">
        <v>261</v>
      </c>
      <c r="N161" s="75" t="s">
        <v>231</v>
      </c>
      <c r="O161" s="82" t="s">
        <v>231</v>
      </c>
      <c r="P161" s="75"/>
      <c r="Q161" s="77" t="s">
        <v>261</v>
      </c>
      <c r="R161" s="75" t="s">
        <v>231</v>
      </c>
    </row>
    <row r="162" spans="1:18" x14ac:dyDescent="0.25">
      <c r="A162" s="12"/>
      <c r="B162" s="79"/>
      <c r="C162" s="79" t="s">
        <v>231</v>
      </c>
      <c r="D162" s="80"/>
      <c r="E162" s="80"/>
      <c r="F162" s="79"/>
      <c r="G162" s="79" t="s">
        <v>231</v>
      </c>
      <c r="H162" s="80"/>
      <c r="I162" s="80"/>
      <c r="J162" s="79"/>
      <c r="K162" s="79" t="s">
        <v>231</v>
      </c>
      <c r="L162" s="80"/>
      <c r="M162" s="80"/>
      <c r="N162" s="79"/>
      <c r="O162" s="79" t="s">
        <v>231</v>
      </c>
      <c r="P162" s="80"/>
      <c r="Q162" s="80"/>
      <c r="R162" s="79"/>
    </row>
    <row r="163" spans="1:18" x14ac:dyDescent="0.25">
      <c r="A163" s="12"/>
      <c r="B163" s="81" t="s">
        <v>282</v>
      </c>
      <c r="C163" s="65" t="s">
        <v>231</v>
      </c>
      <c r="D163" s="63"/>
      <c r="E163" s="72">
        <v>127</v>
      </c>
      <c r="F163" s="64" t="s">
        <v>231</v>
      </c>
      <c r="G163" s="65" t="s">
        <v>231</v>
      </c>
      <c r="H163" s="63"/>
      <c r="I163" s="71">
        <v>5567</v>
      </c>
      <c r="J163" s="64" t="s">
        <v>231</v>
      </c>
      <c r="K163" s="65" t="s">
        <v>231</v>
      </c>
      <c r="L163" s="64"/>
      <c r="M163" s="78" t="s">
        <v>261</v>
      </c>
      <c r="N163" s="64" t="s">
        <v>231</v>
      </c>
      <c r="O163" s="65" t="s">
        <v>231</v>
      </c>
      <c r="P163" s="64"/>
      <c r="Q163" s="78" t="s">
        <v>261</v>
      </c>
      <c r="R163" s="64" t="s">
        <v>231</v>
      </c>
    </row>
    <row r="164" spans="1:18" ht="15.75" thickBot="1" x14ac:dyDescent="0.3">
      <c r="A164" s="12"/>
      <c r="B164" s="69" t="s">
        <v>284</v>
      </c>
      <c r="C164" s="82" t="s">
        <v>231</v>
      </c>
      <c r="D164" s="75"/>
      <c r="E164" s="77" t="s">
        <v>261</v>
      </c>
      <c r="F164" s="75" t="s">
        <v>231</v>
      </c>
      <c r="G164" s="82" t="s">
        <v>231</v>
      </c>
      <c r="H164" s="75"/>
      <c r="I164" s="77" t="s">
        <v>261</v>
      </c>
      <c r="J164" s="75" t="s">
        <v>231</v>
      </c>
      <c r="K164" s="82" t="s">
        <v>231</v>
      </c>
      <c r="L164" s="67"/>
      <c r="M164" s="76">
        <v>41</v>
      </c>
      <c r="N164" s="75" t="s">
        <v>231</v>
      </c>
      <c r="O164" s="82" t="s">
        <v>231</v>
      </c>
      <c r="P164" s="67"/>
      <c r="Q164" s="76">
        <v>998</v>
      </c>
      <c r="R164" s="75" t="s">
        <v>231</v>
      </c>
    </row>
    <row r="165" spans="1:18" x14ac:dyDescent="0.25">
      <c r="A165" s="12"/>
      <c r="B165" s="79"/>
      <c r="C165" s="79" t="s">
        <v>231</v>
      </c>
      <c r="D165" s="80"/>
      <c r="E165" s="80"/>
      <c r="F165" s="79"/>
      <c r="G165" s="79" t="s">
        <v>231</v>
      </c>
      <c r="H165" s="80"/>
      <c r="I165" s="80"/>
      <c r="J165" s="79"/>
      <c r="K165" s="79" t="s">
        <v>231</v>
      </c>
      <c r="L165" s="80"/>
      <c r="M165" s="80"/>
      <c r="N165" s="79"/>
      <c r="O165" s="79" t="s">
        <v>231</v>
      </c>
      <c r="P165" s="80"/>
      <c r="Q165" s="80"/>
      <c r="R165" s="79"/>
    </row>
    <row r="166" spans="1:18" ht="15.75" thickBot="1" x14ac:dyDescent="0.3">
      <c r="A166" s="12"/>
      <c r="B166" s="81" t="s">
        <v>285</v>
      </c>
      <c r="C166" s="65" t="s">
        <v>231</v>
      </c>
      <c r="D166" s="63"/>
      <c r="E166" s="72">
        <v>127</v>
      </c>
      <c r="F166" s="64" t="s">
        <v>231</v>
      </c>
      <c r="G166" s="65" t="s">
        <v>231</v>
      </c>
      <c r="H166" s="63"/>
      <c r="I166" s="71">
        <v>5567</v>
      </c>
      <c r="J166" s="64" t="s">
        <v>231</v>
      </c>
      <c r="K166" s="65" t="s">
        <v>231</v>
      </c>
      <c r="L166" s="63"/>
      <c r="M166" s="72">
        <v>41</v>
      </c>
      <c r="N166" s="64" t="s">
        <v>231</v>
      </c>
      <c r="O166" s="65" t="s">
        <v>231</v>
      </c>
      <c r="P166" s="63"/>
      <c r="Q166" s="72">
        <v>998</v>
      </c>
      <c r="R166" s="64" t="s">
        <v>231</v>
      </c>
    </row>
    <row r="167" spans="1:18" x14ac:dyDescent="0.25">
      <c r="A167" s="12"/>
      <c r="B167" s="79"/>
      <c r="C167" s="79" t="s">
        <v>231</v>
      </c>
      <c r="D167" s="80"/>
      <c r="E167" s="80"/>
      <c r="F167" s="79"/>
      <c r="G167" s="79" t="s">
        <v>231</v>
      </c>
      <c r="H167" s="80"/>
      <c r="I167" s="80"/>
      <c r="J167" s="79"/>
      <c r="K167" s="79" t="s">
        <v>231</v>
      </c>
      <c r="L167" s="80"/>
      <c r="M167" s="80"/>
      <c r="N167" s="79"/>
      <c r="O167" s="79" t="s">
        <v>231</v>
      </c>
      <c r="P167" s="80"/>
      <c r="Q167" s="80"/>
      <c r="R167" s="79"/>
    </row>
    <row r="168" spans="1:18" ht="26.25" thickBot="1" x14ac:dyDescent="0.3">
      <c r="A168" s="12"/>
      <c r="B168" s="86" t="s">
        <v>314</v>
      </c>
      <c r="C168" s="82" t="s">
        <v>231</v>
      </c>
      <c r="D168" s="67" t="s">
        <v>236</v>
      </c>
      <c r="E168" s="74">
        <v>1458</v>
      </c>
      <c r="F168" s="75" t="s">
        <v>231</v>
      </c>
      <c r="G168" s="82" t="s">
        <v>231</v>
      </c>
      <c r="H168" s="67" t="s">
        <v>236</v>
      </c>
      <c r="I168" s="74">
        <v>44737</v>
      </c>
      <c r="J168" s="75" t="s">
        <v>231</v>
      </c>
      <c r="K168" s="82" t="s">
        <v>231</v>
      </c>
      <c r="L168" s="67" t="s">
        <v>236</v>
      </c>
      <c r="M168" s="76">
        <v>209</v>
      </c>
      <c r="N168" s="75" t="s">
        <v>231</v>
      </c>
      <c r="O168" s="82" t="s">
        <v>231</v>
      </c>
      <c r="P168" s="67" t="s">
        <v>236</v>
      </c>
      <c r="Q168" s="74">
        <v>4330</v>
      </c>
      <c r="R168" s="75" t="s">
        <v>231</v>
      </c>
    </row>
    <row r="169" spans="1:18" ht="15.75" thickTop="1" x14ac:dyDescent="0.25">
      <c r="A169" s="12"/>
      <c r="B169" s="79"/>
      <c r="C169" s="79" t="s">
        <v>231</v>
      </c>
      <c r="D169" s="88"/>
      <c r="E169" s="88"/>
      <c r="F169" s="79"/>
      <c r="G169" s="79" t="s">
        <v>231</v>
      </c>
      <c r="H169" s="88"/>
      <c r="I169" s="88"/>
      <c r="J169" s="79"/>
      <c r="K169" s="79" t="s">
        <v>231</v>
      </c>
      <c r="L169" s="88"/>
      <c r="M169" s="88"/>
      <c r="N169" s="79"/>
      <c r="O169" s="79" t="s">
        <v>231</v>
      </c>
      <c r="P169" s="88"/>
      <c r="Q169" s="88"/>
      <c r="R169" s="79"/>
    </row>
  </sheetData>
  <mergeCells count="149">
    <mergeCell ref="B81:AH81"/>
    <mergeCell ref="B82:AH82"/>
    <mergeCell ref="B83:AH83"/>
    <mergeCell ref="A105:A169"/>
    <mergeCell ref="B105:AH105"/>
    <mergeCell ref="B106:AH106"/>
    <mergeCell ref="B107:AH107"/>
    <mergeCell ref="D145:Q145"/>
    <mergeCell ref="A1:A2"/>
    <mergeCell ref="B1:AH1"/>
    <mergeCell ref="B2:AH2"/>
    <mergeCell ref="B3:AH3"/>
    <mergeCell ref="A4:A80"/>
    <mergeCell ref="B4:AH4"/>
    <mergeCell ref="B5:AH5"/>
    <mergeCell ref="B6:AH6"/>
    <mergeCell ref="A81:A104"/>
    <mergeCell ref="N142:N144"/>
    <mergeCell ref="O142:O144"/>
    <mergeCell ref="P142:Q142"/>
    <mergeCell ref="P143:Q143"/>
    <mergeCell ref="P144:Q144"/>
    <mergeCell ref="R142:R144"/>
    <mergeCell ref="H144:I144"/>
    <mergeCell ref="J142:J144"/>
    <mergeCell ref="K142:K144"/>
    <mergeCell ref="L142:M142"/>
    <mergeCell ref="L143:M143"/>
    <mergeCell ref="L144:M144"/>
    <mergeCell ref="R140:R141"/>
    <mergeCell ref="B142:B144"/>
    <mergeCell ref="C142:C144"/>
    <mergeCell ref="D142:E142"/>
    <mergeCell ref="D143:E143"/>
    <mergeCell ref="D144:E144"/>
    <mergeCell ref="F142:F144"/>
    <mergeCell ref="G142:G144"/>
    <mergeCell ref="H142:I142"/>
    <mergeCell ref="H143:I143"/>
    <mergeCell ref="R111:R113"/>
    <mergeCell ref="D114:Q114"/>
    <mergeCell ref="B140:B141"/>
    <mergeCell ref="C140:C141"/>
    <mergeCell ref="D140:I140"/>
    <mergeCell ref="D141:I141"/>
    <mergeCell ref="J140:J141"/>
    <mergeCell ref="K140:K141"/>
    <mergeCell ref="L140:Q140"/>
    <mergeCell ref="L141:Q141"/>
    <mergeCell ref="L111:M111"/>
    <mergeCell ref="L112:M112"/>
    <mergeCell ref="L113:M113"/>
    <mergeCell ref="N111:N113"/>
    <mergeCell ref="O111:O113"/>
    <mergeCell ref="P111:Q111"/>
    <mergeCell ref="P112:Q112"/>
    <mergeCell ref="P113:Q113"/>
    <mergeCell ref="G111:G113"/>
    <mergeCell ref="H111:I111"/>
    <mergeCell ref="H112:I112"/>
    <mergeCell ref="H113:I113"/>
    <mergeCell ref="J111:J113"/>
    <mergeCell ref="K111:K113"/>
    <mergeCell ref="K109:K110"/>
    <mergeCell ref="L109:Q109"/>
    <mergeCell ref="L110:Q110"/>
    <mergeCell ref="R109:R110"/>
    <mergeCell ref="B111:B113"/>
    <mergeCell ref="C111:C113"/>
    <mergeCell ref="D111:E111"/>
    <mergeCell ref="D112:E112"/>
    <mergeCell ref="D113:E113"/>
    <mergeCell ref="F111:F113"/>
    <mergeCell ref="AD87:AD88"/>
    <mergeCell ref="AE87:AE88"/>
    <mergeCell ref="AF87:AG88"/>
    <mergeCell ref="AH87:AH88"/>
    <mergeCell ref="D89:AG89"/>
    <mergeCell ref="B109:B110"/>
    <mergeCell ref="C109:C110"/>
    <mergeCell ref="D109:I109"/>
    <mergeCell ref="D110:I110"/>
    <mergeCell ref="J109:J110"/>
    <mergeCell ref="X87:Y87"/>
    <mergeCell ref="X88:Y88"/>
    <mergeCell ref="Z87:Z88"/>
    <mergeCell ref="AA87:AA88"/>
    <mergeCell ref="AB87:AC87"/>
    <mergeCell ref="AB88:AC88"/>
    <mergeCell ref="R87:R88"/>
    <mergeCell ref="S87:S88"/>
    <mergeCell ref="T87:U87"/>
    <mergeCell ref="T88:U88"/>
    <mergeCell ref="V87:V88"/>
    <mergeCell ref="W87:W88"/>
    <mergeCell ref="K87:K88"/>
    <mergeCell ref="L87:M87"/>
    <mergeCell ref="L88:M88"/>
    <mergeCell ref="N87:N88"/>
    <mergeCell ref="O87:O88"/>
    <mergeCell ref="P87:Q87"/>
    <mergeCell ref="P88:Q88"/>
    <mergeCell ref="AH85:AH86"/>
    <mergeCell ref="B87:B88"/>
    <mergeCell ref="C87:C88"/>
    <mergeCell ref="D87:E87"/>
    <mergeCell ref="D88:E88"/>
    <mergeCell ref="F87:F88"/>
    <mergeCell ref="G87:G88"/>
    <mergeCell ref="H87:I87"/>
    <mergeCell ref="H88:I88"/>
    <mergeCell ref="J87:J88"/>
    <mergeCell ref="R85:R86"/>
    <mergeCell ref="S85:S86"/>
    <mergeCell ref="T85:Y86"/>
    <mergeCell ref="Z85:Z86"/>
    <mergeCell ref="AA85:AA86"/>
    <mergeCell ref="AB85:AG86"/>
    <mergeCell ref="B85:B86"/>
    <mergeCell ref="C85:C86"/>
    <mergeCell ref="D85:I86"/>
    <mergeCell ref="J85:J86"/>
    <mergeCell ref="K85:K86"/>
    <mergeCell ref="L85:Q85"/>
    <mergeCell ref="L86:Q86"/>
    <mergeCell ref="R8:R10"/>
    <mergeCell ref="D11:Q11"/>
    <mergeCell ref="C45:F45"/>
    <mergeCell ref="G45:J45"/>
    <mergeCell ref="K45:N45"/>
    <mergeCell ref="O45:R4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0.42578125" customWidth="1"/>
    <col min="6" max="6" width="2.42578125" customWidth="1"/>
    <col min="7" max="7" width="2.140625" customWidth="1"/>
    <col min="8" max="8" width="2.85546875" customWidth="1"/>
    <col min="9" max="9" width="12.5703125" customWidth="1"/>
    <col min="10" max="10" width="3" bestFit="1" customWidth="1"/>
    <col min="11" max="11" width="1.85546875" bestFit="1" customWidth="1"/>
    <col min="12" max="12" width="3.140625" customWidth="1"/>
    <col min="13" max="13" width="12.28515625" customWidth="1"/>
    <col min="14" max="14" width="2.28515625" customWidth="1"/>
    <col min="15" max="15" width="2" customWidth="1"/>
    <col min="16" max="16" width="2.140625" customWidth="1"/>
    <col min="17" max="17" width="10.140625" customWidth="1"/>
    <col min="18" max="18" width="3" bestFit="1" customWidth="1"/>
    <col min="19" max="19" width="1.85546875" bestFit="1" customWidth="1"/>
    <col min="20" max="20" width="2.7109375" customWidth="1"/>
    <col min="21" max="21" width="10.7109375" customWidth="1"/>
    <col min="22" max="22" width="2.140625" bestFit="1" customWidth="1"/>
    <col min="23" max="23" width="1.85546875" bestFit="1" customWidth="1"/>
    <col min="24" max="24" width="2.7109375" customWidth="1"/>
    <col min="25" max="25" width="11.28515625" customWidth="1"/>
    <col min="26" max="27" width="1.85546875" bestFit="1" customWidth="1"/>
    <col min="28" max="28" width="2.42578125" customWidth="1"/>
    <col min="29" max="29" width="8.140625" customWidth="1"/>
    <col min="30" max="30" width="2.140625" bestFit="1" customWidth="1"/>
    <col min="31" max="31" width="1.85546875" bestFit="1" customWidth="1"/>
    <col min="32" max="32" width="2.5703125" customWidth="1"/>
    <col min="33" max="33" width="8.85546875" customWidth="1"/>
    <col min="34" max="34" width="1.85546875" bestFit="1" customWidth="1"/>
    <col min="36" max="36" width="2" bestFit="1" customWidth="1"/>
    <col min="38" max="38" width="2.140625" bestFit="1" customWidth="1"/>
  </cols>
  <sheetData>
    <row r="1" spans="1:38"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31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64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98" t="s">
        <v>646</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row>
    <row r="6" spans="1:38" ht="15.75" x14ac:dyDescent="0.25">
      <c r="A6" s="12"/>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row>
    <row r="7" spans="1:38" x14ac:dyDescent="0.25">
      <c r="A7" s="12"/>
      <c r="B7" s="63"/>
      <c r="C7" s="63"/>
      <c r="D7" s="63"/>
      <c r="E7" s="63"/>
      <c r="F7" s="63"/>
      <c r="G7" s="63"/>
      <c r="H7" s="63"/>
      <c r="I7" s="63"/>
      <c r="J7" s="63"/>
      <c r="K7" s="63"/>
      <c r="L7" s="63"/>
      <c r="M7" s="63"/>
      <c r="N7" s="63"/>
      <c r="O7" s="63"/>
      <c r="P7" s="63"/>
      <c r="Q7" s="63"/>
      <c r="R7" s="63"/>
    </row>
    <row r="8" spans="1:38" ht="15.75" thickBot="1" x14ac:dyDescent="0.3">
      <c r="A8" s="12"/>
      <c r="B8" s="65"/>
      <c r="C8" s="65" t="s">
        <v>231</v>
      </c>
      <c r="D8" s="91" t="s">
        <v>254</v>
      </c>
      <c r="E8" s="91"/>
      <c r="F8" s="91"/>
      <c r="G8" s="91"/>
      <c r="H8" s="91"/>
      <c r="I8" s="91"/>
      <c r="J8" s="65"/>
      <c r="K8" s="65"/>
      <c r="L8" s="91" t="s">
        <v>289</v>
      </c>
      <c r="M8" s="91"/>
      <c r="N8" s="91"/>
      <c r="O8" s="91"/>
      <c r="P8" s="91"/>
      <c r="Q8" s="91"/>
      <c r="R8" s="65"/>
    </row>
    <row r="9" spans="1:38" ht="15.75" thickBot="1" x14ac:dyDescent="0.3">
      <c r="A9" s="12"/>
      <c r="B9" s="65"/>
      <c r="C9" s="65" t="s">
        <v>231</v>
      </c>
      <c r="D9" s="100" t="s">
        <v>322</v>
      </c>
      <c r="E9" s="100"/>
      <c r="F9" s="65"/>
      <c r="G9" s="65"/>
      <c r="H9" s="100" t="s">
        <v>323</v>
      </c>
      <c r="I9" s="100"/>
      <c r="J9" s="65"/>
      <c r="K9" s="65"/>
      <c r="L9" s="100" t="s">
        <v>322</v>
      </c>
      <c r="M9" s="100"/>
      <c r="N9" s="65"/>
      <c r="O9" s="65"/>
      <c r="P9" s="100" t="s">
        <v>323</v>
      </c>
      <c r="Q9" s="100"/>
      <c r="R9" s="65"/>
    </row>
    <row r="10" spans="1:38" x14ac:dyDescent="0.25">
      <c r="A10" s="12"/>
      <c r="B10" s="65"/>
      <c r="C10" s="65" t="s">
        <v>231</v>
      </c>
      <c r="D10" s="92" t="s">
        <v>324</v>
      </c>
      <c r="E10" s="92"/>
      <c r="F10" s="92"/>
      <c r="G10" s="92"/>
      <c r="H10" s="92"/>
      <c r="I10" s="92"/>
      <c r="J10" s="92"/>
      <c r="K10" s="92"/>
      <c r="L10" s="92"/>
      <c r="M10" s="92"/>
      <c r="N10" s="92"/>
      <c r="O10" s="92"/>
      <c r="P10" s="92"/>
      <c r="Q10" s="92"/>
      <c r="R10" s="65"/>
    </row>
    <row r="11" spans="1:38" x14ac:dyDescent="0.25">
      <c r="A11" s="12"/>
      <c r="B11" s="85" t="s">
        <v>325</v>
      </c>
      <c r="C11" s="67" t="s">
        <v>231</v>
      </c>
      <c r="D11" s="67"/>
      <c r="E11" s="67"/>
      <c r="F11" s="67"/>
      <c r="G11" s="67"/>
      <c r="H11" s="67"/>
      <c r="I11" s="67"/>
      <c r="J11" s="67"/>
      <c r="K11" s="67"/>
      <c r="L11" s="67"/>
      <c r="M11" s="67"/>
      <c r="N11" s="67"/>
      <c r="O11" s="67"/>
      <c r="P11" s="67"/>
      <c r="Q11" s="67"/>
      <c r="R11" s="67"/>
    </row>
    <row r="12" spans="1:38" x14ac:dyDescent="0.25">
      <c r="A12" s="12"/>
      <c r="B12" s="83" t="s">
        <v>326</v>
      </c>
      <c r="C12" s="63" t="s">
        <v>231</v>
      </c>
      <c r="D12" s="63"/>
      <c r="E12" s="63"/>
      <c r="F12" s="63"/>
      <c r="G12" s="63"/>
      <c r="H12" s="63"/>
      <c r="I12" s="63"/>
      <c r="J12" s="63"/>
      <c r="K12" s="63"/>
      <c r="L12" s="63"/>
      <c r="M12" s="63"/>
      <c r="N12" s="63"/>
      <c r="O12" s="63"/>
      <c r="P12" s="63"/>
      <c r="Q12" s="63"/>
      <c r="R12" s="63"/>
    </row>
    <row r="13" spans="1:38" x14ac:dyDescent="0.25">
      <c r="A13" s="12"/>
      <c r="B13" s="73" t="s">
        <v>327</v>
      </c>
      <c r="C13" s="67" t="s">
        <v>231</v>
      </c>
      <c r="D13" s="67" t="s">
        <v>236</v>
      </c>
      <c r="E13" s="74">
        <v>467426</v>
      </c>
      <c r="F13" s="75" t="s">
        <v>231</v>
      </c>
      <c r="G13" s="67"/>
      <c r="H13" s="67"/>
      <c r="I13" s="76">
        <v>18.600000000000001</v>
      </c>
      <c r="J13" s="75" t="s">
        <v>328</v>
      </c>
      <c r="K13" s="67"/>
      <c r="L13" s="67" t="s">
        <v>236</v>
      </c>
      <c r="M13" s="74">
        <v>454148</v>
      </c>
      <c r="N13" s="75" t="s">
        <v>231</v>
      </c>
      <c r="O13" s="67"/>
      <c r="P13" s="67"/>
      <c r="Q13" s="76">
        <v>19.8</v>
      </c>
      <c r="R13" s="75" t="s">
        <v>328</v>
      </c>
    </row>
    <row r="14" spans="1:38" x14ac:dyDescent="0.25">
      <c r="A14" s="12"/>
      <c r="B14" s="70" t="s">
        <v>329</v>
      </c>
      <c r="C14" s="63" t="s">
        <v>231</v>
      </c>
      <c r="D14" s="63"/>
      <c r="E14" s="71">
        <v>365033</v>
      </c>
      <c r="F14" s="64" t="s">
        <v>231</v>
      </c>
      <c r="G14" s="63"/>
      <c r="H14" s="63"/>
      <c r="I14" s="72">
        <v>14.6</v>
      </c>
      <c r="J14" s="64" t="s">
        <v>231</v>
      </c>
      <c r="K14" s="63"/>
      <c r="L14" s="63"/>
      <c r="M14" s="71">
        <v>288172</v>
      </c>
      <c r="N14" s="64" t="s">
        <v>231</v>
      </c>
      <c r="O14" s="63"/>
      <c r="P14" s="63"/>
      <c r="Q14" s="72">
        <v>12.6</v>
      </c>
      <c r="R14" s="64" t="s">
        <v>231</v>
      </c>
    </row>
    <row r="15" spans="1:38" x14ac:dyDescent="0.25">
      <c r="A15" s="12"/>
      <c r="B15" s="73" t="s">
        <v>330</v>
      </c>
      <c r="C15" s="67" t="s">
        <v>231</v>
      </c>
      <c r="D15" s="67"/>
      <c r="E15" s="74">
        <v>49738</v>
      </c>
      <c r="F15" s="75" t="s">
        <v>231</v>
      </c>
      <c r="G15" s="67"/>
      <c r="H15" s="67"/>
      <c r="I15" s="76">
        <v>2</v>
      </c>
      <c r="J15" s="75" t="s">
        <v>231</v>
      </c>
      <c r="K15" s="67"/>
      <c r="L15" s="67"/>
      <c r="M15" s="74">
        <v>54499</v>
      </c>
      <c r="N15" s="75" t="s">
        <v>231</v>
      </c>
      <c r="O15" s="67"/>
      <c r="P15" s="67"/>
      <c r="Q15" s="76">
        <v>2.4</v>
      </c>
      <c r="R15" s="75" t="s">
        <v>231</v>
      </c>
    </row>
    <row r="16" spans="1:38" x14ac:dyDescent="0.25">
      <c r="A16" s="12"/>
      <c r="B16" s="83" t="s">
        <v>331</v>
      </c>
      <c r="C16" s="63" t="s">
        <v>231</v>
      </c>
      <c r="D16" s="63"/>
      <c r="E16" s="71">
        <v>1079707</v>
      </c>
      <c r="F16" s="64" t="s">
        <v>231</v>
      </c>
      <c r="G16" s="63"/>
      <c r="H16" s="63"/>
      <c r="I16" s="72">
        <v>43</v>
      </c>
      <c r="J16" s="64" t="s">
        <v>231</v>
      </c>
      <c r="K16" s="63"/>
      <c r="L16" s="63"/>
      <c r="M16" s="71">
        <v>1032408</v>
      </c>
      <c r="N16" s="64" t="s">
        <v>231</v>
      </c>
      <c r="O16" s="63"/>
      <c r="P16" s="63"/>
      <c r="Q16" s="72">
        <v>45</v>
      </c>
      <c r="R16" s="64" t="s">
        <v>231</v>
      </c>
    </row>
    <row r="17" spans="1:38" ht="15.75" thickBot="1" x14ac:dyDescent="0.3">
      <c r="A17" s="12"/>
      <c r="B17" s="69" t="s">
        <v>332</v>
      </c>
      <c r="C17" s="67" t="s">
        <v>231</v>
      </c>
      <c r="D17" s="67"/>
      <c r="E17" s="74">
        <v>226566</v>
      </c>
      <c r="F17" s="75" t="s">
        <v>231</v>
      </c>
      <c r="G17" s="67"/>
      <c r="H17" s="67"/>
      <c r="I17" s="76">
        <v>9</v>
      </c>
      <c r="J17" s="75" t="s">
        <v>231</v>
      </c>
      <c r="K17" s="67"/>
      <c r="L17" s="67"/>
      <c r="M17" s="74">
        <v>208799</v>
      </c>
      <c r="N17" s="75" t="s">
        <v>231</v>
      </c>
      <c r="O17" s="67"/>
      <c r="P17" s="67"/>
      <c r="Q17" s="76">
        <v>9.1</v>
      </c>
      <c r="R17" s="75" t="s">
        <v>231</v>
      </c>
    </row>
    <row r="18" spans="1:38" x14ac:dyDescent="0.25">
      <c r="A18" s="12"/>
      <c r="B18" s="79"/>
      <c r="C18" s="79" t="s">
        <v>231</v>
      </c>
      <c r="D18" s="80"/>
      <c r="E18" s="80"/>
      <c r="F18" s="79"/>
      <c r="G18" s="79"/>
      <c r="H18" s="80"/>
      <c r="I18" s="80"/>
      <c r="J18" s="79"/>
      <c r="K18" s="79"/>
      <c r="L18" s="80"/>
      <c r="M18" s="80"/>
      <c r="N18" s="79"/>
      <c r="O18" s="79"/>
      <c r="P18" s="80"/>
      <c r="Q18" s="80"/>
      <c r="R18" s="79"/>
    </row>
    <row r="19" spans="1:38" x14ac:dyDescent="0.25">
      <c r="A19" s="12"/>
      <c r="B19" s="81" t="s">
        <v>333</v>
      </c>
      <c r="C19" s="65" t="s">
        <v>231</v>
      </c>
      <c r="D19" s="63"/>
      <c r="E19" s="71">
        <v>2188470</v>
      </c>
      <c r="F19" s="64" t="s">
        <v>231</v>
      </c>
      <c r="G19" s="65"/>
      <c r="H19" s="63"/>
      <c r="I19" s="72">
        <v>87.2</v>
      </c>
      <c r="J19" s="64" t="s">
        <v>231</v>
      </c>
      <c r="K19" s="65"/>
      <c r="L19" s="63"/>
      <c r="M19" s="71">
        <v>2038026</v>
      </c>
      <c r="N19" s="64" t="s">
        <v>231</v>
      </c>
      <c r="O19" s="65"/>
      <c r="P19" s="63"/>
      <c r="Q19" s="72">
        <v>88.9</v>
      </c>
      <c r="R19" s="64" t="s">
        <v>231</v>
      </c>
    </row>
    <row r="20" spans="1:38" x14ac:dyDescent="0.25">
      <c r="A20" s="12"/>
      <c r="B20" s="85" t="s">
        <v>334</v>
      </c>
      <c r="C20" s="82" t="s">
        <v>231</v>
      </c>
      <c r="D20" s="67"/>
      <c r="E20" s="74">
        <v>312917</v>
      </c>
      <c r="F20" s="75" t="s">
        <v>231</v>
      </c>
      <c r="G20" s="82"/>
      <c r="H20" s="67"/>
      <c r="I20" s="76">
        <v>12.5</v>
      </c>
      <c r="J20" s="75" t="s">
        <v>231</v>
      </c>
      <c r="K20" s="82"/>
      <c r="L20" s="67"/>
      <c r="M20" s="74">
        <v>247005</v>
      </c>
      <c r="N20" s="75" t="s">
        <v>231</v>
      </c>
      <c r="O20" s="82"/>
      <c r="P20" s="67"/>
      <c r="Q20" s="76">
        <v>10.8</v>
      </c>
      <c r="R20" s="75" t="s">
        <v>231</v>
      </c>
    </row>
    <row r="21" spans="1:38" ht="15.75" thickBot="1" x14ac:dyDescent="0.3">
      <c r="A21" s="12"/>
      <c r="B21" s="68" t="s">
        <v>335</v>
      </c>
      <c r="C21" s="65" t="s">
        <v>231</v>
      </c>
      <c r="D21" s="63"/>
      <c r="E21" s="71">
        <v>8559</v>
      </c>
      <c r="F21" s="64" t="s">
        <v>231</v>
      </c>
      <c r="G21" s="65"/>
      <c r="H21" s="63"/>
      <c r="I21" s="72">
        <v>0.3</v>
      </c>
      <c r="J21" s="64" t="s">
        <v>231</v>
      </c>
      <c r="K21" s="65"/>
      <c r="L21" s="63"/>
      <c r="M21" s="71">
        <v>7225</v>
      </c>
      <c r="N21" s="64" t="s">
        <v>231</v>
      </c>
      <c r="O21" s="65"/>
      <c r="P21" s="63"/>
      <c r="Q21" s="72">
        <v>0.3</v>
      </c>
      <c r="R21" s="64" t="s">
        <v>231</v>
      </c>
    </row>
    <row r="22" spans="1:38" x14ac:dyDescent="0.25">
      <c r="A22" s="12"/>
      <c r="B22" s="79"/>
      <c r="C22" s="79" t="s">
        <v>231</v>
      </c>
      <c r="D22" s="80"/>
      <c r="E22" s="80"/>
      <c r="F22" s="79"/>
      <c r="G22" s="79"/>
      <c r="H22" s="80"/>
      <c r="I22" s="80"/>
      <c r="J22" s="79"/>
      <c r="K22" s="79"/>
      <c r="L22" s="80"/>
      <c r="M22" s="80"/>
      <c r="N22" s="79"/>
      <c r="O22" s="79"/>
      <c r="P22" s="80"/>
      <c r="Q22" s="80"/>
      <c r="R22" s="79"/>
    </row>
    <row r="23" spans="1:38" ht="15.75" thickBot="1" x14ac:dyDescent="0.3">
      <c r="A23" s="12"/>
      <c r="B23" s="86" t="s">
        <v>336</v>
      </c>
      <c r="C23" s="82" t="s">
        <v>231</v>
      </c>
      <c r="D23" s="67"/>
      <c r="E23" s="74">
        <v>2509946</v>
      </c>
      <c r="F23" s="75" t="s">
        <v>231</v>
      </c>
      <c r="G23" s="82"/>
      <c r="H23" s="67"/>
      <c r="I23" s="76">
        <v>100</v>
      </c>
      <c r="J23" s="75" t="s">
        <v>328</v>
      </c>
      <c r="K23" s="82"/>
      <c r="L23" s="67"/>
      <c r="M23" s="74">
        <v>2292256</v>
      </c>
      <c r="N23" s="75" t="s">
        <v>231</v>
      </c>
      <c r="O23" s="82"/>
      <c r="P23" s="67"/>
      <c r="Q23" s="76">
        <v>100</v>
      </c>
      <c r="R23" s="75" t="s">
        <v>328</v>
      </c>
    </row>
    <row r="24" spans="1:38" ht="15.75" thickTop="1" x14ac:dyDescent="0.25">
      <c r="A24" s="12"/>
      <c r="B24" s="79"/>
      <c r="C24" s="79" t="s">
        <v>231</v>
      </c>
      <c r="D24" s="79"/>
      <c r="E24" s="79"/>
      <c r="F24" s="79"/>
      <c r="G24" s="79"/>
      <c r="H24" s="88"/>
      <c r="I24" s="88"/>
      <c r="J24" s="79"/>
      <c r="K24" s="79"/>
      <c r="L24" s="79"/>
      <c r="M24" s="79"/>
      <c r="N24" s="79"/>
      <c r="O24" s="79"/>
      <c r="P24" s="88"/>
      <c r="Q24" s="88"/>
      <c r="R24" s="79"/>
    </row>
    <row r="25" spans="1:38" x14ac:dyDescent="0.25">
      <c r="A25" s="12"/>
      <c r="B25" s="83" t="s">
        <v>337</v>
      </c>
      <c r="C25" s="65" t="s">
        <v>231</v>
      </c>
      <c r="D25" s="63"/>
      <c r="E25" s="72" t="s">
        <v>338</v>
      </c>
      <c r="F25" s="64" t="s">
        <v>259</v>
      </c>
      <c r="G25" s="65"/>
      <c r="H25" s="63"/>
      <c r="I25" s="63"/>
      <c r="J25" s="63"/>
      <c r="K25" s="65"/>
      <c r="L25" s="63"/>
      <c r="M25" s="72" t="s">
        <v>339</v>
      </c>
      <c r="N25" s="64" t="s">
        <v>259</v>
      </c>
      <c r="O25" s="65"/>
      <c r="P25" s="63"/>
      <c r="Q25" s="63"/>
      <c r="R25" s="63"/>
    </row>
    <row r="26" spans="1:38" ht="15.75" thickBot="1" x14ac:dyDescent="0.3">
      <c r="A26" s="12"/>
      <c r="B26" s="69" t="s">
        <v>340</v>
      </c>
      <c r="C26" s="82" t="s">
        <v>231</v>
      </c>
      <c r="D26" s="67"/>
      <c r="E26" s="76" t="s">
        <v>341</v>
      </c>
      <c r="F26" s="75" t="s">
        <v>259</v>
      </c>
      <c r="G26" s="82"/>
      <c r="H26" s="67"/>
      <c r="I26" s="67"/>
      <c r="J26" s="67"/>
      <c r="K26" s="82"/>
      <c r="L26" s="67"/>
      <c r="M26" s="76" t="s">
        <v>342</v>
      </c>
      <c r="N26" s="75" t="s">
        <v>259</v>
      </c>
      <c r="O26" s="82"/>
      <c r="P26" s="67"/>
      <c r="Q26" s="67"/>
      <c r="R26" s="67"/>
    </row>
    <row r="27" spans="1:38" x14ac:dyDescent="0.25">
      <c r="A27" s="12"/>
      <c r="B27" s="79"/>
      <c r="C27" s="79" t="s">
        <v>231</v>
      </c>
      <c r="D27" s="80"/>
      <c r="E27" s="80"/>
      <c r="F27" s="79"/>
      <c r="G27" s="79"/>
      <c r="H27" s="79"/>
      <c r="I27" s="79"/>
      <c r="J27" s="79"/>
      <c r="K27" s="79"/>
      <c r="L27" s="80"/>
      <c r="M27" s="80"/>
      <c r="N27" s="79"/>
      <c r="O27" s="79"/>
      <c r="P27" s="79"/>
      <c r="Q27" s="79"/>
      <c r="R27" s="79"/>
    </row>
    <row r="28" spans="1:38" ht="15.75" thickBot="1" x14ac:dyDescent="0.3">
      <c r="A28" s="12"/>
      <c r="B28" s="81" t="s">
        <v>34</v>
      </c>
      <c r="C28" s="65" t="s">
        <v>231</v>
      </c>
      <c r="D28" s="63" t="s">
        <v>236</v>
      </c>
      <c r="E28" s="71">
        <v>2481399</v>
      </c>
      <c r="F28" s="64" t="s">
        <v>231</v>
      </c>
      <c r="G28" s="65"/>
      <c r="H28" s="63"/>
      <c r="I28" s="63"/>
      <c r="J28" s="63"/>
      <c r="K28" s="65"/>
      <c r="L28" s="63" t="s">
        <v>236</v>
      </c>
      <c r="M28" s="71">
        <v>2265400</v>
      </c>
      <c r="N28" s="64" t="s">
        <v>231</v>
      </c>
      <c r="O28" s="65"/>
      <c r="P28" s="63"/>
      <c r="Q28" s="63"/>
      <c r="R28" s="63"/>
    </row>
    <row r="29" spans="1:38" ht="15.75" thickTop="1" x14ac:dyDescent="0.25">
      <c r="A29" s="12"/>
      <c r="B29" s="79"/>
      <c r="C29" s="79" t="s">
        <v>231</v>
      </c>
      <c r="D29" s="88"/>
      <c r="E29" s="88"/>
      <c r="F29" s="79"/>
      <c r="G29" s="79"/>
      <c r="H29" s="79"/>
      <c r="I29" s="79"/>
      <c r="J29" s="79"/>
      <c r="K29" s="79"/>
      <c r="L29" s="88"/>
      <c r="M29" s="88"/>
      <c r="N29" s="79"/>
      <c r="O29" s="79"/>
      <c r="P29" s="79"/>
      <c r="Q29" s="79"/>
      <c r="R29" s="79"/>
    </row>
    <row r="30" spans="1:38" ht="15" customHeight="1" x14ac:dyDescent="0.25">
      <c r="A30" s="12" t="s">
        <v>647</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98" t="s">
        <v>345</v>
      </c>
      <c r="C31" s="98"/>
      <c r="D31" s="98"/>
      <c r="E31" s="98"/>
      <c r="F31" s="98"/>
      <c r="G31" s="98"/>
      <c r="H31" s="98"/>
      <c r="I31" s="98"/>
      <c r="J31" s="98"/>
      <c r="K31" s="98"/>
      <c r="L31" s="98"/>
      <c r="M31" s="98"/>
      <c r="N31" s="98"/>
      <c r="O31" s="98"/>
      <c r="P31" s="98"/>
      <c r="Q31" s="98"/>
      <c r="R31" s="98"/>
      <c r="S31" s="98"/>
      <c r="T31" s="98"/>
      <c r="U31" s="98"/>
      <c r="V31" s="98"/>
      <c r="W31" s="98"/>
      <c r="X31" s="98"/>
      <c r="Y31" s="98"/>
      <c r="Z31" s="98"/>
      <c r="AA31" s="98"/>
      <c r="AB31" s="98"/>
      <c r="AC31" s="98"/>
      <c r="AD31" s="98"/>
      <c r="AE31" s="98"/>
      <c r="AF31" s="98"/>
      <c r="AG31" s="98"/>
      <c r="AH31" s="98"/>
      <c r="AI31" s="98"/>
      <c r="AJ31" s="98"/>
      <c r="AK31" s="98"/>
      <c r="AL31" s="98"/>
    </row>
    <row r="32" spans="1:38" ht="15.75" x14ac:dyDescent="0.25">
      <c r="A32" s="12"/>
      <c r="B32" s="99"/>
      <c r="C32" s="99"/>
      <c r="D32" s="99"/>
      <c r="E32" s="99"/>
      <c r="F32" s="99"/>
      <c r="G32" s="99"/>
      <c r="H32" s="99"/>
      <c r="I32" s="99"/>
      <c r="J32" s="99"/>
      <c r="K32" s="99"/>
      <c r="L32" s="99"/>
      <c r="M32" s="99"/>
      <c r="N32" s="99"/>
      <c r="O32" s="99"/>
      <c r="P32" s="99"/>
      <c r="Q32" s="99"/>
      <c r="R32" s="99"/>
      <c r="S32" s="99"/>
      <c r="T32" s="99"/>
      <c r="U32" s="99"/>
      <c r="V32" s="99"/>
      <c r="W32" s="99"/>
      <c r="X32" s="99"/>
      <c r="Y32" s="99"/>
      <c r="Z32" s="99"/>
      <c r="AA32" s="99"/>
      <c r="AB32" s="99"/>
      <c r="AC32" s="99"/>
      <c r="AD32" s="99"/>
      <c r="AE32" s="99"/>
      <c r="AF32" s="99"/>
      <c r="AG32" s="99"/>
      <c r="AH32" s="99"/>
      <c r="AI32" s="99"/>
      <c r="AJ32" s="99"/>
      <c r="AK32" s="99"/>
      <c r="AL32" s="99"/>
    </row>
    <row r="33" spans="1:10" x14ac:dyDescent="0.25">
      <c r="A33" s="12"/>
      <c r="B33" s="63"/>
      <c r="C33" s="63"/>
      <c r="D33" s="63"/>
      <c r="E33" s="63"/>
      <c r="F33" s="63"/>
      <c r="G33" s="63"/>
      <c r="H33" s="63"/>
      <c r="I33" s="63"/>
      <c r="J33" s="63"/>
    </row>
    <row r="34" spans="1:10" x14ac:dyDescent="0.25">
      <c r="A34" s="12"/>
      <c r="B34" s="89"/>
      <c r="C34" s="89" t="s">
        <v>231</v>
      </c>
      <c r="D34" s="90" t="s">
        <v>346</v>
      </c>
      <c r="E34" s="90"/>
      <c r="F34" s="89"/>
      <c r="G34" s="89"/>
      <c r="H34" s="90" t="s">
        <v>347</v>
      </c>
      <c r="I34" s="90"/>
      <c r="J34" s="89"/>
    </row>
    <row r="35" spans="1:10" ht="15.75" thickBot="1" x14ac:dyDescent="0.3">
      <c r="A35" s="12"/>
      <c r="B35" s="89"/>
      <c r="C35" s="89"/>
      <c r="D35" s="91">
        <v>2014</v>
      </c>
      <c r="E35" s="91"/>
      <c r="F35" s="89"/>
      <c r="G35" s="89"/>
      <c r="H35" s="91">
        <v>2013</v>
      </c>
      <c r="I35" s="91"/>
      <c r="J35" s="89"/>
    </row>
    <row r="36" spans="1:10" x14ac:dyDescent="0.25">
      <c r="A36" s="12"/>
      <c r="B36" s="65"/>
      <c r="C36" s="65" t="s">
        <v>231</v>
      </c>
      <c r="D36" s="92" t="s">
        <v>253</v>
      </c>
      <c r="E36" s="92"/>
      <c r="F36" s="92"/>
      <c r="G36" s="92"/>
      <c r="H36" s="92"/>
      <c r="I36" s="92"/>
      <c r="J36" s="65"/>
    </row>
    <row r="37" spans="1:10" x14ac:dyDescent="0.25">
      <c r="A37" s="12"/>
      <c r="B37" s="85" t="s">
        <v>325</v>
      </c>
      <c r="C37" s="67" t="s">
        <v>231</v>
      </c>
      <c r="D37" s="67"/>
      <c r="E37" s="67"/>
      <c r="F37" s="67"/>
      <c r="G37" s="67"/>
      <c r="H37" s="67"/>
      <c r="I37" s="67"/>
      <c r="J37" s="67"/>
    </row>
    <row r="38" spans="1:10" x14ac:dyDescent="0.25">
      <c r="A38" s="12"/>
      <c r="B38" s="83" t="s">
        <v>326</v>
      </c>
      <c r="C38" s="63" t="s">
        <v>231</v>
      </c>
      <c r="D38" s="63"/>
      <c r="E38" s="63"/>
      <c r="F38" s="63"/>
      <c r="G38" s="63"/>
      <c r="H38" s="63"/>
      <c r="I38" s="63"/>
      <c r="J38" s="63"/>
    </row>
    <row r="39" spans="1:10" x14ac:dyDescent="0.25">
      <c r="A39" s="12"/>
      <c r="B39" s="73" t="s">
        <v>327</v>
      </c>
      <c r="C39" s="67" t="s">
        <v>231</v>
      </c>
      <c r="D39" s="67" t="s">
        <v>236</v>
      </c>
      <c r="E39" s="74">
        <v>5821</v>
      </c>
      <c r="F39" s="75" t="s">
        <v>231</v>
      </c>
      <c r="G39" s="67"/>
      <c r="H39" s="67" t="s">
        <v>236</v>
      </c>
      <c r="I39" s="74">
        <v>6494</v>
      </c>
      <c r="J39" s="75" t="s">
        <v>231</v>
      </c>
    </row>
    <row r="40" spans="1:10" x14ac:dyDescent="0.25">
      <c r="A40" s="12"/>
      <c r="B40" s="70" t="s">
        <v>329</v>
      </c>
      <c r="C40" s="63" t="s">
        <v>231</v>
      </c>
      <c r="D40" s="63"/>
      <c r="E40" s="72">
        <v>828</v>
      </c>
      <c r="F40" s="64" t="s">
        <v>231</v>
      </c>
      <c r="G40" s="63"/>
      <c r="H40" s="63"/>
      <c r="I40" s="72">
        <v>846</v>
      </c>
      <c r="J40" s="64" t="s">
        <v>231</v>
      </c>
    </row>
    <row r="41" spans="1:10" x14ac:dyDescent="0.25">
      <c r="A41" s="12"/>
      <c r="B41" s="73" t="s">
        <v>330</v>
      </c>
      <c r="C41" s="67" t="s">
        <v>231</v>
      </c>
      <c r="D41" s="67"/>
      <c r="E41" s="76">
        <v>506</v>
      </c>
      <c r="F41" s="75" t="s">
        <v>231</v>
      </c>
      <c r="G41" s="67"/>
      <c r="H41" s="67"/>
      <c r="I41" s="76">
        <v>509</v>
      </c>
      <c r="J41" s="75" t="s">
        <v>231</v>
      </c>
    </row>
    <row r="42" spans="1:10" ht="15.75" thickBot="1" x14ac:dyDescent="0.3">
      <c r="A42" s="12"/>
      <c r="B42" s="83" t="s">
        <v>331</v>
      </c>
      <c r="C42" s="63" t="s">
        <v>231</v>
      </c>
      <c r="D42" s="63"/>
      <c r="E42" s="72">
        <v>688</v>
      </c>
      <c r="F42" s="64" t="s">
        <v>231</v>
      </c>
      <c r="G42" s="63"/>
      <c r="H42" s="63"/>
      <c r="I42" s="72">
        <v>720</v>
      </c>
      <c r="J42" s="64" t="s">
        <v>231</v>
      </c>
    </row>
    <row r="43" spans="1:10" x14ac:dyDescent="0.25">
      <c r="A43" s="12"/>
      <c r="B43" s="79"/>
      <c r="C43" s="79" t="s">
        <v>231</v>
      </c>
      <c r="D43" s="80"/>
      <c r="E43" s="80"/>
      <c r="F43" s="79"/>
      <c r="G43" s="79"/>
      <c r="H43" s="80"/>
      <c r="I43" s="80"/>
      <c r="J43" s="79"/>
    </row>
    <row r="44" spans="1:10" x14ac:dyDescent="0.25">
      <c r="A44" s="12"/>
      <c r="B44" s="86" t="s">
        <v>333</v>
      </c>
      <c r="C44" s="82" t="s">
        <v>231</v>
      </c>
      <c r="D44" s="67"/>
      <c r="E44" s="74">
        <v>7843</v>
      </c>
      <c r="F44" s="75" t="s">
        <v>231</v>
      </c>
      <c r="G44" s="82"/>
      <c r="H44" s="67"/>
      <c r="I44" s="74">
        <v>8569</v>
      </c>
      <c r="J44" s="75" t="s">
        <v>231</v>
      </c>
    </row>
    <row r="45" spans="1:10" x14ac:dyDescent="0.25">
      <c r="A45" s="12"/>
      <c r="B45" s="68" t="s">
        <v>334</v>
      </c>
      <c r="C45" s="65" t="s">
        <v>231</v>
      </c>
      <c r="D45" s="64"/>
      <c r="E45" s="78" t="s">
        <v>261</v>
      </c>
      <c r="F45" s="64" t="s">
        <v>231</v>
      </c>
      <c r="G45" s="65"/>
      <c r="H45" s="63"/>
      <c r="I45" s="72">
        <v>78</v>
      </c>
      <c r="J45" s="64" t="s">
        <v>231</v>
      </c>
    </row>
    <row r="46" spans="1:10" ht="15.75" thickBot="1" x14ac:dyDescent="0.3">
      <c r="A46" s="12"/>
      <c r="B46" s="85" t="s">
        <v>335</v>
      </c>
      <c r="C46" s="82" t="s">
        <v>231</v>
      </c>
      <c r="D46" s="75"/>
      <c r="E46" s="77" t="s">
        <v>261</v>
      </c>
      <c r="F46" s="75" t="s">
        <v>231</v>
      </c>
      <c r="G46" s="82"/>
      <c r="H46" s="67"/>
      <c r="I46" s="76">
        <v>4</v>
      </c>
      <c r="J46" s="75" t="s">
        <v>231</v>
      </c>
    </row>
    <row r="47" spans="1:10" x14ac:dyDescent="0.25">
      <c r="A47" s="12"/>
      <c r="B47" s="79"/>
      <c r="C47" s="79" t="s">
        <v>231</v>
      </c>
      <c r="D47" s="80"/>
      <c r="E47" s="80"/>
      <c r="F47" s="79"/>
      <c r="G47" s="79"/>
      <c r="H47" s="80"/>
      <c r="I47" s="80"/>
      <c r="J47" s="79"/>
    </row>
    <row r="48" spans="1:10" x14ac:dyDescent="0.25">
      <c r="A48" s="12"/>
      <c r="B48" s="81" t="s">
        <v>348</v>
      </c>
      <c r="C48" s="65" t="s">
        <v>231</v>
      </c>
      <c r="D48" s="63"/>
      <c r="E48" s="71">
        <v>7843</v>
      </c>
      <c r="F48" s="64" t="s">
        <v>231</v>
      </c>
      <c r="G48" s="65"/>
      <c r="H48" s="63"/>
      <c r="I48" s="71">
        <v>8651</v>
      </c>
      <c r="J48" s="64" t="s">
        <v>231</v>
      </c>
    </row>
    <row r="49" spans="1:38" ht="15.75" thickBot="1" x14ac:dyDescent="0.3">
      <c r="A49" s="12"/>
      <c r="B49" s="86" t="s">
        <v>349</v>
      </c>
      <c r="C49" s="82" t="s">
        <v>231</v>
      </c>
      <c r="D49" s="67"/>
      <c r="E49" s="76" t="s">
        <v>350</v>
      </c>
      <c r="F49" s="75" t="s">
        <v>259</v>
      </c>
      <c r="G49" s="82"/>
      <c r="H49" s="67"/>
      <c r="I49" s="76" t="s">
        <v>351</v>
      </c>
      <c r="J49" s="75" t="s">
        <v>259</v>
      </c>
    </row>
    <row r="50" spans="1:38" x14ac:dyDescent="0.25">
      <c r="A50" s="12"/>
      <c r="B50" s="79"/>
      <c r="C50" s="79" t="s">
        <v>231</v>
      </c>
      <c r="D50" s="80"/>
      <c r="E50" s="80"/>
      <c r="F50" s="79"/>
      <c r="G50" s="79"/>
      <c r="H50" s="80"/>
      <c r="I50" s="80"/>
      <c r="J50" s="79"/>
    </row>
    <row r="51" spans="1:38" ht="15.75" thickBot="1" x14ac:dyDescent="0.3">
      <c r="A51" s="12"/>
      <c r="B51" s="81" t="s">
        <v>352</v>
      </c>
      <c r="C51" s="65" t="s">
        <v>231</v>
      </c>
      <c r="D51" s="63" t="s">
        <v>236</v>
      </c>
      <c r="E51" s="71">
        <v>5839</v>
      </c>
      <c r="F51" s="64" t="s">
        <v>231</v>
      </c>
      <c r="G51" s="65"/>
      <c r="H51" s="63" t="s">
        <v>236</v>
      </c>
      <c r="I51" s="71">
        <v>6436</v>
      </c>
      <c r="J51" s="64" t="s">
        <v>231</v>
      </c>
    </row>
    <row r="52" spans="1:38" ht="15.75" thickTop="1" x14ac:dyDescent="0.25">
      <c r="A52" s="12"/>
      <c r="B52" s="79"/>
      <c r="C52" s="79" t="s">
        <v>231</v>
      </c>
      <c r="D52" s="88"/>
      <c r="E52" s="88"/>
      <c r="F52" s="79"/>
      <c r="G52" s="79"/>
      <c r="H52" s="88"/>
      <c r="I52" s="88"/>
      <c r="J52" s="79"/>
    </row>
    <row r="53" spans="1:38" ht="15" customHeight="1" x14ac:dyDescent="0.25">
      <c r="A53" s="12" t="s">
        <v>648</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98" t="s">
        <v>353</v>
      </c>
      <c r="C54" s="98"/>
      <c r="D54" s="98"/>
      <c r="E54" s="98"/>
      <c r="F54" s="98"/>
      <c r="G54" s="98"/>
      <c r="H54" s="98"/>
      <c r="I54" s="98"/>
      <c r="J54" s="98"/>
      <c r="K54" s="98"/>
      <c r="L54" s="98"/>
      <c r="M54" s="98"/>
      <c r="N54" s="98"/>
      <c r="O54" s="98"/>
      <c r="P54" s="98"/>
      <c r="Q54" s="98"/>
      <c r="R54" s="98"/>
      <c r="S54" s="98"/>
      <c r="T54" s="98"/>
      <c r="U54" s="98"/>
      <c r="V54" s="98"/>
      <c r="W54" s="98"/>
      <c r="X54" s="98"/>
      <c r="Y54" s="98"/>
      <c r="Z54" s="98"/>
      <c r="AA54" s="98"/>
      <c r="AB54" s="98"/>
      <c r="AC54" s="98"/>
      <c r="AD54" s="98"/>
      <c r="AE54" s="98"/>
      <c r="AF54" s="98"/>
      <c r="AG54" s="98"/>
      <c r="AH54" s="98"/>
      <c r="AI54" s="98"/>
      <c r="AJ54" s="98"/>
      <c r="AK54" s="98"/>
      <c r="AL54" s="98"/>
    </row>
    <row r="55" spans="1:38" ht="15.75" x14ac:dyDescent="0.25">
      <c r="A55" s="12"/>
      <c r="B55" s="99"/>
      <c r="C55" s="99"/>
      <c r="D55" s="99"/>
      <c r="E55" s="99"/>
      <c r="F55" s="99"/>
      <c r="G55" s="99"/>
      <c r="H55" s="99"/>
      <c r="I55" s="99"/>
      <c r="J55" s="99"/>
      <c r="K55" s="99"/>
      <c r="L55" s="99"/>
      <c r="M55" s="99"/>
      <c r="N55" s="99"/>
      <c r="O55" s="99"/>
      <c r="P55" s="99"/>
      <c r="Q55" s="99"/>
      <c r="R55" s="99"/>
      <c r="S55" s="99"/>
      <c r="T55" s="99"/>
      <c r="U55" s="99"/>
      <c r="V55" s="99"/>
      <c r="W55" s="99"/>
      <c r="X55" s="99"/>
      <c r="Y55" s="99"/>
      <c r="Z55" s="99"/>
      <c r="AA55" s="99"/>
      <c r="AB55" s="99"/>
      <c r="AC55" s="99"/>
      <c r="AD55" s="99"/>
      <c r="AE55" s="99"/>
      <c r="AF55" s="99"/>
      <c r="AG55" s="99"/>
      <c r="AH55" s="99"/>
      <c r="AI55" s="99"/>
      <c r="AJ55" s="99"/>
      <c r="AK55" s="99"/>
      <c r="AL55" s="99"/>
    </row>
    <row r="56" spans="1:38" x14ac:dyDescent="0.25">
      <c r="A56" s="12"/>
      <c r="B56" s="63"/>
      <c r="C56" s="63"/>
      <c r="D56" s="63"/>
      <c r="E56" s="63"/>
      <c r="F56" s="63"/>
      <c r="G56" s="63"/>
      <c r="H56" s="63"/>
      <c r="I56" s="63"/>
      <c r="J56" s="63"/>
      <c r="K56" s="63"/>
      <c r="L56" s="63"/>
      <c r="M56" s="63"/>
      <c r="N56" s="63"/>
      <c r="O56" s="63"/>
      <c r="P56" s="63"/>
      <c r="Q56" s="63"/>
      <c r="R56" s="63"/>
    </row>
    <row r="57" spans="1:38" x14ac:dyDescent="0.25">
      <c r="A57" s="12"/>
      <c r="B57" s="89"/>
      <c r="C57" s="89" t="s">
        <v>231</v>
      </c>
      <c r="D57" s="90" t="s">
        <v>609</v>
      </c>
      <c r="E57" s="90"/>
      <c r="F57" s="90"/>
      <c r="G57" s="90"/>
      <c r="H57" s="90"/>
      <c r="I57" s="90"/>
      <c r="J57" s="89"/>
      <c r="K57" s="89"/>
      <c r="L57" s="90" t="s">
        <v>610</v>
      </c>
      <c r="M57" s="90"/>
      <c r="N57" s="90"/>
      <c r="O57" s="90"/>
      <c r="P57" s="90"/>
      <c r="Q57" s="90"/>
      <c r="R57" s="89"/>
    </row>
    <row r="58" spans="1:38" ht="15.75" thickBot="1" x14ac:dyDescent="0.3">
      <c r="A58" s="12"/>
      <c r="B58" s="89"/>
      <c r="C58" s="89"/>
      <c r="D58" s="91" t="s">
        <v>346</v>
      </c>
      <c r="E58" s="91"/>
      <c r="F58" s="91"/>
      <c r="G58" s="91"/>
      <c r="H58" s="91"/>
      <c r="I58" s="91"/>
      <c r="J58" s="89"/>
      <c r="K58" s="89"/>
      <c r="L58" s="91" t="s">
        <v>346</v>
      </c>
      <c r="M58" s="91"/>
      <c r="N58" s="91"/>
      <c r="O58" s="91"/>
      <c r="P58" s="91"/>
      <c r="Q58" s="91"/>
      <c r="R58" s="89"/>
    </row>
    <row r="59" spans="1:38" ht="15.75" thickBot="1" x14ac:dyDescent="0.3">
      <c r="A59" s="12"/>
      <c r="B59" s="65"/>
      <c r="C59" s="65" t="s">
        <v>231</v>
      </c>
      <c r="D59" s="100">
        <v>2014</v>
      </c>
      <c r="E59" s="100"/>
      <c r="F59" s="65"/>
      <c r="G59" s="65"/>
      <c r="H59" s="100">
        <v>2013</v>
      </c>
      <c r="I59" s="100"/>
      <c r="J59" s="65"/>
      <c r="K59" s="65"/>
      <c r="L59" s="100">
        <v>2014</v>
      </c>
      <c r="M59" s="100"/>
      <c r="N59" s="65"/>
      <c r="O59" s="65"/>
      <c r="P59" s="100">
        <v>2013</v>
      </c>
      <c r="Q59" s="100"/>
      <c r="R59" s="65"/>
    </row>
    <row r="60" spans="1:38" x14ac:dyDescent="0.25">
      <c r="A60" s="12"/>
      <c r="B60" s="65"/>
      <c r="C60" s="65" t="s">
        <v>231</v>
      </c>
      <c r="D60" s="92" t="s">
        <v>253</v>
      </c>
      <c r="E60" s="92"/>
      <c r="F60" s="92"/>
      <c r="G60" s="92"/>
      <c r="H60" s="92"/>
      <c r="I60" s="92"/>
      <c r="J60" s="92"/>
      <c r="K60" s="92"/>
      <c r="L60" s="92"/>
      <c r="M60" s="92"/>
      <c r="N60" s="92"/>
      <c r="O60" s="92"/>
      <c r="P60" s="92"/>
      <c r="Q60" s="92"/>
      <c r="R60" s="65"/>
    </row>
    <row r="61" spans="1:38" x14ac:dyDescent="0.25">
      <c r="A61" s="12"/>
      <c r="B61" s="85" t="s">
        <v>354</v>
      </c>
      <c r="C61" s="67" t="s">
        <v>231</v>
      </c>
      <c r="D61" s="67" t="s">
        <v>236</v>
      </c>
      <c r="E61" s="74">
        <v>1154</v>
      </c>
      <c r="F61" s="75" t="s">
        <v>231</v>
      </c>
      <c r="G61" s="67"/>
      <c r="H61" s="67" t="s">
        <v>236</v>
      </c>
      <c r="I61" s="76">
        <v>903</v>
      </c>
      <c r="J61" s="75" t="s">
        <v>231</v>
      </c>
      <c r="K61" s="67"/>
      <c r="L61" s="67" t="s">
        <v>236</v>
      </c>
      <c r="M61" s="74">
        <v>1181</v>
      </c>
      <c r="N61" s="75" t="s">
        <v>231</v>
      </c>
      <c r="O61" s="67"/>
      <c r="P61" s="67" t="s">
        <v>236</v>
      </c>
      <c r="Q61" s="74">
        <v>1047</v>
      </c>
      <c r="R61" s="75" t="s">
        <v>231</v>
      </c>
    </row>
    <row r="62" spans="1:38" x14ac:dyDescent="0.25">
      <c r="A62" s="12"/>
      <c r="B62" s="83" t="s">
        <v>355</v>
      </c>
      <c r="C62" s="63" t="s">
        <v>231</v>
      </c>
      <c r="D62" s="63"/>
      <c r="E62" s="72" t="s">
        <v>356</v>
      </c>
      <c r="F62" s="64" t="s">
        <v>259</v>
      </c>
      <c r="G62" s="63"/>
      <c r="H62" s="63"/>
      <c r="I62" s="72" t="s">
        <v>269</v>
      </c>
      <c r="J62" s="64" t="s">
        <v>259</v>
      </c>
      <c r="K62" s="63"/>
      <c r="L62" s="63"/>
      <c r="M62" s="72" t="s">
        <v>357</v>
      </c>
      <c r="N62" s="64" t="s">
        <v>259</v>
      </c>
      <c r="O62" s="63"/>
      <c r="P62" s="63"/>
      <c r="Q62" s="72" t="s">
        <v>358</v>
      </c>
      <c r="R62" s="64" t="s">
        <v>259</v>
      </c>
    </row>
    <row r="63" spans="1:38" ht="15.75" thickBot="1" x14ac:dyDescent="0.3">
      <c r="A63" s="12"/>
      <c r="B63" s="69" t="s">
        <v>359</v>
      </c>
      <c r="C63" s="67" t="s">
        <v>231</v>
      </c>
      <c r="D63" s="75"/>
      <c r="E63" s="77" t="s">
        <v>261</v>
      </c>
      <c r="F63" s="75" t="s">
        <v>231</v>
      </c>
      <c r="G63" s="67"/>
      <c r="H63" s="67"/>
      <c r="I63" s="76" t="s">
        <v>360</v>
      </c>
      <c r="J63" s="75" t="s">
        <v>259</v>
      </c>
      <c r="K63" s="67"/>
      <c r="L63" s="75"/>
      <c r="M63" s="77" t="s">
        <v>261</v>
      </c>
      <c r="N63" s="75" t="s">
        <v>231</v>
      </c>
      <c r="O63" s="67"/>
      <c r="P63" s="67"/>
      <c r="Q63" s="76" t="s">
        <v>361</v>
      </c>
      <c r="R63" s="75" t="s">
        <v>259</v>
      </c>
    </row>
    <row r="64" spans="1:38" x14ac:dyDescent="0.25">
      <c r="A64" s="12"/>
      <c r="B64" s="79"/>
      <c r="C64" s="79" t="s">
        <v>231</v>
      </c>
      <c r="D64" s="80"/>
      <c r="E64" s="80"/>
      <c r="F64" s="79"/>
      <c r="G64" s="79"/>
      <c r="H64" s="80"/>
      <c r="I64" s="80"/>
      <c r="J64" s="79"/>
      <c r="K64" s="79"/>
      <c r="L64" s="80"/>
      <c r="M64" s="80"/>
      <c r="N64" s="79"/>
      <c r="O64" s="79"/>
      <c r="P64" s="80"/>
      <c r="Q64" s="80"/>
      <c r="R64" s="79"/>
    </row>
    <row r="65" spans="1:38" ht="15.75" thickBot="1" x14ac:dyDescent="0.3">
      <c r="A65" s="12"/>
      <c r="B65" s="68" t="s">
        <v>362</v>
      </c>
      <c r="C65" s="65" t="s">
        <v>231</v>
      </c>
      <c r="D65" s="63" t="s">
        <v>236</v>
      </c>
      <c r="E65" s="71">
        <v>1137</v>
      </c>
      <c r="F65" s="64" t="s">
        <v>231</v>
      </c>
      <c r="G65" s="65"/>
      <c r="H65" s="63" t="s">
        <v>236</v>
      </c>
      <c r="I65" s="72">
        <v>866</v>
      </c>
      <c r="J65" s="64" t="s">
        <v>231</v>
      </c>
      <c r="K65" s="65"/>
      <c r="L65" s="63" t="s">
        <v>236</v>
      </c>
      <c r="M65" s="71">
        <v>1137</v>
      </c>
      <c r="N65" s="64" t="s">
        <v>231</v>
      </c>
      <c r="O65" s="65"/>
      <c r="P65" s="63" t="s">
        <v>236</v>
      </c>
      <c r="Q65" s="72">
        <v>866</v>
      </c>
      <c r="R65" s="64" t="s">
        <v>231</v>
      </c>
    </row>
    <row r="66" spans="1:38" ht="15.75" thickTop="1" x14ac:dyDescent="0.25">
      <c r="A66" s="12"/>
      <c r="B66" s="79"/>
      <c r="C66" s="79" t="s">
        <v>231</v>
      </c>
      <c r="D66" s="88"/>
      <c r="E66" s="88"/>
      <c r="F66" s="79"/>
      <c r="G66" s="79"/>
      <c r="H66" s="88"/>
      <c r="I66" s="88"/>
      <c r="J66" s="79"/>
      <c r="K66" s="79"/>
      <c r="L66" s="88"/>
      <c r="M66" s="88"/>
      <c r="N66" s="79"/>
      <c r="O66" s="79"/>
      <c r="P66" s="88"/>
      <c r="Q66" s="88"/>
      <c r="R66" s="79"/>
    </row>
    <row r="67" spans="1:38" ht="15" customHeight="1" x14ac:dyDescent="0.25">
      <c r="A67" s="12" t="s">
        <v>649</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17" t="s">
        <v>363</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row>
    <row r="70" spans="1:3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ht="15.75" x14ac:dyDescent="0.25">
      <c r="A71" s="12"/>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row>
    <row r="72" spans="1:38" x14ac:dyDescent="0.25">
      <c r="A72" s="12"/>
      <c r="B72" s="48"/>
      <c r="C72" s="48"/>
      <c r="D72" s="48"/>
      <c r="E72" s="49"/>
      <c r="F72" s="48"/>
      <c r="G72" s="48"/>
      <c r="H72" s="48"/>
      <c r="I72" s="49"/>
      <c r="J72" s="48"/>
      <c r="K72" s="48"/>
      <c r="L72" s="48"/>
      <c r="M72" s="49"/>
      <c r="N72" s="48"/>
      <c r="O72" s="48"/>
      <c r="P72" s="48"/>
      <c r="Q72" s="49"/>
      <c r="R72" s="48"/>
      <c r="S72" s="48"/>
      <c r="T72" s="48"/>
      <c r="U72" s="49"/>
      <c r="V72" s="48"/>
      <c r="W72" s="48"/>
      <c r="X72" s="48"/>
      <c r="Y72" s="49"/>
      <c r="Z72" s="48"/>
      <c r="AA72" s="48"/>
      <c r="AB72" s="48"/>
      <c r="AC72" s="49"/>
      <c r="AD72" s="48"/>
      <c r="AE72" s="48"/>
      <c r="AF72" s="48"/>
      <c r="AG72" s="49"/>
      <c r="AH72" s="48"/>
      <c r="AI72" s="48"/>
      <c r="AJ72" s="48"/>
      <c r="AK72" s="49"/>
      <c r="AL72" s="48"/>
    </row>
    <row r="73" spans="1:38" ht="15.75" thickBot="1" x14ac:dyDescent="0.3">
      <c r="A73" s="12"/>
      <c r="B73" s="5"/>
      <c r="C73" s="5"/>
      <c r="D73" s="33" t="s">
        <v>364</v>
      </c>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c r="AJ73" s="33"/>
      <c r="AK73" s="33"/>
      <c r="AL73" s="5"/>
    </row>
    <row r="74" spans="1:38" ht="15" customHeight="1" x14ac:dyDescent="0.25">
      <c r="A74" s="12"/>
      <c r="B74" s="11"/>
      <c r="C74" s="11"/>
      <c r="D74" s="50" t="s">
        <v>365</v>
      </c>
      <c r="E74" s="50"/>
      <c r="F74" s="46"/>
      <c r="G74" s="46"/>
      <c r="H74" s="50" t="s">
        <v>368</v>
      </c>
      <c r="I74" s="50"/>
      <c r="J74" s="46"/>
      <c r="K74" s="46"/>
      <c r="L74" s="50" t="s">
        <v>369</v>
      </c>
      <c r="M74" s="50"/>
      <c r="N74" s="46"/>
      <c r="O74" s="46"/>
      <c r="P74" s="50" t="s">
        <v>373</v>
      </c>
      <c r="Q74" s="50"/>
      <c r="R74" s="46"/>
      <c r="S74" s="46"/>
      <c r="T74" s="50" t="s">
        <v>332</v>
      </c>
      <c r="U74" s="50"/>
      <c r="V74" s="46"/>
      <c r="W74" s="46"/>
      <c r="X74" s="50" t="s">
        <v>373</v>
      </c>
      <c r="Y74" s="50"/>
      <c r="Z74" s="46"/>
      <c r="AA74" s="46"/>
      <c r="AB74" s="50" t="s">
        <v>335</v>
      </c>
      <c r="AC74" s="50"/>
      <c r="AD74" s="46"/>
      <c r="AE74" s="46"/>
      <c r="AF74" s="50" t="s">
        <v>376</v>
      </c>
      <c r="AG74" s="50"/>
      <c r="AH74" s="46"/>
      <c r="AI74" s="46"/>
      <c r="AJ74" s="50" t="s">
        <v>141</v>
      </c>
      <c r="AK74" s="50"/>
      <c r="AL74" s="11"/>
    </row>
    <row r="75" spans="1:38" ht="15" customHeight="1" x14ac:dyDescent="0.25">
      <c r="A75" s="12"/>
      <c r="B75" s="11"/>
      <c r="C75" s="11"/>
      <c r="D75" s="41" t="s">
        <v>366</v>
      </c>
      <c r="E75" s="41"/>
      <c r="F75" s="11"/>
      <c r="G75" s="11"/>
      <c r="H75" s="41" t="s">
        <v>367</v>
      </c>
      <c r="I75" s="41"/>
      <c r="J75" s="11"/>
      <c r="K75" s="11"/>
      <c r="L75" s="41" t="s">
        <v>370</v>
      </c>
      <c r="M75" s="41"/>
      <c r="N75" s="11"/>
      <c r="O75" s="11"/>
      <c r="P75" s="41" t="s">
        <v>374</v>
      </c>
      <c r="Q75" s="41"/>
      <c r="R75" s="11"/>
      <c r="S75" s="11"/>
      <c r="T75" s="41"/>
      <c r="U75" s="41"/>
      <c r="V75" s="11"/>
      <c r="W75" s="11"/>
      <c r="X75" s="41" t="s">
        <v>375</v>
      </c>
      <c r="Y75" s="41"/>
      <c r="Z75" s="11"/>
      <c r="AA75" s="11"/>
      <c r="AB75" s="41"/>
      <c r="AC75" s="41"/>
      <c r="AD75" s="11"/>
      <c r="AE75" s="11"/>
      <c r="AF75" s="41"/>
      <c r="AG75" s="41"/>
      <c r="AH75" s="11"/>
      <c r="AI75" s="11"/>
      <c r="AJ75" s="41"/>
      <c r="AK75" s="41"/>
      <c r="AL75" s="11"/>
    </row>
    <row r="76" spans="1:38" ht="15" customHeight="1" x14ac:dyDescent="0.25">
      <c r="A76" s="12"/>
      <c r="B76" s="11"/>
      <c r="C76" s="11"/>
      <c r="D76" s="41" t="s">
        <v>367</v>
      </c>
      <c r="E76" s="41"/>
      <c r="F76" s="11"/>
      <c r="G76" s="11"/>
      <c r="H76" s="41"/>
      <c r="I76" s="41"/>
      <c r="J76" s="11"/>
      <c r="K76" s="11"/>
      <c r="L76" s="41" t="s">
        <v>371</v>
      </c>
      <c r="M76" s="41"/>
      <c r="N76" s="11"/>
      <c r="O76" s="11"/>
      <c r="P76" s="41"/>
      <c r="Q76" s="41"/>
      <c r="R76" s="11"/>
      <c r="S76" s="11"/>
      <c r="T76" s="41"/>
      <c r="U76" s="41"/>
      <c r="V76" s="11"/>
      <c r="W76" s="11"/>
      <c r="X76" s="41"/>
      <c r="Y76" s="41"/>
      <c r="Z76" s="11"/>
      <c r="AA76" s="11"/>
      <c r="AB76" s="41"/>
      <c r="AC76" s="41"/>
      <c r="AD76" s="11"/>
      <c r="AE76" s="11"/>
      <c r="AF76" s="41"/>
      <c r="AG76" s="41"/>
      <c r="AH76" s="11"/>
      <c r="AI76" s="11"/>
      <c r="AJ76" s="41"/>
      <c r="AK76" s="41"/>
      <c r="AL76" s="11"/>
    </row>
    <row r="77" spans="1:38" ht="15.75" thickBot="1" x14ac:dyDescent="0.3">
      <c r="A77" s="12"/>
      <c r="B77" s="11"/>
      <c r="C77" s="11"/>
      <c r="D77" s="33"/>
      <c r="E77" s="33"/>
      <c r="F77" s="11"/>
      <c r="G77" s="11"/>
      <c r="H77" s="33"/>
      <c r="I77" s="33"/>
      <c r="J77" s="11"/>
      <c r="K77" s="11"/>
      <c r="L77" s="33" t="s">
        <v>372</v>
      </c>
      <c r="M77" s="33"/>
      <c r="N77" s="11"/>
      <c r="O77" s="11"/>
      <c r="P77" s="33"/>
      <c r="Q77" s="33"/>
      <c r="R77" s="11"/>
      <c r="S77" s="11"/>
      <c r="T77" s="33"/>
      <c r="U77" s="33"/>
      <c r="V77" s="11"/>
      <c r="W77" s="11"/>
      <c r="X77" s="33"/>
      <c r="Y77" s="33"/>
      <c r="Z77" s="11"/>
      <c r="AA77" s="11"/>
      <c r="AB77" s="33"/>
      <c r="AC77" s="33"/>
      <c r="AD77" s="11"/>
      <c r="AE77" s="11"/>
      <c r="AF77" s="33"/>
      <c r="AG77" s="33"/>
      <c r="AH77" s="11"/>
      <c r="AI77" s="11"/>
      <c r="AJ77" s="33"/>
      <c r="AK77" s="33"/>
      <c r="AL77" s="11"/>
    </row>
    <row r="78" spans="1:38" ht="15" customHeight="1" x14ac:dyDescent="0.25">
      <c r="A78" s="12"/>
      <c r="B78" s="5"/>
      <c r="C78" s="5"/>
      <c r="D78" s="35" t="s">
        <v>253</v>
      </c>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5"/>
    </row>
    <row r="79" spans="1:38" x14ac:dyDescent="0.25">
      <c r="A79" s="12"/>
      <c r="B79" s="22" t="s">
        <v>354</v>
      </c>
      <c r="C79" s="23"/>
      <c r="D79" s="23" t="s">
        <v>236</v>
      </c>
      <c r="E79" s="24">
        <v>1913</v>
      </c>
      <c r="F79" s="25" t="s">
        <v>231</v>
      </c>
      <c r="G79" s="23"/>
      <c r="H79" s="23" t="s">
        <v>236</v>
      </c>
      <c r="I79" s="24">
        <v>3346</v>
      </c>
      <c r="J79" s="25" t="s">
        <v>231</v>
      </c>
      <c r="K79" s="23"/>
      <c r="L79" s="23" t="s">
        <v>236</v>
      </c>
      <c r="M79" s="32">
        <v>105</v>
      </c>
      <c r="N79" s="25" t="s">
        <v>231</v>
      </c>
      <c r="O79" s="23"/>
      <c r="P79" s="23" t="s">
        <v>236</v>
      </c>
      <c r="Q79" s="24">
        <v>11981</v>
      </c>
      <c r="R79" s="25" t="s">
        <v>231</v>
      </c>
      <c r="S79" s="23"/>
      <c r="T79" s="23" t="s">
        <v>236</v>
      </c>
      <c r="U79" s="24">
        <v>4512</v>
      </c>
      <c r="V79" s="25" t="s">
        <v>231</v>
      </c>
      <c r="W79" s="23"/>
      <c r="X79" s="23" t="s">
        <v>236</v>
      </c>
      <c r="Y79" s="24">
        <v>4185</v>
      </c>
      <c r="Z79" s="25" t="s">
        <v>231</v>
      </c>
      <c r="AA79" s="23"/>
      <c r="AB79" s="23" t="s">
        <v>236</v>
      </c>
      <c r="AC79" s="32">
        <v>89</v>
      </c>
      <c r="AD79" s="25" t="s">
        <v>231</v>
      </c>
      <c r="AE79" s="23"/>
      <c r="AF79" s="25" t="s">
        <v>236</v>
      </c>
      <c r="AG79" s="39" t="s">
        <v>261</v>
      </c>
      <c r="AH79" s="25" t="s">
        <v>231</v>
      </c>
      <c r="AI79" s="23"/>
      <c r="AJ79" s="23" t="s">
        <v>236</v>
      </c>
      <c r="AK79" s="24">
        <v>26131</v>
      </c>
      <c r="AL79" s="25" t="s">
        <v>231</v>
      </c>
    </row>
    <row r="80" spans="1:38" x14ac:dyDescent="0.25">
      <c r="A80" s="12"/>
      <c r="B80" s="3" t="s">
        <v>377</v>
      </c>
      <c r="C80" s="5"/>
      <c r="D80" s="5"/>
      <c r="E80" s="31" t="s">
        <v>378</v>
      </c>
      <c r="F80" t="s">
        <v>259</v>
      </c>
      <c r="G80" s="5"/>
      <c r="H80" s="5"/>
      <c r="I80" s="31" t="s">
        <v>379</v>
      </c>
      <c r="J80" t="s">
        <v>259</v>
      </c>
      <c r="K80" s="5"/>
      <c r="L80" s="5"/>
      <c r="M80" s="31" t="s">
        <v>269</v>
      </c>
      <c r="N80" t="s">
        <v>259</v>
      </c>
      <c r="O80" s="5"/>
      <c r="P80" s="5"/>
      <c r="Q80" s="31">
        <v>557</v>
      </c>
      <c r="R80" t="s">
        <v>231</v>
      </c>
      <c r="S80" s="5"/>
      <c r="T80" s="5"/>
      <c r="U80" s="31" t="s">
        <v>380</v>
      </c>
      <c r="V80" t="s">
        <v>259</v>
      </c>
      <c r="W80" s="5"/>
      <c r="X80" s="5"/>
      <c r="Y80" s="31">
        <v>293</v>
      </c>
      <c r="Z80" t="s">
        <v>231</v>
      </c>
      <c r="AA80" s="5"/>
      <c r="AB80" s="5"/>
      <c r="AC80" s="31">
        <v>22</v>
      </c>
      <c r="AD80" t="s">
        <v>231</v>
      </c>
      <c r="AE80" s="5"/>
      <c r="AG80" s="40" t="s">
        <v>261</v>
      </c>
      <c r="AH80" t="s">
        <v>231</v>
      </c>
      <c r="AI80" s="5"/>
      <c r="AJ80" s="5"/>
      <c r="AK80" s="31">
        <v>655</v>
      </c>
      <c r="AL80" t="s">
        <v>231</v>
      </c>
    </row>
    <row r="81" spans="1:38" x14ac:dyDescent="0.25">
      <c r="A81" s="12"/>
      <c r="B81" s="22" t="s">
        <v>381</v>
      </c>
      <c r="C81" s="23"/>
      <c r="D81" s="25"/>
      <c r="E81" s="39" t="s">
        <v>261</v>
      </c>
      <c r="F81" s="25" t="s">
        <v>231</v>
      </c>
      <c r="G81" s="23"/>
      <c r="H81" s="25"/>
      <c r="I81" s="39" t="s">
        <v>261</v>
      </c>
      <c r="J81" s="25" t="s">
        <v>231</v>
      </c>
      <c r="K81" s="23"/>
      <c r="L81" s="25"/>
      <c r="M81" s="39" t="s">
        <v>261</v>
      </c>
      <c r="N81" s="25" t="s">
        <v>231</v>
      </c>
      <c r="O81" s="23"/>
      <c r="P81" s="23"/>
      <c r="Q81" s="32" t="s">
        <v>382</v>
      </c>
      <c r="R81" s="25" t="s">
        <v>259</v>
      </c>
      <c r="S81" s="23"/>
      <c r="T81" s="23"/>
      <c r="U81" s="32" t="s">
        <v>383</v>
      </c>
      <c r="V81" s="25" t="s">
        <v>259</v>
      </c>
      <c r="W81" s="23"/>
      <c r="X81" s="25"/>
      <c r="Y81" s="39" t="s">
        <v>261</v>
      </c>
      <c r="Z81" s="25" t="s">
        <v>231</v>
      </c>
      <c r="AA81" s="23"/>
      <c r="AB81" s="23"/>
      <c r="AC81" s="32" t="s">
        <v>384</v>
      </c>
      <c r="AD81" s="25" t="s">
        <v>259</v>
      </c>
      <c r="AE81" s="23"/>
      <c r="AF81" s="25"/>
      <c r="AG81" s="39" t="s">
        <v>261</v>
      </c>
      <c r="AH81" s="25" t="s">
        <v>231</v>
      </c>
      <c r="AI81" s="23"/>
      <c r="AJ81" s="23"/>
      <c r="AK81" s="32" t="s">
        <v>385</v>
      </c>
      <c r="AL81" s="25" t="s">
        <v>259</v>
      </c>
    </row>
    <row r="82" spans="1:38" ht="15.75" thickBot="1" x14ac:dyDescent="0.3">
      <c r="A82" s="12"/>
      <c r="B82" s="3" t="s">
        <v>386</v>
      </c>
      <c r="C82" s="5"/>
      <c r="D82" s="5"/>
      <c r="E82" s="31">
        <v>23</v>
      </c>
      <c r="F82" t="s">
        <v>231</v>
      </c>
      <c r="G82" s="5"/>
      <c r="I82" s="40" t="s">
        <v>261</v>
      </c>
      <c r="J82" t="s">
        <v>231</v>
      </c>
      <c r="K82" s="5"/>
      <c r="M82" s="40" t="s">
        <v>261</v>
      </c>
      <c r="N82" t="s">
        <v>231</v>
      </c>
      <c r="O82" s="5"/>
      <c r="Q82" s="40" t="s">
        <v>261</v>
      </c>
      <c r="R82" t="s">
        <v>231</v>
      </c>
      <c r="S82" s="5"/>
      <c r="T82" s="5"/>
      <c r="U82" s="31">
        <v>57</v>
      </c>
      <c r="V82" t="s">
        <v>231</v>
      </c>
      <c r="W82" s="5"/>
      <c r="X82" s="5"/>
      <c r="Y82" s="31">
        <v>1</v>
      </c>
      <c r="Z82" t="s">
        <v>231</v>
      </c>
      <c r="AA82" s="5"/>
      <c r="AB82" s="5"/>
      <c r="AC82" s="31">
        <v>19</v>
      </c>
      <c r="AD82" t="s">
        <v>231</v>
      </c>
      <c r="AE82" s="5"/>
      <c r="AG82" s="40" t="s">
        <v>261</v>
      </c>
      <c r="AH82" t="s">
        <v>231</v>
      </c>
      <c r="AI82" s="5"/>
      <c r="AJ82" s="5"/>
      <c r="AK82" s="31">
        <v>100</v>
      </c>
      <c r="AL82" t="s">
        <v>231</v>
      </c>
    </row>
    <row r="83" spans="1:38" x14ac:dyDescent="0.25">
      <c r="A83" s="12"/>
      <c r="B83" s="21"/>
      <c r="C83" s="21"/>
      <c r="D83" s="30"/>
      <c r="E83" s="30"/>
      <c r="F83" s="21"/>
      <c r="G83" s="21"/>
      <c r="H83" s="30"/>
      <c r="I83" s="30"/>
      <c r="J83" s="21"/>
      <c r="K83" s="21"/>
      <c r="L83" s="30"/>
      <c r="M83" s="30"/>
      <c r="N83" s="21"/>
      <c r="O83" s="21"/>
      <c r="P83" s="30"/>
      <c r="Q83" s="30"/>
      <c r="R83" s="21"/>
      <c r="S83" s="21"/>
      <c r="T83" s="30"/>
      <c r="U83" s="30"/>
      <c r="V83" s="21"/>
      <c r="W83" s="21"/>
      <c r="X83" s="30"/>
      <c r="Y83" s="30"/>
      <c r="Z83" s="21"/>
      <c r="AA83" s="21"/>
      <c r="AB83" s="30"/>
      <c r="AC83" s="30"/>
      <c r="AD83" s="21"/>
      <c r="AE83" s="21"/>
      <c r="AF83" s="30"/>
      <c r="AG83" s="30"/>
      <c r="AH83" s="21"/>
      <c r="AI83" s="21"/>
      <c r="AJ83" s="30"/>
      <c r="AK83" s="30"/>
      <c r="AL83" s="21"/>
    </row>
    <row r="84" spans="1:38" ht="15.75" thickBot="1" x14ac:dyDescent="0.3">
      <c r="A84" s="12"/>
      <c r="B84" s="22" t="s">
        <v>362</v>
      </c>
      <c r="C84" s="29"/>
      <c r="D84" s="23" t="s">
        <v>236</v>
      </c>
      <c r="E84" s="24">
        <v>1873</v>
      </c>
      <c r="F84" s="25" t="s">
        <v>231</v>
      </c>
      <c r="G84" s="29"/>
      <c r="H84" s="23" t="s">
        <v>236</v>
      </c>
      <c r="I84" s="24">
        <v>3259</v>
      </c>
      <c r="J84" s="25" t="s">
        <v>231</v>
      </c>
      <c r="K84" s="29"/>
      <c r="L84" s="23" t="s">
        <v>236</v>
      </c>
      <c r="M84" s="32">
        <v>99</v>
      </c>
      <c r="N84" s="25" t="s">
        <v>231</v>
      </c>
      <c r="O84" s="29"/>
      <c r="P84" s="23" t="s">
        <v>236</v>
      </c>
      <c r="Q84" s="24">
        <v>12502</v>
      </c>
      <c r="R84" s="25" t="s">
        <v>231</v>
      </c>
      <c r="S84" s="29"/>
      <c r="T84" s="23" t="s">
        <v>236</v>
      </c>
      <c r="U84" s="24">
        <v>4437</v>
      </c>
      <c r="V84" s="25" t="s">
        <v>231</v>
      </c>
      <c r="W84" s="29"/>
      <c r="X84" s="23" t="s">
        <v>236</v>
      </c>
      <c r="Y84" s="24">
        <v>4479</v>
      </c>
      <c r="Z84" s="25" t="s">
        <v>231</v>
      </c>
      <c r="AA84" s="29"/>
      <c r="AB84" s="23" t="s">
        <v>236</v>
      </c>
      <c r="AC84" s="32">
        <v>90</v>
      </c>
      <c r="AD84" s="25" t="s">
        <v>231</v>
      </c>
      <c r="AE84" s="29"/>
      <c r="AF84" s="25" t="s">
        <v>236</v>
      </c>
      <c r="AG84" s="39" t="s">
        <v>261</v>
      </c>
      <c r="AH84" s="25" t="s">
        <v>231</v>
      </c>
      <c r="AI84" s="29"/>
      <c r="AJ84" s="23" t="s">
        <v>236</v>
      </c>
      <c r="AK84" s="24">
        <v>26739</v>
      </c>
      <c r="AL84" s="25" t="s">
        <v>231</v>
      </c>
    </row>
    <row r="85" spans="1:38" ht="15.75" thickTop="1" x14ac:dyDescent="0.25">
      <c r="A85" s="12"/>
      <c r="B85" s="21"/>
      <c r="C85" s="21"/>
      <c r="D85" s="26"/>
      <c r="E85" s="26"/>
      <c r="F85" s="21"/>
      <c r="G85" s="21"/>
      <c r="H85" s="26"/>
      <c r="I85" s="26"/>
      <c r="J85" s="21"/>
      <c r="K85" s="21"/>
      <c r="L85" s="26"/>
      <c r="M85" s="26"/>
      <c r="N85" s="21"/>
      <c r="O85" s="21"/>
      <c r="P85" s="26"/>
      <c r="Q85" s="26"/>
      <c r="R85" s="21"/>
      <c r="S85" s="21"/>
      <c r="T85" s="26"/>
      <c r="U85" s="26"/>
      <c r="V85" s="21"/>
      <c r="W85" s="21"/>
      <c r="X85" s="26"/>
      <c r="Y85" s="26"/>
      <c r="Z85" s="21"/>
      <c r="AA85" s="21"/>
      <c r="AB85" s="26"/>
      <c r="AC85" s="26"/>
      <c r="AD85" s="21"/>
      <c r="AE85" s="21"/>
      <c r="AF85" s="26"/>
      <c r="AG85" s="26"/>
      <c r="AH85" s="21"/>
      <c r="AI85" s="21"/>
      <c r="AJ85" s="26"/>
      <c r="AK85" s="26"/>
      <c r="AL85" s="21"/>
    </row>
    <row r="86" spans="1:3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ht="15.75" x14ac:dyDescent="0.25">
      <c r="A87" s="12"/>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row>
    <row r="88" spans="1:38" x14ac:dyDescent="0.25">
      <c r="A88" s="12"/>
      <c r="B88" s="48"/>
      <c r="C88" s="48"/>
      <c r="D88" s="48"/>
      <c r="E88" s="49"/>
      <c r="F88" s="48"/>
      <c r="G88" s="48"/>
      <c r="H88" s="48"/>
      <c r="I88" s="49"/>
      <c r="J88" s="48"/>
      <c r="K88" s="48"/>
      <c r="L88" s="48"/>
      <c r="M88" s="49"/>
      <c r="N88" s="48"/>
      <c r="O88" s="48"/>
      <c r="P88" s="48"/>
      <c r="Q88" s="49"/>
      <c r="R88" s="48"/>
      <c r="S88" s="48"/>
      <c r="T88" s="48"/>
      <c r="U88" s="49"/>
      <c r="V88" s="48"/>
      <c r="W88" s="48"/>
      <c r="X88" s="48"/>
      <c r="Y88" s="49"/>
      <c r="Z88" s="48"/>
      <c r="AA88" s="48"/>
      <c r="AB88" s="48"/>
      <c r="AC88" s="49"/>
      <c r="AD88" s="48"/>
      <c r="AE88" s="48"/>
      <c r="AF88" s="48"/>
      <c r="AG88" s="49"/>
      <c r="AH88" s="48"/>
      <c r="AI88" s="48"/>
      <c r="AJ88" s="48"/>
      <c r="AK88" s="49"/>
      <c r="AL88" s="48"/>
    </row>
    <row r="89" spans="1:38" ht="15.75" thickBot="1" x14ac:dyDescent="0.3">
      <c r="A89" s="12"/>
      <c r="B89" s="5"/>
      <c r="C89" s="5"/>
      <c r="D89" s="33" t="s">
        <v>387</v>
      </c>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c r="AL89" s="5"/>
    </row>
    <row r="90" spans="1:38" ht="15" customHeight="1" x14ac:dyDescent="0.25">
      <c r="A90" s="12"/>
      <c r="B90" s="11"/>
      <c r="C90" s="11"/>
      <c r="D90" s="50" t="s">
        <v>365</v>
      </c>
      <c r="E90" s="50"/>
      <c r="F90" s="46"/>
      <c r="G90" s="46"/>
      <c r="H90" s="50" t="s">
        <v>368</v>
      </c>
      <c r="I90" s="50"/>
      <c r="J90" s="46"/>
      <c r="K90" s="46"/>
      <c r="L90" s="50" t="s">
        <v>369</v>
      </c>
      <c r="M90" s="50"/>
      <c r="N90" s="46"/>
      <c r="O90" s="46"/>
      <c r="P90" s="50" t="s">
        <v>373</v>
      </c>
      <c r="Q90" s="50"/>
      <c r="R90" s="46"/>
      <c r="S90" s="46"/>
      <c r="T90" s="50" t="s">
        <v>332</v>
      </c>
      <c r="U90" s="50"/>
      <c r="V90" s="46"/>
      <c r="W90" s="46"/>
      <c r="X90" s="50" t="s">
        <v>373</v>
      </c>
      <c r="Y90" s="50"/>
      <c r="Z90" s="46"/>
      <c r="AA90" s="46"/>
      <c r="AB90" s="50" t="s">
        <v>335</v>
      </c>
      <c r="AC90" s="50"/>
      <c r="AD90" s="46"/>
      <c r="AE90" s="46"/>
      <c r="AF90" s="50" t="s">
        <v>376</v>
      </c>
      <c r="AG90" s="50"/>
      <c r="AH90" s="46"/>
      <c r="AI90" s="46"/>
      <c r="AJ90" s="50" t="s">
        <v>141</v>
      </c>
      <c r="AK90" s="50"/>
      <c r="AL90" s="11"/>
    </row>
    <row r="91" spans="1:38" ht="15" customHeight="1" x14ac:dyDescent="0.25">
      <c r="A91" s="12"/>
      <c r="B91" s="11"/>
      <c r="C91" s="11"/>
      <c r="D91" s="41" t="s">
        <v>366</v>
      </c>
      <c r="E91" s="41"/>
      <c r="F91" s="11"/>
      <c r="G91" s="11"/>
      <c r="H91" s="41" t="s">
        <v>367</v>
      </c>
      <c r="I91" s="41"/>
      <c r="J91" s="11"/>
      <c r="K91" s="11"/>
      <c r="L91" s="41" t="s">
        <v>370</v>
      </c>
      <c r="M91" s="41"/>
      <c r="N91" s="11"/>
      <c r="O91" s="11"/>
      <c r="P91" s="41" t="s">
        <v>388</v>
      </c>
      <c r="Q91" s="41"/>
      <c r="R91" s="11"/>
      <c r="S91" s="11"/>
      <c r="T91" s="41"/>
      <c r="U91" s="41"/>
      <c r="V91" s="11"/>
      <c r="W91" s="11"/>
      <c r="X91" s="41" t="s">
        <v>375</v>
      </c>
      <c r="Y91" s="41"/>
      <c r="Z91" s="11"/>
      <c r="AA91" s="11"/>
      <c r="AB91" s="41"/>
      <c r="AC91" s="41"/>
      <c r="AD91" s="11"/>
      <c r="AE91" s="11"/>
      <c r="AF91" s="41"/>
      <c r="AG91" s="41"/>
      <c r="AH91" s="11"/>
      <c r="AI91" s="11"/>
      <c r="AJ91" s="41"/>
      <c r="AK91" s="41"/>
      <c r="AL91" s="11"/>
    </row>
    <row r="92" spans="1:38" ht="15" customHeight="1" x14ac:dyDescent="0.25">
      <c r="A92" s="12"/>
      <c r="B92" s="11"/>
      <c r="C92" s="11"/>
      <c r="D92" s="41" t="s">
        <v>367</v>
      </c>
      <c r="E92" s="41"/>
      <c r="F92" s="11"/>
      <c r="G92" s="11"/>
      <c r="H92" s="41"/>
      <c r="I92" s="41"/>
      <c r="J92" s="11"/>
      <c r="K92" s="11"/>
      <c r="L92" s="41" t="s">
        <v>371</v>
      </c>
      <c r="M92" s="41"/>
      <c r="N92" s="11"/>
      <c r="O92" s="11"/>
      <c r="P92" s="41"/>
      <c r="Q92" s="41"/>
      <c r="R92" s="11"/>
      <c r="S92" s="11"/>
      <c r="T92" s="41"/>
      <c r="U92" s="41"/>
      <c r="V92" s="11"/>
      <c r="W92" s="11"/>
      <c r="X92" s="41"/>
      <c r="Y92" s="41"/>
      <c r="Z92" s="11"/>
      <c r="AA92" s="11"/>
      <c r="AB92" s="41"/>
      <c r="AC92" s="41"/>
      <c r="AD92" s="11"/>
      <c r="AE92" s="11"/>
      <c r="AF92" s="41"/>
      <c r="AG92" s="41"/>
      <c r="AH92" s="11"/>
      <c r="AI92" s="11"/>
      <c r="AJ92" s="41"/>
      <c r="AK92" s="41"/>
      <c r="AL92" s="11"/>
    </row>
    <row r="93" spans="1:38" ht="15.75" thickBot="1" x14ac:dyDescent="0.3">
      <c r="A93" s="12"/>
      <c r="B93" s="11"/>
      <c r="C93" s="11"/>
      <c r="D93" s="33"/>
      <c r="E93" s="33"/>
      <c r="F93" s="11"/>
      <c r="G93" s="11"/>
      <c r="H93" s="33"/>
      <c r="I93" s="33"/>
      <c r="J93" s="11"/>
      <c r="K93" s="11"/>
      <c r="L93" s="33" t="s">
        <v>372</v>
      </c>
      <c r="M93" s="33"/>
      <c r="N93" s="11"/>
      <c r="O93" s="11"/>
      <c r="P93" s="33"/>
      <c r="Q93" s="33"/>
      <c r="R93" s="11"/>
      <c r="S93" s="11"/>
      <c r="T93" s="33"/>
      <c r="U93" s="33"/>
      <c r="V93" s="11"/>
      <c r="W93" s="11"/>
      <c r="X93" s="33"/>
      <c r="Y93" s="33"/>
      <c r="Z93" s="11"/>
      <c r="AA93" s="11"/>
      <c r="AB93" s="33"/>
      <c r="AC93" s="33"/>
      <c r="AD93" s="11"/>
      <c r="AE93" s="11"/>
      <c r="AF93" s="33"/>
      <c r="AG93" s="33"/>
      <c r="AH93" s="11"/>
      <c r="AI93" s="11"/>
      <c r="AJ93" s="33"/>
      <c r="AK93" s="33"/>
      <c r="AL93" s="11"/>
    </row>
    <row r="94" spans="1:38" ht="15" customHeight="1" x14ac:dyDescent="0.25">
      <c r="A94" s="12"/>
      <c r="B94" s="5"/>
      <c r="C94" s="5"/>
      <c r="D94" s="35" t="s">
        <v>253</v>
      </c>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c r="AL94" s="5"/>
    </row>
    <row r="95" spans="1:38" x14ac:dyDescent="0.25">
      <c r="A95" s="12"/>
      <c r="B95" s="22" t="s">
        <v>354</v>
      </c>
      <c r="C95" s="23"/>
      <c r="D95" s="23" t="s">
        <v>236</v>
      </c>
      <c r="E95" s="24">
        <v>1885</v>
      </c>
      <c r="F95" s="25" t="s">
        <v>231</v>
      </c>
      <c r="G95" s="23"/>
      <c r="H95" s="23" t="s">
        <v>236</v>
      </c>
      <c r="I95" s="24">
        <v>1308</v>
      </c>
      <c r="J95" s="25" t="s">
        <v>231</v>
      </c>
      <c r="K95" s="23"/>
      <c r="L95" s="23" t="s">
        <v>236</v>
      </c>
      <c r="M95" s="32">
        <v>160</v>
      </c>
      <c r="N95" s="25" t="s">
        <v>231</v>
      </c>
      <c r="O95" s="23"/>
      <c r="P95" s="23" t="s">
        <v>236</v>
      </c>
      <c r="Q95" s="24">
        <v>12181</v>
      </c>
      <c r="R95" s="25" t="s">
        <v>231</v>
      </c>
      <c r="S95" s="23"/>
      <c r="T95" s="23" t="s">
        <v>236</v>
      </c>
      <c r="U95" s="24">
        <v>5247</v>
      </c>
      <c r="V95" s="25" t="s">
        <v>231</v>
      </c>
      <c r="W95" s="23"/>
      <c r="X95" s="23" t="s">
        <v>236</v>
      </c>
      <c r="Y95" s="24">
        <v>2586</v>
      </c>
      <c r="Z95" s="25" t="s">
        <v>231</v>
      </c>
      <c r="AA95" s="23"/>
      <c r="AB95" s="23" t="s">
        <v>236</v>
      </c>
      <c r="AC95" s="32">
        <v>83</v>
      </c>
      <c r="AD95" s="25" t="s">
        <v>231</v>
      </c>
      <c r="AE95" s="23"/>
      <c r="AF95" s="25" t="s">
        <v>236</v>
      </c>
      <c r="AG95" s="39" t="s">
        <v>261</v>
      </c>
      <c r="AH95" s="25" t="s">
        <v>231</v>
      </c>
      <c r="AI95" s="23"/>
      <c r="AJ95" s="23" t="s">
        <v>236</v>
      </c>
      <c r="AK95" s="24">
        <v>23450</v>
      </c>
      <c r="AL95" s="25" t="s">
        <v>231</v>
      </c>
    </row>
    <row r="96" spans="1:38" x14ac:dyDescent="0.25">
      <c r="A96" s="12"/>
      <c r="B96" s="3" t="s">
        <v>377</v>
      </c>
      <c r="C96" s="5"/>
      <c r="D96" s="5"/>
      <c r="E96" s="31">
        <v>129</v>
      </c>
      <c r="F96" t="s">
        <v>231</v>
      </c>
      <c r="G96" s="5"/>
      <c r="H96" s="5"/>
      <c r="I96" s="31">
        <v>772</v>
      </c>
      <c r="J96" t="s">
        <v>231</v>
      </c>
      <c r="K96" s="5"/>
      <c r="L96" s="5"/>
      <c r="M96" s="31" t="s">
        <v>389</v>
      </c>
      <c r="N96" t="s">
        <v>259</v>
      </c>
      <c r="O96" s="5"/>
      <c r="P96" s="5"/>
      <c r="Q96" s="31">
        <v>174</v>
      </c>
      <c r="R96" t="s">
        <v>231</v>
      </c>
      <c r="S96" s="5"/>
      <c r="T96" s="5"/>
      <c r="U96" s="31" t="s">
        <v>390</v>
      </c>
      <c r="V96" t="s">
        <v>259</v>
      </c>
      <c r="W96" s="5"/>
      <c r="X96" s="5"/>
      <c r="Y96" s="31">
        <v>396</v>
      </c>
      <c r="Z96" t="s">
        <v>231</v>
      </c>
      <c r="AA96" s="5"/>
      <c r="AB96" s="5"/>
      <c r="AC96" s="31">
        <v>45</v>
      </c>
      <c r="AD96" t="s">
        <v>231</v>
      </c>
      <c r="AE96" s="5"/>
      <c r="AG96" s="40" t="s">
        <v>261</v>
      </c>
      <c r="AH96" t="s">
        <v>231</v>
      </c>
      <c r="AI96" s="5"/>
      <c r="AJ96" s="5"/>
      <c r="AK96" s="31">
        <v>151</v>
      </c>
      <c r="AL96" t="s">
        <v>231</v>
      </c>
    </row>
    <row r="97" spans="1:38" x14ac:dyDescent="0.25">
      <c r="A97" s="12"/>
      <c r="B97" s="22" t="s">
        <v>381</v>
      </c>
      <c r="C97" s="23"/>
      <c r="D97" s="23"/>
      <c r="E97" s="32" t="s">
        <v>391</v>
      </c>
      <c r="F97" s="25" t="s">
        <v>259</v>
      </c>
      <c r="G97" s="23"/>
      <c r="H97" s="25"/>
      <c r="I97" s="39" t="s">
        <v>261</v>
      </c>
      <c r="J97" s="25" t="s">
        <v>231</v>
      </c>
      <c r="K97" s="23"/>
      <c r="L97" s="25"/>
      <c r="M97" s="39" t="s">
        <v>261</v>
      </c>
      <c r="N97" s="25" t="s">
        <v>231</v>
      </c>
      <c r="O97" s="23"/>
      <c r="P97" s="25"/>
      <c r="Q97" s="39" t="s">
        <v>261</v>
      </c>
      <c r="R97" s="25" t="s">
        <v>231</v>
      </c>
      <c r="S97" s="23"/>
      <c r="T97" s="23"/>
      <c r="U97" s="32" t="s">
        <v>392</v>
      </c>
      <c r="V97" s="25" t="s">
        <v>259</v>
      </c>
      <c r="W97" s="23"/>
      <c r="X97" s="25"/>
      <c r="Y97" s="39" t="s">
        <v>261</v>
      </c>
      <c r="Z97" s="25" t="s">
        <v>231</v>
      </c>
      <c r="AA97" s="23"/>
      <c r="AB97" s="23"/>
      <c r="AC97" s="32" t="s">
        <v>383</v>
      </c>
      <c r="AD97" s="25" t="s">
        <v>259</v>
      </c>
      <c r="AE97" s="23"/>
      <c r="AF97" s="25"/>
      <c r="AG97" s="39" t="s">
        <v>261</v>
      </c>
      <c r="AH97" s="25" t="s">
        <v>231</v>
      </c>
      <c r="AI97" s="23"/>
      <c r="AJ97" s="23"/>
      <c r="AK97" s="32" t="s">
        <v>393</v>
      </c>
      <c r="AL97" s="25" t="s">
        <v>259</v>
      </c>
    </row>
    <row r="98" spans="1:38" ht="15.75" thickBot="1" x14ac:dyDescent="0.3">
      <c r="A98" s="12"/>
      <c r="B98" s="3" t="s">
        <v>386</v>
      </c>
      <c r="C98" s="5"/>
      <c r="D98" s="5"/>
      <c r="E98" s="31">
        <v>88</v>
      </c>
      <c r="F98" t="s">
        <v>231</v>
      </c>
      <c r="G98" s="5"/>
      <c r="I98" s="40" t="s">
        <v>261</v>
      </c>
      <c r="J98" t="s">
        <v>231</v>
      </c>
      <c r="K98" s="5"/>
      <c r="M98" s="40" t="s">
        <v>261</v>
      </c>
      <c r="N98" t="s">
        <v>231</v>
      </c>
      <c r="O98" s="5"/>
      <c r="Q98" s="40" t="s">
        <v>261</v>
      </c>
      <c r="R98" t="s">
        <v>231</v>
      </c>
      <c r="S98" s="5"/>
      <c r="T98" s="5"/>
      <c r="U98" s="31">
        <v>537</v>
      </c>
      <c r="V98" t="s">
        <v>231</v>
      </c>
      <c r="W98" s="5"/>
      <c r="X98" s="5"/>
      <c r="Y98" s="31">
        <v>4</v>
      </c>
      <c r="Z98" t="s">
        <v>231</v>
      </c>
      <c r="AA98" s="5"/>
      <c r="AB98" s="5"/>
      <c r="AC98" s="31">
        <v>24</v>
      </c>
      <c r="AD98" t="s">
        <v>231</v>
      </c>
      <c r="AE98" s="5"/>
      <c r="AG98" s="40" t="s">
        <v>261</v>
      </c>
      <c r="AH98" t="s">
        <v>231</v>
      </c>
      <c r="AI98" s="5"/>
      <c r="AJ98" s="5"/>
      <c r="AK98" s="31">
        <v>653</v>
      </c>
      <c r="AL98" t="s">
        <v>231</v>
      </c>
    </row>
    <row r="99" spans="1:38" x14ac:dyDescent="0.25">
      <c r="A99" s="12"/>
      <c r="B99" s="21"/>
      <c r="C99" s="21"/>
      <c r="D99" s="30"/>
      <c r="E99" s="30"/>
      <c r="F99" s="21"/>
      <c r="G99" s="21"/>
      <c r="H99" s="30"/>
      <c r="I99" s="30"/>
      <c r="J99" s="21"/>
      <c r="K99" s="21"/>
      <c r="L99" s="30"/>
      <c r="M99" s="30"/>
      <c r="N99" s="21"/>
      <c r="O99" s="21"/>
      <c r="P99" s="30"/>
      <c r="Q99" s="30"/>
      <c r="R99" s="21"/>
      <c r="S99" s="21"/>
      <c r="T99" s="30"/>
      <c r="U99" s="30"/>
      <c r="V99" s="21"/>
      <c r="W99" s="21"/>
      <c r="X99" s="30"/>
      <c r="Y99" s="30"/>
      <c r="Z99" s="21"/>
      <c r="AA99" s="21"/>
      <c r="AB99" s="30"/>
      <c r="AC99" s="30"/>
      <c r="AD99" s="21"/>
      <c r="AE99" s="21"/>
      <c r="AF99" s="30"/>
      <c r="AG99" s="30"/>
      <c r="AH99" s="21"/>
      <c r="AI99" s="21"/>
      <c r="AJ99" s="30"/>
      <c r="AK99" s="30"/>
      <c r="AL99" s="21"/>
    </row>
    <row r="100" spans="1:38" ht="15.75" thickBot="1" x14ac:dyDescent="0.3">
      <c r="A100" s="12"/>
      <c r="B100" s="22" t="s">
        <v>362</v>
      </c>
      <c r="C100" s="29"/>
      <c r="D100" s="23" t="s">
        <v>236</v>
      </c>
      <c r="E100" s="24">
        <v>1967</v>
      </c>
      <c r="F100" s="25" t="s">
        <v>231</v>
      </c>
      <c r="G100" s="29"/>
      <c r="H100" s="23" t="s">
        <v>236</v>
      </c>
      <c r="I100" s="24">
        <v>2080</v>
      </c>
      <c r="J100" s="25" t="s">
        <v>231</v>
      </c>
      <c r="K100" s="29"/>
      <c r="L100" s="23" t="s">
        <v>236</v>
      </c>
      <c r="M100" s="32">
        <v>153</v>
      </c>
      <c r="N100" s="25" t="s">
        <v>231</v>
      </c>
      <c r="O100" s="29"/>
      <c r="P100" s="23" t="s">
        <v>236</v>
      </c>
      <c r="Q100" s="24">
        <v>12355</v>
      </c>
      <c r="R100" s="25" t="s">
        <v>231</v>
      </c>
      <c r="S100" s="29"/>
      <c r="T100" s="23" t="s">
        <v>236</v>
      </c>
      <c r="U100" s="24">
        <v>4057</v>
      </c>
      <c r="V100" s="25" t="s">
        <v>231</v>
      </c>
      <c r="W100" s="29"/>
      <c r="X100" s="23" t="s">
        <v>236</v>
      </c>
      <c r="Y100" s="24">
        <v>2986</v>
      </c>
      <c r="Z100" s="25" t="s">
        <v>231</v>
      </c>
      <c r="AA100" s="29"/>
      <c r="AB100" s="23" t="s">
        <v>236</v>
      </c>
      <c r="AC100" s="32">
        <v>81</v>
      </c>
      <c r="AD100" s="25" t="s">
        <v>231</v>
      </c>
      <c r="AE100" s="29"/>
      <c r="AF100" s="25" t="s">
        <v>236</v>
      </c>
      <c r="AG100" s="39" t="s">
        <v>261</v>
      </c>
      <c r="AH100" s="25" t="s">
        <v>231</v>
      </c>
      <c r="AI100" s="29"/>
      <c r="AJ100" s="23" t="s">
        <v>236</v>
      </c>
      <c r="AK100" s="24">
        <v>23679</v>
      </c>
      <c r="AL100" s="25" t="s">
        <v>231</v>
      </c>
    </row>
    <row r="101" spans="1:38" ht="15.75" thickTop="1" x14ac:dyDescent="0.25">
      <c r="A101" s="12"/>
      <c r="B101" s="21"/>
      <c r="C101" s="21"/>
      <c r="D101" s="26"/>
      <c r="E101" s="26"/>
      <c r="F101" s="21"/>
      <c r="G101" s="21"/>
      <c r="H101" s="26"/>
      <c r="I101" s="26"/>
      <c r="J101" s="21"/>
      <c r="K101" s="21"/>
      <c r="L101" s="26"/>
      <c r="M101" s="26"/>
      <c r="N101" s="21"/>
      <c r="O101" s="21"/>
      <c r="P101" s="26"/>
      <c r="Q101" s="26"/>
      <c r="R101" s="21"/>
      <c r="S101" s="21"/>
      <c r="T101" s="26"/>
      <c r="U101" s="26"/>
      <c r="V101" s="21"/>
      <c r="W101" s="21"/>
      <c r="X101" s="26"/>
      <c r="Y101" s="26"/>
      <c r="Z101" s="21"/>
      <c r="AA101" s="21"/>
      <c r="AB101" s="26"/>
      <c r="AC101" s="26"/>
      <c r="AD101" s="21"/>
      <c r="AE101" s="21"/>
      <c r="AF101" s="26"/>
      <c r="AG101" s="26"/>
      <c r="AH101" s="21"/>
      <c r="AI101" s="21"/>
      <c r="AJ101" s="26"/>
      <c r="AK101" s="26"/>
      <c r="AL101" s="21"/>
    </row>
    <row r="102" spans="1:3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x14ac:dyDescent="0.25">
      <c r="A103" s="12"/>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c r="AL103" s="47"/>
    </row>
    <row r="104" spans="1:38" x14ac:dyDescent="0.25">
      <c r="A104" s="12"/>
      <c r="B104" s="48"/>
      <c r="C104" s="48"/>
      <c r="D104" s="48"/>
      <c r="E104" s="49"/>
      <c r="F104" s="48"/>
      <c r="G104" s="48"/>
      <c r="H104" s="48"/>
      <c r="I104" s="49"/>
      <c r="J104" s="48"/>
      <c r="K104" s="48"/>
      <c r="L104" s="48"/>
      <c r="M104" s="49"/>
      <c r="N104" s="48"/>
      <c r="O104" s="48"/>
      <c r="P104" s="48"/>
      <c r="Q104" s="49"/>
      <c r="R104" s="48"/>
      <c r="S104" s="48"/>
      <c r="T104" s="48"/>
      <c r="U104" s="49"/>
      <c r="V104" s="48"/>
      <c r="W104" s="48"/>
      <c r="X104" s="48"/>
      <c r="Y104" s="49"/>
      <c r="Z104" s="48"/>
      <c r="AA104" s="48"/>
      <c r="AB104" s="48"/>
      <c r="AC104" s="49"/>
      <c r="AD104" s="48"/>
      <c r="AE104" s="48"/>
      <c r="AF104" s="48"/>
      <c r="AG104" s="49"/>
      <c r="AH104" s="48"/>
      <c r="AI104" s="48"/>
      <c r="AJ104" s="48"/>
      <c r="AK104" s="49"/>
      <c r="AL104" s="48"/>
    </row>
    <row r="105" spans="1:38" ht="15.75" thickBot="1" x14ac:dyDescent="0.3">
      <c r="A105" s="12"/>
      <c r="B105" s="5"/>
      <c r="C105" s="5"/>
      <c r="D105" s="33" t="s">
        <v>394</v>
      </c>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c r="AI105" s="33"/>
      <c r="AJ105" s="33"/>
      <c r="AK105" s="33"/>
      <c r="AL105" s="5"/>
    </row>
    <row r="106" spans="1:38" ht="15" customHeight="1" x14ac:dyDescent="0.25">
      <c r="A106" s="12"/>
      <c r="B106" s="11"/>
      <c r="C106" s="11"/>
      <c r="D106" s="52" t="s">
        <v>395</v>
      </c>
      <c r="E106" s="52"/>
      <c r="F106" s="46"/>
      <c r="G106" s="46"/>
      <c r="H106" s="50" t="s">
        <v>368</v>
      </c>
      <c r="I106" s="50"/>
      <c r="J106" s="46"/>
      <c r="K106" s="46"/>
      <c r="L106" s="50" t="s">
        <v>369</v>
      </c>
      <c r="M106" s="50"/>
      <c r="N106" s="46"/>
      <c r="O106" s="46"/>
      <c r="P106" s="50" t="s">
        <v>373</v>
      </c>
      <c r="Q106" s="50"/>
      <c r="R106" s="46"/>
      <c r="S106" s="46"/>
      <c r="T106" s="50" t="s">
        <v>332</v>
      </c>
      <c r="U106" s="50"/>
      <c r="V106" s="46"/>
      <c r="W106" s="46"/>
      <c r="X106" s="50" t="s">
        <v>373</v>
      </c>
      <c r="Y106" s="50"/>
      <c r="Z106" s="46"/>
      <c r="AA106" s="46"/>
      <c r="AB106" s="50" t="s">
        <v>335</v>
      </c>
      <c r="AC106" s="50"/>
      <c r="AD106" s="46"/>
      <c r="AE106" s="46"/>
      <c r="AF106" s="50" t="s">
        <v>376</v>
      </c>
      <c r="AG106" s="50"/>
      <c r="AH106" s="46"/>
      <c r="AI106" s="46"/>
      <c r="AJ106" s="50" t="s">
        <v>141</v>
      </c>
      <c r="AK106" s="50"/>
      <c r="AL106" s="11"/>
    </row>
    <row r="107" spans="1:38" ht="15" customHeight="1" x14ac:dyDescent="0.25">
      <c r="A107" s="12"/>
      <c r="B107" s="11"/>
      <c r="C107" s="11"/>
      <c r="D107" s="51" t="s">
        <v>366</v>
      </c>
      <c r="E107" s="51"/>
      <c r="F107" s="11"/>
      <c r="G107" s="11"/>
      <c r="H107" s="41" t="s">
        <v>367</v>
      </c>
      <c r="I107" s="41"/>
      <c r="J107" s="11"/>
      <c r="K107" s="11"/>
      <c r="L107" s="41" t="s">
        <v>370</v>
      </c>
      <c r="M107" s="41"/>
      <c r="N107" s="11"/>
      <c r="O107" s="11"/>
      <c r="P107" s="41" t="s">
        <v>388</v>
      </c>
      <c r="Q107" s="41"/>
      <c r="R107" s="11"/>
      <c r="S107" s="11"/>
      <c r="T107" s="41"/>
      <c r="U107" s="41"/>
      <c r="V107" s="11"/>
      <c r="W107" s="11"/>
      <c r="X107" s="41" t="s">
        <v>375</v>
      </c>
      <c r="Y107" s="41"/>
      <c r="Z107" s="11"/>
      <c r="AA107" s="11"/>
      <c r="AB107" s="41"/>
      <c r="AC107" s="41"/>
      <c r="AD107" s="11"/>
      <c r="AE107" s="11"/>
      <c r="AF107" s="41"/>
      <c r="AG107" s="41"/>
      <c r="AH107" s="11"/>
      <c r="AI107" s="11"/>
      <c r="AJ107" s="41"/>
      <c r="AK107" s="41"/>
      <c r="AL107" s="11"/>
    </row>
    <row r="108" spans="1:38" ht="15" customHeight="1" x14ac:dyDescent="0.25">
      <c r="A108" s="12"/>
      <c r="B108" s="11"/>
      <c r="C108" s="11"/>
      <c r="D108" s="51" t="s">
        <v>367</v>
      </c>
      <c r="E108" s="51"/>
      <c r="F108" s="11"/>
      <c r="G108" s="11"/>
      <c r="H108" s="41"/>
      <c r="I108" s="41"/>
      <c r="J108" s="11"/>
      <c r="K108" s="11"/>
      <c r="L108" s="41" t="s">
        <v>371</v>
      </c>
      <c r="M108" s="41"/>
      <c r="N108" s="11"/>
      <c r="O108" s="11"/>
      <c r="P108" s="41"/>
      <c r="Q108" s="41"/>
      <c r="R108" s="11"/>
      <c r="S108" s="11"/>
      <c r="T108" s="41"/>
      <c r="U108" s="41"/>
      <c r="V108" s="11"/>
      <c r="W108" s="11"/>
      <c r="X108" s="41"/>
      <c r="Y108" s="41"/>
      <c r="Z108" s="11"/>
      <c r="AA108" s="11"/>
      <c r="AB108" s="41"/>
      <c r="AC108" s="41"/>
      <c r="AD108" s="11"/>
      <c r="AE108" s="11"/>
      <c r="AF108" s="41"/>
      <c r="AG108" s="41"/>
      <c r="AH108" s="11"/>
      <c r="AI108" s="11"/>
      <c r="AJ108" s="41"/>
      <c r="AK108" s="41"/>
      <c r="AL108" s="11"/>
    </row>
    <row r="109" spans="1:38" ht="15.75" thickBot="1" x14ac:dyDescent="0.3">
      <c r="A109" s="12"/>
      <c r="B109" s="11"/>
      <c r="C109" s="11"/>
      <c r="D109" s="53"/>
      <c r="E109" s="53"/>
      <c r="F109" s="11"/>
      <c r="G109" s="11"/>
      <c r="H109" s="33"/>
      <c r="I109" s="33"/>
      <c r="J109" s="11"/>
      <c r="K109" s="11"/>
      <c r="L109" s="33" t="s">
        <v>372</v>
      </c>
      <c r="M109" s="33"/>
      <c r="N109" s="11"/>
      <c r="O109" s="11"/>
      <c r="P109" s="33"/>
      <c r="Q109" s="33"/>
      <c r="R109" s="11"/>
      <c r="S109" s="11"/>
      <c r="T109" s="33"/>
      <c r="U109" s="33"/>
      <c r="V109" s="11"/>
      <c r="W109" s="11"/>
      <c r="X109" s="33"/>
      <c r="Y109" s="33"/>
      <c r="Z109" s="11"/>
      <c r="AA109" s="11"/>
      <c r="AB109" s="33"/>
      <c r="AC109" s="33"/>
      <c r="AD109" s="11"/>
      <c r="AE109" s="11"/>
      <c r="AF109" s="33"/>
      <c r="AG109" s="33"/>
      <c r="AH109" s="11"/>
      <c r="AI109" s="11"/>
      <c r="AJ109" s="33"/>
      <c r="AK109" s="33"/>
      <c r="AL109" s="11"/>
    </row>
    <row r="110" spans="1:38" ht="15" customHeight="1" x14ac:dyDescent="0.25">
      <c r="A110" s="12"/>
      <c r="B110" s="5"/>
      <c r="C110" s="5"/>
      <c r="D110" s="35" t="s">
        <v>253</v>
      </c>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c r="AL110" s="5"/>
    </row>
    <row r="111" spans="1:38" x14ac:dyDescent="0.25">
      <c r="A111" s="12"/>
      <c r="B111" s="22" t="s">
        <v>354</v>
      </c>
      <c r="C111" s="23"/>
      <c r="D111" s="23" t="s">
        <v>236</v>
      </c>
      <c r="E111" s="24">
        <v>1991</v>
      </c>
      <c r="F111" s="25" t="s">
        <v>231</v>
      </c>
      <c r="G111" s="23"/>
      <c r="H111" s="23" t="s">
        <v>236</v>
      </c>
      <c r="I111" s="24">
        <v>2419</v>
      </c>
      <c r="J111" s="25" t="s">
        <v>231</v>
      </c>
      <c r="K111" s="23"/>
      <c r="L111" s="23" t="s">
        <v>236</v>
      </c>
      <c r="M111" s="32">
        <v>155</v>
      </c>
      <c r="N111" s="25" t="s">
        <v>231</v>
      </c>
      <c r="O111" s="23"/>
      <c r="P111" s="23" t="s">
        <v>236</v>
      </c>
      <c r="Q111" s="24">
        <v>12831</v>
      </c>
      <c r="R111" s="25" t="s">
        <v>231</v>
      </c>
      <c r="S111" s="23"/>
      <c r="T111" s="23" t="s">
        <v>236</v>
      </c>
      <c r="U111" s="24">
        <v>4374</v>
      </c>
      <c r="V111" s="25" t="s">
        <v>231</v>
      </c>
      <c r="W111" s="23"/>
      <c r="X111" s="23" t="s">
        <v>236</v>
      </c>
      <c r="Y111" s="24">
        <v>3433</v>
      </c>
      <c r="Z111" s="25" t="s">
        <v>231</v>
      </c>
      <c r="AA111" s="23"/>
      <c r="AB111" s="23" t="s">
        <v>236</v>
      </c>
      <c r="AC111" s="32">
        <v>132</v>
      </c>
      <c r="AD111" s="25" t="s">
        <v>231</v>
      </c>
      <c r="AE111" s="23"/>
      <c r="AF111" s="25" t="s">
        <v>236</v>
      </c>
      <c r="AG111" s="39" t="s">
        <v>261</v>
      </c>
      <c r="AH111" s="25" t="s">
        <v>231</v>
      </c>
      <c r="AI111" s="23"/>
      <c r="AJ111" s="23" t="s">
        <v>236</v>
      </c>
      <c r="AK111" s="24">
        <v>25335</v>
      </c>
      <c r="AL111" s="25" t="s">
        <v>231</v>
      </c>
    </row>
    <row r="112" spans="1:38" x14ac:dyDescent="0.25">
      <c r="A112" s="12"/>
      <c r="B112" s="3" t="s">
        <v>377</v>
      </c>
      <c r="C112" s="5"/>
      <c r="D112" s="5"/>
      <c r="E112" s="31" t="s">
        <v>396</v>
      </c>
      <c r="F112" t="s">
        <v>259</v>
      </c>
      <c r="G112" s="5"/>
      <c r="H112" s="5"/>
      <c r="I112" s="31">
        <v>840</v>
      </c>
      <c r="J112" t="s">
        <v>231</v>
      </c>
      <c r="K112" s="5"/>
      <c r="L112" s="5"/>
      <c r="M112" s="31" t="s">
        <v>397</v>
      </c>
      <c r="N112" t="s">
        <v>259</v>
      </c>
      <c r="O112" s="5"/>
      <c r="P112" s="5"/>
      <c r="Q112" s="31" t="s">
        <v>398</v>
      </c>
      <c r="R112" t="s">
        <v>259</v>
      </c>
      <c r="S112" s="5"/>
      <c r="T112" s="5"/>
      <c r="U112" s="31">
        <v>56</v>
      </c>
      <c r="V112" t="s">
        <v>231</v>
      </c>
      <c r="W112" s="5"/>
      <c r="X112" s="5"/>
      <c r="Y112" s="28">
        <v>1039</v>
      </c>
      <c r="Z112" t="s">
        <v>231</v>
      </c>
      <c r="AA112" s="5"/>
      <c r="AB112" s="5"/>
      <c r="AC112" s="31">
        <v>12</v>
      </c>
      <c r="AD112" t="s">
        <v>231</v>
      </c>
      <c r="AE112" s="5"/>
      <c r="AG112" s="40" t="s">
        <v>261</v>
      </c>
      <c r="AH112" t="s">
        <v>231</v>
      </c>
      <c r="AI112" s="5"/>
      <c r="AJ112" s="5"/>
      <c r="AK112" s="28">
        <v>1484</v>
      </c>
      <c r="AL112" t="s">
        <v>231</v>
      </c>
    </row>
    <row r="113" spans="1:38" x14ac:dyDescent="0.25">
      <c r="A113" s="12"/>
      <c r="B113" s="22" t="s">
        <v>381</v>
      </c>
      <c r="C113" s="23"/>
      <c r="D113" s="23"/>
      <c r="E113" s="32" t="s">
        <v>399</v>
      </c>
      <c r="F113" s="25" t="s">
        <v>259</v>
      </c>
      <c r="G113" s="23"/>
      <c r="H113" s="25"/>
      <c r="I113" s="39" t="s">
        <v>261</v>
      </c>
      <c r="J113" s="25" t="s">
        <v>231</v>
      </c>
      <c r="K113" s="23"/>
      <c r="L113" s="23"/>
      <c r="M113" s="32" t="s">
        <v>400</v>
      </c>
      <c r="N113" s="25" t="s">
        <v>259</v>
      </c>
      <c r="O113" s="23"/>
      <c r="P113" s="23"/>
      <c r="Q113" s="32" t="s">
        <v>401</v>
      </c>
      <c r="R113" s="25" t="s">
        <v>259</v>
      </c>
      <c r="S113" s="23"/>
      <c r="T113" s="23"/>
      <c r="U113" s="32" t="s">
        <v>383</v>
      </c>
      <c r="V113" s="25" t="s">
        <v>259</v>
      </c>
      <c r="W113" s="23"/>
      <c r="X113" s="25"/>
      <c r="Y113" s="39" t="s">
        <v>261</v>
      </c>
      <c r="Z113" s="25" t="s">
        <v>231</v>
      </c>
      <c r="AA113" s="23"/>
      <c r="AB113" s="23"/>
      <c r="AC113" s="32" t="s">
        <v>402</v>
      </c>
      <c r="AD113" s="25" t="s">
        <v>259</v>
      </c>
      <c r="AE113" s="23"/>
      <c r="AF113" s="25"/>
      <c r="AG113" s="39" t="s">
        <v>261</v>
      </c>
      <c r="AH113" s="25" t="s">
        <v>231</v>
      </c>
      <c r="AI113" s="23"/>
      <c r="AJ113" s="23"/>
      <c r="AK113" s="32" t="s">
        <v>403</v>
      </c>
      <c r="AL113" s="25" t="s">
        <v>259</v>
      </c>
    </row>
    <row r="114" spans="1:38" ht="15.75" thickBot="1" x14ac:dyDescent="0.3">
      <c r="A114" s="12"/>
      <c r="B114" s="3" t="s">
        <v>386</v>
      </c>
      <c r="C114" s="5"/>
      <c r="D114" s="5"/>
      <c r="E114" s="31">
        <v>67</v>
      </c>
      <c r="F114" t="s">
        <v>231</v>
      </c>
      <c r="G114" s="5"/>
      <c r="I114" s="40" t="s">
        <v>261</v>
      </c>
      <c r="J114" t="s">
        <v>231</v>
      </c>
      <c r="K114" s="5"/>
      <c r="M114" s="40" t="s">
        <v>261</v>
      </c>
      <c r="N114" t="s">
        <v>231</v>
      </c>
      <c r="O114" s="5"/>
      <c r="Q114" s="40" t="s">
        <v>261</v>
      </c>
      <c r="R114" t="s">
        <v>231</v>
      </c>
      <c r="S114" s="5"/>
      <c r="T114" s="5"/>
      <c r="U114" s="31">
        <v>78</v>
      </c>
      <c r="V114" t="s">
        <v>231</v>
      </c>
      <c r="W114" s="5"/>
      <c r="X114" s="5"/>
      <c r="Y114" s="31">
        <v>7</v>
      </c>
      <c r="Z114" t="s">
        <v>231</v>
      </c>
      <c r="AA114" s="5"/>
      <c r="AB114" s="5"/>
      <c r="AC114" s="31">
        <v>72</v>
      </c>
      <c r="AD114" t="s">
        <v>231</v>
      </c>
      <c r="AE114" s="5"/>
      <c r="AG114" s="40" t="s">
        <v>261</v>
      </c>
      <c r="AH114" t="s">
        <v>231</v>
      </c>
      <c r="AI114" s="5"/>
      <c r="AJ114" s="5"/>
      <c r="AK114" s="31">
        <v>224</v>
      </c>
      <c r="AL114" t="s">
        <v>231</v>
      </c>
    </row>
    <row r="115" spans="1:38" x14ac:dyDescent="0.25">
      <c r="A115" s="12"/>
      <c r="B115" s="21"/>
      <c r="C115" s="21"/>
      <c r="D115" s="30"/>
      <c r="E115" s="30"/>
      <c r="F115" s="21"/>
      <c r="G115" s="21"/>
      <c r="H115" s="30"/>
      <c r="I115" s="30"/>
      <c r="J115" s="21"/>
      <c r="K115" s="21"/>
      <c r="L115" s="30"/>
      <c r="M115" s="30"/>
      <c r="N115" s="21"/>
      <c r="O115" s="21"/>
      <c r="P115" s="30"/>
      <c r="Q115" s="30"/>
      <c r="R115" s="21"/>
      <c r="S115" s="21"/>
      <c r="T115" s="30"/>
      <c r="U115" s="30"/>
      <c r="V115" s="21"/>
      <c r="W115" s="21"/>
      <c r="X115" s="30"/>
      <c r="Y115" s="30"/>
      <c r="Z115" s="21"/>
      <c r="AA115" s="21"/>
      <c r="AB115" s="30"/>
      <c r="AC115" s="30"/>
      <c r="AD115" s="21"/>
      <c r="AE115" s="21"/>
      <c r="AF115" s="30"/>
      <c r="AG115" s="30"/>
      <c r="AH115" s="21"/>
      <c r="AI115" s="21"/>
      <c r="AJ115" s="30"/>
      <c r="AK115" s="30"/>
      <c r="AL115" s="21"/>
    </row>
    <row r="116" spans="1:38" ht="15.75" thickBot="1" x14ac:dyDescent="0.3">
      <c r="A116" s="12"/>
      <c r="B116" s="22" t="s">
        <v>362</v>
      </c>
      <c r="C116" s="29"/>
      <c r="D116" s="23" t="s">
        <v>236</v>
      </c>
      <c r="E116" s="24">
        <v>1873</v>
      </c>
      <c r="F116" s="25" t="s">
        <v>231</v>
      </c>
      <c r="G116" s="29"/>
      <c r="H116" s="23" t="s">
        <v>236</v>
      </c>
      <c r="I116" s="24">
        <v>3259</v>
      </c>
      <c r="J116" s="25" t="s">
        <v>231</v>
      </c>
      <c r="K116" s="29"/>
      <c r="L116" s="23" t="s">
        <v>236</v>
      </c>
      <c r="M116" s="32">
        <v>99</v>
      </c>
      <c r="N116" s="25" t="s">
        <v>231</v>
      </c>
      <c r="O116" s="29"/>
      <c r="P116" s="23" t="s">
        <v>236</v>
      </c>
      <c r="Q116" s="24">
        <v>12502</v>
      </c>
      <c r="R116" s="25" t="s">
        <v>231</v>
      </c>
      <c r="S116" s="29"/>
      <c r="T116" s="23" t="s">
        <v>236</v>
      </c>
      <c r="U116" s="24">
        <v>4437</v>
      </c>
      <c r="V116" s="25" t="s">
        <v>231</v>
      </c>
      <c r="W116" s="29"/>
      <c r="X116" s="23" t="s">
        <v>236</v>
      </c>
      <c r="Y116" s="24">
        <v>4479</v>
      </c>
      <c r="Z116" s="25" t="s">
        <v>231</v>
      </c>
      <c r="AA116" s="29"/>
      <c r="AB116" s="23" t="s">
        <v>236</v>
      </c>
      <c r="AC116" s="32">
        <v>90</v>
      </c>
      <c r="AD116" s="25" t="s">
        <v>231</v>
      </c>
      <c r="AE116" s="29"/>
      <c r="AF116" s="25" t="s">
        <v>236</v>
      </c>
      <c r="AG116" s="39" t="s">
        <v>261</v>
      </c>
      <c r="AH116" s="25" t="s">
        <v>231</v>
      </c>
      <c r="AI116" s="29"/>
      <c r="AJ116" s="23" t="s">
        <v>236</v>
      </c>
      <c r="AK116" s="24">
        <v>26739</v>
      </c>
      <c r="AL116" s="25" t="s">
        <v>231</v>
      </c>
    </row>
    <row r="117" spans="1:38" ht="15.75" thickTop="1" x14ac:dyDescent="0.25">
      <c r="A117" s="12"/>
      <c r="B117" s="21"/>
      <c r="C117" s="21"/>
      <c r="D117" s="26"/>
      <c r="E117" s="26"/>
      <c r="F117" s="21"/>
      <c r="G117" s="21"/>
      <c r="H117" s="26"/>
      <c r="I117" s="26"/>
      <c r="J117" s="21"/>
      <c r="K117" s="21"/>
      <c r="L117" s="26"/>
      <c r="M117" s="26"/>
      <c r="N117" s="21"/>
      <c r="O117" s="21"/>
      <c r="P117" s="26"/>
      <c r="Q117" s="26"/>
      <c r="R117" s="21"/>
      <c r="S117" s="21"/>
      <c r="T117" s="26"/>
      <c r="U117" s="26"/>
      <c r="V117" s="21"/>
      <c r="W117" s="21"/>
      <c r="X117" s="26"/>
      <c r="Y117" s="26"/>
      <c r="Z117" s="21"/>
      <c r="AA117" s="21"/>
      <c r="AB117" s="26"/>
      <c r="AC117" s="26"/>
      <c r="AD117" s="21"/>
      <c r="AE117" s="21"/>
      <c r="AF117" s="26"/>
      <c r="AG117" s="26"/>
      <c r="AH117" s="21"/>
      <c r="AI117" s="21"/>
      <c r="AJ117" s="26"/>
      <c r="AK117" s="26"/>
      <c r="AL117" s="21"/>
    </row>
    <row r="118" spans="1:38"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row>
    <row r="119" spans="1:38" ht="15.75" x14ac:dyDescent="0.25">
      <c r="A119" s="12"/>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c r="AI119" s="37"/>
      <c r="AJ119" s="37"/>
      <c r="AK119" s="37"/>
      <c r="AL119" s="37"/>
    </row>
    <row r="120" spans="1:38" x14ac:dyDescent="0.25">
      <c r="A120" s="12"/>
      <c r="B120" s="48"/>
      <c r="C120" s="48"/>
      <c r="D120" s="48"/>
      <c r="E120" s="49"/>
      <c r="F120" s="48"/>
      <c r="G120" s="48"/>
      <c r="H120" s="48"/>
      <c r="I120" s="49"/>
      <c r="J120" s="48"/>
      <c r="K120" s="48"/>
      <c r="L120" s="48"/>
      <c r="M120" s="49"/>
      <c r="N120" s="48"/>
      <c r="O120" s="48"/>
      <c r="P120" s="48"/>
      <c r="Q120" s="49"/>
      <c r="R120" s="48"/>
      <c r="S120" s="48"/>
      <c r="T120" s="48"/>
      <c r="U120" s="49"/>
      <c r="V120" s="48"/>
      <c r="W120" s="48"/>
      <c r="X120" s="48"/>
      <c r="Y120" s="49"/>
      <c r="Z120" s="48"/>
      <c r="AA120" s="48"/>
      <c r="AB120" s="48"/>
      <c r="AC120" s="49"/>
      <c r="AD120" s="48"/>
      <c r="AE120" s="48"/>
      <c r="AF120" s="48"/>
      <c r="AG120" s="49"/>
      <c r="AH120" s="48"/>
      <c r="AI120" s="48"/>
      <c r="AJ120" s="48"/>
      <c r="AK120" s="49"/>
      <c r="AL120" s="48"/>
    </row>
    <row r="121" spans="1:38" ht="15.75" thickBot="1" x14ac:dyDescent="0.3">
      <c r="A121" s="12"/>
      <c r="B121" s="5"/>
      <c r="C121" s="5"/>
      <c r="D121" s="33" t="s">
        <v>404</v>
      </c>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c r="AK121" s="33"/>
      <c r="AL121" s="5"/>
    </row>
    <row r="122" spans="1:38" ht="15" customHeight="1" x14ac:dyDescent="0.25">
      <c r="A122" s="12"/>
      <c r="B122" s="11"/>
      <c r="C122" s="11"/>
      <c r="D122" s="52" t="s">
        <v>395</v>
      </c>
      <c r="E122" s="52"/>
      <c r="F122" s="46"/>
      <c r="G122" s="46"/>
      <c r="H122" s="50" t="s">
        <v>368</v>
      </c>
      <c r="I122" s="50"/>
      <c r="J122" s="46"/>
      <c r="K122" s="46"/>
      <c r="L122" s="50" t="s">
        <v>369</v>
      </c>
      <c r="M122" s="50"/>
      <c r="N122" s="46"/>
      <c r="O122" s="46"/>
      <c r="P122" s="50" t="s">
        <v>373</v>
      </c>
      <c r="Q122" s="50"/>
      <c r="R122" s="46"/>
      <c r="S122" s="46"/>
      <c r="T122" s="50" t="s">
        <v>332</v>
      </c>
      <c r="U122" s="50"/>
      <c r="V122" s="46"/>
      <c r="W122" s="46"/>
      <c r="X122" s="50" t="s">
        <v>373</v>
      </c>
      <c r="Y122" s="50"/>
      <c r="Z122" s="46"/>
      <c r="AA122" s="46"/>
      <c r="AB122" s="50" t="s">
        <v>335</v>
      </c>
      <c r="AC122" s="50"/>
      <c r="AD122" s="46"/>
      <c r="AE122" s="46"/>
      <c r="AF122" s="50" t="s">
        <v>376</v>
      </c>
      <c r="AG122" s="50"/>
      <c r="AH122" s="46"/>
      <c r="AI122" s="46"/>
      <c r="AJ122" s="50" t="s">
        <v>141</v>
      </c>
      <c r="AK122" s="50"/>
      <c r="AL122" s="11"/>
    </row>
    <row r="123" spans="1:38" ht="15" customHeight="1" x14ac:dyDescent="0.25">
      <c r="A123" s="12"/>
      <c r="B123" s="11"/>
      <c r="C123" s="11"/>
      <c r="D123" s="51" t="s">
        <v>366</v>
      </c>
      <c r="E123" s="51"/>
      <c r="F123" s="11"/>
      <c r="G123" s="11"/>
      <c r="H123" s="41" t="s">
        <v>367</v>
      </c>
      <c r="I123" s="41"/>
      <c r="J123" s="11"/>
      <c r="K123" s="11"/>
      <c r="L123" s="41" t="s">
        <v>370</v>
      </c>
      <c r="M123" s="41"/>
      <c r="N123" s="11"/>
      <c r="O123" s="11"/>
      <c r="P123" s="41" t="s">
        <v>388</v>
      </c>
      <c r="Q123" s="41"/>
      <c r="R123" s="11"/>
      <c r="S123" s="11"/>
      <c r="T123" s="41"/>
      <c r="U123" s="41"/>
      <c r="V123" s="11"/>
      <c r="W123" s="11"/>
      <c r="X123" s="41" t="s">
        <v>375</v>
      </c>
      <c r="Y123" s="41"/>
      <c r="Z123" s="11"/>
      <c r="AA123" s="11"/>
      <c r="AB123" s="41"/>
      <c r="AC123" s="41"/>
      <c r="AD123" s="11"/>
      <c r="AE123" s="11"/>
      <c r="AF123" s="41"/>
      <c r="AG123" s="41"/>
      <c r="AH123" s="11"/>
      <c r="AI123" s="11"/>
      <c r="AJ123" s="41"/>
      <c r="AK123" s="41"/>
      <c r="AL123" s="11"/>
    </row>
    <row r="124" spans="1:38" ht="15" customHeight="1" x14ac:dyDescent="0.25">
      <c r="A124" s="12"/>
      <c r="B124" s="11"/>
      <c r="C124" s="11"/>
      <c r="D124" s="51" t="s">
        <v>367</v>
      </c>
      <c r="E124" s="51"/>
      <c r="F124" s="11"/>
      <c r="G124" s="11"/>
      <c r="H124" s="41"/>
      <c r="I124" s="41"/>
      <c r="J124" s="11"/>
      <c r="K124" s="11"/>
      <c r="L124" s="41" t="s">
        <v>371</v>
      </c>
      <c r="M124" s="41"/>
      <c r="N124" s="11"/>
      <c r="O124" s="11"/>
      <c r="P124" s="41"/>
      <c r="Q124" s="41"/>
      <c r="R124" s="11"/>
      <c r="S124" s="11"/>
      <c r="T124" s="41"/>
      <c r="U124" s="41"/>
      <c r="V124" s="11"/>
      <c r="W124" s="11"/>
      <c r="X124" s="41"/>
      <c r="Y124" s="41"/>
      <c r="Z124" s="11"/>
      <c r="AA124" s="11"/>
      <c r="AB124" s="41"/>
      <c r="AC124" s="41"/>
      <c r="AD124" s="11"/>
      <c r="AE124" s="11"/>
      <c r="AF124" s="41"/>
      <c r="AG124" s="41"/>
      <c r="AH124" s="11"/>
      <c r="AI124" s="11"/>
      <c r="AJ124" s="41"/>
      <c r="AK124" s="41"/>
      <c r="AL124" s="11"/>
    </row>
    <row r="125" spans="1:38" ht="15.75" thickBot="1" x14ac:dyDescent="0.3">
      <c r="A125" s="12"/>
      <c r="B125" s="11"/>
      <c r="C125" s="11"/>
      <c r="D125" s="53"/>
      <c r="E125" s="53"/>
      <c r="F125" s="11"/>
      <c r="G125" s="11"/>
      <c r="H125" s="33"/>
      <c r="I125" s="33"/>
      <c r="J125" s="11"/>
      <c r="K125" s="11"/>
      <c r="L125" s="33" t="s">
        <v>372</v>
      </c>
      <c r="M125" s="33"/>
      <c r="N125" s="11"/>
      <c r="O125" s="11"/>
      <c r="P125" s="33"/>
      <c r="Q125" s="33"/>
      <c r="R125" s="11"/>
      <c r="S125" s="11"/>
      <c r="T125" s="33"/>
      <c r="U125" s="33"/>
      <c r="V125" s="11"/>
      <c r="W125" s="11"/>
      <c r="X125" s="33"/>
      <c r="Y125" s="33"/>
      <c r="Z125" s="11"/>
      <c r="AA125" s="11"/>
      <c r="AB125" s="33"/>
      <c r="AC125" s="33"/>
      <c r="AD125" s="11"/>
      <c r="AE125" s="11"/>
      <c r="AF125" s="33"/>
      <c r="AG125" s="33"/>
      <c r="AH125" s="11"/>
      <c r="AI125" s="11"/>
      <c r="AJ125" s="33"/>
      <c r="AK125" s="33"/>
      <c r="AL125" s="11"/>
    </row>
    <row r="126" spans="1:38" ht="15" customHeight="1" x14ac:dyDescent="0.25">
      <c r="A126" s="12"/>
      <c r="B126" s="5"/>
      <c r="C126" s="5"/>
      <c r="D126" s="35" t="s">
        <v>253</v>
      </c>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5"/>
    </row>
    <row r="127" spans="1:38" x14ac:dyDescent="0.25">
      <c r="A127" s="12"/>
      <c r="B127" s="22" t="s">
        <v>354</v>
      </c>
      <c r="C127" s="23"/>
      <c r="D127" s="23" t="s">
        <v>236</v>
      </c>
      <c r="E127" s="24">
        <v>2507</v>
      </c>
      <c r="F127" s="25" t="s">
        <v>231</v>
      </c>
      <c r="G127" s="23"/>
      <c r="H127" s="23" t="s">
        <v>236</v>
      </c>
      <c r="I127" s="24">
        <v>1431</v>
      </c>
      <c r="J127" s="25" t="s">
        <v>231</v>
      </c>
      <c r="K127" s="23"/>
      <c r="L127" s="23" t="s">
        <v>236</v>
      </c>
      <c r="M127" s="32">
        <v>226</v>
      </c>
      <c r="N127" s="25" t="s">
        <v>231</v>
      </c>
      <c r="O127" s="23"/>
      <c r="P127" s="23" t="s">
        <v>236</v>
      </c>
      <c r="Q127" s="24">
        <v>10405</v>
      </c>
      <c r="R127" s="25" t="s">
        <v>231</v>
      </c>
      <c r="S127" s="23"/>
      <c r="T127" s="23" t="s">
        <v>236</v>
      </c>
      <c r="U127" s="24">
        <v>3656</v>
      </c>
      <c r="V127" s="25" t="s">
        <v>231</v>
      </c>
      <c r="W127" s="23"/>
      <c r="X127" s="23" t="s">
        <v>236</v>
      </c>
      <c r="Y127" s="24">
        <v>2174</v>
      </c>
      <c r="Z127" s="25" t="s">
        <v>231</v>
      </c>
      <c r="AA127" s="23"/>
      <c r="AB127" s="23" t="s">
        <v>236</v>
      </c>
      <c r="AC127" s="32">
        <v>105</v>
      </c>
      <c r="AD127" s="25" t="s">
        <v>231</v>
      </c>
      <c r="AE127" s="23"/>
      <c r="AF127" s="25" t="s">
        <v>236</v>
      </c>
      <c r="AG127" s="39" t="s">
        <v>261</v>
      </c>
      <c r="AH127" s="25" t="s">
        <v>231</v>
      </c>
      <c r="AI127" s="23"/>
      <c r="AJ127" s="23" t="s">
        <v>236</v>
      </c>
      <c r="AK127" s="24">
        <v>20504</v>
      </c>
      <c r="AL127" s="25" t="s">
        <v>231</v>
      </c>
    </row>
    <row r="128" spans="1:38" x14ac:dyDescent="0.25">
      <c r="A128" s="12"/>
      <c r="B128" s="3" t="s">
        <v>377</v>
      </c>
      <c r="C128" s="5"/>
      <c r="D128" s="5"/>
      <c r="E128" s="31" t="s">
        <v>405</v>
      </c>
      <c r="F128" t="s">
        <v>259</v>
      </c>
      <c r="G128" s="5"/>
      <c r="H128" s="5"/>
      <c r="I128" s="31">
        <v>745</v>
      </c>
      <c r="J128" t="s">
        <v>231</v>
      </c>
      <c r="K128" s="5"/>
      <c r="L128" s="5"/>
      <c r="M128" s="31" t="s">
        <v>406</v>
      </c>
      <c r="N128" t="s">
        <v>259</v>
      </c>
      <c r="O128" s="5"/>
      <c r="P128" s="5"/>
      <c r="Q128" s="28">
        <v>1950</v>
      </c>
      <c r="R128" t="s">
        <v>231</v>
      </c>
      <c r="S128" s="5"/>
      <c r="T128" s="5"/>
      <c r="U128" s="28">
        <v>1215</v>
      </c>
      <c r="V128" t="s">
        <v>231</v>
      </c>
      <c r="W128" s="5"/>
      <c r="X128" s="5"/>
      <c r="Y128" s="31">
        <v>791</v>
      </c>
      <c r="Z128" t="s">
        <v>231</v>
      </c>
      <c r="AA128" s="5"/>
      <c r="AB128" s="5"/>
      <c r="AC128" s="31">
        <v>132</v>
      </c>
      <c r="AD128" t="s">
        <v>231</v>
      </c>
      <c r="AE128" s="5"/>
      <c r="AG128" s="40" t="s">
        <v>261</v>
      </c>
      <c r="AH128" t="s">
        <v>231</v>
      </c>
      <c r="AI128" s="5"/>
      <c r="AJ128" s="5"/>
      <c r="AK128" s="28">
        <v>4630</v>
      </c>
      <c r="AL128" t="s">
        <v>231</v>
      </c>
    </row>
    <row r="129" spans="1:38" x14ac:dyDescent="0.25">
      <c r="A129" s="12"/>
      <c r="B129" s="22" t="s">
        <v>381</v>
      </c>
      <c r="C129" s="23"/>
      <c r="D129" s="23"/>
      <c r="E129" s="32" t="s">
        <v>407</v>
      </c>
      <c r="F129" s="25" t="s">
        <v>259</v>
      </c>
      <c r="G129" s="23"/>
      <c r="H129" s="23"/>
      <c r="I129" s="32" t="s">
        <v>408</v>
      </c>
      <c r="J129" s="25" t="s">
        <v>259</v>
      </c>
      <c r="K129" s="23"/>
      <c r="L129" s="25"/>
      <c r="M129" s="39" t="s">
        <v>261</v>
      </c>
      <c r="N129" s="25" t="s">
        <v>231</v>
      </c>
      <c r="O129" s="23"/>
      <c r="P129" s="25"/>
      <c r="Q129" s="39" t="s">
        <v>261</v>
      </c>
      <c r="R129" s="25" t="s">
        <v>231</v>
      </c>
      <c r="S129" s="23"/>
      <c r="T129" s="23"/>
      <c r="U129" s="32" t="s">
        <v>409</v>
      </c>
      <c r="V129" s="25" t="s">
        <v>259</v>
      </c>
      <c r="W129" s="23"/>
      <c r="X129" s="25"/>
      <c r="Y129" s="39" t="s">
        <v>261</v>
      </c>
      <c r="Z129" s="25" t="s">
        <v>231</v>
      </c>
      <c r="AA129" s="23"/>
      <c r="AB129" s="23"/>
      <c r="AC129" s="32" t="s">
        <v>410</v>
      </c>
      <c r="AD129" s="25" t="s">
        <v>259</v>
      </c>
      <c r="AE129" s="23"/>
      <c r="AF129" s="25"/>
      <c r="AG129" s="39" t="s">
        <v>261</v>
      </c>
      <c r="AH129" s="25" t="s">
        <v>231</v>
      </c>
      <c r="AI129" s="23"/>
      <c r="AJ129" s="23"/>
      <c r="AK129" s="32" t="s">
        <v>411</v>
      </c>
      <c r="AL129" s="25" t="s">
        <v>259</v>
      </c>
    </row>
    <row r="130" spans="1:38" ht="15.75" thickBot="1" x14ac:dyDescent="0.3">
      <c r="A130" s="12"/>
      <c r="B130" s="3" t="s">
        <v>386</v>
      </c>
      <c r="C130" s="5"/>
      <c r="D130" s="5"/>
      <c r="E130" s="31">
        <v>121</v>
      </c>
      <c r="F130" t="s">
        <v>231</v>
      </c>
      <c r="G130" s="5"/>
      <c r="I130" s="40" t="s">
        <v>261</v>
      </c>
      <c r="J130" t="s">
        <v>231</v>
      </c>
      <c r="K130" s="5"/>
      <c r="M130" s="40" t="s">
        <v>261</v>
      </c>
      <c r="N130" t="s">
        <v>231</v>
      </c>
      <c r="O130" s="5"/>
      <c r="Q130" s="40" t="s">
        <v>261</v>
      </c>
      <c r="R130" t="s">
        <v>231</v>
      </c>
      <c r="S130" s="5"/>
      <c r="T130" s="5"/>
      <c r="U130" s="31">
        <v>548</v>
      </c>
      <c r="V130" t="s">
        <v>231</v>
      </c>
      <c r="W130" s="5"/>
      <c r="X130" s="5"/>
      <c r="Y130" s="31">
        <v>21</v>
      </c>
      <c r="Z130" t="s">
        <v>231</v>
      </c>
      <c r="AA130" s="5"/>
      <c r="AB130" s="5"/>
      <c r="AC130" s="31">
        <v>68</v>
      </c>
      <c r="AD130" t="s">
        <v>231</v>
      </c>
      <c r="AE130" s="5"/>
      <c r="AG130" s="40" t="s">
        <v>261</v>
      </c>
      <c r="AH130" t="s">
        <v>231</v>
      </c>
      <c r="AI130" s="5"/>
      <c r="AJ130" s="5"/>
      <c r="AK130" s="31">
        <v>758</v>
      </c>
      <c r="AL130" t="s">
        <v>231</v>
      </c>
    </row>
    <row r="131" spans="1:38" x14ac:dyDescent="0.25">
      <c r="A131" s="12"/>
      <c r="B131" s="21"/>
      <c r="C131" s="21"/>
      <c r="D131" s="30"/>
      <c r="E131" s="30"/>
      <c r="F131" s="21"/>
      <c r="G131" s="21"/>
      <c r="H131" s="30"/>
      <c r="I131" s="30"/>
      <c r="J131" s="21"/>
      <c r="K131" s="21"/>
      <c r="L131" s="30"/>
      <c r="M131" s="30"/>
      <c r="N131" s="21"/>
      <c r="O131" s="21"/>
      <c r="P131" s="30"/>
      <c r="Q131" s="30"/>
      <c r="R131" s="21"/>
      <c r="S131" s="21"/>
      <c r="T131" s="30"/>
      <c r="U131" s="30"/>
      <c r="V131" s="21"/>
      <c r="W131" s="21"/>
      <c r="X131" s="30"/>
      <c r="Y131" s="30"/>
      <c r="Z131" s="21"/>
      <c r="AA131" s="21"/>
      <c r="AB131" s="30"/>
      <c r="AC131" s="30"/>
      <c r="AD131" s="21"/>
      <c r="AE131" s="21"/>
      <c r="AF131" s="30"/>
      <c r="AG131" s="30"/>
      <c r="AH131" s="21"/>
      <c r="AI131" s="21"/>
      <c r="AJ131" s="30"/>
      <c r="AK131" s="30"/>
      <c r="AL131" s="21"/>
    </row>
    <row r="132" spans="1:38" ht="15.75" thickBot="1" x14ac:dyDescent="0.3">
      <c r="A132" s="12"/>
      <c r="B132" s="22" t="s">
        <v>362</v>
      </c>
      <c r="C132" s="29"/>
      <c r="D132" s="23" t="s">
        <v>236</v>
      </c>
      <c r="E132" s="24">
        <v>1967</v>
      </c>
      <c r="F132" s="25" t="s">
        <v>231</v>
      </c>
      <c r="G132" s="29"/>
      <c r="H132" s="23" t="s">
        <v>236</v>
      </c>
      <c r="I132" s="24">
        <v>2080</v>
      </c>
      <c r="J132" s="25" t="s">
        <v>231</v>
      </c>
      <c r="K132" s="29"/>
      <c r="L132" s="23" t="s">
        <v>236</v>
      </c>
      <c r="M132" s="32">
        <v>153</v>
      </c>
      <c r="N132" s="25" t="s">
        <v>231</v>
      </c>
      <c r="O132" s="29"/>
      <c r="P132" s="23" t="s">
        <v>236</v>
      </c>
      <c r="Q132" s="24">
        <v>12355</v>
      </c>
      <c r="R132" s="25" t="s">
        <v>231</v>
      </c>
      <c r="S132" s="29"/>
      <c r="T132" s="23" t="s">
        <v>236</v>
      </c>
      <c r="U132" s="24">
        <v>4057</v>
      </c>
      <c r="V132" s="25" t="s">
        <v>231</v>
      </c>
      <c r="W132" s="29"/>
      <c r="X132" s="23" t="s">
        <v>236</v>
      </c>
      <c r="Y132" s="24">
        <v>2986</v>
      </c>
      <c r="Z132" s="25" t="s">
        <v>231</v>
      </c>
      <c r="AA132" s="29"/>
      <c r="AB132" s="23" t="s">
        <v>236</v>
      </c>
      <c r="AC132" s="32">
        <v>81</v>
      </c>
      <c r="AD132" s="25" t="s">
        <v>231</v>
      </c>
      <c r="AE132" s="29"/>
      <c r="AF132" s="25" t="s">
        <v>236</v>
      </c>
      <c r="AG132" s="39" t="s">
        <v>261</v>
      </c>
      <c r="AH132" s="25" t="s">
        <v>231</v>
      </c>
      <c r="AI132" s="29"/>
      <c r="AJ132" s="23" t="s">
        <v>236</v>
      </c>
      <c r="AK132" s="24">
        <v>23679</v>
      </c>
      <c r="AL132" s="25" t="s">
        <v>231</v>
      </c>
    </row>
    <row r="133" spans="1:38" ht="15.75" thickTop="1" x14ac:dyDescent="0.25">
      <c r="A133" s="12"/>
      <c r="B133" s="21"/>
      <c r="C133" s="21"/>
      <c r="D133" s="26"/>
      <c r="E133" s="26"/>
      <c r="F133" s="21"/>
      <c r="G133" s="21"/>
      <c r="H133" s="26"/>
      <c r="I133" s="26"/>
      <c r="J133" s="21"/>
      <c r="K133" s="21"/>
      <c r="L133" s="26"/>
      <c r="M133" s="26"/>
      <c r="N133" s="21"/>
      <c r="O133" s="21"/>
      <c r="P133" s="26"/>
      <c r="Q133" s="26"/>
      <c r="R133" s="21"/>
      <c r="S133" s="21"/>
      <c r="T133" s="26"/>
      <c r="U133" s="26"/>
      <c r="V133" s="21"/>
      <c r="W133" s="21"/>
      <c r="X133" s="26"/>
      <c r="Y133" s="26"/>
      <c r="Z133" s="21"/>
      <c r="AA133" s="21"/>
      <c r="AB133" s="26"/>
      <c r="AC133" s="26"/>
      <c r="AD133" s="21"/>
      <c r="AE133" s="21"/>
      <c r="AF133" s="26"/>
      <c r="AG133" s="26"/>
      <c r="AH133" s="21"/>
      <c r="AI133" s="21"/>
      <c r="AJ133" s="26"/>
      <c r="AK133" s="26"/>
      <c r="AL133" s="21"/>
    </row>
    <row r="134" spans="1:38"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38" ht="15.75" x14ac:dyDescent="0.25">
      <c r="A135" s="12"/>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c r="AI135" s="37"/>
      <c r="AJ135" s="37"/>
      <c r="AK135" s="37"/>
      <c r="AL135" s="37"/>
    </row>
    <row r="136" spans="1:38" x14ac:dyDescent="0.25">
      <c r="A136" s="12"/>
      <c r="B136" s="48"/>
      <c r="C136" s="48"/>
      <c r="D136" s="48"/>
      <c r="E136" s="49"/>
      <c r="F136" s="48"/>
      <c r="G136" s="48"/>
      <c r="H136" s="48"/>
      <c r="I136" s="49"/>
      <c r="J136" s="48"/>
      <c r="K136" s="48"/>
      <c r="L136" s="48"/>
      <c r="M136" s="49"/>
      <c r="N136" s="48"/>
      <c r="O136" s="48"/>
      <c r="P136" s="48"/>
      <c r="Q136" s="49"/>
      <c r="R136" s="48"/>
      <c r="S136" s="48"/>
      <c r="T136" s="48"/>
      <c r="U136" s="49"/>
      <c r="V136" s="48"/>
      <c r="W136" s="48"/>
      <c r="X136" s="48"/>
      <c r="Y136" s="49"/>
      <c r="Z136" s="48"/>
      <c r="AA136" s="48"/>
      <c r="AB136" s="48"/>
      <c r="AC136" s="49"/>
      <c r="AD136" s="48"/>
      <c r="AE136" s="48"/>
      <c r="AF136" s="48"/>
      <c r="AG136" s="49"/>
      <c r="AH136" s="48"/>
      <c r="AI136" s="48"/>
      <c r="AJ136" s="48"/>
      <c r="AK136" s="49"/>
      <c r="AL136" s="48"/>
    </row>
    <row r="137" spans="1:38" ht="15.75" thickBot="1" x14ac:dyDescent="0.3">
      <c r="A137" s="12"/>
      <c r="B137" s="5"/>
      <c r="C137" s="5"/>
      <c r="D137" s="33" t="s">
        <v>412</v>
      </c>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c r="AI137" s="33"/>
      <c r="AJ137" s="33"/>
      <c r="AK137" s="33"/>
      <c r="AL137" s="5"/>
    </row>
    <row r="138" spans="1:38" ht="15" customHeight="1" x14ac:dyDescent="0.25">
      <c r="A138" s="12"/>
      <c r="B138" s="11"/>
      <c r="C138" s="11"/>
      <c r="D138" s="52" t="s">
        <v>395</v>
      </c>
      <c r="E138" s="52"/>
      <c r="F138" s="46"/>
      <c r="G138" s="46"/>
      <c r="H138" s="50" t="s">
        <v>368</v>
      </c>
      <c r="I138" s="50"/>
      <c r="J138" s="46"/>
      <c r="K138" s="46"/>
      <c r="L138" s="50" t="s">
        <v>369</v>
      </c>
      <c r="M138" s="50"/>
      <c r="N138" s="46"/>
      <c r="O138" s="46"/>
      <c r="P138" s="50" t="s">
        <v>373</v>
      </c>
      <c r="Q138" s="50"/>
      <c r="R138" s="46"/>
      <c r="S138" s="46"/>
      <c r="T138" s="50" t="s">
        <v>332</v>
      </c>
      <c r="U138" s="50"/>
      <c r="V138" s="46"/>
      <c r="W138" s="46"/>
      <c r="X138" s="50" t="s">
        <v>373</v>
      </c>
      <c r="Y138" s="50"/>
      <c r="Z138" s="46"/>
      <c r="AA138" s="46"/>
      <c r="AB138" s="50" t="s">
        <v>335</v>
      </c>
      <c r="AC138" s="50"/>
      <c r="AD138" s="46"/>
      <c r="AE138" s="46"/>
      <c r="AF138" s="50" t="s">
        <v>376</v>
      </c>
      <c r="AG138" s="50"/>
      <c r="AH138" s="46"/>
      <c r="AI138" s="46"/>
      <c r="AJ138" s="50" t="s">
        <v>141</v>
      </c>
      <c r="AK138" s="50"/>
      <c r="AL138" s="11"/>
    </row>
    <row r="139" spans="1:38" ht="15" customHeight="1" x14ac:dyDescent="0.25">
      <c r="A139" s="12"/>
      <c r="B139" s="11"/>
      <c r="C139" s="11"/>
      <c r="D139" s="51" t="s">
        <v>413</v>
      </c>
      <c r="E139" s="51"/>
      <c r="F139" s="11"/>
      <c r="G139" s="11"/>
      <c r="H139" s="41" t="s">
        <v>367</v>
      </c>
      <c r="I139" s="41"/>
      <c r="J139" s="11"/>
      <c r="K139" s="11"/>
      <c r="L139" s="41" t="s">
        <v>414</v>
      </c>
      <c r="M139" s="41"/>
      <c r="N139" s="11"/>
      <c r="O139" s="11"/>
      <c r="P139" s="41" t="s">
        <v>388</v>
      </c>
      <c r="Q139" s="41"/>
      <c r="R139" s="11"/>
      <c r="S139" s="11"/>
      <c r="T139" s="41"/>
      <c r="U139" s="41"/>
      <c r="V139" s="11"/>
      <c r="W139" s="11"/>
      <c r="X139" s="41" t="s">
        <v>375</v>
      </c>
      <c r="Y139" s="41"/>
      <c r="Z139" s="11"/>
      <c r="AA139" s="11"/>
      <c r="AB139" s="41"/>
      <c r="AC139" s="41"/>
      <c r="AD139" s="11"/>
      <c r="AE139" s="11"/>
      <c r="AF139" s="41"/>
      <c r="AG139" s="41"/>
      <c r="AH139" s="11"/>
      <c r="AI139" s="11"/>
      <c r="AJ139" s="41"/>
      <c r="AK139" s="41"/>
      <c r="AL139" s="11"/>
    </row>
    <row r="140" spans="1:38" ht="15.75" thickBot="1" x14ac:dyDescent="0.3">
      <c r="A140" s="12"/>
      <c r="B140" s="11"/>
      <c r="C140" s="11"/>
      <c r="D140" s="53"/>
      <c r="E140" s="53"/>
      <c r="F140" s="11"/>
      <c r="G140" s="11"/>
      <c r="H140" s="33"/>
      <c r="I140" s="33"/>
      <c r="J140" s="11"/>
      <c r="K140" s="11"/>
      <c r="L140" s="33" t="s">
        <v>415</v>
      </c>
      <c r="M140" s="33"/>
      <c r="N140" s="11"/>
      <c r="O140" s="11"/>
      <c r="P140" s="33"/>
      <c r="Q140" s="33"/>
      <c r="R140" s="11"/>
      <c r="S140" s="11"/>
      <c r="T140" s="33"/>
      <c r="U140" s="33"/>
      <c r="V140" s="11"/>
      <c r="W140" s="11"/>
      <c r="X140" s="33"/>
      <c r="Y140" s="33"/>
      <c r="Z140" s="11"/>
      <c r="AA140" s="11"/>
      <c r="AB140" s="33"/>
      <c r="AC140" s="33"/>
      <c r="AD140" s="11"/>
      <c r="AE140" s="11"/>
      <c r="AF140" s="33"/>
      <c r="AG140" s="33"/>
      <c r="AH140" s="11"/>
      <c r="AI140" s="11"/>
      <c r="AJ140" s="33"/>
      <c r="AK140" s="33"/>
      <c r="AL140" s="11"/>
    </row>
    <row r="141" spans="1:38" ht="15" customHeight="1" x14ac:dyDescent="0.25">
      <c r="A141" s="12"/>
      <c r="B141" s="5"/>
      <c r="C141" s="5"/>
      <c r="D141" s="35" t="s">
        <v>253</v>
      </c>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c r="AL141" s="5"/>
    </row>
    <row r="142" spans="1:38" ht="30" x14ac:dyDescent="0.25">
      <c r="A142" s="12"/>
      <c r="B142" s="22" t="s">
        <v>416</v>
      </c>
      <c r="C142" s="23"/>
      <c r="D142" s="23" t="s">
        <v>236</v>
      </c>
      <c r="E142" s="32">
        <v>67</v>
      </c>
      <c r="F142" s="25" t="s">
        <v>231</v>
      </c>
      <c r="G142" s="23"/>
      <c r="H142" s="23" t="s">
        <v>236</v>
      </c>
      <c r="I142" s="32">
        <v>171</v>
      </c>
      <c r="J142" s="25" t="s">
        <v>231</v>
      </c>
      <c r="K142" s="23"/>
      <c r="L142" s="25" t="s">
        <v>236</v>
      </c>
      <c r="M142" s="39" t="s">
        <v>261</v>
      </c>
      <c r="N142" s="25" t="s">
        <v>231</v>
      </c>
      <c r="O142" s="23"/>
      <c r="P142" s="23" t="s">
        <v>236</v>
      </c>
      <c r="Q142" s="32">
        <v>68</v>
      </c>
      <c r="R142" s="25" t="s">
        <v>231</v>
      </c>
      <c r="S142" s="23"/>
      <c r="T142" s="23" t="s">
        <v>236</v>
      </c>
      <c r="U142" s="32">
        <v>31</v>
      </c>
      <c r="V142" s="25" t="s">
        <v>231</v>
      </c>
      <c r="W142" s="23"/>
      <c r="X142" s="23" t="s">
        <v>236</v>
      </c>
      <c r="Y142" s="32">
        <v>84</v>
      </c>
      <c r="Z142" s="25" t="s">
        <v>231</v>
      </c>
      <c r="AA142" s="23"/>
      <c r="AB142" s="25" t="s">
        <v>236</v>
      </c>
      <c r="AC142" s="39" t="s">
        <v>261</v>
      </c>
      <c r="AD142" s="25" t="s">
        <v>231</v>
      </c>
      <c r="AE142" s="23"/>
      <c r="AF142" s="25" t="s">
        <v>236</v>
      </c>
      <c r="AG142" s="39" t="s">
        <v>261</v>
      </c>
      <c r="AH142" s="25" t="s">
        <v>231</v>
      </c>
      <c r="AI142" s="23"/>
      <c r="AJ142" s="23" t="s">
        <v>236</v>
      </c>
      <c r="AK142" s="32">
        <v>421</v>
      </c>
      <c r="AL142" s="25" t="s">
        <v>231</v>
      </c>
    </row>
    <row r="143" spans="1:38" ht="30.75" thickBot="1" x14ac:dyDescent="0.3">
      <c r="A143" s="12"/>
      <c r="B143" s="3" t="s">
        <v>417</v>
      </c>
      <c r="C143" s="5"/>
      <c r="D143" s="5"/>
      <c r="E143" s="28">
        <v>1806</v>
      </c>
      <c r="F143" t="s">
        <v>231</v>
      </c>
      <c r="G143" s="5"/>
      <c r="H143" s="5"/>
      <c r="I143" s="28">
        <v>3088</v>
      </c>
      <c r="J143" t="s">
        <v>231</v>
      </c>
      <c r="K143" s="5"/>
      <c r="L143" s="5"/>
      <c r="M143" s="31">
        <v>99</v>
      </c>
      <c r="N143" t="s">
        <v>231</v>
      </c>
      <c r="O143" s="5"/>
      <c r="P143" s="5"/>
      <c r="Q143" s="28">
        <v>12434</v>
      </c>
      <c r="R143" t="s">
        <v>231</v>
      </c>
      <c r="S143" s="5"/>
      <c r="T143" s="5"/>
      <c r="U143" s="28">
        <v>4406</v>
      </c>
      <c r="V143" t="s">
        <v>231</v>
      </c>
      <c r="W143" s="5"/>
      <c r="X143" s="5"/>
      <c r="Y143" s="28">
        <v>4395</v>
      </c>
      <c r="Z143" t="s">
        <v>231</v>
      </c>
      <c r="AA143" s="5"/>
      <c r="AB143" s="5"/>
      <c r="AC143" s="31">
        <v>90</v>
      </c>
      <c r="AD143" t="s">
        <v>231</v>
      </c>
      <c r="AE143" s="5"/>
      <c r="AG143" s="40" t="s">
        <v>261</v>
      </c>
      <c r="AH143" t="s">
        <v>231</v>
      </c>
      <c r="AI143" s="5"/>
      <c r="AJ143" s="5"/>
      <c r="AK143" s="28">
        <v>26318</v>
      </c>
      <c r="AL143" t="s">
        <v>231</v>
      </c>
    </row>
    <row r="144" spans="1:38" x14ac:dyDescent="0.25">
      <c r="A144" s="12"/>
      <c r="B144" s="21"/>
      <c r="C144" s="21"/>
      <c r="D144" s="30"/>
      <c r="E144" s="30"/>
      <c r="F144" s="21"/>
      <c r="G144" s="21"/>
      <c r="H144" s="30"/>
      <c r="I144" s="30"/>
      <c r="J144" s="21"/>
      <c r="K144" s="21"/>
      <c r="L144" s="30"/>
      <c r="M144" s="30"/>
      <c r="N144" s="21"/>
      <c r="O144" s="21"/>
      <c r="P144" s="30"/>
      <c r="Q144" s="30"/>
      <c r="R144" s="21"/>
      <c r="S144" s="21"/>
      <c r="T144" s="30"/>
      <c r="U144" s="30"/>
      <c r="V144" s="21"/>
      <c r="W144" s="21"/>
      <c r="X144" s="30"/>
      <c r="Y144" s="30"/>
      <c r="Z144" s="21"/>
      <c r="AA144" s="21"/>
      <c r="AB144" s="30"/>
      <c r="AC144" s="30"/>
      <c r="AD144" s="21"/>
      <c r="AE144" s="21"/>
      <c r="AF144" s="30"/>
      <c r="AG144" s="30"/>
      <c r="AH144" s="21"/>
      <c r="AI144" s="21"/>
      <c r="AJ144" s="30"/>
      <c r="AK144" s="30"/>
      <c r="AL144" s="21"/>
    </row>
    <row r="145" spans="1:38" ht="15.75" thickBot="1" x14ac:dyDescent="0.3">
      <c r="A145" s="12"/>
      <c r="B145" s="22"/>
      <c r="C145" s="29"/>
      <c r="D145" s="23" t="s">
        <v>236</v>
      </c>
      <c r="E145" s="24">
        <v>1873</v>
      </c>
      <c r="F145" s="25" t="s">
        <v>231</v>
      </c>
      <c r="G145" s="29"/>
      <c r="H145" s="23" t="s">
        <v>236</v>
      </c>
      <c r="I145" s="24">
        <v>3259</v>
      </c>
      <c r="J145" s="25" t="s">
        <v>231</v>
      </c>
      <c r="K145" s="29"/>
      <c r="L145" s="23" t="s">
        <v>236</v>
      </c>
      <c r="M145" s="32">
        <v>99</v>
      </c>
      <c r="N145" s="25" t="s">
        <v>231</v>
      </c>
      <c r="O145" s="29"/>
      <c r="P145" s="23" t="s">
        <v>236</v>
      </c>
      <c r="Q145" s="24">
        <v>12502</v>
      </c>
      <c r="R145" s="25" t="s">
        <v>231</v>
      </c>
      <c r="S145" s="29"/>
      <c r="T145" s="23" t="s">
        <v>236</v>
      </c>
      <c r="U145" s="24">
        <v>4437</v>
      </c>
      <c r="V145" s="25" t="s">
        <v>231</v>
      </c>
      <c r="W145" s="29"/>
      <c r="X145" s="23" t="s">
        <v>236</v>
      </c>
      <c r="Y145" s="24">
        <v>4479</v>
      </c>
      <c r="Z145" s="25" t="s">
        <v>231</v>
      </c>
      <c r="AA145" s="29"/>
      <c r="AB145" s="23" t="s">
        <v>236</v>
      </c>
      <c r="AC145" s="32">
        <v>90</v>
      </c>
      <c r="AD145" s="25" t="s">
        <v>231</v>
      </c>
      <c r="AE145" s="29"/>
      <c r="AF145" s="25" t="s">
        <v>236</v>
      </c>
      <c r="AG145" s="39" t="s">
        <v>261</v>
      </c>
      <c r="AH145" s="25" t="s">
        <v>231</v>
      </c>
      <c r="AI145" s="29"/>
      <c r="AJ145" s="23" t="s">
        <v>236</v>
      </c>
      <c r="AK145" s="24">
        <v>26739</v>
      </c>
      <c r="AL145" s="25" t="s">
        <v>231</v>
      </c>
    </row>
    <row r="146" spans="1:38" ht="15.75" thickTop="1" x14ac:dyDescent="0.25">
      <c r="A146" s="12"/>
      <c r="B146" s="21"/>
      <c r="C146" s="21"/>
      <c r="D146" s="26"/>
      <c r="E146" s="26"/>
      <c r="F146" s="21"/>
      <c r="G146" s="21"/>
      <c r="H146" s="26"/>
      <c r="I146" s="26"/>
      <c r="J146" s="21"/>
      <c r="K146" s="21"/>
      <c r="L146" s="26"/>
      <c r="M146" s="26"/>
      <c r="N146" s="21"/>
      <c r="O146" s="21"/>
      <c r="P146" s="26"/>
      <c r="Q146" s="26"/>
      <c r="R146" s="21"/>
      <c r="S146" s="21"/>
      <c r="T146" s="26"/>
      <c r="U146" s="26"/>
      <c r="V146" s="21"/>
      <c r="W146" s="21"/>
      <c r="X146" s="26"/>
      <c r="Y146" s="26"/>
      <c r="Z146" s="21"/>
      <c r="AA146" s="21"/>
      <c r="AB146" s="26"/>
      <c r="AC146" s="26"/>
      <c r="AD146" s="21"/>
      <c r="AE146" s="21"/>
      <c r="AF146" s="26"/>
      <c r="AG146" s="26"/>
      <c r="AH146" s="21"/>
      <c r="AI146" s="21"/>
      <c r="AJ146" s="26"/>
      <c r="AK146" s="26"/>
      <c r="AL146" s="21"/>
    </row>
    <row r="147" spans="1:38" ht="45.75" thickBot="1" x14ac:dyDescent="0.3">
      <c r="A147" s="12"/>
      <c r="B147" s="3" t="s">
        <v>418</v>
      </c>
      <c r="C147" s="27"/>
      <c r="D147" s="5" t="s">
        <v>236</v>
      </c>
      <c r="E147" s="31">
        <v>29</v>
      </c>
      <c r="F147" t="s">
        <v>231</v>
      </c>
      <c r="G147" s="27"/>
      <c r="H147" t="s">
        <v>236</v>
      </c>
      <c r="I147" s="40" t="s">
        <v>261</v>
      </c>
      <c r="J147" t="s">
        <v>231</v>
      </c>
      <c r="K147" s="27"/>
      <c r="L147" t="s">
        <v>236</v>
      </c>
      <c r="M147" s="40" t="s">
        <v>261</v>
      </c>
      <c r="N147" t="s">
        <v>231</v>
      </c>
      <c r="O147" s="27"/>
      <c r="P147" t="s">
        <v>236</v>
      </c>
      <c r="Q147" s="40" t="s">
        <v>261</v>
      </c>
      <c r="R147" t="s">
        <v>231</v>
      </c>
      <c r="S147" s="27"/>
      <c r="T147" t="s">
        <v>236</v>
      </c>
      <c r="U147" s="40" t="s">
        <v>261</v>
      </c>
      <c r="V147" t="s">
        <v>231</v>
      </c>
      <c r="W147" s="27"/>
      <c r="X147" t="s">
        <v>236</v>
      </c>
      <c r="Y147" s="40" t="s">
        <v>261</v>
      </c>
      <c r="Z147" t="s">
        <v>231</v>
      </c>
      <c r="AA147" s="27"/>
      <c r="AB147" t="s">
        <v>236</v>
      </c>
      <c r="AC147" s="40" t="s">
        <v>261</v>
      </c>
      <c r="AD147" t="s">
        <v>231</v>
      </c>
      <c r="AE147" s="27"/>
      <c r="AF147" t="s">
        <v>236</v>
      </c>
      <c r="AG147" s="40" t="s">
        <v>261</v>
      </c>
      <c r="AH147" t="s">
        <v>231</v>
      </c>
      <c r="AI147" s="27"/>
      <c r="AJ147" s="5" t="s">
        <v>236</v>
      </c>
      <c r="AK147" s="31">
        <v>29</v>
      </c>
      <c r="AL147" t="s">
        <v>231</v>
      </c>
    </row>
    <row r="148" spans="1:38" ht="15.75" thickTop="1" x14ac:dyDescent="0.25">
      <c r="A148" s="12"/>
      <c r="B148" s="21"/>
      <c r="C148" s="21"/>
      <c r="D148" s="26"/>
      <c r="E148" s="26"/>
      <c r="F148" s="21"/>
      <c r="G148" s="21"/>
      <c r="H148" s="26"/>
      <c r="I148" s="26"/>
      <c r="J148" s="21"/>
      <c r="K148" s="21"/>
      <c r="L148" s="26"/>
      <c r="M148" s="26"/>
      <c r="N148" s="21"/>
      <c r="O148" s="21"/>
      <c r="P148" s="26"/>
      <c r="Q148" s="26"/>
      <c r="R148" s="21"/>
      <c r="S148" s="21"/>
      <c r="T148" s="26"/>
      <c r="U148" s="26"/>
      <c r="V148" s="21"/>
      <c r="W148" s="21"/>
      <c r="X148" s="26"/>
      <c r="Y148" s="26"/>
      <c r="Z148" s="21"/>
      <c r="AA148" s="21"/>
      <c r="AB148" s="26"/>
      <c r="AC148" s="26"/>
      <c r="AD148" s="21"/>
      <c r="AE148" s="21"/>
      <c r="AF148" s="26"/>
      <c r="AG148" s="26"/>
      <c r="AH148" s="21"/>
      <c r="AI148" s="21"/>
      <c r="AJ148" s="26"/>
      <c r="AK148" s="26"/>
      <c r="AL148" s="21"/>
    </row>
    <row r="149" spans="1:38" x14ac:dyDescent="0.25">
      <c r="A149" s="12"/>
      <c r="B149" s="21"/>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36"/>
      <c r="AI149" s="36"/>
      <c r="AJ149" s="36"/>
      <c r="AK149" s="36"/>
      <c r="AL149" s="36"/>
    </row>
    <row r="150" spans="1:38" x14ac:dyDescent="0.25">
      <c r="A150" s="12"/>
      <c r="B150" s="22" t="s">
        <v>419</v>
      </c>
      <c r="C150" s="29"/>
      <c r="D150" s="23" t="s">
        <v>236</v>
      </c>
      <c r="E150" s="24">
        <v>3957</v>
      </c>
      <c r="F150" s="25" t="s">
        <v>231</v>
      </c>
      <c r="G150" s="29"/>
      <c r="H150" s="23" t="s">
        <v>236</v>
      </c>
      <c r="I150" s="24">
        <v>1453</v>
      </c>
      <c r="J150" s="25" t="s">
        <v>231</v>
      </c>
      <c r="K150" s="29"/>
      <c r="L150" s="23" t="s">
        <v>236</v>
      </c>
      <c r="M150" s="32">
        <v>20</v>
      </c>
      <c r="N150" s="25" t="s">
        <v>231</v>
      </c>
      <c r="O150" s="29"/>
      <c r="P150" s="23" t="s">
        <v>236</v>
      </c>
      <c r="Q150" s="24">
        <v>13532</v>
      </c>
      <c r="R150" s="25" t="s">
        <v>231</v>
      </c>
      <c r="S150" s="29"/>
      <c r="T150" s="23" t="s">
        <v>236</v>
      </c>
      <c r="U150" s="24">
        <v>8477</v>
      </c>
      <c r="V150" s="25" t="s">
        <v>231</v>
      </c>
      <c r="W150" s="29"/>
      <c r="X150" s="23" t="s">
        <v>236</v>
      </c>
      <c r="Y150" s="24">
        <v>1073</v>
      </c>
      <c r="Z150" s="25" t="s">
        <v>231</v>
      </c>
      <c r="AA150" s="29"/>
      <c r="AB150" s="25" t="s">
        <v>236</v>
      </c>
      <c r="AC150" s="39" t="s">
        <v>261</v>
      </c>
      <c r="AD150" s="25" t="s">
        <v>231</v>
      </c>
      <c r="AE150" s="29"/>
      <c r="AF150" s="23"/>
      <c r="AG150" s="23"/>
      <c r="AH150" s="23"/>
      <c r="AI150" s="29"/>
      <c r="AJ150" s="23" t="s">
        <v>236</v>
      </c>
      <c r="AK150" s="24">
        <v>28512</v>
      </c>
      <c r="AL150" s="25" t="s">
        <v>231</v>
      </c>
    </row>
    <row r="151" spans="1:38" ht="15.75" thickBot="1" x14ac:dyDescent="0.3">
      <c r="A151" s="12"/>
      <c r="B151" s="3" t="s">
        <v>420</v>
      </c>
      <c r="C151" s="27"/>
      <c r="D151" s="5"/>
      <c r="E151" s="28">
        <v>463469</v>
      </c>
      <c r="F151" t="s">
        <v>231</v>
      </c>
      <c r="G151" s="27"/>
      <c r="H151" s="5"/>
      <c r="I151" s="28">
        <v>363580</v>
      </c>
      <c r="J151" t="s">
        <v>231</v>
      </c>
      <c r="K151" s="27"/>
      <c r="L151" s="5"/>
      <c r="M151" s="28">
        <v>49718</v>
      </c>
      <c r="N151" t="s">
        <v>231</v>
      </c>
      <c r="O151" s="27"/>
      <c r="P151" s="5"/>
      <c r="Q151" s="28">
        <v>1066175</v>
      </c>
      <c r="R151" t="s">
        <v>231</v>
      </c>
      <c r="S151" s="27"/>
      <c r="T151" s="5"/>
      <c r="U151" s="28">
        <v>218089</v>
      </c>
      <c r="V151" t="s">
        <v>231</v>
      </c>
      <c r="W151" s="27"/>
      <c r="X151" s="5"/>
      <c r="Y151" s="28">
        <v>311844</v>
      </c>
      <c r="Z151" t="s">
        <v>231</v>
      </c>
      <c r="AA151" s="27"/>
      <c r="AB151" s="5"/>
      <c r="AC151" s="28">
        <v>8559</v>
      </c>
      <c r="AD151" t="s">
        <v>231</v>
      </c>
      <c r="AE151" s="27"/>
      <c r="AF151" s="5"/>
      <c r="AG151" s="5"/>
      <c r="AH151" s="5"/>
      <c r="AI151" s="27"/>
      <c r="AJ151" s="5"/>
      <c r="AK151" s="28">
        <v>2481434</v>
      </c>
      <c r="AL151" t="s">
        <v>231</v>
      </c>
    </row>
    <row r="152" spans="1:38" x14ac:dyDescent="0.25">
      <c r="A152" s="12"/>
      <c r="B152" s="21"/>
      <c r="C152" s="21"/>
      <c r="D152" s="30"/>
      <c r="E152" s="30"/>
      <c r="F152" s="21"/>
      <c r="G152" s="21"/>
      <c r="H152" s="30"/>
      <c r="I152" s="30"/>
      <c r="J152" s="21"/>
      <c r="K152" s="21"/>
      <c r="L152" s="30"/>
      <c r="M152" s="30"/>
      <c r="N152" s="21"/>
      <c r="O152" s="21"/>
      <c r="P152" s="30"/>
      <c r="Q152" s="30"/>
      <c r="R152" s="21"/>
      <c r="S152" s="21"/>
      <c r="T152" s="30"/>
      <c r="U152" s="30"/>
      <c r="V152" s="21"/>
      <c r="W152" s="21"/>
      <c r="X152" s="30"/>
      <c r="Y152" s="30"/>
      <c r="Z152" s="21"/>
      <c r="AA152" s="21"/>
      <c r="AB152" s="30"/>
      <c r="AC152" s="30"/>
      <c r="AD152" s="21"/>
      <c r="AE152" s="21"/>
      <c r="AF152" s="21"/>
      <c r="AG152" s="21"/>
      <c r="AH152" s="21"/>
      <c r="AI152" s="21"/>
      <c r="AJ152" s="30"/>
      <c r="AK152" s="30"/>
      <c r="AL152" s="21"/>
    </row>
    <row r="153" spans="1:38" ht="15.75" thickBot="1" x14ac:dyDescent="0.3">
      <c r="A153" s="12"/>
      <c r="B153" s="22"/>
      <c r="C153" s="29"/>
      <c r="D153" s="23" t="s">
        <v>236</v>
      </c>
      <c r="E153" s="24">
        <v>467426</v>
      </c>
      <c r="F153" s="25" t="s">
        <v>231</v>
      </c>
      <c r="G153" s="29"/>
      <c r="H153" s="23" t="s">
        <v>236</v>
      </c>
      <c r="I153" s="24">
        <v>365033</v>
      </c>
      <c r="J153" s="25" t="s">
        <v>231</v>
      </c>
      <c r="K153" s="29"/>
      <c r="L153" s="23" t="s">
        <v>236</v>
      </c>
      <c r="M153" s="24">
        <v>49738</v>
      </c>
      <c r="N153" s="25" t="s">
        <v>231</v>
      </c>
      <c r="O153" s="29"/>
      <c r="P153" s="23" t="s">
        <v>236</v>
      </c>
      <c r="Q153" s="24">
        <v>1079707</v>
      </c>
      <c r="R153" s="25" t="s">
        <v>231</v>
      </c>
      <c r="S153" s="29"/>
      <c r="T153" s="23" t="s">
        <v>236</v>
      </c>
      <c r="U153" s="24">
        <v>226566</v>
      </c>
      <c r="V153" s="25" t="s">
        <v>231</v>
      </c>
      <c r="W153" s="29"/>
      <c r="X153" s="23" t="s">
        <v>236</v>
      </c>
      <c r="Y153" s="24">
        <v>312917</v>
      </c>
      <c r="Z153" s="25" t="s">
        <v>231</v>
      </c>
      <c r="AA153" s="29"/>
      <c r="AB153" s="23" t="s">
        <v>236</v>
      </c>
      <c r="AC153" s="24">
        <v>8559</v>
      </c>
      <c r="AD153" s="25" t="s">
        <v>231</v>
      </c>
      <c r="AE153" s="29"/>
      <c r="AF153" s="23"/>
      <c r="AG153" s="23"/>
      <c r="AH153" s="23"/>
      <c r="AI153" s="29"/>
      <c r="AJ153" s="23" t="s">
        <v>236</v>
      </c>
      <c r="AK153" s="24">
        <v>2509946</v>
      </c>
      <c r="AL153" s="25" t="s">
        <v>231</v>
      </c>
    </row>
    <row r="154" spans="1:38" ht="15.75" thickTop="1" x14ac:dyDescent="0.25">
      <c r="A154" s="12"/>
      <c r="B154" s="21"/>
      <c r="C154" s="21"/>
      <c r="D154" s="26"/>
      <c r="E154" s="26"/>
      <c r="F154" s="21"/>
      <c r="G154" s="21"/>
      <c r="H154" s="26"/>
      <c r="I154" s="26"/>
      <c r="J154" s="21"/>
      <c r="K154" s="21"/>
      <c r="L154" s="26"/>
      <c r="M154" s="26"/>
      <c r="N154" s="21"/>
      <c r="O154" s="21"/>
      <c r="P154" s="26"/>
      <c r="Q154" s="26"/>
      <c r="R154" s="21"/>
      <c r="S154" s="21"/>
      <c r="T154" s="26"/>
      <c r="U154" s="26"/>
      <c r="V154" s="21"/>
      <c r="W154" s="21"/>
      <c r="X154" s="26"/>
      <c r="Y154" s="26"/>
      <c r="Z154" s="21"/>
      <c r="AA154" s="21"/>
      <c r="AB154" s="26"/>
      <c r="AC154" s="26"/>
      <c r="AD154" s="21"/>
      <c r="AE154" s="21"/>
      <c r="AF154" s="21"/>
      <c r="AG154" s="21"/>
      <c r="AH154" s="21"/>
      <c r="AI154" s="21"/>
      <c r="AJ154" s="26"/>
      <c r="AK154" s="26"/>
      <c r="AL154" s="21"/>
    </row>
    <row r="155" spans="1:38"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row>
    <row r="156" spans="1:38" x14ac:dyDescent="0.25">
      <c r="A156" s="12"/>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c r="AI156" s="47"/>
      <c r="AJ156" s="47"/>
      <c r="AK156" s="47"/>
      <c r="AL156" s="47"/>
    </row>
    <row r="157" spans="1:38" x14ac:dyDescent="0.25">
      <c r="A157" s="12"/>
      <c r="B157" s="48"/>
      <c r="C157" s="48"/>
      <c r="D157" s="48"/>
      <c r="E157" s="49"/>
      <c r="F157" s="48"/>
      <c r="G157" s="48"/>
      <c r="H157" s="48"/>
      <c r="I157" s="49"/>
      <c r="J157" s="48"/>
      <c r="K157" s="48"/>
      <c r="L157" s="48"/>
      <c r="M157" s="49"/>
      <c r="N157" s="48"/>
      <c r="O157" s="48"/>
      <c r="P157" s="48"/>
      <c r="Q157" s="49"/>
      <c r="R157" s="48"/>
      <c r="S157" s="48"/>
      <c r="T157" s="48"/>
      <c r="U157" s="49"/>
      <c r="V157" s="48"/>
      <c r="W157" s="48"/>
      <c r="X157" s="48"/>
      <c r="Y157" s="49"/>
      <c r="Z157" s="48"/>
      <c r="AA157" s="48"/>
      <c r="AB157" s="48"/>
      <c r="AC157" s="49"/>
      <c r="AD157" s="48"/>
      <c r="AE157" s="48"/>
      <c r="AF157" s="48"/>
      <c r="AG157" s="49"/>
      <c r="AH157" s="48"/>
      <c r="AI157" s="48"/>
      <c r="AJ157" s="48"/>
      <c r="AK157" s="49"/>
      <c r="AL157" s="48"/>
    </row>
    <row r="158" spans="1:38" ht="15.75" thickBot="1" x14ac:dyDescent="0.3">
      <c r="A158" s="12"/>
      <c r="B158" s="5"/>
      <c r="C158" s="5"/>
      <c r="D158" s="33" t="s">
        <v>421</v>
      </c>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5"/>
    </row>
    <row r="159" spans="1:38" ht="15" customHeight="1" x14ac:dyDescent="0.25">
      <c r="A159" s="12"/>
      <c r="B159" s="11"/>
      <c r="C159" s="11"/>
      <c r="D159" s="52" t="s">
        <v>395</v>
      </c>
      <c r="E159" s="52"/>
      <c r="F159" s="46"/>
      <c r="G159" s="46"/>
      <c r="H159" s="50" t="s">
        <v>368</v>
      </c>
      <c r="I159" s="50"/>
      <c r="J159" s="46"/>
      <c r="K159" s="46"/>
      <c r="L159" s="50" t="s">
        <v>369</v>
      </c>
      <c r="M159" s="50"/>
      <c r="N159" s="46"/>
      <c r="O159" s="46"/>
      <c r="P159" s="50" t="s">
        <v>373</v>
      </c>
      <c r="Q159" s="50"/>
      <c r="R159" s="46"/>
      <c r="S159" s="46"/>
      <c r="T159" s="50" t="s">
        <v>332</v>
      </c>
      <c r="U159" s="50"/>
      <c r="V159" s="46"/>
      <c r="W159" s="46"/>
      <c r="X159" s="50" t="s">
        <v>373</v>
      </c>
      <c r="Y159" s="50"/>
      <c r="Z159" s="46"/>
      <c r="AA159" s="46"/>
      <c r="AB159" s="50" t="s">
        <v>335</v>
      </c>
      <c r="AC159" s="50"/>
      <c r="AD159" s="46"/>
      <c r="AE159" s="46"/>
      <c r="AF159" s="50" t="s">
        <v>376</v>
      </c>
      <c r="AG159" s="50"/>
      <c r="AH159" s="46"/>
      <c r="AI159" s="46"/>
      <c r="AJ159" s="50" t="s">
        <v>141</v>
      </c>
      <c r="AK159" s="50"/>
      <c r="AL159" s="11"/>
    </row>
    <row r="160" spans="1:38" ht="15" customHeight="1" x14ac:dyDescent="0.25">
      <c r="A160" s="12"/>
      <c r="B160" s="11"/>
      <c r="C160" s="11"/>
      <c r="D160" s="51" t="s">
        <v>413</v>
      </c>
      <c r="E160" s="51"/>
      <c r="F160" s="11"/>
      <c r="G160" s="11"/>
      <c r="H160" s="41" t="s">
        <v>367</v>
      </c>
      <c r="I160" s="41"/>
      <c r="J160" s="11"/>
      <c r="K160" s="11"/>
      <c r="L160" s="41" t="s">
        <v>414</v>
      </c>
      <c r="M160" s="41"/>
      <c r="N160" s="11"/>
      <c r="O160" s="11"/>
      <c r="P160" s="41" t="s">
        <v>388</v>
      </c>
      <c r="Q160" s="41"/>
      <c r="R160" s="11"/>
      <c r="S160" s="11"/>
      <c r="T160" s="41"/>
      <c r="U160" s="41"/>
      <c r="V160" s="11"/>
      <c r="W160" s="11"/>
      <c r="X160" s="41" t="s">
        <v>375</v>
      </c>
      <c r="Y160" s="41"/>
      <c r="Z160" s="11"/>
      <c r="AA160" s="11"/>
      <c r="AB160" s="41"/>
      <c r="AC160" s="41"/>
      <c r="AD160" s="11"/>
      <c r="AE160" s="11"/>
      <c r="AF160" s="41"/>
      <c r="AG160" s="41"/>
      <c r="AH160" s="11"/>
      <c r="AI160" s="11"/>
      <c r="AJ160" s="41"/>
      <c r="AK160" s="41"/>
      <c r="AL160" s="11"/>
    </row>
    <row r="161" spans="1:38" ht="15.75" thickBot="1" x14ac:dyDescent="0.3">
      <c r="A161" s="12"/>
      <c r="B161" s="11"/>
      <c r="C161" s="11"/>
      <c r="D161" s="53"/>
      <c r="E161" s="53"/>
      <c r="F161" s="11"/>
      <c r="G161" s="11"/>
      <c r="H161" s="33"/>
      <c r="I161" s="33"/>
      <c r="J161" s="11"/>
      <c r="K161" s="11"/>
      <c r="L161" s="33" t="s">
        <v>415</v>
      </c>
      <c r="M161" s="33"/>
      <c r="N161" s="11"/>
      <c r="O161" s="11"/>
      <c r="P161" s="33"/>
      <c r="Q161" s="33"/>
      <c r="R161" s="11"/>
      <c r="S161" s="11"/>
      <c r="T161" s="33"/>
      <c r="U161" s="33"/>
      <c r="V161" s="11"/>
      <c r="W161" s="11"/>
      <c r="X161" s="33"/>
      <c r="Y161" s="33"/>
      <c r="Z161" s="11"/>
      <c r="AA161" s="11"/>
      <c r="AB161" s="33"/>
      <c r="AC161" s="33"/>
      <c r="AD161" s="11"/>
      <c r="AE161" s="11"/>
      <c r="AF161" s="33"/>
      <c r="AG161" s="33"/>
      <c r="AH161" s="11"/>
      <c r="AI161" s="11"/>
      <c r="AJ161" s="33"/>
      <c r="AK161" s="33"/>
      <c r="AL161" s="11"/>
    </row>
    <row r="162" spans="1:38" ht="15" customHeight="1" x14ac:dyDescent="0.25">
      <c r="A162" s="12"/>
      <c r="B162" s="5"/>
      <c r="C162" s="5"/>
      <c r="D162" s="35" t="s">
        <v>253</v>
      </c>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c r="AG162" s="35"/>
      <c r="AH162" s="35"/>
      <c r="AI162" s="35"/>
      <c r="AJ162" s="35"/>
      <c r="AK162" s="35"/>
      <c r="AL162" s="5"/>
    </row>
    <row r="163" spans="1:38" ht="30" x14ac:dyDescent="0.25">
      <c r="A163" s="12"/>
      <c r="B163" s="22" t="s">
        <v>416</v>
      </c>
      <c r="C163" s="23"/>
      <c r="D163" s="23" t="s">
        <v>236</v>
      </c>
      <c r="E163" s="32">
        <v>132</v>
      </c>
      <c r="F163" s="25" t="s">
        <v>231</v>
      </c>
      <c r="G163" s="23"/>
      <c r="H163" s="25" t="s">
        <v>236</v>
      </c>
      <c r="I163" s="39" t="s">
        <v>261</v>
      </c>
      <c r="J163" s="25" t="s">
        <v>231</v>
      </c>
      <c r="K163" s="23"/>
      <c r="L163" s="25" t="s">
        <v>236</v>
      </c>
      <c r="M163" s="39" t="s">
        <v>261</v>
      </c>
      <c r="N163" s="25" t="s">
        <v>231</v>
      </c>
      <c r="O163" s="23"/>
      <c r="P163" s="23" t="s">
        <v>236</v>
      </c>
      <c r="Q163" s="32">
        <v>190</v>
      </c>
      <c r="R163" s="25" t="s">
        <v>231</v>
      </c>
      <c r="S163" s="23"/>
      <c r="T163" s="23" t="s">
        <v>236</v>
      </c>
      <c r="U163" s="32">
        <v>54</v>
      </c>
      <c r="V163" s="25" t="s">
        <v>231</v>
      </c>
      <c r="W163" s="23"/>
      <c r="X163" s="25" t="s">
        <v>236</v>
      </c>
      <c r="Y163" s="39" t="s">
        <v>261</v>
      </c>
      <c r="Z163" s="25" t="s">
        <v>231</v>
      </c>
      <c r="AA163" s="23"/>
      <c r="AB163" s="25" t="s">
        <v>236</v>
      </c>
      <c r="AC163" s="39" t="s">
        <v>261</v>
      </c>
      <c r="AD163" s="25" t="s">
        <v>231</v>
      </c>
      <c r="AE163" s="23"/>
      <c r="AF163" s="25" t="s">
        <v>236</v>
      </c>
      <c r="AG163" s="39" t="s">
        <v>261</v>
      </c>
      <c r="AH163" s="25" t="s">
        <v>231</v>
      </c>
      <c r="AI163" s="23"/>
      <c r="AJ163" s="23" t="s">
        <v>236</v>
      </c>
      <c r="AK163" s="32">
        <v>376</v>
      </c>
      <c r="AL163" s="25" t="s">
        <v>231</v>
      </c>
    </row>
    <row r="164" spans="1:38" ht="30.75" thickBot="1" x14ac:dyDescent="0.3">
      <c r="A164" s="12"/>
      <c r="B164" s="3" t="s">
        <v>417</v>
      </c>
      <c r="C164" s="5"/>
      <c r="D164" s="5"/>
      <c r="E164" s="28">
        <v>1859</v>
      </c>
      <c r="F164" t="s">
        <v>231</v>
      </c>
      <c r="G164" s="5"/>
      <c r="H164" s="5"/>
      <c r="I164" s="28">
        <v>2419</v>
      </c>
      <c r="J164" t="s">
        <v>231</v>
      </c>
      <c r="K164" s="5"/>
      <c r="L164" s="5"/>
      <c r="M164" s="31">
        <v>155</v>
      </c>
      <c r="N164" t="s">
        <v>231</v>
      </c>
      <c r="O164" s="5"/>
      <c r="P164" s="5"/>
      <c r="Q164" s="28">
        <v>12641</v>
      </c>
      <c r="R164" t="s">
        <v>231</v>
      </c>
      <c r="S164" s="5"/>
      <c r="T164" s="5"/>
      <c r="U164" s="28">
        <v>4320</v>
      </c>
      <c r="V164" t="s">
        <v>231</v>
      </c>
      <c r="W164" s="5"/>
      <c r="X164" s="5"/>
      <c r="Y164" s="28">
        <v>3433</v>
      </c>
      <c r="Z164" t="s">
        <v>231</v>
      </c>
      <c r="AA164" s="5"/>
      <c r="AB164" s="5"/>
      <c r="AC164" s="31">
        <v>132</v>
      </c>
      <c r="AD164" t="s">
        <v>231</v>
      </c>
      <c r="AE164" s="5"/>
      <c r="AG164" s="40" t="s">
        <v>261</v>
      </c>
      <c r="AH164" t="s">
        <v>231</v>
      </c>
      <c r="AI164" s="5"/>
      <c r="AJ164" s="5"/>
      <c r="AK164" s="28">
        <v>24959</v>
      </c>
      <c r="AL164" t="s">
        <v>231</v>
      </c>
    </row>
    <row r="165" spans="1:38" x14ac:dyDescent="0.25">
      <c r="A165" s="12"/>
      <c r="B165" s="21"/>
      <c r="C165" s="21"/>
      <c r="D165" s="30"/>
      <c r="E165" s="30"/>
      <c r="F165" s="21"/>
      <c r="G165" s="21"/>
      <c r="H165" s="30"/>
      <c r="I165" s="30"/>
      <c r="J165" s="21"/>
      <c r="K165" s="21"/>
      <c r="L165" s="30"/>
      <c r="M165" s="30"/>
      <c r="N165" s="21"/>
      <c r="O165" s="21"/>
      <c r="P165" s="30"/>
      <c r="Q165" s="30"/>
      <c r="R165" s="21"/>
      <c r="S165" s="21"/>
      <c r="T165" s="30"/>
      <c r="U165" s="30"/>
      <c r="V165" s="21"/>
      <c r="W165" s="21"/>
      <c r="X165" s="30"/>
      <c r="Y165" s="30"/>
      <c r="Z165" s="21"/>
      <c r="AA165" s="21"/>
      <c r="AB165" s="30"/>
      <c r="AC165" s="30"/>
      <c r="AD165" s="21"/>
      <c r="AE165" s="21"/>
      <c r="AF165" s="30"/>
      <c r="AG165" s="30"/>
      <c r="AH165" s="21"/>
      <c r="AI165" s="21"/>
      <c r="AJ165" s="30"/>
      <c r="AK165" s="30"/>
      <c r="AL165" s="21"/>
    </row>
    <row r="166" spans="1:38" ht="15.75" thickBot="1" x14ac:dyDescent="0.3">
      <c r="A166" s="12"/>
      <c r="B166" s="22"/>
      <c r="C166" s="29"/>
      <c r="D166" s="23" t="s">
        <v>236</v>
      </c>
      <c r="E166" s="24">
        <v>1991</v>
      </c>
      <c r="F166" s="25" t="s">
        <v>231</v>
      </c>
      <c r="G166" s="29"/>
      <c r="H166" s="23" t="s">
        <v>236</v>
      </c>
      <c r="I166" s="24">
        <v>2419</v>
      </c>
      <c r="J166" s="25" t="s">
        <v>231</v>
      </c>
      <c r="K166" s="29"/>
      <c r="L166" s="23" t="s">
        <v>236</v>
      </c>
      <c r="M166" s="32">
        <v>155</v>
      </c>
      <c r="N166" s="25" t="s">
        <v>231</v>
      </c>
      <c r="O166" s="29"/>
      <c r="P166" s="23" t="s">
        <v>236</v>
      </c>
      <c r="Q166" s="24">
        <v>12831</v>
      </c>
      <c r="R166" s="25" t="s">
        <v>231</v>
      </c>
      <c r="S166" s="29"/>
      <c r="T166" s="23" t="s">
        <v>236</v>
      </c>
      <c r="U166" s="24">
        <v>4374</v>
      </c>
      <c r="V166" s="25" t="s">
        <v>231</v>
      </c>
      <c r="W166" s="29"/>
      <c r="X166" s="23" t="s">
        <v>236</v>
      </c>
      <c r="Y166" s="24">
        <v>3433</v>
      </c>
      <c r="Z166" s="25" t="s">
        <v>231</v>
      </c>
      <c r="AA166" s="29"/>
      <c r="AB166" s="23" t="s">
        <v>236</v>
      </c>
      <c r="AC166" s="32">
        <v>132</v>
      </c>
      <c r="AD166" s="25" t="s">
        <v>231</v>
      </c>
      <c r="AE166" s="29"/>
      <c r="AF166" s="25" t="s">
        <v>236</v>
      </c>
      <c r="AG166" s="39" t="s">
        <v>261</v>
      </c>
      <c r="AH166" s="25" t="s">
        <v>231</v>
      </c>
      <c r="AI166" s="29"/>
      <c r="AJ166" s="23" t="s">
        <v>236</v>
      </c>
      <c r="AK166" s="24">
        <v>25335</v>
      </c>
      <c r="AL166" s="25" t="s">
        <v>231</v>
      </c>
    </row>
    <row r="167" spans="1:38" ht="15.75" thickTop="1" x14ac:dyDescent="0.25">
      <c r="A167" s="12"/>
      <c r="B167" s="21"/>
      <c r="C167" s="21"/>
      <c r="D167" s="26"/>
      <c r="E167" s="26"/>
      <c r="F167" s="21"/>
      <c r="G167" s="21"/>
      <c r="H167" s="26"/>
      <c r="I167" s="26"/>
      <c r="J167" s="21"/>
      <c r="K167" s="21"/>
      <c r="L167" s="26"/>
      <c r="M167" s="26"/>
      <c r="N167" s="21"/>
      <c r="O167" s="21"/>
      <c r="P167" s="26"/>
      <c r="Q167" s="26"/>
      <c r="R167" s="21"/>
      <c r="S167" s="21"/>
      <c r="T167" s="26"/>
      <c r="U167" s="26"/>
      <c r="V167" s="21"/>
      <c r="W167" s="21"/>
      <c r="X167" s="26"/>
      <c r="Y167" s="26"/>
      <c r="Z167" s="21"/>
      <c r="AA167" s="21"/>
      <c r="AB167" s="26"/>
      <c r="AC167" s="26"/>
      <c r="AD167" s="21"/>
      <c r="AE167" s="21"/>
      <c r="AF167" s="26"/>
      <c r="AG167" s="26"/>
      <c r="AH167" s="21"/>
      <c r="AI167" s="21"/>
      <c r="AJ167" s="26"/>
      <c r="AK167" s="26"/>
      <c r="AL167" s="21"/>
    </row>
    <row r="168" spans="1:38" ht="45.75" thickBot="1" x14ac:dyDescent="0.3">
      <c r="A168" s="12"/>
      <c r="B168" s="3" t="s">
        <v>418</v>
      </c>
      <c r="C168" s="27"/>
      <c r="D168" s="5" t="s">
        <v>236</v>
      </c>
      <c r="E168" s="31">
        <v>44</v>
      </c>
      <c r="F168" t="s">
        <v>231</v>
      </c>
      <c r="G168" s="27"/>
      <c r="H168" t="s">
        <v>236</v>
      </c>
      <c r="I168" s="40" t="s">
        <v>261</v>
      </c>
      <c r="J168" t="s">
        <v>231</v>
      </c>
      <c r="K168" s="27"/>
      <c r="L168" t="s">
        <v>236</v>
      </c>
      <c r="M168" s="40" t="s">
        <v>261</v>
      </c>
      <c r="N168" t="s">
        <v>231</v>
      </c>
      <c r="O168" s="27"/>
      <c r="P168" s="5" t="s">
        <v>236</v>
      </c>
      <c r="Q168" s="31">
        <v>12</v>
      </c>
      <c r="R168" t="s">
        <v>231</v>
      </c>
      <c r="S168" s="27"/>
      <c r="T168" t="s">
        <v>236</v>
      </c>
      <c r="U168" s="40" t="s">
        <v>261</v>
      </c>
      <c r="V168" t="s">
        <v>231</v>
      </c>
      <c r="W168" s="27"/>
      <c r="X168" t="s">
        <v>236</v>
      </c>
      <c r="Y168" s="40" t="s">
        <v>261</v>
      </c>
      <c r="Z168" t="s">
        <v>231</v>
      </c>
      <c r="AA168" s="27"/>
      <c r="AB168" t="s">
        <v>236</v>
      </c>
      <c r="AC168" s="40" t="s">
        <v>261</v>
      </c>
      <c r="AD168" t="s">
        <v>231</v>
      </c>
      <c r="AE168" s="27"/>
      <c r="AF168" t="s">
        <v>236</v>
      </c>
      <c r="AG168" s="40" t="s">
        <v>261</v>
      </c>
      <c r="AH168" t="s">
        <v>231</v>
      </c>
      <c r="AI168" s="27"/>
      <c r="AJ168" s="5" t="s">
        <v>236</v>
      </c>
      <c r="AK168" s="31">
        <v>56</v>
      </c>
      <c r="AL168" t="s">
        <v>231</v>
      </c>
    </row>
    <row r="169" spans="1:38" ht="15.75" thickTop="1" x14ac:dyDescent="0.25">
      <c r="A169" s="12"/>
      <c r="B169" s="21"/>
      <c r="C169" s="21"/>
      <c r="D169" s="26"/>
      <c r="E169" s="26"/>
      <c r="F169" s="21"/>
      <c r="G169" s="21"/>
      <c r="H169" s="26"/>
      <c r="I169" s="26"/>
      <c r="J169" s="21"/>
      <c r="K169" s="21"/>
      <c r="L169" s="26"/>
      <c r="M169" s="26"/>
      <c r="N169" s="21"/>
      <c r="O169" s="21"/>
      <c r="P169" s="26"/>
      <c r="Q169" s="26"/>
      <c r="R169" s="21"/>
      <c r="S169" s="21"/>
      <c r="T169" s="26"/>
      <c r="U169" s="26"/>
      <c r="V169" s="21"/>
      <c r="W169" s="21"/>
      <c r="X169" s="26"/>
      <c r="Y169" s="26"/>
      <c r="Z169" s="21"/>
      <c r="AA169" s="21"/>
      <c r="AB169" s="26"/>
      <c r="AC169" s="26"/>
      <c r="AD169" s="21"/>
      <c r="AE169" s="21"/>
      <c r="AF169" s="26"/>
      <c r="AG169" s="26"/>
      <c r="AH169" s="21"/>
      <c r="AI169" s="21"/>
      <c r="AJ169" s="26"/>
      <c r="AK169" s="26"/>
      <c r="AL169" s="21"/>
    </row>
    <row r="170" spans="1:38" x14ac:dyDescent="0.25">
      <c r="A170" s="12"/>
      <c r="B170" s="21"/>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c r="AI170" s="36"/>
      <c r="AJ170" s="36"/>
      <c r="AK170" s="36"/>
      <c r="AL170" s="36"/>
    </row>
    <row r="171" spans="1:38" x14ac:dyDescent="0.25">
      <c r="A171" s="12"/>
      <c r="B171" s="22" t="s">
        <v>419</v>
      </c>
      <c r="C171" s="29"/>
      <c r="D171" s="23" t="s">
        <v>236</v>
      </c>
      <c r="E171" s="24">
        <v>4089</v>
      </c>
      <c r="F171" s="25" t="s">
        <v>231</v>
      </c>
      <c r="G171" s="29"/>
      <c r="H171" s="23" t="s">
        <v>236</v>
      </c>
      <c r="I171" s="24">
        <v>4002</v>
      </c>
      <c r="J171" s="25" t="s">
        <v>231</v>
      </c>
      <c r="K171" s="29"/>
      <c r="L171" s="23" t="s">
        <v>236</v>
      </c>
      <c r="M171" s="32">
        <v>21</v>
      </c>
      <c r="N171" s="25" t="s">
        <v>231</v>
      </c>
      <c r="O171" s="29"/>
      <c r="P171" s="23" t="s">
        <v>236</v>
      </c>
      <c r="Q171" s="24">
        <v>10820</v>
      </c>
      <c r="R171" s="25" t="s">
        <v>231</v>
      </c>
      <c r="S171" s="29"/>
      <c r="T171" s="23" t="s">
        <v>236</v>
      </c>
      <c r="U171" s="24">
        <v>13308</v>
      </c>
      <c r="V171" s="25" t="s">
        <v>231</v>
      </c>
      <c r="W171" s="29"/>
      <c r="X171" s="23" t="s">
        <v>236</v>
      </c>
      <c r="Y171" s="24">
        <v>1232</v>
      </c>
      <c r="Z171" s="25" t="s">
        <v>231</v>
      </c>
      <c r="AA171" s="29"/>
      <c r="AB171" s="25" t="s">
        <v>236</v>
      </c>
      <c r="AC171" s="39" t="s">
        <v>261</v>
      </c>
      <c r="AD171" s="25" t="s">
        <v>231</v>
      </c>
      <c r="AE171" s="29"/>
      <c r="AF171" s="23"/>
      <c r="AG171" s="23"/>
      <c r="AH171" s="23"/>
      <c r="AI171" s="29"/>
      <c r="AJ171" s="23" t="s">
        <v>236</v>
      </c>
      <c r="AK171" s="24">
        <v>33472</v>
      </c>
      <c r="AL171" s="25" t="s">
        <v>231</v>
      </c>
    </row>
    <row r="172" spans="1:38" ht="15.75" thickBot="1" x14ac:dyDescent="0.3">
      <c r="A172" s="12"/>
      <c r="B172" s="3" t="s">
        <v>420</v>
      </c>
      <c r="C172" s="27"/>
      <c r="D172" s="5"/>
      <c r="E172" s="28">
        <v>450059</v>
      </c>
      <c r="F172" t="s">
        <v>231</v>
      </c>
      <c r="G172" s="27"/>
      <c r="H172" s="5"/>
      <c r="I172" s="28">
        <v>284170</v>
      </c>
      <c r="J172" t="s">
        <v>231</v>
      </c>
      <c r="K172" s="27"/>
      <c r="L172" s="5"/>
      <c r="M172" s="28">
        <v>54478</v>
      </c>
      <c r="N172" t="s">
        <v>231</v>
      </c>
      <c r="O172" s="27"/>
      <c r="P172" s="5"/>
      <c r="Q172" s="28">
        <v>1021588</v>
      </c>
      <c r="R172" t="s">
        <v>231</v>
      </c>
      <c r="S172" s="27"/>
      <c r="T172" s="5"/>
      <c r="U172" s="28">
        <v>195491</v>
      </c>
      <c r="V172" t="s">
        <v>231</v>
      </c>
      <c r="W172" s="27"/>
      <c r="X172" s="5"/>
      <c r="Y172" s="28">
        <v>245773</v>
      </c>
      <c r="Z172" t="s">
        <v>231</v>
      </c>
      <c r="AA172" s="27"/>
      <c r="AB172" s="5"/>
      <c r="AC172" s="28">
        <v>7225</v>
      </c>
      <c r="AD172" t="s">
        <v>231</v>
      </c>
      <c r="AE172" s="27"/>
      <c r="AF172" s="5"/>
      <c r="AG172" s="5"/>
      <c r="AH172" s="5"/>
      <c r="AI172" s="27"/>
      <c r="AJ172" s="5"/>
      <c r="AK172" s="28">
        <v>2258784</v>
      </c>
      <c r="AL172" t="s">
        <v>231</v>
      </c>
    </row>
    <row r="173" spans="1:38" x14ac:dyDescent="0.25">
      <c r="A173" s="12"/>
      <c r="B173" s="21"/>
      <c r="C173" s="21"/>
      <c r="D173" s="30"/>
      <c r="E173" s="30"/>
      <c r="F173" s="21"/>
      <c r="G173" s="21"/>
      <c r="H173" s="30"/>
      <c r="I173" s="30"/>
      <c r="J173" s="21"/>
      <c r="K173" s="21"/>
      <c r="L173" s="30"/>
      <c r="M173" s="30"/>
      <c r="N173" s="21"/>
      <c r="O173" s="21"/>
      <c r="P173" s="30"/>
      <c r="Q173" s="30"/>
      <c r="R173" s="21"/>
      <c r="S173" s="21"/>
      <c r="T173" s="30"/>
      <c r="U173" s="30"/>
      <c r="V173" s="21"/>
      <c r="W173" s="21"/>
      <c r="X173" s="30"/>
      <c r="Y173" s="30"/>
      <c r="Z173" s="21"/>
      <c r="AA173" s="21"/>
      <c r="AB173" s="30"/>
      <c r="AC173" s="30"/>
      <c r="AD173" s="21"/>
      <c r="AE173" s="21"/>
      <c r="AF173" s="21"/>
      <c r="AG173" s="21"/>
      <c r="AH173" s="21"/>
      <c r="AI173" s="21"/>
      <c r="AJ173" s="30"/>
      <c r="AK173" s="30"/>
      <c r="AL173" s="21"/>
    </row>
    <row r="174" spans="1:38" ht="15.75" thickBot="1" x14ac:dyDescent="0.3">
      <c r="A174" s="12"/>
      <c r="B174" s="22"/>
      <c r="C174" s="29"/>
      <c r="D174" s="23" t="s">
        <v>236</v>
      </c>
      <c r="E174" s="24">
        <v>454148</v>
      </c>
      <c r="F174" s="25" t="s">
        <v>231</v>
      </c>
      <c r="G174" s="29"/>
      <c r="H174" s="23" t="s">
        <v>236</v>
      </c>
      <c r="I174" s="24">
        <v>288172</v>
      </c>
      <c r="J174" s="25" t="s">
        <v>231</v>
      </c>
      <c r="K174" s="29"/>
      <c r="L174" s="23" t="s">
        <v>236</v>
      </c>
      <c r="M174" s="24">
        <v>54499</v>
      </c>
      <c r="N174" s="25" t="s">
        <v>231</v>
      </c>
      <c r="O174" s="29"/>
      <c r="P174" s="23" t="s">
        <v>236</v>
      </c>
      <c r="Q174" s="24">
        <v>1032408</v>
      </c>
      <c r="R174" s="25" t="s">
        <v>231</v>
      </c>
      <c r="S174" s="29"/>
      <c r="T174" s="23" t="s">
        <v>236</v>
      </c>
      <c r="U174" s="24">
        <v>208799</v>
      </c>
      <c r="V174" s="25" t="s">
        <v>231</v>
      </c>
      <c r="W174" s="29"/>
      <c r="X174" s="23" t="s">
        <v>236</v>
      </c>
      <c r="Y174" s="24">
        <v>247005</v>
      </c>
      <c r="Z174" s="25" t="s">
        <v>231</v>
      </c>
      <c r="AA174" s="29"/>
      <c r="AB174" s="23" t="s">
        <v>236</v>
      </c>
      <c r="AC174" s="24">
        <v>7225</v>
      </c>
      <c r="AD174" s="25" t="s">
        <v>231</v>
      </c>
      <c r="AE174" s="29"/>
      <c r="AF174" s="23"/>
      <c r="AG174" s="23"/>
      <c r="AH174" s="23"/>
      <c r="AI174" s="29"/>
      <c r="AJ174" s="23" t="s">
        <v>236</v>
      </c>
      <c r="AK174" s="24">
        <v>2292256</v>
      </c>
      <c r="AL174" s="25" t="s">
        <v>231</v>
      </c>
    </row>
    <row r="175" spans="1:38" ht="15.75" thickTop="1" x14ac:dyDescent="0.25">
      <c r="A175" s="12"/>
      <c r="B175" s="21"/>
      <c r="C175" s="21"/>
      <c r="D175" s="26"/>
      <c r="E175" s="26"/>
      <c r="F175" s="21"/>
      <c r="G175" s="21"/>
      <c r="H175" s="26"/>
      <c r="I175" s="26"/>
      <c r="J175" s="21"/>
      <c r="K175" s="21"/>
      <c r="L175" s="26"/>
      <c r="M175" s="26"/>
      <c r="N175" s="21"/>
      <c r="O175" s="21"/>
      <c r="P175" s="26"/>
      <c r="Q175" s="26"/>
      <c r="R175" s="21"/>
      <c r="S175" s="21"/>
      <c r="T175" s="26"/>
      <c r="U175" s="26"/>
      <c r="V175" s="21"/>
      <c r="W175" s="21"/>
      <c r="X175" s="26"/>
      <c r="Y175" s="26"/>
      <c r="Z175" s="21"/>
      <c r="AA175" s="21"/>
      <c r="AB175" s="26"/>
      <c r="AC175" s="26"/>
      <c r="AD175" s="21"/>
      <c r="AE175" s="21"/>
      <c r="AF175" s="21"/>
      <c r="AG175" s="21"/>
      <c r="AH175" s="21"/>
      <c r="AI175" s="21"/>
      <c r="AJ175" s="26"/>
      <c r="AK175" s="26"/>
      <c r="AL175" s="21"/>
    </row>
    <row r="176" spans="1:38" ht="15" customHeight="1" x14ac:dyDescent="0.25">
      <c r="A176" s="12" t="s">
        <v>650</v>
      </c>
      <c r="B176" s="11" t="s">
        <v>5</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row>
    <row r="177" spans="1:38" x14ac:dyDescent="0.25">
      <c r="A177" s="12"/>
      <c r="B177" s="98" t="s">
        <v>422</v>
      </c>
      <c r="C177" s="98"/>
      <c r="D177" s="98"/>
      <c r="E177" s="98"/>
      <c r="F177" s="98"/>
      <c r="G177" s="98"/>
      <c r="H177" s="98"/>
      <c r="I177" s="98"/>
      <c r="J177" s="98"/>
      <c r="K177" s="98"/>
      <c r="L177" s="98"/>
      <c r="M177" s="98"/>
      <c r="N177" s="98"/>
      <c r="O177" s="98"/>
      <c r="P177" s="98"/>
      <c r="Q177" s="98"/>
      <c r="R177" s="98"/>
      <c r="S177" s="98"/>
      <c r="T177" s="98"/>
      <c r="U177" s="98"/>
      <c r="V177" s="98"/>
      <c r="W177" s="98"/>
      <c r="X177" s="98"/>
      <c r="Y177" s="98"/>
      <c r="Z177" s="98"/>
      <c r="AA177" s="98"/>
      <c r="AB177" s="98"/>
      <c r="AC177" s="98"/>
      <c r="AD177" s="98"/>
      <c r="AE177" s="98"/>
      <c r="AF177" s="98"/>
      <c r="AG177" s="98"/>
      <c r="AH177" s="98"/>
      <c r="AI177" s="98"/>
      <c r="AJ177" s="98"/>
      <c r="AK177" s="98"/>
      <c r="AL177" s="98"/>
    </row>
    <row r="178" spans="1:38" ht="15.75" x14ac:dyDescent="0.25">
      <c r="A178" s="12"/>
      <c r="B178" s="99"/>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c r="AA178" s="99"/>
      <c r="AB178" s="99"/>
      <c r="AC178" s="99"/>
      <c r="AD178" s="99"/>
      <c r="AE178" s="99"/>
      <c r="AF178" s="99"/>
      <c r="AG178" s="99"/>
      <c r="AH178" s="99"/>
      <c r="AI178" s="99"/>
      <c r="AJ178" s="99"/>
      <c r="AK178" s="99"/>
      <c r="AL178" s="99"/>
    </row>
    <row r="179" spans="1:38" x14ac:dyDescent="0.25">
      <c r="A179" s="12"/>
      <c r="B179" s="63"/>
      <c r="C179" s="63"/>
      <c r="D179" s="63"/>
      <c r="E179" s="63"/>
      <c r="F179" s="63"/>
      <c r="G179" s="63"/>
      <c r="H179" s="63"/>
      <c r="I179" s="63"/>
      <c r="J179" s="63"/>
      <c r="K179" s="63"/>
      <c r="L179" s="63"/>
      <c r="M179" s="63"/>
      <c r="N179" s="63"/>
      <c r="O179" s="63"/>
      <c r="P179" s="63"/>
      <c r="Q179" s="63"/>
      <c r="R179" s="63"/>
      <c r="S179" s="63"/>
      <c r="T179" s="63"/>
      <c r="U179" s="63"/>
      <c r="V179" s="63"/>
    </row>
    <row r="180" spans="1:38" x14ac:dyDescent="0.25">
      <c r="A180" s="12"/>
      <c r="B180" s="89"/>
      <c r="C180" s="89" t="s">
        <v>231</v>
      </c>
      <c r="D180" s="90" t="s">
        <v>423</v>
      </c>
      <c r="E180" s="90"/>
      <c r="F180" s="89"/>
      <c r="G180" s="89" t="s">
        <v>231</v>
      </c>
      <c r="H180" s="90" t="s">
        <v>426</v>
      </c>
      <c r="I180" s="90"/>
      <c r="J180" s="89"/>
      <c r="K180" s="89" t="s">
        <v>231</v>
      </c>
      <c r="L180" s="90" t="s">
        <v>427</v>
      </c>
      <c r="M180" s="90"/>
      <c r="N180" s="89"/>
      <c r="O180" s="89" t="s">
        <v>231</v>
      </c>
      <c r="P180" s="90" t="s">
        <v>141</v>
      </c>
      <c r="Q180" s="90"/>
      <c r="R180" s="89"/>
      <c r="S180" s="89" t="s">
        <v>231</v>
      </c>
      <c r="T180" s="90" t="s">
        <v>430</v>
      </c>
      <c r="U180" s="90"/>
      <c r="V180" s="89"/>
    </row>
    <row r="181" spans="1:38" x14ac:dyDescent="0.25">
      <c r="A181" s="12"/>
      <c r="B181" s="89"/>
      <c r="C181" s="89"/>
      <c r="D181" s="90" t="s">
        <v>424</v>
      </c>
      <c r="E181" s="90"/>
      <c r="F181" s="89"/>
      <c r="G181" s="89"/>
      <c r="H181" s="90" t="s">
        <v>424</v>
      </c>
      <c r="I181" s="90"/>
      <c r="J181" s="89"/>
      <c r="K181" s="89"/>
      <c r="L181" s="90" t="s">
        <v>428</v>
      </c>
      <c r="M181" s="90"/>
      <c r="N181" s="89"/>
      <c r="O181" s="89"/>
      <c r="P181" s="90" t="s">
        <v>429</v>
      </c>
      <c r="Q181" s="90"/>
      <c r="R181" s="89"/>
      <c r="S181" s="89"/>
      <c r="T181" s="90" t="s">
        <v>431</v>
      </c>
      <c r="U181" s="90"/>
      <c r="V181" s="89"/>
    </row>
    <row r="182" spans="1:38" ht="15.75" thickBot="1" x14ac:dyDescent="0.3">
      <c r="A182" s="12"/>
      <c r="B182" s="89"/>
      <c r="C182" s="89"/>
      <c r="D182" s="91" t="s">
        <v>425</v>
      </c>
      <c r="E182" s="91"/>
      <c r="F182" s="89"/>
      <c r="G182" s="89"/>
      <c r="H182" s="91" t="s">
        <v>425</v>
      </c>
      <c r="I182" s="91"/>
      <c r="J182" s="89"/>
      <c r="K182" s="89"/>
      <c r="L182" s="91" t="s">
        <v>429</v>
      </c>
      <c r="M182" s="91"/>
      <c r="N182" s="89"/>
      <c r="O182" s="89"/>
      <c r="P182" s="91"/>
      <c r="Q182" s="91"/>
      <c r="R182" s="89"/>
      <c r="S182" s="89"/>
      <c r="T182" s="91"/>
      <c r="U182" s="91"/>
      <c r="V182" s="89"/>
    </row>
    <row r="183" spans="1:38" x14ac:dyDescent="0.25">
      <c r="A183" s="12"/>
      <c r="B183" s="65"/>
      <c r="C183" s="65" t="s">
        <v>231</v>
      </c>
      <c r="D183" s="92" t="s">
        <v>253</v>
      </c>
      <c r="E183" s="92"/>
      <c r="F183" s="92"/>
      <c r="G183" s="92"/>
      <c r="H183" s="92"/>
      <c r="I183" s="92"/>
      <c r="J183" s="92"/>
      <c r="K183" s="92"/>
      <c r="L183" s="92"/>
      <c r="M183" s="92"/>
      <c r="N183" s="92"/>
      <c r="O183" s="92"/>
      <c r="P183" s="92"/>
      <c r="Q183" s="92"/>
      <c r="R183" s="92"/>
      <c r="S183" s="92"/>
      <c r="T183" s="92"/>
      <c r="U183" s="92"/>
      <c r="V183" s="65"/>
    </row>
    <row r="184" spans="1:38" x14ac:dyDescent="0.25">
      <c r="A184" s="12"/>
      <c r="B184" s="66" t="s">
        <v>254</v>
      </c>
      <c r="C184" s="67" t="s">
        <v>231</v>
      </c>
      <c r="D184" s="67"/>
      <c r="E184" s="67"/>
      <c r="F184" s="67"/>
      <c r="G184" s="67" t="s">
        <v>231</v>
      </c>
      <c r="H184" s="67"/>
      <c r="I184" s="67"/>
      <c r="J184" s="67"/>
      <c r="K184" s="67" t="s">
        <v>231</v>
      </c>
      <c r="L184" s="67"/>
      <c r="M184" s="67"/>
      <c r="N184" s="67"/>
      <c r="O184" s="67" t="s">
        <v>231</v>
      </c>
      <c r="P184" s="67"/>
      <c r="Q184" s="67"/>
      <c r="R184" s="67"/>
      <c r="S184" s="67" t="s">
        <v>231</v>
      </c>
      <c r="T184" s="67"/>
      <c r="U184" s="67"/>
      <c r="V184" s="67"/>
    </row>
    <row r="185" spans="1:38" x14ac:dyDescent="0.25">
      <c r="A185" s="12"/>
      <c r="B185" s="68" t="s">
        <v>325</v>
      </c>
      <c r="C185" s="63" t="s">
        <v>231</v>
      </c>
      <c r="D185" s="63"/>
      <c r="E185" s="63"/>
      <c r="F185" s="63"/>
      <c r="G185" s="63" t="s">
        <v>231</v>
      </c>
      <c r="H185" s="63"/>
      <c r="I185" s="63"/>
      <c r="J185" s="63"/>
      <c r="K185" s="63" t="s">
        <v>231</v>
      </c>
      <c r="L185" s="63"/>
      <c r="M185" s="63"/>
      <c r="N185" s="63"/>
      <c r="O185" s="63" t="s">
        <v>231</v>
      </c>
      <c r="P185" s="63"/>
      <c r="Q185" s="63"/>
      <c r="R185" s="63"/>
      <c r="S185" s="63" t="s">
        <v>231</v>
      </c>
      <c r="T185" s="63"/>
      <c r="U185" s="63"/>
      <c r="V185" s="63"/>
    </row>
    <row r="186" spans="1:38" x14ac:dyDescent="0.25">
      <c r="A186" s="12"/>
      <c r="B186" s="69" t="s">
        <v>326</v>
      </c>
      <c r="C186" s="67" t="s">
        <v>231</v>
      </c>
      <c r="D186" s="67"/>
      <c r="E186" s="67"/>
      <c r="F186" s="67"/>
      <c r="G186" s="67" t="s">
        <v>231</v>
      </c>
      <c r="H186" s="67"/>
      <c r="I186" s="67"/>
      <c r="J186" s="67"/>
      <c r="K186" s="67" t="s">
        <v>231</v>
      </c>
      <c r="L186" s="67"/>
      <c r="M186" s="67"/>
      <c r="N186" s="67"/>
      <c r="O186" s="67" t="s">
        <v>231</v>
      </c>
      <c r="P186" s="67"/>
      <c r="Q186" s="67"/>
      <c r="R186" s="67"/>
      <c r="S186" s="67" t="s">
        <v>231</v>
      </c>
      <c r="T186" s="67"/>
      <c r="U186" s="67"/>
      <c r="V186" s="67"/>
    </row>
    <row r="187" spans="1:38" x14ac:dyDescent="0.25">
      <c r="A187" s="12"/>
      <c r="B187" s="70" t="s">
        <v>327</v>
      </c>
      <c r="C187" s="63" t="s">
        <v>231</v>
      </c>
      <c r="D187" s="63" t="s">
        <v>236</v>
      </c>
      <c r="E187" s="71">
        <v>4576</v>
      </c>
      <c r="F187" s="64" t="s">
        <v>231</v>
      </c>
      <c r="G187" s="63" t="s">
        <v>231</v>
      </c>
      <c r="H187" s="63" t="s">
        <v>236</v>
      </c>
      <c r="I187" s="72">
        <v>818</v>
      </c>
      <c r="J187" s="64" t="s">
        <v>231</v>
      </c>
      <c r="K187" s="63" t="s">
        <v>231</v>
      </c>
      <c r="L187" s="63" t="s">
        <v>236</v>
      </c>
      <c r="M187" s="71">
        <v>4457</v>
      </c>
      <c r="N187" s="64" t="s">
        <v>231</v>
      </c>
      <c r="O187" s="63" t="s">
        <v>231</v>
      </c>
      <c r="P187" s="63" t="s">
        <v>236</v>
      </c>
      <c r="Q187" s="71">
        <v>9851</v>
      </c>
      <c r="R187" s="64" t="s">
        <v>231</v>
      </c>
      <c r="S187" s="63" t="s">
        <v>231</v>
      </c>
      <c r="T187" s="63" t="s">
        <v>236</v>
      </c>
      <c r="U187" s="71">
        <v>14327</v>
      </c>
      <c r="V187" s="64" t="s">
        <v>231</v>
      </c>
    </row>
    <row r="188" spans="1:38" x14ac:dyDescent="0.25">
      <c r="A188" s="12"/>
      <c r="B188" s="73" t="s">
        <v>330</v>
      </c>
      <c r="C188" s="67" t="s">
        <v>231</v>
      </c>
      <c r="D188" s="67"/>
      <c r="E188" s="74">
        <v>1608</v>
      </c>
      <c r="F188" s="75" t="s">
        <v>231</v>
      </c>
      <c r="G188" s="67" t="s">
        <v>231</v>
      </c>
      <c r="H188" s="67"/>
      <c r="I188" s="76">
        <v>117</v>
      </c>
      <c r="J188" s="75" t="s">
        <v>231</v>
      </c>
      <c r="K188" s="67" t="s">
        <v>231</v>
      </c>
      <c r="L188" s="67"/>
      <c r="M188" s="76">
        <v>370</v>
      </c>
      <c r="N188" s="75" t="s">
        <v>231</v>
      </c>
      <c r="O188" s="67" t="s">
        <v>231</v>
      </c>
      <c r="P188" s="67"/>
      <c r="Q188" s="74">
        <v>2095</v>
      </c>
      <c r="R188" s="75" t="s">
        <v>231</v>
      </c>
      <c r="S188" s="67" t="s">
        <v>231</v>
      </c>
      <c r="T188" s="67"/>
      <c r="U188" s="74">
        <v>2397</v>
      </c>
      <c r="V188" s="75" t="s">
        <v>231</v>
      </c>
    </row>
    <row r="189" spans="1:38" x14ac:dyDescent="0.25">
      <c r="A189" s="12"/>
      <c r="B189" s="83" t="s">
        <v>331</v>
      </c>
      <c r="C189" s="63" t="s">
        <v>231</v>
      </c>
      <c r="D189" s="63"/>
      <c r="E189" s="72">
        <v>53</v>
      </c>
      <c r="F189" s="64" t="s">
        <v>231</v>
      </c>
      <c r="G189" s="63" t="s">
        <v>231</v>
      </c>
      <c r="H189" s="63"/>
      <c r="I189" s="72">
        <v>465</v>
      </c>
      <c r="J189" s="64" t="s">
        <v>231</v>
      </c>
      <c r="K189" s="63" t="s">
        <v>231</v>
      </c>
      <c r="L189" s="63"/>
      <c r="M189" s="71">
        <v>2378</v>
      </c>
      <c r="N189" s="64" t="s">
        <v>231</v>
      </c>
      <c r="O189" s="63" t="s">
        <v>231</v>
      </c>
      <c r="P189" s="63"/>
      <c r="Q189" s="71">
        <v>2896</v>
      </c>
      <c r="R189" s="64" t="s">
        <v>231</v>
      </c>
      <c r="S189" s="63" t="s">
        <v>231</v>
      </c>
      <c r="T189" s="63"/>
      <c r="U189" s="71">
        <v>3382</v>
      </c>
      <c r="V189" s="64" t="s">
        <v>231</v>
      </c>
    </row>
    <row r="190" spans="1:38" ht="15.75" thickBot="1" x14ac:dyDescent="0.3">
      <c r="A190" s="12"/>
      <c r="B190" s="69" t="s">
        <v>332</v>
      </c>
      <c r="C190" s="67" t="s">
        <v>231</v>
      </c>
      <c r="D190" s="75"/>
      <c r="E190" s="77" t="s">
        <v>261</v>
      </c>
      <c r="F190" s="75" t="s">
        <v>231</v>
      </c>
      <c r="G190" s="67" t="s">
        <v>231</v>
      </c>
      <c r="H190" s="75"/>
      <c r="I190" s="77" t="s">
        <v>261</v>
      </c>
      <c r="J190" s="75" t="s">
        <v>231</v>
      </c>
      <c r="K190" s="67" t="s">
        <v>231</v>
      </c>
      <c r="L190" s="67"/>
      <c r="M190" s="74">
        <v>6063</v>
      </c>
      <c r="N190" s="75" t="s">
        <v>231</v>
      </c>
      <c r="O190" s="67" t="s">
        <v>231</v>
      </c>
      <c r="P190" s="67"/>
      <c r="Q190" s="74">
        <v>6063</v>
      </c>
      <c r="R190" s="75" t="s">
        <v>231</v>
      </c>
      <c r="S190" s="67" t="s">
        <v>231</v>
      </c>
      <c r="T190" s="67"/>
      <c r="U190" s="74">
        <v>7132</v>
      </c>
      <c r="V190" s="75" t="s">
        <v>231</v>
      </c>
    </row>
    <row r="191" spans="1:38" x14ac:dyDescent="0.25">
      <c r="A191" s="12"/>
      <c r="B191" s="79"/>
      <c r="C191" s="79" t="s">
        <v>231</v>
      </c>
      <c r="D191" s="80"/>
      <c r="E191" s="80"/>
      <c r="F191" s="79"/>
      <c r="G191" s="79" t="s">
        <v>231</v>
      </c>
      <c r="H191" s="80"/>
      <c r="I191" s="80"/>
      <c r="J191" s="79"/>
      <c r="K191" s="79" t="s">
        <v>231</v>
      </c>
      <c r="L191" s="80"/>
      <c r="M191" s="80"/>
      <c r="N191" s="79"/>
      <c r="O191" s="79" t="s">
        <v>231</v>
      </c>
      <c r="P191" s="80"/>
      <c r="Q191" s="80"/>
      <c r="R191" s="79"/>
      <c r="S191" s="79" t="s">
        <v>231</v>
      </c>
      <c r="T191" s="80"/>
      <c r="U191" s="80"/>
      <c r="V191" s="79"/>
    </row>
    <row r="192" spans="1:38" x14ac:dyDescent="0.25">
      <c r="A192" s="12"/>
      <c r="B192" s="81" t="s">
        <v>333</v>
      </c>
      <c r="C192" s="65" t="s">
        <v>231</v>
      </c>
      <c r="D192" s="63"/>
      <c r="E192" s="71">
        <v>6237</v>
      </c>
      <c r="F192" s="64" t="s">
        <v>231</v>
      </c>
      <c r="G192" s="65" t="s">
        <v>231</v>
      </c>
      <c r="H192" s="63"/>
      <c r="I192" s="71">
        <v>1400</v>
      </c>
      <c r="J192" s="64" t="s">
        <v>231</v>
      </c>
      <c r="K192" s="65" t="s">
        <v>231</v>
      </c>
      <c r="L192" s="63"/>
      <c r="M192" s="71">
        <v>13268</v>
      </c>
      <c r="N192" s="64" t="s">
        <v>231</v>
      </c>
      <c r="O192" s="65" t="s">
        <v>231</v>
      </c>
      <c r="P192" s="63"/>
      <c r="Q192" s="71">
        <v>20905</v>
      </c>
      <c r="R192" s="64" t="s">
        <v>231</v>
      </c>
      <c r="S192" s="65" t="s">
        <v>231</v>
      </c>
      <c r="T192" s="63"/>
      <c r="U192" s="71">
        <v>27238</v>
      </c>
      <c r="V192" s="64" t="s">
        <v>231</v>
      </c>
    </row>
    <row r="193" spans="1:22" x14ac:dyDescent="0.25">
      <c r="A193" s="12"/>
      <c r="B193" s="85" t="s">
        <v>334</v>
      </c>
      <c r="C193" s="82" t="s">
        <v>231</v>
      </c>
      <c r="D193" s="67"/>
      <c r="E193" s="76">
        <v>15</v>
      </c>
      <c r="F193" s="75" t="s">
        <v>231</v>
      </c>
      <c r="G193" s="82" t="s">
        <v>231</v>
      </c>
      <c r="H193" s="67"/>
      <c r="I193" s="76">
        <v>60</v>
      </c>
      <c r="J193" s="75" t="s">
        <v>231</v>
      </c>
      <c r="K193" s="82" t="s">
        <v>231</v>
      </c>
      <c r="L193" s="67"/>
      <c r="M193" s="76">
        <v>846</v>
      </c>
      <c r="N193" s="75" t="s">
        <v>231</v>
      </c>
      <c r="O193" s="82" t="s">
        <v>231</v>
      </c>
      <c r="P193" s="67"/>
      <c r="Q193" s="76">
        <v>921</v>
      </c>
      <c r="R193" s="75" t="s">
        <v>231</v>
      </c>
      <c r="S193" s="82" t="s">
        <v>231</v>
      </c>
      <c r="T193" s="67"/>
      <c r="U193" s="76">
        <v>883</v>
      </c>
      <c r="V193" s="75" t="s">
        <v>231</v>
      </c>
    </row>
    <row r="194" spans="1:22" ht="15.75" thickBot="1" x14ac:dyDescent="0.3">
      <c r="A194" s="12"/>
      <c r="B194" s="68" t="s">
        <v>335</v>
      </c>
      <c r="C194" s="65" t="s">
        <v>231</v>
      </c>
      <c r="D194" s="63"/>
      <c r="E194" s="72">
        <v>566</v>
      </c>
      <c r="F194" s="64" t="s">
        <v>231</v>
      </c>
      <c r="G194" s="65" t="s">
        <v>231</v>
      </c>
      <c r="H194" s="63"/>
      <c r="I194" s="72">
        <v>334</v>
      </c>
      <c r="J194" s="64" t="s">
        <v>231</v>
      </c>
      <c r="K194" s="65" t="s">
        <v>231</v>
      </c>
      <c r="L194" s="64"/>
      <c r="M194" s="78" t="s">
        <v>261</v>
      </c>
      <c r="N194" s="64" t="s">
        <v>231</v>
      </c>
      <c r="O194" s="65" t="s">
        <v>231</v>
      </c>
      <c r="P194" s="63"/>
      <c r="Q194" s="72">
        <v>900</v>
      </c>
      <c r="R194" s="64" t="s">
        <v>231</v>
      </c>
      <c r="S194" s="65" t="s">
        <v>231</v>
      </c>
      <c r="T194" s="64"/>
      <c r="U194" s="78" t="s">
        <v>261</v>
      </c>
      <c r="V194" s="64" t="s">
        <v>231</v>
      </c>
    </row>
    <row r="195" spans="1:22" x14ac:dyDescent="0.25">
      <c r="A195" s="12"/>
      <c r="B195" s="79"/>
      <c r="C195" s="79" t="s">
        <v>231</v>
      </c>
      <c r="D195" s="80"/>
      <c r="E195" s="80"/>
      <c r="F195" s="79"/>
      <c r="G195" s="79" t="s">
        <v>231</v>
      </c>
      <c r="H195" s="80"/>
      <c r="I195" s="80"/>
      <c r="J195" s="79"/>
      <c r="K195" s="79" t="s">
        <v>231</v>
      </c>
      <c r="L195" s="80"/>
      <c r="M195" s="80"/>
      <c r="N195" s="79"/>
      <c r="O195" s="79" t="s">
        <v>231</v>
      </c>
      <c r="P195" s="80"/>
      <c r="Q195" s="80"/>
      <c r="R195" s="79"/>
      <c r="S195" s="79" t="s">
        <v>231</v>
      </c>
      <c r="T195" s="80"/>
      <c r="U195" s="80"/>
      <c r="V195" s="79"/>
    </row>
    <row r="196" spans="1:22" ht="15.75" thickBot="1" x14ac:dyDescent="0.3">
      <c r="A196" s="12"/>
      <c r="B196" s="86" t="s">
        <v>141</v>
      </c>
      <c r="C196" s="82" t="s">
        <v>231</v>
      </c>
      <c r="D196" s="67" t="s">
        <v>236</v>
      </c>
      <c r="E196" s="74">
        <v>6818</v>
      </c>
      <c r="F196" s="75" t="s">
        <v>231</v>
      </c>
      <c r="G196" s="82" t="s">
        <v>231</v>
      </c>
      <c r="H196" s="67" t="s">
        <v>236</v>
      </c>
      <c r="I196" s="74">
        <v>1794</v>
      </c>
      <c r="J196" s="75" t="s">
        <v>231</v>
      </c>
      <c r="K196" s="82" t="s">
        <v>231</v>
      </c>
      <c r="L196" s="67" t="s">
        <v>236</v>
      </c>
      <c r="M196" s="74">
        <v>14114</v>
      </c>
      <c r="N196" s="75" t="s">
        <v>231</v>
      </c>
      <c r="O196" s="82" t="s">
        <v>231</v>
      </c>
      <c r="P196" s="67" t="s">
        <v>236</v>
      </c>
      <c r="Q196" s="74">
        <v>22726</v>
      </c>
      <c r="R196" s="75" t="s">
        <v>231</v>
      </c>
      <c r="S196" s="82" t="s">
        <v>231</v>
      </c>
      <c r="T196" s="67" t="s">
        <v>236</v>
      </c>
      <c r="U196" s="74">
        <v>28121</v>
      </c>
      <c r="V196" s="75" t="s">
        <v>231</v>
      </c>
    </row>
    <row r="197" spans="1:22" ht="15.75" thickTop="1" x14ac:dyDescent="0.25">
      <c r="A197" s="12"/>
      <c r="B197" s="79"/>
      <c r="C197" s="79" t="s">
        <v>231</v>
      </c>
      <c r="D197" s="88"/>
      <c r="E197" s="88"/>
      <c r="F197" s="79"/>
      <c r="G197" s="79" t="s">
        <v>231</v>
      </c>
      <c r="H197" s="88"/>
      <c r="I197" s="88"/>
      <c r="J197" s="79"/>
      <c r="K197" s="79" t="s">
        <v>231</v>
      </c>
      <c r="L197" s="88"/>
      <c r="M197" s="88"/>
      <c r="N197" s="79"/>
      <c r="O197" s="79" t="s">
        <v>231</v>
      </c>
      <c r="P197" s="88"/>
      <c r="Q197" s="88"/>
      <c r="R197" s="79"/>
      <c r="S197" s="79" t="s">
        <v>231</v>
      </c>
      <c r="T197" s="88"/>
      <c r="U197" s="88"/>
      <c r="V197" s="79"/>
    </row>
    <row r="198" spans="1:22" x14ac:dyDescent="0.25">
      <c r="A198" s="12"/>
      <c r="B198" s="79"/>
      <c r="C198" s="93"/>
      <c r="D198" s="93"/>
      <c r="E198" s="93"/>
      <c r="F198" s="93"/>
      <c r="G198" s="93"/>
      <c r="H198" s="93"/>
      <c r="I198" s="93"/>
      <c r="J198" s="93"/>
      <c r="K198" s="93"/>
      <c r="L198" s="93"/>
      <c r="M198" s="93"/>
      <c r="N198" s="93"/>
      <c r="O198" s="93"/>
      <c r="P198" s="93"/>
      <c r="Q198" s="93"/>
      <c r="R198" s="93"/>
      <c r="S198" s="93"/>
      <c r="T198" s="93"/>
      <c r="U198" s="93"/>
      <c r="V198" s="93"/>
    </row>
    <row r="199" spans="1:22" x14ac:dyDescent="0.25">
      <c r="A199" s="12"/>
      <c r="B199" s="101" t="s">
        <v>289</v>
      </c>
      <c r="C199" s="65" t="s">
        <v>231</v>
      </c>
      <c r="D199" s="63"/>
      <c r="E199" s="63"/>
      <c r="F199" s="63"/>
      <c r="G199" s="65" t="s">
        <v>231</v>
      </c>
      <c r="H199" s="63"/>
      <c r="I199" s="63"/>
      <c r="J199" s="63"/>
      <c r="K199" s="65" t="s">
        <v>231</v>
      </c>
      <c r="L199" s="63"/>
      <c r="M199" s="63"/>
      <c r="N199" s="63"/>
      <c r="O199" s="65" t="s">
        <v>231</v>
      </c>
      <c r="P199" s="63"/>
      <c r="Q199" s="63"/>
      <c r="R199" s="63"/>
      <c r="S199" s="65" t="s">
        <v>231</v>
      </c>
      <c r="T199" s="63"/>
      <c r="U199" s="63"/>
      <c r="V199" s="63"/>
    </row>
    <row r="200" spans="1:22" x14ac:dyDescent="0.25">
      <c r="A200" s="12"/>
      <c r="B200" s="85" t="s">
        <v>325</v>
      </c>
      <c r="C200" s="82" t="s">
        <v>231</v>
      </c>
      <c r="D200" s="67"/>
      <c r="E200" s="67"/>
      <c r="F200" s="67"/>
      <c r="G200" s="82" t="s">
        <v>231</v>
      </c>
      <c r="H200" s="67"/>
      <c r="I200" s="67"/>
      <c r="J200" s="67"/>
      <c r="K200" s="82" t="s">
        <v>231</v>
      </c>
      <c r="L200" s="67"/>
      <c r="M200" s="67"/>
      <c r="N200" s="67"/>
      <c r="O200" s="82" t="s">
        <v>231</v>
      </c>
      <c r="P200" s="67"/>
      <c r="Q200" s="67"/>
      <c r="R200" s="67"/>
      <c r="S200" s="82" t="s">
        <v>231</v>
      </c>
      <c r="T200" s="67"/>
      <c r="U200" s="67"/>
      <c r="V200" s="67"/>
    </row>
    <row r="201" spans="1:22" x14ac:dyDescent="0.25">
      <c r="A201" s="12"/>
      <c r="B201" s="83" t="s">
        <v>326</v>
      </c>
      <c r="C201" s="65" t="s">
        <v>231</v>
      </c>
      <c r="D201" s="63"/>
      <c r="E201" s="63"/>
      <c r="F201" s="63"/>
      <c r="G201" s="65" t="s">
        <v>231</v>
      </c>
      <c r="H201" s="63"/>
      <c r="I201" s="63"/>
      <c r="J201" s="63"/>
      <c r="K201" s="65" t="s">
        <v>231</v>
      </c>
      <c r="L201" s="63"/>
      <c r="M201" s="63"/>
      <c r="N201" s="63"/>
      <c r="O201" s="65" t="s">
        <v>231</v>
      </c>
      <c r="P201" s="63"/>
      <c r="Q201" s="63"/>
      <c r="R201" s="63"/>
      <c r="S201" s="65" t="s">
        <v>231</v>
      </c>
      <c r="T201" s="63"/>
      <c r="U201" s="63"/>
      <c r="V201" s="63"/>
    </row>
    <row r="202" spans="1:22" x14ac:dyDescent="0.25">
      <c r="A202" s="12"/>
      <c r="B202" s="73" t="s">
        <v>327</v>
      </c>
      <c r="C202" s="82" t="s">
        <v>231</v>
      </c>
      <c r="D202" s="67" t="s">
        <v>236</v>
      </c>
      <c r="E202" s="74">
        <v>6203</v>
      </c>
      <c r="F202" s="75" t="s">
        <v>231</v>
      </c>
      <c r="G202" s="82" t="s">
        <v>231</v>
      </c>
      <c r="H202" s="67" t="s">
        <v>236</v>
      </c>
      <c r="I202" s="74">
        <v>1185</v>
      </c>
      <c r="J202" s="75" t="s">
        <v>231</v>
      </c>
      <c r="K202" s="82" t="s">
        <v>231</v>
      </c>
      <c r="L202" s="67" t="s">
        <v>236</v>
      </c>
      <c r="M202" s="74">
        <v>6714</v>
      </c>
      <c r="N202" s="75" t="s">
        <v>231</v>
      </c>
      <c r="O202" s="82" t="s">
        <v>231</v>
      </c>
      <c r="P202" s="67" t="s">
        <v>236</v>
      </c>
      <c r="Q202" s="74">
        <v>14102</v>
      </c>
      <c r="R202" s="75" t="s">
        <v>231</v>
      </c>
      <c r="S202" s="82" t="s">
        <v>231</v>
      </c>
      <c r="T202" s="67" t="s">
        <v>236</v>
      </c>
      <c r="U202" s="74">
        <v>17622</v>
      </c>
      <c r="V202" s="75" t="s">
        <v>231</v>
      </c>
    </row>
    <row r="203" spans="1:22" x14ac:dyDescent="0.25">
      <c r="A203" s="12"/>
      <c r="B203" s="70" t="s">
        <v>329</v>
      </c>
      <c r="C203" s="65" t="s">
        <v>231</v>
      </c>
      <c r="D203" s="63"/>
      <c r="E203" s="72">
        <v>75</v>
      </c>
      <c r="F203" s="64" t="s">
        <v>231</v>
      </c>
      <c r="G203" s="65" t="s">
        <v>231</v>
      </c>
      <c r="H203" s="64"/>
      <c r="I203" s="78" t="s">
        <v>261</v>
      </c>
      <c r="J203" s="64" t="s">
        <v>231</v>
      </c>
      <c r="K203" s="65" t="s">
        <v>231</v>
      </c>
      <c r="L203" s="63"/>
      <c r="M203" s="72">
        <v>85</v>
      </c>
      <c r="N203" s="64" t="s">
        <v>231</v>
      </c>
      <c r="O203" s="65" t="s">
        <v>231</v>
      </c>
      <c r="P203" s="63"/>
      <c r="Q203" s="72">
        <v>160</v>
      </c>
      <c r="R203" s="64" t="s">
        <v>231</v>
      </c>
      <c r="S203" s="65" t="s">
        <v>231</v>
      </c>
      <c r="T203" s="64"/>
      <c r="U203" s="78" t="s">
        <v>261</v>
      </c>
      <c r="V203" s="64" t="s">
        <v>231</v>
      </c>
    </row>
    <row r="204" spans="1:22" x14ac:dyDescent="0.25">
      <c r="A204" s="12"/>
      <c r="B204" s="73" t="s">
        <v>330</v>
      </c>
      <c r="C204" s="82" t="s">
        <v>231</v>
      </c>
      <c r="D204" s="67"/>
      <c r="E204" s="74">
        <v>2504</v>
      </c>
      <c r="F204" s="75" t="s">
        <v>231</v>
      </c>
      <c r="G204" s="82" t="s">
        <v>231</v>
      </c>
      <c r="H204" s="67"/>
      <c r="I204" s="76">
        <v>178</v>
      </c>
      <c r="J204" s="75" t="s">
        <v>231</v>
      </c>
      <c r="K204" s="82" t="s">
        <v>231</v>
      </c>
      <c r="L204" s="67"/>
      <c r="M204" s="76">
        <v>744</v>
      </c>
      <c r="N204" s="75" t="s">
        <v>231</v>
      </c>
      <c r="O204" s="82" t="s">
        <v>231</v>
      </c>
      <c r="P204" s="67"/>
      <c r="Q204" s="74">
        <v>3426</v>
      </c>
      <c r="R204" s="75" t="s">
        <v>231</v>
      </c>
      <c r="S204" s="82" t="s">
        <v>231</v>
      </c>
      <c r="T204" s="67"/>
      <c r="U204" s="74">
        <v>2689</v>
      </c>
      <c r="V204" s="75" t="s">
        <v>231</v>
      </c>
    </row>
    <row r="205" spans="1:22" x14ac:dyDescent="0.25">
      <c r="A205" s="12"/>
      <c r="B205" s="83" t="s">
        <v>331</v>
      </c>
      <c r="C205" s="65" t="s">
        <v>231</v>
      </c>
      <c r="D205" s="63"/>
      <c r="E205" s="72">
        <v>314</v>
      </c>
      <c r="F205" s="64" t="s">
        <v>231</v>
      </c>
      <c r="G205" s="65" t="s">
        <v>231</v>
      </c>
      <c r="H205" s="64"/>
      <c r="I205" s="78" t="s">
        <v>261</v>
      </c>
      <c r="J205" s="64" t="s">
        <v>231</v>
      </c>
      <c r="K205" s="65" t="s">
        <v>231</v>
      </c>
      <c r="L205" s="63"/>
      <c r="M205" s="71">
        <v>2742</v>
      </c>
      <c r="N205" s="64" t="s">
        <v>231</v>
      </c>
      <c r="O205" s="65" t="s">
        <v>231</v>
      </c>
      <c r="P205" s="63"/>
      <c r="Q205" s="71">
        <v>3056</v>
      </c>
      <c r="R205" s="64" t="s">
        <v>231</v>
      </c>
      <c r="S205" s="65" t="s">
        <v>231</v>
      </c>
      <c r="T205" s="63"/>
      <c r="U205" s="71">
        <v>8972</v>
      </c>
      <c r="V205" s="64" t="s">
        <v>231</v>
      </c>
    </row>
    <row r="206" spans="1:22" ht="15.75" thickBot="1" x14ac:dyDescent="0.3">
      <c r="A206" s="12"/>
      <c r="B206" s="69" t="s">
        <v>332</v>
      </c>
      <c r="C206" s="82" t="s">
        <v>231</v>
      </c>
      <c r="D206" s="67"/>
      <c r="E206" s="76">
        <v>497</v>
      </c>
      <c r="F206" s="75" t="s">
        <v>231</v>
      </c>
      <c r="G206" s="82" t="s">
        <v>231</v>
      </c>
      <c r="H206" s="75"/>
      <c r="I206" s="77" t="s">
        <v>261</v>
      </c>
      <c r="J206" s="75" t="s">
        <v>231</v>
      </c>
      <c r="K206" s="82" t="s">
        <v>231</v>
      </c>
      <c r="L206" s="67"/>
      <c r="M206" s="74">
        <v>11297</v>
      </c>
      <c r="N206" s="75" t="s">
        <v>231</v>
      </c>
      <c r="O206" s="82" t="s">
        <v>231</v>
      </c>
      <c r="P206" s="67"/>
      <c r="Q206" s="74">
        <v>11794</v>
      </c>
      <c r="R206" s="75" t="s">
        <v>231</v>
      </c>
      <c r="S206" s="82" t="s">
        <v>231</v>
      </c>
      <c r="T206" s="67"/>
      <c r="U206" s="74">
        <v>11298</v>
      </c>
      <c r="V206" s="75" t="s">
        <v>231</v>
      </c>
    </row>
    <row r="207" spans="1:22" x14ac:dyDescent="0.25">
      <c r="A207" s="12"/>
      <c r="B207" s="79"/>
      <c r="C207" s="79" t="s">
        <v>231</v>
      </c>
      <c r="D207" s="80"/>
      <c r="E207" s="80"/>
      <c r="F207" s="79"/>
      <c r="G207" s="79" t="s">
        <v>231</v>
      </c>
      <c r="H207" s="80"/>
      <c r="I207" s="80"/>
      <c r="J207" s="79"/>
      <c r="K207" s="79" t="s">
        <v>231</v>
      </c>
      <c r="L207" s="80"/>
      <c r="M207" s="80"/>
      <c r="N207" s="79"/>
      <c r="O207" s="79" t="s">
        <v>231</v>
      </c>
      <c r="P207" s="80"/>
      <c r="Q207" s="80"/>
      <c r="R207" s="79"/>
      <c r="S207" s="79" t="s">
        <v>231</v>
      </c>
      <c r="T207" s="80"/>
      <c r="U207" s="80"/>
      <c r="V207" s="79"/>
    </row>
    <row r="208" spans="1:22" x14ac:dyDescent="0.25">
      <c r="A208" s="12"/>
      <c r="B208" s="81" t="s">
        <v>333</v>
      </c>
      <c r="C208" s="65" t="s">
        <v>231</v>
      </c>
      <c r="D208" s="63"/>
      <c r="E208" s="71">
        <v>9593</v>
      </c>
      <c r="F208" s="64" t="s">
        <v>231</v>
      </c>
      <c r="G208" s="65" t="s">
        <v>231</v>
      </c>
      <c r="H208" s="63"/>
      <c r="I208" s="71">
        <v>1363</v>
      </c>
      <c r="J208" s="64" t="s">
        <v>231</v>
      </c>
      <c r="K208" s="65" t="s">
        <v>231</v>
      </c>
      <c r="L208" s="63"/>
      <c r="M208" s="71">
        <v>21582</v>
      </c>
      <c r="N208" s="64" t="s">
        <v>231</v>
      </c>
      <c r="O208" s="65" t="s">
        <v>231</v>
      </c>
      <c r="P208" s="63"/>
      <c r="Q208" s="71">
        <v>32538</v>
      </c>
      <c r="R208" s="64" t="s">
        <v>231</v>
      </c>
      <c r="S208" s="65" t="s">
        <v>231</v>
      </c>
      <c r="T208" s="63"/>
      <c r="U208" s="71">
        <v>40581</v>
      </c>
      <c r="V208" s="64" t="s">
        <v>231</v>
      </c>
    </row>
    <row r="209" spans="1:38" x14ac:dyDescent="0.25">
      <c r="A209" s="12"/>
      <c r="B209" s="85" t="s">
        <v>334</v>
      </c>
      <c r="C209" s="82" t="s">
        <v>231</v>
      </c>
      <c r="D209" s="67"/>
      <c r="E209" s="76">
        <v>284</v>
      </c>
      <c r="F209" s="75" t="s">
        <v>231</v>
      </c>
      <c r="G209" s="82" t="s">
        <v>231</v>
      </c>
      <c r="H209" s="67"/>
      <c r="I209" s="76">
        <v>50</v>
      </c>
      <c r="J209" s="75" t="s">
        <v>231</v>
      </c>
      <c r="K209" s="82" t="s">
        <v>231</v>
      </c>
      <c r="L209" s="67"/>
      <c r="M209" s="76">
        <v>852</v>
      </c>
      <c r="N209" s="75" t="s">
        <v>231</v>
      </c>
      <c r="O209" s="82" t="s">
        <v>231</v>
      </c>
      <c r="P209" s="67"/>
      <c r="Q209" s="74">
        <v>1186</v>
      </c>
      <c r="R209" s="75" t="s">
        <v>231</v>
      </c>
      <c r="S209" s="82" t="s">
        <v>231</v>
      </c>
      <c r="T209" s="67"/>
      <c r="U209" s="76">
        <v>949</v>
      </c>
      <c r="V209" s="75" t="s">
        <v>231</v>
      </c>
    </row>
    <row r="210" spans="1:38" ht="15.75" thickBot="1" x14ac:dyDescent="0.3">
      <c r="A210" s="12"/>
      <c r="B210" s="68" t="s">
        <v>335</v>
      </c>
      <c r="C210" s="65" t="s">
        <v>231</v>
      </c>
      <c r="D210" s="63"/>
      <c r="E210" s="72">
        <v>461</v>
      </c>
      <c r="F210" s="64" t="s">
        <v>231</v>
      </c>
      <c r="G210" s="65" t="s">
        <v>231</v>
      </c>
      <c r="H210" s="63"/>
      <c r="I210" s="72">
        <v>282</v>
      </c>
      <c r="J210" s="64" t="s">
        <v>231</v>
      </c>
      <c r="K210" s="65" t="s">
        <v>231</v>
      </c>
      <c r="L210" s="64"/>
      <c r="M210" s="78" t="s">
        <v>261</v>
      </c>
      <c r="N210" s="64" t="s">
        <v>231</v>
      </c>
      <c r="O210" s="65" t="s">
        <v>231</v>
      </c>
      <c r="P210" s="63"/>
      <c r="Q210" s="72">
        <v>743</v>
      </c>
      <c r="R210" s="64" t="s">
        <v>231</v>
      </c>
      <c r="S210" s="65" t="s">
        <v>231</v>
      </c>
      <c r="T210" s="64"/>
      <c r="U210" s="78" t="s">
        <v>261</v>
      </c>
      <c r="V210" s="64" t="s">
        <v>231</v>
      </c>
    </row>
    <row r="211" spans="1:38" x14ac:dyDescent="0.25">
      <c r="A211" s="12"/>
      <c r="B211" s="79"/>
      <c r="C211" s="79" t="s">
        <v>231</v>
      </c>
      <c r="D211" s="80"/>
      <c r="E211" s="80"/>
      <c r="F211" s="79"/>
      <c r="G211" s="79" t="s">
        <v>231</v>
      </c>
      <c r="H211" s="80"/>
      <c r="I211" s="80"/>
      <c r="J211" s="79"/>
      <c r="K211" s="79" t="s">
        <v>231</v>
      </c>
      <c r="L211" s="80"/>
      <c r="M211" s="80"/>
      <c r="N211" s="79"/>
      <c r="O211" s="79" t="s">
        <v>231</v>
      </c>
      <c r="P211" s="80"/>
      <c r="Q211" s="80"/>
      <c r="R211" s="79"/>
      <c r="S211" s="79" t="s">
        <v>231</v>
      </c>
      <c r="T211" s="80"/>
      <c r="U211" s="80"/>
      <c r="V211" s="79"/>
    </row>
    <row r="212" spans="1:38" ht="15.75" thickBot="1" x14ac:dyDescent="0.3">
      <c r="A212" s="12"/>
      <c r="B212" s="86" t="s">
        <v>141</v>
      </c>
      <c r="C212" s="82" t="s">
        <v>231</v>
      </c>
      <c r="D212" s="67" t="s">
        <v>236</v>
      </c>
      <c r="E212" s="74">
        <v>10338</v>
      </c>
      <c r="F212" s="75" t="s">
        <v>231</v>
      </c>
      <c r="G212" s="82" t="s">
        <v>231</v>
      </c>
      <c r="H212" s="67" t="s">
        <v>236</v>
      </c>
      <c r="I212" s="74">
        <v>1695</v>
      </c>
      <c r="J212" s="75" t="s">
        <v>231</v>
      </c>
      <c r="K212" s="82" t="s">
        <v>231</v>
      </c>
      <c r="L212" s="67" t="s">
        <v>236</v>
      </c>
      <c r="M212" s="74">
        <v>22434</v>
      </c>
      <c r="N212" s="75" t="s">
        <v>231</v>
      </c>
      <c r="O212" s="82" t="s">
        <v>231</v>
      </c>
      <c r="P212" s="67" t="s">
        <v>236</v>
      </c>
      <c r="Q212" s="74">
        <v>34467</v>
      </c>
      <c r="R212" s="75" t="s">
        <v>231</v>
      </c>
      <c r="S212" s="82" t="s">
        <v>231</v>
      </c>
      <c r="T212" s="67" t="s">
        <v>236</v>
      </c>
      <c r="U212" s="74">
        <v>41530</v>
      </c>
      <c r="V212" s="75" t="s">
        <v>231</v>
      </c>
    </row>
    <row r="213" spans="1:38" ht="15.75" thickTop="1" x14ac:dyDescent="0.25">
      <c r="A213" s="12"/>
      <c r="B213" s="79"/>
      <c r="C213" s="79" t="s">
        <v>231</v>
      </c>
      <c r="D213" s="88"/>
      <c r="E213" s="88"/>
      <c r="F213" s="79"/>
      <c r="G213" s="79" t="s">
        <v>231</v>
      </c>
      <c r="H213" s="88"/>
      <c r="I213" s="88"/>
      <c r="J213" s="79"/>
      <c r="K213" s="79" t="s">
        <v>231</v>
      </c>
      <c r="L213" s="88"/>
      <c r="M213" s="88"/>
      <c r="N213" s="79"/>
      <c r="O213" s="79" t="s">
        <v>231</v>
      </c>
      <c r="P213" s="88"/>
      <c r="Q213" s="88"/>
      <c r="R213" s="79"/>
      <c r="S213" s="79" t="s">
        <v>231</v>
      </c>
      <c r="T213" s="88"/>
      <c r="U213" s="88"/>
      <c r="V213" s="79"/>
    </row>
    <row r="214" spans="1:38" ht="15" customHeight="1" x14ac:dyDescent="0.25">
      <c r="A214" s="12" t="s">
        <v>651</v>
      </c>
      <c r="B214" s="11" t="s">
        <v>5</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row>
    <row r="215" spans="1:38"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row>
    <row r="216" spans="1:38" x14ac:dyDescent="0.25">
      <c r="A216" s="12"/>
      <c r="B216" s="17" t="s">
        <v>433</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c r="AG216" s="17"/>
      <c r="AH216" s="17"/>
      <c r="AI216" s="17"/>
      <c r="AJ216" s="17"/>
      <c r="AK216" s="17"/>
      <c r="AL216" s="17"/>
    </row>
    <row r="217" spans="1:38"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1"/>
    </row>
    <row r="218" spans="1:38" ht="15.75" x14ac:dyDescent="0.25">
      <c r="A218" s="12"/>
      <c r="B218" s="37"/>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c r="AG218" s="37"/>
      <c r="AH218" s="37"/>
      <c r="AI218" s="37"/>
      <c r="AJ218" s="37"/>
      <c r="AK218" s="37"/>
      <c r="AL218" s="37"/>
    </row>
    <row r="219" spans="1:38" x14ac:dyDescent="0.25">
      <c r="A219" s="12"/>
      <c r="B219" s="5"/>
      <c r="C219" s="5"/>
      <c r="D219" s="5"/>
      <c r="E219" s="5"/>
      <c r="F219" s="5"/>
      <c r="G219" s="5"/>
      <c r="H219" s="5"/>
      <c r="I219" s="5"/>
      <c r="J219" s="5"/>
      <c r="K219" s="5"/>
      <c r="L219" s="5"/>
      <c r="M219" s="5"/>
      <c r="N219" s="5"/>
      <c r="O219" s="5"/>
      <c r="P219" s="5"/>
      <c r="Q219" s="5"/>
      <c r="R219" s="5"/>
      <c r="S219" s="5"/>
      <c r="T219" s="5"/>
      <c r="U219" s="5"/>
      <c r="V219" s="5"/>
      <c r="W219" s="5"/>
      <c r="X219" s="5"/>
      <c r="Y219" s="5"/>
      <c r="Z219" s="5"/>
    </row>
    <row r="220" spans="1:38" ht="15.75" thickBot="1" x14ac:dyDescent="0.3">
      <c r="A220" s="12"/>
      <c r="B220" s="5"/>
      <c r="C220" s="5" t="s">
        <v>231</v>
      </c>
      <c r="D220" s="33" t="s">
        <v>254</v>
      </c>
      <c r="E220" s="33"/>
      <c r="F220" s="33"/>
      <c r="G220" s="33"/>
      <c r="H220" s="33"/>
      <c r="I220" s="33"/>
      <c r="J220" s="33"/>
      <c r="K220" s="33"/>
      <c r="L220" s="33"/>
      <c r="M220" s="33"/>
      <c r="N220" s="5"/>
      <c r="O220" s="5" t="s">
        <v>231</v>
      </c>
      <c r="P220" s="33" t="s">
        <v>289</v>
      </c>
      <c r="Q220" s="33"/>
      <c r="R220" s="33"/>
      <c r="S220" s="33"/>
      <c r="T220" s="33"/>
      <c r="U220" s="33"/>
      <c r="V220" s="33"/>
      <c r="W220" s="33"/>
      <c r="X220" s="33"/>
      <c r="Y220" s="33"/>
      <c r="Z220" s="5"/>
    </row>
    <row r="221" spans="1:38" ht="15" customHeight="1" x14ac:dyDescent="0.25">
      <c r="A221" s="12"/>
      <c r="B221" s="11"/>
      <c r="C221" s="11" t="s">
        <v>231</v>
      </c>
      <c r="D221" s="50" t="s">
        <v>434</v>
      </c>
      <c r="E221" s="50"/>
      <c r="F221" s="46"/>
      <c r="G221" s="46" t="s">
        <v>231</v>
      </c>
      <c r="H221" s="50" t="s">
        <v>436</v>
      </c>
      <c r="I221" s="50"/>
      <c r="J221" s="46"/>
      <c r="K221" s="46" t="s">
        <v>231</v>
      </c>
      <c r="L221" s="50" t="s">
        <v>439</v>
      </c>
      <c r="M221" s="50"/>
      <c r="N221" s="11"/>
      <c r="O221" s="11" t="s">
        <v>231</v>
      </c>
      <c r="P221" s="50" t="s">
        <v>434</v>
      </c>
      <c r="Q221" s="50"/>
      <c r="R221" s="46"/>
      <c r="S221" s="46" t="s">
        <v>231</v>
      </c>
      <c r="T221" s="50" t="s">
        <v>436</v>
      </c>
      <c r="U221" s="50"/>
      <c r="V221" s="46"/>
      <c r="W221" s="46" t="s">
        <v>231</v>
      </c>
      <c r="X221" s="50" t="s">
        <v>439</v>
      </c>
      <c r="Y221" s="50"/>
      <c r="Z221" s="11"/>
    </row>
    <row r="222" spans="1:38" ht="15" customHeight="1" x14ac:dyDescent="0.25">
      <c r="A222" s="12"/>
      <c r="B222" s="11"/>
      <c r="C222" s="11"/>
      <c r="D222" s="41" t="s">
        <v>435</v>
      </c>
      <c r="E222" s="41"/>
      <c r="F222" s="11"/>
      <c r="G222" s="11"/>
      <c r="H222" s="41" t="s">
        <v>437</v>
      </c>
      <c r="I222" s="41"/>
      <c r="J222" s="11"/>
      <c r="K222" s="11"/>
      <c r="L222" s="41" t="s">
        <v>440</v>
      </c>
      <c r="M222" s="41"/>
      <c r="N222" s="11"/>
      <c r="O222" s="11"/>
      <c r="P222" s="41" t="s">
        <v>435</v>
      </c>
      <c r="Q222" s="41"/>
      <c r="R222" s="11"/>
      <c r="S222" s="11"/>
      <c r="T222" s="41" t="s">
        <v>437</v>
      </c>
      <c r="U222" s="41"/>
      <c r="V222" s="11"/>
      <c r="W222" s="11"/>
      <c r="X222" s="41" t="s">
        <v>440</v>
      </c>
      <c r="Y222" s="41"/>
      <c r="Z222" s="11"/>
    </row>
    <row r="223" spans="1:38" ht="15.75" thickBot="1" x14ac:dyDescent="0.3">
      <c r="A223" s="12"/>
      <c r="B223" s="11"/>
      <c r="C223" s="11"/>
      <c r="D223" s="33"/>
      <c r="E223" s="33"/>
      <c r="F223" s="11"/>
      <c r="G223" s="11"/>
      <c r="H223" s="33" t="s">
        <v>438</v>
      </c>
      <c r="I223" s="33"/>
      <c r="J223" s="11"/>
      <c r="K223" s="11"/>
      <c r="L223" s="33"/>
      <c r="M223" s="33"/>
      <c r="N223" s="11"/>
      <c r="O223" s="11"/>
      <c r="P223" s="33"/>
      <c r="Q223" s="33"/>
      <c r="R223" s="11"/>
      <c r="S223" s="11"/>
      <c r="T223" s="33" t="s">
        <v>438</v>
      </c>
      <c r="U223" s="33"/>
      <c r="V223" s="11"/>
      <c r="W223" s="11"/>
      <c r="X223" s="33"/>
      <c r="Y223" s="33"/>
      <c r="Z223" s="11"/>
    </row>
    <row r="224" spans="1:38" ht="15" customHeight="1" x14ac:dyDescent="0.25">
      <c r="A224" s="12"/>
      <c r="B224" s="5"/>
      <c r="C224" s="5" t="s">
        <v>231</v>
      </c>
      <c r="D224" s="42" t="s">
        <v>253</v>
      </c>
      <c r="E224" s="42"/>
      <c r="F224" s="42"/>
      <c r="G224" s="42"/>
      <c r="H224" s="42"/>
      <c r="I224" s="42"/>
      <c r="J224" s="42"/>
      <c r="K224" s="42"/>
      <c r="L224" s="42"/>
      <c r="M224" s="42"/>
      <c r="N224" s="42"/>
      <c r="O224" s="42"/>
      <c r="P224" s="42"/>
      <c r="Q224" s="42"/>
      <c r="R224" s="42"/>
      <c r="S224" s="42"/>
      <c r="T224" s="42"/>
      <c r="U224" s="42"/>
      <c r="V224" s="42"/>
      <c r="W224" s="42"/>
      <c r="X224" s="42"/>
      <c r="Y224" s="42"/>
      <c r="Z224" s="5"/>
    </row>
    <row r="225" spans="1:26" ht="30" x14ac:dyDescent="0.25">
      <c r="A225" s="12"/>
      <c r="B225" s="22" t="s">
        <v>441</v>
      </c>
      <c r="C225" s="23" t="s">
        <v>231</v>
      </c>
      <c r="D225" s="23"/>
      <c r="E225" s="23"/>
      <c r="F225" s="23"/>
      <c r="G225" s="23" t="s">
        <v>231</v>
      </c>
      <c r="H225" s="23"/>
      <c r="I225" s="23"/>
      <c r="J225" s="23"/>
      <c r="K225" s="23" t="s">
        <v>231</v>
      </c>
      <c r="L225" s="23"/>
      <c r="M225" s="23"/>
      <c r="N225" s="23"/>
      <c r="O225" s="23" t="s">
        <v>231</v>
      </c>
      <c r="P225" s="23"/>
      <c r="Q225" s="23"/>
      <c r="R225" s="23"/>
      <c r="S225" s="23" t="s">
        <v>231</v>
      </c>
      <c r="T225" s="23"/>
      <c r="U225" s="23"/>
      <c r="V225" s="23"/>
      <c r="W225" s="23" t="s">
        <v>231</v>
      </c>
      <c r="X225" s="23"/>
      <c r="Y225" s="23"/>
      <c r="Z225" s="23"/>
    </row>
    <row r="226" spans="1:26" x14ac:dyDescent="0.25">
      <c r="A226" s="12"/>
      <c r="B226" s="3" t="s">
        <v>327</v>
      </c>
      <c r="C226" s="5" t="s">
        <v>231</v>
      </c>
      <c r="D226" s="5" t="s">
        <v>236</v>
      </c>
      <c r="E226" s="28">
        <v>3233</v>
      </c>
      <c r="F226" t="s">
        <v>231</v>
      </c>
      <c r="G226" s="5" t="s">
        <v>231</v>
      </c>
      <c r="H226" s="5" t="s">
        <v>236</v>
      </c>
      <c r="I226" s="28">
        <v>3656</v>
      </c>
      <c r="J226" t="s">
        <v>231</v>
      </c>
      <c r="K226" s="5" t="s">
        <v>231</v>
      </c>
      <c r="L226" s="5"/>
      <c r="M226" s="5"/>
      <c r="N226" s="5"/>
      <c r="O226" s="5" t="s">
        <v>231</v>
      </c>
      <c r="P226" s="5" t="s">
        <v>236</v>
      </c>
      <c r="Q226" s="28">
        <v>2399</v>
      </c>
      <c r="R226" t="s">
        <v>231</v>
      </c>
      <c r="S226" s="5" t="s">
        <v>231</v>
      </c>
      <c r="T226" s="5" t="s">
        <v>236</v>
      </c>
      <c r="U226" s="28">
        <v>2699</v>
      </c>
      <c r="V226" t="s">
        <v>231</v>
      </c>
      <c r="W226" s="5" t="s">
        <v>231</v>
      </c>
      <c r="X226" s="5"/>
      <c r="Y226" s="5"/>
      <c r="Z226" s="5"/>
    </row>
    <row r="227" spans="1:26" x14ac:dyDescent="0.25">
      <c r="A227" s="12"/>
      <c r="B227" s="22" t="s">
        <v>329</v>
      </c>
      <c r="C227" s="23" t="s">
        <v>231</v>
      </c>
      <c r="D227" s="25"/>
      <c r="E227" s="39" t="s">
        <v>261</v>
      </c>
      <c r="F227" s="25" t="s">
        <v>231</v>
      </c>
      <c r="G227" s="23" t="s">
        <v>231</v>
      </c>
      <c r="H227" s="25"/>
      <c r="I227" s="39" t="s">
        <v>261</v>
      </c>
      <c r="J227" s="25" t="s">
        <v>231</v>
      </c>
      <c r="K227" s="23" t="s">
        <v>231</v>
      </c>
      <c r="L227" s="23"/>
      <c r="M227" s="23"/>
      <c r="N227" s="23"/>
      <c r="O227" s="23" t="s">
        <v>231</v>
      </c>
      <c r="P227" s="23"/>
      <c r="Q227" s="24">
        <v>4002</v>
      </c>
      <c r="R227" s="25" t="s">
        <v>231</v>
      </c>
      <c r="S227" s="23" t="s">
        <v>231</v>
      </c>
      <c r="T227" s="23"/>
      <c r="U227" s="24">
        <v>4002</v>
      </c>
      <c r="V227" s="25" t="s">
        <v>231</v>
      </c>
      <c r="W227" s="23" t="s">
        <v>231</v>
      </c>
      <c r="X227" s="23"/>
      <c r="Y227" s="23"/>
      <c r="Z227" s="23"/>
    </row>
    <row r="228" spans="1:26" x14ac:dyDescent="0.25">
      <c r="A228" s="12"/>
      <c r="B228" s="3" t="s">
        <v>330</v>
      </c>
      <c r="C228" s="5" t="s">
        <v>231</v>
      </c>
      <c r="D228" s="5"/>
      <c r="E228" s="31">
        <v>20</v>
      </c>
      <c r="F228" t="s">
        <v>231</v>
      </c>
      <c r="G228" s="5" t="s">
        <v>231</v>
      </c>
      <c r="H228" s="5"/>
      <c r="I228" s="31">
        <v>20</v>
      </c>
      <c r="J228" t="s">
        <v>231</v>
      </c>
      <c r="K228" s="5" t="s">
        <v>231</v>
      </c>
      <c r="L228" s="5"/>
      <c r="M228" s="5"/>
      <c r="N228" s="5"/>
      <c r="O228" s="5" t="s">
        <v>231</v>
      </c>
      <c r="P228" s="5"/>
      <c r="Q228" s="31">
        <v>21</v>
      </c>
      <c r="R228" t="s">
        <v>231</v>
      </c>
      <c r="S228" s="5" t="s">
        <v>231</v>
      </c>
      <c r="T228" s="5"/>
      <c r="U228" s="31">
        <v>21</v>
      </c>
      <c r="V228" t="s">
        <v>231</v>
      </c>
      <c r="W228" s="5" t="s">
        <v>231</v>
      </c>
      <c r="X228" s="5"/>
      <c r="Y228" s="5"/>
      <c r="Z228" s="5"/>
    </row>
    <row r="229" spans="1:26" x14ac:dyDescent="0.25">
      <c r="A229" s="12"/>
      <c r="B229" s="22" t="s">
        <v>331</v>
      </c>
      <c r="C229" s="23" t="s">
        <v>231</v>
      </c>
      <c r="D229" s="23"/>
      <c r="E229" s="24">
        <v>11259</v>
      </c>
      <c r="F229" s="25" t="s">
        <v>231</v>
      </c>
      <c r="G229" s="23" t="s">
        <v>231</v>
      </c>
      <c r="H229" s="23"/>
      <c r="I229" s="24">
        <v>11271</v>
      </c>
      <c r="J229" s="25" t="s">
        <v>231</v>
      </c>
      <c r="K229" s="23" t="s">
        <v>231</v>
      </c>
      <c r="L229" s="23"/>
      <c r="M229" s="23"/>
      <c r="N229" s="23"/>
      <c r="O229" s="23" t="s">
        <v>231</v>
      </c>
      <c r="P229" s="23"/>
      <c r="Q229" s="24">
        <v>9327</v>
      </c>
      <c r="R229" s="25" t="s">
        <v>231</v>
      </c>
      <c r="S229" s="23" t="s">
        <v>231</v>
      </c>
      <c r="T229" s="23"/>
      <c r="U229" s="24">
        <v>10014</v>
      </c>
      <c r="V229" s="25" t="s">
        <v>231</v>
      </c>
      <c r="W229" s="23" t="s">
        <v>231</v>
      </c>
      <c r="X229" s="23"/>
      <c r="Y229" s="23"/>
      <c r="Z229" s="23"/>
    </row>
    <row r="230" spans="1:26" x14ac:dyDescent="0.25">
      <c r="A230" s="12"/>
      <c r="B230" s="3" t="s">
        <v>332</v>
      </c>
      <c r="C230" s="5" t="s">
        <v>231</v>
      </c>
      <c r="D230" s="5"/>
      <c r="E230" s="28">
        <v>7986</v>
      </c>
      <c r="F230" t="s">
        <v>231</v>
      </c>
      <c r="G230" s="5" t="s">
        <v>231</v>
      </c>
      <c r="H230" s="5"/>
      <c r="I230" s="28">
        <v>8666</v>
      </c>
      <c r="J230" t="s">
        <v>231</v>
      </c>
      <c r="K230" s="5" t="s">
        <v>231</v>
      </c>
      <c r="L230" s="5"/>
      <c r="M230" s="5"/>
      <c r="N230" s="5"/>
      <c r="O230" s="5" t="s">
        <v>231</v>
      </c>
      <c r="P230" s="5"/>
      <c r="Q230" s="28">
        <v>12930</v>
      </c>
      <c r="R230" t="s">
        <v>231</v>
      </c>
      <c r="S230" s="5" t="s">
        <v>231</v>
      </c>
      <c r="T230" s="5"/>
      <c r="U230" s="28">
        <v>15926</v>
      </c>
      <c r="V230" t="s">
        <v>231</v>
      </c>
      <c r="W230" s="5" t="s">
        <v>231</v>
      </c>
      <c r="X230" s="5"/>
      <c r="Y230" s="5"/>
      <c r="Z230" s="5"/>
    </row>
    <row r="231" spans="1:26" ht="15.75" thickBot="1" x14ac:dyDescent="0.3">
      <c r="A231" s="12"/>
      <c r="B231" s="22" t="s">
        <v>334</v>
      </c>
      <c r="C231" s="23" t="s">
        <v>231</v>
      </c>
      <c r="D231" s="23"/>
      <c r="E231" s="32">
        <v>524</v>
      </c>
      <c r="F231" s="25" t="s">
        <v>231</v>
      </c>
      <c r="G231" s="23" t="s">
        <v>231</v>
      </c>
      <c r="H231" s="23"/>
      <c r="I231" s="32">
        <v>855</v>
      </c>
      <c r="J231" s="25" t="s">
        <v>231</v>
      </c>
      <c r="K231" s="23" t="s">
        <v>231</v>
      </c>
      <c r="L231" s="23"/>
      <c r="M231" s="23"/>
      <c r="N231" s="23"/>
      <c r="O231" s="23" t="s">
        <v>231</v>
      </c>
      <c r="P231" s="23"/>
      <c r="Q231" s="24">
        <v>1232</v>
      </c>
      <c r="R231" s="25" t="s">
        <v>231</v>
      </c>
      <c r="S231" s="23" t="s">
        <v>231</v>
      </c>
      <c r="T231" s="23"/>
      <c r="U231" s="24">
        <v>1635</v>
      </c>
      <c r="V231" s="25" t="s">
        <v>231</v>
      </c>
      <c r="W231" s="23" t="s">
        <v>231</v>
      </c>
      <c r="X231" s="23"/>
      <c r="Y231" s="23"/>
      <c r="Z231" s="23"/>
    </row>
    <row r="232" spans="1:26" x14ac:dyDescent="0.25">
      <c r="A232" s="12"/>
      <c r="B232" s="21"/>
      <c r="C232" s="21" t="s">
        <v>231</v>
      </c>
      <c r="D232" s="30"/>
      <c r="E232" s="30"/>
      <c r="F232" s="21"/>
      <c r="G232" s="21" t="s">
        <v>231</v>
      </c>
      <c r="H232" s="30"/>
      <c r="I232" s="30"/>
      <c r="J232" s="21"/>
      <c r="K232" s="21" t="s">
        <v>231</v>
      </c>
      <c r="L232" s="21"/>
      <c r="M232" s="21"/>
      <c r="N232" s="21"/>
      <c r="O232" s="21" t="s">
        <v>231</v>
      </c>
      <c r="P232" s="30"/>
      <c r="Q232" s="30"/>
      <c r="R232" s="21"/>
      <c r="S232" s="21" t="s">
        <v>231</v>
      </c>
      <c r="T232" s="30"/>
      <c r="U232" s="30"/>
      <c r="V232" s="21"/>
      <c r="W232" s="21" t="s">
        <v>231</v>
      </c>
      <c r="X232" s="21"/>
      <c r="Y232" s="21"/>
      <c r="Z232" s="21"/>
    </row>
    <row r="233" spans="1:26" ht="15.75" thickBot="1" x14ac:dyDescent="0.3">
      <c r="A233" s="12"/>
      <c r="B233" s="3" t="s">
        <v>141</v>
      </c>
      <c r="C233" s="27" t="s">
        <v>231</v>
      </c>
      <c r="D233" s="5"/>
      <c r="E233" s="28">
        <v>23022</v>
      </c>
      <c r="F233" t="s">
        <v>231</v>
      </c>
      <c r="G233" s="27" t="s">
        <v>231</v>
      </c>
      <c r="H233" s="5"/>
      <c r="I233" s="28">
        <v>24468</v>
      </c>
      <c r="J233" t="s">
        <v>231</v>
      </c>
      <c r="K233" s="27" t="s">
        <v>231</v>
      </c>
      <c r="L233" s="5"/>
      <c r="M233" s="5"/>
      <c r="N233" s="5"/>
      <c r="O233" s="27" t="s">
        <v>231</v>
      </c>
      <c r="P233" s="5"/>
      <c r="Q233" s="28">
        <v>29911</v>
      </c>
      <c r="R233" t="s">
        <v>231</v>
      </c>
      <c r="S233" s="27" t="s">
        <v>231</v>
      </c>
      <c r="T233" s="5"/>
      <c r="U233" s="28">
        <v>34297</v>
      </c>
      <c r="V233" t="s">
        <v>231</v>
      </c>
      <c r="W233" s="27" t="s">
        <v>231</v>
      </c>
      <c r="X233" s="5"/>
      <c r="Y233" s="5"/>
      <c r="Z233" s="5"/>
    </row>
    <row r="234" spans="1:26" x14ac:dyDescent="0.25">
      <c r="A234" s="12"/>
      <c r="B234" s="21"/>
      <c r="C234" s="21" t="s">
        <v>231</v>
      </c>
      <c r="D234" s="30"/>
      <c r="E234" s="30"/>
      <c r="F234" s="21"/>
      <c r="G234" s="21" t="s">
        <v>231</v>
      </c>
      <c r="H234" s="30"/>
      <c r="I234" s="30"/>
      <c r="J234" s="21"/>
      <c r="K234" s="21" t="s">
        <v>231</v>
      </c>
      <c r="L234" s="21"/>
      <c r="M234" s="21"/>
      <c r="N234" s="21"/>
      <c r="O234" s="21" t="s">
        <v>231</v>
      </c>
      <c r="P234" s="30"/>
      <c r="Q234" s="30"/>
      <c r="R234" s="21"/>
      <c r="S234" s="21" t="s">
        <v>231</v>
      </c>
      <c r="T234" s="30"/>
      <c r="U234" s="30"/>
      <c r="V234" s="21"/>
      <c r="W234" s="21" t="s">
        <v>231</v>
      </c>
      <c r="X234" s="21"/>
      <c r="Y234" s="21"/>
      <c r="Z234" s="21"/>
    </row>
    <row r="235" spans="1:26" ht="30" x14ac:dyDescent="0.25">
      <c r="A235" s="12"/>
      <c r="B235" s="22" t="s">
        <v>442</v>
      </c>
      <c r="C235" s="29" t="s">
        <v>231</v>
      </c>
      <c r="D235" s="23"/>
      <c r="E235" s="23"/>
      <c r="F235" s="23"/>
      <c r="G235" s="29" t="s">
        <v>231</v>
      </c>
      <c r="H235" s="23"/>
      <c r="I235" s="23"/>
      <c r="J235" s="23"/>
      <c r="K235" s="29" t="s">
        <v>231</v>
      </c>
      <c r="L235" s="23"/>
      <c r="M235" s="23"/>
      <c r="N235" s="23"/>
      <c r="O235" s="29" t="s">
        <v>231</v>
      </c>
      <c r="P235" s="23"/>
      <c r="Q235" s="23"/>
      <c r="R235" s="23"/>
      <c r="S235" s="29" t="s">
        <v>231</v>
      </c>
      <c r="T235" s="23"/>
      <c r="U235" s="23"/>
      <c r="V235" s="23"/>
      <c r="W235" s="29" t="s">
        <v>231</v>
      </c>
      <c r="X235" s="23"/>
      <c r="Y235" s="23"/>
      <c r="Z235" s="23"/>
    </row>
    <row r="236" spans="1:26" x14ac:dyDescent="0.25">
      <c r="A236" s="12"/>
      <c r="B236" s="3" t="s">
        <v>327</v>
      </c>
      <c r="C236" s="27" t="s">
        <v>231</v>
      </c>
      <c r="D236" s="5"/>
      <c r="E236" s="31">
        <v>724</v>
      </c>
      <c r="F236" t="s">
        <v>231</v>
      </c>
      <c r="G236" s="27" t="s">
        <v>231</v>
      </c>
      <c r="H236" s="5"/>
      <c r="I236" s="31">
        <v>724</v>
      </c>
      <c r="J236" t="s">
        <v>231</v>
      </c>
      <c r="K236" s="27" t="s">
        <v>231</v>
      </c>
      <c r="L236" s="5" t="s">
        <v>236</v>
      </c>
      <c r="M236" s="31">
        <v>67</v>
      </c>
      <c r="N236" t="s">
        <v>231</v>
      </c>
      <c r="O236" s="27" t="s">
        <v>231</v>
      </c>
      <c r="P236" s="5"/>
      <c r="Q236" s="28">
        <v>1690</v>
      </c>
      <c r="R236" t="s">
        <v>231</v>
      </c>
      <c r="S236" s="27" t="s">
        <v>231</v>
      </c>
      <c r="T236" s="5"/>
      <c r="U236" s="28">
        <v>1806</v>
      </c>
      <c r="V236" t="s">
        <v>231</v>
      </c>
      <c r="W236" s="27" t="s">
        <v>231</v>
      </c>
      <c r="X236" s="5" t="s">
        <v>236</v>
      </c>
      <c r="Y236" s="31">
        <v>132</v>
      </c>
      <c r="Z236" t="s">
        <v>231</v>
      </c>
    </row>
    <row r="237" spans="1:26" x14ac:dyDescent="0.25">
      <c r="A237" s="12"/>
      <c r="B237" s="22" t="s">
        <v>329</v>
      </c>
      <c r="C237" s="29" t="s">
        <v>231</v>
      </c>
      <c r="D237" s="23"/>
      <c r="E237" s="24">
        <v>1453</v>
      </c>
      <c r="F237" s="25" t="s">
        <v>231</v>
      </c>
      <c r="G237" s="29" t="s">
        <v>231</v>
      </c>
      <c r="H237" s="23"/>
      <c r="I237" s="24">
        <v>1453</v>
      </c>
      <c r="J237" s="25" t="s">
        <v>231</v>
      </c>
      <c r="K237" s="29" t="s">
        <v>231</v>
      </c>
      <c r="L237" s="23"/>
      <c r="M237" s="32">
        <v>171</v>
      </c>
      <c r="N237" s="25" t="s">
        <v>231</v>
      </c>
      <c r="O237" s="29" t="s">
        <v>231</v>
      </c>
      <c r="P237" s="25"/>
      <c r="Q237" s="39" t="s">
        <v>261</v>
      </c>
      <c r="R237" s="25" t="s">
        <v>231</v>
      </c>
      <c r="S237" s="29" t="s">
        <v>231</v>
      </c>
      <c r="T237" s="25"/>
      <c r="U237" s="39" t="s">
        <v>261</v>
      </c>
      <c r="V237" s="25" t="s">
        <v>231</v>
      </c>
      <c r="W237" s="29" t="s">
        <v>231</v>
      </c>
      <c r="X237" s="25"/>
      <c r="Y237" s="39" t="s">
        <v>261</v>
      </c>
      <c r="Z237" s="25" t="s">
        <v>231</v>
      </c>
    </row>
    <row r="238" spans="1:26" x14ac:dyDescent="0.25">
      <c r="A238" s="12"/>
      <c r="B238" s="3" t="s">
        <v>331</v>
      </c>
      <c r="C238" s="27" t="s">
        <v>231</v>
      </c>
      <c r="D238" s="5"/>
      <c r="E238" s="28">
        <v>2273</v>
      </c>
      <c r="F238" t="s">
        <v>231</v>
      </c>
      <c r="G238" s="27" t="s">
        <v>231</v>
      </c>
      <c r="H238" s="5"/>
      <c r="I238" s="28">
        <v>2500</v>
      </c>
      <c r="J238" t="s">
        <v>231</v>
      </c>
      <c r="K238" s="27" t="s">
        <v>231</v>
      </c>
      <c r="L238" s="5"/>
      <c r="M238" s="31">
        <v>68</v>
      </c>
      <c r="N238" t="s">
        <v>231</v>
      </c>
      <c r="O238" s="27" t="s">
        <v>231</v>
      </c>
      <c r="P238" s="5"/>
      <c r="Q238" s="28">
        <v>1493</v>
      </c>
      <c r="R238" t="s">
        <v>231</v>
      </c>
      <c r="S238" s="27" t="s">
        <v>231</v>
      </c>
      <c r="T238" s="5"/>
      <c r="U238" s="28">
        <v>1493</v>
      </c>
      <c r="V238" t="s">
        <v>231</v>
      </c>
      <c r="W238" s="27" t="s">
        <v>231</v>
      </c>
      <c r="X238" s="5"/>
      <c r="Y238" s="31">
        <v>190</v>
      </c>
      <c r="Z238" t="s">
        <v>231</v>
      </c>
    </row>
    <row r="239" spans="1:26" x14ac:dyDescent="0.25">
      <c r="A239" s="12"/>
      <c r="B239" s="22" t="s">
        <v>332</v>
      </c>
      <c r="C239" s="29" t="s">
        <v>231</v>
      </c>
      <c r="D239" s="23"/>
      <c r="E239" s="32">
        <v>491</v>
      </c>
      <c r="F239" s="25" t="s">
        <v>231</v>
      </c>
      <c r="G239" s="29" t="s">
        <v>231</v>
      </c>
      <c r="H239" s="23"/>
      <c r="I239" s="32">
        <v>491</v>
      </c>
      <c r="J239" s="25" t="s">
        <v>231</v>
      </c>
      <c r="K239" s="29" t="s">
        <v>231</v>
      </c>
      <c r="L239" s="23"/>
      <c r="M239" s="32">
        <v>31</v>
      </c>
      <c r="N239" s="25" t="s">
        <v>231</v>
      </c>
      <c r="O239" s="29" t="s">
        <v>231</v>
      </c>
      <c r="P239" s="23"/>
      <c r="Q239" s="32">
        <v>378</v>
      </c>
      <c r="R239" s="25" t="s">
        <v>231</v>
      </c>
      <c r="S239" s="29" t="s">
        <v>231</v>
      </c>
      <c r="T239" s="23"/>
      <c r="U239" s="32">
        <v>389</v>
      </c>
      <c r="V239" s="25" t="s">
        <v>231</v>
      </c>
      <c r="W239" s="29" t="s">
        <v>231</v>
      </c>
      <c r="X239" s="23"/>
      <c r="Y239" s="32">
        <v>54</v>
      </c>
      <c r="Z239" s="25" t="s">
        <v>231</v>
      </c>
    </row>
    <row r="240" spans="1:26" ht="15.75" thickBot="1" x14ac:dyDescent="0.3">
      <c r="A240" s="12"/>
      <c r="B240" s="3" t="s">
        <v>334</v>
      </c>
      <c r="C240" s="27" t="s">
        <v>231</v>
      </c>
      <c r="D240" s="5"/>
      <c r="E240" s="31">
        <v>549</v>
      </c>
      <c r="F240" t="s">
        <v>231</v>
      </c>
      <c r="G240" s="27" t="s">
        <v>231</v>
      </c>
      <c r="H240" s="5"/>
      <c r="I240" s="31">
        <v>549</v>
      </c>
      <c r="J240" t="s">
        <v>231</v>
      </c>
      <c r="K240" s="27" t="s">
        <v>231</v>
      </c>
      <c r="L240" s="5"/>
      <c r="M240" s="31">
        <v>84</v>
      </c>
      <c r="N240" t="s">
        <v>231</v>
      </c>
      <c r="O240" s="27" t="s">
        <v>231</v>
      </c>
      <c r="Q240" s="40" t="s">
        <v>261</v>
      </c>
      <c r="R240" t="s">
        <v>231</v>
      </c>
      <c r="S240" s="27" t="s">
        <v>231</v>
      </c>
      <c r="U240" s="40" t="s">
        <v>261</v>
      </c>
      <c r="V240" t="s">
        <v>231</v>
      </c>
      <c r="W240" s="27" t="s">
        <v>231</v>
      </c>
      <c r="Y240" s="40" t="s">
        <v>261</v>
      </c>
      <c r="Z240" t="s">
        <v>231</v>
      </c>
    </row>
    <row r="241" spans="1:38" x14ac:dyDescent="0.25">
      <c r="A241" s="12"/>
      <c r="B241" s="21"/>
      <c r="C241" s="21" t="s">
        <v>231</v>
      </c>
      <c r="D241" s="30"/>
      <c r="E241" s="30"/>
      <c r="F241" s="21"/>
      <c r="G241" s="21" t="s">
        <v>231</v>
      </c>
      <c r="H241" s="30"/>
      <c r="I241" s="30"/>
      <c r="J241" s="21"/>
      <c r="K241" s="21" t="s">
        <v>231</v>
      </c>
      <c r="L241" s="30"/>
      <c r="M241" s="30"/>
      <c r="N241" s="21"/>
      <c r="O241" s="21" t="s">
        <v>231</v>
      </c>
      <c r="P241" s="30"/>
      <c r="Q241" s="30"/>
      <c r="R241" s="21"/>
      <c r="S241" s="21" t="s">
        <v>231</v>
      </c>
      <c r="T241" s="30"/>
      <c r="U241" s="30"/>
      <c r="V241" s="21"/>
      <c r="W241" s="21" t="s">
        <v>231</v>
      </c>
      <c r="X241" s="30"/>
      <c r="Y241" s="30"/>
      <c r="Z241" s="21"/>
    </row>
    <row r="242" spans="1:38" ht="15.75" thickBot="1" x14ac:dyDescent="0.3">
      <c r="A242" s="12"/>
      <c r="B242" s="22" t="s">
        <v>141</v>
      </c>
      <c r="C242" s="29" t="s">
        <v>231</v>
      </c>
      <c r="D242" s="23"/>
      <c r="E242" s="24">
        <v>5490</v>
      </c>
      <c r="F242" s="25" t="s">
        <v>231</v>
      </c>
      <c r="G242" s="29" t="s">
        <v>231</v>
      </c>
      <c r="H242" s="23"/>
      <c r="I242" s="24">
        <v>5717</v>
      </c>
      <c r="J242" s="25" t="s">
        <v>231</v>
      </c>
      <c r="K242" s="29" t="s">
        <v>231</v>
      </c>
      <c r="L242" s="23"/>
      <c r="M242" s="32">
        <v>421</v>
      </c>
      <c r="N242" s="25" t="s">
        <v>231</v>
      </c>
      <c r="O242" s="29" t="s">
        <v>231</v>
      </c>
      <c r="P242" s="23"/>
      <c r="Q242" s="24">
        <v>3561</v>
      </c>
      <c r="R242" s="25" t="s">
        <v>231</v>
      </c>
      <c r="S242" s="29" t="s">
        <v>231</v>
      </c>
      <c r="T242" s="23"/>
      <c r="U242" s="24">
        <v>3688</v>
      </c>
      <c r="V242" s="25" t="s">
        <v>231</v>
      </c>
      <c r="W242" s="29" t="s">
        <v>231</v>
      </c>
      <c r="X242" s="23"/>
      <c r="Y242" s="32">
        <v>376</v>
      </c>
      <c r="Z242" s="25" t="s">
        <v>231</v>
      </c>
    </row>
    <row r="243" spans="1:38" x14ac:dyDescent="0.25">
      <c r="A243" s="12"/>
      <c r="B243" s="21"/>
      <c r="C243" s="21" t="s">
        <v>231</v>
      </c>
      <c r="D243" s="30"/>
      <c r="E243" s="30"/>
      <c r="F243" s="21"/>
      <c r="G243" s="21" t="s">
        <v>231</v>
      </c>
      <c r="H243" s="30"/>
      <c r="I243" s="30"/>
      <c r="J243" s="21"/>
      <c r="K243" s="21" t="s">
        <v>231</v>
      </c>
      <c r="L243" s="30"/>
      <c r="M243" s="30"/>
      <c r="N243" s="21"/>
      <c r="O243" s="21" t="s">
        <v>231</v>
      </c>
      <c r="P243" s="30"/>
      <c r="Q243" s="30"/>
      <c r="R243" s="21"/>
      <c r="S243" s="21" t="s">
        <v>231</v>
      </c>
      <c r="T243" s="30"/>
      <c r="U243" s="30"/>
      <c r="V243" s="21"/>
      <c r="W243" s="21" t="s">
        <v>231</v>
      </c>
      <c r="X243" s="30"/>
      <c r="Y243" s="30"/>
      <c r="Z243" s="21"/>
    </row>
    <row r="244" spans="1:38" ht="15.75" thickBot="1" x14ac:dyDescent="0.3">
      <c r="A244" s="12"/>
      <c r="B244" s="3" t="s">
        <v>443</v>
      </c>
      <c r="C244" s="27" t="s">
        <v>231</v>
      </c>
      <c r="D244" s="5" t="s">
        <v>236</v>
      </c>
      <c r="E244" s="28">
        <v>28512</v>
      </c>
      <c r="F244" t="s">
        <v>231</v>
      </c>
      <c r="G244" s="27" t="s">
        <v>231</v>
      </c>
      <c r="H244" s="5" t="s">
        <v>236</v>
      </c>
      <c r="I244" s="28">
        <v>30185</v>
      </c>
      <c r="J244" t="s">
        <v>231</v>
      </c>
      <c r="K244" s="27" t="s">
        <v>231</v>
      </c>
      <c r="L244" s="5" t="s">
        <v>236</v>
      </c>
      <c r="M244" s="31">
        <v>421</v>
      </c>
      <c r="N244" t="s">
        <v>231</v>
      </c>
      <c r="O244" s="27" t="s">
        <v>231</v>
      </c>
      <c r="P244" s="5" t="s">
        <v>236</v>
      </c>
      <c r="Q244" s="28">
        <v>33472</v>
      </c>
      <c r="R244" t="s">
        <v>231</v>
      </c>
      <c r="S244" s="27" t="s">
        <v>231</v>
      </c>
      <c r="T244" s="5" t="s">
        <v>236</v>
      </c>
      <c r="U244" s="28">
        <v>37985</v>
      </c>
      <c r="V244" t="s">
        <v>231</v>
      </c>
      <c r="W244" s="27" t="s">
        <v>231</v>
      </c>
      <c r="X244" s="5" t="s">
        <v>236</v>
      </c>
      <c r="Y244" s="31">
        <v>376</v>
      </c>
      <c r="Z244" t="s">
        <v>231</v>
      </c>
    </row>
    <row r="245" spans="1:38" ht="15.75" thickTop="1" x14ac:dyDescent="0.25">
      <c r="A245" s="12"/>
      <c r="B245" s="21"/>
      <c r="C245" s="21" t="s">
        <v>231</v>
      </c>
      <c r="D245" s="26"/>
      <c r="E245" s="26"/>
      <c r="F245" s="21"/>
      <c r="G245" s="21" t="s">
        <v>231</v>
      </c>
      <c r="H245" s="26"/>
      <c r="I245" s="26"/>
      <c r="J245" s="21"/>
      <c r="K245" s="21" t="s">
        <v>231</v>
      </c>
      <c r="L245" s="26"/>
      <c r="M245" s="26"/>
      <c r="N245" s="21"/>
      <c r="O245" s="21" t="s">
        <v>231</v>
      </c>
      <c r="P245" s="26"/>
      <c r="Q245" s="26"/>
      <c r="R245" s="21"/>
      <c r="S245" s="21" t="s">
        <v>231</v>
      </c>
      <c r="T245" s="26"/>
      <c r="U245" s="26"/>
      <c r="V245" s="21"/>
      <c r="W245" s="21" t="s">
        <v>231</v>
      </c>
      <c r="X245" s="26"/>
      <c r="Y245" s="26"/>
      <c r="Z245" s="21"/>
    </row>
    <row r="246" spans="1:38"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c r="AL246" s="11"/>
    </row>
    <row r="247" spans="1:38" ht="15.75" x14ac:dyDescent="0.25">
      <c r="A247" s="12"/>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c r="AE247" s="37"/>
      <c r="AF247" s="37"/>
      <c r="AG247" s="37"/>
      <c r="AH247" s="37"/>
      <c r="AI247" s="37"/>
      <c r="AJ247" s="37"/>
      <c r="AK247" s="37"/>
      <c r="AL247" s="37"/>
    </row>
    <row r="248" spans="1:38" x14ac:dyDescent="0.25">
      <c r="A248" s="12"/>
      <c r="B248" s="5"/>
      <c r="C248" s="5"/>
      <c r="D248" s="5"/>
      <c r="E248" s="5"/>
      <c r="F248" s="5"/>
      <c r="G248" s="5"/>
      <c r="H248" s="5"/>
      <c r="I248" s="5"/>
      <c r="J248" s="5"/>
      <c r="K248" s="5"/>
      <c r="L248" s="5"/>
      <c r="M248" s="5"/>
      <c r="N248" s="5"/>
      <c r="O248" s="5"/>
      <c r="P248" s="5"/>
      <c r="Q248" s="5"/>
      <c r="R248" s="5"/>
      <c r="S248" s="5"/>
      <c r="T248" s="5"/>
      <c r="U248" s="5"/>
      <c r="V248" s="5"/>
      <c r="W248" s="5"/>
      <c r="X248" s="5"/>
      <c r="Y248" s="5"/>
      <c r="Z248" s="5"/>
    </row>
    <row r="249" spans="1:38" ht="15.75" thickBot="1" x14ac:dyDescent="0.3">
      <c r="A249" s="12"/>
      <c r="B249" s="5"/>
      <c r="C249" s="5" t="s">
        <v>231</v>
      </c>
      <c r="D249" s="33" t="s">
        <v>444</v>
      </c>
      <c r="E249" s="33"/>
      <c r="F249" s="33"/>
      <c r="G249" s="33"/>
      <c r="H249" s="33"/>
      <c r="I249" s="33"/>
      <c r="J249" s="33"/>
      <c r="K249" s="33"/>
      <c r="L249" s="33"/>
      <c r="M249" s="33"/>
      <c r="N249" s="33"/>
      <c r="O249" s="33"/>
      <c r="P249" s="33"/>
      <c r="Q249" s="33"/>
      <c r="R249" s="33"/>
      <c r="S249" s="33"/>
      <c r="T249" s="33"/>
      <c r="U249" s="33"/>
      <c r="V249" s="33"/>
      <c r="W249" s="33"/>
      <c r="X249" s="33"/>
      <c r="Y249" s="33"/>
      <c r="Z249" s="5"/>
    </row>
    <row r="250" spans="1:38" ht="15.75" thickBot="1" x14ac:dyDescent="0.3">
      <c r="A250" s="12"/>
      <c r="B250" s="5"/>
      <c r="C250" s="5" t="s">
        <v>231</v>
      </c>
      <c r="D250" s="34">
        <v>2014</v>
      </c>
      <c r="E250" s="34"/>
      <c r="F250" s="34"/>
      <c r="G250" s="34"/>
      <c r="H250" s="34"/>
      <c r="I250" s="34"/>
      <c r="J250" s="34"/>
      <c r="K250" s="34"/>
      <c r="L250" s="34"/>
      <c r="M250" s="34"/>
      <c r="N250" s="5"/>
      <c r="O250" s="5" t="s">
        <v>231</v>
      </c>
      <c r="P250" s="34">
        <v>2013</v>
      </c>
      <c r="Q250" s="34"/>
      <c r="R250" s="34"/>
      <c r="S250" s="34"/>
      <c r="T250" s="34"/>
      <c r="U250" s="34"/>
      <c r="V250" s="34"/>
      <c r="W250" s="34"/>
      <c r="X250" s="34"/>
      <c r="Y250" s="34"/>
      <c r="Z250" s="5"/>
    </row>
    <row r="251" spans="1:38" ht="15" customHeight="1" x14ac:dyDescent="0.25">
      <c r="A251" s="12"/>
      <c r="B251" s="11"/>
      <c r="C251" s="11" t="s">
        <v>231</v>
      </c>
      <c r="D251" s="50" t="s">
        <v>445</v>
      </c>
      <c r="E251" s="50"/>
      <c r="F251" s="46"/>
      <c r="G251" s="46" t="s">
        <v>231</v>
      </c>
      <c r="H251" s="50" t="s">
        <v>446</v>
      </c>
      <c r="I251" s="50"/>
      <c r="J251" s="46"/>
      <c r="K251" s="46" t="s">
        <v>231</v>
      </c>
      <c r="L251" s="50" t="s">
        <v>446</v>
      </c>
      <c r="M251" s="50"/>
      <c r="N251" s="11"/>
      <c r="O251" s="11" t="s">
        <v>231</v>
      </c>
      <c r="P251" s="50" t="s">
        <v>445</v>
      </c>
      <c r="Q251" s="50"/>
      <c r="R251" s="46"/>
      <c r="S251" s="46" t="s">
        <v>231</v>
      </c>
      <c r="T251" s="50" t="s">
        <v>446</v>
      </c>
      <c r="U251" s="50"/>
      <c r="V251" s="46"/>
      <c r="W251" s="46" t="s">
        <v>231</v>
      </c>
      <c r="X251" s="50" t="s">
        <v>446</v>
      </c>
      <c r="Y251" s="50"/>
      <c r="Z251" s="11"/>
    </row>
    <row r="252" spans="1:38" ht="15" customHeight="1" x14ac:dyDescent="0.25">
      <c r="A252" s="12"/>
      <c r="B252" s="11"/>
      <c r="C252" s="11"/>
      <c r="D252" s="41" t="s">
        <v>434</v>
      </c>
      <c r="E252" s="41"/>
      <c r="F252" s="11"/>
      <c r="G252" s="11"/>
      <c r="H252" s="41" t="s">
        <v>447</v>
      </c>
      <c r="I252" s="41"/>
      <c r="J252" s="11"/>
      <c r="K252" s="11"/>
      <c r="L252" s="41" t="s">
        <v>447</v>
      </c>
      <c r="M252" s="41"/>
      <c r="N252" s="11"/>
      <c r="O252" s="11"/>
      <c r="P252" s="41" t="s">
        <v>434</v>
      </c>
      <c r="Q252" s="41"/>
      <c r="R252" s="11"/>
      <c r="S252" s="11"/>
      <c r="T252" s="41" t="s">
        <v>447</v>
      </c>
      <c r="U252" s="41"/>
      <c r="V252" s="11"/>
      <c r="W252" s="11"/>
      <c r="X252" s="41" t="s">
        <v>447</v>
      </c>
      <c r="Y252" s="41"/>
      <c r="Z252" s="11"/>
    </row>
    <row r="253" spans="1:38" ht="15" customHeight="1" x14ac:dyDescent="0.25">
      <c r="A253" s="12"/>
      <c r="B253" s="11"/>
      <c r="C253" s="11"/>
      <c r="D253" s="41" t="s">
        <v>435</v>
      </c>
      <c r="E253" s="41"/>
      <c r="F253" s="11"/>
      <c r="G253" s="11"/>
      <c r="H253" s="41" t="s">
        <v>448</v>
      </c>
      <c r="I253" s="41"/>
      <c r="J253" s="11"/>
      <c r="K253" s="11"/>
      <c r="L253" s="41" t="s">
        <v>448</v>
      </c>
      <c r="M253" s="41"/>
      <c r="N253" s="11"/>
      <c r="O253" s="11"/>
      <c r="P253" s="41" t="s">
        <v>435</v>
      </c>
      <c r="Q253" s="41"/>
      <c r="R253" s="11"/>
      <c r="S253" s="11"/>
      <c r="T253" s="41" t="s">
        <v>448</v>
      </c>
      <c r="U253" s="41"/>
      <c r="V253" s="11"/>
      <c r="W253" s="11"/>
      <c r="X253" s="41" t="s">
        <v>448</v>
      </c>
      <c r="Y253" s="41"/>
      <c r="Z253" s="11"/>
    </row>
    <row r="254" spans="1:38" ht="15.75" thickBot="1" x14ac:dyDescent="0.3">
      <c r="A254" s="12"/>
      <c r="B254" s="11"/>
      <c r="C254" s="11"/>
      <c r="D254" s="33"/>
      <c r="E254" s="33"/>
      <c r="F254" s="11"/>
      <c r="G254" s="11"/>
      <c r="H254" s="33"/>
      <c r="I254" s="33"/>
      <c r="J254" s="11"/>
      <c r="K254" s="11"/>
      <c r="L254" s="33" t="s">
        <v>449</v>
      </c>
      <c r="M254" s="33"/>
      <c r="N254" s="11"/>
      <c r="O254" s="11"/>
      <c r="P254" s="33"/>
      <c r="Q254" s="33"/>
      <c r="R254" s="11"/>
      <c r="S254" s="11"/>
      <c r="T254" s="33"/>
      <c r="U254" s="33"/>
      <c r="V254" s="11"/>
      <c r="W254" s="11"/>
      <c r="X254" s="33" t="s">
        <v>449</v>
      </c>
      <c r="Y254" s="33"/>
      <c r="Z254" s="11"/>
    </row>
    <row r="255" spans="1:38" ht="15" customHeight="1" x14ac:dyDescent="0.25">
      <c r="A255" s="12"/>
      <c r="B255" s="5"/>
      <c r="C255" s="5" t="s">
        <v>231</v>
      </c>
      <c r="D255" s="42" t="s">
        <v>253</v>
      </c>
      <c r="E255" s="42"/>
      <c r="F255" s="42"/>
      <c r="G255" s="42"/>
      <c r="H255" s="42"/>
      <c r="I255" s="42"/>
      <c r="J255" s="42"/>
      <c r="K255" s="42"/>
      <c r="L255" s="42"/>
      <c r="M255" s="42"/>
      <c r="N255" s="42"/>
      <c r="O255" s="42"/>
      <c r="P255" s="42"/>
      <c r="Q255" s="42"/>
      <c r="R255" s="42"/>
      <c r="S255" s="42"/>
      <c r="T255" s="42"/>
      <c r="U255" s="42"/>
      <c r="V255" s="42"/>
      <c r="W255" s="42"/>
      <c r="X255" s="42"/>
      <c r="Y255" s="42"/>
      <c r="Z255" s="5"/>
    </row>
    <row r="256" spans="1:38" x14ac:dyDescent="0.25">
      <c r="A256" s="12"/>
      <c r="B256" s="22" t="s">
        <v>327</v>
      </c>
      <c r="C256" s="23" t="s">
        <v>231</v>
      </c>
      <c r="D256" s="23" t="s">
        <v>236</v>
      </c>
      <c r="E256" s="24">
        <v>4169</v>
      </c>
      <c r="F256" s="25" t="s">
        <v>231</v>
      </c>
      <c r="G256" s="23" t="s">
        <v>231</v>
      </c>
      <c r="H256" s="23" t="s">
        <v>236</v>
      </c>
      <c r="I256" s="32">
        <v>54</v>
      </c>
      <c r="J256" s="25" t="s">
        <v>231</v>
      </c>
      <c r="K256" s="23" t="s">
        <v>231</v>
      </c>
      <c r="L256" s="23" t="s">
        <v>236</v>
      </c>
      <c r="M256" s="32">
        <v>49</v>
      </c>
      <c r="N256" s="25" t="s">
        <v>231</v>
      </c>
      <c r="O256" s="23" t="s">
        <v>231</v>
      </c>
      <c r="P256" s="23" t="s">
        <v>236</v>
      </c>
      <c r="Q256" s="24">
        <v>4484</v>
      </c>
      <c r="R256" s="25" t="s">
        <v>231</v>
      </c>
      <c r="S256" s="23" t="s">
        <v>231</v>
      </c>
      <c r="T256" s="23" t="s">
        <v>236</v>
      </c>
      <c r="U256" s="32">
        <v>54</v>
      </c>
      <c r="V256" s="25" t="s">
        <v>231</v>
      </c>
      <c r="W256" s="23" t="s">
        <v>231</v>
      </c>
      <c r="X256" s="23" t="s">
        <v>236</v>
      </c>
      <c r="Y256" s="32">
        <v>42</v>
      </c>
      <c r="Z256" s="25" t="s">
        <v>231</v>
      </c>
    </row>
    <row r="257" spans="1:38" x14ac:dyDescent="0.25">
      <c r="A257" s="12"/>
      <c r="B257" s="3" t="s">
        <v>329</v>
      </c>
      <c r="C257" s="5" t="s">
        <v>231</v>
      </c>
      <c r="D257" s="5"/>
      <c r="E257" s="28">
        <v>1456</v>
      </c>
      <c r="F257" t="s">
        <v>231</v>
      </c>
      <c r="G257" s="5" t="s">
        <v>231</v>
      </c>
      <c r="H257" s="5"/>
      <c r="I257" s="31">
        <v>14</v>
      </c>
      <c r="J257" t="s">
        <v>231</v>
      </c>
      <c r="K257" s="5" t="s">
        <v>231</v>
      </c>
      <c r="L257" s="5"/>
      <c r="M257" s="31">
        <v>14</v>
      </c>
      <c r="N257" t="s">
        <v>231</v>
      </c>
      <c r="O257" s="5" t="s">
        <v>231</v>
      </c>
      <c r="P257" s="5"/>
      <c r="Q257" s="28">
        <v>4331</v>
      </c>
      <c r="R257" t="s">
        <v>231</v>
      </c>
      <c r="S257" s="5" t="s">
        <v>231</v>
      </c>
      <c r="T257" s="5"/>
      <c r="U257" s="31">
        <v>81</v>
      </c>
      <c r="V257" t="s">
        <v>231</v>
      </c>
      <c r="W257" s="5" t="s">
        <v>231</v>
      </c>
      <c r="X257" s="5"/>
      <c r="Y257" s="31">
        <v>80</v>
      </c>
      <c r="Z257" t="s">
        <v>231</v>
      </c>
    </row>
    <row r="258" spans="1:38" x14ac:dyDescent="0.25">
      <c r="A258" s="12"/>
      <c r="B258" s="22" t="s">
        <v>330</v>
      </c>
      <c r="C258" s="23" t="s">
        <v>231</v>
      </c>
      <c r="D258" s="23"/>
      <c r="E258" s="32">
        <v>20</v>
      </c>
      <c r="F258" s="25" t="s">
        <v>231</v>
      </c>
      <c r="G258" s="23" t="s">
        <v>231</v>
      </c>
      <c r="H258" s="25"/>
      <c r="I258" s="39" t="s">
        <v>261</v>
      </c>
      <c r="J258" s="25" t="s">
        <v>231</v>
      </c>
      <c r="K258" s="23" t="s">
        <v>231</v>
      </c>
      <c r="L258" s="25"/>
      <c r="M258" s="39" t="s">
        <v>261</v>
      </c>
      <c r="N258" s="25" t="s">
        <v>231</v>
      </c>
      <c r="O258" s="23" t="s">
        <v>231</v>
      </c>
      <c r="P258" s="23"/>
      <c r="Q258" s="32">
        <v>21</v>
      </c>
      <c r="R258" s="25" t="s">
        <v>231</v>
      </c>
      <c r="S258" s="23" t="s">
        <v>231</v>
      </c>
      <c r="T258" s="25"/>
      <c r="U258" s="39" t="s">
        <v>261</v>
      </c>
      <c r="V258" s="25" t="s">
        <v>231</v>
      </c>
      <c r="W258" s="23" t="s">
        <v>231</v>
      </c>
      <c r="X258" s="25"/>
      <c r="Y258" s="39" t="s">
        <v>261</v>
      </c>
      <c r="Z258" s="25" t="s">
        <v>231</v>
      </c>
    </row>
    <row r="259" spans="1:38" x14ac:dyDescent="0.25">
      <c r="A259" s="12"/>
      <c r="B259" s="3" t="s">
        <v>331</v>
      </c>
      <c r="C259" s="5" t="s">
        <v>231</v>
      </c>
      <c r="D259" s="5"/>
      <c r="E259" s="28">
        <v>13525</v>
      </c>
      <c r="F259" t="s">
        <v>231</v>
      </c>
      <c r="G259" s="5" t="s">
        <v>231</v>
      </c>
      <c r="H259" s="5"/>
      <c r="I259" s="31">
        <v>129</v>
      </c>
      <c r="J259" t="s">
        <v>231</v>
      </c>
      <c r="K259" s="5" t="s">
        <v>231</v>
      </c>
      <c r="L259" s="5"/>
      <c r="M259" s="31">
        <v>84</v>
      </c>
      <c r="N259" t="s">
        <v>231</v>
      </c>
      <c r="O259" s="5" t="s">
        <v>231</v>
      </c>
      <c r="P259" s="5"/>
      <c r="Q259" s="28">
        <v>10373</v>
      </c>
      <c r="R259" t="s">
        <v>231</v>
      </c>
      <c r="S259" s="5" t="s">
        <v>231</v>
      </c>
      <c r="T259" s="5"/>
      <c r="U259" s="31">
        <v>141</v>
      </c>
      <c r="V259" t="s">
        <v>231</v>
      </c>
      <c r="W259" s="5" t="s">
        <v>231</v>
      </c>
      <c r="X259" s="5"/>
      <c r="Y259" s="31">
        <v>95</v>
      </c>
      <c r="Z259" t="s">
        <v>231</v>
      </c>
    </row>
    <row r="260" spans="1:38" x14ac:dyDescent="0.25">
      <c r="A260" s="12"/>
      <c r="B260" s="22" t="s">
        <v>332</v>
      </c>
      <c r="C260" s="23" t="s">
        <v>231</v>
      </c>
      <c r="D260" s="23"/>
      <c r="E260" s="24">
        <v>8142</v>
      </c>
      <c r="F260" s="25" t="s">
        <v>231</v>
      </c>
      <c r="G260" s="23" t="s">
        <v>231</v>
      </c>
      <c r="H260" s="23"/>
      <c r="I260" s="32">
        <v>119</v>
      </c>
      <c r="J260" s="25" t="s">
        <v>231</v>
      </c>
      <c r="K260" s="23" t="s">
        <v>231</v>
      </c>
      <c r="L260" s="23"/>
      <c r="M260" s="32">
        <v>103</v>
      </c>
      <c r="N260" s="25" t="s">
        <v>231</v>
      </c>
      <c r="O260" s="23" t="s">
        <v>231</v>
      </c>
      <c r="P260" s="23"/>
      <c r="Q260" s="24">
        <v>16160</v>
      </c>
      <c r="R260" s="25" t="s">
        <v>231</v>
      </c>
      <c r="S260" s="23" t="s">
        <v>231</v>
      </c>
      <c r="T260" s="23"/>
      <c r="U260" s="32">
        <v>274</v>
      </c>
      <c r="V260" s="25" t="s">
        <v>231</v>
      </c>
      <c r="W260" s="23" t="s">
        <v>231</v>
      </c>
      <c r="X260" s="23"/>
      <c r="Y260" s="32">
        <v>41</v>
      </c>
      <c r="Z260" s="25" t="s">
        <v>231</v>
      </c>
    </row>
    <row r="261" spans="1:38" ht="15.75" thickBot="1" x14ac:dyDescent="0.3">
      <c r="A261" s="12"/>
      <c r="B261" s="3" t="s">
        <v>334</v>
      </c>
      <c r="C261" s="5" t="s">
        <v>231</v>
      </c>
      <c r="D261" s="5"/>
      <c r="E261" s="28">
        <v>1097</v>
      </c>
      <c r="F261" t="s">
        <v>231</v>
      </c>
      <c r="G261" s="5" t="s">
        <v>231</v>
      </c>
      <c r="H261" s="5"/>
      <c r="I261" s="31">
        <v>23</v>
      </c>
      <c r="J261" t="s">
        <v>231</v>
      </c>
      <c r="K261" s="5" t="s">
        <v>231</v>
      </c>
      <c r="L261" s="5"/>
      <c r="M261" s="31">
        <v>7</v>
      </c>
      <c r="N261" t="s">
        <v>231</v>
      </c>
      <c r="O261" s="5" t="s">
        <v>231</v>
      </c>
      <c r="P261" s="5"/>
      <c r="Q261" s="31">
        <v>887</v>
      </c>
      <c r="R261" t="s">
        <v>231</v>
      </c>
      <c r="S261" s="5" t="s">
        <v>231</v>
      </c>
      <c r="T261" s="5"/>
      <c r="U261" s="31">
        <v>49</v>
      </c>
      <c r="V261" t="s">
        <v>231</v>
      </c>
      <c r="W261" s="5" t="s">
        <v>231</v>
      </c>
      <c r="X261" s="5"/>
      <c r="Y261" s="31">
        <v>19</v>
      </c>
      <c r="Z261" t="s">
        <v>231</v>
      </c>
    </row>
    <row r="262" spans="1:38" x14ac:dyDescent="0.25">
      <c r="A262" s="12"/>
      <c r="B262" s="21"/>
      <c r="C262" s="21" t="s">
        <v>231</v>
      </c>
      <c r="D262" s="30"/>
      <c r="E262" s="30"/>
      <c r="F262" s="21"/>
      <c r="G262" s="21" t="s">
        <v>231</v>
      </c>
      <c r="H262" s="30"/>
      <c r="I262" s="30"/>
      <c r="J262" s="21"/>
      <c r="K262" s="21" t="s">
        <v>231</v>
      </c>
      <c r="L262" s="30"/>
      <c r="M262" s="30"/>
      <c r="N262" s="21"/>
      <c r="O262" s="21" t="s">
        <v>231</v>
      </c>
      <c r="P262" s="30"/>
      <c r="Q262" s="30"/>
      <c r="R262" s="21"/>
      <c r="S262" s="21" t="s">
        <v>231</v>
      </c>
      <c r="T262" s="30"/>
      <c r="U262" s="30"/>
      <c r="V262" s="21"/>
      <c r="W262" s="21" t="s">
        <v>231</v>
      </c>
      <c r="X262" s="30"/>
      <c r="Y262" s="30"/>
      <c r="Z262" s="21"/>
    </row>
    <row r="263" spans="1:38" x14ac:dyDescent="0.25">
      <c r="A263" s="12"/>
      <c r="B263" s="21"/>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row>
    <row r="264" spans="1:38" ht="15.75" thickBot="1" x14ac:dyDescent="0.3">
      <c r="A264" s="12"/>
      <c r="B264" s="22" t="s">
        <v>443</v>
      </c>
      <c r="C264" s="29" t="s">
        <v>231</v>
      </c>
      <c r="D264" s="23" t="s">
        <v>236</v>
      </c>
      <c r="E264" s="24">
        <v>28409</v>
      </c>
      <c r="F264" s="25" t="s">
        <v>231</v>
      </c>
      <c r="G264" s="29" t="s">
        <v>231</v>
      </c>
      <c r="H264" s="23" t="s">
        <v>236</v>
      </c>
      <c r="I264" s="32">
        <v>339</v>
      </c>
      <c r="J264" s="25" t="s">
        <v>231</v>
      </c>
      <c r="K264" s="29" t="s">
        <v>231</v>
      </c>
      <c r="L264" s="23" t="s">
        <v>236</v>
      </c>
      <c r="M264" s="32">
        <v>257</v>
      </c>
      <c r="N264" s="25" t="s">
        <v>231</v>
      </c>
      <c r="O264" s="29" t="s">
        <v>231</v>
      </c>
      <c r="P264" s="23" t="s">
        <v>236</v>
      </c>
      <c r="Q264" s="24">
        <v>36256</v>
      </c>
      <c r="R264" s="25" t="s">
        <v>231</v>
      </c>
      <c r="S264" s="29" t="s">
        <v>231</v>
      </c>
      <c r="T264" s="23" t="s">
        <v>236</v>
      </c>
      <c r="U264" s="32">
        <v>599</v>
      </c>
      <c r="V264" s="25" t="s">
        <v>231</v>
      </c>
      <c r="W264" s="29" t="s">
        <v>231</v>
      </c>
      <c r="X264" s="23" t="s">
        <v>236</v>
      </c>
      <c r="Y264" s="32">
        <v>277</v>
      </c>
      <c r="Z264" s="25" t="s">
        <v>231</v>
      </c>
    </row>
    <row r="265" spans="1:38" ht="15.75" thickTop="1" x14ac:dyDescent="0.25">
      <c r="A265" s="12"/>
      <c r="B265" s="21"/>
      <c r="C265" s="21" t="s">
        <v>231</v>
      </c>
      <c r="D265" s="26"/>
      <c r="E265" s="26"/>
      <c r="F265" s="21"/>
      <c r="G265" s="21" t="s">
        <v>231</v>
      </c>
      <c r="H265" s="26"/>
      <c r="I265" s="26"/>
      <c r="J265" s="21"/>
      <c r="K265" s="21" t="s">
        <v>231</v>
      </c>
      <c r="L265" s="26"/>
      <c r="M265" s="26"/>
      <c r="N265" s="21"/>
      <c r="O265" s="21" t="s">
        <v>231</v>
      </c>
      <c r="P265" s="26"/>
      <c r="Q265" s="26"/>
      <c r="R265" s="21"/>
      <c r="S265" s="21" t="s">
        <v>231</v>
      </c>
      <c r="T265" s="26"/>
      <c r="U265" s="26"/>
      <c r="V265" s="21"/>
      <c r="W265" s="21" t="s">
        <v>231</v>
      </c>
      <c r="X265" s="26"/>
      <c r="Y265" s="26"/>
      <c r="Z265" s="21"/>
    </row>
    <row r="266" spans="1:38"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c r="AK266" s="11"/>
      <c r="AL266" s="11"/>
    </row>
    <row r="267" spans="1:38" x14ac:dyDescent="0.25">
      <c r="A267" s="12"/>
      <c r="B267" s="47"/>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c r="AE267" s="47"/>
      <c r="AF267" s="47"/>
      <c r="AG267" s="47"/>
      <c r="AH267" s="47"/>
      <c r="AI267" s="47"/>
      <c r="AJ267" s="47"/>
      <c r="AK267" s="47"/>
      <c r="AL267" s="47"/>
    </row>
    <row r="268" spans="1:38" x14ac:dyDescent="0.25">
      <c r="A268" s="12"/>
      <c r="B268" s="5"/>
      <c r="C268" s="5"/>
      <c r="D268" s="5"/>
      <c r="E268" s="5"/>
      <c r="F268" s="5"/>
      <c r="G268" s="5"/>
      <c r="H268" s="5"/>
      <c r="I268" s="5"/>
      <c r="J268" s="5"/>
      <c r="K268" s="5"/>
      <c r="L268" s="5"/>
      <c r="M268" s="5"/>
      <c r="N268" s="5"/>
      <c r="O268" s="5"/>
      <c r="P268" s="5"/>
      <c r="Q268" s="5"/>
      <c r="R268" s="5"/>
      <c r="S268" s="5"/>
      <c r="T268" s="5"/>
      <c r="U268" s="5"/>
      <c r="V268" s="5"/>
      <c r="W268" s="5"/>
      <c r="X268" s="5"/>
      <c r="Y268" s="5"/>
      <c r="Z268" s="5"/>
    </row>
    <row r="269" spans="1:38" ht="15.75" thickBot="1" x14ac:dyDescent="0.3">
      <c r="A269" s="12"/>
      <c r="B269" s="5"/>
      <c r="C269" s="5" t="s">
        <v>231</v>
      </c>
      <c r="D269" s="33" t="s">
        <v>450</v>
      </c>
      <c r="E269" s="33"/>
      <c r="F269" s="33"/>
      <c r="G269" s="33"/>
      <c r="H269" s="33"/>
      <c r="I269" s="33"/>
      <c r="J269" s="33"/>
      <c r="K269" s="33"/>
      <c r="L269" s="33"/>
      <c r="M269" s="33"/>
      <c r="N269" s="33"/>
      <c r="O269" s="33"/>
      <c r="P269" s="33"/>
      <c r="Q269" s="33"/>
      <c r="R269" s="33"/>
      <c r="S269" s="33"/>
      <c r="T269" s="33"/>
      <c r="U269" s="33"/>
      <c r="V269" s="33"/>
      <c r="W269" s="33"/>
      <c r="X269" s="33"/>
      <c r="Y269" s="33"/>
      <c r="Z269" s="5"/>
    </row>
    <row r="270" spans="1:38" ht="15.75" thickBot="1" x14ac:dyDescent="0.3">
      <c r="A270" s="12"/>
      <c r="B270" s="5"/>
      <c r="C270" s="5" t="s">
        <v>231</v>
      </c>
      <c r="D270" s="34">
        <v>2014</v>
      </c>
      <c r="E270" s="34"/>
      <c r="F270" s="34"/>
      <c r="G270" s="34"/>
      <c r="H270" s="34"/>
      <c r="I270" s="34"/>
      <c r="J270" s="34"/>
      <c r="K270" s="34"/>
      <c r="L270" s="34"/>
      <c r="M270" s="34"/>
      <c r="N270" s="5"/>
      <c r="O270" s="5" t="s">
        <v>231</v>
      </c>
      <c r="P270" s="34">
        <v>2013</v>
      </c>
      <c r="Q270" s="34"/>
      <c r="R270" s="34"/>
      <c r="S270" s="34"/>
      <c r="T270" s="34"/>
      <c r="U270" s="34"/>
      <c r="V270" s="34"/>
      <c r="W270" s="34"/>
      <c r="X270" s="34"/>
      <c r="Y270" s="34"/>
      <c r="Z270" s="5"/>
    </row>
    <row r="271" spans="1:38" ht="15" customHeight="1" x14ac:dyDescent="0.25">
      <c r="A271" s="12"/>
      <c r="B271" s="11"/>
      <c r="C271" s="11" t="s">
        <v>231</v>
      </c>
      <c r="D271" s="50" t="s">
        <v>445</v>
      </c>
      <c r="E271" s="50"/>
      <c r="F271" s="46"/>
      <c r="G271" s="46" t="s">
        <v>231</v>
      </c>
      <c r="H271" s="50" t="s">
        <v>446</v>
      </c>
      <c r="I271" s="50"/>
      <c r="J271" s="46"/>
      <c r="K271" s="46" t="s">
        <v>231</v>
      </c>
      <c r="L271" s="50" t="s">
        <v>446</v>
      </c>
      <c r="M271" s="50"/>
      <c r="N271" s="11"/>
      <c r="O271" s="11" t="s">
        <v>231</v>
      </c>
      <c r="P271" s="50" t="s">
        <v>445</v>
      </c>
      <c r="Q271" s="50"/>
      <c r="R271" s="46"/>
      <c r="S271" s="46" t="s">
        <v>231</v>
      </c>
      <c r="T271" s="50" t="s">
        <v>446</v>
      </c>
      <c r="U271" s="50"/>
      <c r="V271" s="46"/>
      <c r="W271" s="46" t="s">
        <v>231</v>
      </c>
      <c r="X271" s="50" t="s">
        <v>446</v>
      </c>
      <c r="Y271" s="50"/>
      <c r="Z271" s="11"/>
    </row>
    <row r="272" spans="1:38" ht="15" customHeight="1" x14ac:dyDescent="0.25">
      <c r="A272" s="12"/>
      <c r="B272" s="11"/>
      <c r="C272" s="11"/>
      <c r="D272" s="41" t="s">
        <v>434</v>
      </c>
      <c r="E272" s="41"/>
      <c r="F272" s="11"/>
      <c r="G272" s="11"/>
      <c r="H272" s="41" t="s">
        <v>447</v>
      </c>
      <c r="I272" s="41"/>
      <c r="J272" s="11"/>
      <c r="K272" s="11"/>
      <c r="L272" s="41" t="s">
        <v>447</v>
      </c>
      <c r="M272" s="41"/>
      <c r="N272" s="11"/>
      <c r="O272" s="11"/>
      <c r="P272" s="41" t="s">
        <v>434</v>
      </c>
      <c r="Q272" s="41"/>
      <c r="R272" s="11"/>
      <c r="S272" s="11"/>
      <c r="T272" s="41" t="s">
        <v>447</v>
      </c>
      <c r="U272" s="41"/>
      <c r="V272" s="11"/>
      <c r="W272" s="11"/>
      <c r="X272" s="41" t="s">
        <v>447</v>
      </c>
      <c r="Y272" s="41"/>
      <c r="Z272" s="11"/>
    </row>
    <row r="273" spans="1:38" ht="15" customHeight="1" x14ac:dyDescent="0.25">
      <c r="A273" s="12"/>
      <c r="B273" s="11"/>
      <c r="C273" s="11"/>
      <c r="D273" s="41" t="s">
        <v>435</v>
      </c>
      <c r="E273" s="41"/>
      <c r="F273" s="11"/>
      <c r="G273" s="11"/>
      <c r="H273" s="41" t="s">
        <v>448</v>
      </c>
      <c r="I273" s="41"/>
      <c r="J273" s="11"/>
      <c r="K273" s="11"/>
      <c r="L273" s="41" t="s">
        <v>448</v>
      </c>
      <c r="M273" s="41"/>
      <c r="N273" s="11"/>
      <c r="O273" s="11"/>
      <c r="P273" s="41" t="s">
        <v>435</v>
      </c>
      <c r="Q273" s="41"/>
      <c r="R273" s="11"/>
      <c r="S273" s="11"/>
      <c r="T273" s="41" t="s">
        <v>448</v>
      </c>
      <c r="U273" s="41"/>
      <c r="V273" s="11"/>
      <c r="W273" s="11"/>
      <c r="X273" s="41" t="s">
        <v>448</v>
      </c>
      <c r="Y273" s="41"/>
      <c r="Z273" s="11"/>
    </row>
    <row r="274" spans="1:38" ht="15.75" thickBot="1" x14ac:dyDescent="0.3">
      <c r="A274" s="12"/>
      <c r="B274" s="11"/>
      <c r="C274" s="11"/>
      <c r="D274" s="33"/>
      <c r="E274" s="33"/>
      <c r="F274" s="11"/>
      <c r="G274" s="11"/>
      <c r="H274" s="33"/>
      <c r="I274" s="33"/>
      <c r="J274" s="11"/>
      <c r="K274" s="11"/>
      <c r="L274" s="33" t="s">
        <v>449</v>
      </c>
      <c r="M274" s="33"/>
      <c r="N274" s="11"/>
      <c r="O274" s="11"/>
      <c r="P274" s="33"/>
      <c r="Q274" s="33"/>
      <c r="R274" s="11"/>
      <c r="S274" s="11"/>
      <c r="T274" s="33"/>
      <c r="U274" s="33"/>
      <c r="V274" s="11"/>
      <c r="W274" s="11"/>
      <c r="X274" s="33" t="s">
        <v>449</v>
      </c>
      <c r="Y274" s="33"/>
      <c r="Z274" s="11"/>
    </row>
    <row r="275" spans="1:38" ht="15" customHeight="1" x14ac:dyDescent="0.25">
      <c r="A275" s="12"/>
      <c r="B275" s="5"/>
      <c r="C275" s="5" t="s">
        <v>231</v>
      </c>
      <c r="D275" s="42" t="s">
        <v>253</v>
      </c>
      <c r="E275" s="42"/>
      <c r="F275" s="42"/>
      <c r="G275" s="42"/>
      <c r="H275" s="42"/>
      <c r="I275" s="42"/>
      <c r="J275" s="42"/>
      <c r="K275" s="42"/>
      <c r="L275" s="42"/>
      <c r="M275" s="42"/>
      <c r="N275" s="42"/>
      <c r="O275" s="42"/>
      <c r="P275" s="42"/>
      <c r="Q275" s="42"/>
      <c r="R275" s="42"/>
      <c r="S275" s="42"/>
      <c r="T275" s="42"/>
      <c r="U275" s="42"/>
      <c r="V275" s="42"/>
      <c r="W275" s="42"/>
      <c r="X275" s="42"/>
      <c r="Y275" s="42"/>
      <c r="Z275" s="5"/>
    </row>
    <row r="276" spans="1:38" x14ac:dyDescent="0.25">
      <c r="A276" s="12"/>
      <c r="B276" s="22" t="s">
        <v>327</v>
      </c>
      <c r="C276" s="23" t="s">
        <v>231</v>
      </c>
      <c r="D276" s="23" t="s">
        <v>236</v>
      </c>
      <c r="E276" s="24">
        <v>4193</v>
      </c>
      <c r="F276" s="25" t="s">
        <v>231</v>
      </c>
      <c r="G276" s="23" t="s">
        <v>231</v>
      </c>
      <c r="H276" s="23" t="s">
        <v>236</v>
      </c>
      <c r="I276" s="32">
        <v>147</v>
      </c>
      <c r="J276" s="25" t="s">
        <v>231</v>
      </c>
      <c r="K276" s="23" t="s">
        <v>231</v>
      </c>
      <c r="L276" s="23" t="s">
        <v>236</v>
      </c>
      <c r="M276" s="32">
        <v>144</v>
      </c>
      <c r="N276" s="25" t="s">
        <v>231</v>
      </c>
      <c r="O276" s="23" t="s">
        <v>231</v>
      </c>
      <c r="P276" s="23" t="s">
        <v>236</v>
      </c>
      <c r="Q276" s="24">
        <v>4547</v>
      </c>
      <c r="R276" s="25" t="s">
        <v>231</v>
      </c>
      <c r="S276" s="23" t="s">
        <v>231</v>
      </c>
      <c r="T276" s="23" t="s">
        <v>236</v>
      </c>
      <c r="U276" s="32">
        <v>163</v>
      </c>
      <c r="V276" s="25" t="s">
        <v>231</v>
      </c>
      <c r="W276" s="23" t="s">
        <v>231</v>
      </c>
      <c r="X276" s="23" t="s">
        <v>236</v>
      </c>
      <c r="Y276" s="32">
        <v>134</v>
      </c>
      <c r="Z276" s="25" t="s">
        <v>231</v>
      </c>
    </row>
    <row r="277" spans="1:38" x14ac:dyDescent="0.25">
      <c r="A277" s="12"/>
      <c r="B277" s="3" t="s">
        <v>329</v>
      </c>
      <c r="C277" s="5" t="s">
        <v>231</v>
      </c>
      <c r="D277" s="5"/>
      <c r="E277" s="28">
        <v>1465</v>
      </c>
      <c r="F277" t="s">
        <v>231</v>
      </c>
      <c r="G277" s="5" t="s">
        <v>231</v>
      </c>
      <c r="H277" s="5"/>
      <c r="I277" s="31">
        <v>43</v>
      </c>
      <c r="J277" t="s">
        <v>231</v>
      </c>
      <c r="K277" s="5" t="s">
        <v>231</v>
      </c>
      <c r="L277" s="5"/>
      <c r="M277" s="31">
        <v>43</v>
      </c>
      <c r="N277" t="s">
        <v>231</v>
      </c>
      <c r="O277" s="5" t="s">
        <v>231</v>
      </c>
      <c r="P277" s="5"/>
      <c r="Q277" s="28">
        <v>5023</v>
      </c>
      <c r="R277" t="s">
        <v>231</v>
      </c>
      <c r="S277" s="5" t="s">
        <v>231</v>
      </c>
      <c r="T277" s="5"/>
      <c r="U277" s="31">
        <v>247</v>
      </c>
      <c r="V277" t="s">
        <v>231</v>
      </c>
      <c r="W277" s="5" t="s">
        <v>231</v>
      </c>
      <c r="X277" s="5"/>
      <c r="Y277" s="31">
        <v>237</v>
      </c>
      <c r="Z277" t="s">
        <v>231</v>
      </c>
    </row>
    <row r="278" spans="1:38" x14ac:dyDescent="0.25">
      <c r="A278" s="12"/>
      <c r="B278" s="22" t="s">
        <v>330</v>
      </c>
      <c r="C278" s="23" t="s">
        <v>231</v>
      </c>
      <c r="D278" s="23"/>
      <c r="E278" s="32">
        <v>20</v>
      </c>
      <c r="F278" s="25" t="s">
        <v>231</v>
      </c>
      <c r="G278" s="23" t="s">
        <v>231</v>
      </c>
      <c r="H278" s="23"/>
      <c r="I278" s="32">
        <v>1</v>
      </c>
      <c r="J278" s="25" t="s">
        <v>231</v>
      </c>
      <c r="K278" s="23" t="s">
        <v>231</v>
      </c>
      <c r="L278" s="23"/>
      <c r="M278" s="32">
        <v>1</v>
      </c>
      <c r="N278" s="25" t="s">
        <v>231</v>
      </c>
      <c r="O278" s="23" t="s">
        <v>231</v>
      </c>
      <c r="P278" s="23"/>
      <c r="Q278" s="32">
        <v>22</v>
      </c>
      <c r="R278" s="25" t="s">
        <v>231</v>
      </c>
      <c r="S278" s="23" t="s">
        <v>231</v>
      </c>
      <c r="T278" s="23"/>
      <c r="U278" s="32">
        <v>1</v>
      </c>
      <c r="V278" s="25" t="s">
        <v>231</v>
      </c>
      <c r="W278" s="23" t="s">
        <v>231</v>
      </c>
      <c r="X278" s="23"/>
      <c r="Y278" s="32">
        <v>1</v>
      </c>
      <c r="Z278" s="25" t="s">
        <v>231</v>
      </c>
    </row>
    <row r="279" spans="1:38" x14ac:dyDescent="0.25">
      <c r="A279" s="12"/>
      <c r="B279" s="3" t="s">
        <v>331</v>
      </c>
      <c r="C279" s="5" t="s">
        <v>231</v>
      </c>
      <c r="D279" s="5"/>
      <c r="E279" s="28">
        <v>6691</v>
      </c>
      <c r="F279" t="s">
        <v>231</v>
      </c>
      <c r="G279" s="5" t="s">
        <v>231</v>
      </c>
      <c r="H279" s="5"/>
      <c r="I279" s="31">
        <v>230</v>
      </c>
      <c r="J279" t="s">
        <v>231</v>
      </c>
      <c r="K279" s="5" t="s">
        <v>231</v>
      </c>
      <c r="L279" s="5"/>
      <c r="M279" s="31">
        <v>107</v>
      </c>
      <c r="N279" t="s">
        <v>231</v>
      </c>
      <c r="O279" s="5" t="s">
        <v>231</v>
      </c>
      <c r="P279" s="5"/>
      <c r="Q279" s="28">
        <v>10920</v>
      </c>
      <c r="R279" t="s">
        <v>231</v>
      </c>
      <c r="S279" s="5" t="s">
        <v>231</v>
      </c>
      <c r="T279" s="5"/>
      <c r="U279" s="31">
        <v>307</v>
      </c>
      <c r="V279" t="s">
        <v>231</v>
      </c>
      <c r="W279" s="5" t="s">
        <v>231</v>
      </c>
      <c r="X279" s="5"/>
      <c r="Y279" s="31">
        <v>184</v>
      </c>
      <c r="Z279" t="s">
        <v>231</v>
      </c>
    </row>
    <row r="280" spans="1:38" x14ac:dyDescent="0.25">
      <c r="A280" s="12"/>
      <c r="B280" s="22" t="s">
        <v>332</v>
      </c>
      <c r="C280" s="23" t="s">
        <v>231</v>
      </c>
      <c r="D280" s="23"/>
      <c r="E280" s="24">
        <v>8164</v>
      </c>
      <c r="F280" s="25" t="s">
        <v>231</v>
      </c>
      <c r="G280" s="23" t="s">
        <v>231</v>
      </c>
      <c r="H280" s="23"/>
      <c r="I280" s="32">
        <v>376</v>
      </c>
      <c r="J280" s="25" t="s">
        <v>231</v>
      </c>
      <c r="K280" s="23" t="s">
        <v>231</v>
      </c>
      <c r="L280" s="23"/>
      <c r="M280" s="32">
        <v>202</v>
      </c>
      <c r="N280" s="25" t="s">
        <v>231</v>
      </c>
      <c r="O280" s="23" t="s">
        <v>231</v>
      </c>
      <c r="P280" s="23"/>
      <c r="Q280" s="24">
        <v>17002</v>
      </c>
      <c r="R280" s="25" t="s">
        <v>231</v>
      </c>
      <c r="S280" s="23" t="s">
        <v>231</v>
      </c>
      <c r="T280" s="23"/>
      <c r="U280" s="32">
        <v>823</v>
      </c>
      <c r="V280" s="25" t="s">
        <v>231</v>
      </c>
      <c r="W280" s="23" t="s">
        <v>231</v>
      </c>
      <c r="X280" s="23"/>
      <c r="Y280" s="32">
        <v>317</v>
      </c>
      <c r="Z280" s="25" t="s">
        <v>231</v>
      </c>
    </row>
    <row r="281" spans="1:38" ht="15.75" thickBot="1" x14ac:dyDescent="0.3">
      <c r="A281" s="12"/>
      <c r="B281" s="3" t="s">
        <v>334</v>
      </c>
      <c r="C281" s="5" t="s">
        <v>231</v>
      </c>
      <c r="D281" s="5"/>
      <c r="E281" s="28">
        <v>1127</v>
      </c>
      <c r="F281" t="s">
        <v>231</v>
      </c>
      <c r="G281" s="5" t="s">
        <v>231</v>
      </c>
      <c r="H281" s="5"/>
      <c r="I281" s="31">
        <v>62</v>
      </c>
      <c r="J281" t="s">
        <v>231</v>
      </c>
      <c r="K281" s="5" t="s">
        <v>231</v>
      </c>
      <c r="L281" s="5"/>
      <c r="M281" s="31">
        <v>14</v>
      </c>
      <c r="N281" t="s">
        <v>231</v>
      </c>
      <c r="O281" s="5" t="s">
        <v>231</v>
      </c>
      <c r="P281" s="5"/>
      <c r="Q281" s="31">
        <v>650</v>
      </c>
      <c r="R281" t="s">
        <v>231</v>
      </c>
      <c r="S281" s="5" t="s">
        <v>231</v>
      </c>
      <c r="T281" s="5"/>
      <c r="U281" s="31">
        <v>66</v>
      </c>
      <c r="V281" t="s">
        <v>231</v>
      </c>
      <c r="W281" s="5" t="s">
        <v>231</v>
      </c>
      <c r="X281" s="5"/>
      <c r="Y281" s="31">
        <v>39</v>
      </c>
      <c r="Z281" t="s">
        <v>231</v>
      </c>
    </row>
    <row r="282" spans="1:38" x14ac:dyDescent="0.25">
      <c r="A282" s="12"/>
      <c r="B282" s="21"/>
      <c r="C282" s="21" t="s">
        <v>231</v>
      </c>
      <c r="D282" s="30"/>
      <c r="E282" s="30"/>
      <c r="F282" s="21"/>
      <c r="G282" s="21" t="s">
        <v>231</v>
      </c>
      <c r="H282" s="30"/>
      <c r="I282" s="30"/>
      <c r="J282" s="21"/>
      <c r="K282" s="21" t="s">
        <v>231</v>
      </c>
      <c r="L282" s="30"/>
      <c r="M282" s="30"/>
      <c r="N282" s="21"/>
      <c r="O282" s="21" t="s">
        <v>231</v>
      </c>
      <c r="P282" s="30"/>
      <c r="Q282" s="30"/>
      <c r="R282" s="21"/>
      <c r="S282" s="21" t="s">
        <v>231</v>
      </c>
      <c r="T282" s="30"/>
      <c r="U282" s="30"/>
      <c r="V282" s="21"/>
      <c r="W282" s="21" t="s">
        <v>231</v>
      </c>
      <c r="X282" s="30"/>
      <c r="Y282" s="30"/>
      <c r="Z282" s="21"/>
    </row>
    <row r="283" spans="1:38" x14ac:dyDescent="0.25">
      <c r="A283" s="12"/>
      <c r="B283" s="21"/>
      <c r="C283" s="36"/>
      <c r="D283" s="36"/>
      <c r="E283" s="36"/>
      <c r="F283" s="36"/>
      <c r="G283" s="36"/>
      <c r="H283" s="36"/>
      <c r="I283" s="36"/>
      <c r="J283" s="36"/>
      <c r="K283" s="36"/>
      <c r="L283" s="36"/>
      <c r="M283" s="36"/>
      <c r="N283" s="36"/>
      <c r="O283" s="36"/>
      <c r="P283" s="36"/>
      <c r="Q283" s="36"/>
      <c r="R283" s="36"/>
      <c r="S283" s="36"/>
      <c r="T283" s="36"/>
      <c r="U283" s="36"/>
      <c r="V283" s="36"/>
      <c r="W283" s="36"/>
      <c r="X283" s="36"/>
      <c r="Y283" s="36"/>
      <c r="Z283" s="36"/>
    </row>
    <row r="284" spans="1:38" ht="15.75" thickBot="1" x14ac:dyDescent="0.3">
      <c r="A284" s="12"/>
      <c r="B284" s="22" t="s">
        <v>443</v>
      </c>
      <c r="C284" s="29" t="s">
        <v>231</v>
      </c>
      <c r="D284" s="23" t="s">
        <v>236</v>
      </c>
      <c r="E284" s="24">
        <v>21660</v>
      </c>
      <c r="F284" s="25" t="s">
        <v>231</v>
      </c>
      <c r="G284" s="29" t="s">
        <v>231</v>
      </c>
      <c r="H284" s="23" t="s">
        <v>236</v>
      </c>
      <c r="I284" s="32">
        <v>859</v>
      </c>
      <c r="J284" s="25" t="s">
        <v>231</v>
      </c>
      <c r="K284" s="29" t="s">
        <v>231</v>
      </c>
      <c r="L284" s="23" t="s">
        <v>236</v>
      </c>
      <c r="M284" s="32">
        <v>511</v>
      </c>
      <c r="N284" s="25" t="s">
        <v>231</v>
      </c>
      <c r="O284" s="29" t="s">
        <v>231</v>
      </c>
      <c r="P284" s="23" t="s">
        <v>236</v>
      </c>
      <c r="Q284" s="24">
        <v>38164</v>
      </c>
      <c r="R284" s="25" t="s">
        <v>231</v>
      </c>
      <c r="S284" s="29" t="s">
        <v>231</v>
      </c>
      <c r="T284" s="23" t="s">
        <v>236</v>
      </c>
      <c r="U284" s="24">
        <v>1607</v>
      </c>
      <c r="V284" s="25" t="s">
        <v>231</v>
      </c>
      <c r="W284" s="29" t="s">
        <v>231</v>
      </c>
      <c r="X284" s="23" t="s">
        <v>236</v>
      </c>
      <c r="Y284" s="32">
        <v>912</v>
      </c>
      <c r="Z284" s="25" t="s">
        <v>231</v>
      </c>
    </row>
    <row r="285" spans="1:38" ht="15.75" thickTop="1" x14ac:dyDescent="0.25">
      <c r="A285" s="12"/>
      <c r="B285" s="21"/>
      <c r="C285" s="21" t="s">
        <v>231</v>
      </c>
      <c r="D285" s="26"/>
      <c r="E285" s="26"/>
      <c r="F285" s="21"/>
      <c r="G285" s="21" t="s">
        <v>231</v>
      </c>
      <c r="H285" s="26"/>
      <c r="I285" s="26"/>
      <c r="J285" s="21"/>
      <c r="K285" s="21" t="s">
        <v>231</v>
      </c>
      <c r="L285" s="26"/>
      <c r="M285" s="26"/>
      <c r="N285" s="21"/>
      <c r="O285" s="21" t="s">
        <v>231</v>
      </c>
      <c r="P285" s="26"/>
      <c r="Q285" s="26"/>
      <c r="R285" s="21"/>
      <c r="S285" s="21" t="s">
        <v>231</v>
      </c>
      <c r="T285" s="26"/>
      <c r="U285" s="26"/>
      <c r="V285" s="21"/>
      <c r="W285" s="21" t="s">
        <v>231</v>
      </c>
      <c r="X285" s="26"/>
      <c r="Y285" s="26"/>
      <c r="Z285" s="21"/>
    </row>
    <row r="286" spans="1:38" ht="15" customHeight="1" x14ac:dyDescent="0.25">
      <c r="A286" s="12" t="s">
        <v>652</v>
      </c>
      <c r="B286" s="11" t="s">
        <v>5</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row>
    <row r="287" spans="1:38" x14ac:dyDescent="0.25">
      <c r="A287" s="12"/>
      <c r="B287" s="98" t="s">
        <v>452</v>
      </c>
      <c r="C287" s="98"/>
      <c r="D287" s="98"/>
      <c r="E287" s="98"/>
      <c r="F287" s="98"/>
      <c r="G287" s="98"/>
      <c r="H287" s="98"/>
      <c r="I287" s="98"/>
      <c r="J287" s="98"/>
      <c r="K287" s="98"/>
      <c r="L287" s="98"/>
      <c r="M287" s="98"/>
      <c r="N287" s="98"/>
      <c r="O287" s="98"/>
      <c r="P287" s="98"/>
      <c r="Q287" s="98"/>
      <c r="R287" s="98"/>
      <c r="S287" s="98"/>
      <c r="T287" s="98"/>
      <c r="U287" s="98"/>
      <c r="V287" s="98"/>
      <c r="W287" s="98"/>
      <c r="X287" s="98"/>
      <c r="Y287" s="98"/>
      <c r="Z287" s="98"/>
      <c r="AA287" s="98"/>
      <c r="AB287" s="98"/>
      <c r="AC287" s="98"/>
      <c r="AD287" s="98"/>
      <c r="AE287" s="98"/>
      <c r="AF287" s="98"/>
      <c r="AG287" s="98"/>
      <c r="AH287" s="98"/>
      <c r="AI287" s="98"/>
      <c r="AJ287" s="98"/>
      <c r="AK287" s="98"/>
      <c r="AL287" s="98"/>
    </row>
    <row r="288" spans="1:38" ht="15.75" x14ac:dyDescent="0.25">
      <c r="A288" s="12"/>
      <c r="B288" s="99"/>
      <c r="C288" s="99"/>
      <c r="D288" s="99"/>
      <c r="E288" s="99"/>
      <c r="F288" s="99"/>
      <c r="G288" s="99"/>
      <c r="H288" s="99"/>
      <c r="I288" s="99"/>
      <c r="J288" s="99"/>
      <c r="K288" s="99"/>
      <c r="L288" s="99"/>
      <c r="M288" s="99"/>
      <c r="N288" s="99"/>
      <c r="O288" s="99"/>
      <c r="P288" s="99"/>
      <c r="Q288" s="99"/>
      <c r="R288" s="99"/>
      <c r="S288" s="99"/>
      <c r="T288" s="99"/>
      <c r="U288" s="99"/>
      <c r="V288" s="99"/>
      <c r="W288" s="99"/>
      <c r="X288" s="99"/>
      <c r="Y288" s="99"/>
      <c r="Z288" s="99"/>
      <c r="AA288" s="99"/>
      <c r="AB288" s="99"/>
      <c r="AC288" s="99"/>
      <c r="AD288" s="99"/>
      <c r="AE288" s="99"/>
      <c r="AF288" s="99"/>
      <c r="AG288" s="99"/>
      <c r="AH288" s="99"/>
      <c r="AI288" s="99"/>
      <c r="AJ288" s="99"/>
      <c r="AK288" s="99"/>
      <c r="AL288" s="99"/>
    </row>
    <row r="289" spans="1:10" x14ac:dyDescent="0.25">
      <c r="A289" s="12"/>
      <c r="B289" s="63"/>
      <c r="C289" s="63"/>
      <c r="D289" s="63"/>
      <c r="E289" s="63"/>
      <c r="F289" s="63"/>
      <c r="G289" s="63"/>
      <c r="H289" s="63"/>
      <c r="I289" s="63"/>
      <c r="J289" s="63"/>
    </row>
    <row r="290" spans="1:10" x14ac:dyDescent="0.25">
      <c r="A290" s="12"/>
      <c r="B290" s="89"/>
      <c r="C290" s="89" t="s">
        <v>231</v>
      </c>
      <c r="D290" s="90" t="s">
        <v>346</v>
      </c>
      <c r="E290" s="90"/>
      <c r="F290" s="89"/>
      <c r="G290" s="89" t="s">
        <v>231</v>
      </c>
      <c r="H290" s="90" t="s">
        <v>347</v>
      </c>
      <c r="I290" s="90"/>
      <c r="J290" s="89"/>
    </row>
    <row r="291" spans="1:10" ht="15.75" thickBot="1" x14ac:dyDescent="0.3">
      <c r="A291" s="12"/>
      <c r="B291" s="89"/>
      <c r="C291" s="89"/>
      <c r="D291" s="91">
        <v>2014</v>
      </c>
      <c r="E291" s="91"/>
      <c r="F291" s="89"/>
      <c r="G291" s="89"/>
      <c r="H291" s="91">
        <v>2013</v>
      </c>
      <c r="I291" s="91"/>
      <c r="J291" s="89"/>
    </row>
    <row r="292" spans="1:10" x14ac:dyDescent="0.25">
      <c r="A292" s="12"/>
      <c r="B292" s="65"/>
      <c r="C292" s="65" t="s">
        <v>231</v>
      </c>
      <c r="D292" s="90" t="s">
        <v>253</v>
      </c>
      <c r="E292" s="90"/>
      <c r="F292" s="90"/>
      <c r="G292" s="90"/>
      <c r="H292" s="90"/>
      <c r="I292" s="90"/>
      <c r="J292" s="65"/>
    </row>
    <row r="293" spans="1:10" x14ac:dyDescent="0.25">
      <c r="A293" s="12"/>
      <c r="B293" s="85" t="s">
        <v>453</v>
      </c>
      <c r="C293" s="67" t="s">
        <v>231</v>
      </c>
      <c r="D293" s="67"/>
      <c r="E293" s="67"/>
      <c r="F293" s="67"/>
      <c r="G293" s="67" t="s">
        <v>231</v>
      </c>
      <c r="H293" s="67"/>
      <c r="I293" s="67"/>
      <c r="J293" s="67"/>
    </row>
    <row r="294" spans="1:10" x14ac:dyDescent="0.25">
      <c r="A294" s="12"/>
      <c r="B294" s="83" t="s">
        <v>327</v>
      </c>
      <c r="C294" s="63" t="s">
        <v>231</v>
      </c>
      <c r="D294" s="63" t="s">
        <v>236</v>
      </c>
      <c r="E294" s="71">
        <v>2753</v>
      </c>
      <c r="F294" s="64" t="s">
        <v>231</v>
      </c>
      <c r="G294" s="63" t="s">
        <v>231</v>
      </c>
      <c r="H294" s="63" t="s">
        <v>236</v>
      </c>
      <c r="I294" s="71">
        <v>2588</v>
      </c>
      <c r="J294" s="64" t="s">
        <v>231</v>
      </c>
    </row>
    <row r="295" spans="1:10" x14ac:dyDescent="0.25">
      <c r="A295" s="12"/>
      <c r="B295" s="69" t="s">
        <v>329</v>
      </c>
      <c r="C295" s="67" t="s">
        <v>231</v>
      </c>
      <c r="D295" s="67"/>
      <c r="E295" s="74">
        <v>1453</v>
      </c>
      <c r="F295" s="75" t="s">
        <v>231</v>
      </c>
      <c r="G295" s="67" t="s">
        <v>231</v>
      </c>
      <c r="H295" s="67"/>
      <c r="I295" s="76">
        <v>109</v>
      </c>
      <c r="J295" s="75" t="s">
        <v>231</v>
      </c>
    </row>
    <row r="296" spans="1:10" x14ac:dyDescent="0.25">
      <c r="A296" s="12"/>
      <c r="B296" s="83" t="s">
        <v>330</v>
      </c>
      <c r="C296" s="63" t="s">
        <v>231</v>
      </c>
      <c r="D296" s="63"/>
      <c r="E296" s="72">
        <v>20</v>
      </c>
      <c r="F296" s="64" t="s">
        <v>231</v>
      </c>
      <c r="G296" s="63" t="s">
        <v>231</v>
      </c>
      <c r="H296" s="63"/>
      <c r="I296" s="72">
        <v>21</v>
      </c>
      <c r="J296" s="64" t="s">
        <v>231</v>
      </c>
    </row>
    <row r="297" spans="1:10" x14ac:dyDescent="0.25">
      <c r="A297" s="12"/>
      <c r="B297" s="69" t="s">
        <v>331</v>
      </c>
      <c r="C297" s="67" t="s">
        <v>231</v>
      </c>
      <c r="D297" s="67"/>
      <c r="E297" s="74">
        <v>10019</v>
      </c>
      <c r="F297" s="75" t="s">
        <v>231</v>
      </c>
      <c r="G297" s="67" t="s">
        <v>231</v>
      </c>
      <c r="H297" s="67"/>
      <c r="I297" s="74">
        <v>1368</v>
      </c>
      <c r="J297" s="75" t="s">
        <v>231</v>
      </c>
    </row>
    <row r="298" spans="1:10" ht="15.75" thickBot="1" x14ac:dyDescent="0.3">
      <c r="A298" s="12"/>
      <c r="B298" s="83" t="s">
        <v>334</v>
      </c>
      <c r="C298" s="63" t="s">
        <v>231</v>
      </c>
      <c r="D298" s="63"/>
      <c r="E298" s="72">
        <v>125</v>
      </c>
      <c r="F298" s="64" t="s">
        <v>231</v>
      </c>
      <c r="G298" s="63" t="s">
        <v>231</v>
      </c>
      <c r="H298" s="64"/>
      <c r="I298" s="78" t="s">
        <v>261</v>
      </c>
      <c r="J298" s="64" t="s">
        <v>231</v>
      </c>
    </row>
    <row r="299" spans="1:10" x14ac:dyDescent="0.25">
      <c r="A299" s="12"/>
      <c r="B299" s="79"/>
      <c r="C299" s="79" t="s">
        <v>231</v>
      </c>
      <c r="D299" s="80"/>
      <c r="E299" s="80"/>
      <c r="F299" s="79"/>
      <c r="G299" s="79" t="s">
        <v>231</v>
      </c>
      <c r="H299" s="80"/>
      <c r="I299" s="80"/>
      <c r="J299" s="79"/>
    </row>
    <row r="300" spans="1:10" ht="15.75" thickBot="1" x14ac:dyDescent="0.3">
      <c r="A300" s="12"/>
      <c r="B300" s="73" t="s">
        <v>454</v>
      </c>
      <c r="C300" s="82" t="s">
        <v>231</v>
      </c>
      <c r="D300" s="67"/>
      <c r="E300" s="74">
        <v>14370</v>
      </c>
      <c r="F300" s="75" t="s">
        <v>231</v>
      </c>
      <c r="G300" s="82" t="s">
        <v>231</v>
      </c>
      <c r="H300" s="67"/>
      <c r="I300" s="74">
        <v>4086</v>
      </c>
      <c r="J300" s="75" t="s">
        <v>231</v>
      </c>
    </row>
    <row r="301" spans="1:10" x14ac:dyDescent="0.25">
      <c r="A301" s="12"/>
      <c r="B301" s="79"/>
      <c r="C301" s="79" t="s">
        <v>231</v>
      </c>
      <c r="D301" s="80"/>
      <c r="E301" s="80"/>
      <c r="F301" s="79"/>
      <c r="G301" s="79" t="s">
        <v>231</v>
      </c>
      <c r="H301" s="80"/>
      <c r="I301" s="80"/>
      <c r="J301" s="79"/>
    </row>
    <row r="302" spans="1:10" x14ac:dyDescent="0.25">
      <c r="A302" s="12"/>
      <c r="B302" s="68" t="s">
        <v>455</v>
      </c>
      <c r="C302" s="65" t="s">
        <v>231</v>
      </c>
      <c r="D302" s="63"/>
      <c r="E302" s="63"/>
      <c r="F302" s="63"/>
      <c r="G302" s="65" t="s">
        <v>231</v>
      </c>
      <c r="H302" s="63"/>
      <c r="I302" s="63"/>
      <c r="J302" s="63"/>
    </row>
    <row r="303" spans="1:10" x14ac:dyDescent="0.25">
      <c r="A303" s="12"/>
      <c r="B303" s="69" t="s">
        <v>327</v>
      </c>
      <c r="C303" s="82" t="s">
        <v>231</v>
      </c>
      <c r="D303" s="67"/>
      <c r="E303" s="74">
        <v>1204</v>
      </c>
      <c r="F303" s="75" t="s">
        <v>231</v>
      </c>
      <c r="G303" s="82" t="s">
        <v>231</v>
      </c>
      <c r="H303" s="67"/>
      <c r="I303" s="74">
        <v>1500</v>
      </c>
      <c r="J303" s="75" t="s">
        <v>231</v>
      </c>
    </row>
    <row r="304" spans="1:10" x14ac:dyDescent="0.25">
      <c r="A304" s="12"/>
      <c r="B304" s="83" t="s">
        <v>331</v>
      </c>
      <c r="C304" s="65" t="s">
        <v>231</v>
      </c>
      <c r="D304" s="63"/>
      <c r="E304" s="72">
        <v>286</v>
      </c>
      <c r="F304" s="64" t="s">
        <v>231</v>
      </c>
      <c r="G304" s="65" t="s">
        <v>231</v>
      </c>
      <c r="H304" s="63"/>
      <c r="I304" s="71">
        <v>4309</v>
      </c>
      <c r="J304" s="64" t="s">
        <v>231</v>
      </c>
    </row>
    <row r="305" spans="1:38" x14ac:dyDescent="0.25">
      <c r="A305" s="12"/>
      <c r="B305" s="69" t="s">
        <v>332</v>
      </c>
      <c r="C305" s="82" t="s">
        <v>231</v>
      </c>
      <c r="D305" s="67"/>
      <c r="E305" s="74">
        <v>5036</v>
      </c>
      <c r="F305" s="75" t="s">
        <v>231</v>
      </c>
      <c r="G305" s="82" t="s">
        <v>231</v>
      </c>
      <c r="H305" s="67"/>
      <c r="I305" s="74">
        <v>9489</v>
      </c>
      <c r="J305" s="75" t="s">
        <v>231</v>
      </c>
    </row>
    <row r="306" spans="1:38" ht="15.75" thickBot="1" x14ac:dyDescent="0.3">
      <c r="A306" s="12"/>
      <c r="B306" s="83" t="s">
        <v>334</v>
      </c>
      <c r="C306" s="65" t="s">
        <v>231</v>
      </c>
      <c r="D306" s="63"/>
      <c r="E306" s="72">
        <v>186</v>
      </c>
      <c r="F306" s="64" t="s">
        <v>231</v>
      </c>
      <c r="G306" s="65" t="s">
        <v>231</v>
      </c>
      <c r="H306" s="63"/>
      <c r="I306" s="72">
        <v>192</v>
      </c>
      <c r="J306" s="64" t="s">
        <v>231</v>
      </c>
    </row>
    <row r="307" spans="1:38" x14ac:dyDescent="0.25">
      <c r="A307" s="12"/>
      <c r="B307" s="79"/>
      <c r="C307" s="79" t="s">
        <v>231</v>
      </c>
      <c r="D307" s="80"/>
      <c r="E307" s="80"/>
      <c r="F307" s="79"/>
      <c r="G307" s="79" t="s">
        <v>231</v>
      </c>
      <c r="H307" s="80"/>
      <c r="I307" s="80"/>
      <c r="J307" s="79"/>
    </row>
    <row r="308" spans="1:38" ht="15.75" thickBot="1" x14ac:dyDescent="0.3">
      <c r="A308" s="12"/>
      <c r="B308" s="73" t="s">
        <v>456</v>
      </c>
      <c r="C308" s="82" t="s">
        <v>231</v>
      </c>
      <c r="D308" s="67"/>
      <c r="E308" s="74">
        <v>6712</v>
      </c>
      <c r="F308" s="75" t="s">
        <v>231</v>
      </c>
      <c r="G308" s="82" t="s">
        <v>231</v>
      </c>
      <c r="H308" s="67"/>
      <c r="I308" s="74">
        <v>15490</v>
      </c>
      <c r="J308" s="75" t="s">
        <v>231</v>
      </c>
    </row>
    <row r="309" spans="1:38" x14ac:dyDescent="0.25">
      <c r="A309" s="12"/>
      <c r="B309" s="79"/>
      <c r="C309" s="79" t="s">
        <v>231</v>
      </c>
      <c r="D309" s="80"/>
      <c r="E309" s="80"/>
      <c r="F309" s="79"/>
      <c r="G309" s="79" t="s">
        <v>231</v>
      </c>
      <c r="H309" s="80"/>
      <c r="I309" s="80"/>
      <c r="J309" s="79"/>
    </row>
    <row r="310" spans="1:38" ht="15.75" thickBot="1" x14ac:dyDescent="0.3">
      <c r="A310" s="12"/>
      <c r="B310" s="70" t="s">
        <v>457</v>
      </c>
      <c r="C310" s="65" t="s">
        <v>231</v>
      </c>
      <c r="D310" s="63" t="s">
        <v>236</v>
      </c>
      <c r="E310" s="71">
        <v>21082</v>
      </c>
      <c r="F310" s="64" t="s">
        <v>231</v>
      </c>
      <c r="G310" s="65" t="s">
        <v>231</v>
      </c>
      <c r="H310" s="63" t="s">
        <v>236</v>
      </c>
      <c r="I310" s="71">
        <v>19576</v>
      </c>
      <c r="J310" s="64" t="s">
        <v>231</v>
      </c>
    </row>
    <row r="311" spans="1:38" ht="15.75" thickTop="1" x14ac:dyDescent="0.25">
      <c r="A311" s="12"/>
      <c r="B311" s="79"/>
      <c r="C311" s="79" t="s">
        <v>231</v>
      </c>
      <c r="D311" s="88"/>
      <c r="E311" s="88"/>
      <c r="F311" s="79"/>
      <c r="G311" s="79" t="s">
        <v>231</v>
      </c>
      <c r="H311" s="88"/>
      <c r="I311" s="88"/>
      <c r="J311" s="79"/>
    </row>
    <row r="312" spans="1:38" ht="15" customHeight="1" x14ac:dyDescent="0.25">
      <c r="A312" s="12" t="s">
        <v>653</v>
      </c>
      <c r="B312" s="11" t="s">
        <v>5</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row>
    <row r="313" spans="1:38" x14ac:dyDescent="0.25">
      <c r="A313" s="12"/>
      <c r="B313" s="98" t="s">
        <v>654</v>
      </c>
      <c r="C313" s="98"/>
      <c r="D313" s="98"/>
      <c r="E313" s="98"/>
      <c r="F313" s="98"/>
      <c r="G313" s="98"/>
      <c r="H313" s="98"/>
      <c r="I313" s="98"/>
      <c r="J313" s="98"/>
      <c r="K313" s="98"/>
      <c r="L313" s="98"/>
      <c r="M313" s="98"/>
      <c r="N313" s="98"/>
      <c r="O313" s="98"/>
      <c r="P313" s="98"/>
      <c r="Q313" s="98"/>
      <c r="R313" s="98"/>
      <c r="S313" s="98"/>
      <c r="T313" s="98"/>
      <c r="U313" s="98"/>
      <c r="V313" s="98"/>
      <c r="W313" s="98"/>
      <c r="X313" s="98"/>
      <c r="Y313" s="98"/>
      <c r="Z313" s="98"/>
      <c r="AA313" s="98"/>
      <c r="AB313" s="98"/>
      <c r="AC313" s="98"/>
      <c r="AD313" s="98"/>
      <c r="AE313" s="98"/>
      <c r="AF313" s="98"/>
      <c r="AG313" s="98"/>
      <c r="AH313" s="98"/>
      <c r="AI313" s="98"/>
      <c r="AJ313" s="98"/>
      <c r="AK313" s="98"/>
      <c r="AL313" s="98"/>
    </row>
    <row r="314" spans="1:38" ht="15.75" x14ac:dyDescent="0.25">
      <c r="A314" s="12"/>
      <c r="B314" s="99"/>
      <c r="C314" s="99"/>
      <c r="D314" s="99"/>
      <c r="E314" s="99"/>
      <c r="F314" s="99"/>
      <c r="G314" s="99"/>
      <c r="H314" s="99"/>
      <c r="I314" s="99"/>
      <c r="J314" s="99"/>
      <c r="K314" s="99"/>
      <c r="L314" s="99"/>
      <c r="M314" s="99"/>
      <c r="N314" s="99"/>
      <c r="O314" s="99"/>
      <c r="P314" s="99"/>
      <c r="Q314" s="99"/>
      <c r="R314" s="99"/>
      <c r="S314" s="99"/>
      <c r="T314" s="99"/>
      <c r="U314" s="99"/>
      <c r="V314" s="99"/>
      <c r="W314" s="99"/>
      <c r="X314" s="99"/>
      <c r="Y314" s="99"/>
      <c r="Z314" s="99"/>
      <c r="AA314" s="99"/>
      <c r="AB314" s="99"/>
      <c r="AC314" s="99"/>
      <c r="AD314" s="99"/>
      <c r="AE314" s="99"/>
      <c r="AF314" s="99"/>
      <c r="AG314" s="99"/>
      <c r="AH314" s="99"/>
      <c r="AI314" s="99"/>
      <c r="AJ314" s="99"/>
      <c r="AK314" s="99"/>
      <c r="AL314" s="99"/>
    </row>
    <row r="315" spans="1:38" x14ac:dyDescent="0.25">
      <c r="A315" s="12"/>
      <c r="B315" s="65"/>
      <c r="C315" s="65"/>
      <c r="D315" s="65"/>
      <c r="E315" s="65"/>
      <c r="F315" s="65"/>
      <c r="G315" s="65"/>
      <c r="H315" s="65"/>
      <c r="I315" s="65"/>
      <c r="J315" s="65"/>
      <c r="K315" s="65"/>
      <c r="L315" s="65"/>
      <c r="M315" s="65"/>
      <c r="N315" s="65"/>
      <c r="O315" s="65"/>
      <c r="P315" s="65"/>
      <c r="Q315" s="65"/>
      <c r="R315" s="65"/>
      <c r="S315" s="65"/>
      <c r="T315" s="65"/>
      <c r="U315" s="65"/>
      <c r="V315" s="65"/>
      <c r="W315" s="65"/>
      <c r="X315" s="65"/>
      <c r="Y315" s="65"/>
      <c r="Z315" s="65"/>
    </row>
    <row r="316" spans="1:38" ht="15.75" thickBot="1" x14ac:dyDescent="0.3">
      <c r="A316" s="12"/>
      <c r="B316" s="65"/>
      <c r="C316" s="65" t="s">
        <v>231</v>
      </c>
      <c r="D316" s="91" t="s">
        <v>444</v>
      </c>
      <c r="E316" s="91"/>
      <c r="F316" s="91"/>
      <c r="G316" s="91"/>
      <c r="H316" s="91"/>
      <c r="I316" s="91"/>
      <c r="J316" s="91"/>
      <c r="K316" s="91"/>
      <c r="L316" s="91"/>
      <c r="M316" s="91"/>
      <c r="N316" s="91"/>
      <c r="O316" s="91"/>
      <c r="P316" s="91"/>
      <c r="Q316" s="91"/>
      <c r="R316" s="91"/>
      <c r="S316" s="91"/>
      <c r="T316" s="91"/>
      <c r="U316" s="91"/>
      <c r="V316" s="91"/>
      <c r="W316" s="91"/>
      <c r="X316" s="91"/>
      <c r="Y316" s="91"/>
      <c r="Z316" s="65"/>
    </row>
    <row r="317" spans="1:38" ht="15.75" thickBot="1" x14ac:dyDescent="0.3">
      <c r="A317" s="12"/>
      <c r="B317" s="65"/>
      <c r="C317" s="65" t="s">
        <v>231</v>
      </c>
      <c r="D317" s="100">
        <v>2014</v>
      </c>
      <c r="E317" s="100"/>
      <c r="F317" s="100"/>
      <c r="G317" s="100"/>
      <c r="H317" s="100"/>
      <c r="I317" s="100"/>
      <c r="J317" s="100"/>
      <c r="K317" s="100"/>
      <c r="L317" s="100"/>
      <c r="M317" s="100"/>
      <c r="N317" s="65"/>
      <c r="O317" s="65" t="s">
        <v>231</v>
      </c>
      <c r="P317" s="100">
        <v>2013</v>
      </c>
      <c r="Q317" s="100"/>
      <c r="R317" s="100"/>
      <c r="S317" s="100"/>
      <c r="T317" s="100"/>
      <c r="U317" s="100"/>
      <c r="V317" s="100"/>
      <c r="W317" s="100"/>
      <c r="X317" s="100"/>
      <c r="Y317" s="100"/>
      <c r="Z317" s="65"/>
    </row>
    <row r="318" spans="1:38" x14ac:dyDescent="0.25">
      <c r="A318" s="12"/>
      <c r="B318" s="89"/>
      <c r="C318" s="89" t="s">
        <v>231</v>
      </c>
      <c r="D318" s="102" t="s">
        <v>459</v>
      </c>
      <c r="E318" s="102"/>
      <c r="F318" s="97"/>
      <c r="G318" s="97" t="s">
        <v>231</v>
      </c>
      <c r="H318" s="102" t="s">
        <v>460</v>
      </c>
      <c r="I318" s="102"/>
      <c r="J318" s="97"/>
      <c r="K318" s="97" t="s">
        <v>231</v>
      </c>
      <c r="L318" s="102" t="s">
        <v>461</v>
      </c>
      <c r="M318" s="102"/>
      <c r="N318" s="89"/>
      <c r="O318" s="89" t="s">
        <v>231</v>
      </c>
      <c r="P318" s="102" t="s">
        <v>459</v>
      </c>
      <c r="Q318" s="102"/>
      <c r="R318" s="97"/>
      <c r="S318" s="97" t="s">
        <v>231</v>
      </c>
      <c r="T318" s="102" t="s">
        <v>460</v>
      </c>
      <c r="U318" s="102"/>
      <c r="V318" s="97"/>
      <c r="W318" s="97" t="s">
        <v>231</v>
      </c>
      <c r="X318" s="102" t="s">
        <v>461</v>
      </c>
      <c r="Y318" s="102"/>
      <c r="Z318" s="89"/>
    </row>
    <row r="319" spans="1:38" ht="15.75" thickBot="1" x14ac:dyDescent="0.3">
      <c r="A319" s="12"/>
      <c r="B319" s="89"/>
      <c r="C319" s="89"/>
      <c r="D319" s="103" t="s">
        <v>318</v>
      </c>
      <c r="E319" s="103"/>
      <c r="F319" s="89"/>
      <c r="G319" s="89"/>
      <c r="H319" s="103" t="s">
        <v>438</v>
      </c>
      <c r="I319" s="103"/>
      <c r="J319" s="89"/>
      <c r="K319" s="89"/>
      <c r="L319" s="103" t="s">
        <v>438</v>
      </c>
      <c r="M319" s="103"/>
      <c r="N319" s="89"/>
      <c r="O319" s="89"/>
      <c r="P319" s="103" t="s">
        <v>318</v>
      </c>
      <c r="Q319" s="103"/>
      <c r="R319" s="89"/>
      <c r="S319" s="89"/>
      <c r="T319" s="103" t="s">
        <v>438</v>
      </c>
      <c r="U319" s="103"/>
      <c r="V319" s="89"/>
      <c r="W319" s="89"/>
      <c r="X319" s="103" t="s">
        <v>438</v>
      </c>
      <c r="Y319" s="103"/>
      <c r="Z319" s="89"/>
    </row>
    <row r="320" spans="1:38" x14ac:dyDescent="0.25">
      <c r="A320" s="12"/>
      <c r="B320" s="65"/>
      <c r="C320" s="65" t="s">
        <v>231</v>
      </c>
      <c r="D320" s="92" t="s">
        <v>462</v>
      </c>
      <c r="E320" s="92"/>
      <c r="F320" s="92"/>
      <c r="G320" s="92"/>
      <c r="H320" s="92"/>
      <c r="I320" s="92"/>
      <c r="J320" s="92"/>
      <c r="K320" s="92"/>
      <c r="L320" s="92"/>
      <c r="M320" s="92"/>
      <c r="N320" s="92"/>
      <c r="O320" s="92"/>
      <c r="P320" s="92"/>
      <c r="Q320" s="92"/>
      <c r="R320" s="92"/>
      <c r="S320" s="92"/>
      <c r="T320" s="92"/>
      <c r="U320" s="92"/>
      <c r="V320" s="92"/>
      <c r="W320" s="92"/>
      <c r="X320" s="92"/>
      <c r="Y320" s="92"/>
      <c r="Z320" s="65"/>
    </row>
    <row r="321" spans="1:38" x14ac:dyDescent="0.25">
      <c r="A321" s="12"/>
      <c r="B321" s="85" t="s">
        <v>325</v>
      </c>
      <c r="C321" s="67" t="s">
        <v>231</v>
      </c>
      <c r="D321" s="67"/>
      <c r="E321" s="67"/>
      <c r="F321" s="67"/>
      <c r="G321" s="67" t="s">
        <v>231</v>
      </c>
      <c r="H321" s="67"/>
      <c r="I321" s="67"/>
      <c r="J321" s="67"/>
      <c r="K321" s="67" t="s">
        <v>231</v>
      </c>
      <c r="L321" s="67"/>
      <c r="M321" s="67"/>
      <c r="N321" s="67"/>
      <c r="O321" s="67" t="s">
        <v>231</v>
      </c>
      <c r="P321" s="67"/>
      <c r="Q321" s="67"/>
      <c r="R321" s="67"/>
      <c r="S321" s="67" t="s">
        <v>231</v>
      </c>
      <c r="T321" s="67"/>
      <c r="U321" s="67"/>
      <c r="V321" s="67"/>
      <c r="W321" s="67" t="s">
        <v>231</v>
      </c>
      <c r="X321" s="67"/>
      <c r="Y321" s="67"/>
      <c r="Z321" s="67"/>
    </row>
    <row r="322" spans="1:38" x14ac:dyDescent="0.25">
      <c r="A322" s="12"/>
      <c r="B322" s="83" t="s">
        <v>327</v>
      </c>
      <c r="C322" s="63" t="s">
        <v>231</v>
      </c>
      <c r="D322" s="64"/>
      <c r="E322" s="78" t="s">
        <v>261</v>
      </c>
      <c r="F322" s="64" t="s">
        <v>231</v>
      </c>
      <c r="G322" s="63" t="s">
        <v>231</v>
      </c>
      <c r="H322" s="64" t="s">
        <v>236</v>
      </c>
      <c r="I322" s="78" t="s">
        <v>261</v>
      </c>
      <c r="J322" s="64" t="s">
        <v>231</v>
      </c>
      <c r="K322" s="63" t="s">
        <v>231</v>
      </c>
      <c r="L322" s="64" t="s">
        <v>236</v>
      </c>
      <c r="M322" s="78" t="s">
        <v>261</v>
      </c>
      <c r="N322" s="64" t="s">
        <v>231</v>
      </c>
      <c r="O322" s="63" t="s">
        <v>231</v>
      </c>
      <c r="P322" s="63"/>
      <c r="Q322" s="72">
        <v>1</v>
      </c>
      <c r="R322" s="64" t="s">
        <v>231</v>
      </c>
      <c r="S322" s="63" t="s">
        <v>231</v>
      </c>
      <c r="T322" s="63" t="s">
        <v>236</v>
      </c>
      <c r="U322" s="72">
        <v>126</v>
      </c>
      <c r="V322" s="64" t="s">
        <v>231</v>
      </c>
      <c r="W322" s="63" t="s">
        <v>231</v>
      </c>
      <c r="X322" s="63" t="s">
        <v>236</v>
      </c>
      <c r="Y322" s="72">
        <v>126</v>
      </c>
      <c r="Z322" s="64" t="s">
        <v>231</v>
      </c>
    </row>
    <row r="323" spans="1:38" ht="15.75" thickBot="1" x14ac:dyDescent="0.3">
      <c r="A323" s="12"/>
      <c r="B323" s="69" t="s">
        <v>331</v>
      </c>
      <c r="C323" s="67" t="s">
        <v>231</v>
      </c>
      <c r="D323" s="67"/>
      <c r="E323" s="76">
        <v>1</v>
      </c>
      <c r="F323" s="75" t="s">
        <v>231</v>
      </c>
      <c r="G323" s="67" t="s">
        <v>231</v>
      </c>
      <c r="H323" s="67"/>
      <c r="I323" s="74">
        <v>10037</v>
      </c>
      <c r="J323" s="75" t="s">
        <v>231</v>
      </c>
      <c r="K323" s="67" t="s">
        <v>231</v>
      </c>
      <c r="L323" s="67"/>
      <c r="M323" s="74">
        <v>10037</v>
      </c>
      <c r="N323" s="75" t="s">
        <v>231</v>
      </c>
      <c r="O323" s="67" t="s">
        <v>231</v>
      </c>
      <c r="P323" s="75"/>
      <c r="Q323" s="77" t="s">
        <v>261</v>
      </c>
      <c r="R323" s="75" t="s">
        <v>231</v>
      </c>
      <c r="S323" s="67" t="s">
        <v>231</v>
      </c>
      <c r="T323" s="75"/>
      <c r="U323" s="77" t="s">
        <v>261</v>
      </c>
      <c r="V323" s="75" t="s">
        <v>231</v>
      </c>
      <c r="W323" s="67" t="s">
        <v>231</v>
      </c>
      <c r="X323" s="75"/>
      <c r="Y323" s="77" t="s">
        <v>261</v>
      </c>
      <c r="Z323" s="75" t="s">
        <v>231</v>
      </c>
    </row>
    <row r="324" spans="1:38" x14ac:dyDescent="0.25">
      <c r="A324" s="12"/>
      <c r="B324" s="79"/>
      <c r="C324" s="79" t="s">
        <v>231</v>
      </c>
      <c r="D324" s="80"/>
      <c r="E324" s="80"/>
      <c r="F324" s="79"/>
      <c r="G324" s="79" t="s">
        <v>231</v>
      </c>
      <c r="H324" s="80"/>
      <c r="I324" s="80"/>
      <c r="J324" s="79"/>
      <c r="K324" s="79" t="s">
        <v>231</v>
      </c>
      <c r="L324" s="80"/>
      <c r="M324" s="80"/>
      <c r="N324" s="79"/>
      <c r="O324" s="79" t="s">
        <v>231</v>
      </c>
      <c r="P324" s="80"/>
      <c r="Q324" s="80"/>
      <c r="R324" s="79"/>
      <c r="S324" s="79" t="s">
        <v>231</v>
      </c>
      <c r="T324" s="80"/>
      <c r="U324" s="80"/>
      <c r="V324" s="79"/>
      <c r="W324" s="79" t="s">
        <v>231</v>
      </c>
      <c r="X324" s="80"/>
      <c r="Y324" s="80"/>
      <c r="Z324" s="79"/>
    </row>
    <row r="325" spans="1:38" ht="15.75" thickBot="1" x14ac:dyDescent="0.3">
      <c r="A325" s="12"/>
      <c r="B325" s="70" t="s">
        <v>141</v>
      </c>
      <c r="C325" s="65" t="s">
        <v>231</v>
      </c>
      <c r="D325" s="63"/>
      <c r="E325" s="72">
        <v>1</v>
      </c>
      <c r="F325" s="64" t="s">
        <v>231</v>
      </c>
      <c r="G325" s="65" t="s">
        <v>231</v>
      </c>
      <c r="H325" s="63" t="s">
        <v>236</v>
      </c>
      <c r="I325" s="71">
        <v>10037</v>
      </c>
      <c r="J325" s="64" t="s">
        <v>231</v>
      </c>
      <c r="K325" s="65" t="s">
        <v>231</v>
      </c>
      <c r="L325" s="63" t="s">
        <v>236</v>
      </c>
      <c r="M325" s="71">
        <v>10037</v>
      </c>
      <c r="N325" s="64" t="s">
        <v>231</v>
      </c>
      <c r="O325" s="65" t="s">
        <v>231</v>
      </c>
      <c r="P325" s="63"/>
      <c r="Q325" s="72">
        <v>1</v>
      </c>
      <c r="R325" s="64" t="s">
        <v>231</v>
      </c>
      <c r="S325" s="65" t="s">
        <v>231</v>
      </c>
      <c r="T325" s="63" t="s">
        <v>236</v>
      </c>
      <c r="U325" s="72">
        <v>126</v>
      </c>
      <c r="V325" s="64" t="s">
        <v>231</v>
      </c>
      <c r="W325" s="65" t="s">
        <v>231</v>
      </c>
      <c r="X325" s="63" t="s">
        <v>236</v>
      </c>
      <c r="Y325" s="72">
        <v>126</v>
      </c>
      <c r="Z325" s="64" t="s">
        <v>231</v>
      </c>
    </row>
    <row r="326" spans="1:38" ht="15.75" thickTop="1" x14ac:dyDescent="0.25">
      <c r="A326" s="12"/>
      <c r="B326" s="79"/>
      <c r="C326" s="79" t="s">
        <v>231</v>
      </c>
      <c r="D326" s="88"/>
      <c r="E326" s="88"/>
      <c r="F326" s="79"/>
      <c r="G326" s="79" t="s">
        <v>231</v>
      </c>
      <c r="H326" s="88"/>
      <c r="I326" s="88"/>
      <c r="J326" s="79"/>
      <c r="K326" s="79" t="s">
        <v>231</v>
      </c>
      <c r="L326" s="88"/>
      <c r="M326" s="88"/>
      <c r="N326" s="79"/>
      <c r="O326" s="79" t="s">
        <v>231</v>
      </c>
      <c r="P326" s="88"/>
      <c r="Q326" s="88"/>
      <c r="R326" s="79"/>
      <c r="S326" s="79" t="s">
        <v>231</v>
      </c>
      <c r="T326" s="88"/>
      <c r="U326" s="88"/>
      <c r="V326" s="79"/>
      <c r="W326" s="79" t="s">
        <v>231</v>
      </c>
      <c r="X326" s="88"/>
      <c r="Y326" s="88"/>
      <c r="Z326" s="79"/>
    </row>
    <row r="327" spans="1:38" x14ac:dyDescent="0.25">
      <c r="A327" s="12"/>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c r="AE327" s="36"/>
      <c r="AF327" s="36"/>
      <c r="AG327" s="36"/>
      <c r="AH327" s="36"/>
      <c r="AI327" s="36"/>
      <c r="AJ327" s="36"/>
      <c r="AK327" s="36"/>
      <c r="AL327" s="36"/>
    </row>
    <row r="328" spans="1:38" x14ac:dyDescent="0.25">
      <c r="A328" s="12"/>
      <c r="B328" s="63"/>
      <c r="C328" s="63"/>
      <c r="D328" s="63"/>
      <c r="E328" s="63"/>
      <c r="F328" s="63"/>
      <c r="G328" s="63"/>
      <c r="H328" s="63"/>
      <c r="I328" s="63"/>
      <c r="J328" s="63"/>
      <c r="K328" s="63"/>
      <c r="L328" s="63"/>
      <c r="M328" s="63"/>
      <c r="N328" s="63"/>
      <c r="O328" s="63"/>
      <c r="P328" s="63"/>
      <c r="Q328" s="63"/>
      <c r="R328" s="63"/>
      <c r="S328" s="63"/>
      <c r="T328" s="63"/>
      <c r="U328" s="63"/>
      <c r="V328" s="63"/>
      <c r="W328" s="63"/>
      <c r="X328" s="63"/>
      <c r="Y328" s="63"/>
      <c r="Z328" s="63"/>
    </row>
    <row r="329" spans="1:38" ht="15.75" thickBot="1" x14ac:dyDescent="0.3">
      <c r="A329" s="12"/>
      <c r="B329" s="65"/>
      <c r="C329" s="65" t="s">
        <v>231</v>
      </c>
      <c r="D329" s="91" t="s">
        <v>450</v>
      </c>
      <c r="E329" s="91"/>
      <c r="F329" s="91"/>
      <c r="G329" s="91"/>
      <c r="H329" s="91"/>
      <c r="I329" s="91"/>
      <c r="J329" s="91"/>
      <c r="K329" s="91"/>
      <c r="L329" s="91"/>
      <c r="M329" s="91"/>
      <c r="N329" s="91"/>
      <c r="O329" s="91"/>
      <c r="P329" s="91"/>
      <c r="Q329" s="91"/>
      <c r="R329" s="91"/>
      <c r="S329" s="91"/>
      <c r="T329" s="91"/>
      <c r="U329" s="91"/>
      <c r="V329" s="91"/>
      <c r="W329" s="91"/>
      <c r="X329" s="91"/>
      <c r="Y329" s="91"/>
      <c r="Z329" s="65"/>
    </row>
    <row r="330" spans="1:38" ht="15.75" thickBot="1" x14ac:dyDescent="0.3">
      <c r="A330" s="12"/>
      <c r="B330" s="65"/>
      <c r="C330" s="65" t="s">
        <v>231</v>
      </c>
      <c r="D330" s="100">
        <v>2014</v>
      </c>
      <c r="E330" s="100"/>
      <c r="F330" s="100"/>
      <c r="G330" s="100"/>
      <c r="H330" s="100"/>
      <c r="I330" s="100"/>
      <c r="J330" s="100"/>
      <c r="K330" s="100"/>
      <c r="L330" s="100"/>
      <c r="M330" s="100"/>
      <c r="N330" s="65"/>
      <c r="O330" s="65" t="s">
        <v>231</v>
      </c>
      <c r="P330" s="100">
        <v>2013</v>
      </c>
      <c r="Q330" s="100"/>
      <c r="R330" s="100"/>
      <c r="S330" s="100"/>
      <c r="T330" s="100"/>
      <c r="U330" s="100"/>
      <c r="V330" s="100"/>
      <c r="W330" s="100"/>
      <c r="X330" s="100"/>
      <c r="Y330" s="100"/>
      <c r="Z330" s="65"/>
    </row>
    <row r="331" spans="1:38" x14ac:dyDescent="0.25">
      <c r="A331" s="12"/>
      <c r="B331" s="89"/>
      <c r="C331" s="89" t="s">
        <v>231</v>
      </c>
      <c r="D331" s="102" t="s">
        <v>459</v>
      </c>
      <c r="E331" s="102"/>
      <c r="F331" s="97"/>
      <c r="G331" s="97" t="s">
        <v>231</v>
      </c>
      <c r="H331" s="102" t="s">
        <v>460</v>
      </c>
      <c r="I331" s="102"/>
      <c r="J331" s="97"/>
      <c r="K331" s="97" t="s">
        <v>231</v>
      </c>
      <c r="L331" s="102" t="s">
        <v>461</v>
      </c>
      <c r="M331" s="102"/>
      <c r="N331" s="89"/>
      <c r="O331" s="89" t="s">
        <v>231</v>
      </c>
      <c r="P331" s="102" t="s">
        <v>459</v>
      </c>
      <c r="Q331" s="102"/>
      <c r="R331" s="97"/>
      <c r="S331" s="97" t="s">
        <v>231</v>
      </c>
      <c r="T331" s="102" t="s">
        <v>460</v>
      </c>
      <c r="U331" s="102"/>
      <c r="V331" s="97"/>
      <c r="W331" s="97" t="s">
        <v>231</v>
      </c>
      <c r="X331" s="102" t="s">
        <v>461</v>
      </c>
      <c r="Y331" s="102"/>
      <c r="Z331" s="89"/>
    </row>
    <row r="332" spans="1:38" ht="15.75" thickBot="1" x14ac:dyDescent="0.3">
      <c r="A332" s="12"/>
      <c r="B332" s="89"/>
      <c r="C332" s="89"/>
      <c r="D332" s="103" t="s">
        <v>318</v>
      </c>
      <c r="E332" s="103"/>
      <c r="F332" s="89"/>
      <c r="G332" s="89"/>
      <c r="H332" s="103" t="s">
        <v>438</v>
      </c>
      <c r="I332" s="103"/>
      <c r="J332" s="89"/>
      <c r="K332" s="89"/>
      <c r="L332" s="103" t="s">
        <v>438</v>
      </c>
      <c r="M332" s="103"/>
      <c r="N332" s="89"/>
      <c r="O332" s="89"/>
      <c r="P332" s="103" t="s">
        <v>318</v>
      </c>
      <c r="Q332" s="103"/>
      <c r="R332" s="89"/>
      <c r="S332" s="89"/>
      <c r="T332" s="103" t="s">
        <v>438</v>
      </c>
      <c r="U332" s="103"/>
      <c r="V332" s="89"/>
      <c r="W332" s="89"/>
      <c r="X332" s="103" t="s">
        <v>438</v>
      </c>
      <c r="Y332" s="103"/>
      <c r="Z332" s="89"/>
    </row>
    <row r="333" spans="1:38" x14ac:dyDescent="0.25">
      <c r="A333" s="12"/>
      <c r="B333" s="65"/>
      <c r="C333" s="65" t="s">
        <v>231</v>
      </c>
      <c r="D333" s="92" t="s">
        <v>462</v>
      </c>
      <c r="E333" s="92"/>
      <c r="F333" s="92"/>
      <c r="G333" s="92"/>
      <c r="H333" s="92"/>
      <c r="I333" s="92"/>
      <c r="J333" s="92"/>
      <c r="K333" s="92"/>
      <c r="L333" s="92"/>
      <c r="M333" s="92"/>
      <c r="N333" s="92"/>
      <c r="O333" s="92"/>
      <c r="P333" s="92"/>
      <c r="Q333" s="92"/>
      <c r="R333" s="92"/>
      <c r="S333" s="92"/>
      <c r="T333" s="92"/>
      <c r="U333" s="92"/>
      <c r="V333" s="92"/>
      <c r="W333" s="92"/>
      <c r="X333" s="92"/>
      <c r="Y333" s="92"/>
      <c r="Z333" s="65"/>
    </row>
    <row r="334" spans="1:38" x14ac:dyDescent="0.25">
      <c r="A334" s="12"/>
      <c r="B334" s="85" t="s">
        <v>325</v>
      </c>
      <c r="C334" s="67" t="s">
        <v>231</v>
      </c>
      <c r="D334" s="67"/>
      <c r="E334" s="67"/>
      <c r="F334" s="67"/>
      <c r="G334" s="67" t="s">
        <v>231</v>
      </c>
      <c r="H334" s="67"/>
      <c r="I334" s="67"/>
      <c r="J334" s="67"/>
      <c r="K334" s="67" t="s">
        <v>231</v>
      </c>
      <c r="L334" s="67"/>
      <c r="M334" s="67"/>
      <c r="N334" s="67"/>
      <c r="O334" s="67" t="s">
        <v>231</v>
      </c>
      <c r="P334" s="67"/>
      <c r="Q334" s="67"/>
      <c r="R334" s="67"/>
      <c r="S334" s="67" t="s">
        <v>231</v>
      </c>
      <c r="T334" s="67"/>
      <c r="U334" s="67"/>
      <c r="V334" s="67"/>
      <c r="W334" s="67" t="s">
        <v>231</v>
      </c>
      <c r="X334" s="67"/>
      <c r="Y334" s="67"/>
      <c r="Z334" s="67"/>
    </row>
    <row r="335" spans="1:38" x14ac:dyDescent="0.25">
      <c r="A335" s="12"/>
      <c r="B335" s="83" t="s">
        <v>327</v>
      </c>
      <c r="C335" s="63" t="s">
        <v>231</v>
      </c>
      <c r="D335" s="63"/>
      <c r="E335" s="72">
        <v>1</v>
      </c>
      <c r="F335" s="64" t="s">
        <v>231</v>
      </c>
      <c r="G335" s="63" t="s">
        <v>231</v>
      </c>
      <c r="H335" s="63" t="s">
        <v>236</v>
      </c>
      <c r="I335" s="72">
        <v>228</v>
      </c>
      <c r="J335" s="64" t="s">
        <v>231</v>
      </c>
      <c r="K335" s="63" t="s">
        <v>231</v>
      </c>
      <c r="L335" s="63" t="s">
        <v>236</v>
      </c>
      <c r="M335" s="72">
        <v>228</v>
      </c>
      <c r="N335" s="64" t="s">
        <v>231</v>
      </c>
      <c r="O335" s="63" t="s">
        <v>231</v>
      </c>
      <c r="P335" s="63"/>
      <c r="Q335" s="72">
        <v>2</v>
      </c>
      <c r="R335" s="64" t="s">
        <v>231</v>
      </c>
      <c r="S335" s="63" t="s">
        <v>231</v>
      </c>
      <c r="T335" s="63" t="s">
        <v>236</v>
      </c>
      <c r="U335" s="72">
        <v>391</v>
      </c>
      <c r="V335" s="64" t="s">
        <v>231</v>
      </c>
      <c r="W335" s="63" t="s">
        <v>231</v>
      </c>
      <c r="X335" s="63" t="s">
        <v>236</v>
      </c>
      <c r="Y335" s="72">
        <v>391</v>
      </c>
      <c r="Z335" s="64" t="s">
        <v>231</v>
      </c>
    </row>
    <row r="336" spans="1:38" x14ac:dyDescent="0.25">
      <c r="A336" s="12"/>
      <c r="B336" s="69" t="s">
        <v>331</v>
      </c>
      <c r="C336" s="67" t="s">
        <v>231</v>
      </c>
      <c r="D336" s="67"/>
      <c r="E336" s="76">
        <v>3</v>
      </c>
      <c r="F336" s="75" t="s">
        <v>231</v>
      </c>
      <c r="G336" s="67" t="s">
        <v>231</v>
      </c>
      <c r="H336" s="67"/>
      <c r="I336" s="74">
        <v>10322</v>
      </c>
      <c r="J336" s="75" t="s">
        <v>231</v>
      </c>
      <c r="K336" s="67" t="s">
        <v>231</v>
      </c>
      <c r="L336" s="67"/>
      <c r="M336" s="74">
        <v>10322</v>
      </c>
      <c r="N336" s="75" t="s">
        <v>231</v>
      </c>
      <c r="O336" s="67" t="s">
        <v>231</v>
      </c>
      <c r="P336" s="75"/>
      <c r="Q336" s="77" t="s">
        <v>261</v>
      </c>
      <c r="R336" s="75" t="s">
        <v>231</v>
      </c>
      <c r="S336" s="67" t="s">
        <v>231</v>
      </c>
      <c r="T336" s="75"/>
      <c r="U336" s="77" t="s">
        <v>261</v>
      </c>
      <c r="V336" s="75" t="s">
        <v>231</v>
      </c>
      <c r="W336" s="67" t="s">
        <v>231</v>
      </c>
      <c r="X336" s="75"/>
      <c r="Y336" s="77" t="s">
        <v>261</v>
      </c>
      <c r="Z336" s="75" t="s">
        <v>231</v>
      </c>
    </row>
    <row r="337" spans="1:38" x14ac:dyDescent="0.25">
      <c r="A337" s="12"/>
      <c r="B337" s="83" t="s">
        <v>332</v>
      </c>
      <c r="C337" s="63" t="s">
        <v>231</v>
      </c>
      <c r="D337" s="63"/>
      <c r="E337" s="72">
        <v>1</v>
      </c>
      <c r="F337" s="64" t="s">
        <v>231</v>
      </c>
      <c r="G337" s="63" t="s">
        <v>231</v>
      </c>
      <c r="H337" s="63"/>
      <c r="I337" s="72">
        <v>568</v>
      </c>
      <c r="J337" s="64" t="s">
        <v>231</v>
      </c>
      <c r="K337" s="63" t="s">
        <v>231</v>
      </c>
      <c r="L337" s="63"/>
      <c r="M337" s="72">
        <v>568</v>
      </c>
      <c r="N337" s="64" t="s">
        <v>231</v>
      </c>
      <c r="O337" s="63" t="s">
        <v>231</v>
      </c>
      <c r="P337" s="64"/>
      <c r="Q337" s="78" t="s">
        <v>261</v>
      </c>
      <c r="R337" s="64" t="s">
        <v>231</v>
      </c>
      <c r="S337" s="63" t="s">
        <v>231</v>
      </c>
      <c r="T337" s="64"/>
      <c r="U337" s="78" t="s">
        <v>261</v>
      </c>
      <c r="V337" s="64" t="s">
        <v>231</v>
      </c>
      <c r="W337" s="63" t="s">
        <v>231</v>
      </c>
      <c r="X337" s="64"/>
      <c r="Y337" s="78" t="s">
        <v>261</v>
      </c>
      <c r="Z337" s="64" t="s">
        <v>231</v>
      </c>
    </row>
    <row r="338" spans="1:38" ht="15.75" thickBot="1" x14ac:dyDescent="0.3">
      <c r="A338" s="12"/>
      <c r="B338" s="69" t="s">
        <v>334</v>
      </c>
      <c r="C338" s="67" t="s">
        <v>231</v>
      </c>
      <c r="D338" s="67"/>
      <c r="E338" s="76">
        <v>2</v>
      </c>
      <c r="F338" s="75" t="s">
        <v>231</v>
      </c>
      <c r="G338" s="67" t="s">
        <v>231</v>
      </c>
      <c r="H338" s="67"/>
      <c r="I338" s="76">
        <v>143</v>
      </c>
      <c r="J338" s="75" t="s">
        <v>231</v>
      </c>
      <c r="K338" s="67" t="s">
        <v>231</v>
      </c>
      <c r="L338" s="67"/>
      <c r="M338" s="76">
        <v>143</v>
      </c>
      <c r="N338" s="75" t="s">
        <v>231</v>
      </c>
      <c r="O338" s="67" t="s">
        <v>231</v>
      </c>
      <c r="P338" s="67"/>
      <c r="Q338" s="76">
        <v>1</v>
      </c>
      <c r="R338" s="75" t="s">
        <v>231</v>
      </c>
      <c r="S338" s="67" t="s">
        <v>231</v>
      </c>
      <c r="T338" s="67"/>
      <c r="U338" s="76">
        <v>207</v>
      </c>
      <c r="V338" s="75" t="s">
        <v>231</v>
      </c>
      <c r="W338" s="67" t="s">
        <v>231</v>
      </c>
      <c r="X338" s="67"/>
      <c r="Y338" s="76">
        <v>207</v>
      </c>
      <c r="Z338" s="75" t="s">
        <v>231</v>
      </c>
    </row>
    <row r="339" spans="1:38" x14ac:dyDescent="0.25">
      <c r="A339" s="12"/>
      <c r="B339" s="79"/>
      <c r="C339" s="79" t="s">
        <v>231</v>
      </c>
      <c r="D339" s="80"/>
      <c r="E339" s="80"/>
      <c r="F339" s="79"/>
      <c r="G339" s="79" t="s">
        <v>231</v>
      </c>
      <c r="H339" s="80"/>
      <c r="I339" s="80"/>
      <c r="J339" s="79"/>
      <c r="K339" s="79" t="s">
        <v>231</v>
      </c>
      <c r="L339" s="80"/>
      <c r="M339" s="80"/>
      <c r="N339" s="79"/>
      <c r="O339" s="79" t="s">
        <v>231</v>
      </c>
      <c r="P339" s="80"/>
      <c r="Q339" s="80"/>
      <c r="R339" s="79"/>
      <c r="S339" s="79" t="s">
        <v>231</v>
      </c>
      <c r="T339" s="80"/>
      <c r="U339" s="80"/>
      <c r="V339" s="79"/>
      <c r="W339" s="79" t="s">
        <v>231</v>
      </c>
      <c r="X339" s="80"/>
      <c r="Y339" s="80"/>
      <c r="Z339" s="79"/>
    </row>
    <row r="340" spans="1:38" ht="15.75" thickBot="1" x14ac:dyDescent="0.3">
      <c r="A340" s="12"/>
      <c r="B340" s="70" t="s">
        <v>141</v>
      </c>
      <c r="C340" s="65" t="s">
        <v>231</v>
      </c>
      <c r="D340" s="63"/>
      <c r="E340" s="72">
        <v>7</v>
      </c>
      <c r="F340" s="64" t="s">
        <v>231</v>
      </c>
      <c r="G340" s="65" t="s">
        <v>231</v>
      </c>
      <c r="H340" s="63" t="s">
        <v>236</v>
      </c>
      <c r="I340" s="71">
        <v>11261</v>
      </c>
      <c r="J340" s="64" t="s">
        <v>231</v>
      </c>
      <c r="K340" s="65" t="s">
        <v>231</v>
      </c>
      <c r="L340" s="63" t="s">
        <v>236</v>
      </c>
      <c r="M340" s="71">
        <v>11261</v>
      </c>
      <c r="N340" s="64" t="s">
        <v>231</v>
      </c>
      <c r="O340" s="65" t="s">
        <v>231</v>
      </c>
      <c r="P340" s="63"/>
      <c r="Q340" s="72">
        <v>3</v>
      </c>
      <c r="R340" s="64" t="s">
        <v>231</v>
      </c>
      <c r="S340" s="65" t="s">
        <v>231</v>
      </c>
      <c r="T340" s="63" t="s">
        <v>236</v>
      </c>
      <c r="U340" s="72">
        <v>598</v>
      </c>
      <c r="V340" s="64" t="s">
        <v>231</v>
      </c>
      <c r="W340" s="65" t="s">
        <v>231</v>
      </c>
      <c r="X340" s="63" t="s">
        <v>236</v>
      </c>
      <c r="Y340" s="72">
        <v>598</v>
      </c>
      <c r="Z340" s="64" t="s">
        <v>231</v>
      </c>
    </row>
    <row r="341" spans="1:38" ht="15.75" thickTop="1" x14ac:dyDescent="0.25">
      <c r="A341" s="12"/>
      <c r="B341" s="79"/>
      <c r="C341" s="79" t="s">
        <v>231</v>
      </c>
      <c r="D341" s="88"/>
      <c r="E341" s="88"/>
      <c r="F341" s="79"/>
      <c r="G341" s="79" t="s">
        <v>231</v>
      </c>
      <c r="H341" s="88"/>
      <c r="I341" s="88"/>
      <c r="J341" s="79"/>
      <c r="K341" s="79" t="s">
        <v>231</v>
      </c>
      <c r="L341" s="88"/>
      <c r="M341" s="88"/>
      <c r="N341" s="79"/>
      <c r="O341" s="79" t="s">
        <v>231</v>
      </c>
      <c r="P341" s="88"/>
      <c r="Q341" s="88"/>
      <c r="R341" s="79"/>
      <c r="S341" s="79" t="s">
        <v>231</v>
      </c>
      <c r="T341" s="88"/>
      <c r="U341" s="88"/>
      <c r="V341" s="79"/>
      <c r="W341" s="79" t="s">
        <v>231</v>
      </c>
      <c r="X341" s="88"/>
      <c r="Y341" s="88"/>
      <c r="Z341" s="79"/>
    </row>
    <row r="342" spans="1:38" ht="15" customHeight="1" x14ac:dyDescent="0.25">
      <c r="A342" s="12" t="s">
        <v>655</v>
      </c>
      <c r="B342" s="11" t="s">
        <v>5</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row>
    <row r="343" spans="1:38"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c r="AL343" s="11"/>
    </row>
    <row r="344" spans="1:38" x14ac:dyDescent="0.25">
      <c r="A344" s="12"/>
      <c r="B344" s="17" t="s">
        <v>463</v>
      </c>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c r="AA344" s="17"/>
      <c r="AB344" s="17"/>
      <c r="AC344" s="17"/>
      <c r="AD344" s="17"/>
      <c r="AE344" s="17"/>
      <c r="AF344" s="17"/>
      <c r="AG344" s="17"/>
      <c r="AH344" s="17"/>
      <c r="AI344" s="17"/>
      <c r="AJ344" s="17"/>
      <c r="AK344" s="17"/>
      <c r="AL344" s="17"/>
    </row>
    <row r="345" spans="1:38"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c r="AL345" s="11"/>
    </row>
    <row r="346" spans="1:38" ht="15.75" x14ac:dyDescent="0.25">
      <c r="A346" s="12"/>
      <c r="B346" s="37"/>
      <c r="C346" s="37"/>
      <c r="D346" s="37"/>
      <c r="E346" s="37"/>
      <c r="F346" s="37"/>
      <c r="G346" s="37"/>
      <c r="H346" s="37"/>
      <c r="I346" s="37"/>
      <c r="J346" s="37"/>
      <c r="K346" s="37"/>
      <c r="L346" s="37"/>
      <c r="M346" s="37"/>
      <c r="N346" s="37"/>
      <c r="O346" s="37"/>
      <c r="P346" s="37"/>
      <c r="Q346" s="37"/>
      <c r="R346" s="37"/>
      <c r="S346" s="37"/>
      <c r="T346" s="37"/>
      <c r="U346" s="37"/>
      <c r="V346" s="37"/>
      <c r="W346" s="37"/>
      <c r="X346" s="37"/>
      <c r="Y346" s="37"/>
      <c r="Z346" s="37"/>
      <c r="AA346" s="37"/>
      <c r="AB346" s="37"/>
      <c r="AC346" s="37"/>
      <c r="AD346" s="37"/>
      <c r="AE346" s="37"/>
      <c r="AF346" s="37"/>
      <c r="AG346" s="37"/>
      <c r="AH346" s="37"/>
      <c r="AI346" s="37"/>
      <c r="AJ346" s="37"/>
      <c r="AK346" s="37"/>
      <c r="AL346" s="37"/>
    </row>
    <row r="347" spans="1:38" x14ac:dyDescent="0.25">
      <c r="A347" s="12"/>
      <c r="B347" s="5"/>
      <c r="C347" s="5"/>
      <c r="D347" s="5"/>
      <c r="E347" s="5"/>
      <c r="F347" s="5"/>
      <c r="G347" s="5"/>
      <c r="H347" s="5"/>
      <c r="I347" s="5"/>
      <c r="J347" s="5"/>
      <c r="K347" s="5"/>
      <c r="L347" s="5"/>
      <c r="M347" s="5"/>
      <c r="N347" s="5"/>
      <c r="O347" s="5"/>
      <c r="P347" s="5"/>
      <c r="Q347" s="5"/>
      <c r="R347" s="5"/>
    </row>
    <row r="348" spans="1:38" ht="15.75" thickBot="1" x14ac:dyDescent="0.3">
      <c r="A348" s="12"/>
      <c r="B348" s="5"/>
      <c r="C348" s="5" t="s">
        <v>231</v>
      </c>
      <c r="D348" s="33" t="s">
        <v>232</v>
      </c>
      <c r="E348" s="33"/>
      <c r="F348" s="33"/>
      <c r="G348" s="33"/>
      <c r="H348" s="33"/>
      <c r="I348" s="33"/>
      <c r="J348" s="5"/>
      <c r="K348" s="5" t="s">
        <v>231</v>
      </c>
      <c r="L348" s="33" t="s">
        <v>233</v>
      </c>
      <c r="M348" s="33"/>
      <c r="N348" s="33"/>
      <c r="O348" s="33"/>
      <c r="P348" s="33"/>
      <c r="Q348" s="33"/>
      <c r="R348" s="5"/>
    </row>
    <row r="349" spans="1:38" ht="15.75" thickBot="1" x14ac:dyDescent="0.3">
      <c r="A349" s="12"/>
      <c r="B349" s="5"/>
      <c r="C349" s="5" t="s">
        <v>231</v>
      </c>
      <c r="D349" s="34">
        <v>2014</v>
      </c>
      <c r="E349" s="34"/>
      <c r="F349" s="5"/>
      <c r="G349" s="5" t="s">
        <v>231</v>
      </c>
      <c r="H349" s="34">
        <v>2013</v>
      </c>
      <c r="I349" s="34"/>
      <c r="J349" s="5"/>
      <c r="K349" s="5" t="s">
        <v>231</v>
      </c>
      <c r="L349" s="34">
        <v>2014</v>
      </c>
      <c r="M349" s="34"/>
      <c r="N349" s="5"/>
      <c r="O349" s="5" t="s">
        <v>231</v>
      </c>
      <c r="P349" s="34">
        <v>2013</v>
      </c>
      <c r="Q349" s="34"/>
      <c r="R349" s="5"/>
    </row>
    <row r="350" spans="1:38" ht="15" customHeight="1" x14ac:dyDescent="0.25">
      <c r="A350" s="12"/>
      <c r="B350" s="5"/>
      <c r="C350" s="5" t="s">
        <v>231</v>
      </c>
      <c r="D350" s="42" t="s">
        <v>253</v>
      </c>
      <c r="E350" s="42"/>
      <c r="F350" s="42"/>
      <c r="G350" s="42"/>
      <c r="H350" s="42"/>
      <c r="I350" s="42"/>
      <c r="J350" s="42"/>
      <c r="K350" s="42"/>
      <c r="L350" s="42"/>
      <c r="M350" s="42"/>
      <c r="N350" s="42"/>
      <c r="O350" s="42"/>
      <c r="P350" s="42"/>
      <c r="Q350" s="42"/>
      <c r="R350" s="5"/>
    </row>
    <row r="351" spans="1:38" x14ac:dyDescent="0.25">
      <c r="A351" s="12"/>
      <c r="B351" s="22" t="s">
        <v>464</v>
      </c>
      <c r="C351" s="23" t="s">
        <v>231</v>
      </c>
      <c r="D351" s="25" t="s">
        <v>236</v>
      </c>
      <c r="E351" s="39" t="s">
        <v>261</v>
      </c>
      <c r="F351" s="25" t="s">
        <v>231</v>
      </c>
      <c r="G351" s="23" t="s">
        <v>231</v>
      </c>
      <c r="H351" s="23" t="s">
        <v>236</v>
      </c>
      <c r="I351" s="32">
        <v>126</v>
      </c>
      <c r="J351" s="25" t="s">
        <v>231</v>
      </c>
      <c r="K351" s="23" t="s">
        <v>231</v>
      </c>
      <c r="L351" s="23" t="s">
        <v>236</v>
      </c>
      <c r="M351" s="32">
        <v>228</v>
      </c>
      <c r="N351" s="25" t="s">
        <v>231</v>
      </c>
      <c r="O351" s="23" t="s">
        <v>231</v>
      </c>
      <c r="P351" s="23" t="s">
        <v>236</v>
      </c>
      <c r="Q351" s="32">
        <v>391</v>
      </c>
      <c r="R351" s="25" t="s">
        <v>231</v>
      </c>
    </row>
    <row r="352" spans="1:38" x14ac:dyDescent="0.25">
      <c r="A352" s="12"/>
      <c r="B352" s="3" t="s">
        <v>465</v>
      </c>
      <c r="C352" s="5" t="s">
        <v>231</v>
      </c>
      <c r="D352" s="5"/>
      <c r="E352" s="28">
        <v>10037</v>
      </c>
      <c r="F352" t="s">
        <v>231</v>
      </c>
      <c r="G352" s="5" t="s">
        <v>231</v>
      </c>
      <c r="I352" s="40" t="s">
        <v>261</v>
      </c>
      <c r="J352" t="s">
        <v>231</v>
      </c>
      <c r="K352" s="5" t="s">
        <v>231</v>
      </c>
      <c r="L352" s="5"/>
      <c r="M352" s="28">
        <v>10419</v>
      </c>
      <c r="N352" t="s">
        <v>231</v>
      </c>
      <c r="O352" s="5" t="s">
        <v>231</v>
      </c>
      <c r="Q352" s="40" t="s">
        <v>261</v>
      </c>
      <c r="R352" t="s">
        <v>231</v>
      </c>
    </row>
    <row r="353" spans="1:38" ht="15.75" thickBot="1" x14ac:dyDescent="0.3">
      <c r="A353" s="12"/>
      <c r="B353" s="22" t="s">
        <v>466</v>
      </c>
      <c r="C353" s="23" t="s">
        <v>231</v>
      </c>
      <c r="D353" s="25"/>
      <c r="E353" s="39" t="s">
        <v>261</v>
      </c>
      <c r="F353" s="25" t="s">
        <v>231</v>
      </c>
      <c r="G353" s="23" t="s">
        <v>231</v>
      </c>
      <c r="H353" s="25"/>
      <c r="I353" s="39" t="s">
        <v>261</v>
      </c>
      <c r="J353" s="25" t="s">
        <v>231</v>
      </c>
      <c r="K353" s="23" t="s">
        <v>231</v>
      </c>
      <c r="L353" s="23"/>
      <c r="M353" s="32">
        <v>614</v>
      </c>
      <c r="N353" s="25" t="s">
        <v>231</v>
      </c>
      <c r="O353" s="23" t="s">
        <v>231</v>
      </c>
      <c r="P353" s="23"/>
      <c r="Q353" s="32">
        <v>207</v>
      </c>
      <c r="R353" s="25" t="s">
        <v>231</v>
      </c>
    </row>
    <row r="354" spans="1:38" x14ac:dyDescent="0.25">
      <c r="A354" s="12"/>
      <c r="B354" s="21"/>
      <c r="C354" s="21" t="s">
        <v>231</v>
      </c>
      <c r="D354" s="30"/>
      <c r="E354" s="30"/>
      <c r="F354" s="21"/>
      <c r="G354" s="21" t="s">
        <v>231</v>
      </c>
      <c r="H354" s="30"/>
      <c r="I354" s="30"/>
      <c r="J354" s="21"/>
      <c r="K354" s="21" t="s">
        <v>231</v>
      </c>
      <c r="L354" s="30"/>
      <c r="M354" s="30"/>
      <c r="N354" s="21"/>
      <c r="O354" s="21" t="s">
        <v>231</v>
      </c>
      <c r="P354" s="30"/>
      <c r="Q354" s="30"/>
      <c r="R354" s="21"/>
    </row>
    <row r="355" spans="1:38" ht="15.75" thickBot="1" x14ac:dyDescent="0.3">
      <c r="A355" s="12"/>
      <c r="B355" s="3" t="s">
        <v>141</v>
      </c>
      <c r="C355" s="27" t="s">
        <v>231</v>
      </c>
      <c r="D355" s="5" t="s">
        <v>236</v>
      </c>
      <c r="E355" s="28">
        <v>10037</v>
      </c>
      <c r="F355" t="s">
        <v>231</v>
      </c>
      <c r="G355" s="27" t="s">
        <v>231</v>
      </c>
      <c r="H355" s="5" t="s">
        <v>236</v>
      </c>
      <c r="I355" s="31">
        <v>126</v>
      </c>
      <c r="J355" t="s">
        <v>231</v>
      </c>
      <c r="K355" s="27" t="s">
        <v>231</v>
      </c>
      <c r="L355" s="5" t="s">
        <v>236</v>
      </c>
      <c r="M355" s="28">
        <v>11261</v>
      </c>
      <c r="N355" t="s">
        <v>231</v>
      </c>
      <c r="O355" s="27" t="s">
        <v>231</v>
      </c>
      <c r="P355" s="5" t="s">
        <v>236</v>
      </c>
      <c r="Q355" s="31">
        <v>598</v>
      </c>
      <c r="R355" t="s">
        <v>231</v>
      </c>
    </row>
    <row r="356" spans="1:38" ht="15.75" thickTop="1" x14ac:dyDescent="0.25">
      <c r="A356" s="12"/>
      <c r="B356" s="21"/>
      <c r="C356" s="21" t="s">
        <v>231</v>
      </c>
      <c r="D356" s="26"/>
      <c r="E356" s="26"/>
      <c r="F356" s="21"/>
      <c r="G356" s="21" t="s">
        <v>231</v>
      </c>
      <c r="H356" s="26"/>
      <c r="I356" s="26"/>
      <c r="J356" s="21"/>
      <c r="K356" s="21" t="s">
        <v>231</v>
      </c>
      <c r="L356" s="26"/>
      <c r="M356" s="26"/>
      <c r="N356" s="21"/>
      <c r="O356" s="21" t="s">
        <v>231</v>
      </c>
      <c r="P356" s="26"/>
      <c r="Q356" s="26"/>
      <c r="R356" s="21"/>
    </row>
    <row r="357" spans="1:38" ht="15" customHeight="1" x14ac:dyDescent="0.25">
      <c r="A357" s="12" t="s">
        <v>656</v>
      </c>
      <c r="B357" s="11" t="s">
        <v>5</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11"/>
    </row>
    <row r="358" spans="1:38" x14ac:dyDescent="0.25">
      <c r="A358" s="12"/>
      <c r="B358" s="98" t="s">
        <v>469</v>
      </c>
      <c r="C358" s="98"/>
      <c r="D358" s="98"/>
      <c r="E358" s="98"/>
      <c r="F358" s="98"/>
      <c r="G358" s="98"/>
      <c r="H358" s="98"/>
      <c r="I358" s="98"/>
      <c r="J358" s="98"/>
      <c r="K358" s="98"/>
      <c r="L358" s="98"/>
      <c r="M358" s="98"/>
      <c r="N358" s="98"/>
      <c r="O358" s="98"/>
      <c r="P358" s="98"/>
      <c r="Q358" s="98"/>
      <c r="R358" s="98"/>
      <c r="S358" s="98"/>
      <c r="T358" s="98"/>
      <c r="U358" s="98"/>
      <c r="V358" s="98"/>
      <c r="W358" s="98"/>
      <c r="X358" s="98"/>
      <c r="Y358" s="98"/>
      <c r="Z358" s="98"/>
      <c r="AA358" s="98"/>
      <c r="AB358" s="98"/>
      <c r="AC358" s="98"/>
      <c r="AD358" s="98"/>
      <c r="AE358" s="98"/>
      <c r="AF358" s="98"/>
      <c r="AG358" s="98"/>
      <c r="AH358" s="98"/>
      <c r="AI358" s="98"/>
      <c r="AJ358" s="98"/>
      <c r="AK358" s="98"/>
      <c r="AL358" s="98"/>
    </row>
    <row r="359" spans="1:38" ht="15.75" x14ac:dyDescent="0.25">
      <c r="A359" s="12"/>
      <c r="B359" s="99"/>
      <c r="C359" s="99"/>
      <c r="D359" s="99"/>
      <c r="E359" s="99"/>
      <c r="F359" s="99"/>
      <c r="G359" s="99"/>
      <c r="H359" s="99"/>
      <c r="I359" s="99"/>
      <c r="J359" s="99"/>
      <c r="K359" s="99"/>
      <c r="L359" s="99"/>
      <c r="M359" s="99"/>
      <c r="N359" s="99"/>
      <c r="O359" s="99"/>
      <c r="P359" s="99"/>
      <c r="Q359" s="99"/>
      <c r="R359" s="99"/>
      <c r="S359" s="99"/>
      <c r="T359" s="99"/>
      <c r="U359" s="99"/>
      <c r="V359" s="99"/>
      <c r="W359" s="99"/>
      <c r="X359" s="99"/>
      <c r="Y359" s="99"/>
      <c r="Z359" s="99"/>
      <c r="AA359" s="99"/>
      <c r="AB359" s="99"/>
      <c r="AC359" s="99"/>
      <c r="AD359" s="99"/>
      <c r="AE359" s="99"/>
      <c r="AF359" s="99"/>
      <c r="AG359" s="99"/>
      <c r="AH359" s="99"/>
      <c r="AI359" s="99"/>
      <c r="AJ359" s="99"/>
      <c r="AK359" s="99"/>
      <c r="AL359" s="99"/>
    </row>
    <row r="360" spans="1:38" x14ac:dyDescent="0.25">
      <c r="A360" s="12"/>
      <c r="B360" s="65"/>
      <c r="C360" s="65"/>
      <c r="D360" s="65"/>
      <c r="E360" s="65"/>
      <c r="F360" s="65"/>
      <c r="G360" s="65"/>
      <c r="H360" s="65"/>
      <c r="I360" s="65"/>
      <c r="J360" s="65"/>
      <c r="K360" s="65"/>
      <c r="L360" s="65"/>
      <c r="M360" s="65"/>
      <c r="N360" s="65"/>
      <c r="O360" s="65"/>
      <c r="P360" s="65"/>
      <c r="Q360" s="65"/>
      <c r="R360" s="65"/>
      <c r="S360" s="65"/>
      <c r="T360" s="65"/>
      <c r="U360" s="65"/>
      <c r="V360" s="65"/>
      <c r="W360" s="65"/>
      <c r="X360" s="65"/>
      <c r="Y360" s="65"/>
      <c r="Z360" s="65"/>
      <c r="AA360" s="65"/>
      <c r="AB360" s="65"/>
      <c r="AC360" s="65"/>
      <c r="AD360" s="65"/>
      <c r="AE360" s="65"/>
      <c r="AF360" s="65"/>
      <c r="AG360" s="65"/>
      <c r="AH360" s="65"/>
    </row>
    <row r="361" spans="1:38" ht="15.75" thickBot="1" x14ac:dyDescent="0.3">
      <c r="A361" s="12"/>
      <c r="B361" s="65"/>
      <c r="C361" s="65" t="s">
        <v>231</v>
      </c>
      <c r="D361" s="91" t="s">
        <v>444</v>
      </c>
      <c r="E361" s="91"/>
      <c r="F361" s="91"/>
      <c r="G361" s="91"/>
      <c r="H361" s="91"/>
      <c r="I361" s="91"/>
      <c r="J361" s="91"/>
      <c r="K361" s="91"/>
      <c r="L361" s="91"/>
      <c r="M361" s="91"/>
      <c r="N361" s="91"/>
      <c r="O361" s="91"/>
      <c r="P361" s="91"/>
      <c r="Q361" s="91"/>
      <c r="R361" s="65"/>
      <c r="S361" s="65" t="s">
        <v>231</v>
      </c>
      <c r="T361" s="91" t="s">
        <v>450</v>
      </c>
      <c r="U361" s="91"/>
      <c r="V361" s="91"/>
      <c r="W361" s="91"/>
      <c r="X361" s="91"/>
      <c r="Y361" s="91"/>
      <c r="Z361" s="91"/>
      <c r="AA361" s="91"/>
      <c r="AB361" s="91"/>
      <c r="AC361" s="91"/>
      <c r="AD361" s="91"/>
      <c r="AE361" s="91"/>
      <c r="AF361" s="91"/>
      <c r="AG361" s="91"/>
      <c r="AH361" s="65"/>
    </row>
    <row r="362" spans="1:38" ht="15.75" thickBot="1" x14ac:dyDescent="0.3">
      <c r="A362" s="12"/>
      <c r="B362" s="65"/>
      <c r="C362" s="65" t="s">
        <v>231</v>
      </c>
      <c r="D362" s="100">
        <v>2014</v>
      </c>
      <c r="E362" s="100"/>
      <c r="F362" s="100"/>
      <c r="G362" s="100"/>
      <c r="H362" s="100"/>
      <c r="I362" s="100"/>
      <c r="J362" s="65"/>
      <c r="K362" s="65" t="s">
        <v>231</v>
      </c>
      <c r="L362" s="100">
        <v>2013</v>
      </c>
      <c r="M362" s="100"/>
      <c r="N362" s="100"/>
      <c r="O362" s="100"/>
      <c r="P362" s="100"/>
      <c r="Q362" s="100"/>
      <c r="R362" s="65"/>
      <c r="S362" s="65" t="s">
        <v>231</v>
      </c>
      <c r="T362" s="100">
        <v>2014</v>
      </c>
      <c r="U362" s="100"/>
      <c r="V362" s="100"/>
      <c r="W362" s="100"/>
      <c r="X362" s="100"/>
      <c r="Y362" s="100"/>
      <c r="Z362" s="65"/>
      <c r="AA362" s="65" t="s">
        <v>231</v>
      </c>
      <c r="AB362" s="100">
        <v>2013</v>
      </c>
      <c r="AC362" s="100"/>
      <c r="AD362" s="100"/>
      <c r="AE362" s="100"/>
      <c r="AF362" s="100"/>
      <c r="AG362" s="100"/>
      <c r="AH362" s="65"/>
    </row>
    <row r="363" spans="1:38" x14ac:dyDescent="0.25">
      <c r="A363" s="12"/>
      <c r="B363" s="89"/>
      <c r="C363" s="89" t="s">
        <v>231</v>
      </c>
      <c r="D363" s="104" t="s">
        <v>459</v>
      </c>
      <c r="E363" s="104"/>
      <c r="F363" s="97"/>
      <c r="G363" s="97" t="s">
        <v>231</v>
      </c>
      <c r="H363" s="104" t="s">
        <v>434</v>
      </c>
      <c r="I363" s="104"/>
      <c r="J363" s="89"/>
      <c r="K363" s="89" t="s">
        <v>231</v>
      </c>
      <c r="L363" s="104" t="s">
        <v>657</v>
      </c>
      <c r="M363" s="104"/>
      <c r="N363" s="97"/>
      <c r="O363" s="97" t="s">
        <v>231</v>
      </c>
      <c r="P363" s="104" t="s">
        <v>434</v>
      </c>
      <c r="Q363" s="104"/>
      <c r="R363" s="89"/>
      <c r="S363" s="89" t="s">
        <v>231</v>
      </c>
      <c r="T363" s="104" t="s">
        <v>459</v>
      </c>
      <c r="U363" s="104"/>
      <c r="V363" s="97"/>
      <c r="W363" s="97" t="s">
        <v>231</v>
      </c>
      <c r="X363" s="104" t="s">
        <v>434</v>
      </c>
      <c r="Y363" s="104"/>
      <c r="Z363" s="89"/>
      <c r="AA363" s="89" t="s">
        <v>231</v>
      </c>
      <c r="AB363" s="104" t="s">
        <v>459</v>
      </c>
      <c r="AC363" s="104"/>
      <c r="AD363" s="97"/>
      <c r="AE363" s="97" t="s">
        <v>231</v>
      </c>
      <c r="AF363" s="104" t="s">
        <v>434</v>
      </c>
      <c r="AG363" s="104"/>
      <c r="AH363" s="89"/>
    </row>
    <row r="364" spans="1:38" ht="15.75" thickBot="1" x14ac:dyDescent="0.3">
      <c r="A364" s="12"/>
      <c r="B364" s="89"/>
      <c r="C364" s="89"/>
      <c r="D364" s="91" t="s">
        <v>318</v>
      </c>
      <c r="E364" s="91"/>
      <c r="F364" s="89"/>
      <c r="G364" s="89"/>
      <c r="H364" s="91" t="s">
        <v>435</v>
      </c>
      <c r="I364" s="91"/>
      <c r="J364" s="89"/>
      <c r="K364" s="89"/>
      <c r="L364" s="91" t="s">
        <v>658</v>
      </c>
      <c r="M364" s="91"/>
      <c r="N364" s="89"/>
      <c r="O364" s="89"/>
      <c r="P364" s="91" t="s">
        <v>435</v>
      </c>
      <c r="Q364" s="91"/>
      <c r="R364" s="89"/>
      <c r="S364" s="89"/>
      <c r="T364" s="91" t="s">
        <v>318</v>
      </c>
      <c r="U364" s="91"/>
      <c r="V364" s="89"/>
      <c r="W364" s="89"/>
      <c r="X364" s="91" t="s">
        <v>435</v>
      </c>
      <c r="Y364" s="91"/>
      <c r="Z364" s="89"/>
      <c r="AA364" s="89"/>
      <c r="AB364" s="91" t="s">
        <v>318</v>
      </c>
      <c r="AC364" s="91"/>
      <c r="AD364" s="89"/>
      <c r="AE364" s="89"/>
      <c r="AF364" s="91" t="s">
        <v>435</v>
      </c>
      <c r="AG364" s="91"/>
      <c r="AH364" s="89"/>
    </row>
    <row r="365" spans="1:38" x14ac:dyDescent="0.25">
      <c r="A365" s="12"/>
      <c r="B365" s="65"/>
      <c r="C365" s="65" t="s">
        <v>231</v>
      </c>
      <c r="D365" s="92" t="s">
        <v>462</v>
      </c>
      <c r="E365" s="92"/>
      <c r="F365" s="92"/>
      <c r="G365" s="92"/>
      <c r="H365" s="92"/>
      <c r="I365" s="92"/>
      <c r="J365" s="92"/>
      <c r="K365" s="92"/>
      <c r="L365" s="92"/>
      <c r="M365" s="92"/>
      <c r="N365" s="92"/>
      <c r="O365" s="92"/>
      <c r="P365" s="92"/>
      <c r="Q365" s="92"/>
      <c r="R365" s="92"/>
      <c r="S365" s="92"/>
      <c r="T365" s="92"/>
      <c r="U365" s="92"/>
      <c r="V365" s="92"/>
      <c r="W365" s="92"/>
      <c r="X365" s="92"/>
      <c r="Y365" s="92"/>
      <c r="Z365" s="92"/>
      <c r="AA365" s="92"/>
      <c r="AB365" s="92"/>
      <c r="AC365" s="92"/>
      <c r="AD365" s="92"/>
      <c r="AE365" s="92"/>
      <c r="AF365" s="92"/>
      <c r="AG365" s="92"/>
      <c r="AH365" s="65"/>
    </row>
    <row r="366" spans="1:38" x14ac:dyDescent="0.25">
      <c r="A366" s="12"/>
      <c r="B366" s="85" t="s">
        <v>325</v>
      </c>
      <c r="C366" s="67" t="s">
        <v>231</v>
      </c>
      <c r="D366" s="67"/>
      <c r="E366" s="67"/>
      <c r="F366" s="67"/>
      <c r="G366" s="67" t="s">
        <v>231</v>
      </c>
      <c r="H366" s="67"/>
      <c r="I366" s="67"/>
      <c r="J366" s="67"/>
      <c r="K366" s="67" t="s">
        <v>231</v>
      </c>
      <c r="L366" s="67"/>
      <c r="M366" s="67"/>
      <c r="N366" s="67"/>
      <c r="O366" s="67" t="s">
        <v>231</v>
      </c>
      <c r="P366" s="67"/>
      <c r="Q366" s="67"/>
      <c r="R366" s="67"/>
      <c r="S366" s="67" t="s">
        <v>231</v>
      </c>
      <c r="T366" s="67"/>
      <c r="U366" s="67"/>
      <c r="V366" s="67"/>
      <c r="W366" s="67" t="s">
        <v>231</v>
      </c>
      <c r="X366" s="67"/>
      <c r="Y366" s="67"/>
      <c r="Z366" s="67"/>
      <c r="AA366" s="67" t="s">
        <v>231</v>
      </c>
      <c r="AB366" s="67"/>
      <c r="AC366" s="67"/>
      <c r="AD366" s="67"/>
      <c r="AE366" s="67" t="s">
        <v>231</v>
      </c>
      <c r="AF366" s="67"/>
      <c r="AG366" s="67"/>
      <c r="AH366" s="67"/>
    </row>
    <row r="367" spans="1:38" x14ac:dyDescent="0.25">
      <c r="A367" s="12"/>
      <c r="B367" s="83" t="s">
        <v>327</v>
      </c>
      <c r="C367" s="63" t="s">
        <v>231</v>
      </c>
      <c r="D367" s="63"/>
      <c r="E367" s="72">
        <v>1</v>
      </c>
      <c r="F367" s="64" t="s">
        <v>231</v>
      </c>
      <c r="G367" s="63" t="s">
        <v>231</v>
      </c>
      <c r="H367" s="63" t="s">
        <v>236</v>
      </c>
      <c r="I367" s="72">
        <v>231</v>
      </c>
      <c r="J367" s="64" t="s">
        <v>231</v>
      </c>
      <c r="K367" s="63" t="s">
        <v>231</v>
      </c>
      <c r="L367" s="63"/>
      <c r="M367" s="72">
        <v>1</v>
      </c>
      <c r="N367" s="64" t="s">
        <v>231</v>
      </c>
      <c r="O367" s="63" t="s">
        <v>231</v>
      </c>
      <c r="P367" s="63" t="s">
        <v>236</v>
      </c>
      <c r="Q367" s="72">
        <v>288</v>
      </c>
      <c r="R367" s="64" t="s">
        <v>231</v>
      </c>
      <c r="S367" s="63" t="s">
        <v>231</v>
      </c>
      <c r="T367" s="63"/>
      <c r="U367" s="72">
        <v>1</v>
      </c>
      <c r="V367" s="64" t="s">
        <v>231</v>
      </c>
      <c r="W367" s="63" t="s">
        <v>231</v>
      </c>
      <c r="X367" s="63" t="s">
        <v>236</v>
      </c>
      <c r="Y367" s="72">
        <v>231</v>
      </c>
      <c r="Z367" s="64" t="s">
        <v>231</v>
      </c>
      <c r="AA367" s="63" t="s">
        <v>231</v>
      </c>
      <c r="AB367" s="63"/>
      <c r="AC367" s="72">
        <v>3</v>
      </c>
      <c r="AD367" s="64" t="s">
        <v>231</v>
      </c>
      <c r="AE367" s="63" t="s">
        <v>231</v>
      </c>
      <c r="AF367" s="63" t="s">
        <v>236</v>
      </c>
      <c r="AG367" s="72">
        <v>757</v>
      </c>
      <c r="AH367" s="64" t="s">
        <v>231</v>
      </c>
    </row>
    <row r="368" spans="1:38" ht="15.75" thickBot="1" x14ac:dyDescent="0.3">
      <c r="A368" s="12"/>
      <c r="B368" s="69" t="s">
        <v>334</v>
      </c>
      <c r="C368" s="67" t="s">
        <v>231</v>
      </c>
      <c r="D368" s="75"/>
      <c r="E368" s="77" t="s">
        <v>261</v>
      </c>
      <c r="F368" s="75" t="s">
        <v>231</v>
      </c>
      <c r="G368" s="67" t="s">
        <v>231</v>
      </c>
      <c r="H368" s="75"/>
      <c r="I368" s="77" t="s">
        <v>261</v>
      </c>
      <c r="J368" s="75" t="s">
        <v>231</v>
      </c>
      <c r="K368" s="67" t="s">
        <v>231</v>
      </c>
      <c r="L368" s="67"/>
      <c r="M368" s="76">
        <v>1</v>
      </c>
      <c r="N368" s="75" t="s">
        <v>231</v>
      </c>
      <c r="O368" s="67" t="s">
        <v>231</v>
      </c>
      <c r="P368" s="67"/>
      <c r="Q368" s="76">
        <v>207</v>
      </c>
      <c r="R368" s="75" t="s">
        <v>231</v>
      </c>
      <c r="S368" s="67" t="s">
        <v>231</v>
      </c>
      <c r="T368" s="75"/>
      <c r="U368" s="77" t="s">
        <v>261</v>
      </c>
      <c r="V368" s="75" t="s">
        <v>231</v>
      </c>
      <c r="W368" s="67" t="s">
        <v>231</v>
      </c>
      <c r="X368" s="75"/>
      <c r="Y368" s="77" t="s">
        <v>261</v>
      </c>
      <c r="Z368" s="75" t="s">
        <v>231</v>
      </c>
      <c r="AA368" s="67" t="s">
        <v>231</v>
      </c>
      <c r="AB368" s="67"/>
      <c r="AC368" s="76">
        <v>1</v>
      </c>
      <c r="AD368" s="75" t="s">
        <v>231</v>
      </c>
      <c r="AE368" s="67" t="s">
        <v>231</v>
      </c>
      <c r="AF368" s="67"/>
      <c r="AG368" s="76">
        <v>207</v>
      </c>
      <c r="AH368" s="75" t="s">
        <v>231</v>
      </c>
    </row>
    <row r="369" spans="1:38" x14ac:dyDescent="0.25">
      <c r="A369" s="12"/>
      <c r="B369" s="79"/>
      <c r="C369" s="79" t="s">
        <v>231</v>
      </c>
      <c r="D369" s="80"/>
      <c r="E369" s="80"/>
      <c r="F369" s="79"/>
      <c r="G369" s="79" t="s">
        <v>231</v>
      </c>
      <c r="H369" s="80"/>
      <c r="I369" s="80"/>
      <c r="J369" s="79"/>
      <c r="K369" s="79" t="s">
        <v>231</v>
      </c>
      <c r="L369" s="80"/>
      <c r="M369" s="80"/>
      <c r="N369" s="79"/>
      <c r="O369" s="79" t="s">
        <v>231</v>
      </c>
      <c r="P369" s="80"/>
      <c r="Q369" s="80"/>
      <c r="R369" s="79"/>
      <c r="S369" s="79" t="s">
        <v>231</v>
      </c>
      <c r="T369" s="80"/>
      <c r="U369" s="80"/>
      <c r="V369" s="79"/>
      <c r="W369" s="79" t="s">
        <v>231</v>
      </c>
      <c r="X369" s="80"/>
      <c r="Y369" s="80"/>
      <c r="Z369" s="79"/>
      <c r="AA369" s="79" t="s">
        <v>231</v>
      </c>
      <c r="AB369" s="80"/>
      <c r="AC369" s="80"/>
      <c r="AD369" s="79"/>
      <c r="AE369" s="79" t="s">
        <v>231</v>
      </c>
      <c r="AF369" s="80"/>
      <c r="AG369" s="80"/>
      <c r="AH369" s="79"/>
    </row>
    <row r="370" spans="1:38" ht="15.75" thickBot="1" x14ac:dyDescent="0.3">
      <c r="A370" s="12"/>
      <c r="B370" s="70" t="s">
        <v>141</v>
      </c>
      <c r="C370" s="65" t="s">
        <v>231</v>
      </c>
      <c r="D370" s="63"/>
      <c r="E370" s="72">
        <v>1</v>
      </c>
      <c r="F370" s="64" t="s">
        <v>231</v>
      </c>
      <c r="G370" s="65" t="s">
        <v>231</v>
      </c>
      <c r="H370" s="63" t="s">
        <v>236</v>
      </c>
      <c r="I370" s="72">
        <v>231</v>
      </c>
      <c r="J370" s="64" t="s">
        <v>231</v>
      </c>
      <c r="K370" s="65" t="s">
        <v>231</v>
      </c>
      <c r="L370" s="63"/>
      <c r="M370" s="72">
        <v>2</v>
      </c>
      <c r="N370" s="64" t="s">
        <v>231</v>
      </c>
      <c r="O370" s="65" t="s">
        <v>231</v>
      </c>
      <c r="P370" s="63" t="s">
        <v>236</v>
      </c>
      <c r="Q370" s="72">
        <v>495</v>
      </c>
      <c r="R370" s="64" t="s">
        <v>231</v>
      </c>
      <c r="S370" s="65" t="s">
        <v>231</v>
      </c>
      <c r="T370" s="63"/>
      <c r="U370" s="72">
        <v>1</v>
      </c>
      <c r="V370" s="64" t="s">
        <v>231</v>
      </c>
      <c r="W370" s="65" t="s">
        <v>231</v>
      </c>
      <c r="X370" s="63" t="s">
        <v>236</v>
      </c>
      <c r="Y370" s="72">
        <v>231</v>
      </c>
      <c r="Z370" s="64" t="s">
        <v>231</v>
      </c>
      <c r="AA370" s="65" t="s">
        <v>231</v>
      </c>
      <c r="AB370" s="63"/>
      <c r="AC370" s="72">
        <v>4</v>
      </c>
      <c r="AD370" s="64" t="s">
        <v>231</v>
      </c>
      <c r="AE370" s="65" t="s">
        <v>231</v>
      </c>
      <c r="AF370" s="63" t="s">
        <v>236</v>
      </c>
      <c r="AG370" s="72">
        <v>964</v>
      </c>
      <c r="AH370" s="64" t="s">
        <v>231</v>
      </c>
    </row>
    <row r="371" spans="1:38" ht="15.75" thickTop="1" x14ac:dyDescent="0.25">
      <c r="A371" s="12"/>
      <c r="B371" s="79"/>
      <c r="C371" s="79" t="s">
        <v>231</v>
      </c>
      <c r="D371" s="88"/>
      <c r="E371" s="88"/>
      <c r="F371" s="79"/>
      <c r="G371" s="79" t="s">
        <v>231</v>
      </c>
      <c r="H371" s="88"/>
      <c r="I371" s="88"/>
      <c r="J371" s="79"/>
      <c r="K371" s="79" t="s">
        <v>231</v>
      </c>
      <c r="L371" s="88"/>
      <c r="M371" s="88"/>
      <c r="N371" s="79"/>
      <c r="O371" s="79" t="s">
        <v>231</v>
      </c>
      <c r="P371" s="88"/>
      <c r="Q371" s="88"/>
      <c r="R371" s="79"/>
      <c r="S371" s="79" t="s">
        <v>231</v>
      </c>
      <c r="T371" s="88"/>
      <c r="U371" s="88"/>
      <c r="V371" s="79"/>
      <c r="W371" s="79" t="s">
        <v>231</v>
      </c>
      <c r="X371" s="88"/>
      <c r="Y371" s="88"/>
      <c r="Z371" s="79"/>
      <c r="AA371" s="79" t="s">
        <v>231</v>
      </c>
      <c r="AB371" s="88"/>
      <c r="AC371" s="88"/>
      <c r="AD371" s="79"/>
      <c r="AE371" s="79" t="s">
        <v>231</v>
      </c>
      <c r="AF371" s="88"/>
      <c r="AG371" s="88"/>
      <c r="AH371" s="79"/>
    </row>
    <row r="372" spans="1:38" ht="15" customHeight="1" x14ac:dyDescent="0.25">
      <c r="A372" s="12" t="s">
        <v>659</v>
      </c>
      <c r="B372" s="11" t="s">
        <v>5</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c r="AL372" s="11"/>
    </row>
    <row r="373" spans="1:38" x14ac:dyDescent="0.25">
      <c r="A373" s="12"/>
      <c r="B373" s="98" t="s">
        <v>478</v>
      </c>
      <c r="C373" s="98"/>
      <c r="D373" s="98"/>
      <c r="E373" s="98"/>
      <c r="F373" s="98"/>
      <c r="G373" s="98"/>
      <c r="H373" s="98"/>
      <c r="I373" s="98"/>
      <c r="J373" s="98"/>
      <c r="K373" s="98"/>
      <c r="L373" s="98"/>
      <c r="M373" s="98"/>
      <c r="N373" s="98"/>
      <c r="O373" s="98"/>
      <c r="P373" s="98"/>
      <c r="Q373" s="98"/>
      <c r="R373" s="98"/>
      <c r="S373" s="98"/>
      <c r="T373" s="98"/>
      <c r="U373" s="98"/>
      <c r="V373" s="98"/>
      <c r="W373" s="98"/>
      <c r="X373" s="98"/>
      <c r="Y373" s="98"/>
      <c r="Z373" s="98"/>
      <c r="AA373" s="98"/>
      <c r="AB373" s="98"/>
      <c r="AC373" s="98"/>
      <c r="AD373" s="98"/>
      <c r="AE373" s="98"/>
      <c r="AF373" s="98"/>
      <c r="AG373" s="98"/>
      <c r="AH373" s="98"/>
      <c r="AI373" s="98"/>
      <c r="AJ373" s="98"/>
      <c r="AK373" s="98"/>
      <c r="AL373" s="98"/>
    </row>
    <row r="374" spans="1:38" ht="15.75" x14ac:dyDescent="0.25">
      <c r="A374" s="12"/>
      <c r="B374" s="99"/>
      <c r="C374" s="99"/>
      <c r="D374" s="99"/>
      <c r="E374" s="99"/>
      <c r="F374" s="99"/>
      <c r="G374" s="99"/>
      <c r="H374" s="99"/>
      <c r="I374" s="99"/>
      <c r="J374" s="99"/>
      <c r="K374" s="99"/>
      <c r="L374" s="99"/>
      <c r="M374" s="99"/>
      <c r="N374" s="99"/>
      <c r="O374" s="99"/>
      <c r="P374" s="99"/>
      <c r="Q374" s="99"/>
      <c r="R374" s="99"/>
      <c r="S374" s="99"/>
      <c r="T374" s="99"/>
      <c r="U374" s="99"/>
      <c r="V374" s="99"/>
      <c r="W374" s="99"/>
      <c r="X374" s="99"/>
      <c r="Y374" s="99"/>
      <c r="Z374" s="99"/>
      <c r="AA374" s="99"/>
      <c r="AB374" s="99"/>
      <c r="AC374" s="99"/>
      <c r="AD374" s="99"/>
      <c r="AE374" s="99"/>
      <c r="AF374" s="99"/>
      <c r="AG374" s="99"/>
      <c r="AH374" s="99"/>
      <c r="AI374" s="99"/>
      <c r="AJ374" s="99"/>
      <c r="AK374" s="99"/>
      <c r="AL374" s="99"/>
    </row>
    <row r="375" spans="1:38" x14ac:dyDescent="0.25">
      <c r="A375" s="12"/>
      <c r="B375" s="63"/>
      <c r="C375" s="63"/>
      <c r="D375" s="63"/>
      <c r="E375" s="63"/>
      <c r="F375" s="63"/>
      <c r="G375" s="63"/>
      <c r="H375" s="63"/>
      <c r="I375" s="63"/>
      <c r="J375" s="63"/>
      <c r="K375" s="63"/>
      <c r="L375" s="63"/>
      <c r="M375" s="63"/>
      <c r="N375" s="63"/>
      <c r="O375" s="63"/>
      <c r="P375" s="63"/>
      <c r="Q375" s="63"/>
      <c r="R375" s="63"/>
      <c r="S375" s="63"/>
      <c r="T375" s="63"/>
      <c r="U375" s="63"/>
      <c r="V375" s="63"/>
      <c r="W375" s="63"/>
      <c r="X375" s="63"/>
      <c r="Y375" s="63"/>
      <c r="Z375" s="63"/>
      <c r="AA375" s="63"/>
      <c r="AB375" s="63"/>
      <c r="AC375" s="63"/>
      <c r="AD375" s="63"/>
      <c r="AE375" s="63"/>
      <c r="AF375" s="63"/>
      <c r="AG375" s="63"/>
      <c r="AH375" s="63"/>
    </row>
    <row r="376" spans="1:38" ht="15.75" thickBot="1" x14ac:dyDescent="0.3">
      <c r="A376" s="12"/>
      <c r="B376" s="65"/>
      <c r="C376" s="65" t="s">
        <v>231</v>
      </c>
      <c r="D376" s="91" t="s">
        <v>254</v>
      </c>
      <c r="E376" s="91"/>
      <c r="F376" s="91"/>
      <c r="G376" s="91"/>
      <c r="H376" s="91"/>
      <c r="I376" s="91"/>
      <c r="J376" s="91"/>
      <c r="K376" s="91"/>
      <c r="L376" s="91"/>
      <c r="M376" s="91"/>
      <c r="N376" s="91"/>
      <c r="O376" s="91"/>
      <c r="P376" s="91"/>
      <c r="Q376" s="91"/>
      <c r="R376" s="65"/>
      <c r="S376" s="65" t="s">
        <v>231</v>
      </c>
      <c r="T376" s="91" t="s">
        <v>289</v>
      </c>
      <c r="U376" s="91"/>
      <c r="V376" s="91"/>
      <c r="W376" s="91"/>
      <c r="X376" s="91"/>
      <c r="Y376" s="91"/>
      <c r="Z376" s="91"/>
      <c r="AA376" s="91"/>
      <c r="AB376" s="91"/>
      <c r="AC376" s="91"/>
      <c r="AD376" s="91"/>
      <c r="AE376" s="91"/>
      <c r="AF376" s="91"/>
      <c r="AG376" s="91"/>
      <c r="AH376" s="65"/>
    </row>
    <row r="377" spans="1:38" x14ac:dyDescent="0.25">
      <c r="A377" s="12"/>
      <c r="B377" s="89"/>
      <c r="C377" s="89" t="s">
        <v>231</v>
      </c>
      <c r="D377" s="104" t="s">
        <v>329</v>
      </c>
      <c r="E377" s="104"/>
      <c r="F377" s="97"/>
      <c r="G377" s="97" t="s">
        <v>231</v>
      </c>
      <c r="H377" s="104" t="s">
        <v>373</v>
      </c>
      <c r="I377" s="104"/>
      <c r="J377" s="97"/>
      <c r="K377" s="97" t="s">
        <v>231</v>
      </c>
      <c r="L377" s="104" t="s">
        <v>332</v>
      </c>
      <c r="M377" s="104"/>
      <c r="N377" s="97"/>
      <c r="O377" s="97" t="s">
        <v>231</v>
      </c>
      <c r="P377" s="104" t="s">
        <v>373</v>
      </c>
      <c r="Q377" s="104"/>
      <c r="R377" s="89"/>
      <c r="S377" s="89" t="s">
        <v>231</v>
      </c>
      <c r="T377" s="104" t="s">
        <v>329</v>
      </c>
      <c r="U377" s="104"/>
      <c r="V377" s="97"/>
      <c r="W377" s="97" t="s">
        <v>231</v>
      </c>
      <c r="X377" s="104" t="s">
        <v>373</v>
      </c>
      <c r="Y377" s="104"/>
      <c r="Z377" s="97"/>
      <c r="AA377" s="97" t="s">
        <v>231</v>
      </c>
      <c r="AB377" s="104" t="s">
        <v>332</v>
      </c>
      <c r="AC377" s="104"/>
      <c r="AD377" s="97"/>
      <c r="AE377" s="97" t="s">
        <v>231</v>
      </c>
      <c r="AF377" s="104" t="s">
        <v>373</v>
      </c>
      <c r="AG377" s="104"/>
      <c r="AH377" s="89"/>
    </row>
    <row r="378" spans="1:38" x14ac:dyDescent="0.25">
      <c r="A378" s="12"/>
      <c r="B378" s="89"/>
      <c r="C378" s="89"/>
      <c r="D378" s="90" t="s">
        <v>479</v>
      </c>
      <c r="E378" s="90"/>
      <c r="F378" s="89"/>
      <c r="G378" s="89"/>
      <c r="H378" s="90" t="s">
        <v>388</v>
      </c>
      <c r="I378" s="90"/>
      <c r="J378" s="89"/>
      <c r="K378" s="89"/>
      <c r="L378" s="90"/>
      <c r="M378" s="90"/>
      <c r="N378" s="89"/>
      <c r="O378" s="89"/>
      <c r="P378" s="90" t="s">
        <v>375</v>
      </c>
      <c r="Q378" s="90"/>
      <c r="R378" s="89"/>
      <c r="S378" s="89"/>
      <c r="T378" s="90" t="s">
        <v>479</v>
      </c>
      <c r="U378" s="90"/>
      <c r="V378" s="89"/>
      <c r="W378" s="89"/>
      <c r="X378" s="90" t="s">
        <v>388</v>
      </c>
      <c r="Y378" s="90"/>
      <c r="Z378" s="89"/>
      <c r="AA378" s="89"/>
      <c r="AB378" s="90"/>
      <c r="AC378" s="90"/>
      <c r="AD378" s="89"/>
      <c r="AE378" s="89"/>
      <c r="AF378" s="90" t="s">
        <v>375</v>
      </c>
      <c r="AG378" s="90"/>
      <c r="AH378" s="89"/>
    </row>
    <row r="379" spans="1:38" ht="15.75" thickBot="1" x14ac:dyDescent="0.3">
      <c r="A379" s="12"/>
      <c r="B379" s="89"/>
      <c r="C379" s="89"/>
      <c r="D379" s="91" t="s">
        <v>388</v>
      </c>
      <c r="E379" s="91"/>
      <c r="F379" s="89"/>
      <c r="G379" s="89"/>
      <c r="H379" s="91"/>
      <c r="I379" s="91"/>
      <c r="J379" s="89"/>
      <c r="K379" s="89"/>
      <c r="L379" s="91"/>
      <c r="M379" s="91"/>
      <c r="N379" s="89"/>
      <c r="O379" s="89"/>
      <c r="P379" s="91"/>
      <c r="Q379" s="91"/>
      <c r="R379" s="89"/>
      <c r="S379" s="89"/>
      <c r="T379" s="91" t="s">
        <v>388</v>
      </c>
      <c r="U379" s="91"/>
      <c r="V379" s="89"/>
      <c r="W379" s="89"/>
      <c r="X379" s="91"/>
      <c r="Y379" s="91"/>
      <c r="Z379" s="89"/>
      <c r="AA379" s="89"/>
      <c r="AB379" s="91"/>
      <c r="AC379" s="91"/>
      <c r="AD379" s="89"/>
      <c r="AE379" s="89"/>
      <c r="AF379" s="91"/>
      <c r="AG379" s="91"/>
      <c r="AH379" s="89"/>
    </row>
    <row r="380" spans="1:38" x14ac:dyDescent="0.25">
      <c r="A380" s="12"/>
      <c r="B380" s="65"/>
      <c r="C380" s="65" t="s">
        <v>231</v>
      </c>
      <c r="D380" s="92" t="s">
        <v>253</v>
      </c>
      <c r="E380" s="92"/>
      <c r="F380" s="92"/>
      <c r="G380" s="92"/>
      <c r="H380" s="92"/>
      <c r="I380" s="92"/>
      <c r="J380" s="92"/>
      <c r="K380" s="92"/>
      <c r="L380" s="92"/>
      <c r="M380" s="92"/>
      <c r="N380" s="92"/>
      <c r="O380" s="92"/>
      <c r="P380" s="92"/>
      <c r="Q380" s="92"/>
      <c r="R380" s="92"/>
      <c r="S380" s="92"/>
      <c r="T380" s="92"/>
      <c r="U380" s="92"/>
      <c r="V380" s="92"/>
      <c r="W380" s="92"/>
      <c r="X380" s="92"/>
      <c r="Y380" s="92"/>
      <c r="Z380" s="92"/>
      <c r="AA380" s="92"/>
      <c r="AB380" s="92"/>
      <c r="AC380" s="92"/>
      <c r="AD380" s="92"/>
      <c r="AE380" s="92"/>
      <c r="AF380" s="92"/>
      <c r="AG380" s="92"/>
      <c r="AH380" s="65"/>
    </row>
    <row r="381" spans="1:38" x14ac:dyDescent="0.25">
      <c r="A381" s="12"/>
      <c r="B381" s="85" t="s">
        <v>660</v>
      </c>
      <c r="C381" s="67" t="s">
        <v>231</v>
      </c>
      <c r="D381" s="67" t="s">
        <v>236</v>
      </c>
      <c r="E381" s="74">
        <v>354207</v>
      </c>
      <c r="F381" s="75" t="s">
        <v>231</v>
      </c>
      <c r="G381" s="67" t="s">
        <v>231</v>
      </c>
      <c r="H381" s="67" t="s">
        <v>236</v>
      </c>
      <c r="I381" s="74">
        <v>1068747</v>
      </c>
      <c r="J381" s="75" t="s">
        <v>231</v>
      </c>
      <c r="K381" s="67" t="s">
        <v>231</v>
      </c>
      <c r="L381" s="67" t="s">
        <v>236</v>
      </c>
      <c r="M381" s="74">
        <v>201014</v>
      </c>
      <c r="N381" s="75" t="s">
        <v>231</v>
      </c>
      <c r="O381" s="67" t="s">
        <v>231</v>
      </c>
      <c r="P381" s="67" t="s">
        <v>236</v>
      </c>
      <c r="Q381" s="74">
        <v>302430</v>
      </c>
      <c r="R381" s="75" t="s">
        <v>231</v>
      </c>
      <c r="S381" s="67" t="s">
        <v>231</v>
      </c>
      <c r="T381" s="67" t="s">
        <v>236</v>
      </c>
      <c r="U381" s="74">
        <v>275711</v>
      </c>
      <c r="V381" s="75" t="s">
        <v>231</v>
      </c>
      <c r="W381" s="67" t="s">
        <v>231</v>
      </c>
      <c r="X381" s="67" t="s">
        <v>236</v>
      </c>
      <c r="Y381" s="74">
        <v>1015172</v>
      </c>
      <c r="Z381" s="75" t="s">
        <v>231</v>
      </c>
      <c r="AA381" s="67" t="s">
        <v>231</v>
      </c>
      <c r="AB381" s="67" t="s">
        <v>236</v>
      </c>
      <c r="AC381" s="74">
        <v>178980</v>
      </c>
      <c r="AD381" s="75" t="s">
        <v>231</v>
      </c>
      <c r="AE381" s="67" t="s">
        <v>231</v>
      </c>
      <c r="AF381" s="67" t="s">
        <v>236</v>
      </c>
      <c r="AG381" s="74">
        <v>245646</v>
      </c>
      <c r="AH381" s="75" t="s">
        <v>231</v>
      </c>
    </row>
    <row r="382" spans="1:38" x14ac:dyDescent="0.25">
      <c r="A382" s="12"/>
      <c r="B382" s="68" t="s">
        <v>661</v>
      </c>
      <c r="C382" s="63" t="s">
        <v>231</v>
      </c>
      <c r="D382" s="63"/>
      <c r="E382" s="71">
        <v>2172</v>
      </c>
      <c r="F382" s="64" t="s">
        <v>231</v>
      </c>
      <c r="G382" s="63" t="s">
        <v>231</v>
      </c>
      <c r="H382" s="63"/>
      <c r="I382" s="71">
        <v>5684</v>
      </c>
      <c r="J382" s="64" t="s">
        <v>231</v>
      </c>
      <c r="K382" s="63" t="s">
        <v>231</v>
      </c>
      <c r="L382" s="64"/>
      <c r="M382" s="78" t="s">
        <v>261</v>
      </c>
      <c r="N382" s="64" t="s">
        <v>231</v>
      </c>
      <c r="O382" s="63" t="s">
        <v>231</v>
      </c>
      <c r="P382" s="63"/>
      <c r="Q382" s="71">
        <v>9414</v>
      </c>
      <c r="R382" s="64" t="s">
        <v>231</v>
      </c>
      <c r="S382" s="63" t="s">
        <v>231</v>
      </c>
      <c r="T382" s="63"/>
      <c r="U382" s="71">
        <v>1665</v>
      </c>
      <c r="V382" s="64" t="s">
        <v>231</v>
      </c>
      <c r="W382" s="63" t="s">
        <v>231</v>
      </c>
      <c r="X382" s="63"/>
      <c r="Y382" s="71">
        <v>4315</v>
      </c>
      <c r="Z382" s="64" t="s">
        <v>231</v>
      </c>
      <c r="AA382" s="63" t="s">
        <v>231</v>
      </c>
      <c r="AB382" s="64"/>
      <c r="AC382" s="78" t="s">
        <v>261</v>
      </c>
      <c r="AD382" s="64" t="s">
        <v>231</v>
      </c>
      <c r="AE382" s="63" t="s">
        <v>231</v>
      </c>
      <c r="AF382" s="63"/>
      <c r="AG382" s="72">
        <v>4</v>
      </c>
      <c r="AH382" s="64" t="s">
        <v>231</v>
      </c>
    </row>
    <row r="383" spans="1:38" x14ac:dyDescent="0.25">
      <c r="A383" s="12"/>
      <c r="B383" s="85" t="s">
        <v>482</v>
      </c>
      <c r="C383" s="67" t="s">
        <v>231</v>
      </c>
      <c r="D383" s="67"/>
      <c r="E383" s="74">
        <v>8654</v>
      </c>
      <c r="F383" s="75" t="s">
        <v>231</v>
      </c>
      <c r="G383" s="67" t="s">
        <v>231</v>
      </c>
      <c r="H383" s="67"/>
      <c r="I383" s="74">
        <v>5276</v>
      </c>
      <c r="J383" s="75" t="s">
        <v>231</v>
      </c>
      <c r="K383" s="67" t="s">
        <v>231</v>
      </c>
      <c r="L383" s="67"/>
      <c r="M383" s="74">
        <v>25552</v>
      </c>
      <c r="N383" s="75" t="s">
        <v>231</v>
      </c>
      <c r="O383" s="67" t="s">
        <v>231</v>
      </c>
      <c r="P383" s="67"/>
      <c r="Q383" s="74">
        <v>1073</v>
      </c>
      <c r="R383" s="75" t="s">
        <v>231</v>
      </c>
      <c r="S383" s="67" t="s">
        <v>231</v>
      </c>
      <c r="T383" s="67"/>
      <c r="U383" s="74">
        <v>10796</v>
      </c>
      <c r="V383" s="75" t="s">
        <v>231</v>
      </c>
      <c r="W383" s="67" t="s">
        <v>231</v>
      </c>
      <c r="X383" s="67"/>
      <c r="Y383" s="74">
        <v>12921</v>
      </c>
      <c r="Z383" s="75" t="s">
        <v>231</v>
      </c>
      <c r="AA383" s="67" t="s">
        <v>231</v>
      </c>
      <c r="AB383" s="67"/>
      <c r="AC383" s="74">
        <v>29819</v>
      </c>
      <c r="AD383" s="75" t="s">
        <v>231</v>
      </c>
      <c r="AE383" s="67" t="s">
        <v>231</v>
      </c>
      <c r="AF383" s="67"/>
      <c r="AG383" s="74">
        <v>1355</v>
      </c>
      <c r="AH383" s="75" t="s">
        <v>231</v>
      </c>
    </row>
    <row r="384" spans="1:38" x14ac:dyDescent="0.25">
      <c r="A384" s="12"/>
      <c r="B384" s="68" t="s">
        <v>483</v>
      </c>
      <c r="C384" s="63" t="s">
        <v>231</v>
      </c>
      <c r="D384" s="64"/>
      <c r="E384" s="78" t="s">
        <v>261</v>
      </c>
      <c r="F384" s="64" t="s">
        <v>231</v>
      </c>
      <c r="G384" s="63" t="s">
        <v>231</v>
      </c>
      <c r="H384" s="64"/>
      <c r="I384" s="78" t="s">
        <v>261</v>
      </c>
      <c r="J384" s="64" t="s">
        <v>231</v>
      </c>
      <c r="K384" s="63" t="s">
        <v>231</v>
      </c>
      <c r="L384" s="64"/>
      <c r="M384" s="78" t="s">
        <v>261</v>
      </c>
      <c r="N384" s="64" t="s">
        <v>231</v>
      </c>
      <c r="O384" s="63" t="s">
        <v>231</v>
      </c>
      <c r="P384" s="64"/>
      <c r="Q384" s="78" t="s">
        <v>261</v>
      </c>
      <c r="R384" s="64" t="s">
        <v>231</v>
      </c>
      <c r="S384" s="63" t="s">
        <v>231</v>
      </c>
      <c r="T384" s="64"/>
      <c r="U384" s="78" t="s">
        <v>261</v>
      </c>
      <c r="V384" s="64" t="s">
        <v>231</v>
      </c>
      <c r="W384" s="63" t="s">
        <v>231</v>
      </c>
      <c r="X384" s="64"/>
      <c r="Y384" s="78" t="s">
        <v>261</v>
      </c>
      <c r="Z384" s="64" t="s">
        <v>231</v>
      </c>
      <c r="AA384" s="63" t="s">
        <v>231</v>
      </c>
      <c r="AB384" s="64"/>
      <c r="AC384" s="78" t="s">
        <v>261</v>
      </c>
      <c r="AD384" s="64" t="s">
        <v>231</v>
      </c>
      <c r="AE384" s="63" t="s">
        <v>231</v>
      </c>
      <c r="AF384" s="64"/>
      <c r="AG384" s="78" t="s">
        <v>261</v>
      </c>
      <c r="AH384" s="64" t="s">
        <v>231</v>
      </c>
    </row>
    <row r="385" spans="1:34" ht="15.75" thickBot="1" x14ac:dyDescent="0.3">
      <c r="A385" s="12"/>
      <c r="B385" s="85" t="s">
        <v>484</v>
      </c>
      <c r="C385" s="67" t="s">
        <v>231</v>
      </c>
      <c r="D385" s="75"/>
      <c r="E385" s="77" t="s">
        <v>261</v>
      </c>
      <c r="F385" s="75" t="s">
        <v>231</v>
      </c>
      <c r="G385" s="67" t="s">
        <v>231</v>
      </c>
      <c r="H385" s="75"/>
      <c r="I385" s="77" t="s">
        <v>261</v>
      </c>
      <c r="J385" s="75" t="s">
        <v>231</v>
      </c>
      <c r="K385" s="67" t="s">
        <v>231</v>
      </c>
      <c r="L385" s="75"/>
      <c r="M385" s="77" t="s">
        <v>261</v>
      </c>
      <c r="N385" s="75" t="s">
        <v>231</v>
      </c>
      <c r="O385" s="67" t="s">
        <v>231</v>
      </c>
      <c r="P385" s="75"/>
      <c r="Q385" s="77" t="s">
        <v>261</v>
      </c>
      <c r="R385" s="75" t="s">
        <v>231</v>
      </c>
      <c r="S385" s="67" t="s">
        <v>231</v>
      </c>
      <c r="T385" s="75"/>
      <c r="U385" s="77" t="s">
        <v>261</v>
      </c>
      <c r="V385" s="75" t="s">
        <v>231</v>
      </c>
      <c r="W385" s="67" t="s">
        <v>231</v>
      </c>
      <c r="X385" s="75"/>
      <c r="Y385" s="77" t="s">
        <v>261</v>
      </c>
      <c r="Z385" s="75" t="s">
        <v>231</v>
      </c>
      <c r="AA385" s="67" t="s">
        <v>231</v>
      </c>
      <c r="AB385" s="75"/>
      <c r="AC385" s="77" t="s">
        <v>261</v>
      </c>
      <c r="AD385" s="75" t="s">
        <v>231</v>
      </c>
      <c r="AE385" s="67" t="s">
        <v>231</v>
      </c>
      <c r="AF385" s="75"/>
      <c r="AG385" s="77" t="s">
        <v>261</v>
      </c>
      <c r="AH385" s="75" t="s">
        <v>231</v>
      </c>
    </row>
    <row r="386" spans="1:34" x14ac:dyDescent="0.25">
      <c r="A386" s="12"/>
      <c r="B386" s="79"/>
      <c r="C386" s="79" t="s">
        <v>231</v>
      </c>
      <c r="D386" s="80"/>
      <c r="E386" s="80"/>
      <c r="F386" s="79"/>
      <c r="G386" s="79" t="s">
        <v>231</v>
      </c>
      <c r="H386" s="80"/>
      <c r="I386" s="80"/>
      <c r="J386" s="79"/>
      <c r="K386" s="79" t="s">
        <v>231</v>
      </c>
      <c r="L386" s="80"/>
      <c r="M386" s="80"/>
      <c r="N386" s="79"/>
      <c r="O386" s="79" t="s">
        <v>231</v>
      </c>
      <c r="P386" s="80"/>
      <c r="Q386" s="80"/>
      <c r="R386" s="79"/>
      <c r="S386" s="79" t="s">
        <v>231</v>
      </c>
      <c r="T386" s="80"/>
      <c r="U386" s="80"/>
      <c r="V386" s="79"/>
      <c r="W386" s="79" t="s">
        <v>231</v>
      </c>
      <c r="X386" s="80"/>
      <c r="Y386" s="80"/>
      <c r="Z386" s="79"/>
      <c r="AA386" s="79" t="s">
        <v>231</v>
      </c>
      <c r="AB386" s="80"/>
      <c r="AC386" s="80"/>
      <c r="AD386" s="79"/>
      <c r="AE386" s="79" t="s">
        <v>231</v>
      </c>
      <c r="AF386" s="80"/>
      <c r="AG386" s="80"/>
      <c r="AH386" s="79"/>
    </row>
    <row r="387" spans="1:34" ht="15.75" thickBot="1" x14ac:dyDescent="0.3">
      <c r="A387" s="12"/>
      <c r="B387" s="83" t="s">
        <v>141</v>
      </c>
      <c r="C387" s="65" t="s">
        <v>231</v>
      </c>
      <c r="D387" s="63" t="s">
        <v>236</v>
      </c>
      <c r="E387" s="71">
        <v>365033</v>
      </c>
      <c r="F387" s="64" t="s">
        <v>231</v>
      </c>
      <c r="G387" s="65" t="s">
        <v>231</v>
      </c>
      <c r="H387" s="63" t="s">
        <v>236</v>
      </c>
      <c r="I387" s="71">
        <v>1079707</v>
      </c>
      <c r="J387" s="64" t="s">
        <v>231</v>
      </c>
      <c r="K387" s="65" t="s">
        <v>231</v>
      </c>
      <c r="L387" s="63" t="s">
        <v>236</v>
      </c>
      <c r="M387" s="71">
        <v>226566</v>
      </c>
      <c r="N387" s="64" t="s">
        <v>231</v>
      </c>
      <c r="O387" s="65" t="s">
        <v>231</v>
      </c>
      <c r="P387" s="63" t="s">
        <v>236</v>
      </c>
      <c r="Q387" s="71">
        <v>312917</v>
      </c>
      <c r="R387" s="64" t="s">
        <v>231</v>
      </c>
      <c r="S387" s="65" t="s">
        <v>231</v>
      </c>
      <c r="T387" s="63" t="s">
        <v>236</v>
      </c>
      <c r="U387" s="71">
        <v>288172</v>
      </c>
      <c r="V387" s="64" t="s">
        <v>231</v>
      </c>
      <c r="W387" s="65" t="s">
        <v>231</v>
      </c>
      <c r="X387" s="63" t="s">
        <v>236</v>
      </c>
      <c r="Y387" s="71">
        <v>1032408</v>
      </c>
      <c r="Z387" s="64" t="s">
        <v>231</v>
      </c>
      <c r="AA387" s="65" t="s">
        <v>231</v>
      </c>
      <c r="AB387" s="63" t="s">
        <v>236</v>
      </c>
      <c r="AC387" s="71">
        <v>208799</v>
      </c>
      <c r="AD387" s="64" t="s">
        <v>231</v>
      </c>
      <c r="AE387" s="65" t="s">
        <v>231</v>
      </c>
      <c r="AF387" s="63" t="s">
        <v>236</v>
      </c>
      <c r="AG387" s="71">
        <v>247005</v>
      </c>
      <c r="AH387" s="64" t="s">
        <v>231</v>
      </c>
    </row>
    <row r="388" spans="1:34" ht="15.75" thickTop="1" x14ac:dyDescent="0.25">
      <c r="A388" s="12"/>
      <c r="B388" s="79"/>
      <c r="C388" s="79" t="s">
        <v>231</v>
      </c>
      <c r="D388" s="88"/>
      <c r="E388" s="88"/>
      <c r="F388" s="79"/>
      <c r="G388" s="79" t="s">
        <v>231</v>
      </c>
      <c r="H388" s="88"/>
      <c r="I388" s="88"/>
      <c r="J388" s="79"/>
      <c r="K388" s="79" t="s">
        <v>231</v>
      </c>
      <c r="L388" s="88"/>
      <c r="M388" s="88"/>
      <c r="N388" s="79"/>
      <c r="O388" s="79" t="s">
        <v>231</v>
      </c>
      <c r="P388" s="88"/>
      <c r="Q388" s="88"/>
      <c r="R388" s="79"/>
      <c r="S388" s="79" t="s">
        <v>231</v>
      </c>
      <c r="T388" s="88"/>
      <c r="U388" s="88"/>
      <c r="V388" s="79"/>
      <c r="W388" s="79" t="s">
        <v>231</v>
      </c>
      <c r="X388" s="88"/>
      <c r="Y388" s="88"/>
      <c r="Z388" s="79"/>
      <c r="AA388" s="79" t="s">
        <v>231</v>
      </c>
      <c r="AB388" s="88"/>
      <c r="AC388" s="88"/>
      <c r="AD388" s="79"/>
      <c r="AE388" s="79" t="s">
        <v>231</v>
      </c>
      <c r="AF388" s="88"/>
      <c r="AG388" s="88"/>
      <c r="AH388" s="79"/>
    </row>
  </sheetData>
  <mergeCells count="693">
    <mergeCell ref="A357:A371"/>
    <mergeCell ref="B357:AL357"/>
    <mergeCell ref="B358:AL358"/>
    <mergeCell ref="B359:AL359"/>
    <mergeCell ref="A372:A388"/>
    <mergeCell ref="B372:AL372"/>
    <mergeCell ref="B373:AL373"/>
    <mergeCell ref="B374:AL374"/>
    <mergeCell ref="A342:A356"/>
    <mergeCell ref="B342:AL342"/>
    <mergeCell ref="B343:AL343"/>
    <mergeCell ref="B344:AL344"/>
    <mergeCell ref="B345:AL345"/>
    <mergeCell ref="B346:AL346"/>
    <mergeCell ref="A286:A311"/>
    <mergeCell ref="B286:AL286"/>
    <mergeCell ref="B287:AL287"/>
    <mergeCell ref="B288:AL288"/>
    <mergeCell ref="A312:A341"/>
    <mergeCell ref="B312:AL312"/>
    <mergeCell ref="B313:AL313"/>
    <mergeCell ref="B314:AL314"/>
    <mergeCell ref="B327:AL327"/>
    <mergeCell ref="A214:A285"/>
    <mergeCell ref="B214:AL214"/>
    <mergeCell ref="B215:AL215"/>
    <mergeCell ref="B216:AL216"/>
    <mergeCell ref="B217:AL217"/>
    <mergeCell ref="B218:AL218"/>
    <mergeCell ref="B246:AL246"/>
    <mergeCell ref="B247:AL247"/>
    <mergeCell ref="B266:AL266"/>
    <mergeCell ref="B267:AL267"/>
    <mergeCell ref="B155:AL155"/>
    <mergeCell ref="B156:AL156"/>
    <mergeCell ref="A176:A213"/>
    <mergeCell ref="B176:AL176"/>
    <mergeCell ref="B177:AL177"/>
    <mergeCell ref="B178:AL178"/>
    <mergeCell ref="A67:A175"/>
    <mergeCell ref="B67:AL67"/>
    <mergeCell ref="B68:AL68"/>
    <mergeCell ref="B69:AL69"/>
    <mergeCell ref="B70:AL70"/>
    <mergeCell ref="B71:AL71"/>
    <mergeCell ref="B86:AL86"/>
    <mergeCell ref="B87:AL87"/>
    <mergeCell ref="B102:AL102"/>
    <mergeCell ref="B103:AL103"/>
    <mergeCell ref="A30:A52"/>
    <mergeCell ref="B30:AL30"/>
    <mergeCell ref="B31:AL31"/>
    <mergeCell ref="B32:AL32"/>
    <mergeCell ref="A53:A66"/>
    <mergeCell ref="B53:AL53"/>
    <mergeCell ref="B54:AL54"/>
    <mergeCell ref="B55:AL55"/>
    <mergeCell ref="AH377:AH379"/>
    <mergeCell ref="D380:AG380"/>
    <mergeCell ref="A1:A2"/>
    <mergeCell ref="B1:AL1"/>
    <mergeCell ref="B2:AL2"/>
    <mergeCell ref="B3:AL3"/>
    <mergeCell ref="A4:A29"/>
    <mergeCell ref="B4:AL4"/>
    <mergeCell ref="B5:AL5"/>
    <mergeCell ref="B6:AL6"/>
    <mergeCell ref="AB377:AC379"/>
    <mergeCell ref="AD377:AD379"/>
    <mergeCell ref="AE377:AE379"/>
    <mergeCell ref="AF377:AG377"/>
    <mergeCell ref="AF378:AG378"/>
    <mergeCell ref="AF379:AG379"/>
    <mergeCell ref="W377:W379"/>
    <mergeCell ref="X377:Y377"/>
    <mergeCell ref="X378:Y378"/>
    <mergeCell ref="X379:Y379"/>
    <mergeCell ref="Z377:Z379"/>
    <mergeCell ref="AA377:AA379"/>
    <mergeCell ref="R377:R379"/>
    <mergeCell ref="S377:S379"/>
    <mergeCell ref="T377:U377"/>
    <mergeCell ref="T378:U378"/>
    <mergeCell ref="T379:U379"/>
    <mergeCell ref="V377:V379"/>
    <mergeCell ref="L377:M379"/>
    <mergeCell ref="N377:N379"/>
    <mergeCell ref="O377:O379"/>
    <mergeCell ref="P377:Q377"/>
    <mergeCell ref="P378:Q378"/>
    <mergeCell ref="P379:Q379"/>
    <mergeCell ref="G377:G379"/>
    <mergeCell ref="H377:I377"/>
    <mergeCell ref="H378:I378"/>
    <mergeCell ref="H379:I379"/>
    <mergeCell ref="J377:J379"/>
    <mergeCell ref="K377:K379"/>
    <mergeCell ref="B377:B379"/>
    <mergeCell ref="C377:C379"/>
    <mergeCell ref="D377:E377"/>
    <mergeCell ref="D378:E378"/>
    <mergeCell ref="D379:E379"/>
    <mergeCell ref="F377:F379"/>
    <mergeCell ref="AF363:AG363"/>
    <mergeCell ref="AF364:AG364"/>
    <mergeCell ref="AH363:AH364"/>
    <mergeCell ref="D365:AG365"/>
    <mergeCell ref="D376:Q376"/>
    <mergeCell ref="T376:AG376"/>
    <mergeCell ref="Z363:Z364"/>
    <mergeCell ref="AA363:AA364"/>
    <mergeCell ref="AB363:AC363"/>
    <mergeCell ref="AB364:AC364"/>
    <mergeCell ref="AD363:AD364"/>
    <mergeCell ref="AE363:AE364"/>
    <mergeCell ref="T363:U363"/>
    <mergeCell ref="T364:U364"/>
    <mergeCell ref="V363:V364"/>
    <mergeCell ref="W363:W364"/>
    <mergeCell ref="X363:Y363"/>
    <mergeCell ref="X364:Y364"/>
    <mergeCell ref="N363:N364"/>
    <mergeCell ref="O363:O364"/>
    <mergeCell ref="P363:Q363"/>
    <mergeCell ref="P364:Q364"/>
    <mergeCell ref="R363:R364"/>
    <mergeCell ref="S363:S364"/>
    <mergeCell ref="H363:I363"/>
    <mergeCell ref="H364:I364"/>
    <mergeCell ref="J363:J364"/>
    <mergeCell ref="K363:K364"/>
    <mergeCell ref="L363:M363"/>
    <mergeCell ref="L364:M364"/>
    <mergeCell ref="B363:B364"/>
    <mergeCell ref="C363:C364"/>
    <mergeCell ref="D363:E363"/>
    <mergeCell ref="D364:E364"/>
    <mergeCell ref="F363:F364"/>
    <mergeCell ref="G363:G364"/>
    <mergeCell ref="D350:Q350"/>
    <mergeCell ref="D361:Q361"/>
    <mergeCell ref="T361:AG361"/>
    <mergeCell ref="D362:I362"/>
    <mergeCell ref="L362:Q362"/>
    <mergeCell ref="T362:Y362"/>
    <mergeCell ref="AB362:AG362"/>
    <mergeCell ref="Z331:Z332"/>
    <mergeCell ref="D333:Y333"/>
    <mergeCell ref="D348:I348"/>
    <mergeCell ref="L348:Q348"/>
    <mergeCell ref="D349:E349"/>
    <mergeCell ref="H349:I349"/>
    <mergeCell ref="L349:M349"/>
    <mergeCell ref="P349:Q349"/>
    <mergeCell ref="T331:U331"/>
    <mergeCell ref="T332:U332"/>
    <mergeCell ref="V331:V332"/>
    <mergeCell ref="W331:W332"/>
    <mergeCell ref="X331:Y331"/>
    <mergeCell ref="X332:Y332"/>
    <mergeCell ref="N331:N332"/>
    <mergeCell ref="O331:O332"/>
    <mergeCell ref="P331:Q331"/>
    <mergeCell ref="P332:Q332"/>
    <mergeCell ref="R331:R332"/>
    <mergeCell ref="S331:S332"/>
    <mergeCell ref="G331:G332"/>
    <mergeCell ref="H331:I331"/>
    <mergeCell ref="H332:I332"/>
    <mergeCell ref="J331:J332"/>
    <mergeCell ref="K331:K332"/>
    <mergeCell ref="L331:M331"/>
    <mergeCell ref="L332:M332"/>
    <mergeCell ref="Z318:Z319"/>
    <mergeCell ref="D320:Y320"/>
    <mergeCell ref="D329:Y329"/>
    <mergeCell ref="D330:M330"/>
    <mergeCell ref="P330:Y330"/>
    <mergeCell ref="B331:B332"/>
    <mergeCell ref="C331:C332"/>
    <mergeCell ref="D331:E331"/>
    <mergeCell ref="D332:E332"/>
    <mergeCell ref="F331:F332"/>
    <mergeCell ref="T318:U318"/>
    <mergeCell ref="T319:U319"/>
    <mergeCell ref="V318:V319"/>
    <mergeCell ref="W318:W319"/>
    <mergeCell ref="X318:Y318"/>
    <mergeCell ref="X319:Y319"/>
    <mergeCell ref="N318:N319"/>
    <mergeCell ref="O318:O319"/>
    <mergeCell ref="P318:Q318"/>
    <mergeCell ref="P319:Q319"/>
    <mergeCell ref="R318:R319"/>
    <mergeCell ref="S318:S319"/>
    <mergeCell ref="H318:I318"/>
    <mergeCell ref="H319:I319"/>
    <mergeCell ref="J318:J319"/>
    <mergeCell ref="K318:K319"/>
    <mergeCell ref="L318:M318"/>
    <mergeCell ref="L319:M319"/>
    <mergeCell ref="B318:B319"/>
    <mergeCell ref="C318:C319"/>
    <mergeCell ref="D318:E318"/>
    <mergeCell ref="D319:E319"/>
    <mergeCell ref="F318:F319"/>
    <mergeCell ref="G318:G319"/>
    <mergeCell ref="H290:I290"/>
    <mergeCell ref="H291:I291"/>
    <mergeCell ref="J290:J291"/>
    <mergeCell ref="D292:I292"/>
    <mergeCell ref="D316:Y316"/>
    <mergeCell ref="D317:M317"/>
    <mergeCell ref="P317:Y317"/>
    <mergeCell ref="B290:B291"/>
    <mergeCell ref="C290:C291"/>
    <mergeCell ref="D290:E290"/>
    <mergeCell ref="D291:E291"/>
    <mergeCell ref="F290:F291"/>
    <mergeCell ref="G290:G291"/>
    <mergeCell ref="D275:Y275"/>
    <mergeCell ref="C283:F283"/>
    <mergeCell ref="G283:J283"/>
    <mergeCell ref="K283:N283"/>
    <mergeCell ref="O283:R283"/>
    <mergeCell ref="S283:V283"/>
    <mergeCell ref="W283:Z283"/>
    <mergeCell ref="W271:W274"/>
    <mergeCell ref="X271:Y271"/>
    <mergeCell ref="X272:Y272"/>
    <mergeCell ref="X273:Y273"/>
    <mergeCell ref="X274:Y274"/>
    <mergeCell ref="Z271:Z274"/>
    <mergeCell ref="S271:S274"/>
    <mergeCell ref="T271:U271"/>
    <mergeCell ref="T272:U272"/>
    <mergeCell ref="T273:U273"/>
    <mergeCell ref="T274:U274"/>
    <mergeCell ref="V271:V274"/>
    <mergeCell ref="O271:O274"/>
    <mergeCell ref="P271:Q271"/>
    <mergeCell ref="P272:Q272"/>
    <mergeCell ref="P273:Q273"/>
    <mergeCell ref="P274:Q274"/>
    <mergeCell ref="R271:R274"/>
    <mergeCell ref="K271:K274"/>
    <mergeCell ref="L271:M271"/>
    <mergeCell ref="L272:M272"/>
    <mergeCell ref="L273:M273"/>
    <mergeCell ref="L274:M274"/>
    <mergeCell ref="N271:N274"/>
    <mergeCell ref="G271:G274"/>
    <mergeCell ref="H271:I271"/>
    <mergeCell ref="H272:I272"/>
    <mergeCell ref="H273:I273"/>
    <mergeCell ref="H274:I274"/>
    <mergeCell ref="J271:J274"/>
    <mergeCell ref="D269:Y269"/>
    <mergeCell ref="D270:M270"/>
    <mergeCell ref="P270:Y270"/>
    <mergeCell ref="B271:B274"/>
    <mergeCell ref="C271:C274"/>
    <mergeCell ref="D271:E271"/>
    <mergeCell ref="D272:E272"/>
    <mergeCell ref="D273:E273"/>
    <mergeCell ref="D274:E274"/>
    <mergeCell ref="F271:F274"/>
    <mergeCell ref="D255:Y255"/>
    <mergeCell ref="C263:F263"/>
    <mergeCell ref="G263:J263"/>
    <mergeCell ref="K263:N263"/>
    <mergeCell ref="O263:R263"/>
    <mergeCell ref="S263:V263"/>
    <mergeCell ref="W263:Z263"/>
    <mergeCell ref="W251:W254"/>
    <mergeCell ref="X251:Y251"/>
    <mergeCell ref="X252:Y252"/>
    <mergeCell ref="X253:Y253"/>
    <mergeCell ref="X254:Y254"/>
    <mergeCell ref="Z251:Z254"/>
    <mergeCell ref="S251:S254"/>
    <mergeCell ref="T251:U251"/>
    <mergeCell ref="T252:U252"/>
    <mergeCell ref="T253:U253"/>
    <mergeCell ref="T254:U254"/>
    <mergeCell ref="V251:V254"/>
    <mergeCell ref="O251:O254"/>
    <mergeCell ref="P251:Q251"/>
    <mergeCell ref="P252:Q252"/>
    <mergeCell ref="P253:Q253"/>
    <mergeCell ref="P254:Q254"/>
    <mergeCell ref="R251:R254"/>
    <mergeCell ref="K251:K254"/>
    <mergeCell ref="L251:M251"/>
    <mergeCell ref="L252:M252"/>
    <mergeCell ref="L253:M253"/>
    <mergeCell ref="L254:M254"/>
    <mergeCell ref="N251:N254"/>
    <mergeCell ref="G251:G254"/>
    <mergeCell ref="H251:I251"/>
    <mergeCell ref="H252:I252"/>
    <mergeCell ref="H253:I253"/>
    <mergeCell ref="H254:I254"/>
    <mergeCell ref="J251:J254"/>
    <mergeCell ref="D249:Y249"/>
    <mergeCell ref="D250:M250"/>
    <mergeCell ref="P250:Y250"/>
    <mergeCell ref="B251:B254"/>
    <mergeCell ref="C251:C254"/>
    <mergeCell ref="D251:E251"/>
    <mergeCell ref="D252:E252"/>
    <mergeCell ref="D253:E253"/>
    <mergeCell ref="D254:E254"/>
    <mergeCell ref="F251:F254"/>
    <mergeCell ref="W221:W223"/>
    <mergeCell ref="X221:Y221"/>
    <mergeCell ref="X222:Y222"/>
    <mergeCell ref="X223:Y223"/>
    <mergeCell ref="Z221:Z223"/>
    <mergeCell ref="D224:Y224"/>
    <mergeCell ref="R221:R223"/>
    <mergeCell ref="S221:S223"/>
    <mergeCell ref="T221:U221"/>
    <mergeCell ref="T222:U222"/>
    <mergeCell ref="T223:U223"/>
    <mergeCell ref="V221:V223"/>
    <mergeCell ref="L221:M221"/>
    <mergeCell ref="L222:M222"/>
    <mergeCell ref="L223:M223"/>
    <mergeCell ref="N221:N223"/>
    <mergeCell ref="O221:O223"/>
    <mergeCell ref="P221:Q221"/>
    <mergeCell ref="P222:Q222"/>
    <mergeCell ref="P223:Q223"/>
    <mergeCell ref="G221:G223"/>
    <mergeCell ref="H221:I221"/>
    <mergeCell ref="H222:I222"/>
    <mergeCell ref="H223:I223"/>
    <mergeCell ref="J221:J223"/>
    <mergeCell ref="K221:K223"/>
    <mergeCell ref="B221:B223"/>
    <mergeCell ref="C221:C223"/>
    <mergeCell ref="D221:E221"/>
    <mergeCell ref="D222:E222"/>
    <mergeCell ref="D223:E223"/>
    <mergeCell ref="F221:F223"/>
    <mergeCell ref="C198:F198"/>
    <mergeCell ref="G198:J198"/>
    <mergeCell ref="K198:N198"/>
    <mergeCell ref="O198:R198"/>
    <mergeCell ref="S198:V198"/>
    <mergeCell ref="D220:M220"/>
    <mergeCell ref="P220:Y220"/>
    <mergeCell ref="S180:S182"/>
    <mergeCell ref="T180:U180"/>
    <mergeCell ref="T181:U181"/>
    <mergeCell ref="T182:U182"/>
    <mergeCell ref="V180:V182"/>
    <mergeCell ref="D183:U183"/>
    <mergeCell ref="N180:N182"/>
    <mergeCell ref="O180:O182"/>
    <mergeCell ref="P180:Q180"/>
    <mergeCell ref="P181:Q181"/>
    <mergeCell ref="P182:Q182"/>
    <mergeCell ref="R180:R182"/>
    <mergeCell ref="H180:I180"/>
    <mergeCell ref="H181:I181"/>
    <mergeCell ref="H182:I182"/>
    <mergeCell ref="J180:J182"/>
    <mergeCell ref="K180:K182"/>
    <mergeCell ref="L180:M180"/>
    <mergeCell ref="L181:M181"/>
    <mergeCell ref="L182:M182"/>
    <mergeCell ref="AA170:AD170"/>
    <mergeCell ref="AE170:AH170"/>
    <mergeCell ref="AI170:AL170"/>
    <mergeCell ref="B180:B182"/>
    <mergeCell ref="C180:C182"/>
    <mergeCell ref="D180:E180"/>
    <mergeCell ref="D181:E181"/>
    <mergeCell ref="D182:E182"/>
    <mergeCell ref="F180:F182"/>
    <mergeCell ref="G180:G182"/>
    <mergeCell ref="AI159:AI161"/>
    <mergeCell ref="AJ159:AK161"/>
    <mergeCell ref="AL159:AL161"/>
    <mergeCell ref="D162:AK162"/>
    <mergeCell ref="C170:F170"/>
    <mergeCell ref="G170:J170"/>
    <mergeCell ref="K170:N170"/>
    <mergeCell ref="O170:R170"/>
    <mergeCell ref="S170:V170"/>
    <mergeCell ref="W170:Z170"/>
    <mergeCell ref="AA159:AA161"/>
    <mergeCell ref="AB159:AC161"/>
    <mergeCell ref="AD159:AD161"/>
    <mergeCell ref="AE159:AE161"/>
    <mergeCell ref="AF159:AG161"/>
    <mergeCell ref="AH159:AH161"/>
    <mergeCell ref="V159:V161"/>
    <mergeCell ref="W159:W161"/>
    <mergeCell ref="X159:Y159"/>
    <mergeCell ref="X160:Y160"/>
    <mergeCell ref="X161:Y161"/>
    <mergeCell ref="Z159:Z161"/>
    <mergeCell ref="P159:Q159"/>
    <mergeCell ref="P160:Q160"/>
    <mergeCell ref="P161:Q161"/>
    <mergeCell ref="R159:R161"/>
    <mergeCell ref="S159:S161"/>
    <mergeCell ref="T159:U161"/>
    <mergeCell ref="K159:K161"/>
    <mergeCell ref="L159:M159"/>
    <mergeCell ref="L160:M160"/>
    <mergeCell ref="L161:M161"/>
    <mergeCell ref="N159:N161"/>
    <mergeCell ref="O159:O161"/>
    <mergeCell ref="F159:F161"/>
    <mergeCell ref="G159:G161"/>
    <mergeCell ref="H159:I159"/>
    <mergeCell ref="H160:I160"/>
    <mergeCell ref="H161:I161"/>
    <mergeCell ref="J159:J161"/>
    <mergeCell ref="W149:Z149"/>
    <mergeCell ref="AA149:AD149"/>
    <mergeCell ref="AE149:AH149"/>
    <mergeCell ref="AI149:AL149"/>
    <mergeCell ref="D158:AK158"/>
    <mergeCell ref="B159:B161"/>
    <mergeCell ref="C159:C161"/>
    <mergeCell ref="D159:E159"/>
    <mergeCell ref="D160:E160"/>
    <mergeCell ref="D161:E161"/>
    <mergeCell ref="AH138:AH140"/>
    <mergeCell ref="AI138:AI140"/>
    <mergeCell ref="AJ138:AK140"/>
    <mergeCell ref="AL138:AL140"/>
    <mergeCell ref="D141:AK141"/>
    <mergeCell ref="C149:F149"/>
    <mergeCell ref="G149:J149"/>
    <mergeCell ref="K149:N149"/>
    <mergeCell ref="O149:R149"/>
    <mergeCell ref="S149:V149"/>
    <mergeCell ref="Z138:Z140"/>
    <mergeCell ref="AA138:AA140"/>
    <mergeCell ref="AB138:AC140"/>
    <mergeCell ref="AD138:AD140"/>
    <mergeCell ref="AE138:AE140"/>
    <mergeCell ref="AF138:AG140"/>
    <mergeCell ref="R138:R140"/>
    <mergeCell ref="S138:S140"/>
    <mergeCell ref="T138:U140"/>
    <mergeCell ref="V138:V140"/>
    <mergeCell ref="W138:W140"/>
    <mergeCell ref="X138:Y138"/>
    <mergeCell ref="X139:Y139"/>
    <mergeCell ref="X140:Y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AH122:AH125"/>
    <mergeCell ref="AI122:AI125"/>
    <mergeCell ref="AJ122:AK125"/>
    <mergeCell ref="AL122:AL125"/>
    <mergeCell ref="D126:AK126"/>
    <mergeCell ref="D137:AK137"/>
    <mergeCell ref="B134:AL134"/>
    <mergeCell ref="B135:AL135"/>
    <mergeCell ref="Z122:Z125"/>
    <mergeCell ref="AA122:AA125"/>
    <mergeCell ref="AB122:AC125"/>
    <mergeCell ref="AD122:AD125"/>
    <mergeCell ref="AE122:AE125"/>
    <mergeCell ref="AF122:AG125"/>
    <mergeCell ref="R122:R125"/>
    <mergeCell ref="S122:S125"/>
    <mergeCell ref="T122:U125"/>
    <mergeCell ref="V122:V125"/>
    <mergeCell ref="W122:W125"/>
    <mergeCell ref="X122:Y122"/>
    <mergeCell ref="X123:Y123"/>
    <mergeCell ref="X124:Y124"/>
    <mergeCell ref="X125:Y125"/>
    <mergeCell ref="N122:N125"/>
    <mergeCell ref="O122:O125"/>
    <mergeCell ref="P122:Q122"/>
    <mergeCell ref="P123:Q123"/>
    <mergeCell ref="P124:Q124"/>
    <mergeCell ref="P125:Q125"/>
    <mergeCell ref="J122:J125"/>
    <mergeCell ref="K122:K125"/>
    <mergeCell ref="L122:M122"/>
    <mergeCell ref="L123:M123"/>
    <mergeCell ref="L124:M124"/>
    <mergeCell ref="L125:M125"/>
    <mergeCell ref="F122:F125"/>
    <mergeCell ref="G122:G125"/>
    <mergeCell ref="H122:I122"/>
    <mergeCell ref="H123:I123"/>
    <mergeCell ref="H124:I124"/>
    <mergeCell ref="H125:I125"/>
    <mergeCell ref="B122:B125"/>
    <mergeCell ref="C122:C125"/>
    <mergeCell ref="D122:E122"/>
    <mergeCell ref="D123:E123"/>
    <mergeCell ref="D124:E124"/>
    <mergeCell ref="D125:E125"/>
    <mergeCell ref="AH106:AH109"/>
    <mergeCell ref="AI106:AI109"/>
    <mergeCell ref="AJ106:AK109"/>
    <mergeCell ref="AL106:AL109"/>
    <mergeCell ref="D110:AK110"/>
    <mergeCell ref="D121:AK121"/>
    <mergeCell ref="B118:AL118"/>
    <mergeCell ref="B119:AL119"/>
    <mergeCell ref="Z106:Z109"/>
    <mergeCell ref="AA106:AA109"/>
    <mergeCell ref="AB106:AC109"/>
    <mergeCell ref="AD106:AD109"/>
    <mergeCell ref="AE106:AE109"/>
    <mergeCell ref="AF106:AG109"/>
    <mergeCell ref="R106:R109"/>
    <mergeCell ref="S106:S109"/>
    <mergeCell ref="T106:U109"/>
    <mergeCell ref="V106:V109"/>
    <mergeCell ref="W106:W109"/>
    <mergeCell ref="X106:Y106"/>
    <mergeCell ref="X107:Y107"/>
    <mergeCell ref="X108:Y108"/>
    <mergeCell ref="X109:Y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B106:B109"/>
    <mergeCell ref="C106:C109"/>
    <mergeCell ref="D106:E106"/>
    <mergeCell ref="D107:E107"/>
    <mergeCell ref="D108:E108"/>
    <mergeCell ref="D109:E109"/>
    <mergeCell ref="AH90:AH93"/>
    <mergeCell ref="AI90:AI93"/>
    <mergeCell ref="AJ90:AK93"/>
    <mergeCell ref="AL90:AL93"/>
    <mergeCell ref="D94:AK94"/>
    <mergeCell ref="D105:AK105"/>
    <mergeCell ref="Z90:Z93"/>
    <mergeCell ref="AA90:AA93"/>
    <mergeCell ref="AB90:AC93"/>
    <mergeCell ref="AD90:AD93"/>
    <mergeCell ref="AE90:AE93"/>
    <mergeCell ref="AF90:AG93"/>
    <mergeCell ref="R90:R93"/>
    <mergeCell ref="S90:S93"/>
    <mergeCell ref="T90:U93"/>
    <mergeCell ref="V90:V93"/>
    <mergeCell ref="W90:W93"/>
    <mergeCell ref="X90:Y90"/>
    <mergeCell ref="X91:Y91"/>
    <mergeCell ref="X92:Y92"/>
    <mergeCell ref="X93:Y93"/>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AH74:AH77"/>
    <mergeCell ref="AI74:AI77"/>
    <mergeCell ref="AJ74:AK77"/>
    <mergeCell ref="AL74:AL77"/>
    <mergeCell ref="D78:AK78"/>
    <mergeCell ref="D89:AK89"/>
    <mergeCell ref="Z74:Z77"/>
    <mergeCell ref="AA74:AA77"/>
    <mergeCell ref="AB74:AC77"/>
    <mergeCell ref="AD74:AD77"/>
    <mergeCell ref="AE74:AE77"/>
    <mergeCell ref="AF74:AG77"/>
    <mergeCell ref="T74:U77"/>
    <mergeCell ref="V74:V77"/>
    <mergeCell ref="W74:W77"/>
    <mergeCell ref="X74:Y74"/>
    <mergeCell ref="X75:Y75"/>
    <mergeCell ref="X76:Y76"/>
    <mergeCell ref="X77:Y77"/>
    <mergeCell ref="P74:Q74"/>
    <mergeCell ref="P75:Q75"/>
    <mergeCell ref="P76:Q76"/>
    <mergeCell ref="P77:Q77"/>
    <mergeCell ref="R74:R77"/>
    <mergeCell ref="S74:S77"/>
    <mergeCell ref="L74:M74"/>
    <mergeCell ref="L75:M75"/>
    <mergeCell ref="L76:M76"/>
    <mergeCell ref="L77:M77"/>
    <mergeCell ref="N74:N77"/>
    <mergeCell ref="O74:O77"/>
    <mergeCell ref="H74:I74"/>
    <mergeCell ref="H75:I75"/>
    <mergeCell ref="H76:I76"/>
    <mergeCell ref="H77:I77"/>
    <mergeCell ref="J74:J77"/>
    <mergeCell ref="K74:K77"/>
    <mergeCell ref="D60:Q60"/>
    <mergeCell ref="D73:AK73"/>
    <mergeCell ref="B74:B77"/>
    <mergeCell ref="C74:C77"/>
    <mergeCell ref="D74:E74"/>
    <mergeCell ref="D75:E75"/>
    <mergeCell ref="D76:E76"/>
    <mergeCell ref="D77:E77"/>
    <mergeCell ref="F74:F77"/>
    <mergeCell ref="G74:G77"/>
    <mergeCell ref="K57:K58"/>
    <mergeCell ref="L57:Q57"/>
    <mergeCell ref="L58:Q58"/>
    <mergeCell ref="R57:R58"/>
    <mergeCell ref="D59:E59"/>
    <mergeCell ref="H59:I59"/>
    <mergeCell ref="L59:M59"/>
    <mergeCell ref="P59:Q59"/>
    <mergeCell ref="D36:I36"/>
    <mergeCell ref="B57:B58"/>
    <mergeCell ref="C57:C58"/>
    <mergeCell ref="D57:I57"/>
    <mergeCell ref="D58:I58"/>
    <mergeCell ref="J57:J58"/>
    <mergeCell ref="D10:Q10"/>
    <mergeCell ref="B34:B35"/>
    <mergeCell ref="C34:C35"/>
    <mergeCell ref="D34:E34"/>
    <mergeCell ref="D35:E35"/>
    <mergeCell ref="F34:F35"/>
    <mergeCell ref="G34:G35"/>
    <mergeCell ref="H34:I34"/>
    <mergeCell ref="H35:I35"/>
    <mergeCell ref="J34:J35"/>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2.42578125" customWidth="1"/>
    <col min="5" max="5" width="11.28515625" customWidth="1"/>
    <col min="6" max="7" width="1.85546875" bestFit="1" customWidth="1"/>
    <col min="8" max="8" width="2.28515625" customWidth="1"/>
    <col min="9" max="9" width="10.7109375"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7</v>
      </c>
      <c r="B3" s="11" t="s">
        <v>5</v>
      </c>
      <c r="C3" s="11"/>
      <c r="D3" s="11"/>
      <c r="E3" s="11"/>
      <c r="F3" s="11"/>
      <c r="G3" s="11"/>
      <c r="H3" s="11"/>
      <c r="I3" s="11"/>
      <c r="J3" s="11"/>
      <c r="K3" s="11"/>
      <c r="L3" s="11"/>
      <c r="M3" s="11"/>
      <c r="N3" s="11"/>
      <c r="O3" s="11"/>
      <c r="P3" s="11"/>
      <c r="Q3" s="11"/>
      <c r="R3" s="11"/>
    </row>
    <row r="4" spans="1:18" ht="15" customHeight="1" x14ac:dyDescent="0.25">
      <c r="A4" s="12" t="s">
        <v>663</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7" t="s">
        <v>489</v>
      </c>
      <c r="C6" s="17"/>
      <c r="D6" s="17"/>
      <c r="E6" s="17"/>
      <c r="F6" s="17"/>
      <c r="G6" s="17"/>
      <c r="H6" s="17"/>
      <c r="I6" s="17"/>
      <c r="J6" s="17"/>
      <c r="K6" s="17"/>
      <c r="L6" s="17"/>
      <c r="M6" s="17"/>
      <c r="N6" s="17"/>
      <c r="O6" s="17"/>
      <c r="P6" s="17"/>
      <c r="Q6" s="17"/>
      <c r="R6" s="17"/>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5"/>
      <c r="C9" s="5"/>
      <c r="D9" s="5"/>
      <c r="E9" s="5"/>
      <c r="F9" s="5"/>
      <c r="G9" s="5"/>
      <c r="H9" s="5"/>
      <c r="I9" s="5"/>
      <c r="J9" s="5"/>
    </row>
    <row r="10" spans="1:18" ht="15" customHeight="1" x14ac:dyDescent="0.25">
      <c r="A10" s="12"/>
      <c r="B10" s="5"/>
      <c r="C10" s="5" t="s">
        <v>231</v>
      </c>
      <c r="D10" s="41" t="s">
        <v>346</v>
      </c>
      <c r="E10" s="41"/>
      <c r="F10" s="5"/>
      <c r="G10" s="5" t="s">
        <v>231</v>
      </c>
      <c r="H10" s="41" t="s">
        <v>347</v>
      </c>
      <c r="I10" s="41"/>
      <c r="J10" s="5"/>
    </row>
    <row r="11" spans="1:18" ht="15.75" thickBot="1" x14ac:dyDescent="0.3">
      <c r="A11" s="12"/>
      <c r="B11" s="5"/>
      <c r="C11" s="5" t="s">
        <v>231</v>
      </c>
      <c r="D11" s="33">
        <v>2014</v>
      </c>
      <c r="E11" s="33"/>
      <c r="F11" s="5"/>
      <c r="G11" s="5" t="s">
        <v>231</v>
      </c>
      <c r="H11" s="33">
        <v>2013</v>
      </c>
      <c r="I11" s="33"/>
      <c r="J11" s="5"/>
    </row>
    <row r="12" spans="1:18" ht="15" customHeight="1" x14ac:dyDescent="0.25">
      <c r="A12" s="12"/>
      <c r="B12" s="5"/>
      <c r="C12" s="5" t="s">
        <v>231</v>
      </c>
      <c r="D12" s="42" t="s">
        <v>253</v>
      </c>
      <c r="E12" s="42"/>
      <c r="F12" s="42"/>
      <c r="G12" s="42"/>
      <c r="H12" s="42"/>
      <c r="I12" s="42"/>
      <c r="J12" s="5"/>
    </row>
    <row r="13" spans="1:18" x14ac:dyDescent="0.25">
      <c r="A13" s="12"/>
      <c r="B13" s="22" t="s">
        <v>490</v>
      </c>
      <c r="C13" s="23" t="s">
        <v>231</v>
      </c>
      <c r="D13" s="23" t="s">
        <v>236</v>
      </c>
      <c r="E13" s="24">
        <v>288832</v>
      </c>
      <c r="F13" s="25" t="s">
        <v>231</v>
      </c>
      <c r="G13" s="23" t="s">
        <v>231</v>
      </c>
      <c r="H13" s="23" t="s">
        <v>236</v>
      </c>
      <c r="I13" s="24">
        <v>255639</v>
      </c>
      <c r="J13" s="25" t="s">
        <v>231</v>
      </c>
    </row>
    <row r="14" spans="1:18" x14ac:dyDescent="0.25">
      <c r="A14" s="12"/>
      <c r="B14" s="3" t="s">
        <v>491</v>
      </c>
      <c r="C14" s="5" t="s">
        <v>231</v>
      </c>
      <c r="D14" s="5"/>
      <c r="E14" s="28">
        <v>289744</v>
      </c>
      <c r="F14" t="s">
        <v>231</v>
      </c>
      <c r="G14" s="5" t="s">
        <v>231</v>
      </c>
      <c r="H14" s="5"/>
      <c r="I14" s="28">
        <v>210277</v>
      </c>
      <c r="J14" t="s">
        <v>231</v>
      </c>
    </row>
    <row r="15" spans="1:18" x14ac:dyDescent="0.25">
      <c r="A15" s="12"/>
      <c r="B15" s="22" t="s">
        <v>492</v>
      </c>
      <c r="C15" s="23" t="s">
        <v>231</v>
      </c>
      <c r="D15" s="23"/>
      <c r="E15" s="24">
        <v>893907</v>
      </c>
      <c r="F15" s="25" t="s">
        <v>231</v>
      </c>
      <c r="G15" s="23" t="s">
        <v>231</v>
      </c>
      <c r="H15" s="23"/>
      <c r="I15" s="24">
        <v>847360</v>
      </c>
      <c r="J15" s="25" t="s">
        <v>231</v>
      </c>
    </row>
    <row r="16" spans="1:18" ht="15.75" thickBot="1" x14ac:dyDescent="0.3">
      <c r="A16" s="12"/>
      <c r="B16" s="3" t="s">
        <v>493</v>
      </c>
      <c r="C16" s="5" t="s">
        <v>231</v>
      </c>
      <c r="D16" s="5"/>
      <c r="E16" s="28">
        <v>270311</v>
      </c>
      <c r="F16" t="s">
        <v>231</v>
      </c>
      <c r="G16" s="5" t="s">
        <v>231</v>
      </c>
      <c r="H16" s="5"/>
      <c r="I16" s="28">
        <v>259608</v>
      </c>
      <c r="J16" t="s">
        <v>231</v>
      </c>
    </row>
    <row r="17" spans="1:18" x14ac:dyDescent="0.25">
      <c r="A17" s="12"/>
      <c r="B17" s="21"/>
      <c r="C17" s="21" t="s">
        <v>231</v>
      </c>
      <c r="D17" s="30"/>
      <c r="E17" s="30"/>
      <c r="F17" s="21"/>
      <c r="G17" s="21" t="s">
        <v>231</v>
      </c>
      <c r="H17" s="30"/>
      <c r="I17" s="30"/>
      <c r="J17" s="21"/>
    </row>
    <row r="18" spans="1:18" ht="15.75" thickBot="1" x14ac:dyDescent="0.3">
      <c r="A18" s="12"/>
      <c r="B18" s="22" t="s">
        <v>494</v>
      </c>
      <c r="C18" s="29" t="s">
        <v>231</v>
      </c>
      <c r="D18" s="23"/>
      <c r="E18" s="24">
        <v>1742794</v>
      </c>
      <c r="F18" s="25" t="s">
        <v>231</v>
      </c>
      <c r="G18" s="29" t="s">
        <v>231</v>
      </c>
      <c r="H18" s="23"/>
      <c r="I18" s="24">
        <v>1572884</v>
      </c>
      <c r="J18" s="25" t="s">
        <v>231</v>
      </c>
    </row>
    <row r="19" spans="1:18" x14ac:dyDescent="0.25">
      <c r="A19" s="12"/>
      <c r="B19" s="21"/>
      <c r="C19" s="21" t="s">
        <v>231</v>
      </c>
      <c r="D19" s="30"/>
      <c r="E19" s="30"/>
      <c r="F19" s="21"/>
      <c r="G19" s="21" t="s">
        <v>231</v>
      </c>
      <c r="H19" s="30"/>
      <c r="I19" s="30"/>
      <c r="J19" s="21"/>
    </row>
    <row r="20" spans="1:18" x14ac:dyDescent="0.25">
      <c r="A20" s="12"/>
      <c r="B20" s="21"/>
      <c r="C20" s="36"/>
      <c r="D20" s="36"/>
      <c r="E20" s="36"/>
      <c r="F20" s="36"/>
      <c r="G20" s="36"/>
      <c r="H20" s="36"/>
      <c r="I20" s="36"/>
      <c r="J20" s="36"/>
    </row>
    <row r="21" spans="1:18" x14ac:dyDescent="0.25">
      <c r="A21" s="12"/>
      <c r="B21" s="3" t="s">
        <v>495</v>
      </c>
      <c r="C21" s="27" t="s">
        <v>231</v>
      </c>
      <c r="D21" s="5"/>
      <c r="E21" s="28">
        <v>275748</v>
      </c>
      <c r="F21" t="s">
        <v>231</v>
      </c>
      <c r="G21" s="27" t="s">
        <v>231</v>
      </c>
      <c r="H21" s="5"/>
      <c r="I21" s="28">
        <v>296525</v>
      </c>
      <c r="J21" t="s">
        <v>231</v>
      </c>
    </row>
    <row r="22" spans="1:18" ht="15.75" thickBot="1" x14ac:dyDescent="0.3">
      <c r="A22" s="12"/>
      <c r="B22" s="22" t="s">
        <v>496</v>
      </c>
      <c r="C22" s="29" t="s">
        <v>231</v>
      </c>
      <c r="D22" s="23"/>
      <c r="E22" s="24">
        <v>384876</v>
      </c>
      <c r="F22" s="25" t="s">
        <v>231</v>
      </c>
      <c r="G22" s="29" t="s">
        <v>231</v>
      </c>
      <c r="H22" s="23"/>
      <c r="I22" s="24">
        <v>379191</v>
      </c>
      <c r="J22" s="25" t="s">
        <v>231</v>
      </c>
    </row>
    <row r="23" spans="1:18" x14ac:dyDescent="0.25">
      <c r="A23" s="12"/>
      <c r="B23" s="21"/>
      <c r="C23" s="21" t="s">
        <v>231</v>
      </c>
      <c r="D23" s="30"/>
      <c r="E23" s="30"/>
      <c r="F23" s="21"/>
      <c r="G23" s="21" t="s">
        <v>231</v>
      </c>
      <c r="H23" s="30"/>
      <c r="I23" s="30"/>
      <c r="J23" s="21"/>
    </row>
    <row r="24" spans="1:18" ht="15.75" thickBot="1" x14ac:dyDescent="0.3">
      <c r="A24" s="12"/>
      <c r="B24" s="3" t="s">
        <v>497</v>
      </c>
      <c r="C24" s="27" t="s">
        <v>231</v>
      </c>
      <c r="D24" s="5"/>
      <c r="E24" s="28">
        <v>660624</v>
      </c>
      <c r="F24" t="s">
        <v>231</v>
      </c>
      <c r="G24" s="27" t="s">
        <v>231</v>
      </c>
      <c r="H24" s="5"/>
      <c r="I24" s="28">
        <v>675716</v>
      </c>
      <c r="J24" t="s">
        <v>231</v>
      </c>
    </row>
    <row r="25" spans="1:18" x14ac:dyDescent="0.25">
      <c r="A25" s="12"/>
      <c r="B25" s="21"/>
      <c r="C25" s="21" t="s">
        <v>231</v>
      </c>
      <c r="D25" s="30"/>
      <c r="E25" s="30"/>
      <c r="F25" s="21"/>
      <c r="G25" s="21" t="s">
        <v>231</v>
      </c>
      <c r="H25" s="30"/>
      <c r="I25" s="30"/>
      <c r="J25" s="21"/>
    </row>
    <row r="26" spans="1:18" x14ac:dyDescent="0.25">
      <c r="A26" s="12"/>
      <c r="B26" s="21"/>
      <c r="C26" s="36"/>
      <c r="D26" s="36"/>
      <c r="E26" s="36"/>
      <c r="F26" s="36"/>
      <c r="G26" s="36"/>
      <c r="H26" s="36"/>
      <c r="I26" s="36"/>
      <c r="J26" s="36"/>
    </row>
    <row r="27" spans="1:18" x14ac:dyDescent="0.25">
      <c r="A27" s="12"/>
      <c r="B27" s="22" t="s">
        <v>46</v>
      </c>
      <c r="C27" s="29" t="s">
        <v>231</v>
      </c>
      <c r="D27" s="23" t="s">
        <v>236</v>
      </c>
      <c r="E27" s="24">
        <v>2403418</v>
      </c>
      <c r="F27" s="25" t="s">
        <v>231</v>
      </c>
      <c r="G27" s="29" t="s">
        <v>231</v>
      </c>
      <c r="H27" s="23" t="s">
        <v>236</v>
      </c>
      <c r="I27" s="24">
        <v>2248600</v>
      </c>
      <c r="J27" s="25" t="s">
        <v>231</v>
      </c>
    </row>
    <row r="28" spans="1:18" ht="15" customHeight="1" x14ac:dyDescent="0.25">
      <c r="A28" s="12" t="s">
        <v>664</v>
      </c>
      <c r="B28" s="11" t="s">
        <v>5</v>
      </c>
      <c r="C28" s="11"/>
      <c r="D28" s="11"/>
      <c r="E28" s="11"/>
      <c r="F28" s="11"/>
      <c r="G28" s="11"/>
      <c r="H28" s="11"/>
      <c r="I28" s="11"/>
      <c r="J28" s="11"/>
      <c r="K28" s="11"/>
      <c r="L28" s="11"/>
      <c r="M28" s="11"/>
      <c r="N28" s="11"/>
      <c r="O28" s="11"/>
      <c r="P28" s="11"/>
      <c r="Q28" s="11"/>
      <c r="R28" s="11"/>
    </row>
    <row r="29" spans="1:18" x14ac:dyDescent="0.25">
      <c r="A29" s="12"/>
      <c r="B29" s="98" t="s">
        <v>498</v>
      </c>
      <c r="C29" s="98"/>
      <c r="D29" s="98"/>
      <c r="E29" s="98"/>
      <c r="F29" s="98"/>
      <c r="G29" s="98"/>
      <c r="H29" s="98"/>
      <c r="I29" s="98"/>
      <c r="J29" s="98"/>
      <c r="K29" s="98"/>
      <c r="L29" s="98"/>
      <c r="M29" s="98"/>
      <c r="N29" s="98"/>
      <c r="O29" s="98"/>
      <c r="P29" s="98"/>
      <c r="Q29" s="98"/>
      <c r="R29" s="98"/>
    </row>
    <row r="30" spans="1:18" ht="15.75" x14ac:dyDescent="0.25">
      <c r="A30" s="12"/>
      <c r="B30" s="99"/>
      <c r="C30" s="99"/>
      <c r="D30" s="99"/>
      <c r="E30" s="99"/>
      <c r="F30" s="99"/>
      <c r="G30" s="99"/>
      <c r="H30" s="99"/>
      <c r="I30" s="99"/>
      <c r="J30" s="99"/>
      <c r="K30" s="99"/>
      <c r="L30" s="99"/>
      <c r="M30" s="99"/>
      <c r="N30" s="99"/>
      <c r="O30" s="99"/>
      <c r="P30" s="99"/>
      <c r="Q30" s="99"/>
      <c r="R30" s="99"/>
    </row>
    <row r="31" spans="1:18" x14ac:dyDescent="0.25">
      <c r="A31" s="12"/>
      <c r="B31" s="63"/>
      <c r="C31" s="63"/>
      <c r="D31" s="63"/>
      <c r="E31" s="63"/>
      <c r="F31" s="63"/>
      <c r="G31" s="63"/>
      <c r="H31" s="63"/>
      <c r="I31" s="63"/>
      <c r="J31" s="63"/>
      <c r="K31" s="63"/>
      <c r="L31" s="63"/>
      <c r="M31" s="63"/>
      <c r="N31" s="63"/>
      <c r="O31" s="63"/>
      <c r="P31" s="63"/>
      <c r="Q31" s="63"/>
      <c r="R31" s="63"/>
    </row>
    <row r="32" spans="1:18" ht="15.75" thickBot="1" x14ac:dyDescent="0.3">
      <c r="A32" s="12"/>
      <c r="B32" s="65"/>
      <c r="C32" s="65" t="s">
        <v>231</v>
      </c>
      <c r="D32" s="91" t="s">
        <v>254</v>
      </c>
      <c r="E32" s="91"/>
      <c r="F32" s="91"/>
      <c r="G32" s="91"/>
      <c r="H32" s="91"/>
      <c r="I32" s="91"/>
      <c r="J32" s="65"/>
      <c r="K32" s="65"/>
      <c r="L32" s="91" t="s">
        <v>289</v>
      </c>
      <c r="M32" s="91"/>
      <c r="N32" s="91"/>
      <c r="O32" s="91"/>
      <c r="P32" s="91"/>
      <c r="Q32" s="91"/>
      <c r="R32" s="65"/>
    </row>
    <row r="33" spans="1:18" x14ac:dyDescent="0.25">
      <c r="A33" s="12"/>
      <c r="B33" s="106" t="s">
        <v>499</v>
      </c>
      <c r="C33" s="89" t="s">
        <v>231</v>
      </c>
      <c r="D33" s="96" t="s">
        <v>322</v>
      </c>
      <c r="E33" s="96"/>
      <c r="F33" s="97"/>
      <c r="G33" s="97" t="s">
        <v>231</v>
      </c>
      <c r="H33" s="96" t="s">
        <v>500</v>
      </c>
      <c r="I33" s="96"/>
      <c r="J33" s="89"/>
      <c r="K33" s="89"/>
      <c r="L33" s="96" t="s">
        <v>322</v>
      </c>
      <c r="M33" s="96"/>
      <c r="N33" s="97"/>
      <c r="O33" s="97" t="s">
        <v>231</v>
      </c>
      <c r="P33" s="96" t="s">
        <v>500</v>
      </c>
      <c r="Q33" s="96"/>
      <c r="R33" s="89"/>
    </row>
    <row r="34" spans="1:18" ht="15.75" thickBot="1" x14ac:dyDescent="0.3">
      <c r="A34" s="12"/>
      <c r="B34" s="106"/>
      <c r="C34" s="89"/>
      <c r="D34" s="95"/>
      <c r="E34" s="95"/>
      <c r="F34" s="89"/>
      <c r="G34" s="89"/>
      <c r="H34" s="95" t="s">
        <v>501</v>
      </c>
      <c r="I34" s="95"/>
      <c r="J34" s="89"/>
      <c r="K34" s="89"/>
      <c r="L34" s="95"/>
      <c r="M34" s="95"/>
      <c r="N34" s="89"/>
      <c r="O34" s="89"/>
      <c r="P34" s="95" t="s">
        <v>501</v>
      </c>
      <c r="Q34" s="95"/>
      <c r="R34" s="89"/>
    </row>
    <row r="35" spans="1:18" x14ac:dyDescent="0.25">
      <c r="A35" s="12"/>
      <c r="B35" s="65"/>
      <c r="C35" s="65" t="s">
        <v>231</v>
      </c>
      <c r="D35" s="92" t="s">
        <v>324</v>
      </c>
      <c r="E35" s="92"/>
      <c r="F35" s="92"/>
      <c r="G35" s="92"/>
      <c r="H35" s="92"/>
      <c r="I35" s="92"/>
      <c r="J35" s="92"/>
      <c r="K35" s="92"/>
      <c r="L35" s="92"/>
      <c r="M35" s="92"/>
      <c r="N35" s="92"/>
      <c r="O35" s="92"/>
      <c r="P35" s="92"/>
      <c r="Q35" s="92"/>
      <c r="R35" s="65"/>
    </row>
    <row r="36" spans="1:18" x14ac:dyDescent="0.25">
      <c r="A36" s="12"/>
      <c r="B36" s="85" t="s">
        <v>502</v>
      </c>
      <c r="C36" s="67" t="s">
        <v>231</v>
      </c>
      <c r="D36" s="67" t="s">
        <v>236</v>
      </c>
      <c r="E36" s="74">
        <v>436761</v>
      </c>
      <c r="F36" s="75" t="s">
        <v>231</v>
      </c>
      <c r="G36" s="67" t="s">
        <v>231</v>
      </c>
      <c r="H36" s="67"/>
      <c r="I36" s="76">
        <v>0.98</v>
      </c>
      <c r="J36" s="75" t="s">
        <v>328</v>
      </c>
      <c r="K36" s="67"/>
      <c r="L36" s="67" t="s">
        <v>236</v>
      </c>
      <c r="M36" s="74">
        <v>440178</v>
      </c>
      <c r="N36" s="75" t="s">
        <v>231</v>
      </c>
      <c r="O36" s="67" t="s">
        <v>231</v>
      </c>
      <c r="P36" s="67"/>
      <c r="Q36" s="76">
        <v>1.08</v>
      </c>
      <c r="R36" s="75" t="s">
        <v>328</v>
      </c>
    </row>
    <row r="37" spans="1:18" x14ac:dyDescent="0.25">
      <c r="A37" s="12"/>
      <c r="B37" s="68" t="s">
        <v>503</v>
      </c>
      <c r="C37" s="63" t="s">
        <v>231</v>
      </c>
      <c r="D37" s="63"/>
      <c r="E37" s="71">
        <v>139868</v>
      </c>
      <c r="F37" s="64" t="s">
        <v>231</v>
      </c>
      <c r="G37" s="63" t="s">
        <v>231</v>
      </c>
      <c r="H37" s="63"/>
      <c r="I37" s="72">
        <v>1.55</v>
      </c>
      <c r="J37" s="64" t="s">
        <v>231</v>
      </c>
      <c r="K37" s="63"/>
      <c r="L37" s="63"/>
      <c r="M37" s="71">
        <v>140466</v>
      </c>
      <c r="N37" s="64" t="s">
        <v>231</v>
      </c>
      <c r="O37" s="63" t="s">
        <v>231</v>
      </c>
      <c r="P37" s="63"/>
      <c r="Q37" s="72">
        <v>1.48</v>
      </c>
      <c r="R37" s="64" t="s">
        <v>231</v>
      </c>
    </row>
    <row r="38" spans="1:18" x14ac:dyDescent="0.25">
      <c r="A38" s="12"/>
      <c r="B38" s="85" t="s">
        <v>504</v>
      </c>
      <c r="C38" s="67" t="s">
        <v>231</v>
      </c>
      <c r="D38" s="67"/>
      <c r="E38" s="74">
        <v>45196</v>
      </c>
      <c r="F38" s="75" t="s">
        <v>231</v>
      </c>
      <c r="G38" s="67" t="s">
        <v>231</v>
      </c>
      <c r="H38" s="67"/>
      <c r="I38" s="76">
        <v>1.39</v>
      </c>
      <c r="J38" s="75" t="s">
        <v>231</v>
      </c>
      <c r="K38" s="67"/>
      <c r="L38" s="67"/>
      <c r="M38" s="74">
        <v>55628</v>
      </c>
      <c r="N38" s="75" t="s">
        <v>231</v>
      </c>
      <c r="O38" s="67" t="s">
        <v>231</v>
      </c>
      <c r="P38" s="67"/>
      <c r="Q38" s="76">
        <v>1.75</v>
      </c>
      <c r="R38" s="75" t="s">
        <v>231</v>
      </c>
    </row>
    <row r="39" spans="1:18" x14ac:dyDescent="0.25">
      <c r="A39" s="12"/>
      <c r="B39" s="68" t="s">
        <v>505</v>
      </c>
      <c r="C39" s="63" t="s">
        <v>231</v>
      </c>
      <c r="D39" s="63"/>
      <c r="E39" s="71">
        <v>16831</v>
      </c>
      <c r="F39" s="64" t="s">
        <v>231</v>
      </c>
      <c r="G39" s="63" t="s">
        <v>231</v>
      </c>
      <c r="H39" s="63"/>
      <c r="I39" s="72">
        <v>1.5</v>
      </c>
      <c r="J39" s="64" t="s">
        <v>231</v>
      </c>
      <c r="K39" s="63"/>
      <c r="L39" s="63"/>
      <c r="M39" s="71">
        <v>18703</v>
      </c>
      <c r="N39" s="64" t="s">
        <v>231</v>
      </c>
      <c r="O39" s="63" t="s">
        <v>231</v>
      </c>
      <c r="P39" s="63"/>
      <c r="Q39" s="72">
        <v>1.82</v>
      </c>
      <c r="R39" s="64" t="s">
        <v>231</v>
      </c>
    </row>
    <row r="40" spans="1:18" x14ac:dyDescent="0.25">
      <c r="A40" s="12"/>
      <c r="B40" s="85" t="s">
        <v>506</v>
      </c>
      <c r="C40" s="67" t="s">
        <v>231</v>
      </c>
      <c r="D40" s="67"/>
      <c r="E40" s="74">
        <v>18806</v>
      </c>
      <c r="F40" s="75" t="s">
        <v>231</v>
      </c>
      <c r="G40" s="67" t="s">
        <v>231</v>
      </c>
      <c r="H40" s="67"/>
      <c r="I40" s="76">
        <v>1.52</v>
      </c>
      <c r="J40" s="75" t="s">
        <v>231</v>
      </c>
      <c r="K40" s="67"/>
      <c r="L40" s="67"/>
      <c r="M40" s="74">
        <v>17685</v>
      </c>
      <c r="N40" s="75" t="s">
        <v>231</v>
      </c>
      <c r="O40" s="67" t="s">
        <v>231</v>
      </c>
      <c r="P40" s="67"/>
      <c r="Q40" s="76">
        <v>1.47</v>
      </c>
      <c r="R40" s="75" t="s">
        <v>231</v>
      </c>
    </row>
    <row r="41" spans="1:18" ht="15.75" thickBot="1" x14ac:dyDescent="0.3">
      <c r="A41" s="12"/>
      <c r="B41" s="68" t="s">
        <v>507</v>
      </c>
      <c r="C41" s="63" t="s">
        <v>231</v>
      </c>
      <c r="D41" s="63"/>
      <c r="E41" s="71">
        <v>3162</v>
      </c>
      <c r="F41" s="64" t="s">
        <v>231</v>
      </c>
      <c r="G41" s="63" t="s">
        <v>231</v>
      </c>
      <c r="H41" s="63"/>
      <c r="I41" s="72">
        <v>5.5</v>
      </c>
      <c r="J41" s="64" t="s">
        <v>231</v>
      </c>
      <c r="K41" s="63"/>
      <c r="L41" s="63"/>
      <c r="M41" s="71">
        <v>3056</v>
      </c>
      <c r="N41" s="64" t="s">
        <v>231</v>
      </c>
      <c r="O41" s="63" t="s">
        <v>231</v>
      </c>
      <c r="P41" s="63"/>
      <c r="Q41" s="72">
        <v>5.13</v>
      </c>
      <c r="R41" s="64" t="s">
        <v>231</v>
      </c>
    </row>
    <row r="42" spans="1:18" x14ac:dyDescent="0.25">
      <c r="A42" s="12"/>
      <c r="B42" s="79"/>
      <c r="C42" s="79" t="s">
        <v>231</v>
      </c>
      <c r="D42" s="80"/>
      <c r="E42" s="80"/>
      <c r="F42" s="79"/>
      <c r="G42" s="79" t="s">
        <v>231</v>
      </c>
      <c r="H42" s="79"/>
      <c r="I42" s="79"/>
      <c r="J42" s="79"/>
      <c r="K42" s="79"/>
      <c r="L42" s="80"/>
      <c r="M42" s="80"/>
      <c r="N42" s="79"/>
      <c r="O42" s="79" t="s">
        <v>231</v>
      </c>
      <c r="P42" s="79"/>
      <c r="Q42" s="79"/>
      <c r="R42" s="79"/>
    </row>
    <row r="43" spans="1:18" ht="15.75" thickBot="1" x14ac:dyDescent="0.3">
      <c r="A43" s="12"/>
      <c r="B43" s="105"/>
      <c r="C43" s="82" t="s">
        <v>231</v>
      </c>
      <c r="D43" s="67" t="s">
        <v>236</v>
      </c>
      <c r="E43" s="74">
        <v>660624</v>
      </c>
      <c r="F43" s="75" t="s">
        <v>231</v>
      </c>
      <c r="G43" s="82" t="s">
        <v>231</v>
      </c>
      <c r="H43" s="67"/>
      <c r="I43" s="76">
        <v>1.18</v>
      </c>
      <c r="J43" s="75" t="s">
        <v>328</v>
      </c>
      <c r="K43" s="82"/>
      <c r="L43" s="67" t="s">
        <v>236</v>
      </c>
      <c r="M43" s="74">
        <v>675716</v>
      </c>
      <c r="N43" s="75" t="s">
        <v>231</v>
      </c>
      <c r="O43" s="82" t="s">
        <v>231</v>
      </c>
      <c r="P43" s="67"/>
      <c r="Q43" s="76">
        <v>1.27</v>
      </c>
      <c r="R43" s="75" t="s">
        <v>328</v>
      </c>
    </row>
    <row r="44" spans="1:18" ht="15.75" thickTop="1" x14ac:dyDescent="0.25">
      <c r="A44" s="12"/>
      <c r="B44" s="79"/>
      <c r="C44" s="79" t="s">
        <v>231</v>
      </c>
      <c r="D44" s="88"/>
      <c r="E44" s="88"/>
      <c r="F44" s="79"/>
      <c r="G44" s="79" t="s">
        <v>231</v>
      </c>
      <c r="H44" s="79"/>
      <c r="I44" s="79"/>
      <c r="J44" s="79"/>
      <c r="K44" s="79"/>
      <c r="L44" s="88"/>
      <c r="M44" s="88"/>
      <c r="N44" s="79"/>
      <c r="O44" s="79" t="s">
        <v>231</v>
      </c>
      <c r="P44" s="79"/>
      <c r="Q44" s="79"/>
      <c r="R44" s="79"/>
    </row>
  </sheetData>
  <mergeCells count="41">
    <mergeCell ref="B5:R5"/>
    <mergeCell ref="B6:R6"/>
    <mergeCell ref="B7:R7"/>
    <mergeCell ref="B8:R8"/>
    <mergeCell ref="A28:A44"/>
    <mergeCell ref="B28:R28"/>
    <mergeCell ref="B29:R29"/>
    <mergeCell ref="B30:R30"/>
    <mergeCell ref="P33:Q33"/>
    <mergeCell ref="P34:Q34"/>
    <mergeCell ref="R33:R34"/>
    <mergeCell ref="D35:Q35"/>
    <mergeCell ref="A1:A2"/>
    <mergeCell ref="B1:R1"/>
    <mergeCell ref="B2:R2"/>
    <mergeCell ref="B3:R3"/>
    <mergeCell ref="A4:A27"/>
    <mergeCell ref="B4:R4"/>
    <mergeCell ref="H34:I34"/>
    <mergeCell ref="J33:J34"/>
    <mergeCell ref="K33:K34"/>
    <mergeCell ref="L33:M34"/>
    <mergeCell ref="N33:N34"/>
    <mergeCell ref="O33:O34"/>
    <mergeCell ref="C26:F26"/>
    <mergeCell ref="G26:J26"/>
    <mergeCell ref="D32:I32"/>
    <mergeCell ref="L32:Q32"/>
    <mergeCell ref="B33:B34"/>
    <mergeCell ref="C33:C34"/>
    <mergeCell ref="D33:E34"/>
    <mergeCell ref="F33:F34"/>
    <mergeCell ref="G33:G34"/>
    <mergeCell ref="H33:I33"/>
    <mergeCell ref="D10:E10"/>
    <mergeCell ref="H10:I10"/>
    <mergeCell ref="D11:E11"/>
    <mergeCell ref="H11:I11"/>
    <mergeCell ref="D12:I12"/>
    <mergeCell ref="C20:F20"/>
    <mergeCell ref="G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7109375" bestFit="1" customWidth="1"/>
    <col min="2" max="2" width="7"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9</v>
      </c>
      <c r="B3" s="11" t="s">
        <v>5</v>
      </c>
      <c r="C3" s="11"/>
      <c r="D3" s="11"/>
      <c r="E3" s="11"/>
      <c r="F3" s="11"/>
      <c r="G3" s="11"/>
      <c r="H3" s="11"/>
      <c r="I3" s="11"/>
      <c r="J3" s="11"/>
      <c r="K3" s="11"/>
      <c r="L3" s="11"/>
      <c r="M3" s="11"/>
      <c r="N3" s="11"/>
      <c r="O3" s="11"/>
      <c r="P3" s="11"/>
      <c r="Q3" s="11"/>
      <c r="R3" s="11"/>
    </row>
    <row r="4" spans="1:18" ht="15" customHeight="1" x14ac:dyDescent="0.25">
      <c r="A4" s="12" t="s">
        <v>666</v>
      </c>
      <c r="B4" s="11" t="s">
        <v>5</v>
      </c>
      <c r="C4" s="11"/>
      <c r="D4" s="11"/>
      <c r="E4" s="11"/>
      <c r="F4" s="11"/>
      <c r="G4" s="11"/>
      <c r="H4" s="11"/>
      <c r="I4" s="11"/>
      <c r="J4" s="11"/>
      <c r="K4" s="11"/>
      <c r="L4" s="11"/>
      <c r="M4" s="11"/>
      <c r="N4" s="11"/>
      <c r="O4" s="11"/>
      <c r="P4" s="11"/>
      <c r="Q4" s="11"/>
      <c r="R4" s="11"/>
    </row>
    <row r="5" spans="1:18" x14ac:dyDescent="0.25">
      <c r="A5" s="12"/>
      <c r="B5" s="98" t="s">
        <v>511</v>
      </c>
      <c r="C5" s="98"/>
      <c r="D5" s="98"/>
      <c r="E5" s="98"/>
      <c r="F5" s="98"/>
      <c r="G5" s="98"/>
      <c r="H5" s="98"/>
      <c r="I5" s="98"/>
      <c r="J5" s="98"/>
      <c r="K5" s="98"/>
      <c r="L5" s="98"/>
      <c r="M5" s="98"/>
      <c r="N5" s="98"/>
      <c r="O5" s="98"/>
      <c r="P5" s="98"/>
      <c r="Q5" s="98"/>
      <c r="R5" s="98"/>
    </row>
    <row r="6" spans="1:18" ht="15.75" x14ac:dyDescent="0.25">
      <c r="A6" s="12"/>
      <c r="B6" s="99"/>
      <c r="C6" s="99"/>
      <c r="D6" s="99"/>
      <c r="E6" s="99"/>
      <c r="F6" s="99"/>
      <c r="G6" s="99"/>
      <c r="H6" s="99"/>
      <c r="I6" s="99"/>
      <c r="J6" s="99"/>
      <c r="K6" s="99"/>
      <c r="L6" s="99"/>
      <c r="M6" s="99"/>
      <c r="N6" s="99"/>
      <c r="O6" s="99"/>
      <c r="P6" s="99"/>
      <c r="Q6" s="99"/>
      <c r="R6" s="99"/>
    </row>
    <row r="7" spans="1:18" x14ac:dyDescent="0.25">
      <c r="A7" s="12"/>
      <c r="B7" s="63"/>
      <c r="C7" s="63"/>
      <c r="D7" s="63"/>
      <c r="E7" s="63"/>
      <c r="F7" s="63"/>
      <c r="G7" s="63"/>
      <c r="H7" s="63"/>
      <c r="I7" s="63"/>
      <c r="J7" s="63"/>
      <c r="K7" s="63"/>
      <c r="L7" s="63"/>
      <c r="M7" s="63"/>
      <c r="N7" s="63"/>
      <c r="O7" s="63"/>
      <c r="P7" s="63"/>
      <c r="Q7" s="63"/>
      <c r="R7" s="63"/>
    </row>
    <row r="8" spans="1:18" ht="15.75" thickBot="1" x14ac:dyDescent="0.3">
      <c r="A8" s="12"/>
      <c r="B8" s="65"/>
      <c r="C8" s="65" t="s">
        <v>231</v>
      </c>
      <c r="D8" s="91" t="s">
        <v>254</v>
      </c>
      <c r="E8" s="91"/>
      <c r="F8" s="91"/>
      <c r="G8" s="91"/>
      <c r="H8" s="91"/>
      <c r="I8" s="91"/>
      <c r="J8" s="65"/>
      <c r="K8" s="65"/>
      <c r="L8" s="91" t="s">
        <v>289</v>
      </c>
      <c r="M8" s="91"/>
      <c r="N8" s="91"/>
      <c r="O8" s="91"/>
      <c r="P8" s="91"/>
      <c r="Q8" s="91"/>
      <c r="R8" s="65"/>
    </row>
    <row r="9" spans="1:18" x14ac:dyDescent="0.25">
      <c r="A9" s="12"/>
      <c r="B9" s="106" t="s">
        <v>499</v>
      </c>
      <c r="C9" s="89" t="s">
        <v>231</v>
      </c>
      <c r="D9" s="96" t="s">
        <v>322</v>
      </c>
      <c r="E9" s="96"/>
      <c r="F9" s="97"/>
      <c r="G9" s="97" t="s">
        <v>231</v>
      </c>
      <c r="H9" s="96" t="s">
        <v>500</v>
      </c>
      <c r="I9" s="96"/>
      <c r="J9" s="89"/>
      <c r="K9" s="89"/>
      <c r="L9" s="96" t="s">
        <v>322</v>
      </c>
      <c r="M9" s="96"/>
      <c r="N9" s="97"/>
      <c r="O9" s="97" t="s">
        <v>231</v>
      </c>
      <c r="P9" s="96" t="s">
        <v>500</v>
      </c>
      <c r="Q9" s="96"/>
      <c r="R9" s="89"/>
    </row>
    <row r="10" spans="1:18" ht="15.75" thickBot="1" x14ac:dyDescent="0.3">
      <c r="A10" s="12"/>
      <c r="B10" s="106"/>
      <c r="C10" s="89"/>
      <c r="D10" s="95"/>
      <c r="E10" s="95"/>
      <c r="F10" s="89"/>
      <c r="G10" s="89"/>
      <c r="H10" s="95" t="s">
        <v>501</v>
      </c>
      <c r="I10" s="95"/>
      <c r="J10" s="89"/>
      <c r="K10" s="89"/>
      <c r="L10" s="95"/>
      <c r="M10" s="95"/>
      <c r="N10" s="89"/>
      <c r="O10" s="89"/>
      <c r="P10" s="95" t="s">
        <v>501</v>
      </c>
      <c r="Q10" s="95"/>
      <c r="R10" s="89"/>
    </row>
    <row r="11" spans="1:18" x14ac:dyDescent="0.25">
      <c r="A11" s="12"/>
      <c r="B11" s="65"/>
      <c r="C11" s="65" t="s">
        <v>231</v>
      </c>
      <c r="D11" s="92" t="s">
        <v>324</v>
      </c>
      <c r="E11" s="92"/>
      <c r="F11" s="92"/>
      <c r="G11" s="92"/>
      <c r="H11" s="92"/>
      <c r="I11" s="92"/>
      <c r="J11" s="92"/>
      <c r="K11" s="92"/>
      <c r="L11" s="92"/>
      <c r="M11" s="92"/>
      <c r="N11" s="92"/>
      <c r="O11" s="92"/>
      <c r="P11" s="92"/>
      <c r="Q11" s="92"/>
      <c r="R11" s="65"/>
    </row>
    <row r="12" spans="1:18" x14ac:dyDescent="0.25">
      <c r="A12" s="12"/>
      <c r="B12" s="85">
        <v>2014</v>
      </c>
      <c r="C12" s="67" t="s">
        <v>231</v>
      </c>
      <c r="D12" s="75" t="s">
        <v>236</v>
      </c>
      <c r="E12" s="77" t="s">
        <v>261</v>
      </c>
      <c r="F12" s="75" t="s">
        <v>231</v>
      </c>
      <c r="G12" s="67" t="s">
        <v>231</v>
      </c>
      <c r="H12" s="67"/>
      <c r="I12" s="76" t="s">
        <v>261</v>
      </c>
      <c r="J12" s="75" t="s">
        <v>328</v>
      </c>
      <c r="K12" s="67"/>
      <c r="L12" s="67" t="s">
        <v>236</v>
      </c>
      <c r="M12" s="74">
        <v>4000</v>
      </c>
      <c r="N12" s="75" t="s">
        <v>231</v>
      </c>
      <c r="O12" s="67" t="s">
        <v>231</v>
      </c>
      <c r="P12" s="67"/>
      <c r="Q12" s="76">
        <v>2.37</v>
      </c>
      <c r="R12" s="75" t="s">
        <v>328</v>
      </c>
    </row>
    <row r="13" spans="1:18" x14ac:dyDescent="0.25">
      <c r="A13" s="12"/>
      <c r="B13" s="68">
        <v>2015</v>
      </c>
      <c r="C13" s="63" t="s">
        <v>231</v>
      </c>
      <c r="D13" s="63"/>
      <c r="E13" s="71">
        <v>39500</v>
      </c>
      <c r="F13" s="64" t="s">
        <v>231</v>
      </c>
      <c r="G13" s="63" t="s">
        <v>231</v>
      </c>
      <c r="H13" s="63"/>
      <c r="I13" s="72">
        <v>1.2</v>
      </c>
      <c r="J13" s="64" t="s">
        <v>231</v>
      </c>
      <c r="K13" s="63"/>
      <c r="L13" s="63"/>
      <c r="M13" s="71">
        <v>19500</v>
      </c>
      <c r="N13" s="64" t="s">
        <v>231</v>
      </c>
      <c r="O13" s="63" t="s">
        <v>231</v>
      </c>
      <c r="P13" s="63"/>
      <c r="Q13" s="72">
        <v>2.0499999999999998</v>
      </c>
      <c r="R13" s="64" t="s">
        <v>231</v>
      </c>
    </row>
    <row r="14" spans="1:18" x14ac:dyDescent="0.25">
      <c r="A14" s="12"/>
      <c r="B14" s="85">
        <v>2016</v>
      </c>
      <c r="C14" s="67" t="s">
        <v>231</v>
      </c>
      <c r="D14" s="67"/>
      <c r="E14" s="74">
        <v>41500</v>
      </c>
      <c r="F14" s="75" t="s">
        <v>231</v>
      </c>
      <c r="G14" s="67" t="s">
        <v>231</v>
      </c>
      <c r="H14" s="67"/>
      <c r="I14" s="76">
        <v>1.2</v>
      </c>
      <c r="J14" s="75" t="s">
        <v>231</v>
      </c>
      <c r="K14" s="67"/>
      <c r="L14" s="67"/>
      <c r="M14" s="74">
        <v>16500</v>
      </c>
      <c r="N14" s="75" t="s">
        <v>231</v>
      </c>
      <c r="O14" s="67" t="s">
        <v>231</v>
      </c>
      <c r="P14" s="67"/>
      <c r="Q14" s="76">
        <v>1.97</v>
      </c>
      <c r="R14" s="75" t="s">
        <v>231</v>
      </c>
    </row>
    <row r="15" spans="1:18" x14ac:dyDescent="0.25">
      <c r="A15" s="12"/>
      <c r="B15" s="68">
        <v>2017</v>
      </c>
      <c r="C15" s="63" t="s">
        <v>231</v>
      </c>
      <c r="D15" s="63"/>
      <c r="E15" s="71">
        <v>74632</v>
      </c>
      <c r="F15" s="64" t="s">
        <v>231</v>
      </c>
      <c r="G15" s="63" t="s">
        <v>231</v>
      </c>
      <c r="H15" s="63"/>
      <c r="I15" s="72">
        <v>1.38</v>
      </c>
      <c r="J15" s="64" t="s">
        <v>231</v>
      </c>
      <c r="K15" s="63"/>
      <c r="L15" s="63"/>
      <c r="M15" s="71">
        <v>77500</v>
      </c>
      <c r="N15" s="64" t="s">
        <v>231</v>
      </c>
      <c r="O15" s="63" t="s">
        <v>231</v>
      </c>
      <c r="P15" s="63"/>
      <c r="Q15" s="72">
        <v>1.35</v>
      </c>
      <c r="R15" s="64" t="s">
        <v>231</v>
      </c>
    </row>
    <row r="16" spans="1:18" x14ac:dyDescent="0.25">
      <c r="A16" s="12"/>
      <c r="B16" s="85">
        <v>2018</v>
      </c>
      <c r="C16" s="67" t="s">
        <v>231</v>
      </c>
      <c r="D16" s="75"/>
      <c r="E16" s="77" t="s">
        <v>261</v>
      </c>
      <c r="F16" s="75" t="s">
        <v>231</v>
      </c>
      <c r="G16" s="67" t="s">
        <v>231</v>
      </c>
      <c r="H16" s="75"/>
      <c r="I16" s="77" t="s">
        <v>261</v>
      </c>
      <c r="J16" s="75" t="s">
        <v>231</v>
      </c>
      <c r="K16" s="67"/>
      <c r="L16" s="67"/>
      <c r="M16" s="74">
        <v>25000</v>
      </c>
      <c r="N16" s="75" t="s">
        <v>231</v>
      </c>
      <c r="O16" s="67" t="s">
        <v>231</v>
      </c>
      <c r="P16" s="67"/>
      <c r="Q16" s="76">
        <v>1.19</v>
      </c>
      <c r="R16" s="75" t="s">
        <v>231</v>
      </c>
    </row>
    <row r="17" spans="1:18" x14ac:dyDescent="0.25">
      <c r="A17" s="12"/>
      <c r="B17" s="68">
        <v>2019</v>
      </c>
      <c r="C17" s="63" t="s">
        <v>231</v>
      </c>
      <c r="D17" s="63"/>
      <c r="E17" s="71">
        <v>8893</v>
      </c>
      <c r="F17" s="64" t="s">
        <v>231</v>
      </c>
      <c r="G17" s="63" t="s">
        <v>231</v>
      </c>
      <c r="H17" s="63"/>
      <c r="I17" s="72">
        <v>1.23</v>
      </c>
      <c r="J17" s="64" t="s">
        <v>231</v>
      </c>
      <c r="K17" s="63"/>
      <c r="L17" s="63"/>
      <c r="M17" s="71">
        <v>10203</v>
      </c>
      <c r="N17" s="64" t="s">
        <v>231</v>
      </c>
      <c r="O17" s="63" t="s">
        <v>231</v>
      </c>
      <c r="P17" s="63"/>
      <c r="Q17" s="72">
        <v>1.23</v>
      </c>
      <c r="R17" s="64" t="s">
        <v>231</v>
      </c>
    </row>
    <row r="18" spans="1:18" ht="15.75" thickBot="1" x14ac:dyDescent="0.3">
      <c r="A18" s="12"/>
      <c r="B18" s="85">
        <v>2020</v>
      </c>
      <c r="C18" s="67" t="s">
        <v>231</v>
      </c>
      <c r="D18" s="67"/>
      <c r="E18" s="74">
        <v>8162</v>
      </c>
      <c r="F18" s="75" t="s">
        <v>231</v>
      </c>
      <c r="G18" s="67" t="s">
        <v>231</v>
      </c>
      <c r="H18" s="67"/>
      <c r="I18" s="76">
        <v>1.22</v>
      </c>
      <c r="J18" s="75" t="s">
        <v>231</v>
      </c>
      <c r="K18" s="67"/>
      <c r="L18" s="67"/>
      <c r="M18" s="74">
        <v>9200</v>
      </c>
      <c r="N18" s="75" t="s">
        <v>231</v>
      </c>
      <c r="O18" s="67" t="s">
        <v>231</v>
      </c>
      <c r="P18" s="67"/>
      <c r="Q18" s="76">
        <v>1.22</v>
      </c>
      <c r="R18" s="75" t="s">
        <v>231</v>
      </c>
    </row>
    <row r="19" spans="1:18" x14ac:dyDescent="0.25">
      <c r="A19" s="12"/>
      <c r="B19" s="79"/>
      <c r="C19" s="79" t="s">
        <v>231</v>
      </c>
      <c r="D19" s="80"/>
      <c r="E19" s="80"/>
      <c r="F19" s="79"/>
      <c r="G19" s="79" t="s">
        <v>231</v>
      </c>
      <c r="H19" s="79"/>
      <c r="I19" s="79"/>
      <c r="J19" s="79"/>
      <c r="K19" s="79"/>
      <c r="L19" s="80"/>
      <c r="M19" s="80"/>
      <c r="N19" s="79"/>
      <c r="O19" s="79" t="s">
        <v>231</v>
      </c>
      <c r="P19" s="79"/>
      <c r="Q19" s="79"/>
      <c r="R19" s="79"/>
    </row>
    <row r="20" spans="1:18" ht="15.75" thickBot="1" x14ac:dyDescent="0.3">
      <c r="A20" s="12"/>
      <c r="B20" s="107"/>
      <c r="C20" s="65" t="s">
        <v>231</v>
      </c>
      <c r="D20" s="63" t="s">
        <v>236</v>
      </c>
      <c r="E20" s="71">
        <v>172687</v>
      </c>
      <c r="F20" s="64" t="s">
        <v>231</v>
      </c>
      <c r="G20" s="65" t="s">
        <v>231</v>
      </c>
      <c r="H20" s="63"/>
      <c r="I20" s="72">
        <v>1.28</v>
      </c>
      <c r="J20" s="64" t="s">
        <v>328</v>
      </c>
      <c r="K20" s="65"/>
      <c r="L20" s="63" t="s">
        <v>236</v>
      </c>
      <c r="M20" s="71">
        <v>161903</v>
      </c>
      <c r="N20" s="64" t="s">
        <v>231</v>
      </c>
      <c r="O20" s="65" t="s">
        <v>231</v>
      </c>
      <c r="P20" s="63"/>
      <c r="Q20" s="72">
        <v>1.48</v>
      </c>
      <c r="R20" s="64" t="s">
        <v>328</v>
      </c>
    </row>
    <row r="21" spans="1:18" ht="15.75" thickTop="1" x14ac:dyDescent="0.25">
      <c r="A21" s="12"/>
      <c r="B21" s="79"/>
      <c r="C21" s="79" t="s">
        <v>231</v>
      </c>
      <c r="D21" s="88"/>
      <c r="E21" s="88"/>
      <c r="F21" s="79"/>
      <c r="G21" s="79" t="s">
        <v>231</v>
      </c>
      <c r="H21" s="79"/>
      <c r="I21" s="79"/>
      <c r="J21" s="79"/>
      <c r="K21" s="79"/>
      <c r="L21" s="88"/>
      <c r="M21" s="88"/>
      <c r="N21" s="79"/>
      <c r="O21" s="79" t="s">
        <v>231</v>
      </c>
      <c r="P21" s="79"/>
      <c r="Q21" s="79"/>
      <c r="R21" s="79"/>
    </row>
  </sheetData>
  <mergeCells count="26">
    <mergeCell ref="R9:R10"/>
    <mergeCell ref="D11:Q11"/>
    <mergeCell ref="A1:A2"/>
    <mergeCell ref="B1:R1"/>
    <mergeCell ref="B2:R2"/>
    <mergeCell ref="B3:R3"/>
    <mergeCell ref="A4:A21"/>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6.42578125" bestFit="1" customWidth="1"/>
    <col min="5" max="5" width="7.5703125" bestFit="1" customWidth="1"/>
    <col min="6" max="6" width="2" bestFit="1" customWidth="1"/>
    <col min="7" max="7" width="4" bestFit="1" customWidth="1"/>
    <col min="8" max="8" width="10.7109375" bestFit="1" customWidth="1"/>
    <col min="9" max="9" width="7.5703125" bestFit="1" customWidth="1"/>
    <col min="10" max="10" width="18.140625" bestFit="1" customWidth="1"/>
    <col min="11" max="11" width="6.28515625" bestFit="1" customWidth="1"/>
    <col min="12" max="12" width="21.42578125" bestFit="1" customWidth="1"/>
    <col min="13" max="13" width="4" bestFit="1" customWidth="1"/>
    <col min="14" max="14" width="4" customWidth="1"/>
    <col min="15" max="15" width="9.7109375" customWidth="1"/>
    <col min="16" max="16" width="2.140625" bestFit="1" customWidth="1"/>
    <col min="18" max="18" width="3.85546875" customWidth="1"/>
    <col min="19" max="19" width="9.140625" customWidth="1"/>
    <col min="20" max="20" width="2.140625" bestFit="1" customWidth="1"/>
  </cols>
  <sheetData>
    <row r="1" spans="1:20" ht="15" customHeight="1" x14ac:dyDescent="0.25">
      <c r="A1" s="8" t="s">
        <v>6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16</v>
      </c>
      <c r="B3" s="11" t="s">
        <v>5</v>
      </c>
      <c r="C3" s="11"/>
      <c r="D3" s="11"/>
      <c r="E3" s="11"/>
      <c r="F3" s="11"/>
      <c r="G3" s="11"/>
      <c r="H3" s="11"/>
      <c r="I3" s="11"/>
      <c r="J3" s="11"/>
      <c r="K3" s="11"/>
      <c r="L3" s="11"/>
      <c r="M3" s="11"/>
      <c r="N3" s="11"/>
      <c r="O3" s="11"/>
      <c r="P3" s="11"/>
      <c r="Q3" s="11"/>
      <c r="R3" s="11"/>
      <c r="S3" s="11"/>
      <c r="T3" s="11"/>
    </row>
    <row r="4" spans="1:20" ht="15" customHeight="1" x14ac:dyDescent="0.25">
      <c r="A4" s="12" t="s">
        <v>668</v>
      </c>
      <c r="B4" s="11" t="s">
        <v>5</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17" t="s">
        <v>522</v>
      </c>
      <c r="C6" s="17"/>
      <c r="D6" s="17"/>
      <c r="E6" s="17"/>
      <c r="F6" s="17"/>
      <c r="G6" s="17"/>
      <c r="H6" s="17"/>
      <c r="I6" s="17"/>
      <c r="J6" s="17"/>
      <c r="K6" s="17"/>
      <c r="L6" s="17"/>
      <c r="M6" s="17"/>
      <c r="N6" s="17"/>
      <c r="O6" s="17"/>
      <c r="P6" s="17"/>
      <c r="Q6" s="17"/>
      <c r="R6" s="17"/>
      <c r="S6" s="17"/>
      <c r="T6" s="17"/>
    </row>
    <row r="7" spans="1:20" x14ac:dyDescent="0.25">
      <c r="A7" s="12"/>
      <c r="B7" s="11"/>
      <c r="C7" s="11"/>
      <c r="D7" s="11"/>
      <c r="E7" s="11"/>
      <c r="F7" s="11"/>
      <c r="G7" s="11"/>
      <c r="H7" s="11"/>
      <c r="I7" s="11"/>
      <c r="J7" s="11"/>
      <c r="K7" s="11"/>
      <c r="L7" s="11"/>
      <c r="M7" s="11"/>
      <c r="N7" s="11"/>
      <c r="O7" s="11"/>
      <c r="P7" s="11"/>
      <c r="Q7" s="11"/>
      <c r="R7" s="11"/>
      <c r="S7" s="11"/>
      <c r="T7" s="11"/>
    </row>
    <row r="8" spans="1:20" ht="15.75" x14ac:dyDescent="0.25">
      <c r="A8" s="12"/>
      <c r="B8" s="37"/>
      <c r="C8" s="37"/>
      <c r="D8" s="37"/>
      <c r="E8" s="37"/>
      <c r="F8" s="37"/>
      <c r="G8" s="37"/>
      <c r="H8" s="37"/>
      <c r="I8" s="37"/>
      <c r="J8" s="37"/>
      <c r="K8" s="37"/>
      <c r="L8" s="37"/>
      <c r="M8" s="37"/>
      <c r="N8" s="37"/>
      <c r="O8" s="37"/>
      <c r="P8" s="37"/>
      <c r="Q8" s="37"/>
      <c r="R8" s="37"/>
      <c r="S8" s="37"/>
      <c r="T8" s="37"/>
    </row>
    <row r="9" spans="1:20" x14ac:dyDescent="0.25">
      <c r="A9" s="12"/>
      <c r="B9" s="5"/>
      <c r="C9" s="5"/>
      <c r="D9" s="5"/>
      <c r="E9" s="5"/>
      <c r="F9" s="5"/>
      <c r="G9" s="5"/>
      <c r="H9" s="5"/>
      <c r="I9" s="5"/>
      <c r="J9" s="5"/>
    </row>
    <row r="10" spans="1:20" ht="15" customHeight="1" x14ac:dyDescent="0.25">
      <c r="A10" s="12"/>
      <c r="B10" s="5"/>
      <c r="C10" s="5" t="s">
        <v>231</v>
      </c>
      <c r="D10" s="41" t="s">
        <v>346</v>
      </c>
      <c r="E10" s="41"/>
      <c r="F10" s="5"/>
      <c r="G10" s="5" t="s">
        <v>231</v>
      </c>
      <c r="H10" s="41" t="s">
        <v>347</v>
      </c>
      <c r="I10" s="41"/>
      <c r="J10" s="5"/>
    </row>
    <row r="11" spans="1:20" ht="15.75" thickBot="1" x14ac:dyDescent="0.3">
      <c r="A11" s="12"/>
      <c r="B11" s="5"/>
      <c r="C11" s="5" t="s">
        <v>231</v>
      </c>
      <c r="D11" s="33">
        <v>2014</v>
      </c>
      <c r="E11" s="33"/>
      <c r="F11" s="5"/>
      <c r="G11" s="5" t="s">
        <v>231</v>
      </c>
      <c r="H11" s="33">
        <v>2013</v>
      </c>
      <c r="I11" s="33"/>
      <c r="J11" s="5"/>
    </row>
    <row r="12" spans="1:20" ht="15" customHeight="1" x14ac:dyDescent="0.25">
      <c r="A12" s="12"/>
      <c r="B12" s="5"/>
      <c r="C12" s="5" t="s">
        <v>231</v>
      </c>
      <c r="D12" s="35" t="s">
        <v>253</v>
      </c>
      <c r="E12" s="35"/>
      <c r="F12" s="35"/>
      <c r="G12" s="35"/>
      <c r="H12" s="35"/>
      <c r="I12" s="35"/>
      <c r="J12" s="5"/>
    </row>
    <row r="13" spans="1:20" x14ac:dyDescent="0.25">
      <c r="A13" s="12"/>
      <c r="B13" s="22" t="s">
        <v>523</v>
      </c>
      <c r="C13" s="23" t="s">
        <v>231</v>
      </c>
      <c r="D13" s="23"/>
      <c r="E13" s="23"/>
      <c r="F13" s="23"/>
      <c r="G13" s="23" t="s">
        <v>231</v>
      </c>
      <c r="H13" s="23"/>
      <c r="I13" s="23"/>
      <c r="J13" s="23"/>
    </row>
    <row r="14" spans="1:20" x14ac:dyDescent="0.25">
      <c r="A14" s="12"/>
      <c r="B14" s="3" t="s">
        <v>332</v>
      </c>
      <c r="C14" s="5" t="s">
        <v>231</v>
      </c>
      <c r="D14" s="5" t="s">
        <v>236</v>
      </c>
      <c r="E14" s="28">
        <v>299269</v>
      </c>
      <c r="F14" t="s">
        <v>231</v>
      </c>
      <c r="G14" s="5" t="s">
        <v>231</v>
      </c>
      <c r="H14" s="5" t="s">
        <v>236</v>
      </c>
      <c r="I14" s="28">
        <v>239977</v>
      </c>
      <c r="J14" t="s">
        <v>231</v>
      </c>
    </row>
    <row r="15" spans="1:20" x14ac:dyDescent="0.25">
      <c r="A15" s="12"/>
      <c r="B15" s="22" t="s">
        <v>524</v>
      </c>
      <c r="C15" s="23" t="s">
        <v>231</v>
      </c>
      <c r="D15" s="23"/>
      <c r="E15" s="24">
        <v>34118</v>
      </c>
      <c r="F15" s="25" t="s">
        <v>231</v>
      </c>
      <c r="G15" s="23" t="s">
        <v>231</v>
      </c>
      <c r="H15" s="23"/>
      <c r="I15" s="24">
        <v>37422</v>
      </c>
      <c r="J15" s="25" t="s">
        <v>231</v>
      </c>
    </row>
    <row r="16" spans="1:20" x14ac:dyDescent="0.25">
      <c r="A16" s="12"/>
      <c r="B16" s="3" t="s">
        <v>525</v>
      </c>
      <c r="C16" s="5" t="s">
        <v>231</v>
      </c>
      <c r="D16" s="5"/>
      <c r="E16" s="28">
        <v>122421</v>
      </c>
      <c r="F16" t="s">
        <v>231</v>
      </c>
      <c r="G16" s="5" t="s">
        <v>231</v>
      </c>
      <c r="H16" s="5"/>
      <c r="I16" s="28">
        <v>104956</v>
      </c>
      <c r="J16" t="s">
        <v>231</v>
      </c>
    </row>
    <row r="17" spans="1:20" x14ac:dyDescent="0.25">
      <c r="A17" s="12"/>
      <c r="B17" s="22" t="s">
        <v>526</v>
      </c>
      <c r="C17" s="23" t="s">
        <v>231</v>
      </c>
      <c r="D17" s="23"/>
      <c r="E17" s="23"/>
      <c r="F17" s="23"/>
      <c r="G17" s="23" t="s">
        <v>231</v>
      </c>
      <c r="H17" s="23"/>
      <c r="I17" s="23"/>
      <c r="J17" s="23"/>
    </row>
    <row r="18" spans="1:20" x14ac:dyDescent="0.25">
      <c r="A18" s="12"/>
      <c r="B18" s="3" t="s">
        <v>327</v>
      </c>
      <c r="C18" s="5" t="s">
        <v>231</v>
      </c>
      <c r="D18" s="5"/>
      <c r="E18" s="28">
        <v>12291</v>
      </c>
      <c r="F18" t="s">
        <v>231</v>
      </c>
      <c r="G18" s="5" t="s">
        <v>231</v>
      </c>
      <c r="H18" s="5"/>
      <c r="I18" s="28">
        <v>11592</v>
      </c>
      <c r="J18" t="s">
        <v>231</v>
      </c>
    </row>
    <row r="19" spans="1:20" x14ac:dyDescent="0.25">
      <c r="A19" s="12"/>
      <c r="B19" s="22" t="s">
        <v>331</v>
      </c>
      <c r="C19" s="23" t="s">
        <v>231</v>
      </c>
      <c r="D19" s="23"/>
      <c r="E19" s="24">
        <v>61492</v>
      </c>
      <c r="F19" s="25" t="s">
        <v>231</v>
      </c>
      <c r="G19" s="23" t="s">
        <v>231</v>
      </c>
      <c r="H19" s="23"/>
      <c r="I19" s="24">
        <v>92526</v>
      </c>
      <c r="J19" s="25" t="s">
        <v>231</v>
      </c>
    </row>
    <row r="20" spans="1:20" x14ac:dyDescent="0.25">
      <c r="A20" s="12"/>
      <c r="B20" s="3" t="s">
        <v>332</v>
      </c>
      <c r="C20" s="5" t="s">
        <v>231</v>
      </c>
      <c r="D20" s="5"/>
      <c r="E20" s="28">
        <v>119038</v>
      </c>
      <c r="F20" t="s">
        <v>231</v>
      </c>
      <c r="G20" s="5" t="s">
        <v>231</v>
      </c>
      <c r="H20" s="5"/>
      <c r="I20" s="28">
        <v>83439</v>
      </c>
      <c r="J20" t="s">
        <v>231</v>
      </c>
    </row>
    <row r="21" spans="1:20" x14ac:dyDescent="0.25">
      <c r="A21" s="12"/>
      <c r="B21" s="22" t="s">
        <v>334</v>
      </c>
      <c r="C21" s="23" t="s">
        <v>231</v>
      </c>
      <c r="D21" s="23"/>
      <c r="E21" s="24">
        <v>18294</v>
      </c>
      <c r="F21" s="25" t="s">
        <v>231</v>
      </c>
      <c r="G21" s="23" t="s">
        <v>231</v>
      </c>
      <c r="H21" s="23"/>
      <c r="I21" s="24">
        <v>39928</v>
      </c>
      <c r="J21" s="25" t="s">
        <v>231</v>
      </c>
    </row>
    <row r="22" spans="1:20" ht="15.75" thickBot="1" x14ac:dyDescent="0.3">
      <c r="A22" s="12"/>
      <c r="B22" s="3" t="s">
        <v>527</v>
      </c>
      <c r="C22" s="5" t="s">
        <v>231</v>
      </c>
      <c r="D22" s="5"/>
      <c r="E22" s="31">
        <v>968</v>
      </c>
      <c r="F22" t="s">
        <v>231</v>
      </c>
      <c r="G22" s="5" t="s">
        <v>231</v>
      </c>
      <c r="H22" s="5"/>
      <c r="I22" s="28">
        <v>3749</v>
      </c>
      <c r="J22" t="s">
        <v>231</v>
      </c>
    </row>
    <row r="23" spans="1:20" x14ac:dyDescent="0.25">
      <c r="A23" s="12"/>
      <c r="B23" s="21"/>
      <c r="C23" s="21" t="s">
        <v>231</v>
      </c>
      <c r="D23" s="30"/>
      <c r="E23" s="30"/>
      <c r="F23" s="21"/>
      <c r="G23" s="21" t="s">
        <v>231</v>
      </c>
      <c r="H23" s="30"/>
      <c r="I23" s="30"/>
      <c r="J23" s="21"/>
    </row>
    <row r="24" spans="1:20" x14ac:dyDescent="0.25">
      <c r="A24" s="12"/>
      <c r="B24" s="21"/>
      <c r="C24" s="36"/>
      <c r="D24" s="36"/>
      <c r="E24" s="36"/>
      <c r="F24" s="36"/>
      <c r="G24" s="36"/>
      <c r="H24" s="36"/>
      <c r="I24" s="36"/>
      <c r="J24" s="36"/>
    </row>
    <row r="25" spans="1:20" ht="15.75" thickBot="1" x14ac:dyDescent="0.3">
      <c r="A25" s="12"/>
      <c r="B25" s="22" t="s">
        <v>528</v>
      </c>
      <c r="C25" s="29" t="s">
        <v>231</v>
      </c>
      <c r="D25" s="23" t="s">
        <v>236</v>
      </c>
      <c r="E25" s="24">
        <v>667891</v>
      </c>
      <c r="F25" s="25" t="s">
        <v>231</v>
      </c>
      <c r="G25" s="29" t="s">
        <v>231</v>
      </c>
      <c r="H25" s="23" t="s">
        <v>236</v>
      </c>
      <c r="I25" s="24">
        <v>613589</v>
      </c>
      <c r="J25" s="25" t="s">
        <v>231</v>
      </c>
    </row>
    <row r="26" spans="1:20" ht="15.75" thickTop="1" x14ac:dyDescent="0.25">
      <c r="A26" s="12"/>
      <c r="B26" s="21"/>
      <c r="C26" s="21" t="s">
        <v>231</v>
      </c>
      <c r="D26" s="26"/>
      <c r="E26" s="26"/>
      <c r="F26" s="21"/>
      <c r="G26" s="21" t="s">
        <v>231</v>
      </c>
      <c r="H26" s="26"/>
      <c r="I26" s="26"/>
      <c r="J26" s="21"/>
    </row>
    <row r="27" spans="1:20" ht="15" customHeight="1" x14ac:dyDescent="0.25">
      <c r="A27" s="12" t="s">
        <v>669</v>
      </c>
      <c r="B27" s="11" t="s">
        <v>5</v>
      </c>
      <c r="C27" s="11"/>
      <c r="D27" s="11"/>
      <c r="E27" s="11"/>
      <c r="F27" s="11"/>
      <c r="G27" s="11"/>
      <c r="H27" s="11"/>
      <c r="I27" s="11"/>
      <c r="J27" s="11"/>
      <c r="K27" s="11"/>
      <c r="L27" s="11"/>
      <c r="M27" s="11"/>
      <c r="N27" s="11"/>
      <c r="O27" s="11"/>
      <c r="P27" s="11"/>
      <c r="Q27" s="11"/>
      <c r="R27" s="11"/>
      <c r="S27" s="11"/>
      <c r="T27" s="11"/>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x14ac:dyDescent="0.25">
      <c r="A29" s="12"/>
      <c r="B29" s="17" t="s">
        <v>533</v>
      </c>
      <c r="C29" s="17"/>
      <c r="D29" s="17"/>
      <c r="E29" s="17"/>
      <c r="F29" s="17"/>
      <c r="G29" s="17"/>
      <c r="H29" s="17"/>
      <c r="I29" s="17"/>
      <c r="J29" s="17"/>
      <c r="K29" s="17"/>
      <c r="L29" s="17"/>
      <c r="M29" s="17"/>
      <c r="N29" s="17"/>
      <c r="O29" s="17"/>
      <c r="P29" s="17"/>
      <c r="Q29" s="17"/>
      <c r="R29" s="17"/>
      <c r="S29" s="17"/>
      <c r="T29" s="17"/>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ht="15.75" x14ac:dyDescent="0.25">
      <c r="A31" s="12"/>
      <c r="B31" s="37"/>
      <c r="C31" s="37"/>
      <c r="D31" s="37"/>
      <c r="E31" s="37"/>
      <c r="F31" s="37"/>
      <c r="G31" s="37"/>
      <c r="H31" s="37"/>
      <c r="I31" s="37"/>
      <c r="J31" s="37"/>
      <c r="K31" s="37"/>
      <c r="L31" s="37"/>
      <c r="M31" s="37"/>
      <c r="N31" s="37"/>
      <c r="O31" s="37"/>
      <c r="P31" s="37"/>
      <c r="Q31" s="37"/>
      <c r="R31" s="37"/>
      <c r="S31" s="37"/>
      <c r="T31" s="37"/>
    </row>
    <row r="32" spans="1:20" x14ac:dyDescent="0.25">
      <c r="A32" s="12"/>
      <c r="B32" s="5"/>
      <c r="C32" s="5"/>
      <c r="D32" s="5"/>
      <c r="E32" s="5"/>
      <c r="F32" s="5"/>
      <c r="G32" s="5"/>
      <c r="H32" s="5"/>
      <c r="I32" s="5"/>
      <c r="J32" s="5"/>
      <c r="K32" s="5"/>
      <c r="L32" s="5"/>
      <c r="M32" s="5"/>
      <c r="N32" s="5"/>
      <c r="O32" s="5"/>
      <c r="P32" s="5"/>
      <c r="Q32" s="5"/>
      <c r="R32" s="5"/>
      <c r="S32" s="5"/>
      <c r="T32" s="5"/>
    </row>
    <row r="33" spans="1:20" ht="15.75" thickBot="1" x14ac:dyDescent="0.3">
      <c r="A33" s="12"/>
      <c r="B33" s="5"/>
      <c r="C33" s="5" t="s">
        <v>231</v>
      </c>
      <c r="D33" s="11"/>
      <c r="E33" s="11"/>
      <c r="F33" s="5"/>
      <c r="G33" s="5" t="s">
        <v>231</v>
      </c>
      <c r="H33" s="5"/>
      <c r="I33" s="5" t="s">
        <v>231</v>
      </c>
      <c r="J33" s="5"/>
      <c r="K33" s="5" t="s">
        <v>231</v>
      </c>
      <c r="L33" s="5"/>
      <c r="M33" s="5" t="s">
        <v>231</v>
      </c>
      <c r="N33" s="33" t="s">
        <v>252</v>
      </c>
      <c r="O33" s="33"/>
      <c r="P33" s="33"/>
      <c r="Q33" s="33"/>
      <c r="R33" s="33"/>
      <c r="S33" s="33"/>
      <c r="T33" s="5"/>
    </row>
    <row r="34" spans="1:20" ht="15" customHeight="1" x14ac:dyDescent="0.25">
      <c r="A34" s="12"/>
      <c r="B34" s="11"/>
      <c r="C34" s="11" t="s">
        <v>231</v>
      </c>
      <c r="D34" s="41" t="s">
        <v>534</v>
      </c>
      <c r="E34" s="41"/>
      <c r="F34" s="11"/>
      <c r="G34" s="11" t="s">
        <v>231</v>
      </c>
      <c r="H34" s="41" t="s">
        <v>535</v>
      </c>
      <c r="I34" s="11" t="s">
        <v>231</v>
      </c>
      <c r="J34" s="41" t="s">
        <v>536</v>
      </c>
      <c r="K34" s="11" t="s">
        <v>231</v>
      </c>
      <c r="L34" s="41" t="s">
        <v>537</v>
      </c>
      <c r="M34" s="11" t="s">
        <v>231</v>
      </c>
      <c r="N34" s="50" t="s">
        <v>346</v>
      </c>
      <c r="O34" s="50"/>
      <c r="P34" s="46"/>
      <c r="Q34" s="46"/>
      <c r="R34" s="50" t="s">
        <v>347</v>
      </c>
      <c r="S34" s="50"/>
      <c r="T34" s="11"/>
    </row>
    <row r="35" spans="1:20" ht="15.75" thickBot="1" x14ac:dyDescent="0.3">
      <c r="A35" s="12"/>
      <c r="B35" s="11"/>
      <c r="C35" s="11"/>
      <c r="D35" s="33"/>
      <c r="E35" s="33"/>
      <c r="F35" s="11"/>
      <c r="G35" s="11"/>
      <c r="H35" s="33"/>
      <c r="I35" s="11"/>
      <c r="J35" s="33"/>
      <c r="K35" s="11"/>
      <c r="L35" s="33"/>
      <c r="M35" s="11"/>
      <c r="N35" s="33">
        <v>2014</v>
      </c>
      <c r="O35" s="33"/>
      <c r="P35" s="11"/>
      <c r="Q35" s="11"/>
      <c r="R35" s="33">
        <v>2013</v>
      </c>
      <c r="S35" s="33"/>
      <c r="T35" s="11"/>
    </row>
    <row r="36" spans="1:20" ht="15" customHeight="1" x14ac:dyDescent="0.25">
      <c r="A36" s="12"/>
      <c r="B36" s="5"/>
      <c r="C36" s="5" t="s">
        <v>231</v>
      </c>
      <c r="D36" s="35" t="s">
        <v>253</v>
      </c>
      <c r="E36" s="35"/>
      <c r="F36" s="35"/>
      <c r="G36" s="35"/>
      <c r="H36" s="35"/>
      <c r="I36" s="35"/>
      <c r="J36" s="35"/>
      <c r="K36" s="35"/>
      <c r="L36" s="35"/>
      <c r="M36" s="35"/>
      <c r="N36" s="35"/>
      <c r="O36" s="35"/>
      <c r="P36" s="35"/>
      <c r="Q36" s="35"/>
      <c r="R36" s="35"/>
      <c r="S36" s="35"/>
      <c r="T36" s="5"/>
    </row>
    <row r="37" spans="1:20" x14ac:dyDescent="0.25">
      <c r="A37" s="12"/>
      <c r="B37" s="22" t="s">
        <v>538</v>
      </c>
      <c r="C37" s="23" t="s">
        <v>231</v>
      </c>
      <c r="D37" s="23" t="s">
        <v>236</v>
      </c>
      <c r="E37" s="24">
        <v>11268</v>
      </c>
      <c r="F37" s="25" t="s">
        <v>231</v>
      </c>
      <c r="G37" s="23" t="s">
        <v>231</v>
      </c>
      <c r="H37" s="58">
        <v>12344</v>
      </c>
      <c r="I37" s="23" t="s">
        <v>231</v>
      </c>
      <c r="J37" s="59" t="s">
        <v>539</v>
      </c>
      <c r="K37" s="23" t="s">
        <v>231</v>
      </c>
      <c r="L37" s="59" t="s">
        <v>540</v>
      </c>
      <c r="M37" s="23" t="s">
        <v>231</v>
      </c>
      <c r="N37" s="23" t="s">
        <v>236</v>
      </c>
      <c r="O37" s="32">
        <v>567</v>
      </c>
      <c r="P37" s="25" t="s">
        <v>231</v>
      </c>
      <c r="Q37" s="23"/>
      <c r="R37" s="23" t="s">
        <v>236</v>
      </c>
      <c r="S37" s="32">
        <v>57</v>
      </c>
      <c r="T37" s="25" t="s">
        <v>231</v>
      </c>
    </row>
    <row r="38" spans="1:20" x14ac:dyDescent="0.25">
      <c r="A38" s="12"/>
      <c r="B38" s="3" t="s">
        <v>541</v>
      </c>
      <c r="C38" s="5" t="s">
        <v>231</v>
      </c>
      <c r="D38" s="5"/>
      <c r="E38" s="28">
        <v>11268</v>
      </c>
      <c r="F38" t="s">
        <v>231</v>
      </c>
      <c r="G38" s="5" t="s">
        <v>231</v>
      </c>
      <c r="H38" s="60">
        <v>12344</v>
      </c>
      <c r="I38" s="5" t="s">
        <v>231</v>
      </c>
      <c r="J38" s="18" t="s">
        <v>542</v>
      </c>
      <c r="K38" s="5" t="s">
        <v>231</v>
      </c>
      <c r="L38" s="18" t="s">
        <v>539</v>
      </c>
      <c r="M38" s="5" t="s">
        <v>231</v>
      </c>
      <c r="N38" s="5"/>
      <c r="O38" s="31" t="s">
        <v>543</v>
      </c>
      <c r="P38" t="s">
        <v>259</v>
      </c>
      <c r="Q38" s="5"/>
      <c r="R38" s="5"/>
      <c r="S38" s="31" t="s">
        <v>544</v>
      </c>
      <c r="T38" t="s">
        <v>670</v>
      </c>
    </row>
    <row r="39" spans="1:20" ht="15" customHeight="1" x14ac:dyDescent="0.25">
      <c r="A39" s="12" t="s">
        <v>671</v>
      </c>
      <c r="B39" s="11" t="s">
        <v>5</v>
      </c>
      <c r="C39" s="11"/>
      <c r="D39" s="11"/>
      <c r="E39" s="11"/>
      <c r="F39" s="11"/>
      <c r="G39" s="11"/>
      <c r="H39" s="11"/>
      <c r="I39" s="11"/>
      <c r="J39" s="11"/>
      <c r="K39" s="11"/>
      <c r="L39" s="11"/>
      <c r="M39" s="11"/>
      <c r="N39" s="11"/>
      <c r="O39" s="11"/>
      <c r="P39" s="11"/>
      <c r="Q39" s="11"/>
      <c r="R39" s="11"/>
      <c r="S39" s="11"/>
      <c r="T39" s="11"/>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17" t="s">
        <v>549</v>
      </c>
      <c r="C41" s="17"/>
      <c r="D41" s="17"/>
      <c r="E41" s="17"/>
      <c r="F41" s="17"/>
      <c r="G41" s="17"/>
      <c r="H41" s="17"/>
      <c r="I41" s="17"/>
      <c r="J41" s="17"/>
      <c r="K41" s="17"/>
      <c r="L41" s="17"/>
      <c r="M41" s="17"/>
      <c r="N41" s="17"/>
      <c r="O41" s="17"/>
      <c r="P41" s="17"/>
      <c r="Q41" s="17"/>
      <c r="R41" s="17"/>
      <c r="S41" s="17"/>
      <c r="T41" s="17"/>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ht="15.75" x14ac:dyDescent="0.25">
      <c r="A43" s="12"/>
      <c r="B43" s="37"/>
      <c r="C43" s="37"/>
      <c r="D43" s="37"/>
      <c r="E43" s="37"/>
      <c r="F43" s="37"/>
      <c r="G43" s="37"/>
      <c r="H43" s="37"/>
      <c r="I43" s="37"/>
      <c r="J43" s="37"/>
      <c r="K43" s="37"/>
      <c r="L43" s="37"/>
      <c r="M43" s="37"/>
      <c r="N43" s="37"/>
      <c r="O43" s="37"/>
      <c r="P43" s="37"/>
      <c r="Q43" s="37"/>
      <c r="R43" s="37"/>
      <c r="S43" s="37"/>
      <c r="T43" s="37"/>
    </row>
    <row r="44" spans="1:20" x14ac:dyDescent="0.25">
      <c r="A44" s="12"/>
      <c r="B44" s="5"/>
      <c r="C44" s="5"/>
      <c r="D44" s="5"/>
      <c r="E44" s="5"/>
      <c r="F44" s="5"/>
      <c r="G44" s="5"/>
      <c r="H44" s="5"/>
      <c r="I44" s="5"/>
      <c r="J44" s="5"/>
      <c r="K44" s="5"/>
      <c r="L44" s="5"/>
      <c r="M44" s="5"/>
      <c r="N44" s="5"/>
    </row>
    <row r="45" spans="1:20" ht="15.75" thickBot="1" x14ac:dyDescent="0.3">
      <c r="A45" s="12"/>
      <c r="B45" s="5"/>
      <c r="C45" s="5" t="s">
        <v>231</v>
      </c>
      <c r="D45" s="33" t="s">
        <v>550</v>
      </c>
      <c r="E45" s="33"/>
      <c r="F45" s="33"/>
      <c r="G45" s="33"/>
      <c r="H45" s="5"/>
      <c r="I45" s="5" t="s">
        <v>231</v>
      </c>
      <c r="J45" s="33" t="s">
        <v>551</v>
      </c>
      <c r="K45" s="33"/>
      <c r="L45" s="33"/>
      <c r="M45" s="33"/>
      <c r="N45" s="5"/>
    </row>
    <row r="46" spans="1:20" ht="15" customHeight="1" x14ac:dyDescent="0.25">
      <c r="A46" s="12"/>
      <c r="B46" s="11"/>
      <c r="C46" s="11" t="s">
        <v>231</v>
      </c>
      <c r="D46" s="19" t="s">
        <v>552</v>
      </c>
      <c r="E46" s="46" t="s">
        <v>231</v>
      </c>
      <c r="F46" s="50" t="s">
        <v>307</v>
      </c>
      <c r="G46" s="50"/>
      <c r="H46" s="11"/>
      <c r="I46" s="11" t="s">
        <v>231</v>
      </c>
      <c r="J46" s="19" t="s">
        <v>552</v>
      </c>
      <c r="K46" s="46" t="s">
        <v>231</v>
      </c>
      <c r="L46" s="50" t="s">
        <v>307</v>
      </c>
      <c r="M46" s="50"/>
      <c r="N46" s="11"/>
    </row>
    <row r="47" spans="1:20" ht="15.75" thickBot="1" x14ac:dyDescent="0.3">
      <c r="A47" s="12"/>
      <c r="B47" s="11"/>
      <c r="C47" s="11"/>
      <c r="D47" s="20" t="s">
        <v>553</v>
      </c>
      <c r="E47" s="11"/>
      <c r="F47" s="33" t="s">
        <v>308</v>
      </c>
      <c r="G47" s="33"/>
      <c r="H47" s="11"/>
      <c r="I47" s="11"/>
      <c r="J47" s="20" t="s">
        <v>553</v>
      </c>
      <c r="K47" s="11"/>
      <c r="L47" s="33" t="s">
        <v>308</v>
      </c>
      <c r="M47" s="33"/>
      <c r="N47" s="11"/>
    </row>
    <row r="48" spans="1:20" ht="15" customHeight="1" x14ac:dyDescent="0.25">
      <c r="A48" s="12"/>
      <c r="B48" s="5"/>
      <c r="C48" s="5" t="s">
        <v>231</v>
      </c>
      <c r="D48" s="35" t="s">
        <v>253</v>
      </c>
      <c r="E48" s="35"/>
      <c r="F48" s="35"/>
      <c r="G48" s="35"/>
      <c r="H48" s="35"/>
      <c r="I48" s="35"/>
      <c r="J48" s="35"/>
      <c r="K48" s="35"/>
      <c r="L48" s="35"/>
      <c r="M48" s="35"/>
      <c r="N48" s="5"/>
    </row>
    <row r="49" spans="1:14" x14ac:dyDescent="0.25">
      <c r="A49" s="12"/>
      <c r="B49" s="38" t="s">
        <v>254</v>
      </c>
      <c r="C49" s="23" t="s">
        <v>231</v>
      </c>
      <c r="D49" s="23"/>
      <c r="E49" s="23" t="s">
        <v>231</v>
      </c>
      <c r="F49" s="23"/>
      <c r="G49" s="23"/>
      <c r="H49" s="23"/>
      <c r="I49" s="23" t="s">
        <v>231</v>
      </c>
      <c r="J49" s="23"/>
      <c r="K49" s="23" t="s">
        <v>231</v>
      </c>
      <c r="L49" s="23"/>
      <c r="M49" s="23"/>
      <c r="N49" s="23"/>
    </row>
    <row r="50" spans="1:14" x14ac:dyDescent="0.25">
      <c r="A50" s="12"/>
      <c r="B50" s="3" t="s">
        <v>554</v>
      </c>
      <c r="C50" s="5" t="s">
        <v>231</v>
      </c>
      <c r="D50" s="18" t="s">
        <v>555</v>
      </c>
      <c r="E50" s="5" t="s">
        <v>231</v>
      </c>
      <c r="F50" s="5" t="s">
        <v>236</v>
      </c>
      <c r="G50" s="31">
        <v>80</v>
      </c>
      <c r="H50" t="s">
        <v>231</v>
      </c>
      <c r="I50" s="5" t="s">
        <v>231</v>
      </c>
      <c r="J50" s="18" t="s">
        <v>556</v>
      </c>
      <c r="K50" s="5" t="s">
        <v>231</v>
      </c>
      <c r="L50" s="5" t="s">
        <v>236</v>
      </c>
      <c r="M50" s="31">
        <v>22</v>
      </c>
      <c r="N50" t="s">
        <v>231</v>
      </c>
    </row>
    <row r="51" spans="1:14" x14ac:dyDescent="0.25">
      <c r="A51" s="12"/>
      <c r="B51" s="22" t="s">
        <v>557</v>
      </c>
      <c r="C51" s="23" t="s">
        <v>231</v>
      </c>
      <c r="D51" s="59" t="s">
        <v>41</v>
      </c>
      <c r="E51" s="23" t="s">
        <v>231</v>
      </c>
      <c r="F51" s="23"/>
      <c r="G51" s="32">
        <v>42</v>
      </c>
      <c r="H51" s="25" t="s">
        <v>231</v>
      </c>
      <c r="I51" s="23" t="s">
        <v>231</v>
      </c>
      <c r="J51" s="59" t="s">
        <v>558</v>
      </c>
      <c r="K51" s="23" t="s">
        <v>231</v>
      </c>
      <c r="L51" s="23"/>
      <c r="M51" s="32">
        <v>7</v>
      </c>
      <c r="N51" s="25" t="s">
        <v>231</v>
      </c>
    </row>
    <row r="52" spans="1:14" ht="15.75" thickBot="1" x14ac:dyDescent="0.3">
      <c r="A52" s="12"/>
      <c r="B52" s="3" t="s">
        <v>559</v>
      </c>
      <c r="C52" s="5" t="s">
        <v>231</v>
      </c>
      <c r="D52" s="18" t="s">
        <v>41</v>
      </c>
      <c r="E52" s="5" t="s">
        <v>231</v>
      </c>
      <c r="F52" s="5"/>
      <c r="G52" s="31">
        <v>567</v>
      </c>
      <c r="H52" t="s">
        <v>231</v>
      </c>
      <c r="I52" s="5" t="s">
        <v>231</v>
      </c>
      <c r="J52" s="18" t="s">
        <v>558</v>
      </c>
      <c r="K52" s="5" t="s">
        <v>231</v>
      </c>
      <c r="L52" s="5"/>
      <c r="M52" s="31">
        <v>567</v>
      </c>
      <c r="N52" t="s">
        <v>231</v>
      </c>
    </row>
    <row r="53" spans="1:14" x14ac:dyDescent="0.25">
      <c r="A53" s="12"/>
      <c r="B53" s="21"/>
      <c r="C53" s="21" t="s">
        <v>231</v>
      </c>
      <c r="D53" s="21"/>
      <c r="E53" s="21" t="s">
        <v>231</v>
      </c>
      <c r="F53" s="30"/>
      <c r="G53" s="30"/>
      <c r="H53" s="21"/>
      <c r="I53" s="21" t="s">
        <v>231</v>
      </c>
      <c r="J53" s="21"/>
      <c r="K53" s="21" t="s">
        <v>231</v>
      </c>
      <c r="L53" s="30"/>
      <c r="M53" s="30"/>
      <c r="N53" s="21"/>
    </row>
    <row r="54" spans="1:14" x14ac:dyDescent="0.25">
      <c r="A54" s="12"/>
      <c r="B54" s="21"/>
      <c r="C54" s="36"/>
      <c r="D54" s="36"/>
      <c r="E54" s="36"/>
      <c r="F54" s="36"/>
      <c r="G54" s="36"/>
      <c r="H54" s="36"/>
      <c r="I54" s="36"/>
      <c r="J54" s="36"/>
      <c r="K54" s="36"/>
      <c r="L54" s="36"/>
      <c r="M54" s="36"/>
      <c r="N54" s="36"/>
    </row>
    <row r="55" spans="1:14" ht="15.75" thickBot="1" x14ac:dyDescent="0.3">
      <c r="A55" s="12"/>
      <c r="B55" s="22" t="s">
        <v>141</v>
      </c>
      <c r="C55" s="29" t="s">
        <v>231</v>
      </c>
      <c r="D55" s="23"/>
      <c r="E55" s="29" t="s">
        <v>231</v>
      </c>
      <c r="F55" s="23" t="s">
        <v>236</v>
      </c>
      <c r="G55" s="32">
        <v>689</v>
      </c>
      <c r="H55" s="25" t="s">
        <v>231</v>
      </c>
      <c r="I55" s="29" t="s">
        <v>231</v>
      </c>
      <c r="J55" s="23"/>
      <c r="K55" s="29" t="s">
        <v>231</v>
      </c>
      <c r="L55" s="23" t="s">
        <v>236</v>
      </c>
      <c r="M55" s="32">
        <v>596</v>
      </c>
      <c r="N55" s="25" t="s">
        <v>231</v>
      </c>
    </row>
    <row r="56" spans="1:14" ht="15.75" thickTop="1" x14ac:dyDescent="0.25">
      <c r="A56" s="12"/>
      <c r="B56" s="21"/>
      <c r="C56" s="21" t="s">
        <v>231</v>
      </c>
      <c r="D56" s="21"/>
      <c r="E56" s="21" t="s">
        <v>231</v>
      </c>
      <c r="F56" s="26"/>
      <c r="G56" s="26"/>
      <c r="H56" s="21"/>
      <c r="I56" s="21" t="s">
        <v>231</v>
      </c>
      <c r="J56" s="21"/>
      <c r="K56" s="21" t="s">
        <v>231</v>
      </c>
      <c r="L56" s="26"/>
      <c r="M56" s="26"/>
      <c r="N56" s="21"/>
    </row>
    <row r="57" spans="1:14" x14ac:dyDescent="0.25">
      <c r="A57" s="12"/>
      <c r="B57" s="21"/>
      <c r="C57" s="36"/>
      <c r="D57" s="36"/>
      <c r="E57" s="36"/>
      <c r="F57" s="36"/>
      <c r="G57" s="36"/>
      <c r="H57" s="36"/>
      <c r="I57" s="36"/>
      <c r="J57" s="36"/>
      <c r="K57" s="36"/>
      <c r="L57" s="36"/>
      <c r="M57" s="36"/>
      <c r="N57" s="36"/>
    </row>
    <row r="58" spans="1:14" x14ac:dyDescent="0.25">
      <c r="A58" s="12"/>
      <c r="B58" s="54" t="s">
        <v>289</v>
      </c>
      <c r="C58" s="27" t="s">
        <v>231</v>
      </c>
      <c r="D58" s="5"/>
      <c r="E58" s="27" t="s">
        <v>231</v>
      </c>
      <c r="F58" s="5"/>
      <c r="G58" s="5"/>
      <c r="H58" s="5"/>
      <c r="I58" s="27" t="s">
        <v>231</v>
      </c>
      <c r="J58" s="5"/>
      <c r="K58" s="27" t="s">
        <v>231</v>
      </c>
      <c r="L58" s="5"/>
      <c r="M58" s="5"/>
      <c r="N58" s="5"/>
    </row>
    <row r="59" spans="1:14" x14ac:dyDescent="0.25">
      <c r="A59" s="12"/>
      <c r="B59" s="22" t="s">
        <v>554</v>
      </c>
      <c r="C59" s="29" t="s">
        <v>231</v>
      </c>
      <c r="D59" s="59" t="s">
        <v>41</v>
      </c>
      <c r="E59" s="29" t="s">
        <v>231</v>
      </c>
      <c r="F59" s="23" t="s">
        <v>236</v>
      </c>
      <c r="G59" s="32">
        <v>38</v>
      </c>
      <c r="H59" s="25" t="s">
        <v>231</v>
      </c>
      <c r="I59" s="29" t="s">
        <v>231</v>
      </c>
      <c r="J59" s="59" t="s">
        <v>558</v>
      </c>
      <c r="K59" s="29" t="s">
        <v>231</v>
      </c>
      <c r="L59" s="23" t="s">
        <v>236</v>
      </c>
      <c r="M59" s="32">
        <v>25</v>
      </c>
      <c r="N59" s="25" t="s">
        <v>231</v>
      </c>
    </row>
    <row r="60" spans="1:14" x14ac:dyDescent="0.25">
      <c r="A60" s="12"/>
      <c r="B60" s="3" t="s">
        <v>557</v>
      </c>
      <c r="C60" s="27" t="s">
        <v>231</v>
      </c>
      <c r="D60" s="18" t="s">
        <v>41</v>
      </c>
      <c r="E60" s="27" t="s">
        <v>231</v>
      </c>
      <c r="F60" s="5"/>
      <c r="G60" s="31">
        <v>82</v>
      </c>
      <c r="H60" t="s">
        <v>231</v>
      </c>
      <c r="I60" s="27" t="s">
        <v>231</v>
      </c>
      <c r="J60" s="18" t="s">
        <v>558</v>
      </c>
      <c r="K60" s="27" t="s">
        <v>231</v>
      </c>
      <c r="L60" s="5"/>
      <c r="M60" s="31">
        <v>7</v>
      </c>
      <c r="N60" t="s">
        <v>231</v>
      </c>
    </row>
    <row r="61" spans="1:14" ht="15.75" thickBot="1" x14ac:dyDescent="0.3">
      <c r="A61" s="12"/>
      <c r="B61" s="22" t="s">
        <v>559</v>
      </c>
      <c r="C61" s="29" t="s">
        <v>231</v>
      </c>
      <c r="D61" s="59" t="s">
        <v>41</v>
      </c>
      <c r="E61" s="29" t="s">
        <v>231</v>
      </c>
      <c r="F61" s="23"/>
      <c r="G61" s="32">
        <v>57</v>
      </c>
      <c r="H61" s="25" t="s">
        <v>231</v>
      </c>
      <c r="I61" s="29" t="s">
        <v>231</v>
      </c>
      <c r="J61" s="59" t="s">
        <v>558</v>
      </c>
      <c r="K61" s="29" t="s">
        <v>231</v>
      </c>
      <c r="L61" s="23"/>
      <c r="M61" s="32">
        <v>57</v>
      </c>
      <c r="N61" s="25" t="s">
        <v>231</v>
      </c>
    </row>
    <row r="62" spans="1:14" x14ac:dyDescent="0.25">
      <c r="A62" s="12"/>
      <c r="B62" s="21"/>
      <c r="C62" s="21" t="s">
        <v>231</v>
      </c>
      <c r="D62" s="21"/>
      <c r="E62" s="21" t="s">
        <v>231</v>
      </c>
      <c r="F62" s="30"/>
      <c r="G62" s="30"/>
      <c r="H62" s="21"/>
      <c r="I62" s="21" t="s">
        <v>231</v>
      </c>
      <c r="J62" s="21"/>
      <c r="K62" s="21" t="s">
        <v>231</v>
      </c>
      <c r="L62" s="30"/>
      <c r="M62" s="30"/>
      <c r="N62" s="21"/>
    </row>
    <row r="63" spans="1:14" x14ac:dyDescent="0.25">
      <c r="A63" s="12"/>
      <c r="B63" s="21"/>
      <c r="C63" s="36"/>
      <c r="D63" s="36"/>
      <c r="E63" s="36"/>
      <c r="F63" s="36"/>
      <c r="G63" s="36"/>
      <c r="H63" s="36"/>
      <c r="I63" s="36"/>
      <c r="J63" s="36"/>
      <c r="K63" s="36"/>
      <c r="L63" s="36"/>
      <c r="M63" s="36"/>
      <c r="N63" s="36"/>
    </row>
    <row r="64" spans="1:14" ht="15.75" thickBot="1" x14ac:dyDescent="0.3">
      <c r="A64" s="12"/>
      <c r="B64" s="3" t="s">
        <v>141</v>
      </c>
      <c r="C64" s="27" t="s">
        <v>231</v>
      </c>
      <c r="D64" s="5"/>
      <c r="E64" s="27" t="s">
        <v>231</v>
      </c>
      <c r="F64" s="5" t="s">
        <v>236</v>
      </c>
      <c r="G64" s="31">
        <v>177</v>
      </c>
      <c r="H64" t="s">
        <v>231</v>
      </c>
      <c r="I64" s="27" t="s">
        <v>231</v>
      </c>
      <c r="J64" s="5"/>
      <c r="K64" s="27" t="s">
        <v>231</v>
      </c>
      <c r="L64" s="5" t="s">
        <v>236</v>
      </c>
      <c r="M64" s="31">
        <v>89</v>
      </c>
      <c r="N64" t="s">
        <v>231</v>
      </c>
    </row>
    <row r="65" spans="1:20" ht="15.75" thickTop="1" x14ac:dyDescent="0.25">
      <c r="A65" s="12"/>
      <c r="B65" s="21"/>
      <c r="C65" s="21" t="s">
        <v>231</v>
      </c>
      <c r="D65" s="21"/>
      <c r="E65" s="21" t="s">
        <v>231</v>
      </c>
      <c r="F65" s="26"/>
      <c r="G65" s="26"/>
      <c r="H65" s="21"/>
      <c r="I65" s="21" t="s">
        <v>231</v>
      </c>
      <c r="J65" s="21"/>
      <c r="K65" s="21" t="s">
        <v>231</v>
      </c>
      <c r="L65" s="26"/>
      <c r="M65" s="26"/>
      <c r="N65" s="21"/>
    </row>
    <row r="66" spans="1:20" ht="15" customHeight="1" x14ac:dyDescent="0.25">
      <c r="A66" s="12" t="s">
        <v>672</v>
      </c>
      <c r="B66" s="11" t="s">
        <v>5</v>
      </c>
      <c r="C66" s="11"/>
      <c r="D66" s="11"/>
      <c r="E66" s="11"/>
      <c r="F66" s="11"/>
      <c r="G66" s="11"/>
      <c r="H66" s="11"/>
      <c r="I66" s="11"/>
      <c r="J66" s="11"/>
      <c r="K66" s="11"/>
      <c r="L66" s="11"/>
      <c r="M66" s="11"/>
      <c r="N66" s="11"/>
      <c r="O66" s="11"/>
      <c r="P66" s="11"/>
      <c r="Q66" s="11"/>
      <c r="R66" s="11"/>
      <c r="S66" s="11"/>
      <c r="T66" s="11"/>
    </row>
    <row r="67" spans="1:20" x14ac:dyDescent="0.25">
      <c r="A67" s="12"/>
      <c r="B67" s="11"/>
      <c r="C67" s="11"/>
      <c r="D67" s="11"/>
      <c r="E67" s="11"/>
      <c r="F67" s="11"/>
      <c r="G67" s="11"/>
      <c r="H67" s="11"/>
      <c r="I67" s="11"/>
      <c r="J67" s="11"/>
      <c r="K67" s="11"/>
      <c r="L67" s="11"/>
      <c r="M67" s="11"/>
      <c r="N67" s="11"/>
      <c r="O67" s="11"/>
      <c r="P67" s="11"/>
      <c r="Q67" s="11"/>
      <c r="R67" s="11"/>
      <c r="S67" s="11"/>
      <c r="T67" s="11"/>
    </row>
    <row r="68" spans="1:20" x14ac:dyDescent="0.25">
      <c r="A68" s="12"/>
      <c r="B68" s="17" t="s">
        <v>560</v>
      </c>
      <c r="C68" s="17"/>
      <c r="D68" s="17"/>
      <c r="E68" s="17"/>
      <c r="F68" s="17"/>
      <c r="G68" s="17"/>
      <c r="H68" s="17"/>
      <c r="I68" s="17"/>
      <c r="J68" s="17"/>
      <c r="K68" s="17"/>
      <c r="L68" s="17"/>
      <c r="M68" s="17"/>
      <c r="N68" s="17"/>
      <c r="O68" s="17"/>
      <c r="P68" s="17"/>
      <c r="Q68" s="17"/>
      <c r="R68" s="17"/>
      <c r="S68" s="17"/>
      <c r="T68" s="17"/>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ht="15.75" x14ac:dyDescent="0.25">
      <c r="A70" s="12"/>
      <c r="B70" s="37"/>
      <c r="C70" s="37"/>
      <c r="D70" s="37"/>
      <c r="E70" s="37"/>
      <c r="F70" s="37"/>
      <c r="G70" s="37"/>
      <c r="H70" s="37"/>
      <c r="I70" s="37"/>
      <c r="J70" s="37"/>
      <c r="K70" s="37"/>
      <c r="L70" s="37"/>
      <c r="M70" s="37"/>
      <c r="N70" s="37"/>
      <c r="O70" s="37"/>
      <c r="P70" s="37"/>
      <c r="Q70" s="37"/>
      <c r="R70" s="37"/>
      <c r="S70" s="37"/>
      <c r="T70" s="37"/>
    </row>
    <row r="71" spans="1:20" x14ac:dyDescent="0.25">
      <c r="A71" s="12"/>
      <c r="B71" s="5"/>
      <c r="C71" s="5"/>
      <c r="D71" s="5"/>
      <c r="E71" s="5"/>
      <c r="F71" s="5"/>
      <c r="G71" s="5"/>
      <c r="H71" s="5"/>
      <c r="I71" s="5"/>
      <c r="J71" s="5"/>
      <c r="K71" s="5"/>
      <c r="L71" s="5"/>
      <c r="M71" s="5"/>
      <c r="N71" s="5"/>
      <c r="O71" s="5"/>
      <c r="P71" s="5"/>
      <c r="Q71" s="5"/>
      <c r="R71" s="5"/>
      <c r="S71" s="5"/>
      <c r="T71" s="5"/>
    </row>
    <row r="72" spans="1:20" ht="15.75" thickBot="1" x14ac:dyDescent="0.3">
      <c r="A72" s="12"/>
      <c r="B72" s="5"/>
      <c r="C72" s="5" t="s">
        <v>231</v>
      </c>
      <c r="D72" s="5"/>
      <c r="E72" s="5" t="s">
        <v>231</v>
      </c>
      <c r="F72" s="33" t="s">
        <v>232</v>
      </c>
      <c r="G72" s="33"/>
      <c r="H72" s="33"/>
      <c r="I72" s="33"/>
      <c r="J72" s="33"/>
      <c r="K72" s="33"/>
      <c r="L72" s="5"/>
      <c r="M72" s="5"/>
      <c r="N72" s="33" t="s">
        <v>233</v>
      </c>
      <c r="O72" s="33"/>
      <c r="P72" s="33"/>
      <c r="Q72" s="33"/>
      <c r="R72" s="33"/>
      <c r="S72" s="33"/>
      <c r="T72" s="5"/>
    </row>
    <row r="73" spans="1:20" ht="15.75" thickBot="1" x14ac:dyDescent="0.3">
      <c r="A73" s="12"/>
      <c r="B73" s="2" t="s">
        <v>561</v>
      </c>
      <c r="C73" s="5" t="s">
        <v>231</v>
      </c>
      <c r="D73" s="20" t="s">
        <v>562</v>
      </c>
      <c r="E73" s="5" t="s">
        <v>231</v>
      </c>
      <c r="F73" s="34">
        <v>2014</v>
      </c>
      <c r="G73" s="34"/>
      <c r="H73" s="5"/>
      <c r="I73" s="5"/>
      <c r="J73" s="34">
        <v>2013</v>
      </c>
      <c r="K73" s="34"/>
      <c r="L73" s="5"/>
      <c r="M73" s="5"/>
      <c r="N73" s="34">
        <v>2014</v>
      </c>
      <c r="O73" s="34"/>
      <c r="P73" s="5"/>
      <c r="Q73" s="5"/>
      <c r="R73" s="34">
        <v>2013</v>
      </c>
      <c r="S73" s="34"/>
      <c r="T73" s="5"/>
    </row>
    <row r="74" spans="1:20" ht="15" customHeight="1" x14ac:dyDescent="0.25">
      <c r="A74" s="12"/>
      <c r="B74" s="5"/>
      <c r="C74" s="5" t="s">
        <v>231</v>
      </c>
      <c r="D74" s="5"/>
      <c r="E74" s="5" t="s">
        <v>231</v>
      </c>
      <c r="F74" s="35" t="s">
        <v>253</v>
      </c>
      <c r="G74" s="35"/>
      <c r="H74" s="35"/>
      <c r="I74" s="35"/>
      <c r="J74" s="35"/>
      <c r="K74" s="35"/>
      <c r="L74" s="35"/>
      <c r="M74" s="35"/>
      <c r="N74" s="35"/>
      <c r="O74" s="35"/>
      <c r="P74" s="35"/>
      <c r="Q74" s="35"/>
      <c r="R74" s="35"/>
      <c r="S74" s="35"/>
      <c r="T74" s="5"/>
    </row>
    <row r="75" spans="1:20" x14ac:dyDescent="0.25">
      <c r="A75" s="12"/>
      <c r="B75" s="22" t="s">
        <v>554</v>
      </c>
      <c r="C75" s="23" t="s">
        <v>231</v>
      </c>
      <c r="D75" s="23" t="s">
        <v>563</v>
      </c>
      <c r="E75" s="23" t="s">
        <v>231</v>
      </c>
      <c r="F75" s="23" t="s">
        <v>236</v>
      </c>
      <c r="G75" s="32" t="s">
        <v>408</v>
      </c>
      <c r="H75" s="25" t="s">
        <v>259</v>
      </c>
      <c r="I75" s="23"/>
      <c r="J75" s="23" t="s">
        <v>236</v>
      </c>
      <c r="K75" s="32">
        <v>685</v>
      </c>
      <c r="L75" s="25" t="s">
        <v>231</v>
      </c>
      <c r="M75" s="23"/>
      <c r="N75" s="23" t="s">
        <v>236</v>
      </c>
      <c r="O75" s="32">
        <v>45</v>
      </c>
      <c r="P75" s="25" t="s">
        <v>231</v>
      </c>
      <c r="Q75" s="23"/>
      <c r="R75" s="23" t="s">
        <v>236</v>
      </c>
      <c r="S75" s="32" t="s">
        <v>564</v>
      </c>
      <c r="T75" s="25" t="s">
        <v>259</v>
      </c>
    </row>
    <row r="76" spans="1:20" ht="15.75" thickBot="1" x14ac:dyDescent="0.3">
      <c r="A76" s="12"/>
      <c r="B76" s="3" t="s">
        <v>557</v>
      </c>
      <c r="C76" s="5" t="s">
        <v>231</v>
      </c>
      <c r="D76" s="5" t="s">
        <v>565</v>
      </c>
      <c r="E76" s="5" t="s">
        <v>231</v>
      </c>
      <c r="F76" s="5"/>
      <c r="G76" s="31">
        <v>69</v>
      </c>
      <c r="H76" t="s">
        <v>231</v>
      </c>
      <c r="I76" s="5"/>
      <c r="J76" s="5"/>
      <c r="K76" s="31" t="s">
        <v>566</v>
      </c>
      <c r="L76" t="s">
        <v>259</v>
      </c>
      <c r="M76" s="5"/>
      <c r="N76" s="5"/>
      <c r="O76" s="31" t="s">
        <v>384</v>
      </c>
      <c r="P76" t="s">
        <v>259</v>
      </c>
      <c r="Q76" s="5"/>
      <c r="R76" s="5"/>
      <c r="S76" s="31" t="s">
        <v>567</v>
      </c>
      <c r="T76" t="s">
        <v>259</v>
      </c>
    </row>
    <row r="77" spans="1:20" x14ac:dyDescent="0.25">
      <c r="A77" s="12"/>
      <c r="B77" s="21"/>
      <c r="C77" s="21" t="s">
        <v>231</v>
      </c>
      <c r="D77" s="21"/>
      <c r="E77" s="21" t="s">
        <v>231</v>
      </c>
      <c r="F77" s="30"/>
      <c r="G77" s="30"/>
      <c r="H77" s="21"/>
      <c r="I77" s="21"/>
      <c r="J77" s="30"/>
      <c r="K77" s="30"/>
      <c r="L77" s="21"/>
      <c r="M77" s="21"/>
      <c r="N77" s="30"/>
      <c r="O77" s="30"/>
      <c r="P77" s="21"/>
      <c r="Q77" s="21"/>
      <c r="R77" s="30"/>
      <c r="S77" s="30"/>
      <c r="T77" s="21"/>
    </row>
    <row r="78" spans="1:20" ht="15.75" thickBot="1" x14ac:dyDescent="0.3">
      <c r="A78" s="12"/>
      <c r="B78" s="22" t="s">
        <v>141</v>
      </c>
      <c r="C78" s="29" t="s">
        <v>231</v>
      </c>
      <c r="D78" s="23"/>
      <c r="E78" s="29" t="s">
        <v>231</v>
      </c>
      <c r="F78" s="23" t="s">
        <v>236</v>
      </c>
      <c r="G78" s="32" t="s">
        <v>568</v>
      </c>
      <c r="H78" s="25" t="s">
        <v>259</v>
      </c>
      <c r="I78" s="29"/>
      <c r="J78" s="23" t="s">
        <v>236</v>
      </c>
      <c r="K78" s="32" t="s">
        <v>569</v>
      </c>
      <c r="L78" s="25" t="s">
        <v>259</v>
      </c>
      <c r="M78" s="29"/>
      <c r="N78" s="23" t="s">
        <v>236</v>
      </c>
      <c r="O78" s="32">
        <v>5</v>
      </c>
      <c r="P78" s="25" t="s">
        <v>231</v>
      </c>
      <c r="Q78" s="29"/>
      <c r="R78" s="23" t="s">
        <v>236</v>
      </c>
      <c r="S78" s="32" t="s">
        <v>570</v>
      </c>
      <c r="T78" s="25" t="s">
        <v>259</v>
      </c>
    </row>
    <row r="79" spans="1:20" ht="15.75" thickTop="1" x14ac:dyDescent="0.25">
      <c r="A79" s="12"/>
      <c r="B79" s="21"/>
      <c r="C79" s="21" t="s">
        <v>231</v>
      </c>
      <c r="D79" s="21"/>
      <c r="E79" s="21" t="s">
        <v>231</v>
      </c>
      <c r="F79" s="26"/>
      <c r="G79" s="26"/>
      <c r="H79" s="21"/>
      <c r="I79" s="21"/>
      <c r="J79" s="26"/>
      <c r="K79" s="26"/>
      <c r="L79" s="21"/>
      <c r="M79" s="21"/>
      <c r="N79" s="26"/>
      <c r="O79" s="26"/>
      <c r="P79" s="21"/>
      <c r="Q79" s="21"/>
      <c r="R79" s="26"/>
      <c r="S79" s="26"/>
      <c r="T79" s="21"/>
    </row>
  </sheetData>
  <mergeCells count="89">
    <mergeCell ref="A66:A79"/>
    <mergeCell ref="B66:T66"/>
    <mergeCell ref="B67:T67"/>
    <mergeCell ref="B68:T68"/>
    <mergeCell ref="B69:T69"/>
    <mergeCell ref="B70:T70"/>
    <mergeCell ref="B31:T31"/>
    <mergeCell ref="A39:A65"/>
    <mergeCell ref="B39:T39"/>
    <mergeCell ref="B40:T40"/>
    <mergeCell ref="B41:T41"/>
    <mergeCell ref="B42:T42"/>
    <mergeCell ref="B43:T43"/>
    <mergeCell ref="B4:T4"/>
    <mergeCell ref="B5:T5"/>
    <mergeCell ref="B6:T6"/>
    <mergeCell ref="B7:T7"/>
    <mergeCell ref="B8:T8"/>
    <mergeCell ref="A27:A38"/>
    <mergeCell ref="B27:T27"/>
    <mergeCell ref="B28:T28"/>
    <mergeCell ref="B29:T29"/>
    <mergeCell ref="B30:T30"/>
    <mergeCell ref="F73:G73"/>
    <mergeCell ref="J73:K73"/>
    <mergeCell ref="N73:O73"/>
    <mergeCell ref="R73:S73"/>
    <mergeCell ref="F74:S74"/>
    <mergeCell ref="A1:A2"/>
    <mergeCell ref="B1:T1"/>
    <mergeCell ref="B2:T2"/>
    <mergeCell ref="B3:T3"/>
    <mergeCell ref="A4:A26"/>
    <mergeCell ref="C63:D63"/>
    <mergeCell ref="E63:H63"/>
    <mergeCell ref="I63:J63"/>
    <mergeCell ref="K63:N63"/>
    <mergeCell ref="F72:K72"/>
    <mergeCell ref="N72:S72"/>
    <mergeCell ref="C54:D54"/>
    <mergeCell ref="E54:H54"/>
    <mergeCell ref="I54:J54"/>
    <mergeCell ref="K54:N54"/>
    <mergeCell ref="C57:D57"/>
    <mergeCell ref="E57:H57"/>
    <mergeCell ref="I57:J57"/>
    <mergeCell ref="K57:N57"/>
    <mergeCell ref="I46:I47"/>
    <mergeCell ref="K46:K47"/>
    <mergeCell ref="L46:M46"/>
    <mergeCell ref="L47:M47"/>
    <mergeCell ref="N46:N47"/>
    <mergeCell ref="D48:M48"/>
    <mergeCell ref="B46:B47"/>
    <mergeCell ref="C46:C47"/>
    <mergeCell ref="E46:E47"/>
    <mergeCell ref="F46:G46"/>
    <mergeCell ref="F47:G47"/>
    <mergeCell ref="H46:H47"/>
    <mergeCell ref="Q34:Q35"/>
    <mergeCell ref="R34:S34"/>
    <mergeCell ref="R35:S35"/>
    <mergeCell ref="T34:T35"/>
    <mergeCell ref="D36:S36"/>
    <mergeCell ref="D45:G45"/>
    <mergeCell ref="J45:M45"/>
    <mergeCell ref="K34:K35"/>
    <mergeCell ref="L34:L35"/>
    <mergeCell ref="M34:M35"/>
    <mergeCell ref="N34:O34"/>
    <mergeCell ref="N35:O35"/>
    <mergeCell ref="P34:P35"/>
    <mergeCell ref="D33:E33"/>
    <mergeCell ref="N33:S33"/>
    <mergeCell ref="B34:B35"/>
    <mergeCell ref="C34:C35"/>
    <mergeCell ref="D34:E35"/>
    <mergeCell ref="F34:F35"/>
    <mergeCell ref="G34:G35"/>
    <mergeCell ref="H34:H35"/>
    <mergeCell ref="I34:I35"/>
    <mergeCell ref="J34:J35"/>
    <mergeCell ref="D10:E10"/>
    <mergeCell ref="H10:I10"/>
    <mergeCell ref="D11:E11"/>
    <mergeCell ref="H11:I11"/>
    <mergeCell ref="D12:I12"/>
    <mergeCell ref="C24:F24"/>
    <mergeCell ref="G24:J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2" width="36.5703125" bestFit="1" customWidth="1"/>
    <col min="3" max="3" width="5" customWidth="1"/>
    <col min="4" max="4" width="5.42578125" customWidth="1"/>
    <col min="5" max="5" width="25.140625" customWidth="1"/>
    <col min="6" max="6" width="5.85546875" customWidth="1"/>
    <col min="7" max="7" width="5" customWidth="1"/>
    <col min="8" max="8" width="5.42578125" customWidth="1"/>
    <col min="9" max="9" width="20.85546875" customWidth="1"/>
    <col min="10" max="10" width="5.85546875" customWidth="1"/>
    <col min="11" max="11" width="5" customWidth="1"/>
    <col min="12" max="12" width="5.42578125" customWidth="1"/>
    <col min="13" max="13" width="20.85546875" customWidth="1"/>
    <col min="14" max="15" width="5" customWidth="1"/>
    <col min="16" max="16" width="5.42578125" customWidth="1"/>
    <col min="17" max="17" width="25.140625" customWidth="1"/>
    <col min="18" max="18" width="5.85546875" customWidth="1"/>
    <col min="19" max="19" width="5" customWidth="1"/>
    <col min="20" max="20" width="5.42578125" customWidth="1"/>
    <col min="21" max="21" width="25.140625" customWidth="1"/>
    <col min="22" max="22" width="5.85546875" customWidth="1"/>
  </cols>
  <sheetData>
    <row r="1" spans="1:22" ht="15" customHeight="1" x14ac:dyDescent="0.25">
      <c r="A1" s="8" t="s">
        <v>6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7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91</v>
      </c>
      <c r="B4" s="11" t="s">
        <v>5</v>
      </c>
      <c r="C4" s="11"/>
      <c r="D4" s="11"/>
      <c r="E4" s="11"/>
      <c r="F4" s="11"/>
      <c r="G4" s="11"/>
      <c r="H4" s="11"/>
      <c r="I4" s="11"/>
      <c r="J4" s="11"/>
      <c r="K4" s="11"/>
      <c r="L4" s="11"/>
      <c r="M4" s="11"/>
      <c r="N4" s="11"/>
      <c r="O4" s="11"/>
      <c r="P4" s="11"/>
      <c r="Q4" s="11"/>
      <c r="R4" s="11"/>
      <c r="S4" s="11"/>
      <c r="T4" s="11"/>
      <c r="U4" s="11"/>
      <c r="V4" s="11"/>
    </row>
    <row r="5" spans="1:22" x14ac:dyDescent="0.25">
      <c r="A5" s="12"/>
      <c r="B5" s="98" t="s">
        <v>592</v>
      </c>
      <c r="C5" s="98"/>
      <c r="D5" s="98"/>
      <c r="E5" s="98"/>
      <c r="F5" s="98"/>
      <c r="G5" s="98"/>
      <c r="H5" s="98"/>
      <c r="I5" s="98"/>
      <c r="J5" s="98"/>
      <c r="K5" s="98"/>
      <c r="L5" s="98"/>
      <c r="M5" s="98"/>
      <c r="N5" s="98"/>
      <c r="O5" s="98"/>
      <c r="P5" s="98"/>
      <c r="Q5" s="98"/>
      <c r="R5" s="98"/>
      <c r="S5" s="98"/>
      <c r="T5" s="98"/>
      <c r="U5" s="98"/>
      <c r="V5" s="98"/>
    </row>
    <row r="6" spans="1:22" ht="15.75" x14ac:dyDescent="0.25">
      <c r="A6" s="12"/>
      <c r="B6" s="99"/>
      <c r="C6" s="99"/>
      <c r="D6" s="99"/>
      <c r="E6" s="99"/>
      <c r="F6" s="99"/>
      <c r="G6" s="99"/>
      <c r="H6" s="99"/>
      <c r="I6" s="99"/>
      <c r="J6" s="99"/>
      <c r="K6" s="99"/>
      <c r="L6" s="99"/>
      <c r="M6" s="99"/>
      <c r="N6" s="99"/>
      <c r="O6" s="99"/>
      <c r="P6" s="99"/>
      <c r="Q6" s="99"/>
      <c r="R6" s="99"/>
      <c r="S6" s="99"/>
      <c r="T6" s="99"/>
      <c r="U6" s="99"/>
      <c r="V6" s="99"/>
    </row>
    <row r="7" spans="1:22" x14ac:dyDescent="0.25">
      <c r="A7" s="12"/>
      <c r="B7" s="63"/>
      <c r="C7" s="63"/>
      <c r="D7" s="63"/>
      <c r="E7" s="63"/>
      <c r="F7" s="63"/>
      <c r="G7" s="63"/>
      <c r="H7" s="63"/>
      <c r="I7" s="63"/>
      <c r="J7" s="63"/>
      <c r="K7" s="63"/>
      <c r="L7" s="63"/>
      <c r="M7" s="63"/>
      <c r="N7" s="63"/>
      <c r="O7" s="63"/>
      <c r="P7" s="63"/>
      <c r="Q7" s="63"/>
      <c r="R7" s="63"/>
    </row>
    <row r="8" spans="1:22" x14ac:dyDescent="0.25">
      <c r="A8" s="12"/>
      <c r="B8" s="89"/>
      <c r="C8" s="89" t="s">
        <v>231</v>
      </c>
      <c r="D8" s="94" t="s">
        <v>622</v>
      </c>
      <c r="E8" s="94"/>
      <c r="F8" s="89"/>
      <c r="G8" s="89" t="s">
        <v>231</v>
      </c>
      <c r="H8" s="94" t="s">
        <v>623</v>
      </c>
      <c r="I8" s="94"/>
      <c r="J8" s="89"/>
      <c r="K8" s="89" t="s">
        <v>231</v>
      </c>
      <c r="L8" s="94" t="s">
        <v>595</v>
      </c>
      <c r="M8" s="94"/>
      <c r="N8" s="89"/>
      <c r="O8" s="89" t="s">
        <v>231</v>
      </c>
      <c r="P8" s="94" t="s">
        <v>674</v>
      </c>
      <c r="Q8" s="94"/>
      <c r="R8" s="89"/>
    </row>
    <row r="9" spans="1:22" ht="15.75" thickBot="1" x14ac:dyDescent="0.3">
      <c r="A9" s="12"/>
      <c r="B9" s="89"/>
      <c r="C9" s="89"/>
      <c r="D9" s="95"/>
      <c r="E9" s="95"/>
      <c r="F9" s="89"/>
      <c r="G9" s="89"/>
      <c r="H9" s="95"/>
      <c r="I9" s="95"/>
      <c r="J9" s="89"/>
      <c r="K9" s="89"/>
      <c r="L9" s="95"/>
      <c r="M9" s="95"/>
      <c r="N9" s="89"/>
      <c r="O9" s="89"/>
      <c r="P9" s="95" t="s">
        <v>308</v>
      </c>
      <c r="Q9" s="95"/>
      <c r="R9" s="89"/>
    </row>
    <row r="10" spans="1:22" x14ac:dyDescent="0.25">
      <c r="A10" s="12"/>
      <c r="B10" s="65"/>
      <c r="C10" s="65" t="s">
        <v>231</v>
      </c>
      <c r="D10" s="92" t="s">
        <v>253</v>
      </c>
      <c r="E10" s="92"/>
      <c r="F10" s="92"/>
      <c r="G10" s="92"/>
      <c r="H10" s="92"/>
      <c r="I10" s="92"/>
      <c r="J10" s="92"/>
      <c r="K10" s="92"/>
      <c r="L10" s="92"/>
      <c r="M10" s="92"/>
      <c r="N10" s="92"/>
      <c r="O10" s="92"/>
      <c r="P10" s="92"/>
      <c r="Q10" s="92"/>
      <c r="R10" s="65"/>
    </row>
    <row r="11" spans="1:22" x14ac:dyDescent="0.25">
      <c r="A11" s="12"/>
      <c r="B11" s="108">
        <v>41912</v>
      </c>
      <c r="C11" s="67" t="s">
        <v>231</v>
      </c>
      <c r="D11" s="67"/>
      <c r="E11" s="67"/>
      <c r="F11" s="67"/>
      <c r="G11" s="67" t="s">
        <v>231</v>
      </c>
      <c r="H11" s="67"/>
      <c r="I11" s="67"/>
      <c r="J11" s="67"/>
      <c r="K11" s="67" t="s">
        <v>231</v>
      </c>
      <c r="L11" s="67"/>
      <c r="M11" s="67"/>
      <c r="N11" s="67"/>
      <c r="O11" s="67" t="s">
        <v>231</v>
      </c>
      <c r="P11" s="67"/>
      <c r="Q11" s="67"/>
      <c r="R11" s="67"/>
    </row>
    <row r="12" spans="1:22" x14ac:dyDescent="0.25">
      <c r="A12" s="12"/>
      <c r="B12" s="68" t="s">
        <v>597</v>
      </c>
      <c r="C12" s="63" t="s">
        <v>231</v>
      </c>
      <c r="D12" s="63"/>
      <c r="E12" s="63"/>
      <c r="F12" s="63"/>
      <c r="G12" s="63" t="s">
        <v>231</v>
      </c>
      <c r="H12" s="63"/>
      <c r="I12" s="63"/>
      <c r="J12" s="63"/>
      <c r="K12" s="63" t="s">
        <v>231</v>
      </c>
      <c r="L12" s="63"/>
      <c r="M12" s="63"/>
      <c r="N12" s="63"/>
      <c r="O12" s="63" t="s">
        <v>231</v>
      </c>
      <c r="P12" s="63"/>
      <c r="Q12" s="63"/>
      <c r="R12" s="63"/>
    </row>
    <row r="13" spans="1:22" x14ac:dyDescent="0.25">
      <c r="A13" s="12"/>
      <c r="B13" s="69" t="s">
        <v>598</v>
      </c>
      <c r="C13" s="67" t="s">
        <v>231</v>
      </c>
      <c r="D13" s="75" t="s">
        <v>236</v>
      </c>
      <c r="E13" s="77" t="s">
        <v>261</v>
      </c>
      <c r="F13" s="75" t="s">
        <v>231</v>
      </c>
      <c r="G13" s="67" t="s">
        <v>231</v>
      </c>
      <c r="H13" s="67" t="s">
        <v>236</v>
      </c>
      <c r="I13" s="74">
        <v>109095</v>
      </c>
      <c r="J13" s="75" t="s">
        <v>231</v>
      </c>
      <c r="K13" s="67" t="s">
        <v>231</v>
      </c>
      <c r="L13" s="75" t="s">
        <v>236</v>
      </c>
      <c r="M13" s="77" t="s">
        <v>261</v>
      </c>
      <c r="N13" s="75" t="s">
        <v>231</v>
      </c>
      <c r="O13" s="67" t="s">
        <v>231</v>
      </c>
      <c r="P13" s="67" t="s">
        <v>236</v>
      </c>
      <c r="Q13" s="74">
        <v>109095</v>
      </c>
      <c r="R13" s="75" t="s">
        <v>231</v>
      </c>
    </row>
    <row r="14" spans="1:22" x14ac:dyDescent="0.25">
      <c r="A14" s="12"/>
      <c r="B14" s="83" t="s">
        <v>599</v>
      </c>
      <c r="C14" s="63" t="s">
        <v>231</v>
      </c>
      <c r="D14" s="63"/>
      <c r="E14" s="71">
        <v>59064</v>
      </c>
      <c r="F14" s="64" t="s">
        <v>231</v>
      </c>
      <c r="G14" s="63" t="s">
        <v>231</v>
      </c>
      <c r="H14" s="64"/>
      <c r="I14" s="78" t="s">
        <v>261</v>
      </c>
      <c r="J14" s="64" t="s">
        <v>231</v>
      </c>
      <c r="K14" s="63" t="s">
        <v>231</v>
      </c>
      <c r="L14" s="64"/>
      <c r="M14" s="78" t="s">
        <v>261</v>
      </c>
      <c r="N14" s="64" t="s">
        <v>231</v>
      </c>
      <c r="O14" s="63" t="s">
        <v>231</v>
      </c>
      <c r="P14" s="63"/>
      <c r="Q14" s="71">
        <v>59064</v>
      </c>
      <c r="R14" s="64" t="s">
        <v>231</v>
      </c>
    </row>
    <row r="15" spans="1:22" x14ac:dyDescent="0.25">
      <c r="A15" s="12"/>
      <c r="B15" s="69" t="s">
        <v>554</v>
      </c>
      <c r="C15" s="67" t="s">
        <v>231</v>
      </c>
      <c r="D15" s="75"/>
      <c r="E15" s="77" t="s">
        <v>261</v>
      </c>
      <c r="F15" s="75" t="s">
        <v>231</v>
      </c>
      <c r="G15" s="67" t="s">
        <v>231</v>
      </c>
      <c r="H15" s="75"/>
      <c r="I15" s="77" t="s">
        <v>261</v>
      </c>
      <c r="J15" s="75" t="s">
        <v>231</v>
      </c>
      <c r="K15" s="67" t="s">
        <v>231</v>
      </c>
      <c r="L15" s="67"/>
      <c r="M15" s="76">
        <v>80</v>
      </c>
      <c r="N15" s="75" t="s">
        <v>231</v>
      </c>
      <c r="O15" s="67" t="s">
        <v>231</v>
      </c>
      <c r="P15" s="67"/>
      <c r="Q15" s="76">
        <v>80</v>
      </c>
      <c r="R15" s="75" t="s">
        <v>231</v>
      </c>
    </row>
    <row r="16" spans="1:22" x14ac:dyDescent="0.25">
      <c r="A16" s="12"/>
      <c r="B16" s="83" t="s">
        <v>557</v>
      </c>
      <c r="C16" s="63" t="s">
        <v>231</v>
      </c>
      <c r="D16" s="64"/>
      <c r="E16" s="78" t="s">
        <v>261</v>
      </c>
      <c r="F16" s="64" t="s">
        <v>231</v>
      </c>
      <c r="G16" s="63" t="s">
        <v>231</v>
      </c>
      <c r="H16" s="64"/>
      <c r="I16" s="78" t="s">
        <v>261</v>
      </c>
      <c r="J16" s="64" t="s">
        <v>231</v>
      </c>
      <c r="K16" s="63" t="s">
        <v>231</v>
      </c>
      <c r="L16" s="63"/>
      <c r="M16" s="72">
        <v>42</v>
      </c>
      <c r="N16" s="64" t="s">
        <v>231</v>
      </c>
      <c r="O16" s="63" t="s">
        <v>231</v>
      </c>
      <c r="P16" s="63"/>
      <c r="Q16" s="72">
        <v>42</v>
      </c>
      <c r="R16" s="64" t="s">
        <v>231</v>
      </c>
    </row>
    <row r="17" spans="1:18" ht="15.75" thickBot="1" x14ac:dyDescent="0.3">
      <c r="A17" s="12"/>
      <c r="B17" s="69" t="s">
        <v>559</v>
      </c>
      <c r="C17" s="67" t="s">
        <v>231</v>
      </c>
      <c r="D17" s="75"/>
      <c r="E17" s="77" t="s">
        <v>261</v>
      </c>
      <c r="F17" s="75" t="s">
        <v>231</v>
      </c>
      <c r="G17" s="67" t="s">
        <v>231</v>
      </c>
      <c r="H17" s="75"/>
      <c r="I17" s="77" t="s">
        <v>261</v>
      </c>
      <c r="J17" s="75" t="s">
        <v>231</v>
      </c>
      <c r="K17" s="67" t="s">
        <v>231</v>
      </c>
      <c r="L17" s="67"/>
      <c r="M17" s="76">
        <v>567</v>
      </c>
      <c r="N17" s="75" t="s">
        <v>231</v>
      </c>
      <c r="O17" s="67" t="s">
        <v>231</v>
      </c>
      <c r="P17" s="67"/>
      <c r="Q17" s="76">
        <v>567</v>
      </c>
      <c r="R17" s="75" t="s">
        <v>231</v>
      </c>
    </row>
    <row r="18" spans="1:18" x14ac:dyDescent="0.25">
      <c r="A18" s="12"/>
      <c r="B18" s="79"/>
      <c r="C18" s="79" t="s">
        <v>231</v>
      </c>
      <c r="D18" s="80"/>
      <c r="E18" s="80"/>
      <c r="F18" s="79"/>
      <c r="G18" s="79" t="s">
        <v>231</v>
      </c>
      <c r="H18" s="80"/>
      <c r="I18" s="80"/>
      <c r="J18" s="79"/>
      <c r="K18" s="79" t="s">
        <v>231</v>
      </c>
      <c r="L18" s="80"/>
      <c r="M18" s="80"/>
      <c r="N18" s="79"/>
      <c r="O18" s="79" t="s">
        <v>231</v>
      </c>
      <c r="P18" s="80"/>
      <c r="Q18" s="80"/>
      <c r="R18" s="79"/>
    </row>
    <row r="19" spans="1:18" ht="15.75" thickBot="1" x14ac:dyDescent="0.3">
      <c r="A19" s="12"/>
      <c r="B19" s="70" t="s">
        <v>42</v>
      </c>
      <c r="C19" s="65" t="s">
        <v>231</v>
      </c>
      <c r="D19" s="63" t="s">
        <v>236</v>
      </c>
      <c r="E19" s="71">
        <v>59064</v>
      </c>
      <c r="F19" s="64" t="s">
        <v>231</v>
      </c>
      <c r="G19" s="65" t="s">
        <v>231</v>
      </c>
      <c r="H19" s="63" t="s">
        <v>236</v>
      </c>
      <c r="I19" s="71">
        <v>109095</v>
      </c>
      <c r="J19" s="64" t="s">
        <v>231</v>
      </c>
      <c r="K19" s="65" t="s">
        <v>231</v>
      </c>
      <c r="L19" s="63" t="s">
        <v>236</v>
      </c>
      <c r="M19" s="72">
        <v>689</v>
      </c>
      <c r="N19" s="64" t="s">
        <v>231</v>
      </c>
      <c r="O19" s="65" t="s">
        <v>231</v>
      </c>
      <c r="P19" s="63" t="s">
        <v>236</v>
      </c>
      <c r="Q19" s="71">
        <v>168848</v>
      </c>
      <c r="R19" s="64" t="s">
        <v>231</v>
      </c>
    </row>
    <row r="20" spans="1:18" ht="15.75" thickTop="1" x14ac:dyDescent="0.25">
      <c r="A20" s="12"/>
      <c r="B20" s="79"/>
      <c r="C20" s="79" t="s">
        <v>231</v>
      </c>
      <c r="D20" s="88"/>
      <c r="E20" s="88"/>
      <c r="F20" s="79"/>
      <c r="G20" s="79" t="s">
        <v>231</v>
      </c>
      <c r="H20" s="88"/>
      <c r="I20" s="88"/>
      <c r="J20" s="79"/>
      <c r="K20" s="79" t="s">
        <v>231</v>
      </c>
      <c r="L20" s="88"/>
      <c r="M20" s="88"/>
      <c r="N20" s="79"/>
      <c r="O20" s="79" t="s">
        <v>231</v>
      </c>
      <c r="P20" s="88"/>
      <c r="Q20" s="88"/>
      <c r="R20" s="79"/>
    </row>
    <row r="21" spans="1:18" x14ac:dyDescent="0.25">
      <c r="A21" s="12"/>
      <c r="B21" s="85" t="s">
        <v>600</v>
      </c>
      <c r="C21" s="82" t="s">
        <v>231</v>
      </c>
      <c r="D21" s="67"/>
      <c r="E21" s="67"/>
      <c r="F21" s="67"/>
      <c r="G21" s="82" t="s">
        <v>231</v>
      </c>
      <c r="H21" s="67"/>
      <c r="I21" s="67"/>
      <c r="J21" s="67"/>
      <c r="K21" s="82" t="s">
        <v>231</v>
      </c>
      <c r="L21" s="67"/>
      <c r="M21" s="67"/>
      <c r="N21" s="67"/>
      <c r="O21" s="82" t="s">
        <v>231</v>
      </c>
      <c r="P21" s="67"/>
      <c r="Q21" s="67"/>
      <c r="R21" s="67"/>
    </row>
    <row r="22" spans="1:18" x14ac:dyDescent="0.25">
      <c r="A22" s="12"/>
      <c r="B22" s="83" t="s">
        <v>554</v>
      </c>
      <c r="C22" s="65" t="s">
        <v>231</v>
      </c>
      <c r="D22" s="64" t="s">
        <v>236</v>
      </c>
      <c r="E22" s="78" t="s">
        <v>261</v>
      </c>
      <c r="F22" s="64" t="s">
        <v>231</v>
      </c>
      <c r="G22" s="65" t="s">
        <v>231</v>
      </c>
      <c r="H22" s="64" t="s">
        <v>236</v>
      </c>
      <c r="I22" s="78" t="s">
        <v>261</v>
      </c>
      <c r="J22" s="64" t="s">
        <v>231</v>
      </c>
      <c r="K22" s="65" t="s">
        <v>231</v>
      </c>
      <c r="L22" s="63" t="s">
        <v>236</v>
      </c>
      <c r="M22" s="72">
        <v>22</v>
      </c>
      <c r="N22" s="64" t="s">
        <v>231</v>
      </c>
      <c r="O22" s="65" t="s">
        <v>231</v>
      </c>
      <c r="P22" s="63" t="s">
        <v>236</v>
      </c>
      <c r="Q22" s="72">
        <v>22</v>
      </c>
      <c r="R22" s="64" t="s">
        <v>231</v>
      </c>
    </row>
    <row r="23" spans="1:18" x14ac:dyDescent="0.25">
      <c r="A23" s="12"/>
      <c r="B23" s="69" t="s">
        <v>557</v>
      </c>
      <c r="C23" s="82" t="s">
        <v>231</v>
      </c>
      <c r="D23" s="75"/>
      <c r="E23" s="77" t="s">
        <v>261</v>
      </c>
      <c r="F23" s="75" t="s">
        <v>231</v>
      </c>
      <c r="G23" s="82" t="s">
        <v>231</v>
      </c>
      <c r="H23" s="75"/>
      <c r="I23" s="77" t="s">
        <v>261</v>
      </c>
      <c r="J23" s="75" t="s">
        <v>231</v>
      </c>
      <c r="K23" s="82" t="s">
        <v>231</v>
      </c>
      <c r="L23" s="67"/>
      <c r="M23" s="76">
        <v>7</v>
      </c>
      <c r="N23" s="75" t="s">
        <v>231</v>
      </c>
      <c r="O23" s="82" t="s">
        <v>231</v>
      </c>
      <c r="P23" s="67"/>
      <c r="Q23" s="76">
        <v>7</v>
      </c>
      <c r="R23" s="75" t="s">
        <v>231</v>
      </c>
    </row>
    <row r="24" spans="1:18" ht="15.75" thickBot="1" x14ac:dyDescent="0.3">
      <c r="A24" s="12"/>
      <c r="B24" s="83" t="s">
        <v>559</v>
      </c>
      <c r="C24" s="65" t="s">
        <v>231</v>
      </c>
      <c r="D24" s="64"/>
      <c r="E24" s="78" t="s">
        <v>261</v>
      </c>
      <c r="F24" s="64" t="s">
        <v>231</v>
      </c>
      <c r="G24" s="65" t="s">
        <v>231</v>
      </c>
      <c r="H24" s="64"/>
      <c r="I24" s="78" t="s">
        <v>261</v>
      </c>
      <c r="J24" s="64" t="s">
        <v>231</v>
      </c>
      <c r="K24" s="65" t="s">
        <v>231</v>
      </c>
      <c r="L24" s="63"/>
      <c r="M24" s="72">
        <v>567</v>
      </c>
      <c r="N24" s="64" t="s">
        <v>231</v>
      </c>
      <c r="O24" s="65" t="s">
        <v>231</v>
      </c>
      <c r="P24" s="63"/>
      <c r="Q24" s="72">
        <v>567</v>
      </c>
      <c r="R24" s="64" t="s">
        <v>231</v>
      </c>
    </row>
    <row r="25" spans="1:18" x14ac:dyDescent="0.25">
      <c r="A25" s="12"/>
      <c r="B25" s="79"/>
      <c r="C25" s="79" t="s">
        <v>231</v>
      </c>
      <c r="D25" s="80"/>
      <c r="E25" s="80"/>
      <c r="F25" s="79"/>
      <c r="G25" s="79" t="s">
        <v>231</v>
      </c>
      <c r="H25" s="80"/>
      <c r="I25" s="80"/>
      <c r="J25" s="79"/>
      <c r="K25" s="79" t="s">
        <v>231</v>
      </c>
      <c r="L25" s="80"/>
      <c r="M25" s="80"/>
      <c r="N25" s="79"/>
      <c r="O25" s="79" t="s">
        <v>231</v>
      </c>
      <c r="P25" s="80"/>
      <c r="Q25" s="80"/>
      <c r="R25" s="79"/>
    </row>
    <row r="26" spans="1:18" ht="15.75" thickBot="1" x14ac:dyDescent="0.3">
      <c r="A26" s="12"/>
      <c r="B26" s="73" t="s">
        <v>49</v>
      </c>
      <c r="C26" s="82" t="s">
        <v>231</v>
      </c>
      <c r="D26" s="75" t="s">
        <v>236</v>
      </c>
      <c r="E26" s="77" t="s">
        <v>261</v>
      </c>
      <c r="F26" s="75" t="s">
        <v>231</v>
      </c>
      <c r="G26" s="82" t="s">
        <v>231</v>
      </c>
      <c r="H26" s="75" t="s">
        <v>236</v>
      </c>
      <c r="I26" s="77" t="s">
        <v>261</v>
      </c>
      <c r="J26" s="75" t="s">
        <v>231</v>
      </c>
      <c r="K26" s="82" t="s">
        <v>231</v>
      </c>
      <c r="L26" s="67" t="s">
        <v>236</v>
      </c>
      <c r="M26" s="76">
        <v>596</v>
      </c>
      <c r="N26" s="75" t="s">
        <v>231</v>
      </c>
      <c r="O26" s="82" t="s">
        <v>231</v>
      </c>
      <c r="P26" s="67" t="s">
        <v>236</v>
      </c>
      <c r="Q26" s="76">
        <v>596</v>
      </c>
      <c r="R26" s="75" t="s">
        <v>231</v>
      </c>
    </row>
    <row r="27" spans="1:18" ht="15.75" thickTop="1" x14ac:dyDescent="0.25">
      <c r="A27" s="12"/>
      <c r="B27" s="79"/>
      <c r="C27" s="79" t="s">
        <v>231</v>
      </c>
      <c r="D27" s="88"/>
      <c r="E27" s="88"/>
      <c r="F27" s="79"/>
      <c r="G27" s="79" t="s">
        <v>231</v>
      </c>
      <c r="H27" s="88"/>
      <c r="I27" s="88"/>
      <c r="J27" s="79"/>
      <c r="K27" s="79" t="s">
        <v>231</v>
      </c>
      <c r="L27" s="88"/>
      <c r="M27" s="88"/>
      <c r="N27" s="79"/>
      <c r="O27" s="79" t="s">
        <v>231</v>
      </c>
      <c r="P27" s="88"/>
      <c r="Q27" s="88"/>
      <c r="R27" s="79"/>
    </row>
    <row r="28" spans="1:18" x14ac:dyDescent="0.25">
      <c r="A28" s="12"/>
      <c r="B28" s="79"/>
      <c r="C28" s="93"/>
      <c r="D28" s="93"/>
      <c r="E28" s="93"/>
      <c r="F28" s="93"/>
      <c r="G28" s="93"/>
      <c r="H28" s="93"/>
      <c r="I28" s="93"/>
      <c r="J28" s="93"/>
      <c r="K28" s="93"/>
      <c r="L28" s="93"/>
      <c r="M28" s="93"/>
      <c r="N28" s="93"/>
      <c r="O28" s="93"/>
      <c r="P28" s="93"/>
      <c r="Q28" s="93"/>
      <c r="R28" s="93"/>
    </row>
    <row r="29" spans="1:18" x14ac:dyDescent="0.25">
      <c r="A29" s="12"/>
      <c r="B29" s="109">
        <v>41639</v>
      </c>
      <c r="C29" s="65" t="s">
        <v>231</v>
      </c>
      <c r="D29" s="63"/>
      <c r="E29" s="63"/>
      <c r="F29" s="63"/>
      <c r="G29" s="65" t="s">
        <v>231</v>
      </c>
      <c r="H29" s="63"/>
      <c r="I29" s="63"/>
      <c r="J29" s="63"/>
      <c r="K29" s="65" t="s">
        <v>231</v>
      </c>
      <c r="L29" s="63"/>
      <c r="M29" s="63"/>
      <c r="N29" s="63"/>
      <c r="O29" s="65" t="s">
        <v>231</v>
      </c>
      <c r="P29" s="63"/>
      <c r="Q29" s="63"/>
      <c r="R29" s="63"/>
    </row>
    <row r="30" spans="1:18" x14ac:dyDescent="0.25">
      <c r="A30" s="12"/>
      <c r="B30" s="85" t="s">
        <v>597</v>
      </c>
      <c r="C30" s="82" t="s">
        <v>231</v>
      </c>
      <c r="D30" s="67"/>
      <c r="E30" s="67"/>
      <c r="F30" s="67"/>
      <c r="G30" s="82" t="s">
        <v>231</v>
      </c>
      <c r="H30" s="67"/>
      <c r="I30" s="67"/>
      <c r="J30" s="67"/>
      <c r="K30" s="82" t="s">
        <v>231</v>
      </c>
      <c r="L30" s="67"/>
      <c r="M30" s="67"/>
      <c r="N30" s="67"/>
      <c r="O30" s="82" t="s">
        <v>231</v>
      </c>
      <c r="P30" s="67"/>
      <c r="Q30" s="67"/>
      <c r="R30" s="67"/>
    </row>
    <row r="31" spans="1:18" x14ac:dyDescent="0.25">
      <c r="A31" s="12"/>
      <c r="B31" s="83" t="s">
        <v>598</v>
      </c>
      <c r="C31" s="65" t="s">
        <v>231</v>
      </c>
      <c r="D31" s="64" t="s">
        <v>236</v>
      </c>
      <c r="E31" s="78" t="s">
        <v>261</v>
      </c>
      <c r="F31" s="64" t="s">
        <v>231</v>
      </c>
      <c r="G31" s="65" t="s">
        <v>231</v>
      </c>
      <c r="H31" s="63" t="s">
        <v>236</v>
      </c>
      <c r="I31" s="71">
        <v>145788</v>
      </c>
      <c r="J31" s="64" t="s">
        <v>231</v>
      </c>
      <c r="K31" s="65" t="s">
        <v>231</v>
      </c>
      <c r="L31" s="64" t="s">
        <v>236</v>
      </c>
      <c r="M31" s="78" t="s">
        <v>261</v>
      </c>
      <c r="N31" s="64" t="s">
        <v>231</v>
      </c>
      <c r="O31" s="65" t="s">
        <v>231</v>
      </c>
      <c r="P31" s="63" t="s">
        <v>236</v>
      </c>
      <c r="Q31" s="71">
        <v>145788</v>
      </c>
      <c r="R31" s="64" t="s">
        <v>231</v>
      </c>
    </row>
    <row r="32" spans="1:18" x14ac:dyDescent="0.25">
      <c r="A32" s="12"/>
      <c r="B32" s="69" t="s">
        <v>599</v>
      </c>
      <c r="C32" s="82" t="s">
        <v>231</v>
      </c>
      <c r="D32" s="67"/>
      <c r="E32" s="74">
        <v>55349</v>
      </c>
      <c r="F32" s="75" t="s">
        <v>231</v>
      </c>
      <c r="G32" s="82" t="s">
        <v>231</v>
      </c>
      <c r="H32" s="75"/>
      <c r="I32" s="77" t="s">
        <v>261</v>
      </c>
      <c r="J32" s="75" t="s">
        <v>231</v>
      </c>
      <c r="K32" s="82" t="s">
        <v>231</v>
      </c>
      <c r="L32" s="75"/>
      <c r="M32" s="77" t="s">
        <v>261</v>
      </c>
      <c r="N32" s="75" t="s">
        <v>231</v>
      </c>
      <c r="O32" s="82" t="s">
        <v>231</v>
      </c>
      <c r="P32" s="67"/>
      <c r="Q32" s="74">
        <v>55349</v>
      </c>
      <c r="R32" s="75" t="s">
        <v>231</v>
      </c>
    </row>
    <row r="33" spans="1:22" x14ac:dyDescent="0.25">
      <c r="A33" s="12"/>
      <c r="B33" s="83" t="s">
        <v>554</v>
      </c>
      <c r="C33" s="65" t="s">
        <v>231</v>
      </c>
      <c r="D33" s="64"/>
      <c r="E33" s="78" t="s">
        <v>261</v>
      </c>
      <c r="F33" s="64" t="s">
        <v>231</v>
      </c>
      <c r="G33" s="65" t="s">
        <v>231</v>
      </c>
      <c r="H33" s="64"/>
      <c r="I33" s="78" t="s">
        <v>261</v>
      </c>
      <c r="J33" s="64" t="s">
        <v>231</v>
      </c>
      <c r="K33" s="65" t="s">
        <v>231</v>
      </c>
      <c r="L33" s="63"/>
      <c r="M33" s="72">
        <v>38</v>
      </c>
      <c r="N33" s="64" t="s">
        <v>231</v>
      </c>
      <c r="O33" s="65" t="s">
        <v>231</v>
      </c>
      <c r="P33" s="63"/>
      <c r="Q33" s="72">
        <v>38</v>
      </c>
      <c r="R33" s="64" t="s">
        <v>231</v>
      </c>
    </row>
    <row r="34" spans="1:22" x14ac:dyDescent="0.25">
      <c r="A34" s="12"/>
      <c r="B34" s="69" t="s">
        <v>557</v>
      </c>
      <c r="C34" s="82" t="s">
        <v>231</v>
      </c>
      <c r="D34" s="75"/>
      <c r="E34" s="77" t="s">
        <v>261</v>
      </c>
      <c r="F34" s="75" t="s">
        <v>231</v>
      </c>
      <c r="G34" s="82" t="s">
        <v>231</v>
      </c>
      <c r="H34" s="75"/>
      <c r="I34" s="77" t="s">
        <v>261</v>
      </c>
      <c r="J34" s="75" t="s">
        <v>231</v>
      </c>
      <c r="K34" s="82" t="s">
        <v>231</v>
      </c>
      <c r="L34" s="67"/>
      <c r="M34" s="76">
        <v>82</v>
      </c>
      <c r="N34" s="75" t="s">
        <v>231</v>
      </c>
      <c r="O34" s="82" t="s">
        <v>231</v>
      </c>
      <c r="P34" s="67"/>
      <c r="Q34" s="76">
        <v>82</v>
      </c>
      <c r="R34" s="75" t="s">
        <v>231</v>
      </c>
    </row>
    <row r="35" spans="1:22" ht="15.75" thickBot="1" x14ac:dyDescent="0.3">
      <c r="A35" s="12"/>
      <c r="B35" s="83" t="s">
        <v>559</v>
      </c>
      <c r="C35" s="65" t="s">
        <v>231</v>
      </c>
      <c r="D35" s="64"/>
      <c r="E35" s="78" t="s">
        <v>261</v>
      </c>
      <c r="F35" s="64" t="s">
        <v>231</v>
      </c>
      <c r="G35" s="65" t="s">
        <v>231</v>
      </c>
      <c r="H35" s="64"/>
      <c r="I35" s="78" t="s">
        <v>261</v>
      </c>
      <c r="J35" s="64" t="s">
        <v>231</v>
      </c>
      <c r="K35" s="65" t="s">
        <v>231</v>
      </c>
      <c r="L35" s="63"/>
      <c r="M35" s="72">
        <v>57</v>
      </c>
      <c r="N35" s="64" t="s">
        <v>231</v>
      </c>
      <c r="O35" s="65" t="s">
        <v>231</v>
      </c>
      <c r="P35" s="63"/>
      <c r="Q35" s="72">
        <v>57</v>
      </c>
      <c r="R35" s="64" t="s">
        <v>231</v>
      </c>
    </row>
    <row r="36" spans="1:22" x14ac:dyDescent="0.25">
      <c r="A36" s="12"/>
      <c r="B36" s="79"/>
      <c r="C36" s="79" t="s">
        <v>231</v>
      </c>
      <c r="D36" s="80"/>
      <c r="E36" s="80"/>
      <c r="F36" s="79"/>
      <c r="G36" s="79" t="s">
        <v>231</v>
      </c>
      <c r="H36" s="80"/>
      <c r="I36" s="80"/>
      <c r="J36" s="79"/>
      <c r="K36" s="79" t="s">
        <v>231</v>
      </c>
      <c r="L36" s="80"/>
      <c r="M36" s="80"/>
      <c r="N36" s="79"/>
      <c r="O36" s="79" t="s">
        <v>231</v>
      </c>
      <c r="P36" s="80"/>
      <c r="Q36" s="80"/>
      <c r="R36" s="79"/>
    </row>
    <row r="37" spans="1:22" ht="15.75" thickBot="1" x14ac:dyDescent="0.3">
      <c r="A37" s="12"/>
      <c r="B37" s="73" t="s">
        <v>42</v>
      </c>
      <c r="C37" s="82" t="s">
        <v>231</v>
      </c>
      <c r="D37" s="67" t="s">
        <v>236</v>
      </c>
      <c r="E37" s="74">
        <v>55349</v>
      </c>
      <c r="F37" s="75" t="s">
        <v>231</v>
      </c>
      <c r="G37" s="82" t="s">
        <v>231</v>
      </c>
      <c r="H37" s="67" t="s">
        <v>236</v>
      </c>
      <c r="I37" s="74">
        <v>145788</v>
      </c>
      <c r="J37" s="75" t="s">
        <v>231</v>
      </c>
      <c r="K37" s="82" t="s">
        <v>231</v>
      </c>
      <c r="L37" s="67" t="s">
        <v>236</v>
      </c>
      <c r="M37" s="76">
        <v>177</v>
      </c>
      <c r="N37" s="75" t="s">
        <v>231</v>
      </c>
      <c r="O37" s="82" t="s">
        <v>231</v>
      </c>
      <c r="P37" s="67" t="s">
        <v>236</v>
      </c>
      <c r="Q37" s="74">
        <v>201314</v>
      </c>
      <c r="R37" s="75" t="s">
        <v>231</v>
      </c>
    </row>
    <row r="38" spans="1:22" ht="15.75" thickTop="1" x14ac:dyDescent="0.25">
      <c r="A38" s="12"/>
      <c r="B38" s="79"/>
      <c r="C38" s="79" t="s">
        <v>231</v>
      </c>
      <c r="D38" s="88"/>
      <c r="E38" s="88"/>
      <c r="F38" s="79"/>
      <c r="G38" s="79" t="s">
        <v>231</v>
      </c>
      <c r="H38" s="88"/>
      <c r="I38" s="88"/>
      <c r="J38" s="79"/>
      <c r="K38" s="79" t="s">
        <v>231</v>
      </c>
      <c r="L38" s="88"/>
      <c r="M38" s="88"/>
      <c r="N38" s="79"/>
      <c r="O38" s="79" t="s">
        <v>231</v>
      </c>
      <c r="P38" s="88"/>
      <c r="Q38" s="88"/>
      <c r="R38" s="79"/>
    </row>
    <row r="39" spans="1:22" x14ac:dyDescent="0.25">
      <c r="A39" s="12"/>
      <c r="B39" s="68" t="s">
        <v>600</v>
      </c>
      <c r="C39" s="65" t="s">
        <v>231</v>
      </c>
      <c r="D39" s="63"/>
      <c r="E39" s="63"/>
      <c r="F39" s="63"/>
      <c r="G39" s="65" t="s">
        <v>231</v>
      </c>
      <c r="H39" s="63"/>
      <c r="I39" s="63"/>
      <c r="J39" s="63"/>
      <c r="K39" s="65" t="s">
        <v>231</v>
      </c>
      <c r="L39" s="63"/>
      <c r="M39" s="63"/>
      <c r="N39" s="63"/>
      <c r="O39" s="65" t="s">
        <v>231</v>
      </c>
      <c r="P39" s="63"/>
      <c r="Q39" s="63"/>
      <c r="R39" s="63"/>
    </row>
    <row r="40" spans="1:22" x14ac:dyDescent="0.25">
      <c r="A40" s="12"/>
      <c r="B40" s="69" t="s">
        <v>554</v>
      </c>
      <c r="C40" s="82" t="s">
        <v>231</v>
      </c>
      <c r="D40" s="75" t="s">
        <v>236</v>
      </c>
      <c r="E40" s="77" t="s">
        <v>261</v>
      </c>
      <c r="F40" s="75" t="s">
        <v>231</v>
      </c>
      <c r="G40" s="82" t="s">
        <v>231</v>
      </c>
      <c r="H40" s="75" t="s">
        <v>236</v>
      </c>
      <c r="I40" s="77" t="s">
        <v>261</v>
      </c>
      <c r="J40" s="75" t="s">
        <v>231</v>
      </c>
      <c r="K40" s="82" t="s">
        <v>231</v>
      </c>
      <c r="L40" s="67" t="s">
        <v>236</v>
      </c>
      <c r="M40" s="76">
        <v>25</v>
      </c>
      <c r="N40" s="75" t="s">
        <v>231</v>
      </c>
      <c r="O40" s="82" t="s">
        <v>231</v>
      </c>
      <c r="P40" s="67" t="s">
        <v>236</v>
      </c>
      <c r="Q40" s="76">
        <v>25</v>
      </c>
      <c r="R40" s="75" t="s">
        <v>231</v>
      </c>
    </row>
    <row r="41" spans="1:22" x14ac:dyDescent="0.25">
      <c r="A41" s="12"/>
      <c r="B41" s="83" t="s">
        <v>557</v>
      </c>
      <c r="C41" s="65" t="s">
        <v>231</v>
      </c>
      <c r="D41" s="64"/>
      <c r="E41" s="78" t="s">
        <v>261</v>
      </c>
      <c r="F41" s="64" t="s">
        <v>231</v>
      </c>
      <c r="G41" s="65" t="s">
        <v>231</v>
      </c>
      <c r="H41" s="64"/>
      <c r="I41" s="78" t="s">
        <v>261</v>
      </c>
      <c r="J41" s="64" t="s">
        <v>231</v>
      </c>
      <c r="K41" s="65" t="s">
        <v>231</v>
      </c>
      <c r="L41" s="63"/>
      <c r="M41" s="72">
        <v>7</v>
      </c>
      <c r="N41" s="64" t="s">
        <v>231</v>
      </c>
      <c r="O41" s="65" t="s">
        <v>231</v>
      </c>
      <c r="P41" s="63"/>
      <c r="Q41" s="72">
        <v>7</v>
      </c>
      <c r="R41" s="64" t="s">
        <v>231</v>
      </c>
    </row>
    <row r="42" spans="1:22" ht="15.75" thickBot="1" x14ac:dyDescent="0.3">
      <c r="A42" s="12"/>
      <c r="B42" s="69" t="s">
        <v>559</v>
      </c>
      <c r="C42" s="82" t="s">
        <v>231</v>
      </c>
      <c r="D42" s="75"/>
      <c r="E42" s="77" t="s">
        <v>261</v>
      </c>
      <c r="F42" s="75" t="s">
        <v>231</v>
      </c>
      <c r="G42" s="82" t="s">
        <v>231</v>
      </c>
      <c r="H42" s="75"/>
      <c r="I42" s="77" t="s">
        <v>261</v>
      </c>
      <c r="J42" s="75" t="s">
        <v>231</v>
      </c>
      <c r="K42" s="82" t="s">
        <v>231</v>
      </c>
      <c r="L42" s="67"/>
      <c r="M42" s="76">
        <v>57</v>
      </c>
      <c r="N42" s="75" t="s">
        <v>231</v>
      </c>
      <c r="O42" s="82" t="s">
        <v>231</v>
      </c>
      <c r="P42" s="67"/>
      <c r="Q42" s="76">
        <v>57</v>
      </c>
      <c r="R42" s="75" t="s">
        <v>231</v>
      </c>
    </row>
    <row r="43" spans="1:22" x14ac:dyDescent="0.25">
      <c r="A43" s="12"/>
      <c r="B43" s="79"/>
      <c r="C43" s="79" t="s">
        <v>231</v>
      </c>
      <c r="D43" s="80"/>
      <c r="E43" s="80"/>
      <c r="F43" s="79"/>
      <c r="G43" s="79" t="s">
        <v>231</v>
      </c>
      <c r="H43" s="80"/>
      <c r="I43" s="80"/>
      <c r="J43" s="79"/>
      <c r="K43" s="79" t="s">
        <v>231</v>
      </c>
      <c r="L43" s="80"/>
      <c r="M43" s="80"/>
      <c r="N43" s="79"/>
      <c r="O43" s="79" t="s">
        <v>231</v>
      </c>
      <c r="P43" s="80"/>
      <c r="Q43" s="80"/>
      <c r="R43" s="79"/>
    </row>
    <row r="44" spans="1:22" ht="15.75" thickBot="1" x14ac:dyDescent="0.3">
      <c r="A44" s="12"/>
      <c r="B44" s="70" t="s">
        <v>49</v>
      </c>
      <c r="C44" s="65" t="s">
        <v>231</v>
      </c>
      <c r="D44" s="64" t="s">
        <v>236</v>
      </c>
      <c r="E44" s="78" t="s">
        <v>261</v>
      </c>
      <c r="F44" s="64" t="s">
        <v>231</v>
      </c>
      <c r="G44" s="65" t="s">
        <v>231</v>
      </c>
      <c r="H44" s="64" t="s">
        <v>236</v>
      </c>
      <c r="I44" s="78" t="s">
        <v>261</v>
      </c>
      <c r="J44" s="64" t="s">
        <v>231</v>
      </c>
      <c r="K44" s="65" t="s">
        <v>231</v>
      </c>
      <c r="L44" s="63" t="s">
        <v>236</v>
      </c>
      <c r="M44" s="72">
        <v>89</v>
      </c>
      <c r="N44" s="64" t="s">
        <v>231</v>
      </c>
      <c r="O44" s="65" t="s">
        <v>231</v>
      </c>
      <c r="P44" s="63" t="s">
        <v>236</v>
      </c>
      <c r="Q44" s="72">
        <v>89</v>
      </c>
      <c r="R44" s="64" t="s">
        <v>231</v>
      </c>
    </row>
    <row r="45" spans="1:22" ht="15.75" thickTop="1" x14ac:dyDescent="0.25">
      <c r="A45" s="12"/>
      <c r="B45" s="79"/>
      <c r="C45" s="79" t="s">
        <v>231</v>
      </c>
      <c r="D45" s="88"/>
      <c r="E45" s="88"/>
      <c r="F45" s="79"/>
      <c r="G45" s="79" t="s">
        <v>231</v>
      </c>
      <c r="H45" s="88"/>
      <c r="I45" s="88"/>
      <c r="J45" s="79"/>
      <c r="K45" s="79" t="s">
        <v>231</v>
      </c>
      <c r="L45" s="88"/>
      <c r="M45" s="88"/>
      <c r="N45" s="79"/>
      <c r="O45" s="79" t="s">
        <v>231</v>
      </c>
      <c r="P45" s="88"/>
      <c r="Q45" s="88"/>
      <c r="R45" s="79"/>
    </row>
    <row r="46" spans="1:22" ht="15" customHeight="1" x14ac:dyDescent="0.25">
      <c r="A46" s="12" t="s">
        <v>675</v>
      </c>
      <c r="B46" s="11" t="s">
        <v>5</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7" t="s">
        <v>676</v>
      </c>
      <c r="C48" s="17"/>
      <c r="D48" s="17"/>
      <c r="E48" s="17"/>
      <c r="F48" s="17"/>
      <c r="G48" s="17"/>
      <c r="H48" s="17"/>
      <c r="I48" s="17"/>
      <c r="J48" s="17"/>
      <c r="K48" s="17"/>
      <c r="L48" s="17"/>
      <c r="M48" s="17"/>
      <c r="N48" s="17"/>
      <c r="O48" s="17"/>
      <c r="P48" s="17"/>
      <c r="Q48" s="17"/>
      <c r="R48" s="17"/>
      <c r="S48" s="17"/>
      <c r="T48" s="17"/>
      <c r="U48" s="17"/>
      <c r="V48" s="17"/>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75" x14ac:dyDescent="0.25">
      <c r="A50" s="12"/>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2"/>
      <c r="B51" s="5"/>
      <c r="C51" s="5"/>
      <c r="D51" s="5"/>
      <c r="E51" s="5"/>
      <c r="F51" s="5"/>
      <c r="G51" s="5"/>
      <c r="H51" s="5"/>
      <c r="I51" s="5"/>
      <c r="J51" s="5"/>
      <c r="K51" s="5"/>
      <c r="L51" s="5"/>
      <c r="M51" s="5"/>
      <c r="N51" s="5"/>
      <c r="O51" s="5"/>
      <c r="P51" s="5"/>
      <c r="Q51" s="5"/>
      <c r="R51" s="5"/>
    </row>
    <row r="52" spans="1:22" ht="15.75" thickBot="1" x14ac:dyDescent="0.3">
      <c r="A52" s="12"/>
      <c r="B52" s="5"/>
      <c r="C52" s="5" t="s">
        <v>231</v>
      </c>
      <c r="D52" s="33" t="s">
        <v>232</v>
      </c>
      <c r="E52" s="33"/>
      <c r="F52" s="33"/>
      <c r="G52" s="33"/>
      <c r="H52" s="33"/>
      <c r="I52" s="33"/>
      <c r="J52" s="5"/>
      <c r="K52" s="5"/>
      <c r="L52" s="33" t="s">
        <v>233</v>
      </c>
      <c r="M52" s="33"/>
      <c r="N52" s="33"/>
      <c r="O52" s="33"/>
      <c r="P52" s="33"/>
      <c r="Q52" s="33"/>
      <c r="R52" s="5"/>
    </row>
    <row r="53" spans="1:22" ht="15.75" thickBot="1" x14ac:dyDescent="0.3">
      <c r="A53" s="12"/>
      <c r="B53" s="5"/>
      <c r="C53" s="5" t="s">
        <v>231</v>
      </c>
      <c r="D53" s="34">
        <v>2014</v>
      </c>
      <c r="E53" s="34"/>
      <c r="F53" s="5"/>
      <c r="G53" s="5"/>
      <c r="H53" s="34">
        <v>2013</v>
      </c>
      <c r="I53" s="34"/>
      <c r="J53" s="5"/>
      <c r="K53" s="5"/>
      <c r="L53" s="34">
        <v>2014</v>
      </c>
      <c r="M53" s="34"/>
      <c r="N53" s="5"/>
      <c r="O53" s="5" t="s">
        <v>231</v>
      </c>
      <c r="P53" s="34">
        <v>2013</v>
      </c>
      <c r="Q53" s="34"/>
      <c r="R53" s="5"/>
    </row>
    <row r="54" spans="1:22" ht="15" customHeight="1" x14ac:dyDescent="0.25">
      <c r="A54" s="12"/>
      <c r="B54" s="5"/>
      <c r="C54" s="5" t="s">
        <v>231</v>
      </c>
      <c r="D54" s="42" t="s">
        <v>253</v>
      </c>
      <c r="E54" s="42"/>
      <c r="F54" s="42"/>
      <c r="G54" s="42"/>
      <c r="H54" s="42"/>
      <c r="I54" s="42"/>
      <c r="J54" s="42"/>
      <c r="K54" s="42"/>
      <c r="L54" s="42"/>
      <c r="M54" s="42"/>
      <c r="N54" s="42"/>
      <c r="O54" s="42"/>
      <c r="P54" s="42"/>
      <c r="Q54" s="42"/>
      <c r="R54" s="5"/>
    </row>
    <row r="55" spans="1:22" ht="30" x14ac:dyDescent="0.25">
      <c r="A55" s="12"/>
      <c r="B55" s="22" t="s">
        <v>602</v>
      </c>
      <c r="C55" s="23" t="s">
        <v>231</v>
      </c>
      <c r="D55" s="23"/>
      <c r="E55" s="23"/>
      <c r="F55" s="23"/>
      <c r="G55" s="23"/>
      <c r="H55" s="23"/>
      <c r="I55" s="23"/>
      <c r="J55" s="23"/>
      <c r="K55" s="23"/>
      <c r="L55" s="23"/>
      <c r="M55" s="23"/>
      <c r="N55" s="23"/>
      <c r="O55" s="23" t="s">
        <v>231</v>
      </c>
      <c r="P55" s="23"/>
      <c r="Q55" s="23"/>
      <c r="R55" s="23"/>
    </row>
    <row r="56" spans="1:22" x14ac:dyDescent="0.25">
      <c r="A56" s="12"/>
      <c r="B56" s="3" t="s">
        <v>354</v>
      </c>
      <c r="C56" s="5" t="s">
        <v>231</v>
      </c>
      <c r="D56" s="5" t="s">
        <v>236</v>
      </c>
      <c r="E56" s="31">
        <v>120</v>
      </c>
      <c r="F56" t="s">
        <v>231</v>
      </c>
      <c r="G56" s="5"/>
      <c r="H56" s="5" t="s">
        <v>236</v>
      </c>
      <c r="I56" s="31">
        <v>450</v>
      </c>
      <c r="J56" t="s">
        <v>231</v>
      </c>
      <c r="K56" s="5"/>
      <c r="L56" s="5" t="s">
        <v>236</v>
      </c>
      <c r="M56" s="31">
        <v>88</v>
      </c>
      <c r="N56" t="s">
        <v>231</v>
      </c>
      <c r="O56" s="5" t="s">
        <v>231</v>
      </c>
      <c r="P56" s="5" t="s">
        <v>236</v>
      </c>
      <c r="Q56" s="31">
        <v>276</v>
      </c>
      <c r="R56" t="s">
        <v>231</v>
      </c>
    </row>
    <row r="57" spans="1:22" ht="30.75" thickBot="1" x14ac:dyDescent="0.3">
      <c r="A57" s="12"/>
      <c r="B57" s="22" t="s">
        <v>603</v>
      </c>
      <c r="C57" s="23" t="s">
        <v>231</v>
      </c>
      <c r="D57" s="23"/>
      <c r="E57" s="32" t="s">
        <v>568</v>
      </c>
      <c r="F57" s="25" t="s">
        <v>259</v>
      </c>
      <c r="G57" s="23"/>
      <c r="H57" s="23"/>
      <c r="I57" s="32" t="s">
        <v>569</v>
      </c>
      <c r="J57" s="25" t="s">
        <v>259</v>
      </c>
      <c r="K57" s="23"/>
      <c r="L57" s="23"/>
      <c r="M57" s="32">
        <v>5</v>
      </c>
      <c r="N57" s="25" t="s">
        <v>231</v>
      </c>
      <c r="O57" s="23" t="s">
        <v>231</v>
      </c>
      <c r="P57" s="23"/>
      <c r="Q57" s="32" t="s">
        <v>570</v>
      </c>
      <c r="R57" s="25" t="s">
        <v>259</v>
      </c>
    </row>
    <row r="58" spans="1:22" x14ac:dyDescent="0.25">
      <c r="A58" s="12"/>
      <c r="B58" s="21"/>
      <c r="C58" s="21" t="s">
        <v>231</v>
      </c>
      <c r="D58" s="30"/>
      <c r="E58" s="30"/>
      <c r="F58" s="21"/>
      <c r="G58" s="21"/>
      <c r="H58" s="30"/>
      <c r="I58" s="30"/>
      <c r="J58" s="21"/>
      <c r="K58" s="21"/>
      <c r="L58" s="30"/>
      <c r="M58" s="30"/>
      <c r="N58" s="21"/>
      <c r="O58" s="21" t="s">
        <v>231</v>
      </c>
      <c r="P58" s="30"/>
      <c r="Q58" s="30"/>
      <c r="R58" s="21"/>
    </row>
    <row r="59" spans="1:22" x14ac:dyDescent="0.25">
      <c r="A59" s="12"/>
      <c r="B59" s="21"/>
      <c r="C59" s="36"/>
      <c r="D59" s="36"/>
      <c r="E59" s="36"/>
      <c r="F59" s="36"/>
      <c r="G59" s="36"/>
      <c r="H59" s="36"/>
      <c r="I59" s="36"/>
      <c r="J59" s="36"/>
      <c r="K59" s="36"/>
      <c r="L59" s="36"/>
      <c r="M59" s="36"/>
      <c r="N59" s="36"/>
      <c r="O59" s="36"/>
      <c r="P59" s="36"/>
      <c r="Q59" s="36"/>
      <c r="R59" s="36"/>
    </row>
    <row r="60" spans="1:22" ht="15.75" thickBot="1" x14ac:dyDescent="0.3">
      <c r="A60" s="12"/>
      <c r="B60" s="3" t="s">
        <v>362</v>
      </c>
      <c r="C60" s="27" t="s">
        <v>231</v>
      </c>
      <c r="D60" s="5" t="s">
        <v>236</v>
      </c>
      <c r="E60" s="31">
        <v>93</v>
      </c>
      <c r="F60" t="s">
        <v>231</v>
      </c>
      <c r="G60" s="27"/>
      <c r="H60" s="5" t="s">
        <v>236</v>
      </c>
      <c r="I60" s="31" t="s">
        <v>604</v>
      </c>
      <c r="J60" t="s">
        <v>259</v>
      </c>
      <c r="K60" s="27"/>
      <c r="L60" s="5" t="s">
        <v>236</v>
      </c>
      <c r="M60" s="31">
        <v>93</v>
      </c>
      <c r="N60" t="s">
        <v>231</v>
      </c>
      <c r="O60" s="27" t="s">
        <v>231</v>
      </c>
      <c r="P60" s="5" t="s">
        <v>236</v>
      </c>
      <c r="Q60" s="31" t="s">
        <v>604</v>
      </c>
      <c r="R60" t="s">
        <v>259</v>
      </c>
    </row>
    <row r="61" spans="1:22" ht="15.75" thickTop="1" x14ac:dyDescent="0.25">
      <c r="A61" s="12"/>
      <c r="B61" s="21"/>
      <c r="C61" s="21" t="s">
        <v>231</v>
      </c>
      <c r="D61" s="26"/>
      <c r="E61" s="26"/>
      <c r="F61" s="21"/>
      <c r="G61" s="21"/>
      <c r="H61" s="26"/>
      <c r="I61" s="26"/>
      <c r="J61" s="21"/>
      <c r="K61" s="21"/>
      <c r="L61" s="26"/>
      <c r="M61" s="26"/>
      <c r="N61" s="21"/>
      <c r="O61" s="21" t="s">
        <v>231</v>
      </c>
      <c r="P61" s="26"/>
      <c r="Q61" s="26"/>
      <c r="R61" s="21"/>
    </row>
    <row r="62" spans="1:22" x14ac:dyDescent="0.25">
      <c r="A62" s="12"/>
      <c r="B62" s="21"/>
      <c r="C62" s="36"/>
      <c r="D62" s="36"/>
      <c r="E62" s="36"/>
      <c r="F62" s="36"/>
      <c r="G62" s="36"/>
      <c r="H62" s="36"/>
      <c r="I62" s="36"/>
      <c r="J62" s="36"/>
      <c r="K62" s="36"/>
      <c r="L62" s="36"/>
      <c r="M62" s="36"/>
      <c r="N62" s="36"/>
      <c r="O62" s="36"/>
      <c r="P62" s="36"/>
      <c r="Q62" s="36"/>
      <c r="R62" s="36"/>
    </row>
    <row r="63" spans="1:22" ht="30.75" thickBot="1" x14ac:dyDescent="0.3">
      <c r="A63" s="12"/>
      <c r="B63" s="22" t="s">
        <v>605</v>
      </c>
      <c r="C63" s="29" t="s">
        <v>231</v>
      </c>
      <c r="D63" s="23" t="s">
        <v>236</v>
      </c>
      <c r="E63" s="32">
        <v>93</v>
      </c>
      <c r="F63" s="25" t="s">
        <v>231</v>
      </c>
      <c r="G63" s="29"/>
      <c r="H63" s="23" t="s">
        <v>236</v>
      </c>
      <c r="I63" s="32" t="s">
        <v>604</v>
      </c>
      <c r="J63" s="25" t="s">
        <v>259</v>
      </c>
      <c r="K63" s="29"/>
      <c r="L63" s="23" t="s">
        <v>236</v>
      </c>
      <c r="M63" s="32">
        <v>93</v>
      </c>
      <c r="N63" s="25" t="s">
        <v>231</v>
      </c>
      <c r="O63" s="29" t="s">
        <v>231</v>
      </c>
      <c r="P63" s="23" t="s">
        <v>236</v>
      </c>
      <c r="Q63" s="32" t="s">
        <v>604</v>
      </c>
      <c r="R63" s="25" t="s">
        <v>259</v>
      </c>
    </row>
    <row r="64" spans="1:22" ht="15.75" thickTop="1" x14ac:dyDescent="0.25">
      <c r="A64" s="12"/>
      <c r="B64" s="21"/>
      <c r="C64" s="21" t="s">
        <v>231</v>
      </c>
      <c r="D64" s="26"/>
      <c r="E64" s="26"/>
      <c r="F64" s="21"/>
      <c r="G64" s="21"/>
      <c r="H64" s="26"/>
      <c r="I64" s="26"/>
      <c r="J64" s="21"/>
      <c r="K64" s="21"/>
      <c r="L64" s="26"/>
      <c r="M64" s="26"/>
      <c r="N64" s="21"/>
      <c r="O64" s="21" t="s">
        <v>231</v>
      </c>
      <c r="P64" s="26"/>
      <c r="Q64" s="26"/>
      <c r="R64" s="21"/>
    </row>
    <row r="65" spans="1:22" ht="15" customHeight="1" x14ac:dyDescent="0.25">
      <c r="A65" s="12" t="s">
        <v>606</v>
      </c>
      <c r="B65" s="11" t="s">
        <v>5</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25.5" customHeight="1" x14ac:dyDescent="0.25">
      <c r="A67" s="12"/>
      <c r="B67" s="17" t="s">
        <v>608</v>
      </c>
      <c r="C67" s="17"/>
      <c r="D67" s="17"/>
      <c r="E67" s="17"/>
      <c r="F67" s="17"/>
      <c r="G67" s="17"/>
      <c r="H67" s="17"/>
      <c r="I67" s="17"/>
      <c r="J67" s="17"/>
      <c r="K67" s="17"/>
      <c r="L67" s="17"/>
      <c r="M67" s="17"/>
      <c r="N67" s="17"/>
      <c r="O67" s="17"/>
      <c r="P67" s="17"/>
      <c r="Q67" s="17"/>
      <c r="R67" s="17"/>
      <c r="S67" s="17"/>
      <c r="T67" s="17"/>
      <c r="U67" s="17"/>
      <c r="V67" s="17"/>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75" x14ac:dyDescent="0.25">
      <c r="A69" s="12"/>
      <c r="B69" s="37"/>
      <c r="C69" s="37"/>
      <c r="D69" s="37"/>
      <c r="E69" s="37"/>
      <c r="F69" s="37"/>
      <c r="G69" s="37"/>
      <c r="H69" s="37"/>
      <c r="I69" s="37"/>
      <c r="J69" s="37"/>
      <c r="K69" s="37"/>
      <c r="L69" s="37"/>
      <c r="M69" s="37"/>
      <c r="N69" s="37"/>
      <c r="O69" s="37"/>
      <c r="P69" s="37"/>
      <c r="Q69" s="37"/>
      <c r="R69" s="37"/>
      <c r="S69" s="37"/>
      <c r="T69" s="37"/>
      <c r="U69" s="37"/>
      <c r="V69" s="37"/>
    </row>
    <row r="70" spans="1:22" x14ac:dyDescent="0.25">
      <c r="A70" s="12"/>
      <c r="B70" s="5"/>
      <c r="C70" s="5"/>
      <c r="D70" s="5"/>
      <c r="E70" s="5"/>
      <c r="F70" s="5"/>
      <c r="G70" s="5"/>
      <c r="H70" s="5"/>
      <c r="I70" s="5"/>
      <c r="J70" s="5"/>
      <c r="K70" s="5"/>
      <c r="L70" s="5"/>
      <c r="M70" s="5"/>
      <c r="N70" s="5"/>
      <c r="O70" s="5"/>
      <c r="P70" s="5"/>
      <c r="Q70" s="5"/>
      <c r="R70" s="5"/>
      <c r="S70" s="5"/>
      <c r="T70" s="5"/>
      <c r="U70" s="5"/>
      <c r="V70" s="5"/>
    </row>
    <row r="71" spans="1:22" ht="15" customHeight="1" x14ac:dyDescent="0.25">
      <c r="A71" s="12"/>
      <c r="B71" s="11"/>
      <c r="C71" s="11" t="s">
        <v>231</v>
      </c>
      <c r="D71" s="41" t="s">
        <v>254</v>
      </c>
      <c r="E71" s="41"/>
      <c r="F71" s="41"/>
      <c r="G71" s="41"/>
      <c r="H71" s="41"/>
      <c r="I71" s="41"/>
      <c r="J71" s="41"/>
      <c r="K71" s="41"/>
      <c r="L71" s="41"/>
      <c r="M71" s="41"/>
      <c r="N71" s="11"/>
      <c r="O71" s="11" t="s">
        <v>231</v>
      </c>
      <c r="P71" s="41" t="s">
        <v>609</v>
      </c>
      <c r="Q71" s="41"/>
      <c r="R71" s="11"/>
      <c r="S71" s="11"/>
      <c r="T71" s="41" t="s">
        <v>610</v>
      </c>
      <c r="U71" s="41"/>
      <c r="V71" s="11"/>
    </row>
    <row r="72" spans="1:22" ht="15.75" thickBot="1" x14ac:dyDescent="0.3">
      <c r="A72" s="12"/>
      <c r="B72" s="11"/>
      <c r="C72" s="11"/>
      <c r="D72" s="33"/>
      <c r="E72" s="33"/>
      <c r="F72" s="33"/>
      <c r="G72" s="33"/>
      <c r="H72" s="33"/>
      <c r="I72" s="33"/>
      <c r="J72" s="33"/>
      <c r="K72" s="33"/>
      <c r="L72" s="33"/>
      <c r="M72" s="33"/>
      <c r="N72" s="11"/>
      <c r="O72" s="11"/>
      <c r="P72" s="33" t="s">
        <v>254</v>
      </c>
      <c r="Q72" s="33"/>
      <c r="R72" s="11"/>
      <c r="S72" s="11"/>
      <c r="T72" s="33" t="s">
        <v>254</v>
      </c>
      <c r="U72" s="33"/>
      <c r="V72" s="11"/>
    </row>
    <row r="73" spans="1:22" ht="15" customHeight="1" x14ac:dyDescent="0.25">
      <c r="A73" s="12"/>
      <c r="B73" s="11"/>
      <c r="C73" s="11" t="s">
        <v>231</v>
      </c>
      <c r="D73" s="45" t="s">
        <v>593</v>
      </c>
      <c r="E73" s="45"/>
      <c r="F73" s="46"/>
      <c r="G73" s="46" t="s">
        <v>231</v>
      </c>
      <c r="H73" s="45" t="s">
        <v>594</v>
      </c>
      <c r="I73" s="45"/>
      <c r="J73" s="46"/>
      <c r="K73" s="46" t="s">
        <v>231</v>
      </c>
      <c r="L73" s="45" t="s">
        <v>595</v>
      </c>
      <c r="M73" s="45"/>
      <c r="N73" s="11"/>
      <c r="O73" s="11" t="s">
        <v>231</v>
      </c>
      <c r="P73" s="45" t="s">
        <v>141</v>
      </c>
      <c r="Q73" s="45"/>
      <c r="R73" s="11"/>
      <c r="S73" s="11"/>
      <c r="T73" s="45" t="s">
        <v>141</v>
      </c>
      <c r="U73" s="45"/>
      <c r="V73" s="11"/>
    </row>
    <row r="74" spans="1:22" ht="15.75" thickBot="1" x14ac:dyDescent="0.3">
      <c r="A74" s="12"/>
      <c r="B74" s="11"/>
      <c r="C74" s="11"/>
      <c r="D74" s="44"/>
      <c r="E74" s="44"/>
      <c r="F74" s="11"/>
      <c r="G74" s="11"/>
      <c r="H74" s="44"/>
      <c r="I74" s="44"/>
      <c r="J74" s="11"/>
      <c r="K74" s="11"/>
      <c r="L74" s="44"/>
      <c r="M74" s="44"/>
      <c r="N74" s="11"/>
      <c r="O74" s="11"/>
      <c r="P74" s="44" t="s">
        <v>251</v>
      </c>
      <c r="Q74" s="44"/>
      <c r="R74" s="11"/>
      <c r="S74" s="11"/>
      <c r="T74" s="44" t="s">
        <v>251</v>
      </c>
      <c r="U74" s="44"/>
      <c r="V74" s="11"/>
    </row>
    <row r="75" spans="1:22" ht="15" customHeight="1" x14ac:dyDescent="0.25">
      <c r="A75" s="12"/>
      <c r="B75" s="5"/>
      <c r="C75" s="5" t="s">
        <v>231</v>
      </c>
      <c r="D75" s="42" t="s">
        <v>253</v>
      </c>
      <c r="E75" s="42"/>
      <c r="F75" s="42"/>
      <c r="G75" s="42"/>
      <c r="H75" s="42"/>
      <c r="I75" s="42"/>
      <c r="J75" s="42"/>
      <c r="K75" s="42"/>
      <c r="L75" s="42"/>
      <c r="M75" s="42"/>
      <c r="N75" s="42"/>
      <c r="O75" s="42"/>
      <c r="P75" s="42"/>
      <c r="Q75" s="42"/>
      <c r="R75" s="42"/>
      <c r="S75" s="42"/>
      <c r="T75" s="42"/>
      <c r="U75" s="42"/>
      <c r="V75" s="5"/>
    </row>
    <row r="76" spans="1:22" x14ac:dyDescent="0.25">
      <c r="A76" s="12"/>
      <c r="B76" s="22" t="s">
        <v>419</v>
      </c>
      <c r="C76" s="23" t="s">
        <v>231</v>
      </c>
      <c r="D76" s="25" t="s">
        <v>236</v>
      </c>
      <c r="E76" s="39" t="s">
        <v>261</v>
      </c>
      <c r="F76" s="25" t="s">
        <v>231</v>
      </c>
      <c r="G76" s="23" t="s">
        <v>231</v>
      </c>
      <c r="H76" s="25" t="s">
        <v>236</v>
      </c>
      <c r="I76" s="39" t="s">
        <v>261</v>
      </c>
      <c r="J76" s="25" t="s">
        <v>231</v>
      </c>
      <c r="K76" s="23" t="s">
        <v>231</v>
      </c>
      <c r="L76" s="23" t="s">
        <v>236</v>
      </c>
      <c r="M76" s="24">
        <v>12640</v>
      </c>
      <c r="N76" s="25" t="s">
        <v>231</v>
      </c>
      <c r="O76" s="23" t="s">
        <v>231</v>
      </c>
      <c r="P76" s="23" t="s">
        <v>236</v>
      </c>
      <c r="Q76" s="32" t="s">
        <v>292</v>
      </c>
      <c r="R76" s="25" t="s">
        <v>259</v>
      </c>
      <c r="S76" s="23"/>
      <c r="T76" s="23" t="s">
        <v>236</v>
      </c>
      <c r="U76" s="32" t="s">
        <v>611</v>
      </c>
      <c r="V76" s="25" t="s">
        <v>259</v>
      </c>
    </row>
    <row r="77" spans="1:22" ht="15.75" thickBot="1" x14ac:dyDescent="0.3">
      <c r="A77" s="12"/>
      <c r="B77" s="3" t="s">
        <v>110</v>
      </c>
      <c r="C77" s="5" t="s">
        <v>231</v>
      </c>
      <c r="E77" s="40" t="s">
        <v>261</v>
      </c>
      <c r="F77" t="s">
        <v>231</v>
      </c>
      <c r="G77" s="5" t="s">
        <v>231</v>
      </c>
      <c r="I77" s="40" t="s">
        <v>261</v>
      </c>
      <c r="J77" t="s">
        <v>231</v>
      </c>
      <c r="K77" s="5" t="s">
        <v>231</v>
      </c>
      <c r="L77" s="5"/>
      <c r="M77" s="28">
        <v>1806</v>
      </c>
      <c r="N77" t="s">
        <v>231</v>
      </c>
      <c r="O77" s="5" t="s">
        <v>231</v>
      </c>
      <c r="Q77" s="40" t="s">
        <v>261</v>
      </c>
      <c r="R77" t="s">
        <v>231</v>
      </c>
      <c r="S77" s="5"/>
      <c r="T77" s="5"/>
      <c r="U77" s="31" t="s">
        <v>612</v>
      </c>
      <c r="V77" t="s">
        <v>259</v>
      </c>
    </row>
    <row r="78" spans="1:22" x14ac:dyDescent="0.25">
      <c r="A78" s="12"/>
      <c r="B78" s="21"/>
      <c r="C78" s="21" t="s">
        <v>231</v>
      </c>
      <c r="D78" s="30"/>
      <c r="E78" s="30"/>
      <c r="F78" s="21"/>
      <c r="G78" s="21" t="s">
        <v>231</v>
      </c>
      <c r="H78" s="30"/>
      <c r="I78" s="30"/>
      <c r="J78" s="21"/>
      <c r="K78" s="21" t="s">
        <v>231</v>
      </c>
      <c r="L78" s="30"/>
      <c r="M78" s="30"/>
      <c r="N78" s="21"/>
      <c r="O78" s="21" t="s">
        <v>231</v>
      </c>
      <c r="P78" s="30"/>
      <c r="Q78" s="30"/>
      <c r="R78" s="21"/>
      <c r="S78" s="21"/>
      <c r="T78" s="30"/>
      <c r="U78" s="30"/>
      <c r="V78" s="21"/>
    </row>
    <row r="79" spans="1:22" ht="15.75" thickBot="1" x14ac:dyDescent="0.3">
      <c r="A79" s="12"/>
      <c r="B79" s="22"/>
      <c r="C79" s="29" t="s">
        <v>231</v>
      </c>
      <c r="D79" s="25" t="s">
        <v>236</v>
      </c>
      <c r="E79" s="39" t="s">
        <v>261</v>
      </c>
      <c r="F79" s="25" t="s">
        <v>231</v>
      </c>
      <c r="G79" s="29" t="s">
        <v>231</v>
      </c>
      <c r="H79" s="25" t="s">
        <v>236</v>
      </c>
      <c r="I79" s="39" t="s">
        <v>261</v>
      </c>
      <c r="J79" s="25" t="s">
        <v>231</v>
      </c>
      <c r="K79" s="29" t="s">
        <v>231</v>
      </c>
      <c r="L79" s="23" t="s">
        <v>236</v>
      </c>
      <c r="M79" s="24">
        <v>14446</v>
      </c>
      <c r="N79" s="25" t="s">
        <v>231</v>
      </c>
      <c r="O79" s="29" t="s">
        <v>231</v>
      </c>
      <c r="P79" s="23" t="s">
        <v>236</v>
      </c>
      <c r="Q79" s="32" t="s">
        <v>292</v>
      </c>
      <c r="R79" s="25" t="s">
        <v>259</v>
      </c>
      <c r="S79" s="29"/>
      <c r="T79" s="23" t="s">
        <v>236</v>
      </c>
      <c r="U79" s="32" t="s">
        <v>613</v>
      </c>
      <c r="V79" s="25" t="s">
        <v>259</v>
      </c>
    </row>
    <row r="80" spans="1:22" ht="15.75" thickTop="1" x14ac:dyDescent="0.25">
      <c r="A80" s="12"/>
      <c r="B80" s="21"/>
      <c r="C80" s="21" t="s">
        <v>231</v>
      </c>
      <c r="D80" s="26"/>
      <c r="E80" s="26"/>
      <c r="F80" s="21"/>
      <c r="G80" s="21" t="s">
        <v>231</v>
      </c>
      <c r="H80" s="26"/>
      <c r="I80" s="26"/>
      <c r="J80" s="21"/>
      <c r="K80" s="21" t="s">
        <v>231</v>
      </c>
      <c r="L80" s="26"/>
      <c r="M80" s="26"/>
      <c r="N80" s="21"/>
      <c r="O80" s="21" t="s">
        <v>231</v>
      </c>
      <c r="P80" s="26"/>
      <c r="Q80" s="26"/>
      <c r="R80" s="21"/>
      <c r="S80" s="21"/>
      <c r="T80" s="26"/>
      <c r="U80" s="26"/>
      <c r="V80" s="21"/>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75" x14ac:dyDescent="0.25">
      <c r="A82" s="12"/>
      <c r="B82" s="37"/>
      <c r="C82" s="37"/>
      <c r="D82" s="37"/>
      <c r="E82" s="37"/>
      <c r="F82" s="37"/>
      <c r="G82" s="37"/>
      <c r="H82" s="37"/>
      <c r="I82" s="37"/>
      <c r="J82" s="37"/>
      <c r="K82" s="37"/>
      <c r="L82" s="37"/>
      <c r="M82" s="37"/>
      <c r="N82" s="37"/>
      <c r="O82" s="37"/>
      <c r="P82" s="37"/>
      <c r="Q82" s="37"/>
      <c r="R82" s="37"/>
      <c r="S82" s="37"/>
      <c r="T82" s="37"/>
      <c r="U82" s="37"/>
      <c r="V82" s="37"/>
    </row>
    <row r="83" spans="1:22" x14ac:dyDescent="0.25">
      <c r="A83" s="12"/>
      <c r="B83" s="5"/>
      <c r="C83" s="5"/>
      <c r="D83" s="5"/>
      <c r="E83" s="5"/>
      <c r="F83" s="5"/>
      <c r="G83" s="5"/>
      <c r="H83" s="5"/>
      <c r="I83" s="5"/>
      <c r="J83" s="5"/>
      <c r="K83" s="5"/>
      <c r="L83" s="5"/>
      <c r="M83" s="5"/>
      <c r="N83" s="5"/>
      <c r="O83" s="5"/>
      <c r="P83" s="5"/>
      <c r="Q83" s="5"/>
      <c r="R83" s="5"/>
      <c r="S83" s="5"/>
      <c r="T83" s="5"/>
      <c r="U83" s="5"/>
      <c r="V83" s="5"/>
    </row>
    <row r="84" spans="1:22" ht="15" customHeight="1" x14ac:dyDescent="0.25">
      <c r="A84" s="12"/>
      <c r="B84" s="5"/>
      <c r="C84" s="5" t="s">
        <v>231</v>
      </c>
      <c r="D84" s="11"/>
      <c r="E84" s="11"/>
      <c r="F84" s="5"/>
      <c r="G84" s="5" t="s">
        <v>231</v>
      </c>
      <c r="H84" s="11"/>
      <c r="I84" s="11"/>
      <c r="J84" s="5"/>
      <c r="K84" s="5" t="s">
        <v>231</v>
      </c>
      <c r="L84" s="11"/>
      <c r="M84" s="11"/>
      <c r="N84" s="5"/>
      <c r="O84" s="5" t="s">
        <v>231</v>
      </c>
      <c r="P84" s="41" t="s">
        <v>609</v>
      </c>
      <c r="Q84" s="41"/>
      <c r="R84" s="5"/>
      <c r="S84" s="5"/>
      <c r="T84" s="41" t="s">
        <v>610</v>
      </c>
      <c r="U84" s="41"/>
      <c r="V84" s="5"/>
    </row>
    <row r="85" spans="1:22" ht="15.75" thickBot="1" x14ac:dyDescent="0.3">
      <c r="A85" s="12"/>
      <c r="B85" s="5"/>
      <c r="C85" s="5" t="s">
        <v>231</v>
      </c>
      <c r="D85" s="33" t="s">
        <v>289</v>
      </c>
      <c r="E85" s="33"/>
      <c r="F85" s="33"/>
      <c r="G85" s="33"/>
      <c r="H85" s="33"/>
      <c r="I85" s="33"/>
      <c r="J85" s="33"/>
      <c r="K85" s="33"/>
      <c r="L85" s="33"/>
      <c r="M85" s="33"/>
      <c r="N85" s="5"/>
      <c r="O85" s="5" t="s">
        <v>231</v>
      </c>
      <c r="P85" s="33" t="s">
        <v>614</v>
      </c>
      <c r="Q85" s="33"/>
      <c r="R85" s="5"/>
      <c r="S85" s="5"/>
      <c r="T85" s="33" t="s">
        <v>614</v>
      </c>
      <c r="U85" s="33"/>
      <c r="V85" s="5"/>
    </row>
    <row r="86" spans="1:22" ht="15" customHeight="1" x14ac:dyDescent="0.25">
      <c r="A86" s="12"/>
      <c r="B86" s="11"/>
      <c r="C86" s="11" t="s">
        <v>231</v>
      </c>
      <c r="D86" s="45" t="s">
        <v>593</v>
      </c>
      <c r="E86" s="45"/>
      <c r="F86" s="46"/>
      <c r="G86" s="46" t="s">
        <v>231</v>
      </c>
      <c r="H86" s="45" t="s">
        <v>594</v>
      </c>
      <c r="I86" s="45"/>
      <c r="J86" s="46"/>
      <c r="K86" s="46" t="s">
        <v>231</v>
      </c>
      <c r="L86" s="45" t="s">
        <v>595</v>
      </c>
      <c r="M86" s="45"/>
      <c r="N86" s="11"/>
      <c r="O86" s="11" t="s">
        <v>231</v>
      </c>
      <c r="P86" s="45" t="s">
        <v>141</v>
      </c>
      <c r="Q86" s="45"/>
      <c r="R86" s="11"/>
      <c r="S86" s="11"/>
      <c r="T86" s="45" t="s">
        <v>141</v>
      </c>
      <c r="U86" s="45"/>
      <c r="V86" s="11"/>
    </row>
    <row r="87" spans="1:22" ht="15.75" thickBot="1" x14ac:dyDescent="0.3">
      <c r="A87" s="12"/>
      <c r="B87" s="11"/>
      <c r="C87" s="11"/>
      <c r="D87" s="44"/>
      <c r="E87" s="44"/>
      <c r="F87" s="11"/>
      <c r="G87" s="11"/>
      <c r="H87" s="44"/>
      <c r="I87" s="44"/>
      <c r="J87" s="11"/>
      <c r="K87" s="11"/>
      <c r="L87" s="44"/>
      <c r="M87" s="44"/>
      <c r="N87" s="11"/>
      <c r="O87" s="11"/>
      <c r="P87" s="44" t="s">
        <v>251</v>
      </c>
      <c r="Q87" s="44"/>
      <c r="R87" s="11"/>
      <c r="S87" s="11"/>
      <c r="T87" s="44" t="s">
        <v>251</v>
      </c>
      <c r="U87" s="44"/>
      <c r="V87" s="11"/>
    </row>
    <row r="88" spans="1:22" ht="15" customHeight="1" x14ac:dyDescent="0.25">
      <c r="A88" s="12"/>
      <c r="B88" s="5"/>
      <c r="C88" s="5" t="s">
        <v>231</v>
      </c>
      <c r="D88" s="42" t="s">
        <v>253</v>
      </c>
      <c r="E88" s="42"/>
      <c r="F88" s="42"/>
      <c r="G88" s="42"/>
      <c r="H88" s="42"/>
      <c r="I88" s="42"/>
      <c r="J88" s="42"/>
      <c r="K88" s="42"/>
      <c r="L88" s="42"/>
      <c r="M88" s="42"/>
      <c r="N88" s="42"/>
      <c r="O88" s="42"/>
      <c r="P88" s="42"/>
      <c r="Q88" s="42"/>
      <c r="R88" s="42"/>
      <c r="S88" s="42"/>
      <c r="T88" s="42"/>
      <c r="U88" s="42"/>
      <c r="V88" s="5"/>
    </row>
    <row r="89" spans="1:22" x14ac:dyDescent="0.25">
      <c r="A89" s="12"/>
      <c r="B89" s="22" t="s">
        <v>419</v>
      </c>
      <c r="C89" s="23" t="s">
        <v>231</v>
      </c>
      <c r="D89" s="25" t="s">
        <v>236</v>
      </c>
      <c r="E89" s="39" t="s">
        <v>261</v>
      </c>
      <c r="F89" s="25" t="s">
        <v>231</v>
      </c>
      <c r="G89" s="23" t="s">
        <v>231</v>
      </c>
      <c r="H89" s="25" t="s">
        <v>236</v>
      </c>
      <c r="I89" s="39" t="s">
        <v>261</v>
      </c>
      <c r="J89" s="25" t="s">
        <v>231</v>
      </c>
      <c r="K89" s="23" t="s">
        <v>231</v>
      </c>
      <c r="L89" s="23" t="s">
        <v>236</v>
      </c>
      <c r="M89" s="24">
        <v>8000</v>
      </c>
      <c r="N89" s="25" t="s">
        <v>231</v>
      </c>
      <c r="O89" s="23" t="s">
        <v>231</v>
      </c>
      <c r="P89" s="23" t="s">
        <v>236</v>
      </c>
      <c r="Q89" s="32" t="s">
        <v>615</v>
      </c>
      <c r="R89" s="25" t="s">
        <v>259</v>
      </c>
      <c r="S89" s="23"/>
      <c r="T89" s="23" t="s">
        <v>236</v>
      </c>
      <c r="U89" s="32" t="s">
        <v>616</v>
      </c>
      <c r="V89" s="25" t="s">
        <v>259</v>
      </c>
    </row>
    <row r="90" spans="1:22" ht="15.75" thickBot="1" x14ac:dyDescent="0.3">
      <c r="A90" s="12"/>
      <c r="B90" s="3" t="s">
        <v>110</v>
      </c>
      <c r="C90" s="5" t="s">
        <v>231</v>
      </c>
      <c r="E90" s="40" t="s">
        <v>261</v>
      </c>
      <c r="F90" t="s">
        <v>231</v>
      </c>
      <c r="G90" s="5" t="s">
        <v>231</v>
      </c>
      <c r="I90" s="40" t="s">
        <v>261</v>
      </c>
      <c r="J90" t="s">
        <v>231</v>
      </c>
      <c r="K90" s="5" t="s">
        <v>231</v>
      </c>
      <c r="L90" s="5"/>
      <c r="M90" s="28">
        <v>1390</v>
      </c>
      <c r="N90" t="s">
        <v>231</v>
      </c>
      <c r="O90" s="5" t="s">
        <v>231</v>
      </c>
      <c r="Q90" s="40" t="s">
        <v>261</v>
      </c>
      <c r="R90" t="s">
        <v>231</v>
      </c>
      <c r="S90" s="5"/>
      <c r="U90" s="40" t="s">
        <v>261</v>
      </c>
      <c r="V90" t="s">
        <v>231</v>
      </c>
    </row>
    <row r="91" spans="1:22" x14ac:dyDescent="0.25">
      <c r="A91" s="12"/>
      <c r="B91" s="21"/>
      <c r="C91" s="21" t="s">
        <v>231</v>
      </c>
      <c r="D91" s="30"/>
      <c r="E91" s="30"/>
      <c r="F91" s="21"/>
      <c r="G91" s="21" t="s">
        <v>231</v>
      </c>
      <c r="H91" s="30"/>
      <c r="I91" s="30"/>
      <c r="J91" s="21"/>
      <c r="K91" s="21" t="s">
        <v>231</v>
      </c>
      <c r="L91" s="30"/>
      <c r="M91" s="30"/>
      <c r="N91" s="21"/>
      <c r="O91" s="21" t="s">
        <v>231</v>
      </c>
      <c r="P91" s="30"/>
      <c r="Q91" s="30"/>
      <c r="R91" s="21"/>
      <c r="S91" s="21"/>
      <c r="T91" s="30"/>
      <c r="U91" s="30"/>
      <c r="V91" s="21"/>
    </row>
    <row r="92" spans="1:22" ht="15.75" thickBot="1" x14ac:dyDescent="0.3">
      <c r="A92" s="12"/>
      <c r="B92" s="22"/>
      <c r="C92" s="29" t="s">
        <v>231</v>
      </c>
      <c r="D92" s="25" t="s">
        <v>236</v>
      </c>
      <c r="E92" s="39" t="s">
        <v>261</v>
      </c>
      <c r="F92" s="25" t="s">
        <v>231</v>
      </c>
      <c r="G92" s="29" t="s">
        <v>231</v>
      </c>
      <c r="H92" s="25" t="s">
        <v>236</v>
      </c>
      <c r="I92" s="39" t="s">
        <v>261</v>
      </c>
      <c r="J92" s="25" t="s">
        <v>231</v>
      </c>
      <c r="K92" s="29" t="s">
        <v>231</v>
      </c>
      <c r="L92" s="23" t="s">
        <v>236</v>
      </c>
      <c r="M92" s="24">
        <v>9390</v>
      </c>
      <c r="N92" s="25" t="s">
        <v>231</v>
      </c>
      <c r="O92" s="29" t="s">
        <v>231</v>
      </c>
      <c r="P92" s="23" t="s">
        <v>236</v>
      </c>
      <c r="Q92" s="32" t="s">
        <v>615</v>
      </c>
      <c r="R92" s="25" t="s">
        <v>259</v>
      </c>
      <c r="S92" s="29"/>
      <c r="T92" s="23" t="s">
        <v>236</v>
      </c>
      <c r="U92" s="32" t="s">
        <v>616</v>
      </c>
      <c r="V92" s="25" t="s">
        <v>259</v>
      </c>
    </row>
    <row r="93" spans="1:22" ht="15.75" thickTop="1" x14ac:dyDescent="0.25">
      <c r="A93" s="12"/>
      <c r="B93" s="21"/>
      <c r="C93" s="21" t="s">
        <v>231</v>
      </c>
      <c r="D93" s="26"/>
      <c r="E93" s="26"/>
      <c r="F93" s="21"/>
      <c r="G93" s="21" t="s">
        <v>231</v>
      </c>
      <c r="H93" s="26"/>
      <c r="I93" s="26"/>
      <c r="J93" s="21"/>
      <c r="K93" s="21" t="s">
        <v>231</v>
      </c>
      <c r="L93" s="26"/>
      <c r="M93" s="26"/>
      <c r="N93" s="21"/>
      <c r="O93" s="21" t="s">
        <v>231</v>
      </c>
      <c r="P93" s="26"/>
      <c r="Q93" s="26"/>
      <c r="R93" s="21"/>
      <c r="S93" s="21"/>
      <c r="T93" s="26"/>
      <c r="U93" s="26"/>
      <c r="V93" s="21"/>
    </row>
    <row r="94" spans="1:22" ht="15" customHeight="1" x14ac:dyDescent="0.25">
      <c r="A94" s="12" t="s">
        <v>619</v>
      </c>
      <c r="B94" s="11" t="s">
        <v>5</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7" t="s">
        <v>677</v>
      </c>
      <c r="C96" s="17"/>
      <c r="D96" s="17"/>
      <c r="E96" s="17"/>
      <c r="F96" s="17"/>
      <c r="G96" s="17"/>
      <c r="H96" s="17"/>
      <c r="I96" s="17"/>
      <c r="J96" s="17"/>
      <c r="K96" s="17"/>
      <c r="L96" s="17"/>
      <c r="M96" s="17"/>
      <c r="N96" s="17"/>
      <c r="O96" s="17"/>
      <c r="P96" s="17"/>
      <c r="Q96" s="17"/>
      <c r="R96" s="17"/>
      <c r="S96" s="17"/>
      <c r="T96" s="17"/>
      <c r="U96" s="17"/>
      <c r="V96" s="17"/>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75" x14ac:dyDescent="0.25">
      <c r="A98" s="12"/>
      <c r="B98" s="37"/>
      <c r="C98" s="37"/>
      <c r="D98" s="37"/>
      <c r="E98" s="37"/>
      <c r="F98" s="37"/>
      <c r="G98" s="37"/>
      <c r="H98" s="37"/>
      <c r="I98" s="37"/>
      <c r="J98" s="37"/>
      <c r="K98" s="37"/>
      <c r="L98" s="37"/>
      <c r="M98" s="37"/>
      <c r="N98" s="37"/>
      <c r="O98" s="37"/>
      <c r="P98" s="37"/>
      <c r="Q98" s="37"/>
      <c r="R98" s="37"/>
      <c r="S98" s="37"/>
      <c r="T98" s="37"/>
      <c r="U98" s="37"/>
      <c r="V98" s="37"/>
    </row>
    <row r="99" spans="1:22" x14ac:dyDescent="0.25">
      <c r="A99" s="12"/>
      <c r="B99" s="5"/>
      <c r="C99" s="5"/>
      <c r="D99" s="5"/>
      <c r="E99" s="5"/>
      <c r="F99" s="5"/>
      <c r="G99" s="5"/>
      <c r="H99" s="5"/>
      <c r="I99" s="5"/>
      <c r="J99" s="5"/>
      <c r="K99" s="5"/>
      <c r="L99" s="5"/>
      <c r="M99" s="5"/>
      <c r="N99" s="5"/>
      <c r="O99" s="5"/>
      <c r="P99" s="5"/>
      <c r="Q99" s="5"/>
      <c r="R99" s="5"/>
      <c r="S99" s="5"/>
      <c r="T99" s="5"/>
      <c r="U99" s="5"/>
      <c r="V99" s="5"/>
    </row>
    <row r="100" spans="1:22" ht="15.75" thickBot="1" x14ac:dyDescent="0.3">
      <c r="A100" s="12"/>
      <c r="B100" s="5"/>
      <c r="C100" s="5" t="s">
        <v>231</v>
      </c>
      <c r="D100" s="41" t="s">
        <v>621</v>
      </c>
      <c r="E100" s="41"/>
      <c r="F100" s="11"/>
      <c r="G100" s="5" t="s">
        <v>231</v>
      </c>
      <c r="H100" s="33" t="s">
        <v>252</v>
      </c>
      <c r="I100" s="33"/>
      <c r="J100" s="33"/>
      <c r="K100" s="33"/>
      <c r="L100" s="33"/>
      <c r="M100" s="33"/>
      <c r="N100" s="33"/>
      <c r="O100" s="33"/>
      <c r="P100" s="33"/>
      <c r="Q100" s="33"/>
      <c r="R100" s="33"/>
      <c r="S100" s="33"/>
      <c r="T100" s="33"/>
      <c r="U100" s="33"/>
      <c r="V100" s="5"/>
    </row>
    <row r="101" spans="1:22" ht="15.75" thickBot="1" x14ac:dyDescent="0.3">
      <c r="A101" s="12"/>
      <c r="B101" s="5"/>
      <c r="C101" s="5" t="s">
        <v>231</v>
      </c>
      <c r="D101" s="33" t="s">
        <v>322</v>
      </c>
      <c r="E101" s="33"/>
      <c r="F101" s="11"/>
      <c r="G101" s="5" t="s">
        <v>231</v>
      </c>
      <c r="H101" s="34" t="s">
        <v>622</v>
      </c>
      <c r="I101" s="34"/>
      <c r="J101" s="5"/>
      <c r="K101" s="5" t="s">
        <v>231</v>
      </c>
      <c r="L101" s="34" t="s">
        <v>623</v>
      </c>
      <c r="M101" s="34"/>
      <c r="N101" s="5"/>
      <c r="O101" s="5" t="s">
        <v>231</v>
      </c>
      <c r="P101" s="34" t="s">
        <v>624</v>
      </c>
      <c r="Q101" s="34"/>
      <c r="R101" s="5"/>
      <c r="S101" s="5" t="s">
        <v>231</v>
      </c>
      <c r="T101" s="34" t="s">
        <v>141</v>
      </c>
      <c r="U101" s="34"/>
      <c r="V101" s="5"/>
    </row>
    <row r="102" spans="1:22" ht="15" customHeight="1" x14ac:dyDescent="0.25">
      <c r="A102" s="12"/>
      <c r="B102" s="5"/>
      <c r="C102" s="5" t="s">
        <v>231</v>
      </c>
      <c r="D102" s="42" t="s">
        <v>253</v>
      </c>
      <c r="E102" s="42"/>
      <c r="F102" s="42"/>
      <c r="G102" s="42"/>
      <c r="H102" s="42"/>
      <c r="I102" s="42"/>
      <c r="J102" s="42"/>
      <c r="K102" s="42"/>
      <c r="L102" s="42"/>
      <c r="M102" s="42"/>
      <c r="N102" s="42"/>
      <c r="O102" s="42"/>
      <c r="P102" s="42"/>
      <c r="Q102" s="42"/>
      <c r="R102" s="42"/>
      <c r="S102" s="42"/>
      <c r="T102" s="42"/>
      <c r="U102" s="42"/>
      <c r="V102" s="5"/>
    </row>
    <row r="103" spans="1:22" x14ac:dyDescent="0.25">
      <c r="A103" s="12"/>
      <c r="B103" s="38" t="s">
        <v>254</v>
      </c>
      <c r="C103" s="23" t="s">
        <v>231</v>
      </c>
      <c r="D103" s="23"/>
      <c r="E103" s="23"/>
      <c r="F103" s="23"/>
      <c r="G103" s="23" t="s">
        <v>231</v>
      </c>
      <c r="H103" s="23"/>
      <c r="I103" s="23"/>
      <c r="J103" s="23"/>
      <c r="K103" s="23" t="s">
        <v>231</v>
      </c>
      <c r="L103" s="23"/>
      <c r="M103" s="23"/>
      <c r="N103" s="23"/>
      <c r="O103" s="23" t="s">
        <v>231</v>
      </c>
      <c r="P103" s="23"/>
      <c r="Q103" s="23"/>
      <c r="R103" s="23"/>
      <c r="S103" s="23" t="s">
        <v>231</v>
      </c>
      <c r="T103" s="23"/>
      <c r="U103" s="23"/>
      <c r="V103" s="23"/>
    </row>
    <row r="104" spans="1:22" x14ac:dyDescent="0.25">
      <c r="A104" s="12"/>
      <c r="B104" s="3" t="s">
        <v>625</v>
      </c>
      <c r="C104" s="5" t="s">
        <v>231</v>
      </c>
      <c r="D104" s="5"/>
      <c r="E104" s="5"/>
      <c r="F104" s="5"/>
      <c r="G104" s="5" t="s">
        <v>231</v>
      </c>
      <c r="H104" s="5"/>
      <c r="I104" s="5"/>
      <c r="J104" s="5"/>
      <c r="K104" s="5" t="s">
        <v>231</v>
      </c>
      <c r="L104" s="5"/>
      <c r="M104" s="5"/>
      <c r="N104" s="5"/>
      <c r="O104" s="5" t="s">
        <v>231</v>
      </c>
      <c r="P104" s="5"/>
      <c r="Q104" s="5"/>
      <c r="R104" s="5"/>
      <c r="S104" s="5" t="s">
        <v>231</v>
      </c>
      <c r="T104" s="5"/>
      <c r="U104" s="5"/>
      <c r="V104" s="5"/>
    </row>
    <row r="105" spans="1:22" x14ac:dyDescent="0.25">
      <c r="A105" s="12"/>
      <c r="B105" s="22" t="s">
        <v>28</v>
      </c>
      <c r="C105" s="23" t="s">
        <v>231</v>
      </c>
      <c r="D105" s="23" t="s">
        <v>236</v>
      </c>
      <c r="E105" s="24">
        <v>388273</v>
      </c>
      <c r="F105" s="25" t="s">
        <v>231</v>
      </c>
      <c r="G105" s="23" t="s">
        <v>231</v>
      </c>
      <c r="H105" s="23" t="s">
        <v>236</v>
      </c>
      <c r="I105" s="24">
        <v>388273</v>
      </c>
      <c r="J105" s="25" t="s">
        <v>231</v>
      </c>
      <c r="K105" s="23" t="s">
        <v>231</v>
      </c>
      <c r="L105" s="25" t="s">
        <v>236</v>
      </c>
      <c r="M105" s="39" t="s">
        <v>261</v>
      </c>
      <c r="N105" s="25" t="s">
        <v>231</v>
      </c>
      <c r="O105" s="23" t="s">
        <v>231</v>
      </c>
      <c r="P105" s="25" t="s">
        <v>236</v>
      </c>
      <c r="Q105" s="39" t="s">
        <v>261</v>
      </c>
      <c r="R105" s="25" t="s">
        <v>231</v>
      </c>
      <c r="S105" s="23" t="s">
        <v>231</v>
      </c>
      <c r="T105" s="23" t="s">
        <v>236</v>
      </c>
      <c r="U105" s="24">
        <v>388273</v>
      </c>
      <c r="V105" s="25" t="s">
        <v>231</v>
      </c>
    </row>
    <row r="106" spans="1:22" x14ac:dyDescent="0.25">
      <c r="A106" s="12"/>
      <c r="B106" s="3" t="s">
        <v>626</v>
      </c>
      <c r="C106" s="5" t="s">
        <v>231</v>
      </c>
      <c r="D106" s="5"/>
      <c r="E106" s="28">
        <v>168159</v>
      </c>
      <c r="F106" t="s">
        <v>231</v>
      </c>
      <c r="G106" s="5" t="s">
        <v>231</v>
      </c>
      <c r="H106" s="5"/>
      <c r="I106" s="28">
        <v>59064</v>
      </c>
      <c r="J106" t="s">
        <v>231</v>
      </c>
      <c r="K106" s="5" t="s">
        <v>231</v>
      </c>
      <c r="L106" s="5"/>
      <c r="M106" s="28">
        <v>109095</v>
      </c>
      <c r="N106" t="s">
        <v>231</v>
      </c>
      <c r="O106" s="5" t="s">
        <v>231</v>
      </c>
      <c r="Q106" s="40" t="s">
        <v>261</v>
      </c>
      <c r="R106" t="s">
        <v>231</v>
      </c>
      <c r="S106" s="5" t="s">
        <v>231</v>
      </c>
      <c r="T106" s="5"/>
      <c r="U106" s="28">
        <v>168159</v>
      </c>
      <c r="V106" t="s">
        <v>231</v>
      </c>
    </row>
    <row r="107" spans="1:22" x14ac:dyDescent="0.25">
      <c r="A107" s="12"/>
      <c r="B107" s="22" t="s">
        <v>627</v>
      </c>
      <c r="C107" s="23" t="s">
        <v>231</v>
      </c>
      <c r="D107" s="23"/>
      <c r="E107" s="24">
        <v>12725</v>
      </c>
      <c r="F107" s="25" t="s">
        <v>231</v>
      </c>
      <c r="G107" s="23" t="s">
        <v>231</v>
      </c>
      <c r="H107" s="25"/>
      <c r="I107" s="39" t="s">
        <v>261</v>
      </c>
      <c r="J107" s="25" t="s">
        <v>231</v>
      </c>
      <c r="K107" s="23" t="s">
        <v>231</v>
      </c>
      <c r="L107" s="25"/>
      <c r="M107" s="39" t="s">
        <v>261</v>
      </c>
      <c r="N107" s="25" t="s">
        <v>231</v>
      </c>
      <c r="O107" s="23" t="s">
        <v>231</v>
      </c>
      <c r="P107" s="23"/>
      <c r="Q107" s="24">
        <v>12725</v>
      </c>
      <c r="R107" s="25" t="s">
        <v>231</v>
      </c>
      <c r="S107" s="23" t="s">
        <v>231</v>
      </c>
      <c r="T107" s="23"/>
      <c r="U107" s="24">
        <v>12725</v>
      </c>
      <c r="V107" s="25" t="s">
        <v>231</v>
      </c>
    </row>
    <row r="108" spans="1:22" x14ac:dyDescent="0.25">
      <c r="A108" s="12"/>
      <c r="B108" s="3" t="s">
        <v>628</v>
      </c>
      <c r="C108" s="5" t="s">
        <v>231</v>
      </c>
      <c r="D108" s="5"/>
      <c r="E108" s="28">
        <v>2483395</v>
      </c>
      <c r="F108" t="s">
        <v>231</v>
      </c>
      <c r="G108" s="5" t="s">
        <v>231</v>
      </c>
      <c r="I108" s="40" t="s">
        <v>261</v>
      </c>
      <c r="J108" t="s">
        <v>231</v>
      </c>
      <c r="K108" s="5" t="s">
        <v>231</v>
      </c>
      <c r="M108" s="40" t="s">
        <v>261</v>
      </c>
      <c r="N108" t="s">
        <v>231</v>
      </c>
      <c r="O108" s="5" t="s">
        <v>231</v>
      </c>
      <c r="P108" s="5"/>
      <c r="Q108" s="28">
        <v>2507804</v>
      </c>
      <c r="R108" t="s">
        <v>231</v>
      </c>
      <c r="S108" s="5" t="s">
        <v>231</v>
      </c>
      <c r="T108" s="5"/>
      <c r="U108" s="28">
        <v>2507804</v>
      </c>
      <c r="V108" t="s">
        <v>231</v>
      </c>
    </row>
    <row r="109" spans="1:22" x14ac:dyDescent="0.25">
      <c r="A109" s="12"/>
      <c r="B109" s="22" t="s">
        <v>38</v>
      </c>
      <c r="C109" s="23" t="s">
        <v>231</v>
      </c>
      <c r="D109" s="23"/>
      <c r="E109" s="24">
        <v>7003</v>
      </c>
      <c r="F109" s="25" t="s">
        <v>231</v>
      </c>
      <c r="G109" s="23" t="s">
        <v>231</v>
      </c>
      <c r="H109" s="25"/>
      <c r="I109" s="39" t="s">
        <v>261</v>
      </c>
      <c r="J109" s="25" t="s">
        <v>231</v>
      </c>
      <c r="K109" s="23" t="s">
        <v>231</v>
      </c>
      <c r="L109" s="25"/>
      <c r="M109" s="39" t="s">
        <v>261</v>
      </c>
      <c r="N109" s="25" t="s">
        <v>231</v>
      </c>
      <c r="O109" s="23" t="s">
        <v>231</v>
      </c>
      <c r="P109" s="23"/>
      <c r="Q109" s="24">
        <v>7003</v>
      </c>
      <c r="R109" s="25" t="s">
        <v>231</v>
      </c>
      <c r="S109" s="23" t="s">
        <v>231</v>
      </c>
      <c r="T109" s="23"/>
      <c r="U109" s="24">
        <v>7003</v>
      </c>
      <c r="V109" s="25" t="s">
        <v>231</v>
      </c>
    </row>
    <row r="110" spans="1:22" x14ac:dyDescent="0.25">
      <c r="A110" s="12"/>
      <c r="B110" s="3" t="s">
        <v>629</v>
      </c>
      <c r="C110" s="5" t="s">
        <v>231</v>
      </c>
      <c r="D110" s="5"/>
      <c r="E110" s="5"/>
      <c r="F110" s="5"/>
      <c r="G110" s="5" t="s">
        <v>231</v>
      </c>
      <c r="H110" s="5"/>
      <c r="I110" s="5"/>
      <c r="J110" s="5"/>
      <c r="K110" s="5" t="s">
        <v>231</v>
      </c>
      <c r="L110" s="5"/>
      <c r="M110" s="5"/>
      <c r="N110" s="5"/>
      <c r="O110" s="5" t="s">
        <v>231</v>
      </c>
      <c r="P110" s="5"/>
      <c r="Q110" s="5"/>
      <c r="R110" s="5"/>
      <c r="S110" s="5" t="s">
        <v>231</v>
      </c>
      <c r="T110" s="5"/>
      <c r="U110" s="5"/>
      <c r="V110" s="5"/>
    </row>
    <row r="111" spans="1:22" x14ac:dyDescent="0.25">
      <c r="A111" s="12"/>
      <c r="B111" s="22" t="s">
        <v>486</v>
      </c>
      <c r="C111" s="23" t="s">
        <v>231</v>
      </c>
      <c r="D111" s="23"/>
      <c r="E111" s="24">
        <v>2403418</v>
      </c>
      <c r="F111" s="25" t="s">
        <v>231</v>
      </c>
      <c r="G111" s="23" t="s">
        <v>231</v>
      </c>
      <c r="H111" s="25"/>
      <c r="I111" s="39" t="s">
        <v>261</v>
      </c>
      <c r="J111" s="25" t="s">
        <v>231</v>
      </c>
      <c r="K111" s="23" t="s">
        <v>231</v>
      </c>
      <c r="L111" s="25"/>
      <c r="M111" s="39" t="s">
        <v>261</v>
      </c>
      <c r="N111" s="25" t="s">
        <v>231</v>
      </c>
      <c r="O111" s="23" t="s">
        <v>231</v>
      </c>
      <c r="P111" s="23"/>
      <c r="Q111" s="24">
        <v>2407302</v>
      </c>
      <c r="R111" s="25" t="s">
        <v>231</v>
      </c>
      <c r="S111" s="23" t="s">
        <v>231</v>
      </c>
      <c r="T111" s="23"/>
      <c r="U111" s="24">
        <v>2407302</v>
      </c>
      <c r="V111" s="25" t="s">
        <v>231</v>
      </c>
    </row>
    <row r="112" spans="1:22" x14ac:dyDescent="0.25">
      <c r="A112" s="12"/>
      <c r="B112" s="3" t="s">
        <v>508</v>
      </c>
      <c r="C112" s="5" t="s">
        <v>231</v>
      </c>
      <c r="D112" s="5"/>
      <c r="E112" s="28">
        <v>172687</v>
      </c>
      <c r="F112" t="s">
        <v>231</v>
      </c>
      <c r="G112" s="5" t="s">
        <v>231</v>
      </c>
      <c r="I112" s="40" t="s">
        <v>261</v>
      </c>
      <c r="J112" t="s">
        <v>231</v>
      </c>
      <c r="K112" s="5" t="s">
        <v>231</v>
      </c>
      <c r="L112" s="5"/>
      <c r="M112" s="28">
        <v>172506</v>
      </c>
      <c r="N112" t="s">
        <v>231</v>
      </c>
      <c r="O112" s="5" t="s">
        <v>231</v>
      </c>
      <c r="Q112" s="40" t="s">
        <v>261</v>
      </c>
      <c r="R112" t="s">
        <v>231</v>
      </c>
      <c r="S112" s="5" t="s">
        <v>231</v>
      </c>
      <c r="T112" s="5"/>
      <c r="U112" s="28">
        <v>172506</v>
      </c>
      <c r="V112" t="s">
        <v>231</v>
      </c>
    </row>
    <row r="113" spans="1:22" x14ac:dyDescent="0.25">
      <c r="A113" s="12"/>
      <c r="B113" s="22" t="s">
        <v>630</v>
      </c>
      <c r="C113" s="23" t="s">
        <v>231</v>
      </c>
      <c r="D113" s="23"/>
      <c r="E113" s="32">
        <v>806</v>
      </c>
      <c r="F113" s="25" t="s">
        <v>231</v>
      </c>
      <c r="G113" s="23" t="s">
        <v>231</v>
      </c>
      <c r="H113" s="25"/>
      <c r="I113" s="39" t="s">
        <v>261</v>
      </c>
      <c r="J113" s="25" t="s">
        <v>231</v>
      </c>
      <c r="K113" s="23" t="s">
        <v>231</v>
      </c>
      <c r="L113" s="25"/>
      <c r="M113" s="39" t="s">
        <v>261</v>
      </c>
      <c r="N113" s="25" t="s">
        <v>231</v>
      </c>
      <c r="O113" s="23" t="s">
        <v>231</v>
      </c>
      <c r="P113" s="23"/>
      <c r="Q113" s="32">
        <v>806</v>
      </c>
      <c r="R113" s="25" t="s">
        <v>231</v>
      </c>
      <c r="S113" s="23" t="s">
        <v>231</v>
      </c>
      <c r="T113" s="23"/>
      <c r="U113" s="32">
        <v>806</v>
      </c>
      <c r="V113" s="25" t="s">
        <v>231</v>
      </c>
    </row>
    <row r="114" spans="1:22" ht="30" x14ac:dyDescent="0.25">
      <c r="A114" s="12"/>
      <c r="B114" s="3" t="s">
        <v>631</v>
      </c>
      <c r="C114" s="5" t="s">
        <v>231</v>
      </c>
      <c r="D114" s="5"/>
      <c r="E114" s="5"/>
      <c r="F114" s="5"/>
      <c r="G114" s="5" t="s">
        <v>231</v>
      </c>
      <c r="H114" s="5"/>
      <c r="I114" s="5"/>
      <c r="J114" s="5"/>
      <c r="K114" s="5" t="s">
        <v>231</v>
      </c>
      <c r="L114" s="5"/>
      <c r="M114" s="5"/>
      <c r="N114" s="5"/>
      <c r="O114" s="5" t="s">
        <v>231</v>
      </c>
      <c r="P114" s="5"/>
      <c r="Q114" s="5"/>
      <c r="R114" s="5"/>
      <c r="S114" s="5" t="s">
        <v>231</v>
      </c>
      <c r="T114" s="5"/>
      <c r="U114" s="5"/>
      <c r="V114" s="5"/>
    </row>
    <row r="115" spans="1:22" x14ac:dyDescent="0.25">
      <c r="A115" s="12"/>
      <c r="B115" s="22" t="s">
        <v>597</v>
      </c>
      <c r="C115" s="23" t="s">
        <v>231</v>
      </c>
      <c r="D115" s="23"/>
      <c r="E115" s="23"/>
      <c r="F115" s="23"/>
      <c r="G115" s="23" t="s">
        <v>231</v>
      </c>
      <c r="H115" s="23"/>
      <c r="I115" s="23"/>
      <c r="J115" s="23"/>
      <c r="K115" s="23" t="s">
        <v>231</v>
      </c>
      <c r="L115" s="23"/>
      <c r="M115" s="23"/>
      <c r="N115" s="23"/>
      <c r="O115" s="23" t="s">
        <v>231</v>
      </c>
      <c r="P115" s="23"/>
      <c r="Q115" s="23"/>
      <c r="R115" s="23"/>
      <c r="S115" s="23" t="s">
        <v>231</v>
      </c>
      <c r="T115" s="23"/>
      <c r="U115" s="23"/>
      <c r="V115" s="23"/>
    </row>
    <row r="116" spans="1:22" x14ac:dyDescent="0.25">
      <c r="A116" s="12"/>
      <c r="B116" s="3" t="s">
        <v>554</v>
      </c>
      <c r="C116" s="5" t="s">
        <v>231</v>
      </c>
      <c r="D116" s="5"/>
      <c r="E116" s="31">
        <v>80</v>
      </c>
      <c r="F116" t="s">
        <v>231</v>
      </c>
      <c r="G116" s="5" t="s">
        <v>231</v>
      </c>
      <c r="I116" s="40" t="s">
        <v>261</v>
      </c>
      <c r="J116" t="s">
        <v>231</v>
      </c>
      <c r="K116" s="5" t="s">
        <v>231</v>
      </c>
      <c r="M116" s="40" t="s">
        <v>261</v>
      </c>
      <c r="N116" t="s">
        <v>231</v>
      </c>
      <c r="O116" s="5" t="s">
        <v>231</v>
      </c>
      <c r="P116" s="5"/>
      <c r="Q116" s="31">
        <v>80</v>
      </c>
      <c r="R116" t="s">
        <v>231</v>
      </c>
      <c r="S116" s="5" t="s">
        <v>231</v>
      </c>
      <c r="T116" s="5"/>
      <c r="U116" s="31">
        <v>80</v>
      </c>
      <c r="V116" t="s">
        <v>231</v>
      </c>
    </row>
    <row r="117" spans="1:22" x14ac:dyDescent="0.25">
      <c r="A117" s="12"/>
      <c r="B117" s="22" t="s">
        <v>557</v>
      </c>
      <c r="C117" s="23" t="s">
        <v>231</v>
      </c>
      <c r="D117" s="23"/>
      <c r="E117" s="32">
        <v>42</v>
      </c>
      <c r="F117" s="25" t="s">
        <v>231</v>
      </c>
      <c r="G117" s="23" t="s">
        <v>231</v>
      </c>
      <c r="H117" s="25"/>
      <c r="I117" s="39" t="s">
        <v>261</v>
      </c>
      <c r="J117" s="25" t="s">
        <v>231</v>
      </c>
      <c r="K117" s="23" t="s">
        <v>231</v>
      </c>
      <c r="L117" s="25"/>
      <c r="M117" s="39" t="s">
        <v>261</v>
      </c>
      <c r="N117" s="25" t="s">
        <v>231</v>
      </c>
      <c r="O117" s="23" t="s">
        <v>231</v>
      </c>
      <c r="P117" s="23"/>
      <c r="Q117" s="32">
        <v>42</v>
      </c>
      <c r="R117" s="25" t="s">
        <v>231</v>
      </c>
      <c r="S117" s="23" t="s">
        <v>231</v>
      </c>
      <c r="T117" s="23"/>
      <c r="U117" s="32">
        <v>42</v>
      </c>
      <c r="V117" s="25" t="s">
        <v>231</v>
      </c>
    </row>
    <row r="118" spans="1:22" x14ac:dyDescent="0.25">
      <c r="A118" s="12"/>
      <c r="B118" s="3" t="s">
        <v>559</v>
      </c>
      <c r="C118" s="5" t="s">
        <v>231</v>
      </c>
      <c r="D118" s="5"/>
      <c r="E118" s="31">
        <v>567</v>
      </c>
      <c r="F118" t="s">
        <v>231</v>
      </c>
      <c r="G118" s="5" t="s">
        <v>231</v>
      </c>
      <c r="I118" s="40" t="s">
        <v>261</v>
      </c>
      <c r="J118" t="s">
        <v>231</v>
      </c>
      <c r="K118" s="5" t="s">
        <v>231</v>
      </c>
      <c r="M118" s="40" t="s">
        <v>261</v>
      </c>
      <c r="N118" t="s">
        <v>231</v>
      </c>
      <c r="O118" s="5" t="s">
        <v>231</v>
      </c>
      <c r="P118" s="5"/>
      <c r="Q118" s="31">
        <v>567</v>
      </c>
      <c r="R118" t="s">
        <v>231</v>
      </c>
      <c r="S118" s="5" t="s">
        <v>231</v>
      </c>
      <c r="T118" s="5"/>
      <c r="U118" s="31">
        <v>567</v>
      </c>
      <c r="V118" t="s">
        <v>231</v>
      </c>
    </row>
    <row r="119" spans="1:22" x14ac:dyDescent="0.25">
      <c r="A119" s="12"/>
      <c r="B119" s="22" t="s">
        <v>600</v>
      </c>
      <c r="C119" s="23" t="s">
        <v>231</v>
      </c>
      <c r="D119" s="23"/>
      <c r="E119" s="23"/>
      <c r="F119" s="23"/>
      <c r="G119" s="23" t="s">
        <v>231</v>
      </c>
      <c r="H119" s="23"/>
      <c r="I119" s="23"/>
      <c r="J119" s="23"/>
      <c r="K119" s="23" t="s">
        <v>231</v>
      </c>
      <c r="L119" s="23"/>
      <c r="M119" s="23"/>
      <c r="N119" s="23"/>
      <c r="O119" s="23" t="s">
        <v>231</v>
      </c>
      <c r="P119" s="23"/>
      <c r="Q119" s="23"/>
      <c r="R119" s="23"/>
      <c r="S119" s="23" t="s">
        <v>231</v>
      </c>
      <c r="T119" s="23"/>
      <c r="U119" s="23"/>
      <c r="V119" s="23"/>
    </row>
    <row r="120" spans="1:22" x14ac:dyDescent="0.25">
      <c r="A120" s="12"/>
      <c r="B120" s="3" t="s">
        <v>554</v>
      </c>
      <c r="C120" s="5" t="s">
        <v>231</v>
      </c>
      <c r="D120" s="5"/>
      <c r="E120" s="31">
        <v>22</v>
      </c>
      <c r="F120" t="s">
        <v>231</v>
      </c>
      <c r="G120" s="5" t="s">
        <v>231</v>
      </c>
      <c r="I120" s="40" t="s">
        <v>261</v>
      </c>
      <c r="J120" t="s">
        <v>231</v>
      </c>
      <c r="K120" s="5" t="s">
        <v>231</v>
      </c>
      <c r="M120" s="40" t="s">
        <v>261</v>
      </c>
      <c r="N120" t="s">
        <v>231</v>
      </c>
      <c r="O120" s="5" t="s">
        <v>231</v>
      </c>
      <c r="P120" s="5"/>
      <c r="Q120" s="31">
        <v>22</v>
      </c>
      <c r="R120" t="s">
        <v>231</v>
      </c>
      <c r="S120" s="5" t="s">
        <v>231</v>
      </c>
      <c r="T120" s="5"/>
      <c r="U120" s="31">
        <v>22</v>
      </c>
      <c r="V120" t="s">
        <v>231</v>
      </c>
    </row>
    <row r="121" spans="1:22" x14ac:dyDescent="0.25">
      <c r="A121" s="12"/>
      <c r="B121" s="22" t="s">
        <v>557</v>
      </c>
      <c r="C121" s="23" t="s">
        <v>231</v>
      </c>
      <c r="D121" s="23"/>
      <c r="E121" s="32">
        <v>7</v>
      </c>
      <c r="F121" s="25" t="s">
        <v>231</v>
      </c>
      <c r="G121" s="23" t="s">
        <v>231</v>
      </c>
      <c r="H121" s="25"/>
      <c r="I121" s="39" t="s">
        <v>261</v>
      </c>
      <c r="J121" s="25" t="s">
        <v>231</v>
      </c>
      <c r="K121" s="23" t="s">
        <v>231</v>
      </c>
      <c r="L121" s="25"/>
      <c r="M121" s="39" t="s">
        <v>261</v>
      </c>
      <c r="N121" s="25" t="s">
        <v>231</v>
      </c>
      <c r="O121" s="23" t="s">
        <v>231</v>
      </c>
      <c r="P121" s="23"/>
      <c r="Q121" s="32">
        <v>7</v>
      </c>
      <c r="R121" s="25" t="s">
        <v>231</v>
      </c>
      <c r="S121" s="23" t="s">
        <v>231</v>
      </c>
      <c r="T121" s="23"/>
      <c r="U121" s="32">
        <v>7</v>
      </c>
      <c r="V121" s="25" t="s">
        <v>231</v>
      </c>
    </row>
    <row r="122" spans="1:22" x14ac:dyDescent="0.25">
      <c r="A122" s="12"/>
      <c r="B122" s="3" t="s">
        <v>559</v>
      </c>
      <c r="C122" s="5" t="s">
        <v>231</v>
      </c>
      <c r="D122" s="5"/>
      <c r="E122" s="31">
        <v>567</v>
      </c>
      <c r="F122" t="s">
        <v>231</v>
      </c>
      <c r="G122" s="5" t="s">
        <v>231</v>
      </c>
      <c r="I122" s="40" t="s">
        <v>261</v>
      </c>
      <c r="J122" t="s">
        <v>231</v>
      </c>
      <c r="K122" s="5" t="s">
        <v>231</v>
      </c>
      <c r="M122" s="40" t="s">
        <v>261</v>
      </c>
      <c r="N122" t="s">
        <v>231</v>
      </c>
      <c r="O122" s="5" t="s">
        <v>231</v>
      </c>
      <c r="P122" s="5"/>
      <c r="Q122" s="31">
        <v>567</v>
      </c>
      <c r="R122" t="s">
        <v>231</v>
      </c>
      <c r="S122" s="5" t="s">
        <v>231</v>
      </c>
      <c r="T122" s="5"/>
      <c r="U122" s="31">
        <v>567</v>
      </c>
      <c r="V122" t="s">
        <v>231</v>
      </c>
    </row>
    <row r="123" spans="1:22" x14ac:dyDescent="0.25">
      <c r="A123" s="12"/>
      <c r="B123" s="21"/>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2"/>
      <c r="B124" s="38" t="s">
        <v>289</v>
      </c>
      <c r="C124" s="23" t="s">
        <v>231</v>
      </c>
      <c r="D124" s="23"/>
      <c r="E124" s="23"/>
      <c r="F124" s="23"/>
      <c r="G124" s="23" t="s">
        <v>231</v>
      </c>
      <c r="H124" s="23"/>
      <c r="I124" s="23"/>
      <c r="J124" s="23"/>
      <c r="K124" s="23" t="s">
        <v>231</v>
      </c>
      <c r="L124" s="23"/>
      <c r="M124" s="23"/>
      <c r="N124" s="23"/>
      <c r="O124" s="23" t="s">
        <v>231</v>
      </c>
      <c r="P124" s="23"/>
      <c r="Q124" s="23"/>
      <c r="R124" s="23"/>
      <c r="S124" s="23" t="s">
        <v>231</v>
      </c>
      <c r="T124" s="23"/>
      <c r="U124" s="23"/>
      <c r="V124" s="23"/>
    </row>
    <row r="125" spans="1:22" x14ac:dyDescent="0.25">
      <c r="A125" s="12"/>
      <c r="B125" s="3" t="s">
        <v>625</v>
      </c>
      <c r="C125" s="5" t="s">
        <v>231</v>
      </c>
      <c r="D125" s="5"/>
      <c r="E125" s="5"/>
      <c r="F125" s="5"/>
      <c r="G125" s="5" t="s">
        <v>231</v>
      </c>
      <c r="H125" s="5"/>
      <c r="I125" s="5"/>
      <c r="J125" s="5"/>
      <c r="K125" s="5" t="s">
        <v>231</v>
      </c>
      <c r="L125" s="5"/>
      <c r="M125" s="5"/>
      <c r="N125" s="5"/>
      <c r="O125" s="5" t="s">
        <v>231</v>
      </c>
      <c r="P125" s="5"/>
      <c r="Q125" s="5"/>
      <c r="R125" s="5"/>
      <c r="S125" s="5" t="s">
        <v>231</v>
      </c>
      <c r="T125" s="5"/>
      <c r="U125" s="5"/>
      <c r="V125" s="5"/>
    </row>
    <row r="126" spans="1:22" x14ac:dyDescent="0.25">
      <c r="A126" s="12"/>
      <c r="B126" s="22" t="s">
        <v>28</v>
      </c>
      <c r="C126" s="23" t="s">
        <v>231</v>
      </c>
      <c r="D126" s="23" t="s">
        <v>236</v>
      </c>
      <c r="E126" s="24">
        <v>86271</v>
      </c>
      <c r="F126" s="25" t="s">
        <v>231</v>
      </c>
      <c r="G126" s="23" t="s">
        <v>231</v>
      </c>
      <c r="H126" s="23" t="s">
        <v>236</v>
      </c>
      <c r="I126" s="24">
        <v>86271</v>
      </c>
      <c r="J126" s="25" t="s">
        <v>231</v>
      </c>
      <c r="K126" s="23" t="s">
        <v>231</v>
      </c>
      <c r="L126" s="25" t="s">
        <v>236</v>
      </c>
      <c r="M126" s="39" t="s">
        <v>261</v>
      </c>
      <c r="N126" s="25" t="s">
        <v>231</v>
      </c>
      <c r="O126" s="23" t="s">
        <v>231</v>
      </c>
      <c r="P126" s="25" t="s">
        <v>236</v>
      </c>
      <c r="Q126" s="39" t="s">
        <v>261</v>
      </c>
      <c r="R126" s="25" t="s">
        <v>231</v>
      </c>
      <c r="S126" s="23" t="s">
        <v>231</v>
      </c>
      <c r="T126" s="23" t="s">
        <v>236</v>
      </c>
      <c r="U126" s="24">
        <v>86271</v>
      </c>
      <c r="V126" s="25" t="s">
        <v>231</v>
      </c>
    </row>
    <row r="127" spans="1:22" x14ac:dyDescent="0.25">
      <c r="A127" s="12"/>
      <c r="B127" s="3" t="s">
        <v>626</v>
      </c>
      <c r="C127" s="5" t="s">
        <v>231</v>
      </c>
      <c r="D127" s="5"/>
      <c r="E127" s="28">
        <v>201137</v>
      </c>
      <c r="F127" t="s">
        <v>231</v>
      </c>
      <c r="G127" s="5" t="s">
        <v>231</v>
      </c>
      <c r="H127" s="5"/>
      <c r="I127" s="28">
        <v>55349</v>
      </c>
      <c r="J127" t="s">
        <v>231</v>
      </c>
      <c r="K127" s="5" t="s">
        <v>231</v>
      </c>
      <c r="L127" s="5"/>
      <c r="M127" s="28">
        <v>145788</v>
      </c>
      <c r="N127" t="s">
        <v>231</v>
      </c>
      <c r="O127" s="5" t="s">
        <v>231</v>
      </c>
      <c r="Q127" s="40" t="s">
        <v>261</v>
      </c>
      <c r="R127" t="s">
        <v>231</v>
      </c>
      <c r="S127" s="5" t="s">
        <v>231</v>
      </c>
      <c r="T127" s="5"/>
      <c r="U127" s="28">
        <v>201137</v>
      </c>
      <c r="V127" t="s">
        <v>231</v>
      </c>
    </row>
    <row r="128" spans="1:22" x14ac:dyDescent="0.25">
      <c r="A128" s="12"/>
      <c r="B128" s="22" t="s">
        <v>627</v>
      </c>
      <c r="C128" s="23" t="s">
        <v>231</v>
      </c>
      <c r="D128" s="23"/>
      <c r="E128" s="24">
        <v>11907</v>
      </c>
      <c r="F128" s="25" t="s">
        <v>231</v>
      </c>
      <c r="G128" s="23" t="s">
        <v>231</v>
      </c>
      <c r="H128" s="25"/>
      <c r="I128" s="39" t="s">
        <v>261</v>
      </c>
      <c r="J128" s="25" t="s">
        <v>231</v>
      </c>
      <c r="K128" s="23" t="s">
        <v>231</v>
      </c>
      <c r="L128" s="25"/>
      <c r="M128" s="39" t="s">
        <v>261</v>
      </c>
      <c r="N128" s="25" t="s">
        <v>231</v>
      </c>
      <c r="O128" s="23" t="s">
        <v>231</v>
      </c>
      <c r="P128" s="23"/>
      <c r="Q128" s="24">
        <v>11907</v>
      </c>
      <c r="R128" s="25" t="s">
        <v>231</v>
      </c>
      <c r="S128" s="23" t="s">
        <v>231</v>
      </c>
      <c r="T128" s="23"/>
      <c r="U128" s="24">
        <v>11907</v>
      </c>
      <c r="V128" s="25" t="s">
        <v>231</v>
      </c>
    </row>
    <row r="129" spans="1:22" x14ac:dyDescent="0.25">
      <c r="A129" s="12"/>
      <c r="B129" s="3" t="s">
        <v>628</v>
      </c>
      <c r="C129" s="5" t="s">
        <v>231</v>
      </c>
      <c r="D129" s="5"/>
      <c r="E129" s="28">
        <v>2267763</v>
      </c>
      <c r="F129" t="s">
        <v>231</v>
      </c>
      <c r="G129" s="5" t="s">
        <v>231</v>
      </c>
      <c r="I129" s="40" t="s">
        <v>261</v>
      </c>
      <c r="J129" t="s">
        <v>231</v>
      </c>
      <c r="K129" s="5" t="s">
        <v>231</v>
      </c>
      <c r="M129" s="40" t="s">
        <v>261</v>
      </c>
      <c r="N129" t="s">
        <v>231</v>
      </c>
      <c r="O129" s="5" t="s">
        <v>231</v>
      </c>
      <c r="P129" s="5"/>
      <c r="Q129" s="28">
        <v>2298488</v>
      </c>
      <c r="R129" t="s">
        <v>231</v>
      </c>
      <c r="S129" s="5" t="s">
        <v>231</v>
      </c>
      <c r="T129" s="5"/>
      <c r="U129" s="28">
        <v>2298488</v>
      </c>
      <c r="V129" t="s">
        <v>231</v>
      </c>
    </row>
    <row r="130" spans="1:22" x14ac:dyDescent="0.25">
      <c r="A130" s="12"/>
      <c r="B130" s="22" t="s">
        <v>38</v>
      </c>
      <c r="C130" s="23" t="s">
        <v>231</v>
      </c>
      <c r="D130" s="23"/>
      <c r="E130" s="24">
        <v>7127</v>
      </c>
      <c r="F130" s="25" t="s">
        <v>231</v>
      </c>
      <c r="G130" s="23" t="s">
        <v>231</v>
      </c>
      <c r="H130" s="25"/>
      <c r="I130" s="39" t="s">
        <v>261</v>
      </c>
      <c r="J130" s="25" t="s">
        <v>231</v>
      </c>
      <c r="K130" s="23" t="s">
        <v>231</v>
      </c>
      <c r="L130" s="25"/>
      <c r="M130" s="39" t="s">
        <v>261</v>
      </c>
      <c r="N130" s="25" t="s">
        <v>231</v>
      </c>
      <c r="O130" s="23" t="s">
        <v>231</v>
      </c>
      <c r="P130" s="23"/>
      <c r="Q130" s="24">
        <v>7127</v>
      </c>
      <c r="R130" s="25" t="s">
        <v>231</v>
      </c>
      <c r="S130" s="23" t="s">
        <v>231</v>
      </c>
      <c r="T130" s="23"/>
      <c r="U130" s="24">
        <v>7127</v>
      </c>
      <c r="V130" s="25" t="s">
        <v>231</v>
      </c>
    </row>
    <row r="131" spans="1:22" x14ac:dyDescent="0.25">
      <c r="A131" s="12"/>
      <c r="B131" s="3" t="s">
        <v>629</v>
      </c>
      <c r="C131" s="5" t="s">
        <v>231</v>
      </c>
      <c r="D131" s="5"/>
      <c r="E131" s="5"/>
      <c r="F131" s="5"/>
      <c r="G131" s="5" t="s">
        <v>231</v>
      </c>
      <c r="H131" s="5"/>
      <c r="I131" s="5"/>
      <c r="J131" s="5"/>
      <c r="K131" s="5" t="s">
        <v>231</v>
      </c>
      <c r="L131" s="5"/>
      <c r="M131" s="5"/>
      <c r="N131" s="5"/>
      <c r="O131" s="5" t="s">
        <v>231</v>
      </c>
      <c r="P131" s="5"/>
      <c r="Q131" s="5"/>
      <c r="R131" s="5"/>
      <c r="S131" s="5" t="s">
        <v>231</v>
      </c>
      <c r="T131" s="5"/>
      <c r="U131" s="5"/>
      <c r="V131" s="5"/>
    </row>
    <row r="132" spans="1:22" x14ac:dyDescent="0.25">
      <c r="A132" s="12"/>
      <c r="B132" s="22" t="s">
        <v>486</v>
      </c>
      <c r="C132" s="23" t="s">
        <v>231</v>
      </c>
      <c r="D132" s="23"/>
      <c r="E132" s="24">
        <v>2248600</v>
      </c>
      <c r="F132" s="25" t="s">
        <v>231</v>
      </c>
      <c r="G132" s="23" t="s">
        <v>231</v>
      </c>
      <c r="H132" s="25"/>
      <c r="I132" s="39" t="s">
        <v>261</v>
      </c>
      <c r="J132" s="25" t="s">
        <v>231</v>
      </c>
      <c r="K132" s="23" t="s">
        <v>231</v>
      </c>
      <c r="L132" s="25"/>
      <c r="M132" s="39" t="s">
        <v>261</v>
      </c>
      <c r="N132" s="25" t="s">
        <v>231</v>
      </c>
      <c r="O132" s="23" t="s">
        <v>231</v>
      </c>
      <c r="P132" s="23"/>
      <c r="Q132" s="24">
        <v>2253543</v>
      </c>
      <c r="R132" s="25" t="s">
        <v>231</v>
      </c>
      <c r="S132" s="23" t="s">
        <v>231</v>
      </c>
      <c r="T132" s="23"/>
      <c r="U132" s="24">
        <v>2253543</v>
      </c>
      <c r="V132" s="25" t="s">
        <v>231</v>
      </c>
    </row>
    <row r="133" spans="1:22" x14ac:dyDescent="0.25">
      <c r="A133" s="12"/>
      <c r="B133" s="3" t="s">
        <v>508</v>
      </c>
      <c r="C133" s="5" t="s">
        <v>231</v>
      </c>
      <c r="D133" s="5"/>
      <c r="E133" s="28">
        <v>161903</v>
      </c>
      <c r="F133" t="s">
        <v>231</v>
      </c>
      <c r="G133" s="5" t="s">
        <v>231</v>
      </c>
      <c r="I133" s="40" t="s">
        <v>261</v>
      </c>
      <c r="J133" t="s">
        <v>231</v>
      </c>
      <c r="K133" s="5" t="s">
        <v>231</v>
      </c>
      <c r="L133" s="5"/>
      <c r="M133" s="28">
        <v>160581</v>
      </c>
      <c r="N133" t="s">
        <v>231</v>
      </c>
      <c r="O133" s="5" t="s">
        <v>231</v>
      </c>
      <c r="Q133" s="40" t="s">
        <v>261</v>
      </c>
      <c r="R133" t="s">
        <v>231</v>
      </c>
      <c r="S133" s="5" t="s">
        <v>231</v>
      </c>
      <c r="T133" s="5"/>
      <c r="U133" s="28">
        <v>160581</v>
      </c>
      <c r="V133" t="s">
        <v>231</v>
      </c>
    </row>
    <row r="134" spans="1:22" x14ac:dyDescent="0.25">
      <c r="A134" s="12"/>
      <c r="B134" s="22" t="s">
        <v>630</v>
      </c>
      <c r="C134" s="23" t="s">
        <v>231</v>
      </c>
      <c r="D134" s="23"/>
      <c r="E134" s="32">
        <v>818</v>
      </c>
      <c r="F134" s="25" t="s">
        <v>231</v>
      </c>
      <c r="G134" s="23" t="s">
        <v>231</v>
      </c>
      <c r="H134" s="25"/>
      <c r="I134" s="39" t="s">
        <v>261</v>
      </c>
      <c r="J134" s="25" t="s">
        <v>231</v>
      </c>
      <c r="K134" s="23" t="s">
        <v>231</v>
      </c>
      <c r="L134" s="25"/>
      <c r="M134" s="39" t="s">
        <v>261</v>
      </c>
      <c r="N134" s="25" t="s">
        <v>231</v>
      </c>
      <c r="O134" s="23" t="s">
        <v>231</v>
      </c>
      <c r="P134" s="23"/>
      <c r="Q134" s="32">
        <v>818</v>
      </c>
      <c r="R134" s="25" t="s">
        <v>231</v>
      </c>
      <c r="S134" s="23" t="s">
        <v>231</v>
      </c>
      <c r="T134" s="23"/>
      <c r="U134" s="32">
        <v>818</v>
      </c>
      <c r="V134" s="25" t="s">
        <v>231</v>
      </c>
    </row>
    <row r="135" spans="1:22" ht="30" x14ac:dyDescent="0.25">
      <c r="A135" s="12"/>
      <c r="B135" s="3" t="s">
        <v>631</v>
      </c>
      <c r="C135" s="5" t="s">
        <v>231</v>
      </c>
      <c r="D135" s="5"/>
      <c r="E135" s="5"/>
      <c r="F135" s="5"/>
      <c r="G135" s="5" t="s">
        <v>231</v>
      </c>
      <c r="H135" s="5"/>
      <c r="I135" s="5"/>
      <c r="J135" s="5"/>
      <c r="K135" s="5" t="s">
        <v>231</v>
      </c>
      <c r="L135" s="5"/>
      <c r="M135" s="5"/>
      <c r="N135" s="5"/>
      <c r="O135" s="5" t="s">
        <v>231</v>
      </c>
      <c r="P135" s="5"/>
      <c r="Q135" s="5"/>
      <c r="R135" s="5"/>
      <c r="S135" s="5" t="s">
        <v>231</v>
      </c>
      <c r="T135" s="5"/>
      <c r="U135" s="5"/>
      <c r="V135" s="5"/>
    </row>
    <row r="136" spans="1:22" x14ac:dyDescent="0.25">
      <c r="A136" s="12"/>
      <c r="B136" s="22" t="s">
        <v>597</v>
      </c>
      <c r="C136" s="23" t="s">
        <v>231</v>
      </c>
      <c r="D136" s="23"/>
      <c r="E136" s="23"/>
      <c r="F136" s="23"/>
      <c r="G136" s="23" t="s">
        <v>231</v>
      </c>
      <c r="H136" s="23"/>
      <c r="I136" s="23"/>
      <c r="J136" s="23"/>
      <c r="K136" s="23" t="s">
        <v>231</v>
      </c>
      <c r="L136" s="23"/>
      <c r="M136" s="23"/>
      <c r="N136" s="23"/>
      <c r="O136" s="23" t="s">
        <v>231</v>
      </c>
      <c r="P136" s="23"/>
      <c r="Q136" s="23"/>
      <c r="R136" s="23"/>
      <c r="S136" s="23" t="s">
        <v>231</v>
      </c>
      <c r="T136" s="23"/>
      <c r="U136" s="23"/>
      <c r="V136" s="23"/>
    </row>
    <row r="137" spans="1:22" x14ac:dyDescent="0.25">
      <c r="A137" s="12"/>
      <c r="B137" s="3" t="s">
        <v>554</v>
      </c>
      <c r="C137" s="5" t="s">
        <v>231</v>
      </c>
      <c r="D137" s="5"/>
      <c r="E137" s="31">
        <v>38</v>
      </c>
      <c r="F137" t="s">
        <v>231</v>
      </c>
      <c r="G137" s="5" t="s">
        <v>231</v>
      </c>
      <c r="I137" s="40" t="s">
        <v>261</v>
      </c>
      <c r="J137" t="s">
        <v>231</v>
      </c>
      <c r="K137" s="5" t="s">
        <v>231</v>
      </c>
      <c r="M137" s="40" t="s">
        <v>261</v>
      </c>
      <c r="N137" t="s">
        <v>231</v>
      </c>
      <c r="O137" s="5" t="s">
        <v>231</v>
      </c>
      <c r="P137" s="5"/>
      <c r="Q137" s="31">
        <v>38</v>
      </c>
      <c r="R137" t="s">
        <v>231</v>
      </c>
      <c r="S137" s="5" t="s">
        <v>231</v>
      </c>
      <c r="T137" s="5"/>
      <c r="U137" s="31">
        <v>38</v>
      </c>
      <c r="V137" t="s">
        <v>231</v>
      </c>
    </row>
    <row r="138" spans="1:22" x14ac:dyDescent="0.25">
      <c r="A138" s="12"/>
      <c r="B138" s="22" t="s">
        <v>557</v>
      </c>
      <c r="C138" s="23" t="s">
        <v>231</v>
      </c>
      <c r="D138" s="23"/>
      <c r="E138" s="32">
        <v>82</v>
      </c>
      <c r="F138" s="25" t="s">
        <v>231</v>
      </c>
      <c r="G138" s="23" t="s">
        <v>231</v>
      </c>
      <c r="H138" s="25"/>
      <c r="I138" s="39" t="s">
        <v>261</v>
      </c>
      <c r="J138" s="25" t="s">
        <v>231</v>
      </c>
      <c r="K138" s="23" t="s">
        <v>231</v>
      </c>
      <c r="L138" s="25"/>
      <c r="M138" s="39" t="s">
        <v>261</v>
      </c>
      <c r="N138" s="25" t="s">
        <v>231</v>
      </c>
      <c r="O138" s="23" t="s">
        <v>231</v>
      </c>
      <c r="P138" s="23"/>
      <c r="Q138" s="32">
        <v>82</v>
      </c>
      <c r="R138" s="25" t="s">
        <v>231</v>
      </c>
      <c r="S138" s="23" t="s">
        <v>231</v>
      </c>
      <c r="T138" s="23"/>
      <c r="U138" s="32">
        <v>82</v>
      </c>
      <c r="V138" s="25" t="s">
        <v>231</v>
      </c>
    </row>
    <row r="139" spans="1:22" x14ac:dyDescent="0.25">
      <c r="A139" s="12"/>
      <c r="B139" s="3" t="s">
        <v>559</v>
      </c>
      <c r="C139" s="5" t="s">
        <v>231</v>
      </c>
      <c r="D139" s="5"/>
      <c r="E139" s="31">
        <v>57</v>
      </c>
      <c r="F139" t="s">
        <v>231</v>
      </c>
      <c r="G139" s="5" t="s">
        <v>231</v>
      </c>
      <c r="I139" s="40" t="s">
        <v>261</v>
      </c>
      <c r="J139" t="s">
        <v>231</v>
      </c>
      <c r="K139" s="5" t="s">
        <v>231</v>
      </c>
      <c r="M139" s="40" t="s">
        <v>261</v>
      </c>
      <c r="N139" t="s">
        <v>231</v>
      </c>
      <c r="O139" s="5" t="s">
        <v>231</v>
      </c>
      <c r="P139" s="5"/>
      <c r="Q139" s="31">
        <v>57</v>
      </c>
      <c r="R139" t="s">
        <v>231</v>
      </c>
      <c r="S139" s="5" t="s">
        <v>231</v>
      </c>
      <c r="T139" s="5"/>
      <c r="U139" s="31">
        <v>57</v>
      </c>
      <c r="V139" t="s">
        <v>231</v>
      </c>
    </row>
    <row r="140" spans="1:22" x14ac:dyDescent="0.25">
      <c r="A140" s="12"/>
      <c r="B140" s="22" t="s">
        <v>600</v>
      </c>
      <c r="C140" s="23" t="s">
        <v>231</v>
      </c>
      <c r="D140" s="23"/>
      <c r="E140" s="23"/>
      <c r="F140" s="23"/>
      <c r="G140" s="23" t="s">
        <v>231</v>
      </c>
      <c r="H140" s="23"/>
      <c r="I140" s="23"/>
      <c r="J140" s="23"/>
      <c r="K140" s="23" t="s">
        <v>231</v>
      </c>
      <c r="L140" s="23"/>
      <c r="M140" s="23"/>
      <c r="N140" s="23"/>
      <c r="O140" s="23" t="s">
        <v>231</v>
      </c>
      <c r="P140" s="23"/>
      <c r="Q140" s="23"/>
      <c r="R140" s="23"/>
      <c r="S140" s="23" t="s">
        <v>231</v>
      </c>
      <c r="T140" s="23"/>
      <c r="U140" s="23"/>
      <c r="V140" s="23"/>
    </row>
    <row r="141" spans="1:22" x14ac:dyDescent="0.25">
      <c r="A141" s="12"/>
      <c r="B141" s="3" t="s">
        <v>554</v>
      </c>
      <c r="C141" s="5" t="s">
        <v>231</v>
      </c>
      <c r="D141" s="5"/>
      <c r="E141" s="31">
        <v>25</v>
      </c>
      <c r="F141" t="s">
        <v>231</v>
      </c>
      <c r="G141" s="5" t="s">
        <v>231</v>
      </c>
      <c r="I141" s="40" t="s">
        <v>261</v>
      </c>
      <c r="J141" t="s">
        <v>231</v>
      </c>
      <c r="K141" s="5" t="s">
        <v>231</v>
      </c>
      <c r="M141" s="40" t="s">
        <v>261</v>
      </c>
      <c r="N141" t="s">
        <v>231</v>
      </c>
      <c r="O141" s="5" t="s">
        <v>231</v>
      </c>
      <c r="P141" s="5"/>
      <c r="Q141" s="31">
        <v>25</v>
      </c>
      <c r="R141" t="s">
        <v>231</v>
      </c>
      <c r="S141" s="5" t="s">
        <v>231</v>
      </c>
      <c r="T141" s="5"/>
      <c r="U141" s="31">
        <v>25</v>
      </c>
      <c r="V141" t="s">
        <v>231</v>
      </c>
    </row>
    <row r="142" spans="1:22" x14ac:dyDescent="0.25">
      <c r="A142" s="12"/>
      <c r="B142" s="22" t="s">
        <v>557</v>
      </c>
      <c r="C142" s="23" t="s">
        <v>231</v>
      </c>
      <c r="D142" s="23"/>
      <c r="E142" s="32">
        <v>7</v>
      </c>
      <c r="F142" s="25" t="s">
        <v>231</v>
      </c>
      <c r="G142" s="23" t="s">
        <v>231</v>
      </c>
      <c r="H142" s="25"/>
      <c r="I142" s="39" t="s">
        <v>261</v>
      </c>
      <c r="J142" s="25" t="s">
        <v>231</v>
      </c>
      <c r="K142" s="23" t="s">
        <v>231</v>
      </c>
      <c r="L142" s="25"/>
      <c r="M142" s="39" t="s">
        <v>261</v>
      </c>
      <c r="N142" s="25" t="s">
        <v>231</v>
      </c>
      <c r="O142" s="23" t="s">
        <v>231</v>
      </c>
      <c r="P142" s="23"/>
      <c r="Q142" s="32">
        <v>7</v>
      </c>
      <c r="R142" s="25" t="s">
        <v>231</v>
      </c>
      <c r="S142" s="23" t="s">
        <v>231</v>
      </c>
      <c r="T142" s="23"/>
      <c r="U142" s="32">
        <v>7</v>
      </c>
      <c r="V142" s="25" t="s">
        <v>231</v>
      </c>
    </row>
    <row r="143" spans="1:22" x14ac:dyDescent="0.25">
      <c r="A143" s="12"/>
      <c r="B143" s="3" t="s">
        <v>559</v>
      </c>
      <c r="C143" s="5" t="s">
        <v>231</v>
      </c>
      <c r="D143" s="5"/>
      <c r="E143" s="31">
        <v>57</v>
      </c>
      <c r="F143" t="s">
        <v>231</v>
      </c>
      <c r="G143" s="5" t="s">
        <v>231</v>
      </c>
      <c r="I143" s="40" t="s">
        <v>261</v>
      </c>
      <c r="J143" t="s">
        <v>231</v>
      </c>
      <c r="K143" s="5" t="s">
        <v>231</v>
      </c>
      <c r="M143" s="40" t="s">
        <v>261</v>
      </c>
      <c r="N143" t="s">
        <v>231</v>
      </c>
      <c r="O143" s="5" t="s">
        <v>231</v>
      </c>
      <c r="P143" s="5"/>
      <c r="Q143" s="31">
        <v>57</v>
      </c>
      <c r="R143" t="s">
        <v>231</v>
      </c>
      <c r="S143" s="5" t="s">
        <v>231</v>
      </c>
      <c r="T143" s="5"/>
      <c r="U143" s="31">
        <v>57</v>
      </c>
      <c r="V143" t="s">
        <v>231</v>
      </c>
    </row>
  </sheetData>
  <mergeCells count="134">
    <mergeCell ref="A94:A143"/>
    <mergeCell ref="B94:V94"/>
    <mergeCell ref="B95:V95"/>
    <mergeCell ref="B96:V96"/>
    <mergeCell ref="B97:V97"/>
    <mergeCell ref="B98:V98"/>
    <mergeCell ref="A65:A93"/>
    <mergeCell ref="B65:V65"/>
    <mergeCell ref="B66:V66"/>
    <mergeCell ref="B67:V67"/>
    <mergeCell ref="B68:V68"/>
    <mergeCell ref="B69:V69"/>
    <mergeCell ref="B81:V81"/>
    <mergeCell ref="B82:V82"/>
    <mergeCell ref="A46:A64"/>
    <mergeCell ref="B46:V46"/>
    <mergeCell ref="B47:V47"/>
    <mergeCell ref="B48:V48"/>
    <mergeCell ref="B49:V49"/>
    <mergeCell ref="B50:V50"/>
    <mergeCell ref="A1:A2"/>
    <mergeCell ref="B1:V1"/>
    <mergeCell ref="B2:V2"/>
    <mergeCell ref="B3:V3"/>
    <mergeCell ref="A4:A45"/>
    <mergeCell ref="B4:V4"/>
    <mergeCell ref="B5:V5"/>
    <mergeCell ref="B6:V6"/>
    <mergeCell ref="D102:U102"/>
    <mergeCell ref="C123:F123"/>
    <mergeCell ref="G123:J123"/>
    <mergeCell ref="K123:N123"/>
    <mergeCell ref="O123:R123"/>
    <mergeCell ref="S123:V123"/>
    <mergeCell ref="D100:E100"/>
    <mergeCell ref="D101:E101"/>
    <mergeCell ref="F100:F101"/>
    <mergeCell ref="H100:U100"/>
    <mergeCell ref="H101:I101"/>
    <mergeCell ref="L101:M101"/>
    <mergeCell ref="P101:Q101"/>
    <mergeCell ref="T101:U101"/>
    <mergeCell ref="R86:R87"/>
    <mergeCell ref="S86:S87"/>
    <mergeCell ref="T86:U86"/>
    <mergeCell ref="T87:U87"/>
    <mergeCell ref="V86:V87"/>
    <mergeCell ref="D88:U88"/>
    <mergeCell ref="K86:K87"/>
    <mergeCell ref="L86:M87"/>
    <mergeCell ref="N86:N87"/>
    <mergeCell ref="O86:O87"/>
    <mergeCell ref="P86:Q86"/>
    <mergeCell ref="P87:Q87"/>
    <mergeCell ref="D85:M85"/>
    <mergeCell ref="P85:Q85"/>
    <mergeCell ref="T85:U85"/>
    <mergeCell ref="B86:B87"/>
    <mergeCell ref="C86:C87"/>
    <mergeCell ref="D86:E87"/>
    <mergeCell ref="F86:F87"/>
    <mergeCell ref="G86:G87"/>
    <mergeCell ref="H86:I87"/>
    <mergeCell ref="J86:J87"/>
    <mergeCell ref="V73:V74"/>
    <mergeCell ref="D75:U75"/>
    <mergeCell ref="D84:E84"/>
    <mergeCell ref="H84:I84"/>
    <mergeCell ref="L84:M84"/>
    <mergeCell ref="P84:Q84"/>
    <mergeCell ref="T84:U84"/>
    <mergeCell ref="P73:Q73"/>
    <mergeCell ref="P74:Q74"/>
    <mergeCell ref="R73:R74"/>
    <mergeCell ref="S73:S74"/>
    <mergeCell ref="T73:U73"/>
    <mergeCell ref="T74:U74"/>
    <mergeCell ref="H73:I74"/>
    <mergeCell ref="J73:J74"/>
    <mergeCell ref="K73:K74"/>
    <mergeCell ref="L73:M74"/>
    <mergeCell ref="N73:N74"/>
    <mergeCell ref="O73:O74"/>
    <mergeCell ref="R71:R72"/>
    <mergeCell ref="S71:S72"/>
    <mergeCell ref="T71:U71"/>
    <mergeCell ref="T72:U72"/>
    <mergeCell ref="V71:V72"/>
    <mergeCell ref="B73:B74"/>
    <mergeCell ref="C73:C74"/>
    <mergeCell ref="D73:E74"/>
    <mergeCell ref="F73:F74"/>
    <mergeCell ref="G73:G74"/>
    <mergeCell ref="B71:B72"/>
    <mergeCell ref="C71:C72"/>
    <mergeCell ref="D71:M72"/>
    <mergeCell ref="N71:N72"/>
    <mergeCell ref="O71:O72"/>
    <mergeCell ref="P71:Q71"/>
    <mergeCell ref="P72:Q72"/>
    <mergeCell ref="D54:Q54"/>
    <mergeCell ref="C59:F59"/>
    <mergeCell ref="G59:J59"/>
    <mergeCell ref="K59:N59"/>
    <mergeCell ref="O59:R59"/>
    <mergeCell ref="C62:F62"/>
    <mergeCell ref="G62:J62"/>
    <mergeCell ref="K62:N62"/>
    <mergeCell ref="O62:R62"/>
    <mergeCell ref="D52:I52"/>
    <mergeCell ref="L52:Q52"/>
    <mergeCell ref="D53:E53"/>
    <mergeCell ref="H53:I53"/>
    <mergeCell ref="L53:M53"/>
    <mergeCell ref="P53:Q53"/>
    <mergeCell ref="R8:R9"/>
    <mergeCell ref="D10:Q10"/>
    <mergeCell ref="C28:F28"/>
    <mergeCell ref="G28:J28"/>
    <mergeCell ref="K28:N28"/>
    <mergeCell ref="O28:R28"/>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5" width="27.140625" bestFit="1" customWidth="1"/>
    <col min="6" max="6" width="12.28515625" bestFit="1" customWidth="1"/>
    <col min="7" max="7" width="11.42578125" bestFit="1" customWidth="1"/>
  </cols>
  <sheetData>
    <row r="1" spans="1:7" ht="15" customHeight="1" x14ac:dyDescent="0.25">
      <c r="A1" s="1" t="s">
        <v>678</v>
      </c>
      <c r="B1" s="8" t="s">
        <v>123</v>
      </c>
      <c r="C1" s="8"/>
      <c r="D1" s="1" t="s">
        <v>79</v>
      </c>
      <c r="E1" s="8" t="s">
        <v>1</v>
      </c>
      <c r="F1" s="8"/>
      <c r="G1" s="1"/>
    </row>
    <row r="2" spans="1:7" ht="30" x14ac:dyDescent="0.25">
      <c r="A2" s="1" t="s">
        <v>78</v>
      </c>
      <c r="B2" s="1" t="s">
        <v>124</v>
      </c>
      <c r="C2" s="1" t="s">
        <v>125</v>
      </c>
      <c r="D2" s="1" t="s">
        <v>80</v>
      </c>
      <c r="E2" s="1" t="s">
        <v>2</v>
      </c>
      <c r="F2" s="1" t="s">
        <v>80</v>
      </c>
      <c r="G2" s="1" t="s">
        <v>124</v>
      </c>
    </row>
    <row r="3" spans="1:7" ht="60" x14ac:dyDescent="0.25">
      <c r="A3" s="4" t="s">
        <v>679</v>
      </c>
      <c r="B3" s="5" t="s">
        <v>5</v>
      </c>
      <c r="C3" s="5" t="s">
        <v>5</v>
      </c>
      <c r="D3" s="5" t="s">
        <v>5</v>
      </c>
      <c r="E3" s="5" t="s">
        <v>5</v>
      </c>
      <c r="F3" s="5" t="s">
        <v>5</v>
      </c>
      <c r="G3" s="5" t="s">
        <v>5</v>
      </c>
    </row>
    <row r="4" spans="1:7" x14ac:dyDescent="0.25">
      <c r="A4" s="3" t="s">
        <v>680</v>
      </c>
      <c r="B4" s="9">
        <v>325000</v>
      </c>
      <c r="C4" s="5" t="s">
        <v>5</v>
      </c>
      <c r="D4" s="5" t="s">
        <v>5</v>
      </c>
      <c r="E4" s="9">
        <v>302281</v>
      </c>
      <c r="F4" s="5" t="s">
        <v>5</v>
      </c>
      <c r="G4" s="5" t="s">
        <v>5</v>
      </c>
    </row>
    <row r="5" spans="1:7" x14ac:dyDescent="0.25">
      <c r="A5" s="3" t="s">
        <v>681</v>
      </c>
      <c r="B5" s="7">
        <v>32500000</v>
      </c>
      <c r="C5" s="5" t="s">
        <v>5</v>
      </c>
      <c r="D5" s="5" t="s">
        <v>5</v>
      </c>
      <c r="E5" s="5" t="s">
        <v>5</v>
      </c>
      <c r="F5" s="5" t="s">
        <v>5</v>
      </c>
      <c r="G5" s="5" t="s">
        <v>5</v>
      </c>
    </row>
    <row r="6" spans="1:7" x14ac:dyDescent="0.25">
      <c r="A6" s="3" t="s">
        <v>682</v>
      </c>
      <c r="B6" s="5" t="s">
        <v>5</v>
      </c>
      <c r="C6" s="5" t="s">
        <v>5</v>
      </c>
      <c r="D6" s="5" t="s">
        <v>5</v>
      </c>
      <c r="E6" s="5" t="s">
        <v>5</v>
      </c>
      <c r="F6" s="5" t="s">
        <v>5</v>
      </c>
      <c r="G6" s="9">
        <v>10</v>
      </c>
    </row>
    <row r="7" spans="1:7" x14ac:dyDescent="0.25">
      <c r="A7" s="3" t="s">
        <v>76</v>
      </c>
      <c r="B7" s="5">
        <v>2.4483999999999999</v>
      </c>
      <c r="C7" s="5">
        <v>2.4483999999999999</v>
      </c>
      <c r="D7" s="5">
        <v>2.4483999999999999</v>
      </c>
      <c r="E7" s="5">
        <v>2.4483999999999999</v>
      </c>
      <c r="F7" s="5">
        <v>2.4483999999999999</v>
      </c>
      <c r="G7" s="5" t="s">
        <v>5</v>
      </c>
    </row>
    <row r="8" spans="1:7" x14ac:dyDescent="0.25">
      <c r="A8" s="3" t="s">
        <v>683</v>
      </c>
      <c r="B8" s="7">
        <v>22200316</v>
      </c>
      <c r="C8" s="5" t="s">
        <v>5</v>
      </c>
      <c r="D8" s="5" t="s">
        <v>5</v>
      </c>
      <c r="E8" s="5" t="s">
        <v>5</v>
      </c>
      <c r="F8" s="5" t="s">
        <v>5</v>
      </c>
      <c r="G8" s="5" t="s">
        <v>5</v>
      </c>
    </row>
    <row r="9" spans="1:7" x14ac:dyDescent="0.25">
      <c r="A9" s="3" t="s">
        <v>76</v>
      </c>
      <c r="B9" s="5" t="s">
        <v>5</v>
      </c>
      <c r="C9" s="5" t="s">
        <v>5</v>
      </c>
      <c r="D9" s="5" t="s">
        <v>5</v>
      </c>
      <c r="E9" s="5" t="s">
        <v>684</v>
      </c>
      <c r="F9" s="5" t="s">
        <v>5</v>
      </c>
      <c r="G9" s="5" t="s">
        <v>5</v>
      </c>
    </row>
    <row r="10" spans="1:7" ht="30" x14ac:dyDescent="0.25">
      <c r="A10" s="3" t="s">
        <v>685</v>
      </c>
      <c r="B10" s="5" t="s">
        <v>5</v>
      </c>
      <c r="C10" s="5" t="s">
        <v>5</v>
      </c>
      <c r="D10" s="5" t="s">
        <v>5</v>
      </c>
      <c r="E10" s="5" t="s">
        <v>5</v>
      </c>
      <c r="F10" s="5" t="s">
        <v>5</v>
      </c>
      <c r="G10" s="5" t="s">
        <v>5</v>
      </c>
    </row>
    <row r="11" spans="1:7" ht="60" x14ac:dyDescent="0.25">
      <c r="A11" s="4" t="s">
        <v>679</v>
      </c>
      <c r="B11" s="5" t="s">
        <v>5</v>
      </c>
      <c r="C11" s="5" t="s">
        <v>5</v>
      </c>
      <c r="D11" s="5" t="s">
        <v>5</v>
      </c>
      <c r="E11" s="5" t="s">
        <v>5</v>
      </c>
      <c r="F11" s="5" t="s">
        <v>5</v>
      </c>
      <c r="G11" s="5" t="s">
        <v>5</v>
      </c>
    </row>
    <row r="12" spans="1:7" ht="30" x14ac:dyDescent="0.25">
      <c r="A12" s="3" t="s">
        <v>686</v>
      </c>
      <c r="B12" s="5" t="s">
        <v>5</v>
      </c>
      <c r="C12" s="110">
        <v>0.59</v>
      </c>
      <c r="D12" s="5" t="s">
        <v>5</v>
      </c>
      <c r="E12" s="5" t="s">
        <v>5</v>
      </c>
      <c r="F12" s="5" t="s">
        <v>5</v>
      </c>
      <c r="G12" s="5" t="s">
        <v>5</v>
      </c>
    </row>
  </sheetData>
  <mergeCells count="2">
    <mergeCell ref="B1:C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 min="5" max="5" width="36.5703125" customWidth="1"/>
    <col min="6" max="6" width="34.28515625" customWidth="1"/>
    <col min="7" max="7" width="8.5703125" customWidth="1"/>
  </cols>
  <sheetData>
    <row r="1" spans="1:7" ht="15" customHeight="1" x14ac:dyDescent="0.25">
      <c r="A1" s="1" t="s">
        <v>687</v>
      </c>
      <c r="B1" s="8" t="s">
        <v>79</v>
      </c>
      <c r="C1" s="8"/>
      <c r="D1" s="8"/>
      <c r="E1" s="8" t="s">
        <v>1</v>
      </c>
      <c r="F1" s="8"/>
      <c r="G1" s="8"/>
    </row>
    <row r="2" spans="1:7" ht="30" x14ac:dyDescent="0.25">
      <c r="A2" s="1" t="s">
        <v>78</v>
      </c>
      <c r="B2" s="1" t="s">
        <v>2</v>
      </c>
      <c r="C2" s="8" t="s">
        <v>80</v>
      </c>
      <c r="D2" s="8"/>
      <c r="E2" s="1" t="s">
        <v>2</v>
      </c>
      <c r="F2" s="8" t="s">
        <v>80</v>
      </c>
      <c r="G2" s="8"/>
    </row>
    <row r="3" spans="1:7" x14ac:dyDescent="0.25">
      <c r="A3" s="4" t="s">
        <v>227</v>
      </c>
      <c r="B3" s="5" t="s">
        <v>5</v>
      </c>
      <c r="C3" s="5" t="s">
        <v>5</v>
      </c>
      <c r="D3" s="5"/>
      <c r="E3" s="5" t="s">
        <v>5</v>
      </c>
      <c r="F3" s="5" t="s">
        <v>5</v>
      </c>
      <c r="G3" s="5"/>
    </row>
    <row r="4" spans="1:7" ht="30" x14ac:dyDescent="0.25">
      <c r="A4" s="3" t="s">
        <v>235</v>
      </c>
      <c r="B4" s="9">
        <v>6015</v>
      </c>
      <c r="C4" s="9">
        <v>5321</v>
      </c>
      <c r="D4" s="10" t="s">
        <v>54</v>
      </c>
      <c r="E4" s="9">
        <v>16290</v>
      </c>
      <c r="F4" s="9">
        <v>11414</v>
      </c>
      <c r="G4" s="10" t="s">
        <v>54</v>
      </c>
    </row>
    <row r="5" spans="1:7" ht="30" x14ac:dyDescent="0.25">
      <c r="A5" s="3" t="s">
        <v>237</v>
      </c>
      <c r="B5" s="7">
        <v>52043346</v>
      </c>
      <c r="C5" s="7">
        <v>52965816</v>
      </c>
      <c r="D5" s="10" t="s">
        <v>54</v>
      </c>
      <c r="E5" s="7">
        <v>52718470</v>
      </c>
      <c r="F5" s="7">
        <v>52984441</v>
      </c>
      <c r="G5" s="10" t="s">
        <v>54</v>
      </c>
    </row>
    <row r="6" spans="1:7" x14ac:dyDescent="0.25">
      <c r="A6" s="3" t="s">
        <v>238</v>
      </c>
      <c r="B6" s="7">
        <v>1112941</v>
      </c>
      <c r="C6" s="7">
        <v>900218</v>
      </c>
      <c r="D6" s="5"/>
      <c r="E6" s="7">
        <v>1082978</v>
      </c>
      <c r="F6" s="7">
        <v>811534</v>
      </c>
      <c r="G6" s="5"/>
    </row>
    <row r="7" spans="1:7" ht="30" x14ac:dyDescent="0.25">
      <c r="A7" s="3" t="s">
        <v>239</v>
      </c>
      <c r="B7" s="7">
        <v>53156287</v>
      </c>
      <c r="C7" s="7">
        <v>53866034</v>
      </c>
      <c r="D7" s="10" t="s">
        <v>54</v>
      </c>
      <c r="E7" s="7">
        <v>53801448</v>
      </c>
      <c r="F7" s="7">
        <v>53795975</v>
      </c>
      <c r="G7" s="10" t="s">
        <v>54</v>
      </c>
    </row>
    <row r="8" spans="1:7" x14ac:dyDescent="0.25">
      <c r="A8" s="4" t="s">
        <v>240</v>
      </c>
      <c r="B8" s="5" t="s">
        <v>5</v>
      </c>
      <c r="C8" s="5" t="s">
        <v>5</v>
      </c>
      <c r="D8" s="5"/>
      <c r="E8" s="5" t="s">
        <v>5</v>
      </c>
      <c r="F8" s="5" t="s">
        <v>5</v>
      </c>
      <c r="G8" s="5"/>
    </row>
    <row r="9" spans="1:7" ht="17.25" x14ac:dyDescent="0.25">
      <c r="A9" s="3" t="s">
        <v>118</v>
      </c>
      <c r="B9" s="13">
        <v>0.12</v>
      </c>
      <c r="C9" s="13">
        <v>0.1</v>
      </c>
      <c r="D9" s="10" t="s">
        <v>54</v>
      </c>
      <c r="E9" s="13">
        <v>0.31</v>
      </c>
      <c r="F9" s="13">
        <v>0.22</v>
      </c>
      <c r="G9" s="10" t="s">
        <v>54</v>
      </c>
    </row>
    <row r="10" spans="1:7" ht="17.25" x14ac:dyDescent="0.25">
      <c r="A10" s="3" t="s">
        <v>119</v>
      </c>
      <c r="B10" s="13">
        <v>0.11</v>
      </c>
      <c r="C10" s="13">
        <v>0.1</v>
      </c>
      <c r="D10" s="10" t="s">
        <v>54</v>
      </c>
      <c r="E10" s="13">
        <v>0.3</v>
      </c>
      <c r="F10" s="13">
        <v>0.21</v>
      </c>
      <c r="G10" s="10" t="s">
        <v>54</v>
      </c>
    </row>
    <row r="11" spans="1:7" x14ac:dyDescent="0.25">
      <c r="A11" s="11"/>
      <c r="B11" s="11"/>
      <c r="C11" s="11"/>
      <c r="D11" s="11"/>
      <c r="E11" s="11"/>
      <c r="F11" s="11"/>
      <c r="G11" s="11"/>
    </row>
    <row r="12" spans="1:7" ht="30" customHeight="1" x14ac:dyDescent="0.25">
      <c r="A12" s="3" t="s">
        <v>54</v>
      </c>
      <c r="B12" s="12" t="s">
        <v>121</v>
      </c>
      <c r="C12" s="12"/>
      <c r="D12" s="12"/>
      <c r="E12" s="12"/>
      <c r="F12" s="12"/>
      <c r="G12" s="12"/>
    </row>
  </sheetData>
  <mergeCells count="6">
    <mergeCell ref="B1:D1"/>
    <mergeCell ref="E1:G1"/>
    <mergeCell ref="C2:D2"/>
    <mergeCell ref="F2:G2"/>
    <mergeCell ref="A11:G11"/>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7109375" bestFit="1" customWidth="1"/>
  </cols>
  <sheetData>
    <row r="1" spans="1:4" x14ac:dyDescent="0.25">
      <c r="A1" s="8" t="s">
        <v>64</v>
      </c>
      <c r="B1" s="1" t="s">
        <v>1</v>
      </c>
      <c r="C1" s="1"/>
      <c r="D1" s="1" t="s">
        <v>65</v>
      </c>
    </row>
    <row r="2" spans="1:4" x14ac:dyDescent="0.25">
      <c r="A2" s="8"/>
      <c r="B2" s="8" t="s">
        <v>2</v>
      </c>
      <c r="C2" s="8" t="s">
        <v>26</v>
      </c>
      <c r="D2" s="1" t="s">
        <v>26</v>
      </c>
    </row>
    <row r="3" spans="1:4" x14ac:dyDescent="0.25">
      <c r="A3" s="8"/>
      <c r="B3" s="8"/>
      <c r="C3" s="8"/>
      <c r="D3" s="1" t="s">
        <v>66</v>
      </c>
    </row>
    <row r="4" spans="1:4" x14ac:dyDescent="0.25">
      <c r="A4" s="3" t="s">
        <v>67</v>
      </c>
      <c r="B4" s="13">
        <v>0.01</v>
      </c>
      <c r="C4" s="13">
        <v>0.01</v>
      </c>
      <c r="D4" s="5" t="s">
        <v>5</v>
      </c>
    </row>
    <row r="5" spans="1:4" x14ac:dyDescent="0.25">
      <c r="A5" s="3" t="s">
        <v>68</v>
      </c>
      <c r="B5" s="7">
        <v>50000000</v>
      </c>
      <c r="C5" s="7">
        <v>50000000</v>
      </c>
      <c r="D5" s="5" t="s">
        <v>5</v>
      </c>
    </row>
    <row r="6" spans="1:4" x14ac:dyDescent="0.25">
      <c r="A6" s="3" t="s">
        <v>69</v>
      </c>
      <c r="B6" s="5">
        <v>0</v>
      </c>
      <c r="C6" s="5">
        <v>0</v>
      </c>
      <c r="D6" s="5" t="s">
        <v>5</v>
      </c>
    </row>
    <row r="7" spans="1:4" x14ac:dyDescent="0.25">
      <c r="A7" s="3" t="s">
        <v>70</v>
      </c>
      <c r="B7" s="13">
        <v>0.01</v>
      </c>
      <c r="C7" s="9">
        <v>0</v>
      </c>
      <c r="D7" s="5" t="s">
        <v>5</v>
      </c>
    </row>
    <row r="8" spans="1:4" x14ac:dyDescent="0.25">
      <c r="A8" s="3" t="s">
        <v>71</v>
      </c>
      <c r="B8" s="7">
        <v>100000000</v>
      </c>
      <c r="C8" s="7">
        <v>100000000</v>
      </c>
      <c r="D8" s="5" t="s">
        <v>5</v>
      </c>
    </row>
    <row r="9" spans="1:4" x14ac:dyDescent="0.25">
      <c r="A9" s="3" t="s">
        <v>72</v>
      </c>
      <c r="B9" s="7">
        <v>54702764</v>
      </c>
      <c r="C9" s="7">
        <v>56313200</v>
      </c>
      <c r="D9" s="5" t="s">
        <v>5</v>
      </c>
    </row>
    <row r="10" spans="1:4" x14ac:dyDescent="0.25">
      <c r="A10" s="3" t="s">
        <v>73</v>
      </c>
      <c r="B10" s="5" t="s">
        <v>5</v>
      </c>
      <c r="C10" s="7">
        <v>1906865</v>
      </c>
      <c r="D10" s="5" t="s">
        <v>5</v>
      </c>
    </row>
    <row r="11" spans="1:4" x14ac:dyDescent="0.25">
      <c r="A11" s="3" t="s">
        <v>74</v>
      </c>
      <c r="B11" s="7">
        <v>2995386</v>
      </c>
      <c r="C11" s="7">
        <v>1419093</v>
      </c>
      <c r="D11" s="5" t="s">
        <v>5</v>
      </c>
    </row>
    <row r="12" spans="1:4" ht="30" x14ac:dyDescent="0.25">
      <c r="A12" s="3" t="s">
        <v>75</v>
      </c>
      <c r="B12" s="7">
        <v>204049</v>
      </c>
      <c r="C12" s="7">
        <v>254168</v>
      </c>
      <c r="D12" s="5" t="s">
        <v>5</v>
      </c>
    </row>
    <row r="13" spans="1:4" x14ac:dyDescent="0.25">
      <c r="A13" s="3" t="s">
        <v>76</v>
      </c>
      <c r="B13" s="5">
        <v>2.4483999999999999</v>
      </c>
      <c r="C13" s="5" t="s">
        <v>5</v>
      </c>
      <c r="D13" s="5">
        <v>2.4483999999999999</v>
      </c>
    </row>
  </sheetData>
  <mergeCells count="3">
    <mergeCell ref="A1:A3"/>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6" width="12.28515625" bestFit="1" customWidth="1"/>
    <col min="7" max="10" width="23.140625" bestFit="1" customWidth="1"/>
  </cols>
  <sheetData>
    <row r="1" spans="1:10" ht="15" customHeight="1" x14ac:dyDescent="0.25">
      <c r="A1" s="8" t="s">
        <v>688</v>
      </c>
      <c r="B1" s="8" t="s">
        <v>123</v>
      </c>
      <c r="C1" s="8"/>
      <c r="D1" s="1" t="s">
        <v>79</v>
      </c>
      <c r="E1" s="8" t="s">
        <v>1</v>
      </c>
      <c r="F1" s="8"/>
      <c r="G1" s="8" t="s">
        <v>79</v>
      </c>
      <c r="H1" s="8"/>
      <c r="I1" s="8" t="s">
        <v>1</v>
      </c>
      <c r="J1" s="8"/>
    </row>
    <row r="2" spans="1:10" x14ac:dyDescent="0.25">
      <c r="A2" s="8"/>
      <c r="B2" s="8" t="s">
        <v>124</v>
      </c>
      <c r="C2" s="8" t="s">
        <v>125</v>
      </c>
      <c r="D2" s="8" t="s">
        <v>80</v>
      </c>
      <c r="E2" s="8" t="s">
        <v>2</v>
      </c>
      <c r="F2" s="8" t="s">
        <v>80</v>
      </c>
      <c r="G2" s="1" t="s">
        <v>2</v>
      </c>
      <c r="H2" s="1" t="s">
        <v>80</v>
      </c>
      <c r="I2" s="1" t="s">
        <v>2</v>
      </c>
      <c r="J2" s="1" t="s">
        <v>80</v>
      </c>
    </row>
    <row r="3" spans="1:10" x14ac:dyDescent="0.25">
      <c r="A3" s="8"/>
      <c r="B3" s="8"/>
      <c r="C3" s="8"/>
      <c r="D3" s="8"/>
      <c r="E3" s="8"/>
      <c r="F3" s="8"/>
      <c r="G3" s="1" t="s">
        <v>689</v>
      </c>
      <c r="H3" s="1" t="s">
        <v>689</v>
      </c>
      <c r="I3" s="1" t="s">
        <v>689</v>
      </c>
      <c r="J3" s="1" t="s">
        <v>689</v>
      </c>
    </row>
    <row r="4" spans="1:10" ht="45" x14ac:dyDescent="0.25">
      <c r="A4" s="4" t="s">
        <v>690</v>
      </c>
      <c r="B4" s="5" t="s">
        <v>5</v>
      </c>
      <c r="C4" s="5" t="s">
        <v>5</v>
      </c>
      <c r="D4" s="5" t="s">
        <v>5</v>
      </c>
      <c r="E4" s="5" t="s">
        <v>5</v>
      </c>
      <c r="F4" s="5" t="s">
        <v>5</v>
      </c>
      <c r="G4" s="5" t="s">
        <v>5</v>
      </c>
      <c r="H4" s="5" t="s">
        <v>5</v>
      </c>
      <c r="I4" s="5" t="s">
        <v>5</v>
      </c>
      <c r="J4" s="5" t="s">
        <v>5</v>
      </c>
    </row>
    <row r="5" spans="1:10" x14ac:dyDescent="0.25">
      <c r="A5" s="3" t="s">
        <v>691</v>
      </c>
      <c r="B5" s="5" t="s">
        <v>5</v>
      </c>
      <c r="C5" s="5" t="s">
        <v>5</v>
      </c>
      <c r="D5" s="5" t="s">
        <v>5</v>
      </c>
      <c r="E5" s="5" t="s">
        <v>5</v>
      </c>
      <c r="F5" s="5" t="s">
        <v>5</v>
      </c>
      <c r="G5" s="5">
        <v>0</v>
      </c>
      <c r="H5" s="7">
        <v>17056</v>
      </c>
      <c r="I5" s="5">
        <v>0</v>
      </c>
      <c r="J5" s="7">
        <v>43824</v>
      </c>
    </row>
    <row r="6" spans="1:10" x14ac:dyDescent="0.25">
      <c r="A6" s="3" t="s">
        <v>76</v>
      </c>
      <c r="B6" s="5">
        <v>2.4483999999999999</v>
      </c>
      <c r="C6" s="5">
        <v>2.4483999999999999</v>
      </c>
      <c r="D6" s="5">
        <v>2.4483999999999999</v>
      </c>
      <c r="E6" s="5">
        <v>2.4483999999999999</v>
      </c>
      <c r="F6" s="5">
        <v>2.4483999999999999</v>
      </c>
      <c r="G6" s="5" t="s">
        <v>5</v>
      </c>
      <c r="H6" s="5" t="s">
        <v>5</v>
      </c>
      <c r="I6" s="5" t="s">
        <v>5</v>
      </c>
      <c r="J6" s="5">
        <v>2.4483999999999999</v>
      </c>
    </row>
  </sheetData>
  <mergeCells count="10">
    <mergeCell ref="A1:A3"/>
    <mergeCell ref="B1:C1"/>
    <mergeCell ref="E1:F1"/>
    <mergeCell ref="G1:H1"/>
    <mergeCell ref="I1:J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2</v>
      </c>
      <c r="B1" s="8" t="s">
        <v>2</v>
      </c>
      <c r="C1" s="8" t="s">
        <v>26</v>
      </c>
    </row>
    <row r="2" spans="1:3" ht="30" x14ac:dyDescent="0.25">
      <c r="A2" s="1" t="s">
        <v>25</v>
      </c>
      <c r="B2" s="8"/>
      <c r="C2" s="8"/>
    </row>
    <row r="3" spans="1:3" ht="30" x14ac:dyDescent="0.25">
      <c r="A3" s="4" t="s">
        <v>693</v>
      </c>
      <c r="B3" s="5" t="s">
        <v>5</v>
      </c>
      <c r="C3" s="5" t="s">
        <v>5</v>
      </c>
    </row>
    <row r="4" spans="1:3" x14ac:dyDescent="0.25">
      <c r="A4" s="3" t="s">
        <v>694</v>
      </c>
      <c r="B4" s="9">
        <v>162559</v>
      </c>
      <c r="C4" s="9">
        <v>193721</v>
      </c>
    </row>
    <row r="5" spans="1:3" x14ac:dyDescent="0.25">
      <c r="A5" s="3" t="s">
        <v>695</v>
      </c>
      <c r="B5" s="7">
        <v>8049</v>
      </c>
      <c r="C5" s="7">
        <v>9083</v>
      </c>
    </row>
    <row r="6" spans="1:3" x14ac:dyDescent="0.25">
      <c r="A6" s="3" t="s">
        <v>696</v>
      </c>
      <c r="B6" s="7">
        <v>-2449</v>
      </c>
      <c r="C6" s="7">
        <v>-1667</v>
      </c>
    </row>
    <row r="7" spans="1:3" x14ac:dyDescent="0.25">
      <c r="A7" s="3" t="s">
        <v>252</v>
      </c>
      <c r="B7" s="7">
        <v>168159</v>
      </c>
      <c r="C7" s="7">
        <v>201137</v>
      </c>
    </row>
    <row r="8" spans="1:3" x14ac:dyDescent="0.25">
      <c r="A8" s="3" t="s">
        <v>697</v>
      </c>
      <c r="B8" s="5" t="s">
        <v>5</v>
      </c>
      <c r="C8" s="5" t="s">
        <v>5</v>
      </c>
    </row>
    <row r="9" spans="1:3" ht="30" x14ac:dyDescent="0.25">
      <c r="A9" s="4" t="s">
        <v>693</v>
      </c>
      <c r="B9" s="5" t="s">
        <v>5</v>
      </c>
      <c r="C9" s="5" t="s">
        <v>5</v>
      </c>
    </row>
    <row r="10" spans="1:3" x14ac:dyDescent="0.25">
      <c r="A10" s="3" t="s">
        <v>694</v>
      </c>
      <c r="B10" s="7">
        <v>107939</v>
      </c>
      <c r="C10" s="7">
        <v>144815</v>
      </c>
    </row>
    <row r="11" spans="1:3" x14ac:dyDescent="0.25">
      <c r="A11" s="3" t="s">
        <v>695</v>
      </c>
      <c r="B11" s="7">
        <v>1816</v>
      </c>
      <c r="C11" s="7">
        <v>2472</v>
      </c>
    </row>
    <row r="12" spans="1:3" x14ac:dyDescent="0.25">
      <c r="A12" s="3" t="s">
        <v>696</v>
      </c>
      <c r="B12" s="5">
        <v>-660</v>
      </c>
      <c r="C12" s="7">
        <v>-1499</v>
      </c>
    </row>
    <row r="13" spans="1:3" x14ac:dyDescent="0.25">
      <c r="A13" s="3" t="s">
        <v>252</v>
      </c>
      <c r="B13" s="7">
        <v>109095</v>
      </c>
      <c r="C13" s="7">
        <v>145788</v>
      </c>
    </row>
    <row r="14" spans="1:3" ht="45" x14ac:dyDescent="0.25">
      <c r="A14" s="3" t="s">
        <v>698</v>
      </c>
      <c r="B14" s="5" t="s">
        <v>5</v>
      </c>
      <c r="C14" s="5" t="s">
        <v>5</v>
      </c>
    </row>
    <row r="15" spans="1:3" ht="30" x14ac:dyDescent="0.25">
      <c r="A15" s="4" t="s">
        <v>693</v>
      </c>
      <c r="B15" s="5" t="s">
        <v>5</v>
      </c>
      <c r="C15" s="5" t="s">
        <v>5</v>
      </c>
    </row>
    <row r="16" spans="1:3" x14ac:dyDescent="0.25">
      <c r="A16" s="3" t="s">
        <v>694</v>
      </c>
      <c r="B16" s="7">
        <v>34552</v>
      </c>
      <c r="C16" s="7">
        <v>34562</v>
      </c>
    </row>
    <row r="17" spans="1:3" x14ac:dyDescent="0.25">
      <c r="A17" s="3" t="s">
        <v>695</v>
      </c>
      <c r="B17" s="5">
        <v>1</v>
      </c>
      <c r="C17" s="5">
        <v>3</v>
      </c>
    </row>
    <row r="18" spans="1:3" x14ac:dyDescent="0.25">
      <c r="A18" s="3" t="s">
        <v>696</v>
      </c>
      <c r="B18" s="5">
        <v>-617</v>
      </c>
      <c r="C18" s="7">
        <v>-1417</v>
      </c>
    </row>
    <row r="19" spans="1:3" x14ac:dyDescent="0.25">
      <c r="A19" s="3" t="s">
        <v>252</v>
      </c>
      <c r="B19" s="7">
        <v>33936</v>
      </c>
      <c r="C19" s="7">
        <v>33148</v>
      </c>
    </row>
    <row r="20" spans="1:3" ht="30" x14ac:dyDescent="0.25">
      <c r="A20" s="3" t="s">
        <v>699</v>
      </c>
      <c r="B20" s="5" t="s">
        <v>5</v>
      </c>
      <c r="C20" s="5" t="s">
        <v>5</v>
      </c>
    </row>
    <row r="21" spans="1:3" ht="30" x14ac:dyDescent="0.25">
      <c r="A21" s="4" t="s">
        <v>693</v>
      </c>
      <c r="B21" s="5" t="s">
        <v>5</v>
      </c>
      <c r="C21" s="5" t="s">
        <v>5</v>
      </c>
    </row>
    <row r="22" spans="1:3" x14ac:dyDescent="0.25">
      <c r="A22" s="3" t="s">
        <v>694</v>
      </c>
      <c r="B22" s="7">
        <v>5692</v>
      </c>
      <c r="C22" s="7">
        <v>5721</v>
      </c>
    </row>
    <row r="23" spans="1:3" x14ac:dyDescent="0.25">
      <c r="A23" s="3" t="s">
        <v>695</v>
      </c>
      <c r="B23" s="5">
        <v>198</v>
      </c>
      <c r="C23" s="5">
        <v>137</v>
      </c>
    </row>
    <row r="24" spans="1:3" x14ac:dyDescent="0.25">
      <c r="A24" s="3" t="s">
        <v>696</v>
      </c>
      <c r="B24" s="5" t="s">
        <v>5</v>
      </c>
      <c r="C24" s="5" t="s">
        <v>52</v>
      </c>
    </row>
    <row r="25" spans="1:3" x14ac:dyDescent="0.25">
      <c r="A25" s="3" t="s">
        <v>252</v>
      </c>
      <c r="B25" s="7">
        <v>5890</v>
      </c>
      <c r="C25" s="7">
        <v>5858</v>
      </c>
    </row>
    <row r="26" spans="1:3" ht="30" x14ac:dyDescent="0.25">
      <c r="A26" s="3" t="s">
        <v>700</v>
      </c>
      <c r="B26" s="5" t="s">
        <v>5</v>
      </c>
      <c r="C26" s="5" t="s">
        <v>5</v>
      </c>
    </row>
    <row r="27" spans="1:3" ht="30" x14ac:dyDescent="0.25">
      <c r="A27" s="4" t="s">
        <v>693</v>
      </c>
      <c r="B27" s="5" t="s">
        <v>5</v>
      </c>
      <c r="C27" s="5" t="s">
        <v>5</v>
      </c>
    </row>
    <row r="28" spans="1:3" x14ac:dyDescent="0.25">
      <c r="A28" s="3" t="s">
        <v>694</v>
      </c>
      <c r="B28" s="7">
        <v>56765</v>
      </c>
      <c r="C28" s="7">
        <v>91816</v>
      </c>
    </row>
    <row r="29" spans="1:3" x14ac:dyDescent="0.25">
      <c r="A29" s="3" t="s">
        <v>695</v>
      </c>
      <c r="B29" s="5">
        <v>958</v>
      </c>
      <c r="C29" s="7">
        <v>1654</v>
      </c>
    </row>
    <row r="30" spans="1:3" x14ac:dyDescent="0.25">
      <c r="A30" s="3" t="s">
        <v>696</v>
      </c>
      <c r="B30" s="5">
        <v>-37</v>
      </c>
      <c r="C30" s="5">
        <v>-82</v>
      </c>
    </row>
    <row r="31" spans="1:3" x14ac:dyDescent="0.25">
      <c r="A31" s="3" t="s">
        <v>252</v>
      </c>
      <c r="B31" s="7">
        <v>57686</v>
      </c>
      <c r="C31" s="7">
        <v>93388</v>
      </c>
    </row>
    <row r="32" spans="1:3" ht="45" x14ac:dyDescent="0.25">
      <c r="A32" s="3" t="s">
        <v>701</v>
      </c>
      <c r="B32" s="5" t="s">
        <v>5</v>
      </c>
      <c r="C32" s="5" t="s">
        <v>5</v>
      </c>
    </row>
    <row r="33" spans="1:3" ht="30" x14ac:dyDescent="0.25">
      <c r="A33" s="4" t="s">
        <v>693</v>
      </c>
      <c r="B33" s="5" t="s">
        <v>5</v>
      </c>
      <c r="C33" s="5" t="s">
        <v>5</v>
      </c>
    </row>
    <row r="34" spans="1:3" x14ac:dyDescent="0.25">
      <c r="A34" s="3" t="s">
        <v>694</v>
      </c>
      <c r="B34" s="7">
        <v>42829</v>
      </c>
      <c r="C34" s="7">
        <v>58166</v>
      </c>
    </row>
    <row r="35" spans="1:3" x14ac:dyDescent="0.25">
      <c r="A35" s="3" t="s">
        <v>695</v>
      </c>
      <c r="B35" s="5">
        <v>715</v>
      </c>
      <c r="C35" s="7">
        <v>1148</v>
      </c>
    </row>
    <row r="36" spans="1:3" x14ac:dyDescent="0.25">
      <c r="A36" s="3" t="s">
        <v>696</v>
      </c>
      <c r="B36" s="5">
        <v>-37</v>
      </c>
      <c r="C36" s="5">
        <v>-66</v>
      </c>
    </row>
    <row r="37" spans="1:3" x14ac:dyDescent="0.25">
      <c r="A37" s="3" t="s">
        <v>252</v>
      </c>
      <c r="B37" s="7">
        <v>43507</v>
      </c>
      <c r="C37" s="7">
        <v>59248</v>
      </c>
    </row>
    <row r="38" spans="1:3" ht="45" x14ac:dyDescent="0.25">
      <c r="A38" s="3" t="s">
        <v>702</v>
      </c>
      <c r="B38" s="5" t="s">
        <v>5</v>
      </c>
      <c r="C38" s="5" t="s">
        <v>5</v>
      </c>
    </row>
    <row r="39" spans="1:3" ht="30" x14ac:dyDescent="0.25">
      <c r="A39" s="4" t="s">
        <v>693</v>
      </c>
      <c r="B39" s="5" t="s">
        <v>5</v>
      </c>
      <c r="C39" s="5" t="s">
        <v>5</v>
      </c>
    </row>
    <row r="40" spans="1:3" x14ac:dyDescent="0.25">
      <c r="A40" s="3" t="s">
        <v>694</v>
      </c>
      <c r="B40" s="7">
        <v>8927</v>
      </c>
      <c r="C40" s="7">
        <v>13893</v>
      </c>
    </row>
    <row r="41" spans="1:3" x14ac:dyDescent="0.25">
      <c r="A41" s="3" t="s">
        <v>695</v>
      </c>
      <c r="B41" s="5">
        <v>160</v>
      </c>
      <c r="C41" s="5">
        <v>264</v>
      </c>
    </row>
    <row r="42" spans="1:3" x14ac:dyDescent="0.25">
      <c r="A42" s="3" t="s">
        <v>696</v>
      </c>
      <c r="B42" s="5" t="s">
        <v>5</v>
      </c>
      <c r="C42" s="5">
        <v>-16</v>
      </c>
    </row>
    <row r="43" spans="1:3" x14ac:dyDescent="0.25">
      <c r="A43" s="3" t="s">
        <v>252</v>
      </c>
      <c r="B43" s="7">
        <v>9087</v>
      </c>
      <c r="C43" s="7">
        <v>14141</v>
      </c>
    </row>
    <row r="44" spans="1:3" ht="45" x14ac:dyDescent="0.25">
      <c r="A44" s="3" t="s">
        <v>703</v>
      </c>
      <c r="B44" s="5" t="s">
        <v>5</v>
      </c>
      <c r="C44" s="5" t="s">
        <v>5</v>
      </c>
    </row>
    <row r="45" spans="1:3" ht="30" x14ac:dyDescent="0.25">
      <c r="A45" s="4" t="s">
        <v>693</v>
      </c>
      <c r="B45" s="5" t="s">
        <v>5</v>
      </c>
      <c r="C45" s="5" t="s">
        <v>5</v>
      </c>
    </row>
    <row r="46" spans="1:3" x14ac:dyDescent="0.25">
      <c r="A46" s="3" t="s">
        <v>694</v>
      </c>
      <c r="B46" s="5" t="s">
        <v>5</v>
      </c>
      <c r="C46" s="7">
        <v>7234</v>
      </c>
    </row>
    <row r="47" spans="1:3" x14ac:dyDescent="0.25">
      <c r="A47" s="3" t="s">
        <v>695</v>
      </c>
      <c r="B47" s="5" t="s">
        <v>5</v>
      </c>
      <c r="C47" s="5">
        <v>32</v>
      </c>
    </row>
    <row r="48" spans="1:3" x14ac:dyDescent="0.25">
      <c r="A48" s="3" t="s">
        <v>696</v>
      </c>
      <c r="B48" s="5" t="s">
        <v>5</v>
      </c>
      <c r="C48" s="5" t="s">
        <v>52</v>
      </c>
    </row>
    <row r="49" spans="1:3" x14ac:dyDescent="0.25">
      <c r="A49" s="3" t="s">
        <v>252</v>
      </c>
      <c r="B49" s="5" t="s">
        <v>5</v>
      </c>
      <c r="C49" s="7">
        <v>7266</v>
      </c>
    </row>
    <row r="50" spans="1:3" ht="45" x14ac:dyDescent="0.25">
      <c r="A50" s="3" t="s">
        <v>704</v>
      </c>
      <c r="B50" s="5" t="s">
        <v>5</v>
      </c>
      <c r="C50" s="5" t="s">
        <v>5</v>
      </c>
    </row>
    <row r="51" spans="1:3" ht="30" x14ac:dyDescent="0.25">
      <c r="A51" s="4" t="s">
        <v>693</v>
      </c>
      <c r="B51" s="5" t="s">
        <v>5</v>
      </c>
      <c r="C51" s="5" t="s">
        <v>5</v>
      </c>
    </row>
    <row r="52" spans="1:3" x14ac:dyDescent="0.25">
      <c r="A52" s="3" t="s">
        <v>694</v>
      </c>
      <c r="B52" s="5" t="s">
        <v>5</v>
      </c>
      <c r="C52" s="7">
        <v>2503</v>
      </c>
    </row>
    <row r="53" spans="1:3" x14ac:dyDescent="0.25">
      <c r="A53" s="3" t="s">
        <v>695</v>
      </c>
      <c r="B53" s="5" t="s">
        <v>5</v>
      </c>
      <c r="C53" s="5">
        <v>18</v>
      </c>
    </row>
    <row r="54" spans="1:3" x14ac:dyDescent="0.25">
      <c r="A54" s="3" t="s">
        <v>696</v>
      </c>
      <c r="B54" s="5" t="s">
        <v>5</v>
      </c>
      <c r="C54" s="5" t="s">
        <v>52</v>
      </c>
    </row>
    <row r="55" spans="1:3" x14ac:dyDescent="0.25">
      <c r="A55" s="3" t="s">
        <v>252</v>
      </c>
      <c r="B55" s="5" t="s">
        <v>5</v>
      </c>
      <c r="C55" s="7">
        <v>2521</v>
      </c>
    </row>
    <row r="56" spans="1:3" ht="45" x14ac:dyDescent="0.25">
      <c r="A56" s="3" t="s">
        <v>705</v>
      </c>
      <c r="B56" s="5" t="s">
        <v>5</v>
      </c>
      <c r="C56" s="5" t="s">
        <v>5</v>
      </c>
    </row>
    <row r="57" spans="1:3" ht="30" x14ac:dyDescent="0.25">
      <c r="A57" s="4" t="s">
        <v>693</v>
      </c>
      <c r="B57" s="5" t="s">
        <v>5</v>
      </c>
      <c r="C57" s="5" t="s">
        <v>5</v>
      </c>
    </row>
    <row r="58" spans="1:3" x14ac:dyDescent="0.25">
      <c r="A58" s="3" t="s">
        <v>694</v>
      </c>
      <c r="B58" s="7">
        <v>4003</v>
      </c>
      <c r="C58" s="7">
        <v>9009</v>
      </c>
    </row>
    <row r="59" spans="1:3" x14ac:dyDescent="0.25">
      <c r="A59" s="3" t="s">
        <v>695</v>
      </c>
      <c r="B59" s="5">
        <v>57</v>
      </c>
      <c r="C59" s="5">
        <v>149</v>
      </c>
    </row>
    <row r="60" spans="1:3" x14ac:dyDescent="0.25">
      <c r="A60" s="3" t="s">
        <v>696</v>
      </c>
      <c r="B60" s="5" t="s">
        <v>5</v>
      </c>
      <c r="C60" s="5" t="s">
        <v>52</v>
      </c>
    </row>
    <row r="61" spans="1:3" x14ac:dyDescent="0.25">
      <c r="A61" s="3" t="s">
        <v>252</v>
      </c>
      <c r="B61" s="7">
        <v>4060</v>
      </c>
      <c r="C61" s="7">
        <v>9158</v>
      </c>
    </row>
    <row r="62" spans="1:3" ht="45" x14ac:dyDescent="0.25">
      <c r="A62" s="3" t="s">
        <v>706</v>
      </c>
      <c r="B62" s="5" t="s">
        <v>5</v>
      </c>
      <c r="C62" s="5" t="s">
        <v>5</v>
      </c>
    </row>
    <row r="63" spans="1:3" ht="30" x14ac:dyDescent="0.25">
      <c r="A63" s="4" t="s">
        <v>693</v>
      </c>
      <c r="B63" s="5" t="s">
        <v>5</v>
      </c>
      <c r="C63" s="5" t="s">
        <v>5</v>
      </c>
    </row>
    <row r="64" spans="1:3" x14ac:dyDescent="0.25">
      <c r="A64" s="3" t="s">
        <v>694</v>
      </c>
      <c r="B64" s="7">
        <v>1006</v>
      </c>
      <c r="C64" s="7">
        <v>1011</v>
      </c>
    </row>
    <row r="65" spans="1:3" x14ac:dyDescent="0.25">
      <c r="A65" s="3" t="s">
        <v>695</v>
      </c>
      <c r="B65" s="5">
        <v>26</v>
      </c>
      <c r="C65" s="5">
        <v>43</v>
      </c>
    </row>
    <row r="66" spans="1:3" x14ac:dyDescent="0.25">
      <c r="A66" s="3" t="s">
        <v>696</v>
      </c>
      <c r="B66" s="5" t="s">
        <v>5</v>
      </c>
      <c r="C66" s="5" t="s">
        <v>52</v>
      </c>
    </row>
    <row r="67" spans="1:3" x14ac:dyDescent="0.25">
      <c r="A67" s="3" t="s">
        <v>252</v>
      </c>
      <c r="B67" s="7">
        <v>1032</v>
      </c>
      <c r="C67" s="7">
        <v>1054</v>
      </c>
    </row>
    <row r="68" spans="1:3" ht="60" x14ac:dyDescent="0.25">
      <c r="A68" s="3" t="s">
        <v>707</v>
      </c>
      <c r="B68" s="5" t="s">
        <v>5</v>
      </c>
      <c r="C68" s="5" t="s">
        <v>5</v>
      </c>
    </row>
    <row r="69" spans="1:3" ht="30" x14ac:dyDescent="0.25">
      <c r="A69" s="4" t="s">
        <v>693</v>
      </c>
      <c r="B69" s="5" t="s">
        <v>5</v>
      </c>
      <c r="C69" s="5" t="s">
        <v>5</v>
      </c>
    </row>
    <row r="70" spans="1:3" x14ac:dyDescent="0.25">
      <c r="A70" s="3" t="s">
        <v>694</v>
      </c>
      <c r="B70" s="7">
        <v>9475</v>
      </c>
      <c r="C70" s="7">
        <v>11138</v>
      </c>
    </row>
    <row r="71" spans="1:3" x14ac:dyDescent="0.25">
      <c r="A71" s="3" t="s">
        <v>695</v>
      </c>
      <c r="B71" s="5">
        <v>570</v>
      </c>
      <c r="C71" s="5">
        <v>592</v>
      </c>
    </row>
    <row r="72" spans="1:3" x14ac:dyDescent="0.25">
      <c r="A72" s="3" t="s">
        <v>696</v>
      </c>
      <c r="B72" s="5">
        <v>-6</v>
      </c>
      <c r="C72" s="5" t="s">
        <v>52</v>
      </c>
    </row>
    <row r="73" spans="1:3" x14ac:dyDescent="0.25">
      <c r="A73" s="3" t="s">
        <v>252</v>
      </c>
      <c r="B73" s="7">
        <v>10039</v>
      </c>
      <c r="C73" s="7">
        <v>11730</v>
      </c>
    </row>
    <row r="74" spans="1:3" ht="45" x14ac:dyDescent="0.25">
      <c r="A74" s="3" t="s">
        <v>708</v>
      </c>
      <c r="B74" s="5" t="s">
        <v>5</v>
      </c>
      <c r="C74" s="5" t="s">
        <v>5</v>
      </c>
    </row>
    <row r="75" spans="1:3" ht="30" x14ac:dyDescent="0.25">
      <c r="A75" s="4" t="s">
        <v>693</v>
      </c>
      <c r="B75" s="5" t="s">
        <v>5</v>
      </c>
      <c r="C75" s="5" t="s">
        <v>5</v>
      </c>
    </row>
    <row r="76" spans="1:3" x14ac:dyDescent="0.25">
      <c r="A76" s="3" t="s">
        <v>694</v>
      </c>
      <c r="B76" s="7">
        <v>1455</v>
      </c>
      <c r="C76" s="7">
        <v>1578</v>
      </c>
    </row>
    <row r="77" spans="1:3" x14ac:dyDescent="0.25">
      <c r="A77" s="3" t="s">
        <v>695</v>
      </c>
      <c r="B77" s="5">
        <v>89</v>
      </c>
      <c r="C77" s="5">
        <v>86</v>
      </c>
    </row>
    <row r="78" spans="1:3" x14ac:dyDescent="0.25">
      <c r="A78" s="3" t="s">
        <v>696</v>
      </c>
      <c r="B78" s="5" t="s">
        <v>5</v>
      </c>
      <c r="C78" s="5" t="s">
        <v>52</v>
      </c>
    </row>
    <row r="79" spans="1:3" x14ac:dyDescent="0.25">
      <c r="A79" s="3" t="s">
        <v>252</v>
      </c>
      <c r="B79" s="7">
        <v>1544</v>
      </c>
      <c r="C79" s="7">
        <v>1664</v>
      </c>
    </row>
    <row r="80" spans="1:3" x14ac:dyDescent="0.25">
      <c r="A80" s="3" t="s">
        <v>709</v>
      </c>
      <c r="B80" s="5" t="s">
        <v>5</v>
      </c>
      <c r="C80" s="5" t="s">
        <v>5</v>
      </c>
    </row>
    <row r="81" spans="1:3" ht="30" x14ac:dyDescent="0.25">
      <c r="A81" s="4" t="s">
        <v>693</v>
      </c>
      <c r="B81" s="5" t="s">
        <v>5</v>
      </c>
      <c r="C81" s="5" t="s">
        <v>5</v>
      </c>
    </row>
    <row r="82" spans="1:3" x14ac:dyDescent="0.25">
      <c r="A82" s="3" t="s">
        <v>694</v>
      </c>
      <c r="B82" s="7">
        <v>54620</v>
      </c>
      <c r="C82" s="7">
        <v>48906</v>
      </c>
    </row>
    <row r="83" spans="1:3" x14ac:dyDescent="0.25">
      <c r="A83" s="3" t="s">
        <v>695</v>
      </c>
      <c r="B83" s="7">
        <v>6233</v>
      </c>
      <c r="C83" s="7">
        <v>6611</v>
      </c>
    </row>
    <row r="84" spans="1:3" x14ac:dyDescent="0.25">
      <c r="A84" s="3" t="s">
        <v>696</v>
      </c>
      <c r="B84" s="7">
        <v>-1789</v>
      </c>
      <c r="C84" s="5">
        <v>-168</v>
      </c>
    </row>
    <row r="85" spans="1:3" x14ac:dyDescent="0.25">
      <c r="A85" s="3" t="s">
        <v>252</v>
      </c>
      <c r="B85" s="7">
        <v>59064</v>
      </c>
      <c r="C85" s="7">
        <v>55349</v>
      </c>
    </row>
    <row r="86" spans="1:3" ht="30" x14ac:dyDescent="0.25">
      <c r="A86" s="3" t="s">
        <v>710</v>
      </c>
      <c r="B86" s="5" t="s">
        <v>5</v>
      </c>
      <c r="C86" s="5" t="s">
        <v>5</v>
      </c>
    </row>
    <row r="87" spans="1:3" ht="30" x14ac:dyDescent="0.25">
      <c r="A87" s="4" t="s">
        <v>693</v>
      </c>
      <c r="B87" s="5" t="s">
        <v>5</v>
      </c>
      <c r="C87" s="5" t="s">
        <v>5</v>
      </c>
    </row>
    <row r="88" spans="1:3" x14ac:dyDescent="0.25">
      <c r="A88" s="3" t="s">
        <v>694</v>
      </c>
      <c r="B88" s="7">
        <v>1049</v>
      </c>
      <c r="C88" s="7">
        <v>2065</v>
      </c>
    </row>
    <row r="89" spans="1:3" x14ac:dyDescent="0.25">
      <c r="A89" s="3" t="s">
        <v>695</v>
      </c>
      <c r="B89" s="5" t="s">
        <v>5</v>
      </c>
      <c r="C89" s="5" t="s">
        <v>52</v>
      </c>
    </row>
    <row r="90" spans="1:3" x14ac:dyDescent="0.25">
      <c r="A90" s="3" t="s">
        <v>696</v>
      </c>
      <c r="B90" s="5">
        <v>-37</v>
      </c>
      <c r="C90" s="5">
        <v>-41</v>
      </c>
    </row>
    <row r="91" spans="1:3" x14ac:dyDescent="0.25">
      <c r="A91" s="3" t="s">
        <v>252</v>
      </c>
      <c r="B91" s="7">
        <v>1012</v>
      </c>
      <c r="C91" s="7">
        <v>2024</v>
      </c>
    </row>
    <row r="92" spans="1:3" ht="30" x14ac:dyDescent="0.25">
      <c r="A92" s="3" t="s">
        <v>711</v>
      </c>
      <c r="B92" s="5" t="s">
        <v>5</v>
      </c>
      <c r="C92" s="5" t="s">
        <v>5</v>
      </c>
    </row>
    <row r="93" spans="1:3" ht="30" x14ac:dyDescent="0.25">
      <c r="A93" s="4" t="s">
        <v>693</v>
      </c>
      <c r="B93" s="5" t="s">
        <v>5</v>
      </c>
      <c r="C93" s="5" t="s">
        <v>5</v>
      </c>
    </row>
    <row r="94" spans="1:3" x14ac:dyDescent="0.25">
      <c r="A94" s="3" t="s">
        <v>694</v>
      </c>
      <c r="B94" s="7">
        <v>53571</v>
      </c>
      <c r="C94" s="7">
        <v>46841</v>
      </c>
    </row>
    <row r="95" spans="1:3" x14ac:dyDescent="0.25">
      <c r="A95" s="3" t="s">
        <v>695</v>
      </c>
      <c r="B95" s="7">
        <v>6233</v>
      </c>
      <c r="C95" s="7">
        <v>6611</v>
      </c>
    </row>
    <row r="96" spans="1:3" x14ac:dyDescent="0.25">
      <c r="A96" s="3" t="s">
        <v>696</v>
      </c>
      <c r="B96" s="7">
        <v>-1752</v>
      </c>
      <c r="C96" s="5">
        <v>-127</v>
      </c>
    </row>
    <row r="97" spans="1:3" x14ac:dyDescent="0.25">
      <c r="A97" s="3" t="s">
        <v>252</v>
      </c>
      <c r="B97" s="7">
        <v>58052</v>
      </c>
      <c r="C97" s="7">
        <v>53325</v>
      </c>
    </row>
    <row r="98" spans="1:3" ht="45" x14ac:dyDescent="0.25">
      <c r="A98" s="3" t="s">
        <v>712</v>
      </c>
      <c r="B98" s="5" t="s">
        <v>5</v>
      </c>
      <c r="C98" s="5" t="s">
        <v>5</v>
      </c>
    </row>
    <row r="99" spans="1:3" ht="30" x14ac:dyDescent="0.25">
      <c r="A99" s="4" t="s">
        <v>693</v>
      </c>
      <c r="B99" s="5" t="s">
        <v>5</v>
      </c>
      <c r="C99" s="5" t="s">
        <v>5</v>
      </c>
    </row>
    <row r="100" spans="1:3" x14ac:dyDescent="0.25">
      <c r="A100" s="3" t="s">
        <v>694</v>
      </c>
      <c r="B100" s="7">
        <v>10534</v>
      </c>
      <c r="C100" s="7">
        <v>6909</v>
      </c>
    </row>
    <row r="101" spans="1:3" x14ac:dyDescent="0.25">
      <c r="A101" s="3" t="s">
        <v>695</v>
      </c>
      <c r="B101" s="5">
        <v>662</v>
      </c>
      <c r="C101" s="5">
        <v>614</v>
      </c>
    </row>
    <row r="102" spans="1:3" x14ac:dyDescent="0.25">
      <c r="A102" s="3" t="s">
        <v>696</v>
      </c>
      <c r="B102" s="5">
        <v>-166</v>
      </c>
      <c r="C102" s="5" t="s">
        <v>52</v>
      </c>
    </row>
    <row r="103" spans="1:3" x14ac:dyDescent="0.25">
      <c r="A103" s="3" t="s">
        <v>252</v>
      </c>
      <c r="B103" s="7">
        <v>11030</v>
      </c>
      <c r="C103" s="7">
        <v>7523</v>
      </c>
    </row>
    <row r="104" spans="1:3" ht="45" x14ac:dyDescent="0.25">
      <c r="A104" s="3" t="s">
        <v>713</v>
      </c>
      <c r="B104" s="5" t="s">
        <v>5</v>
      </c>
      <c r="C104" s="5" t="s">
        <v>5</v>
      </c>
    </row>
    <row r="105" spans="1:3" ht="30" x14ac:dyDescent="0.25">
      <c r="A105" s="4" t="s">
        <v>693</v>
      </c>
      <c r="B105" s="5" t="s">
        <v>5</v>
      </c>
      <c r="C105" s="5" t="s">
        <v>5</v>
      </c>
    </row>
    <row r="106" spans="1:3" x14ac:dyDescent="0.25">
      <c r="A106" s="3" t="s">
        <v>694</v>
      </c>
      <c r="B106" s="7">
        <v>18402</v>
      </c>
      <c r="C106" s="7">
        <v>18092</v>
      </c>
    </row>
    <row r="107" spans="1:3" x14ac:dyDescent="0.25">
      <c r="A107" s="3" t="s">
        <v>695</v>
      </c>
      <c r="B107" s="7">
        <v>1353</v>
      </c>
      <c r="C107" s="7">
        <v>2413</v>
      </c>
    </row>
    <row r="108" spans="1:3" x14ac:dyDescent="0.25">
      <c r="A108" s="3" t="s">
        <v>696</v>
      </c>
      <c r="B108" s="5">
        <v>-850</v>
      </c>
      <c r="C108" s="5">
        <v>-58</v>
      </c>
    </row>
    <row r="109" spans="1:3" x14ac:dyDescent="0.25">
      <c r="A109" s="3" t="s">
        <v>252</v>
      </c>
      <c r="B109" s="7">
        <v>18905</v>
      </c>
      <c r="C109" s="7">
        <v>20447</v>
      </c>
    </row>
    <row r="110" spans="1:3" ht="60" x14ac:dyDescent="0.25">
      <c r="A110" s="3" t="s">
        <v>714</v>
      </c>
      <c r="B110" s="5" t="s">
        <v>5</v>
      </c>
      <c r="C110" s="5" t="s">
        <v>5</v>
      </c>
    </row>
    <row r="111" spans="1:3" ht="30" x14ac:dyDescent="0.25">
      <c r="A111" s="4" t="s">
        <v>693</v>
      </c>
      <c r="B111" s="5" t="s">
        <v>5</v>
      </c>
      <c r="C111" s="5" t="s">
        <v>5</v>
      </c>
    </row>
    <row r="112" spans="1:3" x14ac:dyDescent="0.25">
      <c r="A112" s="3" t="s">
        <v>694</v>
      </c>
      <c r="B112" s="7">
        <v>12996</v>
      </c>
      <c r="C112" s="7">
        <v>9909</v>
      </c>
    </row>
    <row r="113" spans="1:3" x14ac:dyDescent="0.25">
      <c r="A113" s="3" t="s">
        <v>695</v>
      </c>
      <c r="B113" s="7">
        <v>1423</v>
      </c>
      <c r="C113" s="7">
        <v>1530</v>
      </c>
    </row>
    <row r="114" spans="1:3" x14ac:dyDescent="0.25">
      <c r="A114" s="3" t="s">
        <v>696</v>
      </c>
      <c r="B114" s="5">
        <v>-701</v>
      </c>
      <c r="C114" s="5">
        <v>-3</v>
      </c>
    </row>
    <row r="115" spans="1:3" x14ac:dyDescent="0.25">
      <c r="A115" s="3" t="s">
        <v>252</v>
      </c>
      <c r="B115" s="7">
        <v>13718</v>
      </c>
      <c r="C115" s="7">
        <v>11436</v>
      </c>
    </row>
    <row r="116" spans="1:3" ht="45" x14ac:dyDescent="0.25">
      <c r="A116" s="3" t="s">
        <v>715</v>
      </c>
      <c r="B116" s="5" t="s">
        <v>5</v>
      </c>
      <c r="C116" s="5" t="s">
        <v>5</v>
      </c>
    </row>
    <row r="117" spans="1:3" ht="30" x14ac:dyDescent="0.25">
      <c r="A117" s="4" t="s">
        <v>693</v>
      </c>
      <c r="B117" s="5" t="s">
        <v>5</v>
      </c>
      <c r="C117" s="5" t="s">
        <v>5</v>
      </c>
    </row>
    <row r="118" spans="1:3" x14ac:dyDescent="0.25">
      <c r="A118" s="3" t="s">
        <v>694</v>
      </c>
      <c r="B118" s="7">
        <v>2964</v>
      </c>
      <c r="C118" s="7">
        <v>3442</v>
      </c>
    </row>
    <row r="119" spans="1:3" x14ac:dyDescent="0.25">
      <c r="A119" s="3" t="s">
        <v>695</v>
      </c>
      <c r="B119" s="5">
        <v>207</v>
      </c>
      <c r="C119" s="5">
        <v>132</v>
      </c>
    </row>
    <row r="120" spans="1:3" x14ac:dyDescent="0.25">
      <c r="A120" s="3" t="s">
        <v>696</v>
      </c>
      <c r="B120" s="5">
        <v>-12</v>
      </c>
      <c r="C120" s="5">
        <v>-66</v>
      </c>
    </row>
    <row r="121" spans="1:3" x14ac:dyDescent="0.25">
      <c r="A121" s="3" t="s">
        <v>252</v>
      </c>
      <c r="B121" s="7">
        <v>3159</v>
      </c>
      <c r="C121" s="7">
        <v>3508</v>
      </c>
    </row>
    <row r="122" spans="1:3" ht="45" x14ac:dyDescent="0.25">
      <c r="A122" s="3" t="s">
        <v>716</v>
      </c>
      <c r="B122" s="5" t="s">
        <v>5</v>
      </c>
      <c r="C122" s="5" t="s">
        <v>5</v>
      </c>
    </row>
    <row r="123" spans="1:3" ht="30" x14ac:dyDescent="0.25">
      <c r="A123" s="4" t="s">
        <v>693</v>
      </c>
      <c r="B123" s="5" t="s">
        <v>5</v>
      </c>
      <c r="C123" s="5" t="s">
        <v>5</v>
      </c>
    </row>
    <row r="124" spans="1:3" x14ac:dyDescent="0.25">
      <c r="A124" s="3" t="s">
        <v>694</v>
      </c>
      <c r="B124" s="7">
        <v>5234</v>
      </c>
      <c r="C124" s="7">
        <v>5048</v>
      </c>
    </row>
    <row r="125" spans="1:3" x14ac:dyDescent="0.25">
      <c r="A125" s="3" t="s">
        <v>695</v>
      </c>
      <c r="B125" s="7">
        <v>1445</v>
      </c>
      <c r="C125" s="7">
        <v>1115</v>
      </c>
    </row>
    <row r="126" spans="1:3" x14ac:dyDescent="0.25">
      <c r="A126" s="3" t="s">
        <v>696</v>
      </c>
      <c r="B126" s="5" t="s">
        <v>5</v>
      </c>
      <c r="C126" s="5" t="s">
        <v>52</v>
      </c>
    </row>
    <row r="127" spans="1:3" x14ac:dyDescent="0.25">
      <c r="A127" s="3" t="s">
        <v>252</v>
      </c>
      <c r="B127" s="7">
        <v>6679</v>
      </c>
      <c r="C127" s="7">
        <v>6163</v>
      </c>
    </row>
    <row r="128" spans="1:3" ht="45" x14ac:dyDescent="0.25">
      <c r="A128" s="3" t="s">
        <v>717</v>
      </c>
      <c r="B128" s="5" t="s">
        <v>5</v>
      </c>
      <c r="C128" s="5" t="s">
        <v>5</v>
      </c>
    </row>
    <row r="129" spans="1:3" ht="30" x14ac:dyDescent="0.25">
      <c r="A129" s="4" t="s">
        <v>693</v>
      </c>
      <c r="B129" s="5" t="s">
        <v>5</v>
      </c>
      <c r="C129" s="5" t="s">
        <v>5</v>
      </c>
    </row>
    <row r="130" spans="1:3" x14ac:dyDescent="0.25">
      <c r="A130" s="3" t="s">
        <v>694</v>
      </c>
      <c r="B130" s="7">
        <v>3441</v>
      </c>
      <c r="C130" s="7">
        <v>3441</v>
      </c>
    </row>
    <row r="131" spans="1:3" x14ac:dyDescent="0.25">
      <c r="A131" s="3" t="s">
        <v>695</v>
      </c>
      <c r="B131" s="7">
        <v>1143</v>
      </c>
      <c r="C131" s="5">
        <v>807</v>
      </c>
    </row>
    <row r="132" spans="1:3" x14ac:dyDescent="0.25">
      <c r="A132" s="3" t="s">
        <v>696</v>
      </c>
      <c r="B132" s="5">
        <v>-23</v>
      </c>
      <c r="C132" s="5" t="s">
        <v>52</v>
      </c>
    </row>
    <row r="133" spans="1:3" x14ac:dyDescent="0.25">
      <c r="A133" s="3" t="s">
        <v>252</v>
      </c>
      <c r="B133" s="9">
        <v>4561</v>
      </c>
      <c r="C133" s="9">
        <v>424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18</v>
      </c>
      <c r="B1" s="8" t="s">
        <v>79</v>
      </c>
      <c r="C1" s="8"/>
      <c r="D1" s="8" t="s">
        <v>1</v>
      </c>
      <c r="E1" s="8"/>
    </row>
    <row r="2" spans="1:5" x14ac:dyDescent="0.25">
      <c r="A2" s="8"/>
      <c r="B2" s="1" t="s">
        <v>2</v>
      </c>
      <c r="C2" s="8" t="s">
        <v>80</v>
      </c>
      <c r="D2" s="1" t="s">
        <v>2</v>
      </c>
      <c r="E2" s="8" t="s">
        <v>80</v>
      </c>
    </row>
    <row r="3" spans="1:5" x14ac:dyDescent="0.25">
      <c r="A3" s="8"/>
      <c r="B3" s="1" t="s">
        <v>719</v>
      </c>
      <c r="C3" s="8"/>
      <c r="D3" s="1" t="s">
        <v>719</v>
      </c>
      <c r="E3" s="8"/>
    </row>
    <row r="4" spans="1:5" x14ac:dyDescent="0.25">
      <c r="A4" s="8"/>
      <c r="B4" s="1" t="s">
        <v>318</v>
      </c>
      <c r="C4" s="8"/>
      <c r="D4" s="1" t="s">
        <v>318</v>
      </c>
      <c r="E4" s="8"/>
    </row>
    <row r="5" spans="1:5" ht="30" x14ac:dyDescent="0.25">
      <c r="A5" s="4" t="s">
        <v>243</v>
      </c>
      <c r="B5" s="5" t="s">
        <v>5</v>
      </c>
      <c r="C5" s="5" t="s">
        <v>5</v>
      </c>
      <c r="D5" s="5" t="s">
        <v>5</v>
      </c>
      <c r="E5" s="5" t="s">
        <v>5</v>
      </c>
    </row>
    <row r="6" spans="1:5" ht="30" x14ac:dyDescent="0.25">
      <c r="A6" s="3" t="s">
        <v>720</v>
      </c>
      <c r="B6" s="9">
        <v>23300000</v>
      </c>
      <c r="C6" s="9">
        <v>1800000</v>
      </c>
      <c r="D6" s="9">
        <v>23300000</v>
      </c>
      <c r="E6" s="9">
        <v>1800000</v>
      </c>
    </row>
    <row r="7" spans="1:5" ht="30" x14ac:dyDescent="0.25">
      <c r="A7" s="3" t="s">
        <v>721</v>
      </c>
      <c r="B7" s="7">
        <v>9500000</v>
      </c>
      <c r="C7" s="7">
        <v>18100000</v>
      </c>
      <c r="D7" s="7">
        <v>24311000</v>
      </c>
      <c r="E7" s="7">
        <v>45826000</v>
      </c>
    </row>
    <row r="8" spans="1:5" x14ac:dyDescent="0.25">
      <c r="A8" s="3" t="s">
        <v>722</v>
      </c>
      <c r="B8" s="7">
        <v>1300000</v>
      </c>
      <c r="C8" s="7">
        <v>3000000</v>
      </c>
      <c r="D8" s="7">
        <v>4400000</v>
      </c>
      <c r="E8" s="7">
        <v>7400000</v>
      </c>
    </row>
    <row r="9" spans="1:5" x14ac:dyDescent="0.25">
      <c r="A9" s="3" t="s">
        <v>723</v>
      </c>
      <c r="B9" s="7">
        <v>11000</v>
      </c>
      <c r="C9" s="5">
        <v>0</v>
      </c>
      <c r="D9" s="7">
        <v>11000</v>
      </c>
      <c r="E9" s="7">
        <v>10000</v>
      </c>
    </row>
    <row r="10" spans="1:5" ht="30" x14ac:dyDescent="0.25">
      <c r="A10" s="3" t="s">
        <v>724</v>
      </c>
      <c r="B10" s="5" t="s">
        <v>5</v>
      </c>
      <c r="C10" s="5" t="s">
        <v>5</v>
      </c>
      <c r="D10" s="7">
        <v>1200000</v>
      </c>
      <c r="E10" s="5" t="s">
        <v>5</v>
      </c>
    </row>
    <row r="11" spans="1:5" x14ac:dyDescent="0.25">
      <c r="A11" s="3" t="s">
        <v>725</v>
      </c>
      <c r="B11" s="5">
        <v>29</v>
      </c>
      <c r="C11" s="5" t="s">
        <v>5</v>
      </c>
      <c r="D11" s="5">
        <v>29</v>
      </c>
      <c r="E11" s="5" t="s">
        <v>5</v>
      </c>
    </row>
    <row r="12" spans="1:5" ht="30" x14ac:dyDescent="0.25">
      <c r="A12" s="3" t="s">
        <v>726</v>
      </c>
      <c r="B12" s="110">
        <v>1.7999999999999999E-2</v>
      </c>
      <c r="C12" s="5" t="s">
        <v>5</v>
      </c>
      <c r="D12" s="110">
        <v>1.7999999999999999E-2</v>
      </c>
      <c r="E12" s="5" t="s">
        <v>5</v>
      </c>
    </row>
    <row r="13" spans="1:5" ht="30" x14ac:dyDescent="0.25">
      <c r="A13" s="3" t="s">
        <v>727</v>
      </c>
      <c r="B13" s="5" t="s">
        <v>5</v>
      </c>
      <c r="C13" s="5" t="s">
        <v>5</v>
      </c>
      <c r="D13" s="9">
        <v>4400000</v>
      </c>
      <c r="E13" s="5" t="s">
        <v>5</v>
      </c>
    </row>
    <row r="14" spans="1:5" ht="30" x14ac:dyDescent="0.25">
      <c r="A14" s="3" t="s">
        <v>728</v>
      </c>
      <c r="B14" s="5">
        <v>35</v>
      </c>
      <c r="C14" s="5" t="s">
        <v>5</v>
      </c>
      <c r="D14" s="5">
        <v>35</v>
      </c>
      <c r="E14" s="5" t="s">
        <v>5</v>
      </c>
    </row>
    <row r="15" spans="1:5" ht="30" x14ac:dyDescent="0.25">
      <c r="A15" s="3" t="s">
        <v>729</v>
      </c>
      <c r="B15" s="110">
        <v>9.7000000000000003E-2</v>
      </c>
      <c r="C15" s="5" t="s">
        <v>5</v>
      </c>
      <c r="D15" s="110">
        <v>9.7000000000000003E-2</v>
      </c>
      <c r="E15" s="5" t="s">
        <v>5</v>
      </c>
    </row>
    <row r="16" spans="1:5" x14ac:dyDescent="0.25">
      <c r="A16" s="3" t="s">
        <v>730</v>
      </c>
      <c r="B16" s="5" t="s">
        <v>5</v>
      </c>
      <c r="C16" s="5" t="s">
        <v>5</v>
      </c>
      <c r="D16" s="5">
        <v>0</v>
      </c>
      <c r="E16" s="5" t="s">
        <v>5</v>
      </c>
    </row>
    <row r="17" spans="1:5" ht="30" x14ac:dyDescent="0.25">
      <c r="A17" s="3" t="s">
        <v>731</v>
      </c>
      <c r="B17" s="110">
        <v>0.1</v>
      </c>
      <c r="C17" s="5" t="s">
        <v>5</v>
      </c>
      <c r="D17" s="110">
        <v>0.1</v>
      </c>
      <c r="E17" s="5" t="s">
        <v>5</v>
      </c>
    </row>
    <row r="18" spans="1:5" ht="30" x14ac:dyDescent="0.25">
      <c r="A18" s="3" t="s">
        <v>732</v>
      </c>
      <c r="B18" s="5" t="s">
        <v>5</v>
      </c>
      <c r="C18" s="5" t="s">
        <v>5</v>
      </c>
      <c r="D18" s="5">
        <v>0</v>
      </c>
      <c r="E18" s="5" t="s">
        <v>5</v>
      </c>
    </row>
    <row r="19" spans="1:5" ht="30" x14ac:dyDescent="0.25">
      <c r="A19" s="3" t="s">
        <v>733</v>
      </c>
      <c r="B19" s="5" t="s">
        <v>5</v>
      </c>
      <c r="C19" s="5" t="s">
        <v>5</v>
      </c>
      <c r="D19" s="110">
        <v>0.25</v>
      </c>
      <c r="E19" s="5" t="s">
        <v>5</v>
      </c>
    </row>
  </sheetData>
  <mergeCells count="5">
    <mergeCell ref="A1:A4"/>
    <mergeCell ref="B1:C1"/>
    <mergeCell ref="D1:E1"/>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4</v>
      </c>
      <c r="B1" s="8" t="s">
        <v>2</v>
      </c>
    </row>
    <row r="2" spans="1:2" ht="30" x14ac:dyDescent="0.25">
      <c r="A2" s="1" t="s">
        <v>25</v>
      </c>
      <c r="B2" s="8"/>
    </row>
    <row r="3" spans="1:2" ht="30" x14ac:dyDescent="0.25">
      <c r="A3" s="4" t="s">
        <v>693</v>
      </c>
      <c r="B3" s="5" t="s">
        <v>5</v>
      </c>
    </row>
    <row r="4" spans="1:2" x14ac:dyDescent="0.25">
      <c r="A4" s="3" t="s">
        <v>735</v>
      </c>
      <c r="B4" s="9">
        <v>23802</v>
      </c>
    </row>
    <row r="5" spans="1:2" x14ac:dyDescent="0.25">
      <c r="A5" s="3" t="s">
        <v>736</v>
      </c>
      <c r="B5" s="7">
        <v>24068</v>
      </c>
    </row>
    <row r="6" spans="1:2" x14ac:dyDescent="0.25">
      <c r="A6" s="3" t="s">
        <v>737</v>
      </c>
      <c r="B6" s="7">
        <v>50207</v>
      </c>
    </row>
    <row r="7" spans="1:2" x14ac:dyDescent="0.25">
      <c r="A7" s="3" t="s">
        <v>738</v>
      </c>
      <c r="B7" s="7">
        <v>50966</v>
      </c>
    </row>
    <row r="8" spans="1:2" x14ac:dyDescent="0.25">
      <c r="A8" s="3" t="s">
        <v>739</v>
      </c>
      <c r="B8" s="7">
        <v>33930</v>
      </c>
    </row>
    <row r="9" spans="1:2" x14ac:dyDescent="0.25">
      <c r="A9" s="3" t="s">
        <v>740</v>
      </c>
      <c r="B9" s="7">
        <v>34061</v>
      </c>
    </row>
    <row r="10" spans="1:2" x14ac:dyDescent="0.25">
      <c r="A10" s="3" t="s">
        <v>741</v>
      </c>
      <c r="B10" s="7">
        <v>107939</v>
      </c>
    </row>
    <row r="11" spans="1:2" x14ac:dyDescent="0.25">
      <c r="A11" s="3" t="s">
        <v>742</v>
      </c>
      <c r="B11" s="7">
        <v>109095</v>
      </c>
    </row>
    <row r="12" spans="1:2" x14ac:dyDescent="0.25">
      <c r="A12" s="3" t="s">
        <v>743</v>
      </c>
      <c r="B12" s="5" t="s">
        <v>5</v>
      </c>
    </row>
    <row r="13" spans="1:2" ht="30" x14ac:dyDescent="0.25">
      <c r="A13" s="4" t="s">
        <v>693</v>
      </c>
      <c r="B13" s="5" t="s">
        <v>5</v>
      </c>
    </row>
    <row r="14" spans="1:2" x14ac:dyDescent="0.25">
      <c r="A14" s="3" t="s">
        <v>735</v>
      </c>
      <c r="B14" s="7">
        <v>23500</v>
      </c>
    </row>
    <row r="15" spans="1:2" x14ac:dyDescent="0.25">
      <c r="A15" s="3" t="s">
        <v>736</v>
      </c>
      <c r="B15" s="7">
        <v>23764</v>
      </c>
    </row>
    <row r="16" spans="1:2" x14ac:dyDescent="0.25">
      <c r="A16" s="3" t="s">
        <v>737</v>
      </c>
      <c r="B16" s="7">
        <v>33265</v>
      </c>
    </row>
    <row r="17" spans="1:2" x14ac:dyDescent="0.25">
      <c r="A17" s="3" t="s">
        <v>738</v>
      </c>
      <c r="B17" s="7">
        <v>33922</v>
      </c>
    </row>
    <row r="18" spans="1:2" x14ac:dyDescent="0.25">
      <c r="A18" s="3" t="s">
        <v>741</v>
      </c>
      <c r="B18" s="7">
        <v>56765</v>
      </c>
    </row>
    <row r="19" spans="1:2" x14ac:dyDescent="0.25">
      <c r="A19" s="3" t="s">
        <v>742</v>
      </c>
      <c r="B19" s="7">
        <v>57686</v>
      </c>
    </row>
    <row r="20" spans="1:2" ht="30" x14ac:dyDescent="0.25">
      <c r="A20" s="3" t="s">
        <v>744</v>
      </c>
      <c r="B20" s="5" t="s">
        <v>5</v>
      </c>
    </row>
    <row r="21" spans="1:2" ht="30" x14ac:dyDescent="0.25">
      <c r="A21" s="4" t="s">
        <v>693</v>
      </c>
      <c r="B21" s="5" t="s">
        <v>5</v>
      </c>
    </row>
    <row r="22" spans="1:2" x14ac:dyDescent="0.25">
      <c r="A22" s="3" t="s">
        <v>735</v>
      </c>
      <c r="B22" s="7">
        <v>15491</v>
      </c>
    </row>
    <row r="23" spans="1:2" x14ac:dyDescent="0.25">
      <c r="A23" s="3" t="s">
        <v>736</v>
      </c>
      <c r="B23" s="7">
        <v>15664</v>
      </c>
    </row>
    <row r="24" spans="1:2" x14ac:dyDescent="0.25">
      <c r="A24" s="3" t="s">
        <v>737</v>
      </c>
      <c r="B24" s="7">
        <v>27338</v>
      </c>
    </row>
    <row r="25" spans="1:2" x14ac:dyDescent="0.25">
      <c r="A25" s="3" t="s">
        <v>738</v>
      </c>
      <c r="B25" s="7">
        <v>27843</v>
      </c>
    </row>
    <row r="26" spans="1:2" x14ac:dyDescent="0.25">
      <c r="A26" s="3" t="s">
        <v>741</v>
      </c>
      <c r="B26" s="7">
        <v>42829</v>
      </c>
    </row>
    <row r="27" spans="1:2" x14ac:dyDescent="0.25">
      <c r="A27" s="3" t="s">
        <v>742</v>
      </c>
      <c r="B27" s="7">
        <v>43507</v>
      </c>
    </row>
    <row r="28" spans="1:2" ht="30" x14ac:dyDescent="0.25">
      <c r="A28" s="3" t="s">
        <v>745</v>
      </c>
      <c r="B28" s="5" t="s">
        <v>5</v>
      </c>
    </row>
    <row r="29" spans="1:2" ht="30" x14ac:dyDescent="0.25">
      <c r="A29" s="4" t="s">
        <v>693</v>
      </c>
      <c r="B29" s="5" t="s">
        <v>5</v>
      </c>
    </row>
    <row r="30" spans="1:2" x14ac:dyDescent="0.25">
      <c r="A30" s="3" t="s">
        <v>735</v>
      </c>
      <c r="B30" s="7">
        <v>3000</v>
      </c>
    </row>
    <row r="31" spans="1:2" x14ac:dyDescent="0.25">
      <c r="A31" s="3" t="s">
        <v>736</v>
      </c>
      <c r="B31" s="7">
        <v>3008</v>
      </c>
    </row>
    <row r="32" spans="1:2" x14ac:dyDescent="0.25">
      <c r="A32" s="3" t="s">
        <v>737</v>
      </c>
      <c r="B32" s="7">
        <v>5927</v>
      </c>
    </row>
    <row r="33" spans="1:2" x14ac:dyDescent="0.25">
      <c r="A33" s="3" t="s">
        <v>738</v>
      </c>
      <c r="B33" s="7">
        <v>6079</v>
      </c>
    </row>
    <row r="34" spans="1:2" x14ac:dyDescent="0.25">
      <c r="A34" s="3" t="s">
        <v>741</v>
      </c>
      <c r="B34" s="7">
        <v>8927</v>
      </c>
    </row>
    <row r="35" spans="1:2" x14ac:dyDescent="0.25">
      <c r="A35" s="3" t="s">
        <v>742</v>
      </c>
      <c r="B35" s="7">
        <v>9087</v>
      </c>
    </row>
    <row r="36" spans="1:2" ht="30" x14ac:dyDescent="0.25">
      <c r="A36" s="3" t="s">
        <v>746</v>
      </c>
      <c r="B36" s="5" t="s">
        <v>5</v>
      </c>
    </row>
    <row r="37" spans="1:2" ht="30" x14ac:dyDescent="0.25">
      <c r="A37" s="4" t="s">
        <v>693</v>
      </c>
      <c r="B37" s="5" t="s">
        <v>5</v>
      </c>
    </row>
    <row r="38" spans="1:2" x14ac:dyDescent="0.25">
      <c r="A38" s="3" t="s">
        <v>735</v>
      </c>
      <c r="B38" s="7">
        <v>4003</v>
      </c>
    </row>
    <row r="39" spans="1:2" x14ac:dyDescent="0.25">
      <c r="A39" s="3" t="s">
        <v>736</v>
      </c>
      <c r="B39" s="7">
        <v>4060</v>
      </c>
    </row>
    <row r="40" spans="1:2" x14ac:dyDescent="0.25">
      <c r="A40" s="3" t="s">
        <v>741</v>
      </c>
      <c r="B40" s="7">
        <v>4003</v>
      </c>
    </row>
    <row r="41" spans="1:2" x14ac:dyDescent="0.25">
      <c r="A41" s="3" t="s">
        <v>742</v>
      </c>
      <c r="B41" s="7">
        <v>4060</v>
      </c>
    </row>
    <row r="42" spans="1:2" ht="30" x14ac:dyDescent="0.25">
      <c r="A42" s="3" t="s">
        <v>747</v>
      </c>
      <c r="B42" s="5" t="s">
        <v>5</v>
      </c>
    </row>
    <row r="43" spans="1:2" ht="30" x14ac:dyDescent="0.25">
      <c r="A43" s="4" t="s">
        <v>693</v>
      </c>
      <c r="B43" s="5" t="s">
        <v>5</v>
      </c>
    </row>
    <row r="44" spans="1:2" x14ac:dyDescent="0.25">
      <c r="A44" s="3" t="s">
        <v>735</v>
      </c>
      <c r="B44" s="7">
        <v>1006</v>
      </c>
    </row>
    <row r="45" spans="1:2" x14ac:dyDescent="0.25">
      <c r="A45" s="3" t="s">
        <v>736</v>
      </c>
      <c r="B45" s="7">
        <v>1032</v>
      </c>
    </row>
    <row r="46" spans="1:2" x14ac:dyDescent="0.25">
      <c r="A46" s="3" t="s">
        <v>741</v>
      </c>
      <c r="B46" s="7">
        <v>1006</v>
      </c>
    </row>
    <row r="47" spans="1:2" x14ac:dyDescent="0.25">
      <c r="A47" s="3" t="s">
        <v>742</v>
      </c>
      <c r="B47" s="7">
        <v>1032</v>
      </c>
    </row>
    <row r="48" spans="1:2" ht="30" x14ac:dyDescent="0.25">
      <c r="A48" s="3" t="s">
        <v>748</v>
      </c>
      <c r="B48" s="5" t="s">
        <v>5</v>
      </c>
    </row>
    <row r="49" spans="1:2" ht="30" x14ac:dyDescent="0.25">
      <c r="A49" s="4" t="s">
        <v>693</v>
      </c>
      <c r="B49" s="5" t="s">
        <v>5</v>
      </c>
    </row>
    <row r="50" spans="1:2" x14ac:dyDescent="0.25">
      <c r="A50" s="3" t="s">
        <v>735</v>
      </c>
      <c r="B50" s="5">
        <v>51</v>
      </c>
    </row>
    <row r="51" spans="1:2" x14ac:dyDescent="0.25">
      <c r="A51" s="3" t="s">
        <v>736</v>
      </c>
      <c r="B51" s="5">
        <v>53</v>
      </c>
    </row>
    <row r="52" spans="1:2" x14ac:dyDescent="0.25">
      <c r="A52" s="3" t="s">
        <v>737</v>
      </c>
      <c r="B52" s="7">
        <v>11500</v>
      </c>
    </row>
    <row r="53" spans="1:2" x14ac:dyDescent="0.25">
      <c r="A53" s="3" t="s">
        <v>738</v>
      </c>
      <c r="B53" s="7">
        <v>11404</v>
      </c>
    </row>
    <row r="54" spans="1:2" x14ac:dyDescent="0.25">
      <c r="A54" s="3" t="s">
        <v>739</v>
      </c>
      <c r="B54" s="7">
        <v>23001</v>
      </c>
    </row>
    <row r="55" spans="1:2" x14ac:dyDescent="0.25">
      <c r="A55" s="3" t="s">
        <v>740</v>
      </c>
      <c r="B55" s="7">
        <v>22479</v>
      </c>
    </row>
    <row r="56" spans="1:2" x14ac:dyDescent="0.25">
      <c r="A56" s="3" t="s">
        <v>741</v>
      </c>
      <c r="B56" s="7">
        <v>34552</v>
      </c>
    </row>
    <row r="57" spans="1:2" x14ac:dyDescent="0.25">
      <c r="A57" s="3" t="s">
        <v>742</v>
      </c>
      <c r="B57" s="7">
        <v>33936</v>
      </c>
    </row>
    <row r="58" spans="1:2" ht="45" x14ac:dyDescent="0.25">
      <c r="A58" s="3" t="s">
        <v>749</v>
      </c>
      <c r="B58" s="5" t="s">
        <v>5</v>
      </c>
    </row>
    <row r="59" spans="1:2" ht="30" x14ac:dyDescent="0.25">
      <c r="A59" s="4" t="s">
        <v>693</v>
      </c>
      <c r="B59" s="5" t="s">
        <v>5</v>
      </c>
    </row>
    <row r="60" spans="1:2" x14ac:dyDescent="0.25">
      <c r="A60" s="3" t="s">
        <v>735</v>
      </c>
      <c r="B60" s="5">
        <v>1</v>
      </c>
    </row>
    <row r="61" spans="1:2" x14ac:dyDescent="0.25">
      <c r="A61" s="3" t="s">
        <v>736</v>
      </c>
      <c r="B61" s="5">
        <v>1</v>
      </c>
    </row>
    <row r="62" spans="1:2" x14ac:dyDescent="0.25">
      <c r="A62" s="3" t="s">
        <v>739</v>
      </c>
      <c r="B62" s="7">
        <v>9474</v>
      </c>
    </row>
    <row r="63" spans="1:2" x14ac:dyDescent="0.25">
      <c r="A63" s="3" t="s">
        <v>740</v>
      </c>
      <c r="B63" s="7">
        <v>10038</v>
      </c>
    </row>
    <row r="64" spans="1:2" x14ac:dyDescent="0.25">
      <c r="A64" s="3" t="s">
        <v>741</v>
      </c>
      <c r="B64" s="7">
        <v>9475</v>
      </c>
    </row>
    <row r="65" spans="1:2" x14ac:dyDescent="0.25">
      <c r="A65" s="3" t="s">
        <v>742</v>
      </c>
      <c r="B65" s="7">
        <v>10039</v>
      </c>
    </row>
    <row r="66" spans="1:2" x14ac:dyDescent="0.25">
      <c r="A66" s="3" t="s">
        <v>750</v>
      </c>
      <c r="B66" s="5" t="s">
        <v>5</v>
      </c>
    </row>
    <row r="67" spans="1:2" ht="30" x14ac:dyDescent="0.25">
      <c r="A67" s="4" t="s">
        <v>693</v>
      </c>
      <c r="B67" s="5" t="s">
        <v>5</v>
      </c>
    </row>
    <row r="68" spans="1:2" x14ac:dyDescent="0.25">
      <c r="A68" s="3" t="s">
        <v>735</v>
      </c>
      <c r="B68" s="5">
        <v>250</v>
      </c>
    </row>
    <row r="69" spans="1:2" x14ac:dyDescent="0.25">
      <c r="A69" s="3" t="s">
        <v>736</v>
      </c>
      <c r="B69" s="5">
        <v>250</v>
      </c>
    </row>
    <row r="70" spans="1:2" x14ac:dyDescent="0.25">
      <c r="A70" s="3" t="s">
        <v>737</v>
      </c>
      <c r="B70" s="7">
        <v>5442</v>
      </c>
    </row>
    <row r="71" spans="1:2" x14ac:dyDescent="0.25">
      <c r="A71" s="3" t="s">
        <v>738</v>
      </c>
      <c r="B71" s="7">
        <v>5640</v>
      </c>
    </row>
    <row r="72" spans="1:2" x14ac:dyDescent="0.25">
      <c r="A72" s="3" t="s">
        <v>741</v>
      </c>
      <c r="B72" s="7">
        <v>5692</v>
      </c>
    </row>
    <row r="73" spans="1:2" x14ac:dyDescent="0.25">
      <c r="A73" s="3" t="s">
        <v>742</v>
      </c>
      <c r="B73" s="7">
        <v>5890</v>
      </c>
    </row>
    <row r="74" spans="1:2" ht="30" x14ac:dyDescent="0.25">
      <c r="A74" s="3" t="s">
        <v>751</v>
      </c>
      <c r="B74" s="5" t="s">
        <v>5</v>
      </c>
    </row>
    <row r="75" spans="1:2" ht="30" x14ac:dyDescent="0.25">
      <c r="A75" s="4" t="s">
        <v>693</v>
      </c>
      <c r="B75" s="5" t="s">
        <v>5</v>
      </c>
    </row>
    <row r="76" spans="1:2" x14ac:dyDescent="0.25">
      <c r="A76" s="3" t="s">
        <v>739</v>
      </c>
      <c r="B76" s="7">
        <v>1455</v>
      </c>
    </row>
    <row r="77" spans="1:2" x14ac:dyDescent="0.25">
      <c r="A77" s="3" t="s">
        <v>740</v>
      </c>
      <c r="B77" s="7">
        <v>1544</v>
      </c>
    </row>
    <row r="78" spans="1:2" x14ac:dyDescent="0.25">
      <c r="A78" s="3" t="s">
        <v>741</v>
      </c>
      <c r="B78" s="7">
        <v>1455</v>
      </c>
    </row>
    <row r="79" spans="1:2" x14ac:dyDescent="0.25">
      <c r="A79" s="3" t="s">
        <v>742</v>
      </c>
      <c r="B79" s="9">
        <v>154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8" t="s">
        <v>2</v>
      </c>
      <c r="C1" s="8" t="s">
        <v>26</v>
      </c>
    </row>
    <row r="2" spans="1:3" ht="30" x14ac:dyDescent="0.25">
      <c r="A2" s="1" t="s">
        <v>25</v>
      </c>
      <c r="B2" s="8"/>
      <c r="C2" s="8"/>
    </row>
    <row r="3" spans="1:3" ht="30" x14ac:dyDescent="0.25">
      <c r="A3" s="4" t="s">
        <v>693</v>
      </c>
      <c r="B3" s="5" t="s">
        <v>5</v>
      </c>
      <c r="C3" s="5" t="s">
        <v>5</v>
      </c>
    </row>
    <row r="4" spans="1:3" ht="30" x14ac:dyDescent="0.25">
      <c r="A4" s="3" t="s">
        <v>753</v>
      </c>
      <c r="B4" s="9">
        <v>1758</v>
      </c>
      <c r="C4" s="9">
        <v>1458</v>
      </c>
    </row>
    <row r="5" spans="1:3" x14ac:dyDescent="0.25">
      <c r="A5" s="3" t="s">
        <v>754</v>
      </c>
      <c r="B5" s="7">
        <v>15915</v>
      </c>
      <c r="C5" s="7">
        <v>44737</v>
      </c>
    </row>
    <row r="6" spans="1:3" ht="30" x14ac:dyDescent="0.25">
      <c r="A6" s="3" t="s">
        <v>755</v>
      </c>
      <c r="B6" s="5">
        <v>691</v>
      </c>
      <c r="C6" s="5">
        <v>209</v>
      </c>
    </row>
    <row r="7" spans="1:3" x14ac:dyDescent="0.25">
      <c r="A7" s="3" t="s">
        <v>756</v>
      </c>
      <c r="B7" s="7">
        <v>36359</v>
      </c>
      <c r="C7" s="7">
        <v>4330</v>
      </c>
    </row>
    <row r="8" spans="1:3" x14ac:dyDescent="0.25">
      <c r="A8" s="3" t="s">
        <v>697</v>
      </c>
      <c r="B8" s="5" t="s">
        <v>5</v>
      </c>
      <c r="C8" s="5" t="s">
        <v>5</v>
      </c>
    </row>
    <row r="9" spans="1:3" ht="30" x14ac:dyDescent="0.25">
      <c r="A9" s="4" t="s">
        <v>693</v>
      </c>
      <c r="B9" s="5" t="s">
        <v>5</v>
      </c>
      <c r="C9" s="5" t="s">
        <v>5</v>
      </c>
    </row>
    <row r="10" spans="1:3" ht="30" x14ac:dyDescent="0.25">
      <c r="A10" s="3" t="s">
        <v>753</v>
      </c>
      <c r="B10" s="5">
        <v>6</v>
      </c>
      <c r="C10" s="7">
        <v>1331</v>
      </c>
    </row>
    <row r="11" spans="1:3" x14ac:dyDescent="0.25">
      <c r="A11" s="3" t="s">
        <v>754</v>
      </c>
      <c r="B11" s="5">
        <v>224</v>
      </c>
      <c r="C11" s="7">
        <v>39170</v>
      </c>
    </row>
    <row r="12" spans="1:3" ht="30" x14ac:dyDescent="0.25">
      <c r="A12" s="3" t="s">
        <v>755</v>
      </c>
      <c r="B12" s="5">
        <v>654</v>
      </c>
      <c r="C12" s="5">
        <v>168</v>
      </c>
    </row>
    <row r="13" spans="1:3" x14ac:dyDescent="0.25">
      <c r="A13" s="3" t="s">
        <v>756</v>
      </c>
      <c r="B13" s="7">
        <v>35347</v>
      </c>
      <c r="C13" s="7">
        <v>3332</v>
      </c>
    </row>
    <row r="14" spans="1:3" ht="30" x14ac:dyDescent="0.25">
      <c r="A14" s="3" t="s">
        <v>700</v>
      </c>
      <c r="B14" s="5" t="s">
        <v>5</v>
      </c>
      <c r="C14" s="5" t="s">
        <v>5</v>
      </c>
    </row>
    <row r="15" spans="1:3" ht="30" x14ac:dyDescent="0.25">
      <c r="A15" s="4" t="s">
        <v>693</v>
      </c>
      <c r="B15" s="5" t="s">
        <v>5</v>
      </c>
      <c r="C15" s="5" t="s">
        <v>5</v>
      </c>
    </row>
    <row r="16" spans="1:3" ht="30" x14ac:dyDescent="0.25">
      <c r="A16" s="3" t="s">
        <v>753</v>
      </c>
      <c r="B16" s="5" t="s">
        <v>5</v>
      </c>
      <c r="C16" s="5">
        <v>35</v>
      </c>
    </row>
    <row r="17" spans="1:3" x14ac:dyDescent="0.25">
      <c r="A17" s="3" t="s">
        <v>754</v>
      </c>
      <c r="B17" s="5" t="s">
        <v>5</v>
      </c>
      <c r="C17" s="7">
        <v>7965</v>
      </c>
    </row>
    <row r="18" spans="1:3" ht="30" x14ac:dyDescent="0.25">
      <c r="A18" s="3" t="s">
        <v>755</v>
      </c>
      <c r="B18" s="5" t="s">
        <v>5</v>
      </c>
      <c r="C18" s="5">
        <v>47</v>
      </c>
    </row>
    <row r="19" spans="1:3" x14ac:dyDescent="0.25">
      <c r="A19" s="3" t="s">
        <v>756</v>
      </c>
      <c r="B19" s="5" t="s">
        <v>5</v>
      </c>
      <c r="C19" s="7">
        <v>1453</v>
      </c>
    </row>
    <row r="20" spans="1:3" ht="45" x14ac:dyDescent="0.25">
      <c r="A20" s="3" t="s">
        <v>757</v>
      </c>
      <c r="B20" s="5" t="s">
        <v>5</v>
      </c>
      <c r="C20" s="5" t="s">
        <v>5</v>
      </c>
    </row>
    <row r="21" spans="1:3" ht="30" x14ac:dyDescent="0.25">
      <c r="A21" s="4" t="s">
        <v>693</v>
      </c>
      <c r="B21" s="5" t="s">
        <v>5</v>
      </c>
      <c r="C21" s="5" t="s">
        <v>5</v>
      </c>
    </row>
    <row r="22" spans="1:3" ht="30" x14ac:dyDescent="0.25">
      <c r="A22" s="3" t="s">
        <v>753</v>
      </c>
      <c r="B22" s="5" t="s">
        <v>52</v>
      </c>
      <c r="C22" s="5">
        <v>19</v>
      </c>
    </row>
    <row r="23" spans="1:3" x14ac:dyDescent="0.25">
      <c r="A23" s="3" t="s">
        <v>754</v>
      </c>
      <c r="B23" s="5" t="s">
        <v>52</v>
      </c>
      <c r="C23" s="7">
        <v>6981</v>
      </c>
    </row>
    <row r="24" spans="1:3" ht="30" x14ac:dyDescent="0.25">
      <c r="A24" s="3" t="s">
        <v>755</v>
      </c>
      <c r="B24" s="5">
        <v>37</v>
      </c>
      <c r="C24" s="5">
        <v>47</v>
      </c>
    </row>
    <row r="25" spans="1:3" x14ac:dyDescent="0.25">
      <c r="A25" s="3" t="s">
        <v>756</v>
      </c>
      <c r="B25" s="7">
        <v>1463</v>
      </c>
      <c r="C25" s="7">
        <v>1453</v>
      </c>
    </row>
    <row r="26" spans="1:3" ht="45" x14ac:dyDescent="0.25">
      <c r="A26" s="3" t="s">
        <v>758</v>
      </c>
      <c r="B26" s="5" t="s">
        <v>5</v>
      </c>
      <c r="C26" s="5" t="s">
        <v>5</v>
      </c>
    </row>
    <row r="27" spans="1:3" ht="30" x14ac:dyDescent="0.25">
      <c r="A27" s="4" t="s">
        <v>693</v>
      </c>
      <c r="B27" s="5" t="s">
        <v>5</v>
      </c>
      <c r="C27" s="5" t="s">
        <v>5</v>
      </c>
    </row>
    <row r="28" spans="1:3" ht="30" x14ac:dyDescent="0.25">
      <c r="A28" s="3" t="s">
        <v>753</v>
      </c>
      <c r="B28" s="5" t="s">
        <v>5</v>
      </c>
      <c r="C28" s="5">
        <v>16</v>
      </c>
    </row>
    <row r="29" spans="1:3" x14ac:dyDescent="0.25">
      <c r="A29" s="3" t="s">
        <v>754</v>
      </c>
      <c r="B29" s="5" t="s">
        <v>5</v>
      </c>
      <c r="C29" s="5">
        <v>984</v>
      </c>
    </row>
    <row r="30" spans="1:3" ht="30" x14ac:dyDescent="0.25">
      <c r="A30" s="3" t="s">
        <v>755</v>
      </c>
      <c r="B30" s="5" t="s">
        <v>5</v>
      </c>
      <c r="C30" s="5" t="s">
        <v>52</v>
      </c>
    </row>
    <row r="31" spans="1:3" x14ac:dyDescent="0.25">
      <c r="A31" s="3" t="s">
        <v>756</v>
      </c>
      <c r="B31" s="5" t="s">
        <v>5</v>
      </c>
      <c r="C31" s="5" t="s">
        <v>52</v>
      </c>
    </row>
    <row r="32" spans="1:3" ht="45" x14ac:dyDescent="0.25">
      <c r="A32" s="3" t="s">
        <v>698</v>
      </c>
      <c r="B32" s="5" t="s">
        <v>5</v>
      </c>
      <c r="C32" s="5" t="s">
        <v>5</v>
      </c>
    </row>
    <row r="33" spans="1:3" ht="30" x14ac:dyDescent="0.25">
      <c r="A33" s="4" t="s">
        <v>693</v>
      </c>
      <c r="B33" s="5" t="s">
        <v>5</v>
      </c>
      <c r="C33" s="5" t="s">
        <v>5</v>
      </c>
    </row>
    <row r="34" spans="1:3" ht="30" x14ac:dyDescent="0.25">
      <c r="A34" s="3" t="s">
        <v>753</v>
      </c>
      <c r="B34" s="5" t="s">
        <v>52</v>
      </c>
      <c r="C34" s="7">
        <v>1296</v>
      </c>
    </row>
    <row r="35" spans="1:3" x14ac:dyDescent="0.25">
      <c r="A35" s="3" t="s">
        <v>754</v>
      </c>
      <c r="B35" s="5" t="s">
        <v>52</v>
      </c>
      <c r="C35" s="7">
        <v>31205</v>
      </c>
    </row>
    <row r="36" spans="1:3" ht="30" x14ac:dyDescent="0.25">
      <c r="A36" s="3" t="s">
        <v>755</v>
      </c>
      <c r="B36" s="5">
        <v>617</v>
      </c>
      <c r="C36" s="5">
        <v>121</v>
      </c>
    </row>
    <row r="37" spans="1:3" x14ac:dyDescent="0.25">
      <c r="A37" s="3" t="s">
        <v>756</v>
      </c>
      <c r="B37" s="7">
        <v>33884</v>
      </c>
      <c r="C37" s="7">
        <v>1879</v>
      </c>
    </row>
    <row r="38" spans="1:3" x14ac:dyDescent="0.25">
      <c r="A38" s="3" t="s">
        <v>709</v>
      </c>
      <c r="B38" s="5" t="s">
        <v>5</v>
      </c>
      <c r="C38" s="5" t="s">
        <v>5</v>
      </c>
    </row>
    <row r="39" spans="1:3" ht="30" x14ac:dyDescent="0.25">
      <c r="A39" s="4" t="s">
        <v>693</v>
      </c>
      <c r="B39" s="5" t="s">
        <v>5</v>
      </c>
      <c r="C39" s="5" t="s">
        <v>5</v>
      </c>
    </row>
    <row r="40" spans="1:3" ht="30" x14ac:dyDescent="0.25">
      <c r="A40" s="3" t="s">
        <v>753</v>
      </c>
      <c r="B40" s="7">
        <v>1752</v>
      </c>
      <c r="C40" s="5">
        <v>127</v>
      </c>
    </row>
    <row r="41" spans="1:3" x14ac:dyDescent="0.25">
      <c r="A41" s="3" t="s">
        <v>754</v>
      </c>
      <c r="B41" s="7">
        <v>15691</v>
      </c>
      <c r="C41" s="7">
        <v>5567</v>
      </c>
    </row>
    <row r="42" spans="1:3" ht="30" x14ac:dyDescent="0.25">
      <c r="A42" s="3" t="s">
        <v>755</v>
      </c>
      <c r="B42" s="5">
        <v>37</v>
      </c>
      <c r="C42" s="5">
        <v>41</v>
      </c>
    </row>
    <row r="43" spans="1:3" x14ac:dyDescent="0.25">
      <c r="A43" s="3" t="s">
        <v>756</v>
      </c>
      <c r="B43" s="7">
        <v>1012</v>
      </c>
      <c r="C43" s="5">
        <v>998</v>
      </c>
    </row>
    <row r="44" spans="1:3" ht="30" x14ac:dyDescent="0.25">
      <c r="A44" s="3" t="s">
        <v>711</v>
      </c>
      <c r="B44" s="5" t="s">
        <v>5</v>
      </c>
      <c r="C44" s="5" t="s">
        <v>5</v>
      </c>
    </row>
    <row r="45" spans="1:3" ht="30" x14ac:dyDescent="0.25">
      <c r="A45" s="4" t="s">
        <v>693</v>
      </c>
      <c r="B45" s="5" t="s">
        <v>5</v>
      </c>
      <c r="C45" s="5" t="s">
        <v>5</v>
      </c>
    </row>
    <row r="46" spans="1:3" ht="30" x14ac:dyDescent="0.25">
      <c r="A46" s="3" t="s">
        <v>753</v>
      </c>
      <c r="B46" s="7">
        <v>1752</v>
      </c>
      <c r="C46" s="5">
        <v>127</v>
      </c>
    </row>
    <row r="47" spans="1:3" x14ac:dyDescent="0.25">
      <c r="A47" s="3" t="s">
        <v>754</v>
      </c>
      <c r="B47" s="7">
        <v>15691</v>
      </c>
      <c r="C47" s="7">
        <v>5567</v>
      </c>
    </row>
    <row r="48" spans="1:3" ht="30" x14ac:dyDescent="0.25">
      <c r="A48" s="3" t="s">
        <v>755</v>
      </c>
      <c r="B48" s="5" t="s">
        <v>52</v>
      </c>
      <c r="C48" s="5" t="s">
        <v>52</v>
      </c>
    </row>
    <row r="49" spans="1:3" x14ac:dyDescent="0.25">
      <c r="A49" s="3" t="s">
        <v>756</v>
      </c>
      <c r="B49" s="5" t="s">
        <v>52</v>
      </c>
      <c r="C49" s="5" t="s">
        <v>52</v>
      </c>
    </row>
    <row r="50" spans="1:3" ht="45" x14ac:dyDescent="0.25">
      <c r="A50" s="3" t="s">
        <v>759</v>
      </c>
      <c r="B50" s="5" t="s">
        <v>5</v>
      </c>
      <c r="C50" s="5" t="s">
        <v>5</v>
      </c>
    </row>
    <row r="51" spans="1:3" ht="30" x14ac:dyDescent="0.25">
      <c r="A51" s="4" t="s">
        <v>693</v>
      </c>
      <c r="B51" s="5" t="s">
        <v>5</v>
      </c>
      <c r="C51" s="5" t="s">
        <v>5</v>
      </c>
    </row>
    <row r="52" spans="1:3" ht="30" x14ac:dyDescent="0.25">
      <c r="A52" s="3" t="s">
        <v>753</v>
      </c>
      <c r="B52" s="5">
        <v>166</v>
      </c>
      <c r="C52" s="5" t="s">
        <v>5</v>
      </c>
    </row>
    <row r="53" spans="1:3" x14ac:dyDescent="0.25">
      <c r="A53" s="3" t="s">
        <v>754</v>
      </c>
      <c r="B53" s="7">
        <v>4036</v>
      </c>
      <c r="C53" s="5" t="s">
        <v>5</v>
      </c>
    </row>
    <row r="54" spans="1:3" ht="30" x14ac:dyDescent="0.25">
      <c r="A54" s="3" t="s">
        <v>755</v>
      </c>
      <c r="B54" s="5" t="s">
        <v>52</v>
      </c>
      <c r="C54" s="5" t="s">
        <v>5</v>
      </c>
    </row>
    <row r="55" spans="1:3" x14ac:dyDescent="0.25">
      <c r="A55" s="3" t="s">
        <v>756</v>
      </c>
      <c r="B55" s="5" t="s">
        <v>52</v>
      </c>
      <c r="C55" s="5" t="s">
        <v>5</v>
      </c>
    </row>
    <row r="56" spans="1:3" ht="45" x14ac:dyDescent="0.25">
      <c r="A56" s="3" t="s">
        <v>760</v>
      </c>
      <c r="B56" s="5" t="s">
        <v>5</v>
      </c>
      <c r="C56" s="5" t="s">
        <v>5</v>
      </c>
    </row>
    <row r="57" spans="1:3" ht="30" x14ac:dyDescent="0.25">
      <c r="A57" s="4" t="s">
        <v>693</v>
      </c>
      <c r="B57" s="5" t="s">
        <v>5</v>
      </c>
      <c r="C57" s="5" t="s">
        <v>5</v>
      </c>
    </row>
    <row r="58" spans="1:3" ht="30" x14ac:dyDescent="0.25">
      <c r="A58" s="3" t="s">
        <v>753</v>
      </c>
      <c r="B58" s="5">
        <v>850</v>
      </c>
      <c r="C58" s="5">
        <v>58</v>
      </c>
    </row>
    <row r="59" spans="1:3" x14ac:dyDescent="0.25">
      <c r="A59" s="3" t="s">
        <v>754</v>
      </c>
      <c r="B59" s="7">
        <v>5989</v>
      </c>
      <c r="C59" s="7">
        <v>3089</v>
      </c>
    </row>
    <row r="60" spans="1:3" ht="30" x14ac:dyDescent="0.25">
      <c r="A60" s="3" t="s">
        <v>755</v>
      </c>
      <c r="B60" s="5" t="s">
        <v>52</v>
      </c>
      <c r="C60" s="5" t="s">
        <v>52</v>
      </c>
    </row>
    <row r="61" spans="1:3" x14ac:dyDescent="0.25">
      <c r="A61" s="3" t="s">
        <v>756</v>
      </c>
      <c r="B61" s="5" t="s">
        <v>52</v>
      </c>
      <c r="C61" s="5" t="s">
        <v>52</v>
      </c>
    </row>
    <row r="62" spans="1:3" ht="45" x14ac:dyDescent="0.25">
      <c r="A62" s="3" t="s">
        <v>761</v>
      </c>
      <c r="B62" s="5" t="s">
        <v>5</v>
      </c>
      <c r="C62" s="5" t="s">
        <v>5</v>
      </c>
    </row>
    <row r="63" spans="1:3" ht="30" x14ac:dyDescent="0.25">
      <c r="A63" s="4" t="s">
        <v>693</v>
      </c>
      <c r="B63" s="5" t="s">
        <v>5</v>
      </c>
      <c r="C63" s="5" t="s">
        <v>5</v>
      </c>
    </row>
    <row r="64" spans="1:3" ht="30" x14ac:dyDescent="0.25">
      <c r="A64" s="3" t="s">
        <v>753</v>
      </c>
      <c r="B64" s="5">
        <v>701</v>
      </c>
      <c r="C64" s="5">
        <v>3</v>
      </c>
    </row>
    <row r="65" spans="1:3" x14ac:dyDescent="0.25">
      <c r="A65" s="3" t="s">
        <v>754</v>
      </c>
      <c r="B65" s="7">
        <v>4273</v>
      </c>
      <c r="C65" s="5">
        <v>606</v>
      </c>
    </row>
    <row r="66" spans="1:3" ht="30" x14ac:dyDescent="0.25">
      <c r="A66" s="3" t="s">
        <v>755</v>
      </c>
      <c r="B66" s="5" t="s">
        <v>52</v>
      </c>
      <c r="C66" s="5" t="s">
        <v>52</v>
      </c>
    </row>
    <row r="67" spans="1:3" x14ac:dyDescent="0.25">
      <c r="A67" s="3" t="s">
        <v>756</v>
      </c>
      <c r="B67" s="5" t="s">
        <v>52</v>
      </c>
      <c r="C67" s="5" t="s">
        <v>52</v>
      </c>
    </row>
    <row r="68" spans="1:3" ht="45" x14ac:dyDescent="0.25">
      <c r="A68" s="3" t="s">
        <v>762</v>
      </c>
      <c r="B68" s="5" t="s">
        <v>5</v>
      </c>
      <c r="C68" s="5" t="s">
        <v>5</v>
      </c>
    </row>
    <row r="69" spans="1:3" ht="30" x14ac:dyDescent="0.25">
      <c r="A69" s="4" t="s">
        <v>693</v>
      </c>
      <c r="B69" s="5" t="s">
        <v>5</v>
      </c>
      <c r="C69" s="5" t="s">
        <v>5</v>
      </c>
    </row>
    <row r="70" spans="1:3" ht="30" x14ac:dyDescent="0.25">
      <c r="A70" s="3" t="s">
        <v>753</v>
      </c>
      <c r="B70" s="5">
        <v>12</v>
      </c>
      <c r="C70" s="5">
        <v>66</v>
      </c>
    </row>
    <row r="71" spans="1:3" x14ac:dyDescent="0.25">
      <c r="A71" s="3" t="s">
        <v>754</v>
      </c>
      <c r="B71" s="5">
        <v>949</v>
      </c>
      <c r="C71" s="7">
        <v>1872</v>
      </c>
    </row>
    <row r="72" spans="1:3" ht="30" x14ac:dyDescent="0.25">
      <c r="A72" s="3" t="s">
        <v>755</v>
      </c>
      <c r="B72" s="5" t="s">
        <v>52</v>
      </c>
      <c r="C72" s="5" t="s">
        <v>52</v>
      </c>
    </row>
    <row r="73" spans="1:3" x14ac:dyDescent="0.25">
      <c r="A73" s="3" t="s">
        <v>756</v>
      </c>
      <c r="B73" s="5" t="s">
        <v>52</v>
      </c>
      <c r="C73" s="5" t="s">
        <v>52</v>
      </c>
    </row>
    <row r="74" spans="1:3" ht="30" x14ac:dyDescent="0.25">
      <c r="A74" s="3" t="s">
        <v>710</v>
      </c>
      <c r="B74" s="5" t="s">
        <v>5</v>
      </c>
      <c r="C74" s="5" t="s">
        <v>5</v>
      </c>
    </row>
    <row r="75" spans="1:3" ht="30" x14ac:dyDescent="0.25">
      <c r="A75" s="4" t="s">
        <v>693</v>
      </c>
      <c r="B75" s="5" t="s">
        <v>5</v>
      </c>
      <c r="C75" s="5" t="s">
        <v>5</v>
      </c>
    </row>
    <row r="76" spans="1:3" ht="30" x14ac:dyDescent="0.25">
      <c r="A76" s="3" t="s">
        <v>753</v>
      </c>
      <c r="B76" s="5" t="s">
        <v>52</v>
      </c>
      <c r="C76" s="5" t="s">
        <v>52</v>
      </c>
    </row>
    <row r="77" spans="1:3" x14ac:dyDescent="0.25">
      <c r="A77" s="3" t="s">
        <v>754</v>
      </c>
      <c r="B77" s="5" t="s">
        <v>52</v>
      </c>
      <c r="C77" s="5" t="s">
        <v>52</v>
      </c>
    </row>
    <row r="78" spans="1:3" ht="30" x14ac:dyDescent="0.25">
      <c r="A78" s="3" t="s">
        <v>755</v>
      </c>
      <c r="B78" s="5">
        <v>37</v>
      </c>
      <c r="C78" s="5">
        <v>41</v>
      </c>
    </row>
    <row r="79" spans="1:3" x14ac:dyDescent="0.25">
      <c r="A79" s="3" t="s">
        <v>756</v>
      </c>
      <c r="B79" s="7">
        <v>1012</v>
      </c>
      <c r="C79" s="5">
        <v>998</v>
      </c>
    </row>
    <row r="80" spans="1:3" ht="45" x14ac:dyDescent="0.25">
      <c r="A80" s="3" t="s">
        <v>763</v>
      </c>
      <c r="B80" s="5" t="s">
        <v>5</v>
      </c>
      <c r="C80" s="5" t="s">
        <v>5</v>
      </c>
    </row>
    <row r="81" spans="1:3" ht="30" x14ac:dyDescent="0.25">
      <c r="A81" s="4" t="s">
        <v>693</v>
      </c>
      <c r="B81" s="5" t="s">
        <v>5</v>
      </c>
      <c r="C81" s="5" t="s">
        <v>5</v>
      </c>
    </row>
    <row r="82" spans="1:3" ht="30" x14ac:dyDescent="0.25">
      <c r="A82" s="3" t="s">
        <v>753</v>
      </c>
      <c r="B82" s="5">
        <v>23</v>
      </c>
      <c r="C82" s="5" t="s">
        <v>5</v>
      </c>
    </row>
    <row r="83" spans="1:3" x14ac:dyDescent="0.25">
      <c r="A83" s="3" t="s">
        <v>754</v>
      </c>
      <c r="B83" s="5">
        <v>444</v>
      </c>
      <c r="C83" s="5" t="s">
        <v>5</v>
      </c>
    </row>
    <row r="84" spans="1:3" ht="30" x14ac:dyDescent="0.25">
      <c r="A84" s="3" t="s">
        <v>755</v>
      </c>
      <c r="B84" s="5" t="s">
        <v>52</v>
      </c>
      <c r="C84" s="5" t="s">
        <v>5</v>
      </c>
    </row>
    <row r="85" spans="1:3" x14ac:dyDescent="0.25">
      <c r="A85" s="3" t="s">
        <v>756</v>
      </c>
      <c r="B85" s="5" t="s">
        <v>52</v>
      </c>
      <c r="C85" s="5"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64</v>
      </c>
      <c r="B1" s="8" t="s">
        <v>79</v>
      </c>
      <c r="C1" s="8"/>
      <c r="D1" s="8" t="s">
        <v>1</v>
      </c>
      <c r="E1" s="8"/>
      <c r="F1" s="1"/>
    </row>
    <row r="2" spans="1:6" x14ac:dyDescent="0.25">
      <c r="A2" s="8"/>
      <c r="B2" s="1" t="s">
        <v>2</v>
      </c>
      <c r="C2" s="1" t="s">
        <v>80</v>
      </c>
      <c r="D2" s="1" t="s">
        <v>2</v>
      </c>
      <c r="E2" s="1" t="s">
        <v>80</v>
      </c>
      <c r="F2" s="1" t="s">
        <v>26</v>
      </c>
    </row>
    <row r="3" spans="1:6" x14ac:dyDescent="0.25">
      <c r="A3" s="8"/>
      <c r="B3" s="1" t="s">
        <v>318</v>
      </c>
      <c r="C3" s="1" t="s">
        <v>318</v>
      </c>
      <c r="D3" s="1" t="s">
        <v>318</v>
      </c>
      <c r="E3" s="1" t="s">
        <v>318</v>
      </c>
      <c r="F3" s="1" t="s">
        <v>765</v>
      </c>
    </row>
    <row r="4" spans="1:6" x14ac:dyDescent="0.25">
      <c r="A4" s="8"/>
      <c r="B4" s="1" t="s">
        <v>765</v>
      </c>
      <c r="C4" s="1"/>
      <c r="D4" s="1" t="s">
        <v>765</v>
      </c>
      <c r="E4" s="1"/>
      <c r="F4" s="1"/>
    </row>
    <row r="5" spans="1:6" ht="30" x14ac:dyDescent="0.25">
      <c r="A5" s="4" t="s">
        <v>766</v>
      </c>
      <c r="B5" s="5" t="s">
        <v>5</v>
      </c>
      <c r="C5" s="5" t="s">
        <v>5</v>
      </c>
      <c r="D5" s="5" t="s">
        <v>5</v>
      </c>
      <c r="E5" s="5" t="s">
        <v>5</v>
      </c>
      <c r="F5" s="5" t="s">
        <v>5</v>
      </c>
    </row>
    <row r="6" spans="1:6" x14ac:dyDescent="0.25">
      <c r="A6" s="3" t="s">
        <v>767</v>
      </c>
      <c r="B6" s="9">
        <v>0</v>
      </c>
      <c r="C6" s="5" t="s">
        <v>5</v>
      </c>
      <c r="D6" s="9">
        <v>0</v>
      </c>
      <c r="E6" s="5" t="s">
        <v>5</v>
      </c>
      <c r="F6" s="5" t="s">
        <v>5</v>
      </c>
    </row>
    <row r="7" spans="1:6" x14ac:dyDescent="0.25">
      <c r="A7" s="3" t="s">
        <v>768</v>
      </c>
      <c r="B7" s="7">
        <v>79700000</v>
      </c>
      <c r="C7" s="5" t="s">
        <v>5</v>
      </c>
      <c r="D7" s="7">
        <v>79700000</v>
      </c>
      <c r="E7" s="5" t="s">
        <v>5</v>
      </c>
      <c r="F7" s="7">
        <v>62800000</v>
      </c>
    </row>
    <row r="8" spans="1:6" x14ac:dyDescent="0.25">
      <c r="A8" s="3" t="s">
        <v>769</v>
      </c>
      <c r="B8" s="7">
        <v>345300000</v>
      </c>
      <c r="C8" s="5" t="s">
        <v>5</v>
      </c>
      <c r="D8" s="7">
        <v>345300000</v>
      </c>
      <c r="E8" s="5" t="s">
        <v>5</v>
      </c>
      <c r="F8" s="5" t="s">
        <v>5</v>
      </c>
    </row>
    <row r="9" spans="1:6" x14ac:dyDescent="0.25">
      <c r="A9" s="3" t="s">
        <v>770</v>
      </c>
      <c r="B9" s="7">
        <v>27700000</v>
      </c>
      <c r="C9" s="5" t="s">
        <v>5</v>
      </c>
      <c r="D9" s="7">
        <v>27700000</v>
      </c>
      <c r="E9" s="5" t="s">
        <v>5</v>
      </c>
      <c r="F9" s="5" t="s">
        <v>5</v>
      </c>
    </row>
    <row r="10" spans="1:6" x14ac:dyDescent="0.25">
      <c r="A10" s="3" t="s">
        <v>771</v>
      </c>
      <c r="B10" s="7">
        <v>7600000</v>
      </c>
      <c r="C10" s="5" t="s">
        <v>5</v>
      </c>
      <c r="D10" s="7">
        <v>7600000</v>
      </c>
      <c r="E10" s="5" t="s">
        <v>5</v>
      </c>
      <c r="F10" s="5" t="s">
        <v>5</v>
      </c>
    </row>
    <row r="11" spans="1:6" x14ac:dyDescent="0.25">
      <c r="A11" s="3" t="s">
        <v>772</v>
      </c>
      <c r="B11" s="5">
        <v>0</v>
      </c>
      <c r="C11" s="5" t="s">
        <v>5</v>
      </c>
      <c r="D11" s="5">
        <v>0</v>
      </c>
      <c r="E11" s="5" t="s">
        <v>5</v>
      </c>
      <c r="F11" s="5">
        <v>0</v>
      </c>
    </row>
    <row r="12" spans="1:6" ht="30" x14ac:dyDescent="0.25">
      <c r="A12" s="3" t="s">
        <v>773</v>
      </c>
      <c r="B12" s="7">
        <v>1200000</v>
      </c>
      <c r="C12" s="5" t="s">
        <v>5</v>
      </c>
      <c r="D12" s="7">
        <v>1200000</v>
      </c>
      <c r="E12" s="5" t="s">
        <v>5</v>
      </c>
      <c r="F12" s="7">
        <v>1300000</v>
      </c>
    </row>
    <row r="13" spans="1:6" ht="30" x14ac:dyDescent="0.25">
      <c r="A13" s="3" t="s">
        <v>774</v>
      </c>
      <c r="B13" s="7">
        <v>724000</v>
      </c>
      <c r="C13" s="5" t="s">
        <v>5</v>
      </c>
      <c r="D13" s="7">
        <v>724000</v>
      </c>
      <c r="E13" s="5" t="s">
        <v>5</v>
      </c>
      <c r="F13" s="7">
        <v>1200000</v>
      </c>
    </row>
    <row r="14" spans="1:6" ht="45" x14ac:dyDescent="0.25">
      <c r="A14" s="3" t="s">
        <v>775</v>
      </c>
      <c r="B14" s="9">
        <v>3600000</v>
      </c>
      <c r="C14" s="5" t="s">
        <v>5</v>
      </c>
      <c r="D14" s="9">
        <v>3600000</v>
      </c>
      <c r="E14" s="5" t="s">
        <v>5</v>
      </c>
      <c r="F14" s="5" t="s">
        <v>5</v>
      </c>
    </row>
    <row r="15" spans="1:6" ht="30" x14ac:dyDescent="0.25">
      <c r="A15" s="3" t="s">
        <v>776</v>
      </c>
      <c r="B15" s="5">
        <v>1</v>
      </c>
      <c r="C15" s="5" t="s">
        <v>5</v>
      </c>
      <c r="D15" s="5">
        <v>5</v>
      </c>
      <c r="E15" s="5" t="s">
        <v>5</v>
      </c>
      <c r="F15" s="5" t="s">
        <v>5</v>
      </c>
    </row>
    <row r="16" spans="1:6" x14ac:dyDescent="0.25">
      <c r="A16" s="3" t="s">
        <v>777</v>
      </c>
      <c r="B16" s="7">
        <v>1000</v>
      </c>
      <c r="C16" s="7">
        <v>1000</v>
      </c>
      <c r="D16" s="7">
        <v>7000</v>
      </c>
      <c r="E16" s="7">
        <v>3000</v>
      </c>
      <c r="F16" s="5" t="s">
        <v>5</v>
      </c>
    </row>
    <row r="17" spans="1:6" x14ac:dyDescent="0.25">
      <c r="A17" s="3" t="s">
        <v>778</v>
      </c>
      <c r="B17" s="5" t="s">
        <v>5</v>
      </c>
      <c r="C17" s="5" t="s">
        <v>5</v>
      </c>
      <c r="D17" s="5" t="s">
        <v>5</v>
      </c>
      <c r="E17" s="5" t="s">
        <v>5</v>
      </c>
      <c r="F17" s="5" t="s">
        <v>5</v>
      </c>
    </row>
    <row r="18" spans="1:6" ht="30" x14ac:dyDescent="0.25">
      <c r="A18" s="4" t="s">
        <v>766</v>
      </c>
      <c r="B18" s="5" t="s">
        <v>5</v>
      </c>
      <c r="C18" s="5" t="s">
        <v>5</v>
      </c>
      <c r="D18" s="5" t="s">
        <v>5</v>
      </c>
      <c r="E18" s="5" t="s">
        <v>5</v>
      </c>
      <c r="F18" s="5" t="s">
        <v>5</v>
      </c>
    </row>
    <row r="19" spans="1:6" ht="30" x14ac:dyDescent="0.25">
      <c r="A19" s="3" t="s">
        <v>779</v>
      </c>
      <c r="B19" s="110">
        <v>1.4999999999999999E-2</v>
      </c>
      <c r="C19" s="5" t="s">
        <v>5</v>
      </c>
      <c r="D19" s="110">
        <v>1.4999999999999999E-2</v>
      </c>
      <c r="E19" s="5" t="s">
        <v>5</v>
      </c>
      <c r="F19" s="5" t="s">
        <v>5</v>
      </c>
    </row>
    <row r="20" spans="1:6" x14ac:dyDescent="0.25">
      <c r="A20" s="3" t="s">
        <v>780</v>
      </c>
      <c r="B20" s="5" t="s">
        <v>5</v>
      </c>
      <c r="C20" s="5" t="s">
        <v>5</v>
      </c>
      <c r="D20" s="5" t="s">
        <v>5</v>
      </c>
      <c r="E20" s="5" t="s">
        <v>5</v>
      </c>
      <c r="F20" s="5" t="s">
        <v>5</v>
      </c>
    </row>
    <row r="21" spans="1:6" ht="30" x14ac:dyDescent="0.25">
      <c r="A21" s="4" t="s">
        <v>766</v>
      </c>
      <c r="B21" s="5" t="s">
        <v>5</v>
      </c>
      <c r="C21" s="5" t="s">
        <v>5</v>
      </c>
      <c r="D21" s="5" t="s">
        <v>5</v>
      </c>
      <c r="E21" s="5" t="s">
        <v>5</v>
      </c>
      <c r="F21" s="5" t="s">
        <v>5</v>
      </c>
    </row>
    <row r="22" spans="1:6" ht="30" x14ac:dyDescent="0.25">
      <c r="A22" s="3" t="s">
        <v>779</v>
      </c>
      <c r="B22" s="110">
        <v>0.02</v>
      </c>
      <c r="C22" s="5" t="s">
        <v>5</v>
      </c>
      <c r="D22" s="110">
        <v>0.02</v>
      </c>
      <c r="E22" s="5" t="s">
        <v>5</v>
      </c>
      <c r="F22" s="5" t="s">
        <v>5</v>
      </c>
    </row>
    <row r="23" spans="1:6" x14ac:dyDescent="0.25">
      <c r="A23" s="3" t="s">
        <v>781</v>
      </c>
      <c r="B23" s="5" t="s">
        <v>5</v>
      </c>
      <c r="C23" s="5" t="s">
        <v>5</v>
      </c>
      <c r="D23" s="5" t="s">
        <v>5</v>
      </c>
      <c r="E23" s="5" t="s">
        <v>5</v>
      </c>
      <c r="F23" s="5" t="s">
        <v>5</v>
      </c>
    </row>
    <row r="24" spans="1:6" ht="30" x14ac:dyDescent="0.25">
      <c r="A24" s="4" t="s">
        <v>766</v>
      </c>
      <c r="B24" s="5" t="s">
        <v>5</v>
      </c>
      <c r="C24" s="5" t="s">
        <v>5</v>
      </c>
      <c r="D24" s="5" t="s">
        <v>5</v>
      </c>
      <c r="E24" s="5" t="s">
        <v>5</v>
      </c>
      <c r="F24" s="5" t="s">
        <v>5</v>
      </c>
    </row>
    <row r="25" spans="1:6" ht="30" x14ac:dyDescent="0.25">
      <c r="A25" s="3" t="s">
        <v>782</v>
      </c>
      <c r="B25" s="5" t="s">
        <v>783</v>
      </c>
      <c r="C25" s="5" t="s">
        <v>5</v>
      </c>
      <c r="D25" s="5" t="s">
        <v>5</v>
      </c>
      <c r="E25" s="5" t="s">
        <v>5</v>
      </c>
      <c r="F25" s="5" t="s">
        <v>5</v>
      </c>
    </row>
    <row r="26" spans="1:6" x14ac:dyDescent="0.25">
      <c r="A26" s="3" t="s">
        <v>784</v>
      </c>
      <c r="B26" s="5" t="s">
        <v>5</v>
      </c>
      <c r="C26" s="5" t="s">
        <v>5</v>
      </c>
      <c r="D26" s="5" t="s">
        <v>5</v>
      </c>
      <c r="E26" s="5" t="s">
        <v>5</v>
      </c>
      <c r="F26" s="5" t="s">
        <v>5</v>
      </c>
    </row>
    <row r="27" spans="1:6" ht="30" x14ac:dyDescent="0.25">
      <c r="A27" s="4" t="s">
        <v>766</v>
      </c>
      <c r="B27" s="5" t="s">
        <v>5</v>
      </c>
      <c r="C27" s="5" t="s">
        <v>5</v>
      </c>
      <c r="D27" s="5" t="s">
        <v>5</v>
      </c>
      <c r="E27" s="5" t="s">
        <v>5</v>
      </c>
      <c r="F27" s="5" t="s">
        <v>5</v>
      </c>
    </row>
    <row r="28" spans="1:6" x14ac:dyDescent="0.25">
      <c r="A28" s="3" t="s">
        <v>777</v>
      </c>
      <c r="B28" s="5" t="s">
        <v>5</v>
      </c>
      <c r="C28" s="5" t="s">
        <v>5</v>
      </c>
      <c r="D28" s="5">
        <v>2</v>
      </c>
      <c r="E28" s="5" t="s">
        <v>5</v>
      </c>
      <c r="F28" s="5" t="s">
        <v>5</v>
      </c>
    </row>
    <row r="29" spans="1:6" ht="30" x14ac:dyDescent="0.25">
      <c r="A29" s="3" t="s">
        <v>785</v>
      </c>
      <c r="B29" s="5" t="s">
        <v>5</v>
      </c>
      <c r="C29" s="5" t="s">
        <v>5</v>
      </c>
      <c r="D29" s="5" t="s">
        <v>5</v>
      </c>
      <c r="E29" s="5" t="s">
        <v>5</v>
      </c>
      <c r="F29" s="5" t="s">
        <v>5</v>
      </c>
    </row>
    <row r="30" spans="1:6" ht="30" x14ac:dyDescent="0.25">
      <c r="A30" s="4" t="s">
        <v>766</v>
      </c>
      <c r="B30" s="5" t="s">
        <v>5</v>
      </c>
      <c r="C30" s="5" t="s">
        <v>5</v>
      </c>
      <c r="D30" s="5" t="s">
        <v>5</v>
      </c>
      <c r="E30" s="5" t="s">
        <v>5</v>
      </c>
      <c r="F30" s="5" t="s">
        <v>5</v>
      </c>
    </row>
    <row r="31" spans="1:6" ht="30" x14ac:dyDescent="0.25">
      <c r="A31" s="3" t="s">
        <v>782</v>
      </c>
      <c r="B31" s="5" t="s">
        <v>5</v>
      </c>
      <c r="C31" s="5" t="s">
        <v>5</v>
      </c>
      <c r="D31" s="5" t="s">
        <v>786</v>
      </c>
      <c r="E31" s="5" t="s">
        <v>5</v>
      </c>
      <c r="F31" s="5" t="s">
        <v>5</v>
      </c>
    </row>
    <row r="32" spans="1:6" ht="30" x14ac:dyDescent="0.25">
      <c r="A32" s="3" t="s">
        <v>787</v>
      </c>
      <c r="B32" s="5" t="s">
        <v>5</v>
      </c>
      <c r="C32" s="5" t="s">
        <v>5</v>
      </c>
      <c r="D32" s="5" t="s">
        <v>5</v>
      </c>
      <c r="E32" s="5" t="s">
        <v>5</v>
      </c>
      <c r="F32" s="5" t="s">
        <v>5</v>
      </c>
    </row>
    <row r="33" spans="1:6" ht="30" x14ac:dyDescent="0.25">
      <c r="A33" s="4" t="s">
        <v>766</v>
      </c>
      <c r="B33" s="5" t="s">
        <v>5</v>
      </c>
      <c r="C33" s="5" t="s">
        <v>5</v>
      </c>
      <c r="D33" s="5" t="s">
        <v>5</v>
      </c>
      <c r="E33" s="5" t="s">
        <v>5</v>
      </c>
      <c r="F33" s="5" t="s">
        <v>5</v>
      </c>
    </row>
    <row r="34" spans="1:6" ht="30" x14ac:dyDescent="0.25">
      <c r="A34" s="3" t="s">
        <v>782</v>
      </c>
      <c r="B34" s="5" t="s">
        <v>5</v>
      </c>
      <c r="C34" s="5" t="s">
        <v>5</v>
      </c>
      <c r="D34" s="5" t="s">
        <v>783</v>
      </c>
      <c r="E34" s="5" t="s">
        <v>5</v>
      </c>
      <c r="F34" s="5" t="s">
        <v>5</v>
      </c>
    </row>
  </sheetData>
  <mergeCells count="3">
    <mergeCell ref="A1:A4"/>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88</v>
      </c>
      <c r="B1" s="8" t="s">
        <v>2</v>
      </c>
      <c r="C1" s="8" t="s">
        <v>789</v>
      </c>
      <c r="D1" s="8" t="s">
        <v>26</v>
      </c>
      <c r="E1" s="8" t="s">
        <v>80</v>
      </c>
      <c r="F1" s="8" t="s">
        <v>790</v>
      </c>
      <c r="G1" s="8" t="s">
        <v>791</v>
      </c>
    </row>
    <row r="2" spans="1:7" ht="30" x14ac:dyDescent="0.25">
      <c r="A2" s="1" t="s">
        <v>25</v>
      </c>
      <c r="B2" s="8"/>
      <c r="C2" s="8"/>
      <c r="D2" s="8"/>
      <c r="E2" s="8"/>
      <c r="F2" s="8"/>
      <c r="G2" s="8"/>
    </row>
    <row r="3" spans="1:7" ht="30" x14ac:dyDescent="0.25">
      <c r="A3" s="4" t="s">
        <v>792</v>
      </c>
      <c r="B3" s="5" t="s">
        <v>5</v>
      </c>
      <c r="C3" s="5" t="s">
        <v>5</v>
      </c>
      <c r="D3" s="5" t="s">
        <v>5</v>
      </c>
      <c r="E3" s="5" t="s">
        <v>5</v>
      </c>
      <c r="F3" s="5" t="s">
        <v>5</v>
      </c>
      <c r="G3" s="5" t="s">
        <v>5</v>
      </c>
    </row>
    <row r="4" spans="1:7" x14ac:dyDescent="0.25">
      <c r="A4" s="3" t="s">
        <v>793</v>
      </c>
      <c r="B4" s="9">
        <v>2509946</v>
      </c>
      <c r="C4" s="5" t="s">
        <v>5</v>
      </c>
      <c r="D4" s="9">
        <v>2292256</v>
      </c>
      <c r="E4" s="5" t="s">
        <v>5</v>
      </c>
      <c r="F4" s="5" t="s">
        <v>5</v>
      </c>
      <c r="G4" s="5" t="s">
        <v>5</v>
      </c>
    </row>
    <row r="5" spans="1:7" x14ac:dyDescent="0.25">
      <c r="A5" s="3" t="s">
        <v>794</v>
      </c>
      <c r="B5" s="110">
        <v>1</v>
      </c>
      <c r="C5" s="5" t="s">
        <v>5</v>
      </c>
      <c r="D5" s="110">
        <v>1</v>
      </c>
      <c r="E5" s="5" t="s">
        <v>5</v>
      </c>
      <c r="F5" s="5" t="s">
        <v>5</v>
      </c>
      <c r="G5" s="5" t="s">
        <v>5</v>
      </c>
    </row>
    <row r="6" spans="1:7" x14ac:dyDescent="0.25">
      <c r="A6" s="3" t="s">
        <v>337</v>
      </c>
      <c r="B6" s="7">
        <v>-26739</v>
      </c>
      <c r="C6" s="7">
        <v>-26131</v>
      </c>
      <c r="D6" s="7">
        <v>-25335</v>
      </c>
      <c r="E6" s="7">
        <v>-23679</v>
      </c>
      <c r="F6" s="7">
        <v>-23450</v>
      </c>
      <c r="G6" s="7">
        <v>-20504</v>
      </c>
    </row>
    <row r="7" spans="1:7" x14ac:dyDescent="0.25">
      <c r="A7" s="3" t="s">
        <v>340</v>
      </c>
      <c r="B7" s="7">
        <v>-1808</v>
      </c>
      <c r="C7" s="5" t="s">
        <v>5</v>
      </c>
      <c r="D7" s="7">
        <v>-1521</v>
      </c>
      <c r="E7" s="5" t="s">
        <v>5</v>
      </c>
      <c r="F7" s="5" t="s">
        <v>5</v>
      </c>
      <c r="G7" s="5" t="s">
        <v>5</v>
      </c>
    </row>
    <row r="8" spans="1:7" x14ac:dyDescent="0.25">
      <c r="A8" s="3" t="s">
        <v>34</v>
      </c>
      <c r="B8" s="7">
        <v>2481399</v>
      </c>
      <c r="C8" s="5" t="s">
        <v>5</v>
      </c>
      <c r="D8" s="7">
        <v>2265400</v>
      </c>
      <c r="E8" s="5" t="s">
        <v>5</v>
      </c>
      <c r="F8" s="5" t="s">
        <v>5</v>
      </c>
      <c r="G8" s="5" t="s">
        <v>5</v>
      </c>
    </row>
    <row r="9" spans="1:7" x14ac:dyDescent="0.25">
      <c r="A9" s="3" t="s">
        <v>795</v>
      </c>
      <c r="B9" s="5" t="s">
        <v>5</v>
      </c>
      <c r="C9" s="5" t="s">
        <v>5</v>
      </c>
      <c r="D9" s="5" t="s">
        <v>5</v>
      </c>
      <c r="E9" s="5" t="s">
        <v>5</v>
      </c>
      <c r="F9" s="5" t="s">
        <v>5</v>
      </c>
      <c r="G9" s="5" t="s">
        <v>5</v>
      </c>
    </row>
    <row r="10" spans="1:7" ht="30" x14ac:dyDescent="0.25">
      <c r="A10" s="4" t="s">
        <v>792</v>
      </c>
      <c r="B10" s="5" t="s">
        <v>5</v>
      </c>
      <c r="C10" s="5" t="s">
        <v>5</v>
      </c>
      <c r="D10" s="5" t="s">
        <v>5</v>
      </c>
      <c r="E10" s="5" t="s">
        <v>5</v>
      </c>
      <c r="F10" s="5" t="s">
        <v>5</v>
      </c>
      <c r="G10" s="5" t="s">
        <v>5</v>
      </c>
    </row>
    <row r="11" spans="1:7" x14ac:dyDescent="0.25">
      <c r="A11" s="3" t="s">
        <v>793</v>
      </c>
      <c r="B11" s="7">
        <v>467426</v>
      </c>
      <c r="C11" s="5" t="s">
        <v>5</v>
      </c>
      <c r="D11" s="7">
        <v>454148</v>
      </c>
      <c r="E11" s="5" t="s">
        <v>5</v>
      </c>
      <c r="F11" s="5" t="s">
        <v>5</v>
      </c>
      <c r="G11" s="5" t="s">
        <v>5</v>
      </c>
    </row>
    <row r="12" spans="1:7" x14ac:dyDescent="0.25">
      <c r="A12" s="3" t="s">
        <v>794</v>
      </c>
      <c r="B12" s="110">
        <v>0.186</v>
      </c>
      <c r="C12" s="5" t="s">
        <v>5</v>
      </c>
      <c r="D12" s="110">
        <v>0.19800000000000001</v>
      </c>
      <c r="E12" s="5" t="s">
        <v>5</v>
      </c>
      <c r="F12" s="5" t="s">
        <v>5</v>
      </c>
      <c r="G12" s="5" t="s">
        <v>5</v>
      </c>
    </row>
    <row r="13" spans="1:7" x14ac:dyDescent="0.25">
      <c r="A13" s="3" t="s">
        <v>337</v>
      </c>
      <c r="B13" s="7">
        <v>-1873</v>
      </c>
      <c r="C13" s="7">
        <v>-1913</v>
      </c>
      <c r="D13" s="7">
        <v>-1991</v>
      </c>
      <c r="E13" s="7">
        <v>-1967</v>
      </c>
      <c r="F13" s="7">
        <v>-1885</v>
      </c>
      <c r="G13" s="7">
        <v>-2507</v>
      </c>
    </row>
    <row r="14" spans="1:7" ht="30" x14ac:dyDescent="0.25">
      <c r="A14" s="3" t="s">
        <v>796</v>
      </c>
      <c r="B14" s="5" t="s">
        <v>5</v>
      </c>
      <c r="C14" s="5" t="s">
        <v>5</v>
      </c>
      <c r="D14" s="5" t="s">
        <v>5</v>
      </c>
      <c r="E14" s="5" t="s">
        <v>5</v>
      </c>
      <c r="F14" s="5" t="s">
        <v>5</v>
      </c>
      <c r="G14" s="5" t="s">
        <v>5</v>
      </c>
    </row>
    <row r="15" spans="1:7" ht="30" x14ac:dyDescent="0.25">
      <c r="A15" s="4" t="s">
        <v>792</v>
      </c>
      <c r="B15" s="5" t="s">
        <v>5</v>
      </c>
      <c r="C15" s="5" t="s">
        <v>5</v>
      </c>
      <c r="D15" s="5" t="s">
        <v>5</v>
      </c>
      <c r="E15" s="5" t="s">
        <v>5</v>
      </c>
      <c r="F15" s="5" t="s">
        <v>5</v>
      </c>
      <c r="G15" s="5" t="s">
        <v>5</v>
      </c>
    </row>
    <row r="16" spans="1:7" x14ac:dyDescent="0.25">
      <c r="A16" s="3" t="s">
        <v>793</v>
      </c>
      <c r="B16" s="7">
        <v>365033</v>
      </c>
      <c r="C16" s="5" t="s">
        <v>5</v>
      </c>
      <c r="D16" s="7">
        <v>288172</v>
      </c>
      <c r="E16" s="5" t="s">
        <v>5</v>
      </c>
      <c r="F16" s="5" t="s">
        <v>5</v>
      </c>
      <c r="G16" s="5" t="s">
        <v>5</v>
      </c>
    </row>
    <row r="17" spans="1:7" x14ac:dyDescent="0.25">
      <c r="A17" s="3" t="s">
        <v>794</v>
      </c>
      <c r="B17" s="110">
        <v>0.14599999999999999</v>
      </c>
      <c r="C17" s="5" t="s">
        <v>5</v>
      </c>
      <c r="D17" s="110">
        <v>0.126</v>
      </c>
      <c r="E17" s="5" t="s">
        <v>5</v>
      </c>
      <c r="F17" s="5" t="s">
        <v>5</v>
      </c>
      <c r="G17" s="5" t="s">
        <v>5</v>
      </c>
    </row>
    <row r="18" spans="1:7" x14ac:dyDescent="0.25">
      <c r="A18" s="3" t="s">
        <v>337</v>
      </c>
      <c r="B18" s="7">
        <v>-3259</v>
      </c>
      <c r="C18" s="7">
        <v>-3346</v>
      </c>
      <c r="D18" s="7">
        <v>-2419</v>
      </c>
      <c r="E18" s="7">
        <v>-2080</v>
      </c>
      <c r="F18" s="7">
        <v>-1308</v>
      </c>
      <c r="G18" s="7">
        <v>-1431</v>
      </c>
    </row>
    <row r="19" spans="1:7" x14ac:dyDescent="0.25">
      <c r="A19" s="3" t="s">
        <v>797</v>
      </c>
      <c r="B19" s="5" t="s">
        <v>5</v>
      </c>
      <c r="C19" s="5" t="s">
        <v>5</v>
      </c>
      <c r="D19" s="5" t="s">
        <v>5</v>
      </c>
      <c r="E19" s="5" t="s">
        <v>5</v>
      </c>
      <c r="F19" s="5" t="s">
        <v>5</v>
      </c>
      <c r="G19" s="5" t="s">
        <v>5</v>
      </c>
    </row>
    <row r="20" spans="1:7" ht="30" x14ac:dyDescent="0.25">
      <c r="A20" s="4" t="s">
        <v>792</v>
      </c>
      <c r="B20" s="5" t="s">
        <v>5</v>
      </c>
      <c r="C20" s="5" t="s">
        <v>5</v>
      </c>
      <c r="D20" s="5" t="s">
        <v>5</v>
      </c>
      <c r="E20" s="5" t="s">
        <v>5</v>
      </c>
      <c r="F20" s="5" t="s">
        <v>5</v>
      </c>
      <c r="G20" s="5" t="s">
        <v>5</v>
      </c>
    </row>
    <row r="21" spans="1:7" x14ac:dyDescent="0.25">
      <c r="A21" s="3" t="s">
        <v>793</v>
      </c>
      <c r="B21" s="7">
        <v>49738</v>
      </c>
      <c r="C21" s="5" t="s">
        <v>5</v>
      </c>
      <c r="D21" s="7">
        <v>54499</v>
      </c>
      <c r="E21" s="5" t="s">
        <v>5</v>
      </c>
      <c r="F21" s="5" t="s">
        <v>5</v>
      </c>
      <c r="G21" s="5" t="s">
        <v>5</v>
      </c>
    </row>
    <row r="22" spans="1:7" x14ac:dyDescent="0.25">
      <c r="A22" s="3" t="s">
        <v>794</v>
      </c>
      <c r="B22" s="110">
        <v>0.02</v>
      </c>
      <c r="C22" s="5" t="s">
        <v>5</v>
      </c>
      <c r="D22" s="110">
        <v>2.4E-2</v>
      </c>
      <c r="E22" s="5" t="s">
        <v>5</v>
      </c>
      <c r="F22" s="5" t="s">
        <v>5</v>
      </c>
      <c r="G22" s="5" t="s">
        <v>5</v>
      </c>
    </row>
    <row r="23" spans="1:7" x14ac:dyDescent="0.25">
      <c r="A23" s="3" t="s">
        <v>337</v>
      </c>
      <c r="B23" s="5">
        <v>-99</v>
      </c>
      <c r="C23" s="5">
        <v>-105</v>
      </c>
      <c r="D23" s="5">
        <v>-155</v>
      </c>
      <c r="E23" s="5">
        <v>-153</v>
      </c>
      <c r="F23" s="5">
        <v>-160</v>
      </c>
      <c r="G23" s="5">
        <v>-226</v>
      </c>
    </row>
    <row r="24" spans="1:7" x14ac:dyDescent="0.25">
      <c r="A24" s="3" t="s">
        <v>798</v>
      </c>
      <c r="B24" s="5" t="s">
        <v>5</v>
      </c>
      <c r="C24" s="5" t="s">
        <v>5</v>
      </c>
      <c r="D24" s="5" t="s">
        <v>5</v>
      </c>
      <c r="E24" s="5" t="s">
        <v>5</v>
      </c>
      <c r="F24" s="5" t="s">
        <v>5</v>
      </c>
      <c r="G24" s="5" t="s">
        <v>5</v>
      </c>
    </row>
    <row r="25" spans="1:7" ht="30" x14ac:dyDescent="0.25">
      <c r="A25" s="4" t="s">
        <v>792</v>
      </c>
      <c r="B25" s="5" t="s">
        <v>5</v>
      </c>
      <c r="C25" s="5" t="s">
        <v>5</v>
      </c>
      <c r="D25" s="5" t="s">
        <v>5</v>
      </c>
      <c r="E25" s="5" t="s">
        <v>5</v>
      </c>
      <c r="F25" s="5" t="s">
        <v>5</v>
      </c>
      <c r="G25" s="5" t="s">
        <v>5</v>
      </c>
    </row>
    <row r="26" spans="1:7" x14ac:dyDescent="0.25">
      <c r="A26" s="3" t="s">
        <v>793</v>
      </c>
      <c r="B26" s="7">
        <v>1079707</v>
      </c>
      <c r="C26" s="5" t="s">
        <v>5</v>
      </c>
      <c r="D26" s="7">
        <v>1032408</v>
      </c>
      <c r="E26" s="5" t="s">
        <v>5</v>
      </c>
      <c r="F26" s="5" t="s">
        <v>5</v>
      </c>
      <c r="G26" s="5" t="s">
        <v>5</v>
      </c>
    </row>
    <row r="27" spans="1:7" x14ac:dyDescent="0.25">
      <c r="A27" s="3" t="s">
        <v>794</v>
      </c>
      <c r="B27" s="110">
        <v>0.43</v>
      </c>
      <c r="C27" s="5" t="s">
        <v>5</v>
      </c>
      <c r="D27" s="110">
        <v>0.45</v>
      </c>
      <c r="E27" s="5" t="s">
        <v>5</v>
      </c>
      <c r="F27" s="5" t="s">
        <v>5</v>
      </c>
      <c r="G27" s="5" t="s">
        <v>5</v>
      </c>
    </row>
    <row r="28" spans="1:7" x14ac:dyDescent="0.25">
      <c r="A28" s="3" t="s">
        <v>337</v>
      </c>
      <c r="B28" s="7">
        <v>-12502</v>
      </c>
      <c r="C28" s="7">
        <v>-11981</v>
      </c>
      <c r="D28" s="7">
        <v>-12831</v>
      </c>
      <c r="E28" s="7">
        <v>-12355</v>
      </c>
      <c r="F28" s="7">
        <v>-12181</v>
      </c>
      <c r="G28" s="7">
        <v>-10405</v>
      </c>
    </row>
    <row r="29" spans="1:7" ht="30" x14ac:dyDescent="0.25">
      <c r="A29" s="3" t="s">
        <v>799</v>
      </c>
      <c r="B29" s="5" t="s">
        <v>5</v>
      </c>
      <c r="C29" s="5" t="s">
        <v>5</v>
      </c>
      <c r="D29" s="5" t="s">
        <v>5</v>
      </c>
      <c r="E29" s="5" t="s">
        <v>5</v>
      </c>
      <c r="F29" s="5" t="s">
        <v>5</v>
      </c>
      <c r="G29" s="5" t="s">
        <v>5</v>
      </c>
    </row>
    <row r="30" spans="1:7" ht="30" x14ac:dyDescent="0.25">
      <c r="A30" s="4" t="s">
        <v>792</v>
      </c>
      <c r="B30" s="5" t="s">
        <v>5</v>
      </c>
      <c r="C30" s="5" t="s">
        <v>5</v>
      </c>
      <c r="D30" s="5" t="s">
        <v>5</v>
      </c>
      <c r="E30" s="5" t="s">
        <v>5</v>
      </c>
      <c r="F30" s="5" t="s">
        <v>5</v>
      </c>
      <c r="G30" s="5" t="s">
        <v>5</v>
      </c>
    </row>
    <row r="31" spans="1:7" x14ac:dyDescent="0.25">
      <c r="A31" s="3" t="s">
        <v>793</v>
      </c>
      <c r="B31" s="7">
        <v>226566</v>
      </c>
      <c r="C31" s="5" t="s">
        <v>5</v>
      </c>
      <c r="D31" s="7">
        <v>208799</v>
      </c>
      <c r="E31" s="5" t="s">
        <v>5</v>
      </c>
      <c r="F31" s="5" t="s">
        <v>5</v>
      </c>
      <c r="G31" s="5" t="s">
        <v>5</v>
      </c>
    </row>
    <row r="32" spans="1:7" x14ac:dyDescent="0.25">
      <c r="A32" s="3" t="s">
        <v>794</v>
      </c>
      <c r="B32" s="110">
        <v>0.09</v>
      </c>
      <c r="C32" s="5" t="s">
        <v>5</v>
      </c>
      <c r="D32" s="110">
        <v>9.0999999999999998E-2</v>
      </c>
      <c r="E32" s="5" t="s">
        <v>5</v>
      </c>
      <c r="F32" s="5" t="s">
        <v>5</v>
      </c>
      <c r="G32" s="5" t="s">
        <v>5</v>
      </c>
    </row>
    <row r="33" spans="1:7" x14ac:dyDescent="0.25">
      <c r="A33" s="3" t="s">
        <v>337</v>
      </c>
      <c r="B33" s="7">
        <v>-4437</v>
      </c>
      <c r="C33" s="7">
        <v>-4512</v>
      </c>
      <c r="D33" s="7">
        <v>-4374</v>
      </c>
      <c r="E33" s="7">
        <v>-4057</v>
      </c>
      <c r="F33" s="7">
        <v>-5247</v>
      </c>
      <c r="G33" s="7">
        <v>-3656</v>
      </c>
    </row>
    <row r="34" spans="1:7" x14ac:dyDescent="0.25">
      <c r="A34" s="3" t="s">
        <v>800</v>
      </c>
      <c r="B34" s="5" t="s">
        <v>5</v>
      </c>
      <c r="C34" s="5" t="s">
        <v>5</v>
      </c>
      <c r="D34" s="5" t="s">
        <v>5</v>
      </c>
      <c r="E34" s="5" t="s">
        <v>5</v>
      </c>
      <c r="F34" s="5" t="s">
        <v>5</v>
      </c>
      <c r="G34" s="5" t="s">
        <v>5</v>
      </c>
    </row>
    <row r="35" spans="1:7" ht="30" x14ac:dyDescent="0.25">
      <c r="A35" s="4" t="s">
        <v>792</v>
      </c>
      <c r="B35" s="5" t="s">
        <v>5</v>
      </c>
      <c r="C35" s="5" t="s">
        <v>5</v>
      </c>
      <c r="D35" s="5" t="s">
        <v>5</v>
      </c>
      <c r="E35" s="5" t="s">
        <v>5</v>
      </c>
      <c r="F35" s="5" t="s">
        <v>5</v>
      </c>
      <c r="G35" s="5" t="s">
        <v>5</v>
      </c>
    </row>
    <row r="36" spans="1:7" x14ac:dyDescent="0.25">
      <c r="A36" s="3" t="s">
        <v>793</v>
      </c>
      <c r="B36" s="7">
        <v>2188470</v>
      </c>
      <c r="C36" s="5" t="s">
        <v>5</v>
      </c>
      <c r="D36" s="7">
        <v>2038026</v>
      </c>
      <c r="E36" s="5" t="s">
        <v>5</v>
      </c>
      <c r="F36" s="5" t="s">
        <v>5</v>
      </c>
      <c r="G36" s="5" t="s">
        <v>5</v>
      </c>
    </row>
    <row r="37" spans="1:7" x14ac:dyDescent="0.25">
      <c r="A37" s="3" t="s">
        <v>794</v>
      </c>
      <c r="B37" s="110">
        <v>0.872</v>
      </c>
      <c r="C37" s="5" t="s">
        <v>5</v>
      </c>
      <c r="D37" s="110">
        <v>0.88900000000000001</v>
      </c>
      <c r="E37" s="5" t="s">
        <v>5</v>
      </c>
      <c r="F37" s="5" t="s">
        <v>5</v>
      </c>
      <c r="G37" s="5" t="s">
        <v>5</v>
      </c>
    </row>
    <row r="38" spans="1:7" x14ac:dyDescent="0.25">
      <c r="A38" s="3" t="s">
        <v>801</v>
      </c>
      <c r="B38" s="5" t="s">
        <v>5</v>
      </c>
      <c r="C38" s="5" t="s">
        <v>5</v>
      </c>
      <c r="D38" s="5" t="s">
        <v>5</v>
      </c>
      <c r="E38" s="5" t="s">
        <v>5</v>
      </c>
      <c r="F38" s="5" t="s">
        <v>5</v>
      </c>
      <c r="G38" s="5" t="s">
        <v>5</v>
      </c>
    </row>
    <row r="39" spans="1:7" ht="30" x14ac:dyDescent="0.25">
      <c r="A39" s="4" t="s">
        <v>792</v>
      </c>
      <c r="B39" s="5" t="s">
        <v>5</v>
      </c>
      <c r="C39" s="5" t="s">
        <v>5</v>
      </c>
      <c r="D39" s="5" t="s">
        <v>5</v>
      </c>
      <c r="E39" s="5" t="s">
        <v>5</v>
      </c>
      <c r="F39" s="5" t="s">
        <v>5</v>
      </c>
      <c r="G39" s="5" t="s">
        <v>5</v>
      </c>
    </row>
    <row r="40" spans="1:7" x14ac:dyDescent="0.25">
      <c r="A40" s="3" t="s">
        <v>793</v>
      </c>
      <c r="B40" s="7">
        <v>312917</v>
      </c>
      <c r="C40" s="5" t="s">
        <v>5</v>
      </c>
      <c r="D40" s="7">
        <v>247005</v>
      </c>
      <c r="E40" s="5" t="s">
        <v>5</v>
      </c>
      <c r="F40" s="5" t="s">
        <v>5</v>
      </c>
      <c r="G40" s="5" t="s">
        <v>5</v>
      </c>
    </row>
    <row r="41" spans="1:7" x14ac:dyDescent="0.25">
      <c r="A41" s="3" t="s">
        <v>794</v>
      </c>
      <c r="B41" s="110">
        <v>0.125</v>
      </c>
      <c r="C41" s="5" t="s">
        <v>5</v>
      </c>
      <c r="D41" s="110">
        <v>0.108</v>
      </c>
      <c r="E41" s="5" t="s">
        <v>5</v>
      </c>
      <c r="F41" s="5" t="s">
        <v>5</v>
      </c>
      <c r="G41" s="5" t="s">
        <v>5</v>
      </c>
    </row>
    <row r="42" spans="1:7" x14ac:dyDescent="0.25">
      <c r="A42" s="3" t="s">
        <v>337</v>
      </c>
      <c r="B42" s="7">
        <v>-4479</v>
      </c>
      <c r="C42" s="7">
        <v>-4185</v>
      </c>
      <c r="D42" s="7">
        <v>-3433</v>
      </c>
      <c r="E42" s="7">
        <v>-2986</v>
      </c>
      <c r="F42" s="7">
        <v>-2586</v>
      </c>
      <c r="G42" s="7">
        <v>-2174</v>
      </c>
    </row>
    <row r="43" spans="1:7" x14ac:dyDescent="0.25">
      <c r="A43" s="3" t="s">
        <v>802</v>
      </c>
      <c r="B43" s="5" t="s">
        <v>5</v>
      </c>
      <c r="C43" s="5" t="s">
        <v>5</v>
      </c>
      <c r="D43" s="5" t="s">
        <v>5</v>
      </c>
      <c r="E43" s="5" t="s">
        <v>5</v>
      </c>
      <c r="F43" s="5" t="s">
        <v>5</v>
      </c>
      <c r="G43" s="5" t="s">
        <v>5</v>
      </c>
    </row>
    <row r="44" spans="1:7" ht="30" x14ac:dyDescent="0.25">
      <c r="A44" s="4" t="s">
        <v>792</v>
      </c>
      <c r="B44" s="5" t="s">
        <v>5</v>
      </c>
      <c r="C44" s="5" t="s">
        <v>5</v>
      </c>
      <c r="D44" s="5" t="s">
        <v>5</v>
      </c>
      <c r="E44" s="5" t="s">
        <v>5</v>
      </c>
      <c r="F44" s="5" t="s">
        <v>5</v>
      </c>
      <c r="G44" s="5" t="s">
        <v>5</v>
      </c>
    </row>
    <row r="45" spans="1:7" x14ac:dyDescent="0.25">
      <c r="A45" s="3" t="s">
        <v>793</v>
      </c>
      <c r="B45" s="7">
        <v>8559</v>
      </c>
      <c r="C45" s="5" t="s">
        <v>5</v>
      </c>
      <c r="D45" s="7">
        <v>7225</v>
      </c>
      <c r="E45" s="5" t="s">
        <v>5</v>
      </c>
      <c r="F45" s="5" t="s">
        <v>5</v>
      </c>
      <c r="G45" s="5" t="s">
        <v>5</v>
      </c>
    </row>
    <row r="46" spans="1:7" x14ac:dyDescent="0.25">
      <c r="A46" s="3" t="s">
        <v>794</v>
      </c>
      <c r="B46" s="110">
        <v>3.0000000000000001E-3</v>
      </c>
      <c r="C46" s="5" t="s">
        <v>5</v>
      </c>
      <c r="D46" s="110">
        <v>3.0000000000000001E-3</v>
      </c>
      <c r="E46" s="5" t="s">
        <v>5</v>
      </c>
      <c r="F46" s="5" t="s">
        <v>5</v>
      </c>
      <c r="G46" s="5" t="s">
        <v>5</v>
      </c>
    </row>
    <row r="47" spans="1:7" x14ac:dyDescent="0.25">
      <c r="A47" s="3" t="s">
        <v>337</v>
      </c>
      <c r="B47" s="9">
        <v>-90</v>
      </c>
      <c r="C47" s="9">
        <v>-89</v>
      </c>
      <c r="D47" s="9">
        <v>-132</v>
      </c>
      <c r="E47" s="9">
        <v>-81</v>
      </c>
      <c r="F47" s="9">
        <v>-83</v>
      </c>
      <c r="G47" s="9">
        <v>-10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8" t="s">
        <v>2</v>
      </c>
      <c r="C1" s="8" t="s">
        <v>26</v>
      </c>
    </row>
    <row r="2" spans="1:3" ht="30" x14ac:dyDescent="0.25">
      <c r="A2" s="1" t="s">
        <v>25</v>
      </c>
      <c r="B2" s="8"/>
      <c r="C2" s="8"/>
    </row>
    <row r="3" spans="1:3" ht="30" x14ac:dyDescent="0.25">
      <c r="A3" s="4" t="s">
        <v>792</v>
      </c>
      <c r="B3" s="5" t="s">
        <v>5</v>
      </c>
      <c r="C3" s="5" t="s">
        <v>5</v>
      </c>
    </row>
    <row r="4" spans="1:3" x14ac:dyDescent="0.25">
      <c r="A4" s="3" t="s">
        <v>348</v>
      </c>
      <c r="B4" s="9">
        <v>7843</v>
      </c>
      <c r="C4" s="9">
        <v>8651</v>
      </c>
    </row>
    <row r="5" spans="1:3" x14ac:dyDescent="0.25">
      <c r="A5" s="3" t="s">
        <v>349</v>
      </c>
      <c r="B5" s="7">
        <v>-2004</v>
      </c>
      <c r="C5" s="7">
        <v>-2215</v>
      </c>
    </row>
    <row r="6" spans="1:3" x14ac:dyDescent="0.25">
      <c r="A6" s="3" t="s">
        <v>352</v>
      </c>
      <c r="B6" s="7">
        <v>5839</v>
      </c>
      <c r="C6" s="7">
        <v>6436</v>
      </c>
    </row>
    <row r="7" spans="1:3" x14ac:dyDescent="0.25">
      <c r="A7" s="3" t="s">
        <v>348</v>
      </c>
      <c r="B7" s="7">
        <v>7843</v>
      </c>
      <c r="C7" s="7">
        <v>8651</v>
      </c>
    </row>
    <row r="8" spans="1:3" x14ac:dyDescent="0.25">
      <c r="A8" s="3" t="s">
        <v>795</v>
      </c>
      <c r="B8" s="5" t="s">
        <v>5</v>
      </c>
      <c r="C8" s="5" t="s">
        <v>5</v>
      </c>
    </row>
    <row r="9" spans="1:3" ht="30" x14ac:dyDescent="0.25">
      <c r="A9" s="4" t="s">
        <v>792</v>
      </c>
      <c r="B9" s="5" t="s">
        <v>5</v>
      </c>
      <c r="C9" s="5" t="s">
        <v>5</v>
      </c>
    </row>
    <row r="10" spans="1:3" x14ac:dyDescent="0.25">
      <c r="A10" s="3" t="s">
        <v>348</v>
      </c>
      <c r="B10" s="7">
        <v>5821</v>
      </c>
      <c r="C10" s="7">
        <v>6494</v>
      </c>
    </row>
    <row r="11" spans="1:3" x14ac:dyDescent="0.25">
      <c r="A11" s="3" t="s">
        <v>348</v>
      </c>
      <c r="B11" s="7">
        <v>5821</v>
      </c>
      <c r="C11" s="7">
        <v>6494</v>
      </c>
    </row>
    <row r="12" spans="1:3" ht="30" x14ac:dyDescent="0.25">
      <c r="A12" s="3" t="s">
        <v>796</v>
      </c>
      <c r="B12" s="5" t="s">
        <v>5</v>
      </c>
      <c r="C12" s="5" t="s">
        <v>5</v>
      </c>
    </row>
    <row r="13" spans="1:3" ht="30" x14ac:dyDescent="0.25">
      <c r="A13" s="4" t="s">
        <v>792</v>
      </c>
      <c r="B13" s="5" t="s">
        <v>5</v>
      </c>
      <c r="C13" s="5" t="s">
        <v>5</v>
      </c>
    </row>
    <row r="14" spans="1:3" x14ac:dyDescent="0.25">
      <c r="A14" s="3" t="s">
        <v>348</v>
      </c>
      <c r="B14" s="5">
        <v>828</v>
      </c>
      <c r="C14" s="5">
        <v>846</v>
      </c>
    </row>
    <row r="15" spans="1:3" x14ac:dyDescent="0.25">
      <c r="A15" s="3" t="s">
        <v>348</v>
      </c>
      <c r="B15" s="5">
        <v>828</v>
      </c>
      <c r="C15" s="5">
        <v>846</v>
      </c>
    </row>
    <row r="16" spans="1:3" x14ac:dyDescent="0.25">
      <c r="A16" s="3" t="s">
        <v>797</v>
      </c>
      <c r="B16" s="5" t="s">
        <v>5</v>
      </c>
      <c r="C16" s="5" t="s">
        <v>5</v>
      </c>
    </row>
    <row r="17" spans="1:3" ht="30" x14ac:dyDescent="0.25">
      <c r="A17" s="4" t="s">
        <v>792</v>
      </c>
      <c r="B17" s="5" t="s">
        <v>5</v>
      </c>
      <c r="C17" s="5" t="s">
        <v>5</v>
      </c>
    </row>
    <row r="18" spans="1:3" x14ac:dyDescent="0.25">
      <c r="A18" s="3" t="s">
        <v>348</v>
      </c>
      <c r="B18" s="5">
        <v>506</v>
      </c>
      <c r="C18" s="5">
        <v>509</v>
      </c>
    </row>
    <row r="19" spans="1:3" x14ac:dyDescent="0.25">
      <c r="A19" s="3" t="s">
        <v>348</v>
      </c>
      <c r="B19" s="5">
        <v>506</v>
      </c>
      <c r="C19" s="5">
        <v>509</v>
      </c>
    </row>
    <row r="20" spans="1:3" x14ac:dyDescent="0.25">
      <c r="A20" s="3" t="s">
        <v>798</v>
      </c>
      <c r="B20" s="5" t="s">
        <v>5</v>
      </c>
      <c r="C20" s="5" t="s">
        <v>5</v>
      </c>
    </row>
    <row r="21" spans="1:3" ht="30" x14ac:dyDescent="0.25">
      <c r="A21" s="4" t="s">
        <v>792</v>
      </c>
      <c r="B21" s="5" t="s">
        <v>5</v>
      </c>
      <c r="C21" s="5" t="s">
        <v>5</v>
      </c>
    </row>
    <row r="22" spans="1:3" x14ac:dyDescent="0.25">
      <c r="A22" s="3" t="s">
        <v>348</v>
      </c>
      <c r="B22" s="5">
        <v>688</v>
      </c>
      <c r="C22" s="5">
        <v>720</v>
      </c>
    </row>
    <row r="23" spans="1:3" x14ac:dyDescent="0.25">
      <c r="A23" s="3" t="s">
        <v>348</v>
      </c>
      <c r="B23" s="5">
        <v>688</v>
      </c>
      <c r="C23" s="5">
        <v>720</v>
      </c>
    </row>
    <row r="24" spans="1:3" x14ac:dyDescent="0.25">
      <c r="A24" s="3" t="s">
        <v>800</v>
      </c>
      <c r="B24" s="5" t="s">
        <v>5</v>
      </c>
      <c r="C24" s="5" t="s">
        <v>5</v>
      </c>
    </row>
    <row r="25" spans="1:3" ht="30" x14ac:dyDescent="0.25">
      <c r="A25" s="4" t="s">
        <v>792</v>
      </c>
      <c r="B25" s="5" t="s">
        <v>5</v>
      </c>
      <c r="C25" s="5" t="s">
        <v>5</v>
      </c>
    </row>
    <row r="26" spans="1:3" x14ac:dyDescent="0.25">
      <c r="A26" s="3" t="s">
        <v>348</v>
      </c>
      <c r="B26" s="7">
        <v>7843</v>
      </c>
      <c r="C26" s="7">
        <v>8569</v>
      </c>
    </row>
    <row r="27" spans="1:3" x14ac:dyDescent="0.25">
      <c r="A27" s="3" t="s">
        <v>348</v>
      </c>
      <c r="B27" s="7">
        <v>7843</v>
      </c>
      <c r="C27" s="7">
        <v>8569</v>
      </c>
    </row>
    <row r="28" spans="1:3" x14ac:dyDescent="0.25">
      <c r="A28" s="3" t="s">
        <v>801</v>
      </c>
      <c r="B28" s="5" t="s">
        <v>5</v>
      </c>
      <c r="C28" s="5" t="s">
        <v>5</v>
      </c>
    </row>
    <row r="29" spans="1:3" ht="30" x14ac:dyDescent="0.25">
      <c r="A29" s="4" t="s">
        <v>792</v>
      </c>
      <c r="B29" s="5" t="s">
        <v>5</v>
      </c>
      <c r="C29" s="5" t="s">
        <v>5</v>
      </c>
    </row>
    <row r="30" spans="1:3" x14ac:dyDescent="0.25">
      <c r="A30" s="3" t="s">
        <v>348</v>
      </c>
      <c r="B30" s="5" t="s">
        <v>5</v>
      </c>
      <c r="C30" s="5">
        <v>78</v>
      </c>
    </row>
    <row r="31" spans="1:3" x14ac:dyDescent="0.25">
      <c r="A31" s="3" t="s">
        <v>348</v>
      </c>
      <c r="B31" s="5" t="s">
        <v>5</v>
      </c>
      <c r="C31" s="5">
        <v>78</v>
      </c>
    </row>
    <row r="32" spans="1:3" x14ac:dyDescent="0.25">
      <c r="A32" s="3" t="s">
        <v>802</v>
      </c>
      <c r="B32" s="5" t="s">
        <v>5</v>
      </c>
      <c r="C32" s="5" t="s">
        <v>5</v>
      </c>
    </row>
    <row r="33" spans="1:3" ht="30" x14ac:dyDescent="0.25">
      <c r="A33" s="4" t="s">
        <v>792</v>
      </c>
      <c r="B33" s="5" t="s">
        <v>5</v>
      </c>
      <c r="C33" s="5" t="s">
        <v>5</v>
      </c>
    </row>
    <row r="34" spans="1:3" x14ac:dyDescent="0.25">
      <c r="A34" s="3" t="s">
        <v>348</v>
      </c>
      <c r="B34" s="5" t="s">
        <v>5</v>
      </c>
      <c r="C34" s="5">
        <v>4</v>
      </c>
    </row>
    <row r="35" spans="1:3" x14ac:dyDescent="0.25">
      <c r="A35" s="3" t="s">
        <v>348</v>
      </c>
      <c r="B35" s="5" t="s">
        <v>5</v>
      </c>
      <c r="C35" s="9">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4</v>
      </c>
      <c r="B1" s="8" t="s">
        <v>79</v>
      </c>
      <c r="C1" s="8"/>
      <c r="D1" s="8" t="s">
        <v>1</v>
      </c>
      <c r="E1" s="8"/>
    </row>
    <row r="2" spans="1:5" ht="30" x14ac:dyDescent="0.25">
      <c r="A2" s="1" t="s">
        <v>25</v>
      </c>
      <c r="B2" s="1" t="s">
        <v>2</v>
      </c>
      <c r="C2" s="1" t="s">
        <v>80</v>
      </c>
      <c r="D2" s="1" t="s">
        <v>2</v>
      </c>
      <c r="E2" s="1" t="s">
        <v>80</v>
      </c>
    </row>
    <row r="3" spans="1:5" ht="45" x14ac:dyDescent="0.25">
      <c r="A3" s="4" t="s">
        <v>805</v>
      </c>
      <c r="B3" s="5" t="s">
        <v>5</v>
      </c>
      <c r="C3" s="5" t="s">
        <v>5</v>
      </c>
      <c r="D3" s="5" t="s">
        <v>5</v>
      </c>
      <c r="E3" s="5" t="s">
        <v>5</v>
      </c>
    </row>
    <row r="4" spans="1:5" x14ac:dyDescent="0.25">
      <c r="A4" s="3" t="s">
        <v>354</v>
      </c>
      <c r="B4" s="9">
        <v>1154</v>
      </c>
      <c r="C4" s="9">
        <v>903</v>
      </c>
      <c r="D4" s="9">
        <v>1181</v>
      </c>
      <c r="E4" s="9">
        <v>1047</v>
      </c>
    </row>
    <row r="5" spans="1:5" x14ac:dyDescent="0.25">
      <c r="A5" s="3" t="s">
        <v>355</v>
      </c>
      <c r="B5" s="5">
        <v>-17</v>
      </c>
      <c r="C5" s="5">
        <v>-6</v>
      </c>
      <c r="D5" s="5">
        <v>-44</v>
      </c>
      <c r="E5" s="5">
        <v>-20</v>
      </c>
    </row>
    <row r="6" spans="1:5" x14ac:dyDescent="0.25">
      <c r="A6" s="3" t="s">
        <v>359</v>
      </c>
      <c r="B6" s="5" t="s">
        <v>5</v>
      </c>
      <c r="C6" s="5">
        <v>-31</v>
      </c>
      <c r="D6" s="5" t="s">
        <v>5</v>
      </c>
      <c r="E6" s="5">
        <v>-161</v>
      </c>
    </row>
    <row r="7" spans="1:5" x14ac:dyDescent="0.25">
      <c r="A7" s="3" t="s">
        <v>362</v>
      </c>
      <c r="B7" s="9">
        <v>1137</v>
      </c>
      <c r="C7" s="9">
        <v>866</v>
      </c>
      <c r="D7" s="9">
        <v>1137</v>
      </c>
      <c r="E7" s="9">
        <v>86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1" width="36.5703125" bestFit="1" customWidth="1"/>
    <col min="2" max="2" width="36.5703125" customWidth="1"/>
    <col min="3" max="3" width="29.28515625" customWidth="1"/>
    <col min="4" max="4" width="9.140625" customWidth="1"/>
    <col min="5" max="5" width="36.5703125" customWidth="1"/>
    <col min="6" max="6" width="29.28515625" customWidth="1"/>
    <col min="7" max="7" width="9.140625" customWidth="1"/>
    <col min="8" max="8" width="36.5703125" customWidth="1"/>
  </cols>
  <sheetData>
    <row r="1" spans="1:8" ht="15" customHeight="1" x14ac:dyDescent="0.25">
      <c r="A1" s="1" t="s">
        <v>806</v>
      </c>
      <c r="B1" s="8" t="s">
        <v>79</v>
      </c>
      <c r="C1" s="8"/>
      <c r="D1" s="8"/>
      <c r="E1" s="8" t="s">
        <v>1</v>
      </c>
      <c r="F1" s="8"/>
      <c r="G1" s="8"/>
      <c r="H1" s="1"/>
    </row>
    <row r="2" spans="1:8" ht="30" x14ac:dyDescent="0.25">
      <c r="A2" s="1" t="s">
        <v>25</v>
      </c>
      <c r="B2" s="1" t="s">
        <v>2</v>
      </c>
      <c r="C2" s="8" t="s">
        <v>80</v>
      </c>
      <c r="D2" s="8"/>
      <c r="E2" s="1" t="s">
        <v>2</v>
      </c>
      <c r="F2" s="8" t="s">
        <v>80</v>
      </c>
      <c r="G2" s="8"/>
      <c r="H2" s="1" t="s">
        <v>26</v>
      </c>
    </row>
    <row r="3" spans="1:8" ht="30" x14ac:dyDescent="0.25">
      <c r="A3" s="4" t="s">
        <v>792</v>
      </c>
      <c r="B3" s="5" t="s">
        <v>5</v>
      </c>
      <c r="C3" s="5" t="s">
        <v>5</v>
      </c>
      <c r="D3" s="5"/>
      <c r="E3" s="5" t="s">
        <v>5</v>
      </c>
      <c r="F3" s="5" t="s">
        <v>5</v>
      </c>
      <c r="G3" s="5"/>
      <c r="H3" s="5" t="s">
        <v>5</v>
      </c>
    </row>
    <row r="4" spans="1:8" x14ac:dyDescent="0.25">
      <c r="A4" s="3" t="s">
        <v>354</v>
      </c>
      <c r="B4" s="9">
        <v>26131</v>
      </c>
      <c r="C4" s="9">
        <v>23450</v>
      </c>
      <c r="D4" s="5"/>
      <c r="E4" s="9">
        <v>25335</v>
      </c>
      <c r="F4" s="9">
        <v>20504</v>
      </c>
      <c r="G4" s="5"/>
      <c r="H4" s="5" t="s">
        <v>5</v>
      </c>
    </row>
    <row r="5" spans="1:8" ht="17.25" x14ac:dyDescent="0.25">
      <c r="A5" s="3" t="s">
        <v>377</v>
      </c>
      <c r="B5" s="5">
        <v>655</v>
      </c>
      <c r="C5" s="5">
        <v>151</v>
      </c>
      <c r="D5" s="10" t="s">
        <v>54</v>
      </c>
      <c r="E5" s="7">
        <v>1484</v>
      </c>
      <c r="F5" s="7">
        <v>4630</v>
      </c>
      <c r="G5" s="10" t="s">
        <v>54</v>
      </c>
      <c r="H5" s="5" t="s">
        <v>5</v>
      </c>
    </row>
    <row r="6" spans="1:8" x14ac:dyDescent="0.25">
      <c r="A6" s="3" t="s">
        <v>381</v>
      </c>
      <c r="B6" s="5">
        <v>-147</v>
      </c>
      <c r="C6" s="5">
        <v>-575</v>
      </c>
      <c r="D6" s="5"/>
      <c r="E6" s="5">
        <v>-304</v>
      </c>
      <c r="F6" s="7">
        <v>-2213</v>
      </c>
      <c r="G6" s="5"/>
      <c r="H6" s="5" t="s">
        <v>5</v>
      </c>
    </row>
    <row r="7" spans="1:8" x14ac:dyDescent="0.25">
      <c r="A7" s="3" t="s">
        <v>386</v>
      </c>
      <c r="B7" s="5">
        <v>100</v>
      </c>
      <c r="C7" s="5">
        <v>653</v>
      </c>
      <c r="D7" s="5"/>
      <c r="E7" s="5">
        <v>224</v>
      </c>
      <c r="F7" s="5">
        <v>758</v>
      </c>
      <c r="G7" s="5"/>
      <c r="H7" s="5" t="s">
        <v>5</v>
      </c>
    </row>
    <row r="8" spans="1:8" x14ac:dyDescent="0.25">
      <c r="A8" s="3" t="s">
        <v>362</v>
      </c>
      <c r="B8" s="7">
        <v>26739</v>
      </c>
      <c r="C8" s="7">
        <v>23679</v>
      </c>
      <c r="D8" s="5"/>
      <c r="E8" s="7">
        <v>26739</v>
      </c>
      <c r="F8" s="7">
        <v>23679</v>
      </c>
      <c r="G8" s="5"/>
      <c r="H8" s="5" t="s">
        <v>5</v>
      </c>
    </row>
    <row r="9" spans="1:8" ht="30" x14ac:dyDescent="0.25">
      <c r="A9" s="3" t="s">
        <v>416</v>
      </c>
      <c r="B9" s="5">
        <v>421</v>
      </c>
      <c r="C9" s="5" t="s">
        <v>5</v>
      </c>
      <c r="D9" s="5"/>
      <c r="E9" s="5">
        <v>421</v>
      </c>
      <c r="F9" s="5" t="s">
        <v>5</v>
      </c>
      <c r="G9" s="5"/>
      <c r="H9" s="5">
        <v>376</v>
      </c>
    </row>
    <row r="10" spans="1:8" ht="30" x14ac:dyDescent="0.25">
      <c r="A10" s="3" t="s">
        <v>417</v>
      </c>
      <c r="B10" s="7">
        <v>26318</v>
      </c>
      <c r="C10" s="5" t="s">
        <v>5</v>
      </c>
      <c r="D10" s="5"/>
      <c r="E10" s="7">
        <v>26318</v>
      </c>
      <c r="F10" s="5" t="s">
        <v>5</v>
      </c>
      <c r="G10" s="5"/>
      <c r="H10" s="7">
        <v>24959</v>
      </c>
    </row>
    <row r="11" spans="1:8" x14ac:dyDescent="0.25">
      <c r="A11" s="3" t="s">
        <v>807</v>
      </c>
      <c r="B11" s="7">
        <v>26739</v>
      </c>
      <c r="C11" s="7">
        <v>23679</v>
      </c>
      <c r="D11" s="5"/>
      <c r="E11" s="7">
        <v>26739</v>
      </c>
      <c r="F11" s="7">
        <v>23679</v>
      </c>
      <c r="G11" s="5"/>
      <c r="H11" s="5" t="s">
        <v>5</v>
      </c>
    </row>
    <row r="12" spans="1:8" ht="45" x14ac:dyDescent="0.25">
      <c r="A12" s="3" t="s">
        <v>418</v>
      </c>
      <c r="B12" s="5">
        <v>29</v>
      </c>
      <c r="C12" s="5" t="s">
        <v>5</v>
      </c>
      <c r="D12" s="5"/>
      <c r="E12" s="5">
        <v>29</v>
      </c>
      <c r="F12" s="5" t="s">
        <v>5</v>
      </c>
      <c r="G12" s="5"/>
      <c r="H12" s="5">
        <v>56</v>
      </c>
    </row>
    <row r="13" spans="1:8" x14ac:dyDescent="0.25">
      <c r="A13" s="3" t="s">
        <v>419</v>
      </c>
      <c r="B13" s="7">
        <v>28512</v>
      </c>
      <c r="C13" s="5" t="s">
        <v>5</v>
      </c>
      <c r="D13" s="5"/>
      <c r="E13" s="7">
        <v>28512</v>
      </c>
      <c r="F13" s="5" t="s">
        <v>5</v>
      </c>
      <c r="G13" s="5"/>
      <c r="H13" s="7">
        <v>33472</v>
      </c>
    </row>
    <row r="14" spans="1:8" x14ac:dyDescent="0.25">
      <c r="A14" s="3" t="s">
        <v>420</v>
      </c>
      <c r="B14" s="7">
        <v>2481434</v>
      </c>
      <c r="C14" s="5" t="s">
        <v>5</v>
      </c>
      <c r="D14" s="5"/>
      <c r="E14" s="7">
        <v>2481434</v>
      </c>
      <c r="F14" s="5" t="s">
        <v>5</v>
      </c>
      <c r="G14" s="5"/>
      <c r="H14" s="7">
        <v>2258784</v>
      </c>
    </row>
    <row r="15" spans="1:8" x14ac:dyDescent="0.25">
      <c r="A15" s="3" t="s">
        <v>808</v>
      </c>
      <c r="B15" s="7">
        <v>2509946</v>
      </c>
      <c r="C15" s="5" t="s">
        <v>5</v>
      </c>
      <c r="D15" s="5"/>
      <c r="E15" s="7">
        <v>2509946</v>
      </c>
      <c r="F15" s="5" t="s">
        <v>5</v>
      </c>
      <c r="G15" s="5"/>
      <c r="H15" s="7">
        <v>2292256</v>
      </c>
    </row>
    <row r="16" spans="1:8" x14ac:dyDescent="0.25">
      <c r="A16" s="3" t="s">
        <v>795</v>
      </c>
      <c r="B16" s="5" t="s">
        <v>5</v>
      </c>
      <c r="C16" s="5" t="s">
        <v>5</v>
      </c>
      <c r="D16" s="5"/>
      <c r="E16" s="5" t="s">
        <v>5</v>
      </c>
      <c r="F16" s="5" t="s">
        <v>5</v>
      </c>
      <c r="G16" s="5"/>
      <c r="H16" s="5" t="s">
        <v>5</v>
      </c>
    </row>
    <row r="17" spans="1:8" ht="30" x14ac:dyDescent="0.25">
      <c r="A17" s="4" t="s">
        <v>792</v>
      </c>
      <c r="B17" s="5" t="s">
        <v>5</v>
      </c>
      <c r="C17" s="5" t="s">
        <v>5</v>
      </c>
      <c r="D17" s="5"/>
      <c r="E17" s="5" t="s">
        <v>5</v>
      </c>
      <c r="F17" s="5" t="s">
        <v>5</v>
      </c>
      <c r="G17" s="5"/>
      <c r="H17" s="5" t="s">
        <v>5</v>
      </c>
    </row>
    <row r="18" spans="1:8" x14ac:dyDescent="0.25">
      <c r="A18" s="3" t="s">
        <v>354</v>
      </c>
      <c r="B18" s="7">
        <v>1913</v>
      </c>
      <c r="C18" s="7">
        <v>1885</v>
      </c>
      <c r="D18" s="5"/>
      <c r="E18" s="7">
        <v>1991</v>
      </c>
      <c r="F18" s="7">
        <v>2507</v>
      </c>
      <c r="G18" s="5"/>
      <c r="H18" s="5" t="s">
        <v>5</v>
      </c>
    </row>
    <row r="19" spans="1:8" x14ac:dyDescent="0.25">
      <c r="A19" s="3" t="s">
        <v>377</v>
      </c>
      <c r="B19" s="5">
        <v>-63</v>
      </c>
      <c r="C19" s="5">
        <v>129</v>
      </c>
      <c r="D19" s="5"/>
      <c r="E19" s="5">
        <v>-131</v>
      </c>
      <c r="F19" s="5">
        <v>-130</v>
      </c>
      <c r="G19" s="5"/>
      <c r="H19" s="5" t="s">
        <v>5</v>
      </c>
    </row>
    <row r="20" spans="1:8" x14ac:dyDescent="0.25">
      <c r="A20" s="3" t="s">
        <v>381</v>
      </c>
      <c r="B20" s="5" t="s">
        <v>5</v>
      </c>
      <c r="C20" s="5">
        <v>-135</v>
      </c>
      <c r="D20" s="5"/>
      <c r="E20" s="5">
        <v>-54</v>
      </c>
      <c r="F20" s="5">
        <v>-531</v>
      </c>
      <c r="G20" s="5"/>
      <c r="H20" s="5" t="s">
        <v>5</v>
      </c>
    </row>
    <row r="21" spans="1:8" x14ac:dyDescent="0.25">
      <c r="A21" s="3" t="s">
        <v>386</v>
      </c>
      <c r="B21" s="5">
        <v>23</v>
      </c>
      <c r="C21" s="5">
        <v>88</v>
      </c>
      <c r="D21" s="5"/>
      <c r="E21" s="5">
        <v>67</v>
      </c>
      <c r="F21" s="5">
        <v>121</v>
      </c>
      <c r="G21" s="5"/>
      <c r="H21" s="5" t="s">
        <v>5</v>
      </c>
    </row>
    <row r="22" spans="1:8" x14ac:dyDescent="0.25">
      <c r="A22" s="3" t="s">
        <v>362</v>
      </c>
      <c r="B22" s="7">
        <v>1873</v>
      </c>
      <c r="C22" s="7">
        <v>1967</v>
      </c>
      <c r="D22" s="5"/>
      <c r="E22" s="7">
        <v>1873</v>
      </c>
      <c r="F22" s="7">
        <v>1967</v>
      </c>
      <c r="G22" s="5"/>
      <c r="H22" s="5" t="s">
        <v>5</v>
      </c>
    </row>
    <row r="23" spans="1:8" ht="30" x14ac:dyDescent="0.25">
      <c r="A23" s="3" t="s">
        <v>416</v>
      </c>
      <c r="B23" s="5">
        <v>67</v>
      </c>
      <c r="C23" s="5" t="s">
        <v>5</v>
      </c>
      <c r="D23" s="5"/>
      <c r="E23" s="5">
        <v>67</v>
      </c>
      <c r="F23" s="5" t="s">
        <v>5</v>
      </c>
      <c r="G23" s="5"/>
      <c r="H23" s="5">
        <v>132</v>
      </c>
    </row>
    <row r="24" spans="1:8" ht="30" x14ac:dyDescent="0.25">
      <c r="A24" s="3" t="s">
        <v>417</v>
      </c>
      <c r="B24" s="7">
        <v>1806</v>
      </c>
      <c r="C24" s="5" t="s">
        <v>5</v>
      </c>
      <c r="D24" s="5"/>
      <c r="E24" s="7">
        <v>1806</v>
      </c>
      <c r="F24" s="5" t="s">
        <v>5</v>
      </c>
      <c r="G24" s="5"/>
      <c r="H24" s="7">
        <v>1859</v>
      </c>
    </row>
    <row r="25" spans="1:8" x14ac:dyDescent="0.25">
      <c r="A25" s="3" t="s">
        <v>807</v>
      </c>
      <c r="B25" s="7">
        <v>1873</v>
      </c>
      <c r="C25" s="7">
        <v>1967</v>
      </c>
      <c r="D25" s="5"/>
      <c r="E25" s="7">
        <v>1873</v>
      </c>
      <c r="F25" s="7">
        <v>1967</v>
      </c>
      <c r="G25" s="5"/>
      <c r="H25" s="5" t="s">
        <v>5</v>
      </c>
    </row>
    <row r="26" spans="1:8" ht="45" x14ac:dyDescent="0.25">
      <c r="A26" s="3" t="s">
        <v>418</v>
      </c>
      <c r="B26" s="5">
        <v>29</v>
      </c>
      <c r="C26" s="5" t="s">
        <v>5</v>
      </c>
      <c r="D26" s="5"/>
      <c r="E26" s="5">
        <v>29</v>
      </c>
      <c r="F26" s="5" t="s">
        <v>5</v>
      </c>
      <c r="G26" s="5"/>
      <c r="H26" s="5">
        <v>44</v>
      </c>
    </row>
    <row r="27" spans="1:8" x14ac:dyDescent="0.25">
      <c r="A27" s="3" t="s">
        <v>419</v>
      </c>
      <c r="B27" s="7">
        <v>3957</v>
      </c>
      <c r="C27" s="5" t="s">
        <v>5</v>
      </c>
      <c r="D27" s="5"/>
      <c r="E27" s="7">
        <v>3957</v>
      </c>
      <c r="F27" s="5" t="s">
        <v>5</v>
      </c>
      <c r="G27" s="5"/>
      <c r="H27" s="7">
        <v>4089</v>
      </c>
    </row>
    <row r="28" spans="1:8" x14ac:dyDescent="0.25">
      <c r="A28" s="3" t="s">
        <v>420</v>
      </c>
      <c r="B28" s="7">
        <v>463469</v>
      </c>
      <c r="C28" s="5" t="s">
        <v>5</v>
      </c>
      <c r="D28" s="5"/>
      <c r="E28" s="7">
        <v>463469</v>
      </c>
      <c r="F28" s="5" t="s">
        <v>5</v>
      </c>
      <c r="G28" s="5"/>
      <c r="H28" s="7">
        <v>450059</v>
      </c>
    </row>
    <row r="29" spans="1:8" x14ac:dyDescent="0.25">
      <c r="A29" s="3" t="s">
        <v>808</v>
      </c>
      <c r="B29" s="7">
        <v>467426</v>
      </c>
      <c r="C29" s="5" t="s">
        <v>5</v>
      </c>
      <c r="D29" s="5"/>
      <c r="E29" s="7">
        <v>467426</v>
      </c>
      <c r="F29" s="5" t="s">
        <v>5</v>
      </c>
      <c r="G29" s="5"/>
      <c r="H29" s="7">
        <v>454148</v>
      </c>
    </row>
    <row r="30" spans="1:8" ht="30" x14ac:dyDescent="0.25">
      <c r="A30" s="3" t="s">
        <v>796</v>
      </c>
      <c r="B30" s="5" t="s">
        <v>5</v>
      </c>
      <c r="C30" s="5" t="s">
        <v>5</v>
      </c>
      <c r="D30" s="5"/>
      <c r="E30" s="5" t="s">
        <v>5</v>
      </c>
      <c r="F30" s="5" t="s">
        <v>5</v>
      </c>
      <c r="G30" s="5"/>
      <c r="H30" s="5" t="s">
        <v>5</v>
      </c>
    </row>
    <row r="31" spans="1:8" ht="30" x14ac:dyDescent="0.25">
      <c r="A31" s="4" t="s">
        <v>792</v>
      </c>
      <c r="B31" s="5" t="s">
        <v>5</v>
      </c>
      <c r="C31" s="5" t="s">
        <v>5</v>
      </c>
      <c r="D31" s="5"/>
      <c r="E31" s="5" t="s">
        <v>5</v>
      </c>
      <c r="F31" s="5" t="s">
        <v>5</v>
      </c>
      <c r="G31" s="5"/>
      <c r="H31" s="5" t="s">
        <v>5</v>
      </c>
    </row>
    <row r="32" spans="1:8" x14ac:dyDescent="0.25">
      <c r="A32" s="3" t="s">
        <v>354</v>
      </c>
      <c r="B32" s="7">
        <v>3346</v>
      </c>
      <c r="C32" s="7">
        <v>1308</v>
      </c>
      <c r="D32" s="5"/>
      <c r="E32" s="7">
        <v>2419</v>
      </c>
      <c r="F32" s="7">
        <v>1431</v>
      </c>
      <c r="G32" s="5"/>
      <c r="H32" s="5" t="s">
        <v>5</v>
      </c>
    </row>
    <row r="33" spans="1:8" x14ac:dyDescent="0.25">
      <c r="A33" s="3" t="s">
        <v>377</v>
      </c>
      <c r="B33" s="5">
        <v>-87</v>
      </c>
      <c r="C33" s="5">
        <v>772</v>
      </c>
      <c r="D33" s="5"/>
      <c r="E33" s="5">
        <v>840</v>
      </c>
      <c r="F33" s="5">
        <v>745</v>
      </c>
      <c r="G33" s="5"/>
      <c r="H33" s="5" t="s">
        <v>5</v>
      </c>
    </row>
    <row r="34" spans="1:8" x14ac:dyDescent="0.25">
      <c r="A34" s="3" t="s">
        <v>381</v>
      </c>
      <c r="B34" s="5" t="s">
        <v>5</v>
      </c>
      <c r="C34" s="5" t="s">
        <v>5</v>
      </c>
      <c r="D34" s="5"/>
      <c r="E34" s="5" t="s">
        <v>5</v>
      </c>
      <c r="F34" s="5">
        <v>-96</v>
      </c>
      <c r="G34" s="5"/>
      <c r="H34" s="5" t="s">
        <v>5</v>
      </c>
    </row>
    <row r="35" spans="1:8" x14ac:dyDescent="0.25">
      <c r="A35" s="3" t="s">
        <v>362</v>
      </c>
      <c r="B35" s="7">
        <v>3259</v>
      </c>
      <c r="C35" s="7">
        <v>2080</v>
      </c>
      <c r="D35" s="5"/>
      <c r="E35" s="7">
        <v>3259</v>
      </c>
      <c r="F35" s="7">
        <v>2080</v>
      </c>
      <c r="G35" s="5"/>
      <c r="H35" s="5" t="s">
        <v>5</v>
      </c>
    </row>
    <row r="36" spans="1:8" ht="30" x14ac:dyDescent="0.25">
      <c r="A36" s="3" t="s">
        <v>416</v>
      </c>
      <c r="B36" s="5">
        <v>171</v>
      </c>
      <c r="C36" s="5" t="s">
        <v>5</v>
      </c>
      <c r="D36" s="5"/>
      <c r="E36" s="5">
        <v>171</v>
      </c>
      <c r="F36" s="5" t="s">
        <v>5</v>
      </c>
      <c r="G36" s="5"/>
      <c r="H36" s="5" t="s">
        <v>5</v>
      </c>
    </row>
    <row r="37" spans="1:8" ht="30" x14ac:dyDescent="0.25">
      <c r="A37" s="3" t="s">
        <v>417</v>
      </c>
      <c r="B37" s="7">
        <v>3088</v>
      </c>
      <c r="C37" s="5" t="s">
        <v>5</v>
      </c>
      <c r="D37" s="5"/>
      <c r="E37" s="7">
        <v>3088</v>
      </c>
      <c r="F37" s="5" t="s">
        <v>5</v>
      </c>
      <c r="G37" s="5"/>
      <c r="H37" s="7">
        <v>2419</v>
      </c>
    </row>
    <row r="38" spans="1:8" x14ac:dyDescent="0.25">
      <c r="A38" s="3" t="s">
        <v>807</v>
      </c>
      <c r="B38" s="7">
        <v>3259</v>
      </c>
      <c r="C38" s="7">
        <v>2080</v>
      </c>
      <c r="D38" s="5"/>
      <c r="E38" s="7">
        <v>3259</v>
      </c>
      <c r="F38" s="7">
        <v>2080</v>
      </c>
      <c r="G38" s="5"/>
      <c r="H38" s="5" t="s">
        <v>5</v>
      </c>
    </row>
    <row r="39" spans="1:8" x14ac:dyDescent="0.25">
      <c r="A39" s="3" t="s">
        <v>419</v>
      </c>
      <c r="B39" s="7">
        <v>1453</v>
      </c>
      <c r="C39" s="5" t="s">
        <v>5</v>
      </c>
      <c r="D39" s="5"/>
      <c r="E39" s="7">
        <v>1453</v>
      </c>
      <c r="F39" s="5" t="s">
        <v>5</v>
      </c>
      <c r="G39" s="5"/>
      <c r="H39" s="7">
        <v>4002</v>
      </c>
    </row>
    <row r="40" spans="1:8" x14ac:dyDescent="0.25">
      <c r="A40" s="3" t="s">
        <v>420</v>
      </c>
      <c r="B40" s="7">
        <v>363580</v>
      </c>
      <c r="C40" s="5" t="s">
        <v>5</v>
      </c>
      <c r="D40" s="5"/>
      <c r="E40" s="7">
        <v>363580</v>
      </c>
      <c r="F40" s="5" t="s">
        <v>5</v>
      </c>
      <c r="G40" s="5"/>
      <c r="H40" s="7">
        <v>284170</v>
      </c>
    </row>
    <row r="41" spans="1:8" x14ac:dyDescent="0.25">
      <c r="A41" s="3" t="s">
        <v>808</v>
      </c>
      <c r="B41" s="7">
        <v>365033</v>
      </c>
      <c r="C41" s="5" t="s">
        <v>5</v>
      </c>
      <c r="D41" s="5"/>
      <c r="E41" s="7">
        <v>365033</v>
      </c>
      <c r="F41" s="5" t="s">
        <v>5</v>
      </c>
      <c r="G41" s="5"/>
      <c r="H41" s="7">
        <v>288172</v>
      </c>
    </row>
    <row r="42" spans="1:8" x14ac:dyDescent="0.25">
      <c r="A42" s="3" t="s">
        <v>797</v>
      </c>
      <c r="B42" s="5" t="s">
        <v>5</v>
      </c>
      <c r="C42" s="5" t="s">
        <v>5</v>
      </c>
      <c r="D42" s="5"/>
      <c r="E42" s="5" t="s">
        <v>5</v>
      </c>
      <c r="F42" s="5" t="s">
        <v>5</v>
      </c>
      <c r="G42" s="5"/>
      <c r="H42" s="5" t="s">
        <v>5</v>
      </c>
    </row>
    <row r="43" spans="1:8" ht="30" x14ac:dyDescent="0.25">
      <c r="A43" s="4" t="s">
        <v>792</v>
      </c>
      <c r="B43" s="5" t="s">
        <v>5</v>
      </c>
      <c r="C43" s="5" t="s">
        <v>5</v>
      </c>
      <c r="D43" s="5"/>
      <c r="E43" s="5" t="s">
        <v>5</v>
      </c>
      <c r="F43" s="5" t="s">
        <v>5</v>
      </c>
      <c r="G43" s="5"/>
      <c r="H43" s="5" t="s">
        <v>5</v>
      </c>
    </row>
    <row r="44" spans="1:8" x14ac:dyDescent="0.25">
      <c r="A44" s="3" t="s">
        <v>354</v>
      </c>
      <c r="B44" s="5">
        <v>105</v>
      </c>
      <c r="C44" s="5">
        <v>160</v>
      </c>
      <c r="D44" s="5"/>
      <c r="E44" s="5">
        <v>155</v>
      </c>
      <c r="F44" s="5">
        <v>226</v>
      </c>
      <c r="G44" s="5"/>
      <c r="H44" s="5" t="s">
        <v>5</v>
      </c>
    </row>
    <row r="45" spans="1:8" x14ac:dyDescent="0.25">
      <c r="A45" s="3" t="s">
        <v>377</v>
      </c>
      <c r="B45" s="5">
        <v>-6</v>
      </c>
      <c r="C45" s="5">
        <v>-7</v>
      </c>
      <c r="D45" s="5"/>
      <c r="E45" s="5">
        <v>-51</v>
      </c>
      <c r="F45" s="5">
        <v>-73</v>
      </c>
      <c r="G45" s="5"/>
      <c r="H45" s="5" t="s">
        <v>5</v>
      </c>
    </row>
    <row r="46" spans="1:8" x14ac:dyDescent="0.25">
      <c r="A46" s="3" t="s">
        <v>381</v>
      </c>
      <c r="B46" s="5" t="s">
        <v>5</v>
      </c>
      <c r="C46" s="5" t="s">
        <v>5</v>
      </c>
      <c r="D46" s="5"/>
      <c r="E46" s="5">
        <v>-5</v>
      </c>
      <c r="F46" s="5" t="s">
        <v>5</v>
      </c>
      <c r="G46" s="5"/>
      <c r="H46" s="5" t="s">
        <v>5</v>
      </c>
    </row>
    <row r="47" spans="1:8" x14ac:dyDescent="0.25">
      <c r="A47" s="3" t="s">
        <v>362</v>
      </c>
      <c r="B47" s="5">
        <v>99</v>
      </c>
      <c r="C47" s="5">
        <v>153</v>
      </c>
      <c r="D47" s="5"/>
      <c r="E47" s="5">
        <v>99</v>
      </c>
      <c r="F47" s="5">
        <v>153</v>
      </c>
      <c r="G47" s="5"/>
      <c r="H47" s="5" t="s">
        <v>5</v>
      </c>
    </row>
    <row r="48" spans="1:8" ht="30" x14ac:dyDescent="0.25">
      <c r="A48" s="3" t="s">
        <v>417</v>
      </c>
      <c r="B48" s="5">
        <v>99</v>
      </c>
      <c r="C48" s="5" t="s">
        <v>5</v>
      </c>
      <c r="D48" s="5"/>
      <c r="E48" s="5">
        <v>99</v>
      </c>
      <c r="F48" s="5" t="s">
        <v>5</v>
      </c>
      <c r="G48" s="5"/>
      <c r="H48" s="5">
        <v>155</v>
      </c>
    </row>
    <row r="49" spans="1:8" x14ac:dyDescent="0.25">
      <c r="A49" s="3" t="s">
        <v>807</v>
      </c>
      <c r="B49" s="5">
        <v>99</v>
      </c>
      <c r="C49" s="5">
        <v>153</v>
      </c>
      <c r="D49" s="5"/>
      <c r="E49" s="5">
        <v>99</v>
      </c>
      <c r="F49" s="5">
        <v>153</v>
      </c>
      <c r="G49" s="5"/>
      <c r="H49" s="5" t="s">
        <v>5</v>
      </c>
    </row>
    <row r="50" spans="1:8" x14ac:dyDescent="0.25">
      <c r="A50" s="3" t="s">
        <v>419</v>
      </c>
      <c r="B50" s="5">
        <v>20</v>
      </c>
      <c r="C50" s="5" t="s">
        <v>5</v>
      </c>
      <c r="D50" s="5"/>
      <c r="E50" s="5">
        <v>20</v>
      </c>
      <c r="F50" s="5" t="s">
        <v>5</v>
      </c>
      <c r="G50" s="5"/>
      <c r="H50" s="5">
        <v>21</v>
      </c>
    </row>
    <row r="51" spans="1:8" x14ac:dyDescent="0.25">
      <c r="A51" s="3" t="s">
        <v>420</v>
      </c>
      <c r="B51" s="7">
        <v>49718</v>
      </c>
      <c r="C51" s="5" t="s">
        <v>5</v>
      </c>
      <c r="D51" s="5"/>
      <c r="E51" s="7">
        <v>49718</v>
      </c>
      <c r="F51" s="5" t="s">
        <v>5</v>
      </c>
      <c r="G51" s="5"/>
      <c r="H51" s="7">
        <v>54478</v>
      </c>
    </row>
    <row r="52" spans="1:8" x14ac:dyDescent="0.25">
      <c r="A52" s="3" t="s">
        <v>808</v>
      </c>
      <c r="B52" s="7">
        <v>49738</v>
      </c>
      <c r="C52" s="5" t="s">
        <v>5</v>
      </c>
      <c r="D52" s="5"/>
      <c r="E52" s="7">
        <v>49738</v>
      </c>
      <c r="F52" s="5" t="s">
        <v>5</v>
      </c>
      <c r="G52" s="5"/>
      <c r="H52" s="7">
        <v>54499</v>
      </c>
    </row>
    <row r="53" spans="1:8" x14ac:dyDescent="0.25">
      <c r="A53" s="3" t="s">
        <v>798</v>
      </c>
      <c r="B53" s="5" t="s">
        <v>5</v>
      </c>
      <c r="C53" s="5" t="s">
        <v>5</v>
      </c>
      <c r="D53" s="5"/>
      <c r="E53" s="5" t="s">
        <v>5</v>
      </c>
      <c r="F53" s="5" t="s">
        <v>5</v>
      </c>
      <c r="G53" s="5"/>
      <c r="H53" s="5" t="s">
        <v>5</v>
      </c>
    </row>
    <row r="54" spans="1:8" ht="30" x14ac:dyDescent="0.25">
      <c r="A54" s="4" t="s">
        <v>792</v>
      </c>
      <c r="B54" s="5" t="s">
        <v>5</v>
      </c>
      <c r="C54" s="5" t="s">
        <v>5</v>
      </c>
      <c r="D54" s="5"/>
      <c r="E54" s="5" t="s">
        <v>5</v>
      </c>
      <c r="F54" s="5" t="s">
        <v>5</v>
      </c>
      <c r="G54" s="5"/>
      <c r="H54" s="5" t="s">
        <v>5</v>
      </c>
    </row>
    <row r="55" spans="1:8" x14ac:dyDescent="0.25">
      <c r="A55" s="3" t="s">
        <v>354</v>
      </c>
      <c r="B55" s="7">
        <v>11981</v>
      </c>
      <c r="C55" s="7">
        <v>12181</v>
      </c>
      <c r="D55" s="5"/>
      <c r="E55" s="7">
        <v>12831</v>
      </c>
      <c r="F55" s="7">
        <v>10405</v>
      </c>
      <c r="G55" s="5"/>
      <c r="H55" s="5" t="s">
        <v>5</v>
      </c>
    </row>
    <row r="56" spans="1:8" x14ac:dyDescent="0.25">
      <c r="A56" s="3" t="s">
        <v>377</v>
      </c>
      <c r="B56" s="5">
        <v>557</v>
      </c>
      <c r="C56" s="5">
        <v>174</v>
      </c>
      <c r="D56" s="5"/>
      <c r="E56" s="5">
        <v>-281</v>
      </c>
      <c r="F56" s="7">
        <v>1950</v>
      </c>
      <c r="G56" s="5"/>
      <c r="H56" s="5" t="s">
        <v>5</v>
      </c>
    </row>
    <row r="57" spans="1:8" x14ac:dyDescent="0.25">
      <c r="A57" s="3" t="s">
        <v>381</v>
      </c>
      <c r="B57" s="5">
        <v>-36</v>
      </c>
      <c r="C57" s="5" t="s">
        <v>5</v>
      </c>
      <c r="D57" s="5"/>
      <c r="E57" s="5">
        <v>-48</v>
      </c>
      <c r="F57" s="5" t="s">
        <v>5</v>
      </c>
      <c r="G57" s="5"/>
      <c r="H57" s="5" t="s">
        <v>5</v>
      </c>
    </row>
    <row r="58" spans="1:8" x14ac:dyDescent="0.25">
      <c r="A58" s="3" t="s">
        <v>362</v>
      </c>
      <c r="B58" s="7">
        <v>12502</v>
      </c>
      <c r="C58" s="7">
        <v>12355</v>
      </c>
      <c r="D58" s="5"/>
      <c r="E58" s="7">
        <v>12502</v>
      </c>
      <c r="F58" s="7">
        <v>12355</v>
      </c>
      <c r="G58" s="5"/>
      <c r="H58" s="5" t="s">
        <v>5</v>
      </c>
    </row>
    <row r="59" spans="1:8" ht="30" x14ac:dyDescent="0.25">
      <c r="A59" s="3" t="s">
        <v>416</v>
      </c>
      <c r="B59" s="5">
        <v>68</v>
      </c>
      <c r="C59" s="5" t="s">
        <v>5</v>
      </c>
      <c r="D59" s="5"/>
      <c r="E59" s="5">
        <v>68</v>
      </c>
      <c r="F59" s="5" t="s">
        <v>5</v>
      </c>
      <c r="G59" s="5"/>
      <c r="H59" s="5">
        <v>190</v>
      </c>
    </row>
    <row r="60" spans="1:8" ht="30" x14ac:dyDescent="0.25">
      <c r="A60" s="3" t="s">
        <v>417</v>
      </c>
      <c r="B60" s="7">
        <v>12434</v>
      </c>
      <c r="C60" s="5" t="s">
        <v>5</v>
      </c>
      <c r="D60" s="5"/>
      <c r="E60" s="7">
        <v>12434</v>
      </c>
      <c r="F60" s="5" t="s">
        <v>5</v>
      </c>
      <c r="G60" s="5"/>
      <c r="H60" s="7">
        <v>12641</v>
      </c>
    </row>
    <row r="61" spans="1:8" x14ac:dyDescent="0.25">
      <c r="A61" s="3" t="s">
        <v>807</v>
      </c>
      <c r="B61" s="7">
        <v>12502</v>
      </c>
      <c r="C61" s="7">
        <v>12355</v>
      </c>
      <c r="D61" s="5"/>
      <c r="E61" s="7">
        <v>12502</v>
      </c>
      <c r="F61" s="7">
        <v>12355</v>
      </c>
      <c r="G61" s="5"/>
      <c r="H61" s="5" t="s">
        <v>5</v>
      </c>
    </row>
    <row r="62" spans="1:8" ht="45" x14ac:dyDescent="0.25">
      <c r="A62" s="3" t="s">
        <v>418</v>
      </c>
      <c r="B62" s="5" t="s">
        <v>5</v>
      </c>
      <c r="C62" s="5" t="s">
        <v>5</v>
      </c>
      <c r="D62" s="5"/>
      <c r="E62" s="5" t="s">
        <v>5</v>
      </c>
      <c r="F62" s="5" t="s">
        <v>5</v>
      </c>
      <c r="G62" s="5"/>
      <c r="H62" s="5">
        <v>12</v>
      </c>
    </row>
    <row r="63" spans="1:8" x14ac:dyDescent="0.25">
      <c r="A63" s="3" t="s">
        <v>419</v>
      </c>
      <c r="B63" s="7">
        <v>13532</v>
      </c>
      <c r="C63" s="5" t="s">
        <v>5</v>
      </c>
      <c r="D63" s="5"/>
      <c r="E63" s="7">
        <v>13532</v>
      </c>
      <c r="F63" s="5" t="s">
        <v>5</v>
      </c>
      <c r="G63" s="5"/>
      <c r="H63" s="7">
        <v>10820</v>
      </c>
    </row>
    <row r="64" spans="1:8" x14ac:dyDescent="0.25">
      <c r="A64" s="3" t="s">
        <v>420</v>
      </c>
      <c r="B64" s="7">
        <v>1066175</v>
      </c>
      <c r="C64" s="5" t="s">
        <v>5</v>
      </c>
      <c r="D64" s="5"/>
      <c r="E64" s="7">
        <v>1066175</v>
      </c>
      <c r="F64" s="5" t="s">
        <v>5</v>
      </c>
      <c r="G64" s="5"/>
      <c r="H64" s="7">
        <v>1021588</v>
      </c>
    </row>
    <row r="65" spans="1:8" x14ac:dyDescent="0.25">
      <c r="A65" s="3" t="s">
        <v>808</v>
      </c>
      <c r="B65" s="7">
        <v>1079707</v>
      </c>
      <c r="C65" s="5" t="s">
        <v>5</v>
      </c>
      <c r="D65" s="5"/>
      <c r="E65" s="7">
        <v>1079707</v>
      </c>
      <c r="F65" s="5" t="s">
        <v>5</v>
      </c>
      <c r="G65" s="5"/>
      <c r="H65" s="7">
        <v>1032408</v>
      </c>
    </row>
    <row r="66" spans="1:8" ht="30" x14ac:dyDescent="0.25">
      <c r="A66" s="3" t="s">
        <v>799</v>
      </c>
      <c r="B66" s="5" t="s">
        <v>5</v>
      </c>
      <c r="C66" s="5" t="s">
        <v>5</v>
      </c>
      <c r="D66" s="5"/>
      <c r="E66" s="5" t="s">
        <v>5</v>
      </c>
      <c r="F66" s="5" t="s">
        <v>5</v>
      </c>
      <c r="G66" s="5"/>
      <c r="H66" s="5" t="s">
        <v>5</v>
      </c>
    </row>
    <row r="67" spans="1:8" ht="30" x14ac:dyDescent="0.25">
      <c r="A67" s="4" t="s">
        <v>792</v>
      </c>
      <c r="B67" s="5" t="s">
        <v>5</v>
      </c>
      <c r="C67" s="5" t="s">
        <v>5</v>
      </c>
      <c r="D67" s="5"/>
      <c r="E67" s="5" t="s">
        <v>5</v>
      </c>
      <c r="F67" s="5" t="s">
        <v>5</v>
      </c>
      <c r="G67" s="5"/>
      <c r="H67" s="5" t="s">
        <v>5</v>
      </c>
    </row>
    <row r="68" spans="1:8" x14ac:dyDescent="0.25">
      <c r="A68" s="3" t="s">
        <v>354</v>
      </c>
      <c r="B68" s="7">
        <v>4512</v>
      </c>
      <c r="C68" s="7">
        <v>5247</v>
      </c>
      <c r="D68" s="5"/>
      <c r="E68" s="7">
        <v>4374</v>
      </c>
      <c r="F68" s="7">
        <v>3656</v>
      </c>
      <c r="G68" s="5"/>
      <c r="H68" s="5" t="s">
        <v>5</v>
      </c>
    </row>
    <row r="69" spans="1:8" x14ac:dyDescent="0.25">
      <c r="A69" s="3" t="s">
        <v>377</v>
      </c>
      <c r="B69" s="5">
        <v>-61</v>
      </c>
      <c r="C69" s="7">
        <v>-1358</v>
      </c>
      <c r="D69" s="5"/>
      <c r="E69" s="5">
        <v>56</v>
      </c>
      <c r="F69" s="7">
        <v>1215</v>
      </c>
      <c r="G69" s="5"/>
      <c r="H69" s="5" t="s">
        <v>5</v>
      </c>
    </row>
    <row r="70" spans="1:8" x14ac:dyDescent="0.25">
      <c r="A70" s="3" t="s">
        <v>381</v>
      </c>
      <c r="B70" s="5">
        <v>-71</v>
      </c>
      <c r="C70" s="5">
        <v>-369</v>
      </c>
      <c r="D70" s="5"/>
      <c r="E70" s="5">
        <v>-71</v>
      </c>
      <c r="F70" s="7">
        <v>-1362</v>
      </c>
      <c r="G70" s="5"/>
      <c r="H70" s="5" t="s">
        <v>5</v>
      </c>
    </row>
    <row r="71" spans="1:8" x14ac:dyDescent="0.25">
      <c r="A71" s="3" t="s">
        <v>386</v>
      </c>
      <c r="B71" s="5">
        <v>57</v>
      </c>
      <c r="C71" s="5">
        <v>537</v>
      </c>
      <c r="D71" s="5"/>
      <c r="E71" s="5">
        <v>78</v>
      </c>
      <c r="F71" s="5">
        <v>548</v>
      </c>
      <c r="G71" s="5"/>
      <c r="H71" s="5" t="s">
        <v>5</v>
      </c>
    </row>
    <row r="72" spans="1:8" x14ac:dyDescent="0.25">
      <c r="A72" s="3" t="s">
        <v>362</v>
      </c>
      <c r="B72" s="7">
        <v>4437</v>
      </c>
      <c r="C72" s="7">
        <v>4057</v>
      </c>
      <c r="D72" s="5"/>
      <c r="E72" s="7">
        <v>4437</v>
      </c>
      <c r="F72" s="7">
        <v>4057</v>
      </c>
      <c r="G72" s="5"/>
      <c r="H72" s="5" t="s">
        <v>5</v>
      </c>
    </row>
    <row r="73" spans="1:8" ht="30" x14ac:dyDescent="0.25">
      <c r="A73" s="3" t="s">
        <v>416</v>
      </c>
      <c r="B73" s="5">
        <v>31</v>
      </c>
      <c r="C73" s="5" t="s">
        <v>5</v>
      </c>
      <c r="D73" s="5"/>
      <c r="E73" s="5">
        <v>31</v>
      </c>
      <c r="F73" s="5" t="s">
        <v>5</v>
      </c>
      <c r="G73" s="5"/>
      <c r="H73" s="5">
        <v>54</v>
      </c>
    </row>
    <row r="74" spans="1:8" ht="30" x14ac:dyDescent="0.25">
      <c r="A74" s="3" t="s">
        <v>417</v>
      </c>
      <c r="B74" s="7">
        <v>4406</v>
      </c>
      <c r="C74" s="5" t="s">
        <v>5</v>
      </c>
      <c r="D74" s="5"/>
      <c r="E74" s="7">
        <v>4406</v>
      </c>
      <c r="F74" s="5" t="s">
        <v>5</v>
      </c>
      <c r="G74" s="5"/>
      <c r="H74" s="7">
        <v>4320</v>
      </c>
    </row>
    <row r="75" spans="1:8" x14ac:dyDescent="0.25">
      <c r="A75" s="3" t="s">
        <v>807</v>
      </c>
      <c r="B75" s="7">
        <v>4437</v>
      </c>
      <c r="C75" s="7">
        <v>4057</v>
      </c>
      <c r="D75" s="5"/>
      <c r="E75" s="7">
        <v>4437</v>
      </c>
      <c r="F75" s="7">
        <v>4057</v>
      </c>
      <c r="G75" s="5"/>
      <c r="H75" s="5" t="s">
        <v>5</v>
      </c>
    </row>
    <row r="76" spans="1:8" x14ac:dyDescent="0.25">
      <c r="A76" s="3" t="s">
        <v>419</v>
      </c>
      <c r="B76" s="7">
        <v>8477</v>
      </c>
      <c r="C76" s="5" t="s">
        <v>5</v>
      </c>
      <c r="D76" s="5"/>
      <c r="E76" s="7">
        <v>8477</v>
      </c>
      <c r="F76" s="5" t="s">
        <v>5</v>
      </c>
      <c r="G76" s="5"/>
      <c r="H76" s="7">
        <v>13308</v>
      </c>
    </row>
    <row r="77" spans="1:8" x14ac:dyDescent="0.25">
      <c r="A77" s="3" t="s">
        <v>420</v>
      </c>
      <c r="B77" s="7">
        <v>218089</v>
      </c>
      <c r="C77" s="5" t="s">
        <v>5</v>
      </c>
      <c r="D77" s="5"/>
      <c r="E77" s="7">
        <v>218089</v>
      </c>
      <c r="F77" s="5" t="s">
        <v>5</v>
      </c>
      <c r="G77" s="5"/>
      <c r="H77" s="7">
        <v>195491</v>
      </c>
    </row>
    <row r="78" spans="1:8" x14ac:dyDescent="0.25">
      <c r="A78" s="3" t="s">
        <v>808</v>
      </c>
      <c r="B78" s="7">
        <v>226566</v>
      </c>
      <c r="C78" s="5" t="s">
        <v>5</v>
      </c>
      <c r="D78" s="5"/>
      <c r="E78" s="7">
        <v>226566</v>
      </c>
      <c r="F78" s="5" t="s">
        <v>5</v>
      </c>
      <c r="G78" s="5"/>
      <c r="H78" s="7">
        <v>208799</v>
      </c>
    </row>
    <row r="79" spans="1:8" x14ac:dyDescent="0.25">
      <c r="A79" s="3" t="s">
        <v>801</v>
      </c>
      <c r="B79" s="5" t="s">
        <v>5</v>
      </c>
      <c r="C79" s="5" t="s">
        <v>5</v>
      </c>
      <c r="D79" s="5"/>
      <c r="E79" s="5" t="s">
        <v>5</v>
      </c>
      <c r="F79" s="5" t="s">
        <v>5</v>
      </c>
      <c r="G79" s="5"/>
      <c r="H79" s="5" t="s">
        <v>5</v>
      </c>
    </row>
    <row r="80" spans="1:8" ht="30" x14ac:dyDescent="0.25">
      <c r="A80" s="4" t="s">
        <v>792</v>
      </c>
      <c r="B80" s="5" t="s">
        <v>5</v>
      </c>
      <c r="C80" s="5" t="s">
        <v>5</v>
      </c>
      <c r="D80" s="5"/>
      <c r="E80" s="5" t="s">
        <v>5</v>
      </c>
      <c r="F80" s="5" t="s">
        <v>5</v>
      </c>
      <c r="G80" s="5"/>
      <c r="H80" s="5" t="s">
        <v>5</v>
      </c>
    </row>
    <row r="81" spans="1:8" x14ac:dyDescent="0.25">
      <c r="A81" s="3" t="s">
        <v>354</v>
      </c>
      <c r="B81" s="7">
        <v>4185</v>
      </c>
      <c r="C81" s="7">
        <v>2586</v>
      </c>
      <c r="D81" s="5"/>
      <c r="E81" s="7">
        <v>3433</v>
      </c>
      <c r="F81" s="7">
        <v>2174</v>
      </c>
      <c r="G81" s="5"/>
      <c r="H81" s="5" t="s">
        <v>5</v>
      </c>
    </row>
    <row r="82" spans="1:8" x14ac:dyDescent="0.25">
      <c r="A82" s="3" t="s">
        <v>377</v>
      </c>
      <c r="B82" s="5">
        <v>293</v>
      </c>
      <c r="C82" s="5">
        <v>396</v>
      </c>
      <c r="D82" s="5"/>
      <c r="E82" s="7">
        <v>1039</v>
      </c>
      <c r="F82" s="5">
        <v>791</v>
      </c>
      <c r="G82" s="5"/>
      <c r="H82" s="5" t="s">
        <v>5</v>
      </c>
    </row>
    <row r="83" spans="1:8" x14ac:dyDescent="0.25">
      <c r="A83" s="3" t="s">
        <v>386</v>
      </c>
      <c r="B83" s="5">
        <v>1</v>
      </c>
      <c r="C83" s="5">
        <v>4</v>
      </c>
      <c r="D83" s="5"/>
      <c r="E83" s="5">
        <v>7</v>
      </c>
      <c r="F83" s="5">
        <v>21</v>
      </c>
      <c r="G83" s="5"/>
      <c r="H83" s="5" t="s">
        <v>5</v>
      </c>
    </row>
    <row r="84" spans="1:8" x14ac:dyDescent="0.25">
      <c r="A84" s="3" t="s">
        <v>362</v>
      </c>
      <c r="B84" s="7">
        <v>4479</v>
      </c>
      <c r="C84" s="7">
        <v>2986</v>
      </c>
      <c r="D84" s="5"/>
      <c r="E84" s="7">
        <v>4479</v>
      </c>
      <c r="F84" s="7">
        <v>2986</v>
      </c>
      <c r="G84" s="5"/>
      <c r="H84" s="5" t="s">
        <v>5</v>
      </c>
    </row>
    <row r="85" spans="1:8" ht="30" x14ac:dyDescent="0.25">
      <c r="A85" s="3" t="s">
        <v>416</v>
      </c>
      <c r="B85" s="5">
        <v>84</v>
      </c>
      <c r="C85" s="5" t="s">
        <v>5</v>
      </c>
      <c r="D85" s="5"/>
      <c r="E85" s="5">
        <v>84</v>
      </c>
      <c r="F85" s="5" t="s">
        <v>5</v>
      </c>
      <c r="G85" s="5"/>
      <c r="H85" s="5" t="s">
        <v>5</v>
      </c>
    </row>
    <row r="86" spans="1:8" ht="30" x14ac:dyDescent="0.25">
      <c r="A86" s="3" t="s">
        <v>417</v>
      </c>
      <c r="B86" s="7">
        <v>4395</v>
      </c>
      <c r="C86" s="5" t="s">
        <v>5</v>
      </c>
      <c r="D86" s="5"/>
      <c r="E86" s="7">
        <v>4395</v>
      </c>
      <c r="F86" s="5" t="s">
        <v>5</v>
      </c>
      <c r="G86" s="5"/>
      <c r="H86" s="7">
        <v>3433</v>
      </c>
    </row>
    <row r="87" spans="1:8" x14ac:dyDescent="0.25">
      <c r="A87" s="3" t="s">
        <v>807</v>
      </c>
      <c r="B87" s="7">
        <v>4479</v>
      </c>
      <c r="C87" s="7">
        <v>2986</v>
      </c>
      <c r="D87" s="5"/>
      <c r="E87" s="7">
        <v>4479</v>
      </c>
      <c r="F87" s="7">
        <v>2986</v>
      </c>
      <c r="G87" s="5"/>
      <c r="H87" s="5" t="s">
        <v>5</v>
      </c>
    </row>
    <row r="88" spans="1:8" x14ac:dyDescent="0.25">
      <c r="A88" s="3" t="s">
        <v>419</v>
      </c>
      <c r="B88" s="7">
        <v>1073</v>
      </c>
      <c r="C88" s="5" t="s">
        <v>5</v>
      </c>
      <c r="D88" s="5"/>
      <c r="E88" s="7">
        <v>1073</v>
      </c>
      <c r="F88" s="5" t="s">
        <v>5</v>
      </c>
      <c r="G88" s="5"/>
      <c r="H88" s="7">
        <v>1232</v>
      </c>
    </row>
    <row r="89" spans="1:8" x14ac:dyDescent="0.25">
      <c r="A89" s="3" t="s">
        <v>420</v>
      </c>
      <c r="B89" s="7">
        <v>311844</v>
      </c>
      <c r="C89" s="5" t="s">
        <v>5</v>
      </c>
      <c r="D89" s="5"/>
      <c r="E89" s="7">
        <v>311844</v>
      </c>
      <c r="F89" s="5" t="s">
        <v>5</v>
      </c>
      <c r="G89" s="5"/>
      <c r="H89" s="7">
        <v>245773</v>
      </c>
    </row>
    <row r="90" spans="1:8" x14ac:dyDescent="0.25">
      <c r="A90" s="3" t="s">
        <v>808</v>
      </c>
      <c r="B90" s="7">
        <v>312917</v>
      </c>
      <c r="C90" s="5" t="s">
        <v>5</v>
      </c>
      <c r="D90" s="5"/>
      <c r="E90" s="7">
        <v>312917</v>
      </c>
      <c r="F90" s="5" t="s">
        <v>5</v>
      </c>
      <c r="G90" s="5"/>
      <c r="H90" s="7">
        <v>247005</v>
      </c>
    </row>
    <row r="91" spans="1:8" x14ac:dyDescent="0.25">
      <c r="A91" s="3" t="s">
        <v>802</v>
      </c>
      <c r="B91" s="5" t="s">
        <v>5</v>
      </c>
      <c r="C91" s="5" t="s">
        <v>5</v>
      </c>
      <c r="D91" s="5"/>
      <c r="E91" s="5" t="s">
        <v>5</v>
      </c>
      <c r="F91" s="5" t="s">
        <v>5</v>
      </c>
      <c r="G91" s="5"/>
      <c r="H91" s="5" t="s">
        <v>5</v>
      </c>
    </row>
    <row r="92" spans="1:8" ht="30" x14ac:dyDescent="0.25">
      <c r="A92" s="4" t="s">
        <v>792</v>
      </c>
      <c r="B92" s="5" t="s">
        <v>5</v>
      </c>
      <c r="C92" s="5" t="s">
        <v>5</v>
      </c>
      <c r="D92" s="5"/>
      <c r="E92" s="5" t="s">
        <v>5</v>
      </c>
      <c r="F92" s="5" t="s">
        <v>5</v>
      </c>
      <c r="G92" s="5"/>
      <c r="H92" s="5" t="s">
        <v>5</v>
      </c>
    </row>
    <row r="93" spans="1:8" x14ac:dyDescent="0.25">
      <c r="A93" s="3" t="s">
        <v>354</v>
      </c>
      <c r="B93" s="5">
        <v>89</v>
      </c>
      <c r="C93" s="5">
        <v>83</v>
      </c>
      <c r="D93" s="5"/>
      <c r="E93" s="5">
        <v>132</v>
      </c>
      <c r="F93" s="5">
        <v>105</v>
      </c>
      <c r="G93" s="5"/>
      <c r="H93" s="5" t="s">
        <v>5</v>
      </c>
    </row>
    <row r="94" spans="1:8" x14ac:dyDescent="0.25">
      <c r="A94" s="3" t="s">
        <v>377</v>
      </c>
      <c r="B94" s="5">
        <v>22</v>
      </c>
      <c r="C94" s="5">
        <v>45</v>
      </c>
      <c r="D94" s="5"/>
      <c r="E94" s="5">
        <v>12</v>
      </c>
      <c r="F94" s="5">
        <v>132</v>
      </c>
      <c r="G94" s="5"/>
      <c r="H94" s="5" t="s">
        <v>5</v>
      </c>
    </row>
    <row r="95" spans="1:8" x14ac:dyDescent="0.25">
      <c r="A95" s="3" t="s">
        <v>381</v>
      </c>
      <c r="B95" s="5">
        <v>-40</v>
      </c>
      <c r="C95" s="5">
        <v>-71</v>
      </c>
      <c r="D95" s="5"/>
      <c r="E95" s="5">
        <v>-126</v>
      </c>
      <c r="F95" s="5">
        <v>-224</v>
      </c>
      <c r="G95" s="5"/>
      <c r="H95" s="5" t="s">
        <v>5</v>
      </c>
    </row>
    <row r="96" spans="1:8" x14ac:dyDescent="0.25">
      <c r="A96" s="3" t="s">
        <v>386</v>
      </c>
      <c r="B96" s="5">
        <v>19</v>
      </c>
      <c r="C96" s="5">
        <v>24</v>
      </c>
      <c r="D96" s="5"/>
      <c r="E96" s="5">
        <v>72</v>
      </c>
      <c r="F96" s="5">
        <v>68</v>
      </c>
      <c r="G96" s="5"/>
      <c r="H96" s="5" t="s">
        <v>5</v>
      </c>
    </row>
    <row r="97" spans="1:8" x14ac:dyDescent="0.25">
      <c r="A97" s="3" t="s">
        <v>362</v>
      </c>
      <c r="B97" s="5">
        <v>90</v>
      </c>
      <c r="C97" s="5">
        <v>81</v>
      </c>
      <c r="D97" s="5"/>
      <c r="E97" s="5">
        <v>90</v>
      </c>
      <c r="F97" s="5">
        <v>81</v>
      </c>
      <c r="G97" s="5"/>
      <c r="H97" s="5" t="s">
        <v>5</v>
      </c>
    </row>
    <row r="98" spans="1:8" ht="30" x14ac:dyDescent="0.25">
      <c r="A98" s="3" t="s">
        <v>417</v>
      </c>
      <c r="B98" s="5">
        <v>90</v>
      </c>
      <c r="C98" s="5" t="s">
        <v>5</v>
      </c>
      <c r="D98" s="5"/>
      <c r="E98" s="5">
        <v>90</v>
      </c>
      <c r="F98" s="5" t="s">
        <v>5</v>
      </c>
      <c r="G98" s="5"/>
      <c r="H98" s="5">
        <v>132</v>
      </c>
    </row>
    <row r="99" spans="1:8" x14ac:dyDescent="0.25">
      <c r="A99" s="3" t="s">
        <v>807</v>
      </c>
      <c r="B99" s="5">
        <v>90</v>
      </c>
      <c r="C99" s="5">
        <v>81</v>
      </c>
      <c r="D99" s="5"/>
      <c r="E99" s="5">
        <v>90</v>
      </c>
      <c r="F99" s="5">
        <v>81</v>
      </c>
      <c r="G99" s="5"/>
      <c r="H99" s="5" t="s">
        <v>5</v>
      </c>
    </row>
    <row r="100" spans="1:8" x14ac:dyDescent="0.25">
      <c r="A100" s="3" t="s">
        <v>420</v>
      </c>
      <c r="B100" s="7">
        <v>8559</v>
      </c>
      <c r="C100" s="5" t="s">
        <v>5</v>
      </c>
      <c r="D100" s="5"/>
      <c r="E100" s="7">
        <v>8559</v>
      </c>
      <c r="F100" s="5" t="s">
        <v>5</v>
      </c>
      <c r="G100" s="5"/>
      <c r="H100" s="7">
        <v>7225</v>
      </c>
    </row>
    <row r="101" spans="1:8" x14ac:dyDescent="0.25">
      <c r="A101" s="3" t="s">
        <v>808</v>
      </c>
      <c r="B101" s="7">
        <v>8559</v>
      </c>
      <c r="C101" s="5" t="s">
        <v>5</v>
      </c>
      <c r="D101" s="5"/>
      <c r="E101" s="7">
        <v>8559</v>
      </c>
      <c r="F101" s="5" t="s">
        <v>5</v>
      </c>
      <c r="G101" s="5"/>
      <c r="H101" s="7">
        <v>7225</v>
      </c>
    </row>
    <row r="102" spans="1:8" ht="30" x14ac:dyDescent="0.25">
      <c r="A102" s="3" t="s">
        <v>809</v>
      </c>
      <c r="B102" s="5" t="s">
        <v>5</v>
      </c>
      <c r="C102" s="5" t="s">
        <v>5</v>
      </c>
      <c r="D102" s="5"/>
      <c r="E102" s="5" t="s">
        <v>5</v>
      </c>
      <c r="F102" s="5" t="s">
        <v>5</v>
      </c>
      <c r="G102" s="5"/>
      <c r="H102" s="5" t="s">
        <v>5</v>
      </c>
    </row>
    <row r="103" spans="1:8" ht="30" x14ac:dyDescent="0.25">
      <c r="A103" s="4" t="s">
        <v>792</v>
      </c>
      <c r="B103" s="5" t="s">
        <v>5</v>
      </c>
      <c r="C103" s="5" t="s">
        <v>5</v>
      </c>
      <c r="D103" s="5"/>
      <c r="E103" s="5" t="s">
        <v>5</v>
      </c>
      <c r="F103" s="5" t="s">
        <v>5</v>
      </c>
      <c r="G103" s="5"/>
      <c r="H103" s="5" t="s">
        <v>5</v>
      </c>
    </row>
    <row r="104" spans="1:8" x14ac:dyDescent="0.25">
      <c r="A104" s="3" t="s">
        <v>354</v>
      </c>
      <c r="B104" s="5" t="s">
        <v>5</v>
      </c>
      <c r="C104" s="5" t="s">
        <v>5</v>
      </c>
      <c r="D104" s="5"/>
      <c r="E104" s="5" t="s">
        <v>5</v>
      </c>
      <c r="F104" s="5" t="s">
        <v>5</v>
      </c>
      <c r="G104" s="5"/>
      <c r="H104" s="5" t="s">
        <v>52</v>
      </c>
    </row>
    <row r="105" spans="1:8" x14ac:dyDescent="0.25">
      <c r="A105" s="3" t="s">
        <v>362</v>
      </c>
      <c r="B105" s="5" t="s">
        <v>52</v>
      </c>
      <c r="C105" s="5" t="s">
        <v>5</v>
      </c>
      <c r="D105" s="5"/>
      <c r="E105" s="5" t="s">
        <v>52</v>
      </c>
      <c r="F105" s="5" t="s">
        <v>5</v>
      </c>
      <c r="G105" s="5"/>
      <c r="H105" s="5" t="s">
        <v>52</v>
      </c>
    </row>
    <row r="106" spans="1:8" ht="30" x14ac:dyDescent="0.25">
      <c r="A106" s="3" t="s">
        <v>416</v>
      </c>
      <c r="B106" s="5" t="s">
        <v>52</v>
      </c>
      <c r="C106" s="5" t="s">
        <v>5</v>
      </c>
      <c r="D106" s="5"/>
      <c r="E106" s="5" t="s">
        <v>52</v>
      </c>
      <c r="F106" s="5" t="s">
        <v>5</v>
      </c>
      <c r="G106" s="5"/>
      <c r="H106" s="5" t="s">
        <v>52</v>
      </c>
    </row>
    <row r="107" spans="1:8" ht="30" x14ac:dyDescent="0.25">
      <c r="A107" s="3" t="s">
        <v>417</v>
      </c>
      <c r="B107" s="5" t="s">
        <v>52</v>
      </c>
      <c r="C107" s="5" t="s">
        <v>5</v>
      </c>
      <c r="D107" s="5"/>
      <c r="E107" s="5" t="s">
        <v>52</v>
      </c>
      <c r="F107" s="5" t="s">
        <v>5</v>
      </c>
      <c r="G107" s="5"/>
      <c r="H107" s="5" t="s">
        <v>52</v>
      </c>
    </row>
    <row r="108" spans="1:8" x14ac:dyDescent="0.25">
      <c r="A108" s="3" t="s">
        <v>807</v>
      </c>
      <c r="B108" s="5" t="s">
        <v>52</v>
      </c>
      <c r="C108" s="5" t="s">
        <v>5</v>
      </c>
      <c r="D108" s="5"/>
      <c r="E108" s="5" t="s">
        <v>52</v>
      </c>
      <c r="F108" s="5" t="s">
        <v>5</v>
      </c>
      <c r="G108" s="5"/>
      <c r="H108" s="5" t="s">
        <v>52</v>
      </c>
    </row>
    <row r="109" spans="1:8" ht="45" x14ac:dyDescent="0.25">
      <c r="A109" s="3" t="s">
        <v>418</v>
      </c>
      <c r="B109" s="5" t="s">
        <v>52</v>
      </c>
      <c r="C109" s="5" t="s">
        <v>5</v>
      </c>
      <c r="D109" s="5"/>
      <c r="E109" s="5" t="s">
        <v>52</v>
      </c>
      <c r="F109" s="5" t="s">
        <v>5</v>
      </c>
      <c r="G109" s="5"/>
      <c r="H109" s="5" t="s">
        <v>52</v>
      </c>
    </row>
    <row r="110" spans="1:8" x14ac:dyDescent="0.25">
      <c r="A110" s="3" t="s">
        <v>419</v>
      </c>
      <c r="B110" s="5" t="s">
        <v>52</v>
      </c>
      <c r="C110" s="5" t="s">
        <v>5</v>
      </c>
      <c r="D110" s="5"/>
      <c r="E110" s="5" t="s">
        <v>52</v>
      </c>
      <c r="F110" s="5" t="s">
        <v>5</v>
      </c>
      <c r="G110" s="5"/>
      <c r="H110" s="5" t="s">
        <v>52</v>
      </c>
    </row>
    <row r="111" spans="1:8" x14ac:dyDescent="0.25">
      <c r="A111" s="3" t="s">
        <v>420</v>
      </c>
      <c r="B111" s="5" t="s">
        <v>52</v>
      </c>
      <c r="C111" s="5" t="s">
        <v>5</v>
      </c>
      <c r="D111" s="5"/>
      <c r="E111" s="5" t="s">
        <v>52</v>
      </c>
      <c r="F111" s="5" t="s">
        <v>5</v>
      </c>
      <c r="G111" s="5"/>
      <c r="H111" s="5" t="s">
        <v>52</v>
      </c>
    </row>
    <row r="112" spans="1:8" x14ac:dyDescent="0.25">
      <c r="A112" s="3" t="s">
        <v>808</v>
      </c>
      <c r="B112" s="5" t="s">
        <v>52</v>
      </c>
      <c r="C112" s="5" t="s">
        <v>5</v>
      </c>
      <c r="D112" s="5"/>
      <c r="E112" s="5" t="s">
        <v>52</v>
      </c>
      <c r="F112" s="5" t="s">
        <v>5</v>
      </c>
      <c r="G112" s="5"/>
      <c r="H112" s="5" t="s">
        <v>52</v>
      </c>
    </row>
    <row r="113" spans="1:8" x14ac:dyDescent="0.25">
      <c r="A113" s="11"/>
      <c r="B113" s="11"/>
      <c r="C113" s="11"/>
      <c r="D113" s="11"/>
      <c r="E113" s="11"/>
      <c r="F113" s="11"/>
      <c r="G113" s="11"/>
      <c r="H113" s="11"/>
    </row>
    <row r="114" spans="1:8" ht="30" customHeight="1" x14ac:dyDescent="0.25">
      <c r="A114" s="3" t="s">
        <v>54</v>
      </c>
      <c r="B114" s="12" t="s">
        <v>121</v>
      </c>
      <c r="C114" s="12"/>
      <c r="D114" s="12"/>
      <c r="E114" s="12"/>
      <c r="F114" s="12"/>
      <c r="G114" s="12"/>
      <c r="H114" s="12"/>
    </row>
  </sheetData>
  <mergeCells count="6">
    <mergeCell ref="B1:D1"/>
    <mergeCell ref="E1:G1"/>
    <mergeCell ref="C2:D2"/>
    <mergeCell ref="F2:G2"/>
    <mergeCell ref="A113:H113"/>
    <mergeCell ref="B114:H1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 min="5" max="5" width="36.5703125" customWidth="1"/>
    <col min="6" max="6" width="34.28515625" customWidth="1"/>
    <col min="7" max="7" width="8.5703125" customWidth="1"/>
  </cols>
  <sheetData>
    <row r="1" spans="1:7" ht="15" customHeight="1" x14ac:dyDescent="0.25">
      <c r="A1" s="1" t="s">
        <v>77</v>
      </c>
      <c r="B1" s="8" t="s">
        <v>79</v>
      </c>
      <c r="C1" s="8"/>
      <c r="D1" s="8"/>
      <c r="E1" s="8" t="s">
        <v>1</v>
      </c>
      <c r="F1" s="8"/>
      <c r="G1" s="8"/>
    </row>
    <row r="2" spans="1:7" ht="30" x14ac:dyDescent="0.25">
      <c r="A2" s="1" t="s">
        <v>78</v>
      </c>
      <c r="B2" s="1" t="s">
        <v>2</v>
      </c>
      <c r="C2" s="8" t="s">
        <v>80</v>
      </c>
      <c r="D2" s="8"/>
      <c r="E2" s="1" t="s">
        <v>2</v>
      </c>
      <c r="F2" s="8" t="s">
        <v>80</v>
      </c>
      <c r="G2" s="8"/>
    </row>
    <row r="3" spans="1:7" x14ac:dyDescent="0.25">
      <c r="A3" s="4" t="s">
        <v>81</v>
      </c>
      <c r="B3" s="5" t="s">
        <v>5</v>
      </c>
      <c r="C3" s="5" t="s">
        <v>5</v>
      </c>
      <c r="D3" s="5"/>
      <c r="E3" s="5" t="s">
        <v>5</v>
      </c>
      <c r="F3" s="5" t="s">
        <v>5</v>
      </c>
      <c r="G3" s="5"/>
    </row>
    <row r="4" spans="1:7" ht="17.25" x14ac:dyDescent="0.25">
      <c r="A4" s="3" t="s">
        <v>82</v>
      </c>
      <c r="B4" s="9">
        <v>26617</v>
      </c>
      <c r="C4" s="9">
        <v>22889</v>
      </c>
      <c r="D4" s="10" t="s">
        <v>54</v>
      </c>
      <c r="E4" s="9">
        <v>76164</v>
      </c>
      <c r="F4" s="9">
        <v>65413</v>
      </c>
      <c r="G4" s="10" t="s">
        <v>54</v>
      </c>
    </row>
    <row r="5" spans="1:7" x14ac:dyDescent="0.25">
      <c r="A5" s="4" t="s">
        <v>83</v>
      </c>
      <c r="B5" s="5" t="s">
        <v>5</v>
      </c>
      <c r="C5" s="5" t="s">
        <v>5</v>
      </c>
      <c r="D5" s="5"/>
      <c r="E5" s="5" t="s">
        <v>5</v>
      </c>
      <c r="F5" s="5" t="s">
        <v>5</v>
      </c>
      <c r="G5" s="5"/>
    </row>
    <row r="6" spans="1:7" ht="17.25" x14ac:dyDescent="0.25">
      <c r="A6" s="3" t="s">
        <v>84</v>
      </c>
      <c r="B6" s="5">
        <v>588</v>
      </c>
      <c r="C6" s="5">
        <v>944</v>
      </c>
      <c r="D6" s="10" t="s">
        <v>54</v>
      </c>
      <c r="E6" s="7">
        <v>1963</v>
      </c>
      <c r="F6" s="7">
        <v>3107</v>
      </c>
      <c r="G6" s="10" t="s">
        <v>54</v>
      </c>
    </row>
    <row r="7" spans="1:7" ht="17.25" x14ac:dyDescent="0.25">
      <c r="A7" s="3" t="s">
        <v>85</v>
      </c>
      <c r="B7" s="5">
        <v>45</v>
      </c>
      <c r="C7" s="5">
        <v>53</v>
      </c>
      <c r="D7" s="10" t="s">
        <v>54</v>
      </c>
      <c r="E7" s="5">
        <v>134</v>
      </c>
      <c r="F7" s="5">
        <v>159</v>
      </c>
      <c r="G7" s="10" t="s">
        <v>54</v>
      </c>
    </row>
    <row r="8" spans="1:7" ht="17.25" x14ac:dyDescent="0.25">
      <c r="A8" s="3" t="s">
        <v>86</v>
      </c>
      <c r="B8" s="5">
        <v>357</v>
      </c>
      <c r="C8" s="5">
        <v>348</v>
      </c>
      <c r="D8" s="10" t="s">
        <v>54</v>
      </c>
      <c r="E8" s="7">
        <v>1047</v>
      </c>
      <c r="F8" s="7">
        <v>1061</v>
      </c>
      <c r="G8" s="10" t="s">
        <v>54</v>
      </c>
    </row>
    <row r="9" spans="1:7" ht="17.25" x14ac:dyDescent="0.25">
      <c r="A9" s="3" t="s">
        <v>87</v>
      </c>
      <c r="B9" s="5">
        <v>258</v>
      </c>
      <c r="C9" s="5">
        <v>86</v>
      </c>
      <c r="D9" s="10" t="s">
        <v>54</v>
      </c>
      <c r="E9" s="5">
        <v>486</v>
      </c>
      <c r="F9" s="5">
        <v>251</v>
      </c>
      <c r="G9" s="10" t="s">
        <v>54</v>
      </c>
    </row>
    <row r="10" spans="1:7" ht="17.25" x14ac:dyDescent="0.25">
      <c r="A10" s="3" t="s">
        <v>88</v>
      </c>
      <c r="B10" s="7">
        <v>27865</v>
      </c>
      <c r="C10" s="7">
        <v>24320</v>
      </c>
      <c r="D10" s="10" t="s">
        <v>54</v>
      </c>
      <c r="E10" s="7">
        <v>79794</v>
      </c>
      <c r="F10" s="7">
        <v>69991</v>
      </c>
      <c r="G10" s="10" t="s">
        <v>54</v>
      </c>
    </row>
    <row r="11" spans="1:7" x14ac:dyDescent="0.25">
      <c r="A11" s="4" t="s">
        <v>89</v>
      </c>
      <c r="B11" s="5" t="s">
        <v>5</v>
      </c>
      <c r="C11" s="5" t="s">
        <v>5</v>
      </c>
      <c r="D11" s="5"/>
      <c r="E11" s="5" t="s">
        <v>5</v>
      </c>
      <c r="F11" s="5" t="s">
        <v>5</v>
      </c>
      <c r="G11" s="5"/>
    </row>
    <row r="12" spans="1:7" ht="17.25" x14ac:dyDescent="0.25">
      <c r="A12" s="3" t="s">
        <v>90</v>
      </c>
      <c r="B12" s="7">
        <v>4513</v>
      </c>
      <c r="C12" s="7">
        <v>4427</v>
      </c>
      <c r="D12" s="10" t="s">
        <v>54</v>
      </c>
      <c r="E12" s="7">
        <v>13325</v>
      </c>
      <c r="F12" s="7">
        <v>12516</v>
      </c>
      <c r="G12" s="10" t="s">
        <v>54</v>
      </c>
    </row>
    <row r="13" spans="1:7" ht="17.25" x14ac:dyDescent="0.25">
      <c r="A13" s="3" t="s">
        <v>91</v>
      </c>
      <c r="B13" s="5">
        <v>632</v>
      </c>
      <c r="C13" s="5">
        <v>796</v>
      </c>
      <c r="D13" s="10" t="s">
        <v>54</v>
      </c>
      <c r="E13" s="7">
        <v>1908</v>
      </c>
      <c r="F13" s="7">
        <v>2433</v>
      </c>
      <c r="G13" s="10" t="s">
        <v>54</v>
      </c>
    </row>
    <row r="14" spans="1:7" ht="17.25" x14ac:dyDescent="0.25">
      <c r="A14" s="3" t="s">
        <v>92</v>
      </c>
      <c r="B14" s="7">
        <v>5145</v>
      </c>
      <c r="C14" s="7">
        <v>5223</v>
      </c>
      <c r="D14" s="10" t="s">
        <v>54</v>
      </c>
      <c r="E14" s="7">
        <v>15233</v>
      </c>
      <c r="F14" s="7">
        <v>14949</v>
      </c>
      <c r="G14" s="10" t="s">
        <v>54</v>
      </c>
    </row>
    <row r="15" spans="1:7" ht="17.25" x14ac:dyDescent="0.25">
      <c r="A15" s="3" t="s">
        <v>93</v>
      </c>
      <c r="B15" s="7">
        <v>22720</v>
      </c>
      <c r="C15" s="7">
        <v>19097</v>
      </c>
      <c r="D15" s="10" t="s">
        <v>54</v>
      </c>
      <c r="E15" s="7">
        <v>64561</v>
      </c>
      <c r="F15" s="7">
        <v>55042</v>
      </c>
      <c r="G15" s="10" t="s">
        <v>54</v>
      </c>
    </row>
    <row r="16" spans="1:7" ht="17.25" x14ac:dyDescent="0.25">
      <c r="A16" s="3" t="s">
        <v>94</v>
      </c>
      <c r="B16" s="5">
        <v>655</v>
      </c>
      <c r="C16" s="5">
        <v>151</v>
      </c>
      <c r="D16" s="10" t="s">
        <v>54</v>
      </c>
      <c r="E16" s="7">
        <v>1484</v>
      </c>
      <c r="F16" s="7">
        <v>4630</v>
      </c>
      <c r="G16" s="10" t="s">
        <v>54</v>
      </c>
    </row>
    <row r="17" spans="1:7" ht="30" x14ac:dyDescent="0.25">
      <c r="A17" s="3" t="s">
        <v>95</v>
      </c>
      <c r="B17" s="7">
        <v>22065</v>
      </c>
      <c r="C17" s="7">
        <v>18946</v>
      </c>
      <c r="D17" s="10" t="s">
        <v>54</v>
      </c>
      <c r="E17" s="7">
        <v>63077</v>
      </c>
      <c r="F17" s="7">
        <v>50412</v>
      </c>
      <c r="G17" s="10" t="s">
        <v>54</v>
      </c>
    </row>
    <row r="18" spans="1:7" x14ac:dyDescent="0.25">
      <c r="A18" s="4" t="s">
        <v>96</v>
      </c>
      <c r="B18" s="5" t="s">
        <v>5</v>
      </c>
      <c r="C18" s="5" t="s">
        <v>5</v>
      </c>
      <c r="D18" s="5"/>
      <c r="E18" s="5" t="s">
        <v>5</v>
      </c>
      <c r="F18" s="5" t="s">
        <v>5</v>
      </c>
      <c r="G18" s="5"/>
    </row>
    <row r="19" spans="1:7" ht="17.25" x14ac:dyDescent="0.25">
      <c r="A19" s="3" t="s">
        <v>97</v>
      </c>
      <c r="B19" s="7">
        <v>1880</v>
      </c>
      <c r="C19" s="7">
        <v>1857</v>
      </c>
      <c r="D19" s="10" t="s">
        <v>54</v>
      </c>
      <c r="E19" s="7">
        <v>5539</v>
      </c>
      <c r="F19" s="7">
        <v>5219</v>
      </c>
      <c r="G19" s="10" t="s">
        <v>54</v>
      </c>
    </row>
    <row r="20" spans="1:7" ht="17.25" x14ac:dyDescent="0.25">
      <c r="A20" s="3" t="s">
        <v>98</v>
      </c>
      <c r="B20" s="5">
        <v>148</v>
      </c>
      <c r="C20" s="5">
        <v>185</v>
      </c>
      <c r="D20" s="10" t="s">
        <v>54</v>
      </c>
      <c r="E20" s="5">
        <v>467</v>
      </c>
      <c r="F20" s="5">
        <v>349</v>
      </c>
      <c r="G20" s="10" t="s">
        <v>54</v>
      </c>
    </row>
    <row r="21" spans="1:7" ht="17.25" x14ac:dyDescent="0.25">
      <c r="A21" s="3" t="s">
        <v>99</v>
      </c>
      <c r="B21" s="5">
        <v>19</v>
      </c>
      <c r="C21" s="5">
        <v>-102</v>
      </c>
      <c r="D21" s="10" t="s">
        <v>54</v>
      </c>
      <c r="E21" s="5">
        <v>406</v>
      </c>
      <c r="F21" s="5">
        <v>456</v>
      </c>
      <c r="G21" s="10" t="s">
        <v>54</v>
      </c>
    </row>
    <row r="22" spans="1:7" ht="17.25" x14ac:dyDescent="0.25">
      <c r="A22" s="3" t="s">
        <v>100</v>
      </c>
      <c r="B22" s="7">
        <v>1346</v>
      </c>
      <c r="C22" s="7">
        <v>2995</v>
      </c>
      <c r="D22" s="10" t="s">
        <v>54</v>
      </c>
      <c r="E22" s="7">
        <v>4411</v>
      </c>
      <c r="F22" s="7">
        <v>7396</v>
      </c>
      <c r="G22" s="10" t="s">
        <v>54</v>
      </c>
    </row>
    <row r="23" spans="1:7" ht="30" x14ac:dyDescent="0.25">
      <c r="A23" s="3" t="s">
        <v>101</v>
      </c>
      <c r="B23" s="5">
        <v>294</v>
      </c>
      <c r="C23" s="5">
        <v>299</v>
      </c>
      <c r="D23" s="10" t="s">
        <v>54</v>
      </c>
      <c r="E23" s="5">
        <v>868</v>
      </c>
      <c r="F23" s="5">
        <v>886</v>
      </c>
      <c r="G23" s="10" t="s">
        <v>54</v>
      </c>
    </row>
    <row r="24" spans="1:7" ht="17.25" x14ac:dyDescent="0.25">
      <c r="A24" s="3" t="s">
        <v>102</v>
      </c>
      <c r="B24" s="5" t="s">
        <v>5</v>
      </c>
      <c r="C24" s="5" t="s">
        <v>5</v>
      </c>
      <c r="D24" s="5"/>
      <c r="E24" s="5">
        <v>17</v>
      </c>
      <c r="F24" s="5">
        <v>9</v>
      </c>
      <c r="G24" s="10" t="s">
        <v>54</v>
      </c>
    </row>
    <row r="25" spans="1:7" ht="17.25" x14ac:dyDescent="0.25">
      <c r="A25" s="3" t="s">
        <v>103</v>
      </c>
      <c r="B25" s="7">
        <v>3687</v>
      </c>
      <c r="C25" s="7">
        <v>5234</v>
      </c>
      <c r="D25" s="10" t="s">
        <v>54</v>
      </c>
      <c r="E25" s="7">
        <v>11708</v>
      </c>
      <c r="F25" s="7">
        <v>14315</v>
      </c>
      <c r="G25" s="10" t="s">
        <v>54</v>
      </c>
    </row>
    <row r="26" spans="1:7" x14ac:dyDescent="0.25">
      <c r="A26" s="4" t="s">
        <v>104</v>
      </c>
      <c r="B26" s="5" t="s">
        <v>5</v>
      </c>
      <c r="C26" s="5" t="s">
        <v>5</v>
      </c>
      <c r="D26" s="5"/>
      <c r="E26" s="5" t="s">
        <v>5</v>
      </c>
      <c r="F26" s="5" t="s">
        <v>5</v>
      </c>
      <c r="G26" s="5"/>
    </row>
    <row r="27" spans="1:7" ht="17.25" x14ac:dyDescent="0.25">
      <c r="A27" s="3" t="s">
        <v>105</v>
      </c>
      <c r="B27" s="7">
        <v>10249</v>
      </c>
      <c r="C27" s="7">
        <v>10033</v>
      </c>
      <c r="D27" s="10" t="s">
        <v>54</v>
      </c>
      <c r="E27" s="7">
        <v>31067</v>
      </c>
      <c r="F27" s="7">
        <v>29584</v>
      </c>
      <c r="G27" s="10" t="s">
        <v>54</v>
      </c>
    </row>
    <row r="28" spans="1:7" ht="17.25" x14ac:dyDescent="0.25">
      <c r="A28" s="3" t="s">
        <v>106</v>
      </c>
      <c r="B28" s="7">
        <v>2252</v>
      </c>
      <c r="C28" s="7">
        <v>2103</v>
      </c>
      <c r="D28" s="10" t="s">
        <v>54</v>
      </c>
      <c r="E28" s="7">
        <v>7029</v>
      </c>
      <c r="F28" s="7">
        <v>6523</v>
      </c>
      <c r="G28" s="10" t="s">
        <v>54</v>
      </c>
    </row>
    <row r="29" spans="1:7" ht="17.25" x14ac:dyDescent="0.25">
      <c r="A29" s="3" t="s">
        <v>107</v>
      </c>
      <c r="B29" s="7">
        <v>1201</v>
      </c>
      <c r="C29" s="7">
        <v>1089</v>
      </c>
      <c r="D29" s="10" t="s">
        <v>54</v>
      </c>
      <c r="E29" s="7">
        <v>3271</v>
      </c>
      <c r="F29" s="7">
        <v>3159</v>
      </c>
      <c r="G29" s="10" t="s">
        <v>54</v>
      </c>
    </row>
    <row r="30" spans="1:7" ht="17.25" x14ac:dyDescent="0.25">
      <c r="A30" s="3" t="s">
        <v>108</v>
      </c>
      <c r="B30" s="5">
        <v>769</v>
      </c>
      <c r="C30" s="5">
        <v>539</v>
      </c>
      <c r="D30" s="10" t="s">
        <v>54</v>
      </c>
      <c r="E30" s="7">
        <v>2264</v>
      </c>
      <c r="F30" s="7">
        <v>2042</v>
      </c>
      <c r="G30" s="10" t="s">
        <v>54</v>
      </c>
    </row>
    <row r="31" spans="1:7" ht="17.25" x14ac:dyDescent="0.25">
      <c r="A31" s="3" t="s">
        <v>109</v>
      </c>
      <c r="B31" s="5">
        <v>588</v>
      </c>
      <c r="C31" s="5">
        <v>453</v>
      </c>
      <c r="D31" s="10" t="s">
        <v>54</v>
      </c>
      <c r="E31" s="7">
        <v>1888</v>
      </c>
      <c r="F31" s="7">
        <v>1591</v>
      </c>
      <c r="G31" s="10" t="s">
        <v>54</v>
      </c>
    </row>
    <row r="32" spans="1:7" ht="17.25" x14ac:dyDescent="0.25">
      <c r="A32" s="3" t="s">
        <v>110</v>
      </c>
      <c r="B32" s="5">
        <v>-47</v>
      </c>
      <c r="C32" s="5">
        <v>-31</v>
      </c>
      <c r="D32" s="10" t="s">
        <v>54</v>
      </c>
      <c r="E32" s="5">
        <v>163</v>
      </c>
      <c r="F32" s="5">
        <v>161</v>
      </c>
      <c r="G32" s="10" t="s">
        <v>54</v>
      </c>
    </row>
    <row r="33" spans="1:7" ht="17.25" x14ac:dyDescent="0.25">
      <c r="A33" s="3" t="s">
        <v>111</v>
      </c>
      <c r="B33" s="5">
        <v>515</v>
      </c>
      <c r="C33" s="5">
        <v>525</v>
      </c>
      <c r="D33" s="10" t="s">
        <v>54</v>
      </c>
      <c r="E33" s="7">
        <v>1597</v>
      </c>
      <c r="F33" s="7">
        <v>1522</v>
      </c>
      <c r="G33" s="10" t="s">
        <v>54</v>
      </c>
    </row>
    <row r="34" spans="1:7" ht="17.25" x14ac:dyDescent="0.25">
      <c r="A34" s="3" t="s">
        <v>112</v>
      </c>
      <c r="B34" s="7">
        <v>1180</v>
      </c>
      <c r="C34" s="5">
        <v>876</v>
      </c>
      <c r="D34" s="10" t="s">
        <v>54</v>
      </c>
      <c r="E34" s="7">
        <v>3130</v>
      </c>
      <c r="F34" s="7">
        <v>2892</v>
      </c>
      <c r="G34" s="10" t="s">
        <v>54</v>
      </c>
    </row>
    <row r="35" spans="1:7" ht="17.25" x14ac:dyDescent="0.25">
      <c r="A35" s="3" t="s">
        <v>113</v>
      </c>
      <c r="B35" s="7">
        <v>16707</v>
      </c>
      <c r="C35" s="7">
        <v>15587</v>
      </c>
      <c r="D35" s="10" t="s">
        <v>54</v>
      </c>
      <c r="E35" s="7">
        <v>50409</v>
      </c>
      <c r="F35" s="7">
        <v>47474</v>
      </c>
      <c r="G35" s="10" t="s">
        <v>54</v>
      </c>
    </row>
    <row r="36" spans="1:7" ht="17.25" x14ac:dyDescent="0.25">
      <c r="A36" s="3" t="s">
        <v>114</v>
      </c>
      <c r="B36" s="7">
        <v>9045</v>
      </c>
      <c r="C36" s="7">
        <v>8593</v>
      </c>
      <c r="D36" s="10" t="s">
        <v>54</v>
      </c>
      <c r="E36" s="7">
        <v>24376</v>
      </c>
      <c r="F36" s="7">
        <v>17253</v>
      </c>
      <c r="G36" s="10" t="s">
        <v>54</v>
      </c>
    </row>
    <row r="37" spans="1:7" ht="17.25" x14ac:dyDescent="0.25">
      <c r="A37" s="3" t="s">
        <v>115</v>
      </c>
      <c r="B37" s="7">
        <v>3030</v>
      </c>
      <c r="C37" s="7">
        <v>3272</v>
      </c>
      <c r="D37" s="10" t="s">
        <v>54</v>
      </c>
      <c r="E37" s="7">
        <v>8086</v>
      </c>
      <c r="F37" s="7">
        <v>5839</v>
      </c>
      <c r="G37" s="10" t="s">
        <v>54</v>
      </c>
    </row>
    <row r="38" spans="1:7" ht="17.25" x14ac:dyDescent="0.25">
      <c r="A38" s="3" t="s">
        <v>116</v>
      </c>
      <c r="B38" s="9">
        <v>6015</v>
      </c>
      <c r="C38" s="9">
        <v>5321</v>
      </c>
      <c r="D38" s="10" t="s">
        <v>54</v>
      </c>
      <c r="E38" s="9">
        <v>16290</v>
      </c>
      <c r="F38" s="9">
        <v>11414</v>
      </c>
      <c r="G38" s="10" t="s">
        <v>54</v>
      </c>
    </row>
    <row r="39" spans="1:7" x14ac:dyDescent="0.25">
      <c r="A39" s="4" t="s">
        <v>117</v>
      </c>
      <c r="B39" s="5" t="s">
        <v>5</v>
      </c>
      <c r="C39" s="5" t="s">
        <v>5</v>
      </c>
      <c r="D39" s="5"/>
      <c r="E39" s="5" t="s">
        <v>5</v>
      </c>
      <c r="F39" s="5" t="s">
        <v>5</v>
      </c>
      <c r="G39" s="5"/>
    </row>
    <row r="40" spans="1:7" ht="17.25" x14ac:dyDescent="0.25">
      <c r="A40" s="3" t="s">
        <v>118</v>
      </c>
      <c r="B40" s="13">
        <v>0.12</v>
      </c>
      <c r="C40" s="13">
        <v>0.1</v>
      </c>
      <c r="D40" s="10" t="s">
        <v>54</v>
      </c>
      <c r="E40" s="13">
        <v>0.31</v>
      </c>
      <c r="F40" s="13">
        <v>0.22</v>
      </c>
      <c r="G40" s="10" t="s">
        <v>54</v>
      </c>
    </row>
    <row r="41" spans="1:7" ht="17.25" x14ac:dyDescent="0.25">
      <c r="A41" s="3" t="s">
        <v>119</v>
      </c>
      <c r="B41" s="13">
        <v>0.11</v>
      </c>
      <c r="C41" s="13">
        <v>0.1</v>
      </c>
      <c r="D41" s="10" t="s">
        <v>54</v>
      </c>
      <c r="E41" s="13">
        <v>0.3</v>
      </c>
      <c r="F41" s="13">
        <v>0.21</v>
      </c>
      <c r="G41" s="10" t="s">
        <v>54</v>
      </c>
    </row>
    <row r="42" spans="1:7" x14ac:dyDescent="0.25">
      <c r="A42" s="4" t="s">
        <v>120</v>
      </c>
      <c r="B42" s="5" t="s">
        <v>5</v>
      </c>
      <c r="C42" s="5" t="s">
        <v>5</v>
      </c>
      <c r="D42" s="5"/>
      <c r="E42" s="5" t="s">
        <v>5</v>
      </c>
      <c r="F42" s="5" t="s">
        <v>5</v>
      </c>
      <c r="G42" s="5"/>
    </row>
    <row r="43" spans="1:7" ht="17.25" x14ac:dyDescent="0.25">
      <c r="A43" s="3" t="s">
        <v>118</v>
      </c>
      <c r="B43" s="7">
        <v>52043346</v>
      </c>
      <c r="C43" s="7">
        <v>52965816</v>
      </c>
      <c r="D43" s="10" t="s">
        <v>54</v>
      </c>
      <c r="E43" s="7">
        <v>52718470</v>
      </c>
      <c r="F43" s="7">
        <v>52984441</v>
      </c>
      <c r="G43" s="10" t="s">
        <v>54</v>
      </c>
    </row>
    <row r="44" spans="1:7" ht="17.25" x14ac:dyDescent="0.25">
      <c r="A44" s="3" t="s">
        <v>119</v>
      </c>
      <c r="B44" s="7">
        <v>53156287</v>
      </c>
      <c r="C44" s="7">
        <v>53866034</v>
      </c>
      <c r="D44" s="10" t="s">
        <v>54</v>
      </c>
      <c r="E44" s="7">
        <v>53801448</v>
      </c>
      <c r="F44" s="7">
        <v>53795975</v>
      </c>
      <c r="G44" s="10" t="s">
        <v>54</v>
      </c>
    </row>
    <row r="45" spans="1:7" x14ac:dyDescent="0.25">
      <c r="A45" s="11"/>
      <c r="B45" s="11"/>
      <c r="C45" s="11"/>
      <c r="D45" s="11"/>
      <c r="E45" s="11"/>
      <c r="F45" s="11"/>
      <c r="G45" s="11"/>
    </row>
    <row r="46" spans="1:7" ht="30" customHeight="1" x14ac:dyDescent="0.25">
      <c r="A46" s="3" t="s">
        <v>54</v>
      </c>
      <c r="B46" s="12" t="s">
        <v>121</v>
      </c>
      <c r="C46" s="12"/>
      <c r="D46" s="12"/>
      <c r="E46" s="12"/>
      <c r="F46" s="12"/>
      <c r="G46" s="12"/>
    </row>
  </sheetData>
  <mergeCells count="6">
    <mergeCell ref="B1:D1"/>
    <mergeCell ref="E1:G1"/>
    <mergeCell ref="C2:D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8" t="s">
        <v>2</v>
      </c>
      <c r="C1" s="8" t="s">
        <v>26</v>
      </c>
    </row>
    <row r="2" spans="1:3" ht="30" x14ac:dyDescent="0.25">
      <c r="A2" s="1" t="s">
        <v>25</v>
      </c>
      <c r="B2" s="8"/>
      <c r="C2" s="8"/>
    </row>
    <row r="3" spans="1:3" ht="30" x14ac:dyDescent="0.25">
      <c r="A3" s="4" t="s">
        <v>792</v>
      </c>
      <c r="B3" s="5" t="s">
        <v>5</v>
      </c>
      <c r="C3" s="5" t="s">
        <v>5</v>
      </c>
    </row>
    <row r="4" spans="1:3" x14ac:dyDescent="0.25">
      <c r="A4" s="3" t="s">
        <v>811</v>
      </c>
      <c r="B4" s="9">
        <v>6818</v>
      </c>
      <c r="C4" s="9">
        <v>10338</v>
      </c>
    </row>
    <row r="5" spans="1:3" x14ac:dyDescent="0.25">
      <c r="A5" s="3" t="s">
        <v>812</v>
      </c>
      <c r="B5" s="7">
        <v>1794</v>
      </c>
      <c r="C5" s="7">
        <v>1695</v>
      </c>
    </row>
    <row r="6" spans="1:3" x14ac:dyDescent="0.25">
      <c r="A6" s="3" t="s">
        <v>813</v>
      </c>
      <c r="B6" s="7">
        <v>14114</v>
      </c>
      <c r="C6" s="7">
        <v>22434</v>
      </c>
    </row>
    <row r="7" spans="1:3" x14ac:dyDescent="0.25">
      <c r="A7" s="3" t="s">
        <v>814</v>
      </c>
      <c r="B7" s="7">
        <v>22726</v>
      </c>
      <c r="C7" s="7">
        <v>34467</v>
      </c>
    </row>
    <row r="8" spans="1:3" x14ac:dyDescent="0.25">
      <c r="A8" s="3" t="s">
        <v>815</v>
      </c>
      <c r="B8" s="7">
        <v>28121</v>
      </c>
      <c r="C8" s="7">
        <v>41530</v>
      </c>
    </row>
    <row r="9" spans="1:3" x14ac:dyDescent="0.25">
      <c r="A9" s="3" t="s">
        <v>795</v>
      </c>
      <c r="B9" s="5" t="s">
        <v>5</v>
      </c>
      <c r="C9" s="5" t="s">
        <v>5</v>
      </c>
    </row>
    <row r="10" spans="1:3" ht="30" x14ac:dyDescent="0.25">
      <c r="A10" s="4" t="s">
        <v>792</v>
      </c>
      <c r="B10" s="5" t="s">
        <v>5</v>
      </c>
      <c r="C10" s="5" t="s">
        <v>5</v>
      </c>
    </row>
    <row r="11" spans="1:3" x14ac:dyDescent="0.25">
      <c r="A11" s="3" t="s">
        <v>811</v>
      </c>
      <c r="B11" s="7">
        <v>4576</v>
      </c>
      <c r="C11" s="7">
        <v>6203</v>
      </c>
    </row>
    <row r="12" spans="1:3" x14ac:dyDescent="0.25">
      <c r="A12" s="3" t="s">
        <v>812</v>
      </c>
      <c r="B12" s="5">
        <v>818</v>
      </c>
      <c r="C12" s="7">
        <v>1185</v>
      </c>
    </row>
    <row r="13" spans="1:3" x14ac:dyDescent="0.25">
      <c r="A13" s="3" t="s">
        <v>813</v>
      </c>
      <c r="B13" s="7">
        <v>4457</v>
      </c>
      <c r="C13" s="7">
        <v>6714</v>
      </c>
    </row>
    <row r="14" spans="1:3" x14ac:dyDescent="0.25">
      <c r="A14" s="3" t="s">
        <v>814</v>
      </c>
      <c r="B14" s="7">
        <v>9851</v>
      </c>
      <c r="C14" s="7">
        <v>14102</v>
      </c>
    </row>
    <row r="15" spans="1:3" x14ac:dyDescent="0.25">
      <c r="A15" s="3" t="s">
        <v>815</v>
      </c>
      <c r="B15" s="7">
        <v>14327</v>
      </c>
      <c r="C15" s="7">
        <v>17622</v>
      </c>
    </row>
    <row r="16" spans="1:3" ht="30" x14ac:dyDescent="0.25">
      <c r="A16" s="3" t="s">
        <v>796</v>
      </c>
      <c r="B16" s="5" t="s">
        <v>5</v>
      </c>
      <c r="C16" s="5" t="s">
        <v>5</v>
      </c>
    </row>
    <row r="17" spans="1:3" ht="30" x14ac:dyDescent="0.25">
      <c r="A17" s="4" t="s">
        <v>792</v>
      </c>
      <c r="B17" s="5" t="s">
        <v>5</v>
      </c>
      <c r="C17" s="5" t="s">
        <v>5</v>
      </c>
    </row>
    <row r="18" spans="1:3" x14ac:dyDescent="0.25">
      <c r="A18" s="3" t="s">
        <v>811</v>
      </c>
      <c r="B18" s="5" t="s">
        <v>5</v>
      </c>
      <c r="C18" s="5">
        <v>75</v>
      </c>
    </row>
    <row r="19" spans="1:3" x14ac:dyDescent="0.25">
      <c r="A19" s="3" t="s">
        <v>813</v>
      </c>
      <c r="B19" s="5" t="s">
        <v>5</v>
      </c>
      <c r="C19" s="5">
        <v>85</v>
      </c>
    </row>
    <row r="20" spans="1:3" x14ac:dyDescent="0.25">
      <c r="A20" s="3" t="s">
        <v>814</v>
      </c>
      <c r="B20" s="5" t="s">
        <v>5</v>
      </c>
      <c r="C20" s="5">
        <v>160</v>
      </c>
    </row>
    <row r="21" spans="1:3" x14ac:dyDescent="0.25">
      <c r="A21" s="3" t="s">
        <v>797</v>
      </c>
      <c r="B21" s="5" t="s">
        <v>5</v>
      </c>
      <c r="C21" s="5" t="s">
        <v>5</v>
      </c>
    </row>
    <row r="22" spans="1:3" ht="30" x14ac:dyDescent="0.25">
      <c r="A22" s="4" t="s">
        <v>792</v>
      </c>
      <c r="B22" s="5" t="s">
        <v>5</v>
      </c>
      <c r="C22" s="5" t="s">
        <v>5</v>
      </c>
    </row>
    <row r="23" spans="1:3" x14ac:dyDescent="0.25">
      <c r="A23" s="3" t="s">
        <v>811</v>
      </c>
      <c r="B23" s="7">
        <v>1608</v>
      </c>
      <c r="C23" s="7">
        <v>2504</v>
      </c>
    </row>
    <row r="24" spans="1:3" x14ac:dyDescent="0.25">
      <c r="A24" s="3" t="s">
        <v>812</v>
      </c>
      <c r="B24" s="5">
        <v>117</v>
      </c>
      <c r="C24" s="5">
        <v>178</v>
      </c>
    </row>
    <row r="25" spans="1:3" x14ac:dyDescent="0.25">
      <c r="A25" s="3" t="s">
        <v>813</v>
      </c>
      <c r="B25" s="5">
        <v>370</v>
      </c>
      <c r="C25" s="5">
        <v>744</v>
      </c>
    </row>
    <row r="26" spans="1:3" x14ac:dyDescent="0.25">
      <c r="A26" s="3" t="s">
        <v>814</v>
      </c>
      <c r="B26" s="7">
        <v>2095</v>
      </c>
      <c r="C26" s="7">
        <v>3426</v>
      </c>
    </row>
    <row r="27" spans="1:3" x14ac:dyDescent="0.25">
      <c r="A27" s="3" t="s">
        <v>815</v>
      </c>
      <c r="B27" s="7">
        <v>2397</v>
      </c>
      <c r="C27" s="7">
        <v>2689</v>
      </c>
    </row>
    <row r="28" spans="1:3" x14ac:dyDescent="0.25">
      <c r="A28" s="3" t="s">
        <v>798</v>
      </c>
      <c r="B28" s="5" t="s">
        <v>5</v>
      </c>
      <c r="C28" s="5" t="s">
        <v>5</v>
      </c>
    </row>
    <row r="29" spans="1:3" ht="30" x14ac:dyDescent="0.25">
      <c r="A29" s="4" t="s">
        <v>792</v>
      </c>
      <c r="B29" s="5" t="s">
        <v>5</v>
      </c>
      <c r="C29" s="5" t="s">
        <v>5</v>
      </c>
    </row>
    <row r="30" spans="1:3" x14ac:dyDescent="0.25">
      <c r="A30" s="3" t="s">
        <v>811</v>
      </c>
      <c r="B30" s="5">
        <v>53</v>
      </c>
      <c r="C30" s="5">
        <v>314</v>
      </c>
    </row>
    <row r="31" spans="1:3" x14ac:dyDescent="0.25">
      <c r="A31" s="3" t="s">
        <v>812</v>
      </c>
      <c r="B31" s="5">
        <v>465</v>
      </c>
      <c r="C31" s="5" t="s">
        <v>5</v>
      </c>
    </row>
    <row r="32" spans="1:3" x14ac:dyDescent="0.25">
      <c r="A32" s="3" t="s">
        <v>813</v>
      </c>
      <c r="B32" s="7">
        <v>2378</v>
      </c>
      <c r="C32" s="7">
        <v>2742</v>
      </c>
    </row>
    <row r="33" spans="1:3" x14ac:dyDescent="0.25">
      <c r="A33" s="3" t="s">
        <v>814</v>
      </c>
      <c r="B33" s="7">
        <v>2896</v>
      </c>
      <c r="C33" s="7">
        <v>3056</v>
      </c>
    </row>
    <row r="34" spans="1:3" x14ac:dyDescent="0.25">
      <c r="A34" s="3" t="s">
        <v>815</v>
      </c>
      <c r="B34" s="7">
        <v>3382</v>
      </c>
      <c r="C34" s="7">
        <v>8972</v>
      </c>
    </row>
    <row r="35" spans="1:3" ht="30" x14ac:dyDescent="0.25">
      <c r="A35" s="3" t="s">
        <v>799</v>
      </c>
      <c r="B35" s="5" t="s">
        <v>5</v>
      </c>
      <c r="C35" s="5" t="s">
        <v>5</v>
      </c>
    </row>
    <row r="36" spans="1:3" ht="30" x14ac:dyDescent="0.25">
      <c r="A36" s="4" t="s">
        <v>792</v>
      </c>
      <c r="B36" s="5" t="s">
        <v>5</v>
      </c>
      <c r="C36" s="5" t="s">
        <v>5</v>
      </c>
    </row>
    <row r="37" spans="1:3" x14ac:dyDescent="0.25">
      <c r="A37" s="3" t="s">
        <v>811</v>
      </c>
      <c r="B37" s="5" t="s">
        <v>5</v>
      </c>
      <c r="C37" s="5">
        <v>497</v>
      </c>
    </row>
    <row r="38" spans="1:3" x14ac:dyDescent="0.25">
      <c r="A38" s="3" t="s">
        <v>813</v>
      </c>
      <c r="B38" s="7">
        <v>6063</v>
      </c>
      <c r="C38" s="7">
        <v>11297</v>
      </c>
    </row>
    <row r="39" spans="1:3" x14ac:dyDescent="0.25">
      <c r="A39" s="3" t="s">
        <v>814</v>
      </c>
      <c r="B39" s="7">
        <v>6063</v>
      </c>
      <c r="C39" s="7">
        <v>11794</v>
      </c>
    </row>
    <row r="40" spans="1:3" x14ac:dyDescent="0.25">
      <c r="A40" s="3" t="s">
        <v>815</v>
      </c>
      <c r="B40" s="7">
        <v>7132</v>
      </c>
      <c r="C40" s="7">
        <v>11298</v>
      </c>
    </row>
    <row r="41" spans="1:3" x14ac:dyDescent="0.25">
      <c r="A41" s="3" t="s">
        <v>800</v>
      </c>
      <c r="B41" s="5" t="s">
        <v>5</v>
      </c>
      <c r="C41" s="5" t="s">
        <v>5</v>
      </c>
    </row>
    <row r="42" spans="1:3" ht="30" x14ac:dyDescent="0.25">
      <c r="A42" s="4" t="s">
        <v>792</v>
      </c>
      <c r="B42" s="5" t="s">
        <v>5</v>
      </c>
      <c r="C42" s="5" t="s">
        <v>5</v>
      </c>
    </row>
    <row r="43" spans="1:3" x14ac:dyDescent="0.25">
      <c r="A43" s="3" t="s">
        <v>811</v>
      </c>
      <c r="B43" s="7">
        <v>6237</v>
      </c>
      <c r="C43" s="7">
        <v>9593</v>
      </c>
    </row>
    <row r="44" spans="1:3" x14ac:dyDescent="0.25">
      <c r="A44" s="3" t="s">
        <v>812</v>
      </c>
      <c r="B44" s="7">
        <v>1400</v>
      </c>
      <c r="C44" s="7">
        <v>1363</v>
      </c>
    </row>
    <row r="45" spans="1:3" x14ac:dyDescent="0.25">
      <c r="A45" s="3" t="s">
        <v>813</v>
      </c>
      <c r="B45" s="7">
        <v>13268</v>
      </c>
      <c r="C45" s="7">
        <v>21582</v>
      </c>
    </row>
    <row r="46" spans="1:3" x14ac:dyDescent="0.25">
      <c r="A46" s="3" t="s">
        <v>814</v>
      </c>
      <c r="B46" s="7">
        <v>20905</v>
      </c>
      <c r="C46" s="7">
        <v>32538</v>
      </c>
    </row>
    <row r="47" spans="1:3" x14ac:dyDescent="0.25">
      <c r="A47" s="3" t="s">
        <v>815</v>
      </c>
      <c r="B47" s="7">
        <v>27238</v>
      </c>
      <c r="C47" s="7">
        <v>40581</v>
      </c>
    </row>
    <row r="48" spans="1:3" x14ac:dyDescent="0.25">
      <c r="A48" s="3" t="s">
        <v>801</v>
      </c>
      <c r="B48" s="5" t="s">
        <v>5</v>
      </c>
      <c r="C48" s="5" t="s">
        <v>5</v>
      </c>
    </row>
    <row r="49" spans="1:3" ht="30" x14ac:dyDescent="0.25">
      <c r="A49" s="4" t="s">
        <v>792</v>
      </c>
      <c r="B49" s="5" t="s">
        <v>5</v>
      </c>
      <c r="C49" s="5" t="s">
        <v>5</v>
      </c>
    </row>
    <row r="50" spans="1:3" x14ac:dyDescent="0.25">
      <c r="A50" s="3" t="s">
        <v>811</v>
      </c>
      <c r="B50" s="5">
        <v>15</v>
      </c>
      <c r="C50" s="5">
        <v>284</v>
      </c>
    </row>
    <row r="51" spans="1:3" x14ac:dyDescent="0.25">
      <c r="A51" s="3" t="s">
        <v>812</v>
      </c>
      <c r="B51" s="5">
        <v>60</v>
      </c>
      <c r="C51" s="5">
        <v>50</v>
      </c>
    </row>
    <row r="52" spans="1:3" x14ac:dyDescent="0.25">
      <c r="A52" s="3" t="s">
        <v>813</v>
      </c>
      <c r="B52" s="5">
        <v>846</v>
      </c>
      <c r="C52" s="5">
        <v>852</v>
      </c>
    </row>
    <row r="53" spans="1:3" x14ac:dyDescent="0.25">
      <c r="A53" s="3" t="s">
        <v>814</v>
      </c>
      <c r="B53" s="5">
        <v>921</v>
      </c>
      <c r="C53" s="7">
        <v>1186</v>
      </c>
    </row>
    <row r="54" spans="1:3" x14ac:dyDescent="0.25">
      <c r="A54" s="3" t="s">
        <v>815</v>
      </c>
      <c r="B54" s="5">
        <v>883</v>
      </c>
      <c r="C54" s="5">
        <v>949</v>
      </c>
    </row>
    <row r="55" spans="1:3" x14ac:dyDescent="0.25">
      <c r="A55" s="3" t="s">
        <v>802</v>
      </c>
      <c r="B55" s="5" t="s">
        <v>5</v>
      </c>
      <c r="C55" s="5" t="s">
        <v>5</v>
      </c>
    </row>
    <row r="56" spans="1:3" ht="30" x14ac:dyDescent="0.25">
      <c r="A56" s="4" t="s">
        <v>792</v>
      </c>
      <c r="B56" s="5" t="s">
        <v>5</v>
      </c>
      <c r="C56" s="5" t="s">
        <v>5</v>
      </c>
    </row>
    <row r="57" spans="1:3" x14ac:dyDescent="0.25">
      <c r="A57" s="3" t="s">
        <v>811</v>
      </c>
      <c r="B57" s="5">
        <v>566</v>
      </c>
      <c r="C57" s="5">
        <v>461</v>
      </c>
    </row>
    <row r="58" spans="1:3" x14ac:dyDescent="0.25">
      <c r="A58" s="3" t="s">
        <v>812</v>
      </c>
      <c r="B58" s="5">
        <v>334</v>
      </c>
      <c r="C58" s="5">
        <v>282</v>
      </c>
    </row>
    <row r="59" spans="1:3" x14ac:dyDescent="0.25">
      <c r="A59" s="3" t="s">
        <v>814</v>
      </c>
      <c r="B59" s="9">
        <v>900</v>
      </c>
      <c r="C59" s="9">
        <v>74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6</v>
      </c>
      <c r="B1" s="8" t="s">
        <v>79</v>
      </c>
      <c r="C1" s="8"/>
      <c r="D1" s="8" t="s">
        <v>1</v>
      </c>
      <c r="E1" s="8"/>
      <c r="F1" s="1"/>
    </row>
    <row r="2" spans="1:6" ht="30" x14ac:dyDescent="0.25">
      <c r="A2" s="1" t="s">
        <v>25</v>
      </c>
      <c r="B2" s="1" t="s">
        <v>2</v>
      </c>
      <c r="C2" s="1" t="s">
        <v>80</v>
      </c>
      <c r="D2" s="1" t="s">
        <v>2</v>
      </c>
      <c r="E2" s="1" t="s">
        <v>80</v>
      </c>
      <c r="F2" s="1" t="s">
        <v>26</v>
      </c>
    </row>
    <row r="3" spans="1:6" ht="30" x14ac:dyDescent="0.25">
      <c r="A3" s="4" t="s">
        <v>817</v>
      </c>
      <c r="B3" s="5" t="s">
        <v>5</v>
      </c>
      <c r="C3" s="5" t="s">
        <v>5</v>
      </c>
      <c r="D3" s="5" t="s">
        <v>5</v>
      </c>
      <c r="E3" s="5" t="s">
        <v>5</v>
      </c>
      <c r="F3" s="5" t="s">
        <v>5</v>
      </c>
    </row>
    <row r="4" spans="1:6" x14ac:dyDescent="0.25">
      <c r="A4" s="3" t="s">
        <v>818</v>
      </c>
      <c r="B4" s="9">
        <v>28512</v>
      </c>
      <c r="C4" s="5" t="s">
        <v>5</v>
      </c>
      <c r="D4" s="9">
        <v>28512</v>
      </c>
      <c r="E4" s="5" t="s">
        <v>5</v>
      </c>
      <c r="F4" s="9">
        <v>33472</v>
      </c>
    </row>
    <row r="5" spans="1:6" ht="30" x14ac:dyDescent="0.25">
      <c r="A5" s="3" t="s">
        <v>819</v>
      </c>
      <c r="B5" s="7">
        <v>23022</v>
      </c>
      <c r="C5" s="5" t="s">
        <v>5</v>
      </c>
      <c r="D5" s="7">
        <v>23022</v>
      </c>
      <c r="E5" s="5" t="s">
        <v>5</v>
      </c>
      <c r="F5" s="7">
        <v>29911</v>
      </c>
    </row>
    <row r="6" spans="1:6" x14ac:dyDescent="0.25">
      <c r="A6" s="3" t="s">
        <v>820</v>
      </c>
      <c r="B6" s="7">
        <v>30185</v>
      </c>
      <c r="C6" s="5" t="s">
        <v>5</v>
      </c>
      <c r="D6" s="7">
        <v>30185</v>
      </c>
      <c r="E6" s="5" t="s">
        <v>5</v>
      </c>
      <c r="F6" s="7">
        <v>37985</v>
      </c>
    </row>
    <row r="7" spans="1:6" ht="30" x14ac:dyDescent="0.25">
      <c r="A7" s="3" t="s">
        <v>821</v>
      </c>
      <c r="B7" s="7">
        <v>24468</v>
      </c>
      <c r="C7" s="5" t="s">
        <v>5</v>
      </c>
      <c r="D7" s="7">
        <v>24468</v>
      </c>
      <c r="E7" s="5" t="s">
        <v>5</v>
      </c>
      <c r="F7" s="7">
        <v>34297</v>
      </c>
    </row>
    <row r="8" spans="1:6" ht="30" x14ac:dyDescent="0.25">
      <c r="A8" s="3" t="s">
        <v>822</v>
      </c>
      <c r="B8" s="7">
        <v>5490</v>
      </c>
      <c r="C8" s="5" t="s">
        <v>5</v>
      </c>
      <c r="D8" s="7">
        <v>5490</v>
      </c>
      <c r="E8" s="5" t="s">
        <v>5</v>
      </c>
      <c r="F8" s="7">
        <v>3561</v>
      </c>
    </row>
    <row r="9" spans="1:6" ht="30" x14ac:dyDescent="0.25">
      <c r="A9" s="3" t="s">
        <v>823</v>
      </c>
      <c r="B9" s="7">
        <v>5717</v>
      </c>
      <c r="C9" s="5" t="s">
        <v>5</v>
      </c>
      <c r="D9" s="7">
        <v>5717</v>
      </c>
      <c r="E9" s="5" t="s">
        <v>5</v>
      </c>
      <c r="F9" s="7">
        <v>3688</v>
      </c>
    </row>
    <row r="10" spans="1:6" ht="30" x14ac:dyDescent="0.25">
      <c r="A10" s="3" t="s">
        <v>824</v>
      </c>
      <c r="B10" s="5">
        <v>421</v>
      </c>
      <c r="C10" s="5" t="s">
        <v>5</v>
      </c>
      <c r="D10" s="5">
        <v>421</v>
      </c>
      <c r="E10" s="5" t="s">
        <v>5</v>
      </c>
      <c r="F10" s="5">
        <v>376</v>
      </c>
    </row>
    <row r="11" spans="1:6" x14ac:dyDescent="0.25">
      <c r="A11" s="3" t="s">
        <v>825</v>
      </c>
      <c r="B11" s="7">
        <v>28409</v>
      </c>
      <c r="C11" s="7">
        <v>36256</v>
      </c>
      <c r="D11" s="7">
        <v>21660</v>
      </c>
      <c r="E11" s="7">
        <v>38164</v>
      </c>
      <c r="F11" s="5" t="s">
        <v>5</v>
      </c>
    </row>
    <row r="12" spans="1:6" x14ac:dyDescent="0.25">
      <c r="A12" s="3" t="s">
        <v>826</v>
      </c>
      <c r="B12" s="5">
        <v>339</v>
      </c>
      <c r="C12" s="5">
        <v>599</v>
      </c>
      <c r="D12" s="5">
        <v>859</v>
      </c>
      <c r="E12" s="7">
        <v>1607</v>
      </c>
      <c r="F12" s="5" t="s">
        <v>5</v>
      </c>
    </row>
    <row r="13" spans="1:6" ht="30" x14ac:dyDescent="0.25">
      <c r="A13" s="3" t="s">
        <v>827</v>
      </c>
      <c r="B13" s="5">
        <v>257</v>
      </c>
      <c r="C13" s="5">
        <v>277</v>
      </c>
      <c r="D13" s="5">
        <v>511</v>
      </c>
      <c r="E13" s="5">
        <v>912</v>
      </c>
      <c r="F13" s="5" t="s">
        <v>5</v>
      </c>
    </row>
    <row r="14" spans="1:6" x14ac:dyDescent="0.25">
      <c r="A14" s="3" t="s">
        <v>795</v>
      </c>
      <c r="B14" s="5" t="s">
        <v>5</v>
      </c>
      <c r="C14" s="5" t="s">
        <v>5</v>
      </c>
      <c r="D14" s="5" t="s">
        <v>5</v>
      </c>
      <c r="E14" s="5" t="s">
        <v>5</v>
      </c>
      <c r="F14" s="5" t="s">
        <v>5</v>
      </c>
    </row>
    <row r="15" spans="1:6" ht="30" x14ac:dyDescent="0.25">
      <c r="A15" s="4" t="s">
        <v>817</v>
      </c>
      <c r="B15" s="5" t="s">
        <v>5</v>
      </c>
      <c r="C15" s="5" t="s">
        <v>5</v>
      </c>
      <c r="D15" s="5" t="s">
        <v>5</v>
      </c>
      <c r="E15" s="5" t="s">
        <v>5</v>
      </c>
      <c r="F15" s="5" t="s">
        <v>5</v>
      </c>
    </row>
    <row r="16" spans="1:6" x14ac:dyDescent="0.25">
      <c r="A16" s="3" t="s">
        <v>818</v>
      </c>
      <c r="B16" s="7">
        <v>3957</v>
      </c>
      <c r="C16" s="5" t="s">
        <v>5</v>
      </c>
      <c r="D16" s="7">
        <v>3957</v>
      </c>
      <c r="E16" s="5" t="s">
        <v>5</v>
      </c>
      <c r="F16" s="7">
        <v>4089</v>
      </c>
    </row>
    <row r="17" spans="1:6" ht="30" x14ac:dyDescent="0.25">
      <c r="A17" s="3" t="s">
        <v>819</v>
      </c>
      <c r="B17" s="7">
        <v>3233</v>
      </c>
      <c r="C17" s="5" t="s">
        <v>5</v>
      </c>
      <c r="D17" s="7">
        <v>3233</v>
      </c>
      <c r="E17" s="5" t="s">
        <v>5</v>
      </c>
      <c r="F17" s="7">
        <v>2399</v>
      </c>
    </row>
    <row r="18" spans="1:6" ht="30" x14ac:dyDescent="0.25">
      <c r="A18" s="3" t="s">
        <v>821</v>
      </c>
      <c r="B18" s="7">
        <v>3656</v>
      </c>
      <c r="C18" s="5" t="s">
        <v>5</v>
      </c>
      <c r="D18" s="7">
        <v>3656</v>
      </c>
      <c r="E18" s="5" t="s">
        <v>5</v>
      </c>
      <c r="F18" s="7">
        <v>2699</v>
      </c>
    </row>
    <row r="19" spans="1:6" ht="30" x14ac:dyDescent="0.25">
      <c r="A19" s="3" t="s">
        <v>822</v>
      </c>
      <c r="B19" s="5">
        <v>724</v>
      </c>
      <c r="C19" s="5" t="s">
        <v>5</v>
      </c>
      <c r="D19" s="5">
        <v>724</v>
      </c>
      <c r="E19" s="5" t="s">
        <v>5</v>
      </c>
      <c r="F19" s="7">
        <v>1690</v>
      </c>
    </row>
    <row r="20" spans="1:6" ht="30" x14ac:dyDescent="0.25">
      <c r="A20" s="3" t="s">
        <v>823</v>
      </c>
      <c r="B20" s="5">
        <v>724</v>
      </c>
      <c r="C20" s="5" t="s">
        <v>5</v>
      </c>
      <c r="D20" s="5">
        <v>724</v>
      </c>
      <c r="E20" s="5" t="s">
        <v>5</v>
      </c>
      <c r="F20" s="7">
        <v>1806</v>
      </c>
    </row>
    <row r="21" spans="1:6" ht="30" x14ac:dyDescent="0.25">
      <c r="A21" s="3" t="s">
        <v>824</v>
      </c>
      <c r="B21" s="5">
        <v>67</v>
      </c>
      <c r="C21" s="5" t="s">
        <v>5</v>
      </c>
      <c r="D21" s="5">
        <v>67</v>
      </c>
      <c r="E21" s="5" t="s">
        <v>5</v>
      </c>
      <c r="F21" s="5">
        <v>132</v>
      </c>
    </row>
    <row r="22" spans="1:6" x14ac:dyDescent="0.25">
      <c r="A22" s="3" t="s">
        <v>825</v>
      </c>
      <c r="B22" s="7">
        <v>4169</v>
      </c>
      <c r="C22" s="7">
        <v>4484</v>
      </c>
      <c r="D22" s="7">
        <v>4193</v>
      </c>
      <c r="E22" s="7">
        <v>4547</v>
      </c>
      <c r="F22" s="5" t="s">
        <v>5</v>
      </c>
    </row>
    <row r="23" spans="1:6" x14ac:dyDescent="0.25">
      <c r="A23" s="3" t="s">
        <v>826</v>
      </c>
      <c r="B23" s="5">
        <v>54</v>
      </c>
      <c r="C23" s="5">
        <v>54</v>
      </c>
      <c r="D23" s="5">
        <v>147</v>
      </c>
      <c r="E23" s="5">
        <v>163</v>
      </c>
      <c r="F23" s="5" t="s">
        <v>5</v>
      </c>
    </row>
    <row r="24" spans="1:6" ht="30" x14ac:dyDescent="0.25">
      <c r="A24" s="3" t="s">
        <v>827</v>
      </c>
      <c r="B24" s="5">
        <v>49</v>
      </c>
      <c r="C24" s="5">
        <v>42</v>
      </c>
      <c r="D24" s="5">
        <v>144</v>
      </c>
      <c r="E24" s="5">
        <v>134</v>
      </c>
      <c r="F24" s="5" t="s">
        <v>5</v>
      </c>
    </row>
    <row r="25" spans="1:6" ht="30" x14ac:dyDescent="0.25">
      <c r="A25" s="3" t="s">
        <v>796</v>
      </c>
      <c r="B25" s="5" t="s">
        <v>5</v>
      </c>
      <c r="C25" s="5" t="s">
        <v>5</v>
      </c>
      <c r="D25" s="5" t="s">
        <v>5</v>
      </c>
      <c r="E25" s="5" t="s">
        <v>5</v>
      </c>
      <c r="F25" s="5" t="s">
        <v>5</v>
      </c>
    </row>
    <row r="26" spans="1:6" ht="30" x14ac:dyDescent="0.25">
      <c r="A26" s="4" t="s">
        <v>817</v>
      </c>
      <c r="B26" s="5" t="s">
        <v>5</v>
      </c>
      <c r="C26" s="5" t="s">
        <v>5</v>
      </c>
      <c r="D26" s="5" t="s">
        <v>5</v>
      </c>
      <c r="E26" s="5" t="s">
        <v>5</v>
      </c>
      <c r="F26" s="5" t="s">
        <v>5</v>
      </c>
    </row>
    <row r="27" spans="1:6" x14ac:dyDescent="0.25">
      <c r="A27" s="3" t="s">
        <v>818</v>
      </c>
      <c r="B27" s="7">
        <v>1453</v>
      </c>
      <c r="C27" s="5" t="s">
        <v>5</v>
      </c>
      <c r="D27" s="7">
        <v>1453</v>
      </c>
      <c r="E27" s="5" t="s">
        <v>5</v>
      </c>
      <c r="F27" s="7">
        <v>4002</v>
      </c>
    </row>
    <row r="28" spans="1:6" ht="30" x14ac:dyDescent="0.25">
      <c r="A28" s="3" t="s">
        <v>819</v>
      </c>
      <c r="B28" s="5" t="s">
        <v>5</v>
      </c>
      <c r="C28" s="5" t="s">
        <v>5</v>
      </c>
      <c r="D28" s="5" t="s">
        <v>5</v>
      </c>
      <c r="E28" s="5" t="s">
        <v>5</v>
      </c>
      <c r="F28" s="7">
        <v>4002</v>
      </c>
    </row>
    <row r="29" spans="1:6" ht="30" x14ac:dyDescent="0.25">
      <c r="A29" s="3" t="s">
        <v>821</v>
      </c>
      <c r="B29" s="5" t="s">
        <v>5</v>
      </c>
      <c r="C29" s="5" t="s">
        <v>5</v>
      </c>
      <c r="D29" s="5" t="s">
        <v>5</v>
      </c>
      <c r="E29" s="5" t="s">
        <v>5</v>
      </c>
      <c r="F29" s="7">
        <v>4002</v>
      </c>
    </row>
    <row r="30" spans="1:6" ht="30" x14ac:dyDescent="0.25">
      <c r="A30" s="3" t="s">
        <v>822</v>
      </c>
      <c r="B30" s="7">
        <v>1453</v>
      </c>
      <c r="C30" s="5" t="s">
        <v>5</v>
      </c>
      <c r="D30" s="7">
        <v>1453</v>
      </c>
      <c r="E30" s="5" t="s">
        <v>5</v>
      </c>
      <c r="F30" s="5" t="s">
        <v>5</v>
      </c>
    </row>
    <row r="31" spans="1:6" ht="30" x14ac:dyDescent="0.25">
      <c r="A31" s="3" t="s">
        <v>823</v>
      </c>
      <c r="B31" s="7">
        <v>1453</v>
      </c>
      <c r="C31" s="5" t="s">
        <v>5</v>
      </c>
      <c r="D31" s="7">
        <v>1453</v>
      </c>
      <c r="E31" s="5" t="s">
        <v>5</v>
      </c>
      <c r="F31" s="5" t="s">
        <v>5</v>
      </c>
    </row>
    <row r="32" spans="1:6" ht="30" x14ac:dyDescent="0.25">
      <c r="A32" s="3" t="s">
        <v>824</v>
      </c>
      <c r="B32" s="5">
        <v>171</v>
      </c>
      <c r="C32" s="5" t="s">
        <v>5</v>
      </c>
      <c r="D32" s="5">
        <v>171</v>
      </c>
      <c r="E32" s="5" t="s">
        <v>5</v>
      </c>
      <c r="F32" s="5" t="s">
        <v>5</v>
      </c>
    </row>
    <row r="33" spans="1:6" x14ac:dyDescent="0.25">
      <c r="A33" s="3" t="s">
        <v>825</v>
      </c>
      <c r="B33" s="7">
        <v>1456</v>
      </c>
      <c r="C33" s="7">
        <v>4331</v>
      </c>
      <c r="D33" s="7">
        <v>1465</v>
      </c>
      <c r="E33" s="7">
        <v>5023</v>
      </c>
      <c r="F33" s="5" t="s">
        <v>5</v>
      </c>
    </row>
    <row r="34" spans="1:6" x14ac:dyDescent="0.25">
      <c r="A34" s="3" t="s">
        <v>826</v>
      </c>
      <c r="B34" s="5">
        <v>14</v>
      </c>
      <c r="C34" s="5">
        <v>81</v>
      </c>
      <c r="D34" s="5">
        <v>43</v>
      </c>
      <c r="E34" s="5">
        <v>247</v>
      </c>
      <c r="F34" s="5" t="s">
        <v>5</v>
      </c>
    </row>
    <row r="35" spans="1:6" ht="30" x14ac:dyDescent="0.25">
      <c r="A35" s="3" t="s">
        <v>827</v>
      </c>
      <c r="B35" s="5">
        <v>14</v>
      </c>
      <c r="C35" s="5">
        <v>80</v>
      </c>
      <c r="D35" s="5">
        <v>43</v>
      </c>
      <c r="E35" s="5">
        <v>237</v>
      </c>
      <c r="F35" s="5" t="s">
        <v>5</v>
      </c>
    </row>
    <row r="36" spans="1:6" x14ac:dyDescent="0.25">
      <c r="A36" s="3" t="s">
        <v>797</v>
      </c>
      <c r="B36" s="5" t="s">
        <v>5</v>
      </c>
      <c r="C36" s="5" t="s">
        <v>5</v>
      </c>
      <c r="D36" s="5" t="s">
        <v>5</v>
      </c>
      <c r="E36" s="5" t="s">
        <v>5</v>
      </c>
      <c r="F36" s="5" t="s">
        <v>5</v>
      </c>
    </row>
    <row r="37" spans="1:6" ht="30" x14ac:dyDescent="0.25">
      <c r="A37" s="4" t="s">
        <v>817</v>
      </c>
      <c r="B37" s="5" t="s">
        <v>5</v>
      </c>
      <c r="C37" s="5" t="s">
        <v>5</v>
      </c>
      <c r="D37" s="5" t="s">
        <v>5</v>
      </c>
      <c r="E37" s="5" t="s">
        <v>5</v>
      </c>
      <c r="F37" s="5" t="s">
        <v>5</v>
      </c>
    </row>
    <row r="38" spans="1:6" x14ac:dyDescent="0.25">
      <c r="A38" s="3" t="s">
        <v>818</v>
      </c>
      <c r="B38" s="5">
        <v>20</v>
      </c>
      <c r="C38" s="5" t="s">
        <v>5</v>
      </c>
      <c r="D38" s="5">
        <v>20</v>
      </c>
      <c r="E38" s="5" t="s">
        <v>5</v>
      </c>
      <c r="F38" s="5">
        <v>21</v>
      </c>
    </row>
    <row r="39" spans="1:6" ht="30" x14ac:dyDescent="0.25">
      <c r="A39" s="3" t="s">
        <v>819</v>
      </c>
      <c r="B39" s="5">
        <v>20</v>
      </c>
      <c r="C39" s="5" t="s">
        <v>5</v>
      </c>
      <c r="D39" s="5">
        <v>20</v>
      </c>
      <c r="E39" s="5" t="s">
        <v>5</v>
      </c>
      <c r="F39" s="5">
        <v>21</v>
      </c>
    </row>
    <row r="40" spans="1:6" ht="30" x14ac:dyDescent="0.25">
      <c r="A40" s="3" t="s">
        <v>821</v>
      </c>
      <c r="B40" s="5">
        <v>20</v>
      </c>
      <c r="C40" s="5" t="s">
        <v>5</v>
      </c>
      <c r="D40" s="5">
        <v>20</v>
      </c>
      <c r="E40" s="5" t="s">
        <v>5</v>
      </c>
      <c r="F40" s="5">
        <v>21</v>
      </c>
    </row>
    <row r="41" spans="1:6" x14ac:dyDescent="0.25">
      <c r="A41" s="3" t="s">
        <v>825</v>
      </c>
      <c r="B41" s="5">
        <v>20</v>
      </c>
      <c r="C41" s="5">
        <v>21</v>
      </c>
      <c r="D41" s="5">
        <v>20</v>
      </c>
      <c r="E41" s="5">
        <v>22</v>
      </c>
      <c r="F41" s="5" t="s">
        <v>5</v>
      </c>
    </row>
    <row r="42" spans="1:6" x14ac:dyDescent="0.25">
      <c r="A42" s="3" t="s">
        <v>826</v>
      </c>
      <c r="B42" s="5" t="s">
        <v>5</v>
      </c>
      <c r="C42" s="5" t="s">
        <v>5</v>
      </c>
      <c r="D42" s="5">
        <v>1</v>
      </c>
      <c r="E42" s="5">
        <v>1</v>
      </c>
      <c r="F42" s="5" t="s">
        <v>5</v>
      </c>
    </row>
    <row r="43" spans="1:6" ht="30" x14ac:dyDescent="0.25">
      <c r="A43" s="3" t="s">
        <v>827</v>
      </c>
      <c r="B43" s="5" t="s">
        <v>5</v>
      </c>
      <c r="C43" s="5" t="s">
        <v>5</v>
      </c>
      <c r="D43" s="5">
        <v>1</v>
      </c>
      <c r="E43" s="5">
        <v>1</v>
      </c>
      <c r="F43" s="5" t="s">
        <v>5</v>
      </c>
    </row>
    <row r="44" spans="1:6" x14ac:dyDescent="0.25">
      <c r="A44" s="3" t="s">
        <v>798</v>
      </c>
      <c r="B44" s="5" t="s">
        <v>5</v>
      </c>
      <c r="C44" s="5" t="s">
        <v>5</v>
      </c>
      <c r="D44" s="5" t="s">
        <v>5</v>
      </c>
      <c r="E44" s="5" t="s">
        <v>5</v>
      </c>
      <c r="F44" s="5" t="s">
        <v>5</v>
      </c>
    </row>
    <row r="45" spans="1:6" ht="30" x14ac:dyDescent="0.25">
      <c r="A45" s="4" t="s">
        <v>817</v>
      </c>
      <c r="B45" s="5" t="s">
        <v>5</v>
      </c>
      <c r="C45" s="5" t="s">
        <v>5</v>
      </c>
      <c r="D45" s="5" t="s">
        <v>5</v>
      </c>
      <c r="E45" s="5" t="s">
        <v>5</v>
      </c>
      <c r="F45" s="5" t="s">
        <v>5</v>
      </c>
    </row>
    <row r="46" spans="1:6" x14ac:dyDescent="0.25">
      <c r="A46" s="3" t="s">
        <v>818</v>
      </c>
      <c r="B46" s="7">
        <v>13532</v>
      </c>
      <c r="C46" s="5" t="s">
        <v>5</v>
      </c>
      <c r="D46" s="7">
        <v>13532</v>
      </c>
      <c r="E46" s="5" t="s">
        <v>5</v>
      </c>
      <c r="F46" s="7">
        <v>10820</v>
      </c>
    </row>
    <row r="47" spans="1:6" ht="30" x14ac:dyDescent="0.25">
      <c r="A47" s="3" t="s">
        <v>819</v>
      </c>
      <c r="B47" s="7">
        <v>11259</v>
      </c>
      <c r="C47" s="5" t="s">
        <v>5</v>
      </c>
      <c r="D47" s="7">
        <v>11259</v>
      </c>
      <c r="E47" s="5" t="s">
        <v>5</v>
      </c>
      <c r="F47" s="7">
        <v>9327</v>
      </c>
    </row>
    <row r="48" spans="1:6" ht="30" x14ac:dyDescent="0.25">
      <c r="A48" s="3" t="s">
        <v>821</v>
      </c>
      <c r="B48" s="7">
        <v>11271</v>
      </c>
      <c r="C48" s="5" t="s">
        <v>5</v>
      </c>
      <c r="D48" s="7">
        <v>11271</v>
      </c>
      <c r="E48" s="5" t="s">
        <v>5</v>
      </c>
      <c r="F48" s="7">
        <v>10014</v>
      </c>
    </row>
    <row r="49" spans="1:6" ht="30" x14ac:dyDescent="0.25">
      <c r="A49" s="3" t="s">
        <v>822</v>
      </c>
      <c r="B49" s="7">
        <v>2273</v>
      </c>
      <c r="C49" s="5" t="s">
        <v>5</v>
      </c>
      <c r="D49" s="7">
        <v>2273</v>
      </c>
      <c r="E49" s="5" t="s">
        <v>5</v>
      </c>
      <c r="F49" s="7">
        <v>1493</v>
      </c>
    </row>
    <row r="50" spans="1:6" ht="30" x14ac:dyDescent="0.25">
      <c r="A50" s="3" t="s">
        <v>823</v>
      </c>
      <c r="B50" s="7">
        <v>2500</v>
      </c>
      <c r="C50" s="5" t="s">
        <v>5</v>
      </c>
      <c r="D50" s="7">
        <v>2500</v>
      </c>
      <c r="E50" s="5" t="s">
        <v>5</v>
      </c>
      <c r="F50" s="7">
        <v>1493</v>
      </c>
    </row>
    <row r="51" spans="1:6" ht="30" x14ac:dyDescent="0.25">
      <c r="A51" s="3" t="s">
        <v>824</v>
      </c>
      <c r="B51" s="5">
        <v>68</v>
      </c>
      <c r="C51" s="5" t="s">
        <v>5</v>
      </c>
      <c r="D51" s="5">
        <v>68</v>
      </c>
      <c r="E51" s="5" t="s">
        <v>5</v>
      </c>
      <c r="F51" s="5">
        <v>190</v>
      </c>
    </row>
    <row r="52" spans="1:6" x14ac:dyDescent="0.25">
      <c r="A52" s="3" t="s">
        <v>825</v>
      </c>
      <c r="B52" s="7">
        <v>13525</v>
      </c>
      <c r="C52" s="7">
        <v>10373</v>
      </c>
      <c r="D52" s="7">
        <v>6691</v>
      </c>
      <c r="E52" s="7">
        <v>10920</v>
      </c>
      <c r="F52" s="5" t="s">
        <v>5</v>
      </c>
    </row>
    <row r="53" spans="1:6" x14ac:dyDescent="0.25">
      <c r="A53" s="3" t="s">
        <v>826</v>
      </c>
      <c r="B53" s="5">
        <v>129</v>
      </c>
      <c r="C53" s="5">
        <v>141</v>
      </c>
      <c r="D53" s="5">
        <v>230</v>
      </c>
      <c r="E53" s="5">
        <v>307</v>
      </c>
      <c r="F53" s="5" t="s">
        <v>5</v>
      </c>
    </row>
    <row r="54" spans="1:6" ht="30" x14ac:dyDescent="0.25">
      <c r="A54" s="3" t="s">
        <v>827</v>
      </c>
      <c r="B54" s="5">
        <v>84</v>
      </c>
      <c r="C54" s="5">
        <v>95</v>
      </c>
      <c r="D54" s="5">
        <v>107</v>
      </c>
      <c r="E54" s="5">
        <v>184</v>
      </c>
      <c r="F54" s="5" t="s">
        <v>5</v>
      </c>
    </row>
    <row r="55" spans="1:6" ht="30" x14ac:dyDescent="0.25">
      <c r="A55" s="3" t="s">
        <v>799</v>
      </c>
      <c r="B55" s="5" t="s">
        <v>5</v>
      </c>
      <c r="C55" s="5" t="s">
        <v>5</v>
      </c>
      <c r="D55" s="5" t="s">
        <v>5</v>
      </c>
      <c r="E55" s="5" t="s">
        <v>5</v>
      </c>
      <c r="F55" s="5" t="s">
        <v>5</v>
      </c>
    </row>
    <row r="56" spans="1:6" ht="30" x14ac:dyDescent="0.25">
      <c r="A56" s="4" t="s">
        <v>817</v>
      </c>
      <c r="B56" s="5" t="s">
        <v>5</v>
      </c>
      <c r="C56" s="5" t="s">
        <v>5</v>
      </c>
      <c r="D56" s="5" t="s">
        <v>5</v>
      </c>
      <c r="E56" s="5" t="s">
        <v>5</v>
      </c>
      <c r="F56" s="5" t="s">
        <v>5</v>
      </c>
    </row>
    <row r="57" spans="1:6" x14ac:dyDescent="0.25">
      <c r="A57" s="3" t="s">
        <v>818</v>
      </c>
      <c r="B57" s="7">
        <v>8477</v>
      </c>
      <c r="C57" s="5" t="s">
        <v>5</v>
      </c>
      <c r="D57" s="7">
        <v>8477</v>
      </c>
      <c r="E57" s="5" t="s">
        <v>5</v>
      </c>
      <c r="F57" s="7">
        <v>13308</v>
      </c>
    </row>
    <row r="58" spans="1:6" ht="30" x14ac:dyDescent="0.25">
      <c r="A58" s="3" t="s">
        <v>819</v>
      </c>
      <c r="B58" s="7">
        <v>7986</v>
      </c>
      <c r="C58" s="5" t="s">
        <v>5</v>
      </c>
      <c r="D58" s="7">
        <v>7986</v>
      </c>
      <c r="E58" s="5" t="s">
        <v>5</v>
      </c>
      <c r="F58" s="7">
        <v>12930</v>
      </c>
    </row>
    <row r="59" spans="1:6" ht="30" x14ac:dyDescent="0.25">
      <c r="A59" s="3" t="s">
        <v>821</v>
      </c>
      <c r="B59" s="7">
        <v>8666</v>
      </c>
      <c r="C59" s="5" t="s">
        <v>5</v>
      </c>
      <c r="D59" s="7">
        <v>8666</v>
      </c>
      <c r="E59" s="5" t="s">
        <v>5</v>
      </c>
      <c r="F59" s="7">
        <v>15926</v>
      </c>
    </row>
    <row r="60" spans="1:6" ht="30" x14ac:dyDescent="0.25">
      <c r="A60" s="3" t="s">
        <v>822</v>
      </c>
      <c r="B60" s="5">
        <v>491</v>
      </c>
      <c r="C60" s="5" t="s">
        <v>5</v>
      </c>
      <c r="D60" s="5">
        <v>491</v>
      </c>
      <c r="E60" s="5" t="s">
        <v>5</v>
      </c>
      <c r="F60" s="5">
        <v>378</v>
      </c>
    </row>
    <row r="61" spans="1:6" ht="30" x14ac:dyDescent="0.25">
      <c r="A61" s="3" t="s">
        <v>823</v>
      </c>
      <c r="B61" s="5">
        <v>491</v>
      </c>
      <c r="C61" s="5" t="s">
        <v>5</v>
      </c>
      <c r="D61" s="5">
        <v>491</v>
      </c>
      <c r="E61" s="5" t="s">
        <v>5</v>
      </c>
      <c r="F61" s="5">
        <v>389</v>
      </c>
    </row>
    <row r="62" spans="1:6" ht="30" x14ac:dyDescent="0.25">
      <c r="A62" s="3" t="s">
        <v>824</v>
      </c>
      <c r="B62" s="5">
        <v>31</v>
      </c>
      <c r="C62" s="5" t="s">
        <v>5</v>
      </c>
      <c r="D62" s="5">
        <v>31</v>
      </c>
      <c r="E62" s="5" t="s">
        <v>5</v>
      </c>
      <c r="F62" s="5">
        <v>54</v>
      </c>
    </row>
    <row r="63" spans="1:6" x14ac:dyDescent="0.25">
      <c r="A63" s="3" t="s">
        <v>825</v>
      </c>
      <c r="B63" s="7">
        <v>8142</v>
      </c>
      <c r="C63" s="7">
        <v>16160</v>
      </c>
      <c r="D63" s="7">
        <v>8164</v>
      </c>
      <c r="E63" s="7">
        <v>17002</v>
      </c>
      <c r="F63" s="5" t="s">
        <v>5</v>
      </c>
    </row>
    <row r="64" spans="1:6" x14ac:dyDescent="0.25">
      <c r="A64" s="3" t="s">
        <v>826</v>
      </c>
      <c r="B64" s="5">
        <v>119</v>
      </c>
      <c r="C64" s="5">
        <v>274</v>
      </c>
      <c r="D64" s="5">
        <v>376</v>
      </c>
      <c r="E64" s="5">
        <v>823</v>
      </c>
      <c r="F64" s="5" t="s">
        <v>5</v>
      </c>
    </row>
    <row r="65" spans="1:6" ht="30" x14ac:dyDescent="0.25">
      <c r="A65" s="3" t="s">
        <v>827</v>
      </c>
      <c r="B65" s="5">
        <v>103</v>
      </c>
      <c r="C65" s="5">
        <v>41</v>
      </c>
      <c r="D65" s="5">
        <v>202</v>
      </c>
      <c r="E65" s="5">
        <v>317</v>
      </c>
      <c r="F65" s="5" t="s">
        <v>5</v>
      </c>
    </row>
    <row r="66" spans="1:6" x14ac:dyDescent="0.25">
      <c r="A66" s="3" t="s">
        <v>801</v>
      </c>
      <c r="B66" s="5" t="s">
        <v>5</v>
      </c>
      <c r="C66" s="5" t="s">
        <v>5</v>
      </c>
      <c r="D66" s="5" t="s">
        <v>5</v>
      </c>
      <c r="E66" s="5" t="s">
        <v>5</v>
      </c>
      <c r="F66" s="5" t="s">
        <v>5</v>
      </c>
    </row>
    <row r="67" spans="1:6" ht="30" x14ac:dyDescent="0.25">
      <c r="A67" s="4" t="s">
        <v>817</v>
      </c>
      <c r="B67" s="5" t="s">
        <v>5</v>
      </c>
      <c r="C67" s="5" t="s">
        <v>5</v>
      </c>
      <c r="D67" s="5" t="s">
        <v>5</v>
      </c>
      <c r="E67" s="5" t="s">
        <v>5</v>
      </c>
      <c r="F67" s="5" t="s">
        <v>5</v>
      </c>
    </row>
    <row r="68" spans="1:6" x14ac:dyDescent="0.25">
      <c r="A68" s="3" t="s">
        <v>818</v>
      </c>
      <c r="B68" s="7">
        <v>1073</v>
      </c>
      <c r="C68" s="5" t="s">
        <v>5</v>
      </c>
      <c r="D68" s="7">
        <v>1073</v>
      </c>
      <c r="E68" s="5" t="s">
        <v>5</v>
      </c>
      <c r="F68" s="7">
        <v>1232</v>
      </c>
    </row>
    <row r="69" spans="1:6" ht="30" x14ac:dyDescent="0.25">
      <c r="A69" s="3" t="s">
        <v>819</v>
      </c>
      <c r="B69" s="5">
        <v>524</v>
      </c>
      <c r="C69" s="5" t="s">
        <v>5</v>
      </c>
      <c r="D69" s="5">
        <v>524</v>
      </c>
      <c r="E69" s="5" t="s">
        <v>5</v>
      </c>
      <c r="F69" s="7">
        <v>1232</v>
      </c>
    </row>
    <row r="70" spans="1:6" ht="30" x14ac:dyDescent="0.25">
      <c r="A70" s="3" t="s">
        <v>821</v>
      </c>
      <c r="B70" s="5">
        <v>855</v>
      </c>
      <c r="C70" s="5" t="s">
        <v>5</v>
      </c>
      <c r="D70" s="5">
        <v>855</v>
      </c>
      <c r="E70" s="5" t="s">
        <v>5</v>
      </c>
      <c r="F70" s="7">
        <v>1635</v>
      </c>
    </row>
    <row r="71" spans="1:6" ht="30" x14ac:dyDescent="0.25">
      <c r="A71" s="3" t="s">
        <v>822</v>
      </c>
      <c r="B71" s="5">
        <v>549</v>
      </c>
      <c r="C71" s="5" t="s">
        <v>5</v>
      </c>
      <c r="D71" s="5">
        <v>549</v>
      </c>
      <c r="E71" s="5" t="s">
        <v>5</v>
      </c>
      <c r="F71" s="5" t="s">
        <v>5</v>
      </c>
    </row>
    <row r="72" spans="1:6" ht="30" x14ac:dyDescent="0.25">
      <c r="A72" s="3" t="s">
        <v>823</v>
      </c>
      <c r="B72" s="5">
        <v>549</v>
      </c>
      <c r="C72" s="5" t="s">
        <v>5</v>
      </c>
      <c r="D72" s="5">
        <v>549</v>
      </c>
      <c r="E72" s="5" t="s">
        <v>5</v>
      </c>
      <c r="F72" s="5" t="s">
        <v>5</v>
      </c>
    </row>
    <row r="73" spans="1:6" ht="30" x14ac:dyDescent="0.25">
      <c r="A73" s="3" t="s">
        <v>824</v>
      </c>
      <c r="B73" s="5">
        <v>84</v>
      </c>
      <c r="C73" s="5" t="s">
        <v>5</v>
      </c>
      <c r="D73" s="5">
        <v>84</v>
      </c>
      <c r="E73" s="5" t="s">
        <v>5</v>
      </c>
      <c r="F73" s="5" t="s">
        <v>5</v>
      </c>
    </row>
    <row r="74" spans="1:6" x14ac:dyDescent="0.25">
      <c r="A74" s="3" t="s">
        <v>825</v>
      </c>
      <c r="B74" s="7">
        <v>1097</v>
      </c>
      <c r="C74" s="5">
        <v>887</v>
      </c>
      <c r="D74" s="7">
        <v>1127</v>
      </c>
      <c r="E74" s="5">
        <v>650</v>
      </c>
      <c r="F74" s="5" t="s">
        <v>5</v>
      </c>
    </row>
    <row r="75" spans="1:6" x14ac:dyDescent="0.25">
      <c r="A75" s="3" t="s">
        <v>826</v>
      </c>
      <c r="B75" s="5">
        <v>23</v>
      </c>
      <c r="C75" s="5">
        <v>49</v>
      </c>
      <c r="D75" s="5">
        <v>62</v>
      </c>
      <c r="E75" s="5">
        <v>66</v>
      </c>
      <c r="F75" s="5" t="s">
        <v>5</v>
      </c>
    </row>
    <row r="76" spans="1:6" ht="30" x14ac:dyDescent="0.25">
      <c r="A76" s="3" t="s">
        <v>827</v>
      </c>
      <c r="B76" s="9">
        <v>7</v>
      </c>
      <c r="C76" s="9">
        <v>19</v>
      </c>
      <c r="D76" s="9">
        <v>14</v>
      </c>
      <c r="E76" s="9">
        <v>39</v>
      </c>
      <c r="F76" s="5"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8" t="s">
        <v>2</v>
      </c>
      <c r="C1" s="8" t="s">
        <v>26</v>
      </c>
    </row>
    <row r="2" spans="1:3" ht="30" x14ac:dyDescent="0.25">
      <c r="A2" s="1" t="s">
        <v>25</v>
      </c>
      <c r="B2" s="8"/>
      <c r="C2" s="8"/>
    </row>
    <row r="3" spans="1:3" ht="30" x14ac:dyDescent="0.25">
      <c r="A3" s="4" t="s">
        <v>829</v>
      </c>
      <c r="B3" s="5" t="s">
        <v>5</v>
      </c>
      <c r="C3" s="5" t="s">
        <v>5</v>
      </c>
    </row>
    <row r="4" spans="1:3" x14ac:dyDescent="0.25">
      <c r="A4" s="3" t="s">
        <v>454</v>
      </c>
      <c r="B4" s="9">
        <v>14370</v>
      </c>
      <c r="C4" s="9">
        <v>4086</v>
      </c>
    </row>
    <row r="5" spans="1:3" x14ac:dyDescent="0.25">
      <c r="A5" s="3" t="s">
        <v>456</v>
      </c>
      <c r="B5" s="7">
        <v>6712</v>
      </c>
      <c r="C5" s="7">
        <v>15490</v>
      </c>
    </row>
    <row r="6" spans="1:3" x14ac:dyDescent="0.25">
      <c r="A6" s="3" t="s">
        <v>457</v>
      </c>
      <c r="B6" s="7">
        <v>21082</v>
      </c>
      <c r="C6" s="7">
        <v>19576</v>
      </c>
    </row>
    <row r="7" spans="1:3" x14ac:dyDescent="0.25">
      <c r="A7" s="3" t="s">
        <v>795</v>
      </c>
      <c r="B7" s="5" t="s">
        <v>5</v>
      </c>
      <c r="C7" s="5" t="s">
        <v>5</v>
      </c>
    </row>
    <row r="8" spans="1:3" ht="30" x14ac:dyDescent="0.25">
      <c r="A8" s="4" t="s">
        <v>829</v>
      </c>
      <c r="B8" s="5" t="s">
        <v>5</v>
      </c>
      <c r="C8" s="5" t="s">
        <v>5</v>
      </c>
    </row>
    <row r="9" spans="1:3" x14ac:dyDescent="0.25">
      <c r="A9" s="3" t="s">
        <v>454</v>
      </c>
      <c r="B9" s="7">
        <v>2753</v>
      </c>
      <c r="C9" s="7">
        <v>2588</v>
      </c>
    </row>
    <row r="10" spans="1:3" x14ac:dyDescent="0.25">
      <c r="A10" s="3" t="s">
        <v>456</v>
      </c>
      <c r="B10" s="7">
        <v>1204</v>
      </c>
      <c r="C10" s="7">
        <v>1500</v>
      </c>
    </row>
    <row r="11" spans="1:3" ht="30" x14ac:dyDescent="0.25">
      <c r="A11" s="3" t="s">
        <v>796</v>
      </c>
      <c r="B11" s="5" t="s">
        <v>5</v>
      </c>
      <c r="C11" s="5" t="s">
        <v>5</v>
      </c>
    </row>
    <row r="12" spans="1:3" ht="30" x14ac:dyDescent="0.25">
      <c r="A12" s="4" t="s">
        <v>829</v>
      </c>
      <c r="B12" s="5" t="s">
        <v>5</v>
      </c>
      <c r="C12" s="5" t="s">
        <v>5</v>
      </c>
    </row>
    <row r="13" spans="1:3" x14ac:dyDescent="0.25">
      <c r="A13" s="3" t="s">
        <v>454</v>
      </c>
      <c r="B13" s="7">
        <v>1453</v>
      </c>
      <c r="C13" s="5">
        <v>109</v>
      </c>
    </row>
    <row r="14" spans="1:3" x14ac:dyDescent="0.25">
      <c r="A14" s="3" t="s">
        <v>797</v>
      </c>
      <c r="B14" s="5" t="s">
        <v>5</v>
      </c>
      <c r="C14" s="5" t="s">
        <v>5</v>
      </c>
    </row>
    <row r="15" spans="1:3" ht="30" x14ac:dyDescent="0.25">
      <c r="A15" s="4" t="s">
        <v>829</v>
      </c>
      <c r="B15" s="5" t="s">
        <v>5</v>
      </c>
      <c r="C15" s="5" t="s">
        <v>5</v>
      </c>
    </row>
    <row r="16" spans="1:3" x14ac:dyDescent="0.25">
      <c r="A16" s="3" t="s">
        <v>454</v>
      </c>
      <c r="B16" s="5">
        <v>20</v>
      </c>
      <c r="C16" s="5">
        <v>21</v>
      </c>
    </row>
    <row r="17" spans="1:3" x14ac:dyDescent="0.25">
      <c r="A17" s="3" t="s">
        <v>798</v>
      </c>
      <c r="B17" s="5" t="s">
        <v>5</v>
      </c>
      <c r="C17" s="5" t="s">
        <v>5</v>
      </c>
    </row>
    <row r="18" spans="1:3" ht="30" x14ac:dyDescent="0.25">
      <c r="A18" s="4" t="s">
        <v>829</v>
      </c>
      <c r="B18" s="5" t="s">
        <v>5</v>
      </c>
      <c r="C18" s="5" t="s">
        <v>5</v>
      </c>
    </row>
    <row r="19" spans="1:3" x14ac:dyDescent="0.25">
      <c r="A19" s="3" t="s">
        <v>454</v>
      </c>
      <c r="B19" s="7">
        <v>10019</v>
      </c>
      <c r="C19" s="7">
        <v>1368</v>
      </c>
    </row>
    <row r="20" spans="1:3" x14ac:dyDescent="0.25">
      <c r="A20" s="3" t="s">
        <v>456</v>
      </c>
      <c r="B20" s="5">
        <v>286</v>
      </c>
      <c r="C20" s="7">
        <v>4309</v>
      </c>
    </row>
    <row r="21" spans="1:3" x14ac:dyDescent="0.25">
      <c r="A21" s="3" t="s">
        <v>801</v>
      </c>
      <c r="B21" s="5" t="s">
        <v>5</v>
      </c>
      <c r="C21" s="5" t="s">
        <v>5</v>
      </c>
    </row>
    <row r="22" spans="1:3" ht="30" x14ac:dyDescent="0.25">
      <c r="A22" s="4" t="s">
        <v>829</v>
      </c>
      <c r="B22" s="5" t="s">
        <v>5</v>
      </c>
      <c r="C22" s="5" t="s">
        <v>5</v>
      </c>
    </row>
    <row r="23" spans="1:3" x14ac:dyDescent="0.25">
      <c r="A23" s="3" t="s">
        <v>454</v>
      </c>
      <c r="B23" s="5">
        <v>125</v>
      </c>
      <c r="C23" s="5" t="s">
        <v>5</v>
      </c>
    </row>
    <row r="24" spans="1:3" x14ac:dyDescent="0.25">
      <c r="A24" s="3" t="s">
        <v>456</v>
      </c>
      <c r="B24" s="5">
        <v>186</v>
      </c>
      <c r="C24" s="5">
        <v>192</v>
      </c>
    </row>
    <row r="25" spans="1:3" ht="30" x14ac:dyDescent="0.25">
      <c r="A25" s="3" t="s">
        <v>799</v>
      </c>
      <c r="B25" s="5" t="s">
        <v>5</v>
      </c>
      <c r="C25" s="5" t="s">
        <v>5</v>
      </c>
    </row>
    <row r="26" spans="1:3" ht="30" x14ac:dyDescent="0.25">
      <c r="A26" s="4" t="s">
        <v>829</v>
      </c>
      <c r="B26" s="5" t="s">
        <v>5</v>
      </c>
      <c r="C26" s="5" t="s">
        <v>5</v>
      </c>
    </row>
    <row r="27" spans="1:3" x14ac:dyDescent="0.25">
      <c r="A27" s="3" t="s">
        <v>456</v>
      </c>
      <c r="B27" s="9">
        <v>5036</v>
      </c>
      <c r="C27" s="9">
        <v>94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8" t="s">
        <v>79</v>
      </c>
      <c r="C1" s="8"/>
      <c r="D1" s="8" t="s">
        <v>1</v>
      </c>
      <c r="E1" s="8"/>
    </row>
    <row r="2" spans="1:5" ht="30" x14ac:dyDescent="0.25">
      <c r="A2" s="1" t="s">
        <v>25</v>
      </c>
      <c r="B2" s="1" t="s">
        <v>2</v>
      </c>
      <c r="C2" s="1" t="s">
        <v>80</v>
      </c>
      <c r="D2" s="1" t="s">
        <v>2</v>
      </c>
      <c r="E2" s="1" t="s">
        <v>80</v>
      </c>
    </row>
    <row r="3" spans="1:5" x14ac:dyDescent="0.25">
      <c r="A3" s="1"/>
      <c r="B3" s="1" t="s">
        <v>318</v>
      </c>
      <c r="C3" s="1" t="s">
        <v>318</v>
      </c>
      <c r="D3" s="1" t="s">
        <v>318</v>
      </c>
      <c r="E3" s="1" t="s">
        <v>318</v>
      </c>
    </row>
    <row r="4" spans="1:5" ht="30" x14ac:dyDescent="0.25">
      <c r="A4" s="4" t="s">
        <v>792</v>
      </c>
      <c r="B4" s="5" t="s">
        <v>5</v>
      </c>
      <c r="C4" s="5" t="s">
        <v>5</v>
      </c>
      <c r="D4" s="5" t="s">
        <v>5</v>
      </c>
      <c r="E4" s="5" t="s">
        <v>5</v>
      </c>
    </row>
    <row r="5" spans="1:5" x14ac:dyDescent="0.25">
      <c r="A5" s="3" t="s">
        <v>831</v>
      </c>
      <c r="B5" s="7">
        <v>1000</v>
      </c>
      <c r="C5" s="7">
        <v>1000</v>
      </c>
      <c r="D5" s="7">
        <v>7000</v>
      </c>
      <c r="E5" s="7">
        <v>3000</v>
      </c>
    </row>
    <row r="6" spans="1:5" x14ac:dyDescent="0.25">
      <c r="A6" s="3" t="s">
        <v>832</v>
      </c>
      <c r="B6" s="9">
        <v>10037</v>
      </c>
      <c r="C6" s="9">
        <v>126</v>
      </c>
      <c r="D6" s="9">
        <v>11261</v>
      </c>
      <c r="E6" s="9">
        <v>598</v>
      </c>
    </row>
    <row r="7" spans="1:5" x14ac:dyDescent="0.25">
      <c r="A7" s="3" t="s">
        <v>832</v>
      </c>
      <c r="B7" s="7">
        <v>10037</v>
      </c>
      <c r="C7" s="5">
        <v>126</v>
      </c>
      <c r="D7" s="7">
        <v>11261</v>
      </c>
      <c r="E7" s="5">
        <v>598</v>
      </c>
    </row>
    <row r="8" spans="1:5" x14ac:dyDescent="0.25">
      <c r="A8" s="3" t="s">
        <v>795</v>
      </c>
      <c r="B8" s="5" t="s">
        <v>5</v>
      </c>
      <c r="C8" s="5" t="s">
        <v>5</v>
      </c>
      <c r="D8" s="5" t="s">
        <v>5</v>
      </c>
      <c r="E8" s="5" t="s">
        <v>5</v>
      </c>
    </row>
    <row r="9" spans="1:5" ht="30" x14ac:dyDescent="0.25">
      <c r="A9" s="4" t="s">
        <v>792</v>
      </c>
      <c r="B9" s="5" t="s">
        <v>5</v>
      </c>
      <c r="C9" s="5" t="s">
        <v>5</v>
      </c>
      <c r="D9" s="5" t="s">
        <v>5</v>
      </c>
      <c r="E9" s="5" t="s">
        <v>5</v>
      </c>
    </row>
    <row r="10" spans="1:5" x14ac:dyDescent="0.25">
      <c r="A10" s="3" t="s">
        <v>831</v>
      </c>
      <c r="B10" s="5" t="s">
        <v>5</v>
      </c>
      <c r="C10" s="7">
        <v>1000</v>
      </c>
      <c r="D10" s="7">
        <v>1000</v>
      </c>
      <c r="E10" s="7">
        <v>2000</v>
      </c>
    </row>
    <row r="11" spans="1:5" x14ac:dyDescent="0.25">
      <c r="A11" s="3" t="s">
        <v>832</v>
      </c>
      <c r="B11" s="5" t="s">
        <v>5</v>
      </c>
      <c r="C11" s="5">
        <v>126</v>
      </c>
      <c r="D11" s="5">
        <v>228</v>
      </c>
      <c r="E11" s="5">
        <v>391</v>
      </c>
    </row>
    <row r="12" spans="1:5" x14ac:dyDescent="0.25">
      <c r="A12" s="3" t="s">
        <v>832</v>
      </c>
      <c r="B12" s="5" t="s">
        <v>5</v>
      </c>
      <c r="C12" s="5">
        <v>126</v>
      </c>
      <c r="D12" s="5">
        <v>228</v>
      </c>
      <c r="E12" s="5">
        <v>391</v>
      </c>
    </row>
    <row r="13" spans="1:5" x14ac:dyDescent="0.25">
      <c r="A13" s="3" t="s">
        <v>798</v>
      </c>
      <c r="B13" s="5" t="s">
        <v>5</v>
      </c>
      <c r="C13" s="5" t="s">
        <v>5</v>
      </c>
      <c r="D13" s="5" t="s">
        <v>5</v>
      </c>
      <c r="E13" s="5" t="s">
        <v>5</v>
      </c>
    </row>
    <row r="14" spans="1:5" ht="30" x14ac:dyDescent="0.25">
      <c r="A14" s="4" t="s">
        <v>792</v>
      </c>
      <c r="B14" s="5" t="s">
        <v>5</v>
      </c>
      <c r="C14" s="5" t="s">
        <v>5</v>
      </c>
      <c r="D14" s="5" t="s">
        <v>5</v>
      </c>
      <c r="E14" s="5" t="s">
        <v>5</v>
      </c>
    </row>
    <row r="15" spans="1:5" x14ac:dyDescent="0.25">
      <c r="A15" s="3" t="s">
        <v>831</v>
      </c>
      <c r="B15" s="7">
        <v>1000</v>
      </c>
      <c r="C15" s="5" t="s">
        <v>5</v>
      </c>
      <c r="D15" s="7">
        <v>3000</v>
      </c>
      <c r="E15" s="5" t="s">
        <v>5</v>
      </c>
    </row>
    <row r="16" spans="1:5" x14ac:dyDescent="0.25">
      <c r="A16" s="3" t="s">
        <v>832</v>
      </c>
      <c r="B16" s="7">
        <v>10037</v>
      </c>
      <c r="C16" s="5" t="s">
        <v>5</v>
      </c>
      <c r="D16" s="7">
        <v>10322</v>
      </c>
      <c r="E16" s="5" t="s">
        <v>5</v>
      </c>
    </row>
    <row r="17" spans="1:5" x14ac:dyDescent="0.25">
      <c r="A17" s="3" t="s">
        <v>832</v>
      </c>
      <c r="B17" s="7">
        <v>10037</v>
      </c>
      <c r="C17" s="5" t="s">
        <v>5</v>
      </c>
      <c r="D17" s="7">
        <v>10322</v>
      </c>
      <c r="E17" s="5" t="s">
        <v>5</v>
      </c>
    </row>
    <row r="18" spans="1:5" x14ac:dyDescent="0.25">
      <c r="A18" s="3" t="s">
        <v>833</v>
      </c>
      <c r="B18" s="5" t="s">
        <v>5</v>
      </c>
      <c r="C18" s="5" t="s">
        <v>5</v>
      </c>
      <c r="D18" s="5" t="s">
        <v>5</v>
      </c>
      <c r="E18" s="5" t="s">
        <v>5</v>
      </c>
    </row>
    <row r="19" spans="1:5" ht="30" x14ac:dyDescent="0.25">
      <c r="A19" s="4" t="s">
        <v>792</v>
      </c>
      <c r="B19" s="5" t="s">
        <v>5</v>
      </c>
      <c r="C19" s="5" t="s">
        <v>5</v>
      </c>
      <c r="D19" s="5" t="s">
        <v>5</v>
      </c>
      <c r="E19" s="5" t="s">
        <v>5</v>
      </c>
    </row>
    <row r="20" spans="1:5" x14ac:dyDescent="0.25">
      <c r="A20" s="3" t="s">
        <v>831</v>
      </c>
      <c r="B20" s="5" t="s">
        <v>5</v>
      </c>
      <c r="C20" s="5" t="s">
        <v>5</v>
      </c>
      <c r="D20" s="7">
        <v>1000</v>
      </c>
      <c r="E20" s="5" t="s">
        <v>5</v>
      </c>
    </row>
    <row r="21" spans="1:5" x14ac:dyDescent="0.25">
      <c r="A21" s="3" t="s">
        <v>832</v>
      </c>
      <c r="B21" s="5" t="s">
        <v>5</v>
      </c>
      <c r="C21" s="5" t="s">
        <v>5</v>
      </c>
      <c r="D21" s="5">
        <v>568</v>
      </c>
      <c r="E21" s="5" t="s">
        <v>5</v>
      </c>
    </row>
    <row r="22" spans="1:5" x14ac:dyDescent="0.25">
      <c r="A22" s="3" t="s">
        <v>832</v>
      </c>
      <c r="B22" s="5" t="s">
        <v>5</v>
      </c>
      <c r="C22" s="5" t="s">
        <v>5</v>
      </c>
      <c r="D22" s="5">
        <v>568</v>
      </c>
      <c r="E22" s="5" t="s">
        <v>5</v>
      </c>
    </row>
    <row r="23" spans="1:5" x14ac:dyDescent="0.25">
      <c r="A23" s="3" t="s">
        <v>801</v>
      </c>
      <c r="B23" s="5" t="s">
        <v>5</v>
      </c>
      <c r="C23" s="5" t="s">
        <v>5</v>
      </c>
      <c r="D23" s="5" t="s">
        <v>5</v>
      </c>
      <c r="E23" s="5" t="s">
        <v>5</v>
      </c>
    </row>
    <row r="24" spans="1:5" ht="30" x14ac:dyDescent="0.25">
      <c r="A24" s="4" t="s">
        <v>792</v>
      </c>
      <c r="B24" s="5" t="s">
        <v>5</v>
      </c>
      <c r="C24" s="5" t="s">
        <v>5</v>
      </c>
      <c r="D24" s="5" t="s">
        <v>5</v>
      </c>
      <c r="E24" s="5" t="s">
        <v>5</v>
      </c>
    </row>
    <row r="25" spans="1:5" x14ac:dyDescent="0.25">
      <c r="A25" s="3" t="s">
        <v>831</v>
      </c>
      <c r="B25" s="5" t="s">
        <v>5</v>
      </c>
      <c r="C25" s="5" t="s">
        <v>5</v>
      </c>
      <c r="D25" s="7">
        <v>2000</v>
      </c>
      <c r="E25" s="7">
        <v>1000</v>
      </c>
    </row>
    <row r="26" spans="1:5" x14ac:dyDescent="0.25">
      <c r="A26" s="3" t="s">
        <v>832</v>
      </c>
      <c r="B26" s="5" t="s">
        <v>5</v>
      </c>
      <c r="C26" s="5" t="s">
        <v>5</v>
      </c>
      <c r="D26" s="5">
        <v>143</v>
      </c>
      <c r="E26" s="5">
        <v>207</v>
      </c>
    </row>
    <row r="27" spans="1:5" x14ac:dyDescent="0.25">
      <c r="A27" s="3" t="s">
        <v>832</v>
      </c>
      <c r="B27" s="5" t="s">
        <v>5</v>
      </c>
      <c r="C27" s="5" t="s">
        <v>5</v>
      </c>
      <c r="D27" s="9">
        <v>143</v>
      </c>
      <c r="E27" s="9">
        <v>20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8" t="s">
        <v>79</v>
      </c>
      <c r="C1" s="8"/>
      <c r="D1" s="8" t="s">
        <v>1</v>
      </c>
      <c r="E1" s="8"/>
    </row>
    <row r="2" spans="1:5" ht="30" x14ac:dyDescent="0.25">
      <c r="A2" s="1" t="s">
        <v>25</v>
      </c>
      <c r="B2" s="1" t="s">
        <v>2</v>
      </c>
      <c r="C2" s="1" t="s">
        <v>80</v>
      </c>
      <c r="D2" s="1" t="s">
        <v>2</v>
      </c>
      <c r="E2" s="1" t="s">
        <v>80</v>
      </c>
    </row>
    <row r="3" spans="1:5" x14ac:dyDescent="0.25">
      <c r="A3" s="4" t="s">
        <v>319</v>
      </c>
      <c r="B3" s="5" t="s">
        <v>5</v>
      </c>
      <c r="C3" s="5" t="s">
        <v>5</v>
      </c>
      <c r="D3" s="5" t="s">
        <v>5</v>
      </c>
      <c r="E3" s="5" t="s">
        <v>5</v>
      </c>
    </row>
    <row r="4" spans="1:5" x14ac:dyDescent="0.25">
      <c r="A4" s="3" t="s">
        <v>464</v>
      </c>
      <c r="B4" s="5" t="s">
        <v>5</v>
      </c>
      <c r="C4" s="9">
        <v>126</v>
      </c>
      <c r="D4" s="9">
        <v>228</v>
      </c>
      <c r="E4" s="9">
        <v>391</v>
      </c>
    </row>
    <row r="5" spans="1:5" x14ac:dyDescent="0.25">
      <c r="A5" s="3" t="s">
        <v>465</v>
      </c>
      <c r="B5" s="7">
        <v>10037</v>
      </c>
      <c r="C5" s="5" t="s">
        <v>5</v>
      </c>
      <c r="D5" s="7">
        <v>10419</v>
      </c>
      <c r="E5" s="5" t="s">
        <v>5</v>
      </c>
    </row>
    <row r="6" spans="1:5" x14ac:dyDescent="0.25">
      <c r="A6" s="3" t="s">
        <v>466</v>
      </c>
      <c r="B6" s="5" t="s">
        <v>5</v>
      </c>
      <c r="C6" s="5" t="s">
        <v>5</v>
      </c>
      <c r="D6" s="5">
        <v>614</v>
      </c>
      <c r="E6" s="5">
        <v>207</v>
      </c>
    </row>
    <row r="7" spans="1:5" x14ac:dyDescent="0.25">
      <c r="A7" s="3" t="s">
        <v>141</v>
      </c>
      <c r="B7" s="9">
        <v>10037</v>
      </c>
      <c r="C7" s="9">
        <v>126</v>
      </c>
      <c r="D7" s="9">
        <v>11261</v>
      </c>
      <c r="E7" s="9">
        <v>5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8" t="s">
        <v>79</v>
      </c>
      <c r="C1" s="8"/>
      <c r="D1" s="8" t="s">
        <v>1</v>
      </c>
      <c r="E1" s="8"/>
    </row>
    <row r="2" spans="1:5" ht="30" x14ac:dyDescent="0.25">
      <c r="A2" s="1" t="s">
        <v>25</v>
      </c>
      <c r="B2" s="1" t="s">
        <v>2</v>
      </c>
      <c r="C2" s="1" t="s">
        <v>80</v>
      </c>
      <c r="D2" s="1" t="s">
        <v>2</v>
      </c>
      <c r="E2" s="1" t="s">
        <v>80</v>
      </c>
    </row>
    <row r="3" spans="1:5" x14ac:dyDescent="0.25">
      <c r="A3" s="1"/>
      <c r="B3" s="1" t="s">
        <v>318</v>
      </c>
      <c r="C3" s="1" t="s">
        <v>318</v>
      </c>
      <c r="D3" s="1" t="s">
        <v>318</v>
      </c>
      <c r="E3" s="1" t="s">
        <v>318</v>
      </c>
    </row>
    <row r="4" spans="1:5" ht="30" x14ac:dyDescent="0.25">
      <c r="A4" s="4" t="s">
        <v>836</v>
      </c>
      <c r="B4" s="5" t="s">
        <v>5</v>
      </c>
      <c r="C4" s="5" t="s">
        <v>5</v>
      </c>
      <c r="D4" s="5" t="s">
        <v>5</v>
      </c>
      <c r="E4" s="5" t="s">
        <v>5</v>
      </c>
    </row>
    <row r="5" spans="1:5" x14ac:dyDescent="0.25">
      <c r="A5" s="3" t="s">
        <v>831</v>
      </c>
      <c r="B5" s="7">
        <v>1000</v>
      </c>
      <c r="C5" s="7">
        <v>1000</v>
      </c>
      <c r="D5" s="7">
        <v>7000</v>
      </c>
      <c r="E5" s="7">
        <v>3000</v>
      </c>
    </row>
    <row r="6" spans="1:5" x14ac:dyDescent="0.25">
      <c r="A6" s="3" t="s">
        <v>837</v>
      </c>
      <c r="B6" s="9">
        <v>10037</v>
      </c>
      <c r="C6" s="9">
        <v>126</v>
      </c>
      <c r="D6" s="9">
        <v>11261</v>
      </c>
      <c r="E6" s="9">
        <v>598</v>
      </c>
    </row>
    <row r="7" spans="1:5" ht="30" x14ac:dyDescent="0.25">
      <c r="A7" s="3" t="s">
        <v>838</v>
      </c>
      <c r="B7" s="5" t="s">
        <v>5</v>
      </c>
      <c r="C7" s="5" t="s">
        <v>5</v>
      </c>
      <c r="D7" s="5" t="s">
        <v>5</v>
      </c>
      <c r="E7" s="5" t="s">
        <v>5</v>
      </c>
    </row>
    <row r="8" spans="1:5" ht="30" x14ac:dyDescent="0.25">
      <c r="A8" s="4" t="s">
        <v>836</v>
      </c>
      <c r="B8" s="5" t="s">
        <v>5</v>
      </c>
      <c r="C8" s="5" t="s">
        <v>5</v>
      </c>
      <c r="D8" s="5" t="s">
        <v>5</v>
      </c>
      <c r="E8" s="5" t="s">
        <v>5</v>
      </c>
    </row>
    <row r="9" spans="1:5" x14ac:dyDescent="0.25">
      <c r="A9" s="3" t="s">
        <v>831</v>
      </c>
      <c r="B9" s="7">
        <v>1000</v>
      </c>
      <c r="C9" s="7">
        <v>2000</v>
      </c>
      <c r="D9" s="7">
        <v>1000</v>
      </c>
      <c r="E9" s="7">
        <v>4000</v>
      </c>
    </row>
    <row r="10" spans="1:5" x14ac:dyDescent="0.25">
      <c r="A10" s="3" t="s">
        <v>837</v>
      </c>
      <c r="B10" s="5">
        <v>231</v>
      </c>
      <c r="C10" s="5">
        <v>495</v>
      </c>
      <c r="D10" s="5">
        <v>231</v>
      </c>
      <c r="E10" s="5">
        <v>964</v>
      </c>
    </row>
    <row r="11" spans="1:5" ht="45" x14ac:dyDescent="0.25">
      <c r="A11" s="3" t="s">
        <v>839</v>
      </c>
      <c r="B11" s="5" t="s">
        <v>5</v>
      </c>
      <c r="C11" s="5" t="s">
        <v>5</v>
      </c>
      <c r="D11" s="5" t="s">
        <v>5</v>
      </c>
      <c r="E11" s="5" t="s">
        <v>5</v>
      </c>
    </row>
    <row r="12" spans="1:5" ht="30" x14ac:dyDescent="0.25">
      <c r="A12" s="4" t="s">
        <v>836</v>
      </c>
      <c r="B12" s="5" t="s">
        <v>5</v>
      </c>
      <c r="C12" s="5" t="s">
        <v>5</v>
      </c>
      <c r="D12" s="5" t="s">
        <v>5</v>
      </c>
      <c r="E12" s="5" t="s">
        <v>5</v>
      </c>
    </row>
    <row r="13" spans="1:5" x14ac:dyDescent="0.25">
      <c r="A13" s="3" t="s">
        <v>831</v>
      </c>
      <c r="B13" s="7">
        <v>1000</v>
      </c>
      <c r="C13" s="7">
        <v>1000</v>
      </c>
      <c r="D13" s="7">
        <v>1000</v>
      </c>
      <c r="E13" s="7">
        <v>3000</v>
      </c>
    </row>
    <row r="14" spans="1:5" x14ac:dyDescent="0.25">
      <c r="A14" s="3" t="s">
        <v>837</v>
      </c>
      <c r="B14" s="5">
        <v>231</v>
      </c>
      <c r="C14" s="5">
        <v>288</v>
      </c>
      <c r="D14" s="5">
        <v>231</v>
      </c>
      <c r="E14" s="5">
        <v>757</v>
      </c>
    </row>
    <row r="15" spans="1:5" ht="45" x14ac:dyDescent="0.25">
      <c r="A15" s="3" t="s">
        <v>840</v>
      </c>
      <c r="B15" s="5" t="s">
        <v>5</v>
      </c>
      <c r="C15" s="5" t="s">
        <v>5</v>
      </c>
      <c r="D15" s="5" t="s">
        <v>5</v>
      </c>
      <c r="E15" s="5" t="s">
        <v>5</v>
      </c>
    </row>
    <row r="16" spans="1:5" ht="30" x14ac:dyDescent="0.25">
      <c r="A16" s="4" t="s">
        <v>836</v>
      </c>
      <c r="B16" s="5" t="s">
        <v>5</v>
      </c>
      <c r="C16" s="5" t="s">
        <v>5</v>
      </c>
      <c r="D16" s="5" t="s">
        <v>5</v>
      </c>
      <c r="E16" s="5" t="s">
        <v>5</v>
      </c>
    </row>
    <row r="17" spans="1:5" x14ac:dyDescent="0.25">
      <c r="A17" s="3" t="s">
        <v>831</v>
      </c>
      <c r="B17" s="5" t="s">
        <v>5</v>
      </c>
      <c r="C17" s="7">
        <v>1000</v>
      </c>
      <c r="D17" s="5" t="s">
        <v>5</v>
      </c>
      <c r="E17" s="7">
        <v>1000</v>
      </c>
    </row>
    <row r="18" spans="1:5" x14ac:dyDescent="0.25">
      <c r="A18" s="3" t="s">
        <v>837</v>
      </c>
      <c r="B18" s="5" t="s">
        <v>5</v>
      </c>
      <c r="C18" s="9">
        <v>207</v>
      </c>
      <c r="D18" s="5" t="s">
        <v>5</v>
      </c>
      <c r="E18" s="9">
        <v>20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8" t="s">
        <v>2</v>
      </c>
      <c r="C1" s="8" t="s">
        <v>26</v>
      </c>
    </row>
    <row r="2" spans="1:3" ht="30" x14ac:dyDescent="0.25">
      <c r="A2" s="1" t="s">
        <v>25</v>
      </c>
      <c r="B2" s="8"/>
      <c r="C2" s="8"/>
    </row>
    <row r="3" spans="1:3" ht="30" x14ac:dyDescent="0.25">
      <c r="A3" s="3" t="s">
        <v>796</v>
      </c>
      <c r="B3" s="5" t="s">
        <v>5</v>
      </c>
      <c r="C3" s="5" t="s">
        <v>5</v>
      </c>
    </row>
    <row r="4" spans="1:3" ht="30" x14ac:dyDescent="0.25">
      <c r="A4" s="4" t="s">
        <v>842</v>
      </c>
      <c r="B4" s="5" t="s">
        <v>5</v>
      </c>
      <c r="C4" s="5" t="s">
        <v>5</v>
      </c>
    </row>
    <row r="5" spans="1:3" ht="30" x14ac:dyDescent="0.25">
      <c r="A5" s="3" t="s">
        <v>843</v>
      </c>
      <c r="B5" s="9">
        <v>365033</v>
      </c>
      <c r="C5" s="9">
        <v>288172</v>
      </c>
    </row>
    <row r="6" spans="1:3" ht="45" x14ac:dyDescent="0.25">
      <c r="A6" s="3" t="s">
        <v>844</v>
      </c>
      <c r="B6" s="5" t="s">
        <v>5</v>
      </c>
      <c r="C6" s="5" t="s">
        <v>5</v>
      </c>
    </row>
    <row r="7" spans="1:3" ht="30" x14ac:dyDescent="0.25">
      <c r="A7" s="4" t="s">
        <v>842</v>
      </c>
      <c r="B7" s="5" t="s">
        <v>5</v>
      </c>
      <c r="C7" s="5" t="s">
        <v>5</v>
      </c>
    </row>
    <row r="8" spans="1:3" ht="30" x14ac:dyDescent="0.25">
      <c r="A8" s="3" t="s">
        <v>843</v>
      </c>
      <c r="B8" s="7">
        <v>354207</v>
      </c>
      <c r="C8" s="7">
        <v>275711</v>
      </c>
    </row>
    <row r="9" spans="1:3" ht="45" x14ac:dyDescent="0.25">
      <c r="A9" s="3" t="s">
        <v>845</v>
      </c>
      <c r="B9" s="5" t="s">
        <v>5</v>
      </c>
      <c r="C9" s="5" t="s">
        <v>5</v>
      </c>
    </row>
    <row r="10" spans="1:3" ht="30" x14ac:dyDescent="0.25">
      <c r="A10" s="4" t="s">
        <v>842</v>
      </c>
      <c r="B10" s="5" t="s">
        <v>5</v>
      </c>
      <c r="C10" s="5" t="s">
        <v>5</v>
      </c>
    </row>
    <row r="11" spans="1:3" ht="30" x14ac:dyDescent="0.25">
      <c r="A11" s="3" t="s">
        <v>843</v>
      </c>
      <c r="B11" s="7">
        <v>2172</v>
      </c>
      <c r="C11" s="7">
        <v>1665</v>
      </c>
    </row>
    <row r="12" spans="1:3" ht="30" x14ac:dyDescent="0.25">
      <c r="A12" s="3" t="s">
        <v>846</v>
      </c>
      <c r="B12" s="5" t="s">
        <v>5</v>
      </c>
      <c r="C12" s="5" t="s">
        <v>5</v>
      </c>
    </row>
    <row r="13" spans="1:3" ht="30" x14ac:dyDescent="0.25">
      <c r="A13" s="4" t="s">
        <v>842</v>
      </c>
      <c r="B13" s="5" t="s">
        <v>5</v>
      </c>
      <c r="C13" s="5" t="s">
        <v>5</v>
      </c>
    </row>
    <row r="14" spans="1:3" ht="30" x14ac:dyDescent="0.25">
      <c r="A14" s="3" t="s">
        <v>843</v>
      </c>
      <c r="B14" s="7">
        <v>8654</v>
      </c>
      <c r="C14" s="7">
        <v>10796</v>
      </c>
    </row>
    <row r="15" spans="1:3" x14ac:dyDescent="0.25">
      <c r="A15" s="3" t="s">
        <v>798</v>
      </c>
      <c r="B15" s="5" t="s">
        <v>5</v>
      </c>
      <c r="C15" s="5" t="s">
        <v>5</v>
      </c>
    </row>
    <row r="16" spans="1:3" ht="30" x14ac:dyDescent="0.25">
      <c r="A16" s="4" t="s">
        <v>842</v>
      </c>
      <c r="B16" s="5" t="s">
        <v>5</v>
      </c>
      <c r="C16" s="5" t="s">
        <v>5</v>
      </c>
    </row>
    <row r="17" spans="1:3" ht="30" x14ac:dyDescent="0.25">
      <c r="A17" s="3" t="s">
        <v>843</v>
      </c>
      <c r="B17" s="7">
        <v>1079707</v>
      </c>
      <c r="C17" s="7">
        <v>1032408</v>
      </c>
    </row>
    <row r="18" spans="1:3" ht="30" x14ac:dyDescent="0.25">
      <c r="A18" s="3" t="s">
        <v>847</v>
      </c>
      <c r="B18" s="5" t="s">
        <v>5</v>
      </c>
      <c r="C18" s="5" t="s">
        <v>5</v>
      </c>
    </row>
    <row r="19" spans="1:3" ht="30" x14ac:dyDescent="0.25">
      <c r="A19" s="4" t="s">
        <v>842</v>
      </c>
      <c r="B19" s="5" t="s">
        <v>5</v>
      </c>
      <c r="C19" s="5" t="s">
        <v>5</v>
      </c>
    </row>
    <row r="20" spans="1:3" ht="30" x14ac:dyDescent="0.25">
      <c r="A20" s="3" t="s">
        <v>843</v>
      </c>
      <c r="B20" s="7">
        <v>1068747</v>
      </c>
      <c r="C20" s="7">
        <v>1015172</v>
      </c>
    </row>
    <row r="21" spans="1:3" ht="30" x14ac:dyDescent="0.25">
      <c r="A21" s="3" t="s">
        <v>848</v>
      </c>
      <c r="B21" s="5" t="s">
        <v>5</v>
      </c>
      <c r="C21" s="5" t="s">
        <v>5</v>
      </c>
    </row>
    <row r="22" spans="1:3" ht="30" x14ac:dyDescent="0.25">
      <c r="A22" s="4" t="s">
        <v>842</v>
      </c>
      <c r="B22" s="5" t="s">
        <v>5</v>
      </c>
      <c r="C22" s="5" t="s">
        <v>5</v>
      </c>
    </row>
    <row r="23" spans="1:3" ht="30" x14ac:dyDescent="0.25">
      <c r="A23" s="3" t="s">
        <v>843</v>
      </c>
      <c r="B23" s="7">
        <v>5684</v>
      </c>
      <c r="C23" s="7">
        <v>4315</v>
      </c>
    </row>
    <row r="24" spans="1:3" ht="30" x14ac:dyDescent="0.25">
      <c r="A24" s="3" t="s">
        <v>849</v>
      </c>
      <c r="B24" s="5" t="s">
        <v>5</v>
      </c>
      <c r="C24" s="5" t="s">
        <v>5</v>
      </c>
    </row>
    <row r="25" spans="1:3" ht="30" x14ac:dyDescent="0.25">
      <c r="A25" s="4" t="s">
        <v>842</v>
      </c>
      <c r="B25" s="5" t="s">
        <v>5</v>
      </c>
      <c r="C25" s="5" t="s">
        <v>5</v>
      </c>
    </row>
    <row r="26" spans="1:3" ht="30" x14ac:dyDescent="0.25">
      <c r="A26" s="3" t="s">
        <v>843</v>
      </c>
      <c r="B26" s="7">
        <v>5276</v>
      </c>
      <c r="C26" s="7">
        <v>12921</v>
      </c>
    </row>
    <row r="27" spans="1:3" ht="30" x14ac:dyDescent="0.25">
      <c r="A27" s="3" t="s">
        <v>799</v>
      </c>
      <c r="B27" s="5" t="s">
        <v>5</v>
      </c>
      <c r="C27" s="5" t="s">
        <v>5</v>
      </c>
    </row>
    <row r="28" spans="1:3" ht="30" x14ac:dyDescent="0.25">
      <c r="A28" s="4" t="s">
        <v>842</v>
      </c>
      <c r="B28" s="5" t="s">
        <v>5</v>
      </c>
      <c r="C28" s="5" t="s">
        <v>5</v>
      </c>
    </row>
    <row r="29" spans="1:3" ht="30" x14ac:dyDescent="0.25">
      <c r="A29" s="3" t="s">
        <v>843</v>
      </c>
      <c r="B29" s="7">
        <v>226566</v>
      </c>
      <c r="C29" s="7">
        <v>208799</v>
      </c>
    </row>
    <row r="30" spans="1:3" ht="45" x14ac:dyDescent="0.25">
      <c r="A30" s="3" t="s">
        <v>850</v>
      </c>
      <c r="B30" s="5" t="s">
        <v>5</v>
      </c>
      <c r="C30" s="5" t="s">
        <v>5</v>
      </c>
    </row>
    <row r="31" spans="1:3" ht="30" x14ac:dyDescent="0.25">
      <c r="A31" s="4" t="s">
        <v>842</v>
      </c>
      <c r="B31" s="5" t="s">
        <v>5</v>
      </c>
      <c r="C31" s="5" t="s">
        <v>5</v>
      </c>
    </row>
    <row r="32" spans="1:3" ht="30" x14ac:dyDescent="0.25">
      <c r="A32" s="3" t="s">
        <v>843</v>
      </c>
      <c r="B32" s="7">
        <v>201014</v>
      </c>
      <c r="C32" s="7">
        <v>178980</v>
      </c>
    </row>
    <row r="33" spans="1:3" ht="45" x14ac:dyDescent="0.25">
      <c r="A33" s="3" t="s">
        <v>851</v>
      </c>
      <c r="B33" s="5" t="s">
        <v>5</v>
      </c>
      <c r="C33" s="5" t="s">
        <v>5</v>
      </c>
    </row>
    <row r="34" spans="1:3" ht="30" x14ac:dyDescent="0.25">
      <c r="A34" s="4" t="s">
        <v>842</v>
      </c>
      <c r="B34" s="5" t="s">
        <v>5</v>
      </c>
      <c r="C34" s="5" t="s">
        <v>5</v>
      </c>
    </row>
    <row r="35" spans="1:3" ht="30" x14ac:dyDescent="0.25">
      <c r="A35" s="3" t="s">
        <v>843</v>
      </c>
      <c r="B35" s="7">
        <v>25552</v>
      </c>
      <c r="C35" s="7">
        <v>29819</v>
      </c>
    </row>
    <row r="36" spans="1:3" x14ac:dyDescent="0.25">
      <c r="A36" s="3" t="s">
        <v>801</v>
      </c>
      <c r="B36" s="5" t="s">
        <v>5</v>
      </c>
      <c r="C36" s="5" t="s">
        <v>5</v>
      </c>
    </row>
    <row r="37" spans="1:3" ht="30" x14ac:dyDescent="0.25">
      <c r="A37" s="4" t="s">
        <v>842</v>
      </c>
      <c r="B37" s="5" t="s">
        <v>5</v>
      </c>
      <c r="C37" s="5" t="s">
        <v>5</v>
      </c>
    </row>
    <row r="38" spans="1:3" ht="30" x14ac:dyDescent="0.25">
      <c r="A38" s="3" t="s">
        <v>843</v>
      </c>
      <c r="B38" s="7">
        <v>312917</v>
      </c>
      <c r="C38" s="7">
        <v>247005</v>
      </c>
    </row>
    <row r="39" spans="1:3" ht="30" x14ac:dyDescent="0.25">
      <c r="A39" s="3" t="s">
        <v>852</v>
      </c>
      <c r="B39" s="5" t="s">
        <v>5</v>
      </c>
      <c r="C39" s="5" t="s">
        <v>5</v>
      </c>
    </row>
    <row r="40" spans="1:3" ht="30" x14ac:dyDescent="0.25">
      <c r="A40" s="4" t="s">
        <v>842</v>
      </c>
      <c r="B40" s="5" t="s">
        <v>5</v>
      </c>
      <c r="C40" s="5" t="s">
        <v>5</v>
      </c>
    </row>
    <row r="41" spans="1:3" ht="30" x14ac:dyDescent="0.25">
      <c r="A41" s="3" t="s">
        <v>843</v>
      </c>
      <c r="B41" s="7">
        <v>302430</v>
      </c>
      <c r="C41" s="7">
        <v>245646</v>
      </c>
    </row>
    <row r="42" spans="1:3" ht="30" x14ac:dyDescent="0.25">
      <c r="A42" s="3" t="s">
        <v>853</v>
      </c>
      <c r="B42" s="5" t="s">
        <v>5</v>
      </c>
      <c r="C42" s="5" t="s">
        <v>5</v>
      </c>
    </row>
    <row r="43" spans="1:3" ht="30" x14ac:dyDescent="0.25">
      <c r="A43" s="4" t="s">
        <v>842</v>
      </c>
      <c r="B43" s="5" t="s">
        <v>5</v>
      </c>
      <c r="C43" s="5" t="s">
        <v>5</v>
      </c>
    </row>
    <row r="44" spans="1:3" ht="30" x14ac:dyDescent="0.25">
      <c r="A44" s="3" t="s">
        <v>843</v>
      </c>
      <c r="B44" s="7">
        <v>9414</v>
      </c>
      <c r="C44" s="5">
        <v>4</v>
      </c>
    </row>
    <row r="45" spans="1:3" ht="30" x14ac:dyDescent="0.25">
      <c r="A45" s="3" t="s">
        <v>854</v>
      </c>
      <c r="B45" s="5" t="s">
        <v>5</v>
      </c>
      <c r="C45" s="5" t="s">
        <v>5</v>
      </c>
    </row>
    <row r="46" spans="1:3" ht="30" x14ac:dyDescent="0.25">
      <c r="A46" s="4" t="s">
        <v>842</v>
      </c>
      <c r="B46" s="5" t="s">
        <v>5</v>
      </c>
      <c r="C46" s="5" t="s">
        <v>5</v>
      </c>
    </row>
    <row r="47" spans="1:3" ht="30" x14ac:dyDescent="0.25">
      <c r="A47" s="3" t="s">
        <v>843</v>
      </c>
      <c r="B47" s="9">
        <v>1073</v>
      </c>
      <c r="C47" s="9">
        <v>13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8" t="s">
        <v>2</v>
      </c>
      <c r="C1" s="8" t="s">
        <v>26</v>
      </c>
    </row>
    <row r="2" spans="1:3" ht="30" x14ac:dyDescent="0.25">
      <c r="A2" s="1" t="s">
        <v>25</v>
      </c>
      <c r="B2" s="8"/>
      <c r="C2" s="8"/>
    </row>
    <row r="3" spans="1:3" x14ac:dyDescent="0.25">
      <c r="A3" s="4" t="s">
        <v>487</v>
      </c>
      <c r="B3" s="5" t="s">
        <v>5</v>
      </c>
      <c r="C3" s="5" t="s">
        <v>5</v>
      </c>
    </row>
    <row r="4" spans="1:3" x14ac:dyDescent="0.25">
      <c r="A4" s="3" t="s">
        <v>490</v>
      </c>
      <c r="B4" s="9">
        <v>288832</v>
      </c>
      <c r="C4" s="9">
        <v>255639</v>
      </c>
    </row>
    <row r="5" spans="1:3" x14ac:dyDescent="0.25">
      <c r="A5" s="3" t="s">
        <v>491</v>
      </c>
      <c r="B5" s="7">
        <v>289744</v>
      </c>
      <c r="C5" s="7">
        <v>210277</v>
      </c>
    </row>
    <row r="6" spans="1:3" x14ac:dyDescent="0.25">
      <c r="A6" s="3" t="s">
        <v>492</v>
      </c>
      <c r="B6" s="7">
        <v>893907</v>
      </c>
      <c r="C6" s="7">
        <v>847360</v>
      </c>
    </row>
    <row r="7" spans="1:3" x14ac:dyDescent="0.25">
      <c r="A7" s="3" t="s">
        <v>493</v>
      </c>
      <c r="B7" s="7">
        <v>270311</v>
      </c>
      <c r="C7" s="7">
        <v>259608</v>
      </c>
    </row>
    <row r="8" spans="1:3" x14ac:dyDescent="0.25">
      <c r="A8" s="3" t="s">
        <v>494</v>
      </c>
      <c r="B8" s="7">
        <v>1742794</v>
      </c>
      <c r="C8" s="7">
        <v>1572884</v>
      </c>
    </row>
    <row r="9" spans="1:3" x14ac:dyDescent="0.25">
      <c r="A9" s="3" t="s">
        <v>495</v>
      </c>
      <c r="B9" s="7">
        <v>275748</v>
      </c>
      <c r="C9" s="7">
        <v>296525</v>
      </c>
    </row>
    <row r="10" spans="1:3" x14ac:dyDescent="0.25">
      <c r="A10" s="3" t="s">
        <v>496</v>
      </c>
      <c r="B10" s="7">
        <v>384876</v>
      </c>
      <c r="C10" s="7">
        <v>379191</v>
      </c>
    </row>
    <row r="11" spans="1:3" x14ac:dyDescent="0.25">
      <c r="A11" s="3" t="s">
        <v>497</v>
      </c>
      <c r="B11" s="7">
        <v>660624</v>
      </c>
      <c r="C11" s="7">
        <v>675716</v>
      </c>
    </row>
    <row r="12" spans="1:3" x14ac:dyDescent="0.25">
      <c r="A12" s="3" t="s">
        <v>46</v>
      </c>
      <c r="B12" s="9">
        <v>2403418</v>
      </c>
      <c r="C12" s="9">
        <v>22486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8" t="s">
        <v>2</v>
      </c>
      <c r="C1" s="8" t="s">
        <v>26</v>
      </c>
    </row>
    <row r="2" spans="1:3" ht="30" x14ac:dyDescent="0.25">
      <c r="A2" s="1" t="s">
        <v>25</v>
      </c>
      <c r="B2" s="8"/>
      <c r="C2" s="8"/>
    </row>
    <row r="3" spans="1:3" x14ac:dyDescent="0.25">
      <c r="A3" s="4" t="s">
        <v>487</v>
      </c>
      <c r="B3" s="5" t="s">
        <v>5</v>
      </c>
      <c r="C3" s="5" t="s">
        <v>5</v>
      </c>
    </row>
    <row r="4" spans="1:3" x14ac:dyDescent="0.25">
      <c r="A4" s="3" t="s">
        <v>857</v>
      </c>
      <c r="B4" s="9">
        <v>436761</v>
      </c>
      <c r="C4" s="9">
        <v>440178</v>
      </c>
    </row>
    <row r="5" spans="1:3" x14ac:dyDescent="0.25">
      <c r="A5" s="3" t="s">
        <v>858</v>
      </c>
      <c r="B5" s="7">
        <v>139868</v>
      </c>
      <c r="C5" s="7">
        <v>140466</v>
      </c>
    </row>
    <row r="6" spans="1:3" x14ac:dyDescent="0.25">
      <c r="A6" s="3" t="s">
        <v>859</v>
      </c>
      <c r="B6" s="7">
        <v>45196</v>
      </c>
      <c r="C6" s="7">
        <v>55628</v>
      </c>
    </row>
    <row r="7" spans="1:3" x14ac:dyDescent="0.25">
      <c r="A7" s="3" t="s">
        <v>860</v>
      </c>
      <c r="B7" s="7">
        <v>16831</v>
      </c>
      <c r="C7" s="7">
        <v>18703</v>
      </c>
    </row>
    <row r="8" spans="1:3" x14ac:dyDescent="0.25">
      <c r="A8" s="3" t="s">
        <v>861</v>
      </c>
      <c r="B8" s="7">
        <v>18806</v>
      </c>
      <c r="C8" s="7">
        <v>17685</v>
      </c>
    </row>
    <row r="9" spans="1:3" x14ac:dyDescent="0.25">
      <c r="A9" s="3" t="s">
        <v>862</v>
      </c>
      <c r="B9" s="7">
        <v>3162</v>
      </c>
      <c r="C9" s="7">
        <v>3056</v>
      </c>
    </row>
    <row r="10" spans="1:3" x14ac:dyDescent="0.25">
      <c r="A10" s="3" t="s">
        <v>497</v>
      </c>
      <c r="B10" s="9">
        <v>660624</v>
      </c>
      <c r="C10" s="9">
        <v>675716</v>
      </c>
    </row>
    <row r="11" spans="1:3" x14ac:dyDescent="0.25">
      <c r="A11" s="3" t="s">
        <v>863</v>
      </c>
      <c r="B11" s="110">
        <v>9.7999999999999997E-3</v>
      </c>
      <c r="C11" s="110">
        <v>1.0800000000000001E-2</v>
      </c>
    </row>
    <row r="12" spans="1:3" ht="30" x14ac:dyDescent="0.25">
      <c r="A12" s="3" t="s">
        <v>864</v>
      </c>
      <c r="B12" s="110">
        <v>1.55E-2</v>
      </c>
      <c r="C12" s="110">
        <v>1.4800000000000001E-2</v>
      </c>
    </row>
    <row r="13" spans="1:3" ht="30" x14ac:dyDescent="0.25">
      <c r="A13" s="3" t="s">
        <v>865</v>
      </c>
      <c r="B13" s="110">
        <v>1.3899999999999999E-2</v>
      </c>
      <c r="C13" s="110">
        <v>1.7500000000000002E-2</v>
      </c>
    </row>
    <row r="14" spans="1:3" ht="30" x14ac:dyDescent="0.25">
      <c r="A14" s="3" t="s">
        <v>866</v>
      </c>
      <c r="B14" s="110">
        <v>1.4999999999999999E-2</v>
      </c>
      <c r="C14" s="110">
        <v>1.8200000000000001E-2</v>
      </c>
    </row>
    <row r="15" spans="1:3" ht="30" x14ac:dyDescent="0.25">
      <c r="A15" s="3" t="s">
        <v>867</v>
      </c>
      <c r="B15" s="110">
        <v>1.52E-2</v>
      </c>
      <c r="C15" s="110">
        <v>1.47E-2</v>
      </c>
    </row>
    <row r="16" spans="1:3" ht="30" x14ac:dyDescent="0.25">
      <c r="A16" s="3" t="s">
        <v>868</v>
      </c>
      <c r="B16" s="110">
        <v>5.5E-2</v>
      </c>
      <c r="C16" s="110">
        <v>5.1299999999999998E-2</v>
      </c>
    </row>
    <row r="17" spans="1:3" ht="30" x14ac:dyDescent="0.25">
      <c r="A17" s="3" t="s">
        <v>869</v>
      </c>
      <c r="B17" s="110">
        <v>1.18E-2</v>
      </c>
      <c r="C17" s="110">
        <v>1.2699999999999999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0</v>
      </c>
      <c r="B1" s="1" t="s">
        <v>1</v>
      </c>
      <c r="C1" s="1" t="s">
        <v>65</v>
      </c>
    </row>
    <row r="2" spans="1:3" ht="30" x14ac:dyDescent="0.25">
      <c r="A2" s="1" t="s">
        <v>25</v>
      </c>
      <c r="B2" s="1" t="s">
        <v>2</v>
      </c>
      <c r="C2" s="1" t="s">
        <v>26</v>
      </c>
    </row>
    <row r="3" spans="1:3" x14ac:dyDescent="0.25">
      <c r="A3" s="4" t="s">
        <v>871</v>
      </c>
      <c r="B3" s="5" t="s">
        <v>5</v>
      </c>
      <c r="C3" s="5" t="s">
        <v>5</v>
      </c>
    </row>
    <row r="4" spans="1:3" x14ac:dyDescent="0.25">
      <c r="A4" s="3" t="s">
        <v>872</v>
      </c>
      <c r="B4" s="110">
        <v>1.12E-2</v>
      </c>
      <c r="C4" s="5" t="s">
        <v>5</v>
      </c>
    </row>
    <row r="5" spans="1:3" ht="30" x14ac:dyDescent="0.25">
      <c r="A5" s="3" t="s">
        <v>873</v>
      </c>
      <c r="B5" s="5" t="s">
        <v>5</v>
      </c>
      <c r="C5" s="5" t="s">
        <v>5</v>
      </c>
    </row>
    <row r="6" spans="1:3" x14ac:dyDescent="0.25">
      <c r="A6" s="4" t="s">
        <v>871</v>
      </c>
      <c r="B6" s="5" t="s">
        <v>5</v>
      </c>
      <c r="C6" s="5" t="s">
        <v>5</v>
      </c>
    </row>
    <row r="7" spans="1:3" x14ac:dyDescent="0.25">
      <c r="A7" s="3">
        <v>2014</v>
      </c>
      <c r="B7" s="5" t="s">
        <v>5</v>
      </c>
      <c r="C7" s="9">
        <v>4000</v>
      </c>
    </row>
    <row r="8" spans="1:3" x14ac:dyDescent="0.25">
      <c r="A8" s="3">
        <v>2015</v>
      </c>
      <c r="B8" s="7">
        <v>39500</v>
      </c>
      <c r="C8" s="7">
        <v>19500</v>
      </c>
    </row>
    <row r="9" spans="1:3" x14ac:dyDescent="0.25">
      <c r="A9" s="3">
        <v>2016</v>
      </c>
      <c r="B9" s="7">
        <v>41500</v>
      </c>
      <c r="C9" s="7">
        <v>16500</v>
      </c>
    </row>
    <row r="10" spans="1:3" x14ac:dyDescent="0.25">
      <c r="A10" s="3">
        <v>2017</v>
      </c>
      <c r="B10" s="7">
        <v>74632</v>
      </c>
      <c r="C10" s="7">
        <v>77500</v>
      </c>
    </row>
    <row r="11" spans="1:3" x14ac:dyDescent="0.25">
      <c r="A11" s="3">
        <v>2018</v>
      </c>
      <c r="B11" s="5" t="s">
        <v>5</v>
      </c>
      <c r="C11" s="7">
        <v>25000</v>
      </c>
    </row>
    <row r="12" spans="1:3" x14ac:dyDescent="0.25">
      <c r="A12" s="3">
        <v>2019</v>
      </c>
      <c r="B12" s="7">
        <v>8893</v>
      </c>
      <c r="C12" s="7">
        <v>10203</v>
      </c>
    </row>
    <row r="13" spans="1:3" x14ac:dyDescent="0.25">
      <c r="A13" s="3">
        <v>2020</v>
      </c>
      <c r="B13" s="7">
        <v>8162</v>
      </c>
      <c r="C13" s="7">
        <v>9200</v>
      </c>
    </row>
    <row r="14" spans="1:3" x14ac:dyDescent="0.25">
      <c r="A14" s="3" t="s">
        <v>874</v>
      </c>
      <c r="B14" s="9">
        <v>172687</v>
      </c>
      <c r="C14" s="9">
        <v>161903</v>
      </c>
    </row>
    <row r="15" spans="1:3" x14ac:dyDescent="0.25">
      <c r="A15" s="3" t="s">
        <v>875</v>
      </c>
      <c r="B15" s="5" t="s">
        <v>5</v>
      </c>
      <c r="C15" s="110">
        <v>2.3699999999999999E-2</v>
      </c>
    </row>
    <row r="16" spans="1:3" x14ac:dyDescent="0.25">
      <c r="A16" s="3" t="s">
        <v>876</v>
      </c>
      <c r="B16" s="110">
        <v>1.2E-2</v>
      </c>
      <c r="C16" s="110">
        <v>2.0500000000000001E-2</v>
      </c>
    </row>
    <row r="17" spans="1:3" x14ac:dyDescent="0.25">
      <c r="A17" s="3" t="s">
        <v>877</v>
      </c>
      <c r="B17" s="110">
        <v>1.2E-2</v>
      </c>
      <c r="C17" s="110">
        <v>1.9699999999999999E-2</v>
      </c>
    </row>
    <row r="18" spans="1:3" x14ac:dyDescent="0.25">
      <c r="A18" s="3" t="s">
        <v>878</v>
      </c>
      <c r="B18" s="110">
        <v>1.38E-2</v>
      </c>
      <c r="C18" s="110">
        <v>1.35E-2</v>
      </c>
    </row>
    <row r="19" spans="1:3" x14ac:dyDescent="0.25">
      <c r="A19" s="3" t="s">
        <v>879</v>
      </c>
      <c r="B19" s="5" t="s">
        <v>5</v>
      </c>
      <c r="C19" s="110">
        <v>1.1900000000000001E-2</v>
      </c>
    </row>
    <row r="20" spans="1:3" x14ac:dyDescent="0.25">
      <c r="A20" s="3" t="s">
        <v>880</v>
      </c>
      <c r="B20" s="110">
        <v>1.23E-2</v>
      </c>
      <c r="C20" s="110">
        <v>1.23E-2</v>
      </c>
    </row>
    <row r="21" spans="1:3" x14ac:dyDescent="0.25">
      <c r="A21" s="3" t="s">
        <v>881</v>
      </c>
      <c r="B21" s="110">
        <v>1.2200000000000001E-2</v>
      </c>
      <c r="C21" s="110">
        <v>1.2200000000000001E-2</v>
      </c>
    </row>
    <row r="22" spans="1:3" x14ac:dyDescent="0.25">
      <c r="A22" s="3" t="s">
        <v>872</v>
      </c>
      <c r="B22" s="110">
        <v>1.2800000000000001E-2</v>
      </c>
      <c r="C22" s="110">
        <v>1.48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6" width="12.28515625" bestFit="1" customWidth="1"/>
  </cols>
  <sheetData>
    <row r="1" spans="1:6" ht="15" customHeight="1" x14ac:dyDescent="0.25">
      <c r="A1" s="8" t="s">
        <v>122</v>
      </c>
      <c r="B1" s="8" t="s">
        <v>123</v>
      </c>
      <c r="C1" s="8"/>
      <c r="D1" s="1" t="s">
        <v>79</v>
      </c>
      <c r="E1" s="8" t="s">
        <v>1</v>
      </c>
      <c r="F1" s="8"/>
    </row>
    <row r="2" spans="1:6" x14ac:dyDescent="0.25">
      <c r="A2" s="8"/>
      <c r="B2" s="1" t="s">
        <v>124</v>
      </c>
      <c r="C2" s="1" t="s">
        <v>125</v>
      </c>
      <c r="D2" s="1" t="s">
        <v>80</v>
      </c>
      <c r="E2" s="1" t="s">
        <v>2</v>
      </c>
      <c r="F2" s="1" t="s">
        <v>80</v>
      </c>
    </row>
    <row r="3" spans="1:6" x14ac:dyDescent="0.25">
      <c r="A3" s="4" t="s">
        <v>126</v>
      </c>
      <c r="B3" s="5" t="s">
        <v>5</v>
      </c>
      <c r="C3" s="5" t="s">
        <v>5</v>
      </c>
      <c r="D3" s="5" t="s">
        <v>5</v>
      </c>
      <c r="E3" s="5" t="s">
        <v>5</v>
      </c>
      <c r="F3" s="5" t="s">
        <v>5</v>
      </c>
    </row>
    <row r="4" spans="1:6" x14ac:dyDescent="0.25">
      <c r="A4" s="3" t="s">
        <v>76</v>
      </c>
      <c r="B4" s="5">
        <v>2.4483999999999999</v>
      </c>
      <c r="C4" s="5">
        <v>2.4483999999999999</v>
      </c>
      <c r="D4" s="5">
        <v>2.4483999999999999</v>
      </c>
      <c r="E4" s="5">
        <v>2.4483999999999999</v>
      </c>
      <c r="F4" s="5">
        <v>2.4483999999999999</v>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82</v>
      </c>
      <c r="B1" s="1" t="s">
        <v>1</v>
      </c>
      <c r="C1" s="1"/>
    </row>
    <row r="2" spans="1:3" x14ac:dyDescent="0.25">
      <c r="A2" s="1" t="s">
        <v>883</v>
      </c>
      <c r="B2" s="1" t="s">
        <v>2</v>
      </c>
      <c r="C2" s="1" t="s">
        <v>26</v>
      </c>
    </row>
    <row r="3" spans="1:3" x14ac:dyDescent="0.25">
      <c r="A3" s="4" t="s">
        <v>884</v>
      </c>
      <c r="B3" s="5" t="s">
        <v>5</v>
      </c>
      <c r="C3" s="5" t="s">
        <v>5</v>
      </c>
    </row>
    <row r="4" spans="1:3" x14ac:dyDescent="0.25">
      <c r="A4" s="3" t="s">
        <v>885</v>
      </c>
      <c r="B4" s="9">
        <v>40</v>
      </c>
      <c r="C4" s="5" t="s">
        <v>5</v>
      </c>
    </row>
    <row r="5" spans="1:3" x14ac:dyDescent="0.25">
      <c r="A5" s="3" t="s">
        <v>886</v>
      </c>
      <c r="B5" s="110">
        <v>1.12E-2</v>
      </c>
      <c r="C5" s="5" t="s">
        <v>5</v>
      </c>
    </row>
    <row r="6" spans="1:3" ht="60" x14ac:dyDescent="0.25">
      <c r="A6" s="3" t="s">
        <v>887</v>
      </c>
      <c r="B6" s="5" t="s">
        <v>888</v>
      </c>
      <c r="C6" s="5" t="s">
        <v>5</v>
      </c>
    </row>
    <row r="7" spans="1:3" x14ac:dyDescent="0.25">
      <c r="A7" s="3" t="s">
        <v>889</v>
      </c>
      <c r="B7" s="5">
        <v>6.5</v>
      </c>
      <c r="C7" s="5">
        <v>0</v>
      </c>
    </row>
    <row r="8" spans="1:3" x14ac:dyDescent="0.25">
      <c r="A8" s="3" t="s">
        <v>890</v>
      </c>
      <c r="B8" s="5">
        <v>9.4</v>
      </c>
      <c r="C8" s="5" t="s">
        <v>5</v>
      </c>
    </row>
    <row r="9" spans="1:3" ht="30" x14ac:dyDescent="0.25">
      <c r="A9" s="3" t="s">
        <v>796</v>
      </c>
      <c r="B9" s="5" t="s">
        <v>5</v>
      </c>
      <c r="C9" s="5" t="s">
        <v>5</v>
      </c>
    </row>
    <row r="10" spans="1:3" x14ac:dyDescent="0.25">
      <c r="A10" s="4" t="s">
        <v>884</v>
      </c>
      <c r="B10" s="5" t="s">
        <v>5</v>
      </c>
      <c r="C10" s="5" t="s">
        <v>5</v>
      </c>
    </row>
    <row r="11" spans="1:3" ht="30" x14ac:dyDescent="0.25">
      <c r="A11" s="3" t="s">
        <v>891</v>
      </c>
      <c r="B11" s="5">
        <v>61.5</v>
      </c>
      <c r="C11" s="5" t="s">
        <v>5</v>
      </c>
    </row>
    <row r="12" spans="1:3" x14ac:dyDescent="0.25">
      <c r="A12" s="3" t="s">
        <v>798</v>
      </c>
      <c r="B12" s="5" t="s">
        <v>5</v>
      </c>
      <c r="C12" s="5" t="s">
        <v>5</v>
      </c>
    </row>
    <row r="13" spans="1:3" x14ac:dyDescent="0.25">
      <c r="A13" s="4" t="s">
        <v>884</v>
      </c>
      <c r="B13" s="5" t="s">
        <v>5</v>
      </c>
      <c r="C13" s="5" t="s">
        <v>5</v>
      </c>
    </row>
    <row r="14" spans="1:3" ht="30" x14ac:dyDescent="0.25">
      <c r="A14" s="3" t="s">
        <v>891</v>
      </c>
      <c r="B14" s="13">
        <v>217.2</v>
      </c>
      <c r="C14" s="5"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8" t="s">
        <v>2</v>
      </c>
      <c r="C1" s="8" t="s">
        <v>26</v>
      </c>
    </row>
    <row r="2" spans="1:3" ht="30" x14ac:dyDescent="0.25">
      <c r="A2" s="1" t="s">
        <v>25</v>
      </c>
      <c r="B2" s="8"/>
      <c r="C2" s="8"/>
    </row>
    <row r="3" spans="1:3" x14ac:dyDescent="0.25">
      <c r="A3" s="4" t="s">
        <v>893</v>
      </c>
      <c r="B3" s="5" t="s">
        <v>5</v>
      </c>
      <c r="C3" s="5" t="s">
        <v>5</v>
      </c>
    </row>
    <row r="4" spans="1:3" x14ac:dyDescent="0.25">
      <c r="A4" s="3" t="s">
        <v>528</v>
      </c>
      <c r="B4" s="9">
        <v>667891</v>
      </c>
      <c r="C4" s="9">
        <v>613589</v>
      </c>
    </row>
    <row r="5" spans="1:3" ht="45" x14ac:dyDescent="0.25">
      <c r="A5" s="3" t="s">
        <v>894</v>
      </c>
      <c r="B5" s="5" t="s">
        <v>5</v>
      </c>
      <c r="C5" s="5" t="s">
        <v>5</v>
      </c>
    </row>
    <row r="6" spans="1:3" x14ac:dyDescent="0.25">
      <c r="A6" s="4" t="s">
        <v>893</v>
      </c>
      <c r="B6" s="5" t="s">
        <v>5</v>
      </c>
      <c r="C6" s="5" t="s">
        <v>5</v>
      </c>
    </row>
    <row r="7" spans="1:3" x14ac:dyDescent="0.25">
      <c r="A7" s="3" t="s">
        <v>528</v>
      </c>
      <c r="B7" s="7">
        <v>299269</v>
      </c>
      <c r="C7" s="7">
        <v>239977</v>
      </c>
    </row>
    <row r="8" spans="1:3" ht="30" x14ac:dyDescent="0.25">
      <c r="A8" s="3" t="s">
        <v>895</v>
      </c>
      <c r="B8" s="5" t="s">
        <v>5</v>
      </c>
      <c r="C8" s="5" t="s">
        <v>5</v>
      </c>
    </row>
    <row r="9" spans="1:3" x14ac:dyDescent="0.25">
      <c r="A9" s="4" t="s">
        <v>893</v>
      </c>
      <c r="B9" s="5" t="s">
        <v>5</v>
      </c>
      <c r="C9" s="5" t="s">
        <v>5</v>
      </c>
    </row>
    <row r="10" spans="1:3" x14ac:dyDescent="0.25">
      <c r="A10" s="3" t="s">
        <v>528</v>
      </c>
      <c r="B10" s="7">
        <v>119038</v>
      </c>
      <c r="C10" s="7">
        <v>83439</v>
      </c>
    </row>
    <row r="11" spans="1:3" ht="30" x14ac:dyDescent="0.25">
      <c r="A11" s="3" t="s">
        <v>896</v>
      </c>
      <c r="B11" s="5" t="s">
        <v>5</v>
      </c>
      <c r="C11" s="5" t="s">
        <v>5</v>
      </c>
    </row>
    <row r="12" spans="1:3" x14ac:dyDescent="0.25">
      <c r="A12" s="4" t="s">
        <v>893</v>
      </c>
      <c r="B12" s="5" t="s">
        <v>5</v>
      </c>
      <c r="C12" s="5" t="s">
        <v>5</v>
      </c>
    </row>
    <row r="13" spans="1:3" x14ac:dyDescent="0.25">
      <c r="A13" s="3" t="s">
        <v>528</v>
      </c>
      <c r="B13" s="7">
        <v>34118</v>
      </c>
      <c r="C13" s="7">
        <v>37422</v>
      </c>
    </row>
    <row r="14" spans="1:3" ht="45" x14ac:dyDescent="0.25">
      <c r="A14" s="3" t="s">
        <v>897</v>
      </c>
      <c r="B14" s="5" t="s">
        <v>5</v>
      </c>
      <c r="C14" s="5" t="s">
        <v>5</v>
      </c>
    </row>
    <row r="15" spans="1:3" x14ac:dyDescent="0.25">
      <c r="A15" s="4" t="s">
        <v>893</v>
      </c>
      <c r="B15" s="5" t="s">
        <v>5</v>
      </c>
      <c r="C15" s="5" t="s">
        <v>5</v>
      </c>
    </row>
    <row r="16" spans="1:3" x14ac:dyDescent="0.25">
      <c r="A16" s="3" t="s">
        <v>528</v>
      </c>
      <c r="B16" s="7">
        <v>122421</v>
      </c>
      <c r="C16" s="7">
        <v>104956</v>
      </c>
    </row>
    <row r="17" spans="1:3" ht="30" x14ac:dyDescent="0.25">
      <c r="A17" s="3" t="s">
        <v>898</v>
      </c>
      <c r="B17" s="5" t="s">
        <v>5</v>
      </c>
      <c r="C17" s="5" t="s">
        <v>5</v>
      </c>
    </row>
    <row r="18" spans="1:3" x14ac:dyDescent="0.25">
      <c r="A18" s="4" t="s">
        <v>893</v>
      </c>
      <c r="B18" s="5" t="s">
        <v>5</v>
      </c>
      <c r="C18" s="5" t="s">
        <v>5</v>
      </c>
    </row>
    <row r="19" spans="1:3" x14ac:dyDescent="0.25">
      <c r="A19" s="3" t="s">
        <v>528</v>
      </c>
      <c r="B19" s="7">
        <v>12291</v>
      </c>
      <c r="C19" s="7">
        <v>11592</v>
      </c>
    </row>
    <row r="20" spans="1:3" ht="30" x14ac:dyDescent="0.25">
      <c r="A20" s="3" t="s">
        <v>899</v>
      </c>
      <c r="B20" s="5" t="s">
        <v>5</v>
      </c>
      <c r="C20" s="5" t="s">
        <v>5</v>
      </c>
    </row>
    <row r="21" spans="1:3" x14ac:dyDescent="0.25">
      <c r="A21" s="4" t="s">
        <v>893</v>
      </c>
      <c r="B21" s="5" t="s">
        <v>5</v>
      </c>
      <c r="C21" s="5" t="s">
        <v>5</v>
      </c>
    </row>
    <row r="22" spans="1:3" x14ac:dyDescent="0.25">
      <c r="A22" s="3" t="s">
        <v>528</v>
      </c>
      <c r="B22" s="7">
        <v>61492</v>
      </c>
      <c r="C22" s="7">
        <v>92526</v>
      </c>
    </row>
    <row r="23" spans="1:3" ht="30" x14ac:dyDescent="0.25">
      <c r="A23" s="3" t="s">
        <v>900</v>
      </c>
      <c r="B23" s="5" t="s">
        <v>5</v>
      </c>
      <c r="C23" s="5" t="s">
        <v>5</v>
      </c>
    </row>
    <row r="24" spans="1:3" x14ac:dyDescent="0.25">
      <c r="A24" s="4" t="s">
        <v>893</v>
      </c>
      <c r="B24" s="5" t="s">
        <v>5</v>
      </c>
      <c r="C24" s="5" t="s">
        <v>5</v>
      </c>
    </row>
    <row r="25" spans="1:3" x14ac:dyDescent="0.25">
      <c r="A25" s="3" t="s">
        <v>528</v>
      </c>
      <c r="B25" s="7">
        <v>18294</v>
      </c>
      <c r="C25" s="7">
        <v>39928</v>
      </c>
    </row>
    <row r="26" spans="1:3" ht="30" x14ac:dyDescent="0.25">
      <c r="A26" s="3" t="s">
        <v>901</v>
      </c>
      <c r="B26" s="5" t="s">
        <v>5</v>
      </c>
      <c r="C26" s="5" t="s">
        <v>5</v>
      </c>
    </row>
    <row r="27" spans="1:3" x14ac:dyDescent="0.25">
      <c r="A27" s="4" t="s">
        <v>893</v>
      </c>
      <c r="B27" s="5" t="s">
        <v>5</v>
      </c>
      <c r="C27" s="5" t="s">
        <v>5</v>
      </c>
    </row>
    <row r="28" spans="1:3" x14ac:dyDescent="0.25">
      <c r="A28" s="3" t="s">
        <v>528</v>
      </c>
      <c r="B28" s="9">
        <v>968</v>
      </c>
      <c r="C28" s="9">
        <v>37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29.28515625" customWidth="1"/>
    <col min="4" max="4" width="9.140625" customWidth="1"/>
    <col min="5" max="5" width="36.5703125" customWidth="1"/>
    <col min="6" max="6" width="29.28515625" customWidth="1"/>
    <col min="7" max="7" width="9.140625" customWidth="1"/>
    <col min="8" max="8" width="36.5703125" customWidth="1"/>
  </cols>
  <sheetData>
    <row r="1" spans="1:8" ht="15" customHeight="1" x14ac:dyDescent="0.25">
      <c r="A1" s="8" t="s">
        <v>902</v>
      </c>
      <c r="B1" s="8" t="s">
        <v>79</v>
      </c>
      <c r="C1" s="8"/>
      <c r="D1" s="8"/>
      <c r="E1" s="8" t="s">
        <v>1</v>
      </c>
      <c r="F1" s="8"/>
      <c r="G1" s="8"/>
      <c r="H1" s="1"/>
    </row>
    <row r="2" spans="1:8" ht="15" customHeight="1" x14ac:dyDescent="0.25">
      <c r="A2" s="8"/>
      <c r="B2" s="1" t="s">
        <v>2</v>
      </c>
      <c r="C2" s="8" t="s">
        <v>80</v>
      </c>
      <c r="D2" s="8"/>
      <c r="E2" s="1" t="s">
        <v>2</v>
      </c>
      <c r="F2" s="8" t="s">
        <v>80</v>
      </c>
      <c r="G2" s="8"/>
      <c r="H2" s="1" t="s">
        <v>26</v>
      </c>
    </row>
    <row r="3" spans="1:8" ht="30" x14ac:dyDescent="0.25">
      <c r="A3" s="4" t="s">
        <v>903</v>
      </c>
      <c r="B3" s="5" t="s">
        <v>5</v>
      </c>
      <c r="C3" s="5" t="s">
        <v>5</v>
      </c>
      <c r="D3" s="5"/>
      <c r="E3" s="5" t="s">
        <v>5</v>
      </c>
      <c r="F3" s="5" t="s">
        <v>5</v>
      </c>
      <c r="G3" s="5"/>
      <c r="H3" s="5" t="s">
        <v>5</v>
      </c>
    </row>
    <row r="4" spans="1:8" ht="30" x14ac:dyDescent="0.25">
      <c r="A4" s="3" t="s">
        <v>904</v>
      </c>
      <c r="B4" s="9">
        <v>8700000</v>
      </c>
      <c r="C4" s="5" t="s">
        <v>5</v>
      </c>
      <c r="D4" s="5"/>
      <c r="E4" s="9">
        <v>8700000</v>
      </c>
      <c r="F4" s="5" t="s">
        <v>5</v>
      </c>
      <c r="G4" s="5"/>
      <c r="H4" s="9">
        <v>4800000</v>
      </c>
    </row>
    <row r="5" spans="1:8" x14ac:dyDescent="0.25">
      <c r="A5" s="3" t="s">
        <v>905</v>
      </c>
      <c r="B5" s="7">
        <v>689000</v>
      </c>
      <c r="C5" s="5" t="s">
        <v>5</v>
      </c>
      <c r="D5" s="5"/>
      <c r="E5" s="7">
        <v>689000</v>
      </c>
      <c r="F5" s="5" t="s">
        <v>5</v>
      </c>
      <c r="G5" s="5"/>
      <c r="H5" s="7">
        <v>177000</v>
      </c>
    </row>
    <row r="6" spans="1:8" ht="30" x14ac:dyDescent="0.25">
      <c r="A6" s="3" t="s">
        <v>906</v>
      </c>
      <c r="B6" s="7">
        <v>700000</v>
      </c>
      <c r="C6" s="5" t="s">
        <v>5</v>
      </c>
      <c r="D6" s="5"/>
      <c r="E6" s="7">
        <v>700000</v>
      </c>
      <c r="F6" s="5" t="s">
        <v>5</v>
      </c>
      <c r="G6" s="5"/>
      <c r="H6" s="7">
        <v>300000</v>
      </c>
    </row>
    <row r="7" spans="1:8" ht="17.25" x14ac:dyDescent="0.25">
      <c r="A7" s="3" t="s">
        <v>99</v>
      </c>
      <c r="B7" s="7">
        <v>19000</v>
      </c>
      <c r="C7" s="7">
        <v>-102000</v>
      </c>
      <c r="D7" s="10" t="s">
        <v>54</v>
      </c>
      <c r="E7" s="7">
        <v>406000</v>
      </c>
      <c r="F7" s="7">
        <v>456000</v>
      </c>
      <c r="G7" s="10" t="s">
        <v>54</v>
      </c>
      <c r="H7" s="5" t="s">
        <v>5</v>
      </c>
    </row>
    <row r="8" spans="1:8" x14ac:dyDescent="0.25">
      <c r="A8" s="3" t="s">
        <v>907</v>
      </c>
      <c r="B8" s="7">
        <v>46000</v>
      </c>
      <c r="C8" s="7">
        <v>367000</v>
      </c>
      <c r="D8" s="5"/>
      <c r="E8" s="7">
        <v>401000</v>
      </c>
      <c r="F8" s="7">
        <v>751000</v>
      </c>
      <c r="G8" s="5"/>
      <c r="H8" s="5" t="s">
        <v>5</v>
      </c>
    </row>
    <row r="9" spans="1:8" ht="30" x14ac:dyDescent="0.25">
      <c r="A9" s="3" t="s">
        <v>908</v>
      </c>
      <c r="B9" s="7">
        <v>-27000</v>
      </c>
      <c r="C9" s="7">
        <v>-469000</v>
      </c>
      <c r="D9" s="5"/>
      <c r="E9" s="7">
        <v>5000</v>
      </c>
      <c r="F9" s="7">
        <v>-295000</v>
      </c>
      <c r="G9" s="5"/>
      <c r="H9" s="5" t="s">
        <v>5</v>
      </c>
    </row>
    <row r="10" spans="1:8" ht="30" x14ac:dyDescent="0.25">
      <c r="A10" s="3" t="s">
        <v>909</v>
      </c>
      <c r="B10" s="7">
        <v>7300000</v>
      </c>
      <c r="C10" s="5" t="s">
        <v>5</v>
      </c>
      <c r="D10" s="5"/>
      <c r="E10" s="7">
        <v>7300000</v>
      </c>
      <c r="F10" s="5" t="s">
        <v>5</v>
      </c>
      <c r="G10" s="5"/>
      <c r="H10" s="5" t="s">
        <v>5</v>
      </c>
    </row>
    <row r="11" spans="1:8" ht="30" x14ac:dyDescent="0.25">
      <c r="A11" s="3" t="s">
        <v>910</v>
      </c>
      <c r="B11" s="7">
        <v>2200000</v>
      </c>
      <c r="C11" s="5" t="s">
        <v>5</v>
      </c>
      <c r="D11" s="5"/>
      <c r="E11" s="7">
        <v>2200000</v>
      </c>
      <c r="F11" s="5" t="s">
        <v>5</v>
      </c>
      <c r="G11" s="5"/>
      <c r="H11" s="5" t="s">
        <v>5</v>
      </c>
    </row>
    <row r="12" spans="1:8" ht="30" x14ac:dyDescent="0.25">
      <c r="A12" s="3" t="s">
        <v>911</v>
      </c>
      <c r="B12" s="5" t="s">
        <v>5</v>
      </c>
      <c r="C12" s="5" t="s">
        <v>5</v>
      </c>
      <c r="D12" s="5"/>
      <c r="E12" s="5" t="s">
        <v>5</v>
      </c>
      <c r="F12" s="5" t="s">
        <v>5</v>
      </c>
      <c r="G12" s="5"/>
      <c r="H12" s="5" t="s">
        <v>5</v>
      </c>
    </row>
    <row r="13" spans="1:8" ht="30" x14ac:dyDescent="0.25">
      <c r="A13" s="4" t="s">
        <v>903</v>
      </c>
      <c r="B13" s="5" t="s">
        <v>5</v>
      </c>
      <c r="C13" s="5" t="s">
        <v>5</v>
      </c>
      <c r="D13" s="5"/>
      <c r="E13" s="5" t="s">
        <v>5</v>
      </c>
      <c r="F13" s="5" t="s">
        <v>5</v>
      </c>
      <c r="G13" s="5"/>
      <c r="H13" s="5" t="s">
        <v>5</v>
      </c>
    </row>
    <row r="14" spans="1:8" x14ac:dyDescent="0.25">
      <c r="A14" s="3" t="s">
        <v>905</v>
      </c>
      <c r="B14" s="7">
        <v>58000</v>
      </c>
      <c r="C14" s="5" t="s">
        <v>5</v>
      </c>
      <c r="D14" s="5"/>
      <c r="E14" s="7">
        <v>58000</v>
      </c>
      <c r="F14" s="5" t="s">
        <v>5</v>
      </c>
      <c r="G14" s="5"/>
      <c r="H14" s="7">
        <v>13000</v>
      </c>
    </row>
    <row r="15" spans="1:8" ht="30" x14ac:dyDescent="0.25">
      <c r="A15" s="3" t="s">
        <v>912</v>
      </c>
      <c r="B15" s="5" t="s">
        <v>5</v>
      </c>
      <c r="C15" s="5" t="s">
        <v>5</v>
      </c>
      <c r="D15" s="5"/>
      <c r="E15" s="5" t="s">
        <v>5</v>
      </c>
      <c r="F15" s="5" t="s">
        <v>5</v>
      </c>
      <c r="G15" s="5"/>
      <c r="H15" s="5" t="s">
        <v>5</v>
      </c>
    </row>
    <row r="16" spans="1:8" ht="30" x14ac:dyDescent="0.25">
      <c r="A16" s="4" t="s">
        <v>903</v>
      </c>
      <c r="B16" s="5" t="s">
        <v>5</v>
      </c>
      <c r="C16" s="5" t="s">
        <v>5</v>
      </c>
      <c r="D16" s="5"/>
      <c r="E16" s="5" t="s">
        <v>5</v>
      </c>
      <c r="F16" s="5" t="s">
        <v>5</v>
      </c>
      <c r="G16" s="5"/>
      <c r="H16" s="5" t="s">
        <v>5</v>
      </c>
    </row>
    <row r="17" spans="1:8" ht="30" x14ac:dyDescent="0.25">
      <c r="A17" s="3" t="s">
        <v>904</v>
      </c>
      <c r="B17" s="7">
        <v>9400000</v>
      </c>
      <c r="C17" s="5" t="s">
        <v>5</v>
      </c>
      <c r="D17" s="5"/>
      <c r="E17" s="7">
        <v>9400000</v>
      </c>
      <c r="F17" s="5" t="s">
        <v>5</v>
      </c>
      <c r="G17" s="5"/>
      <c r="H17" s="7">
        <v>7000000</v>
      </c>
    </row>
    <row r="18" spans="1:8" x14ac:dyDescent="0.25">
      <c r="A18" s="3" t="s">
        <v>905</v>
      </c>
      <c r="B18" s="9">
        <v>35000</v>
      </c>
      <c r="C18" s="5" t="s">
        <v>5</v>
      </c>
      <c r="D18" s="5"/>
      <c r="E18" s="9">
        <v>35000</v>
      </c>
      <c r="F18" s="5" t="s">
        <v>5</v>
      </c>
      <c r="G18" s="5"/>
      <c r="H18" s="9">
        <v>75000</v>
      </c>
    </row>
    <row r="19" spans="1:8" x14ac:dyDescent="0.25">
      <c r="A19" s="11"/>
      <c r="B19" s="11"/>
      <c r="C19" s="11"/>
      <c r="D19" s="11"/>
      <c r="E19" s="11"/>
      <c r="F19" s="11"/>
      <c r="G19" s="11"/>
      <c r="H19" s="11"/>
    </row>
    <row r="20" spans="1:8" ht="30" customHeight="1" x14ac:dyDescent="0.25">
      <c r="A20" s="3" t="s">
        <v>54</v>
      </c>
      <c r="B20" s="12" t="s">
        <v>121</v>
      </c>
      <c r="C20" s="12"/>
      <c r="D20" s="12"/>
      <c r="E20" s="12"/>
      <c r="F20" s="12"/>
      <c r="G20" s="12"/>
      <c r="H20" s="12"/>
    </row>
  </sheetData>
  <mergeCells count="7">
    <mergeCell ref="B20:H20"/>
    <mergeCell ref="A1:A2"/>
    <mergeCell ref="B1:D1"/>
    <mergeCell ref="E1:G1"/>
    <mergeCell ref="C2:D2"/>
    <mergeCell ref="F2:G2"/>
    <mergeCell ref="A19:H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8.5703125" bestFit="1" customWidth="1"/>
    <col min="3" max="3" width="12.28515625" bestFit="1" customWidth="1"/>
  </cols>
  <sheetData>
    <row r="1" spans="1:3" ht="45" x14ac:dyDescent="0.25">
      <c r="A1" s="1" t="s">
        <v>913</v>
      </c>
      <c r="B1" s="1" t="s">
        <v>1</v>
      </c>
      <c r="C1" s="1"/>
    </row>
    <row r="2" spans="1:3" ht="30" x14ac:dyDescent="0.25">
      <c r="A2" s="1" t="s">
        <v>25</v>
      </c>
      <c r="B2" s="1" t="s">
        <v>2</v>
      </c>
      <c r="C2" s="1" t="s">
        <v>26</v>
      </c>
    </row>
    <row r="3" spans="1:3" x14ac:dyDescent="0.25">
      <c r="A3" s="4" t="s">
        <v>893</v>
      </c>
      <c r="B3" s="5" t="s">
        <v>5</v>
      </c>
      <c r="C3" s="5" t="s">
        <v>5</v>
      </c>
    </row>
    <row r="4" spans="1:3" x14ac:dyDescent="0.25">
      <c r="A4" s="3" t="s">
        <v>914</v>
      </c>
      <c r="B4" s="9">
        <v>8700</v>
      </c>
      <c r="C4" s="9">
        <v>4800</v>
      </c>
    </row>
    <row r="5" spans="1:3" ht="30" x14ac:dyDescent="0.25">
      <c r="A5" s="3" t="s">
        <v>915</v>
      </c>
      <c r="B5" s="5" t="s">
        <v>5</v>
      </c>
      <c r="C5" s="5" t="s">
        <v>5</v>
      </c>
    </row>
    <row r="6" spans="1:3" x14ac:dyDescent="0.25">
      <c r="A6" s="4" t="s">
        <v>893</v>
      </c>
      <c r="B6" s="5" t="s">
        <v>5</v>
      </c>
      <c r="C6" s="5" t="s">
        <v>5</v>
      </c>
    </row>
    <row r="7" spans="1:3" x14ac:dyDescent="0.25">
      <c r="A7" s="3" t="s">
        <v>914</v>
      </c>
      <c r="B7" s="7">
        <v>11268</v>
      </c>
      <c r="C7" s="5" t="s">
        <v>5</v>
      </c>
    </row>
    <row r="8" spans="1:3" x14ac:dyDescent="0.25">
      <c r="A8" s="3" t="s">
        <v>916</v>
      </c>
      <c r="B8" s="5">
        <v>567</v>
      </c>
      <c r="C8" s="5">
        <v>57</v>
      </c>
    </row>
    <row r="9" spans="1:3" x14ac:dyDescent="0.25">
      <c r="A9" s="3" t="s">
        <v>535</v>
      </c>
      <c r="B9" s="6">
        <v>48869</v>
      </c>
      <c r="C9" s="5" t="s">
        <v>5</v>
      </c>
    </row>
    <row r="10" spans="1:3" x14ac:dyDescent="0.25">
      <c r="A10" s="3" t="s">
        <v>917</v>
      </c>
      <c r="B10" s="5" t="s">
        <v>918</v>
      </c>
      <c r="C10" s="5" t="s">
        <v>5</v>
      </c>
    </row>
    <row r="11" spans="1:3" x14ac:dyDescent="0.25">
      <c r="A11" s="3" t="s">
        <v>919</v>
      </c>
      <c r="B11" s="5" t="s">
        <v>920</v>
      </c>
      <c r="C11" s="5" t="s">
        <v>5</v>
      </c>
    </row>
    <row r="12" spans="1:3" ht="30" x14ac:dyDescent="0.25">
      <c r="A12" s="3" t="s">
        <v>921</v>
      </c>
      <c r="B12" s="5" t="s">
        <v>5</v>
      </c>
      <c r="C12" s="5" t="s">
        <v>5</v>
      </c>
    </row>
    <row r="13" spans="1:3" x14ac:dyDescent="0.25">
      <c r="A13" s="4" t="s">
        <v>893</v>
      </c>
      <c r="B13" s="5" t="s">
        <v>5</v>
      </c>
      <c r="C13" s="5" t="s">
        <v>5</v>
      </c>
    </row>
    <row r="14" spans="1:3" x14ac:dyDescent="0.25">
      <c r="A14" s="3" t="s">
        <v>914</v>
      </c>
      <c r="B14" s="7">
        <v>11268</v>
      </c>
      <c r="C14" s="5" t="s">
        <v>5</v>
      </c>
    </row>
    <row r="15" spans="1:3" x14ac:dyDescent="0.25">
      <c r="A15" s="3" t="s">
        <v>916</v>
      </c>
      <c r="B15" s="9">
        <v>-567</v>
      </c>
      <c r="C15" s="9">
        <v>-57</v>
      </c>
    </row>
    <row r="16" spans="1:3" x14ac:dyDescent="0.25">
      <c r="A16" s="3" t="s">
        <v>535</v>
      </c>
      <c r="B16" s="6">
        <v>48869</v>
      </c>
      <c r="C16" s="5" t="s">
        <v>5</v>
      </c>
    </row>
    <row r="17" spans="1:3" x14ac:dyDescent="0.25">
      <c r="A17" s="3" t="s">
        <v>917</v>
      </c>
      <c r="B17" s="5" t="s">
        <v>920</v>
      </c>
      <c r="C17" s="5" t="s">
        <v>5</v>
      </c>
    </row>
    <row r="18" spans="1:3" x14ac:dyDescent="0.25">
      <c r="A18" s="3" t="s">
        <v>919</v>
      </c>
      <c r="B18" s="5" t="s">
        <v>918</v>
      </c>
      <c r="C18" s="5"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1" t="s">
        <v>2</v>
      </c>
      <c r="C1" s="1" t="s">
        <v>26</v>
      </c>
    </row>
    <row r="2" spans="1:3" x14ac:dyDescent="0.25">
      <c r="A2" s="4" t="s">
        <v>923</v>
      </c>
      <c r="B2" s="5" t="s">
        <v>5</v>
      </c>
      <c r="C2" s="5" t="s">
        <v>5</v>
      </c>
    </row>
    <row r="3" spans="1:3" x14ac:dyDescent="0.25">
      <c r="A3" s="3" t="s">
        <v>924</v>
      </c>
      <c r="B3" s="9">
        <v>689000</v>
      </c>
      <c r="C3" s="9">
        <v>177000</v>
      </c>
    </row>
    <row r="4" spans="1:3" x14ac:dyDescent="0.25">
      <c r="A4" s="3" t="s">
        <v>925</v>
      </c>
      <c r="B4" s="7">
        <v>596000</v>
      </c>
      <c r="C4" s="7">
        <v>89000</v>
      </c>
    </row>
    <row r="5" spans="1:3" ht="30" x14ac:dyDescent="0.25">
      <c r="A5" s="3" t="s">
        <v>911</v>
      </c>
      <c r="B5" s="5" t="s">
        <v>5</v>
      </c>
      <c r="C5" s="5" t="s">
        <v>5</v>
      </c>
    </row>
    <row r="6" spans="1:3" x14ac:dyDescent="0.25">
      <c r="A6" s="4" t="s">
        <v>923</v>
      </c>
      <c r="B6" s="5" t="s">
        <v>5</v>
      </c>
      <c r="C6" s="5" t="s">
        <v>5</v>
      </c>
    </row>
    <row r="7" spans="1:3" x14ac:dyDescent="0.25">
      <c r="A7" s="3" t="s">
        <v>924</v>
      </c>
      <c r="B7" s="7">
        <v>58000</v>
      </c>
      <c r="C7" s="7">
        <v>13000</v>
      </c>
    </row>
    <row r="8" spans="1:3" ht="30" x14ac:dyDescent="0.25">
      <c r="A8" s="3" t="s">
        <v>926</v>
      </c>
      <c r="B8" s="5" t="s">
        <v>5</v>
      </c>
      <c r="C8" s="5" t="s">
        <v>5</v>
      </c>
    </row>
    <row r="9" spans="1:3" x14ac:dyDescent="0.25">
      <c r="A9" s="4" t="s">
        <v>923</v>
      </c>
      <c r="B9" s="5" t="s">
        <v>5</v>
      </c>
      <c r="C9" s="5" t="s">
        <v>5</v>
      </c>
    </row>
    <row r="10" spans="1:3" x14ac:dyDescent="0.25">
      <c r="A10" s="3" t="s">
        <v>925</v>
      </c>
      <c r="B10" s="7">
        <v>22000</v>
      </c>
      <c r="C10" s="7">
        <v>25000</v>
      </c>
    </row>
    <row r="11" spans="1:3" ht="30" x14ac:dyDescent="0.25">
      <c r="A11" s="3" t="s">
        <v>927</v>
      </c>
      <c r="B11" s="5" t="s">
        <v>5</v>
      </c>
      <c r="C11" s="5" t="s">
        <v>5</v>
      </c>
    </row>
    <row r="12" spans="1:3" x14ac:dyDescent="0.25">
      <c r="A12" s="4" t="s">
        <v>923</v>
      </c>
      <c r="B12" s="5" t="s">
        <v>5</v>
      </c>
      <c r="C12" s="5" t="s">
        <v>5</v>
      </c>
    </row>
    <row r="13" spans="1:3" x14ac:dyDescent="0.25">
      <c r="A13" s="3" t="s">
        <v>924</v>
      </c>
      <c r="B13" s="7">
        <v>80000</v>
      </c>
      <c r="C13" s="7">
        <v>38000</v>
      </c>
    </row>
    <row r="14" spans="1:3" ht="30" x14ac:dyDescent="0.25">
      <c r="A14" s="3" t="s">
        <v>912</v>
      </c>
      <c r="B14" s="5" t="s">
        <v>5</v>
      </c>
      <c r="C14" s="5" t="s">
        <v>5</v>
      </c>
    </row>
    <row r="15" spans="1:3" x14ac:dyDescent="0.25">
      <c r="A15" s="4" t="s">
        <v>923</v>
      </c>
      <c r="B15" s="5" t="s">
        <v>5</v>
      </c>
      <c r="C15" s="5" t="s">
        <v>5</v>
      </c>
    </row>
    <row r="16" spans="1:3" x14ac:dyDescent="0.25">
      <c r="A16" s="3" t="s">
        <v>924</v>
      </c>
      <c r="B16" s="7">
        <v>35000</v>
      </c>
      <c r="C16" s="7">
        <v>75000</v>
      </c>
    </row>
    <row r="17" spans="1:3" ht="30" x14ac:dyDescent="0.25">
      <c r="A17" s="3" t="s">
        <v>928</v>
      </c>
      <c r="B17" s="5" t="s">
        <v>5</v>
      </c>
      <c r="C17" s="5" t="s">
        <v>5</v>
      </c>
    </row>
    <row r="18" spans="1:3" x14ac:dyDescent="0.25">
      <c r="A18" s="4" t="s">
        <v>923</v>
      </c>
      <c r="B18" s="5" t="s">
        <v>5</v>
      </c>
      <c r="C18" s="5" t="s">
        <v>5</v>
      </c>
    </row>
    <row r="19" spans="1:3" x14ac:dyDescent="0.25">
      <c r="A19" s="3" t="s">
        <v>925</v>
      </c>
      <c r="B19" s="7">
        <v>7000</v>
      </c>
      <c r="C19" s="7">
        <v>7000</v>
      </c>
    </row>
    <row r="20" spans="1:3" ht="30" x14ac:dyDescent="0.25">
      <c r="A20" s="3" t="s">
        <v>929</v>
      </c>
      <c r="B20" s="5" t="s">
        <v>5</v>
      </c>
      <c r="C20" s="5" t="s">
        <v>5</v>
      </c>
    </row>
    <row r="21" spans="1:3" x14ac:dyDescent="0.25">
      <c r="A21" s="4" t="s">
        <v>923</v>
      </c>
      <c r="B21" s="5" t="s">
        <v>5</v>
      </c>
      <c r="C21" s="5" t="s">
        <v>5</v>
      </c>
    </row>
    <row r="22" spans="1:3" x14ac:dyDescent="0.25">
      <c r="A22" s="3" t="s">
        <v>924</v>
      </c>
      <c r="B22" s="7">
        <v>42000</v>
      </c>
      <c r="C22" s="7">
        <v>82000</v>
      </c>
    </row>
    <row r="23" spans="1:3" ht="30" x14ac:dyDescent="0.25">
      <c r="A23" s="3" t="s">
        <v>930</v>
      </c>
      <c r="B23" s="5" t="s">
        <v>5</v>
      </c>
      <c r="C23" s="5" t="s">
        <v>5</v>
      </c>
    </row>
    <row r="24" spans="1:3" x14ac:dyDescent="0.25">
      <c r="A24" s="4" t="s">
        <v>923</v>
      </c>
      <c r="B24" s="5" t="s">
        <v>5</v>
      </c>
      <c r="C24" s="5" t="s">
        <v>5</v>
      </c>
    </row>
    <row r="25" spans="1:3" x14ac:dyDescent="0.25">
      <c r="A25" s="3" t="s">
        <v>925</v>
      </c>
      <c r="B25" s="7">
        <v>567000</v>
      </c>
      <c r="C25" s="7">
        <v>57000</v>
      </c>
    </row>
    <row r="26" spans="1:3" ht="30" x14ac:dyDescent="0.25">
      <c r="A26" s="3" t="s">
        <v>931</v>
      </c>
      <c r="B26" s="5" t="s">
        <v>5</v>
      </c>
      <c r="C26" s="5" t="s">
        <v>5</v>
      </c>
    </row>
    <row r="27" spans="1:3" x14ac:dyDescent="0.25">
      <c r="A27" s="4" t="s">
        <v>923</v>
      </c>
      <c r="B27" s="5" t="s">
        <v>5</v>
      </c>
      <c r="C27" s="5" t="s">
        <v>5</v>
      </c>
    </row>
    <row r="28" spans="1:3" x14ac:dyDescent="0.25">
      <c r="A28" s="3" t="s">
        <v>924</v>
      </c>
      <c r="B28" s="9">
        <v>567000</v>
      </c>
      <c r="C28" s="9">
        <v>5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8" t="s">
        <v>79</v>
      </c>
      <c r="C1" s="8"/>
      <c r="D1" s="8" t="s">
        <v>1</v>
      </c>
      <c r="E1" s="8"/>
    </row>
    <row r="2" spans="1:5" ht="30" x14ac:dyDescent="0.25">
      <c r="A2" s="1" t="s">
        <v>25</v>
      </c>
      <c r="B2" s="1" t="s">
        <v>2</v>
      </c>
      <c r="C2" s="1" t="s">
        <v>80</v>
      </c>
      <c r="D2" s="1" t="s">
        <v>2</v>
      </c>
      <c r="E2" s="1" t="s">
        <v>80</v>
      </c>
    </row>
    <row r="3" spans="1:5" ht="30" x14ac:dyDescent="0.25">
      <c r="A3" s="4" t="s">
        <v>903</v>
      </c>
      <c r="B3" s="5" t="s">
        <v>5</v>
      </c>
      <c r="C3" s="5" t="s">
        <v>5</v>
      </c>
      <c r="D3" s="5" t="s">
        <v>5</v>
      </c>
      <c r="E3" s="5" t="s">
        <v>5</v>
      </c>
    </row>
    <row r="4" spans="1:5" x14ac:dyDescent="0.25">
      <c r="A4" s="3" t="s">
        <v>933</v>
      </c>
      <c r="B4" s="9">
        <v>-27</v>
      </c>
      <c r="C4" s="9">
        <v>-469</v>
      </c>
      <c r="D4" s="9">
        <v>5</v>
      </c>
      <c r="E4" s="9">
        <v>-295</v>
      </c>
    </row>
    <row r="5" spans="1:5" ht="45" x14ac:dyDescent="0.25">
      <c r="A5" s="3" t="s">
        <v>934</v>
      </c>
      <c r="B5" s="5" t="s">
        <v>5</v>
      </c>
      <c r="C5" s="5" t="s">
        <v>5</v>
      </c>
      <c r="D5" s="5" t="s">
        <v>5</v>
      </c>
      <c r="E5" s="5" t="s">
        <v>5</v>
      </c>
    </row>
    <row r="6" spans="1:5" ht="30" x14ac:dyDescent="0.25">
      <c r="A6" s="4" t="s">
        <v>903</v>
      </c>
      <c r="B6" s="5" t="s">
        <v>5</v>
      </c>
      <c r="C6" s="5" t="s">
        <v>5</v>
      </c>
      <c r="D6" s="5" t="s">
        <v>5</v>
      </c>
      <c r="E6" s="5" t="s">
        <v>5</v>
      </c>
    </row>
    <row r="7" spans="1:5" ht="30" x14ac:dyDescent="0.25">
      <c r="A7" s="3" t="s">
        <v>935</v>
      </c>
      <c r="B7" s="5">
        <v>-96</v>
      </c>
      <c r="C7" s="5">
        <v>685</v>
      </c>
      <c r="D7" s="5">
        <v>45</v>
      </c>
      <c r="E7" s="5">
        <v>-83</v>
      </c>
    </row>
    <row r="8" spans="1:5" ht="45" x14ac:dyDescent="0.25">
      <c r="A8" s="3" t="s">
        <v>936</v>
      </c>
      <c r="B8" s="5" t="s">
        <v>5</v>
      </c>
      <c r="C8" s="5" t="s">
        <v>5</v>
      </c>
      <c r="D8" s="5" t="s">
        <v>5</v>
      </c>
      <c r="E8" s="5" t="s">
        <v>5</v>
      </c>
    </row>
    <row r="9" spans="1:5" ht="30" x14ac:dyDescent="0.25">
      <c r="A9" s="4" t="s">
        <v>903</v>
      </c>
      <c r="B9" s="5" t="s">
        <v>5</v>
      </c>
      <c r="C9" s="5" t="s">
        <v>5</v>
      </c>
      <c r="D9" s="5" t="s">
        <v>5</v>
      </c>
      <c r="E9" s="5" t="s">
        <v>5</v>
      </c>
    </row>
    <row r="10" spans="1:5" ht="30" x14ac:dyDescent="0.25">
      <c r="A10" s="3" t="s">
        <v>937</v>
      </c>
      <c r="B10" s="9">
        <v>69</v>
      </c>
      <c r="C10" s="9">
        <v>-1154</v>
      </c>
      <c r="D10" s="9">
        <v>-40</v>
      </c>
      <c r="E10" s="9">
        <v>-21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8</v>
      </c>
      <c r="B1" s="8" t="s">
        <v>2</v>
      </c>
      <c r="C1" s="8" t="s">
        <v>26</v>
      </c>
    </row>
    <row r="2" spans="1:3" ht="30" x14ac:dyDescent="0.25">
      <c r="A2" s="1" t="s">
        <v>25</v>
      </c>
      <c r="B2" s="8"/>
      <c r="C2" s="8"/>
    </row>
    <row r="3" spans="1:3" ht="45" x14ac:dyDescent="0.25">
      <c r="A3" s="4" t="s">
        <v>939</v>
      </c>
      <c r="B3" s="5" t="s">
        <v>5</v>
      </c>
      <c r="C3" s="5" t="s">
        <v>5</v>
      </c>
    </row>
    <row r="4" spans="1:3" x14ac:dyDescent="0.25">
      <c r="A4" s="3" t="s">
        <v>42</v>
      </c>
      <c r="B4" s="9">
        <v>168848</v>
      </c>
      <c r="C4" s="9">
        <v>201314</v>
      </c>
    </row>
    <row r="5" spans="1:3" x14ac:dyDescent="0.25">
      <c r="A5" s="3" t="s">
        <v>49</v>
      </c>
      <c r="B5" s="5">
        <v>596</v>
      </c>
      <c r="C5" s="5">
        <v>89</v>
      </c>
    </row>
    <row r="6" spans="1:3" ht="30" x14ac:dyDescent="0.25">
      <c r="A6" s="3" t="s">
        <v>911</v>
      </c>
      <c r="B6" s="5" t="s">
        <v>5</v>
      </c>
      <c r="C6" s="5" t="s">
        <v>5</v>
      </c>
    </row>
    <row r="7" spans="1:3" ht="45" x14ac:dyDescent="0.25">
      <c r="A7" s="4" t="s">
        <v>939</v>
      </c>
      <c r="B7" s="5" t="s">
        <v>5</v>
      </c>
      <c r="C7" s="5" t="s">
        <v>5</v>
      </c>
    </row>
    <row r="8" spans="1:3" x14ac:dyDescent="0.25">
      <c r="A8" s="3" t="s">
        <v>554</v>
      </c>
      <c r="B8" s="5">
        <v>80</v>
      </c>
      <c r="C8" s="5">
        <v>38</v>
      </c>
    </row>
    <row r="9" spans="1:3" x14ac:dyDescent="0.25">
      <c r="A9" s="3" t="s">
        <v>554</v>
      </c>
      <c r="B9" s="5">
        <v>22</v>
      </c>
      <c r="C9" s="5">
        <v>25</v>
      </c>
    </row>
    <row r="10" spans="1:3" ht="30" x14ac:dyDescent="0.25">
      <c r="A10" s="3" t="s">
        <v>912</v>
      </c>
      <c r="B10" s="5" t="s">
        <v>5</v>
      </c>
      <c r="C10" s="5" t="s">
        <v>5</v>
      </c>
    </row>
    <row r="11" spans="1:3" ht="45" x14ac:dyDescent="0.25">
      <c r="A11" s="4" t="s">
        <v>939</v>
      </c>
      <c r="B11" s="5" t="s">
        <v>5</v>
      </c>
      <c r="C11" s="5" t="s">
        <v>5</v>
      </c>
    </row>
    <row r="12" spans="1:3" x14ac:dyDescent="0.25">
      <c r="A12" s="3" t="s">
        <v>42</v>
      </c>
      <c r="B12" s="5">
        <v>42</v>
      </c>
      <c r="C12" s="5">
        <v>82</v>
      </c>
    </row>
    <row r="13" spans="1:3" x14ac:dyDescent="0.25">
      <c r="A13" s="3" t="s">
        <v>554</v>
      </c>
      <c r="B13" s="5">
        <v>42</v>
      </c>
      <c r="C13" s="5">
        <v>82</v>
      </c>
    </row>
    <row r="14" spans="1:3" x14ac:dyDescent="0.25">
      <c r="A14" s="3" t="s">
        <v>49</v>
      </c>
      <c r="B14" s="5">
        <v>7</v>
      </c>
      <c r="C14" s="5">
        <v>7</v>
      </c>
    </row>
    <row r="15" spans="1:3" x14ac:dyDescent="0.25">
      <c r="A15" s="3" t="s">
        <v>554</v>
      </c>
      <c r="B15" s="5">
        <v>7</v>
      </c>
      <c r="C15" s="5">
        <v>7</v>
      </c>
    </row>
    <row r="16" spans="1:3" ht="30" x14ac:dyDescent="0.25">
      <c r="A16" s="3" t="s">
        <v>940</v>
      </c>
      <c r="B16" s="5" t="s">
        <v>5</v>
      </c>
      <c r="C16" s="5" t="s">
        <v>5</v>
      </c>
    </row>
    <row r="17" spans="1:3" ht="45" x14ac:dyDescent="0.25">
      <c r="A17" s="4" t="s">
        <v>939</v>
      </c>
      <c r="B17" s="5" t="s">
        <v>5</v>
      </c>
      <c r="C17" s="5" t="s">
        <v>5</v>
      </c>
    </row>
    <row r="18" spans="1:3" x14ac:dyDescent="0.25">
      <c r="A18" s="3" t="s">
        <v>42</v>
      </c>
      <c r="B18" s="5">
        <v>567</v>
      </c>
      <c r="C18" s="5">
        <v>57</v>
      </c>
    </row>
    <row r="19" spans="1:3" x14ac:dyDescent="0.25">
      <c r="A19" s="3" t="s">
        <v>49</v>
      </c>
      <c r="B19" s="5">
        <v>567</v>
      </c>
      <c r="C19" s="5">
        <v>57</v>
      </c>
    </row>
    <row r="20" spans="1:3" x14ac:dyDescent="0.25">
      <c r="A20" s="3" t="s">
        <v>697</v>
      </c>
      <c r="B20" s="5" t="s">
        <v>5</v>
      </c>
      <c r="C20" s="5" t="s">
        <v>5</v>
      </c>
    </row>
    <row r="21" spans="1:3" ht="45" x14ac:dyDescent="0.25">
      <c r="A21" s="4" t="s">
        <v>939</v>
      </c>
      <c r="B21" s="5" t="s">
        <v>5</v>
      </c>
      <c r="C21" s="5" t="s">
        <v>5</v>
      </c>
    </row>
    <row r="22" spans="1:3" x14ac:dyDescent="0.25">
      <c r="A22" s="3" t="s">
        <v>42</v>
      </c>
      <c r="B22" s="7">
        <v>109095</v>
      </c>
      <c r="C22" s="7">
        <v>145788</v>
      </c>
    </row>
    <row r="23" spans="1:3" x14ac:dyDescent="0.25">
      <c r="A23" s="3" t="s">
        <v>709</v>
      </c>
      <c r="B23" s="5" t="s">
        <v>5</v>
      </c>
      <c r="C23" s="5" t="s">
        <v>5</v>
      </c>
    </row>
    <row r="24" spans="1:3" ht="45" x14ac:dyDescent="0.25">
      <c r="A24" s="4" t="s">
        <v>939</v>
      </c>
      <c r="B24" s="5" t="s">
        <v>5</v>
      </c>
      <c r="C24" s="5" t="s">
        <v>5</v>
      </c>
    </row>
    <row r="25" spans="1:3" x14ac:dyDescent="0.25">
      <c r="A25" s="3" t="s">
        <v>42</v>
      </c>
      <c r="B25" s="7">
        <v>59064</v>
      </c>
      <c r="C25" s="7">
        <v>55349</v>
      </c>
    </row>
    <row r="26" spans="1:3" x14ac:dyDescent="0.25">
      <c r="A26" s="3" t="s">
        <v>941</v>
      </c>
      <c r="B26" s="5" t="s">
        <v>5</v>
      </c>
      <c r="C26" s="5" t="s">
        <v>5</v>
      </c>
    </row>
    <row r="27" spans="1:3" ht="45" x14ac:dyDescent="0.25">
      <c r="A27" s="4" t="s">
        <v>939</v>
      </c>
      <c r="B27" s="5" t="s">
        <v>5</v>
      </c>
      <c r="C27" s="5" t="s">
        <v>5</v>
      </c>
    </row>
    <row r="28" spans="1:3" x14ac:dyDescent="0.25">
      <c r="A28" s="3" t="s">
        <v>42</v>
      </c>
      <c r="B28" s="7">
        <v>59064</v>
      </c>
      <c r="C28" s="7">
        <v>55349</v>
      </c>
    </row>
    <row r="29" spans="1:3" x14ac:dyDescent="0.25">
      <c r="A29" s="3" t="s">
        <v>49</v>
      </c>
      <c r="B29" s="5" t="s">
        <v>52</v>
      </c>
      <c r="C29" s="5" t="s">
        <v>52</v>
      </c>
    </row>
    <row r="30" spans="1:3" ht="45" x14ac:dyDescent="0.25">
      <c r="A30" s="3" t="s">
        <v>942</v>
      </c>
      <c r="B30" s="5" t="s">
        <v>5</v>
      </c>
      <c r="C30" s="5" t="s">
        <v>5</v>
      </c>
    </row>
    <row r="31" spans="1:3" ht="45" x14ac:dyDescent="0.25">
      <c r="A31" s="4" t="s">
        <v>939</v>
      </c>
      <c r="B31" s="5" t="s">
        <v>5</v>
      </c>
      <c r="C31" s="5" t="s">
        <v>5</v>
      </c>
    </row>
    <row r="32" spans="1:3" x14ac:dyDescent="0.25">
      <c r="A32" s="3" t="s">
        <v>554</v>
      </c>
      <c r="B32" s="5" t="s">
        <v>52</v>
      </c>
      <c r="C32" s="5" t="s">
        <v>52</v>
      </c>
    </row>
    <row r="33" spans="1:3" x14ac:dyDescent="0.25">
      <c r="A33" s="3" t="s">
        <v>554</v>
      </c>
      <c r="B33" s="5" t="s">
        <v>52</v>
      </c>
      <c r="C33" s="5" t="s">
        <v>52</v>
      </c>
    </row>
    <row r="34" spans="1:3" ht="45" x14ac:dyDescent="0.25">
      <c r="A34" s="3" t="s">
        <v>943</v>
      </c>
      <c r="B34" s="5" t="s">
        <v>5</v>
      </c>
      <c r="C34" s="5" t="s">
        <v>5</v>
      </c>
    </row>
    <row r="35" spans="1:3" ht="45" x14ac:dyDescent="0.25">
      <c r="A35" s="4" t="s">
        <v>939</v>
      </c>
      <c r="B35" s="5" t="s">
        <v>5</v>
      </c>
      <c r="C35" s="5" t="s">
        <v>5</v>
      </c>
    </row>
    <row r="36" spans="1:3" x14ac:dyDescent="0.25">
      <c r="A36" s="3" t="s">
        <v>42</v>
      </c>
      <c r="B36" s="5" t="s">
        <v>52</v>
      </c>
      <c r="C36" s="5" t="s">
        <v>52</v>
      </c>
    </row>
    <row r="37" spans="1:3" x14ac:dyDescent="0.25">
      <c r="A37" s="3" t="s">
        <v>554</v>
      </c>
      <c r="B37" s="5" t="s">
        <v>52</v>
      </c>
      <c r="C37" s="5" t="s">
        <v>52</v>
      </c>
    </row>
    <row r="38" spans="1:3" x14ac:dyDescent="0.25">
      <c r="A38" s="3" t="s">
        <v>49</v>
      </c>
      <c r="B38" s="5" t="s">
        <v>52</v>
      </c>
      <c r="C38" s="5" t="s">
        <v>52</v>
      </c>
    </row>
    <row r="39" spans="1:3" x14ac:dyDescent="0.25">
      <c r="A39" s="3" t="s">
        <v>554</v>
      </c>
      <c r="B39" s="5" t="s">
        <v>52</v>
      </c>
      <c r="C39" s="5" t="s">
        <v>52</v>
      </c>
    </row>
    <row r="40" spans="1:3" ht="45" x14ac:dyDescent="0.25">
      <c r="A40" s="3" t="s">
        <v>944</v>
      </c>
      <c r="B40" s="5" t="s">
        <v>5</v>
      </c>
      <c r="C40" s="5" t="s">
        <v>5</v>
      </c>
    </row>
    <row r="41" spans="1:3" ht="45" x14ac:dyDescent="0.25">
      <c r="A41" s="4" t="s">
        <v>939</v>
      </c>
      <c r="B41" s="5" t="s">
        <v>5</v>
      </c>
      <c r="C41" s="5" t="s">
        <v>5</v>
      </c>
    </row>
    <row r="42" spans="1:3" x14ac:dyDescent="0.25">
      <c r="A42" s="3" t="s">
        <v>42</v>
      </c>
      <c r="B42" s="5" t="s">
        <v>52</v>
      </c>
      <c r="C42" s="5" t="s">
        <v>52</v>
      </c>
    </row>
    <row r="43" spans="1:3" x14ac:dyDescent="0.25">
      <c r="A43" s="3" t="s">
        <v>49</v>
      </c>
      <c r="B43" s="5" t="s">
        <v>52</v>
      </c>
      <c r="C43" s="5" t="s">
        <v>52</v>
      </c>
    </row>
    <row r="44" spans="1:3" ht="30" x14ac:dyDescent="0.25">
      <c r="A44" s="3" t="s">
        <v>945</v>
      </c>
      <c r="B44" s="5" t="s">
        <v>5</v>
      </c>
      <c r="C44" s="5" t="s">
        <v>5</v>
      </c>
    </row>
    <row r="45" spans="1:3" ht="45" x14ac:dyDescent="0.25">
      <c r="A45" s="4" t="s">
        <v>939</v>
      </c>
      <c r="B45" s="5" t="s">
        <v>5</v>
      </c>
      <c r="C45" s="5" t="s">
        <v>5</v>
      </c>
    </row>
    <row r="46" spans="1:3" x14ac:dyDescent="0.25">
      <c r="A46" s="3" t="s">
        <v>42</v>
      </c>
      <c r="B46" s="5" t="s">
        <v>52</v>
      </c>
      <c r="C46" s="5" t="s">
        <v>52</v>
      </c>
    </row>
    <row r="47" spans="1:3" ht="30" x14ac:dyDescent="0.25">
      <c r="A47" s="3" t="s">
        <v>946</v>
      </c>
      <c r="B47" s="5" t="s">
        <v>5</v>
      </c>
      <c r="C47" s="5" t="s">
        <v>5</v>
      </c>
    </row>
    <row r="48" spans="1:3" ht="45" x14ac:dyDescent="0.25">
      <c r="A48" s="4" t="s">
        <v>939</v>
      </c>
      <c r="B48" s="5" t="s">
        <v>5</v>
      </c>
      <c r="C48" s="5" t="s">
        <v>5</v>
      </c>
    </row>
    <row r="49" spans="1:3" x14ac:dyDescent="0.25">
      <c r="A49" s="3" t="s">
        <v>42</v>
      </c>
      <c r="B49" s="7">
        <v>59064</v>
      </c>
      <c r="C49" s="7">
        <v>55349</v>
      </c>
    </row>
    <row r="50" spans="1:3" x14ac:dyDescent="0.25">
      <c r="A50" s="3" t="s">
        <v>947</v>
      </c>
      <c r="B50" s="5" t="s">
        <v>5</v>
      </c>
      <c r="C50" s="5" t="s">
        <v>5</v>
      </c>
    </row>
    <row r="51" spans="1:3" ht="45" x14ac:dyDescent="0.25">
      <c r="A51" s="4" t="s">
        <v>939</v>
      </c>
      <c r="B51" s="5" t="s">
        <v>5</v>
      </c>
      <c r="C51" s="5" t="s">
        <v>5</v>
      </c>
    </row>
    <row r="52" spans="1:3" x14ac:dyDescent="0.25">
      <c r="A52" s="3" t="s">
        <v>42</v>
      </c>
      <c r="B52" s="7">
        <v>109095</v>
      </c>
      <c r="C52" s="7">
        <v>145788</v>
      </c>
    </row>
    <row r="53" spans="1:3" x14ac:dyDescent="0.25">
      <c r="A53" s="3" t="s">
        <v>49</v>
      </c>
      <c r="B53" s="5" t="s">
        <v>52</v>
      </c>
      <c r="C53" s="5" t="s">
        <v>52</v>
      </c>
    </row>
    <row r="54" spans="1:3" ht="45" x14ac:dyDescent="0.25">
      <c r="A54" s="3" t="s">
        <v>948</v>
      </c>
      <c r="B54" s="5" t="s">
        <v>5</v>
      </c>
      <c r="C54" s="5" t="s">
        <v>5</v>
      </c>
    </row>
    <row r="55" spans="1:3" ht="45" x14ac:dyDescent="0.25">
      <c r="A55" s="4" t="s">
        <v>939</v>
      </c>
      <c r="B55" s="5" t="s">
        <v>5</v>
      </c>
      <c r="C55" s="5" t="s">
        <v>5</v>
      </c>
    </row>
    <row r="56" spans="1:3" x14ac:dyDescent="0.25">
      <c r="A56" s="3" t="s">
        <v>554</v>
      </c>
      <c r="B56" s="5" t="s">
        <v>52</v>
      </c>
      <c r="C56" s="5" t="s">
        <v>52</v>
      </c>
    </row>
    <row r="57" spans="1:3" x14ac:dyDescent="0.25">
      <c r="A57" s="3" t="s">
        <v>554</v>
      </c>
      <c r="B57" s="5" t="s">
        <v>52</v>
      </c>
      <c r="C57" s="5" t="s">
        <v>52</v>
      </c>
    </row>
    <row r="58" spans="1:3" ht="45" x14ac:dyDescent="0.25">
      <c r="A58" s="3" t="s">
        <v>949</v>
      </c>
      <c r="B58" s="5" t="s">
        <v>5</v>
      </c>
      <c r="C58" s="5" t="s">
        <v>5</v>
      </c>
    </row>
    <row r="59" spans="1:3" ht="45" x14ac:dyDescent="0.25">
      <c r="A59" s="4" t="s">
        <v>939</v>
      </c>
      <c r="B59" s="5" t="s">
        <v>5</v>
      </c>
      <c r="C59" s="5" t="s">
        <v>5</v>
      </c>
    </row>
    <row r="60" spans="1:3" x14ac:dyDescent="0.25">
      <c r="A60" s="3" t="s">
        <v>42</v>
      </c>
      <c r="B60" s="5" t="s">
        <v>52</v>
      </c>
      <c r="C60" s="5" t="s">
        <v>52</v>
      </c>
    </row>
    <row r="61" spans="1:3" x14ac:dyDescent="0.25">
      <c r="A61" s="3" t="s">
        <v>554</v>
      </c>
      <c r="B61" s="5" t="s">
        <v>52</v>
      </c>
      <c r="C61" s="5" t="s">
        <v>52</v>
      </c>
    </row>
    <row r="62" spans="1:3" x14ac:dyDescent="0.25">
      <c r="A62" s="3" t="s">
        <v>49</v>
      </c>
      <c r="B62" s="5" t="s">
        <v>52</v>
      </c>
      <c r="C62" s="5" t="s">
        <v>52</v>
      </c>
    </row>
    <row r="63" spans="1:3" x14ac:dyDescent="0.25">
      <c r="A63" s="3" t="s">
        <v>554</v>
      </c>
      <c r="B63" s="5" t="s">
        <v>52</v>
      </c>
      <c r="C63" s="5" t="s">
        <v>52</v>
      </c>
    </row>
    <row r="64" spans="1:3" ht="45" x14ac:dyDescent="0.25">
      <c r="A64" s="3" t="s">
        <v>950</v>
      </c>
      <c r="B64" s="5" t="s">
        <v>5</v>
      </c>
      <c r="C64" s="5" t="s">
        <v>5</v>
      </c>
    </row>
    <row r="65" spans="1:3" ht="45" x14ac:dyDescent="0.25">
      <c r="A65" s="4" t="s">
        <v>939</v>
      </c>
      <c r="B65" s="5" t="s">
        <v>5</v>
      </c>
      <c r="C65" s="5" t="s">
        <v>5</v>
      </c>
    </row>
    <row r="66" spans="1:3" x14ac:dyDescent="0.25">
      <c r="A66" s="3" t="s">
        <v>42</v>
      </c>
      <c r="B66" s="5" t="s">
        <v>52</v>
      </c>
      <c r="C66" s="5" t="s">
        <v>52</v>
      </c>
    </row>
    <row r="67" spans="1:3" x14ac:dyDescent="0.25">
      <c r="A67" s="3" t="s">
        <v>49</v>
      </c>
      <c r="B67" s="5" t="s">
        <v>52</v>
      </c>
      <c r="C67" s="5" t="s">
        <v>52</v>
      </c>
    </row>
    <row r="68" spans="1:3" ht="30" x14ac:dyDescent="0.25">
      <c r="A68" s="3" t="s">
        <v>951</v>
      </c>
      <c r="B68" s="5" t="s">
        <v>5</v>
      </c>
      <c r="C68" s="5" t="s">
        <v>5</v>
      </c>
    </row>
    <row r="69" spans="1:3" ht="45" x14ac:dyDescent="0.25">
      <c r="A69" s="4" t="s">
        <v>939</v>
      </c>
      <c r="B69" s="5" t="s">
        <v>5</v>
      </c>
      <c r="C69" s="5" t="s">
        <v>5</v>
      </c>
    </row>
    <row r="70" spans="1:3" x14ac:dyDescent="0.25">
      <c r="A70" s="3" t="s">
        <v>42</v>
      </c>
      <c r="B70" s="7">
        <v>109095</v>
      </c>
      <c r="C70" s="7">
        <v>145788</v>
      </c>
    </row>
    <row r="71" spans="1:3" ht="30" x14ac:dyDescent="0.25">
      <c r="A71" s="3" t="s">
        <v>952</v>
      </c>
      <c r="B71" s="5" t="s">
        <v>5</v>
      </c>
      <c r="C71" s="5" t="s">
        <v>5</v>
      </c>
    </row>
    <row r="72" spans="1:3" ht="45" x14ac:dyDescent="0.25">
      <c r="A72" s="4" t="s">
        <v>939</v>
      </c>
      <c r="B72" s="5" t="s">
        <v>5</v>
      </c>
      <c r="C72" s="5" t="s">
        <v>5</v>
      </c>
    </row>
    <row r="73" spans="1:3" x14ac:dyDescent="0.25">
      <c r="A73" s="3" t="s">
        <v>42</v>
      </c>
      <c r="B73" s="5" t="s">
        <v>52</v>
      </c>
      <c r="C73" s="5" t="s">
        <v>52</v>
      </c>
    </row>
    <row r="74" spans="1:3" x14ac:dyDescent="0.25">
      <c r="A74" s="3" t="s">
        <v>953</v>
      </c>
      <c r="B74" s="5" t="s">
        <v>5</v>
      </c>
      <c r="C74" s="5" t="s">
        <v>5</v>
      </c>
    </row>
    <row r="75" spans="1:3" ht="45" x14ac:dyDescent="0.25">
      <c r="A75" s="4" t="s">
        <v>939</v>
      </c>
      <c r="B75" s="5" t="s">
        <v>5</v>
      </c>
      <c r="C75" s="5" t="s">
        <v>5</v>
      </c>
    </row>
    <row r="76" spans="1:3" x14ac:dyDescent="0.25">
      <c r="A76" s="3" t="s">
        <v>42</v>
      </c>
      <c r="B76" s="5">
        <v>689</v>
      </c>
      <c r="C76" s="5">
        <v>177</v>
      </c>
    </row>
    <row r="77" spans="1:3" x14ac:dyDescent="0.25">
      <c r="A77" s="3" t="s">
        <v>49</v>
      </c>
      <c r="B77" s="5">
        <v>596</v>
      </c>
      <c r="C77" s="5">
        <v>89</v>
      </c>
    </row>
    <row r="78" spans="1:3" ht="45" x14ac:dyDescent="0.25">
      <c r="A78" s="3" t="s">
        <v>954</v>
      </c>
      <c r="B78" s="5" t="s">
        <v>5</v>
      </c>
      <c r="C78" s="5" t="s">
        <v>5</v>
      </c>
    </row>
    <row r="79" spans="1:3" ht="45" x14ac:dyDescent="0.25">
      <c r="A79" s="4" t="s">
        <v>939</v>
      </c>
      <c r="B79" s="5" t="s">
        <v>5</v>
      </c>
      <c r="C79" s="5" t="s">
        <v>5</v>
      </c>
    </row>
    <row r="80" spans="1:3" x14ac:dyDescent="0.25">
      <c r="A80" s="3" t="s">
        <v>554</v>
      </c>
      <c r="B80" s="5">
        <v>80</v>
      </c>
      <c r="C80" s="5">
        <v>38</v>
      </c>
    </row>
    <row r="81" spans="1:3" x14ac:dyDescent="0.25">
      <c r="A81" s="3" t="s">
        <v>554</v>
      </c>
      <c r="B81" s="5">
        <v>22</v>
      </c>
      <c r="C81" s="5">
        <v>25</v>
      </c>
    </row>
    <row r="82" spans="1:3" ht="45" x14ac:dyDescent="0.25">
      <c r="A82" s="3" t="s">
        <v>955</v>
      </c>
      <c r="B82" s="5" t="s">
        <v>5</v>
      </c>
      <c r="C82" s="5" t="s">
        <v>5</v>
      </c>
    </row>
    <row r="83" spans="1:3" ht="45" x14ac:dyDescent="0.25">
      <c r="A83" s="4" t="s">
        <v>939</v>
      </c>
      <c r="B83" s="5" t="s">
        <v>5</v>
      </c>
      <c r="C83" s="5" t="s">
        <v>5</v>
      </c>
    </row>
    <row r="84" spans="1:3" x14ac:dyDescent="0.25">
      <c r="A84" s="3" t="s">
        <v>42</v>
      </c>
      <c r="B84" s="5">
        <v>42</v>
      </c>
      <c r="C84" s="5">
        <v>82</v>
      </c>
    </row>
    <row r="85" spans="1:3" x14ac:dyDescent="0.25">
      <c r="A85" s="3" t="s">
        <v>554</v>
      </c>
      <c r="B85" s="5">
        <v>42</v>
      </c>
      <c r="C85" s="5">
        <v>82</v>
      </c>
    </row>
    <row r="86" spans="1:3" x14ac:dyDescent="0.25">
      <c r="A86" s="3" t="s">
        <v>49</v>
      </c>
      <c r="B86" s="5">
        <v>7</v>
      </c>
      <c r="C86" s="5">
        <v>7</v>
      </c>
    </row>
    <row r="87" spans="1:3" x14ac:dyDescent="0.25">
      <c r="A87" s="3" t="s">
        <v>554</v>
      </c>
      <c r="B87" s="5">
        <v>7</v>
      </c>
      <c r="C87" s="5">
        <v>7</v>
      </c>
    </row>
    <row r="88" spans="1:3" ht="45" x14ac:dyDescent="0.25">
      <c r="A88" s="3" t="s">
        <v>956</v>
      </c>
      <c r="B88" s="5" t="s">
        <v>5</v>
      </c>
      <c r="C88" s="5" t="s">
        <v>5</v>
      </c>
    </row>
    <row r="89" spans="1:3" ht="45" x14ac:dyDescent="0.25">
      <c r="A89" s="4" t="s">
        <v>939</v>
      </c>
      <c r="B89" s="5" t="s">
        <v>5</v>
      </c>
      <c r="C89" s="5" t="s">
        <v>5</v>
      </c>
    </row>
    <row r="90" spans="1:3" x14ac:dyDescent="0.25">
      <c r="A90" s="3" t="s">
        <v>42</v>
      </c>
      <c r="B90" s="5">
        <v>567</v>
      </c>
      <c r="C90" s="5">
        <v>57</v>
      </c>
    </row>
    <row r="91" spans="1:3" x14ac:dyDescent="0.25">
      <c r="A91" s="3" t="s">
        <v>49</v>
      </c>
      <c r="B91" s="5">
        <v>567</v>
      </c>
      <c r="C91" s="5">
        <v>57</v>
      </c>
    </row>
    <row r="92" spans="1:3" ht="30" x14ac:dyDescent="0.25">
      <c r="A92" s="3" t="s">
        <v>957</v>
      </c>
      <c r="B92" s="5" t="s">
        <v>5</v>
      </c>
      <c r="C92" s="5" t="s">
        <v>5</v>
      </c>
    </row>
    <row r="93" spans="1:3" ht="45" x14ac:dyDescent="0.25">
      <c r="A93" s="4" t="s">
        <v>939</v>
      </c>
      <c r="B93" s="5" t="s">
        <v>5</v>
      </c>
      <c r="C93" s="5" t="s">
        <v>5</v>
      </c>
    </row>
    <row r="94" spans="1:3" x14ac:dyDescent="0.25">
      <c r="A94" s="3" t="s">
        <v>42</v>
      </c>
      <c r="B94" s="5" t="s">
        <v>52</v>
      </c>
      <c r="C94" s="5" t="s">
        <v>52</v>
      </c>
    </row>
    <row r="95" spans="1:3" ht="30" x14ac:dyDescent="0.25">
      <c r="A95" s="3" t="s">
        <v>958</v>
      </c>
      <c r="B95" s="5" t="s">
        <v>5</v>
      </c>
      <c r="C95" s="5" t="s">
        <v>5</v>
      </c>
    </row>
    <row r="96" spans="1:3" ht="45" x14ac:dyDescent="0.25">
      <c r="A96" s="4" t="s">
        <v>939</v>
      </c>
      <c r="B96" s="5" t="s">
        <v>5</v>
      </c>
      <c r="C96" s="5" t="s">
        <v>5</v>
      </c>
    </row>
    <row r="97" spans="1:3" x14ac:dyDescent="0.25">
      <c r="A97" s="3" t="s">
        <v>42</v>
      </c>
      <c r="B97" s="5" t="s">
        <v>52</v>
      </c>
      <c r="C97" s="5" t="s">
        <v>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9</v>
      </c>
      <c r="B1" s="1" t="s">
        <v>2</v>
      </c>
      <c r="C1" s="1" t="s">
        <v>26</v>
      </c>
      <c r="D1" s="1" t="s">
        <v>80</v>
      </c>
    </row>
    <row r="2" spans="1:4" ht="45" x14ac:dyDescent="0.25">
      <c r="A2" s="4" t="s">
        <v>939</v>
      </c>
      <c r="B2" s="5" t="s">
        <v>5</v>
      </c>
      <c r="C2" s="5" t="s">
        <v>5</v>
      </c>
      <c r="D2" s="5" t="s">
        <v>5</v>
      </c>
    </row>
    <row r="3" spans="1:4" x14ac:dyDescent="0.25">
      <c r="A3" s="3" t="s">
        <v>960</v>
      </c>
      <c r="B3" s="9">
        <v>0</v>
      </c>
      <c r="C3" s="5" t="s">
        <v>5</v>
      </c>
      <c r="D3" s="9">
        <v>0</v>
      </c>
    </row>
    <row r="4" spans="1:4" ht="30" x14ac:dyDescent="0.25">
      <c r="A4" s="3" t="s">
        <v>961</v>
      </c>
      <c r="B4" s="7">
        <v>596000</v>
      </c>
      <c r="C4" s="7">
        <v>89000</v>
      </c>
      <c r="D4" s="5" t="s">
        <v>5</v>
      </c>
    </row>
    <row r="5" spans="1:4" ht="30" x14ac:dyDescent="0.25">
      <c r="A5" s="3" t="s">
        <v>962</v>
      </c>
      <c r="B5" s="5" t="s">
        <v>5</v>
      </c>
      <c r="C5" s="5" t="s">
        <v>5</v>
      </c>
      <c r="D5" s="5" t="s">
        <v>5</v>
      </c>
    </row>
    <row r="6" spans="1:4" ht="45" x14ac:dyDescent="0.25">
      <c r="A6" s="4" t="s">
        <v>939</v>
      </c>
      <c r="B6" s="5" t="s">
        <v>5</v>
      </c>
      <c r="C6" s="5" t="s">
        <v>5</v>
      </c>
      <c r="D6" s="5" t="s">
        <v>5</v>
      </c>
    </row>
    <row r="7" spans="1:4" ht="30" x14ac:dyDescent="0.25">
      <c r="A7" s="3" t="s">
        <v>961</v>
      </c>
      <c r="B7" s="9">
        <v>0</v>
      </c>
      <c r="C7" s="5" t="s">
        <v>5</v>
      </c>
      <c r="D7" s="5"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8" t="s">
        <v>79</v>
      </c>
      <c r="C1" s="8"/>
      <c r="D1" s="8" t="s">
        <v>1</v>
      </c>
      <c r="E1" s="8"/>
    </row>
    <row r="2" spans="1:5" ht="30" x14ac:dyDescent="0.25">
      <c r="A2" s="1" t="s">
        <v>25</v>
      </c>
      <c r="B2" s="1" t="s">
        <v>2</v>
      </c>
      <c r="C2" s="1" t="s">
        <v>80</v>
      </c>
      <c r="D2" s="1" t="s">
        <v>2</v>
      </c>
      <c r="E2" s="1" t="s">
        <v>80</v>
      </c>
    </row>
    <row r="3" spans="1:5" ht="45" x14ac:dyDescent="0.25">
      <c r="A3" s="3" t="s">
        <v>964</v>
      </c>
      <c r="B3" s="5" t="s">
        <v>5</v>
      </c>
      <c r="C3" s="5" t="s">
        <v>5</v>
      </c>
      <c r="D3" s="5" t="s">
        <v>5</v>
      </c>
      <c r="E3" s="5" t="s">
        <v>5</v>
      </c>
    </row>
    <row r="4" spans="1:5" ht="45" x14ac:dyDescent="0.25">
      <c r="A4" s="4" t="s">
        <v>939</v>
      </c>
      <c r="B4" s="5" t="s">
        <v>5</v>
      </c>
      <c r="C4" s="5" t="s">
        <v>5</v>
      </c>
      <c r="D4" s="5" t="s">
        <v>5</v>
      </c>
      <c r="E4" s="5" t="s">
        <v>5</v>
      </c>
    </row>
    <row r="5" spans="1:5" x14ac:dyDescent="0.25">
      <c r="A5" s="3" t="s">
        <v>354</v>
      </c>
      <c r="B5" s="9">
        <v>120</v>
      </c>
      <c r="C5" s="9">
        <v>450</v>
      </c>
      <c r="D5" s="9">
        <v>88</v>
      </c>
      <c r="E5" s="9">
        <v>276</v>
      </c>
    </row>
    <row r="6" spans="1:5" ht="30" x14ac:dyDescent="0.25">
      <c r="A6" s="3" t="s">
        <v>603</v>
      </c>
      <c r="B6" s="5">
        <v>-27</v>
      </c>
      <c r="C6" s="5">
        <v>-469</v>
      </c>
      <c r="D6" s="5">
        <v>5</v>
      </c>
      <c r="E6" s="5">
        <v>-295</v>
      </c>
    </row>
    <row r="7" spans="1:5" x14ac:dyDescent="0.25">
      <c r="A7" s="3" t="s">
        <v>362</v>
      </c>
      <c r="B7" s="5">
        <v>93</v>
      </c>
      <c r="C7" s="5">
        <v>-19</v>
      </c>
      <c r="D7" s="5">
        <v>93</v>
      </c>
      <c r="E7" s="5">
        <v>-19</v>
      </c>
    </row>
    <row r="8" spans="1:5" ht="30" x14ac:dyDescent="0.25">
      <c r="A8" s="3" t="s">
        <v>605</v>
      </c>
      <c r="B8" s="9">
        <v>93</v>
      </c>
      <c r="C8" s="9">
        <v>-19</v>
      </c>
      <c r="D8" s="9">
        <v>93</v>
      </c>
      <c r="E8" s="9">
        <v>-1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5" width="12.28515625" bestFit="1" customWidth="1"/>
    <col min="6" max="11" width="34" bestFit="1" customWidth="1"/>
    <col min="12" max="15" width="24.42578125" bestFit="1" customWidth="1"/>
    <col min="16" max="21" width="34" bestFit="1" customWidth="1"/>
    <col min="22" max="24" width="31.140625" bestFit="1" customWidth="1"/>
    <col min="25" max="30" width="34" bestFit="1" customWidth="1"/>
  </cols>
  <sheetData>
    <row r="1" spans="1:30" ht="15" customHeight="1" x14ac:dyDescent="0.25">
      <c r="A1" s="1" t="s">
        <v>965</v>
      </c>
      <c r="B1" s="8" t="s">
        <v>79</v>
      </c>
      <c r="C1" s="8"/>
      <c r="D1" s="8" t="s">
        <v>1</v>
      </c>
      <c r="E1" s="8"/>
      <c r="F1" s="1"/>
      <c r="G1" s="1"/>
      <c r="H1" s="1"/>
      <c r="I1" s="1"/>
      <c r="J1" s="1"/>
      <c r="K1" s="1"/>
      <c r="L1" s="8" t="s">
        <v>79</v>
      </c>
      <c r="M1" s="8"/>
      <c r="N1" s="8" t="s">
        <v>1</v>
      </c>
      <c r="O1" s="8"/>
      <c r="P1" s="1"/>
      <c r="Q1" s="1"/>
      <c r="R1" s="1"/>
      <c r="S1" s="1"/>
      <c r="T1" s="1"/>
      <c r="U1" s="1"/>
      <c r="V1" s="1" t="s">
        <v>79</v>
      </c>
      <c r="W1" s="8" t="s">
        <v>1</v>
      </c>
      <c r="X1" s="8"/>
      <c r="Y1" s="1"/>
      <c r="Z1" s="1"/>
      <c r="AA1" s="1"/>
      <c r="AB1" s="1"/>
      <c r="AC1" s="1"/>
      <c r="AD1" s="1"/>
    </row>
    <row r="2" spans="1:30" ht="30" x14ac:dyDescent="0.25">
      <c r="A2" s="1" t="s">
        <v>25</v>
      </c>
      <c r="B2" s="8" t="s">
        <v>2</v>
      </c>
      <c r="C2" s="8" t="s">
        <v>80</v>
      </c>
      <c r="D2" s="8" t="s">
        <v>2</v>
      </c>
      <c r="E2" s="8" t="s">
        <v>80</v>
      </c>
      <c r="F2" s="1" t="s">
        <v>2</v>
      </c>
      <c r="G2" s="1" t="s">
        <v>26</v>
      </c>
      <c r="H2" s="1" t="s">
        <v>2</v>
      </c>
      <c r="I2" s="1" t="s">
        <v>26</v>
      </c>
      <c r="J2" s="1" t="s">
        <v>2</v>
      </c>
      <c r="K2" s="1" t="s">
        <v>26</v>
      </c>
      <c r="L2" s="1" t="s">
        <v>2</v>
      </c>
      <c r="M2" s="1" t="s">
        <v>80</v>
      </c>
      <c r="N2" s="1" t="s">
        <v>2</v>
      </c>
      <c r="O2" s="1" t="s">
        <v>80</v>
      </c>
      <c r="P2" s="1" t="s">
        <v>2</v>
      </c>
      <c r="Q2" s="1" t="s">
        <v>26</v>
      </c>
      <c r="R2" s="1" t="s">
        <v>2</v>
      </c>
      <c r="S2" s="1" t="s">
        <v>26</v>
      </c>
      <c r="T2" s="1" t="s">
        <v>2</v>
      </c>
      <c r="U2" s="1" t="s">
        <v>26</v>
      </c>
      <c r="V2" s="1" t="s">
        <v>80</v>
      </c>
      <c r="W2" s="1" t="s">
        <v>2</v>
      </c>
      <c r="X2" s="1" t="s">
        <v>80</v>
      </c>
      <c r="Y2" s="1" t="s">
        <v>2</v>
      </c>
      <c r="Z2" s="1" t="s">
        <v>26</v>
      </c>
      <c r="AA2" s="1" t="s">
        <v>2</v>
      </c>
      <c r="AB2" s="1" t="s">
        <v>26</v>
      </c>
      <c r="AC2" s="1" t="s">
        <v>2</v>
      </c>
      <c r="AD2" s="1" t="s">
        <v>26</v>
      </c>
    </row>
    <row r="3" spans="1:30" x14ac:dyDescent="0.25">
      <c r="A3" s="1"/>
      <c r="B3" s="8"/>
      <c r="C3" s="8"/>
      <c r="D3" s="8"/>
      <c r="E3" s="8"/>
      <c r="F3" s="1" t="s">
        <v>941</v>
      </c>
      <c r="G3" s="1" t="s">
        <v>941</v>
      </c>
      <c r="H3" s="1" t="s">
        <v>947</v>
      </c>
      <c r="I3" s="1" t="s">
        <v>947</v>
      </c>
      <c r="J3" s="1" t="s">
        <v>953</v>
      </c>
      <c r="K3" s="1" t="s">
        <v>953</v>
      </c>
      <c r="L3" s="1" t="s">
        <v>966</v>
      </c>
      <c r="M3" s="1" t="s">
        <v>966</v>
      </c>
      <c r="N3" s="1" t="s">
        <v>966</v>
      </c>
      <c r="O3" s="1" t="s">
        <v>966</v>
      </c>
      <c r="P3" s="1" t="s">
        <v>966</v>
      </c>
      <c r="Q3" s="1" t="s">
        <v>966</v>
      </c>
      <c r="R3" s="1" t="s">
        <v>966</v>
      </c>
      <c r="S3" s="1" t="s">
        <v>966</v>
      </c>
      <c r="T3" s="1" t="s">
        <v>966</v>
      </c>
      <c r="U3" s="1" t="s">
        <v>966</v>
      </c>
      <c r="V3" s="1" t="s">
        <v>967</v>
      </c>
      <c r="W3" s="1" t="s">
        <v>967</v>
      </c>
      <c r="X3" s="1" t="s">
        <v>967</v>
      </c>
      <c r="Y3" s="1" t="s">
        <v>967</v>
      </c>
      <c r="Z3" s="1" t="s">
        <v>967</v>
      </c>
      <c r="AA3" s="1" t="s">
        <v>967</v>
      </c>
      <c r="AB3" s="1" t="s">
        <v>967</v>
      </c>
      <c r="AC3" s="1" t="s">
        <v>967</v>
      </c>
      <c r="AD3" s="1" t="s">
        <v>967</v>
      </c>
    </row>
    <row r="4" spans="1:30" x14ac:dyDescent="0.25">
      <c r="A4" s="1"/>
      <c r="B4" s="8"/>
      <c r="C4" s="8"/>
      <c r="D4" s="8"/>
      <c r="E4" s="8"/>
      <c r="F4" s="1"/>
      <c r="G4" s="1"/>
      <c r="H4" s="1"/>
      <c r="I4" s="1"/>
      <c r="J4" s="1"/>
      <c r="K4" s="1"/>
      <c r="L4" s="1"/>
      <c r="M4" s="1"/>
      <c r="N4" s="1"/>
      <c r="O4" s="1"/>
      <c r="P4" s="1" t="s">
        <v>941</v>
      </c>
      <c r="Q4" s="1" t="s">
        <v>941</v>
      </c>
      <c r="R4" s="1" t="s">
        <v>947</v>
      </c>
      <c r="S4" s="1" t="s">
        <v>947</v>
      </c>
      <c r="T4" s="1" t="s">
        <v>953</v>
      </c>
      <c r="U4" s="1" t="s">
        <v>953</v>
      </c>
      <c r="V4" s="1"/>
      <c r="W4" s="1"/>
      <c r="X4" s="1"/>
      <c r="Y4" s="1" t="s">
        <v>941</v>
      </c>
      <c r="Z4" s="1" t="s">
        <v>941</v>
      </c>
      <c r="AA4" s="1" t="s">
        <v>947</v>
      </c>
      <c r="AB4" s="1" t="s">
        <v>947</v>
      </c>
      <c r="AC4" s="1" t="s">
        <v>953</v>
      </c>
      <c r="AD4" s="1" t="s">
        <v>953</v>
      </c>
    </row>
    <row r="5" spans="1:30" ht="45" x14ac:dyDescent="0.25">
      <c r="A5" s="4" t="s">
        <v>93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row>
    <row r="6" spans="1:30" x14ac:dyDescent="0.25">
      <c r="A6" s="3" t="s">
        <v>968</v>
      </c>
      <c r="B6" s="5" t="s">
        <v>5</v>
      </c>
      <c r="C6" s="5" t="s">
        <v>5</v>
      </c>
      <c r="D6" s="5" t="s">
        <v>5</v>
      </c>
      <c r="E6" s="5" t="s">
        <v>5</v>
      </c>
      <c r="F6" s="5" t="s">
        <v>52</v>
      </c>
      <c r="G6" s="5" t="s">
        <v>52</v>
      </c>
      <c r="H6" s="5" t="s">
        <v>52</v>
      </c>
      <c r="I6" s="5" t="s">
        <v>52</v>
      </c>
      <c r="J6" s="9">
        <v>14446</v>
      </c>
      <c r="K6" s="9">
        <v>9390</v>
      </c>
      <c r="L6" s="5" t="s">
        <v>5</v>
      </c>
      <c r="M6" s="5" t="s">
        <v>5</v>
      </c>
      <c r="N6" s="5" t="s">
        <v>5</v>
      </c>
      <c r="O6" s="5" t="s">
        <v>5</v>
      </c>
      <c r="P6" s="5" t="s">
        <v>52</v>
      </c>
      <c r="Q6" s="5" t="s">
        <v>52</v>
      </c>
      <c r="R6" s="5" t="s">
        <v>52</v>
      </c>
      <c r="S6" s="5" t="s">
        <v>52</v>
      </c>
      <c r="T6" s="9">
        <v>12640</v>
      </c>
      <c r="U6" s="9">
        <v>8000</v>
      </c>
      <c r="V6" s="5" t="s">
        <v>5</v>
      </c>
      <c r="W6" s="5" t="s">
        <v>5</v>
      </c>
      <c r="X6" s="5" t="s">
        <v>5</v>
      </c>
      <c r="Y6" s="5" t="s">
        <v>52</v>
      </c>
      <c r="Z6" s="5" t="s">
        <v>52</v>
      </c>
      <c r="AA6" s="5" t="s">
        <v>52</v>
      </c>
      <c r="AB6" s="5" t="s">
        <v>52</v>
      </c>
      <c r="AC6" s="9">
        <v>1806</v>
      </c>
      <c r="AD6" s="9">
        <v>1390</v>
      </c>
    </row>
    <row r="7" spans="1:30" ht="30" x14ac:dyDescent="0.25">
      <c r="A7" s="3" t="s">
        <v>969</v>
      </c>
      <c r="B7" s="9">
        <v>-82</v>
      </c>
      <c r="C7" s="9">
        <v>-226</v>
      </c>
      <c r="D7" s="9">
        <v>-143</v>
      </c>
      <c r="E7" s="9">
        <v>-627</v>
      </c>
      <c r="F7" s="5" t="s">
        <v>5</v>
      </c>
      <c r="G7" s="5" t="s">
        <v>5</v>
      </c>
      <c r="H7" s="5" t="s">
        <v>5</v>
      </c>
      <c r="I7" s="5" t="s">
        <v>5</v>
      </c>
      <c r="J7" s="5" t="s">
        <v>5</v>
      </c>
      <c r="K7" s="5" t="s">
        <v>5</v>
      </c>
      <c r="L7" s="9">
        <v>-82</v>
      </c>
      <c r="M7" s="9">
        <v>-226</v>
      </c>
      <c r="N7" s="9">
        <v>-65</v>
      </c>
      <c r="O7" s="9">
        <v>-627</v>
      </c>
      <c r="P7" s="5" t="s">
        <v>5</v>
      </c>
      <c r="Q7" s="5" t="s">
        <v>5</v>
      </c>
      <c r="R7" s="5" t="s">
        <v>5</v>
      </c>
      <c r="S7" s="5" t="s">
        <v>5</v>
      </c>
      <c r="T7" s="5" t="s">
        <v>5</v>
      </c>
      <c r="U7" s="5" t="s">
        <v>5</v>
      </c>
      <c r="V7" s="5" t="s">
        <v>52</v>
      </c>
      <c r="W7" s="9">
        <v>-78</v>
      </c>
      <c r="X7" s="5" t="s">
        <v>52</v>
      </c>
      <c r="Y7" s="5" t="s">
        <v>5</v>
      </c>
      <c r="Z7" s="5" t="s">
        <v>5</v>
      </c>
      <c r="AA7" s="5" t="s">
        <v>5</v>
      </c>
      <c r="AB7" s="5" t="s">
        <v>5</v>
      </c>
      <c r="AC7" s="5" t="s">
        <v>5</v>
      </c>
      <c r="AD7" s="5" t="s">
        <v>5</v>
      </c>
    </row>
  </sheetData>
  <mergeCells count="9">
    <mergeCell ref="B1:C1"/>
    <mergeCell ref="D1:E1"/>
    <mergeCell ref="L1:M1"/>
    <mergeCell ref="N1:O1"/>
    <mergeCell ref="W1:X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3" customWidth="1"/>
    <col min="8" max="8" width="36.5703125" customWidth="1"/>
    <col min="9" max="9" width="13" customWidth="1"/>
  </cols>
  <sheetData>
    <row r="1" spans="1:9" ht="15" customHeight="1" x14ac:dyDescent="0.25">
      <c r="A1" s="1" t="s">
        <v>127</v>
      </c>
      <c r="B1" s="8" t="s">
        <v>79</v>
      </c>
      <c r="C1" s="8"/>
      <c r="D1" s="8"/>
      <c r="E1" s="8"/>
      <c r="F1" s="8" t="s">
        <v>1</v>
      </c>
      <c r="G1" s="8"/>
      <c r="H1" s="8"/>
      <c r="I1" s="8"/>
    </row>
    <row r="2" spans="1:9" ht="30" x14ac:dyDescent="0.25">
      <c r="A2" s="1" t="s">
        <v>25</v>
      </c>
      <c r="B2" s="8" t="s">
        <v>2</v>
      </c>
      <c r="C2" s="8"/>
      <c r="D2" s="8" t="s">
        <v>80</v>
      </c>
      <c r="E2" s="8"/>
      <c r="F2" s="8" t="s">
        <v>2</v>
      </c>
      <c r="G2" s="8"/>
      <c r="H2" s="8" t="s">
        <v>80</v>
      </c>
      <c r="I2" s="8"/>
    </row>
    <row r="3" spans="1:9" ht="30" x14ac:dyDescent="0.25">
      <c r="A3" s="4" t="s">
        <v>128</v>
      </c>
      <c r="B3" s="5" t="s">
        <v>5</v>
      </c>
      <c r="C3" s="5"/>
      <c r="D3" s="5" t="s">
        <v>5</v>
      </c>
      <c r="E3" s="5"/>
      <c r="F3" s="5" t="s">
        <v>5</v>
      </c>
      <c r="G3" s="5"/>
      <c r="H3" s="5" t="s">
        <v>5</v>
      </c>
      <c r="I3" s="5"/>
    </row>
    <row r="4" spans="1:9" ht="17.25" x14ac:dyDescent="0.25">
      <c r="A4" s="3" t="s">
        <v>116</v>
      </c>
      <c r="B4" s="9">
        <v>6015</v>
      </c>
      <c r="C4" s="5"/>
      <c r="D4" s="9">
        <v>5321</v>
      </c>
      <c r="E4" s="10" t="s">
        <v>54</v>
      </c>
      <c r="F4" s="9">
        <v>16290</v>
      </c>
      <c r="G4" s="5"/>
      <c r="H4" s="9">
        <v>11414</v>
      </c>
      <c r="I4" s="10" t="s">
        <v>54</v>
      </c>
    </row>
    <row r="5" spans="1:9" x14ac:dyDescent="0.25">
      <c r="A5" s="4" t="s">
        <v>129</v>
      </c>
      <c r="B5" s="5" t="s">
        <v>5</v>
      </c>
      <c r="C5" s="5"/>
      <c r="D5" s="5" t="s">
        <v>5</v>
      </c>
      <c r="E5" s="5"/>
      <c r="F5" s="5" t="s">
        <v>5</v>
      </c>
      <c r="G5" s="5"/>
      <c r="H5" s="5" t="s">
        <v>5</v>
      </c>
      <c r="I5" s="5"/>
    </row>
    <row r="6" spans="1:9" ht="30" x14ac:dyDescent="0.25">
      <c r="A6" s="3" t="s">
        <v>130</v>
      </c>
      <c r="B6" s="7">
        <v>-2690</v>
      </c>
      <c r="C6" s="5"/>
      <c r="D6" s="7">
        <v>2123</v>
      </c>
      <c r="E6" s="5"/>
      <c r="F6" s="7">
        <v>2595</v>
      </c>
      <c r="G6" s="5"/>
      <c r="H6" s="7">
        <v>4749</v>
      </c>
      <c r="I6" s="5"/>
    </row>
    <row r="7" spans="1:9" ht="30" x14ac:dyDescent="0.25">
      <c r="A7" s="3" t="s">
        <v>131</v>
      </c>
      <c r="B7" s="7">
        <v>-1346</v>
      </c>
      <c r="C7" s="10" t="s">
        <v>132</v>
      </c>
      <c r="D7" s="7">
        <v>-2995</v>
      </c>
      <c r="E7" s="10" t="s">
        <v>132</v>
      </c>
      <c r="F7" s="7">
        <v>-4411</v>
      </c>
      <c r="G7" s="10" t="s">
        <v>132</v>
      </c>
      <c r="H7" s="7">
        <v>-7396</v>
      </c>
      <c r="I7" s="10" t="s">
        <v>132</v>
      </c>
    </row>
    <row r="8" spans="1:9" x14ac:dyDescent="0.25">
      <c r="A8" s="3" t="s">
        <v>133</v>
      </c>
      <c r="B8" s="7">
        <v>-4036</v>
      </c>
      <c r="C8" s="5"/>
      <c r="D8" s="5">
        <v>-872</v>
      </c>
      <c r="E8" s="5"/>
      <c r="F8" s="7">
        <v>-1816</v>
      </c>
      <c r="G8" s="5"/>
      <c r="H8" s="7">
        <v>-2647</v>
      </c>
      <c r="I8" s="5"/>
    </row>
    <row r="9" spans="1:9" x14ac:dyDescent="0.25">
      <c r="A9" s="3" t="s">
        <v>134</v>
      </c>
      <c r="B9" s="7">
        <v>1603</v>
      </c>
      <c r="C9" s="5"/>
      <c r="D9" s="5">
        <v>343</v>
      </c>
      <c r="E9" s="5"/>
      <c r="F9" s="5">
        <v>764</v>
      </c>
      <c r="G9" s="5"/>
      <c r="H9" s="7">
        <v>1041</v>
      </c>
      <c r="I9" s="5"/>
    </row>
    <row r="10" spans="1:9" x14ac:dyDescent="0.25">
      <c r="A10" s="3" t="s">
        <v>135</v>
      </c>
      <c r="B10" s="7">
        <v>-2433</v>
      </c>
      <c r="C10" s="5"/>
      <c r="D10" s="5">
        <v>-529</v>
      </c>
      <c r="E10" s="5"/>
      <c r="F10" s="7">
        <v>-1052</v>
      </c>
      <c r="G10" s="5"/>
      <c r="H10" s="7">
        <v>-1606</v>
      </c>
      <c r="I10" s="5"/>
    </row>
    <row r="11" spans="1:9" x14ac:dyDescent="0.25">
      <c r="A11" s="3" t="s">
        <v>136</v>
      </c>
      <c r="B11" s="9">
        <v>3582</v>
      </c>
      <c r="C11" s="5"/>
      <c r="D11" s="9">
        <v>4792</v>
      </c>
      <c r="E11" s="5"/>
      <c r="F11" s="9">
        <v>15238</v>
      </c>
      <c r="G11" s="5"/>
      <c r="H11" s="9">
        <v>9808</v>
      </c>
      <c r="I11" s="5"/>
    </row>
    <row r="12" spans="1:9" x14ac:dyDescent="0.25">
      <c r="A12" s="11"/>
      <c r="B12" s="11"/>
      <c r="C12" s="11"/>
      <c r="D12" s="11"/>
      <c r="E12" s="11"/>
      <c r="F12" s="11"/>
      <c r="G12" s="11"/>
      <c r="H12" s="11"/>
      <c r="I12" s="11"/>
    </row>
    <row r="13" spans="1:9" ht="30" customHeight="1" x14ac:dyDescent="0.25">
      <c r="A13" s="3" t="s">
        <v>54</v>
      </c>
      <c r="B13" s="12" t="s">
        <v>121</v>
      </c>
      <c r="C13" s="12"/>
      <c r="D13" s="12"/>
      <c r="E13" s="12"/>
      <c r="F13" s="12"/>
      <c r="G13" s="12"/>
      <c r="H13" s="12"/>
      <c r="I13" s="12"/>
    </row>
    <row r="14" spans="1:9" ht="30" customHeight="1" x14ac:dyDescent="0.25">
      <c r="A14" s="3" t="s">
        <v>132</v>
      </c>
      <c r="B14" s="12" t="s">
        <v>137</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70</v>
      </c>
      <c r="B1" s="8" t="s">
        <v>2</v>
      </c>
      <c r="C1" s="8" t="s">
        <v>26</v>
      </c>
      <c r="D1" s="8" t="s">
        <v>80</v>
      </c>
      <c r="E1" s="8" t="s">
        <v>791</v>
      </c>
    </row>
    <row r="2" spans="1:5" ht="30" x14ac:dyDescent="0.25">
      <c r="A2" s="1" t="s">
        <v>25</v>
      </c>
      <c r="B2" s="8"/>
      <c r="C2" s="8"/>
      <c r="D2" s="8"/>
      <c r="E2" s="8"/>
    </row>
    <row r="3" spans="1:5" x14ac:dyDescent="0.25">
      <c r="A3" s="4" t="s">
        <v>625</v>
      </c>
      <c r="B3" s="5" t="s">
        <v>5</v>
      </c>
      <c r="C3" s="5" t="s">
        <v>5</v>
      </c>
      <c r="D3" s="5" t="s">
        <v>5</v>
      </c>
      <c r="E3" s="5" t="s">
        <v>5</v>
      </c>
    </row>
    <row r="4" spans="1:5" x14ac:dyDescent="0.25">
      <c r="A4" s="3" t="s">
        <v>971</v>
      </c>
      <c r="B4" s="9">
        <v>388273</v>
      </c>
      <c r="C4" s="9">
        <v>86271</v>
      </c>
      <c r="D4" s="5" t="s">
        <v>5</v>
      </c>
      <c r="E4" s="5" t="s">
        <v>5</v>
      </c>
    </row>
    <row r="5" spans="1:5" ht="30" x14ac:dyDescent="0.25">
      <c r="A5" s="3" t="s">
        <v>972</v>
      </c>
      <c r="B5" s="7">
        <v>388273</v>
      </c>
      <c r="C5" s="7">
        <v>86271</v>
      </c>
      <c r="D5" s="7">
        <v>206233</v>
      </c>
      <c r="E5" s="7">
        <v>93192</v>
      </c>
    </row>
    <row r="6" spans="1:5" ht="30" x14ac:dyDescent="0.25">
      <c r="A6" s="3" t="s">
        <v>973</v>
      </c>
      <c r="B6" s="7">
        <v>168159</v>
      </c>
      <c r="C6" s="7">
        <v>201137</v>
      </c>
      <c r="D6" s="5" t="s">
        <v>5</v>
      </c>
      <c r="E6" s="5" t="s">
        <v>5</v>
      </c>
    </row>
    <row r="7" spans="1:5" ht="30" x14ac:dyDescent="0.25">
      <c r="A7" s="3" t="s">
        <v>974</v>
      </c>
      <c r="B7" s="7">
        <v>12725</v>
      </c>
      <c r="C7" s="7">
        <v>11907</v>
      </c>
      <c r="D7" s="5" t="s">
        <v>5</v>
      </c>
      <c r="E7" s="5" t="s">
        <v>5</v>
      </c>
    </row>
    <row r="8" spans="1:5" ht="30" x14ac:dyDescent="0.25">
      <c r="A8" s="3" t="s">
        <v>975</v>
      </c>
      <c r="B8" s="7">
        <v>12725</v>
      </c>
      <c r="C8" s="7">
        <v>11907</v>
      </c>
      <c r="D8" s="5" t="s">
        <v>5</v>
      </c>
      <c r="E8" s="5" t="s">
        <v>5</v>
      </c>
    </row>
    <row r="9" spans="1:5" ht="30" x14ac:dyDescent="0.25">
      <c r="A9" s="3" t="s">
        <v>976</v>
      </c>
      <c r="B9" s="7">
        <v>2483395</v>
      </c>
      <c r="C9" s="7">
        <v>2267763</v>
      </c>
      <c r="D9" s="5" t="s">
        <v>5</v>
      </c>
      <c r="E9" s="5" t="s">
        <v>5</v>
      </c>
    </row>
    <row r="10" spans="1:5" ht="30" x14ac:dyDescent="0.25">
      <c r="A10" s="3" t="s">
        <v>977</v>
      </c>
      <c r="B10" s="7">
        <v>2507804</v>
      </c>
      <c r="C10" s="7">
        <v>2298488</v>
      </c>
      <c r="D10" s="5" t="s">
        <v>5</v>
      </c>
      <c r="E10" s="5" t="s">
        <v>5</v>
      </c>
    </row>
    <row r="11" spans="1:5" ht="30" x14ac:dyDescent="0.25">
      <c r="A11" s="3" t="s">
        <v>978</v>
      </c>
      <c r="B11" s="7">
        <v>7003</v>
      </c>
      <c r="C11" s="7">
        <v>7127</v>
      </c>
      <c r="D11" s="5" t="s">
        <v>5</v>
      </c>
      <c r="E11" s="5" t="s">
        <v>5</v>
      </c>
    </row>
    <row r="12" spans="1:5" x14ac:dyDescent="0.25">
      <c r="A12" s="3" t="s">
        <v>979</v>
      </c>
      <c r="B12" s="7">
        <v>7003</v>
      </c>
      <c r="C12" s="7">
        <v>7127</v>
      </c>
      <c r="D12" s="5" t="s">
        <v>5</v>
      </c>
      <c r="E12" s="5" t="s">
        <v>5</v>
      </c>
    </row>
    <row r="13" spans="1:5" x14ac:dyDescent="0.25">
      <c r="A13" s="4" t="s">
        <v>629</v>
      </c>
      <c r="B13" s="5" t="s">
        <v>5</v>
      </c>
      <c r="C13" s="5" t="s">
        <v>5</v>
      </c>
      <c r="D13" s="5" t="s">
        <v>5</v>
      </c>
      <c r="E13" s="5" t="s">
        <v>5</v>
      </c>
    </row>
    <row r="14" spans="1:5" x14ac:dyDescent="0.25">
      <c r="A14" s="3" t="s">
        <v>980</v>
      </c>
      <c r="B14" s="7">
        <v>2407302</v>
      </c>
      <c r="C14" s="7">
        <v>2253543</v>
      </c>
      <c r="D14" s="5" t="s">
        <v>5</v>
      </c>
      <c r="E14" s="5" t="s">
        <v>5</v>
      </c>
    </row>
    <row r="15" spans="1:5" x14ac:dyDescent="0.25">
      <c r="A15" s="3" t="s">
        <v>981</v>
      </c>
      <c r="B15" s="7">
        <v>2403418</v>
      </c>
      <c r="C15" s="7">
        <v>2248600</v>
      </c>
      <c r="D15" s="5" t="s">
        <v>5</v>
      </c>
      <c r="E15" s="5" t="s">
        <v>5</v>
      </c>
    </row>
    <row r="16" spans="1:5" x14ac:dyDescent="0.25">
      <c r="A16" s="3" t="s">
        <v>982</v>
      </c>
      <c r="B16" s="7">
        <v>172506</v>
      </c>
      <c r="C16" s="7">
        <v>160581</v>
      </c>
      <c r="D16" s="5" t="s">
        <v>5</v>
      </c>
      <c r="E16" s="5" t="s">
        <v>5</v>
      </c>
    </row>
    <row r="17" spans="1:5" x14ac:dyDescent="0.25">
      <c r="A17" s="3" t="s">
        <v>983</v>
      </c>
      <c r="B17" s="7">
        <v>172687</v>
      </c>
      <c r="C17" s="7">
        <v>161903</v>
      </c>
      <c r="D17" s="5" t="s">
        <v>5</v>
      </c>
      <c r="E17" s="5" t="s">
        <v>5</v>
      </c>
    </row>
    <row r="18" spans="1:5" x14ac:dyDescent="0.25">
      <c r="A18" s="3" t="s">
        <v>984</v>
      </c>
      <c r="B18" s="5">
        <v>806</v>
      </c>
      <c r="C18" s="5">
        <v>818</v>
      </c>
      <c r="D18" s="5" t="s">
        <v>5</v>
      </c>
      <c r="E18" s="5" t="s">
        <v>5</v>
      </c>
    </row>
    <row r="19" spans="1:5" ht="30" x14ac:dyDescent="0.25">
      <c r="A19" s="3" t="s">
        <v>985</v>
      </c>
      <c r="B19" s="5">
        <v>806</v>
      </c>
      <c r="C19" s="5">
        <v>818</v>
      </c>
      <c r="D19" s="5" t="s">
        <v>5</v>
      </c>
      <c r="E19" s="5" t="s">
        <v>5</v>
      </c>
    </row>
    <row r="20" spans="1:5" ht="30" x14ac:dyDescent="0.25">
      <c r="A20" s="3" t="s">
        <v>986</v>
      </c>
      <c r="B20" s="5" t="s">
        <v>5</v>
      </c>
      <c r="C20" s="5" t="s">
        <v>5</v>
      </c>
      <c r="D20" s="5" t="s">
        <v>5</v>
      </c>
      <c r="E20" s="5" t="s">
        <v>5</v>
      </c>
    </row>
    <row r="21" spans="1:5" x14ac:dyDescent="0.25">
      <c r="A21" s="4" t="s">
        <v>625</v>
      </c>
      <c r="B21" s="5" t="s">
        <v>5</v>
      </c>
      <c r="C21" s="5" t="s">
        <v>5</v>
      </c>
      <c r="D21" s="5" t="s">
        <v>5</v>
      </c>
      <c r="E21" s="5" t="s">
        <v>5</v>
      </c>
    </row>
    <row r="22" spans="1:5" ht="30" x14ac:dyDescent="0.25">
      <c r="A22" s="3" t="s">
        <v>973</v>
      </c>
      <c r="B22" s="7">
        <v>168159</v>
      </c>
      <c r="C22" s="7">
        <v>201137</v>
      </c>
      <c r="D22" s="5" t="s">
        <v>5</v>
      </c>
      <c r="E22" s="5" t="s">
        <v>5</v>
      </c>
    </row>
    <row r="23" spans="1:5" ht="30" x14ac:dyDescent="0.25">
      <c r="A23" s="3" t="s">
        <v>911</v>
      </c>
      <c r="B23" s="5" t="s">
        <v>5</v>
      </c>
      <c r="C23" s="5" t="s">
        <v>5</v>
      </c>
      <c r="D23" s="5" t="s">
        <v>5</v>
      </c>
      <c r="E23" s="5" t="s">
        <v>5</v>
      </c>
    </row>
    <row r="24" spans="1:5" x14ac:dyDescent="0.25">
      <c r="A24" s="4" t="s">
        <v>629</v>
      </c>
      <c r="B24" s="5" t="s">
        <v>5</v>
      </c>
      <c r="C24" s="5" t="s">
        <v>5</v>
      </c>
      <c r="D24" s="5" t="s">
        <v>5</v>
      </c>
      <c r="E24" s="5" t="s">
        <v>5</v>
      </c>
    </row>
    <row r="25" spans="1:5" x14ac:dyDescent="0.25">
      <c r="A25" s="3" t="s">
        <v>987</v>
      </c>
      <c r="B25" s="5">
        <v>80</v>
      </c>
      <c r="C25" s="5">
        <v>38</v>
      </c>
      <c r="D25" s="5" t="s">
        <v>5</v>
      </c>
      <c r="E25" s="5" t="s">
        <v>5</v>
      </c>
    </row>
    <row r="26" spans="1:5" ht="30" x14ac:dyDescent="0.25">
      <c r="A26" s="3" t="s">
        <v>988</v>
      </c>
      <c r="B26" s="5">
        <v>80</v>
      </c>
      <c r="C26" s="5">
        <v>38</v>
      </c>
      <c r="D26" s="5" t="s">
        <v>5</v>
      </c>
      <c r="E26" s="5" t="s">
        <v>5</v>
      </c>
    </row>
    <row r="27" spans="1:5" x14ac:dyDescent="0.25">
      <c r="A27" s="3" t="s">
        <v>989</v>
      </c>
      <c r="B27" s="5">
        <v>22</v>
      </c>
      <c r="C27" s="5">
        <v>25</v>
      </c>
      <c r="D27" s="5" t="s">
        <v>5</v>
      </c>
      <c r="E27" s="5" t="s">
        <v>5</v>
      </c>
    </row>
    <row r="28" spans="1:5" ht="30" x14ac:dyDescent="0.25">
      <c r="A28" s="3" t="s">
        <v>990</v>
      </c>
      <c r="B28" s="5">
        <v>22</v>
      </c>
      <c r="C28" s="5">
        <v>25</v>
      </c>
      <c r="D28" s="5" t="s">
        <v>5</v>
      </c>
      <c r="E28" s="5" t="s">
        <v>5</v>
      </c>
    </row>
    <row r="29" spans="1:5" ht="30" x14ac:dyDescent="0.25">
      <c r="A29" s="3" t="s">
        <v>912</v>
      </c>
      <c r="B29" s="5" t="s">
        <v>5</v>
      </c>
      <c r="C29" s="5" t="s">
        <v>5</v>
      </c>
      <c r="D29" s="5" t="s">
        <v>5</v>
      </c>
      <c r="E29" s="5" t="s">
        <v>5</v>
      </c>
    </row>
    <row r="30" spans="1:5" x14ac:dyDescent="0.25">
      <c r="A30" s="4" t="s">
        <v>629</v>
      </c>
      <c r="B30" s="5" t="s">
        <v>5</v>
      </c>
      <c r="C30" s="5" t="s">
        <v>5</v>
      </c>
      <c r="D30" s="5" t="s">
        <v>5</v>
      </c>
      <c r="E30" s="5" t="s">
        <v>5</v>
      </c>
    </row>
    <row r="31" spans="1:5" x14ac:dyDescent="0.25">
      <c r="A31" s="3" t="s">
        <v>987</v>
      </c>
      <c r="B31" s="5">
        <v>42</v>
      </c>
      <c r="C31" s="5">
        <v>82</v>
      </c>
      <c r="D31" s="5" t="s">
        <v>5</v>
      </c>
      <c r="E31" s="5" t="s">
        <v>5</v>
      </c>
    </row>
    <row r="32" spans="1:5" ht="30" x14ac:dyDescent="0.25">
      <c r="A32" s="3" t="s">
        <v>988</v>
      </c>
      <c r="B32" s="5">
        <v>42</v>
      </c>
      <c r="C32" s="5">
        <v>82</v>
      </c>
      <c r="D32" s="5" t="s">
        <v>5</v>
      </c>
      <c r="E32" s="5" t="s">
        <v>5</v>
      </c>
    </row>
    <row r="33" spans="1:5" x14ac:dyDescent="0.25">
      <c r="A33" s="3" t="s">
        <v>989</v>
      </c>
      <c r="B33" s="5">
        <v>7</v>
      </c>
      <c r="C33" s="5">
        <v>7</v>
      </c>
      <c r="D33" s="5" t="s">
        <v>5</v>
      </c>
      <c r="E33" s="5" t="s">
        <v>5</v>
      </c>
    </row>
    <row r="34" spans="1:5" ht="30" x14ac:dyDescent="0.25">
      <c r="A34" s="3" t="s">
        <v>990</v>
      </c>
      <c r="B34" s="5">
        <v>7</v>
      </c>
      <c r="C34" s="5">
        <v>7</v>
      </c>
      <c r="D34" s="5" t="s">
        <v>5</v>
      </c>
      <c r="E34" s="5" t="s">
        <v>5</v>
      </c>
    </row>
    <row r="35" spans="1:5" x14ac:dyDescent="0.25">
      <c r="A35" s="3" t="s">
        <v>991</v>
      </c>
      <c r="B35" s="5" t="s">
        <v>5</v>
      </c>
      <c r="C35" s="5" t="s">
        <v>5</v>
      </c>
      <c r="D35" s="5" t="s">
        <v>5</v>
      </c>
      <c r="E35" s="5" t="s">
        <v>5</v>
      </c>
    </row>
    <row r="36" spans="1:5" x14ac:dyDescent="0.25">
      <c r="A36" s="4" t="s">
        <v>629</v>
      </c>
      <c r="B36" s="5" t="s">
        <v>5</v>
      </c>
      <c r="C36" s="5" t="s">
        <v>5</v>
      </c>
      <c r="D36" s="5" t="s">
        <v>5</v>
      </c>
      <c r="E36" s="5" t="s">
        <v>5</v>
      </c>
    </row>
    <row r="37" spans="1:5" x14ac:dyDescent="0.25">
      <c r="A37" s="3" t="s">
        <v>987</v>
      </c>
      <c r="B37" s="5">
        <v>567</v>
      </c>
      <c r="C37" s="5">
        <v>57</v>
      </c>
      <c r="D37" s="5" t="s">
        <v>5</v>
      </c>
      <c r="E37" s="5" t="s">
        <v>5</v>
      </c>
    </row>
    <row r="38" spans="1:5" ht="30" x14ac:dyDescent="0.25">
      <c r="A38" s="3" t="s">
        <v>988</v>
      </c>
      <c r="B38" s="5">
        <v>567</v>
      </c>
      <c r="C38" s="5">
        <v>57</v>
      </c>
      <c r="D38" s="5" t="s">
        <v>5</v>
      </c>
      <c r="E38" s="5" t="s">
        <v>5</v>
      </c>
    </row>
    <row r="39" spans="1:5" x14ac:dyDescent="0.25">
      <c r="A39" s="3" t="s">
        <v>992</v>
      </c>
      <c r="B39" s="5" t="s">
        <v>5</v>
      </c>
      <c r="C39" s="5" t="s">
        <v>5</v>
      </c>
      <c r="D39" s="5" t="s">
        <v>5</v>
      </c>
      <c r="E39" s="5" t="s">
        <v>5</v>
      </c>
    </row>
    <row r="40" spans="1:5" x14ac:dyDescent="0.25">
      <c r="A40" s="4" t="s">
        <v>629</v>
      </c>
      <c r="B40" s="5" t="s">
        <v>5</v>
      </c>
      <c r="C40" s="5" t="s">
        <v>5</v>
      </c>
      <c r="D40" s="5" t="s">
        <v>5</v>
      </c>
      <c r="E40" s="5" t="s">
        <v>5</v>
      </c>
    </row>
    <row r="41" spans="1:5" x14ac:dyDescent="0.25">
      <c r="A41" s="3" t="s">
        <v>989</v>
      </c>
      <c r="B41" s="5">
        <v>567</v>
      </c>
      <c r="C41" s="5">
        <v>57</v>
      </c>
      <c r="D41" s="5" t="s">
        <v>5</v>
      </c>
      <c r="E41" s="5" t="s">
        <v>5</v>
      </c>
    </row>
    <row r="42" spans="1:5" ht="30" x14ac:dyDescent="0.25">
      <c r="A42" s="3" t="s">
        <v>990</v>
      </c>
      <c r="B42" s="5">
        <v>567</v>
      </c>
      <c r="C42" s="5">
        <v>57</v>
      </c>
      <c r="D42" s="5" t="s">
        <v>5</v>
      </c>
      <c r="E42" s="5" t="s">
        <v>5</v>
      </c>
    </row>
    <row r="43" spans="1:5" x14ac:dyDescent="0.25">
      <c r="A43" s="3" t="s">
        <v>941</v>
      </c>
      <c r="B43" s="5" t="s">
        <v>5</v>
      </c>
      <c r="C43" s="5" t="s">
        <v>5</v>
      </c>
      <c r="D43" s="5" t="s">
        <v>5</v>
      </c>
      <c r="E43" s="5" t="s">
        <v>5</v>
      </c>
    </row>
    <row r="44" spans="1:5" x14ac:dyDescent="0.25">
      <c r="A44" s="4" t="s">
        <v>625</v>
      </c>
      <c r="B44" s="5" t="s">
        <v>5</v>
      </c>
      <c r="C44" s="5" t="s">
        <v>5</v>
      </c>
      <c r="D44" s="5" t="s">
        <v>5</v>
      </c>
      <c r="E44" s="5" t="s">
        <v>5</v>
      </c>
    </row>
    <row r="45" spans="1:5" x14ac:dyDescent="0.25">
      <c r="A45" s="3" t="s">
        <v>971</v>
      </c>
      <c r="B45" s="7">
        <v>388273</v>
      </c>
      <c r="C45" s="7">
        <v>86271</v>
      </c>
      <c r="D45" s="5" t="s">
        <v>5</v>
      </c>
      <c r="E45" s="5" t="s">
        <v>5</v>
      </c>
    </row>
    <row r="46" spans="1:5" ht="30" x14ac:dyDescent="0.25">
      <c r="A46" s="3" t="s">
        <v>973</v>
      </c>
      <c r="B46" s="7">
        <v>59064</v>
      </c>
      <c r="C46" s="7">
        <v>55349</v>
      </c>
      <c r="D46" s="5" t="s">
        <v>5</v>
      </c>
      <c r="E46" s="5" t="s">
        <v>5</v>
      </c>
    </row>
    <row r="47" spans="1:5" ht="30" x14ac:dyDescent="0.25">
      <c r="A47" s="3" t="s">
        <v>975</v>
      </c>
      <c r="B47" s="5" t="s">
        <v>52</v>
      </c>
      <c r="C47" s="5" t="s">
        <v>52</v>
      </c>
      <c r="D47" s="5" t="s">
        <v>5</v>
      </c>
      <c r="E47" s="5" t="s">
        <v>5</v>
      </c>
    </row>
    <row r="48" spans="1:5" ht="30" x14ac:dyDescent="0.25">
      <c r="A48" s="3" t="s">
        <v>977</v>
      </c>
      <c r="B48" s="5" t="s">
        <v>52</v>
      </c>
      <c r="C48" s="5" t="s">
        <v>52</v>
      </c>
      <c r="D48" s="5" t="s">
        <v>5</v>
      </c>
      <c r="E48" s="5" t="s">
        <v>5</v>
      </c>
    </row>
    <row r="49" spans="1:5" x14ac:dyDescent="0.25">
      <c r="A49" s="3" t="s">
        <v>979</v>
      </c>
      <c r="B49" s="5" t="s">
        <v>52</v>
      </c>
      <c r="C49" s="5" t="s">
        <v>52</v>
      </c>
      <c r="D49" s="5" t="s">
        <v>5</v>
      </c>
      <c r="E49" s="5" t="s">
        <v>5</v>
      </c>
    </row>
    <row r="50" spans="1:5" x14ac:dyDescent="0.25">
      <c r="A50" s="4" t="s">
        <v>629</v>
      </c>
      <c r="B50" s="5" t="s">
        <v>5</v>
      </c>
      <c r="C50" s="5" t="s">
        <v>5</v>
      </c>
      <c r="D50" s="5" t="s">
        <v>5</v>
      </c>
      <c r="E50" s="5" t="s">
        <v>5</v>
      </c>
    </row>
    <row r="51" spans="1:5" x14ac:dyDescent="0.25">
      <c r="A51" s="3" t="s">
        <v>980</v>
      </c>
      <c r="B51" s="5" t="s">
        <v>52</v>
      </c>
      <c r="C51" s="5" t="s">
        <v>52</v>
      </c>
      <c r="D51" s="5" t="s">
        <v>5</v>
      </c>
      <c r="E51" s="5" t="s">
        <v>5</v>
      </c>
    </row>
    <row r="52" spans="1:5" x14ac:dyDescent="0.25">
      <c r="A52" s="3" t="s">
        <v>982</v>
      </c>
      <c r="B52" s="5" t="s">
        <v>52</v>
      </c>
      <c r="C52" s="5" t="s">
        <v>52</v>
      </c>
      <c r="D52" s="5" t="s">
        <v>5</v>
      </c>
      <c r="E52" s="5" t="s">
        <v>5</v>
      </c>
    </row>
    <row r="53" spans="1:5" x14ac:dyDescent="0.25">
      <c r="A53" s="3" t="s">
        <v>984</v>
      </c>
      <c r="B53" s="5" t="s">
        <v>52</v>
      </c>
      <c r="C53" s="5" t="s">
        <v>52</v>
      </c>
      <c r="D53" s="5" t="s">
        <v>5</v>
      </c>
      <c r="E53" s="5" t="s">
        <v>5</v>
      </c>
    </row>
    <row r="54" spans="1:5" ht="45" x14ac:dyDescent="0.25">
      <c r="A54" s="3" t="s">
        <v>942</v>
      </c>
      <c r="B54" s="5" t="s">
        <v>5</v>
      </c>
      <c r="C54" s="5" t="s">
        <v>5</v>
      </c>
      <c r="D54" s="5" t="s">
        <v>5</v>
      </c>
      <c r="E54" s="5" t="s">
        <v>5</v>
      </c>
    </row>
    <row r="55" spans="1:5" x14ac:dyDescent="0.25">
      <c r="A55" s="4" t="s">
        <v>629</v>
      </c>
      <c r="B55" s="5" t="s">
        <v>5</v>
      </c>
      <c r="C55" s="5" t="s">
        <v>5</v>
      </c>
      <c r="D55" s="5" t="s">
        <v>5</v>
      </c>
      <c r="E55" s="5" t="s">
        <v>5</v>
      </c>
    </row>
    <row r="56" spans="1:5" x14ac:dyDescent="0.25">
      <c r="A56" s="3" t="s">
        <v>987</v>
      </c>
      <c r="B56" s="5" t="s">
        <v>52</v>
      </c>
      <c r="C56" s="5" t="s">
        <v>52</v>
      </c>
      <c r="D56" s="5" t="s">
        <v>5</v>
      </c>
      <c r="E56" s="5" t="s">
        <v>5</v>
      </c>
    </row>
    <row r="57" spans="1:5" x14ac:dyDescent="0.25">
      <c r="A57" s="3" t="s">
        <v>989</v>
      </c>
      <c r="B57" s="5" t="s">
        <v>52</v>
      </c>
      <c r="C57" s="5" t="s">
        <v>52</v>
      </c>
      <c r="D57" s="5" t="s">
        <v>5</v>
      </c>
      <c r="E57" s="5" t="s">
        <v>5</v>
      </c>
    </row>
    <row r="58" spans="1:5" ht="45" x14ac:dyDescent="0.25">
      <c r="A58" s="3" t="s">
        <v>943</v>
      </c>
      <c r="B58" s="5" t="s">
        <v>5</v>
      </c>
      <c r="C58" s="5" t="s">
        <v>5</v>
      </c>
      <c r="D58" s="5" t="s">
        <v>5</v>
      </c>
      <c r="E58" s="5" t="s">
        <v>5</v>
      </c>
    </row>
    <row r="59" spans="1:5" x14ac:dyDescent="0.25">
      <c r="A59" s="4" t="s">
        <v>629</v>
      </c>
      <c r="B59" s="5" t="s">
        <v>5</v>
      </c>
      <c r="C59" s="5" t="s">
        <v>5</v>
      </c>
      <c r="D59" s="5" t="s">
        <v>5</v>
      </c>
      <c r="E59" s="5" t="s">
        <v>5</v>
      </c>
    </row>
    <row r="60" spans="1:5" x14ac:dyDescent="0.25">
      <c r="A60" s="3" t="s">
        <v>987</v>
      </c>
      <c r="B60" s="5" t="s">
        <v>52</v>
      </c>
      <c r="C60" s="5" t="s">
        <v>52</v>
      </c>
      <c r="D60" s="5" t="s">
        <v>5</v>
      </c>
      <c r="E60" s="5" t="s">
        <v>5</v>
      </c>
    </row>
    <row r="61" spans="1:5" x14ac:dyDescent="0.25">
      <c r="A61" s="3" t="s">
        <v>989</v>
      </c>
      <c r="B61" s="5" t="s">
        <v>52</v>
      </c>
      <c r="C61" s="5" t="s">
        <v>52</v>
      </c>
      <c r="D61" s="5" t="s">
        <v>5</v>
      </c>
      <c r="E61" s="5" t="s">
        <v>5</v>
      </c>
    </row>
    <row r="62" spans="1:5" ht="30" x14ac:dyDescent="0.25">
      <c r="A62" s="3" t="s">
        <v>993</v>
      </c>
      <c r="B62" s="5" t="s">
        <v>5</v>
      </c>
      <c r="C62" s="5" t="s">
        <v>5</v>
      </c>
      <c r="D62" s="5" t="s">
        <v>5</v>
      </c>
      <c r="E62" s="5" t="s">
        <v>5</v>
      </c>
    </row>
    <row r="63" spans="1:5" x14ac:dyDescent="0.25">
      <c r="A63" s="4" t="s">
        <v>629</v>
      </c>
      <c r="B63" s="5" t="s">
        <v>5</v>
      </c>
      <c r="C63" s="5" t="s">
        <v>5</v>
      </c>
      <c r="D63" s="5" t="s">
        <v>5</v>
      </c>
      <c r="E63" s="5" t="s">
        <v>5</v>
      </c>
    </row>
    <row r="64" spans="1:5" x14ac:dyDescent="0.25">
      <c r="A64" s="3" t="s">
        <v>987</v>
      </c>
      <c r="B64" s="5" t="s">
        <v>52</v>
      </c>
      <c r="C64" s="5" t="s">
        <v>52</v>
      </c>
      <c r="D64" s="5" t="s">
        <v>5</v>
      </c>
      <c r="E64" s="5" t="s">
        <v>5</v>
      </c>
    </row>
    <row r="65" spans="1:5" ht="30" x14ac:dyDescent="0.25">
      <c r="A65" s="3" t="s">
        <v>994</v>
      </c>
      <c r="B65" s="5" t="s">
        <v>5</v>
      </c>
      <c r="C65" s="5" t="s">
        <v>5</v>
      </c>
      <c r="D65" s="5" t="s">
        <v>5</v>
      </c>
      <c r="E65" s="5" t="s">
        <v>5</v>
      </c>
    </row>
    <row r="66" spans="1:5" x14ac:dyDescent="0.25">
      <c r="A66" s="4" t="s">
        <v>629</v>
      </c>
      <c r="B66" s="5" t="s">
        <v>5</v>
      </c>
      <c r="C66" s="5" t="s">
        <v>5</v>
      </c>
      <c r="D66" s="5" t="s">
        <v>5</v>
      </c>
      <c r="E66" s="5" t="s">
        <v>5</v>
      </c>
    </row>
    <row r="67" spans="1:5" x14ac:dyDescent="0.25">
      <c r="A67" s="3" t="s">
        <v>989</v>
      </c>
      <c r="B67" s="5" t="s">
        <v>52</v>
      </c>
      <c r="C67" s="5" t="s">
        <v>52</v>
      </c>
      <c r="D67" s="5" t="s">
        <v>5</v>
      </c>
      <c r="E67" s="5" t="s">
        <v>5</v>
      </c>
    </row>
    <row r="68" spans="1:5" x14ac:dyDescent="0.25">
      <c r="A68" s="3" t="s">
        <v>947</v>
      </c>
      <c r="B68" s="5" t="s">
        <v>5</v>
      </c>
      <c r="C68" s="5" t="s">
        <v>5</v>
      </c>
      <c r="D68" s="5" t="s">
        <v>5</v>
      </c>
      <c r="E68" s="5" t="s">
        <v>5</v>
      </c>
    </row>
    <row r="69" spans="1:5" x14ac:dyDescent="0.25">
      <c r="A69" s="4" t="s">
        <v>625</v>
      </c>
      <c r="B69" s="5" t="s">
        <v>5</v>
      </c>
      <c r="C69" s="5" t="s">
        <v>5</v>
      </c>
      <c r="D69" s="5" t="s">
        <v>5</v>
      </c>
      <c r="E69" s="5" t="s">
        <v>5</v>
      </c>
    </row>
    <row r="70" spans="1:5" x14ac:dyDescent="0.25">
      <c r="A70" s="3" t="s">
        <v>971</v>
      </c>
      <c r="B70" s="5" t="s">
        <v>52</v>
      </c>
      <c r="C70" s="5" t="s">
        <v>52</v>
      </c>
      <c r="D70" s="5" t="s">
        <v>5</v>
      </c>
      <c r="E70" s="5" t="s">
        <v>5</v>
      </c>
    </row>
    <row r="71" spans="1:5" ht="30" x14ac:dyDescent="0.25">
      <c r="A71" s="3" t="s">
        <v>973</v>
      </c>
      <c r="B71" s="7">
        <v>109095</v>
      </c>
      <c r="C71" s="7">
        <v>145788</v>
      </c>
      <c r="D71" s="5" t="s">
        <v>5</v>
      </c>
      <c r="E71" s="5" t="s">
        <v>5</v>
      </c>
    </row>
    <row r="72" spans="1:5" ht="30" x14ac:dyDescent="0.25">
      <c r="A72" s="3" t="s">
        <v>975</v>
      </c>
      <c r="B72" s="5" t="s">
        <v>52</v>
      </c>
      <c r="C72" s="5" t="s">
        <v>52</v>
      </c>
      <c r="D72" s="5" t="s">
        <v>5</v>
      </c>
      <c r="E72" s="5" t="s">
        <v>5</v>
      </c>
    </row>
    <row r="73" spans="1:5" ht="30" x14ac:dyDescent="0.25">
      <c r="A73" s="3" t="s">
        <v>977</v>
      </c>
      <c r="B73" s="5" t="s">
        <v>52</v>
      </c>
      <c r="C73" s="5" t="s">
        <v>52</v>
      </c>
      <c r="D73" s="5" t="s">
        <v>5</v>
      </c>
      <c r="E73" s="5" t="s">
        <v>5</v>
      </c>
    </row>
    <row r="74" spans="1:5" x14ac:dyDescent="0.25">
      <c r="A74" s="3" t="s">
        <v>979</v>
      </c>
      <c r="B74" s="5" t="s">
        <v>52</v>
      </c>
      <c r="C74" s="5" t="s">
        <v>52</v>
      </c>
      <c r="D74" s="5" t="s">
        <v>5</v>
      </c>
      <c r="E74" s="5" t="s">
        <v>5</v>
      </c>
    </row>
    <row r="75" spans="1:5" x14ac:dyDescent="0.25">
      <c r="A75" s="4" t="s">
        <v>629</v>
      </c>
      <c r="B75" s="5" t="s">
        <v>5</v>
      </c>
      <c r="C75" s="5" t="s">
        <v>5</v>
      </c>
      <c r="D75" s="5" t="s">
        <v>5</v>
      </c>
      <c r="E75" s="5" t="s">
        <v>5</v>
      </c>
    </row>
    <row r="76" spans="1:5" x14ac:dyDescent="0.25">
      <c r="A76" s="3" t="s">
        <v>980</v>
      </c>
      <c r="B76" s="5" t="s">
        <v>52</v>
      </c>
      <c r="C76" s="5" t="s">
        <v>52</v>
      </c>
      <c r="D76" s="5" t="s">
        <v>5</v>
      </c>
      <c r="E76" s="5" t="s">
        <v>5</v>
      </c>
    </row>
    <row r="77" spans="1:5" x14ac:dyDescent="0.25">
      <c r="A77" s="3" t="s">
        <v>982</v>
      </c>
      <c r="B77" s="7">
        <v>172506</v>
      </c>
      <c r="C77" s="7">
        <v>160581</v>
      </c>
      <c r="D77" s="5" t="s">
        <v>5</v>
      </c>
      <c r="E77" s="5" t="s">
        <v>5</v>
      </c>
    </row>
    <row r="78" spans="1:5" x14ac:dyDescent="0.25">
      <c r="A78" s="3" t="s">
        <v>984</v>
      </c>
      <c r="B78" s="5" t="s">
        <v>52</v>
      </c>
      <c r="C78" s="5" t="s">
        <v>52</v>
      </c>
      <c r="D78" s="5" t="s">
        <v>5</v>
      </c>
      <c r="E78" s="5" t="s">
        <v>5</v>
      </c>
    </row>
    <row r="79" spans="1:5" ht="45" x14ac:dyDescent="0.25">
      <c r="A79" s="3" t="s">
        <v>948</v>
      </c>
      <c r="B79" s="5" t="s">
        <v>5</v>
      </c>
      <c r="C79" s="5" t="s">
        <v>5</v>
      </c>
      <c r="D79" s="5" t="s">
        <v>5</v>
      </c>
      <c r="E79" s="5" t="s">
        <v>5</v>
      </c>
    </row>
    <row r="80" spans="1:5" x14ac:dyDescent="0.25">
      <c r="A80" s="4" t="s">
        <v>629</v>
      </c>
      <c r="B80" s="5" t="s">
        <v>5</v>
      </c>
      <c r="C80" s="5" t="s">
        <v>5</v>
      </c>
      <c r="D80" s="5" t="s">
        <v>5</v>
      </c>
      <c r="E80" s="5" t="s">
        <v>5</v>
      </c>
    </row>
    <row r="81" spans="1:5" x14ac:dyDescent="0.25">
      <c r="A81" s="3" t="s">
        <v>987</v>
      </c>
      <c r="B81" s="5" t="s">
        <v>52</v>
      </c>
      <c r="C81" s="5" t="s">
        <v>52</v>
      </c>
      <c r="D81" s="5" t="s">
        <v>5</v>
      </c>
      <c r="E81" s="5" t="s">
        <v>5</v>
      </c>
    </row>
    <row r="82" spans="1:5" x14ac:dyDescent="0.25">
      <c r="A82" s="3" t="s">
        <v>989</v>
      </c>
      <c r="B82" s="5" t="s">
        <v>52</v>
      </c>
      <c r="C82" s="5" t="s">
        <v>52</v>
      </c>
      <c r="D82" s="5" t="s">
        <v>5</v>
      </c>
      <c r="E82" s="5" t="s">
        <v>5</v>
      </c>
    </row>
    <row r="83" spans="1:5" ht="45" x14ac:dyDescent="0.25">
      <c r="A83" s="3" t="s">
        <v>949</v>
      </c>
      <c r="B83" s="5" t="s">
        <v>5</v>
      </c>
      <c r="C83" s="5" t="s">
        <v>5</v>
      </c>
      <c r="D83" s="5" t="s">
        <v>5</v>
      </c>
      <c r="E83" s="5" t="s">
        <v>5</v>
      </c>
    </row>
    <row r="84" spans="1:5" x14ac:dyDescent="0.25">
      <c r="A84" s="4" t="s">
        <v>629</v>
      </c>
      <c r="B84" s="5" t="s">
        <v>5</v>
      </c>
      <c r="C84" s="5" t="s">
        <v>5</v>
      </c>
      <c r="D84" s="5" t="s">
        <v>5</v>
      </c>
      <c r="E84" s="5" t="s">
        <v>5</v>
      </c>
    </row>
    <row r="85" spans="1:5" x14ac:dyDescent="0.25">
      <c r="A85" s="3" t="s">
        <v>987</v>
      </c>
      <c r="B85" s="5" t="s">
        <v>52</v>
      </c>
      <c r="C85" s="5" t="s">
        <v>52</v>
      </c>
      <c r="D85" s="5" t="s">
        <v>5</v>
      </c>
      <c r="E85" s="5" t="s">
        <v>5</v>
      </c>
    </row>
    <row r="86" spans="1:5" x14ac:dyDescent="0.25">
      <c r="A86" s="3" t="s">
        <v>989</v>
      </c>
      <c r="B86" s="5" t="s">
        <v>52</v>
      </c>
      <c r="C86" s="5" t="s">
        <v>52</v>
      </c>
      <c r="D86" s="5" t="s">
        <v>5</v>
      </c>
      <c r="E86" s="5" t="s">
        <v>5</v>
      </c>
    </row>
    <row r="87" spans="1:5" ht="30" x14ac:dyDescent="0.25">
      <c r="A87" s="3" t="s">
        <v>995</v>
      </c>
      <c r="B87" s="5" t="s">
        <v>5</v>
      </c>
      <c r="C87" s="5" t="s">
        <v>5</v>
      </c>
      <c r="D87" s="5" t="s">
        <v>5</v>
      </c>
      <c r="E87" s="5" t="s">
        <v>5</v>
      </c>
    </row>
    <row r="88" spans="1:5" x14ac:dyDescent="0.25">
      <c r="A88" s="4" t="s">
        <v>629</v>
      </c>
      <c r="B88" s="5" t="s">
        <v>5</v>
      </c>
      <c r="C88" s="5" t="s">
        <v>5</v>
      </c>
      <c r="D88" s="5" t="s">
        <v>5</v>
      </c>
      <c r="E88" s="5" t="s">
        <v>5</v>
      </c>
    </row>
    <row r="89" spans="1:5" x14ac:dyDescent="0.25">
      <c r="A89" s="3" t="s">
        <v>987</v>
      </c>
      <c r="B89" s="5" t="s">
        <v>52</v>
      </c>
      <c r="C89" s="5" t="s">
        <v>52</v>
      </c>
      <c r="D89" s="5" t="s">
        <v>5</v>
      </c>
      <c r="E89" s="5" t="s">
        <v>5</v>
      </c>
    </row>
    <row r="90" spans="1:5" ht="30" x14ac:dyDescent="0.25">
      <c r="A90" s="3" t="s">
        <v>996</v>
      </c>
      <c r="B90" s="5" t="s">
        <v>5</v>
      </c>
      <c r="C90" s="5" t="s">
        <v>5</v>
      </c>
      <c r="D90" s="5" t="s">
        <v>5</v>
      </c>
      <c r="E90" s="5" t="s">
        <v>5</v>
      </c>
    </row>
    <row r="91" spans="1:5" x14ac:dyDescent="0.25">
      <c r="A91" s="4" t="s">
        <v>629</v>
      </c>
      <c r="B91" s="5" t="s">
        <v>5</v>
      </c>
      <c r="C91" s="5" t="s">
        <v>5</v>
      </c>
      <c r="D91" s="5" t="s">
        <v>5</v>
      </c>
      <c r="E91" s="5" t="s">
        <v>5</v>
      </c>
    </row>
    <row r="92" spans="1:5" x14ac:dyDescent="0.25">
      <c r="A92" s="3" t="s">
        <v>989</v>
      </c>
      <c r="B92" s="5" t="s">
        <v>52</v>
      </c>
      <c r="C92" s="5" t="s">
        <v>52</v>
      </c>
      <c r="D92" s="5" t="s">
        <v>5</v>
      </c>
      <c r="E92" s="5" t="s">
        <v>5</v>
      </c>
    </row>
    <row r="93" spans="1:5" x14ac:dyDescent="0.25">
      <c r="A93" s="3" t="s">
        <v>953</v>
      </c>
      <c r="B93" s="5" t="s">
        <v>5</v>
      </c>
      <c r="C93" s="5" t="s">
        <v>5</v>
      </c>
      <c r="D93" s="5" t="s">
        <v>5</v>
      </c>
      <c r="E93" s="5" t="s">
        <v>5</v>
      </c>
    </row>
    <row r="94" spans="1:5" x14ac:dyDescent="0.25">
      <c r="A94" s="4" t="s">
        <v>625</v>
      </c>
      <c r="B94" s="5" t="s">
        <v>5</v>
      </c>
      <c r="C94" s="5" t="s">
        <v>5</v>
      </c>
      <c r="D94" s="5" t="s">
        <v>5</v>
      </c>
      <c r="E94" s="5" t="s">
        <v>5</v>
      </c>
    </row>
    <row r="95" spans="1:5" x14ac:dyDescent="0.25">
      <c r="A95" s="3" t="s">
        <v>971</v>
      </c>
      <c r="B95" s="5" t="s">
        <v>52</v>
      </c>
      <c r="C95" s="5" t="s">
        <v>52</v>
      </c>
      <c r="D95" s="5" t="s">
        <v>5</v>
      </c>
      <c r="E95" s="5" t="s">
        <v>5</v>
      </c>
    </row>
    <row r="96" spans="1:5" ht="30" x14ac:dyDescent="0.25">
      <c r="A96" s="3" t="s">
        <v>973</v>
      </c>
      <c r="B96" s="5" t="s">
        <v>52</v>
      </c>
      <c r="C96" s="5" t="s">
        <v>52</v>
      </c>
      <c r="D96" s="5" t="s">
        <v>5</v>
      </c>
      <c r="E96" s="5" t="s">
        <v>5</v>
      </c>
    </row>
    <row r="97" spans="1:5" ht="30" x14ac:dyDescent="0.25">
      <c r="A97" s="3" t="s">
        <v>975</v>
      </c>
      <c r="B97" s="7">
        <v>12725</v>
      </c>
      <c r="C97" s="7">
        <v>11907</v>
      </c>
      <c r="D97" s="5" t="s">
        <v>5</v>
      </c>
      <c r="E97" s="5" t="s">
        <v>5</v>
      </c>
    </row>
    <row r="98" spans="1:5" ht="30" x14ac:dyDescent="0.25">
      <c r="A98" s="3" t="s">
        <v>977</v>
      </c>
      <c r="B98" s="7">
        <v>2507804</v>
      </c>
      <c r="C98" s="7">
        <v>2298488</v>
      </c>
      <c r="D98" s="5" t="s">
        <v>5</v>
      </c>
      <c r="E98" s="5" t="s">
        <v>5</v>
      </c>
    </row>
    <row r="99" spans="1:5" x14ac:dyDescent="0.25">
      <c r="A99" s="3" t="s">
        <v>979</v>
      </c>
      <c r="B99" s="7">
        <v>7003</v>
      </c>
      <c r="C99" s="7">
        <v>7127</v>
      </c>
      <c r="D99" s="5" t="s">
        <v>5</v>
      </c>
      <c r="E99" s="5" t="s">
        <v>5</v>
      </c>
    </row>
    <row r="100" spans="1:5" x14ac:dyDescent="0.25">
      <c r="A100" s="4" t="s">
        <v>629</v>
      </c>
      <c r="B100" s="5" t="s">
        <v>5</v>
      </c>
      <c r="C100" s="5" t="s">
        <v>5</v>
      </c>
      <c r="D100" s="5" t="s">
        <v>5</v>
      </c>
      <c r="E100" s="5" t="s">
        <v>5</v>
      </c>
    </row>
    <row r="101" spans="1:5" x14ac:dyDescent="0.25">
      <c r="A101" s="3" t="s">
        <v>980</v>
      </c>
      <c r="B101" s="7">
        <v>2407302</v>
      </c>
      <c r="C101" s="7">
        <v>2253543</v>
      </c>
      <c r="D101" s="5" t="s">
        <v>5</v>
      </c>
      <c r="E101" s="5" t="s">
        <v>5</v>
      </c>
    </row>
    <row r="102" spans="1:5" x14ac:dyDescent="0.25">
      <c r="A102" s="3" t="s">
        <v>982</v>
      </c>
      <c r="B102" s="5" t="s">
        <v>52</v>
      </c>
      <c r="C102" s="5" t="s">
        <v>52</v>
      </c>
      <c r="D102" s="5" t="s">
        <v>5</v>
      </c>
      <c r="E102" s="5" t="s">
        <v>5</v>
      </c>
    </row>
    <row r="103" spans="1:5" x14ac:dyDescent="0.25">
      <c r="A103" s="3" t="s">
        <v>984</v>
      </c>
      <c r="B103" s="5">
        <v>806</v>
      </c>
      <c r="C103" s="5">
        <v>818</v>
      </c>
      <c r="D103" s="5" t="s">
        <v>5</v>
      </c>
      <c r="E103" s="5" t="s">
        <v>5</v>
      </c>
    </row>
    <row r="104" spans="1:5" ht="45" x14ac:dyDescent="0.25">
      <c r="A104" s="3" t="s">
        <v>954</v>
      </c>
      <c r="B104" s="5" t="s">
        <v>5</v>
      </c>
      <c r="C104" s="5" t="s">
        <v>5</v>
      </c>
      <c r="D104" s="5" t="s">
        <v>5</v>
      </c>
      <c r="E104" s="5" t="s">
        <v>5</v>
      </c>
    </row>
    <row r="105" spans="1:5" x14ac:dyDescent="0.25">
      <c r="A105" s="4" t="s">
        <v>629</v>
      </c>
      <c r="B105" s="5" t="s">
        <v>5</v>
      </c>
      <c r="C105" s="5" t="s">
        <v>5</v>
      </c>
      <c r="D105" s="5" t="s">
        <v>5</v>
      </c>
      <c r="E105" s="5" t="s">
        <v>5</v>
      </c>
    </row>
    <row r="106" spans="1:5" x14ac:dyDescent="0.25">
      <c r="A106" s="3" t="s">
        <v>987</v>
      </c>
      <c r="B106" s="5">
        <v>80</v>
      </c>
      <c r="C106" s="5">
        <v>38</v>
      </c>
      <c r="D106" s="5" t="s">
        <v>5</v>
      </c>
      <c r="E106" s="5" t="s">
        <v>5</v>
      </c>
    </row>
    <row r="107" spans="1:5" x14ac:dyDescent="0.25">
      <c r="A107" s="3" t="s">
        <v>989</v>
      </c>
      <c r="B107" s="5">
        <v>22</v>
      </c>
      <c r="C107" s="5">
        <v>25</v>
      </c>
      <c r="D107" s="5" t="s">
        <v>5</v>
      </c>
      <c r="E107" s="5" t="s">
        <v>5</v>
      </c>
    </row>
    <row r="108" spans="1:5" ht="45" x14ac:dyDescent="0.25">
      <c r="A108" s="3" t="s">
        <v>955</v>
      </c>
      <c r="B108" s="5" t="s">
        <v>5</v>
      </c>
      <c r="C108" s="5" t="s">
        <v>5</v>
      </c>
      <c r="D108" s="5" t="s">
        <v>5</v>
      </c>
      <c r="E108" s="5" t="s">
        <v>5</v>
      </c>
    </row>
    <row r="109" spans="1:5" x14ac:dyDescent="0.25">
      <c r="A109" s="4" t="s">
        <v>629</v>
      </c>
      <c r="B109" s="5" t="s">
        <v>5</v>
      </c>
      <c r="C109" s="5" t="s">
        <v>5</v>
      </c>
      <c r="D109" s="5" t="s">
        <v>5</v>
      </c>
      <c r="E109" s="5" t="s">
        <v>5</v>
      </c>
    </row>
    <row r="110" spans="1:5" x14ac:dyDescent="0.25">
      <c r="A110" s="3" t="s">
        <v>987</v>
      </c>
      <c r="B110" s="5">
        <v>42</v>
      </c>
      <c r="C110" s="5">
        <v>82</v>
      </c>
      <c r="D110" s="5" t="s">
        <v>5</v>
      </c>
      <c r="E110" s="5" t="s">
        <v>5</v>
      </c>
    </row>
    <row r="111" spans="1:5" x14ac:dyDescent="0.25">
      <c r="A111" s="3" t="s">
        <v>989</v>
      </c>
      <c r="B111" s="5">
        <v>7</v>
      </c>
      <c r="C111" s="5">
        <v>7</v>
      </c>
      <c r="D111" s="5" t="s">
        <v>5</v>
      </c>
      <c r="E111" s="5" t="s">
        <v>5</v>
      </c>
    </row>
    <row r="112" spans="1:5" ht="30" x14ac:dyDescent="0.25">
      <c r="A112" s="3" t="s">
        <v>997</v>
      </c>
      <c r="B112" s="5" t="s">
        <v>5</v>
      </c>
      <c r="C112" s="5" t="s">
        <v>5</v>
      </c>
      <c r="D112" s="5" t="s">
        <v>5</v>
      </c>
      <c r="E112" s="5" t="s">
        <v>5</v>
      </c>
    </row>
    <row r="113" spans="1:5" x14ac:dyDescent="0.25">
      <c r="A113" s="4" t="s">
        <v>629</v>
      </c>
      <c r="B113" s="5" t="s">
        <v>5</v>
      </c>
      <c r="C113" s="5" t="s">
        <v>5</v>
      </c>
      <c r="D113" s="5" t="s">
        <v>5</v>
      </c>
      <c r="E113" s="5" t="s">
        <v>5</v>
      </c>
    </row>
    <row r="114" spans="1:5" x14ac:dyDescent="0.25">
      <c r="A114" s="3" t="s">
        <v>987</v>
      </c>
      <c r="B114" s="5">
        <v>567</v>
      </c>
      <c r="C114" s="5">
        <v>57</v>
      </c>
      <c r="D114" s="5" t="s">
        <v>5</v>
      </c>
      <c r="E114" s="5" t="s">
        <v>5</v>
      </c>
    </row>
    <row r="115" spans="1:5" ht="30" x14ac:dyDescent="0.25">
      <c r="A115" s="3" t="s">
        <v>998</v>
      </c>
      <c r="B115" s="5" t="s">
        <v>5</v>
      </c>
      <c r="C115" s="5" t="s">
        <v>5</v>
      </c>
      <c r="D115" s="5" t="s">
        <v>5</v>
      </c>
      <c r="E115" s="5" t="s">
        <v>5</v>
      </c>
    </row>
    <row r="116" spans="1:5" x14ac:dyDescent="0.25">
      <c r="A116" s="4" t="s">
        <v>629</v>
      </c>
      <c r="B116" s="5" t="s">
        <v>5</v>
      </c>
      <c r="C116" s="5" t="s">
        <v>5</v>
      </c>
      <c r="D116" s="5" t="s">
        <v>5</v>
      </c>
      <c r="E116" s="5" t="s">
        <v>5</v>
      </c>
    </row>
    <row r="117" spans="1:5" x14ac:dyDescent="0.25">
      <c r="A117" s="3" t="s">
        <v>989</v>
      </c>
      <c r="B117" s="9">
        <v>567</v>
      </c>
      <c r="C117" s="9">
        <v>57</v>
      </c>
      <c r="D117" s="5" t="s">
        <v>5</v>
      </c>
      <c r="E117" s="5"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38</v>
      </c>
      <c r="B1" s="8" t="s">
        <v>79</v>
      </c>
      <c r="C1" s="8"/>
      <c r="D1" s="8" t="s">
        <v>1</v>
      </c>
      <c r="E1" s="8"/>
    </row>
    <row r="2" spans="1:5" x14ac:dyDescent="0.25">
      <c r="A2" s="8"/>
      <c r="B2" s="1" t="s">
        <v>2</v>
      </c>
      <c r="C2" s="1" t="s">
        <v>80</v>
      </c>
      <c r="D2" s="1" t="s">
        <v>2</v>
      </c>
      <c r="E2" s="1" t="s">
        <v>80</v>
      </c>
    </row>
    <row r="3" spans="1:5" ht="30" x14ac:dyDescent="0.25">
      <c r="A3" s="4" t="s">
        <v>128</v>
      </c>
      <c r="B3" s="5" t="s">
        <v>5</v>
      </c>
      <c r="C3" s="5" t="s">
        <v>5</v>
      </c>
      <c r="D3" s="5" t="s">
        <v>5</v>
      </c>
      <c r="E3" s="5" t="s">
        <v>5</v>
      </c>
    </row>
    <row r="4" spans="1:5" ht="30" x14ac:dyDescent="0.25">
      <c r="A4" s="3" t="s">
        <v>139</v>
      </c>
      <c r="B4" s="9">
        <v>535000</v>
      </c>
      <c r="C4" s="9">
        <v>903000</v>
      </c>
      <c r="D4" s="9">
        <v>1900000</v>
      </c>
      <c r="E4" s="9">
        <v>29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9" width="36.5703125" bestFit="1" customWidth="1"/>
  </cols>
  <sheetData>
    <row r="1" spans="1:9" ht="15" customHeight="1" x14ac:dyDescent="0.25">
      <c r="A1" s="1" t="s">
        <v>140</v>
      </c>
      <c r="B1" s="8" t="s">
        <v>141</v>
      </c>
      <c r="C1" s="8" t="s">
        <v>142</v>
      </c>
      <c r="D1" s="8" t="s">
        <v>143</v>
      </c>
      <c r="E1" s="8" t="s">
        <v>144</v>
      </c>
      <c r="F1" s="8" t="s">
        <v>145</v>
      </c>
      <c r="G1" s="8" t="s">
        <v>66</v>
      </c>
      <c r="H1" s="8" t="s">
        <v>146</v>
      </c>
      <c r="I1" s="8" t="s">
        <v>147</v>
      </c>
    </row>
    <row r="2" spans="1:9" ht="30" x14ac:dyDescent="0.25">
      <c r="A2" s="1" t="s">
        <v>78</v>
      </c>
      <c r="B2" s="8"/>
      <c r="C2" s="8"/>
      <c r="D2" s="8"/>
      <c r="E2" s="8"/>
      <c r="F2" s="8"/>
      <c r="G2" s="8"/>
      <c r="H2" s="8"/>
      <c r="I2" s="8"/>
    </row>
    <row r="3" spans="1:9" x14ac:dyDescent="0.25">
      <c r="A3" s="3" t="s">
        <v>148</v>
      </c>
      <c r="B3" s="9">
        <v>233943</v>
      </c>
      <c r="C3" s="9">
        <v>0</v>
      </c>
      <c r="D3" s="9">
        <v>98338</v>
      </c>
      <c r="E3" s="9">
        <v>146959</v>
      </c>
      <c r="F3" s="9">
        <v>4915</v>
      </c>
      <c r="G3" s="9">
        <v>-8331</v>
      </c>
      <c r="H3" s="9">
        <v>-6210</v>
      </c>
      <c r="I3" s="5" t="s">
        <v>5</v>
      </c>
    </row>
    <row r="4" spans="1:9" ht="30" x14ac:dyDescent="0.25">
      <c r="A4" s="3" t="s">
        <v>149</v>
      </c>
      <c r="B4" s="5" t="s">
        <v>5</v>
      </c>
      <c r="C4" s="7">
        <v>54488922</v>
      </c>
      <c r="D4" s="5" t="s">
        <v>5</v>
      </c>
      <c r="E4" s="5" t="s">
        <v>5</v>
      </c>
      <c r="F4" s="5" t="s">
        <v>5</v>
      </c>
      <c r="G4" s="5" t="s">
        <v>5</v>
      </c>
      <c r="H4" s="5" t="s">
        <v>5</v>
      </c>
      <c r="I4" s="7">
        <v>-1728000</v>
      </c>
    </row>
    <row r="5" spans="1:9" x14ac:dyDescent="0.25">
      <c r="A5" s="3" t="s">
        <v>136</v>
      </c>
      <c r="B5" s="7">
        <v>9808</v>
      </c>
      <c r="C5" s="5" t="s">
        <v>5</v>
      </c>
      <c r="D5" s="5" t="s">
        <v>5</v>
      </c>
      <c r="E5" s="7">
        <v>11414</v>
      </c>
      <c r="F5" s="7">
        <v>-1606</v>
      </c>
      <c r="G5" s="5" t="s">
        <v>5</v>
      </c>
      <c r="H5" s="5" t="s">
        <v>5</v>
      </c>
      <c r="I5" s="5" t="s">
        <v>5</v>
      </c>
    </row>
    <row r="6" spans="1:9" x14ac:dyDescent="0.25">
      <c r="A6" s="3" t="s">
        <v>150</v>
      </c>
      <c r="B6" s="7">
        <v>-1698</v>
      </c>
      <c r="C6" s="5" t="s">
        <v>5</v>
      </c>
      <c r="D6" s="5" t="s">
        <v>5</v>
      </c>
      <c r="E6" s="5" t="s">
        <v>5</v>
      </c>
      <c r="F6" s="5" t="s">
        <v>5</v>
      </c>
      <c r="G6" s="7">
        <v>-1698</v>
      </c>
      <c r="H6" s="5" t="s">
        <v>5</v>
      </c>
      <c r="I6" s="5" t="s">
        <v>5</v>
      </c>
    </row>
    <row r="7" spans="1:9" x14ac:dyDescent="0.25">
      <c r="A7" s="3" t="s">
        <v>151</v>
      </c>
      <c r="B7" s="5" t="s">
        <v>5</v>
      </c>
      <c r="C7" s="7">
        <v>-223015</v>
      </c>
      <c r="D7" s="5" t="s">
        <v>5</v>
      </c>
      <c r="E7" s="5" t="s">
        <v>5</v>
      </c>
      <c r="F7" s="5" t="s">
        <v>5</v>
      </c>
      <c r="G7" s="5" t="s">
        <v>5</v>
      </c>
      <c r="H7" s="5" t="s">
        <v>5</v>
      </c>
      <c r="I7" s="5" t="s">
        <v>5</v>
      </c>
    </row>
    <row r="8" spans="1:9" x14ac:dyDescent="0.25">
      <c r="A8" s="3" t="s">
        <v>152</v>
      </c>
      <c r="B8" s="5">
        <v>582</v>
      </c>
      <c r="C8" s="5" t="s">
        <v>5</v>
      </c>
      <c r="D8" s="5">
        <v>271</v>
      </c>
      <c r="E8" s="5" t="s">
        <v>5</v>
      </c>
      <c r="F8" s="5" t="s">
        <v>5</v>
      </c>
      <c r="G8" s="5" t="s">
        <v>5</v>
      </c>
      <c r="H8" s="5">
        <v>311</v>
      </c>
      <c r="I8" s="5" t="s">
        <v>5</v>
      </c>
    </row>
    <row r="9" spans="1:9" ht="30" x14ac:dyDescent="0.25">
      <c r="A9" s="3" t="s">
        <v>153</v>
      </c>
      <c r="B9" s="5">
        <v>981</v>
      </c>
      <c r="C9" s="5" t="s">
        <v>5</v>
      </c>
      <c r="D9" s="5">
        <v>513</v>
      </c>
      <c r="E9" s="5" t="s">
        <v>5</v>
      </c>
      <c r="F9" s="5" t="s">
        <v>5</v>
      </c>
      <c r="G9" s="5" t="s">
        <v>5</v>
      </c>
      <c r="H9" s="5" t="s">
        <v>5</v>
      </c>
      <c r="I9" s="5">
        <v>468</v>
      </c>
    </row>
    <row r="10" spans="1:9" ht="30" x14ac:dyDescent="0.25">
      <c r="A10" s="3" t="s">
        <v>154</v>
      </c>
      <c r="B10" s="5" t="s">
        <v>5</v>
      </c>
      <c r="C10" s="7">
        <v>97373</v>
      </c>
      <c r="D10" s="5" t="s">
        <v>5</v>
      </c>
      <c r="E10" s="5" t="s">
        <v>5</v>
      </c>
      <c r="F10" s="5" t="s">
        <v>5</v>
      </c>
      <c r="G10" s="5" t="s">
        <v>5</v>
      </c>
      <c r="H10" s="5" t="s">
        <v>5</v>
      </c>
      <c r="I10" s="5" t="s">
        <v>5</v>
      </c>
    </row>
    <row r="11" spans="1:9" x14ac:dyDescent="0.25">
      <c r="A11" s="3" t="s">
        <v>155</v>
      </c>
      <c r="B11" s="5">
        <v>34</v>
      </c>
      <c r="C11" s="5" t="s">
        <v>5</v>
      </c>
      <c r="D11" s="5">
        <v>-72</v>
      </c>
      <c r="E11" s="5" t="s">
        <v>5</v>
      </c>
      <c r="F11" s="5" t="s">
        <v>5</v>
      </c>
      <c r="G11" s="5">
        <v>106</v>
      </c>
      <c r="H11" s="5" t="s">
        <v>5</v>
      </c>
      <c r="I11" s="5" t="s">
        <v>5</v>
      </c>
    </row>
    <row r="12" spans="1:9" x14ac:dyDescent="0.25">
      <c r="A12" s="3" t="s">
        <v>156</v>
      </c>
      <c r="B12" s="5" t="s">
        <v>5</v>
      </c>
      <c r="C12" s="7">
        <v>20221</v>
      </c>
      <c r="D12" s="5" t="s">
        <v>5</v>
      </c>
      <c r="E12" s="5" t="s">
        <v>5</v>
      </c>
      <c r="F12" s="5" t="s">
        <v>5</v>
      </c>
      <c r="G12" s="5" t="s">
        <v>5</v>
      </c>
      <c r="H12" s="5" t="s">
        <v>5</v>
      </c>
      <c r="I12" s="5" t="s">
        <v>5</v>
      </c>
    </row>
    <row r="13" spans="1:9" x14ac:dyDescent="0.25">
      <c r="A13" s="3" t="s">
        <v>157</v>
      </c>
      <c r="B13" s="7">
        <v>243650</v>
      </c>
      <c r="C13" s="5" t="s">
        <v>5</v>
      </c>
      <c r="D13" s="7">
        <v>99050</v>
      </c>
      <c r="E13" s="7">
        <v>158373</v>
      </c>
      <c r="F13" s="7">
        <v>3309</v>
      </c>
      <c r="G13" s="7">
        <v>-9923</v>
      </c>
      <c r="H13" s="7">
        <v>-5899</v>
      </c>
      <c r="I13" s="7">
        <v>-1260</v>
      </c>
    </row>
    <row r="14" spans="1:9" x14ac:dyDescent="0.25">
      <c r="A14" s="3" t="s">
        <v>158</v>
      </c>
      <c r="B14" s="5" t="s">
        <v>5</v>
      </c>
      <c r="C14" s="7">
        <v>54383501</v>
      </c>
      <c r="D14" s="5" t="s">
        <v>5</v>
      </c>
      <c r="E14" s="5" t="s">
        <v>5</v>
      </c>
      <c r="F14" s="5" t="s">
        <v>5</v>
      </c>
      <c r="G14" s="5" t="s">
        <v>5</v>
      </c>
      <c r="H14" s="5" t="s">
        <v>5</v>
      </c>
      <c r="I14" s="5" t="s">
        <v>5</v>
      </c>
    </row>
    <row r="15" spans="1:9" x14ac:dyDescent="0.25">
      <c r="A15" s="3" t="s">
        <v>159</v>
      </c>
      <c r="B15" s="7">
        <v>249205</v>
      </c>
      <c r="C15" s="5" t="s">
        <v>5</v>
      </c>
      <c r="D15" s="7">
        <v>99553</v>
      </c>
      <c r="E15" s="7">
        <v>162388</v>
      </c>
      <c r="F15" s="7">
        <v>4104</v>
      </c>
      <c r="G15" s="7">
        <v>-9919</v>
      </c>
      <c r="H15" s="7">
        <v>-5796</v>
      </c>
      <c r="I15" s="7">
        <v>-1125</v>
      </c>
    </row>
    <row r="16" spans="1:9" ht="30" x14ac:dyDescent="0.25">
      <c r="A16" s="3" t="s">
        <v>160</v>
      </c>
      <c r="B16" s="5" t="s">
        <v>5</v>
      </c>
      <c r="C16" s="7">
        <v>54406335</v>
      </c>
      <c r="D16" s="5" t="s">
        <v>5</v>
      </c>
      <c r="E16" s="5" t="s">
        <v>5</v>
      </c>
      <c r="F16" s="5" t="s">
        <v>5</v>
      </c>
      <c r="G16" s="5" t="s">
        <v>5</v>
      </c>
      <c r="H16" s="5" t="s">
        <v>5</v>
      </c>
      <c r="I16" s="5" t="s">
        <v>5</v>
      </c>
    </row>
    <row r="17" spans="1:9" x14ac:dyDescent="0.25">
      <c r="A17" s="3" t="s">
        <v>136</v>
      </c>
      <c r="B17" s="7">
        <v>15238</v>
      </c>
      <c r="C17" s="5" t="s">
        <v>5</v>
      </c>
      <c r="D17" s="5" t="s">
        <v>5</v>
      </c>
      <c r="E17" s="7">
        <v>16290</v>
      </c>
      <c r="F17" s="7">
        <v>-1052</v>
      </c>
      <c r="G17" s="5" t="s">
        <v>5</v>
      </c>
      <c r="H17" s="5" t="s">
        <v>5</v>
      </c>
      <c r="I17" s="5" t="s">
        <v>5</v>
      </c>
    </row>
    <row r="18" spans="1:9" x14ac:dyDescent="0.25">
      <c r="A18" s="3" t="s">
        <v>152</v>
      </c>
      <c r="B18" s="5">
        <v>886</v>
      </c>
      <c r="C18" s="5" t="s">
        <v>5</v>
      </c>
      <c r="D18" s="5">
        <v>388</v>
      </c>
      <c r="E18" s="5" t="s">
        <v>5</v>
      </c>
      <c r="F18" s="5" t="s">
        <v>5</v>
      </c>
      <c r="G18" s="5" t="s">
        <v>5</v>
      </c>
      <c r="H18" s="5">
        <v>498</v>
      </c>
      <c r="I18" s="5" t="s">
        <v>5</v>
      </c>
    </row>
    <row r="19" spans="1:9" ht="30" x14ac:dyDescent="0.25">
      <c r="A19" s="3" t="s">
        <v>153</v>
      </c>
      <c r="B19" s="5">
        <v>646</v>
      </c>
      <c r="C19" s="5" t="s">
        <v>5</v>
      </c>
      <c r="D19" s="5">
        <v>345</v>
      </c>
      <c r="E19" s="5" t="s">
        <v>5</v>
      </c>
      <c r="F19" s="5" t="s">
        <v>5</v>
      </c>
      <c r="G19" s="5" t="s">
        <v>5</v>
      </c>
      <c r="H19" s="5" t="s">
        <v>5</v>
      </c>
      <c r="I19" s="5">
        <v>301</v>
      </c>
    </row>
    <row r="20" spans="1:9" ht="30" x14ac:dyDescent="0.25">
      <c r="A20" s="3" t="s">
        <v>154</v>
      </c>
      <c r="B20" s="5" t="s">
        <v>5</v>
      </c>
      <c r="C20" s="7">
        <v>-1861</v>
      </c>
      <c r="D20" s="5" t="s">
        <v>5</v>
      </c>
      <c r="E20" s="5" t="s">
        <v>5</v>
      </c>
      <c r="F20" s="5" t="s">
        <v>5</v>
      </c>
      <c r="G20" s="5" t="s">
        <v>5</v>
      </c>
      <c r="H20" s="5" t="s">
        <v>5</v>
      </c>
      <c r="I20" s="5" t="s">
        <v>5</v>
      </c>
    </row>
    <row r="21" spans="1:9" x14ac:dyDescent="0.25">
      <c r="A21" s="3" t="s">
        <v>155</v>
      </c>
      <c r="B21" s="5">
        <v>57</v>
      </c>
      <c r="C21" s="5" t="s">
        <v>5</v>
      </c>
      <c r="D21" s="5">
        <v>-93</v>
      </c>
      <c r="E21" s="5" t="s">
        <v>5</v>
      </c>
      <c r="F21" s="5" t="s">
        <v>5</v>
      </c>
      <c r="G21" s="5">
        <v>150</v>
      </c>
      <c r="H21" s="5" t="s">
        <v>5</v>
      </c>
      <c r="I21" s="5" t="s">
        <v>5</v>
      </c>
    </row>
    <row r="22" spans="1:9" x14ac:dyDescent="0.25">
      <c r="A22" s="3" t="s">
        <v>156</v>
      </c>
      <c r="B22" s="5" t="s">
        <v>5</v>
      </c>
      <c r="C22" s="7">
        <v>29919</v>
      </c>
      <c r="D22" s="5" t="s">
        <v>5</v>
      </c>
      <c r="E22" s="5" t="s">
        <v>5</v>
      </c>
      <c r="F22" s="5" t="s">
        <v>5</v>
      </c>
      <c r="G22" s="5" t="s">
        <v>5</v>
      </c>
      <c r="H22" s="5" t="s">
        <v>5</v>
      </c>
      <c r="I22" s="5" t="s">
        <v>5</v>
      </c>
    </row>
    <row r="23" spans="1:9" ht="30" x14ac:dyDescent="0.25">
      <c r="A23" s="3" t="s">
        <v>161</v>
      </c>
      <c r="B23" s="5">
        <v>86</v>
      </c>
      <c r="C23" s="5" t="s">
        <v>5</v>
      </c>
      <c r="D23" s="5">
        <v>86</v>
      </c>
      <c r="E23" s="5" t="s">
        <v>5</v>
      </c>
      <c r="F23" s="5" t="s">
        <v>5</v>
      </c>
      <c r="G23" s="5" t="s">
        <v>5</v>
      </c>
      <c r="H23" s="5" t="s">
        <v>5</v>
      </c>
      <c r="I23" s="5" t="s">
        <v>5</v>
      </c>
    </row>
    <row r="24" spans="1:9" x14ac:dyDescent="0.25">
      <c r="A24" s="4" t="s">
        <v>162</v>
      </c>
      <c r="B24" s="5" t="s">
        <v>5</v>
      </c>
      <c r="C24" s="5" t="s">
        <v>5</v>
      </c>
      <c r="D24" s="5" t="s">
        <v>5</v>
      </c>
      <c r="E24" s="5" t="s">
        <v>5</v>
      </c>
      <c r="F24" s="5" t="s">
        <v>5</v>
      </c>
      <c r="G24" s="5" t="s">
        <v>5</v>
      </c>
      <c r="H24" s="5" t="s">
        <v>5</v>
      </c>
      <c r="I24" s="5" t="s">
        <v>5</v>
      </c>
    </row>
    <row r="25" spans="1:9" x14ac:dyDescent="0.25">
      <c r="A25" s="3" t="s">
        <v>163</v>
      </c>
      <c r="B25" s="7">
        <v>302281</v>
      </c>
      <c r="C25" s="5">
        <v>531</v>
      </c>
      <c r="D25" s="7">
        <v>301750</v>
      </c>
      <c r="E25" s="5" t="s">
        <v>5</v>
      </c>
      <c r="F25" s="5" t="s">
        <v>5</v>
      </c>
      <c r="G25" s="5" t="s">
        <v>5</v>
      </c>
      <c r="H25" s="5" t="s">
        <v>5</v>
      </c>
      <c r="I25" s="5" t="s">
        <v>5</v>
      </c>
    </row>
    <row r="26" spans="1:9" ht="30" x14ac:dyDescent="0.25">
      <c r="A26" s="3" t="s">
        <v>164</v>
      </c>
      <c r="B26" s="5" t="s">
        <v>5</v>
      </c>
      <c r="C26" s="7">
        <v>-1356629</v>
      </c>
      <c r="D26" s="5" t="s">
        <v>5</v>
      </c>
      <c r="E26" s="5" t="s">
        <v>5</v>
      </c>
      <c r="F26" s="5" t="s">
        <v>5</v>
      </c>
      <c r="G26" s="5" t="s">
        <v>5</v>
      </c>
      <c r="H26" s="5" t="s">
        <v>5</v>
      </c>
      <c r="I26" s="5" t="s">
        <v>5</v>
      </c>
    </row>
    <row r="27" spans="1:9" x14ac:dyDescent="0.25">
      <c r="A27" s="3" t="s">
        <v>165</v>
      </c>
      <c r="B27" s="5" t="s">
        <v>5</v>
      </c>
      <c r="C27" s="5">
        <v>16</v>
      </c>
      <c r="D27" s="7">
        <v>16234</v>
      </c>
      <c r="E27" s="5" t="s">
        <v>5</v>
      </c>
      <c r="F27" s="5" t="s">
        <v>5</v>
      </c>
      <c r="G27" s="5" t="s">
        <v>5</v>
      </c>
      <c r="H27" s="7">
        <v>-16250</v>
      </c>
      <c r="I27" s="5" t="s">
        <v>5</v>
      </c>
    </row>
    <row r="28" spans="1:9" x14ac:dyDescent="0.25">
      <c r="A28" s="3" t="s">
        <v>166</v>
      </c>
      <c r="B28" s="5" t="s">
        <v>5</v>
      </c>
      <c r="C28" s="7">
        <v>1625000</v>
      </c>
      <c r="D28" s="5" t="s">
        <v>5</v>
      </c>
      <c r="E28" s="5" t="s">
        <v>5</v>
      </c>
      <c r="F28" s="5" t="s">
        <v>5</v>
      </c>
      <c r="G28" s="5" t="s">
        <v>5</v>
      </c>
      <c r="H28" s="5" t="s">
        <v>5</v>
      </c>
      <c r="I28" s="5" t="s">
        <v>5</v>
      </c>
    </row>
    <row r="29" spans="1:9" x14ac:dyDescent="0.25">
      <c r="A29" s="3" t="s">
        <v>167</v>
      </c>
      <c r="B29" s="5" t="s">
        <v>5</v>
      </c>
      <c r="C29" s="5" t="s">
        <v>5</v>
      </c>
      <c r="D29" s="7">
        <v>-9769</v>
      </c>
      <c r="E29" s="5" t="s">
        <v>5</v>
      </c>
      <c r="F29" s="5" t="s">
        <v>5</v>
      </c>
      <c r="G29" s="7">
        <v>9769</v>
      </c>
      <c r="H29" s="5" t="s">
        <v>5</v>
      </c>
      <c r="I29" s="5" t="s">
        <v>5</v>
      </c>
    </row>
    <row r="30" spans="1:9" ht="30" x14ac:dyDescent="0.25">
      <c r="A30" s="3" t="s">
        <v>168</v>
      </c>
      <c r="B30" s="7">
        <v>2640</v>
      </c>
      <c r="C30" s="5" t="s">
        <v>5</v>
      </c>
      <c r="D30" s="7">
        <v>2640</v>
      </c>
      <c r="E30" s="5" t="s">
        <v>5</v>
      </c>
      <c r="F30" s="5" t="s">
        <v>5</v>
      </c>
      <c r="G30" s="5" t="s">
        <v>5</v>
      </c>
      <c r="H30" s="5" t="s">
        <v>5</v>
      </c>
      <c r="I30" s="5" t="s">
        <v>5</v>
      </c>
    </row>
    <row r="31" spans="1:9" x14ac:dyDescent="0.25">
      <c r="A31" s="3" t="s">
        <v>169</v>
      </c>
      <c r="B31" s="9">
        <v>571039</v>
      </c>
      <c r="C31" s="9">
        <v>547</v>
      </c>
      <c r="D31" s="9">
        <v>411134</v>
      </c>
      <c r="E31" s="9">
        <v>178678</v>
      </c>
      <c r="F31" s="9">
        <v>3052</v>
      </c>
      <c r="G31" s="5" t="s">
        <v>5</v>
      </c>
      <c r="H31" s="9">
        <v>-21548</v>
      </c>
      <c r="I31" s="9">
        <v>-824</v>
      </c>
    </row>
    <row r="32" spans="1:9" x14ac:dyDescent="0.25">
      <c r="A32" s="3" t="s">
        <v>170</v>
      </c>
      <c r="B32" s="5" t="s">
        <v>5</v>
      </c>
      <c r="C32" s="7">
        <v>54702764</v>
      </c>
      <c r="D32" s="5" t="s">
        <v>5</v>
      </c>
      <c r="E32" s="5" t="s">
        <v>5</v>
      </c>
      <c r="F32" s="5" t="s">
        <v>5</v>
      </c>
      <c r="G32" s="5" t="s">
        <v>5</v>
      </c>
      <c r="H32" s="5" t="s">
        <v>5</v>
      </c>
      <c r="I32" s="5"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71</v>
      </c>
      <c r="B1" s="1" t="s">
        <v>79</v>
      </c>
      <c r="C1" s="8" t="s">
        <v>1</v>
      </c>
      <c r="D1" s="8"/>
    </row>
    <row r="2" spans="1:4" x14ac:dyDescent="0.25">
      <c r="A2" s="8"/>
      <c r="B2" s="1" t="s">
        <v>80</v>
      </c>
      <c r="C2" s="1" t="s">
        <v>2</v>
      </c>
      <c r="D2" s="1" t="s">
        <v>80</v>
      </c>
    </row>
    <row r="3" spans="1:4" x14ac:dyDescent="0.25">
      <c r="A3" s="3" t="s">
        <v>152</v>
      </c>
      <c r="B3" s="7">
        <v>76023</v>
      </c>
      <c r="C3" s="7">
        <v>91323</v>
      </c>
      <c r="D3" s="7">
        <v>76023</v>
      </c>
    </row>
    <row r="4" spans="1:4" x14ac:dyDescent="0.25">
      <c r="A4" s="3" t="s">
        <v>76</v>
      </c>
      <c r="B4" s="5">
        <v>2.4483999999999999</v>
      </c>
      <c r="C4" s="5">
        <v>2.4483999999999999</v>
      </c>
      <c r="D4" s="5">
        <v>2.4483999999999999</v>
      </c>
    </row>
    <row r="5" spans="1:4" x14ac:dyDescent="0.25">
      <c r="A5" s="3" t="s">
        <v>142</v>
      </c>
      <c r="B5" s="5" t="s">
        <v>5</v>
      </c>
      <c r="C5" s="5" t="s">
        <v>5</v>
      </c>
      <c r="D5" s="5" t="s">
        <v>5</v>
      </c>
    </row>
    <row r="6" spans="1:4" x14ac:dyDescent="0.25">
      <c r="A6" s="3" t="s">
        <v>152</v>
      </c>
      <c r="B6" s="7">
        <v>76023</v>
      </c>
      <c r="C6" s="7">
        <v>91323</v>
      </c>
      <c r="D6" s="7">
        <v>76023</v>
      </c>
    </row>
    <row r="7" spans="1:4" ht="30" x14ac:dyDescent="0.25">
      <c r="A7" s="3" t="s">
        <v>146</v>
      </c>
      <c r="B7" s="5" t="s">
        <v>5</v>
      </c>
      <c r="C7" s="5" t="s">
        <v>5</v>
      </c>
      <c r="D7" s="5" t="s">
        <v>5</v>
      </c>
    </row>
    <row r="8" spans="1:4" x14ac:dyDescent="0.25">
      <c r="A8" s="3" t="s">
        <v>152</v>
      </c>
      <c r="B8" s="7">
        <v>76023</v>
      </c>
      <c r="C8" s="7">
        <v>91323</v>
      </c>
      <c r="D8" s="7">
        <v>7602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Net</vt:lpstr>
      <vt:lpstr>Consolidated_Statements_Of_Net1</vt:lpstr>
      <vt:lpstr>Consolidated_Statements_Of_Com</vt:lpstr>
      <vt:lpstr>Consolidated_Statements_Of_Com1</vt:lpstr>
      <vt:lpstr>Consolidated_Statements_Of_Cha</vt:lpstr>
      <vt:lpstr>Consolidated_Statements_Of_Cha1</vt:lpstr>
      <vt:lpstr>Consolidated_Statements_Of_Cas</vt:lpstr>
      <vt:lpstr>Basis_of_Presentation</vt:lpstr>
      <vt:lpstr>Recent_Accounting_Pronouncemen</vt:lpstr>
      <vt:lpstr>Earnings_Per_Share</vt:lpstr>
      <vt:lpstr>Securities_Available_for_Sale</vt:lpstr>
      <vt:lpstr>Loans</vt:lpstr>
      <vt:lpstr>Deposits</vt:lpstr>
      <vt:lpstr>Borrowings</vt:lpstr>
      <vt:lpstr>Commitments_and_Derivatives</vt:lpstr>
      <vt:lpstr>Fair_Values_of_Assets_and_Liab</vt:lpstr>
      <vt:lpstr>Recent_Accounting_Pronouncemen1</vt:lpstr>
      <vt:lpstr>Earnings_Per_Share_Tables</vt:lpstr>
      <vt:lpstr>Securities_Available_for_Sale_</vt:lpstr>
      <vt:lpstr>Loans_Tables</vt:lpstr>
      <vt:lpstr>Deposits_Tables</vt:lpstr>
      <vt:lpstr>Borrowings_Tables</vt:lpstr>
      <vt:lpstr>Commitments_and_Derivatives_Ta</vt:lpstr>
      <vt:lpstr>Fair_Values_of_Assets_and_Liab1</vt:lpstr>
      <vt:lpstr>Basis_of_Presentation_Addition</vt:lpstr>
      <vt:lpstr>Earnings_Per_Share_Computation</vt:lpstr>
      <vt:lpstr>Earnings_Per_Share_Additional_</vt:lpstr>
      <vt:lpstr>Securities_Available_for_Sale_1</vt:lpstr>
      <vt:lpstr>Securities_Available_for_Sale_2</vt:lpstr>
      <vt:lpstr>Securities_Available_for_Sale_3</vt:lpstr>
      <vt:lpstr>Securities_Available_for_Sale_4</vt:lpstr>
      <vt:lpstr>Loans_Additional_Information_D</vt:lpstr>
      <vt:lpstr>Loans_Summary_of_Loans_Detail</vt:lpstr>
      <vt:lpstr>Loans_Outstanding_Balance_of_A</vt:lpstr>
      <vt:lpstr>Loans_Accretable_Yield_Detail</vt:lpstr>
      <vt:lpstr>Loans_Allowance_for_Loan_Losse</vt:lpstr>
      <vt:lpstr>Loans_Past_Due_and_Non_Accrual</vt:lpstr>
      <vt:lpstr>Loans_Impaired_Loans_of_Compan</vt:lpstr>
      <vt:lpstr>Loans_Summary_of_Troubled_Debt</vt:lpstr>
      <vt:lpstr>Loans_Summary_of_TDR_During_Cu</vt:lpstr>
      <vt:lpstr>Loans_Modified_TDRs_Loans_Deta</vt:lpstr>
      <vt:lpstr>Loans_Summary_of_Defaulted_TDR</vt:lpstr>
      <vt:lpstr>Loans_Risk_Rating_Detail</vt:lpstr>
      <vt:lpstr>Deposits_Summary_of_Deposit_Ba</vt:lpstr>
      <vt:lpstr>Deposits_Summary_of_Term_Certi</vt:lpstr>
      <vt:lpstr>Borrowings_Longterm_Debt_FHLB_</vt:lpstr>
      <vt:lpstr>Borrowings_Additional_Informat</vt:lpstr>
      <vt:lpstr>Commitments_and_Derivatives_Lo</vt:lpstr>
      <vt:lpstr>Commitments_and_Derivatives_Ad</vt:lpstr>
      <vt:lpstr>Commitments_and_Derivatives_Su</vt:lpstr>
      <vt:lpstr>Commitments_and_Derivatives_Fa</vt:lpstr>
      <vt:lpstr>Commitments_and_Derivatives_De</vt:lpstr>
      <vt:lpstr>Fair_Values_of_Assets_and_Liab2</vt:lpstr>
      <vt:lpstr>Fair_Values_of_Assets_and_Liab3</vt:lpstr>
      <vt:lpstr>Fair_Values_of_Assets_and_Liab4</vt:lpstr>
      <vt:lpstr>Fair_Values_of_Assets_and_Liab5</vt:lpstr>
      <vt:lpstr>Fair_Values_of_Assets_and_Lia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4:38Z</dcterms:created>
  <dcterms:modified xsi:type="dcterms:W3CDTF">2014-11-10T21:14:39Z</dcterms:modified>
</cp:coreProperties>
</file>